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71" r:id="rId2"/>
    <sheet name="CONDENSED_CONSOLIDATED_STATEME1" sheetId="3" r:id="rId3"/>
    <sheet name="CONDENSED_CONSOLIDATED_STATEME2" sheetId="4" r:id="rId4"/>
    <sheet name="CONDENSED_CONSOLIDATED_STATEME3" sheetId="5" r:id="rId5"/>
    <sheet name="CONDENSED_CONSOLIDATED_STATEME4" sheetId="72" r:id="rId6"/>
    <sheet name="CONDENSED_CONSOLIDATED_STATEME5" sheetId="7" r:id="rId7"/>
    <sheet name="ORGANIZATION" sheetId="73" r:id="rId8"/>
    <sheet name="SUMMARY_OF_SIGNIFICANT_ACCOUNT" sheetId="74" r:id="rId9"/>
    <sheet name="NET_GAINS_LOSSES_FROM_INVESTME" sheetId="75" r:id="rId10"/>
    <sheet name="INVESTMENTS" sheetId="76" r:id="rId11"/>
    <sheet name="FAIR_VALUE_MEASUREMENTS" sheetId="77" r:id="rId12"/>
    <sheet name="NET_INCOME_LOSS_ATTRIBUTABLE_T" sheetId="78" r:id="rId13"/>
    <sheet name="OTHER_ASSETS_AND_ACCOUNTS_PAYA" sheetId="79" r:id="rId14"/>
    <sheet name="VARIABLE_INTEREST_ENTITIES" sheetId="80" r:id="rId15"/>
    <sheet name="DEBT_OBLIGATIONS" sheetId="81" r:id="rId16"/>
    <sheet name="INCOME_TAXES" sheetId="82" r:id="rId17"/>
    <sheet name="EQUITY_BASED_COMPENSATION" sheetId="83" r:id="rId18"/>
    <sheet name="RELATED_PARTY_TRANSACTIONS" sheetId="84" r:id="rId19"/>
    <sheet name="SEGMENT_REPORTING" sheetId="85" r:id="rId20"/>
    <sheet name="ACQUISITIONS" sheetId="86" r:id="rId21"/>
    <sheet name="GOODWILL_AND_INTANGIBLE_ASSETS" sheetId="87" r:id="rId22"/>
    <sheet name="COMMITMENTS_AND_CONTINGENCIES" sheetId="88" r:id="rId23"/>
    <sheet name="REGULATORY_CAPITAL_REQUIREMENT" sheetId="89" r:id="rId24"/>
    <sheet name="SUBSEQUENT_EVENTS" sheetId="90" r:id="rId25"/>
    <sheet name="SUMMARY_OF_SIGNIFICANT_ACCOUNT1" sheetId="91" r:id="rId26"/>
    <sheet name="SUMMARY_OF_SIGNIFICANT_ACCOUNT2" sheetId="92" r:id="rId27"/>
    <sheet name="NET_GAINS_LOSSES_FROM_INVESTME1" sheetId="93" r:id="rId28"/>
    <sheet name="INVESTMENTS_Tables" sheetId="94" r:id="rId29"/>
    <sheet name="FAIR_VALUE_MEASUREMENTS_Tables" sheetId="95" r:id="rId30"/>
    <sheet name="NET_INCOME_LOSS_ATTRIBUTABLE_T1" sheetId="96" r:id="rId31"/>
    <sheet name="OTHER_ASSETS_AND_ACCOUNTS_PAYA1" sheetId="97" r:id="rId32"/>
    <sheet name="VARIABLE_INTEREST_ENTITIES_Tab" sheetId="98" r:id="rId33"/>
    <sheet name="DEBT_OBLIGATIONS_Tables" sheetId="99" r:id="rId34"/>
    <sheet name="EQUITY_BASED_COMPENSATION_Tabl" sheetId="100" r:id="rId35"/>
    <sheet name="RELATED_PARTY_TRANSACTIONS_Tab" sheetId="101" r:id="rId36"/>
    <sheet name="SEGMENT_REPORTING_Tables" sheetId="102" r:id="rId37"/>
    <sheet name="ACQUISITIONS_Tables" sheetId="103" r:id="rId38"/>
    <sheet name="GOODWILL_AND_INTANGIBLE_ASSETS1" sheetId="104" r:id="rId39"/>
    <sheet name="ORGANIZATION_Details" sheetId="40" r:id="rId40"/>
    <sheet name="SUMMARY_OF_SIGNIFICANT_ACCOUNT3" sheetId="41" r:id="rId41"/>
    <sheet name="SUMMARY_OF_SIGNIFICANT_ACCOUNT4" sheetId="42" r:id="rId42"/>
    <sheet name="SUMMARY_OF_SIGNIFICANT_ACCOUNT5" sheetId="43" r:id="rId43"/>
    <sheet name="NET_GAINS_LOSSES_FROM_INVESTME2" sheetId="44" r:id="rId44"/>
    <sheet name="INVESTMENTS_Details" sheetId="45" r:id="rId45"/>
    <sheet name="INVESTMENTS_Details_2" sheetId="46" r:id="rId46"/>
    <sheet name="INVESTMENTS_Details_3" sheetId="105" r:id="rId47"/>
    <sheet name="FAIR_VALUE_MEASUREMENTS_Detail" sheetId="106" r:id="rId48"/>
    <sheet name="FAIR_VALUE_MEASUREMENTS_Detail1" sheetId="49" r:id="rId49"/>
    <sheet name="FAIR_VALUE_MEASUREMENTS_Detail2" sheetId="50" r:id="rId50"/>
    <sheet name="FAIR_VALUE_MEASUREMENTS_Detail3" sheetId="51" r:id="rId51"/>
    <sheet name="NET_INCOME_LOSS_ATTRIBUTABLE_T2" sheetId="52" r:id="rId52"/>
    <sheet name="OTHER_ASSETS_AND_ACCOUNTS_PAYA2" sheetId="53" r:id="rId53"/>
    <sheet name="VARIABLE_INTEREST_ENTITIES_Det" sheetId="54" r:id="rId54"/>
    <sheet name="DEBT_OBLIGATIONS_Details" sheetId="107" r:id="rId55"/>
    <sheet name="INCOME_TAXES_Details" sheetId="56" r:id="rId56"/>
    <sheet name="EQUITY_BASED_COMPENSATION_Deta" sheetId="57" r:id="rId57"/>
    <sheet name="EQUITY_BASED_COMPENSATION_Deta1" sheetId="108" r:id="rId58"/>
    <sheet name="EQUITY_BASED_COMPENSATION_Deta2" sheetId="59" r:id="rId59"/>
    <sheet name="RELATED_PARTY_TRANSACTIONS_Det" sheetId="109" r:id="rId60"/>
    <sheet name="SEGMENT_REPORTING_Details" sheetId="110" r:id="rId61"/>
    <sheet name="SEGMENT_REPORTING_Details_2" sheetId="62" r:id="rId62"/>
    <sheet name="SEGMENT_REPORTING_Details_3" sheetId="63" r:id="rId63"/>
    <sheet name="SEGMENT_REPORTING_Details_4" sheetId="64" r:id="rId64"/>
    <sheet name="ACQUISITIONS_Details" sheetId="111" r:id="rId65"/>
    <sheet name="GOODWILL_AND_INTANGIBLE_ASSETS2" sheetId="66" r:id="rId66"/>
    <sheet name="COMMITMENTS_AND_CONTINGENCIES_" sheetId="112" r:id="rId67"/>
    <sheet name="COMMITMENTS_AND_CONTINGENCIES_1" sheetId="113" r:id="rId68"/>
    <sheet name="REGULATORY_CAPITAL_REQUIREMENT1" sheetId="114" r:id="rId69"/>
    <sheet name="SUBSEQUENT_EVENTS_Details" sheetId="70" r:id="rId70"/>
  </sheets>
  <definedNames>
    <definedName name="mrllPB23" localSheetId="13">OTHER_ASSETS_AND_ACCOUNTS_PAYA!$B$69</definedName>
    <definedName name="mrllPB24" localSheetId="14">VARIABLE_INTEREST_ENTITIES!$B$30</definedName>
  </definedNames>
  <calcPr calcId="0"/>
</workbook>
</file>

<file path=xl/sharedStrings.xml><?xml version="1.0" encoding="utf-8"?>
<sst xmlns="http://schemas.openxmlformats.org/spreadsheetml/2006/main" count="10345" uniqueCount="1994">
  <si>
    <t>Document and Entity Information</t>
  </si>
  <si>
    <t>9 Months Ended</t>
  </si>
  <si>
    <t>Sep. 30, 2014</t>
  </si>
  <si>
    <t>Nov. 04, 2014</t>
  </si>
  <si>
    <t>'</t>
  </si>
  <si>
    <t>Entity Registrant Name</t>
  </si>
  <si>
    <t>'KKR &amp; Co. L.P.</t>
  </si>
  <si>
    <t>Entity Central Index Key</t>
  </si>
  <si>
    <t>'000140491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STATEMENTS OF FINANCIAL CONDITION (USD $)</t>
  </si>
  <si>
    <t>In Thousands, unless otherwise specified</t>
  </si>
  <si>
    <t>Dec. 31, 2013</t>
  </si>
  <si>
    <t>Assets</t>
  </si>
  <si>
    <t>Cash and Cash Equivalents</t>
  </si>
  <si>
    <t>Cash and Cash Equivalents Held at Consolidated Entities</t>
  </si>
  <si>
    <t>Restricted Cash and Cash Equivalents</t>
  </si>
  <si>
    <t>Investments</t>
  </si>
  <si>
    <t>Due from Affiliates</t>
  </si>
  <si>
    <t>Other Assets</t>
  </si>
  <si>
    <t>Total Assets</t>
  </si>
  <si>
    <t>Liabilities and Equity</t>
  </si>
  <si>
    <t>Debt Obligations</t>
  </si>
  <si>
    <t>Due to Affiliates</t>
  </si>
  <si>
    <t>Accounts Payable, Accrued Expenses and Other Liabilities</t>
  </si>
  <si>
    <t>Total Liabilities</t>
  </si>
  <si>
    <t>Commitments and Contingencies</t>
  </si>
  <si>
    <t>'  </t>
  </si>
  <si>
    <t>Redeemable Noncontrolling Interests</t>
  </si>
  <si>
    <t>Equity</t>
  </si>
  <si>
    <t>KKR &amp; Co. L.P. Partners' Capital (424,041,543 and 288,143,327 common units issued and outstanding as of September 30, 2014 and December 31, 2013, respectively)</t>
  </si>
  <si>
    <t>Accumulated Other Comprehensive Income (Loss)</t>
  </si>
  <si>
    <t>Total KKR &amp; Co. L.P. Partners' Capital</t>
  </si>
  <si>
    <t>Noncontrolling Interests</t>
  </si>
  <si>
    <t>Appropriated Capital</t>
  </si>
  <si>
    <t>Total Equity</t>
  </si>
  <si>
    <t>Total Liabilities and Equity</t>
  </si>
  <si>
    <t>Consolidated VIEs</t>
  </si>
  <si>
    <t>CONDENSED CONSOLIDATED STATEMENTS OF FINANCIAL CONDITION (Parenthetical)</t>
  </si>
  <si>
    <t>CONDENSED CONSOLIDATED STATEMENTS OF FINANCIAL CONDITION</t>
  </si>
  <si>
    <t>Common units issued</t>
  </si>
  <si>
    <t>Common units outstanding</t>
  </si>
  <si>
    <t>CONDENSED CONSOLIDATED STATEMENTS OF OPERATIONS (USD $)</t>
  </si>
  <si>
    <t>In Thousands, except Share data, unless otherwise specified</t>
  </si>
  <si>
    <t>3 Months Ended</t>
  </si>
  <si>
    <t>Sep. 30, 2013</t>
  </si>
  <si>
    <t>Revenues</t>
  </si>
  <si>
    <t>Fees</t>
  </si>
  <si>
    <t>Expenses</t>
  </si>
  <si>
    <t>Compensation and Benefits</t>
  </si>
  <si>
    <t>Occupancy and Related Charges</t>
  </si>
  <si>
    <t>General, Administrative and Other</t>
  </si>
  <si>
    <t>Total Expenses</t>
  </si>
  <si>
    <t>Investment Income (Loss)</t>
  </si>
  <si>
    <t>Net Gains (Losses) from Investment Activities</t>
  </si>
  <si>
    <t>Dividend Income</t>
  </si>
  <si>
    <t>Interest Income</t>
  </si>
  <si>
    <t>Interest Expense</t>
  </si>
  <si>
    <t>Total Investment Income (Loss)</t>
  </si>
  <si>
    <t>Income (Loss) Before Taxes</t>
  </si>
  <si>
    <t>Income Taxes</t>
  </si>
  <si>
    <t>Net Income (Loss)</t>
  </si>
  <si>
    <t>Net Income (Loss) Attributable to Redeemable Noncontrolling Interests</t>
  </si>
  <si>
    <t>Net Income (Loss) Attributable to Noncontrolling Interests and Appropriated Capital</t>
  </si>
  <si>
    <t>Net Income (Loss) Attributable to KKR &amp; Co. L.P.</t>
  </si>
  <si>
    <t>Net Income (Loss) Attributable to KKR &amp; Co. L.P. Per Common Unit</t>
  </si>
  <si>
    <t>Basic (in dollars per unit)</t>
  </si>
  <si>
    <t>Diluted (in dollars per unit)</t>
  </si>
  <si>
    <t>Weighted Average Common Units Outstanding</t>
  </si>
  <si>
    <t>Basic (in units)</t>
  </si>
  <si>
    <t>Diluted (in units)</t>
  </si>
  <si>
    <t>CONDENSED CONSOLIDATED STATEMENTS OF COMPREHENSIVE INCOME (LOSS) (USD $)</t>
  </si>
  <si>
    <t>CONDENSED CONSOLIDATED STATEMENTS OF COMPREHENSIVE INCOME (LOSS)</t>
  </si>
  <si>
    <t>Other Comprehensive Income (Loss), Net of Tax:</t>
  </si>
  <si>
    <t>Foreign Currency Translation Adjustments</t>
  </si>
  <si>
    <t>Comprehensive Income (Loss)</t>
  </si>
  <si>
    <t>Less: Comprehensive Income (Loss) Attributable to Redeemable Noncontrolling Interests</t>
  </si>
  <si>
    <t>Less: Comprehensive Income (Loss) Attributable to Noncontrolling Interests and Appropriated Capital</t>
  </si>
  <si>
    <t>Comprehensive Income (Loss) Attributable to KKR &amp; Co. L.P.</t>
  </si>
  <si>
    <t>CONDENSED CONSOLIDATED STATEMENTS OF CHANGES IN EQUITY (USD $)</t>
  </si>
  <si>
    <t>Common Units</t>
  </si>
  <si>
    <t>Partners' Capital.</t>
  </si>
  <si>
    <t>USD ($)</t>
  </si>
  <si>
    <t>Total</t>
  </si>
  <si>
    <t>Balance at Dec. 31, 2012</t>
  </si>
  <si>
    <t>Balance (in units) at Dec. 31, 2012</t>
  </si>
  <si>
    <t>Increase (Decrease) in Partners' Capital</t>
  </si>
  <si>
    <t>Other Comprehensive Income (Loss)-</t>
  </si>
  <si>
    <t>Foreign Currency Translation (Net of Tax)</t>
  </si>
  <si>
    <t>Exchange of KKR Holdings L.P. Units to KKR &amp; Co. L.P. Common Units and Other Transfers</t>
  </si>
  <si>
    <t>Exchange of KKR Holdings L.P. Units to KKR &amp; Co. L.P. Common Units and Other Transfers (in units)</t>
  </si>
  <si>
    <t>Tax Effects Resulting from Exchange of KKR Holdings L.P. Units and delivery of KKR &amp; Co. L.P. Common Units</t>
  </si>
  <si>
    <t>Net Delivery of Common Units-Equity Incentive Plan</t>
  </si>
  <si>
    <t>Net Delivery of Common Units-Equity Incentive Plan (in units)</t>
  </si>
  <si>
    <t>Equity Based Compensation</t>
  </si>
  <si>
    <t>Capital Contributions</t>
  </si>
  <si>
    <t>Capital Distributions</t>
  </si>
  <si>
    <t>Balance at Sep. 30, 2013</t>
  </si>
  <si>
    <t>Balance (in units) at Sep. 30, 2013</t>
  </si>
  <si>
    <t>Balance at Dec. 31, 2013</t>
  </si>
  <si>
    <t>Balance (in units) at Dec. 31, 2013</t>
  </si>
  <si>
    <t>Acquisitions</t>
  </si>
  <si>
    <t>Acquisitions (in units)</t>
  </si>
  <si>
    <t>Balance at Sep. 30, 2014</t>
  </si>
  <si>
    <t>Balance (in units) at Sep. 30, 2014</t>
  </si>
  <si>
    <t>CONDENSED CONSOLIDATED STATEMENTS OF CASH FLOWS (USD $)</t>
  </si>
  <si>
    <t>Operating Activities</t>
  </si>
  <si>
    <t>Adjustments to Reconcile Net Income (Loss) to Net Cash Provided (Used) by Operating Activities:</t>
  </si>
  <si>
    <t>Net Realized (Gains) Losses on Investments</t>
  </si>
  <si>
    <t>Change in Unrealized (Gains) Losses on Investments</t>
  </si>
  <si>
    <t>Other Non-Cash Amounts</t>
  </si>
  <si>
    <t>Cash Flows Due to Changes in Operating Assets and Liabilities:</t>
  </si>
  <si>
    <t>Change in Cash and Cash Equivalents Held at Consolidated Entities</t>
  </si>
  <si>
    <t>Change in Due from / to Affiliates</t>
  </si>
  <si>
    <t>Change in Other Assets</t>
  </si>
  <si>
    <t>Change in Accounts Payable, Accrued Expenses and Other Liabilities</t>
  </si>
  <si>
    <t>Investments Purchased</t>
  </si>
  <si>
    <t>Proceeds from Sale of Investments and Principal Payments</t>
  </si>
  <si>
    <t>Net Cash Provided (Used) by Operating Activities</t>
  </si>
  <si>
    <t>Investing Activities</t>
  </si>
  <si>
    <t>Change in Restricted Cash and Cash Equivalents</t>
  </si>
  <si>
    <t>Purchase of Furniture, Computer Hardware and Leasehold Improvements</t>
  </si>
  <si>
    <t>Cash Acquired, Net of Cash Paid for Acquisitions</t>
  </si>
  <si>
    <t>Net Cash Provided (Used) by Investing Activities</t>
  </si>
  <si>
    <t>Financing Activities</t>
  </si>
  <si>
    <t>Distributions to Partners</t>
  </si>
  <si>
    <t>Distributions to Redeemable Noncontrolling Interests</t>
  </si>
  <si>
    <t>Contributions from Redeemable Noncontrolling Interests</t>
  </si>
  <si>
    <t>Distributions to Noncontrolling Interests</t>
  </si>
  <si>
    <t>Contributions from Noncontrolling Interests</t>
  </si>
  <si>
    <t>Net Delivery of Common Units - Equity Incentive Plan</t>
  </si>
  <si>
    <t>Proceeds from Debt Obligations</t>
  </si>
  <si>
    <t>Repayment of Debt Obligations</t>
  </si>
  <si>
    <t>Financing Costs Paid</t>
  </si>
  <si>
    <t>Net Cash Provided (Used) by Financing Activities</t>
  </si>
  <si>
    <t>Net Increase/(Decrease) in Cash and Cash Equivalents</t>
  </si>
  <si>
    <t>Cash and Cash Equivalents, Beginning of Period</t>
  </si>
  <si>
    <t>Cash and Cash Equivalents, End of Period</t>
  </si>
  <si>
    <t>Supplemental Disclosures of Cash Flow Information</t>
  </si>
  <si>
    <t>Payments for Interest</t>
  </si>
  <si>
    <t>Payments for Income Taxes</t>
  </si>
  <si>
    <t>Supplemental Disclosures of Non-Cash Investing and Financing Activities</t>
  </si>
  <si>
    <t>Non-Cash Contributions of Equity Based Compensation</t>
  </si>
  <si>
    <t>Non-Cash Contributions from Noncontrolling Interests</t>
  </si>
  <si>
    <t>Debt Obligations - Foreign Exchange Gains (Losses), Translation and Other</t>
  </si>
  <si>
    <t>Equity Issued in Connection With Contingent Payment Obligation</t>
  </si>
  <si>
    <t>Net Assets Acquired</t>
  </si>
  <si>
    <t>ORGANIZATION</t>
  </si>
  <si>
    <t>1. ORGANIZATION</t>
  </si>
  <si>
    <t>KKR &amp; Co. L.P. (NYSE:KKR), together with its consolidated subsidiaries (“KKR”), is a leading global investment firm that manages investments across multiple asset classes including private equity, real assets, credit and hedge funds. KKR aims to generate attractive investment returns by following a patient and disciplined investment approach, employing world class people, and driving growth and value creation at the asset level. KKR invests its own capital alongside capital of the fund investors and brings opportunities to others through its capital markets business.</t>
  </si>
  <si>
    <t>KKR &amp; Co. L.P. was formed as a Delaware limited partnership on June 25, 2007 and its general partner is KKR Management LLC (the “Managing Partner”). KKR &amp; Co. L.P. is the parent company of KKR Group Limited, which is the non-economic general partner of KKR Group Holdings L.P. (“Group Holdings”), and KKR &amp; Co. L.P. is the sole limited partner of Group Holdings. Group Holdings holds a controlling economic interest in each of (i) KKR Management Holdings L.P. (“Management Holdings”) through KKR Management Holdings Corp., a Delaware corporation which is a domestic corporation for U.S. federal income tax purposes, (ii) KKR Fund Holdings L.P. (“Fund Holdings”) directly and through KKR Fund Holdings GP Limited, a Cayman Island limited company which is a disregarded entity for U.S. federal income tax purposes, and (iii) KKR International Holdings L.P. (“International Holdings”, and together with Management Holdings and Fund Holdings, the “KKR Group Partnerships”) directly and through KKR Fund Holdings GP Limited. Group Holdings also owns certain economic interests in Management Holdings through a wholly owned Delaware corporate subsidiary of KKR Management Holdings Corp. and certain economic interests in Fund Holdings through a Delaware partnership of which Group Holdings is the general partner with a 99% economic interest and KKR Management Holdings Corp. is a limited partner with a 1% economic interest. KKR &amp; Co. L.P., through its indirect controlling economic interests in the KKR Group Partnerships, is the holding partnership for the KKR business.</t>
  </si>
  <si>
    <t>KKR &amp; Co. L.P. both indirectly controls the KKR Group Partnerships and indirectly holds Class A partner units in each KKR Group Partnership (collectively, “KKR Group Partnership Units”) representing economic interests in KKR’s business. The remaining KKR Group Partnership Units are held by KKR Holdings L.P. (“KKR Holdings”), which is not a subsidiary of KKR. As of September 30, 2014, KKR &amp; Co. L.P. held approximately 53% of the KKR Group Partnership Units and principals through KKR Holdings held approximately 47% of the KKR Group Partnership Units. The percentage ownership in the KKR Group Partnerships will continue to change as KKR Holdings and/or principals exchange units in the KKR Group Partnerships for KKR &amp; Co. L.P. common units or when KKR &amp; Co. L.P. otherwise issues new KKR &amp; Co. L.P. common units.</t>
  </si>
  <si>
    <t>SUMMARY OF SIGNIFICANT ACCOUNTING POLICIES</t>
  </si>
  <si>
    <t>2. SUMMARY OF SIGNIFICANT ACCOUNTING POLICIES</t>
  </si>
  <si>
    <t>Basis of Presentation</t>
  </si>
  <si>
    <t>The accompanying unaudited condensed consolidated financial statements of KKR &amp; Co. L.P. have been prepared in accordance with accounting principles generally accepted in the United States of America (“GAAP”) for interim financial information and the instructions to Form 10-Q. The condensed consolidated financial statements (referred to hereafter as the “financial statements”), including these notes, are unaudited and exclude some of the disclosures required in annual financial statements. Management believes it has made all necessary adjustments (consisting of only normal recurring items) such that the condensed consolidated financial statements are presented fairly and that estimates made in preparing the condensed consolidated financial statements are reasonable and prudent. The operating results presented for interim periods are not necessarily indicative of the results that may be expected for any other interim period or for the entire year. The December 31, 2013 condensed consolidated balance sheet data was derived from audited consolidated financial statements included in KKR’s Annual Report on Form 10-K for the year ended December 31, 2013, which include all disclosures required by GAAP. These condensed consolidated financial statements should be read in conjunction with the audited consolidated financial statements included in KKR &amp; Co. L.P.’s Annual Report on Form 10-K filed with the Securities and Exchange Commission (“SEC”).</t>
  </si>
  <si>
    <t>KKR &amp; Co. L.P. consolidates the financial results of the KKR Group Partnerships and their consolidated subsidiaries, which include the accounts of KKR’s management and capital markets companies, the general partners of certain unconsolidated funds and vehicles, general partners of consolidated funds and their respective consolidated funds and certain other entities including certain CLOs. References in the accompanying financial statements to “principals” are to KKR’s senior employees and non-employee operating consultants who hold interests in KKR’s business through KKR Holdings, and references to “Senior Principals” are to KKR’s senior employees who hold interests in the Managing Partner entitling them to vote for the election of the Managing Partner’s directors.</t>
  </si>
  <si>
    <t>Use of Estimates</t>
  </si>
  <si>
    <t>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fees, expenses and investment income (loss) during the reporting periods. Such estimates include but are not limited to the valuation of investments and financial instruments. Actual results could differ from those estimates, and such differences could be material to the financial statements.</t>
  </si>
  <si>
    <t>Principles of Consolidation</t>
  </si>
  <si>
    <t>The types of entities KKR assesses for consolidation include (i) subsidiaries, including management companies, broker-dealers and general partners of investment funds that KKR manages, (ii) entities that have all the attributes of an investment company, like investment funds, (iii) CLOs and (iv) other entities, including entities that employ non-employee operating consultants. Each of these entities is assessed for consolidation on a case by case basis depending on the specific facts and circumstances surrounding that entity.</t>
  </si>
  <si>
    <t>Pursuant to its consolidation policy, KKR first considers whether an entity is considered a VIE and therefore whether to apply the consolidation guidance under the VIE model.  Entities that do not qualify as VIEs are generally assessed for consolidation as voting interest entities (“VOEs”) under the voting interest model.</t>
  </si>
  <si>
    <t>The consolidation rules were revised effective January 1, 2010 which had the effect of changing the criteria for determining whether a reporting entity is the primary beneficiary of a VIE.  However, the adoption of these new consolidation rules was indefinitely deferred (the “Deferral”) for a reporting entity’s interests in certain entities.  In particular, entities that have all the attributes of an investment company such as investment funds generally meet the conditions necessary for the Deferral. Entities that are securitization or asset-backed financing entities such as CLOs would generally not qualify for the Deferral. Accordingly, when making the assessment of whether an entity is a VIE, KKR considers whether the entity being assessed meets the conditions for the Deferral and therefore would be subject to the rules that existed prior to January 1, 2010.  Under both sets of rules, VIEs for which KKR is determined to be the primary beneficiary are consolidated and such VIEs generally include certain CLO vehicles and entities that employ non-employee operating consultants.</t>
  </si>
  <si>
    <t>An entity in which KKR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t>
  </si>
  <si>
    <t>With respect to VIEs such as KKR’s investment funds that qualify for the Deferral and therefore apply the previous consolidation rules, KKR is determined to be the primary beneficiary if its involvement, through holding interests directly or indirectly in the VIE or contractually through other variable interests (e.g., carried interest), would be expected to absorb a majority of the VIE’s expected losses, receive a majority of the VIE’s expected residual returns, or both. In cases where two or more KKR related parties hold a variable interest in a VIE, and the aggregate variable interest held by those parties would, if held by a single party, identify that party as the primary beneficiary, then KKR is determined to be the primary beneficiary to the extent it is the party within the related party group that is most closely associated with the VIE.</t>
  </si>
  <si>
    <t>Under the voting interest model, KKR consolidates those entities it controls through a majority voting interest or through other means, including those VOEs in which the general partner is presumed to have control. KKR does not consolidate those VOEs in which the presumption of control by the general partner has been overcome through either the granting of substantive rights to the unaffiliated fund investors to either dissolve the fund or remove the general partner (“kick-out rights”) or the granting of substantive participating rights.</t>
  </si>
  <si>
    <t>The consolidation assessment, including the determination as to whether an entity qualifies as a VIE or VOE depends on the facts and circumstances surrounding each entity and therefore certain of KKR’s investment funds may qualify as VIEs whereas others may qualify as VOEs.</t>
  </si>
  <si>
    <t>With respect to KKR’s consolidated funds that are not CLOs, KKR meets the criteria for the Deferral and therefore applies the consolidation rules that existed prior to January 1, 2010.  For these funds, KKR generally has operational discretion and control, and fund investors have no substantive rights to impact ongoing governance and operating activities of the fund, including the ability to remove the general partner, also known as kick-out rights. As a result, a fund should be consolidated unless KKR has a nominal level of equity at risk. To the extent that KKR commits a nominal amount of equity to a given fund and has no obligation to fund any future losses, the equity at risk to KKR is not considered substantive and the fund is typically considered a VIE. In these cases, the fund investors are generally deemed to be the primary beneficiaries, and KKR does not consolidate the fund. In cases when KKR’s equity at risk is deemed to be substantive, the fund is generally considered to be a VOE and KKR generally consolidates the fund under the VOE model.</t>
  </si>
  <si>
    <t>With respect to CLOs, which are generally VIEs, the criteria for the Deferral are not met and therefore KKR applies the consolidation rules issued on January 1, 2010.  In its role as collateral manager, KKR generally has the power to direct the activities of the CLO entities that most significantly impact the economic performance of the entity.  In some, but not all cases, KKR, through both its residual interest in the CLO and the potential to earn an incentive fee, may have variable interests that represent an obligation to absorb losses of, or a right to receive benefits from, the CLO that could potentially be significant to the CLO.  In cases where KKR has both (a) the power to direct the activities of the CLO that most significantly impact the CLOs economic performance and (b) the obligation to absorb losses of the CLO or the right to receive benefits from the CLO that could potentially be significant to the CLO, KKR consolidates the CLO.</t>
  </si>
  <si>
    <t>Certain of KKR’s funds and CLOs are consolidated by KKR notwithstanding the fact that KKR has only a minority economic interest in those funds and CLOs. KKR’s financial statements reflect the assets, liabilities, fees, expenses, investment income (loss) and cash flows of the consolidated KKR funds and CLOs on a gross basis, and the majority of the economic interests in those funds and CLOs, which are held by fund investors or other third parties, are attributed to noncontrolling interests or appropriated capital in the accompanying financial statements. All of the management fees and certain other amounts earned by KKR from those funds and CLOs are eliminated in consolidation. However, because the eliminated amounts are earned from and funded by noncontrolling interests, KKR’s attributable share of the net income (loss) from those funds and CLOs is increased by the amounts eliminated. Accordingly, the elimination in consolidation of such amounts has no effect on net income (loss) attributable to KKR or KKR partners’ capital.</t>
  </si>
  <si>
    <t>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t>
  </si>
  <si>
    <t>All intercompany transactions and balances have been eliminated.</t>
  </si>
  <si>
    <t>Variable Interest Entities — Collateralized Loan Obligations</t>
  </si>
  <si>
    <t>For the assets and liabilities of the consolidated CLO vehicles, KKR has elected the fair value option. KKR accounts for the difference between the fair value of the assets and the fair value of the liabilities of the consolidated CLOs in Net Gains (Losses) from Investment Activities in the condensed consolidated statements of operations. This amount is attributed to KKR and third party interest holders based on each beneficial holder’s residual interest in the consolidated CLO vehicles. The amount attributed to third party interest holders is reflected in the condensed consolidated statements of operations in Net Income (Loss) Attributable to Noncontrolling Interests and Appropriated Capital and in the condensed consolidated statements of financial condition in Appropriated Capital within Equity. The amount is recorded as appropriated capital since the other holders of the CLOs’ beneficial interests, not KKR, will receive the benefits or absorb the losses associated with their proportionate share of the CLOs’ assets and liabilities.</t>
  </si>
  <si>
    <t>Business Combinations</t>
  </si>
  <si>
    <t>Acquisitions are accounted for using the acquisition method of accounting. The purchase price of an acquisition is allocated to the assets acquired and liabilities assumed using the estimated fair values at the acquisition date. Transaction costs are expensed as incurred.</t>
  </si>
  <si>
    <t>Oil and Natural Gas Properties</t>
  </si>
  <si>
    <t>Primarily as a result of the KKR Financial Holdings LLC (“KFN”) acquisition on April 30, 2014, KKR consolidates working and royalty interests in oil and natural gas producing properties.</t>
  </si>
  <si>
    <t>Oil and natural gas producing activities are accounted for under the successful efforts method of accounting. Under thi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osts associated with the drilling of exploratory wells that do not find proved reserves, geological and geophysical costs and costs of certain nonproducing leasehold costs are charged to expense as incurred.</t>
  </si>
  <si>
    <t>Expenditures for repairs and maintenance, including workovers, are charged to expense as incurred.</t>
  </si>
  <si>
    <t>The capitalized costs of producing oil and natural gas properties are depleted on a field-by-field basis using the units-of production method based on the ratio of current production to estimated total net proved oil, natural gas and natural gas liquid reserves. Proved developed reserves are used in computing depletion rates for drilling and development costs and total proved reserves are used for depletion rates of leasehold costs.</t>
  </si>
  <si>
    <t>Estimated dismantlement and abandonment costs for oil and natural gas properties, net of salvage value, are capitalized at their estimated net present value and amortized on a unit-of-production basis over the remaining life of the related proved developed reserves.</t>
  </si>
  <si>
    <t>Intangible Assets</t>
  </si>
  <si>
    <t>Intangible assets consist primarily of contractual rights to earn future fee income, including management and incentive fees, and are recorded in Other Assets in the accompanying condensed consolidated statements of financial condition. Identifiable finite-lived intangible assets are amortized on a straight-line basis over their estimated useful lives and amortization expense is included within General, Administrative and Other in the accompanying condensed consolidated statements of operations. Intangible assets are reviewed for impairment when circumstances indicate impairment may exist. KKR does not have any indefinite-lived intangible assets.</t>
  </si>
  <si>
    <t>Goodwill</t>
  </si>
  <si>
    <t>Goodwill represents the excess of acquisition cost over the fair value of net tangible and intangible assets acquired in connection with an acquisition. Goodwill is assessed for impairment annually or more frequently if circumstances indicate impairment may have occurred. Goodwill is recorded in Other Assets in the accompanying condensed consolidated statements of financial condition.</t>
  </si>
  <si>
    <t>Redeemable Noncontrolling Interests represent noncontrolling interests of certain investment vehicles and funds that are subject to periodic redemption by fund investors following the expiration of a specified period of time (typically between one and three years), or may be withdrawn subject to a redemption fee during the period when capital may not be otherwise withdrawn. Fund investors interests subject to redemption as described above are presented as Redeemable Noncontrolling Interests in the accompanying condensed consolidated statements of financial condition and presented as Net Income (Loss) attributable to Redeemable Noncontrolling Interests in the accompanying condensed consolidated statements of operations.</t>
  </si>
  <si>
    <t>When redeemable amounts become legally payable to fund investors, they are classified as a liability and included in Accounts Payable, Accrued Expenses and Other Liabilities in the accompanying condensed consolidated statements of financial condition. For all consolidated investment vehicles and funds in which redemption rights have not been granted, noncontrolling interests are presented within Equity in the accompanying condensed consolidated statements of financial condition as Noncontrolling Interests.</t>
  </si>
  <si>
    <t>Noncontrolling interests represent (i) noncontrolling interests in consolidated entities and (ii) noncontrolling interests held by KKR Holdings.</t>
  </si>
  <si>
    <t>Noncontrolling Interests in Consolidated Entities</t>
  </si>
  <si>
    <t>Noncontrolling interests in consolidated entities represent the non-redeemable ownership interests in KKR that are held primarily by:</t>
  </si>
  <si>
    <t>(i)</t>
  </si>
  <si>
    <t>third party fund investors in KKR’s funds;</t>
  </si>
  <si>
    <t>(ii)</t>
  </si>
  <si>
    <t>third parties holding an aggregate of 1% of the carried interest received by the general partners of KKR’s funds and 1% of KKR’s other profits (losses) until a future date;</t>
  </si>
  <si>
    <t>(iii)</t>
  </si>
  <si>
    <t>certain principals and their designees representing a portion of the carried interest received by the general partners of KKR’s private equity funds that was allocated to them with respect to private equity investments made during such former principals’ previous tenure with KKR;</t>
  </si>
  <si>
    <t>(iv)</t>
  </si>
  <si>
    <t>certain principals representing all of the capital invested by or on behalf of the general partners of KKR’s private equity funds prior to October 1, 2009 and any returns thereon;</t>
  </si>
  <si>
    <t>(v)</t>
  </si>
  <si>
    <t>third parties in KKR’s capital markets business;</t>
  </si>
  <si>
    <t>(vi)</t>
  </si>
  <si>
    <t>exchangeable equity securities representing ownership interests in a subsidiary of a KKR Group Partnership issued in connection with the acquisition of Avoca; and</t>
  </si>
  <si>
    <t>(vii)</t>
  </si>
  <si>
    <t>holders of the 7.375% Series A LLC Preferred Shares of KFN whose rights are limited to the assets of KFN.</t>
  </si>
  <si>
    <t>Noncontrolling Interests held by KKR Holdings</t>
  </si>
  <si>
    <t>Noncontrolling interests held by KKR Holdings include economic interests held by principals in the KKR Group Partnership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nd are borne by KKR Holdings.</t>
  </si>
  <si>
    <t>The following table presents the calculation of noncontrolling interests held by KKR Holdings:</t>
  </si>
  <si>
    <t>Three Months Ended</t>
  </si>
  <si>
    <t>September 30,</t>
  </si>
  <si>
    <t>Nine Months Ended</t>
  </si>
  <si>
    <t>Balance at the beginning of the period</t>
  </si>
  <si>
    <t>$</t>
  </si>
  <si>
    <t>Net income (loss) attributable to noncontrolling interests held by KKR Holdings (a)</t>
  </si>
  <si>
    <t>Other comprehensive income (loss), net of tax (b)</t>
  </si>
  <si>
    <t>(11,105</t>
  </si>
  <si>
    <t>)</t>
  </si>
  <si>
    <t>(96</t>
  </si>
  <si>
    <t>(7,764</t>
  </si>
  <si>
    <t>(4,846</t>
  </si>
  <si>
    <t>Impact of the exchange of KKR Holdings units to KKR &amp; Co. L.P. common units (c) </t>
  </si>
  <si>
    <t>(47,858</t>
  </si>
  <si>
    <t>(84,838</t>
  </si>
  <si>
    <t>(292,380</t>
  </si>
  <si>
    <t>(328,481</t>
  </si>
  <si>
    <t>Equity based compensation</t>
  </si>
  <si>
    <t>Capital contributions</t>
  </si>
  <si>
    <t>Capital distributions</t>
  </si>
  <si>
    <t>(272,335</t>
  </si>
  <si>
    <t>(172,719</t>
  </si>
  <si>
    <t>(634,010</t>
  </si>
  <si>
    <t>(678,707</t>
  </si>
  <si>
    <t>Balance at the end of the period</t>
  </si>
  <si>
    <t>(a) Refer to the table below for calculation of Net income (loss) attributable to noncontrolling interests held by KKR Holdings.</t>
  </si>
  <si>
    <t>(b) Calculated on a pro rata basis based on the weighted average KKR Group Partnership Units held by KKR Holdings during the reporting period.</t>
  </si>
  <si>
    <t>(c) Calculated based on the proportion of KKR Holdings units exchanged for KKR &amp; Co. L.P. common units pursuant to the exchange agreement during the reporting period. The exchange agreement provides for the exchange of KKR Group Partnership Units held by KKR Holdings for KKR &amp; Co. L.P. common units.</t>
  </si>
  <si>
    <t>Net income (loss) attributable to KKR &amp; Co. L.P. after allocation to noncontrolling interests held by KKR Holdings, with the exception of certain tax assets and liabilities that are directly allocable to KKR Management Holdings Corp., is attributed based on the percentage of the weighted average KKR Group Partnership Units held by KKR and KKR Holdings, each of which hold equity of the KKR Group Partnerships. However, primarily because of the (i) contribution of certain expenses borne entirely by KKR Holdings, (ii) the periodic exchange of KKR Holdings units for KKR &amp; Co. L.P. common units pursuant to the exchange agreement and (iii) the contribution of certain expenses borne entirely by KKR associated with the KKR &amp; Co. L.P. 2010 Equity Plan (“Equity Incentive Plan”), equity allocations shown in the condensed consolidated statement of changes in equity differ from their respective pro-rata ownership interests in KKR’s net assets.</t>
  </si>
  <si>
    <t>The following table presents net income (loss) attributable to noncontrolling interests held by KKR Holdings:</t>
  </si>
  <si>
    <t>Net income (loss)</t>
  </si>
  <si>
    <r>
      <t>Less:</t>
    </r>
    <r>
      <rPr>
        <sz val="10"/>
        <color theme="1"/>
        <rFont val="Times New Roman"/>
        <family val="1"/>
      </rPr>
      <t xml:space="preserve"> Net income (loss) attributable to Redeemable Noncontrolling Interests </t>
    </r>
  </si>
  <si>
    <t>(2,462</t>
  </si>
  <si>
    <r>
      <t>Less:</t>
    </r>
    <r>
      <rPr>
        <sz val="10"/>
        <color theme="1"/>
        <rFont val="Times New Roman"/>
        <family val="1"/>
      </rPr>
      <t xml:space="preserve"> Net income (loss) attributable to Noncontrolling Interests in consolidated entities and appropriated capital</t>
    </r>
  </si>
  <si>
    <r>
      <t>Plus:</t>
    </r>
    <r>
      <rPr>
        <sz val="10"/>
        <color theme="1"/>
        <rFont val="Times New Roman"/>
        <family val="1"/>
      </rPr>
      <t xml:space="preserve"> Income taxes attributable to KKR Management Holdings Corp.</t>
    </r>
  </si>
  <si>
    <t>Net income (loss) attributable to KKR &amp; Co. L.P. and KKR Holdings</t>
  </si>
  <si>
    <t xml:space="preserve">Net income (loss) attributable to noncontrolling interests held by KKR Holdings </t>
  </si>
  <si>
    <t>Investments consist primarily of private equity, real assets, credit, investments of consolidated CLOs, equity method and other investments. Investments are carried at their estimated fair values, with unrealized gains or losses resulting from changes in fair value reflected as a component of Net Gains (Losses) from Investment Activities in the condensed consolidated statements of operations. Investments denominated in currencies other than the U.S. dollar are valued based on the spot rate of the respective currency at the end of the reporting period with changes related to exchange rate movements reflected as a component of Net Gains (Losses) from Investment Activities in the condensed consolidated statements of operations. Security and loan transactions are recorded on a trade date basis. Further disclosure on investments is presented in Note 4, “Investments.”</t>
  </si>
  <si>
    <t>The following describes the types of securities held within each investment class.</t>
  </si>
  <si>
    <r>
      <t>Private Equity</t>
    </r>
    <r>
      <rPr>
        <sz val="10"/>
        <color theme="1"/>
        <rFont val="Times New Roman"/>
        <family val="1"/>
      </rPr>
      <t xml:space="preserve"> —Consists primarily of equity investments in operating businesses.</t>
    </r>
  </si>
  <si>
    <r>
      <t>Real Assets</t>
    </r>
    <r>
      <rPr>
        <sz val="10"/>
        <color theme="1"/>
        <rFont val="Times New Roman"/>
        <family val="1"/>
      </rPr>
      <t xml:space="preserve"> —Consists primarily of investments in (i) energy related assets, principally oil and natural gas producing properties, (ii) infrastructure assets, and (iii) real estate, principally residential and commercial real estate assets and businesses.</t>
    </r>
  </si>
  <si>
    <r>
      <t>Credit</t>
    </r>
    <r>
      <rPr>
        <sz val="10"/>
        <color theme="1"/>
        <rFont val="Times New Roman"/>
        <family val="1"/>
      </rPr>
      <t xml:space="preserve"> —Consists primarily of investments in below investment grade corporate debt securities (primarily high yield bonds and syndicated bank loans), distressed and opportunistic debt and interests in unconsolidated CLOs.</t>
    </r>
  </si>
  <si>
    <r>
      <t>Investments of Consolidated CLOs</t>
    </r>
    <r>
      <rPr>
        <sz val="10"/>
        <color theme="1"/>
        <rFont val="Times New Roman"/>
        <family val="1"/>
      </rPr>
      <t xml:space="preserve"> — Consists primarily of investments in below investment grade corporate debt securities (primarily high yield bonds and syndicated bank loans) held directly by the consolidated CLOs.</t>
    </r>
  </si>
  <si>
    <r>
      <t>Equity Method</t>
    </r>
    <r>
      <rPr>
        <sz val="10"/>
        <color theme="1"/>
        <rFont val="Times New Roman"/>
        <family val="1"/>
      </rPr>
      <t xml:space="preserve"> —Consists primarily of investments in which KKR has significant influence, including investments in unconsolidated investment funds.</t>
    </r>
  </si>
  <si>
    <r>
      <t>Other</t>
    </r>
    <r>
      <rPr>
        <sz val="10"/>
        <color theme="1"/>
        <rFont val="Times New Roman"/>
        <family val="1"/>
      </rPr>
      <t xml:space="preserve"> —Consists primarily of investments in common stock, preferred stock, warrants and options of companies that are not private equity, real assets, credit, investments of consolidated CLOs or equity method investments.</t>
    </r>
  </si>
  <si>
    <t>Equity Method</t>
  </si>
  <si>
    <t>Equity method investments include (i) certain investments in private equity funds, real assets funds, funds of hedge funds, and credit funds which are not consolidated and (ii) certain investments in less than majority owned asset management companies. Under the equity method of accounting, KKR’s share of earnings (losses) from equity method investments is reflected as a component of Net Gains (Losses) from Investment Activities in the condensed consolidated statements of operations. See Note 3 “Net Gains (Losses) from Investment Activities.” Because the underlying investments of unconsolidated investment funds are reported at fair value, the carrying value of these equity method investments representing KKR’s interests in unconsolidated funds approximates fair value. The carrying value of equity method investments in certain less than majority owned asset management companies is determined based on the amounts invested by KKR, adjusted for the equity in earnings or losses of the investee allocated based on KKR’s respective ownership percentage, less distributions.</t>
  </si>
  <si>
    <t>Fair Value Measurements</t>
  </si>
  <si>
    <t>Investments and other financial instruments are measured and carried at fair value. The majority of investments and other financial instruments are held by the consolidated funds and vehicles. KKR’s funds are, for GAAP purposes, investment companies and reflect their investments and other financial instruments at fair value. KKR has retained the specialized accounting for the consolidated funds and vehicles in consolidation. Accordingly, the unrealized gains and losses resulting from changes in fair value of the investments held by KKR’s funds are reflected as a component of Net Gains (Losses) from Investment Activities in the condensed consolidated statements of operations.</t>
  </si>
  <si>
    <t>For investments and other financial instruments that are not held in a consolidated fund or vehicle, KKR has elected the fair value option since these investments and other financial instruments are similar to those in the consolidated funds and vehicles. Such election is irrevocable and is applied on an investment by investment basis at initial recognition. Unrealized gains and losses resulting from changes in fair value are reflected as a component of Net Gains (Losses) from Investment Activities in the condensed consolidated statements of operations. The methodology for measuring the fair value of such investments and other financial instruments is consistent with the methodologies applied to investments and other financial instruments that are held in consolidated funds and vehicles. In addition, KKR has elected the fair value option for the investments and debt obligations of the consolidated CLO vehicles.</t>
  </si>
  <si>
    <t>The carrying amounts of Other Assets, Accounts Payable, Accrued Expenses and Other Liabilities recognized on the condensed consolidated statements of financial condition (excluding Fixed Assets, Goodwill, Intangible Assets, contingent consideration and certain debt obligations) approximate fair value due to their short term maturities. Further information on KKR’s debt obligations are presented in Note 9, “Debt Obligations.”</t>
  </si>
  <si>
    <t>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See Note 5, “Fair Value Measurements” for further information on KKR’s valuation techniques that involve unobservable inputs. Assets and liabilities recorded at fair value in the statements of financial condition are categorized based upon the level of judgment associated with the inputs used to measure their value. Hierarchical levels, as defined under GAAP, are directly related to the amount of subjectivity associated with the inputs to the valuation of these assets and liabilities. The hierarchical levels defined under GAAP are as follows:</t>
  </si>
  <si>
    <t>Level I</t>
  </si>
  <si>
    <t>Inputs are unadjusted, quoted prices in active markets for identical assets or liabilities at the measurement date. The type of investments and other financial instruments included in this category are publicly-listed equities, debt and securities sold short.</t>
  </si>
  <si>
    <t>Level II</t>
  </si>
  <si>
    <t>Inputs are other than quoted prices that are observable for the asset or liability, either directly or indirectly. Level II inputs include quoted prices for similar instruments in active markets, and inputs other than quoted prices that are observable for the asset or liability. The type of investments and other financial instruments included in this category are credit investments, convertible debt securities indexed to publicly-listed securities, and certain over-the-counter derivatives.</t>
  </si>
  <si>
    <t>Level III</t>
  </si>
  <si>
    <t>Inputs are unobservable for the asset or liability, and include situations where there is little, if any, market activity for the asset or liability. The types of assets and liabilities generally included in this category are private portfolio companies, real assets investments and credit investments for which a sufficiently liquid trading market does not exist.</t>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t>
  </si>
  <si>
    <t>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t>
  </si>
  <si>
    <t>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t>
  </si>
  <si>
    <t>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t>
  </si>
  <si>
    <t>Management’s determination of fair value is based upon the best information available for a given circumstance and may incorporate assumptions that are management’s best estimates after consideration of a variety of internal and external factors.</t>
  </si>
  <si>
    <t>Level II Valuation Methodologies</t>
  </si>
  <si>
    <t>Financial assets and liabilities categorized as Level II consist primarily of securities indexed to publicly-listed securities and credit and other investments.</t>
  </si>
  <si>
    <t>Credit investments and investments of consolidated CLOs generally have bid and ask prices that can be observed in the marketplace. Bid prices reflect the highest price that KKR and others are willing to pay for an asset. Ask prices represent the lowest price that KKR and others are willing to accept for an asset. For financial assets and liabilities whose inputs are based on bid-ask prices obtained from third party pricing services, fair value may not always be a predetermined point in the bid-ask range. KKR’s policy is generally to allow for mid-market pricing and adjusting to the point within the bid-ask range that meets KKR’s best estimate of fair value.</t>
  </si>
  <si>
    <t>For securities indexed to publicly listed securities, such as convertible debt, the securities are typically valued using standard convertible security pricing models. The key inputs into these models that require some amount of judgment are the credit spreads utilized and the volatility assumed. To the extent the company being valued has other outstanding debt securities that are publicly-traded, the implied credit spread on the company’s other outstanding debt securities would be utilized in the valuation. To the extent the company being valued does not have other outstanding debt securities that are publicly-traded, the credit spread will be estimated based on the implied credit spreads observed in comparable publicly-traded debt securities. In certain cases, an additional spread will be added to reflect an illiquidity discount due to the fact that the security being valued is not publicly-traded. The volatility assumption is based upon the historically observed volatility of the underlying equity security into which the convertible debt security is convertible and/or the volatility implied by the prices of options on the underlying equity security.</t>
  </si>
  <si>
    <t>Level III Valuation Methodologies</t>
  </si>
  <si>
    <t>Financial assets and liabilities categorized as Level III consist primarily of the following:</t>
  </si>
  <si>
    <r>
      <t>Private Equity Investments:</t>
    </r>
    <r>
      <rPr>
        <sz val="10"/>
        <color theme="1"/>
        <rFont val="Times New Roman"/>
        <family val="1"/>
      </rPr>
      <t xml:space="preserve"> KKR generally employs two valuation methodologies when determining the fair value of a private equity investment. The first methodology is typically a market comparables analysis that considers key financial inputs and recent public and private transactions and other available measures. The second methodology utilized is typically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Other inputs are also used in both methodologies. However, when a definitive agreement has been executed to sell an investment, KKR generally considers a significant determinant of fair value to be the consideration to be received by KKR pursuant to the executed definitive agreement.</t>
    </r>
  </si>
  <si>
    <t>Upon completion of the valuations conducted using these methodologies, a weighting is ascribed to each method, and an illiquidity discount is typically applied where appropriate. The ultimate fair value recorded for a particular investment will generally be within a range suggested by the two methodologies, except that the value may be higher or lower than such range in the case of investments being sold pursuant to an executed definitive agreement.</t>
  </si>
  <si>
    <t>When determining the weighting ascribed to each valuation methodology, KKR considers, among other factors, the availability of direct market comparables, the applicability of a discounted cash flow analysis, the expected hold period and manner of realization for the investment, and in the case of investments being sold pursuant to an executed definitive agreement, the probability of such sale being completed. These factors can result in different weightings among investments in the portfolio and in certain instances may result in up to a 100% weighting to a single methodology. Across the Level III private equity investment portfolio, approximately 51.2% of the fair value is derived from investments that are valued based exactly 50% on market comparables and 50% on a discounted cash flow analysis. Less than 5% of the fair value of the Level III private equity investment portfolio is derived from investments that are valued either based 100% on market comparables or 100% on a discounted cash flow analysis.</t>
  </si>
  <si>
    <t>When an illiquidity discount is to be applied, KKR seeks to take a uniform approach across its portfolio and generally applies a minimum 5% discount to all private equity investments. KKR then evaluates such private equity investments to determine if factors exist that could make it more challenging to monetize the investment and, therefore, justify applying a higher illiquidity discount. These factors generally include (i) whether KKR is unable to sell the portfolio company or conduct an initial public offering of the portfolio company due to the consent rights of a third party or similar factors, (ii) whether the portfolio company is undergoing significant restructuring activity or similar factors and (iii) characteristics about the portfolio company regarding its size and/or whether the portfolio company is experiencing, or expected to experience, a significant decline in earnings. These factors generally make it less likely that a portfolio company would be sold or publicly offered in the near term at a price indicated by using just a market multiples and/or discounted cash flow analysis, and these factors tend to reduce the number of opportunities to sell an investment and/or increase the time horizon over which an investment may be monetized. Depending on the applicability of these factors, KKR determines the amount of any incremental illiquidity discount to be applied above the 5% minimum, and during the time KKR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KKR in its valuations.</t>
  </si>
  <si>
    <r>
      <t>Real Assets Investments:</t>
    </r>
    <r>
      <rPr>
        <sz val="10"/>
        <color theme="1"/>
        <rFont val="Times New Roman"/>
        <family val="1"/>
      </rPr>
      <t xml:space="preserve"> For energy and infrastructure investments, KKR generally utilizes a discounted cash flow analysis, which incorporates significant assumptions and judgments. Estimates of key inputs used in this methodology include the weighted average cost of capital for the investment, commodity prices and assumed inputs used to calculate terminal values, such as exit EBITDA multiples. For real estate investments, KKR generally utilizes a combination of direct income capitalization and discounted cash flow analysis, which incorporates significant assumptions and judgments. Estimates of key inputs used in these methodologies include an unlevered discount rate and current capitalization rate. The valuations of real assets investments also use other inputs. Certain investments in real estate and energy generally do not include a minimum illiquidity discount.</t>
    </r>
  </si>
  <si>
    <r>
      <t>Credit Investments:</t>
    </r>
    <r>
      <rPr>
        <sz val="10"/>
        <color theme="1"/>
        <rFont val="Times New Roman"/>
        <family val="1"/>
      </rPr>
      <t xml:space="preserve"> Credit investments are valued using values obtained from dealers or market makers, and where these values are not available, credit investments are valued by KKR based on ranges of valuations determined by an independent valuation firm. Valuation models are based on discounted cash flow analyses, for which the key inputs are determined based on market comparables, which incorporate similar instruments from similar issuers.</t>
    </r>
  </si>
  <si>
    <r>
      <t>Other Investments:</t>
    </r>
    <r>
      <rPr>
        <sz val="10"/>
        <color theme="1"/>
        <rFont val="Times New Roman"/>
        <family val="1"/>
      </rPr>
      <t xml:space="preserve"> KKR generally employs the same valuation methodologies as described above for private equity investments when valuing these other investments.</t>
    </r>
  </si>
  <si>
    <r>
      <t>CLO Debt Obligations:</t>
    </r>
    <r>
      <rPr>
        <sz val="10"/>
        <color theme="1"/>
        <rFont val="Times New Roman"/>
        <family val="1"/>
      </rPr>
      <t xml:space="preserve"> Collateralized loan obligation senior secured and subordinated notes are initially valued at transaction price and are subsequently valued using a third party valuation service. The most significant inputs to the valuation of these instruments are default and loss expectations and discount margins.</t>
    </r>
  </si>
  <si>
    <t>Key unobservable inputs that have a significant impact on KKR’s Level III investment valuations as described above are included in Note 5 “Fair Value Measurements.” KKR utilizes several unobservable pricing inputs and assumptions in determining the fair value of its Level III investments. These unobservable pricing inputs and assumptions may differ by investment and in the application of KKR’s valuation methodologies. KKR’s reported fair value estimates could vary materially if KKR had chosen to incorporate different unobservable pricing inputs and other assumptions or, for applicable investments, if KKR only used either the discounted cash flow methodology or the market comparables methodology instead of assigning a weighting to both methodologies.</t>
  </si>
  <si>
    <t>Level III Valuation Process</t>
  </si>
  <si>
    <t>The valuation process involved for Level III measurements is completed on a quarterly basis and is designed to subject the valuation of Level III investments to an appropriate level of consistency, oversight, and review. KKR has a Private Markets valuation committee for private equity and real assets investments and a valuation committee for credit (including investments held by consolidated CLOs) and other investments. The Private Markets valuation committee may be assisted by subcommittees for example in the valuation of real estate investments. Each of the Private Markets valuation committee and the credit valuation committee is assisted by a valuation team, which, except as noted below, is comprised only of employees who are not investment professionals responsible for preparing preliminary valuations or for oversight of the investments being valued. The valuation teams for energy, infrastructure and real estate investments contain investment professionals who participate in the preparation of preliminary valuations and oversight for those investments. The valuation committees and teams are responsible for coordinating and consistently implementing KKR’s quarterly valuation policies, guidelines and processes. For Private Markets investments classified as Level III investment professionals prepare preliminary valuations based on their evaluation of financial and operating data, company specific developments, market valuations of comparable companies and other factors. These preliminary valuations are reviewed with the investment professionals by the applicable valuation team and are also reviewed by an independent valuation firm engaged by KKR to perform certain procedures in order to assess the reasonableness of KKR’s valuations annually for all Level III investments in Private Markets and quarterly for investments other than certain investments, which fall below pre-set value thresholds and which in the aggregate comprise less than 5% of the total value of KKR’s Level III Private Markets investments. For most investments classified as Level III in Public Markets, in general, an independent valuation firm is engaged by KKR to provide third party valuations, or ranges of valuations from which KKR’s investment professionals select a preliminary valuation, or an independent valuation firm is engaged by KKR to perform certain procedures in order to assess the reasonableness of KKR’s valuations. All preliminary valuations in Private Markets and Public Markets are then reviewed by the applicable valuation committee, and after reflecting any input by their respective valuation committees, the preliminary valuations are presented to the firm’s management committee. When these valuations are approved by this committee after reflecting any input from it, the valuations of Level III investments, as well as the valuations of Level I and Level II investments, are presented to the audit committee of KKR’s board of directors and are then reported on to the board of directors.</t>
  </si>
  <si>
    <t>Fees consist primarily of (i) transaction fees earned in connection with successful investment transactions and from capital markets activities, (ii) management and incentive fees from providing investment management services to unconsolidated funds, CLOs, other vehicles, and separately managed accounts, (iii) monitoring fees from providing services to portfolio companies, (iv) revenue earned by oil and gas-producing entities that are consolidated and (v) consulting fees earned by entities that employ non-employee operating consultants.</t>
  </si>
  <si>
    <t>Transaction, Management, Incentive, Monitoring and Consulting Fees Recognition</t>
  </si>
  <si>
    <t>Transaction, management, incentive, monitoring and consulting fees are recognized when earned based on the contractual terms of the governing agreements and coincides with the period during which the related services are performed. In the case of transaction fees, the fees are recognized upon closing of the transaction. Monitoring fees may provide for a termination payment following an initial public offering or change of control. These termination payments are recognized in the period when the related transaction closes.</t>
  </si>
  <si>
    <t>Oil and Gas Revenue Recognition</t>
  </si>
  <si>
    <t>Oil, natural gas and natural gas liquid revenues are recognized when production is sold to a purchaser at fixed or determinable prices, when delivery has occurred and title has transferred and collectability of the revenue is reasonably assured. The oil and gas producing entities consolidated by KKR follow the sales method of accounting for natural gas revenues. Under this method of accounting, revenues are recognized based on volumes sold, which may differ from the volume to which the entity is entitled based on KKR’s working interest. An imbalance is recognized as a liability only when the estimated remaining reserves will not be sufficient to enable the under-produced owners to recoup their entitled share through future production. Under the sales method, no receivables are recorded when these entities have taken less than their share of production and no payables are recorded when it has taken more than its share of production.</t>
  </si>
  <si>
    <t>For the three and nine months ended September 30, 2014 and 2013, respectively, fees consisted of the following:</t>
  </si>
  <si>
    <t> September 30,</t>
  </si>
  <si>
    <t>Transaction Fees</t>
  </si>
  <si>
    <t>153,604 </t>
  </si>
  <si>
    <t>105,387 </t>
  </si>
  <si>
    <t>380,580 </t>
  </si>
  <si>
    <t>202,107 </t>
  </si>
  <si>
    <t xml:space="preserve">Management Fees </t>
  </si>
  <si>
    <t>52,904 </t>
  </si>
  <si>
    <t>45,787 </t>
  </si>
  <si>
    <t>161,772 </t>
  </si>
  <si>
    <t>130,402 </t>
  </si>
  <si>
    <t>Oil and Gas Revenue</t>
  </si>
  <si>
    <t>69,380 </t>
  </si>
  <si>
    <t>9,575 </t>
  </si>
  <si>
    <t>143,369 </t>
  </si>
  <si>
    <t>Monitoring Fees</t>
  </si>
  <si>
    <t>51,489 </t>
  </si>
  <si>
    <t>43,155 </t>
  </si>
  <si>
    <t>142,902 </t>
  </si>
  <si>
    <t>119,571 </t>
  </si>
  <si>
    <t>Consulting Fees</t>
  </si>
  <si>
    <t>10,096 </t>
  </si>
  <si>
    <t>15,686 </t>
  </si>
  <si>
    <t>32,581 </t>
  </si>
  <si>
    <t>41,298 </t>
  </si>
  <si>
    <t xml:space="preserve">Incentive Fees </t>
  </si>
  <si>
    <t>7,295 </t>
  </si>
  <si>
    <t>438 </t>
  </si>
  <si>
    <t>35,860 </t>
  </si>
  <si>
    <t>34,691 </t>
  </si>
  <si>
    <t>Total Fees</t>
  </si>
  <si>
    <t>344,768 </t>
  </si>
  <si>
    <t>220,028 </t>
  </si>
  <si>
    <t>897,064 </t>
  </si>
  <si>
    <t>537,644 </t>
  </si>
  <si>
    <t>All fees presented in the table above, except for oil and gas revenue are earned from KKR investment funds and portfolio companies.  Consulting fees are earned by entities that employ non-employee operating consultants, which are consolidated by KKR but whose fees are not shared with KKR.</t>
  </si>
  <si>
    <t>Recently Issued Accounting Pronouncements</t>
  </si>
  <si>
    <t>Foreign Currency Matters</t>
  </si>
  <si>
    <t>In March 2013, the FASB issued ASU 2013-05, “Foreign Currency Matters,” which indicates that the entire amount of a cumulative translation adjustment related to an entity’s investment in a foreign entity should be released when there has been a (i) sale of a subsidiary or group of net assets within a foreign entity and the sale represents the substantially complete liquidation of the investment in the foreign entity, (ii) loss of a controlling financial interest in an investment in a foreign entity, or (iii) step acquisition for a foreign entity. This guidance was effective as of January 1, 2014. The adoption of this guidance did not have a material impact on KKR’s financial statements.</t>
  </si>
  <si>
    <t>Amendments to Investment Company Scope, Measurement, and Disclosures</t>
  </si>
  <si>
    <t>In June 2013, the FASB issued ASU 2013-08, Financial Services—Investment Companies Topic 946 (“ASU 2013-08”) which amends the scope, measurement, and disclosure requirements for investment companies. ASU 2013-08 (i) amends the criteria for an entity to qualify as an investment company, (ii) requires an investment company to measure noncontrolling ownership interests in other investment companies at fair value rather than using the equity method of accounting, and (iii) introduces new disclosure requirements. This guidance was effective as of January 1, 2014. The adoption of this guidance did not have a material impact on KKR’s financial statements.</t>
  </si>
  <si>
    <t>Revenue from Contracts with Customers</t>
  </si>
  <si>
    <t>In May 2014, the FASB issued ASU 2014-09, Revenue from Contracts with Customers Topic 606 (“ASU 2014-09”) which outlines a single comprehensive model for entities to use in accounting for revenue arising from contracts with customers and supersedes most current revenue recognition guidance, including industry-specific guidance. Revenue recorded under ASU 2014-09 will depict the transfer of promised goods or services to customers in an amount that reflects the consideration to which the entity expects to be entitled in exchange for those goods or services. This guidance is effective for KKR’s fiscal year beginning January 1, 2017 and early adoption is not permitted. KKR is in the process of assessing the impact that the adoption of this guidance may have on its financial statements, including with respect to the timing of the recognition of carried interest.</t>
  </si>
  <si>
    <t>Measurement of Financial Assets and Liabilities - Consolidated Collateralized Financing Entities</t>
  </si>
  <si>
    <t>In August 2014, the FASB issued ASU 2014-13, “Measuring the Financial Assets and Financial Liabilities of a Consolidated Collateralized Financing Entity” (“CFE”), such as CLOs. This standard provides that an entity with an election to measure the financial assets and financial liabilities of a consolidated CFE should be measured on the basis of either the fair value of the CFE’s financial assets or financial liabilities, whichever is more observable. The effective date of the consensus will be for fiscal years, and interim periods within those fiscal years, beginning after December 15, 2015 for public companies and early adoption will be permitted. KKR is currently evaluating the impact on its consolidated financial statements.</t>
  </si>
  <si>
    <t>Going Concern</t>
  </si>
  <si>
    <t>In August 2014, the FASB issued ASU No. 2014-15, Presentation of Financial Statements — Going Concern (Subtopic 205-40) Disclosure of Uncertainties about an Entity’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doption is permitted.  The adoption of this guidance is not expected to have a material impact on KKR’s financial statements.</t>
  </si>
  <si>
    <t>NET GAINS (LOSSES) FROM INVESTMENT ACTIVITIES</t>
  </si>
  <si>
    <t>3. NET GAINS (LOSSES) FROM INVESTMENT ACTIVITIES</t>
  </si>
  <si>
    <t>Net Gains (Losses) from Investment Activities in the condensed consolidated statements of operations consist primarily of the realized and unrealized gains and losses on investments (including foreign exchange gains and losses attributable to foreign denominated investments and related activities) and other financial instruments, including thos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t>
  </si>
  <si>
    <t>The following table summarizes total Net Gains (Losses) from Investment Activities for the three and nine months ended September 30, 2014 and 2013, respectively:</t>
  </si>
  <si>
    <t>September 30, 2014</t>
  </si>
  <si>
    <t>September 30, 2013</t>
  </si>
  <si>
    <t>Net Realized</t>
  </si>
  <si>
    <t>Gains (Losses)</t>
  </si>
  <si>
    <t>Net Unrealized</t>
  </si>
  <si>
    <t>Private Equity (a)</t>
  </si>
  <si>
    <t>(688,912</t>
  </si>
  <si>
    <t>(658,948</t>
  </si>
  <si>
    <t>Credit and Other (a)</t>
  </si>
  <si>
    <t>(221,237</t>
  </si>
  <si>
    <t>(35,326</t>
  </si>
  <si>
    <t>Investments of Consolidated CLOs (a)</t>
  </si>
  <si>
    <t>(142,208</t>
  </si>
  <si>
    <t>—</t>
  </si>
  <si>
    <t>(103,138</t>
  </si>
  <si>
    <t>Real Assets (a)</t>
  </si>
  <si>
    <t>(264,968</t>
  </si>
  <si>
    <t>Equity Method (a)</t>
  </si>
  <si>
    <t>Foreign Exchange Forward Contracts and Options (b)</t>
  </si>
  <si>
    <t>(19,610</t>
  </si>
  <si>
    <t>(528</t>
  </si>
  <si>
    <t>(247,428</t>
  </si>
  <si>
    <t>(31,405</t>
  </si>
  <si>
    <t>(76,845</t>
  </si>
  <si>
    <t>Securities Sold Short (b)</t>
  </si>
  <si>
    <t>(12,551</t>
  </si>
  <si>
    <t>(29,652</t>
  </si>
  <si>
    <t>(16,241</t>
  </si>
  <si>
    <t>(35,338</t>
  </si>
  <si>
    <t>(71,459</t>
  </si>
  <si>
    <t>(14,115</t>
  </si>
  <si>
    <t>Other Derivatives</t>
  </si>
  <si>
    <t>(3,068</t>
  </si>
  <si>
    <t>(11,591</t>
  </si>
  <si>
    <t>(2,056</t>
  </si>
  <si>
    <t>(19,997</t>
  </si>
  <si>
    <t>(12,085</t>
  </si>
  <si>
    <t>(20,454</t>
  </si>
  <si>
    <t>Foreign Exchange Gains (Losses) and Other (c)</t>
  </si>
  <si>
    <t>(5,031</t>
  </si>
  <si>
    <t>(25,218</t>
  </si>
  <si>
    <t>(2,849</t>
  </si>
  <si>
    <t>(18,938</t>
  </si>
  <si>
    <t>(53,148</t>
  </si>
  <si>
    <t>(9,176</t>
  </si>
  <si>
    <t>Total Net Gains (Losses) from Investment Activities</t>
  </si>
  <si>
    <t>(645,169</t>
  </si>
  <si>
    <t>(589,322</t>
  </si>
  <si>
    <t>(a)</t>
  </si>
  <si>
    <t>See Note 4 “Investments.”</t>
  </si>
  <si>
    <t>(b)</t>
  </si>
  <si>
    <t>See Note 7 “Other Assets and Accounts Payable, Accrued Expenses and Other Liabilities.”</t>
  </si>
  <si>
    <t>(c)</t>
  </si>
  <si>
    <t>Foreign Exchange Gains (Losses) includes foreign exchange gains (losses) on debt obligations, cash and cash equivalents, and cash and cash equivalents held at consolidated entities.</t>
  </si>
  <si>
    <t>INVESTMENTS</t>
  </si>
  <si>
    <t>4. INVESTMENTS</t>
  </si>
  <si>
    <t>Investments consist of the following:</t>
  </si>
  <si>
    <t>Fair Value</t>
  </si>
  <si>
    <t>Cost</t>
  </si>
  <si>
    <t>December 31, 2013</t>
  </si>
  <si>
    <t xml:space="preserve">Private Equity </t>
  </si>
  <si>
    <t>37,767,643 </t>
  </si>
  <si>
    <t>36,875,693 </t>
  </si>
  <si>
    <t>28,776,432 </t>
  </si>
  <si>
    <t>27,191,849 </t>
  </si>
  <si>
    <t>Credit</t>
  </si>
  <si>
    <t>6,674,687 </t>
  </si>
  <si>
    <t>5,023,253 </t>
  </si>
  <si>
    <t>6,621,887 </t>
  </si>
  <si>
    <t>4,841,913 </t>
  </si>
  <si>
    <t>Investments of Consolidated CLOs</t>
  </si>
  <si>
    <t>8,262,658 </t>
  </si>
  <si>
    <t>8,380,627 </t>
  </si>
  <si>
    <t>Real Assets</t>
  </si>
  <si>
    <t>4,184,340 </t>
  </si>
  <si>
    <t>3,353,605 </t>
  </si>
  <si>
    <t>6,462,906 </t>
  </si>
  <si>
    <t>5,367,912 </t>
  </si>
  <si>
    <t>862,276 </t>
  </si>
  <si>
    <t>546,422 </t>
  </si>
  <si>
    <t>594,690 </t>
  </si>
  <si>
    <t>310,709 </t>
  </si>
  <si>
    <t>Other</t>
  </si>
  <si>
    <t>2,176,638 </t>
  </si>
  <si>
    <t>1,584,724 </t>
  </si>
  <si>
    <t>1,998,540 </t>
  </si>
  <si>
    <t>1,485,417 </t>
  </si>
  <si>
    <t>Total Investments</t>
  </si>
  <si>
    <t>59,928,242 </t>
  </si>
  <si>
    <t>47,383,697 </t>
  </si>
  <si>
    <t>52,835,082 </t>
  </si>
  <si>
    <t>39,197,800 </t>
  </si>
  <si>
    <t>As of September 30, 2014, investments which represented greater than 5% of total investments consisted of Alliance Boots GmbH of $5.1 billion and First Data of $3.4 billion. As of December 31, 2013, investments which represented greater than 5% of total investments consisted of Alliance Boots GmbH of $4.6 billion. In addition, as of September 30, 2014 and December 31, 2013, investments totaling $11.2 billion and $3.3 billion, respectively, were pledged as direct collateral against various financing arrangements. See Note 9 “Debt Obligations.”</t>
  </si>
  <si>
    <t>The following table represents private equity investments by industry as of September 30, 2014 and December 31, 2013, respectively:</t>
  </si>
  <si>
    <t>Health Care</t>
  </si>
  <si>
    <t>9,642,534 </t>
  </si>
  <si>
    <t>8,480,933 </t>
  </si>
  <si>
    <t>Financial Services</t>
  </si>
  <si>
    <t>5,184,348 </t>
  </si>
  <si>
    <t>3,714,657 </t>
  </si>
  <si>
    <t>Manufacturing</t>
  </si>
  <si>
    <t>4,453,568 </t>
  </si>
  <si>
    <t>4,459,220 </t>
  </si>
  <si>
    <t>Retail</t>
  </si>
  <si>
    <t>4,321,969 </t>
  </si>
  <si>
    <t>4,582,846 </t>
  </si>
  <si>
    <t>Technology</t>
  </si>
  <si>
    <t>4,210,333 </t>
  </si>
  <si>
    <t>5,192,488 </t>
  </si>
  <si>
    <t>9,954,891 </t>
  </si>
  <si>
    <t>10,445,549 </t>
  </si>
  <si>
    <t>In the table above, other investments represent private equity investments in the following industries: Consumer Products, Education, Forestry, Media, Services, Telecommunications, Transportation, Hotel/Leisure, Packaging and Recycling. None of these industries represents more than 10% of total private equity investments as of September 30, 2014.</t>
  </si>
  <si>
    <t>The majority of the securities underlying private equity investments represent equity securities. As of September 30, 2014 and December 31, 2013, the fair value of investments that were other than equity securities amounted to $535.6 million and $548.5 million, respectively.</t>
  </si>
  <si>
    <t>FAIR VALUE MEASUREMENTS</t>
  </si>
  <si>
    <t>5. FAIR VALUE MEASUREMENTS</t>
  </si>
  <si>
    <t>The following tables summarize the valuation of KKR’s assets and liabilities reported at fair value by the fair value hierarchy levels described in Note 2 “Summary of Significant Accounting Policies” as of September 30, 2014 and December 31, 2013 including those investments, other financial instruments and debt obligations of consolidated CLOs for which the fair value option has been elected. Equity Method Investments have been excluded from the tables below.</t>
  </si>
  <si>
    <t>Assets, at fair value:</t>
  </si>
  <si>
    <t>Quoted Prices in</t>
  </si>
  <si>
    <t>Active Markets for</t>
  </si>
  <si>
    <t>Identical Assets</t>
  </si>
  <si>
    <t>(Level I)</t>
  </si>
  <si>
    <t>Significant Other</t>
  </si>
  <si>
    <t>Observable Inputs</t>
  </si>
  <si>
    <t>(Level II)</t>
  </si>
  <si>
    <t>Significant</t>
  </si>
  <si>
    <t>Unobservable Inputs</t>
  </si>
  <si>
    <t>(Level III)</t>
  </si>
  <si>
    <t>5,278,447 </t>
  </si>
  <si>
    <t>600,492 </t>
  </si>
  <si>
    <t>31,888,704 </t>
  </si>
  <si>
    <t>16,936 </t>
  </si>
  <si>
    <t>3,331,765 </t>
  </si>
  <si>
    <t>3,325,986 </t>
  </si>
  <si>
    <t>8,171,294 </t>
  </si>
  <si>
    <t>91,364 </t>
  </si>
  <si>
    <t>35,092 </t>
  </si>
  <si>
    <t>4,149,248 </t>
  </si>
  <si>
    <t xml:space="preserve">Other </t>
  </si>
  <si>
    <t>623,089 </t>
  </si>
  <si>
    <t>424,039 </t>
  </si>
  <si>
    <t>1,129,510 </t>
  </si>
  <si>
    <t>5,953,564 </t>
  </si>
  <si>
    <t>12,527,590 </t>
  </si>
  <si>
    <t>40,584,812 </t>
  </si>
  <si>
    <t>59,065,966 </t>
  </si>
  <si>
    <t>Foreign Exchange Forward Contracts and Options</t>
  </si>
  <si>
    <t>217,768 </t>
  </si>
  <si>
    <t>16,868 </t>
  </si>
  <si>
    <t>12,762,226 </t>
  </si>
  <si>
    <t>59,300,602 </t>
  </si>
  <si>
    <t>7,244,643 </t>
  </si>
  <si>
    <t>548,545 </t>
  </si>
  <si>
    <t>29,082,505 </t>
  </si>
  <si>
    <t>3,078,789 </t>
  </si>
  <si>
    <t>1,944,464 </t>
  </si>
  <si>
    <t>52,931 </t>
  </si>
  <si>
    <t>3,300,674 </t>
  </si>
  <si>
    <t>943,976 </t>
  </si>
  <si>
    <t>292,262 </t>
  </si>
  <si>
    <t>348,486 </t>
  </si>
  <si>
    <t xml:space="preserve">Total </t>
  </si>
  <si>
    <t>8,241,550 </t>
  </si>
  <si>
    <t>3,919,596 </t>
  </si>
  <si>
    <t>34,676,129 </t>
  </si>
  <si>
    <t>46,837,275 </t>
  </si>
  <si>
    <t>89,090 </t>
  </si>
  <si>
    <t>5,080 </t>
  </si>
  <si>
    <t>4,013,766 </t>
  </si>
  <si>
    <t>46,931,445 </t>
  </si>
  <si>
    <t>Liabilities, at fair value:</t>
  </si>
  <si>
    <t>Unobservable</t>
  </si>
  <si>
    <t>Inputs</t>
  </si>
  <si>
    <t>Securities Sold Short</t>
  </si>
  <si>
    <t>740,585 </t>
  </si>
  <si>
    <t>96,072 </t>
  </si>
  <si>
    <t>836,657 </t>
  </si>
  <si>
    <t>131,628 </t>
  </si>
  <si>
    <t>Unfunded Revolver Commitments</t>
  </si>
  <si>
    <t>1,385 </t>
  </si>
  <si>
    <t>75,218 </t>
  </si>
  <si>
    <t>Debt Obligations of Consolidated CLOs</t>
  </si>
  <si>
    <t>7,227,997 </t>
  </si>
  <si>
    <t>304,303 </t>
  </si>
  <si>
    <t>8,272,885 </t>
  </si>
  <si>
    <t>624,653 </t>
  </si>
  <si>
    <t>51,491 </t>
  </si>
  <si>
    <t>676,144 </t>
  </si>
  <si>
    <t>414,782 </t>
  </si>
  <si>
    <t>1,902 </t>
  </si>
  <si>
    <t>14,177 </t>
  </si>
  <si>
    <t>482,352 </t>
  </si>
  <si>
    <t>1,107,005 </t>
  </si>
  <si>
    <t>The following tables summarize changes in assets and liabilities reported at fair value for which Level III inputs have been used to determine fair value for the three and nine months ended September 30, 2014 and 2013, respectively:</t>
  </si>
  <si>
    <t>Three Months Ended September 30, 2014</t>
  </si>
  <si>
    <t>Level III Assets</t>
  </si>
  <si>
    <t>Level III Liabilities</t>
  </si>
  <si>
    <t>Private</t>
  </si>
  <si>
    <t>Investments of</t>
  </si>
  <si>
    <t>Consolidated</t>
  </si>
  <si>
    <t>CLOs</t>
  </si>
  <si>
    <t>Real Assets</t>
  </si>
  <si>
    <t>Debt Obligations of</t>
  </si>
  <si>
    <t>Consolidated CLOs</t>
  </si>
  <si>
    <t>Balance, Beginning of Period</t>
  </si>
  <si>
    <t>Transfers In (1)</t>
  </si>
  <si>
    <t>Transfers Out (2)</t>
  </si>
  <si>
    <t>(170,107</t>
  </si>
  <si>
    <t>(3,397</t>
  </si>
  <si>
    <t>(6,291</t>
  </si>
  <si>
    <t>Purchases</t>
  </si>
  <si>
    <t>Sales</t>
  </si>
  <si>
    <t>(1,469,359</t>
  </si>
  <si>
    <t>(295,236</t>
  </si>
  <si>
    <t>(6,091</t>
  </si>
  <si>
    <t>(134,977</t>
  </si>
  <si>
    <t>(60,767</t>
  </si>
  <si>
    <t>(972,518</t>
  </si>
  <si>
    <t>Settlements</t>
  </si>
  <si>
    <t>Net Realized Gains (Losses)</t>
  </si>
  <si>
    <t>(3,755</t>
  </si>
  <si>
    <t>Net Unrealized Gains (Losses)</t>
  </si>
  <si>
    <t>(313,762</t>
  </si>
  <si>
    <t>(89,150</t>
  </si>
  <si>
    <t>(444</t>
  </si>
  <si>
    <t>(18,413</t>
  </si>
  <si>
    <t>Change in Other Comprehensive Income</t>
  </si>
  <si>
    <t>(11,972</t>
  </si>
  <si>
    <t>(98,474</t>
  </si>
  <si>
    <t>Balance, End of Period</t>
  </si>
  <si>
    <t>Changes in Net Unrealized Gains (Losses) Included in Net Gains (Losses) from Investment Activities (including foreign exchange gains and losses attributable to foreign- denominated investments) related to Investments or Debt Obligations still held at Reporting Date</t>
  </si>
  <si>
    <t>(95,460</t>
  </si>
  <si>
    <t>(16,966</t>
  </si>
  <si>
    <t>Three Months Ended September 30, 2013</t>
  </si>
  <si>
    <t>(904,039</t>
  </si>
  <si>
    <t>(17,594</t>
  </si>
  <si>
    <t>(4,040</t>
  </si>
  <si>
    <t>(15,945</t>
  </si>
  <si>
    <t>(117,103</t>
  </si>
  <si>
    <t>(5,064</t>
  </si>
  <si>
    <t>(557</t>
  </si>
  <si>
    <t>(2,427</t>
  </si>
  <si>
    <t>Nine Months Ended September 30, 2014</t>
  </si>
  <si>
    <t>(1,428,691</t>
  </si>
  <si>
    <t>(4,627</t>
  </si>
  <si>
    <t>(202,010</t>
  </si>
  <si>
    <t>(4,334,889</t>
  </si>
  <si>
    <t>(736,963</t>
  </si>
  <si>
    <t>(12,188</t>
  </si>
  <si>
    <t>(426,095</t>
  </si>
  <si>
    <t>(98,636</t>
  </si>
  <si>
    <t>(1,169,533</t>
  </si>
  <si>
    <t>(4,006</t>
  </si>
  <si>
    <t>(4,024</t>
  </si>
  <si>
    <t>(23,032</t>
  </si>
  <si>
    <t>(265,933</t>
  </si>
  <si>
    <t>(13,959</t>
  </si>
  <si>
    <t>(6,555</t>
  </si>
  <si>
    <t>(239</t>
  </si>
  <si>
    <t>(272,760</t>
  </si>
  <si>
    <t>Nine Months Ended September 30, 2013</t>
  </si>
  <si>
    <t>(1,819,651</t>
  </si>
  <si>
    <t>(252,323</t>
  </si>
  <si>
    <t>(23,304</t>
  </si>
  <si>
    <t>(1,042,698</t>
  </si>
  <si>
    <t>(534,852</t>
  </si>
  <si>
    <t>(56,275</t>
  </si>
  <si>
    <t>(59,730</t>
  </si>
  <si>
    <t>(2,683</t>
  </si>
  <si>
    <t>(7,586</t>
  </si>
  <si>
    <t>The Transfers In noted in the tables above for credit and other investments are principally attributable to certain investments that experienced an insignificant level of market activity during the period and thus were valued in the absence of observable inputs.</t>
  </si>
  <si>
    <t>The Transfers Out noted in the tables above for private equity investments are attributable to portfolio companies that are now valued using their publicly traded market price. The Transfers Out noted above for credit and other investments are principally attributable to certain investments that experienced a higher level of market activity during the period and thus were valued using observable inputs.</t>
  </si>
  <si>
    <t>Total realized and unrealized gains and losses recorded for Level III investments are reported in Net Gains (Losses) from Investment Activities in the accompanying condensed consolidated statements of operations. There was one transfer between Level I and Level II for private equity investments during the nine months ended September 30, 2014 attributable to a portfolio company that is now valued using its publicly traded market price. There were no transfers between Level I and Level II during the three months ended September 30, 2014 and 2013 or the nine months ended September 30, 2013.</t>
  </si>
  <si>
    <t>The following table presents additional information about valuation methodologies and significant unobservable inputs used for investments that are measured at fair value and categorized within Level III as of September 30, 2014:</t>
  </si>
  <si>
    <t>Impact to Valuation</t>
  </si>
  <si>
    <t>Valuation</t>
  </si>
  <si>
    <t>Weighted</t>
  </si>
  <si>
    <t>from an</t>
  </si>
  <si>
    <t>Methodologies</t>
  </si>
  <si>
    <t>Unobservable Input(s) (1)</t>
  </si>
  <si>
    <t>Average (2)</t>
  </si>
  <si>
    <t>Range</t>
  </si>
  <si>
    <t>Increase in Input (3)</t>
  </si>
  <si>
    <t>Assets:</t>
  </si>
  <si>
    <t>Private Equity Investments</t>
  </si>
  <si>
    <t>Healthcare</t>
  </si>
  <si>
    <t>8,552,204 </t>
  </si>
  <si>
    <t xml:space="preserve">Inputs to market </t>
  </si>
  <si>
    <t>Illiquidity Discount</t>
  </si>
  <si>
    <t>5% - 15%</t>
  </si>
  <si>
    <t>Decrease</t>
  </si>
  <si>
    <t>comparable, discounted cash flow and transaction</t>
  </si>
  <si>
    <t>Weight Ascribed to Market Comparables</t>
  </si>
  <si>
    <t>5% - 50%</t>
  </si>
  <si>
    <t>cost</t>
  </si>
  <si>
    <t>Weight Ascribed to Discounted Cash Flow</t>
  </si>
  <si>
    <t>Weight Ascribed to Transaction Price</t>
  </si>
  <si>
    <t>0% - 90%</t>
  </si>
  <si>
    <t>Market comparables</t>
  </si>
  <si>
    <t>Enterprise Value/LTM EBITDA Multiple</t>
  </si>
  <si>
    <t>9x</t>
  </si>
  <si>
    <t>8x - 12x</t>
  </si>
  <si>
    <t>Increase</t>
  </si>
  <si>
    <t>Enterprise Value/Forward EBITDA Multiple</t>
  </si>
  <si>
    <t>8x - 11x</t>
  </si>
  <si>
    <t>Control Premium</t>
  </si>
  <si>
    <t>0% - 10%</t>
  </si>
  <si>
    <t>Discounted cash flow</t>
  </si>
  <si>
    <t>Weighted Average Cost of Capital</t>
  </si>
  <si>
    <t>7% - 13%</t>
  </si>
  <si>
    <t>Enterprise Value/LTM EBITDA Exit Multiple</t>
  </si>
  <si>
    <t>10x</t>
  </si>
  <si>
    <t>4,604,891 </t>
  </si>
  <si>
    <t>10% - 15%</t>
  </si>
  <si>
    <t>13% - 100%</t>
  </si>
  <si>
    <t>0% - 50%</t>
  </si>
  <si>
    <t>0% - 75%</t>
  </si>
  <si>
    <t>12x</t>
  </si>
  <si>
    <t>11x - 13x</t>
  </si>
  <si>
    <t>11x</t>
  </si>
  <si>
    <t>10x - 12x</t>
  </si>
  <si>
    <t>10% - 12%</t>
  </si>
  <si>
    <t>10x - 11x</t>
  </si>
  <si>
    <t>3,936,133 </t>
  </si>
  <si>
    <t>25% - 50%</t>
  </si>
  <si>
    <t xml:space="preserve">6x - 16x </t>
  </si>
  <si>
    <t xml:space="preserve">5x - 14x </t>
  </si>
  <si>
    <t>8% - 19%</t>
  </si>
  <si>
    <t>6x - 11x</t>
  </si>
  <si>
    <t>3,570,182 </t>
  </si>
  <si>
    <t>5% - 20%</t>
  </si>
  <si>
    <t>7x - 12x</t>
  </si>
  <si>
    <t>9% - 23%</t>
  </si>
  <si>
    <t>8x</t>
  </si>
  <si>
    <t>6x - 15x</t>
  </si>
  <si>
    <t>3,352,378 </t>
  </si>
  <si>
    <t xml:space="preserve">Inputs to both market </t>
  </si>
  <si>
    <t>comparable and discounted cash flow</t>
  </si>
  <si>
    <t>33% - 50%</t>
  </si>
  <si>
    <t>50% - 67%</t>
  </si>
  <si>
    <t>6x - 16x</t>
  </si>
  <si>
    <t>7x - 14x</t>
  </si>
  <si>
    <t>0% - 20%</t>
  </si>
  <si>
    <t>10% - 22%</t>
  </si>
  <si>
    <t>7x - 11x</t>
  </si>
  <si>
    <t>7,872,916 </t>
  </si>
  <si>
    <t>10% - 20%</t>
  </si>
  <si>
    <t>0% - 100%</t>
  </si>
  <si>
    <t>7x - 19x</t>
  </si>
  <si>
    <t>7x - 15x</t>
  </si>
  <si>
    <t>9% - 26%</t>
  </si>
  <si>
    <t>Energy/Infrastructure (12)</t>
  </si>
  <si>
    <t>3,083,543 </t>
  </si>
  <si>
    <t>6% - 20%</t>
  </si>
  <si>
    <t>Real Estate</t>
  </si>
  <si>
    <t>1,065,705 </t>
  </si>
  <si>
    <t xml:space="preserve">Inputs to direct income capitalization and </t>
  </si>
  <si>
    <t>Weight Ascribed to Direct Income Capitalization</t>
  </si>
  <si>
    <t>discounted cash flow</t>
  </si>
  <si>
    <t>Direct Income Capitalization</t>
  </si>
  <si>
    <t>Current Capitalization Rate</t>
  </si>
  <si>
    <t>5% - 9%</t>
  </si>
  <si>
    <t>Unlevered Discount Rate</t>
  </si>
  <si>
    <t>7% - 18%</t>
  </si>
  <si>
    <t>Credit (11)</t>
  </si>
  <si>
    <t>3,325,986 (9)</t>
  </si>
  <si>
    <t>Yield Analysis</t>
  </si>
  <si>
    <t>Yield</t>
  </si>
  <si>
    <t>4% - 20%</t>
  </si>
  <si>
    <t>Net Leverage</t>
  </si>
  <si>
    <t>6x</t>
  </si>
  <si>
    <t>1x - 13x</t>
  </si>
  <si>
    <t>EBITDA Multiple</t>
  </si>
  <si>
    <t>2x - 13x</t>
  </si>
  <si>
    <t>Liabilities:</t>
  </si>
  <si>
    <t>Collateralized Loan Obligation secured notes</t>
  </si>
  <si>
    <t>Discount margin</t>
  </si>
  <si>
    <t>270 bps</t>
  </si>
  <si>
    <t>95bps - 1500bps</t>
  </si>
  <si>
    <t>Probability of default</t>
  </si>
  <si>
    <t>2% - 3%</t>
  </si>
  <si>
    <t>Loss severity</t>
  </si>
  <si>
    <t>30% - 38%</t>
  </si>
  <si>
    <t>In the table above, Other Investments, within private equity investments, represents the following industries: Consumer Products, Education, Forestry, Media, Services, Telecommunications, Transportation, Hotels/Leisure and Recycling. None of these industries represents more than 10% of total Level III private equity investments as of September 30, 2014.</t>
  </si>
  <si>
    <t>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LTM means Last Twelve Months and EBITDA means Earnings Before Interest Taxes Depreciation and Amortization.</t>
  </si>
  <si>
    <t>Inputs were weighted based on the fair value of the investments included in the range.</t>
  </si>
  <si>
    <t>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t>
  </si>
  <si>
    <t>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t>
  </si>
  <si>
    <t>The directional change from an increase in the weight ascribed to the discounted cash flow approach would increase the fair value of the Level III investments if the discounted cash flow approach results in a higher valuation than the market comparables approach and transaction price. The opposite would be true if the discounted cash flow approach results in a lower valuation than the market comparables approach and transaction price.</t>
  </si>
  <si>
    <t>The directional change from an increase in the weight ascribed to the transaction price would increase the fair value of the Level III investments if the transaction price results in a higher valuation than the market comparables and discounted cash flow approach. The opposite would be true if the transaction price results in a lower valuation than the market comparables approach and discounted cash flow approach.</t>
  </si>
  <si>
    <t>Ranges shown exclude inputs relating to a single portfolio company that was determined to lack comparability with other investments in KKR’s private equity portfolio. This portfolio company had a fair value representing less than 0.5% of the total fair value of Private Equity Investments and had an Enterprise Value/LTM EBITDA Multiple and Enterprise Value/Forward EBITDA Multiple of 31.5x and 24.1x, respectively. The exclusion of this investment does not impact the weighted average.</t>
  </si>
  <si>
    <t>Level III private equity investments whose valuations include a control premium represent less than 5% of total Level III private equity investments. The valuations for the remaining investments do not include a control premium.</t>
  </si>
  <si>
    <t>Amounts include $348.5 million of investments that were valued using dealer quotes or third party valuation firms.</t>
  </si>
  <si>
    <t>10)</t>
  </si>
  <si>
    <t>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t>
  </si>
  <si>
    <t>Includes Level III Credit Investments and Level III Investments of Consolidated CLOs.</t>
  </si>
  <si>
    <t>Includes two private equity investments involved in energy investments.</t>
  </si>
  <si>
    <t>In the table above, certain private equity investments may be valued at cost for a period of time after an acquisition as the best indicator of fair value. In addition, certain valuations of private equity investments may be entirely or partially derived by reference to observable valuation measures for a pending or consummated transaction.</t>
  </si>
  <si>
    <t>The table above excludes Other Investments in the amount of $1.1 billion comprised primarily of privately-held equity and equity-like securities (e.g. warrants) in companies that are neither private equity, real assets nor credit investments. These investments were valued using Level III valuation methodologies that are generally the same as those shown for private equity investments.</t>
  </si>
  <si>
    <t>The various unobservable inputs used to determine the Level III valuations may have similar or diverging impacts on valuation. Significant increases and decreases in these inputs in isolation and interrelationships between those inputs could result in significantly higher or lower fair value measurements as noted in the table above.</t>
  </si>
  <si>
    <t>NET INCOME (LOSS) ATTRIBUTABLE TO KKR &amp; CO. L.P. PER COMMON UNIT</t>
  </si>
  <si>
    <t>6. NET INCOME (LOSS) ATTRIBUTABLE TO KKR &amp; CO. L.P. PER COMMON UNIT</t>
  </si>
  <si>
    <t>For the three and nine months ended September 30, 2014 and 2013, basic and diluted Net Income (Loss) attributable to KKR &amp; Co. L.P. per common unit were calculated as follows:</t>
  </si>
  <si>
    <t>Net Income (Loss) Attributable to KKR &amp; Co. L.P.</t>
  </si>
  <si>
    <t>89,938 </t>
  </si>
  <si>
    <t>204,740 </t>
  </si>
  <si>
    <t>478,194 </t>
  </si>
  <si>
    <t>413,313 </t>
  </si>
  <si>
    <t>Basic Net Income (Loss) Per Common Unit</t>
  </si>
  <si>
    <t>Weighted Average Common Units Outstanding - Basic</t>
  </si>
  <si>
    <t>419,961,455 </t>
  </si>
  <si>
    <t>282,148,802 </t>
  </si>
  <si>
    <t>364,127,956 </t>
  </si>
  <si>
    <t>270,484,224 </t>
  </si>
  <si>
    <t>Net Income (Loss) Attributable to KKR &amp; Co. L.P. Per Common Unit - Basic</t>
  </si>
  <si>
    <t>0.21 </t>
  </si>
  <si>
    <t>0.73 </t>
  </si>
  <si>
    <t>1.31 </t>
  </si>
  <si>
    <t>1.53 </t>
  </si>
  <si>
    <t>Diluted Net Income (Loss) Per Common Unit (a)</t>
  </si>
  <si>
    <t>Weighted Average Unvested Common Units</t>
  </si>
  <si>
    <t>26,862,703 </t>
  </si>
  <si>
    <t>25,986,389 </t>
  </si>
  <si>
    <t>27,917,101 </t>
  </si>
  <si>
    <t>25,696,846 </t>
  </si>
  <si>
    <t>Weighted Average Exchangeable Equity Securities</t>
  </si>
  <si>
    <t>5,195,584 </t>
  </si>
  <si>
    <t>4,187,771 </t>
  </si>
  <si>
    <t>Weighted Average Common Units Outstanding - Diluted</t>
  </si>
  <si>
    <t>452,019,742 </t>
  </si>
  <si>
    <t>308,135,191 </t>
  </si>
  <si>
    <t>396,232,828 </t>
  </si>
  <si>
    <t>296,181,070 </t>
  </si>
  <si>
    <t>Net Income (Loss) Attributable to KKR &amp; Co. L.P. Per Common Unit - Diluted</t>
  </si>
  <si>
    <t>0.20 </t>
  </si>
  <si>
    <t>0.66 </t>
  </si>
  <si>
    <t>1.21 </t>
  </si>
  <si>
    <t>1.40 </t>
  </si>
  <si>
    <t>Diluted Net Income (Loss) attributable to KKR &amp; Co. L.P. per common unit primarily includes unvested equity awards that have been granted under the Equity Incentive Plan as well as exchangeable equity securities issued in connection with the acquisition of Avoca. Vesting or exchanges of these equity interests dilute KKR and KKR Holdings pro rata in accordance with their respective ownership interests in the KKR Group Partnerships.</t>
  </si>
  <si>
    <t>For the three and nine months ended September 30, 2014 and 2013, KKR Holdings units have been excluded from the calculation of diluted Net Income (Loss) attributable to KKR &amp; Co. L.P. per common unit since the exchange of these units would not dilute KKR’s respective ownership interests in the KKR Group Partnerships.</t>
  </si>
  <si>
    <t xml:space="preserve">Weighted Average KKR Holdings Units Outstanding </t>
  </si>
  <si>
    <t>383,937,941 </t>
  </si>
  <si>
    <t>407,646,472 </t>
  </si>
  <si>
    <t>391,269,962 </t>
  </si>
  <si>
    <t>417,990,571 </t>
  </si>
  <si>
    <t>OTHER ASSETS AND ACCOUNTS PAYABLE, ACCRUED EXPENSES AND OTHER LIABILITIES</t>
  </si>
  <si>
    <t>7. OTHER ASSETS AND ACCOUNTS PAYABLE, ACCRUED EXPENSES AND OTHER LIABILITIES</t>
  </si>
  <si>
    <t>Other Assets consist of the following:</t>
  </si>
  <si>
    <t>December 31,</t>
  </si>
  <si>
    <t>Oil &amp; Gas Assets, net</t>
  </si>
  <si>
    <t>645,474 </t>
  </si>
  <si>
    <t>187,448 </t>
  </si>
  <si>
    <t>Due from Broker (a)</t>
  </si>
  <si>
    <t>510,727 </t>
  </si>
  <si>
    <t>720,245 </t>
  </si>
  <si>
    <t>Unsettled Investment Sales (b)</t>
  </si>
  <si>
    <t>221,856 </t>
  </si>
  <si>
    <t>85,097 </t>
  </si>
  <si>
    <t>Interest, Dividend and Notes Receivable (c)</t>
  </si>
  <si>
    <t>589,321 </t>
  </si>
  <si>
    <t>380,099 </t>
  </si>
  <si>
    <t>Intangible Assets, net (d)</t>
  </si>
  <si>
    <t>218,139 </t>
  </si>
  <si>
    <t>177,545 </t>
  </si>
  <si>
    <t>Deferred Tax Assets, net</t>
  </si>
  <si>
    <t>237,354 </t>
  </si>
  <si>
    <t>165,699 </t>
  </si>
  <si>
    <t>Goodwill (d)</t>
  </si>
  <si>
    <t>89,000 </t>
  </si>
  <si>
    <t>Fixed Assets, net (e)</t>
  </si>
  <si>
    <t>76,606 </t>
  </si>
  <si>
    <t>80,565 </t>
  </si>
  <si>
    <t>Receivables</t>
  </si>
  <si>
    <t>67,571 </t>
  </si>
  <si>
    <t>19,455 </t>
  </si>
  <si>
    <t>Foreign Exchange Contracts and Options (f)</t>
  </si>
  <si>
    <t>Deferred Financing Costs</t>
  </si>
  <si>
    <t>33,192 </t>
  </si>
  <si>
    <t>22,773 </t>
  </si>
  <si>
    <t>Prepaid Taxes</t>
  </si>
  <si>
    <t>10,958 </t>
  </si>
  <si>
    <t>26,901 </t>
  </si>
  <si>
    <t>Prepaid Expenses</t>
  </si>
  <si>
    <t>10,395 </t>
  </si>
  <si>
    <t>9,846 </t>
  </si>
  <si>
    <t>49,755 </t>
  </si>
  <si>
    <t>40,867 </t>
  </si>
  <si>
    <t>2,978,116 </t>
  </si>
  <si>
    <t>2,094,630 </t>
  </si>
  <si>
    <t>Represents amounts held at clearing brokers resulting from securities transactions.</t>
  </si>
  <si>
    <t>Represents amounts due from third parties for investments sold for which cash settlement has not occurred.</t>
  </si>
  <si>
    <t>Represents interest and dividend receivables and promissory notes due from third parties. The promissory notes bear interest at rates ranging from 1.5% - 3.0% per annum and mature between 2015 and 2018.</t>
  </si>
  <si>
    <t>(d)</t>
  </si>
  <si>
    <t>See Note 15 “Goodwill and Intangible Assets.”</t>
  </si>
  <si>
    <t>(e)</t>
  </si>
  <si>
    <t>Net of accumulated depreciation and amortization of $120,034 and $100,724 as of September 30, 2014 and December 31, 2013, respectively. Depreciation and amortization expense totaled $3,852 and $3,619 for the three months ended September 30, 2014 and 2013, respectively, and $12,054 and $11,042 for the nine months ended September 30, 2014 and 2013, respectively.</t>
  </si>
  <si>
    <t>(f)</t>
  </si>
  <si>
    <t>Represents derivative financial instruments used to manage foreign exchange risk arising from certain foreign denominated investments. Such instrument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t>
  </si>
  <si>
    <t>Accounts Payable, Accrued Expenses and Other Liabilities consist of the following:</t>
  </si>
  <si>
    <t>Amounts Payable to Carry Pool (a)</t>
  </si>
  <si>
    <t>1,083,031 </t>
  </si>
  <si>
    <t>1,062,643 </t>
  </si>
  <si>
    <t>Unsettled Investment Purchases (b)</t>
  </si>
  <si>
    <t>1,047,146 </t>
  </si>
  <si>
    <t>260,164 </t>
  </si>
  <si>
    <t>Securities Sold Short (c) </t>
  </si>
  <si>
    <t>Foreign Exchange Contracts and Options (d)</t>
  </si>
  <si>
    <t>Accounts Payable and Accrued Expenses</t>
  </si>
  <si>
    <t>183,427 </t>
  </si>
  <si>
    <t>165,092 </t>
  </si>
  <si>
    <t>Contingent Consideration Obligation (e)</t>
  </si>
  <si>
    <t>38,600 </t>
  </si>
  <si>
    <t>122,800 </t>
  </si>
  <si>
    <t>Accrued Compensation and Benefits</t>
  </si>
  <si>
    <t>184,602 </t>
  </si>
  <si>
    <t>21,531 </t>
  </si>
  <si>
    <t>Interest Payable</t>
  </si>
  <si>
    <t>42,096 </t>
  </si>
  <si>
    <t>23,700 </t>
  </si>
  <si>
    <t>Due to Broker (f)</t>
  </si>
  <si>
    <t>81,854 </t>
  </si>
  <si>
    <t>28,669 </t>
  </si>
  <si>
    <t>Deferred Rent and Income</t>
  </si>
  <si>
    <t>28,411 </t>
  </si>
  <si>
    <t>28,029 </t>
  </si>
  <si>
    <t>Redemptions Payable</t>
  </si>
  <si>
    <t>13,618 </t>
  </si>
  <si>
    <t>Taxes Payable</t>
  </si>
  <si>
    <t>7,083 </t>
  </si>
  <si>
    <t>5,742 </t>
  </si>
  <si>
    <t>Other Liabilities</t>
  </si>
  <si>
    <t>114,602 </t>
  </si>
  <si>
    <t>17,012 </t>
  </si>
  <si>
    <t>3,779,137 </t>
  </si>
  <si>
    <t>2,839,926 </t>
  </si>
  <si>
    <t>Represents the amount of carried interest payable to principals, professionals and other individuals with respect to KKR’s active funds and co-investment vehicles that provide for carried interest.</t>
  </si>
  <si>
    <t>Represents amounts owed to third parties for investment purchases for which cash settlement has not occurred.</t>
  </si>
  <si>
    <t>Represents the obligations of KKR to deliver a specified security at a future point in time. Such securitie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 The cost bases for these instruments at September 30, 2014 and December 31, 2013 were $840,022 and $650,026, respectively.</t>
  </si>
  <si>
    <t>Represents the fair value of the contingent consideration related to the acquisition of Prisma. During the third quarter of 2014, a portion of the obligation recorded as of June 30, 2014 was settled for $123.6 million. Of this amount, approximately $84.1 million was settled with the issuance of KKR &amp; Co. L.P. common units.</t>
  </si>
  <si>
    <t>Represents amounts owed for securities transactions initiated at clearing brokers.</t>
  </si>
  <si>
    <t>VARIABLE INTEREST ENTITIES</t>
  </si>
  <si>
    <t>8. VARIABLE INTEREST ENTITIES</t>
  </si>
  <si>
    <t>KKR consolidates certain VIEs in which it is determined that KKR is the primary beneficiary, which predominately are CLO vehicles. In developing its conclusion that it is the primary beneficiary of these CLO vehicles, KKR determined that it has more than an insignificant variable interest in these CLO vehicles by virtue of its residual interest in these CLO vehicles and, in certain cases, the presence of an incentive collateral management fee. These two variable interests were determined to expose KKR to a more than insignificant amount of these CLO vehicles’ variability relative to its anticipated economic performance. In addition, in KKR’s role as collateral manager of these CLO vehicles, KKR has the power to direct the activities that most significantly impact the economic performance of the entities. In each case, KKR’s variable interests represent an obligation to absorb losses of or a right to receive benefits from the entity that could potentially be significant to the entity. In consideration of these factors, KKR concluded that it was the primary beneficiary of these CLO vehicles for consolidation accounting purposes. The primary purpose of these CLO vehicles is to provide investment opportunities with the objective of generating current income for these CLO investors in exchange for management and/or incentive based fees. The investment strategies of these CLO vehicles are similar and the fundamental risks of these CLO vehicles have similar characteristics, which include loss of invested capital and loss of management fees and/or incentive based fees. KKR does not provide performance guarantees and has no other financial obligation to provide funding to these consolidated CLO vehicles.</t>
  </si>
  <si>
    <t>Unconsolidated VIEs</t>
  </si>
  <si>
    <t>KKR holds variable interests in certain VIEs which are not consolidated as it is determined that KKR is not the primary beneficiary. VIEs that are not consolidated include (i) certain investment funds sponsored by KKR where the equity at risk to KKR is not considered substantive and (ii) certain CLO vehicles where KKR does not hold a variable interest that exposes KKR to a more than insignificant amount of the CLO vehicle’s variability.</t>
  </si>
  <si>
    <t>Investments in Unconsolidated Investment Funds</t>
  </si>
  <si>
    <t>KKR’s investment strategies differ by investment fund; however, the fundamental risks have similar characteristics, including loss of invested capital and loss of management fees and carried interests. KKR’s maximum exposure to loss as a result of its investments in the unconsolidated investment funds is the carrying value of such investments, which was $327.5 million at September 30, 2014. Accordingly disaggregation of KKR’s involvement by type of unconsolidated investment fund would not provide more useful information. For these unconsolidated investment funds in which KKR is the sponsor, KKR may have an obligation as general partner to provide commitments to such investment funds. KKR has not provided any financial support other than its obligated amount as of September 30, 2014.</t>
  </si>
  <si>
    <t>Investments in Unconsolidated CLO Vehicles</t>
  </si>
  <si>
    <t>KKR provides collateral management services for, and has made nominal investments in, certain CLO vehicles that it does not consolidate. KKR’s ownership interests in the unconsolidated CLO vehicles, if any, are carried at fair value in the consolidated statements of financial condition. KKR earns management fees, including subordinated management fees, for managing the collateral of the CLO vehicles. At September 30, 2014, combined assets under management in the pools of unconsolidated CLO vehicles were $3.0 billion. KKR’s maximum exposure to loss as a result of its investments in the residual interests of unconsolidated CLO vehicles is the carrying value of such investments, which was $2.2 million at September 30, 2014. CLO investors in CLO vehicles have no recourse against KKR for any losses sustained in the CLO structures.</t>
  </si>
  <si>
    <t>As of September 30, 2014 and December 31, 2013, the maximum exposure to loss, before allocations to the carry pool, if any, for those VIEs in which KKR is determined not to be the primary beneficiary but in which it has a variable interest is as follows:</t>
  </si>
  <si>
    <t>329,653 </t>
  </si>
  <si>
    <t>209,525 </t>
  </si>
  <si>
    <t>Due from Affiliates, net</t>
  </si>
  <si>
    <t>2,338 </t>
  </si>
  <si>
    <t>5,105 </t>
  </si>
  <si>
    <t>Maximum Exposure to Loss</t>
  </si>
  <si>
    <t>331,991 </t>
  </si>
  <si>
    <t>214,630 </t>
  </si>
  <si>
    <t>DEBT OBLIGATIONS</t>
  </si>
  <si>
    <t>9. DEBT OBLIGATIONS</t>
  </si>
  <si>
    <t>KKR borrows and enters into credit agreements and issues debt for its general operating and investment purposes and certain of its investment funds borrow to meet financing needs of their operating and investing activities. Investment financing facilities have been established for the benefit of selected KKR investment funds. In addition, consolidated CLO vehicles issue debt securities to third party investors which are collateralized by investments held by the CLO vehicle. When a KKR investment fund borrows from the facility in which it participates, the proceeds from the borrowings are strictly limited for its intended use by the borrowing investment fund. KKR’s obligations with respect to these financing arrangements are generally limited to KKR’s pro-rata equity interest in such funds. KKR’s management companies bear no obligation with respect to financing arrangements at KKR’s consolidated funds. Debt securities issued by CLO vehicles are supported solely by the investments held at the CLO vehicles and are not collateralized by assets of any other KKR entity. In connection with the acquisition of KFN, KKR reports KFN’s debt obligations which are non-recourse to KKR beyond the assets of KFN.</t>
  </si>
  <si>
    <t>KKR’s borrowings consisted of the following:</t>
  </si>
  <si>
    <t>Available</t>
  </si>
  <si>
    <t>Carrying Value</t>
  </si>
  <si>
    <t>2020 Senior Notes (a)</t>
  </si>
  <si>
    <t>498,752 </t>
  </si>
  <si>
    <t>583,050 </t>
  </si>
  <si>
    <t>(h)</t>
  </si>
  <si>
    <t>498,596 </t>
  </si>
  <si>
    <t>560,930 </t>
  </si>
  <si>
    <t>2041 Senior Notes (b)</t>
  </si>
  <si>
    <t>291,205 </t>
  </si>
  <si>
    <t>289,843 </t>
  </si>
  <si>
    <t>2042 Senior Notes (c)</t>
  </si>
  <si>
    <t>123,700 </t>
  </si>
  <si>
    <t>122,728 </t>
  </si>
  <si>
    <t>2043 Senior Notes (d)</t>
  </si>
  <si>
    <t>494,596 </t>
  </si>
  <si>
    <t>543,395 </t>
  </si>
  <si>
    <t>494,454 </t>
  </si>
  <si>
    <t>468,200 </t>
  </si>
  <si>
    <t>2044 Senior Notes (e)</t>
  </si>
  <si>
    <t>493,156 </t>
  </si>
  <si>
    <t>520,110 </t>
  </si>
  <si>
    <t>Junior Subordinated Notes (f)</t>
  </si>
  <si>
    <t>246,484 </t>
  </si>
  <si>
    <t>243,394 </t>
  </si>
  <si>
    <t>Revolving Credit Facilities</t>
  </si>
  <si>
    <t>1,250,000 </t>
  </si>
  <si>
    <t>Investment Financing Facilities (g)</t>
  </si>
  <si>
    <t>1,532,237 </t>
  </si>
  <si>
    <t>930,880 </t>
  </si>
  <si>
    <t>(j)</t>
  </si>
  <si>
    <t>531,231 </t>
  </si>
  <si>
    <t>915,556 </t>
  </si>
  <si>
    <t>Debt Obligations of Consolidated CLOs (k)</t>
  </si>
  <si>
    <t>2,782,237 </t>
  </si>
  <si>
    <t>10,306,770 </t>
  </si>
  <si>
    <t>10,461,397 </t>
  </si>
  <si>
    <t>1,781,231 </t>
  </si>
  <si>
    <t>1,908,606 </t>
  </si>
  <si>
    <t>1,944,686 </t>
  </si>
  <si>
    <t>$500 million aggregate principal amount of 6.375% senior notes of KKR due 2020.</t>
  </si>
  <si>
    <t>KKR consolidates KFN and thus reports KFN’s outstanding $259 million aggregate principal amount of 8.375% senior notes due 2041.</t>
  </si>
  <si>
    <t>KKR consolidates KFN and thus reports KFN’s outstanding $115 million aggregate principal amount of 7.500% senior notes due 2042.</t>
  </si>
  <si>
    <t>$500 million aggregate principal amount of 5.500% senior notes of KKR due 2043.</t>
  </si>
  <si>
    <t>$500 million aggregate principal amount of 5.125% senior notes of KKR due 2044.</t>
  </si>
  <si>
    <t>KKR consolidates KFN and thus reports KFN’s outstanding $284 million aggregate principal amount of junior subordinated notes. The weighted average interest rate is 5.4% and the weighted average years to maturity is 22.0 years as of September 30, 2014. These debt obligations are classified as Level III within the fair value hierarchy and valued using the same valuation methodologies as KKR’s Level III credit investments.</t>
  </si>
  <si>
    <t>(g)</t>
  </si>
  <si>
    <t>Certain of KKR’s investment funds have entered into financing arrangements with major financial institutions, generally in connection with specific investments in connection with the management of capital calls to fund limited partners to provide liquidity to such investment funds. The weighted average interest rate is 2.91% and 3.09% as of September 30, 2014 and December 31, 2013, respectively. The weighted average years to maturity is 2.5 years and 2.3 years as of September 30, 2014 and December 31, 2013, respectively.</t>
  </si>
  <si>
    <t>The notes are classified as Level II within the fair value hierarchy and fair value is determined by third party broker quotes.</t>
  </si>
  <si>
    <t>The notes are classified as Level I within the fair value hierarchy and fair value is determined by quoted prices in active markets since the debt is publicly listed.</t>
  </si>
  <si>
    <t>Carrying amounts approximate fair value given the investment financing facilities’ interest rates are variable.</t>
  </si>
  <si>
    <t>(k)</t>
  </si>
  <si>
    <t>Represents borrowings due to the holders of debt securities issued by CLO vehicles consolidated by KKR and are carried at fair value.  These debt obligations are classified as Level III within the fair value hierarchy.  See Note 5 “Fair Value Measurements.”</t>
  </si>
  <si>
    <t>2044 Senior Notes</t>
  </si>
  <si>
    <t>On May 29, 2014, KKR Group Finance Co. III LLC, a subsidiary of KKR Management Holdings Corp., issued $500 million aggregate principal amount of 5.125% Senior Notes due 2044 (the “2044 Senior Notes”), which were issued at a price of 98.612%. The 2044 Senior Notes are unsecured and unsubordinated obligations of the issuer and will mature on June 1, 2044, unless earlier redeemed or repurchased. The 2044 Senior Notes are fully and unconditionally guaranteed, jointly and severally, by KKR &amp; Co. L.P. and the KKR Group Partnerships. The guarantees are unsecured and unsubordinated obligations of the guarantors.</t>
  </si>
  <si>
    <t>The 2044 Senior Notes bear interest at a rate of 5.125% per annum, accruing from May 29, 2014. Interest is payable semi-annually in arrears on June 1 and December 1 of each year, commencing on December 1, 2014.</t>
  </si>
  <si>
    <t>The indenture, as supplemented by a first supplemental indenture, relating to the 2044 Senior Notes includes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 as supplemented, also provides for events of default and further provides that the trustee or the holders of not less than 25% in aggregate principal amount of the outstanding 2044 Senior Notes may declare the 2044 Senior Notes immediately due and payable upon the occurrence and during the continuance of any event of default after expiration of any applicable grace period. In the case of specified events of bankruptcy, insolvency, receivership or reorganization, the principal amount of the 2044 Senior Notes and any accrued and unpaid interest on the 2044 Senior Notes automatically becomes due and payable. All or a portion of the 2044 Senior Notes may be redeemed at the issuer’s option in whole or in part, at any time, and from time to time, prior to their stated maturity, at the make-whole redemption price set forth in the 2044 Senior Notes. If a change of control repurchase event occurs, the 2044 Senior Notes are subject to repurchase by the issuer at a repurchase price in cash equal to 101% of the aggregate principal amount of the 2044 Senior Notes repurchased plus any accrued and unpaid interest on the 2044 Senior Notes repurchased to, but not including, the date of repurchase.</t>
  </si>
  <si>
    <t>Corporate Credit Agreement</t>
  </si>
  <si>
    <t>On October 22, 2014, Kohlberg Kravis Roberts &amp; Co. L.P. and the KKR Group Partnerships., as borrowers, entered into a new credit agreement with certain lending institutions and HSBC Bank USA, National Association, as Administrative Agent.  The new credit agreement provides the borrowers with a senior unsecured multicurrency revolving credit facility in an aggregate principal amount of $1.0 billion, as of the closing date, with the option to request an increase in the facility amount of up to an additional $250 million, for an aggregate principal amount of $1.25 billion, subject to certain conditions, including obtaining new or increased commitments from new or existing lenders.  The credit facility is a five-year facility, scheduled to mature on October 22, 2019, with the borrowers’ option to extend the maturity date, subject to the consent of the applicable lenders, and the borrowers may prepay, terminate or reduce the commitments under the credit facility at any time without penalty.  Interest on borrowings under the credit facility will be based on either London Interbank Offered Rate (LIBOR) or Alternate Base Rate, with the applicable margin per annum based on a corporate ratings-based pricing grid ranging from 69 basis points to 120 basis points (for LIBOR borrowings). Borrowings under the credit facility are guaranteed by KKR &amp; Co. L.P. and any other entity (other than the borrowers) that guarantees the 2020 Senior Notes, 2043 Senior Notes or the 2044 Senior Notes.</t>
  </si>
  <si>
    <t>The new credit agreement replaces the Amended and Restated Credit Agreement dated as of February 11, 2011, as amended, among Kohlberg Kravis Roberts &amp; Co. L.P., KKR Management Holdings L.P., KKR Fund Holdings L.P., as borrowers, HSBC Bank plc, as administrative agent, and the other parties thereto, which was terminated on October 22, 2014.</t>
  </si>
  <si>
    <t>As of September 30, 2014, debt obligations of consolidated CLOs consisted of the following:</t>
  </si>
  <si>
    <t>Borrowing</t>
  </si>
  <si>
    <t>Outstanding</t>
  </si>
  <si>
    <t>Average</t>
  </si>
  <si>
    <t>Interest Rate</t>
  </si>
  <si>
    <t>Weighted Average</t>
  </si>
  <si>
    <t>Remaining</t>
  </si>
  <si>
    <t>Maturity in Years</t>
  </si>
  <si>
    <t>Senior Secured Notes</t>
  </si>
  <si>
    <t>6,939,451 </t>
  </si>
  <si>
    <t>1.8 </t>
  </si>
  <si>
    <t>%</t>
  </si>
  <si>
    <t>8.4 </t>
  </si>
  <si>
    <t>Subordinated Notes</t>
  </si>
  <si>
    <t>288,546 </t>
  </si>
  <si>
    <t>8.6 </t>
  </si>
  <si>
    <t>The subordinated notes do not have contractual interest rates but instead receive distributions from the excess cash flows of the consolidated CLO vehicles.</t>
  </si>
  <si>
    <t>Debt obligations of consolidated CLOs are collateralized by assets held by each respective CLO vehicle and assets of one CLO vehicle may not be used to satisfy the liabilities of another. As of September 30, 2014, the fair value of the consolidated CLO assets was $9.6 billion. This collateral consisted of Cash and Cash Equivalents Held at Consolidated Entities, Investments, and Other Assets.</t>
  </si>
  <si>
    <t>INCOME TAXES</t>
  </si>
  <si>
    <t>10. INCOME TAXES</t>
  </si>
  <si>
    <t>The consolidated entities of KKR are generally treated as partnerships or disregarded entities for U.S. and non-U.S. tax purposes.  The taxes payable on the income generated by partnerships and disregarded entities are generally paid by the fund investors, unitholders, principals and other third parties who beneficially own such partnerships and disregarded entities and are generally not payable by KKR.  However, certain consolidated entities are treated as corporations for U.S. and non-U.S tax purposes and are therefore subject to U.S. federal, state and/or local income taxes and/or non- U.S. taxes at the entity-level. In addition, certain consolidated entities which are treated as partnerships for U.S. tax purposes are subject to the New York City Unincorporated Business Tax or other local taxes.</t>
  </si>
  <si>
    <t>The effective tax rate was 3.25% and 0.35% for the three months ended September 30, 2014 and 2013, respectively, and 1.15% and 0.55% for the nine months ended September 30, 2014 and 2013, respectively. The effective tax rate differs from the statutory rate primarily due to the following: (i) a substantial portion of the reported net income (loss) before taxes is not attributable to KKR but rather is attributable to noncontrolling interests held in KKR’s consolidated entities by third parties or by KKR Holdings, (ii) a significant portion of the amount of the reported net income (loss) before taxes attributable to KKR is from certain entities that are not subject to U.S. federal, state or local income taxes and/or non- U.S. taxes, and (iii) certain compensation charges attributable to KKR are not deductible for tax purposes.</t>
  </si>
  <si>
    <t>During the three and nine month period ended September 30, 2014, there were no material changes to KKR’s uncertain tax positions and KKR believes there will be no significant increase or decrease to the uncertain tax positions within 12 months of the reporting date.</t>
  </si>
  <si>
    <t>EQUITY BASED COMPENSATION</t>
  </si>
  <si>
    <t>11. EQUITY BASED COMPENSATION</t>
  </si>
  <si>
    <t>The following table summarizes the expense associated with equity based compensation for the three and nine months ended September 30, 2014 and 2013, respectively.</t>
  </si>
  <si>
    <t>KKR Holdings Principal Awards</t>
  </si>
  <si>
    <t>9,981 </t>
  </si>
  <si>
    <t>33,740 </t>
  </si>
  <si>
    <t>27,770 </t>
  </si>
  <si>
    <t>85,309 </t>
  </si>
  <si>
    <t>KKR Holdings Restricted Equity Units</t>
  </si>
  <si>
    <t>243 </t>
  </si>
  <si>
    <t>765 </t>
  </si>
  <si>
    <t>749 </t>
  </si>
  <si>
    <t>3,173 </t>
  </si>
  <si>
    <t>Equity Incentive Plan Units</t>
  </si>
  <si>
    <t>42,090 </t>
  </si>
  <si>
    <t>31,227 </t>
  </si>
  <si>
    <t>122,320 </t>
  </si>
  <si>
    <t>84,581 </t>
  </si>
  <si>
    <t>Other Exchangeable Securities</t>
  </si>
  <si>
    <t>7,249 </t>
  </si>
  <si>
    <t>17,192 </t>
  </si>
  <si>
    <t>Discretionary Compensation</t>
  </si>
  <si>
    <t>24,387 </t>
  </si>
  <si>
    <t>19,483 </t>
  </si>
  <si>
    <t>86,404 </t>
  </si>
  <si>
    <t>74,120 </t>
  </si>
  <si>
    <t>83,950 </t>
  </si>
  <si>
    <t>85,215 </t>
  </si>
  <si>
    <t>254,435 </t>
  </si>
  <si>
    <t>247,183 </t>
  </si>
  <si>
    <t>KKR Holdings—Principal Awards</t>
  </si>
  <si>
    <t>Certain KKR employees and non-employee operating consultants and other service providers received grants of KKR Holdings units (“Principal Awards”) which are exchangeable for KKR Group Partnership Units. These units are generally subject to minimum retained ownership requirements and in certain cases, transfer restrictions, and allow for their exchange into common units of KKR &amp; Co. L.P. on a one-for-one basis. As of September 30, 2014, KKR Holdings owned approximately 47%, or 382,297,599 of the outstanding KKR Group Partnership Units.</t>
  </si>
  <si>
    <t>Except for any Principal Awards that vested on the date of grant, Principal Awards are subject to service based vesting, generally over a three to five year period from the date of grant. The transfer restriction period will generally last for a minimum of (i) one year with respect to one-half of the interests vesting on any vesting date and (ii) two years with respect to the other one-half of the interests vesting on such vesting date. While providing services to KKR, these individuals may also be subject to minimum retained ownership rules requiring them to continuously hold 25% of their vested interests. Upon separation from KKR, certain individuals will be subject to the terms of a non-compete agreement that may require the forfeiture of certain vested and unvested units should the terms of the non-compete agreement be violated. Holders of KKR Group Partnership Units held through KKR Holdings are not entitled to participate in distributions made on KKR Group Partnership Units until such units are vested.</t>
  </si>
  <si>
    <t>Because KKR Holdings is a partnership, all of the 382,297,599 KKR Holdings units have been legally allocated, but the allocation of 34,691,990 of these units has not been communicated to each respective principal. The units that have not been communicated are subject to performance based vesting conditions, which include profitability and other similar criteria. These criteria are not sufficiently specific to constitute performance conditions for accounting purposes, and the achievement, or lack thereof, will be determined based upon the exercise of judgment by the general partner of KKR Holdings. Each principal will ultimately receive between zero and 100% of the units initially allocated. The allocation of these units has not yet been communicated to the award recipients as this was management’s decision on how to best incentivize its principals. It is anticipated that additional service-based vesting conditions will be imposed at the time the allocation is initially communicated to the respective principals. KKR applied the guidance of Accounting Standards Code (“ASC”) 718 and concluded that these KKR Holdings units do not yet meet the criteria for recognition of compensation cost because neither the grant date nor the service inception date has occurred. In reaching a conclusion that the service inception date has not occurred, KKR considered (a) the fact that the vesting conditions are not sufficiently specific to constitute performance conditions for accounting purposes, (b) the significant judgment that can be exercised by the general partner of KKR Holdings in determining whether the vesting conditions are ultimately achieved, and (c) the absence of communication to the principals of any information related to the number of units they were initially allocated. The allocation of these units will be communicated to the award recipients when the performance-based vesting conditions have been met, and currently there is no plan as to when the communication will occur. The determination as to whether the award recipients have satisfied the performance-based vesting conditions is made by the general partner of KKR Holdings, and is based on multiple factors primarily related to the award recipients’ individual performance.</t>
  </si>
  <si>
    <t>The fair value of Principal Awards is based on the closing price of KKR &amp; Co. L.P. common units on the date of grant. KKR determined this to be the best evidence of fair value as a KKR &amp; Co. L.P. common unit is traded in an active market and has an observable market price. Additionally, a KKR Holdings unit is an instrument with terms and conditions similar to those of a KKR &amp; Co. L.P. common unit. Specifically, units in both KKR Holdings and KKR &amp; Co. L.P. represent ownership interests in KKR Group Partnership Units and, subject to any vesting, minimum retained ownership requirements and transfer restrictions referenced above, each KKR Holdings unit is exchangeable into a KKR Group Partnership Unit and then into a KKR &amp; Co. L.P. common unit on a one-for-one basis.</t>
  </si>
  <si>
    <t>Principal Awards give rise to equity-based payment charges in the condensed consolidated statements of operations based on the grant-date fair value of the award. For units vesting on the grant date, expense is recognized on the date of grant based on the fair value of a KKR &amp; Co. L.P. common unit on the grant date multiplied by the number of vested units. Equity-based payment expense on unvested units is calculated based on the fair value of a KKR &amp; Co. L.P. common unit at the time of grant, discounted for the lack of participation rights in the expected distributions on unvested units which currently ranges from 8% to 57%, multiplied by the number of unvested units on the grant date.  Expense is recognized using the graded-attribution method, which treats each vesting tranche as a separate award. The grant date fair value of a KKR &amp; Co. L.P. common unit reflects a discount for lack of distribution participation rights because equity awards are not entitled to receive distributions while unvested. The discount range was based on management’s estimates of future distributions that unvested equity awards will not be entitled to receive between the grant date and the vesting date. Therefore, units that vest in the earlier periods have a lower discount as compared to units that vest in later periods, which have a higher discount. The discount range will generally increase when the level of expected annual distributions increases relative to the grant date fair value of a KKR &amp; Co. L.P. common unit. A decrease in expected annual distributions relative to the grant date fair value of a KKR &amp; Co. L.P. common unit would generally have the opposite effect.</t>
  </si>
  <si>
    <t>Principal Awards granted to certain non-employee consultants and service providers give rise to general, administrative and other charges in the condensed consolidated statements of operations. For units vesting on the grant date, expense is recognized on the date of grant based on the fair value of a KKR &amp; Co. L.P. common unit on the grant date multiplied by the number of vested units. General, administrative and other expense recognized on unvested units is calculated based on the fair value of a KKR &amp; Co. L.P. common unit on each reporting date and subsequently adjusted for the actual fair value of the award at each vesting date. Accordingly, the measured value of these units will not be finalized until each vesting date.</t>
  </si>
  <si>
    <t>The calculation of equity-based payment expense and general administrative and other expense on unvested Principal Awards assumes forfeiture rates of up to 6% annually based upon expected turnover by class of principal, consultant, or service provider.</t>
  </si>
  <si>
    <t>As of September 30, 2014, there was approximately $11.9 million of estimated unrecognized equity-based payment and general administrative and other expense related to unvested Principal Awards. That cost is expected to be recognized as follows:</t>
  </si>
  <si>
    <t>Unrecognized</t>
  </si>
  <si>
    <t>Expense (in</t>
  </si>
  <si>
    <t>Year</t>
  </si>
  <si>
    <t>millions)</t>
  </si>
  <si>
    <t>Remainder of 2014</t>
  </si>
  <si>
    <t>2.7 </t>
  </si>
  <si>
    <t>7.2 </t>
  </si>
  <si>
    <t>0.2 </t>
  </si>
  <si>
    <t>11.9 </t>
  </si>
  <si>
    <t>A summary of the status of unvested Principal Awards from January 1, 2014 through September 30, 2014 is presented below:</t>
  </si>
  <si>
    <t>Units</t>
  </si>
  <si>
    <t>Average Grant</t>
  </si>
  <si>
    <t>Date Fair Value</t>
  </si>
  <si>
    <t>Balance, January 31, 2014</t>
  </si>
  <si>
    <t>Granted</t>
  </si>
  <si>
    <t>Vested</t>
  </si>
  <si>
    <t>(1,146,755</t>
  </si>
  <si>
    <t>Forfeited</t>
  </si>
  <si>
    <t>(2,292,072</t>
  </si>
  <si>
    <t>Balance, September 30, 2014</t>
  </si>
  <si>
    <t>The weighted average remaining vesting period over which unvested units are expected to vest is 0.2 years.</t>
  </si>
  <si>
    <t>The following table summarizes the remaining vesting tranches of Principal Awards:</t>
  </si>
  <si>
    <t>Vesting Date</t>
  </si>
  <si>
    <t>October 1, 2014</t>
  </si>
  <si>
    <t>24,704,431 </t>
  </si>
  <si>
    <t>April 1, 2015</t>
  </si>
  <si>
    <t>1,166,055 </t>
  </si>
  <si>
    <t>October 1, 2015</t>
  </si>
  <si>
    <t>2,104,885 </t>
  </si>
  <si>
    <t>April 1, 2016</t>
  </si>
  <si>
    <t>97,950 </t>
  </si>
  <si>
    <t>October 1, 2016</t>
  </si>
  <si>
    <t>1,240,163 </t>
  </si>
  <si>
    <t>April 1, 2017</t>
  </si>
  <si>
    <t>45,522 </t>
  </si>
  <si>
    <t>October 1, 2017</t>
  </si>
  <si>
    <t>111,293 </t>
  </si>
  <si>
    <t>April 1, 2018</t>
  </si>
  <si>
    <t>15,000 </t>
  </si>
  <si>
    <t>29,485,299 </t>
  </si>
  <si>
    <t>KKR Holdings—Restricted Equity Units</t>
  </si>
  <si>
    <t>Grants of restricted equity units based on KKR Group Partnership Units held by KKR Holdings were made to professionals, support staff, and other personnel (“Holdings REU Awards”). These grants are funded by KKR Holdings and do not dilute KKR’s interests in the KKR Group Partnerships. The vesting of these Holdings REU Awards occurs in installments, generally over a three to five year period from the date of grant. Holdings REU Awards are measured and recognized on a basis similar to Principal Awards except that the fair value of a KKR &amp; Co. L.P. common unit at the time of grant is not discounted for the lack of distribution participation rights since unvested units are generally entitled to distributions. The calculation assumes a forfeiture rate of up to 6% annually based upon expected turnover by class of professionals, support staff, and other personnel.  Expense is recognized using the graded-attribution method, which treats each vesting tranche as a separate award.</t>
  </si>
  <si>
    <t>As of September 30, 2014, there was approximately $0.3 million of estimated unrecognized expense related to unvested awards. That cost is expected to be recognized as follows:</t>
  </si>
  <si>
    <t>0.1 </t>
  </si>
  <si>
    <t>0.3 </t>
  </si>
  <si>
    <t>A summary of the status of unvested Holdings REU Awards from January 1, 2014 through September 30, 2014 is presented below:</t>
  </si>
  <si>
    <t>Balance, January 1, 2014</t>
  </si>
  <si>
    <t>(142,510</t>
  </si>
  <si>
    <t>(41,251</t>
  </si>
  <si>
    <t>The weighted average remaining vesting period over which unvested Holdings REU Awards are expected to vest is 0.2 years.</t>
  </si>
  <si>
    <t>A summary of the remaining vesting tranches of Holdings REU Awards is presented below:</t>
  </si>
  <si>
    <t>235,953 </t>
  </si>
  <si>
    <t>113,758 </t>
  </si>
  <si>
    <t>22,733 </t>
  </si>
  <si>
    <t>372,444 </t>
  </si>
  <si>
    <t>KKR &amp; Co. L.P. 2010 Equity Incentive Plan</t>
  </si>
  <si>
    <t>Under the Equity Incentive Plan, KKR is permitted to grant equity awards representing ownership interests in KKR &amp; Co. L.P. common units. Vested awards under the Equity Incentive Plan dilute KKR &amp; Co. L.P. common unitholders and KKR Holdings pro rata in accordance with their respective percentage interests in the KKR Group Partnerships.</t>
  </si>
  <si>
    <t>The total number of common units that may be issued under the Equity Incentive Plan is equivalent to 15% of the number of fully diluted common units outstanding, subject to annual adjustment. As of September 30, 2014, equity awards relating to 43,930,951 KKR &amp; Co. L.P. common units have been granted under the Equity Incentive Plan and are subject to service based vesting, which vest generally over a three to five year period from the date of grant. In certain cases, these awards are subject to transfer restrictions and/or minimum retained ownership requirements. The transfer restriction period, if applicable, lasts for (i) one year with respect to one-half of the interests vesting on any vesting date and (ii) two years with respect to the other one-half of the interests vesting on such vesting date. While providing services to KKR, if applicable, certain of these recipients are also subject to minimum retained ownership rules requiring them to continuously hold common unit equivalents equal to at least 15% of their cumulatively vested interests.</t>
  </si>
  <si>
    <t>Expense associated with the vesting of these awards is based on the closing price of the KKR &amp; Co. L.P. common units on the date of grant, discounted for the lack of participation rights in the expected distributions on unvested units, which currently ranges from 8% to 57% multiplied by the number of unvested units on the grant date. The grant date fair value of a KKR &amp; Co. L.P. common unit reflects a discount for lack of distribution participation rights, because equity awards are not entitled to receive distributions while unvested. The discount range was based on management’s estimates of future distributions that unvested equity awards will not be entitled to receive between the grant date and the vesting date. Therefore, units that vest in earlier periods have a lower discount as compared to units that vest in later periods, which have a higher discount. The discount range will generally increase when the level of expected annual distributions increases relative to the grant date fair value of a KKR &amp; Co. L.P. common unit. A decrease in expected annual distributions relative to the grant date fair value of a KKR &amp; Co. L.P. common unit would generally have the opposite effect. Expense is recognized on a straight line basis over the life of the award and assumes a forfeiture rate of up to 6% annually based upon expected turnover by class of recipient.</t>
  </si>
  <si>
    <t>As of September 30, 2014, there was approximately $204.1 million of estimated unrecognized expense related to unvested awards. That cost is expected to be recognized as follows:</t>
  </si>
  <si>
    <t>30.8 </t>
  </si>
  <si>
    <t>102.9 </t>
  </si>
  <si>
    <t>55.7 </t>
  </si>
  <si>
    <t>2.8 </t>
  </si>
  <si>
    <t>204.1 </t>
  </si>
  <si>
    <t>A summary of the status of unvested awards granted under the Equity Incentive Plan from January 1, 2014 through September 30, 2014 is presented below:</t>
  </si>
  <si>
    <t>(4,645,712</t>
  </si>
  <si>
    <t>(1,180,585</t>
  </si>
  <si>
    <t>The weighted average remaining vesting period over which unvested awards are expected to vest is 1.1 years.</t>
  </si>
  <si>
    <t>A summary of the remaining vesting tranches of awards granted under the Equity Incentive Plan is presented below:</t>
  </si>
  <si>
    <t>5,813,779 </t>
  </si>
  <si>
    <t>5,358,090 </t>
  </si>
  <si>
    <t>4,980,195 </t>
  </si>
  <si>
    <t>3,294,669 </t>
  </si>
  <si>
    <t>3,779,864 </t>
  </si>
  <si>
    <t>1,254,938 </t>
  </si>
  <si>
    <t>731,241 </t>
  </si>
  <si>
    <t>8,820 </t>
  </si>
  <si>
    <t>October 1, 2018</t>
  </si>
  <si>
    <t>851,287 </t>
  </si>
  <si>
    <t>26,072,883 </t>
  </si>
  <si>
    <t>In connection with the acquisition of Avoca, KKR issued 2,545,602 equity securities of a subsidiary of a KKR Group Partnership and of KKR &amp; Co. L.P. both of which are subject to vesting and are exchangeable into common units of KKR &amp; Co. L.P. on a one-for-one basis once vested (“Other Exchangeable Securities”). The unvested Other Exchangeable Securities are subject to time based vesting (generally over a three-year period from the date of issuance), and in certain cases are subject to minimum retained ownership requirements and transfer restrictions. Consistent with grants of KKR Holdings awards and grants made under the KKR Equity Incentive Plan, holders of Other Exchangeable Securities are not entitled to receive distributions while unvested.</t>
  </si>
  <si>
    <t>The fair value of Other Exchangeable Securities is based on the closing price of KKR &amp; Co. L.P. common units on the date of grant. KKR determined this to be the best evidence of fair value as a KKR &amp; Co. L.P. common unit is traded in an active market and has an observable market price. Additionally, Other Exchangeable Securities are instruments with terms and conditions similar to those of a KKR &amp; Co. L.P. common unit. Specifically, these Other Exchangeable Securities are exchangeable into KKR &amp; Co. L.P. common units on a one-for-one basis upon vesting.</t>
  </si>
  <si>
    <t>Expense associated with the vesting of these Other Exchangeable Securities is based on the closing price of a KKR &amp; Co. L.P. common unit on the date of grant, discounted for the lack of participation rights in the expected distributions on unvested Other Exchangeable Securities, which currently ranges from 8% to 57% multiplied by the number of unvested Other Exchangeable Securities on the issuance date. The discount range was based on management’s estimates of future distributions that unvested Other Exchangeable Securities will not be entitled to receive between the issuance date and the vesting date. Therefore, Other Exchangeable Securities that vest in earlier periods have a lower discount as compared to Other Exchangeable Securities that vest in later periods, which have a higher discount. The discount range will generally increase when the level of expected annual distributions increases relative to the issuance date fair value of a KKR &amp; Co. L.P. common unit. A decrease in expected annual distributions relative to the grant date fair value of a KKR &amp; Co. L.P. common unit would generally have the opposite effect. Expense is recognized on a straight line basis over the life of the security and assumes a forfeiture rate of up to 6% annually based upon expected turnover by class of recipient.</t>
  </si>
  <si>
    <t>As of September 30, 2014, there was approximately $26.4 million of estimated unrecognized expense related to unvested Other Exchangeable Securities.  That cost is expected to be recognized as follows:</t>
  </si>
  <si>
    <t>3.4 </t>
  </si>
  <si>
    <t>13.7 </t>
  </si>
  <si>
    <t>9.3 </t>
  </si>
  <si>
    <t>26.4 </t>
  </si>
  <si>
    <t>A summary of the status of unvested Other Exchangeable Securities from January 1, 2014 through September 30, 2014 is presented below:</t>
  </si>
  <si>
    <t>(1,654</t>
  </si>
  <si>
    <t>The weighted average remaining vesting period over which unvested Other Exchangeable Securities are expected to vest is 1.0 years.</t>
  </si>
  <si>
    <t>The following table summarizes the remaining vesting tranches of Other Exchangeable Securities:</t>
  </si>
  <si>
    <t>847,976 </t>
  </si>
  <si>
    <t>847,983 </t>
  </si>
  <si>
    <t>847,989 </t>
  </si>
  <si>
    <t>2,543,948 </t>
  </si>
  <si>
    <t>All principals and other employees of certain consolidated entities are eligible to receive discretionary cash bonuses. While cash bonuses paid to most employees are borne by KKR and certain consolidated entities and result in customary compensation and benefits expense, cash bonuses that are paid to certain principals are currently borne by KKR Holdings. These bonuses are funded with distributions that KKR Holdings receives on KKR Group Partnership Units held by KKR Holdings but are not then passed on to holders of unvested units of KKR Holdings. Because principals are not entitled to receive distributions on units that are unvested, any amounts allocated to principals in excess of a principal’s vested equity interests are reflected as employee compensation and benefits expense. These compensation charges are recorded based on the unvested portion of quarterly earnings distributions received by KKR Holdings at the time of the distribution.</t>
  </si>
  <si>
    <t>RELATED PARTY TRANSACTIONS</t>
  </si>
  <si>
    <t>12. RELATED PARTY TRANSACTIONS</t>
  </si>
  <si>
    <t>Due from and to Affiliates consists of:</t>
  </si>
  <si>
    <t>Due from Related Entities</t>
  </si>
  <si>
    <t>61,432 </t>
  </si>
  <si>
    <t>98,793 </t>
  </si>
  <si>
    <t>Due from Portfolio Companies</t>
  </si>
  <si>
    <t>69,567 </t>
  </si>
  <si>
    <t>45,115 </t>
  </si>
  <si>
    <t>130,999 </t>
  </si>
  <si>
    <t>143,908 </t>
  </si>
  <si>
    <t xml:space="preserve">Due to KKR Holdings in Connection with the Tax Receivable Agreement </t>
  </si>
  <si>
    <t>123,243 </t>
  </si>
  <si>
    <t>89,797 </t>
  </si>
  <si>
    <t>Due to Related Entities</t>
  </si>
  <si>
    <t>9,880 </t>
  </si>
  <si>
    <t>4,054 </t>
  </si>
  <si>
    <t>133,123 </t>
  </si>
  <si>
    <t>93,851 </t>
  </si>
  <si>
    <t>SEGMENT REPORTING</t>
  </si>
  <si>
    <t>13. SEGMENT REPORTING</t>
  </si>
  <si>
    <t>KKR transacts its investment advisory business primarily in the United States and the majority of the fees from such business are earned from the United States. KKR operates through three reportable business segments. These segments, which are differentiated primarily by their business objectives and investment strategies, consist of the following:</t>
  </si>
  <si>
    <t>Private Markets</t>
  </si>
  <si>
    <t>Through KKR’s Private Markets segment, KKR manages and sponsors a group of private equity funds and co-investment vehicles that invest capital for long-term appreciation, either through controlling ownership of a company or strategic minority positions. KKR also manages and sponsors a group of funds and co-investment vehicles that invest capital in real assets, such as infrastructure, energy and real estate. These funds, vehicles and accounts are managed by Kohlberg Kravis Roberts &amp; Co. L.P., an SEC registered investment adviser.</t>
  </si>
  <si>
    <t>Public Markets</t>
  </si>
  <si>
    <t>KKR operates, reports, and combines its credit and hedge funds businesses through the Public Markets segment. KKR’s credit business advises funds, CLOs, separately managed accounts, and investment companies registered under the Investment Company Act, including a business development company or BDC, undertakings for collective investment in transferable investment funds or UCITS and alternative investment funds or AIFs, which invests capital in (i) leveraged credit strategies, such as leveraged loans and high yield bonds and (ii) alternative credit strategies such as mezzanine investments, special situations investments, direct lending investments and long/short credit. KKR’s Public Markets segment also includes its hedge funds business that offers a variety of investment strategies including customized hedge fund portfolios, hedge fund-of-fund solutions and acquiring stakes in or seeding hedge fund managers. KKR’s funds in the credit and hedge funds strategies are managed by KKR Credit Advisors (US) LLC (formerly known as KKR Asset Management LLC) and Prisma Capital Partners LP, both of which are SEC-registered investment advisers, and KKR Credit Advisors (Ireland), regulated by the Central Bank of Ireland. KKR Credit Advisors (Ireland) (formerly known as Avoca Capital) was acquired on February 19, 2014.</t>
  </si>
  <si>
    <t>Capital Markets and Other</t>
  </si>
  <si>
    <t>Capital Markets and Other segment is comprised primarily of KKR’s global capital markets business. KKR’s capital markets business supports the firm, portfolio companies and third-party clients by developing and implementing both traditional and non-traditional capital solutions for investments or companies seeking financing. These services include arranging debt and equity financing for transactions, placing and underwriting securities offerings and providing other types of capital markets services. When KKR underwrites an offering of securities or a loan on a firm commitment basis, KKR commits to buy and sell an issue of securities or indebtedness and generate revenue by purchasing the securities or indebtedness at a discount or for a fee. When KKR acts in an agency capacity, KKR generates revenue for arranging financing or placing securities or debt with capital markets investors. KKR Capital Markets LLC is an SEC-registered broker-dealer and a FINRA member, and KKR is also registered or authorized to carry out certain broker-dealer activities in various countries in North America, Europe, Asia-Pacific and the Middle East. KKR’s third party capital markets activities are generally carried out through Merchant Capital Solutions LLC, a joint venture with two other unaffiliated partners, and non-bank financial companies, or NBFCs, in India.</t>
  </si>
  <si>
    <t>Key Performance Measure - Economic Net Income (“ENI”)</t>
  </si>
  <si>
    <t>ENI is used by management in making operating and resource deployment decisions as well as assessing the overall performance of each of KKR’s reportable business segments. The reportable segments for KKR’s business are presented prior to giving effect to the allocation of income (loss) between KKR &amp; Co. L.P. and KKR Holdings and as such represents the business in total. In addition, KKR’s reportable segments are presented without giving effect to the consolidation of the funds that KKR manages.</t>
  </si>
  <si>
    <t>ENI is a measure of profitability for KKR’s reportable segments and is used by management as an alternative measurement of the operating and investment earnings of KKR and its business segments. ENI is comprised of total segment revenues; less total segment expenses and certain economic interests in KKR’s segments held by third parties. ENI differs from net income (loss) on a GAAP basis as a result of: (i) the inclusion of management fees earned from consolidated funds that were eliminated in consolidation; (ii) the exclusion of fees and expenses of certain consolidated entities; (iii) the exclusion of charges relating to the amortization of intangible assets; (iv) the exclusion of non-cash equity-based charges and other non-cash compensation charges borne by KKR Holdings or incurred under the Equity Incentive Plan and other securities that are exchangeable for common units of KKR &amp; Co. L.P.; (v) the exclusion of certain non-recurring items; (vi) the exclusion of investment income (loss) relating to noncontrolling interests; and (vii) the exclusion of income taxes.</t>
  </si>
  <si>
    <t>In connection with KKR’s acquisition of KKR Financial Holdings LLC (“KFN”) on April 30, 2014, and the related increase in the amount of assets held by KKR, KKR’s management reevaluated the manner in which it makes operational and resource deployment decisions and assesses the overall performance of each of KKR’s operating segments. As a result, beginning with the second quarter of 2014, KKR has modified the presentation of its segment financial information.</t>
  </si>
  <si>
    <t>Certain of the more significant changes between KKR’s current segment presentation and its previously reported segment presentation are as follows:</t>
  </si>
  <si>
    <t>Income on investments is now attributed to either the Private Markets segment or Public Markets segment based on the character of the income generated.</t>
  </si>
  <si>
    <t>Carried interest and other investment income (both realized and unrealized) is now included in total segment revenues as opposed to investment income.</t>
  </si>
  <si>
    <t>Total segment expenses now include allocation to carry pool within compensation and benefits (both realized and unrealized), as opposed to such amounts being included in investment income.</t>
  </si>
  <si>
    <t>The Capital Markets and Principal Activities segment has been renamed Capital Markets and Other.</t>
  </si>
  <si>
    <t>In connection with these modifications, segment information for the three and nine months ended September 30, 2013 has been presented to conform to KKR’s current segment presentation.  Consequently, this will not be consistent with historical segment financial results previously reported.  While the modified segment presentation impacted the amount of ENI reported by each operating segment, it had no impact on KKR’s ENI on a total reportable segment basis.</t>
  </si>
  <si>
    <t>The following tables present the financial data for KKR’s reportable segments:</t>
  </si>
  <si>
    <t>As of and for the Three Months Ended September 30, 2014</t>
  </si>
  <si>
    <t>Private Markets</t>
  </si>
  <si>
    <t>Public Markets</t>
  </si>
  <si>
    <t>Capital Markets</t>
  </si>
  <si>
    <t>and Other</t>
  </si>
  <si>
    <t>Reportable</t>
  </si>
  <si>
    <t>Segments</t>
  </si>
  <si>
    <t>Segment Revenues</t>
  </si>
  <si>
    <t>Management, Monitoring and Transaction Fees, Net</t>
  </si>
  <si>
    <t>Management Fees</t>
  </si>
  <si>
    <t>Fee Credits (1)</t>
  </si>
  <si>
    <t>(58,810</t>
  </si>
  <si>
    <t>(3,001</t>
  </si>
  <si>
    <t>(61,811</t>
  </si>
  <si>
    <t>Total Management, Monitoring and Transaction Fees, Net</t>
  </si>
  <si>
    <t>Performance Income</t>
  </si>
  <si>
    <t>Realized Carried Interest</t>
  </si>
  <si>
    <t>Incentive Fees</t>
  </si>
  <si>
    <t>Unrealized Carried Interest</t>
  </si>
  <si>
    <t>Total Performance Income</t>
  </si>
  <si>
    <t>(630</t>
  </si>
  <si>
    <t>(1,622</t>
  </si>
  <si>
    <t>(46,118</t>
  </si>
  <si>
    <t>(8</t>
  </si>
  <si>
    <t>(37,833</t>
  </si>
  <si>
    <t xml:space="preserve">Total Realized and Unrealized </t>
  </si>
  <si>
    <t>(46,748</t>
  </si>
  <si>
    <t>(1,630</t>
  </si>
  <si>
    <t>Net Interest and Dividends</t>
  </si>
  <si>
    <t>Total Segment Revenues</t>
  </si>
  <si>
    <t>Segment Expenses</t>
  </si>
  <si>
    <t xml:space="preserve">Compensation and Benefits </t>
  </si>
  <si>
    <t>Cash Compensation and Benefits</t>
  </si>
  <si>
    <t>Realized Allocation to Carry Pool (2)</t>
  </si>
  <si>
    <t>Unrealized Allocation to Carry Pool (2)</t>
  </si>
  <si>
    <t>Total Compensation and Benefits</t>
  </si>
  <si>
    <t>Occupancy and related charges</t>
  </si>
  <si>
    <t>Other operating expenses</t>
  </si>
  <si>
    <t>Total Segment Expenses</t>
  </si>
  <si>
    <t>Income (Loss) attributable to noncontrolling interests (3)</t>
  </si>
  <si>
    <t xml:space="preserve">Economic Net Income (Loss) </t>
  </si>
  <si>
    <t>KKR’s agreements with the fund investors of certain of its investment funds require KKR to share with these fund investors an agreed upon percentage of monitoring and transaction fees received from portfolio companies (“Fee Credits”). Fund investors receive Fee Credits only with respect to monitoring and transaction fees that are allocable to the fund’s investment in the portfolio company and not, for example, any fees allocable to capital invested through co-investment vehicles. Fee Credits are calculated after deducting certain fund-related expenses and generally amount to 80% of allocable monitoring and transaction fees after fund-related expenses are recovered, although the actual percentage may vary from fund to fund as well as among different classes of investors within a fund.</t>
  </si>
  <si>
    <t>With respect to KKR’s active and future investment funds and co-investment vehicles that provide for carried interest, KKR will allocate to its principals, other professionals and selected other individuals a portion of the carried interest earned in relation to these funds as part of its carry pool.</t>
  </si>
  <si>
    <t>Represents economic interests that will (i) allocate to third parties an aggregate of 1% of profits and losses of KKR’s management companies until a future date and (ii) allocate to third party investors certain profits and losses in KKR’s Capital Markets and Other segment.</t>
  </si>
  <si>
    <t>As of and for the Three Months Ended September 30, 2013</t>
  </si>
  <si>
    <t>(46,597</t>
  </si>
  <si>
    <t>(15,185</t>
  </si>
  <si>
    <t>(61,782</t>
  </si>
  <si>
    <t>(1,495</t>
  </si>
  <si>
    <t>(8,344</t>
  </si>
  <si>
    <t>(779</t>
  </si>
  <si>
    <t>As of and for the Nine Months Ended September 30, 2014</t>
  </si>
  <si>
    <t>(182,626</t>
  </si>
  <si>
    <t>(13,683</t>
  </si>
  <si>
    <t>(196,309</t>
  </si>
  <si>
    <t>(2,086</t>
  </si>
  <si>
    <t>(43,763</t>
  </si>
  <si>
    <t>(27,553</t>
  </si>
  <si>
    <t>(693</t>
  </si>
  <si>
    <t>(72,009</t>
  </si>
  <si>
    <t>(8,420</t>
  </si>
  <si>
    <t>(2,779</t>
  </si>
  <si>
    <t>As of and for the Nine Months Ended September 30, 2013</t>
  </si>
  <si>
    <t>(97,153</t>
  </si>
  <si>
    <t>(22,445</t>
  </si>
  <si>
    <t>(119,598</t>
  </si>
  <si>
    <t>(3,127</t>
  </si>
  <si>
    <t>(18,410</t>
  </si>
  <si>
    <t>The following tables reconcile KKR’s total reportable segments to the most directly comparable financial measures calculated and presented in accordance with GAAP:</t>
  </si>
  <si>
    <t>Management fees relating to consolidated funds and other entities</t>
  </si>
  <si>
    <t>(121,008</t>
  </si>
  <si>
    <t>(127,458</t>
  </si>
  <si>
    <t>(386,207</t>
  </si>
  <si>
    <t>(357,607</t>
  </si>
  <si>
    <t>Fee credits relating to consolidated funds</t>
  </si>
  <si>
    <t xml:space="preserve">Net realized and unrealized carried interest </t>
  </si>
  <si>
    <t>(302,218</t>
  </si>
  <si>
    <t>(351,769</t>
  </si>
  <si>
    <t>(1,059,077</t>
  </si>
  <si>
    <t>(824,993</t>
  </si>
  <si>
    <t>Total investment income (loss)</t>
  </si>
  <si>
    <t>(207,216</t>
  </si>
  <si>
    <t>(303,472</t>
  </si>
  <si>
    <t>(648,025</t>
  </si>
  <si>
    <t>(634,720</t>
  </si>
  <si>
    <t>Revenue earned by oil &amp; gas producing entities</t>
  </si>
  <si>
    <t>Reimbursable expenses</t>
  </si>
  <si>
    <t>304,627 </t>
  </si>
  <si>
    <t>314,299 </t>
  </si>
  <si>
    <t>945,914 </t>
  </si>
  <si>
    <t>781,983 </t>
  </si>
  <si>
    <t>Equity-based compensation</t>
  </si>
  <si>
    <t>34,355 </t>
  </si>
  <si>
    <t>15,516 </t>
  </si>
  <si>
    <t>66,847 </t>
  </si>
  <si>
    <t>35,029 </t>
  </si>
  <si>
    <t>Operating expenses relating to consolidated funds and other entities</t>
  </si>
  <si>
    <t>28,219 </t>
  </si>
  <si>
    <t>16,061 </t>
  </si>
  <si>
    <t>81,536 </t>
  </si>
  <si>
    <t>52,874 </t>
  </si>
  <si>
    <t>Expenses incurred by oil &amp; gas producing entities</t>
  </si>
  <si>
    <t>40,234 </t>
  </si>
  <si>
    <t>6,951 </t>
  </si>
  <si>
    <t>90,405 </t>
  </si>
  <si>
    <t>Acquisition, contingent payment, litigation and other non-recurring costs</t>
  </si>
  <si>
    <t>2,396 </t>
  </si>
  <si>
    <t>6,500 </t>
  </si>
  <si>
    <t>87,893 </t>
  </si>
  <si>
    <t>35,922 </t>
  </si>
  <si>
    <t>10,629 </t>
  </si>
  <si>
    <t>10,953 </t>
  </si>
  <si>
    <t>35,876 </t>
  </si>
  <si>
    <t>26,905 </t>
  </si>
  <si>
    <t>504,410 </t>
  </si>
  <si>
    <t>455,495 </t>
  </si>
  <si>
    <t>1,562,906 </t>
  </si>
  <si>
    <t>1,186,847 </t>
  </si>
  <si>
    <t>Economic net income</t>
  </si>
  <si>
    <t>Income taxes</t>
  </si>
  <si>
    <t>(29,267</t>
  </si>
  <si>
    <t>(7,644</t>
  </si>
  <si>
    <t>(57,145</t>
  </si>
  <si>
    <t>(25,525</t>
  </si>
  <si>
    <t>Amortization of intangibles and other, net</t>
  </si>
  <si>
    <t>(204,676</t>
  </si>
  <si>
    <t>(15,979</t>
  </si>
  <si>
    <t>(262,300</t>
  </si>
  <si>
    <t>(57,524</t>
  </si>
  <si>
    <t>(83,950</t>
  </si>
  <si>
    <t>(85,215</t>
  </si>
  <si>
    <t>(254,435</t>
  </si>
  <si>
    <t>(247,183</t>
  </si>
  <si>
    <t>Net income (loss) attributable to noncontrolling interests</t>
  </si>
  <si>
    <t>held by KKR Holdings</t>
  </si>
  <si>
    <t>(100,910</t>
  </si>
  <si>
    <t>(300,169</t>
  </si>
  <si>
    <t>(588,500</t>
  </si>
  <si>
    <t>(662,387</t>
  </si>
  <si>
    <t>Net income (loss) attributable to KKR &amp; Co. L.P.</t>
  </si>
  <si>
    <t>Net income (loss) attributable to noncontrolling interests and appropriated capital</t>
  </si>
  <si>
    <t xml:space="preserve">Net income (loss) attributable to redeemable noncontrolling interests </t>
  </si>
  <si>
    <t>Income (loss) before taxes</t>
  </si>
  <si>
    <t>The items that reconcile KKR’s total reportable segments to the most directly comparable financial measures calculated and presented in accordance with GAAP for (i) net income (loss) attributable to redeemable noncontrolling interests, (ii) income (loss) attributable to noncontrolling interests and appropriated capital and (iii) total assets are primarily attributable to the impact of the consolidation of KKR’s funds and certain other entities.</t>
  </si>
  <si>
    <t>ACQUISITIONS</t>
  </si>
  <si>
    <t>14. ACQUISITIONS</t>
  </si>
  <si>
    <t>Acquisition of KFN</t>
  </si>
  <si>
    <t>On April 30, 2014, KKR, affiliates of KKR and KFN, completed the acquisition by merger (the “Merger”) contemplated by an Agreement and Plan of Merger (the “Merger Agreement”), pursuant to which KFN became a subsidiary of KKR Fund Holdings.  KFN is a specialty finance company with expertise in a range of asset classes in which it invests, including bank loans, high yield securities, natural resources, special situations, mezzanine, commercial real estate and private equity with a focus on specialty lending.  The addition of KFN provides KKR with over $2 billion of permanent equity capital to support the continued growth of its business.</t>
  </si>
  <si>
    <t>The total consideration paid was approximately $2.4 billion consisting entirely of the issuance of 104.3 million KKR common units as follows (amounts in thousands except unit data):</t>
  </si>
  <si>
    <t>Number of KKR common units issued</t>
  </si>
  <si>
    <t>104,340,028 </t>
  </si>
  <si>
    <t>KKR common unit price on April 30, 2014</t>
  </si>
  <si>
    <t>22.71 </t>
  </si>
  <si>
    <t>Estimated fair value of KKR common units issued</t>
  </si>
  <si>
    <t>2,369,559 </t>
  </si>
  <si>
    <t>The following is a summary of the estimated fair values of the assets acquired and liabilities as of April 30, 2014, the date they were assumed:</t>
  </si>
  <si>
    <t>Cash and cash equivalents</t>
  </si>
  <si>
    <t>210,413 </t>
  </si>
  <si>
    <t>Cash and cash equivalents held at consolidated entities</t>
  </si>
  <si>
    <t>614,929 </t>
  </si>
  <si>
    <t>Restricted cash and cash equivalents</t>
  </si>
  <si>
    <t>35,038 </t>
  </si>
  <si>
    <t>1,235,813 </t>
  </si>
  <si>
    <t>Investments of consolidated CLOs</t>
  </si>
  <si>
    <t>6,742,768 </t>
  </si>
  <si>
    <t>Other assets</t>
  </si>
  <si>
    <t>642,721 </t>
  </si>
  <si>
    <t>Other assets of consolidated CLOs</t>
  </si>
  <si>
    <t>133,036 </t>
  </si>
  <si>
    <t>Total assets</t>
  </si>
  <si>
    <t>9,614,718 </t>
  </si>
  <si>
    <t>Debt obligations</t>
  </si>
  <si>
    <t>724,509 </t>
  </si>
  <si>
    <t>Debt obligations of consolidated CLOs</t>
  </si>
  <si>
    <t>5,663,666 </t>
  </si>
  <si>
    <t>Accounts payable, accrued expenses and other liabilities</t>
  </si>
  <si>
    <t>118,427 </t>
  </si>
  <si>
    <t>Other liabilities of consolidated CLOs</t>
  </si>
  <si>
    <t>344,660 </t>
  </si>
  <si>
    <t>Total liabilities</t>
  </si>
  <si>
    <t>6,851,262 </t>
  </si>
  <si>
    <t>Noncontrolling interests</t>
  </si>
  <si>
    <t>378,983 </t>
  </si>
  <si>
    <t>Fair value of Net Assets Acquired</t>
  </si>
  <si>
    <t>2,384,473 </t>
  </si>
  <si>
    <t>Less: Fair value of consideration transferred</t>
  </si>
  <si>
    <t>Gain on acquisition</t>
  </si>
  <si>
    <t>14,914 </t>
  </si>
  <si>
    <t>As of April 30, 2014, the fair value of the net assets acquired exceeded the fair value of consideration transferred by approximately $14.9 million and relates primarily to the difference between the fair value of the assets and liabilities of CLOs consolidated by KFN. This amount has been recorded in net gains (losses) from investment activities in the condensed consolidated statement of operations.</t>
  </si>
  <si>
    <t>KKR incurred $8.3 million of acquisition related costs through the date of closing, which were expensed as incurred and are reflected within General, Administrative and Other Expense.</t>
  </si>
  <si>
    <t>On a segment basis, the financial results of KFN are included within each of the Private Markets segment, Public Markets segment and Capital Markets and Other segment, based on the character of each asset of KFN.</t>
  </si>
  <si>
    <t>Acquisition of Avoca Capital</t>
  </si>
  <si>
    <t>On February 19, 2014, KKR closed its previously announced acquisition of 100% of the equity interests of Avoca Capital and its affiliates (“Avoca”). Avoca, now renamed KKR Credit Advisors (Ireland), was a European credit investment manager with approximately $8.2 billion in assets under management at the time of acquisition. The addition of Avoca provided KKR with a greater presence in the European leveraged credit markets.</t>
  </si>
  <si>
    <t>The total consideration included $83.3 million in cash and $56.5 million in securities of a subsidiary of a KKR Group Partnership and of KKR &amp; Co. L.P. that are exchangeable into approximately 2.4 million KKR &amp; Co. L.P. common units, at any time, at the election of the holders of the securities. In connection with this transaction, there is no contingent consideration payable in the future.</t>
  </si>
  <si>
    <t>The following is a summary of the estimated fair values of the assets acquired and liabilities as of February 19, 2014, the date they were assumed:</t>
  </si>
  <si>
    <t>24,381 </t>
  </si>
  <si>
    <t>20,905 </t>
  </si>
  <si>
    <t>1,226,174 </t>
  </si>
  <si>
    <t>186,609 </t>
  </si>
  <si>
    <t>7,370 </t>
  </si>
  <si>
    <t>Intangible assets</t>
  </si>
  <si>
    <t>65,880 </t>
  </si>
  <si>
    <t>1,531,319 </t>
  </si>
  <si>
    <t>Liabilities</t>
  </si>
  <si>
    <t>13,584 </t>
  </si>
  <si>
    <t>1,150,551 </t>
  </si>
  <si>
    <t>140,308 </t>
  </si>
  <si>
    <t>1,304,443 </t>
  </si>
  <si>
    <t>Fair Value of Net Assets Acquired</t>
  </si>
  <si>
    <t>226,876 </t>
  </si>
  <si>
    <t>Less: Fair value of subordinated notes of consolidated CLOs held by KKR prior to acquisition (a)</t>
  </si>
  <si>
    <t>74,029 </t>
  </si>
  <si>
    <t>139,798 </t>
  </si>
  <si>
    <t>13,049 </t>
  </si>
  <si>
    <t>Represents subordinated notes in one of the consolidated CLOs held by KKR prior to the acquisition of Avoca.  Upon acquisition of Avoca, KKR’s investment in the subordinated notes was offset against the corresponding debt obligations of the consolidated CLO in purchase accounting.</t>
  </si>
  <si>
    <t>As of February 19, 2014, the fair value of the net assets acquired exceeded the fair value of consideration transferred by approximately $13.0 million and relates primarily to the difference between the fair value of the assets and liabilities of CLOs required to be consolidated in connection with the Avoca transaction.  This amount has been recorded in net gains (losses) from investment activities in the condensed consolidated statement of operations.</t>
  </si>
  <si>
    <t>KKR incurred $4.4 million of acquisition related costs through the date of closing, which were expensed as incurred and are reflected within General, Administrative and Other Expense.</t>
  </si>
  <si>
    <t>On a segment basis, the financial results of Avoca are included within the Public Markets segment.</t>
  </si>
  <si>
    <t>KFN and Avoca Supplemental Financial Information</t>
  </si>
  <si>
    <t>The condensed consolidated statement of operations for the three and nine months ended September 30, 2014 include the financial results of KFN since the date of acquisition, April 30, 2014, and of Avoca since the date of acquisition, February 19, 2014. The information that follows provides supplemental financial information about the KFN and Avoca fees and net income (loss) attributable to KKR &amp; Co. L.P. during the three and nine months ended September 30, 2014. Additionally, the portion of net income that is allocable to KKR reflects KKR’s approximate ownership interest in the KKR Group Partnerships after applicable corporate and local income taxes for the three and nine months ended September 30, 2014.</t>
  </si>
  <si>
    <t>For the Three Months Ended September 30, 2014</t>
  </si>
  <si>
    <t>KFN</t>
  </si>
  <si>
    <t>Avoca</t>
  </si>
  <si>
    <t>Fees (a)</t>
  </si>
  <si>
    <t>Net Income (Loss) attributable to KKR &amp; Co. L.P.</t>
  </si>
  <si>
    <t>(34.9</t>
  </si>
  <si>
    <t>For the Nine Months Ended September 30, 2014</t>
  </si>
  <si>
    <t>(16.1</t>
  </si>
  <si>
    <t>(0.6</t>
  </si>
  <si>
    <t>Fees for KFN represent oil and gas revenue from working and royalty interests in oil and natural gas producing properties consolidated by KKR.</t>
  </si>
  <si>
    <t>Pro Forma Financial Information</t>
  </si>
  <si>
    <t>The information that follows provides supplemental information about pro forma fees and net income (loss) attributable to KKR &amp; Co. L.P. as if the acquisitions of KFN and Avoca had been consummated as of January 1, 2013. Such information is unaudited and is based on estimates and assumptions which KKR believes are reasonable. These results are not necessarily indicative of the consolidated statements of operations in future periods or the results that would have actually been realized had KKR, KFN and Avoca been a combined entity during 2014 and 2013.</t>
  </si>
  <si>
    <t>Nine Months Ended September 30,</t>
  </si>
  <si>
    <t>Selected Pro Forma Financial Information </t>
  </si>
  <si>
    <t>939,453 </t>
  </si>
  <si>
    <t>608,227 </t>
  </si>
  <si>
    <t>534,411 </t>
  </si>
  <si>
    <t>513,731 </t>
  </si>
  <si>
    <t>Net Income (Loss) attributable to KKR &amp; Co. L.P. per common unit - basic</t>
  </si>
  <si>
    <t>1.30 </t>
  </si>
  <si>
    <t>1.37 </t>
  </si>
  <si>
    <t>Net Income (Loss) attributable to KKR &amp; Co. L.P. per common unit - diluted</t>
  </si>
  <si>
    <t>1.27 </t>
  </si>
  <si>
    <t>GOODWILL AND INTANGIBLE ASSETS</t>
  </si>
  <si>
    <t>15. GOODWILL AND INTANGIBLE ASSETS</t>
  </si>
  <si>
    <t>Goodwill from the acquisition of Prisma represents the excess of acquisition costs over the fair value of net tangible and intangible assets acquired and is primarily attributed to synergies expected to arise after the acquisition of Prisma. The carrying value of goodwill was $89.0 million as of September 30, 2014 and December 31, 2013, and is recorded within Other Assets on the condensed consolidated statements of financial condition. Goodwill has been allocated entirely to the Public Markets segment. As of September 30, 2014, the fair value of KKR’s reporting units substantially exceeded their respective carrying values. All of the goodwill is currently expected to be deductible for tax purposes. See Note 7 “Other Assets and Accounts Payable, Accrued Expenses and Other Liabilities.”</t>
  </si>
  <si>
    <t>Intangible Assets, Net consists of the following:</t>
  </si>
  <si>
    <t>As of</t>
  </si>
  <si>
    <t>Finite-Lived Intangible Assets</t>
  </si>
  <si>
    <t>Accumulated Amortization (includes foreign exchange)</t>
  </si>
  <si>
    <t>(66,627</t>
  </si>
  <si>
    <t>(41,341</t>
  </si>
  <si>
    <t>Intangible Assets, Net</t>
  </si>
  <si>
    <t>Changes in Intangible Assets, Net consists of the following:</t>
  </si>
  <si>
    <t>Nine Months Ended,</t>
  </si>
  <si>
    <t>Avoca Acquisition</t>
  </si>
  <si>
    <t>Amortization Expense</t>
  </si>
  <si>
    <t>(20,101</t>
  </si>
  <si>
    <t>Foreign Exchange</t>
  </si>
  <si>
    <t>(5,185</t>
  </si>
  <si>
    <t>COMMITMENTS AND CONTINGENCIES</t>
  </si>
  <si>
    <t>16. COMMITMENTS AND CONTINGENCIES</t>
  </si>
  <si>
    <t>Debt Covenants</t>
  </si>
  <si>
    <t>Borrowings of KKR contain various debt covenants. These covenants do not, in management’s opinion, materially restrict KKR’s operating business or investment strategies. KKR is in compliance with its debt covenants in all material respects.</t>
  </si>
  <si>
    <t>Investment Commitments</t>
  </si>
  <si>
    <t>As of September 30, 2014, KKR had unfunded commitments consisting of (i) $862.1 million to its active private equity and other investment funds and (ii) $612.4 million in connection with commitments by KKR’s capital markets business and certain other investment commitments. Whether these amounts are actually funded, in whole or in part depends on the terms of such commitments, including the satisfaction or waiver of any conditions to funding.</t>
  </si>
  <si>
    <t>Contingent Repayment Guarantees</t>
  </si>
  <si>
    <t>The partnership documents governing KKR’s carry—paying funds, including funds relating to private equity, mezzanine, infrastructure, energy, real estate, direct lending and special situations investments, generally include a “clawback” provision that, if triggered, may give rise to a contingent obligation requiring the general partner to return amounts to the fund for distribution to the fund investors at the end of the life of the fund. Under a clawback obligation, upon the liquidation of a fund, the general partner is required to return, typically on an after-tax basis, previously distributed carry to the extent that, due to the diminished performance of later investments, the aggregate amount of carry distributions received by the general partner during the term of the fund exceed the amount to which the general partner was ultimately entitled, including the effects of any performance thresholds. Excluding carried interest received by the general partners of funds that were not contributed to KKR in the acquisition of the assets and liabilities of KKR &amp; Co. (Guernsey) L.P. (formerly known as KKR Private Equity Investors, L.P.) on October 1, 2009 (the “KPE Transaction”), as of September 30, 2014, no carried interest was subject to this clawback obligation, assuming that all applicable carry paying funds were liquidated at their September 30, 2014 fair values. Had the investments in such funds been liquidated at zero value, the clawback obligation would have been $2,121.7 million. Carried interest is recognized in the statement of operations based on the contractual conditions set forth in the agreements governing the fund as if the fund were terminated and liquidated at the reporting date and the fund’s investments were realized at the then estimated fair values. Amounts earned pursuant to carried interest are earned by the general partner of those funds to the extent that cumulative investment returns are positive and where applicable, preferred return thresholds have been met. If these investment amounts earned decrease or turn negative in subsequent periods, recognized carried interest will be reversed and to the extent that the aggregate amount of carry distributions received by the general partner during the term of the fund exceed the amount to which the general partner was ultimately entitled, a clawback obligation would be recorded. For funds that are consolidated, this clawback obligation, if any, is reflected as an increase in noncontrolling interests in the condensed consolidated statements of financial condition. For funds that are not consolidated, this clawback obligation, if any, is reflected as a reduction of KKR’s investment balance as this is where carried interest is initially recorded.</t>
  </si>
  <si>
    <t>Certain private equity funds that were contributed to KKR in the KPE Transaction in 2009 also include a “net loss sharing provision.” Upon the liquidation of an investment vehicle to which a net loss sharing obligation applies, the general partner is required to contribute capital to the vehicle, to fund 20% of the net losses on investments. In these vehicles, such losses would be required to be paid by KKR to the fund investors in those vehicles in the event of a liquidation of the fund regardless of whether any carried interest had previously been distributed, and a greater share of investment losses would be allocable to KKR relative to the capital that KKR contributed to it as general partner. Based on the fair market values as of September 30, 2014, there would have been no net loss sharing obligation. If the vehicles were liquidated at zero value, the net loss sharing obligation would have been approximately $284.2 million as of September 30, 2014.</t>
  </si>
  <si>
    <t>Prior to the KPE Transaction in 2009, certain principals who received carried interest distributions with respect to certain private equity funds contributed to KKR had personally guaranteed, on a several basis and subject to a cap, the contingent obligations of the general partners of such private equity funds to repay amounts to fund investors pursuant to the general partners’ clawback obligations. The terms of the KPE Transaction require that principals remain responsible for any clawback obligations relating to carry distributions received prior to the KPE Transaction, up to a maximum of $223.6 million. Through investment realizations, this amount has been reduced to $191.4 million as of September 30, 2014. Using valuations as of September 30, 2014, no amounts are due with respect to the clawback obligation required to be funded by principals. Carry distributions arising subsequent to the KPE Transaction may give rise to clawback obligations that may be allocated generally to KKR and principals who participate in the carry pool. Unlike the clawback obligation, KKR will be responsible for all amounts due under a net loss sharing obligation and will indemnify principals for any personal guarantees that they have provided with respect to such amounts. In addition, guarantees of or similar arrangements relating to clawback or net loss sharing obligations in favor of third party investors in an individual investment partnership by entities KKR owns may limit distributions of carried interest more generally.</t>
  </si>
  <si>
    <t>Indemnifications</t>
  </si>
  <si>
    <t>In the normal course of business, KKR enters into contracts that contain a variety of representations and warranties that provide general indemnifications. In addition, certain of KKR’s consolidated funds and KFN have provided certain indemnities relating to environmental and other matters and has provided nonrecourse carve-out guarantees for fraud, willful misconduct and other customary wrongful acts, each in connection with the financing of certain real estate investments that KKR has made. KKR’s maximum exposure under these arrangements is unknown as this would involve future claims that may be made against KKR that have not yet occurred. However, based on experience, KKR expects the risk of material loss to be low.</t>
  </si>
  <si>
    <t>Litigation</t>
  </si>
  <si>
    <t>From time to time, KKR is involved in various legal proceedings, lawsuits and claims incidental to the conduct of KKR’s business. KKR’s business is also subject to extensive regulation, which may result in regulatory proceedings against it.</t>
  </si>
  <si>
    <t>On May 23, 2011, KKR, certain KKR affiliates and the board of directors of Primedia Inc. (a former KKR portfolio company whose directors at that time included certain KKR personnel) were named as defendants, along with others, in two shareholder class action complaints filed in the Court of Chancery of the State of Delaware challenging the sale of Primedia in a merger transaction that was completed on July 13, 2011. These actions allege, among other things, that Primedia board members, KKR, and certain KKR affiliates, breached their fiduciary duties by entering into the merger agreement at an unfair price and failing to disclose all material information about the merger. Plaintiffs also allege that the merger price was unfair in light of the value of certain shareholder derivative claims, which were dismissed on August 8, 2011, based on a stipulation by the parties that the derivative plaintiffs and any other former Primedia shareholders lost standing to prosecute the derivative claims on behalf of Primedia when the Primedia merger was completed. The dismissed shareholder derivative claims included allegations concerning open market purchases of certain shares of Primedia’s preferred stock by KKR affiliates in 2002 and allegations concerning Primedia’s redemption of certain shares of Primedia’s preferred stock in 2004 and 2005, some of which were owned by KKR affiliates. With respect to the pending shareholder class actions challenging the Primedia merger, on June 7, 2011, the Court of Chancery denied a motion to preliminarily enjoin the merger. On July 18, 2011, the Court of Chancery consolidated the two pending shareholder class actions and appointed lead counsel for plaintiffs. On October 7, 2011, defendants moved to dismiss the operative complaint in the consolidated shareholder class action. The operative complaint seeks, in relevant part, unspecified monetary damages and rescission of the merger. On December 2, 2011, plaintiffs filed a consolidated amended complaint, which similarly alleges that the Primedia board members, KKR, and certain KKR affiliates breached their respective fiduciary duties by entering into the merger agreement at an unfair price in light of the value of the dismissed shareholder derivative claims. That amended complaint seeks an unspecified amount of monetary damages. On January 31, 2012, defendants moved to dismiss the amended complaint. On May 10, 2013, the Court of Chancery denied the motion to dismiss the complaint as it relates to the Primedia board members, KKR and certain KKR affiliates. On July 1, 2013, KKR and other defendants filed a motion for judgment on the pleadings on the grounds that plaintiff’s claims were barred by the statute of limitations. On December 20, 2013, the Court of Chancery granted the motion in part and denied the motion in part.  Discovery is ongoing.</t>
  </si>
  <si>
    <t>Additionally, in May 2011, two shareholder class actions challenging the Primedia merger were filed in Georgia state courts, asserting similar allegations and seeking similar relief as initially sought by the Delaware shareholder class actions above. Both Georgia actions have been stayed in favor of the Delaware action.</t>
  </si>
  <si>
    <t>In December 2007, KKR, along with 15 other private equity firms and investment banks, were named as defendants in a purported class action complaint filed in the United States District Court for the District of Massachusetts by shareholders in certain public companies acquired by private equity firms since 2003. In August 2008, KKR, along with 16 other private equity firms and investment banks, were named as defendants in a purported consolidated amended class action complaint. The suit alleges that from mid-2003 defendants have violated antitrust laws by allegedly conspiring to rig bids, restrict the supply of private equity financing, fix the prices for target companies at artificially low levels, and divide up an alleged market for private equity services for leveraged buyouts. The amended complaint seeks injunctive relief on behalf of all persons who sold securities to any of the defendants in leveraged buyout transactions and specifically challenges nine transactions. The first stage of discovery concluded on or about April 15, 2010. On August 18, 2010, the court granted plaintiffs’ motion to proceed to a second stage of discovery in part and denied it in part. Specifically, the court granted a second stage of discovery as to eight additional transactions but denied a second stage of discovery as to any transactions beyond the additional eight specified transactions. On October 7, 2010, the plaintiffs filed under seal a fourth amended complaint that includes new factual allegations concerning the additional eight transactions and the original nine transactions. The fourth amended complaint also includes eight purported sub classes of plaintiffs seeking unspecified monetary damages and/or restitution with respect to eight of the original nine challenged transactions and new separate claims against two of the original nine challenged transactions. On January 13, 2011, the court granted a motion filed by KKR and certain other defendants to dismiss all claims alleged by a putative damages sub class in connection with the acquisition of PanAmSat Corp. and separate claims for relief related to the PanAmSat transaction. The second phase of discovery permitted by the court is completed. On July 11, 2011, plaintiffs filed a motion seeking leave to file a proposed fifth amended complaint that seeks to challenge ten additional transactions in addition to the transactions identified in the previous complaints. Defendants opposed plaintiffs’ motion. On September 7, 2011, the court granted plaintiffs’ motion in part and denied it in part. Specifically, the court granted a third stage of limited discovery as to the ten additional transactions identified in plaintiffs’ proposed fifth amended complaint but denied plaintiffs’ motion seeking leave to file a proposed fifth amended complaint. On June 14, 2012, following the completion of the third phase of discovery, plaintiffs filed a fifth amended complaint which, like their proposed fifth amended complaint, seeks to challenge ten additional transactions in addition to the transactions identified in the previous complaints. On June 22, 2012, defendants filed a motion to dismiss certain claims asserted in the fifth amended complaint. On July 18, 2012, the court granted in part and denied in part defendants’ motion to dismiss, dismissing certain previously released claims against certain defendants. On March 13, 2013, the United States District Court denied defendants’ motion for summary judgment on the count involving KKR. However, the court narrowed plaintiffs’ claim to an alleged overarching agreement to refrain from jumping other defendants’ announced proprietary transactions, thereby limiting the case to a smaller number of transactions subject to plaintiffs’ claim. KKR filed a renewed motion for summary judgment on April 16, 2013, which the court denied on July 18, 2013. Plaintiffs moved for class certification on October 21, 2013. Defendants filed their opposition to the motion on January 24, 2014. The court has not yet decided plaintiffs’ motion for class certification. On July 28, 2014, KKR entered into a definitive agreement to settle all claims without the admission of wrongdoing, which was preliminarily approved by the court on September 29, 2014, and is subject to the court’s final approval, the hearing for which is scheduled for February 11, 2015.  The amount to be paid by KKR pursuant to the settlement is not expected to have a material effect on KKR’s financial results.</t>
  </si>
  <si>
    <t>From December 19, 2013 to January 31, 2014, multiple putative class action lawsuits were filed in the Superior Court of California, County of San Francisco, the United States District Court of the District of Northern California, and the Court of Chancery of the State of Delaware by KFN shareholders against KFN, individual members of KFN’s board of directors, KKR, and certain of KKR’s affiliates in connection with KFN’s entry into a merger agreement pursuant to which it would become a subsidiary of KKR. The merger transaction was completed on April 30, 2014.  The actions filed in California state court have been consolidated but an operative complaint has not been filed or designated.  The complaint filed in the California federal court action, which was never served on the defendants, was voluntarily dismissed on May 6, 2014.  Two of the Delaware actions were voluntarily dismissed, and the remaining Delaware actions were consolidated.  On February 21, 2014, a consolidated complaint was filed in the consolidated Delaware action which all defendants moved to dismiss on March 7, 2014.   On October 14, 2014, the Delaware Court of Chancery granted defendants’ motions to dismiss.</t>
  </si>
  <si>
    <t>The complaints in these actions allege variously that the members of the KFN board of directors breached fiduciary duties owed to KFN shareholders by approving the proposed transaction for inadequate consideration; approving the proposed transaction in order to obtain benefits not equally shared by other KFN shareholders; entering into the merger agreement containing preclusive deal protection devices; failing to take steps to maximize the value to be paid to the KFN shareholders; and failing to disclose material information necessary for KFN shareholders to make a fully informed decision about the proposed transaction. The actions also allege variously that KKR, and certain of KKR’s affiliates aided and abetted the alleged breaches of fiduciary duties and that KKR is a controlling shareholder of KFN by means of a management agreement between KFN and KKR Financial Advisors LLC, a subsidiary of KKR, and KKR breached a fiduciary duty it allegedly owed to KFN shareholders by causing KFN to enter into the merger agreement. The relief sought in these actions includes, among other things, declaratory and injunctive relief concerning the alleged breaches of fiduciary duties and the proposed transaction, rescission, an accounting by defendants, damages and attorneys’ fees and costs, and other relief.</t>
  </si>
  <si>
    <t>KKR currently is and expects to continue to become, from time to time, subject to examinations, inquiries and investigations by various U.S. and non U.S. governmental and regulatory agencies, including but not limited to the Securities and Exchange Commission, Department of Justice, state attorney generals, Financial Industry Regulatory Authority, and the U.K. Financial Conduct Authority. Such examinations, inquiries and investigations may result in the commencement of civil or criminal lawsuits against KKR or its personnel.</t>
  </si>
  <si>
    <t>Moreover, in the ordinary course of business, KKR is and can be both the defendant and the plaintiff in numerous lawsuits with respect to acquisitions, bankruptcy, insolvency and other types of proceedings. Such lawsuits may involve claims that adversely affect the value of certain investments owned by KKR’s funds.</t>
  </si>
  <si>
    <t>KKR establishes an accrued liability for legal proceedings only when those matters present loss contingencies that are both probable and reasonably estimable. In such cases, there may be an exposure to loss in excess of any amounts accrued. No loss contingency is recorded for matters where such losses are either not probable or reasonably estimable (or both) at the time of determination. Such matters are subject to many uncertainties, including among others (i) the proceedings are in early stages; (ii) damages sought are unspecified, unsupportable, unexplained or uncertain; (iii) discovery has not been started or is incomplete; (iv) there is uncertainty as to the outcome of pending appeals or motions; (v) there are significant factual issues to be resolved; or (vi) there are novel legal issues or unsettled legal theories to be presented or a large number of parties. Consequently, management is unable to estimate a range of potential loss, if any, related to these matters.  In addition, such loss contingencies may be, in part or in whole, subject to insurance or other payments such as contributions and/or indemnity, which may reduce any ultimate loss. For one or more of the matters described above for which a loss is both probable and reasonably estimable, KKR has estimated the aggregate amount of losses attributable to KKR to be approximately $80.0 million.  This estimate is subject to significant judgment and a variety of assumptions and uncertainties. Actual outcomes may vary significantly from this estimate.</t>
  </si>
  <si>
    <t>It is not possible to predict the ultimate outcome of all pending legal proceedings, and some of the matters discussed above seek or may seek potentially large and/or indeterminate amounts. As of such date, based on information known by management, management has not concluded that the final resolutions of the matters above will have a material effect upon the consolidated financial statements. However, given the potentially large and/or indeterminate amounts sought or may be sought in certain of these matters and the inherent unpredictability of investigations and litigations, it is possible that an adverse outcome in certain matters could, from time to time, have a material effect on KKR’s financial results in any particular period.</t>
  </si>
  <si>
    <t>REGULATORY CAPITAL REQUIREMENTS</t>
  </si>
  <si>
    <t>17. REGULATORY CAPITAL REQUIREMENTS</t>
  </si>
  <si>
    <t>KKR has a registered broker-dealer subsidiary which is subject to the minimum net capital requirements of the SEC and the Financial Industry Regulatory Authority (“FINRA”). Additionally, KKR entities based in London and Ireland, which are subject to the regulatory capital requirements of the U.K. Financial Conduct Authority and the Central Bank of Ireland. In addition, KKR has an entity based in Hong Kong which is subject to the capital requirements of the Hong Kong Securities and Futures Ordinance, an entity based in Japan subject to the capital requirements of Financial Services Authority of Japan, and two entities based in Mumbai which are subject to capital requirements of the Reserve Bank of India (“RBI”) and Securities and Exchange Board of India (“SEBI”). All of these entities have continuously operated in excess of their respective minimum regulatory capital requirements.</t>
  </si>
  <si>
    <t>The regulatory capital requirements referred to above may restrict KKR’s ability to withdraw capital from its registered broker-dealer entities. At September 30, 2014, approximately $80.0 million of cash at KKR’s registered broker-dealer entities may be restricted as to the payment of cash dividends and advances to KKR.</t>
  </si>
  <si>
    <t>SUBSEQUENT EVENTS</t>
  </si>
  <si>
    <t>18. SUBSEQUENT EVENTS</t>
  </si>
  <si>
    <t>Distribution</t>
  </si>
  <si>
    <t>A distribution of $0.45 per KKR &amp; Co. L.P. common unit was announced on October 23, 2014, and will be paid on November 18, 2014 to unitholders of record as of the close of business on November 3, 2014. KKR Holdings will receive its pro rata share of the distribution from the KKR Group Partnerships.</t>
  </si>
  <si>
    <t>SUMMARY OF SIGNIFICANT ACCOUNTING POLICIES (Policies)</t>
  </si>
  <si>
    <t>Variable Interest Entities - Collateralized Loan Obligations</t>
  </si>
  <si>
    <t>SUMMARY OF SIGNIFICANT ACCOUNTING POLICIES (Tables)</t>
  </si>
  <si>
    <t>Schedule of calculation of noncontrolling interests held by KKR Holdings</t>
  </si>
  <si>
    <t>Schedule of net income (loss) attributable to noncontrolling interests held by KKR Holdings</t>
  </si>
  <si>
    <t>Schedule of fees</t>
  </si>
  <si>
    <t>NET GAINS (LOSSES) FROM INVESTMENT ACTIVITIES (Tables)</t>
  </si>
  <si>
    <t>Schedule of total net gains (losses) from investment activities</t>
  </si>
  <si>
    <t>INVESTMENTS (Tables)</t>
  </si>
  <si>
    <t>Summary of investments</t>
  </si>
  <si>
    <t>Schedule of information about the private equity investments balance, categorized by industry</t>
  </si>
  <si>
    <t>FAIR VALUE MEASUREMENTS (Tables)</t>
  </si>
  <si>
    <t>Schedule of assets and liabilities at fair value</t>
  </si>
  <si>
    <t>Summary of changes in assets and liabilities reported at fair value for which Level III inputs have been used to determine fair value</t>
  </si>
  <si>
    <t>Summary of valuation methodologies used for assets, measured at fair value and categorized within Level III</t>
  </si>
  <si>
    <t>NET INCOME (LOSS) ATTRIBUTABLE TO KKR &amp; CO. L.P. PER COMMON UNIT (Tables)</t>
  </si>
  <si>
    <t>Schedule of basic and diluted Net Income (Loss) attributable to KKR &amp; Co. earnings per common unit</t>
  </si>
  <si>
    <t>Schedule of KKR Holdings units excluded from the calculation of diluted Net Income (Loss) attributable to KKR &amp; Co. L.P. per common unit</t>
  </si>
  <si>
    <t>OTHER ASSETS AND ACCOUNTS PAYABLE, ACCRUED EXPENSES AND OTHER LIABILITIES (Tables)</t>
  </si>
  <si>
    <t>Schedule of other assets</t>
  </si>
  <si>
    <t>Schedule of accounts payable, accrued expenses and other liabilities</t>
  </si>
  <si>
    <t>VARIABLE INTEREST ENTITIES (Tables)</t>
  </si>
  <si>
    <t>Schedule of maximum exposure to loss, before allocations to the carry pool, if any, for those VIEs in which entity is determined not to be the primary beneficiary but in which it has a variable interest</t>
  </si>
  <si>
    <t>DEBT OBLIGATIONS (Tables)</t>
  </si>
  <si>
    <t>Schedule of borrowings</t>
  </si>
  <si>
    <t>Schedule of debt obligations of consolidated CLOs</t>
  </si>
  <si>
    <t>EQUITY BASED COMPENSATION (Tables)</t>
  </si>
  <si>
    <t>Schedule of expense associated with equity based compensation</t>
  </si>
  <si>
    <t>Schedule of unrecognized expense of principal awards expected to be recognized</t>
  </si>
  <si>
    <t>Schedule of KKR Holdings awards granted to principals and certain non-employee consultant and service providers</t>
  </si>
  <si>
    <t>Schedule of remaining vesting tranches for principals and certain non-employee consultant and service providers</t>
  </si>
  <si>
    <t>Schedule of unrecognized expense of restricted equity awards expected to be recognized</t>
  </si>
  <si>
    <t>Schedule of KKR Holdings unvested restricted equity units granted to professionals, support staff and other personnel</t>
  </si>
  <si>
    <t>Schedule of remaining vesting tranches of restricted equity awards granted to professionals, support staff, and other personnel</t>
  </si>
  <si>
    <t>Schedule of unrecognized expense of Equity Incentive Plan awards expected to be recognized</t>
  </si>
  <si>
    <t>Schedule of awards granted under Equity Incentive Plan</t>
  </si>
  <si>
    <t>Schedule of remaining vesting tranches of awards granted under the Equity Incentive Plan</t>
  </si>
  <si>
    <t>Schedule of unrecognized expense of other exchangeable securities expected to be recognized</t>
  </si>
  <si>
    <t>Schedule of KKR Holdings awards granted to other exchangeable securities</t>
  </si>
  <si>
    <t>Schedule of remaining vesting tranches for other exchangeable securities</t>
  </si>
  <si>
    <t>RELATED PARTY TRANSACTIONS (Tables)</t>
  </si>
  <si>
    <t>Schedule of due from and to affiliates</t>
  </si>
  <si>
    <t>SEGMENT REPORTING (Tables)</t>
  </si>
  <si>
    <t>Schedule of financial data of the entity's reportable segments</t>
  </si>
  <si>
    <t>Schedule of reconciliation of financial information from total reportable segments to the most directly comparable financial measures calculated and presented in accordance with GAAP</t>
  </si>
  <si>
    <t>ACQUISITIONS (Tables)</t>
  </si>
  <si>
    <t>Schedule of consideration paid</t>
  </si>
  <si>
    <t>Summary of the estimated fair values of the assets acquired and liabilities assumed</t>
  </si>
  <si>
    <t>Avoca Capital and its affiliates</t>
  </si>
  <si>
    <t>KFN and Avoca</t>
  </si>
  <si>
    <t>Schedule of supplemental financial information</t>
  </si>
  <si>
    <t>KKR, KFN and Avoca</t>
  </si>
  <si>
    <t>Schedule of unaudited pro forma fees and net income (loss) attributable to the entity</t>
  </si>
  <si>
    <t>GOODWILL AND INTANGIBLE ASSETS (Tables)</t>
  </si>
  <si>
    <t>Schedule of intangible assets, net</t>
  </si>
  <si>
    <t>Schedule of changes in intangible assets, net</t>
  </si>
  <si>
    <t>ORGANIZATION (Details)</t>
  </si>
  <si>
    <t>Group Holdings</t>
  </si>
  <si>
    <t>ORGANIZATION AND BASIS OF PRESENTATION</t>
  </si>
  <si>
    <t>Percentage of economic interest held by parent entity</t>
  </si>
  <si>
    <t>Management Holdings Corp</t>
  </si>
  <si>
    <t>KKR Group Partnerships</t>
  </si>
  <si>
    <t>KKR Group Partnerships | KKR Holdings L.P.</t>
  </si>
  <si>
    <t>SUMMARY OF SIGNIFICANT ACCOUNTING POLICIES (Details) (USD $)</t>
  </si>
  <si>
    <t>Effect on net income (loss) as a result of the elimination in consolidation of management fees earned from noncontrolling interests</t>
  </si>
  <si>
    <t>SUMMARY OF SIGNIFICANT ACCOUNTING POLICIES (Details 2) (USD $)</t>
  </si>
  <si>
    <t>Expiration period of redeemable noncontrolling interests, low end of range</t>
  </si>
  <si>
    <t>'1 year</t>
  </si>
  <si>
    <t>Expiration period of redeemable noncontrolling interests, high end of range</t>
  </si>
  <si>
    <t>'3 years</t>
  </si>
  <si>
    <t>Noncontrolling Interest in Consolidation Entities</t>
  </si>
  <si>
    <t>Percentage of carried interest received by general partners</t>
  </si>
  <si>
    <t>Percentage of other profits (losses) received by general partners</t>
  </si>
  <si>
    <t>Calculation of noncontrolling Interests held by KKR Holdings</t>
  </si>
  <si>
    <t>Calculation of net income (loss) attributable to noncontrolling interests held by KKR Holdings</t>
  </si>
  <si>
    <t>Less: Net income (loss) attributable to Redeemable Noncontrolling Interests</t>
  </si>
  <si>
    <t>Net income (loss) attributable to noncontrolling interests held by KKR Holdings</t>
  </si>
  <si>
    <t>Other comprehensive income (loss), net of tax</t>
  </si>
  <si>
    <t>Impact of the exchange of KKR Holdings units to KKR &amp; Co. L.P. common units</t>
  </si>
  <si>
    <t>Less: Net income (loss) attributable to Noncontrolling Interests in consolidated entities and appropriated capital</t>
  </si>
  <si>
    <t>Plus: Income taxes attributable to KKR Management Holdings Corp.</t>
  </si>
  <si>
    <t>Net income (loss) attributable to KKR &amp; Co. L.P. and KKR Holdings</t>
  </si>
  <si>
    <t>KFN | 7.375% Series A LLC Preferred Shares</t>
  </si>
  <si>
    <t>Preferred Shares dividend rate (as a percent)</t>
  </si>
  <si>
    <t>SUMMARY OF SIGNIFICANT ACCOUNTING POLICIES (Details 3)</t>
  </si>
  <si>
    <t>Number of valuation methodologies used to determine fair value of investments</t>
  </si>
  <si>
    <t>Maximum</t>
  </si>
  <si>
    <t>Level III Valuation Methodologies</t>
  </si>
  <si>
    <t>Weighting percentage of methodology used to determine fair value of investments</t>
  </si>
  <si>
    <t>Minimum</t>
  </si>
  <si>
    <t>Illiquidity Discount (as a percent)</t>
  </si>
  <si>
    <t>Private equity investment portfolio with more than one methodology | Market comparables | Level III</t>
  </si>
  <si>
    <t>Private equity investment portfolio with more than one methodology | Discounted cash flow analysis | Level III</t>
  </si>
  <si>
    <t>Private equity investment portfolio with single methodology | Level III</t>
  </si>
  <si>
    <t>Percentage of fair value of investments which are valued on certain methodologies</t>
  </si>
  <si>
    <t>Private equity investment portfolio with single methodology | Level III | Maximum</t>
  </si>
  <si>
    <t>Private equity investment portfolio with single methodology | Market comparables | Level III</t>
  </si>
  <si>
    <t>Private equity investment portfolio with single methodology | Discounted cash flow analysis | Level III</t>
  </si>
  <si>
    <t>Private Markets Investments Valuation | Level III | Maximum</t>
  </si>
  <si>
    <t>Percentage of total investments for which valuations are reviewed quarterly</t>
  </si>
  <si>
    <t>NET GAINS (LOSSES) FROM INVESTMENT ACTIVITIES (Details) (USD $)</t>
  </si>
  <si>
    <t>Private Equity</t>
  </si>
  <si>
    <t>Credit and Other</t>
  </si>
  <si>
    <t>Foreign Exchange Forward Contracts</t>
  </si>
  <si>
    <t>Other Derivative</t>
  </si>
  <si>
    <t>Foreign Exchange Gains (Losses)</t>
  </si>
  <si>
    <t>INVESTMENTS (Details) (USD $)</t>
  </si>
  <si>
    <t>Fair Value</t>
  </si>
  <si>
    <t>Investments pledged as direct collateral</t>
  </si>
  <si>
    <t>INVESTMENTS (Details 2) (USD $)</t>
  </si>
  <si>
    <t>12 Months Ended</t>
  </si>
  <si>
    <t>Fair value of investment with greater than 5% of total investments</t>
  </si>
  <si>
    <t>Aggregate investments in other than equity securities</t>
  </si>
  <si>
    <t>Investment Concentration Risk | Investments.</t>
  </si>
  <si>
    <t>Minimum percentage of total investments</t>
  </si>
  <si>
    <t>Alliance Boots | Investment Concentration Risk | Investments.</t>
  </si>
  <si>
    <t>First Data | Investment Concentration Risk | Investments.</t>
  </si>
  <si>
    <t>INVESTMENTS (Details 3) (USD $)</t>
  </si>
  <si>
    <t>Private Equity | Health Care</t>
  </si>
  <si>
    <t>Private Equity | Financial Services</t>
  </si>
  <si>
    <t>Private Equity | Manufacturing</t>
  </si>
  <si>
    <t>Private Equity | Retail</t>
  </si>
  <si>
    <t>Private Equity | Technology</t>
  </si>
  <si>
    <t>Private Equity | Other</t>
  </si>
  <si>
    <t>FAIR VALUE MEASUREMENTS (Details) (USD $)</t>
  </si>
  <si>
    <t>Level III | Private Equity</t>
  </si>
  <si>
    <t>Level III | Credit</t>
  </si>
  <si>
    <t>Level III | Real Assets</t>
  </si>
  <si>
    <t>Fair value measured on recurring basis | Level I</t>
  </si>
  <si>
    <t>Fair value measured on recurring basis | Level I | Private Equity</t>
  </si>
  <si>
    <t>Fair value measured on recurring basis | Level I | Credit</t>
  </si>
  <si>
    <t>Fair value measured on recurring basis | Level I | Real Assets</t>
  </si>
  <si>
    <t>Fair value measured on recurring basis | Level I | Other</t>
  </si>
  <si>
    <t>Fair value measured on recurring basis | Level II</t>
  </si>
  <si>
    <t>Fair value measured on recurring basis | Level II | Foreign Exchange Forward Contracts</t>
  </si>
  <si>
    <t>Fair value measured on recurring basis | Level II | Other Derivatives</t>
  </si>
  <si>
    <t>Fair value measured on recurring basis | Level II | Private Equity</t>
  </si>
  <si>
    <t>Fair value measured on recurring basis | Level II | Credit</t>
  </si>
  <si>
    <t>Fair value measured on recurring basis | Level II | Other</t>
  </si>
  <si>
    <t>Fair value measured on recurring basis | Level II | Investments of Consolidated CLOs</t>
  </si>
  <si>
    <t>Fair value measured on recurring basis | Level III</t>
  </si>
  <si>
    <t>Fair value measured on recurring basis | Level III | Debt Obligations of Consolidated CLOs</t>
  </si>
  <si>
    <t>Fair value measured on recurring basis | Level III | Private Equity</t>
  </si>
  <si>
    <t>Fair value measured on recurring basis | Level III | Credit</t>
  </si>
  <si>
    <t>Fair value measured on recurring basis | Level III | Real Assets</t>
  </si>
  <si>
    <t>Fair value measured on recurring basis | Level III | Other</t>
  </si>
  <si>
    <t>Fair value measured on recurring basis | Level III | Investments of Consolidated CLOs</t>
  </si>
  <si>
    <t>Fair value measured on recurring basis | Total</t>
  </si>
  <si>
    <t>Fair value measured on recurring basis | Total | Debt Obligations of Consolidated CLOs</t>
  </si>
  <si>
    <t>Fair value measured on recurring basis | Total | Foreign Exchange Forward Contracts</t>
  </si>
  <si>
    <t>Fair value measured on recurring basis | Total | Other Derivatives</t>
  </si>
  <si>
    <t>Fair value measured on recurring basis | Total | Private Equity</t>
  </si>
  <si>
    <t>Fair value measured on recurring basis | Total | Credit</t>
  </si>
  <si>
    <t>Fair value measured on recurring basis | Total | Real Assets</t>
  </si>
  <si>
    <t>Fair value measured on recurring basis | Total | Other</t>
  </si>
  <si>
    <t>Fair value measured on recurring basis | Total | Investments of Consolidated CLOs</t>
  </si>
  <si>
    <t>FAIR VALUE MEASUREMENTS (Details 2) (USD $)</t>
  </si>
  <si>
    <t>Fair value, assets measured on recurring basis, level 3 fair-value category reconciliation</t>
  </si>
  <si>
    <t>Transfers between Level I and Level II</t>
  </si>
  <si>
    <t>Number of transfers between Level I and Level II</t>
  </si>
  <si>
    <t>Private Equity | Level III</t>
  </si>
  <si>
    <t>Transfers Out</t>
  </si>
  <si>
    <t>Changes in Net Unrealized Gains (Losses) included in Net Gains (Losses) from Investment Activities (including foreign exchange gains and losses attributable to foreign-denominated investments) related to Investments still held at Reporting Date</t>
  </si>
  <si>
    <t>Credit | Level III</t>
  </si>
  <si>
    <t>Transfers In</t>
  </si>
  <si>
    <t>Investments of Consolidated CLOs | Level III</t>
  </si>
  <si>
    <t>Real Assets | Level III</t>
  </si>
  <si>
    <t>Other | Level III</t>
  </si>
  <si>
    <t>FAIR VALUE MEASUREMENTS (Details 3) (Level III, Debt Obligations of Consolidated CLOs, USD $)</t>
  </si>
  <si>
    <t>Level III | Debt Obligations of Consolidated CLOs</t>
  </si>
  <si>
    <t>Fair value, liabilities measured on recurring basis, level 3 fair-value category reconciliation</t>
  </si>
  <si>
    <t>Changes in Net Unrealized Gains (Losses) Included in Net Gains (Losses) from Investment Activities (including foreign exchange gains and losses attributable to foreign-denominated investments) related to Debt Obligations still held at Reporting Date</t>
  </si>
  <si>
    <t>FAIR VALUE MEASUREMENTS (Details 4) (USD $)</t>
  </si>
  <si>
    <t>Level III investments and other financial instruments by valuation methodologies</t>
  </si>
  <si>
    <t>Liabilities, Fair Value</t>
  </si>
  <si>
    <t>Level III | Weighted Average | Debt Obligations of Consolidated CLOs</t>
  </si>
  <si>
    <t>Discount Margin (as a percent)</t>
  </si>
  <si>
    <t>Level III | Minimum | Debt Obligations of Consolidated CLOs</t>
  </si>
  <si>
    <t>Level III | Maximum | Debt Obligations of Consolidated CLOs</t>
  </si>
  <si>
    <t>Level III | Private Equity | Health Care</t>
  </si>
  <si>
    <t>Level III | Private Equity | Financial Services</t>
  </si>
  <si>
    <t>Level III | Private Equity | Technology</t>
  </si>
  <si>
    <t>Level III | Private Equity | Retail</t>
  </si>
  <si>
    <t>Level III | Private Equity | Manufacturing</t>
  </si>
  <si>
    <t>Level III | Private Equity | Other</t>
  </si>
  <si>
    <t>Level III | Real Assets | Energy/Infrastructure</t>
  </si>
  <si>
    <t>Level III | Real Assets | Real Estate</t>
  </si>
  <si>
    <t>Level III | Other</t>
  </si>
  <si>
    <t>Value of investments in real assets whose valuation inputs are not comparable to other private equity investments</t>
  </si>
  <si>
    <t>Level III | Market Comparables, Discounted Cash Flow, and Transaction Cost Method | Private Equity | Weighted Average | Health Care</t>
  </si>
  <si>
    <t>Weight Ascribed to Market Comparables (as a percent)</t>
  </si>
  <si>
    <t>Weight Ascribed to Discounted Cash Flow (as a percent)</t>
  </si>
  <si>
    <t>Weight Ascribed to Transaction Price (as a percent)</t>
  </si>
  <si>
    <t>Level III | Market Comparables, Discounted Cash Flow, and Transaction Cost Method | Private Equity | Weighted Average | Financial Services</t>
  </si>
  <si>
    <t>Level III | Market Comparables, Discounted Cash Flow, and Transaction Cost Method | Private Equity | Weighted Average | Technology</t>
  </si>
  <si>
    <t>Level III | Market Comparables, Discounted Cash Flow, and Transaction Cost Method | Private Equity | Weighted Average | Retail</t>
  </si>
  <si>
    <t>Level III | Market Comparables, Discounted Cash Flow, and Transaction Cost Method | Private Equity | Weighted Average | Other</t>
  </si>
  <si>
    <t>Level III | Market Comparables, Discounted Cash Flow, and Transaction Cost Method | Private Equity | Minimum | Health Care</t>
  </si>
  <si>
    <t>Level III | Market Comparables, Discounted Cash Flow, and Transaction Cost Method | Private Equity | Minimum | Financial Services</t>
  </si>
  <si>
    <t>Level III | Market Comparables, Discounted Cash Flow, and Transaction Cost Method | Private Equity | Minimum | Technology</t>
  </si>
  <si>
    <t>Level III | Market Comparables, Discounted Cash Flow, and Transaction Cost Method | Private Equity | Minimum | Retail</t>
  </si>
  <si>
    <t>Level III | Market Comparables, Discounted Cash Flow, and Transaction Cost Method | Private Equity | Minimum | Other</t>
  </si>
  <si>
    <t>Level III | Market Comparables, Discounted Cash Flow, and Transaction Cost Method | Private Equity | Maximum | Health Care</t>
  </si>
  <si>
    <t>Level III | Market Comparables, Discounted Cash Flow, and Transaction Cost Method | Private Equity | Maximum | Financial Services</t>
  </si>
  <si>
    <t>Level III | Market Comparables, Discounted Cash Flow, and Transaction Cost Method | Private Equity | Maximum | Technology</t>
  </si>
  <si>
    <t>Level III | Market Comparables, Discounted Cash Flow, and Transaction Cost Method | Private Equity | Maximum | Retail</t>
  </si>
  <si>
    <t>Level III | Market Comparables, Discounted Cash Flow, and Transaction Cost Method | Private Equity | Maximum | Other</t>
  </si>
  <si>
    <t>Level III | Market Comparables and Discounted Cash Flows | Private Equity | Weighted Average | Manufacturing</t>
  </si>
  <si>
    <t>Level III | Market Comparables and Discounted Cash Flows | Private Equity | Minimum | Manufacturing</t>
  </si>
  <si>
    <t>Level III | Market Comparables and Discounted Cash Flows | Private Equity | Maximum | Manufacturing</t>
  </si>
  <si>
    <t>Level III | Market Comparables | Private Equity | Health Care</t>
  </si>
  <si>
    <t>Maximum percentage of investments that utilize some control premium as a percent of the total investments</t>
  </si>
  <si>
    <t>Level III | Market Comparables | Private Equity | Retail</t>
  </si>
  <si>
    <t>Enterprise Value / LTM EBITDA Multiple, excluded investment</t>
  </si>
  <si>
    <t>Enterprise Value / Forward EBITDA Multiple, excluded investment</t>
  </si>
  <si>
    <t>Level III | Market Comparables | Private Equity | Manufacturing</t>
  </si>
  <si>
    <t>Level III | Market Comparables | Private Equity | Other</t>
  </si>
  <si>
    <t>Level III | Market Comparables | Private Equity | Weighted Average | Health Care</t>
  </si>
  <si>
    <t>Control Premium (as a percent)</t>
  </si>
  <si>
    <t>Level III | Market Comparables | Private Equity | Weighted Average | Financial Services</t>
  </si>
  <si>
    <t>Level III | Market Comparables | Private Equity | Weighted Average | Technology</t>
  </si>
  <si>
    <t>Level III | Market Comparables | Private Equity | Weighted Average | Retail</t>
  </si>
  <si>
    <t>Level III | Market Comparables | Private Equity | Weighted Average | Manufacturing</t>
  </si>
  <si>
    <t>Level III | Market Comparables | Private Equity | Weighted Average | Other</t>
  </si>
  <si>
    <t>Level III | Market Comparables | Private Equity | Minimum | Health Care</t>
  </si>
  <si>
    <t>Level III | Market Comparables | Private Equity | Minimum | Financial Services</t>
  </si>
  <si>
    <t>Level III | Market Comparables | Private Equity | Minimum | Technology</t>
  </si>
  <si>
    <t>Level III | Market Comparables | Private Equity | Minimum | Retail</t>
  </si>
  <si>
    <t>Level III | Market Comparables | Private Equity | Minimum | Manufacturing</t>
  </si>
  <si>
    <t>Level III | Market Comparables | Private Equity | Minimum | Other</t>
  </si>
  <si>
    <t>Level III | Market Comparables | Private Equity | Maximum | Health Care</t>
  </si>
  <si>
    <t>Level III | Market Comparables | Private Equity | Maximum | Financial Services</t>
  </si>
  <si>
    <t>Level III | Market Comparables | Private Equity | Maximum | Technology</t>
  </si>
  <si>
    <t>Level III | Market Comparables | Private Equity | Maximum | Retail</t>
  </si>
  <si>
    <t>Portfolio company's investments as a percentage of total investments, at fair value</t>
  </si>
  <si>
    <t>Level III | Market Comparables | Private Equity | Maximum | Manufacturing</t>
  </si>
  <si>
    <t>Level III | Market Comparables | Private Equity | Maximum | Other</t>
  </si>
  <si>
    <t>Level III | Direct Income Capitalization And Discounted Cash Flow | Real Assets | Weighted Average | Real Estate</t>
  </si>
  <si>
    <t>Weight Ascribed to Direct Income Capitalization (as a percent)</t>
  </si>
  <si>
    <t>Level III | Direct Income Capitalization And Discounted Cash Flow | Real Assets | Minimum | Real Estate</t>
  </si>
  <si>
    <t>Level III | Direct Income Capitalization And Discounted Cash Flow | Real Assets | Maximum | Real Estate</t>
  </si>
  <si>
    <t>Level III | Direct income capitalization | Real Assets | Weighted Average | Real Estate</t>
  </si>
  <si>
    <t>Current Capitalization Rate (as a percent)</t>
  </si>
  <si>
    <t>Level III | Direct income capitalization | Real Assets | Minimum | Real Estate</t>
  </si>
  <si>
    <t>Level III | Direct income capitalization | Real Assets | Maximum | Real Estate</t>
  </si>
  <si>
    <t>Level III | Discounted Cash Flows | Private Equity | Weighted Average | Health Care</t>
  </si>
  <si>
    <t>Weighted Average Cost of Capital (as a percent)</t>
  </si>
  <si>
    <t>Enterprise Value/Exit Multiple LTM EBITDA</t>
  </si>
  <si>
    <t>Level III | Discounted Cash Flows | Private Equity | Weighted Average | Financial Services</t>
  </si>
  <si>
    <t>Level III | Discounted Cash Flows | Private Equity | Weighted Average | Technology</t>
  </si>
  <si>
    <t>Level III | Discounted Cash Flows | Private Equity | Weighted Average | Retail</t>
  </si>
  <si>
    <t>Level III | Discounted Cash Flows | Private Equity | Weighted Average | Manufacturing</t>
  </si>
  <si>
    <t>Level III | Discounted Cash Flows | Private Equity | Weighted Average | Other</t>
  </si>
  <si>
    <t>Level III | Discounted Cash Flows | Private Equity | Minimum | Health Care</t>
  </si>
  <si>
    <t>Level III | Discounted Cash Flows | Private Equity | Minimum | Financial Services</t>
  </si>
  <si>
    <t>Level III | Discounted Cash Flows | Private Equity | Minimum | Technology</t>
  </si>
  <si>
    <t>Level III | Discounted Cash Flows | Private Equity | Minimum | Retail</t>
  </si>
  <si>
    <t>Level III | Discounted Cash Flows | Private Equity | Minimum | Manufacturing</t>
  </si>
  <si>
    <t>Level III | Discounted Cash Flows | Private Equity | Minimum | Other</t>
  </si>
  <si>
    <t>Level III | Discounted Cash Flows | Private Equity | Maximum | Health Care</t>
  </si>
  <si>
    <t>Level III | Discounted Cash Flows | Private Equity | Maximum | Financial Services</t>
  </si>
  <si>
    <t>Level III | Discounted Cash Flows | Private Equity | Maximum | Technology</t>
  </si>
  <si>
    <t>Level III | Discounted Cash Flows | Private Equity | Maximum | Retail</t>
  </si>
  <si>
    <t>Level III | Discounted Cash Flows | Private Equity | Maximum | Manufacturing</t>
  </si>
  <si>
    <t>Level III | Discounted Cash Flows | Private Equity | Maximum | Other</t>
  </si>
  <si>
    <t>Level III | Discounted Cash Flows | Real Assets | Weighted Average | Energy/Infrastructure</t>
  </si>
  <si>
    <t>Level III | Discounted Cash Flows | Real Assets | Weighted Average | Real Estate</t>
  </si>
  <si>
    <t>Unlevered Discount Rate (as a percent)</t>
  </si>
  <si>
    <t>Level III | Discounted Cash Flows | Real Assets | Minimum | Energy/Infrastructure</t>
  </si>
  <si>
    <t>Level III | Discounted Cash Flows | Real Assets | Minimum | Real Estate</t>
  </si>
  <si>
    <t>Level III | Discounted Cash Flows | Real Assets | Maximum | Energy/Infrastructure</t>
  </si>
  <si>
    <t>Level III | Discounted Cash Flows | Real Assets | Maximum | Real Estate</t>
  </si>
  <si>
    <t>Level III | Yield analysis | Credit | Weighted Average</t>
  </si>
  <si>
    <t>Yield (as a percent)</t>
  </si>
  <si>
    <t>Level III | Yield analysis | Credit | Minimum</t>
  </si>
  <si>
    <t>Level III | Yield analysis | Credit | Maximum</t>
  </si>
  <si>
    <t>Level III | Dealer quotes or third party fund managers | Credit</t>
  </si>
  <si>
    <t>NET INCOME (LOSS) ATTRIBUTABLE TO KKR &amp; CO. L.P. PER COMMON UNIT (Details) (USD $)</t>
  </si>
  <si>
    <t>Basic Net Income (Loss) Per Common Unit</t>
  </si>
  <si>
    <t>Weighted Average Common Units Outstanding - Basic (in units)</t>
  </si>
  <si>
    <t>Net Income (Loss) Attributable to KKR &amp; Co. L.P. Per Common Unit - Basic (in dollars per unit)</t>
  </si>
  <si>
    <t>Diluted Net Income (Loss) Per Common Unit</t>
  </si>
  <si>
    <t>Weighted Average Unvested Common Units (in units)</t>
  </si>
  <si>
    <t>Weighted Average Exchangeable Equity Securities (in units)</t>
  </si>
  <si>
    <t>Weighted Average Common Units Outstanding - Diluted (in units)</t>
  </si>
  <si>
    <t>Net Income (Loss) Attributable to KKR &amp; Co. L.P. Per Common Unit - Diluted (in dollars per unit)</t>
  </si>
  <si>
    <t>Weighted Average KKR Holdings Units Outstanding (in units)</t>
  </si>
  <si>
    <t>OTHER ASSETS AND ACCOUNTS PAYABLE, ACCRUED EXPENSES AND OTHER LIABILITIES (Details) (USD $)</t>
  </si>
  <si>
    <t>Oil &amp; Gas Assets, net</t>
  </si>
  <si>
    <t>Due from Broker</t>
  </si>
  <si>
    <t>Unsettled Investment Sales</t>
  </si>
  <si>
    <t>Interest, Dividend and Notes Receivable</t>
  </si>
  <si>
    <t>Intangible Assets, net</t>
  </si>
  <si>
    <t>Fixed Assets, net</t>
  </si>
  <si>
    <t>Foreign Exchange Contracts and Options</t>
  </si>
  <si>
    <t>Interest rate on promissory notes, low end of range (as a percent)</t>
  </si>
  <si>
    <t>Interest rate on promissory notes, high end of range (as a percent)</t>
  </si>
  <si>
    <t>Accumulated depreciation and amortization</t>
  </si>
  <si>
    <t>Depreciation and amortization expense</t>
  </si>
  <si>
    <t>Amounts Payable to Carry Pool</t>
  </si>
  <si>
    <t>Unsettled Investment Purchases</t>
  </si>
  <si>
    <t>Contingent Consideration Obligation</t>
  </si>
  <si>
    <t>Due to Broker</t>
  </si>
  <si>
    <t>Securities sold, not yet purchased, cost basis</t>
  </si>
  <si>
    <t>Prisma Capital Partners LP and affiliates (Prisma)</t>
  </si>
  <si>
    <t>Settlement of contingent consideration obligation</t>
  </si>
  <si>
    <t>VARIABLE INTEREST ENTITIES (Details) (USD $)</t>
  </si>
  <si>
    <t>Maximum exposure to loss relating to non-consolidated VIEs</t>
  </si>
  <si>
    <t>Combined assets under management</t>
  </si>
  <si>
    <t>Maximum exposure to loss as a result of investments in the residual interests</t>
  </si>
  <si>
    <t>DEBT OBLIGATIONS (Details) (USD $)</t>
  </si>
  <si>
    <t>2020 Senior Notes</t>
  </si>
  <si>
    <t>2043 Senior Notes</t>
  </si>
  <si>
    <t>2041 Senior Notes</t>
  </si>
  <si>
    <t>2042 Senior Notes</t>
  </si>
  <si>
    <t>Junior Subordinated Notes</t>
  </si>
  <si>
    <t>Level III</t>
  </si>
  <si>
    <t>Investment Financing Facilities</t>
  </si>
  <si>
    <t>Oct. 22, 2014</t>
  </si>
  <si>
    <t>Subsequent event</t>
  </si>
  <si>
    <t>London Interbank Offered Rate (LIBOR) [Member]</t>
  </si>
  <si>
    <t>Base Rate [Member]</t>
  </si>
  <si>
    <t>Aggregate principal amount</t>
  </si>
  <si>
    <t>Additions to maximum borrowing capacity</t>
  </si>
  <si>
    <t>Optional expansion, maximum borrowing capacity</t>
  </si>
  <si>
    <t>Term of revolving credit agreement</t>
  </si>
  <si>
    <t>'5 years</t>
  </si>
  <si>
    <t>Variable interest rate base</t>
  </si>
  <si>
    <t>'LIBOR</t>
  </si>
  <si>
    <t>'Alternate Base Rate</t>
  </si>
  <si>
    <t>Carrying Value</t>
  </si>
  <si>
    <t>Fair value</t>
  </si>
  <si>
    <t>Principal amount</t>
  </si>
  <si>
    <t>Interest rate (as a percent)</t>
  </si>
  <si>
    <t>Weighted average interest rate (as a percent)</t>
  </si>
  <si>
    <t>Weighted average maturity period</t>
  </si>
  <si>
    <t>'22 years</t>
  </si>
  <si>
    <t>'2 years 6 months</t>
  </si>
  <si>
    <t>'2 years 3 months 18 days</t>
  </si>
  <si>
    <t>'8 years 4 months 24 days</t>
  </si>
  <si>
    <t>'8 years 7 months 6 days</t>
  </si>
  <si>
    <t>Percentage of par value at which debt was issued</t>
  </si>
  <si>
    <t>Minimum percentage of aggregate principal amount held by trustee or holders to declare notes due and payable</t>
  </si>
  <si>
    <t>Percentage of principal amount at which notes are subject to repurchase in event of change of control</t>
  </si>
  <si>
    <t>Fair value of consolidated CLO assets</t>
  </si>
  <si>
    <t>Percentage points added to the reference rate</t>
  </si>
  <si>
    <t>INCOME TAXES (Details)</t>
  </si>
  <si>
    <t>Effective income tax rate (as a percent)</t>
  </si>
  <si>
    <t>EQUITY BASED COMPENSATION (Details) (Compensation and Benefits, USD $)</t>
  </si>
  <si>
    <t>Expense associated with equity based compensation</t>
  </si>
  <si>
    <t>Equity based expenses</t>
  </si>
  <si>
    <t>Principal's equity based awards</t>
  </si>
  <si>
    <t>Restricted Equity Units</t>
  </si>
  <si>
    <t>EQUITY BASED COMPENSATION (Details 2) (USD $)</t>
  </si>
  <si>
    <t>In Millions, except Share data, unless otherwise specified</t>
  </si>
  <si>
    <t>item</t>
  </si>
  <si>
    <t>Equity Based Payments</t>
  </si>
  <si>
    <t>Minimum transfer restriction period with respect to one-half awards vested</t>
  </si>
  <si>
    <t>Portion of awards vested having one-year transfer restriction period</t>
  </si>
  <si>
    <t>Minimum transfer restriction period with respect to remaining one-half awards vested</t>
  </si>
  <si>
    <t>'2 years</t>
  </si>
  <si>
    <t>Portion of awards vested having two-year transfer restriction period</t>
  </si>
  <si>
    <t>Maximum forfeiture rate assumed (as a percent)</t>
  </si>
  <si>
    <t>Estimated unrecognized equity-based payment expense</t>
  </si>
  <si>
    <t>Balance at the beginning of the period (in units)</t>
  </si>
  <si>
    <t>Granted (in units)</t>
  </si>
  <si>
    <t>Vested (in units)</t>
  </si>
  <si>
    <t>Forfeited (in units)</t>
  </si>
  <si>
    <t>Balance at the end of the period (in units)</t>
  </si>
  <si>
    <t>Weighted Average Grant Date Fair Value</t>
  </si>
  <si>
    <t>Balance at the beginning of the period (in dollars per unit)</t>
  </si>
  <si>
    <t>Granted (in dollars per unit)</t>
  </si>
  <si>
    <t>Vested (in dollars per unit)</t>
  </si>
  <si>
    <t>Forfeited (in dollars per unit)</t>
  </si>
  <si>
    <t>Balance at the end of the period (in dollars per unit)</t>
  </si>
  <si>
    <t>Weighted average remaining vesting period over which unvested units are expected to vest</t>
  </si>
  <si>
    <t>'1 year 1 month 6 days</t>
  </si>
  <si>
    <t>Total awards issuable as a percentage of diluted common units outstanding</t>
  </si>
  <si>
    <t>Number of common units granted to date (in units)</t>
  </si>
  <si>
    <t>Minimum retained ownership required to continuously hold common unit equivalents to as percentage of cumulatively vested interests</t>
  </si>
  <si>
    <t>Equity Incentive Plan Units | Remainder of 2014</t>
  </si>
  <si>
    <t>Equity Incentive Plan Units | 2015</t>
  </si>
  <si>
    <t>Equity Incentive Plan Units | 2016</t>
  </si>
  <si>
    <t>Equity Incentive Plan Units | 2017</t>
  </si>
  <si>
    <t>Equity Incentive Plan Units | 2018</t>
  </si>
  <si>
    <t>Equity Incentive Plan Units | Minimum</t>
  </si>
  <si>
    <t>Vesting period</t>
  </si>
  <si>
    <t>Discount rate (as a percent)</t>
  </si>
  <si>
    <t>Equity Incentive Plan Units | Maximum</t>
  </si>
  <si>
    <t>Common units conversion basis</t>
  </si>
  <si>
    <t>Other Exchangeable Securities | Remainder of 2014</t>
  </si>
  <si>
    <t>Other Exchangeable Securities | 2015</t>
  </si>
  <si>
    <t>Other Exchangeable Securities | 2016</t>
  </si>
  <si>
    <t>Other Exchangeable Securities | Minimum</t>
  </si>
  <si>
    <t>Other Exchangeable Securities | Maximum</t>
  </si>
  <si>
    <t>KKR Holdings L.P. | Principal's equity based awards</t>
  </si>
  <si>
    <t>Ownership percentage in KKR Group Partnership Units</t>
  </si>
  <si>
    <t>Number of common units owned in KKR Group Partnership Units (in units)</t>
  </si>
  <si>
    <t>Minimum retained ownership requirement (as a percent)</t>
  </si>
  <si>
    <t>Allocation of awards not communicated to principals (in units)</t>
  </si>
  <si>
    <t>'2 months 12 days</t>
  </si>
  <si>
    <t>KKR Holdings L.P. | Principal's equity based awards | Remainder of 2014</t>
  </si>
  <si>
    <t>KKR Holdings L.P. | Principal's equity based awards | 2015</t>
  </si>
  <si>
    <t>KKR Holdings L.P. | Principal's equity based awards | 2016</t>
  </si>
  <si>
    <t>KKR Holdings L.P. | Principal's equity based awards | 2017</t>
  </si>
  <si>
    <t>KKR Holdings L.P. | Principal's equity based awards | Minimum</t>
  </si>
  <si>
    <t>Percentage of units vested on fulfillment of performance-based vesting conditions</t>
  </si>
  <si>
    <t>KKR Holdings L.P. | Principal's equity based awards | Maximum</t>
  </si>
  <si>
    <t>KKR Holdings L.P. | Restricted Equity Units</t>
  </si>
  <si>
    <t>KKR Holdings L.P. | Restricted Equity Units | Remainder of 2014</t>
  </si>
  <si>
    <t>KKR Holdings L.P. | Restricted Equity Units | 2015</t>
  </si>
  <si>
    <t>KKR Holdings L.P. | Restricted Equity Units | Minimum</t>
  </si>
  <si>
    <t>KKR Holdings L.P. | Restricted Equity Units | Maximum</t>
  </si>
  <si>
    <t>EQUITY BASED COMPENSATION (Details 3)</t>
  </si>
  <si>
    <t>Remaining vesting tranches for principals</t>
  </si>
  <si>
    <t>Principal Units (in units)</t>
  </si>
  <si>
    <t>October 1, 2014 | Equity Incentive Plan Units</t>
  </si>
  <si>
    <t>October 1, 2014 | Principal's equity based awards</t>
  </si>
  <si>
    <t>October 1, 2014 | Restricted Equity Units</t>
  </si>
  <si>
    <t>October 1, 2014 | Other Exchangeable Securities</t>
  </si>
  <si>
    <t>April 1, 2015 | Equity Incentive Plan Units</t>
  </si>
  <si>
    <t>April 1, 2015 | Principal's equity based awards</t>
  </si>
  <si>
    <t>April 1, 2015 | Restricted Equity Units</t>
  </si>
  <si>
    <t>October 1, 2015 | Equity Incentive Plan Units</t>
  </si>
  <si>
    <t>October 1, 2015 | Principal's equity based awards</t>
  </si>
  <si>
    <t>October 1, 2015 | Restricted Equity Units</t>
  </si>
  <si>
    <t>October 1, 2015 | Other Exchangeable Securities</t>
  </si>
  <si>
    <t>April 1, 2016 | Equity Incentive Plan Units</t>
  </si>
  <si>
    <t>April 1, 2016 | Principal's equity based awards</t>
  </si>
  <si>
    <t>October 1, 2016 | Equity Incentive Plan Units</t>
  </si>
  <si>
    <t>October 1, 2016 | Principal's equity based awards</t>
  </si>
  <si>
    <t>October 1, 2016 | Other Exchangeable Securities</t>
  </si>
  <si>
    <t>April 1, 2017 | Equity Incentive Plan Units</t>
  </si>
  <si>
    <t>April 1, 2017 | Principal's equity based awards</t>
  </si>
  <si>
    <t>October 1, 2017 | Equity Incentive Plan Units</t>
  </si>
  <si>
    <t>October 1, 2017 | Principal's equity based awards</t>
  </si>
  <si>
    <t>April 1, 2018 | Equity Incentive Plan Units</t>
  </si>
  <si>
    <t>April 1, 2018 | Principal's equity based awards</t>
  </si>
  <si>
    <t>October 1, 2018 | Equity Incentive Plan Units</t>
  </si>
  <si>
    <t>RELATED PARTY TRANSACTIONS (Details) (USD $)</t>
  </si>
  <si>
    <t>Related Party Transactions</t>
  </si>
  <si>
    <t>Related Entities</t>
  </si>
  <si>
    <t>Portfolio Companies</t>
  </si>
  <si>
    <t>KKR Holdings L.P.</t>
  </si>
  <si>
    <t>SEGMENT REPORTING (Details) (USD $)</t>
  </si>
  <si>
    <t>Number of reportable segments of the entity</t>
  </si>
  <si>
    <t>Investment income (loss)</t>
  </si>
  <si>
    <t>Reportable segments</t>
  </si>
  <si>
    <t>Management fees</t>
  </si>
  <si>
    <t>Monitoring fees</t>
  </si>
  <si>
    <t>Transaction fees</t>
  </si>
  <si>
    <t>Fee credits</t>
  </si>
  <si>
    <t>Net Realized Gains (losses)</t>
  </si>
  <si>
    <t>Net Unrealized Gains (losses)</t>
  </si>
  <si>
    <t>Total Realized and Unrealized</t>
  </si>
  <si>
    <t>Realized Allocation to Carry Pool</t>
  </si>
  <si>
    <t>Unrealized Allocation to Carry Pool</t>
  </si>
  <si>
    <t>Income (Loss) attributable to noncontrolling interests</t>
  </si>
  <si>
    <t>Economic Net Income (Loss)</t>
  </si>
  <si>
    <t>Fee Credits as a percentage of monitoring and transaction fees net of fund-related expenses</t>
  </si>
  <si>
    <t>Equity ownership in the business (as a percent)</t>
  </si>
  <si>
    <t>Reportable segments | Private Markets</t>
  </si>
  <si>
    <t>Reportable segments | Public Markets</t>
  </si>
  <si>
    <t>Reportable segments | Capital Markets and Other</t>
  </si>
  <si>
    <t>SEGMENT REPORTING (Details 2) (USD $)</t>
  </si>
  <si>
    <t>Reconciliation of Fee income to most directly comparable financial measures</t>
  </si>
  <si>
    <t>Revenue earned by oil &amp; gas producing entities</t>
  </si>
  <si>
    <t>Net realized and unrealized carried interest and incentive fees</t>
  </si>
  <si>
    <t>Adjustments</t>
  </si>
  <si>
    <t>SEGMENT REPORTING (Details 3) (USD $)</t>
  </si>
  <si>
    <t>Reconciliation of expenses to most directly comparable financial measures</t>
  </si>
  <si>
    <t>Expenses incurred by oil &amp; gas producing entities</t>
  </si>
  <si>
    <t>SEGMENT REPORTING (Details 4) (USD $)</t>
  </si>
  <si>
    <t>ACQUISITIONS (Details) (USD $)</t>
  </si>
  <si>
    <t>0 Months Ended</t>
  </si>
  <si>
    <t>Apr. 30, 2014</t>
  </si>
  <si>
    <t>KKR &amp; Co. L.P.</t>
  </si>
  <si>
    <t>Feb. 19, 2014</t>
  </si>
  <si>
    <t>Amount of permanent equity capital to support the continued growth of business</t>
  </si>
  <si>
    <t>Consideration:</t>
  </si>
  <si>
    <t>KKR common unit price</t>
  </si>
  <si>
    <t>Equity interests acquired (as a percent)</t>
  </si>
  <si>
    <t>Assets under management</t>
  </si>
  <si>
    <t>Initial cash consideration transferred</t>
  </si>
  <si>
    <t>Securities vested</t>
  </si>
  <si>
    <t>Shares vested</t>
  </si>
  <si>
    <t>Fair Value of Contingent Consideration</t>
  </si>
  <si>
    <t>Fair Value of Assets Acquired and Liabilities Assumed:</t>
  </si>
  <si>
    <t>Cash and equivalents held at consolidated entities</t>
  </si>
  <si>
    <t>Net income (loss) attributable to KKR &amp; Co. L.P.</t>
  </si>
  <si>
    <t>Acquisition-related costs</t>
  </si>
  <si>
    <t>Fees - Pro forma basis</t>
  </si>
  <si>
    <t>Net income (loss) attributable to KKR &amp; Co. L.P. - Pro forma basis</t>
  </si>
  <si>
    <t>Net income (loss) attributable to KKR &amp; Co. L.P. per common unit-basic (in dollars per share)</t>
  </si>
  <si>
    <t>Net income (loss) attributable to KKR &amp; Co. L.P. per common unit-diluted (in dollars per share)</t>
  </si>
  <si>
    <t>GOODWILL AND INTANGIBLE ASSETS (Details) (USD $)</t>
  </si>
  <si>
    <t>Carrying value of goodwill</t>
  </si>
  <si>
    <t>Finite - Lived Intangible Assets</t>
  </si>
  <si>
    <t>Accumulated Amortization</t>
  </si>
  <si>
    <t>Balance, Beginning of Year</t>
  </si>
  <si>
    <t>Balance, End of Year</t>
  </si>
  <si>
    <t>COMMITMENTS AND CONTINGENCIES (Details) (USD $)</t>
  </si>
  <si>
    <t>In Millions, unless otherwise specified</t>
  </si>
  <si>
    <t>Unfunded commitments to private equity and other investment vehicles</t>
  </si>
  <si>
    <t>Unfunded commitments of capital market business</t>
  </si>
  <si>
    <t>Private equity fund carried interest amount subject to clawback provision assuming liquidation at fair value</t>
  </si>
  <si>
    <t>Clawback obligation amount at zero value</t>
  </si>
  <si>
    <t>Percentage of net losses on investment required capital to be contributed by general partners</t>
  </si>
  <si>
    <t>Net loss sharing obligation at zero value</t>
  </si>
  <si>
    <t>Contingent repayment obligation of the general partners if private equity vehicles liquidated at fair value</t>
  </si>
  <si>
    <t>Clawback receivable maximum potential amount</t>
  </si>
  <si>
    <t>Clawback receivable</t>
  </si>
  <si>
    <t>Clawback obligations, amount due from noncontrolling interest holders</t>
  </si>
  <si>
    <t>COMMITMENTS AND CONTINGENCIES (Details 2) (USD $)</t>
  </si>
  <si>
    <t>Minimum number of matters in which a loss is both probable and reasonably estimable</t>
  </si>
  <si>
    <t>Estimated aggregate amount of losses</t>
  </si>
  <si>
    <t>REGULATORY CAPITAL REQUIREMENTS (Details) (USD $)</t>
  </si>
  <si>
    <t>Number of entities based in Mumbai subject to capital requirements of the RBI and SEBI</t>
  </si>
  <si>
    <t>Cash restricted for payment of cash dividend and advances</t>
  </si>
  <si>
    <t>SUBSEQUENT EVENTS (Details) (Subsequent event, USD $)</t>
  </si>
  <si>
    <t>Oct. 23, 2014</t>
  </si>
  <si>
    <t>Subsequent Events</t>
  </si>
  <si>
    <t>Common unit distribution announc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8"/>
      <color theme="1"/>
      <name val="Times New Roman"/>
      <family val="1"/>
    </font>
    <font>
      <b/>
      <sz val="8"/>
      <color theme="1"/>
      <name val="Times New Roman"/>
      <family val="1"/>
    </font>
    <font>
      <sz val="12"/>
      <color theme="1"/>
      <name val="Times New Roman"/>
      <family val="1"/>
    </font>
    <font>
      <i/>
      <sz val="10"/>
      <color theme="1"/>
      <name val="Times New Roman"/>
      <family val="1"/>
    </font>
    <font>
      <sz val="6"/>
      <color theme="1"/>
      <name val="Times New Roman"/>
      <family val="1"/>
    </font>
    <font>
      <b/>
      <sz val="6"/>
      <color theme="1"/>
      <name val="Times New Roman"/>
      <family val="1"/>
    </font>
    <font>
      <sz val="7"/>
      <color theme="1"/>
      <name val="Times New Roman"/>
      <family val="1"/>
    </font>
    <font>
      <b/>
      <sz val="7"/>
      <color theme="1"/>
      <name val="Times New Roman"/>
      <family val="1"/>
    </font>
    <font>
      <b/>
      <i/>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12" xfId="0" applyFont="1" applyBorder="1" applyAlignment="1">
      <alignment horizontal="center" wrapText="1"/>
    </xf>
    <xf numFmtId="0" fontId="19" fillId="33" borderId="0" xfId="0" applyFont="1" applyFill="1" applyAlignment="1">
      <alignment horizontal="left" wrapText="1" indent="1"/>
    </xf>
    <xf numFmtId="0" fontId="24" fillId="33" borderId="0" xfId="0" applyFont="1" applyFill="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0" borderId="0" xfId="0" applyFont="1" applyAlignment="1">
      <alignment horizontal="left" wrapText="1" indent="1"/>
    </xf>
    <xf numFmtId="0" fontId="24" fillId="0" borderId="0" xfId="0" applyFont="1" applyAlignment="1">
      <alignment wrapText="1"/>
    </xf>
    <xf numFmtId="3" fontId="18" fillId="0" borderId="0" xfId="0" applyNumberFormat="1" applyFont="1" applyAlignment="1">
      <alignment horizontal="right"/>
    </xf>
    <xf numFmtId="0" fontId="18" fillId="33" borderId="0" xfId="0" applyFont="1" applyFill="1" applyAlignment="1">
      <alignment horizontal="left" wrapText="1" indent="1"/>
    </xf>
    <xf numFmtId="0" fontId="18" fillId="33" borderId="0" xfId="0" applyFont="1" applyFill="1" applyAlignment="1">
      <alignment horizontal="right"/>
    </xf>
    <xf numFmtId="0" fontId="18" fillId="33" borderId="0" xfId="0" applyFont="1" applyFill="1" applyAlignment="1">
      <alignment wrapText="1"/>
    </xf>
    <xf numFmtId="0" fontId="18" fillId="0" borderId="0" xfId="0" applyFont="1" applyAlignment="1">
      <alignment horizontal="right"/>
    </xf>
    <xf numFmtId="3" fontId="18" fillId="33" borderId="0" xfId="0" applyNumberFormat="1" applyFont="1" applyFill="1" applyAlignment="1">
      <alignment horizontal="right"/>
    </xf>
    <xf numFmtId="0" fontId="18" fillId="33" borderId="10" xfId="0" applyFont="1" applyFill="1" applyBorder="1" applyAlignment="1">
      <alignment horizontal="right"/>
    </xf>
    <xf numFmtId="0" fontId="19" fillId="0" borderId="0" xfId="0" applyFont="1" applyAlignment="1">
      <alignment horizontal="left" wrapText="1" indent="1"/>
    </xf>
    <xf numFmtId="0" fontId="18" fillId="0" borderId="13" xfId="0" applyFont="1" applyBorder="1" applyAlignment="1">
      <alignment wrapText="1"/>
    </xf>
    <xf numFmtId="3" fontId="18" fillId="0" borderId="13" xfId="0" applyNumberFormat="1" applyFont="1" applyBorder="1" applyAlignment="1">
      <alignment horizontal="right"/>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3" fontId="18" fillId="0" borderId="0" xfId="0" applyNumberFormat="1" applyFont="1" applyAlignment="1">
      <alignment horizontal="right"/>
    </xf>
    <xf numFmtId="0" fontId="18" fillId="33" borderId="0" xfId="0" applyFont="1" applyFill="1" applyAlignment="1">
      <alignment horizontal="right"/>
    </xf>
    <xf numFmtId="0" fontId="18" fillId="0" borderId="0" xfId="0" applyFont="1" applyAlignment="1">
      <alignment horizontal="right"/>
    </xf>
    <xf numFmtId="3" fontId="18" fillId="33" borderId="0" xfId="0" applyNumberFormat="1" applyFont="1" applyFill="1" applyAlignment="1">
      <alignment horizontal="right"/>
    </xf>
    <xf numFmtId="0" fontId="18" fillId="33" borderId="10" xfId="0" applyFont="1" applyFill="1" applyBorder="1" applyAlignment="1">
      <alignment horizontal="right"/>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24" fillId="0" borderId="0" xfId="0" applyFont="1" applyAlignment="1">
      <alignment horizontal="right" wrapText="1"/>
    </xf>
    <xf numFmtId="0" fontId="18" fillId="33" borderId="15" xfId="0" applyFont="1" applyFill="1" applyBorder="1" applyAlignment="1">
      <alignment wrapText="1"/>
    </xf>
    <xf numFmtId="3" fontId="18" fillId="33" borderId="15" xfId="0" applyNumberFormat="1" applyFont="1" applyFill="1" applyBorder="1" applyAlignment="1">
      <alignment horizontal="right"/>
    </xf>
    <xf numFmtId="3" fontId="18" fillId="0" borderId="10" xfId="0" applyNumberFormat="1" applyFont="1" applyBorder="1" applyAlignment="1">
      <alignment horizontal="right"/>
    </xf>
    <xf numFmtId="0" fontId="24" fillId="0" borderId="14" xfId="0" applyFont="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center" wrapText="1"/>
    </xf>
    <xf numFmtId="0" fontId="18" fillId="33" borderId="12" xfId="0" applyFont="1" applyFill="1" applyBorder="1" applyAlignment="1">
      <alignment horizontal="right"/>
    </xf>
    <xf numFmtId="0" fontId="18" fillId="0" borderId="10" xfId="0" applyFont="1" applyBorder="1" applyAlignment="1">
      <alignment horizontal="right"/>
    </xf>
    <xf numFmtId="0" fontId="18" fillId="33" borderId="0" xfId="0" applyFont="1" applyFill="1" applyAlignment="1">
      <alignment horizontal="left" vertical="top" wrapText="1" indent="3"/>
    </xf>
    <xf numFmtId="0" fontId="18" fillId="33" borderId="13" xfId="0" applyFont="1" applyFill="1" applyBorder="1" applyAlignment="1">
      <alignment horizontal="right"/>
    </xf>
    <xf numFmtId="0" fontId="18" fillId="0" borderId="10" xfId="0" applyFont="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9"/>
    </xf>
    <xf numFmtId="0" fontId="18" fillId="0" borderId="0" xfId="0" applyFont="1" applyAlignment="1">
      <alignment horizontal="left" wrapText="1" indent="8"/>
    </xf>
    <xf numFmtId="0" fontId="25" fillId="0" borderId="0" xfId="0" applyFont="1" applyAlignment="1">
      <alignment horizontal="left" wrapText="1" indent="5"/>
    </xf>
    <xf numFmtId="0" fontId="18" fillId="0" borderId="0" xfId="0" applyFont="1" applyAlignment="1">
      <alignment horizontal="left" wrapText="1" indent="5"/>
    </xf>
    <xf numFmtId="0" fontId="25"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6" fillId="33" borderId="0" xfId="0" applyFont="1" applyFill="1" applyAlignment="1">
      <alignment horizontal="left" wrapText="1" indent="1"/>
    </xf>
    <xf numFmtId="0" fontId="26" fillId="33" borderId="12" xfId="0" applyFont="1" applyFill="1" applyBorder="1" applyAlignment="1">
      <alignment wrapText="1"/>
    </xf>
    <xf numFmtId="3" fontId="26" fillId="33" borderId="12" xfId="0" applyNumberFormat="1" applyFont="1" applyFill="1" applyBorder="1" applyAlignment="1">
      <alignment horizontal="right"/>
    </xf>
    <xf numFmtId="0" fontId="26" fillId="33" borderId="12" xfId="0" applyFont="1" applyFill="1" applyBorder="1" applyAlignment="1">
      <alignment horizontal="right"/>
    </xf>
    <xf numFmtId="0" fontId="26" fillId="33" borderId="0" xfId="0" applyFont="1" applyFill="1" applyAlignment="1">
      <alignment wrapText="1"/>
    </xf>
    <xf numFmtId="0" fontId="26" fillId="0" borderId="0" xfId="0" applyFont="1" applyAlignment="1">
      <alignment horizontal="left" wrapText="1" indent="1"/>
    </xf>
    <xf numFmtId="0" fontId="27" fillId="0" borderId="0" xfId="0" applyFont="1" applyAlignment="1">
      <alignment horizontal="left" wrapText="1" indent="1"/>
    </xf>
    <xf numFmtId="0" fontId="27" fillId="0" borderId="13" xfId="0" applyFont="1" applyBorder="1" applyAlignment="1">
      <alignment wrapText="1"/>
    </xf>
    <xf numFmtId="3" fontId="27" fillId="0" borderId="13" xfId="0" applyNumberFormat="1" applyFont="1" applyBorder="1" applyAlignment="1">
      <alignment horizontal="right"/>
    </xf>
    <xf numFmtId="0" fontId="27" fillId="0" borderId="13" xfId="0" applyFont="1" applyBorder="1" applyAlignment="1">
      <alignment horizontal="right"/>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wrapText="1"/>
    </xf>
    <xf numFmtId="0" fontId="27" fillId="0" borderId="12" xfId="0" applyFont="1" applyBorder="1" applyAlignment="1">
      <alignment horizontal="center" wrapText="1"/>
    </xf>
    <xf numFmtId="0" fontId="24" fillId="0" borderId="12" xfId="0" applyFont="1" applyBorder="1" applyAlignment="1">
      <alignment horizontal="center" wrapText="1"/>
    </xf>
    <xf numFmtId="0" fontId="24" fillId="0" borderId="0" xfId="0" applyFont="1" applyBorder="1" applyAlignment="1">
      <alignment horizontal="center" wrapText="1"/>
    </xf>
    <xf numFmtId="3" fontId="26" fillId="0" borderId="0" xfId="0" applyNumberFormat="1" applyFont="1" applyAlignment="1">
      <alignment horizontal="right"/>
    </xf>
    <xf numFmtId="0" fontId="26" fillId="0" borderId="0" xfId="0" applyFont="1" applyAlignment="1">
      <alignment horizontal="right"/>
    </xf>
    <xf numFmtId="3" fontId="26" fillId="33" borderId="0" xfId="0" applyNumberFormat="1" applyFont="1" applyFill="1" applyAlignment="1">
      <alignment horizontal="right"/>
    </xf>
    <xf numFmtId="0" fontId="26" fillId="33" borderId="0" xfId="0" applyFont="1" applyFill="1" applyAlignment="1">
      <alignment horizontal="right"/>
    </xf>
    <xf numFmtId="0" fontId="26" fillId="33" borderId="0" xfId="0" applyFont="1" applyFill="1" applyAlignment="1">
      <alignment horizontal="right" wrapText="1"/>
    </xf>
    <xf numFmtId="0" fontId="26" fillId="0" borderId="0" xfId="0" applyFont="1" applyAlignment="1">
      <alignment horizontal="right" wrapText="1"/>
    </xf>
    <xf numFmtId="0" fontId="26" fillId="33" borderId="10" xfId="0" applyFont="1" applyFill="1" applyBorder="1" applyAlignment="1">
      <alignment horizontal="right"/>
    </xf>
    <xf numFmtId="3" fontId="26" fillId="33" borderId="10" xfId="0" applyNumberFormat="1" applyFont="1" applyFill="1" applyBorder="1" applyAlignment="1">
      <alignment horizontal="right"/>
    </xf>
    <xf numFmtId="0" fontId="26" fillId="0" borderId="0" xfId="0" applyFont="1" applyAlignment="1">
      <alignment horizontal="left" vertical="top" wrapText="1"/>
    </xf>
    <xf numFmtId="0" fontId="26" fillId="0" borderId="0" xfId="0" applyFont="1" applyAlignment="1">
      <alignment horizontal="left" wrapText="1" indent="8"/>
    </xf>
    <xf numFmtId="0" fontId="18" fillId="33" borderId="0" xfId="0" applyFont="1" applyFill="1" applyAlignment="1">
      <alignment horizontal="right" wrapText="1"/>
    </xf>
    <xf numFmtId="0" fontId="19" fillId="33" borderId="0" xfId="0" applyFont="1" applyFill="1" applyAlignment="1">
      <alignment horizontal="left" wrapText="1" indent="3"/>
    </xf>
    <xf numFmtId="0" fontId="18" fillId="33" borderId="0" xfId="0" applyFont="1" applyFill="1" applyAlignment="1">
      <alignment horizontal="right" wrapText="1"/>
    </xf>
    <xf numFmtId="0" fontId="19" fillId="33" borderId="13" xfId="0" applyFont="1" applyFill="1" applyBorder="1" applyAlignment="1">
      <alignment wrapText="1"/>
    </xf>
    <xf numFmtId="0" fontId="19" fillId="33" borderId="13" xfId="0" applyFont="1" applyFill="1" applyBorder="1" applyAlignment="1">
      <alignment horizontal="right"/>
    </xf>
    <xf numFmtId="0" fontId="18" fillId="0" borderId="0" xfId="0" applyFont="1" applyAlignment="1">
      <alignment horizontal="right" wrapText="1"/>
    </xf>
    <xf numFmtId="0" fontId="18" fillId="0" borderId="0" xfId="0" applyFont="1" applyAlignment="1">
      <alignment horizontal="left" wrapText="1" indent="4"/>
    </xf>
    <xf numFmtId="0" fontId="24" fillId="33" borderId="0" xfId="0" applyFont="1" applyFill="1" applyAlignment="1">
      <alignment horizontal="right" wrapText="1"/>
    </xf>
    <xf numFmtId="0" fontId="18" fillId="0" borderId="13" xfId="0" applyFont="1" applyBorder="1" applyAlignment="1">
      <alignment horizontal="right"/>
    </xf>
    <xf numFmtId="0" fontId="23" fillId="0" borderId="12" xfId="0" applyFont="1" applyBorder="1" applyAlignment="1">
      <alignment horizontal="center" wrapText="1"/>
    </xf>
    <xf numFmtId="0" fontId="0" fillId="0" borderId="10" xfId="0" applyBorder="1" applyAlignment="1">
      <alignment wrapText="1"/>
    </xf>
    <xf numFmtId="0" fontId="18" fillId="0" borderId="0" xfId="0" applyFont="1" applyAlignment="1">
      <alignment horizontal="right" wrapText="1"/>
    </xf>
    <xf numFmtId="0" fontId="18" fillId="0" borderId="12" xfId="0" applyFont="1" applyBorder="1" applyAlignment="1">
      <alignment horizontal="right"/>
    </xf>
    <xf numFmtId="0" fontId="24"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2" xfId="0" applyFont="1" applyFill="1" applyBorder="1" applyAlignment="1">
      <alignment horizontal="right" wrapText="1"/>
    </xf>
    <xf numFmtId="0" fontId="18" fillId="0" borderId="13" xfId="0" applyFont="1" applyBorder="1" applyAlignment="1">
      <alignment horizontal="right" wrapText="1"/>
    </xf>
    <xf numFmtId="0" fontId="23" fillId="0" borderId="0" xfId="0" applyFont="1" applyBorder="1" applyAlignment="1">
      <alignment horizontal="center" wrapText="1"/>
    </xf>
    <xf numFmtId="0" fontId="22" fillId="0" borderId="0" xfId="0" applyFont="1" applyAlignment="1">
      <alignment horizontal="left" wrapText="1" indent="1"/>
    </xf>
    <xf numFmtId="0" fontId="24" fillId="0" borderId="12" xfId="0" applyFont="1" applyBorder="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wrapText="1"/>
    </xf>
    <xf numFmtId="3" fontId="22" fillId="33" borderId="0" xfId="0" applyNumberFormat="1" applyFont="1" applyFill="1" applyAlignment="1">
      <alignment horizontal="right"/>
    </xf>
    <xf numFmtId="0" fontId="22" fillId="33" borderId="0" xfId="0" applyFont="1" applyFill="1" applyAlignment="1">
      <alignment horizontal="right"/>
    </xf>
    <xf numFmtId="0" fontId="22" fillId="33" borderId="0" xfId="0" applyFont="1" applyFill="1" applyAlignment="1">
      <alignment horizontal="right" wrapText="1"/>
    </xf>
    <xf numFmtId="0" fontId="22" fillId="33" borderId="13" xfId="0" applyFont="1" applyFill="1" applyBorder="1" applyAlignment="1">
      <alignment wrapText="1"/>
    </xf>
    <xf numFmtId="3" fontId="22" fillId="33" borderId="13" xfId="0" applyNumberFormat="1" applyFont="1" applyFill="1" applyBorder="1" applyAlignment="1">
      <alignment horizontal="right"/>
    </xf>
    <xf numFmtId="0" fontId="23" fillId="0" borderId="0" xfId="0" applyFont="1" applyAlignment="1">
      <alignment horizontal="left" wrapText="1" indent="1"/>
    </xf>
    <xf numFmtId="0" fontId="22" fillId="33" borderId="13" xfId="0" applyFont="1" applyFill="1" applyBorder="1" applyAlignment="1">
      <alignment horizontal="right" wrapText="1"/>
    </xf>
    <xf numFmtId="0" fontId="22" fillId="33" borderId="15" xfId="0" applyFont="1" applyFill="1" applyBorder="1" applyAlignment="1">
      <alignment wrapText="1"/>
    </xf>
    <xf numFmtId="3" fontId="22" fillId="33" borderId="15" xfId="0" applyNumberFormat="1" applyFont="1" applyFill="1" applyBorder="1" applyAlignment="1">
      <alignment horizontal="right"/>
    </xf>
    <xf numFmtId="0" fontId="22" fillId="33" borderId="15" xfId="0" applyFont="1" applyFill="1" applyBorder="1" applyAlignment="1">
      <alignment horizontal="right" wrapText="1"/>
    </xf>
    <xf numFmtId="0" fontId="22" fillId="33" borderId="15" xfId="0" applyFont="1" applyFill="1" applyBorder="1" applyAlignment="1">
      <alignment horizontal="right"/>
    </xf>
    <xf numFmtId="0" fontId="24" fillId="0" borderId="12" xfId="0" applyFont="1" applyBorder="1" applyAlignment="1">
      <alignment horizontal="right" wrapText="1"/>
    </xf>
    <xf numFmtId="0" fontId="22" fillId="0" borderId="0" xfId="0" applyFont="1" applyAlignment="1">
      <alignment horizontal="right" wrapText="1"/>
    </xf>
    <xf numFmtId="3" fontId="22" fillId="0" borderId="0" xfId="0" applyNumberFormat="1" applyFont="1" applyAlignment="1">
      <alignment horizontal="right"/>
    </xf>
    <xf numFmtId="0" fontId="22" fillId="33" borderId="0" xfId="0" applyFont="1" applyFill="1" applyAlignment="1">
      <alignment horizontal="right"/>
    </xf>
    <xf numFmtId="0" fontId="22" fillId="33" borderId="0" xfId="0" applyFont="1" applyFill="1" applyAlignment="1">
      <alignment horizontal="right" wrapText="1"/>
    </xf>
    <xf numFmtId="3" fontId="22" fillId="33" borderId="0" xfId="0" applyNumberFormat="1" applyFont="1" applyFill="1" applyAlignment="1">
      <alignment horizontal="right"/>
    </xf>
    <xf numFmtId="0" fontId="22" fillId="0" borderId="0" xfId="0" applyFont="1" applyAlignment="1">
      <alignment horizontal="right"/>
    </xf>
    <xf numFmtId="0" fontId="22" fillId="0" borderId="10" xfId="0" applyFont="1" applyBorder="1" applyAlignment="1">
      <alignment horizontal="right" wrapText="1"/>
    </xf>
    <xf numFmtId="0" fontId="22" fillId="0" borderId="10" xfId="0" applyFont="1" applyBorder="1" applyAlignment="1">
      <alignment horizontal="right"/>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33" borderId="0" xfId="0" applyFont="1" applyFill="1" applyAlignment="1">
      <alignment vertical="top" wrapText="1"/>
    </xf>
    <xf numFmtId="0" fontId="24" fillId="33" borderId="0" xfId="0" applyFont="1" applyFill="1" applyAlignment="1">
      <alignment vertical="top" wrapText="1"/>
    </xf>
    <xf numFmtId="0" fontId="24" fillId="33" borderId="12" xfId="0" applyFont="1" applyFill="1" applyBorder="1" applyAlignment="1">
      <alignment vertical="top" wrapText="1"/>
    </xf>
    <xf numFmtId="0" fontId="28" fillId="0" borderId="0" xfId="0" applyFont="1" applyAlignment="1">
      <alignment vertical="top" wrapText="1"/>
    </xf>
    <xf numFmtId="0" fontId="29" fillId="0" borderId="0" xfId="0" applyFont="1" applyAlignment="1">
      <alignment vertical="top" wrapText="1"/>
    </xf>
    <xf numFmtId="0" fontId="24" fillId="0" borderId="0" xfId="0" applyFont="1" applyAlignment="1">
      <alignment vertical="top" wrapText="1"/>
    </xf>
    <xf numFmtId="0" fontId="24" fillId="0" borderId="0" xfId="0" applyFont="1" applyAlignment="1">
      <alignment horizontal="center" vertical="top" wrapText="1"/>
    </xf>
    <xf numFmtId="0" fontId="29" fillId="33" borderId="0" xfId="0" applyFont="1" applyFill="1" applyAlignment="1">
      <alignment horizontal="right" vertical="top"/>
    </xf>
    <xf numFmtId="0" fontId="24" fillId="33" borderId="0" xfId="0" applyFont="1" applyFill="1" applyAlignment="1">
      <alignment horizontal="center" vertical="top" wrapText="1"/>
    </xf>
    <xf numFmtId="0" fontId="30" fillId="33" borderId="0" xfId="0" applyFont="1" applyFill="1" applyAlignment="1">
      <alignment vertical="top" wrapText="1"/>
    </xf>
    <xf numFmtId="0" fontId="28" fillId="33" borderId="0" xfId="0" applyFont="1" applyFill="1" applyAlignment="1">
      <alignment vertical="top" wrapText="1"/>
    </xf>
    <xf numFmtId="0" fontId="28" fillId="33" borderId="0" xfId="0" applyFont="1" applyFill="1" applyAlignment="1">
      <alignment horizontal="right" vertical="top"/>
    </xf>
    <xf numFmtId="9" fontId="28" fillId="33" borderId="0" xfId="0" applyNumberFormat="1" applyFont="1" applyFill="1" applyAlignment="1">
      <alignment horizontal="center" vertical="top" wrapText="1"/>
    </xf>
    <xf numFmtId="0" fontId="28" fillId="33" borderId="0" xfId="0" applyFont="1" applyFill="1" applyAlignment="1">
      <alignment horizontal="center" vertical="top" wrapText="1"/>
    </xf>
    <xf numFmtId="0" fontId="28" fillId="33" borderId="0" xfId="0" applyFont="1" applyFill="1" applyAlignment="1">
      <alignment wrapText="1"/>
    </xf>
    <xf numFmtId="0" fontId="29" fillId="33" borderId="0" xfId="0" applyFont="1" applyFill="1" applyAlignment="1">
      <alignment horizontal="right" vertical="top" wrapText="1"/>
    </xf>
    <xf numFmtId="0" fontId="29" fillId="33" borderId="0" xfId="0" applyFont="1" applyFill="1" applyAlignment="1">
      <alignment horizontal="left" vertical="top" wrapText="1" indent="1"/>
    </xf>
    <xf numFmtId="0" fontId="29" fillId="0" borderId="0" xfId="0" applyFont="1" applyAlignment="1">
      <alignment horizontal="center" wrapText="1"/>
    </xf>
    <xf numFmtId="0" fontId="29" fillId="0" borderId="10" xfId="0" applyFont="1" applyBorder="1" applyAlignment="1">
      <alignment horizontal="center" wrapText="1"/>
    </xf>
    <xf numFmtId="0" fontId="24" fillId="33" borderId="12" xfId="0" applyFont="1" applyFill="1" applyBorder="1" applyAlignment="1">
      <alignment vertical="top" wrapText="1"/>
    </xf>
    <xf numFmtId="0" fontId="24" fillId="0" borderId="0" xfId="0" applyFont="1" applyAlignment="1">
      <alignment horizontal="right" vertical="top" wrapText="1"/>
    </xf>
    <xf numFmtId="0" fontId="24" fillId="33" borderId="0" xfId="0" applyFont="1" applyFill="1" applyAlignment="1">
      <alignment horizontal="right" vertical="top" wrapText="1"/>
    </xf>
    <xf numFmtId="0" fontId="28" fillId="0" borderId="0" xfId="0" applyFont="1" applyAlignment="1">
      <alignment horizontal="left" vertical="top" wrapText="1" indent="10"/>
    </xf>
    <xf numFmtId="0" fontId="18" fillId="0" borderId="0" xfId="0" applyFont="1" applyAlignment="1">
      <alignment horizontal="left" wrapText="1" indent="12"/>
    </xf>
    <xf numFmtId="0" fontId="18" fillId="0" borderId="0" xfId="0" applyFont="1" applyAlignment="1">
      <alignment horizontal="left" wrapText="1" indent="13"/>
    </xf>
    <xf numFmtId="0" fontId="19" fillId="33" borderId="15" xfId="0" applyFont="1" applyFill="1" applyBorder="1" applyAlignment="1">
      <alignment wrapText="1"/>
    </xf>
    <xf numFmtId="0" fontId="19" fillId="33" borderId="15" xfId="0" applyFont="1" applyFill="1" applyBorder="1" applyAlignment="1">
      <alignment horizontal="right"/>
    </xf>
    <xf numFmtId="0" fontId="23" fillId="0" borderId="10" xfId="0" applyFont="1" applyBorder="1" applyAlignment="1">
      <alignment wrapText="1"/>
    </xf>
    <xf numFmtId="0" fontId="18" fillId="33" borderId="12" xfId="0" applyFont="1" applyFill="1" applyBorder="1" applyAlignment="1">
      <alignment horizontal="left" wrapText="1" indent="1"/>
    </xf>
    <xf numFmtId="0" fontId="18" fillId="33" borderId="15" xfId="0" applyFont="1" applyFill="1" applyBorder="1" applyAlignment="1">
      <alignment horizontal="right"/>
    </xf>
    <xf numFmtId="0" fontId="19" fillId="0" borderId="16" xfId="0" applyFont="1" applyBorder="1" applyAlignment="1">
      <alignment wrapText="1"/>
    </xf>
    <xf numFmtId="0" fontId="19" fillId="0" borderId="16" xfId="0" applyFont="1" applyBorder="1" applyAlignment="1">
      <alignment horizontal="right"/>
    </xf>
    <xf numFmtId="0" fontId="18" fillId="33" borderId="15" xfId="0" applyFont="1" applyFill="1" applyBorder="1" applyAlignment="1">
      <alignment horizontal="right"/>
    </xf>
    <xf numFmtId="0" fontId="19" fillId="33" borderId="16" xfId="0" applyFont="1" applyFill="1" applyBorder="1" applyAlignment="1">
      <alignment wrapText="1"/>
    </xf>
    <xf numFmtId="0" fontId="19" fillId="33" borderId="16" xfId="0" applyFont="1" applyFill="1" applyBorder="1" applyAlignment="1">
      <alignment horizontal="right"/>
    </xf>
    <xf numFmtId="0" fontId="18" fillId="0" borderId="13" xfId="0" applyFont="1" applyBorder="1" applyAlignment="1">
      <alignment horizontal="right"/>
    </xf>
    <xf numFmtId="0" fontId="18" fillId="33" borderId="0" xfId="0" applyFont="1" applyFill="1" applyAlignment="1">
      <alignment horizontal="left" wrapText="1" indent="3"/>
    </xf>
    <xf numFmtId="0" fontId="18" fillId="0" borderId="0" xfId="0" applyFont="1" applyAlignment="1">
      <alignment horizontal="left" vertical="top" wrapText="1" indent="8"/>
    </xf>
    <xf numFmtId="0" fontId="18" fillId="0" borderId="0" xfId="0" applyFont="1" applyAlignment="1">
      <alignment vertical="top" wrapText="1"/>
    </xf>
    <xf numFmtId="0" fontId="18" fillId="0" borderId="0" xfId="0" applyFont="1" applyAlignment="1">
      <alignment horizontal="left" wrapText="1" indent="3"/>
    </xf>
    <xf numFmtId="0" fontId="21" fillId="0" borderId="0" xfId="0" applyFont="1" applyAlignment="1">
      <alignment horizontal="left" wrapText="1" indent="2"/>
    </xf>
    <xf numFmtId="0" fontId="18" fillId="0" borderId="0" xfId="0" applyFont="1" applyAlignment="1">
      <alignment horizontal="left" wrapText="1" indent="2"/>
    </xf>
    <xf numFmtId="0" fontId="25" fillId="0" borderId="0" xfId="0" applyFont="1" applyAlignment="1">
      <alignment horizontal="left" wrapText="1" indent="2"/>
    </xf>
    <xf numFmtId="0" fontId="23" fillId="0" borderId="13" xfId="0" applyFont="1" applyBorder="1" applyAlignment="1">
      <alignment wrapText="1"/>
    </xf>
    <xf numFmtId="0" fontId="23" fillId="0" borderId="13" xfId="0" applyFont="1" applyBorder="1" applyAlignment="1">
      <alignment horizontal="right"/>
    </xf>
    <xf numFmtId="0" fontId="22" fillId="33" borderId="10" xfId="0" applyFont="1" applyFill="1" applyBorder="1" applyAlignment="1">
      <alignment horizontal="right" wrapText="1"/>
    </xf>
    <xf numFmtId="0" fontId="22" fillId="33" borderId="10" xfId="0" applyFont="1" applyFill="1" applyBorder="1" applyAlignment="1">
      <alignment horizontal="right"/>
    </xf>
    <xf numFmtId="0" fontId="22" fillId="0" borderId="0" xfId="0" applyFont="1" applyAlignment="1">
      <alignment horizontal="left" vertical="top" wrapText="1" indent="2"/>
    </xf>
    <xf numFmtId="0" fontId="22" fillId="0" borderId="0" xfId="0" applyFont="1" applyAlignment="1">
      <alignment vertical="top" wrapText="1"/>
    </xf>
    <xf numFmtId="0" fontId="18" fillId="0" borderId="0" xfId="0" applyFont="1" applyAlignment="1">
      <alignment horizontal="left" vertical="top" wrapText="1" indent="2"/>
    </xf>
    <xf numFmtId="0" fontId="19" fillId="0" borderId="0" xfId="0" applyFont="1" applyAlignment="1">
      <alignment horizontal="left" wrapText="1" indent="3"/>
    </xf>
    <xf numFmtId="0" fontId="19" fillId="0" borderId="13" xfId="0" applyFont="1" applyBorder="1" applyAlignment="1">
      <alignment wrapText="1"/>
    </xf>
    <xf numFmtId="0" fontId="19" fillId="0" borderId="13" xfId="0" applyFont="1" applyBorder="1" applyAlignment="1">
      <alignment horizontal="right"/>
    </xf>
    <xf numFmtId="0" fontId="19" fillId="33" borderId="0" xfId="0" applyFont="1" applyFill="1" applyAlignment="1">
      <alignment wrapText="1"/>
    </xf>
    <xf numFmtId="0" fontId="18" fillId="33" borderId="12" xfId="0" applyFont="1" applyFill="1" applyBorder="1" applyAlignment="1">
      <alignment horizontal="center" wrapText="1"/>
    </xf>
    <xf numFmtId="0" fontId="18" fillId="33" borderId="0" xfId="0" applyFont="1" applyFill="1" applyAlignment="1">
      <alignment horizontal="center" wrapText="1"/>
    </xf>
    <xf numFmtId="0" fontId="19" fillId="0" borderId="0" xfId="0" applyFont="1" applyAlignment="1">
      <alignment horizontal="center" wrapText="1"/>
    </xf>
    <xf numFmtId="0" fontId="25" fillId="0" borderId="0" xfId="0" applyFont="1" applyAlignment="1">
      <alignment horizontal="center" wrapText="1"/>
    </xf>
    <xf numFmtId="0" fontId="19" fillId="33" borderId="0" xfId="0" applyFont="1" applyFill="1" applyAlignment="1">
      <alignment horizontal="left" vertical="top" wrapText="1" indent="1"/>
    </xf>
    <xf numFmtId="0" fontId="24" fillId="0" borderId="0" xfId="0" applyFont="1" applyAlignment="1">
      <alignment wrapText="1"/>
    </xf>
    <xf numFmtId="0" fontId="18" fillId="33" borderId="0" xfId="0" applyFont="1" applyFill="1" applyAlignment="1">
      <alignment horizontal="left" wrapText="1" indent="4"/>
    </xf>
    <xf numFmtId="0" fontId="19" fillId="33" borderId="0" xfId="0" applyFont="1" applyFill="1" applyAlignment="1">
      <alignment horizontal="left" wrapText="1" indent="7"/>
    </xf>
    <xf numFmtId="0" fontId="19" fillId="0" borderId="0" xfId="0" applyFont="1" applyAlignment="1">
      <alignment horizontal="left" wrapText="1" indent="7"/>
    </xf>
    <xf numFmtId="0" fontId="18" fillId="33" borderId="0" xfId="0" applyFont="1" applyFill="1" applyAlignment="1">
      <alignment horizontal="left" wrapText="1" indent="7"/>
    </xf>
    <xf numFmtId="0" fontId="19" fillId="0" borderId="15" xfId="0" applyFont="1" applyBorder="1" applyAlignment="1">
      <alignment wrapText="1"/>
    </xf>
    <xf numFmtId="3" fontId="19" fillId="0" borderId="15" xfId="0" applyNumberFormat="1" applyFont="1" applyBorder="1" applyAlignment="1">
      <alignment horizontal="right"/>
    </xf>
    <xf numFmtId="0" fontId="24" fillId="33" borderId="12" xfId="0" applyFont="1" applyFill="1" applyBorder="1" applyAlignment="1">
      <alignment horizontal="right" wrapText="1"/>
    </xf>
    <xf numFmtId="0" fontId="24" fillId="0" borderId="0" xfId="0" applyFont="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wrapText="1"/>
    </xf>
    <xf numFmtId="3" fontId="18" fillId="33" borderId="10" xfId="0" applyNumberFormat="1" applyFont="1" applyFill="1" applyBorder="1" applyAlignment="1">
      <alignment horizontal="right"/>
    </xf>
    <xf numFmtId="3" fontId="18" fillId="0" borderId="12" xfId="0" applyNumberFormat="1" applyFont="1" applyBorder="1" applyAlignment="1">
      <alignment horizontal="right"/>
    </xf>
    <xf numFmtId="3" fontId="18" fillId="0" borderId="11" xfId="0" applyNumberFormat="1" applyFont="1" applyBorder="1" applyAlignment="1">
      <alignment horizontal="right"/>
    </xf>
    <xf numFmtId="3" fontId="19" fillId="0" borderId="10" xfId="0" applyNumberFormat="1" applyFont="1" applyBorder="1" applyAlignment="1">
      <alignment horizontal="right"/>
    </xf>
    <xf numFmtId="3" fontId="18" fillId="33" borderId="12" xfId="0" applyNumberFormat="1" applyFont="1" applyFill="1" applyBorder="1" applyAlignment="1">
      <alignment horizontal="right"/>
    </xf>
    <xf numFmtId="3" fontId="19" fillId="0" borderId="11" xfId="0" applyNumberFormat="1" applyFont="1" applyBorder="1" applyAlignment="1">
      <alignment horizontal="right"/>
    </xf>
    <xf numFmtId="0" fontId="24" fillId="33" borderId="14" xfId="0" applyFont="1" applyFill="1" applyBorder="1" applyAlignment="1">
      <alignment horizontal="right" wrapText="1"/>
    </xf>
    <xf numFmtId="0" fontId="18" fillId="33" borderId="12" xfId="0" applyFont="1" applyFill="1" applyBorder="1" applyAlignment="1">
      <alignment horizontal="right"/>
    </xf>
    <xf numFmtId="0" fontId="18" fillId="0" borderId="0" xfId="0" applyFont="1" applyAlignment="1">
      <alignment horizontal="left" wrapText="1" indent="3"/>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10" xfId="0" applyFont="1" applyBorder="1" applyAlignment="1">
      <alignment wrapText="1"/>
    </xf>
    <xf numFmtId="0" fontId="18" fillId="0" borderId="0" xfId="0" applyFont="1" applyAlignment="1">
      <alignment horizontal="left" vertical="top" wrapText="1" indent="3"/>
    </xf>
    <xf numFmtId="0" fontId="18" fillId="0" borderId="11" xfId="0" applyFont="1" applyBorder="1" applyAlignment="1">
      <alignment horizontal="right"/>
    </xf>
    <xf numFmtId="0" fontId="18" fillId="33" borderId="11" xfId="0" applyFont="1" applyFill="1" applyBorder="1" applyAlignment="1">
      <alignment horizontal="right"/>
    </xf>
    <xf numFmtId="0" fontId="18" fillId="0" borderId="12" xfId="0" applyFont="1" applyBorder="1" applyAlignment="1">
      <alignment horizontal="left" wrapText="1" indent="1"/>
    </xf>
    <xf numFmtId="0" fontId="18" fillId="0" borderId="0" xfId="0" applyFont="1" applyAlignment="1">
      <alignment horizontal="left" wrapText="1" indent="7"/>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2863171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x14ac:dyDescent="0.25"/>
  <cols>
    <col min="1" max="2" width="36.5703125" bestFit="1" customWidth="1"/>
    <col min="3" max="3" width="9.28515625" customWidth="1"/>
    <col min="4" max="4" width="7.28515625" customWidth="1"/>
    <col min="5" max="5" width="36.5703125" bestFit="1" customWidth="1"/>
    <col min="6" max="6" width="5.140625" customWidth="1"/>
    <col min="7" max="7" width="7.28515625" customWidth="1"/>
    <col min="8" max="8" width="25.42578125" customWidth="1"/>
    <col min="9" max="9" width="6.7109375" customWidth="1"/>
    <col min="10" max="10" width="7.28515625" customWidth="1"/>
    <col min="11" max="11" width="23.85546875" customWidth="1"/>
    <col min="12" max="12" width="5.140625" customWidth="1"/>
    <col min="13" max="13" width="7.28515625" customWidth="1"/>
    <col min="14" max="14" width="28.140625" customWidth="1"/>
    <col min="15" max="15" width="5.140625" customWidth="1"/>
    <col min="16" max="16" width="7.28515625" customWidth="1"/>
    <col min="17" max="17" width="26.5703125" customWidth="1"/>
    <col min="18" max="18" width="5.140625" customWidth="1"/>
    <col min="19" max="19" width="7.28515625" customWidth="1"/>
    <col min="20" max="20" width="26.5703125" customWidth="1"/>
    <col min="21" max="21" width="6.7109375" customWidth="1"/>
    <col min="22" max="22" width="7.28515625" customWidth="1"/>
    <col min="23" max="23" width="29.140625" customWidth="1"/>
    <col min="24" max="24" width="5.140625" customWidth="1"/>
    <col min="25" max="25" width="7.28515625" customWidth="1"/>
    <col min="26" max="26" width="29.140625" customWidth="1"/>
    <col min="27" max="27" width="5.140625" customWidth="1"/>
  </cols>
  <sheetData>
    <row r="1" spans="1:27" ht="15" customHeight="1" x14ac:dyDescent="0.25">
      <c r="A1" s="7" t="s">
        <v>35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56</v>
      </c>
      <c r="B3" s="63" t="s">
        <v>4</v>
      </c>
      <c r="C3" s="63"/>
      <c r="D3" s="63"/>
      <c r="E3" s="63"/>
      <c r="F3" s="63"/>
      <c r="G3" s="63"/>
      <c r="H3" s="63"/>
      <c r="I3" s="63"/>
      <c r="J3" s="63"/>
      <c r="K3" s="63"/>
      <c r="L3" s="63"/>
      <c r="M3" s="63"/>
      <c r="N3" s="63"/>
      <c r="O3" s="63"/>
      <c r="P3" s="63"/>
      <c r="Q3" s="63"/>
      <c r="R3" s="63"/>
      <c r="S3" s="63"/>
      <c r="T3" s="63"/>
      <c r="U3" s="63"/>
      <c r="V3" s="63"/>
      <c r="W3" s="63"/>
      <c r="X3" s="63"/>
      <c r="Y3" s="63"/>
      <c r="Z3" s="63"/>
      <c r="AA3" s="63"/>
    </row>
    <row r="4" spans="1:27" ht="15" customHeight="1" x14ac:dyDescent="0.25">
      <c r="A4" s="13" t="s">
        <v>356</v>
      </c>
      <c r="B4" s="63" t="s">
        <v>4</v>
      </c>
      <c r="C4" s="63"/>
      <c r="D4" s="63"/>
      <c r="E4" s="63"/>
      <c r="F4" s="63"/>
      <c r="G4" s="63"/>
      <c r="H4" s="63"/>
      <c r="I4" s="63"/>
      <c r="J4" s="63"/>
      <c r="K4" s="63"/>
      <c r="L4" s="63"/>
      <c r="M4" s="63"/>
      <c r="N4" s="63"/>
      <c r="O4" s="63"/>
      <c r="P4" s="63"/>
      <c r="Q4" s="63"/>
      <c r="R4" s="63"/>
      <c r="S4" s="63"/>
      <c r="T4" s="63"/>
      <c r="U4" s="63"/>
      <c r="V4" s="63"/>
      <c r="W4" s="63"/>
      <c r="X4" s="63"/>
      <c r="Y4" s="63"/>
      <c r="Z4" s="63"/>
      <c r="AA4" s="63"/>
    </row>
    <row r="5" spans="1:27" x14ac:dyDescent="0.25">
      <c r="A5" s="13"/>
      <c r="B5" s="64" t="s">
        <v>357</v>
      </c>
      <c r="C5" s="64"/>
      <c r="D5" s="64"/>
      <c r="E5" s="64"/>
      <c r="F5" s="64"/>
      <c r="G5" s="64"/>
      <c r="H5" s="64"/>
      <c r="I5" s="64"/>
      <c r="J5" s="64"/>
      <c r="K5" s="64"/>
      <c r="L5" s="64"/>
      <c r="M5" s="64"/>
      <c r="N5" s="64"/>
      <c r="O5" s="64"/>
      <c r="P5" s="64"/>
      <c r="Q5" s="64"/>
      <c r="R5" s="64"/>
      <c r="S5" s="64"/>
      <c r="T5" s="64"/>
      <c r="U5" s="64"/>
      <c r="V5" s="64"/>
      <c r="W5" s="64"/>
      <c r="X5" s="64"/>
      <c r="Y5" s="64"/>
      <c r="Z5" s="64"/>
      <c r="AA5" s="64"/>
    </row>
    <row r="6" spans="1:27" x14ac:dyDescent="0.25">
      <c r="A6" s="13"/>
      <c r="B6" s="65"/>
      <c r="C6" s="65"/>
      <c r="D6" s="65"/>
      <c r="E6" s="65"/>
      <c r="F6" s="65"/>
      <c r="G6" s="65"/>
      <c r="H6" s="65"/>
      <c r="I6" s="65"/>
      <c r="J6" s="65"/>
      <c r="K6" s="65"/>
      <c r="L6" s="65"/>
      <c r="M6" s="65"/>
      <c r="N6" s="65"/>
      <c r="O6" s="65"/>
      <c r="P6" s="65"/>
      <c r="Q6" s="65"/>
      <c r="R6" s="65"/>
      <c r="S6" s="65"/>
      <c r="T6" s="65"/>
      <c r="U6" s="65"/>
      <c r="V6" s="65"/>
      <c r="W6" s="65"/>
      <c r="X6" s="65"/>
      <c r="Y6" s="65"/>
      <c r="Z6" s="65"/>
      <c r="AA6" s="65"/>
    </row>
    <row r="7" spans="1:27" ht="25.5" customHeight="1" x14ac:dyDescent="0.25">
      <c r="A7" s="13"/>
      <c r="B7" s="65" t="s">
        <v>358</v>
      </c>
      <c r="C7" s="65"/>
      <c r="D7" s="65"/>
      <c r="E7" s="65"/>
      <c r="F7" s="65"/>
      <c r="G7" s="65"/>
      <c r="H7" s="65"/>
      <c r="I7" s="65"/>
      <c r="J7" s="65"/>
      <c r="K7" s="65"/>
      <c r="L7" s="65"/>
      <c r="M7" s="65"/>
      <c r="N7" s="65"/>
      <c r="O7" s="65"/>
      <c r="P7" s="65"/>
      <c r="Q7" s="65"/>
      <c r="R7" s="65"/>
      <c r="S7" s="65"/>
      <c r="T7" s="65"/>
      <c r="U7" s="65"/>
      <c r="V7" s="65"/>
      <c r="W7" s="65"/>
      <c r="X7" s="65"/>
      <c r="Y7" s="65"/>
      <c r="Z7" s="65"/>
      <c r="AA7" s="65"/>
    </row>
    <row r="8" spans="1:27" x14ac:dyDescent="0.25">
      <c r="A8" s="13"/>
      <c r="B8" s="65"/>
      <c r="C8" s="65"/>
      <c r="D8" s="65"/>
      <c r="E8" s="65"/>
      <c r="F8" s="65"/>
      <c r="G8" s="65"/>
      <c r="H8" s="65"/>
      <c r="I8" s="65"/>
      <c r="J8" s="65"/>
      <c r="K8" s="65"/>
      <c r="L8" s="65"/>
      <c r="M8" s="65"/>
      <c r="N8" s="65"/>
      <c r="O8" s="65"/>
      <c r="P8" s="65"/>
      <c r="Q8" s="65"/>
      <c r="R8" s="65"/>
      <c r="S8" s="65"/>
      <c r="T8" s="65"/>
      <c r="U8" s="65"/>
      <c r="V8" s="65"/>
      <c r="W8" s="65"/>
      <c r="X8" s="65"/>
      <c r="Y8" s="65"/>
      <c r="Z8" s="65"/>
      <c r="AA8" s="65"/>
    </row>
    <row r="9" spans="1:27" x14ac:dyDescent="0.25">
      <c r="A9" s="13"/>
      <c r="B9" s="65" t="s">
        <v>359</v>
      </c>
      <c r="C9" s="65"/>
      <c r="D9" s="65"/>
      <c r="E9" s="65"/>
      <c r="F9" s="65"/>
      <c r="G9" s="65"/>
      <c r="H9" s="65"/>
      <c r="I9" s="65"/>
      <c r="J9" s="65"/>
      <c r="K9" s="65"/>
      <c r="L9" s="65"/>
      <c r="M9" s="65"/>
      <c r="N9" s="65"/>
      <c r="O9" s="65"/>
      <c r="P9" s="65"/>
      <c r="Q9" s="65"/>
      <c r="R9" s="65"/>
      <c r="S9" s="65"/>
      <c r="T9" s="65"/>
      <c r="U9" s="65"/>
      <c r="V9" s="65"/>
      <c r="W9" s="65"/>
      <c r="X9" s="65"/>
      <c r="Y9" s="65"/>
      <c r="Z9" s="65"/>
      <c r="AA9" s="65"/>
    </row>
    <row r="10" spans="1:27" x14ac:dyDescent="0.25">
      <c r="A10" s="13"/>
      <c r="B10" s="65"/>
      <c r="C10" s="65"/>
      <c r="D10" s="65"/>
      <c r="E10" s="65"/>
      <c r="F10" s="65"/>
      <c r="G10" s="65"/>
      <c r="H10" s="65"/>
      <c r="I10" s="65"/>
      <c r="J10" s="65"/>
      <c r="K10" s="65"/>
      <c r="L10" s="65"/>
      <c r="M10" s="65"/>
      <c r="N10" s="65"/>
      <c r="O10" s="65"/>
      <c r="P10" s="65"/>
      <c r="Q10" s="65"/>
      <c r="R10" s="65"/>
      <c r="S10" s="65"/>
      <c r="T10" s="65"/>
      <c r="U10" s="65"/>
      <c r="V10" s="65"/>
      <c r="W10" s="65"/>
      <c r="X10" s="65"/>
      <c r="Y10" s="65"/>
      <c r="Z10" s="65"/>
      <c r="AA10" s="65"/>
    </row>
    <row r="11" spans="1:27" ht="15.75" x14ac:dyDescent="0.25">
      <c r="A11" s="13"/>
      <c r="B11" s="75"/>
      <c r="C11" s="18"/>
      <c r="D11" s="86" t="s">
        <v>223</v>
      </c>
      <c r="E11" s="86"/>
      <c r="F11" s="86"/>
      <c r="G11" s="86"/>
      <c r="H11" s="86"/>
      <c r="I11" s="18"/>
      <c r="J11" s="86" t="s">
        <v>223</v>
      </c>
      <c r="K11" s="86"/>
      <c r="L11" s="86"/>
      <c r="M11" s="86"/>
      <c r="N11" s="86"/>
      <c r="O11" s="18"/>
      <c r="P11" s="86" t="s">
        <v>225</v>
      </c>
      <c r="Q11" s="86"/>
      <c r="R11" s="86"/>
      <c r="S11" s="86"/>
      <c r="T11" s="86"/>
      <c r="U11" s="18"/>
      <c r="V11" s="86" t="s">
        <v>225</v>
      </c>
      <c r="W11" s="86"/>
      <c r="X11" s="86"/>
      <c r="Y11" s="86"/>
      <c r="Z11" s="86"/>
      <c r="AA11" s="18"/>
    </row>
    <row r="12" spans="1:27" ht="16.5" thickBot="1" x14ac:dyDescent="0.3">
      <c r="A12" s="13"/>
      <c r="B12" s="75"/>
      <c r="C12" s="18"/>
      <c r="D12" s="87" t="s">
        <v>360</v>
      </c>
      <c r="E12" s="87"/>
      <c r="F12" s="87"/>
      <c r="G12" s="87"/>
      <c r="H12" s="87"/>
      <c r="I12" s="18"/>
      <c r="J12" s="87" t="s">
        <v>361</v>
      </c>
      <c r="K12" s="87"/>
      <c r="L12" s="87"/>
      <c r="M12" s="87"/>
      <c r="N12" s="87"/>
      <c r="O12" s="18"/>
      <c r="P12" s="87" t="s">
        <v>360</v>
      </c>
      <c r="Q12" s="87"/>
      <c r="R12" s="87"/>
      <c r="S12" s="87"/>
      <c r="T12" s="87"/>
      <c r="U12" s="18"/>
      <c r="V12" s="87" t="s">
        <v>361</v>
      </c>
      <c r="W12" s="87"/>
      <c r="X12" s="87"/>
      <c r="Y12" s="87"/>
      <c r="Z12" s="87"/>
      <c r="AA12" s="18"/>
    </row>
    <row r="13" spans="1:27" x14ac:dyDescent="0.25">
      <c r="A13" s="13"/>
      <c r="B13" s="88"/>
      <c r="C13" s="40"/>
      <c r="D13" s="89" t="s">
        <v>362</v>
      </c>
      <c r="E13" s="89"/>
      <c r="F13" s="90"/>
      <c r="G13" s="89" t="s">
        <v>364</v>
      </c>
      <c r="H13" s="89"/>
      <c r="I13" s="40"/>
      <c r="J13" s="89" t="s">
        <v>362</v>
      </c>
      <c r="K13" s="89"/>
      <c r="L13" s="90"/>
      <c r="M13" s="89" t="s">
        <v>364</v>
      </c>
      <c r="N13" s="89"/>
      <c r="O13" s="40"/>
      <c r="P13" s="89" t="s">
        <v>362</v>
      </c>
      <c r="Q13" s="89"/>
      <c r="R13" s="90"/>
      <c r="S13" s="89" t="s">
        <v>364</v>
      </c>
      <c r="T13" s="89"/>
      <c r="U13" s="40"/>
      <c r="V13" s="89" t="s">
        <v>362</v>
      </c>
      <c r="W13" s="89"/>
      <c r="X13" s="90"/>
      <c r="Y13" s="89" t="s">
        <v>364</v>
      </c>
      <c r="Z13" s="89"/>
      <c r="AA13" s="40"/>
    </row>
    <row r="14" spans="1:27" ht="15.75" thickBot="1" x14ac:dyDescent="0.3">
      <c r="A14" s="13"/>
      <c r="B14" s="88"/>
      <c r="C14" s="40"/>
      <c r="D14" s="87" t="s">
        <v>363</v>
      </c>
      <c r="E14" s="87"/>
      <c r="F14" s="91"/>
      <c r="G14" s="87" t="s">
        <v>363</v>
      </c>
      <c r="H14" s="87"/>
      <c r="I14" s="40"/>
      <c r="J14" s="87" t="s">
        <v>363</v>
      </c>
      <c r="K14" s="87"/>
      <c r="L14" s="91"/>
      <c r="M14" s="87" t="s">
        <v>363</v>
      </c>
      <c r="N14" s="87"/>
      <c r="O14" s="40"/>
      <c r="P14" s="87" t="s">
        <v>363</v>
      </c>
      <c r="Q14" s="87"/>
      <c r="R14" s="91"/>
      <c r="S14" s="87" t="s">
        <v>363</v>
      </c>
      <c r="T14" s="87"/>
      <c r="U14" s="40"/>
      <c r="V14" s="87" t="s">
        <v>363</v>
      </c>
      <c r="W14" s="87"/>
      <c r="X14" s="91"/>
      <c r="Y14" s="87" t="s">
        <v>363</v>
      </c>
      <c r="Z14" s="87"/>
      <c r="AA14" s="40"/>
    </row>
    <row r="15" spans="1:27" ht="15.75" x14ac:dyDescent="0.25">
      <c r="A15" s="13"/>
      <c r="B15" s="76" t="s">
        <v>365</v>
      </c>
      <c r="C15" s="24"/>
      <c r="D15" s="77" t="s">
        <v>227</v>
      </c>
      <c r="E15" s="78">
        <v>917917</v>
      </c>
      <c r="F15" s="24"/>
      <c r="G15" s="77" t="s">
        <v>227</v>
      </c>
      <c r="H15" s="79" t="s">
        <v>366</v>
      </c>
      <c r="I15" s="80" t="s">
        <v>231</v>
      </c>
      <c r="J15" s="77" t="s">
        <v>227</v>
      </c>
      <c r="K15" s="78">
        <v>692932</v>
      </c>
      <c r="L15" s="24"/>
      <c r="M15" s="77" t="s">
        <v>227</v>
      </c>
      <c r="N15" s="78">
        <v>1626536</v>
      </c>
      <c r="O15" s="24"/>
      <c r="P15" s="77" t="s">
        <v>227</v>
      </c>
      <c r="Q15" s="78">
        <v>4459039</v>
      </c>
      <c r="R15" s="24"/>
      <c r="S15" s="77" t="s">
        <v>227</v>
      </c>
      <c r="T15" s="79" t="s">
        <v>367</v>
      </c>
      <c r="U15" s="80" t="s">
        <v>231</v>
      </c>
      <c r="V15" s="77" t="s">
        <v>227</v>
      </c>
      <c r="W15" s="78">
        <v>2180059</v>
      </c>
      <c r="X15" s="24"/>
      <c r="Y15" s="77" t="s">
        <v>227</v>
      </c>
      <c r="Z15" s="78">
        <v>2140102</v>
      </c>
      <c r="AA15" s="24"/>
    </row>
    <row r="16" spans="1:27" ht="15.75" x14ac:dyDescent="0.25">
      <c r="A16" s="13"/>
      <c r="B16" s="81" t="s">
        <v>368</v>
      </c>
      <c r="C16" s="28"/>
      <c r="D16" s="92">
        <v>35420</v>
      </c>
      <c r="E16" s="92"/>
      <c r="F16" s="28"/>
      <c r="G16" s="93" t="s">
        <v>369</v>
      </c>
      <c r="H16" s="93"/>
      <c r="I16" s="74" t="s">
        <v>231</v>
      </c>
      <c r="J16" s="92">
        <v>63032</v>
      </c>
      <c r="K16" s="92"/>
      <c r="L16" s="28"/>
      <c r="M16" s="92">
        <v>72901</v>
      </c>
      <c r="N16" s="92"/>
      <c r="O16" s="28"/>
      <c r="P16" s="92">
        <v>232306</v>
      </c>
      <c r="Q16" s="92"/>
      <c r="R16" s="28"/>
      <c r="S16" s="93" t="s">
        <v>370</v>
      </c>
      <c r="T16" s="93"/>
      <c r="U16" s="74" t="s">
        <v>231</v>
      </c>
      <c r="V16" s="92">
        <v>202623</v>
      </c>
      <c r="W16" s="92"/>
      <c r="X16" s="28"/>
      <c r="Y16" s="92">
        <v>20638</v>
      </c>
      <c r="Z16" s="92"/>
      <c r="AA16" s="28"/>
    </row>
    <row r="17" spans="1:27" ht="15.75" x14ac:dyDescent="0.25">
      <c r="A17" s="13"/>
      <c r="B17" s="76" t="s">
        <v>371</v>
      </c>
      <c r="C17" s="24"/>
      <c r="D17" s="94">
        <v>1764</v>
      </c>
      <c r="E17" s="94"/>
      <c r="F17" s="24"/>
      <c r="G17" s="95" t="s">
        <v>372</v>
      </c>
      <c r="H17" s="95"/>
      <c r="I17" s="80" t="s">
        <v>231</v>
      </c>
      <c r="J17" s="96" t="s">
        <v>373</v>
      </c>
      <c r="K17" s="96"/>
      <c r="L17" s="24"/>
      <c r="M17" s="96" t="s">
        <v>373</v>
      </c>
      <c r="N17" s="96"/>
      <c r="O17" s="24"/>
      <c r="P17" s="94">
        <v>8144</v>
      </c>
      <c r="Q17" s="94"/>
      <c r="R17" s="24"/>
      <c r="S17" s="95" t="s">
        <v>374</v>
      </c>
      <c r="T17" s="95"/>
      <c r="U17" s="80" t="s">
        <v>231</v>
      </c>
      <c r="V17" s="96" t="s">
        <v>373</v>
      </c>
      <c r="W17" s="96"/>
      <c r="X17" s="24"/>
      <c r="Y17" s="96" t="s">
        <v>373</v>
      </c>
      <c r="Z17" s="96"/>
      <c r="AA17" s="24"/>
    </row>
    <row r="18" spans="1:27" ht="15.75" x14ac:dyDescent="0.25">
      <c r="A18" s="13"/>
      <c r="B18" s="81" t="s">
        <v>375</v>
      </c>
      <c r="C18" s="28"/>
      <c r="D18" s="92">
        <v>24466</v>
      </c>
      <c r="E18" s="92"/>
      <c r="F18" s="28"/>
      <c r="G18" s="92">
        <v>38530</v>
      </c>
      <c r="H18" s="92"/>
      <c r="I18" s="28"/>
      <c r="J18" s="97" t="s">
        <v>373</v>
      </c>
      <c r="K18" s="97"/>
      <c r="L18" s="28"/>
      <c r="M18" s="92">
        <v>47053</v>
      </c>
      <c r="N18" s="92"/>
      <c r="O18" s="28"/>
      <c r="P18" s="92">
        <v>227820</v>
      </c>
      <c r="Q18" s="92"/>
      <c r="R18" s="28"/>
      <c r="S18" s="93" t="s">
        <v>376</v>
      </c>
      <c r="T18" s="93"/>
      <c r="U18" s="74" t="s">
        <v>231</v>
      </c>
      <c r="V18" s="92">
        <v>14855</v>
      </c>
      <c r="W18" s="92"/>
      <c r="X18" s="28"/>
      <c r="Y18" s="92">
        <v>133610</v>
      </c>
      <c r="Z18" s="92"/>
      <c r="AA18" s="28"/>
    </row>
    <row r="19" spans="1:27" ht="15.75" x14ac:dyDescent="0.25">
      <c r="A19" s="13"/>
      <c r="B19" s="76" t="s">
        <v>377</v>
      </c>
      <c r="C19" s="24"/>
      <c r="D19" s="94">
        <v>4121</v>
      </c>
      <c r="E19" s="94"/>
      <c r="F19" s="24"/>
      <c r="G19" s="94">
        <v>1204</v>
      </c>
      <c r="H19" s="94"/>
      <c r="I19" s="24"/>
      <c r="J19" s="94">
        <v>10016</v>
      </c>
      <c r="K19" s="94"/>
      <c r="L19" s="24"/>
      <c r="M19" s="94">
        <v>13123</v>
      </c>
      <c r="N19" s="94"/>
      <c r="O19" s="24"/>
      <c r="P19" s="94">
        <v>9980</v>
      </c>
      <c r="Q19" s="94"/>
      <c r="R19" s="24"/>
      <c r="S19" s="94">
        <v>80118</v>
      </c>
      <c r="T19" s="94"/>
      <c r="U19" s="24"/>
      <c r="V19" s="94">
        <v>35532</v>
      </c>
      <c r="W19" s="94"/>
      <c r="X19" s="24"/>
      <c r="Y19" s="94">
        <v>27863</v>
      </c>
      <c r="Z19" s="94"/>
      <c r="AA19" s="24"/>
    </row>
    <row r="20" spans="1:27" ht="15.75" x14ac:dyDescent="0.25">
      <c r="A20" s="13"/>
      <c r="B20" s="81" t="s">
        <v>378</v>
      </c>
      <c r="C20" s="28"/>
      <c r="D20" s="93" t="s">
        <v>379</v>
      </c>
      <c r="E20" s="93"/>
      <c r="F20" s="74" t="s">
        <v>231</v>
      </c>
      <c r="G20" s="92">
        <v>385840</v>
      </c>
      <c r="H20" s="92"/>
      <c r="I20" s="28"/>
      <c r="J20" s="93" t="s">
        <v>380</v>
      </c>
      <c r="K20" s="93"/>
      <c r="L20" s="74" t="s">
        <v>231</v>
      </c>
      <c r="M20" s="93" t="s">
        <v>381</v>
      </c>
      <c r="N20" s="93"/>
      <c r="O20" s="74" t="s">
        <v>231</v>
      </c>
      <c r="P20" s="93" t="s">
        <v>382</v>
      </c>
      <c r="Q20" s="93"/>
      <c r="R20" s="74" t="s">
        <v>231</v>
      </c>
      <c r="S20" s="92">
        <v>428690</v>
      </c>
      <c r="T20" s="92"/>
      <c r="U20" s="28"/>
      <c r="V20" s="92">
        <v>24408</v>
      </c>
      <c r="W20" s="92"/>
      <c r="X20" s="28"/>
      <c r="Y20" s="93" t="s">
        <v>383</v>
      </c>
      <c r="Z20" s="93"/>
      <c r="AA20" s="74" t="s">
        <v>231</v>
      </c>
    </row>
    <row r="21" spans="1:27" ht="15.75" x14ac:dyDescent="0.25">
      <c r="A21" s="13"/>
      <c r="B21" s="76" t="s">
        <v>384</v>
      </c>
      <c r="C21" s="24"/>
      <c r="D21" s="95" t="s">
        <v>385</v>
      </c>
      <c r="E21" s="95"/>
      <c r="F21" s="80" t="s">
        <v>231</v>
      </c>
      <c r="G21" s="94">
        <v>18423</v>
      </c>
      <c r="H21" s="94"/>
      <c r="I21" s="24"/>
      <c r="J21" s="95" t="s">
        <v>386</v>
      </c>
      <c r="K21" s="95"/>
      <c r="L21" s="80" t="s">
        <v>231</v>
      </c>
      <c r="M21" s="95" t="s">
        <v>387</v>
      </c>
      <c r="N21" s="95"/>
      <c r="O21" s="80" t="s">
        <v>231</v>
      </c>
      <c r="P21" s="95" t="s">
        <v>388</v>
      </c>
      <c r="Q21" s="95"/>
      <c r="R21" s="80" t="s">
        <v>231</v>
      </c>
      <c r="S21" s="94">
        <v>29483</v>
      </c>
      <c r="T21" s="94"/>
      <c r="U21" s="24"/>
      <c r="V21" s="95" t="s">
        <v>389</v>
      </c>
      <c r="W21" s="95"/>
      <c r="X21" s="80" t="s">
        <v>231</v>
      </c>
      <c r="Y21" s="95" t="s">
        <v>390</v>
      </c>
      <c r="Z21" s="95"/>
      <c r="AA21" s="80" t="s">
        <v>231</v>
      </c>
    </row>
    <row r="22" spans="1:27" ht="15.75" x14ac:dyDescent="0.25">
      <c r="A22" s="13"/>
      <c r="B22" s="81" t="s">
        <v>391</v>
      </c>
      <c r="C22" s="28"/>
      <c r="D22" s="93" t="s">
        <v>392</v>
      </c>
      <c r="E22" s="93"/>
      <c r="F22" s="74" t="s">
        <v>231</v>
      </c>
      <c r="G22" s="93" t="s">
        <v>393</v>
      </c>
      <c r="H22" s="93"/>
      <c r="I22" s="74" t="s">
        <v>231</v>
      </c>
      <c r="J22" s="93" t="s">
        <v>394</v>
      </c>
      <c r="K22" s="93"/>
      <c r="L22" s="74" t="s">
        <v>231</v>
      </c>
      <c r="M22" s="92">
        <v>1229</v>
      </c>
      <c r="N22" s="92"/>
      <c r="O22" s="28"/>
      <c r="P22" s="93" t="s">
        <v>395</v>
      </c>
      <c r="Q22" s="93"/>
      <c r="R22" s="74" t="s">
        <v>231</v>
      </c>
      <c r="S22" s="93" t="s">
        <v>396</v>
      </c>
      <c r="T22" s="93"/>
      <c r="U22" s="74" t="s">
        <v>231</v>
      </c>
      <c r="V22" s="93" t="s">
        <v>397</v>
      </c>
      <c r="W22" s="93"/>
      <c r="X22" s="74" t="s">
        <v>231</v>
      </c>
      <c r="Y22" s="92">
        <v>4907</v>
      </c>
      <c r="Z22" s="92"/>
      <c r="AA22" s="28"/>
    </row>
    <row r="23" spans="1:27" ht="16.5" thickBot="1" x14ac:dyDescent="0.3">
      <c r="A23" s="13"/>
      <c r="B23" s="76" t="s">
        <v>398</v>
      </c>
      <c r="C23" s="24"/>
      <c r="D23" s="98" t="s">
        <v>399</v>
      </c>
      <c r="E23" s="98"/>
      <c r="F23" s="80" t="s">
        <v>231</v>
      </c>
      <c r="G23" s="98" t="s">
        <v>400</v>
      </c>
      <c r="H23" s="98"/>
      <c r="I23" s="80" t="s">
        <v>231</v>
      </c>
      <c r="J23" s="98" t="s">
        <v>401</v>
      </c>
      <c r="K23" s="98"/>
      <c r="L23" s="80" t="s">
        <v>231</v>
      </c>
      <c r="M23" s="99">
        <v>2333</v>
      </c>
      <c r="N23" s="99"/>
      <c r="O23" s="24"/>
      <c r="P23" s="98" t="s">
        <v>402</v>
      </c>
      <c r="Q23" s="98"/>
      <c r="R23" s="80" t="s">
        <v>231</v>
      </c>
      <c r="S23" s="98" t="s">
        <v>403</v>
      </c>
      <c r="T23" s="98"/>
      <c r="U23" s="80" t="s">
        <v>231</v>
      </c>
      <c r="V23" s="98" t="s">
        <v>404</v>
      </c>
      <c r="W23" s="98"/>
      <c r="X23" s="80" t="s">
        <v>231</v>
      </c>
      <c r="Y23" s="99">
        <v>6207</v>
      </c>
      <c r="Z23" s="99"/>
      <c r="AA23" s="24"/>
    </row>
    <row r="24" spans="1:27" ht="18.75" thickBot="1" x14ac:dyDescent="0.3">
      <c r="A24" s="13"/>
      <c r="B24" s="82" t="s">
        <v>405</v>
      </c>
      <c r="C24" s="28"/>
      <c r="D24" s="83" t="s">
        <v>227</v>
      </c>
      <c r="E24" s="84">
        <v>943428</v>
      </c>
      <c r="F24" s="28"/>
      <c r="G24" s="83" t="s">
        <v>227</v>
      </c>
      <c r="H24" s="85" t="s">
        <v>406</v>
      </c>
      <c r="I24" s="75" t="s">
        <v>231</v>
      </c>
      <c r="J24" s="83" t="s">
        <v>227</v>
      </c>
      <c r="K24" s="84">
        <v>730895</v>
      </c>
      <c r="L24" s="28"/>
      <c r="M24" s="83" t="s">
        <v>227</v>
      </c>
      <c r="N24" s="84">
        <v>1499506</v>
      </c>
      <c r="O24" s="28"/>
      <c r="P24" s="83" t="s">
        <v>227</v>
      </c>
      <c r="Q24" s="84">
        <v>4831611</v>
      </c>
      <c r="R24" s="28"/>
      <c r="S24" s="83" t="s">
        <v>227</v>
      </c>
      <c r="T24" s="85" t="s">
        <v>407</v>
      </c>
      <c r="U24" s="75" t="s">
        <v>231</v>
      </c>
      <c r="V24" s="83" t="s">
        <v>227</v>
      </c>
      <c r="W24" s="84">
        <v>2356388</v>
      </c>
      <c r="X24" s="28"/>
      <c r="Y24" s="83" t="s">
        <v>227</v>
      </c>
      <c r="Z24" s="84">
        <v>2242367</v>
      </c>
      <c r="AA24" s="28"/>
    </row>
    <row r="25" spans="1:27" ht="15.75" thickTop="1" x14ac:dyDescent="0.25">
      <c r="A25" s="13"/>
      <c r="B25" s="65"/>
      <c r="C25" s="65"/>
      <c r="D25" s="65"/>
      <c r="E25" s="65"/>
      <c r="F25" s="65"/>
      <c r="G25" s="65"/>
      <c r="H25" s="65"/>
      <c r="I25" s="65"/>
      <c r="J25" s="65"/>
      <c r="K25" s="65"/>
      <c r="L25" s="65"/>
      <c r="M25" s="65"/>
      <c r="N25" s="65"/>
      <c r="O25" s="65"/>
      <c r="P25" s="65"/>
      <c r="Q25" s="65"/>
      <c r="R25" s="65"/>
      <c r="S25" s="65"/>
      <c r="T25" s="65"/>
      <c r="U25" s="65"/>
      <c r="V25" s="65"/>
      <c r="W25" s="65"/>
      <c r="X25" s="65"/>
      <c r="Y25" s="65"/>
      <c r="Z25" s="65"/>
      <c r="AA25" s="65"/>
    </row>
    <row r="26" spans="1:27" x14ac:dyDescent="0.25">
      <c r="A26" s="13"/>
      <c r="B26" s="4"/>
      <c r="C26" s="100" t="s">
        <v>408</v>
      </c>
      <c r="D26" s="4"/>
      <c r="E26" s="100" t="s">
        <v>409</v>
      </c>
    </row>
    <row r="27" spans="1:27" x14ac:dyDescent="0.25">
      <c r="A27" s="13"/>
      <c r="B27" s="101"/>
      <c r="C27" s="101"/>
      <c r="D27" s="101"/>
      <c r="E27" s="101"/>
      <c r="F27" s="101"/>
      <c r="G27" s="101"/>
      <c r="H27" s="101"/>
      <c r="I27" s="101"/>
      <c r="J27" s="101"/>
      <c r="K27" s="101"/>
      <c r="L27" s="101"/>
      <c r="M27" s="101"/>
      <c r="N27" s="101"/>
      <c r="O27" s="101"/>
      <c r="P27" s="101"/>
      <c r="Q27" s="101"/>
      <c r="R27" s="101"/>
      <c r="S27" s="101"/>
      <c r="T27" s="101"/>
      <c r="U27" s="101"/>
      <c r="V27" s="101"/>
      <c r="W27" s="101"/>
      <c r="X27" s="101"/>
      <c r="Y27" s="101"/>
      <c r="Z27" s="101"/>
      <c r="AA27" s="101"/>
    </row>
    <row r="28" spans="1:27" ht="16.5" x14ac:dyDescent="0.25">
      <c r="A28" s="13"/>
      <c r="B28" s="4"/>
      <c r="C28" s="100" t="s">
        <v>410</v>
      </c>
      <c r="D28" s="4"/>
      <c r="E28" s="100" t="s">
        <v>411</v>
      </c>
    </row>
    <row r="29" spans="1:27" x14ac:dyDescent="0.25">
      <c r="A29" s="13"/>
      <c r="B29" s="101"/>
      <c r="C29" s="101"/>
      <c r="D29" s="101"/>
      <c r="E29" s="101"/>
      <c r="F29" s="101"/>
      <c r="G29" s="101"/>
      <c r="H29" s="101"/>
      <c r="I29" s="101"/>
      <c r="J29" s="101"/>
      <c r="K29" s="101"/>
      <c r="L29" s="101"/>
      <c r="M29" s="101"/>
      <c r="N29" s="101"/>
      <c r="O29" s="101"/>
      <c r="P29" s="101"/>
      <c r="Q29" s="101"/>
      <c r="R29" s="101"/>
      <c r="S29" s="101"/>
      <c r="T29" s="101"/>
      <c r="U29" s="101"/>
      <c r="V29" s="101"/>
      <c r="W29" s="101"/>
      <c r="X29" s="101"/>
      <c r="Y29" s="101"/>
      <c r="Z29" s="101"/>
      <c r="AA29" s="101"/>
    </row>
    <row r="30" spans="1:27" ht="24.75" x14ac:dyDescent="0.25">
      <c r="A30" s="13"/>
      <c r="B30" s="4"/>
      <c r="C30" s="100" t="s">
        <v>412</v>
      </c>
      <c r="D30" s="4"/>
      <c r="E30" s="100" t="s">
        <v>413</v>
      </c>
    </row>
    <row r="31" spans="1:27" x14ac:dyDescent="0.25">
      <c r="A31" s="13"/>
      <c r="B31" s="73"/>
      <c r="C31" s="73"/>
      <c r="D31" s="73"/>
      <c r="E31" s="73"/>
      <c r="F31" s="73"/>
      <c r="G31" s="73"/>
      <c r="H31" s="73"/>
      <c r="I31" s="73"/>
      <c r="J31" s="73"/>
      <c r="K31" s="73"/>
      <c r="L31" s="73"/>
      <c r="M31" s="73"/>
      <c r="N31" s="73"/>
      <c r="O31" s="73"/>
      <c r="P31" s="73"/>
      <c r="Q31" s="73"/>
      <c r="R31" s="73"/>
      <c r="S31" s="73"/>
      <c r="T31" s="73"/>
      <c r="U31" s="73"/>
      <c r="V31" s="73"/>
      <c r="W31" s="73"/>
      <c r="X31" s="73"/>
      <c r="Y31" s="73"/>
      <c r="Z31" s="73"/>
      <c r="AA31" s="73"/>
    </row>
  </sheetData>
  <mergeCells count="114">
    <mergeCell ref="B29:AA29"/>
    <mergeCell ref="B31:AA31"/>
    <mergeCell ref="B7:AA7"/>
    <mergeCell ref="B8:AA8"/>
    <mergeCell ref="B9:AA9"/>
    <mergeCell ref="B10:AA10"/>
    <mergeCell ref="B25:AA25"/>
    <mergeCell ref="B27:AA27"/>
    <mergeCell ref="V23:W23"/>
    <mergeCell ref="Y23:Z23"/>
    <mergeCell ref="A1:A2"/>
    <mergeCell ref="B1:AA1"/>
    <mergeCell ref="B2:AA2"/>
    <mergeCell ref="B3:AA3"/>
    <mergeCell ref="A4:A31"/>
    <mergeCell ref="B4:AA4"/>
    <mergeCell ref="B5:AA5"/>
    <mergeCell ref="B6:AA6"/>
    <mergeCell ref="D23:E23"/>
    <mergeCell ref="G23:H23"/>
    <mergeCell ref="J23:K23"/>
    <mergeCell ref="M23:N23"/>
    <mergeCell ref="P23:Q23"/>
    <mergeCell ref="S23:T23"/>
    <mergeCell ref="V21:W21"/>
    <mergeCell ref="Y21:Z21"/>
    <mergeCell ref="D22:E22"/>
    <mergeCell ref="G22:H22"/>
    <mergeCell ref="J22:K22"/>
    <mergeCell ref="M22:N22"/>
    <mergeCell ref="P22:Q22"/>
    <mergeCell ref="S22:T22"/>
    <mergeCell ref="V22:W22"/>
    <mergeCell ref="Y22:Z22"/>
    <mergeCell ref="D21:E21"/>
    <mergeCell ref="G21:H21"/>
    <mergeCell ref="J21:K21"/>
    <mergeCell ref="M21:N21"/>
    <mergeCell ref="P21:Q21"/>
    <mergeCell ref="S21:T21"/>
    <mergeCell ref="V19:W19"/>
    <mergeCell ref="Y19:Z19"/>
    <mergeCell ref="D20:E20"/>
    <mergeCell ref="G20:H20"/>
    <mergeCell ref="J20:K20"/>
    <mergeCell ref="M20:N20"/>
    <mergeCell ref="P20:Q20"/>
    <mergeCell ref="S20:T20"/>
    <mergeCell ref="V20:W20"/>
    <mergeCell ref="Y20:Z20"/>
    <mergeCell ref="D19:E19"/>
    <mergeCell ref="G19:H19"/>
    <mergeCell ref="J19:K19"/>
    <mergeCell ref="M19:N19"/>
    <mergeCell ref="P19:Q19"/>
    <mergeCell ref="S19:T19"/>
    <mergeCell ref="V17:W17"/>
    <mergeCell ref="Y17:Z17"/>
    <mergeCell ref="D18:E18"/>
    <mergeCell ref="G18:H18"/>
    <mergeCell ref="J18:K18"/>
    <mergeCell ref="M18:N18"/>
    <mergeCell ref="P18:Q18"/>
    <mergeCell ref="S18:T18"/>
    <mergeCell ref="V18:W18"/>
    <mergeCell ref="Y18:Z18"/>
    <mergeCell ref="D17:E17"/>
    <mergeCell ref="G17:H17"/>
    <mergeCell ref="J17:K17"/>
    <mergeCell ref="M17:N17"/>
    <mergeCell ref="P17:Q17"/>
    <mergeCell ref="S17:T17"/>
    <mergeCell ref="AA13:AA14"/>
    <mergeCell ref="D16:E16"/>
    <mergeCell ref="G16:H16"/>
    <mergeCell ref="J16:K16"/>
    <mergeCell ref="M16:N16"/>
    <mergeCell ref="P16:Q16"/>
    <mergeCell ref="S16:T16"/>
    <mergeCell ref="V16:W16"/>
    <mergeCell ref="Y16:Z16"/>
    <mergeCell ref="U13:U14"/>
    <mergeCell ref="V13:W13"/>
    <mergeCell ref="V14:W14"/>
    <mergeCell ref="X13:X14"/>
    <mergeCell ref="Y13:Z13"/>
    <mergeCell ref="Y14:Z14"/>
    <mergeCell ref="O13:O14"/>
    <mergeCell ref="P13:Q13"/>
    <mergeCell ref="P14:Q14"/>
    <mergeCell ref="R13:R14"/>
    <mergeCell ref="S13:T13"/>
    <mergeCell ref="S14:T14"/>
    <mergeCell ref="I13:I14"/>
    <mergeCell ref="J13:K13"/>
    <mergeCell ref="J14:K14"/>
    <mergeCell ref="L13:L14"/>
    <mergeCell ref="M13:N13"/>
    <mergeCell ref="M14:N14"/>
    <mergeCell ref="B13:B14"/>
    <mergeCell ref="C13:C14"/>
    <mergeCell ref="D13:E13"/>
    <mergeCell ref="D14:E14"/>
    <mergeCell ref="F13:F14"/>
    <mergeCell ref="G13:H13"/>
    <mergeCell ref="G14:H14"/>
    <mergeCell ref="D11:H11"/>
    <mergeCell ref="J11:N11"/>
    <mergeCell ref="P11:T11"/>
    <mergeCell ref="V11:Z11"/>
    <mergeCell ref="D12:H12"/>
    <mergeCell ref="J12:N12"/>
    <mergeCell ref="P12:T12"/>
    <mergeCell ref="V12:Z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13.7109375" bestFit="1" customWidth="1"/>
    <col min="2" max="2" width="36.5703125" customWidth="1"/>
    <col min="3" max="3" width="29.140625" customWidth="1"/>
    <col min="4" max="4" width="6.28515625" customWidth="1"/>
    <col min="5" max="5" width="32.85546875" customWidth="1"/>
    <col min="6" max="6" width="29.140625" customWidth="1"/>
    <col min="7" max="7" width="6.28515625" customWidth="1"/>
    <col min="8" max="8" width="32.85546875" customWidth="1"/>
    <col min="9" max="9" width="29.140625" customWidth="1"/>
    <col min="10" max="10" width="5.85546875" customWidth="1"/>
    <col min="11" max="12" width="29.140625" customWidth="1"/>
    <col min="13" max="13" width="5.85546875" customWidth="1"/>
    <col min="14" max="15" width="29.140625" customWidth="1"/>
  </cols>
  <sheetData>
    <row r="1" spans="1:15" ht="15" customHeight="1" x14ac:dyDescent="0.25">
      <c r="A1" s="7" t="s">
        <v>4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4</v>
      </c>
      <c r="B3" s="63" t="s">
        <v>4</v>
      </c>
      <c r="C3" s="63"/>
      <c r="D3" s="63"/>
      <c r="E3" s="63"/>
      <c r="F3" s="63"/>
      <c r="G3" s="63"/>
      <c r="H3" s="63"/>
      <c r="I3" s="63"/>
      <c r="J3" s="63"/>
      <c r="K3" s="63"/>
      <c r="L3" s="63"/>
      <c r="M3" s="63"/>
      <c r="N3" s="63"/>
      <c r="O3" s="63"/>
    </row>
    <row r="4" spans="1:15" ht="15" customHeight="1" x14ac:dyDescent="0.25">
      <c r="A4" s="13" t="s">
        <v>414</v>
      </c>
      <c r="B4" s="63" t="s">
        <v>4</v>
      </c>
      <c r="C4" s="63"/>
      <c r="D4" s="63"/>
      <c r="E4" s="63"/>
      <c r="F4" s="63"/>
      <c r="G4" s="63"/>
      <c r="H4" s="63"/>
      <c r="I4" s="63"/>
      <c r="J4" s="63"/>
      <c r="K4" s="63"/>
      <c r="L4" s="63"/>
      <c r="M4" s="63"/>
      <c r="N4" s="63"/>
      <c r="O4" s="63"/>
    </row>
    <row r="5" spans="1:15" x14ac:dyDescent="0.25">
      <c r="A5" s="13"/>
      <c r="B5" s="64" t="s">
        <v>415</v>
      </c>
      <c r="C5" s="64"/>
      <c r="D5" s="64"/>
      <c r="E5" s="64"/>
      <c r="F5" s="64"/>
      <c r="G5" s="64"/>
      <c r="H5" s="64"/>
      <c r="I5" s="64"/>
      <c r="J5" s="64"/>
      <c r="K5" s="64"/>
      <c r="L5" s="64"/>
      <c r="M5" s="64"/>
      <c r="N5" s="64"/>
      <c r="O5" s="64"/>
    </row>
    <row r="6" spans="1:15" x14ac:dyDescent="0.25">
      <c r="A6" s="13"/>
      <c r="B6" s="65"/>
      <c r="C6" s="65"/>
      <c r="D6" s="65"/>
      <c r="E6" s="65"/>
      <c r="F6" s="65"/>
      <c r="G6" s="65"/>
      <c r="H6" s="65"/>
      <c r="I6" s="65"/>
      <c r="J6" s="65"/>
      <c r="K6" s="65"/>
      <c r="L6" s="65"/>
      <c r="M6" s="65"/>
      <c r="N6" s="65"/>
      <c r="O6" s="65"/>
    </row>
    <row r="7" spans="1:15" x14ac:dyDescent="0.25">
      <c r="A7" s="13"/>
      <c r="B7" s="65" t="s">
        <v>416</v>
      </c>
      <c r="C7" s="65"/>
      <c r="D7" s="65"/>
      <c r="E7" s="65"/>
      <c r="F7" s="65"/>
      <c r="G7" s="65"/>
      <c r="H7" s="65"/>
      <c r="I7" s="65"/>
      <c r="J7" s="65"/>
      <c r="K7" s="65"/>
      <c r="L7" s="65"/>
      <c r="M7" s="65"/>
      <c r="N7" s="65"/>
      <c r="O7" s="65"/>
    </row>
    <row r="8" spans="1:15" x14ac:dyDescent="0.25">
      <c r="A8" s="13"/>
      <c r="B8" s="71"/>
      <c r="C8" s="71"/>
      <c r="D8" s="71"/>
      <c r="E8" s="71"/>
      <c r="F8" s="71"/>
      <c r="G8" s="71"/>
      <c r="H8" s="71"/>
      <c r="I8" s="71"/>
      <c r="J8" s="71"/>
      <c r="K8" s="71"/>
      <c r="L8" s="71"/>
      <c r="M8" s="71"/>
      <c r="N8" s="71"/>
      <c r="O8" s="71"/>
    </row>
    <row r="9" spans="1:15" ht="16.5" thickBot="1" x14ac:dyDescent="0.3">
      <c r="A9" s="13"/>
      <c r="B9" s="17"/>
      <c r="C9" s="18"/>
      <c r="D9" s="42" t="s">
        <v>417</v>
      </c>
      <c r="E9" s="42"/>
      <c r="F9" s="42"/>
      <c r="G9" s="42"/>
      <c r="H9" s="42"/>
      <c r="I9" s="18"/>
      <c r="J9" s="42" t="s">
        <v>418</v>
      </c>
      <c r="K9" s="42"/>
      <c r="L9" s="42"/>
      <c r="M9" s="42"/>
      <c r="N9" s="42"/>
      <c r="O9" s="18"/>
    </row>
    <row r="10" spans="1:15" ht="16.5" thickBot="1" x14ac:dyDescent="0.3">
      <c r="A10" s="13"/>
      <c r="B10" s="17"/>
      <c r="C10" s="18"/>
      <c r="D10" s="43" t="s">
        <v>360</v>
      </c>
      <c r="E10" s="43"/>
      <c r="F10" s="22"/>
      <c r="G10" s="43" t="s">
        <v>419</v>
      </c>
      <c r="H10" s="43"/>
      <c r="I10" s="18"/>
      <c r="J10" s="43" t="s">
        <v>360</v>
      </c>
      <c r="K10" s="43"/>
      <c r="L10" s="22"/>
      <c r="M10" s="43" t="s">
        <v>419</v>
      </c>
      <c r="N10" s="43"/>
      <c r="O10" s="18"/>
    </row>
    <row r="11" spans="1:15" ht="15.75" x14ac:dyDescent="0.25">
      <c r="A11" s="13"/>
      <c r="B11" s="30" t="s">
        <v>420</v>
      </c>
      <c r="C11" s="24"/>
      <c r="D11" s="25" t="s">
        <v>227</v>
      </c>
      <c r="E11" s="58" t="s">
        <v>421</v>
      </c>
      <c r="F11" s="24"/>
      <c r="G11" s="25" t="s">
        <v>227</v>
      </c>
      <c r="H11" s="58" t="s">
        <v>422</v>
      </c>
      <c r="I11" s="24"/>
      <c r="J11" s="25" t="s">
        <v>227</v>
      </c>
      <c r="K11" s="58" t="s">
        <v>423</v>
      </c>
      <c r="L11" s="24"/>
      <c r="M11" s="25" t="s">
        <v>227</v>
      </c>
      <c r="N11" s="58" t="s">
        <v>424</v>
      </c>
      <c r="O11" s="24"/>
    </row>
    <row r="12" spans="1:15" ht="15.75" x14ac:dyDescent="0.25">
      <c r="A12" s="13"/>
      <c r="B12" s="27" t="s">
        <v>425</v>
      </c>
      <c r="C12" s="28"/>
      <c r="D12" s="46" t="s">
        <v>426</v>
      </c>
      <c r="E12" s="46"/>
      <c r="F12" s="28"/>
      <c r="G12" s="46" t="s">
        <v>427</v>
      </c>
      <c r="H12" s="46"/>
      <c r="I12" s="28"/>
      <c r="J12" s="46" t="s">
        <v>428</v>
      </c>
      <c r="K12" s="46"/>
      <c r="L12" s="28"/>
      <c r="M12" s="46" t="s">
        <v>429</v>
      </c>
      <c r="N12" s="46"/>
      <c r="O12" s="28"/>
    </row>
    <row r="13" spans="1:15" ht="15.75" x14ac:dyDescent="0.25">
      <c r="A13" s="13"/>
      <c r="B13" s="30" t="s">
        <v>430</v>
      </c>
      <c r="C13" s="24"/>
      <c r="D13" s="45" t="s">
        <v>431</v>
      </c>
      <c r="E13" s="45"/>
      <c r="F13" s="24"/>
      <c r="G13" s="104" t="s">
        <v>373</v>
      </c>
      <c r="H13" s="104"/>
      <c r="I13" s="24"/>
      <c r="J13" s="45" t="s">
        <v>432</v>
      </c>
      <c r="K13" s="45"/>
      <c r="L13" s="24"/>
      <c r="M13" s="104" t="s">
        <v>373</v>
      </c>
      <c r="N13" s="104"/>
      <c r="O13" s="24"/>
    </row>
    <row r="14" spans="1:15" ht="15.75" x14ac:dyDescent="0.25">
      <c r="A14" s="13"/>
      <c r="B14" s="27" t="s">
        <v>433</v>
      </c>
      <c r="C14" s="28"/>
      <c r="D14" s="46" t="s">
        <v>434</v>
      </c>
      <c r="E14" s="46"/>
      <c r="F14" s="28"/>
      <c r="G14" s="46" t="s">
        <v>435</v>
      </c>
      <c r="H14" s="46"/>
      <c r="I14" s="28"/>
      <c r="J14" s="46" t="s">
        <v>436</v>
      </c>
      <c r="K14" s="46"/>
      <c r="L14" s="28"/>
      <c r="M14" s="46" t="s">
        <v>437</v>
      </c>
      <c r="N14" s="46"/>
      <c r="O14" s="28"/>
    </row>
    <row r="15" spans="1:15" ht="15.75" x14ac:dyDescent="0.25">
      <c r="A15" s="13"/>
      <c r="B15" s="30" t="s">
        <v>268</v>
      </c>
      <c r="C15" s="24"/>
      <c r="D15" s="45" t="s">
        <v>438</v>
      </c>
      <c r="E15" s="45"/>
      <c r="F15" s="24"/>
      <c r="G15" s="45" t="s">
        <v>439</v>
      </c>
      <c r="H15" s="45"/>
      <c r="I15" s="24"/>
      <c r="J15" s="45" t="s">
        <v>440</v>
      </c>
      <c r="K15" s="45"/>
      <c r="L15" s="24"/>
      <c r="M15" s="45" t="s">
        <v>441</v>
      </c>
      <c r="N15" s="45"/>
      <c r="O15" s="24"/>
    </row>
    <row r="16" spans="1:15" ht="16.5" thickBot="1" x14ac:dyDescent="0.3">
      <c r="A16" s="13"/>
      <c r="B16" s="27" t="s">
        <v>442</v>
      </c>
      <c r="C16" s="28"/>
      <c r="D16" s="62" t="s">
        <v>443</v>
      </c>
      <c r="E16" s="62"/>
      <c r="F16" s="28"/>
      <c r="G16" s="62" t="s">
        <v>444</v>
      </c>
      <c r="H16" s="62"/>
      <c r="I16" s="28"/>
      <c r="J16" s="62" t="s">
        <v>445</v>
      </c>
      <c r="K16" s="62"/>
      <c r="L16" s="28"/>
      <c r="M16" s="62" t="s">
        <v>446</v>
      </c>
      <c r="N16" s="62"/>
      <c r="O16" s="28"/>
    </row>
    <row r="17" spans="1:15" ht="16.5" thickBot="1" x14ac:dyDescent="0.3">
      <c r="A17" s="13"/>
      <c r="B17" s="103" t="s">
        <v>447</v>
      </c>
      <c r="C17" s="24"/>
      <c r="D17" s="49" t="s">
        <v>227</v>
      </c>
      <c r="E17" s="61" t="s">
        <v>448</v>
      </c>
      <c r="F17" s="24"/>
      <c r="G17" s="49" t="s">
        <v>227</v>
      </c>
      <c r="H17" s="61" t="s">
        <v>449</v>
      </c>
      <c r="I17" s="24"/>
      <c r="J17" s="49" t="s">
        <v>227</v>
      </c>
      <c r="K17" s="61" t="s">
        <v>450</v>
      </c>
      <c r="L17" s="24"/>
      <c r="M17" s="49" t="s">
        <v>227</v>
      </c>
      <c r="N17" s="61" t="s">
        <v>451</v>
      </c>
      <c r="O17" s="24"/>
    </row>
    <row r="18" spans="1:15" ht="15.75" thickTop="1" x14ac:dyDescent="0.25">
      <c r="A18" s="13"/>
      <c r="B18" s="72"/>
      <c r="C18" s="72"/>
      <c r="D18" s="72"/>
      <c r="E18" s="72"/>
      <c r="F18" s="72"/>
      <c r="G18" s="72"/>
      <c r="H18" s="72"/>
      <c r="I18" s="72"/>
      <c r="J18" s="72"/>
      <c r="K18" s="72"/>
      <c r="L18" s="72"/>
      <c r="M18" s="72"/>
      <c r="N18" s="72"/>
      <c r="O18" s="72"/>
    </row>
    <row r="19" spans="1:15" ht="25.5" customHeight="1" x14ac:dyDescent="0.25">
      <c r="A19" s="13"/>
      <c r="B19" s="65" t="s">
        <v>452</v>
      </c>
      <c r="C19" s="65"/>
      <c r="D19" s="65"/>
      <c r="E19" s="65"/>
      <c r="F19" s="65"/>
      <c r="G19" s="65"/>
      <c r="H19" s="65"/>
      <c r="I19" s="65"/>
      <c r="J19" s="65"/>
      <c r="K19" s="65"/>
      <c r="L19" s="65"/>
      <c r="M19" s="65"/>
      <c r="N19" s="65"/>
      <c r="O19" s="65"/>
    </row>
    <row r="20" spans="1:15" x14ac:dyDescent="0.25">
      <c r="A20" s="13"/>
      <c r="B20" s="65"/>
      <c r="C20" s="65"/>
      <c r="D20" s="65"/>
      <c r="E20" s="65"/>
      <c r="F20" s="65"/>
      <c r="G20" s="65"/>
      <c r="H20" s="65"/>
      <c r="I20" s="65"/>
      <c r="J20" s="65"/>
      <c r="K20" s="65"/>
      <c r="L20" s="65"/>
      <c r="M20" s="65"/>
      <c r="N20" s="65"/>
      <c r="O20" s="65"/>
    </row>
    <row r="21" spans="1:15" x14ac:dyDescent="0.25">
      <c r="A21" s="13"/>
      <c r="B21" s="65" t="s">
        <v>453</v>
      </c>
      <c r="C21" s="65"/>
      <c r="D21" s="65"/>
      <c r="E21" s="65"/>
      <c r="F21" s="65"/>
      <c r="G21" s="65"/>
      <c r="H21" s="65"/>
      <c r="I21" s="65"/>
      <c r="J21" s="65"/>
      <c r="K21" s="65"/>
      <c r="L21" s="65"/>
      <c r="M21" s="65"/>
      <c r="N21" s="65"/>
      <c r="O21" s="65"/>
    </row>
    <row r="22" spans="1:15" x14ac:dyDescent="0.25">
      <c r="A22" s="13"/>
      <c r="B22" s="71"/>
      <c r="C22" s="71"/>
      <c r="D22" s="71"/>
      <c r="E22" s="71"/>
      <c r="F22" s="71"/>
      <c r="G22" s="71"/>
      <c r="H22" s="71"/>
      <c r="I22" s="71"/>
      <c r="J22" s="71"/>
      <c r="K22" s="71"/>
      <c r="L22" s="71"/>
      <c r="M22" s="71"/>
      <c r="N22" s="71"/>
      <c r="O22" s="71"/>
    </row>
    <row r="23" spans="1:15" ht="16.5" thickBot="1" x14ac:dyDescent="0.3">
      <c r="A23" s="13"/>
      <c r="B23" s="17"/>
      <c r="C23" s="18"/>
      <c r="D23" s="42" t="s">
        <v>417</v>
      </c>
      <c r="E23" s="42"/>
      <c r="F23" s="42"/>
      <c r="G23" s="42"/>
      <c r="H23" s="42"/>
      <c r="I23" s="18"/>
    </row>
    <row r="24" spans="1:15" ht="16.5" thickBot="1" x14ac:dyDescent="0.3">
      <c r="A24" s="13"/>
      <c r="B24" s="17"/>
      <c r="C24" s="18"/>
      <c r="D24" s="43" t="s">
        <v>360</v>
      </c>
      <c r="E24" s="43"/>
      <c r="F24" s="18"/>
      <c r="G24" s="43" t="s">
        <v>419</v>
      </c>
      <c r="H24" s="43"/>
      <c r="I24" s="18"/>
    </row>
    <row r="25" spans="1:15" ht="15.75" x14ac:dyDescent="0.25">
      <c r="A25" s="13"/>
      <c r="B25" s="30" t="s">
        <v>454</v>
      </c>
      <c r="C25" s="24"/>
      <c r="D25" s="25" t="s">
        <v>227</v>
      </c>
      <c r="E25" s="58" t="s">
        <v>455</v>
      </c>
      <c r="F25" s="24"/>
      <c r="G25" s="25" t="s">
        <v>227</v>
      </c>
      <c r="H25" s="58" t="s">
        <v>456</v>
      </c>
      <c r="I25" s="24"/>
    </row>
    <row r="26" spans="1:15" ht="15.75" x14ac:dyDescent="0.25">
      <c r="A26" s="13"/>
      <c r="B26" s="27" t="s">
        <v>457</v>
      </c>
      <c r="C26" s="28"/>
      <c r="D26" s="46" t="s">
        <v>458</v>
      </c>
      <c r="E26" s="46"/>
      <c r="F26" s="28"/>
      <c r="G26" s="46" t="s">
        <v>459</v>
      </c>
      <c r="H26" s="46"/>
      <c r="I26" s="28"/>
    </row>
    <row r="27" spans="1:15" ht="15.75" x14ac:dyDescent="0.25">
      <c r="A27" s="13"/>
      <c r="B27" s="30" t="s">
        <v>460</v>
      </c>
      <c r="C27" s="24"/>
      <c r="D27" s="45" t="s">
        <v>461</v>
      </c>
      <c r="E27" s="45"/>
      <c r="F27" s="24"/>
      <c r="G27" s="45" t="s">
        <v>462</v>
      </c>
      <c r="H27" s="45"/>
      <c r="I27" s="24"/>
    </row>
    <row r="28" spans="1:15" ht="15.75" x14ac:dyDescent="0.25">
      <c r="A28" s="13"/>
      <c r="B28" s="27" t="s">
        <v>463</v>
      </c>
      <c r="C28" s="28"/>
      <c r="D28" s="46" t="s">
        <v>464</v>
      </c>
      <c r="E28" s="46"/>
      <c r="F28" s="28"/>
      <c r="G28" s="46" t="s">
        <v>465</v>
      </c>
      <c r="H28" s="46"/>
      <c r="I28" s="28"/>
    </row>
    <row r="29" spans="1:15" ht="15.75" x14ac:dyDescent="0.25">
      <c r="A29" s="13"/>
      <c r="B29" s="30" t="s">
        <v>466</v>
      </c>
      <c r="C29" s="24"/>
      <c r="D29" s="45" t="s">
        <v>467</v>
      </c>
      <c r="E29" s="45"/>
      <c r="F29" s="24"/>
      <c r="G29" s="45" t="s">
        <v>468</v>
      </c>
      <c r="H29" s="45"/>
      <c r="I29" s="24"/>
    </row>
    <row r="30" spans="1:15" ht="16.5" thickBot="1" x14ac:dyDescent="0.3">
      <c r="A30" s="13"/>
      <c r="B30" s="27" t="s">
        <v>442</v>
      </c>
      <c r="C30" s="28"/>
      <c r="D30" s="62" t="s">
        <v>469</v>
      </c>
      <c r="E30" s="62"/>
      <c r="F30" s="28"/>
      <c r="G30" s="62" t="s">
        <v>470</v>
      </c>
      <c r="H30" s="62"/>
      <c r="I30" s="28"/>
    </row>
    <row r="31" spans="1:15" ht="16.5" thickBot="1" x14ac:dyDescent="0.3">
      <c r="A31" s="13"/>
      <c r="B31" s="30"/>
      <c r="C31" s="24"/>
      <c r="D31" s="105" t="s">
        <v>227</v>
      </c>
      <c r="E31" s="106" t="s">
        <v>421</v>
      </c>
      <c r="F31" s="24"/>
      <c r="G31" s="105" t="s">
        <v>227</v>
      </c>
      <c r="H31" s="106" t="s">
        <v>422</v>
      </c>
      <c r="I31" s="24"/>
    </row>
    <row r="32" spans="1:15" ht="15.75" thickTop="1" x14ac:dyDescent="0.25">
      <c r="A32" s="13"/>
      <c r="B32" s="72"/>
      <c r="C32" s="72"/>
      <c r="D32" s="72"/>
      <c r="E32" s="72"/>
      <c r="F32" s="72"/>
      <c r="G32" s="72"/>
      <c r="H32" s="72"/>
      <c r="I32" s="72"/>
      <c r="J32" s="72"/>
      <c r="K32" s="72"/>
      <c r="L32" s="72"/>
      <c r="M32" s="72"/>
      <c r="N32" s="72"/>
      <c r="O32" s="72"/>
    </row>
    <row r="33" spans="1:15" x14ac:dyDescent="0.25">
      <c r="A33" s="13"/>
      <c r="B33" s="65" t="s">
        <v>471</v>
      </c>
      <c r="C33" s="65"/>
      <c r="D33" s="65"/>
      <c r="E33" s="65"/>
      <c r="F33" s="65"/>
      <c r="G33" s="65"/>
      <c r="H33" s="65"/>
      <c r="I33" s="65"/>
      <c r="J33" s="65"/>
      <c r="K33" s="65"/>
      <c r="L33" s="65"/>
      <c r="M33" s="65"/>
      <c r="N33" s="65"/>
      <c r="O33" s="65"/>
    </row>
    <row r="34" spans="1:15" x14ac:dyDescent="0.25">
      <c r="A34" s="13"/>
      <c r="B34" s="65"/>
      <c r="C34" s="65"/>
      <c r="D34" s="65"/>
      <c r="E34" s="65"/>
      <c r="F34" s="65"/>
      <c r="G34" s="65"/>
      <c r="H34" s="65"/>
      <c r="I34" s="65"/>
      <c r="J34" s="65"/>
      <c r="K34" s="65"/>
      <c r="L34" s="65"/>
      <c r="M34" s="65"/>
      <c r="N34" s="65"/>
      <c r="O34" s="65"/>
    </row>
    <row r="35" spans="1:15" x14ac:dyDescent="0.25">
      <c r="A35" s="13"/>
      <c r="B35" s="65" t="s">
        <v>472</v>
      </c>
      <c r="C35" s="65"/>
      <c r="D35" s="65"/>
      <c r="E35" s="65"/>
      <c r="F35" s="65"/>
      <c r="G35" s="65"/>
      <c r="H35" s="65"/>
      <c r="I35" s="65"/>
      <c r="J35" s="65"/>
      <c r="K35" s="65"/>
      <c r="L35" s="65"/>
      <c r="M35" s="65"/>
      <c r="N35" s="65"/>
      <c r="O35" s="65"/>
    </row>
    <row r="36" spans="1:15" x14ac:dyDescent="0.25">
      <c r="A36" s="13"/>
      <c r="B36" s="65"/>
      <c r="C36" s="65"/>
      <c r="D36" s="65"/>
      <c r="E36" s="65"/>
      <c r="F36" s="65"/>
      <c r="G36" s="65"/>
      <c r="H36" s="65"/>
      <c r="I36" s="65"/>
      <c r="J36" s="65"/>
      <c r="K36" s="65"/>
      <c r="L36" s="65"/>
      <c r="M36" s="65"/>
      <c r="N36" s="65"/>
      <c r="O36" s="65"/>
    </row>
    <row r="37" spans="1:15" x14ac:dyDescent="0.25">
      <c r="A37" s="13"/>
      <c r="B37" s="73"/>
      <c r="C37" s="73"/>
      <c r="D37" s="73"/>
      <c r="E37" s="73"/>
      <c r="F37" s="73"/>
      <c r="G37" s="73"/>
      <c r="H37" s="73"/>
      <c r="I37" s="73"/>
      <c r="J37" s="73"/>
      <c r="K37" s="73"/>
      <c r="L37" s="73"/>
      <c r="M37" s="73"/>
      <c r="N37" s="73"/>
      <c r="O37" s="73"/>
    </row>
  </sheetData>
  <mergeCells count="60">
    <mergeCell ref="B32:O32"/>
    <mergeCell ref="B33:O33"/>
    <mergeCell ref="B34:O34"/>
    <mergeCell ref="B35:O35"/>
    <mergeCell ref="B36:O36"/>
    <mergeCell ref="B37:O37"/>
    <mergeCell ref="B5:O5"/>
    <mergeCell ref="B6:O6"/>
    <mergeCell ref="B7:O7"/>
    <mergeCell ref="B8:O8"/>
    <mergeCell ref="B18:O18"/>
    <mergeCell ref="B19:O19"/>
    <mergeCell ref="D29:E29"/>
    <mergeCell ref="G29:H29"/>
    <mergeCell ref="D30:E30"/>
    <mergeCell ref="G30:H30"/>
    <mergeCell ref="A1:A2"/>
    <mergeCell ref="B1:O1"/>
    <mergeCell ref="B2:O2"/>
    <mergeCell ref="B3:O3"/>
    <mergeCell ref="A4:A37"/>
    <mergeCell ref="B4:O4"/>
    <mergeCell ref="D26:E26"/>
    <mergeCell ref="G26:H26"/>
    <mergeCell ref="D27:E27"/>
    <mergeCell ref="G27:H27"/>
    <mergeCell ref="D28:E28"/>
    <mergeCell ref="G28:H28"/>
    <mergeCell ref="D16:E16"/>
    <mergeCell ref="G16:H16"/>
    <mergeCell ref="J16:K16"/>
    <mergeCell ref="M16:N16"/>
    <mergeCell ref="D23:H23"/>
    <mergeCell ref="D24:E24"/>
    <mergeCell ref="G24:H24"/>
    <mergeCell ref="B20:O20"/>
    <mergeCell ref="B21:O21"/>
    <mergeCell ref="B22:O22"/>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8"/>
  <sheetViews>
    <sheetView showGridLines="0" workbookViewId="0"/>
  </sheetViews>
  <sheetFormatPr defaultRowHeight="15" x14ac:dyDescent="0.25"/>
  <cols>
    <col min="1" max="1" width="27.28515625" bestFit="1" customWidth="1"/>
    <col min="2" max="3" width="36.5703125" bestFit="1" customWidth="1"/>
    <col min="4" max="4" width="4.5703125" customWidth="1"/>
    <col min="5" max="5" width="36.5703125" bestFit="1" customWidth="1"/>
    <col min="6" max="6" width="3" customWidth="1"/>
    <col min="7" max="7" width="36.5703125" customWidth="1"/>
    <col min="8" max="8" width="18.5703125" customWidth="1"/>
    <col min="9" max="9" width="36.5703125" customWidth="1"/>
    <col min="10" max="10" width="3.5703125" customWidth="1"/>
    <col min="11" max="11" width="19.42578125" customWidth="1"/>
    <col min="12" max="12" width="3" customWidth="1"/>
    <col min="13" max="13" width="20.85546875" customWidth="1"/>
    <col min="14" max="14" width="18.5703125" customWidth="1"/>
    <col min="15" max="15" width="31.85546875" customWidth="1"/>
    <col min="16" max="16" width="3.5703125" customWidth="1"/>
    <col min="17" max="17" width="16" customWidth="1"/>
    <col min="18" max="18" width="3" customWidth="1"/>
    <col min="19" max="19" width="3.5703125" customWidth="1"/>
    <col min="20" max="20" width="16" customWidth="1"/>
    <col min="21" max="21" width="3" customWidth="1"/>
  </cols>
  <sheetData>
    <row r="1" spans="1:21" ht="15" customHeight="1" x14ac:dyDescent="0.25">
      <c r="A1" s="7" t="s">
        <v>47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73</v>
      </c>
      <c r="B3" s="63" t="s">
        <v>4</v>
      </c>
      <c r="C3" s="63"/>
      <c r="D3" s="63"/>
      <c r="E3" s="63"/>
      <c r="F3" s="63"/>
      <c r="G3" s="63"/>
      <c r="H3" s="63"/>
      <c r="I3" s="63"/>
      <c r="J3" s="63"/>
      <c r="K3" s="63"/>
      <c r="L3" s="63"/>
      <c r="M3" s="63"/>
      <c r="N3" s="63"/>
      <c r="O3" s="63"/>
      <c r="P3" s="63"/>
      <c r="Q3" s="63"/>
      <c r="R3" s="63"/>
      <c r="S3" s="63"/>
      <c r="T3" s="63"/>
      <c r="U3" s="63"/>
    </row>
    <row r="4" spans="1:21" ht="15" customHeight="1" x14ac:dyDescent="0.25">
      <c r="A4" s="13" t="s">
        <v>473</v>
      </c>
      <c r="B4" s="63" t="s">
        <v>4</v>
      </c>
      <c r="C4" s="63"/>
      <c r="D4" s="63"/>
      <c r="E4" s="63"/>
      <c r="F4" s="63"/>
      <c r="G4" s="63"/>
      <c r="H4" s="63"/>
      <c r="I4" s="63"/>
      <c r="J4" s="63"/>
      <c r="K4" s="63"/>
      <c r="L4" s="63"/>
      <c r="M4" s="63"/>
      <c r="N4" s="63"/>
      <c r="O4" s="63"/>
      <c r="P4" s="63"/>
      <c r="Q4" s="63"/>
      <c r="R4" s="63"/>
      <c r="S4" s="63"/>
      <c r="T4" s="63"/>
      <c r="U4" s="63"/>
    </row>
    <row r="5" spans="1:21" x14ac:dyDescent="0.25">
      <c r="A5" s="13"/>
      <c r="B5" s="64" t="s">
        <v>474</v>
      </c>
      <c r="C5" s="64"/>
      <c r="D5" s="64"/>
      <c r="E5" s="64"/>
      <c r="F5" s="64"/>
      <c r="G5" s="64"/>
      <c r="H5" s="64"/>
      <c r="I5" s="64"/>
      <c r="J5" s="64"/>
      <c r="K5" s="64"/>
      <c r="L5" s="64"/>
      <c r="M5" s="64"/>
      <c r="N5" s="64"/>
      <c r="O5" s="64"/>
      <c r="P5" s="64"/>
      <c r="Q5" s="64"/>
      <c r="R5" s="64"/>
      <c r="S5" s="64"/>
      <c r="T5" s="64"/>
      <c r="U5" s="64"/>
    </row>
    <row r="6" spans="1:21" x14ac:dyDescent="0.25">
      <c r="A6" s="13"/>
      <c r="B6" s="65"/>
      <c r="C6" s="65"/>
      <c r="D6" s="65"/>
      <c r="E6" s="65"/>
      <c r="F6" s="65"/>
      <c r="G6" s="65"/>
      <c r="H6" s="65"/>
      <c r="I6" s="65"/>
      <c r="J6" s="65"/>
      <c r="K6" s="65"/>
      <c r="L6" s="65"/>
      <c r="M6" s="65"/>
      <c r="N6" s="65"/>
      <c r="O6" s="65"/>
      <c r="P6" s="65"/>
      <c r="Q6" s="65"/>
      <c r="R6" s="65"/>
      <c r="S6" s="65"/>
      <c r="T6" s="65"/>
      <c r="U6" s="65"/>
    </row>
    <row r="7" spans="1:21" ht="25.5" customHeight="1" x14ac:dyDescent="0.25">
      <c r="A7" s="13"/>
      <c r="B7" s="65" t="s">
        <v>475</v>
      </c>
      <c r="C7" s="65"/>
      <c r="D7" s="65"/>
      <c r="E7" s="65"/>
      <c r="F7" s="65"/>
      <c r="G7" s="65"/>
      <c r="H7" s="65"/>
      <c r="I7" s="65"/>
      <c r="J7" s="65"/>
      <c r="K7" s="65"/>
      <c r="L7" s="65"/>
      <c r="M7" s="65"/>
      <c r="N7" s="65"/>
      <c r="O7" s="65"/>
      <c r="P7" s="65"/>
      <c r="Q7" s="65"/>
      <c r="R7" s="65"/>
      <c r="S7" s="65"/>
      <c r="T7" s="65"/>
      <c r="U7" s="65"/>
    </row>
    <row r="8" spans="1:21" x14ac:dyDescent="0.25">
      <c r="A8" s="13"/>
      <c r="B8" s="65"/>
      <c r="C8" s="65"/>
      <c r="D8" s="65"/>
      <c r="E8" s="65"/>
      <c r="F8" s="65"/>
      <c r="G8" s="65"/>
      <c r="H8" s="65"/>
      <c r="I8" s="65"/>
      <c r="J8" s="65"/>
      <c r="K8" s="65"/>
      <c r="L8" s="65"/>
      <c r="M8" s="65"/>
      <c r="N8" s="65"/>
      <c r="O8" s="65"/>
      <c r="P8" s="65"/>
      <c r="Q8" s="65"/>
      <c r="R8" s="65"/>
      <c r="S8" s="65"/>
      <c r="T8" s="65"/>
      <c r="U8" s="65"/>
    </row>
    <row r="9" spans="1:21" x14ac:dyDescent="0.25">
      <c r="A9" s="13"/>
      <c r="B9" s="65" t="s">
        <v>476</v>
      </c>
      <c r="C9" s="65"/>
      <c r="D9" s="65"/>
      <c r="E9" s="65"/>
      <c r="F9" s="65"/>
      <c r="G9" s="65"/>
      <c r="H9" s="65"/>
      <c r="I9" s="65"/>
      <c r="J9" s="65"/>
      <c r="K9" s="65"/>
      <c r="L9" s="65"/>
      <c r="M9" s="65"/>
      <c r="N9" s="65"/>
      <c r="O9" s="65"/>
      <c r="P9" s="65"/>
      <c r="Q9" s="65"/>
      <c r="R9" s="65"/>
      <c r="S9" s="65"/>
      <c r="T9" s="65"/>
      <c r="U9" s="65"/>
    </row>
    <row r="10" spans="1:21" x14ac:dyDescent="0.25">
      <c r="A10" s="13"/>
      <c r="B10" s="65"/>
      <c r="C10" s="65"/>
      <c r="D10" s="65"/>
      <c r="E10" s="65"/>
      <c r="F10" s="65"/>
      <c r="G10" s="65"/>
      <c r="H10" s="65"/>
      <c r="I10" s="65"/>
      <c r="J10" s="65"/>
      <c r="K10" s="65"/>
      <c r="L10" s="65"/>
      <c r="M10" s="65"/>
      <c r="N10" s="65"/>
      <c r="O10" s="65"/>
      <c r="P10" s="65"/>
      <c r="Q10" s="65"/>
      <c r="R10" s="65"/>
      <c r="S10" s="65"/>
      <c r="T10" s="65"/>
      <c r="U10" s="65"/>
    </row>
    <row r="11" spans="1:21" ht="16.5" thickBot="1" x14ac:dyDescent="0.3">
      <c r="A11" s="13"/>
      <c r="B11" s="17"/>
      <c r="C11" s="18"/>
      <c r="D11" s="42" t="s">
        <v>360</v>
      </c>
      <c r="E11" s="42"/>
      <c r="F11" s="42"/>
      <c r="G11" s="42"/>
      <c r="H11" s="42"/>
      <c r="I11" s="42"/>
      <c r="J11" s="42"/>
      <c r="K11" s="42"/>
      <c r="L11" s="42"/>
      <c r="M11" s="42"/>
      <c r="N11" s="42"/>
      <c r="O11" s="18"/>
    </row>
    <row r="12" spans="1:21" x14ac:dyDescent="0.25">
      <c r="A12" s="13"/>
      <c r="B12" s="39"/>
      <c r="C12" s="40"/>
      <c r="D12" s="111" t="s">
        <v>477</v>
      </c>
      <c r="E12" s="111"/>
      <c r="F12" s="90"/>
      <c r="G12" s="111" t="s">
        <v>481</v>
      </c>
      <c r="H12" s="111"/>
      <c r="I12" s="90"/>
      <c r="J12" s="111" t="s">
        <v>484</v>
      </c>
      <c r="K12" s="111"/>
      <c r="L12" s="90"/>
      <c r="M12" s="111" t="s">
        <v>98</v>
      </c>
      <c r="N12" s="111"/>
      <c r="O12" s="40"/>
    </row>
    <row r="13" spans="1:21" x14ac:dyDescent="0.25">
      <c r="A13" s="13"/>
      <c r="B13" s="39"/>
      <c r="C13" s="40"/>
      <c r="D13" s="41" t="s">
        <v>478</v>
      </c>
      <c r="E13" s="41"/>
      <c r="F13" s="40"/>
      <c r="G13" s="41" t="s">
        <v>482</v>
      </c>
      <c r="H13" s="41"/>
      <c r="I13" s="40"/>
      <c r="J13" s="41" t="s">
        <v>485</v>
      </c>
      <c r="K13" s="41"/>
      <c r="L13" s="40"/>
      <c r="M13" s="41"/>
      <c r="N13" s="41"/>
      <c r="O13" s="40"/>
    </row>
    <row r="14" spans="1:21" x14ac:dyDescent="0.25">
      <c r="A14" s="13"/>
      <c r="B14" s="39"/>
      <c r="C14" s="40"/>
      <c r="D14" s="41" t="s">
        <v>479</v>
      </c>
      <c r="E14" s="41"/>
      <c r="F14" s="40"/>
      <c r="G14" s="41" t="s">
        <v>483</v>
      </c>
      <c r="H14" s="41"/>
      <c r="I14" s="40"/>
      <c r="J14" s="41" t="s">
        <v>486</v>
      </c>
      <c r="K14" s="41"/>
      <c r="L14" s="40"/>
      <c r="M14" s="41"/>
      <c r="N14" s="41"/>
      <c r="O14" s="40"/>
    </row>
    <row r="15" spans="1:21" ht="15.75" thickBot="1" x14ac:dyDescent="0.3">
      <c r="A15" s="13"/>
      <c r="B15" s="39"/>
      <c r="C15" s="40"/>
      <c r="D15" s="42" t="s">
        <v>480</v>
      </c>
      <c r="E15" s="42"/>
      <c r="F15" s="40"/>
      <c r="G15" s="112"/>
      <c r="H15" s="112"/>
      <c r="I15" s="40"/>
      <c r="J15" s="112"/>
      <c r="K15" s="112"/>
      <c r="L15" s="40"/>
      <c r="M15" s="42"/>
      <c r="N15" s="42"/>
      <c r="O15" s="40"/>
    </row>
    <row r="16" spans="1:21" ht="15.75" x14ac:dyDescent="0.25">
      <c r="A16" s="13"/>
      <c r="B16" s="30" t="s">
        <v>420</v>
      </c>
      <c r="C16" s="24"/>
      <c r="D16" s="25" t="s">
        <v>227</v>
      </c>
      <c r="E16" s="58" t="s">
        <v>487</v>
      </c>
      <c r="F16" s="24"/>
      <c r="G16" s="25" t="s">
        <v>227</v>
      </c>
      <c r="H16" s="58" t="s">
        <v>488</v>
      </c>
      <c r="I16" s="24"/>
      <c r="J16" s="25" t="s">
        <v>227</v>
      </c>
      <c r="K16" s="58" t="s">
        <v>489</v>
      </c>
      <c r="L16" s="24"/>
      <c r="M16" s="25" t="s">
        <v>227</v>
      </c>
      <c r="N16" s="58" t="s">
        <v>421</v>
      </c>
      <c r="O16" s="24"/>
    </row>
    <row r="17" spans="1:15" ht="15.75" x14ac:dyDescent="0.25">
      <c r="A17" s="13"/>
      <c r="B17" s="27" t="s">
        <v>425</v>
      </c>
      <c r="C17" s="28"/>
      <c r="D17" s="46" t="s">
        <v>490</v>
      </c>
      <c r="E17" s="46"/>
      <c r="F17" s="28"/>
      <c r="G17" s="46" t="s">
        <v>491</v>
      </c>
      <c r="H17" s="46"/>
      <c r="I17" s="28"/>
      <c r="J17" s="46" t="s">
        <v>492</v>
      </c>
      <c r="K17" s="46"/>
      <c r="L17" s="28"/>
      <c r="M17" s="46" t="s">
        <v>426</v>
      </c>
      <c r="N17" s="46"/>
      <c r="O17" s="28"/>
    </row>
    <row r="18" spans="1:15" ht="15.75" x14ac:dyDescent="0.25">
      <c r="A18" s="13"/>
      <c r="B18" s="30" t="s">
        <v>430</v>
      </c>
      <c r="C18" s="24"/>
      <c r="D18" s="104" t="s">
        <v>373</v>
      </c>
      <c r="E18" s="104"/>
      <c r="F18" s="24"/>
      <c r="G18" s="45" t="s">
        <v>493</v>
      </c>
      <c r="H18" s="45"/>
      <c r="I18" s="24"/>
      <c r="J18" s="45" t="s">
        <v>494</v>
      </c>
      <c r="K18" s="45"/>
      <c r="L18" s="24"/>
      <c r="M18" s="45" t="s">
        <v>431</v>
      </c>
      <c r="N18" s="45"/>
      <c r="O18" s="24"/>
    </row>
    <row r="19" spans="1:15" ht="15.75" x14ac:dyDescent="0.25">
      <c r="A19" s="13"/>
      <c r="B19" s="27" t="s">
        <v>433</v>
      </c>
      <c r="C19" s="28"/>
      <c r="D19" s="46" t="s">
        <v>495</v>
      </c>
      <c r="E19" s="46"/>
      <c r="F19" s="28"/>
      <c r="G19" s="113" t="s">
        <v>373</v>
      </c>
      <c r="H19" s="113"/>
      <c r="I19" s="28"/>
      <c r="J19" s="46" t="s">
        <v>496</v>
      </c>
      <c r="K19" s="46"/>
      <c r="L19" s="28"/>
      <c r="M19" s="46" t="s">
        <v>434</v>
      </c>
      <c r="N19" s="46"/>
      <c r="O19" s="28"/>
    </row>
    <row r="20" spans="1:15" ht="16.5" thickBot="1" x14ac:dyDescent="0.3">
      <c r="A20" s="13"/>
      <c r="B20" s="30" t="s">
        <v>497</v>
      </c>
      <c r="C20" s="24"/>
      <c r="D20" s="48" t="s">
        <v>498</v>
      </c>
      <c r="E20" s="48"/>
      <c r="F20" s="24"/>
      <c r="G20" s="48" t="s">
        <v>499</v>
      </c>
      <c r="H20" s="48"/>
      <c r="I20" s="24"/>
      <c r="J20" s="48" t="s">
        <v>500</v>
      </c>
      <c r="K20" s="48"/>
      <c r="L20" s="24"/>
      <c r="M20" s="48" t="s">
        <v>443</v>
      </c>
      <c r="N20" s="48"/>
      <c r="O20" s="24"/>
    </row>
    <row r="21" spans="1:15" ht="15.75" x14ac:dyDescent="0.25">
      <c r="A21" s="13"/>
      <c r="B21" s="108" t="s">
        <v>98</v>
      </c>
      <c r="C21" s="28"/>
      <c r="D21" s="114" t="s">
        <v>501</v>
      </c>
      <c r="E21" s="114"/>
      <c r="F21" s="28"/>
      <c r="G21" s="114" t="s">
        <v>502</v>
      </c>
      <c r="H21" s="114"/>
      <c r="I21" s="28"/>
      <c r="J21" s="114" t="s">
        <v>503</v>
      </c>
      <c r="K21" s="114"/>
      <c r="L21" s="28"/>
      <c r="M21" s="114" t="s">
        <v>504</v>
      </c>
      <c r="N21" s="114"/>
      <c r="O21" s="28"/>
    </row>
    <row r="22" spans="1:15" ht="15.75" x14ac:dyDescent="0.25">
      <c r="A22" s="13"/>
      <c r="B22" s="30"/>
      <c r="C22" s="24"/>
      <c r="D22" s="115"/>
      <c r="E22" s="115"/>
      <c r="F22" s="24"/>
      <c r="G22" s="115"/>
      <c r="H22" s="115"/>
      <c r="I22" s="24"/>
      <c r="J22" s="115"/>
      <c r="K22" s="115"/>
      <c r="L22" s="24"/>
      <c r="M22" s="115"/>
      <c r="N22" s="115"/>
      <c r="O22" s="24"/>
    </row>
    <row r="23" spans="1:15" ht="26.25" x14ac:dyDescent="0.25">
      <c r="A23" s="13"/>
      <c r="B23" s="27" t="s">
        <v>505</v>
      </c>
      <c r="C23" s="28"/>
      <c r="D23" s="113" t="s">
        <v>373</v>
      </c>
      <c r="E23" s="113"/>
      <c r="F23" s="28"/>
      <c r="G23" s="46" t="s">
        <v>506</v>
      </c>
      <c r="H23" s="46"/>
      <c r="I23" s="28"/>
      <c r="J23" s="113" t="s">
        <v>373</v>
      </c>
      <c r="K23" s="113"/>
      <c r="L23" s="28"/>
      <c r="M23" s="46" t="s">
        <v>506</v>
      </c>
      <c r="N23" s="46"/>
      <c r="O23" s="28"/>
    </row>
    <row r="24" spans="1:15" ht="16.5" thickBot="1" x14ac:dyDescent="0.3">
      <c r="A24" s="13"/>
      <c r="B24" s="30" t="s">
        <v>391</v>
      </c>
      <c r="C24" s="24"/>
      <c r="D24" s="116" t="s">
        <v>373</v>
      </c>
      <c r="E24" s="116"/>
      <c r="F24" s="24"/>
      <c r="G24" s="48" t="s">
        <v>507</v>
      </c>
      <c r="H24" s="48"/>
      <c r="I24" s="24"/>
      <c r="J24" s="116" t="s">
        <v>373</v>
      </c>
      <c r="K24" s="116"/>
      <c r="L24" s="24"/>
      <c r="M24" s="48" t="s">
        <v>507</v>
      </c>
      <c r="N24" s="48"/>
      <c r="O24" s="24"/>
    </row>
    <row r="25" spans="1:15" ht="16.5" thickBot="1" x14ac:dyDescent="0.3">
      <c r="A25" s="13"/>
      <c r="B25" s="108" t="s">
        <v>35</v>
      </c>
      <c r="C25" s="28"/>
      <c r="D25" s="37" t="s">
        <v>227</v>
      </c>
      <c r="E25" s="110" t="s">
        <v>501</v>
      </c>
      <c r="F25" s="28"/>
      <c r="G25" s="37" t="s">
        <v>227</v>
      </c>
      <c r="H25" s="110" t="s">
        <v>508</v>
      </c>
      <c r="I25" s="28"/>
      <c r="J25" s="37" t="s">
        <v>227</v>
      </c>
      <c r="K25" s="110" t="s">
        <v>503</v>
      </c>
      <c r="L25" s="28"/>
      <c r="M25" s="37" t="s">
        <v>227</v>
      </c>
      <c r="N25" s="110" t="s">
        <v>509</v>
      </c>
      <c r="O25" s="28"/>
    </row>
    <row r="26" spans="1:15" ht="16.5" thickTop="1" x14ac:dyDescent="0.25">
      <c r="A26" s="13"/>
      <c r="B26" s="27"/>
      <c r="C26" s="28"/>
      <c r="D26" s="55"/>
      <c r="E26" s="55"/>
      <c r="F26" s="28"/>
      <c r="G26" s="55"/>
      <c r="H26" s="55"/>
      <c r="I26" s="28"/>
      <c r="J26" s="55"/>
      <c r="K26" s="55"/>
      <c r="L26" s="28"/>
      <c r="M26" s="55"/>
      <c r="N26" s="55"/>
      <c r="O26" s="28"/>
    </row>
    <row r="27" spans="1:15" ht="16.5" thickBot="1" x14ac:dyDescent="0.3">
      <c r="A27" s="13"/>
      <c r="B27" s="17"/>
      <c r="C27" s="18"/>
      <c r="D27" s="42" t="s">
        <v>419</v>
      </c>
      <c r="E27" s="42"/>
      <c r="F27" s="42"/>
      <c r="G27" s="42"/>
      <c r="H27" s="42"/>
      <c r="I27" s="42"/>
      <c r="J27" s="42"/>
      <c r="K27" s="42"/>
      <c r="L27" s="42"/>
      <c r="M27" s="42"/>
      <c r="N27" s="42"/>
      <c r="O27" s="18"/>
    </row>
    <row r="28" spans="1:15" x14ac:dyDescent="0.25">
      <c r="A28" s="13"/>
      <c r="B28" s="39"/>
      <c r="C28" s="40"/>
      <c r="D28" s="111" t="s">
        <v>477</v>
      </c>
      <c r="E28" s="111"/>
      <c r="F28" s="90"/>
      <c r="G28" s="111" t="s">
        <v>481</v>
      </c>
      <c r="H28" s="111"/>
      <c r="I28" s="90"/>
      <c r="J28" s="111" t="s">
        <v>484</v>
      </c>
      <c r="K28" s="111"/>
      <c r="L28" s="90"/>
      <c r="M28" s="111" t="s">
        <v>98</v>
      </c>
      <c r="N28" s="111"/>
      <c r="O28" s="40"/>
    </row>
    <row r="29" spans="1:15" x14ac:dyDescent="0.25">
      <c r="A29" s="13"/>
      <c r="B29" s="39"/>
      <c r="C29" s="40"/>
      <c r="D29" s="41" t="s">
        <v>478</v>
      </c>
      <c r="E29" s="41"/>
      <c r="F29" s="40"/>
      <c r="G29" s="41" t="s">
        <v>482</v>
      </c>
      <c r="H29" s="41"/>
      <c r="I29" s="40"/>
      <c r="J29" s="41" t="s">
        <v>485</v>
      </c>
      <c r="K29" s="41"/>
      <c r="L29" s="40"/>
      <c r="M29" s="41"/>
      <c r="N29" s="41"/>
      <c r="O29" s="40"/>
    </row>
    <row r="30" spans="1:15" x14ac:dyDescent="0.25">
      <c r="A30" s="13"/>
      <c r="B30" s="39"/>
      <c r="C30" s="40"/>
      <c r="D30" s="41" t="s">
        <v>479</v>
      </c>
      <c r="E30" s="41"/>
      <c r="F30" s="40"/>
      <c r="G30" s="41" t="s">
        <v>483</v>
      </c>
      <c r="H30" s="41"/>
      <c r="I30" s="40"/>
      <c r="J30" s="41" t="s">
        <v>486</v>
      </c>
      <c r="K30" s="41"/>
      <c r="L30" s="40"/>
      <c r="M30" s="41"/>
      <c r="N30" s="41"/>
      <c r="O30" s="40"/>
    </row>
    <row r="31" spans="1:15" ht="15.75" thickBot="1" x14ac:dyDescent="0.3">
      <c r="A31" s="13"/>
      <c r="B31" s="39"/>
      <c r="C31" s="40"/>
      <c r="D31" s="42" t="s">
        <v>480</v>
      </c>
      <c r="E31" s="42"/>
      <c r="F31" s="40"/>
      <c r="G31" s="112"/>
      <c r="H31" s="112"/>
      <c r="I31" s="40"/>
      <c r="J31" s="112"/>
      <c r="K31" s="112"/>
      <c r="L31" s="40"/>
      <c r="M31" s="42"/>
      <c r="N31" s="42"/>
      <c r="O31" s="40"/>
    </row>
    <row r="32" spans="1:15" ht="15.75" x14ac:dyDescent="0.25">
      <c r="A32" s="13"/>
      <c r="B32" s="30" t="s">
        <v>420</v>
      </c>
      <c r="C32" s="24"/>
      <c r="D32" s="25" t="s">
        <v>227</v>
      </c>
      <c r="E32" s="58" t="s">
        <v>510</v>
      </c>
      <c r="F32" s="24"/>
      <c r="G32" s="25" t="s">
        <v>227</v>
      </c>
      <c r="H32" s="58" t="s">
        <v>511</v>
      </c>
      <c r="I32" s="24"/>
      <c r="J32" s="25" t="s">
        <v>227</v>
      </c>
      <c r="K32" s="58" t="s">
        <v>512</v>
      </c>
      <c r="L32" s="24"/>
      <c r="M32" s="25" t="s">
        <v>227</v>
      </c>
      <c r="N32" s="58" t="s">
        <v>422</v>
      </c>
      <c r="O32" s="24"/>
    </row>
    <row r="33" spans="1:21" ht="15.75" x14ac:dyDescent="0.25">
      <c r="A33" s="13"/>
      <c r="B33" s="27" t="s">
        <v>425</v>
      </c>
      <c r="C33" s="28"/>
      <c r="D33" s="113" t="s">
        <v>373</v>
      </c>
      <c r="E33" s="113"/>
      <c r="F33" s="28"/>
      <c r="G33" s="46" t="s">
        <v>513</v>
      </c>
      <c r="H33" s="46"/>
      <c r="I33" s="28"/>
      <c r="J33" s="46" t="s">
        <v>514</v>
      </c>
      <c r="K33" s="46"/>
      <c r="L33" s="28"/>
      <c r="M33" s="46" t="s">
        <v>427</v>
      </c>
      <c r="N33" s="46"/>
      <c r="O33" s="28"/>
    </row>
    <row r="34" spans="1:21" ht="15.75" x14ac:dyDescent="0.25">
      <c r="A34" s="13"/>
      <c r="B34" s="30" t="s">
        <v>430</v>
      </c>
      <c r="C34" s="24"/>
      <c r="D34" s="104" t="s">
        <v>373</v>
      </c>
      <c r="E34" s="104"/>
      <c r="F34" s="24"/>
      <c r="G34" s="104" t="s">
        <v>373</v>
      </c>
      <c r="H34" s="104"/>
      <c r="I34" s="24"/>
      <c r="J34" s="104" t="s">
        <v>373</v>
      </c>
      <c r="K34" s="104"/>
      <c r="L34" s="24"/>
      <c r="M34" s="104" t="s">
        <v>373</v>
      </c>
      <c r="N34" s="104"/>
      <c r="O34" s="24"/>
    </row>
    <row r="35" spans="1:21" ht="15.75" x14ac:dyDescent="0.25">
      <c r="A35" s="13"/>
      <c r="B35" s="27" t="s">
        <v>433</v>
      </c>
      <c r="C35" s="28"/>
      <c r="D35" s="46" t="s">
        <v>515</v>
      </c>
      <c r="E35" s="46"/>
      <c r="F35" s="28"/>
      <c r="G35" s="113" t="s">
        <v>373</v>
      </c>
      <c r="H35" s="113"/>
      <c r="I35" s="28"/>
      <c r="J35" s="46" t="s">
        <v>516</v>
      </c>
      <c r="K35" s="46"/>
      <c r="L35" s="28"/>
      <c r="M35" s="46" t="s">
        <v>435</v>
      </c>
      <c r="N35" s="46"/>
      <c r="O35" s="28"/>
    </row>
    <row r="36" spans="1:21" ht="16.5" thickBot="1" x14ac:dyDescent="0.3">
      <c r="A36" s="13"/>
      <c r="B36" s="30" t="s">
        <v>497</v>
      </c>
      <c r="C36" s="24"/>
      <c r="D36" s="48" t="s">
        <v>517</v>
      </c>
      <c r="E36" s="48"/>
      <c r="F36" s="24"/>
      <c r="G36" s="48" t="s">
        <v>518</v>
      </c>
      <c r="H36" s="48"/>
      <c r="I36" s="24"/>
      <c r="J36" s="48" t="s">
        <v>519</v>
      </c>
      <c r="K36" s="48"/>
      <c r="L36" s="24"/>
      <c r="M36" s="48" t="s">
        <v>444</v>
      </c>
      <c r="N36" s="48"/>
      <c r="O36" s="24"/>
    </row>
    <row r="37" spans="1:21" ht="15.75" x14ac:dyDescent="0.25">
      <c r="A37" s="13"/>
      <c r="B37" s="108" t="s">
        <v>520</v>
      </c>
      <c r="C37" s="28"/>
      <c r="D37" s="114" t="s">
        <v>521</v>
      </c>
      <c r="E37" s="114"/>
      <c r="F37" s="28"/>
      <c r="G37" s="114" t="s">
        <v>522</v>
      </c>
      <c r="H37" s="114"/>
      <c r="I37" s="28"/>
      <c r="J37" s="114" t="s">
        <v>523</v>
      </c>
      <c r="K37" s="114"/>
      <c r="L37" s="28"/>
      <c r="M37" s="114" t="s">
        <v>524</v>
      </c>
      <c r="N37" s="114"/>
      <c r="O37" s="28"/>
    </row>
    <row r="38" spans="1:21" ht="15.75" x14ac:dyDescent="0.25">
      <c r="A38" s="13"/>
      <c r="B38" s="30"/>
      <c r="C38" s="24"/>
      <c r="D38" s="115"/>
      <c r="E38" s="115"/>
      <c r="F38" s="24"/>
      <c r="G38" s="115"/>
      <c r="H38" s="115"/>
      <c r="I38" s="24"/>
      <c r="J38" s="115"/>
      <c r="K38" s="115"/>
      <c r="L38" s="24"/>
      <c r="M38" s="115"/>
      <c r="N38" s="115"/>
      <c r="O38" s="24"/>
    </row>
    <row r="39" spans="1:21" ht="26.25" x14ac:dyDescent="0.25">
      <c r="A39" s="13"/>
      <c r="B39" s="27" t="s">
        <v>505</v>
      </c>
      <c r="C39" s="28"/>
      <c r="D39" s="113" t="s">
        <v>373</v>
      </c>
      <c r="E39" s="113"/>
      <c r="F39" s="28"/>
      <c r="G39" s="46" t="s">
        <v>525</v>
      </c>
      <c r="H39" s="46"/>
      <c r="I39" s="28"/>
      <c r="J39" s="113" t="s">
        <v>373</v>
      </c>
      <c r="K39" s="113"/>
      <c r="L39" s="28"/>
      <c r="M39" s="46" t="s">
        <v>525</v>
      </c>
      <c r="N39" s="46"/>
      <c r="O39" s="28"/>
    </row>
    <row r="40" spans="1:21" ht="16.5" thickBot="1" x14ac:dyDescent="0.3">
      <c r="A40" s="13"/>
      <c r="B40" s="30" t="s">
        <v>391</v>
      </c>
      <c r="C40" s="24"/>
      <c r="D40" s="116" t="s">
        <v>373</v>
      </c>
      <c r="E40" s="116"/>
      <c r="F40" s="24"/>
      <c r="G40" s="48" t="s">
        <v>526</v>
      </c>
      <c r="H40" s="48"/>
      <c r="I40" s="24"/>
      <c r="J40" s="116" t="s">
        <v>373</v>
      </c>
      <c r="K40" s="116"/>
      <c r="L40" s="24"/>
      <c r="M40" s="48" t="s">
        <v>526</v>
      </c>
      <c r="N40" s="48"/>
      <c r="O40" s="24"/>
    </row>
    <row r="41" spans="1:21" ht="16.5" thickBot="1" x14ac:dyDescent="0.3">
      <c r="A41" s="13"/>
      <c r="B41" s="108" t="s">
        <v>35</v>
      </c>
      <c r="C41" s="28"/>
      <c r="D41" s="37" t="s">
        <v>227</v>
      </c>
      <c r="E41" s="110" t="s">
        <v>521</v>
      </c>
      <c r="F41" s="28"/>
      <c r="G41" s="37" t="s">
        <v>227</v>
      </c>
      <c r="H41" s="110" t="s">
        <v>527</v>
      </c>
      <c r="I41" s="28"/>
      <c r="J41" s="37" t="s">
        <v>227</v>
      </c>
      <c r="K41" s="110" t="s">
        <v>523</v>
      </c>
      <c r="L41" s="28"/>
      <c r="M41" s="37" t="s">
        <v>227</v>
      </c>
      <c r="N41" s="110" t="s">
        <v>528</v>
      </c>
      <c r="O41" s="28"/>
    </row>
    <row r="42" spans="1:21" ht="15.75" thickTop="1" x14ac:dyDescent="0.25">
      <c r="A42" s="13"/>
      <c r="B42" s="72"/>
      <c r="C42" s="72"/>
      <c r="D42" s="72"/>
      <c r="E42" s="72"/>
      <c r="F42" s="72"/>
      <c r="G42" s="72"/>
      <c r="H42" s="72"/>
      <c r="I42" s="72"/>
      <c r="J42" s="72"/>
      <c r="K42" s="72"/>
      <c r="L42" s="72"/>
      <c r="M42" s="72"/>
      <c r="N42" s="72"/>
      <c r="O42" s="72"/>
      <c r="P42" s="72"/>
      <c r="Q42" s="72"/>
      <c r="R42" s="72"/>
      <c r="S42" s="72"/>
      <c r="T42" s="72"/>
      <c r="U42" s="72"/>
    </row>
    <row r="43" spans="1:21" x14ac:dyDescent="0.25">
      <c r="A43" s="13"/>
      <c r="B43" s="65" t="s">
        <v>529</v>
      </c>
      <c r="C43" s="65"/>
      <c r="D43" s="65"/>
      <c r="E43" s="65"/>
      <c r="F43" s="65"/>
      <c r="G43" s="65"/>
      <c r="H43" s="65"/>
      <c r="I43" s="65"/>
      <c r="J43" s="65"/>
      <c r="K43" s="65"/>
      <c r="L43" s="65"/>
      <c r="M43" s="65"/>
      <c r="N43" s="65"/>
      <c r="O43" s="65"/>
      <c r="P43" s="65"/>
      <c r="Q43" s="65"/>
      <c r="R43" s="65"/>
      <c r="S43" s="65"/>
      <c r="T43" s="65"/>
      <c r="U43" s="65"/>
    </row>
    <row r="44" spans="1:21" x14ac:dyDescent="0.25">
      <c r="A44" s="13"/>
      <c r="B44" s="65"/>
      <c r="C44" s="65"/>
      <c r="D44" s="65"/>
      <c r="E44" s="65"/>
      <c r="F44" s="65"/>
      <c r="G44" s="65"/>
      <c r="H44" s="65"/>
      <c r="I44" s="65"/>
      <c r="J44" s="65"/>
      <c r="K44" s="65"/>
      <c r="L44" s="65"/>
      <c r="M44" s="65"/>
      <c r="N44" s="65"/>
      <c r="O44" s="65"/>
      <c r="P44" s="65"/>
      <c r="Q44" s="65"/>
      <c r="R44" s="65"/>
      <c r="S44" s="65"/>
      <c r="T44" s="65"/>
      <c r="U44" s="65"/>
    </row>
    <row r="45" spans="1:21" ht="16.5" thickBot="1" x14ac:dyDescent="0.3">
      <c r="A45" s="13"/>
      <c r="B45" s="17"/>
      <c r="C45" s="18"/>
      <c r="D45" s="42" t="s">
        <v>360</v>
      </c>
      <c r="E45" s="42"/>
      <c r="F45" s="42"/>
      <c r="G45" s="42"/>
      <c r="H45" s="42"/>
      <c r="I45" s="42"/>
      <c r="J45" s="42"/>
      <c r="K45" s="42"/>
      <c r="L45" s="42"/>
      <c r="M45" s="42"/>
      <c r="N45" s="42"/>
      <c r="O45" s="18"/>
    </row>
    <row r="46" spans="1:21" x14ac:dyDescent="0.25">
      <c r="A46" s="13"/>
      <c r="B46" s="39"/>
      <c r="C46" s="40"/>
      <c r="D46" s="111" t="s">
        <v>477</v>
      </c>
      <c r="E46" s="111"/>
      <c r="F46" s="90"/>
      <c r="G46" s="111" t="s">
        <v>481</v>
      </c>
      <c r="H46" s="111"/>
      <c r="I46" s="90"/>
      <c r="J46" s="111" t="s">
        <v>484</v>
      </c>
      <c r="K46" s="111"/>
      <c r="L46" s="90"/>
      <c r="M46" s="111" t="s">
        <v>98</v>
      </c>
      <c r="N46" s="111"/>
      <c r="O46" s="40"/>
    </row>
    <row r="47" spans="1:21" x14ac:dyDescent="0.25">
      <c r="A47" s="13"/>
      <c r="B47" s="39"/>
      <c r="C47" s="40"/>
      <c r="D47" s="41" t="s">
        <v>478</v>
      </c>
      <c r="E47" s="41"/>
      <c r="F47" s="91"/>
      <c r="G47" s="41" t="s">
        <v>482</v>
      </c>
      <c r="H47" s="41"/>
      <c r="I47" s="91"/>
      <c r="J47" s="41" t="s">
        <v>530</v>
      </c>
      <c r="K47" s="41"/>
      <c r="L47" s="91"/>
      <c r="M47" s="119"/>
      <c r="N47" s="119"/>
      <c r="O47" s="40"/>
    </row>
    <row r="48" spans="1:21" x14ac:dyDescent="0.25">
      <c r="A48" s="13"/>
      <c r="B48" s="39"/>
      <c r="C48" s="40"/>
      <c r="D48" s="41" t="s">
        <v>479</v>
      </c>
      <c r="E48" s="41"/>
      <c r="F48" s="91"/>
      <c r="G48" s="41" t="s">
        <v>483</v>
      </c>
      <c r="H48" s="41"/>
      <c r="I48" s="91"/>
      <c r="J48" s="41" t="s">
        <v>531</v>
      </c>
      <c r="K48" s="41"/>
      <c r="L48" s="91"/>
      <c r="M48" s="119"/>
      <c r="N48" s="119"/>
      <c r="O48" s="40"/>
    </row>
    <row r="49" spans="1:15" ht="15.75" thickBot="1" x14ac:dyDescent="0.3">
      <c r="A49" s="13"/>
      <c r="B49" s="39"/>
      <c r="C49" s="40"/>
      <c r="D49" s="42" t="s">
        <v>480</v>
      </c>
      <c r="E49" s="42"/>
      <c r="F49" s="91"/>
      <c r="G49" s="112"/>
      <c r="H49" s="112"/>
      <c r="I49" s="91"/>
      <c r="J49" s="42" t="s">
        <v>486</v>
      </c>
      <c r="K49" s="42"/>
      <c r="L49" s="91"/>
      <c r="M49" s="42"/>
      <c r="N49" s="42"/>
      <c r="O49" s="40"/>
    </row>
    <row r="50" spans="1:15" ht="15.75" x14ac:dyDescent="0.25">
      <c r="A50" s="13"/>
      <c r="B50" s="30" t="s">
        <v>532</v>
      </c>
      <c r="C50" s="24"/>
      <c r="D50" s="25" t="s">
        <v>227</v>
      </c>
      <c r="E50" s="58" t="s">
        <v>533</v>
      </c>
      <c r="F50" s="24"/>
      <c r="G50" s="25" t="s">
        <v>227</v>
      </c>
      <c r="H50" s="58" t="s">
        <v>534</v>
      </c>
      <c r="I50" s="24"/>
      <c r="J50" s="25" t="s">
        <v>227</v>
      </c>
      <c r="K50" s="117" t="s">
        <v>373</v>
      </c>
      <c r="L50" s="24"/>
      <c r="M50" s="25" t="s">
        <v>227</v>
      </c>
      <c r="N50" s="58" t="s">
        <v>535</v>
      </c>
      <c r="O50" s="24"/>
    </row>
    <row r="51" spans="1:15" ht="26.25" x14ac:dyDescent="0.25">
      <c r="A51" s="13"/>
      <c r="B51" s="27" t="s">
        <v>505</v>
      </c>
      <c r="C51" s="28"/>
      <c r="D51" s="113" t="s">
        <v>373</v>
      </c>
      <c r="E51" s="113"/>
      <c r="F51" s="28"/>
      <c r="G51" s="46" t="s">
        <v>536</v>
      </c>
      <c r="H51" s="46"/>
      <c r="I51" s="28"/>
      <c r="J51" s="113" t="s">
        <v>373</v>
      </c>
      <c r="K51" s="113"/>
      <c r="L51" s="28"/>
      <c r="M51" s="46" t="s">
        <v>536</v>
      </c>
      <c r="N51" s="46"/>
      <c r="O51" s="28"/>
    </row>
    <row r="52" spans="1:15" ht="15.75" x14ac:dyDescent="0.25">
      <c r="A52" s="13"/>
      <c r="B52" s="30" t="s">
        <v>537</v>
      </c>
      <c r="C52" s="24"/>
      <c r="D52" s="104" t="s">
        <v>373</v>
      </c>
      <c r="E52" s="104"/>
      <c r="F52" s="24"/>
      <c r="G52" s="45" t="s">
        <v>538</v>
      </c>
      <c r="H52" s="45"/>
      <c r="I52" s="24"/>
      <c r="J52" s="104" t="s">
        <v>373</v>
      </c>
      <c r="K52" s="104"/>
      <c r="L52" s="24"/>
      <c r="M52" s="45" t="s">
        <v>538</v>
      </c>
      <c r="N52" s="45"/>
      <c r="O52" s="24"/>
    </row>
    <row r="53" spans="1:15" ht="15.75" x14ac:dyDescent="0.25">
      <c r="A53" s="13"/>
      <c r="B53" s="27" t="s">
        <v>391</v>
      </c>
      <c r="C53" s="28"/>
      <c r="D53" s="113" t="s">
        <v>373</v>
      </c>
      <c r="E53" s="113"/>
      <c r="F53" s="28"/>
      <c r="G53" s="46" t="s">
        <v>539</v>
      </c>
      <c r="H53" s="46"/>
      <c r="I53" s="28"/>
      <c r="J53" s="113" t="s">
        <v>373</v>
      </c>
      <c r="K53" s="113"/>
      <c r="L53" s="28"/>
      <c r="M53" s="46" t="s">
        <v>539</v>
      </c>
      <c r="N53" s="46"/>
      <c r="O53" s="28"/>
    </row>
    <row r="54" spans="1:15" ht="16.5" thickBot="1" x14ac:dyDescent="0.3">
      <c r="A54" s="13"/>
      <c r="B54" s="30" t="s">
        <v>540</v>
      </c>
      <c r="C54" s="24"/>
      <c r="D54" s="116" t="s">
        <v>373</v>
      </c>
      <c r="E54" s="116"/>
      <c r="F54" s="24"/>
      <c r="G54" s="116" t="s">
        <v>373</v>
      </c>
      <c r="H54" s="116"/>
      <c r="I54" s="24"/>
      <c r="J54" s="48" t="s">
        <v>541</v>
      </c>
      <c r="K54" s="48"/>
      <c r="L54" s="24"/>
      <c r="M54" s="48" t="s">
        <v>541</v>
      </c>
      <c r="N54" s="48"/>
      <c r="O54" s="24"/>
    </row>
    <row r="55" spans="1:15" ht="16.5" thickBot="1" x14ac:dyDescent="0.3">
      <c r="A55" s="13"/>
      <c r="B55" s="108" t="s">
        <v>40</v>
      </c>
      <c r="C55" s="28"/>
      <c r="D55" s="37" t="s">
        <v>227</v>
      </c>
      <c r="E55" s="110" t="s">
        <v>533</v>
      </c>
      <c r="F55" s="28"/>
      <c r="G55" s="37" t="s">
        <v>227</v>
      </c>
      <c r="H55" s="110" t="s">
        <v>542</v>
      </c>
      <c r="I55" s="28"/>
      <c r="J55" s="37" t="s">
        <v>227</v>
      </c>
      <c r="K55" s="110" t="s">
        <v>541</v>
      </c>
      <c r="L55" s="28"/>
      <c r="M55" s="37" t="s">
        <v>227</v>
      </c>
      <c r="N55" s="110" t="s">
        <v>543</v>
      </c>
      <c r="O55" s="28"/>
    </row>
    <row r="56" spans="1:15" ht="16.5" thickTop="1" x14ac:dyDescent="0.25">
      <c r="A56" s="13"/>
      <c r="B56" s="27"/>
      <c r="C56" s="28"/>
      <c r="D56" s="55"/>
      <c r="E56" s="55"/>
      <c r="F56" s="28"/>
      <c r="G56" s="55"/>
      <c r="H56" s="55"/>
      <c r="I56" s="28"/>
      <c r="J56" s="55"/>
      <c r="K56" s="55"/>
      <c r="L56" s="28"/>
      <c r="M56" s="55"/>
      <c r="N56" s="55"/>
      <c r="O56" s="28"/>
    </row>
    <row r="57" spans="1:15" ht="16.5" thickBot="1" x14ac:dyDescent="0.3">
      <c r="A57" s="13"/>
      <c r="B57" s="17"/>
      <c r="C57" s="18"/>
      <c r="D57" s="42" t="s">
        <v>419</v>
      </c>
      <c r="E57" s="42"/>
      <c r="F57" s="42"/>
      <c r="G57" s="42"/>
      <c r="H57" s="42"/>
      <c r="I57" s="42"/>
      <c r="J57" s="42"/>
      <c r="K57" s="42"/>
      <c r="L57" s="42"/>
      <c r="M57" s="42"/>
      <c r="N57" s="42"/>
      <c r="O57" s="18"/>
    </row>
    <row r="58" spans="1:15" x14ac:dyDescent="0.25">
      <c r="A58" s="13"/>
      <c r="B58" s="39"/>
      <c r="C58" s="40"/>
      <c r="D58" s="111" t="s">
        <v>477</v>
      </c>
      <c r="E58" s="111"/>
      <c r="F58" s="90"/>
      <c r="G58" s="111" t="s">
        <v>481</v>
      </c>
      <c r="H58" s="111"/>
      <c r="I58" s="90"/>
      <c r="J58" s="111" t="s">
        <v>484</v>
      </c>
      <c r="K58" s="111"/>
      <c r="L58" s="90"/>
      <c r="M58" s="111" t="s">
        <v>98</v>
      </c>
      <c r="N58" s="111"/>
      <c r="O58" s="40"/>
    </row>
    <row r="59" spans="1:15" x14ac:dyDescent="0.25">
      <c r="A59" s="13"/>
      <c r="B59" s="39"/>
      <c r="C59" s="40"/>
      <c r="D59" s="41" t="s">
        <v>478</v>
      </c>
      <c r="E59" s="41"/>
      <c r="F59" s="91"/>
      <c r="G59" s="41" t="s">
        <v>482</v>
      </c>
      <c r="H59" s="41"/>
      <c r="I59" s="91"/>
      <c r="J59" s="41" t="s">
        <v>530</v>
      </c>
      <c r="K59" s="41"/>
      <c r="L59" s="91"/>
      <c r="M59" s="119"/>
      <c r="N59" s="119"/>
      <c r="O59" s="40"/>
    </row>
    <row r="60" spans="1:15" x14ac:dyDescent="0.25">
      <c r="A60" s="13"/>
      <c r="B60" s="39"/>
      <c r="C60" s="40"/>
      <c r="D60" s="41" t="s">
        <v>479</v>
      </c>
      <c r="E60" s="41"/>
      <c r="F60" s="91"/>
      <c r="G60" s="41" t="s">
        <v>483</v>
      </c>
      <c r="H60" s="41"/>
      <c r="I60" s="91"/>
      <c r="J60" s="41" t="s">
        <v>531</v>
      </c>
      <c r="K60" s="41"/>
      <c r="L60" s="91"/>
      <c r="M60" s="119"/>
      <c r="N60" s="119"/>
      <c r="O60" s="40"/>
    </row>
    <row r="61" spans="1:15" ht="15.75" thickBot="1" x14ac:dyDescent="0.3">
      <c r="A61" s="13"/>
      <c r="B61" s="39"/>
      <c r="C61" s="40"/>
      <c r="D61" s="42" t="s">
        <v>480</v>
      </c>
      <c r="E61" s="42"/>
      <c r="F61" s="91"/>
      <c r="G61" s="112"/>
      <c r="H61" s="112"/>
      <c r="I61" s="91"/>
      <c r="J61" s="42" t="s">
        <v>486</v>
      </c>
      <c r="K61" s="42"/>
      <c r="L61" s="91"/>
      <c r="M61" s="42"/>
      <c r="N61" s="42"/>
      <c r="O61" s="40"/>
    </row>
    <row r="62" spans="1:15" ht="15.75" x14ac:dyDescent="0.25">
      <c r="A62" s="13"/>
      <c r="B62" s="30" t="s">
        <v>532</v>
      </c>
      <c r="C62" s="24"/>
      <c r="D62" s="25" t="s">
        <v>227</v>
      </c>
      <c r="E62" s="58" t="s">
        <v>544</v>
      </c>
      <c r="F62" s="24"/>
      <c r="G62" s="25" t="s">
        <v>227</v>
      </c>
      <c r="H62" s="58" t="s">
        <v>545</v>
      </c>
      <c r="I62" s="24"/>
      <c r="J62" s="25" t="s">
        <v>227</v>
      </c>
      <c r="K62" s="117" t="s">
        <v>373</v>
      </c>
      <c r="L62" s="24"/>
      <c r="M62" s="25" t="s">
        <v>227</v>
      </c>
      <c r="N62" s="58" t="s">
        <v>546</v>
      </c>
      <c r="O62" s="24"/>
    </row>
    <row r="63" spans="1:15" ht="26.25" x14ac:dyDescent="0.25">
      <c r="A63" s="13"/>
      <c r="B63" s="27" t="s">
        <v>505</v>
      </c>
      <c r="C63" s="28"/>
      <c r="D63" s="113" t="s">
        <v>373</v>
      </c>
      <c r="E63" s="113"/>
      <c r="F63" s="28"/>
      <c r="G63" s="46" t="s">
        <v>547</v>
      </c>
      <c r="H63" s="46"/>
      <c r="I63" s="28"/>
      <c r="J63" s="113" t="s">
        <v>373</v>
      </c>
      <c r="K63" s="113"/>
      <c r="L63" s="28"/>
      <c r="M63" s="46" t="s">
        <v>547</v>
      </c>
      <c r="N63" s="46"/>
      <c r="O63" s="28"/>
    </row>
    <row r="64" spans="1:15" ht="15.75" x14ac:dyDescent="0.25">
      <c r="A64" s="13"/>
      <c r="B64" s="30" t="s">
        <v>537</v>
      </c>
      <c r="C64" s="24"/>
      <c r="D64" s="104" t="s">
        <v>373</v>
      </c>
      <c r="E64" s="104"/>
      <c r="F64" s="24"/>
      <c r="G64" s="45" t="s">
        <v>548</v>
      </c>
      <c r="H64" s="45"/>
      <c r="I64" s="24"/>
      <c r="J64" s="104" t="s">
        <v>373</v>
      </c>
      <c r="K64" s="104"/>
      <c r="L64" s="24"/>
      <c r="M64" s="45" t="s">
        <v>548</v>
      </c>
      <c r="N64" s="45"/>
      <c r="O64" s="24"/>
    </row>
    <row r="65" spans="1:21" ht="15.75" x14ac:dyDescent="0.25">
      <c r="A65" s="13"/>
      <c r="B65" s="27" t="s">
        <v>391</v>
      </c>
      <c r="C65" s="28"/>
      <c r="D65" s="113" t="s">
        <v>373</v>
      </c>
      <c r="E65" s="113"/>
      <c r="F65" s="28"/>
      <c r="G65" s="46" t="s">
        <v>549</v>
      </c>
      <c r="H65" s="46"/>
      <c r="I65" s="28"/>
      <c r="J65" s="113" t="s">
        <v>373</v>
      </c>
      <c r="K65" s="113"/>
      <c r="L65" s="28"/>
      <c r="M65" s="46" t="s">
        <v>549</v>
      </c>
      <c r="N65" s="46"/>
      <c r="O65" s="28"/>
    </row>
    <row r="66" spans="1:21" ht="16.5" thickBot="1" x14ac:dyDescent="0.3">
      <c r="A66" s="13"/>
      <c r="B66" s="30" t="s">
        <v>540</v>
      </c>
      <c r="C66" s="24"/>
      <c r="D66" s="116" t="s">
        <v>373</v>
      </c>
      <c r="E66" s="116"/>
      <c r="F66" s="24"/>
      <c r="G66" s="116" t="s">
        <v>373</v>
      </c>
      <c r="H66" s="116"/>
      <c r="I66" s="24"/>
      <c r="J66" s="116" t="s">
        <v>373</v>
      </c>
      <c r="K66" s="116"/>
      <c r="L66" s="24"/>
      <c r="M66" s="116" t="s">
        <v>373</v>
      </c>
      <c r="N66" s="116"/>
      <c r="O66" s="24"/>
    </row>
    <row r="67" spans="1:21" ht="16.5" thickBot="1" x14ac:dyDescent="0.3">
      <c r="A67" s="13"/>
      <c r="B67" s="108" t="s">
        <v>40</v>
      </c>
      <c r="C67" s="28"/>
      <c r="D67" s="37" t="s">
        <v>227</v>
      </c>
      <c r="E67" s="110" t="s">
        <v>544</v>
      </c>
      <c r="F67" s="28"/>
      <c r="G67" s="37" t="s">
        <v>227</v>
      </c>
      <c r="H67" s="110" t="s">
        <v>550</v>
      </c>
      <c r="I67" s="28"/>
      <c r="J67" s="37" t="s">
        <v>227</v>
      </c>
      <c r="K67" s="118" t="s">
        <v>373</v>
      </c>
      <c r="L67" s="28"/>
      <c r="M67" s="37" t="s">
        <v>227</v>
      </c>
      <c r="N67" s="110" t="s">
        <v>551</v>
      </c>
      <c r="O67" s="28"/>
    </row>
    <row r="68" spans="1:21" ht="15.75" thickTop="1" x14ac:dyDescent="0.25">
      <c r="A68" s="13"/>
      <c r="B68" s="65"/>
      <c r="C68" s="65"/>
      <c r="D68" s="65"/>
      <c r="E68" s="65"/>
      <c r="F68" s="65"/>
      <c r="G68" s="65"/>
      <c r="H68" s="65"/>
      <c r="I68" s="65"/>
      <c r="J68" s="65"/>
      <c r="K68" s="65"/>
      <c r="L68" s="65"/>
      <c r="M68" s="65"/>
      <c r="N68" s="65"/>
      <c r="O68" s="65"/>
      <c r="P68" s="65"/>
      <c r="Q68" s="65"/>
      <c r="R68" s="65"/>
      <c r="S68" s="65"/>
      <c r="T68" s="65"/>
      <c r="U68" s="65"/>
    </row>
    <row r="69" spans="1:21" x14ac:dyDescent="0.25">
      <c r="A69" s="13"/>
      <c r="B69" s="65" t="s">
        <v>552</v>
      </c>
      <c r="C69" s="65"/>
      <c r="D69" s="65"/>
      <c r="E69" s="65"/>
      <c r="F69" s="65"/>
      <c r="G69" s="65"/>
      <c r="H69" s="65"/>
      <c r="I69" s="65"/>
      <c r="J69" s="65"/>
      <c r="K69" s="65"/>
      <c r="L69" s="65"/>
      <c r="M69" s="65"/>
      <c r="N69" s="65"/>
      <c r="O69" s="65"/>
      <c r="P69" s="65"/>
      <c r="Q69" s="65"/>
      <c r="R69" s="65"/>
      <c r="S69" s="65"/>
      <c r="T69" s="65"/>
      <c r="U69" s="65"/>
    </row>
    <row r="70" spans="1:21" x14ac:dyDescent="0.25">
      <c r="A70" s="13"/>
      <c r="B70" s="65"/>
      <c r="C70" s="65"/>
      <c r="D70" s="65"/>
      <c r="E70" s="65"/>
      <c r="F70" s="65"/>
      <c r="G70" s="65"/>
      <c r="H70" s="65"/>
      <c r="I70" s="65"/>
      <c r="J70" s="65"/>
      <c r="K70" s="65"/>
      <c r="L70" s="65"/>
      <c r="M70" s="65"/>
      <c r="N70" s="65"/>
      <c r="O70" s="65"/>
      <c r="P70" s="65"/>
      <c r="Q70" s="65"/>
      <c r="R70" s="65"/>
      <c r="S70" s="65"/>
      <c r="T70" s="65"/>
      <c r="U70" s="65"/>
    </row>
    <row r="71" spans="1:21" ht="16.5" thickBot="1" x14ac:dyDescent="0.3">
      <c r="A71" s="13"/>
      <c r="B71" s="17"/>
      <c r="C71" s="18"/>
      <c r="D71" s="42" t="s">
        <v>553</v>
      </c>
      <c r="E71" s="42"/>
      <c r="F71" s="42"/>
      <c r="G71" s="42"/>
      <c r="H71" s="42"/>
      <c r="I71" s="42"/>
      <c r="J71" s="42"/>
      <c r="K71" s="42"/>
      <c r="L71" s="42"/>
      <c r="M71" s="42"/>
      <c r="N71" s="42"/>
      <c r="O71" s="42"/>
      <c r="P71" s="42"/>
      <c r="Q71" s="42"/>
      <c r="R71" s="42"/>
      <c r="S71" s="42"/>
      <c r="T71" s="42"/>
      <c r="U71" s="18"/>
    </row>
    <row r="72" spans="1:21" ht="16.5" thickBot="1" x14ac:dyDescent="0.3">
      <c r="A72" s="13"/>
      <c r="B72" s="17"/>
      <c r="C72" s="18"/>
      <c r="D72" s="43" t="s">
        <v>554</v>
      </c>
      <c r="E72" s="43"/>
      <c r="F72" s="43"/>
      <c r="G72" s="43"/>
      <c r="H72" s="43"/>
      <c r="I72" s="43"/>
      <c r="J72" s="43"/>
      <c r="K72" s="43"/>
      <c r="L72" s="43"/>
      <c r="M72" s="43"/>
      <c r="N72" s="43"/>
      <c r="O72" s="43"/>
      <c r="P72" s="43"/>
      <c r="Q72" s="43"/>
      <c r="R72" s="18"/>
      <c r="S72" s="43" t="s">
        <v>555</v>
      </c>
      <c r="T72" s="43"/>
      <c r="U72" s="18"/>
    </row>
    <row r="73" spans="1:21" x14ac:dyDescent="0.25">
      <c r="A73" s="13"/>
      <c r="B73" s="39"/>
      <c r="C73" s="40"/>
      <c r="D73" s="111" t="s">
        <v>556</v>
      </c>
      <c r="E73" s="111"/>
      <c r="F73" s="90"/>
      <c r="G73" s="111" t="s">
        <v>425</v>
      </c>
      <c r="H73" s="111"/>
      <c r="I73" s="90"/>
      <c r="J73" s="111" t="s">
        <v>557</v>
      </c>
      <c r="K73" s="111"/>
      <c r="L73" s="90"/>
      <c r="M73" s="111" t="s">
        <v>560</v>
      </c>
      <c r="N73" s="111"/>
      <c r="O73" s="90"/>
      <c r="P73" s="111" t="s">
        <v>442</v>
      </c>
      <c r="Q73" s="111"/>
      <c r="R73" s="40"/>
      <c r="S73" s="111" t="s">
        <v>561</v>
      </c>
      <c r="T73" s="111"/>
      <c r="U73" s="40"/>
    </row>
    <row r="74" spans="1:21" x14ac:dyDescent="0.25">
      <c r="A74" s="13"/>
      <c r="B74" s="39"/>
      <c r="C74" s="40"/>
      <c r="D74" s="41" t="s">
        <v>44</v>
      </c>
      <c r="E74" s="41"/>
      <c r="F74" s="91"/>
      <c r="G74" s="119"/>
      <c r="H74" s="119"/>
      <c r="I74" s="91"/>
      <c r="J74" s="41" t="s">
        <v>558</v>
      </c>
      <c r="K74" s="41"/>
      <c r="L74" s="91"/>
      <c r="M74" s="119"/>
      <c r="N74" s="119"/>
      <c r="O74" s="91"/>
      <c r="P74" s="119"/>
      <c r="Q74" s="119"/>
      <c r="R74" s="40"/>
      <c r="S74" s="41" t="s">
        <v>562</v>
      </c>
      <c r="T74" s="41"/>
      <c r="U74" s="40"/>
    </row>
    <row r="75" spans="1:21" ht="15.75" thickBot="1" x14ac:dyDescent="0.3">
      <c r="A75" s="13"/>
      <c r="B75" s="39"/>
      <c r="C75" s="40"/>
      <c r="D75" s="112"/>
      <c r="E75" s="112"/>
      <c r="F75" s="91"/>
      <c r="G75" s="42"/>
      <c r="H75" s="42"/>
      <c r="I75" s="91"/>
      <c r="J75" s="42" t="s">
        <v>559</v>
      </c>
      <c r="K75" s="42"/>
      <c r="L75" s="91"/>
      <c r="M75" s="42"/>
      <c r="N75" s="42"/>
      <c r="O75" s="91"/>
      <c r="P75" s="42"/>
      <c r="Q75" s="42"/>
      <c r="R75" s="40"/>
      <c r="S75" s="112"/>
      <c r="T75" s="112"/>
      <c r="U75" s="40"/>
    </row>
    <row r="76" spans="1:21" ht="15.75" x14ac:dyDescent="0.25">
      <c r="A76" s="13"/>
      <c r="B76" s="120"/>
      <c r="C76" s="28"/>
      <c r="D76" s="135"/>
      <c r="E76" s="135"/>
      <c r="F76" s="28"/>
      <c r="G76" s="135"/>
      <c r="H76" s="135"/>
      <c r="I76" s="28"/>
      <c r="J76" s="135"/>
      <c r="K76" s="135"/>
      <c r="L76" s="28"/>
      <c r="M76" s="135"/>
      <c r="N76" s="135"/>
      <c r="O76" s="28"/>
      <c r="P76" s="135"/>
      <c r="Q76" s="135"/>
      <c r="R76" s="28"/>
      <c r="S76" s="135"/>
      <c r="T76" s="135"/>
      <c r="U76" s="28"/>
    </row>
    <row r="77" spans="1:21" ht="15.75" x14ac:dyDescent="0.25">
      <c r="A77" s="13"/>
      <c r="B77" s="122" t="s">
        <v>563</v>
      </c>
      <c r="C77" s="24"/>
      <c r="D77" s="123" t="s">
        <v>227</v>
      </c>
      <c r="E77" s="124">
        <v>30914162</v>
      </c>
      <c r="F77" s="24"/>
      <c r="G77" s="123" t="s">
        <v>227</v>
      </c>
      <c r="H77" s="124">
        <v>3047412</v>
      </c>
      <c r="I77" s="24"/>
      <c r="J77" s="123" t="s">
        <v>227</v>
      </c>
      <c r="K77" s="124">
        <v>95703</v>
      </c>
      <c r="L77" s="24"/>
      <c r="M77" s="123" t="s">
        <v>227</v>
      </c>
      <c r="N77" s="124">
        <v>3799200</v>
      </c>
      <c r="O77" s="24"/>
      <c r="P77" s="123" t="s">
        <v>227</v>
      </c>
      <c r="Q77" s="124">
        <v>713190</v>
      </c>
      <c r="R77" s="24"/>
      <c r="S77" s="123" t="s">
        <v>227</v>
      </c>
      <c r="T77" s="124">
        <v>7356678</v>
      </c>
      <c r="U77" s="24"/>
    </row>
    <row r="78" spans="1:21" ht="15.75" x14ac:dyDescent="0.25">
      <c r="A78" s="13"/>
      <c r="B78" s="120" t="s">
        <v>564</v>
      </c>
      <c r="C78" s="28"/>
      <c r="D78" s="136" t="s">
        <v>373</v>
      </c>
      <c r="E78" s="136"/>
      <c r="F78" s="28"/>
      <c r="G78" s="137">
        <v>150559</v>
      </c>
      <c r="H78" s="137"/>
      <c r="I78" s="28"/>
      <c r="J78" s="136" t="s">
        <v>373</v>
      </c>
      <c r="K78" s="136"/>
      <c r="L78" s="28"/>
      <c r="M78" s="136" t="s">
        <v>373</v>
      </c>
      <c r="N78" s="136"/>
      <c r="O78" s="28"/>
      <c r="P78" s="137">
        <v>3397</v>
      </c>
      <c r="Q78" s="137"/>
      <c r="R78" s="28"/>
      <c r="S78" s="136" t="s">
        <v>373</v>
      </c>
      <c r="T78" s="136"/>
      <c r="U78" s="28"/>
    </row>
    <row r="79" spans="1:21" ht="15.75" x14ac:dyDescent="0.25">
      <c r="A79" s="13"/>
      <c r="B79" s="122" t="s">
        <v>565</v>
      </c>
      <c r="C79" s="24"/>
      <c r="D79" s="138" t="s">
        <v>566</v>
      </c>
      <c r="E79" s="138"/>
      <c r="F79" s="123" t="s">
        <v>231</v>
      </c>
      <c r="G79" s="138" t="s">
        <v>567</v>
      </c>
      <c r="H79" s="138"/>
      <c r="I79" s="123" t="s">
        <v>231</v>
      </c>
      <c r="J79" s="139" t="s">
        <v>373</v>
      </c>
      <c r="K79" s="139"/>
      <c r="L79" s="24"/>
      <c r="M79" s="139" t="s">
        <v>373</v>
      </c>
      <c r="N79" s="139"/>
      <c r="O79" s="24"/>
      <c r="P79" s="138" t="s">
        <v>568</v>
      </c>
      <c r="Q79" s="138"/>
      <c r="R79" s="123" t="s">
        <v>231</v>
      </c>
      <c r="S79" s="139" t="s">
        <v>373</v>
      </c>
      <c r="T79" s="139"/>
      <c r="U79" s="24"/>
    </row>
    <row r="80" spans="1:21" ht="15.75" x14ac:dyDescent="0.25">
      <c r="A80" s="13"/>
      <c r="B80" s="120" t="s">
        <v>116</v>
      </c>
      <c r="C80" s="28"/>
      <c r="D80" s="136" t="s">
        <v>373</v>
      </c>
      <c r="E80" s="136"/>
      <c r="F80" s="28"/>
      <c r="G80" s="136" t="s">
        <v>373</v>
      </c>
      <c r="H80" s="136"/>
      <c r="I80" s="28"/>
      <c r="J80" s="136" t="s">
        <v>373</v>
      </c>
      <c r="K80" s="136"/>
      <c r="L80" s="28"/>
      <c r="M80" s="136" t="s">
        <v>373</v>
      </c>
      <c r="N80" s="136"/>
      <c r="O80" s="28"/>
      <c r="P80" s="136" t="s">
        <v>373</v>
      </c>
      <c r="Q80" s="136"/>
      <c r="R80" s="28"/>
      <c r="S80" s="136" t="s">
        <v>373</v>
      </c>
      <c r="T80" s="136"/>
      <c r="U80" s="28"/>
    </row>
    <row r="81" spans="1:21" ht="15.75" x14ac:dyDescent="0.25">
      <c r="A81" s="13"/>
      <c r="B81" s="122" t="s">
        <v>569</v>
      </c>
      <c r="C81" s="24"/>
      <c r="D81" s="140">
        <v>2340143</v>
      </c>
      <c r="E81" s="140"/>
      <c r="F81" s="24"/>
      <c r="G81" s="140">
        <v>474528</v>
      </c>
      <c r="H81" s="140"/>
      <c r="I81" s="24"/>
      <c r="J81" s="140">
        <v>1327</v>
      </c>
      <c r="K81" s="140"/>
      <c r="L81" s="24"/>
      <c r="M81" s="140">
        <v>422001</v>
      </c>
      <c r="N81" s="140"/>
      <c r="O81" s="24"/>
      <c r="P81" s="140">
        <v>502149</v>
      </c>
      <c r="Q81" s="140"/>
      <c r="R81" s="24"/>
      <c r="S81" s="140">
        <v>940940</v>
      </c>
      <c r="T81" s="140"/>
      <c r="U81" s="24"/>
    </row>
    <row r="82" spans="1:21" ht="15.75" x14ac:dyDescent="0.25">
      <c r="A82" s="13"/>
      <c r="B82" s="120" t="s">
        <v>570</v>
      </c>
      <c r="C82" s="28"/>
      <c r="D82" s="141" t="s">
        <v>571</v>
      </c>
      <c r="E82" s="141"/>
      <c r="F82" s="16" t="s">
        <v>231</v>
      </c>
      <c r="G82" s="141" t="s">
        <v>572</v>
      </c>
      <c r="H82" s="141"/>
      <c r="I82" s="16" t="s">
        <v>231</v>
      </c>
      <c r="J82" s="141" t="s">
        <v>573</v>
      </c>
      <c r="K82" s="141"/>
      <c r="L82" s="16" t="s">
        <v>231</v>
      </c>
      <c r="M82" s="141" t="s">
        <v>574</v>
      </c>
      <c r="N82" s="141"/>
      <c r="O82" s="16" t="s">
        <v>231</v>
      </c>
      <c r="P82" s="141" t="s">
        <v>575</v>
      </c>
      <c r="Q82" s="141"/>
      <c r="R82" s="16" t="s">
        <v>231</v>
      </c>
      <c r="S82" s="141" t="s">
        <v>576</v>
      </c>
      <c r="T82" s="141"/>
      <c r="U82" s="16" t="s">
        <v>231</v>
      </c>
    </row>
    <row r="83" spans="1:21" ht="15.75" x14ac:dyDescent="0.25">
      <c r="A83" s="13"/>
      <c r="B83" s="122" t="s">
        <v>577</v>
      </c>
      <c r="C83" s="24"/>
      <c r="D83" s="139" t="s">
        <v>373</v>
      </c>
      <c r="E83" s="139"/>
      <c r="F83" s="24"/>
      <c r="G83" s="140">
        <v>53216</v>
      </c>
      <c r="H83" s="140"/>
      <c r="I83" s="24"/>
      <c r="J83" s="138">
        <v>869</v>
      </c>
      <c r="K83" s="138"/>
      <c r="L83" s="24"/>
      <c r="M83" s="139" t="s">
        <v>373</v>
      </c>
      <c r="N83" s="139"/>
      <c r="O83" s="24"/>
      <c r="P83" s="139" t="s">
        <v>373</v>
      </c>
      <c r="Q83" s="139"/>
      <c r="R83" s="24"/>
      <c r="S83" s="138">
        <v>690</v>
      </c>
      <c r="T83" s="138"/>
      <c r="U83" s="24"/>
    </row>
    <row r="84" spans="1:21" ht="15.75" x14ac:dyDescent="0.25">
      <c r="A84" s="13"/>
      <c r="B84" s="120" t="s">
        <v>578</v>
      </c>
      <c r="C84" s="28"/>
      <c r="D84" s="137">
        <v>587627</v>
      </c>
      <c r="E84" s="137"/>
      <c r="F84" s="28"/>
      <c r="G84" s="141">
        <v>26</v>
      </c>
      <c r="H84" s="141"/>
      <c r="I84" s="28"/>
      <c r="J84" s="136" t="s">
        <v>373</v>
      </c>
      <c r="K84" s="136"/>
      <c r="L84" s="28"/>
      <c r="M84" s="137">
        <v>21319</v>
      </c>
      <c r="N84" s="137"/>
      <c r="O84" s="28"/>
      <c r="P84" s="141" t="s">
        <v>579</v>
      </c>
      <c r="Q84" s="141"/>
      <c r="R84" s="16" t="s">
        <v>231</v>
      </c>
      <c r="S84" s="136" t="s">
        <v>373</v>
      </c>
      <c r="T84" s="136"/>
      <c r="U84" s="28"/>
    </row>
    <row r="85" spans="1:21" ht="15.75" x14ac:dyDescent="0.25">
      <c r="A85" s="13"/>
      <c r="B85" s="122" t="s">
        <v>580</v>
      </c>
      <c r="C85" s="24"/>
      <c r="D85" s="138" t="s">
        <v>581</v>
      </c>
      <c r="E85" s="138"/>
      <c r="F85" s="123" t="s">
        <v>231</v>
      </c>
      <c r="G85" s="138" t="s">
        <v>582</v>
      </c>
      <c r="H85" s="138"/>
      <c r="I85" s="123" t="s">
        <v>231</v>
      </c>
      <c r="J85" s="138" t="s">
        <v>583</v>
      </c>
      <c r="K85" s="138"/>
      <c r="L85" s="123" t="s">
        <v>231</v>
      </c>
      <c r="M85" s="140">
        <v>41705</v>
      </c>
      <c r="N85" s="140"/>
      <c r="O85" s="24"/>
      <c r="P85" s="138" t="s">
        <v>584</v>
      </c>
      <c r="Q85" s="138"/>
      <c r="R85" s="123" t="s">
        <v>231</v>
      </c>
      <c r="S85" s="138">
        <v>681</v>
      </c>
      <c r="T85" s="138"/>
      <c r="U85" s="24"/>
    </row>
    <row r="86" spans="1:21" ht="16.5" thickBot="1" x14ac:dyDescent="0.3">
      <c r="A86" s="13"/>
      <c r="B86" s="120" t="s">
        <v>585</v>
      </c>
      <c r="C86" s="28"/>
      <c r="D86" s="142" t="s">
        <v>373</v>
      </c>
      <c r="E86" s="142"/>
      <c r="F86" s="28"/>
      <c r="G86" s="143" t="s">
        <v>586</v>
      </c>
      <c r="H86" s="143"/>
      <c r="I86" s="16" t="s">
        <v>231</v>
      </c>
      <c r="J86" s="142" t="s">
        <v>373</v>
      </c>
      <c r="K86" s="142"/>
      <c r="L86" s="28"/>
      <c r="M86" s="142" t="s">
        <v>373</v>
      </c>
      <c r="N86" s="142"/>
      <c r="O86" s="28"/>
      <c r="P86" s="142" t="s">
        <v>373</v>
      </c>
      <c r="Q86" s="142"/>
      <c r="R86" s="28"/>
      <c r="S86" s="143" t="s">
        <v>587</v>
      </c>
      <c r="T86" s="143"/>
      <c r="U86" s="16" t="s">
        <v>231</v>
      </c>
    </row>
    <row r="87" spans="1:21" ht="16.5" thickBot="1" x14ac:dyDescent="0.3">
      <c r="A87" s="13"/>
      <c r="B87" s="122" t="s">
        <v>588</v>
      </c>
      <c r="C87" s="24"/>
      <c r="D87" s="127" t="s">
        <v>227</v>
      </c>
      <c r="E87" s="128">
        <v>31888704</v>
      </c>
      <c r="F87" s="24"/>
      <c r="G87" s="127" t="s">
        <v>227</v>
      </c>
      <c r="H87" s="128">
        <v>3325986</v>
      </c>
      <c r="I87" s="24"/>
      <c r="J87" s="127" t="s">
        <v>227</v>
      </c>
      <c r="K87" s="128">
        <v>91364</v>
      </c>
      <c r="L87" s="24"/>
      <c r="M87" s="127" t="s">
        <v>227</v>
      </c>
      <c r="N87" s="128">
        <v>4149248</v>
      </c>
      <c r="O87" s="24"/>
      <c r="P87" s="127" t="s">
        <v>227</v>
      </c>
      <c r="Q87" s="128">
        <v>1129510</v>
      </c>
      <c r="R87" s="24"/>
      <c r="S87" s="127" t="s">
        <v>227</v>
      </c>
      <c r="T87" s="128">
        <v>7227997</v>
      </c>
      <c r="U87" s="24"/>
    </row>
    <row r="88" spans="1:21" ht="16.5" thickTop="1" x14ac:dyDescent="0.25">
      <c r="A88" s="13"/>
      <c r="B88" s="120"/>
      <c r="C88" s="28"/>
      <c r="D88" s="55"/>
      <c r="E88" s="55"/>
      <c r="F88" s="28"/>
      <c r="G88" s="55"/>
      <c r="H88" s="55"/>
      <c r="I88" s="28"/>
      <c r="J88" s="55"/>
      <c r="K88" s="55"/>
      <c r="L88" s="28"/>
      <c r="M88" s="55"/>
      <c r="N88" s="55"/>
      <c r="O88" s="28"/>
      <c r="P88" s="55"/>
      <c r="Q88" s="55"/>
      <c r="R88" s="28"/>
      <c r="S88" s="55"/>
      <c r="T88" s="55"/>
      <c r="U88" s="28"/>
    </row>
    <row r="89" spans="1:21" ht="69" thickBot="1" x14ac:dyDescent="0.3">
      <c r="A89" s="13"/>
      <c r="B89" s="122" t="s">
        <v>589</v>
      </c>
      <c r="C89" s="24"/>
      <c r="D89" s="123" t="s">
        <v>227</v>
      </c>
      <c r="E89" s="124">
        <v>319942</v>
      </c>
      <c r="F89" s="24"/>
      <c r="G89" s="123" t="s">
        <v>227</v>
      </c>
      <c r="H89" s="125" t="s">
        <v>590</v>
      </c>
      <c r="I89" s="123" t="s">
        <v>231</v>
      </c>
      <c r="J89" s="123" t="s">
        <v>227</v>
      </c>
      <c r="K89" s="125" t="s">
        <v>583</v>
      </c>
      <c r="L89" s="123" t="s">
        <v>231</v>
      </c>
      <c r="M89" s="123" t="s">
        <v>227</v>
      </c>
      <c r="N89" s="124">
        <v>34878</v>
      </c>
      <c r="O89" s="24"/>
      <c r="P89" s="123" t="s">
        <v>227</v>
      </c>
      <c r="Q89" s="125" t="s">
        <v>591</v>
      </c>
      <c r="R89" s="123" t="s">
        <v>231</v>
      </c>
      <c r="S89" s="123" t="s">
        <v>227</v>
      </c>
      <c r="T89" s="125">
        <v>701</v>
      </c>
      <c r="U89" s="24"/>
    </row>
    <row r="90" spans="1:21" ht="16.5" thickTop="1" x14ac:dyDescent="0.25">
      <c r="A90" s="13"/>
      <c r="B90" s="129"/>
      <c r="C90" s="28"/>
      <c r="D90" s="55"/>
      <c r="E90" s="55"/>
      <c r="F90" s="28"/>
      <c r="G90" s="55"/>
      <c r="H90" s="55"/>
      <c r="I90" s="28"/>
      <c r="J90" s="55"/>
      <c r="K90" s="55"/>
      <c r="L90" s="28"/>
      <c r="M90" s="55"/>
      <c r="N90" s="55"/>
      <c r="O90" s="28"/>
      <c r="P90" s="55"/>
      <c r="Q90" s="55"/>
      <c r="R90" s="28"/>
      <c r="S90" s="55"/>
      <c r="T90" s="55"/>
      <c r="U90" s="28"/>
    </row>
    <row r="91" spans="1:21" ht="16.5" thickBot="1" x14ac:dyDescent="0.3">
      <c r="A91" s="13"/>
      <c r="B91" s="17"/>
      <c r="C91" s="18"/>
      <c r="D91" s="42" t="s">
        <v>592</v>
      </c>
      <c r="E91" s="42"/>
      <c r="F91" s="42"/>
      <c r="G91" s="42"/>
      <c r="H91" s="42"/>
      <c r="I91" s="42"/>
      <c r="J91" s="42"/>
      <c r="K91" s="42"/>
      <c r="L91" s="42"/>
      <c r="M91" s="42"/>
      <c r="N91" s="42"/>
      <c r="O91" s="42"/>
      <c r="P91" s="42"/>
      <c r="Q91" s="42"/>
      <c r="R91" s="42"/>
      <c r="S91" s="42"/>
      <c r="T91" s="42"/>
      <c r="U91" s="18"/>
    </row>
    <row r="92" spans="1:21" ht="16.5" thickBot="1" x14ac:dyDescent="0.3">
      <c r="A92" s="13"/>
      <c r="B92" s="17"/>
      <c r="C92" s="18"/>
      <c r="D92" s="43" t="s">
        <v>554</v>
      </c>
      <c r="E92" s="43"/>
      <c r="F92" s="43"/>
      <c r="G92" s="43"/>
      <c r="H92" s="43"/>
      <c r="I92" s="43"/>
      <c r="J92" s="43"/>
      <c r="K92" s="43"/>
      <c r="L92" s="43"/>
      <c r="M92" s="43"/>
      <c r="N92" s="43"/>
      <c r="O92" s="43"/>
      <c r="P92" s="43"/>
      <c r="Q92" s="43"/>
      <c r="R92" s="18"/>
      <c r="S92" s="43" t="s">
        <v>555</v>
      </c>
      <c r="T92" s="43"/>
      <c r="U92" s="18"/>
    </row>
    <row r="93" spans="1:21" x14ac:dyDescent="0.25">
      <c r="A93" s="13"/>
      <c r="B93" s="39"/>
      <c r="C93" s="40"/>
      <c r="D93" s="111" t="s">
        <v>556</v>
      </c>
      <c r="E93" s="111"/>
      <c r="F93" s="90"/>
      <c r="G93" s="111" t="s">
        <v>425</v>
      </c>
      <c r="H93" s="111"/>
      <c r="I93" s="90"/>
      <c r="J93" s="111" t="s">
        <v>557</v>
      </c>
      <c r="K93" s="111"/>
      <c r="L93" s="90"/>
      <c r="M93" s="111" t="s">
        <v>560</v>
      </c>
      <c r="N93" s="111"/>
      <c r="O93" s="90"/>
      <c r="P93" s="111" t="s">
        <v>442</v>
      </c>
      <c r="Q93" s="111"/>
      <c r="R93" s="40"/>
      <c r="S93" s="111" t="s">
        <v>561</v>
      </c>
      <c r="T93" s="111"/>
      <c r="U93" s="40"/>
    </row>
    <row r="94" spans="1:21" x14ac:dyDescent="0.25">
      <c r="A94" s="13"/>
      <c r="B94" s="39"/>
      <c r="C94" s="40"/>
      <c r="D94" s="41" t="s">
        <v>44</v>
      </c>
      <c r="E94" s="41"/>
      <c r="F94" s="91"/>
      <c r="G94" s="119"/>
      <c r="H94" s="119"/>
      <c r="I94" s="91"/>
      <c r="J94" s="41" t="s">
        <v>558</v>
      </c>
      <c r="K94" s="41"/>
      <c r="L94" s="91"/>
      <c r="M94" s="119"/>
      <c r="N94" s="119"/>
      <c r="O94" s="91"/>
      <c r="P94" s="119"/>
      <c r="Q94" s="119"/>
      <c r="R94" s="40"/>
      <c r="S94" s="41" t="s">
        <v>562</v>
      </c>
      <c r="T94" s="41"/>
      <c r="U94" s="40"/>
    </row>
    <row r="95" spans="1:21" ht="15.75" thickBot="1" x14ac:dyDescent="0.3">
      <c r="A95" s="13"/>
      <c r="B95" s="39"/>
      <c r="C95" s="40"/>
      <c r="D95" s="112"/>
      <c r="E95" s="112"/>
      <c r="F95" s="91"/>
      <c r="G95" s="42"/>
      <c r="H95" s="42"/>
      <c r="I95" s="91"/>
      <c r="J95" s="42" t="s">
        <v>559</v>
      </c>
      <c r="K95" s="42"/>
      <c r="L95" s="91"/>
      <c r="M95" s="42"/>
      <c r="N95" s="42"/>
      <c r="O95" s="91"/>
      <c r="P95" s="42"/>
      <c r="Q95" s="42"/>
      <c r="R95" s="40"/>
      <c r="S95" s="112"/>
      <c r="T95" s="112"/>
      <c r="U95" s="40"/>
    </row>
    <row r="96" spans="1:21" ht="15.75" x14ac:dyDescent="0.25">
      <c r="A96" s="13"/>
      <c r="B96" s="120"/>
      <c r="C96" s="28"/>
      <c r="D96" s="135"/>
      <c r="E96" s="135"/>
      <c r="F96" s="28"/>
      <c r="G96" s="135"/>
      <c r="H96" s="135"/>
      <c r="I96" s="28"/>
      <c r="J96" s="135"/>
      <c r="K96" s="135"/>
      <c r="L96" s="28"/>
      <c r="M96" s="135"/>
      <c r="N96" s="135"/>
      <c r="O96" s="28"/>
      <c r="P96" s="135"/>
      <c r="Q96" s="135"/>
      <c r="R96" s="28"/>
      <c r="S96" s="135"/>
      <c r="T96" s="135"/>
      <c r="U96" s="28"/>
    </row>
    <row r="97" spans="1:21" ht="15.75" x14ac:dyDescent="0.25">
      <c r="A97" s="13"/>
      <c r="B97" s="122" t="s">
        <v>563</v>
      </c>
      <c r="C97" s="24"/>
      <c r="D97" s="123" t="s">
        <v>227</v>
      </c>
      <c r="E97" s="124">
        <v>25992622</v>
      </c>
      <c r="F97" s="24"/>
      <c r="G97" s="123" t="s">
        <v>227</v>
      </c>
      <c r="H97" s="124">
        <v>1416016</v>
      </c>
      <c r="I97" s="24"/>
      <c r="J97" s="123" t="s">
        <v>227</v>
      </c>
      <c r="K97" s="126" t="s">
        <v>373</v>
      </c>
      <c r="L97" s="24"/>
      <c r="M97" s="123" t="s">
        <v>227</v>
      </c>
      <c r="N97" s="124">
        <v>2198427</v>
      </c>
      <c r="O97" s="24"/>
      <c r="P97" s="123" t="s">
        <v>227</v>
      </c>
      <c r="Q97" s="124">
        <v>184213</v>
      </c>
      <c r="R97" s="24"/>
      <c r="S97" s="123" t="s">
        <v>227</v>
      </c>
      <c r="T97" s="126" t="s">
        <v>373</v>
      </c>
      <c r="U97" s="24"/>
    </row>
    <row r="98" spans="1:21" ht="15.75" x14ac:dyDescent="0.25">
      <c r="A98" s="13"/>
      <c r="B98" s="120" t="s">
        <v>564</v>
      </c>
      <c r="C98" s="28"/>
      <c r="D98" s="136" t="s">
        <v>373</v>
      </c>
      <c r="E98" s="136"/>
      <c r="F98" s="28"/>
      <c r="G98" s="137">
        <v>44503</v>
      </c>
      <c r="H98" s="137"/>
      <c r="I98" s="28"/>
      <c r="J98" s="136" t="s">
        <v>373</v>
      </c>
      <c r="K98" s="136"/>
      <c r="L98" s="28"/>
      <c r="M98" s="136" t="s">
        <v>373</v>
      </c>
      <c r="N98" s="136"/>
      <c r="O98" s="28"/>
      <c r="P98" s="137">
        <v>34978</v>
      </c>
      <c r="Q98" s="137"/>
      <c r="R98" s="28"/>
      <c r="S98" s="136" t="s">
        <v>373</v>
      </c>
      <c r="T98" s="136"/>
      <c r="U98" s="28"/>
    </row>
    <row r="99" spans="1:21" ht="15.75" x14ac:dyDescent="0.25">
      <c r="A99" s="13"/>
      <c r="B99" s="122" t="s">
        <v>565</v>
      </c>
      <c r="C99" s="24"/>
      <c r="D99" s="138" t="s">
        <v>593</v>
      </c>
      <c r="E99" s="138"/>
      <c r="F99" s="123" t="s">
        <v>231</v>
      </c>
      <c r="G99" s="138" t="s">
        <v>594</v>
      </c>
      <c r="H99" s="138"/>
      <c r="I99" s="123" t="s">
        <v>231</v>
      </c>
      <c r="J99" s="139" t="s">
        <v>373</v>
      </c>
      <c r="K99" s="139"/>
      <c r="L99" s="24"/>
      <c r="M99" s="139" t="s">
        <v>373</v>
      </c>
      <c r="N99" s="139"/>
      <c r="O99" s="24"/>
      <c r="P99" s="138" t="s">
        <v>595</v>
      </c>
      <c r="Q99" s="138"/>
      <c r="R99" s="123" t="s">
        <v>231</v>
      </c>
      <c r="S99" s="139" t="s">
        <v>373</v>
      </c>
      <c r="T99" s="139"/>
      <c r="U99" s="24"/>
    </row>
    <row r="100" spans="1:21" ht="15.75" x14ac:dyDescent="0.25">
      <c r="A100" s="13"/>
      <c r="B100" s="120" t="s">
        <v>116</v>
      </c>
      <c r="C100" s="28"/>
      <c r="D100" s="136" t="s">
        <v>373</v>
      </c>
      <c r="E100" s="136"/>
      <c r="F100" s="28"/>
      <c r="G100" s="136" t="s">
        <v>373</v>
      </c>
      <c r="H100" s="136"/>
      <c r="I100" s="28"/>
      <c r="J100" s="136" t="s">
        <v>373</v>
      </c>
      <c r="K100" s="136"/>
      <c r="L100" s="28"/>
      <c r="M100" s="136" t="s">
        <v>373</v>
      </c>
      <c r="N100" s="136"/>
      <c r="O100" s="28"/>
      <c r="P100" s="136" t="s">
        <v>373</v>
      </c>
      <c r="Q100" s="136"/>
      <c r="R100" s="28"/>
      <c r="S100" s="136" t="s">
        <v>373</v>
      </c>
      <c r="T100" s="136"/>
      <c r="U100" s="28"/>
    </row>
    <row r="101" spans="1:21" ht="15.75" x14ac:dyDescent="0.25">
      <c r="A101" s="13"/>
      <c r="B101" s="122" t="s">
        <v>569</v>
      </c>
      <c r="C101" s="24"/>
      <c r="D101" s="140">
        <v>1071808</v>
      </c>
      <c r="E101" s="140"/>
      <c r="F101" s="24"/>
      <c r="G101" s="140">
        <v>503140</v>
      </c>
      <c r="H101" s="140"/>
      <c r="I101" s="24"/>
      <c r="J101" s="139" t="s">
        <v>373</v>
      </c>
      <c r="K101" s="139"/>
      <c r="L101" s="24"/>
      <c r="M101" s="140">
        <v>167967</v>
      </c>
      <c r="N101" s="140"/>
      <c r="O101" s="24"/>
      <c r="P101" s="140">
        <v>35922</v>
      </c>
      <c r="Q101" s="140"/>
      <c r="R101" s="24"/>
      <c r="S101" s="139" t="s">
        <v>373</v>
      </c>
      <c r="T101" s="139"/>
      <c r="U101" s="24"/>
    </row>
    <row r="102" spans="1:21" ht="15.75" x14ac:dyDescent="0.25">
      <c r="A102" s="13"/>
      <c r="B102" s="120" t="s">
        <v>570</v>
      </c>
      <c r="C102" s="28"/>
      <c r="D102" s="141" t="s">
        <v>596</v>
      </c>
      <c r="E102" s="141"/>
      <c r="F102" s="16" t="s">
        <v>231</v>
      </c>
      <c r="G102" s="141" t="s">
        <v>597</v>
      </c>
      <c r="H102" s="141"/>
      <c r="I102" s="16" t="s">
        <v>231</v>
      </c>
      <c r="J102" s="136" t="s">
        <v>373</v>
      </c>
      <c r="K102" s="136"/>
      <c r="L102" s="28"/>
      <c r="M102" s="136" t="s">
        <v>373</v>
      </c>
      <c r="N102" s="136"/>
      <c r="O102" s="28"/>
      <c r="P102" s="141" t="s">
        <v>598</v>
      </c>
      <c r="Q102" s="141"/>
      <c r="R102" s="16" t="s">
        <v>231</v>
      </c>
      <c r="S102" s="136" t="s">
        <v>373</v>
      </c>
      <c r="T102" s="136"/>
      <c r="U102" s="28"/>
    </row>
    <row r="103" spans="1:21" ht="15.75" x14ac:dyDescent="0.25">
      <c r="A103" s="13"/>
      <c r="B103" s="122" t="s">
        <v>577</v>
      </c>
      <c r="C103" s="24"/>
      <c r="D103" s="139" t="s">
        <v>373</v>
      </c>
      <c r="E103" s="139"/>
      <c r="F103" s="24"/>
      <c r="G103" s="140">
        <v>16002</v>
      </c>
      <c r="H103" s="140"/>
      <c r="I103" s="24"/>
      <c r="J103" s="139" t="s">
        <v>373</v>
      </c>
      <c r="K103" s="139"/>
      <c r="L103" s="24"/>
      <c r="M103" s="139" t="s">
        <v>373</v>
      </c>
      <c r="N103" s="139"/>
      <c r="O103" s="24"/>
      <c r="P103" s="139" t="s">
        <v>373</v>
      </c>
      <c r="Q103" s="139"/>
      <c r="R103" s="24"/>
      <c r="S103" s="139" t="s">
        <v>373</v>
      </c>
      <c r="T103" s="139"/>
      <c r="U103" s="24"/>
    </row>
    <row r="104" spans="1:21" ht="15.75" x14ac:dyDescent="0.25">
      <c r="A104" s="13"/>
      <c r="B104" s="120" t="s">
        <v>578</v>
      </c>
      <c r="C104" s="28"/>
      <c r="D104" s="137">
        <v>15945</v>
      </c>
      <c r="E104" s="137"/>
      <c r="F104" s="28"/>
      <c r="G104" s="137">
        <v>2240</v>
      </c>
      <c r="H104" s="137"/>
      <c r="I104" s="28"/>
      <c r="J104" s="136" t="s">
        <v>373</v>
      </c>
      <c r="K104" s="136"/>
      <c r="L104" s="28"/>
      <c r="M104" s="136" t="s">
        <v>373</v>
      </c>
      <c r="N104" s="136"/>
      <c r="O104" s="28"/>
      <c r="P104" s="141" t="s">
        <v>599</v>
      </c>
      <c r="Q104" s="141"/>
      <c r="R104" s="16" t="s">
        <v>231</v>
      </c>
      <c r="S104" s="136" t="s">
        <v>373</v>
      </c>
      <c r="T104" s="136"/>
      <c r="U104" s="28"/>
    </row>
    <row r="105" spans="1:21" ht="15.75" x14ac:dyDescent="0.25">
      <c r="A105" s="13"/>
      <c r="B105" s="122" t="s">
        <v>580</v>
      </c>
      <c r="C105" s="24"/>
      <c r="D105" s="140">
        <v>950754</v>
      </c>
      <c r="E105" s="140"/>
      <c r="F105" s="24"/>
      <c r="G105" s="140">
        <v>9342</v>
      </c>
      <c r="H105" s="140"/>
      <c r="I105" s="24"/>
      <c r="J105" s="139" t="s">
        <v>373</v>
      </c>
      <c r="K105" s="139"/>
      <c r="L105" s="24"/>
      <c r="M105" s="140">
        <v>47053</v>
      </c>
      <c r="N105" s="140"/>
      <c r="O105" s="24"/>
      <c r="P105" s="138" t="s">
        <v>600</v>
      </c>
      <c r="Q105" s="138"/>
      <c r="R105" s="123" t="s">
        <v>231</v>
      </c>
      <c r="S105" s="139" t="s">
        <v>373</v>
      </c>
      <c r="T105" s="139"/>
      <c r="U105" s="24"/>
    </row>
    <row r="106" spans="1:21" ht="16.5" thickBot="1" x14ac:dyDescent="0.3">
      <c r="A106" s="13"/>
      <c r="B106" s="120" t="s">
        <v>585</v>
      </c>
      <c r="C106" s="28"/>
      <c r="D106" s="142" t="s">
        <v>373</v>
      </c>
      <c r="E106" s="142"/>
      <c r="F106" s="28"/>
      <c r="G106" s="142" t="s">
        <v>373</v>
      </c>
      <c r="H106" s="142"/>
      <c r="I106" s="28"/>
      <c r="J106" s="142" t="s">
        <v>373</v>
      </c>
      <c r="K106" s="142"/>
      <c r="L106" s="28"/>
      <c r="M106" s="142" t="s">
        <v>373</v>
      </c>
      <c r="N106" s="142"/>
      <c r="O106" s="28"/>
      <c r="P106" s="142" t="s">
        <v>373</v>
      </c>
      <c r="Q106" s="142"/>
      <c r="R106" s="28"/>
      <c r="S106" s="142" t="s">
        <v>373</v>
      </c>
      <c r="T106" s="142"/>
      <c r="U106" s="28"/>
    </row>
    <row r="107" spans="1:21" ht="16.5" thickBot="1" x14ac:dyDescent="0.3">
      <c r="A107" s="13"/>
      <c r="B107" s="122" t="s">
        <v>588</v>
      </c>
      <c r="C107" s="24"/>
      <c r="D107" s="127" t="s">
        <v>227</v>
      </c>
      <c r="E107" s="128">
        <v>27111145</v>
      </c>
      <c r="F107" s="24"/>
      <c r="G107" s="127" t="s">
        <v>227</v>
      </c>
      <c r="H107" s="128">
        <v>1856546</v>
      </c>
      <c r="I107" s="24"/>
      <c r="J107" s="127" t="s">
        <v>227</v>
      </c>
      <c r="K107" s="130" t="s">
        <v>373</v>
      </c>
      <c r="L107" s="24"/>
      <c r="M107" s="127" t="s">
        <v>227</v>
      </c>
      <c r="N107" s="128">
        <v>2413447</v>
      </c>
      <c r="O107" s="24"/>
      <c r="P107" s="127" t="s">
        <v>227</v>
      </c>
      <c r="Q107" s="128">
        <v>243025</v>
      </c>
      <c r="R107" s="24"/>
      <c r="S107" s="127" t="s">
        <v>227</v>
      </c>
      <c r="T107" s="130" t="s">
        <v>373</v>
      </c>
      <c r="U107" s="24"/>
    </row>
    <row r="108" spans="1:21" ht="16.5" thickTop="1" x14ac:dyDescent="0.25">
      <c r="A108" s="13"/>
      <c r="B108" s="120"/>
      <c r="C108" s="28"/>
      <c r="D108" s="55"/>
      <c r="E108" s="55"/>
      <c r="F108" s="28"/>
      <c r="G108" s="55"/>
      <c r="H108" s="55"/>
      <c r="I108" s="28"/>
      <c r="J108" s="55"/>
      <c r="K108" s="55"/>
      <c r="L108" s="28"/>
      <c r="M108" s="55"/>
      <c r="N108" s="55"/>
      <c r="O108" s="28"/>
      <c r="P108" s="55"/>
      <c r="Q108" s="55"/>
      <c r="R108" s="28"/>
      <c r="S108" s="55"/>
      <c r="T108" s="55"/>
      <c r="U108" s="28"/>
    </row>
    <row r="109" spans="1:21" ht="69" thickBot="1" x14ac:dyDescent="0.3">
      <c r="A109" s="13"/>
      <c r="B109" s="122" t="s">
        <v>589</v>
      </c>
      <c r="C109" s="24"/>
      <c r="D109" s="131" t="s">
        <v>227</v>
      </c>
      <c r="E109" s="132">
        <v>966779</v>
      </c>
      <c r="F109" s="24"/>
      <c r="G109" s="131" t="s">
        <v>227</v>
      </c>
      <c r="H109" s="132">
        <v>9547</v>
      </c>
      <c r="I109" s="24"/>
      <c r="J109" s="131" t="s">
        <v>227</v>
      </c>
      <c r="K109" s="133" t="s">
        <v>373</v>
      </c>
      <c r="L109" s="24"/>
      <c r="M109" s="131" t="s">
        <v>227</v>
      </c>
      <c r="N109" s="132">
        <v>47053</v>
      </c>
      <c r="O109" s="24"/>
      <c r="P109" s="131" t="s">
        <v>227</v>
      </c>
      <c r="Q109" s="134" t="s">
        <v>600</v>
      </c>
      <c r="R109" s="123" t="s">
        <v>231</v>
      </c>
      <c r="S109" s="131" t="s">
        <v>227</v>
      </c>
      <c r="T109" s="133" t="s">
        <v>373</v>
      </c>
      <c r="U109" s="24"/>
    </row>
    <row r="110" spans="1:21" ht="15.75" thickTop="1" x14ac:dyDescent="0.25">
      <c r="A110" s="13"/>
      <c r="B110" s="72"/>
      <c r="C110" s="72"/>
      <c r="D110" s="72"/>
      <c r="E110" s="72"/>
      <c r="F110" s="72"/>
      <c r="G110" s="72"/>
      <c r="H110" s="72"/>
      <c r="I110" s="72"/>
      <c r="J110" s="72"/>
      <c r="K110" s="72"/>
      <c r="L110" s="72"/>
      <c r="M110" s="72"/>
      <c r="N110" s="72"/>
      <c r="O110" s="72"/>
      <c r="P110" s="72"/>
      <c r="Q110" s="72"/>
      <c r="R110" s="72"/>
      <c r="S110" s="72"/>
      <c r="T110" s="72"/>
      <c r="U110" s="72"/>
    </row>
    <row r="111" spans="1:21" ht="16.5" thickBot="1" x14ac:dyDescent="0.3">
      <c r="A111" s="13"/>
      <c r="B111" s="17"/>
      <c r="C111" s="18"/>
      <c r="D111" s="42" t="s">
        <v>601</v>
      </c>
      <c r="E111" s="42"/>
      <c r="F111" s="42"/>
      <c r="G111" s="42"/>
      <c r="H111" s="42"/>
      <c r="I111" s="42"/>
      <c r="J111" s="42"/>
      <c r="K111" s="42"/>
      <c r="L111" s="42"/>
      <c r="M111" s="42"/>
      <c r="N111" s="42"/>
      <c r="O111" s="42"/>
      <c r="P111" s="42"/>
      <c r="Q111" s="42"/>
      <c r="R111" s="42"/>
      <c r="S111" s="42"/>
      <c r="T111" s="42"/>
      <c r="U111" s="18"/>
    </row>
    <row r="112" spans="1:21" ht="16.5" thickBot="1" x14ac:dyDescent="0.3">
      <c r="A112" s="13"/>
      <c r="B112" s="17"/>
      <c r="C112" s="18"/>
      <c r="D112" s="43" t="s">
        <v>554</v>
      </c>
      <c r="E112" s="43"/>
      <c r="F112" s="43"/>
      <c r="G112" s="43"/>
      <c r="H112" s="43"/>
      <c r="I112" s="43"/>
      <c r="J112" s="43"/>
      <c r="K112" s="43"/>
      <c r="L112" s="43"/>
      <c r="M112" s="43"/>
      <c r="N112" s="43"/>
      <c r="O112" s="43"/>
      <c r="P112" s="43"/>
      <c r="Q112" s="43"/>
      <c r="R112" s="18"/>
      <c r="S112" s="43" t="s">
        <v>555</v>
      </c>
      <c r="T112" s="43"/>
      <c r="U112" s="18"/>
    </row>
    <row r="113" spans="1:21" x14ac:dyDescent="0.25">
      <c r="A113" s="13"/>
      <c r="B113" s="39"/>
      <c r="C113" s="40"/>
      <c r="D113" s="111" t="s">
        <v>556</v>
      </c>
      <c r="E113" s="111"/>
      <c r="F113" s="90"/>
      <c r="G113" s="111" t="s">
        <v>425</v>
      </c>
      <c r="H113" s="111"/>
      <c r="I113" s="90"/>
      <c r="J113" s="111" t="s">
        <v>557</v>
      </c>
      <c r="K113" s="111"/>
      <c r="L113" s="90"/>
      <c r="M113" s="111" t="s">
        <v>560</v>
      </c>
      <c r="N113" s="111"/>
      <c r="O113" s="90"/>
      <c r="P113" s="111" t="s">
        <v>442</v>
      </c>
      <c r="Q113" s="111"/>
      <c r="R113" s="40"/>
      <c r="S113" s="111" t="s">
        <v>561</v>
      </c>
      <c r="T113" s="111"/>
      <c r="U113" s="40"/>
    </row>
    <row r="114" spans="1:21" x14ac:dyDescent="0.25">
      <c r="A114" s="13"/>
      <c r="B114" s="39"/>
      <c r="C114" s="40"/>
      <c r="D114" s="41" t="s">
        <v>44</v>
      </c>
      <c r="E114" s="41"/>
      <c r="F114" s="91"/>
      <c r="G114" s="119"/>
      <c r="H114" s="119"/>
      <c r="I114" s="91"/>
      <c r="J114" s="41" t="s">
        <v>558</v>
      </c>
      <c r="K114" s="41"/>
      <c r="L114" s="91"/>
      <c r="M114" s="119"/>
      <c r="N114" s="119"/>
      <c r="O114" s="91"/>
      <c r="P114" s="119"/>
      <c r="Q114" s="119"/>
      <c r="R114" s="40"/>
      <c r="S114" s="41" t="s">
        <v>562</v>
      </c>
      <c r="T114" s="41"/>
      <c r="U114" s="40"/>
    </row>
    <row r="115" spans="1:21" ht="15.75" thickBot="1" x14ac:dyDescent="0.3">
      <c r="A115" s="13"/>
      <c r="B115" s="39"/>
      <c r="C115" s="40"/>
      <c r="D115" s="112"/>
      <c r="E115" s="112"/>
      <c r="F115" s="91"/>
      <c r="G115" s="42"/>
      <c r="H115" s="42"/>
      <c r="I115" s="91"/>
      <c r="J115" s="42" t="s">
        <v>559</v>
      </c>
      <c r="K115" s="42"/>
      <c r="L115" s="91"/>
      <c r="M115" s="42"/>
      <c r="N115" s="42"/>
      <c r="O115" s="91"/>
      <c r="P115" s="42"/>
      <c r="Q115" s="42"/>
      <c r="R115" s="40"/>
      <c r="S115" s="112"/>
      <c r="T115" s="112"/>
      <c r="U115" s="40"/>
    </row>
    <row r="116" spans="1:21" ht="15.75" x14ac:dyDescent="0.25">
      <c r="A116" s="13"/>
      <c r="B116" s="120"/>
      <c r="C116" s="28"/>
      <c r="D116" s="135"/>
      <c r="E116" s="135"/>
      <c r="F116" s="28"/>
      <c r="G116" s="135"/>
      <c r="H116" s="135"/>
      <c r="I116" s="28"/>
      <c r="J116" s="135"/>
      <c r="K116" s="135"/>
      <c r="L116" s="28"/>
      <c r="M116" s="135"/>
      <c r="N116" s="135"/>
      <c r="O116" s="28"/>
      <c r="P116" s="135"/>
      <c r="Q116" s="135"/>
      <c r="R116" s="28"/>
      <c r="S116" s="135"/>
      <c r="T116" s="135"/>
      <c r="U116" s="28"/>
    </row>
    <row r="117" spans="1:21" ht="15.75" x14ac:dyDescent="0.25">
      <c r="A117" s="13"/>
      <c r="B117" s="122" t="s">
        <v>563</v>
      </c>
      <c r="C117" s="24"/>
      <c r="D117" s="123" t="s">
        <v>227</v>
      </c>
      <c r="E117" s="124">
        <v>29082505</v>
      </c>
      <c r="F117" s="24"/>
      <c r="G117" s="123" t="s">
        <v>227</v>
      </c>
      <c r="H117" s="124">
        <v>1944464</v>
      </c>
      <c r="I117" s="24"/>
      <c r="J117" s="123" t="s">
        <v>227</v>
      </c>
      <c r="K117" s="126" t="s">
        <v>373</v>
      </c>
      <c r="L117" s="24"/>
      <c r="M117" s="123" t="s">
        <v>227</v>
      </c>
      <c r="N117" s="124">
        <v>3300674</v>
      </c>
      <c r="O117" s="24"/>
      <c r="P117" s="123" t="s">
        <v>227</v>
      </c>
      <c r="Q117" s="124">
        <v>348486</v>
      </c>
      <c r="R117" s="24"/>
      <c r="S117" s="123" t="s">
        <v>227</v>
      </c>
      <c r="T117" s="126" t="s">
        <v>373</v>
      </c>
      <c r="U117" s="24"/>
    </row>
    <row r="118" spans="1:21" ht="15.75" x14ac:dyDescent="0.25">
      <c r="A118" s="13"/>
      <c r="B118" s="120" t="s">
        <v>564</v>
      </c>
      <c r="C118" s="28"/>
      <c r="D118" s="136" t="s">
        <v>373</v>
      </c>
      <c r="E118" s="136"/>
      <c r="F118" s="28"/>
      <c r="G118" s="137">
        <v>150559</v>
      </c>
      <c r="H118" s="137"/>
      <c r="I118" s="28"/>
      <c r="J118" s="136" t="s">
        <v>373</v>
      </c>
      <c r="K118" s="136"/>
      <c r="L118" s="28"/>
      <c r="M118" s="136" t="s">
        <v>373</v>
      </c>
      <c r="N118" s="136"/>
      <c r="O118" s="28"/>
      <c r="P118" s="137">
        <v>3397</v>
      </c>
      <c r="Q118" s="137"/>
      <c r="R118" s="28"/>
      <c r="S118" s="136" t="s">
        <v>373</v>
      </c>
      <c r="T118" s="136"/>
      <c r="U118" s="28"/>
    </row>
    <row r="119" spans="1:21" ht="15.75" x14ac:dyDescent="0.25">
      <c r="A119" s="13"/>
      <c r="B119" s="122" t="s">
        <v>565</v>
      </c>
      <c r="C119" s="24"/>
      <c r="D119" s="138" t="s">
        <v>602</v>
      </c>
      <c r="E119" s="138"/>
      <c r="F119" s="123" t="s">
        <v>231</v>
      </c>
      <c r="G119" s="138" t="s">
        <v>603</v>
      </c>
      <c r="H119" s="138"/>
      <c r="I119" s="123" t="s">
        <v>231</v>
      </c>
      <c r="J119" s="139" t="s">
        <v>373</v>
      </c>
      <c r="K119" s="139"/>
      <c r="L119" s="24"/>
      <c r="M119" s="139" t="s">
        <v>373</v>
      </c>
      <c r="N119" s="139"/>
      <c r="O119" s="24"/>
      <c r="P119" s="138" t="s">
        <v>604</v>
      </c>
      <c r="Q119" s="138"/>
      <c r="R119" s="123" t="s">
        <v>231</v>
      </c>
      <c r="S119" s="139" t="s">
        <v>373</v>
      </c>
      <c r="T119" s="139"/>
      <c r="U119" s="24"/>
    </row>
    <row r="120" spans="1:21" ht="15.75" x14ac:dyDescent="0.25">
      <c r="A120" s="13"/>
      <c r="B120" s="120" t="s">
        <v>116</v>
      </c>
      <c r="C120" s="28"/>
      <c r="D120" s="137">
        <v>82986</v>
      </c>
      <c r="E120" s="137"/>
      <c r="F120" s="28"/>
      <c r="G120" s="137">
        <v>539247</v>
      </c>
      <c r="H120" s="137"/>
      <c r="I120" s="28"/>
      <c r="J120" s="137">
        <v>97996</v>
      </c>
      <c r="K120" s="137"/>
      <c r="L120" s="28"/>
      <c r="M120" s="137">
        <v>197471</v>
      </c>
      <c r="N120" s="137"/>
      <c r="O120" s="28"/>
      <c r="P120" s="137">
        <v>52502</v>
      </c>
      <c r="Q120" s="137"/>
      <c r="R120" s="28"/>
      <c r="S120" s="137">
        <v>6814217</v>
      </c>
      <c r="T120" s="137"/>
      <c r="U120" s="28"/>
    </row>
    <row r="121" spans="1:21" ht="15.75" x14ac:dyDescent="0.25">
      <c r="A121" s="13"/>
      <c r="B121" s="122" t="s">
        <v>569</v>
      </c>
      <c r="C121" s="24"/>
      <c r="D121" s="140">
        <v>5492831</v>
      </c>
      <c r="E121" s="140"/>
      <c r="F121" s="24"/>
      <c r="G121" s="140">
        <v>1360129</v>
      </c>
      <c r="H121" s="140"/>
      <c r="I121" s="24"/>
      <c r="J121" s="140">
        <v>4884</v>
      </c>
      <c r="K121" s="140"/>
      <c r="L121" s="24"/>
      <c r="M121" s="140">
        <v>1120505</v>
      </c>
      <c r="N121" s="140"/>
      <c r="O121" s="24"/>
      <c r="P121" s="140">
        <v>967494</v>
      </c>
      <c r="Q121" s="140"/>
      <c r="R121" s="24"/>
      <c r="S121" s="140">
        <v>1661904</v>
      </c>
      <c r="T121" s="140"/>
      <c r="U121" s="24"/>
    </row>
    <row r="122" spans="1:21" ht="15.75" x14ac:dyDescent="0.25">
      <c r="A122" s="13"/>
      <c r="B122" s="120" t="s">
        <v>570</v>
      </c>
      <c r="C122" s="28"/>
      <c r="D122" s="141" t="s">
        <v>605</v>
      </c>
      <c r="E122" s="141"/>
      <c r="F122" s="16" t="s">
        <v>231</v>
      </c>
      <c r="G122" s="141" t="s">
        <v>606</v>
      </c>
      <c r="H122" s="141"/>
      <c r="I122" s="16" t="s">
        <v>231</v>
      </c>
      <c r="J122" s="141" t="s">
        <v>607</v>
      </c>
      <c r="K122" s="141"/>
      <c r="L122" s="16" t="s">
        <v>231</v>
      </c>
      <c r="M122" s="141" t="s">
        <v>608</v>
      </c>
      <c r="N122" s="141"/>
      <c r="O122" s="16" t="s">
        <v>231</v>
      </c>
      <c r="P122" s="141" t="s">
        <v>609</v>
      </c>
      <c r="Q122" s="141"/>
      <c r="R122" s="16" t="s">
        <v>231</v>
      </c>
      <c r="S122" s="141" t="s">
        <v>610</v>
      </c>
      <c r="T122" s="141"/>
      <c r="U122" s="16" t="s">
        <v>231</v>
      </c>
    </row>
    <row r="123" spans="1:21" ht="15.75" x14ac:dyDescent="0.25">
      <c r="A123" s="13"/>
      <c r="B123" s="122" t="s">
        <v>577</v>
      </c>
      <c r="C123" s="24"/>
      <c r="D123" s="139" t="s">
        <v>373</v>
      </c>
      <c r="E123" s="139"/>
      <c r="F123" s="24"/>
      <c r="G123" s="140">
        <v>114174</v>
      </c>
      <c r="H123" s="140"/>
      <c r="I123" s="24"/>
      <c r="J123" s="138">
        <v>295</v>
      </c>
      <c r="K123" s="138"/>
      <c r="L123" s="24"/>
      <c r="M123" s="139" t="s">
        <v>373</v>
      </c>
      <c r="N123" s="139"/>
      <c r="O123" s="24"/>
      <c r="P123" s="139" t="s">
        <v>373</v>
      </c>
      <c r="Q123" s="139"/>
      <c r="R123" s="24"/>
      <c r="S123" s="140">
        <v>3988</v>
      </c>
      <c r="T123" s="140"/>
      <c r="U123" s="24"/>
    </row>
    <row r="124" spans="1:21" ht="15.75" x14ac:dyDescent="0.25">
      <c r="A124" s="13"/>
      <c r="B124" s="120" t="s">
        <v>578</v>
      </c>
      <c r="C124" s="28"/>
      <c r="D124" s="137">
        <v>1911995</v>
      </c>
      <c r="E124" s="137"/>
      <c r="F124" s="28"/>
      <c r="G124" s="141" t="s">
        <v>611</v>
      </c>
      <c r="H124" s="141"/>
      <c r="I124" s="16" t="s">
        <v>231</v>
      </c>
      <c r="J124" s="136" t="s">
        <v>373</v>
      </c>
      <c r="K124" s="136"/>
      <c r="L124" s="28"/>
      <c r="M124" s="137">
        <v>222626</v>
      </c>
      <c r="N124" s="137"/>
      <c r="O124" s="28"/>
      <c r="P124" s="141" t="s">
        <v>612</v>
      </c>
      <c r="Q124" s="141"/>
      <c r="R124" s="16" t="s">
        <v>231</v>
      </c>
      <c r="S124" s="136" t="s">
        <v>373</v>
      </c>
      <c r="T124" s="136"/>
      <c r="U124" s="28"/>
    </row>
    <row r="125" spans="1:21" ht="15.75" x14ac:dyDescent="0.25">
      <c r="A125" s="13"/>
      <c r="B125" s="122" t="s">
        <v>580</v>
      </c>
      <c r="C125" s="24"/>
      <c r="D125" s="140">
        <v>1081967</v>
      </c>
      <c r="E125" s="140"/>
      <c r="F125" s="24"/>
      <c r="G125" s="138" t="s">
        <v>613</v>
      </c>
      <c r="H125" s="138"/>
      <c r="I125" s="123" t="s">
        <v>231</v>
      </c>
      <c r="J125" s="138">
        <v>377</v>
      </c>
      <c r="K125" s="138"/>
      <c r="L125" s="24"/>
      <c r="M125" s="138" t="s">
        <v>614</v>
      </c>
      <c r="N125" s="138"/>
      <c r="O125" s="123" t="s">
        <v>231</v>
      </c>
      <c r="P125" s="140">
        <v>62301</v>
      </c>
      <c r="Q125" s="140"/>
      <c r="R125" s="24"/>
      <c r="S125" s="140">
        <v>15895</v>
      </c>
      <c r="T125" s="140"/>
      <c r="U125" s="24"/>
    </row>
    <row r="126" spans="1:21" ht="16.5" thickBot="1" x14ac:dyDescent="0.3">
      <c r="A126" s="13"/>
      <c r="B126" s="120" t="s">
        <v>585</v>
      </c>
      <c r="C126" s="28"/>
      <c r="D126" s="142" t="s">
        <v>373</v>
      </c>
      <c r="E126" s="142"/>
      <c r="F126" s="28"/>
      <c r="G126" s="143" t="s">
        <v>615</v>
      </c>
      <c r="H126" s="143"/>
      <c r="I126" s="16" t="s">
        <v>231</v>
      </c>
      <c r="J126" s="142" t="s">
        <v>373</v>
      </c>
      <c r="K126" s="142"/>
      <c r="L126" s="28"/>
      <c r="M126" s="142" t="s">
        <v>373</v>
      </c>
      <c r="N126" s="142"/>
      <c r="O126" s="28"/>
      <c r="P126" s="142" t="s">
        <v>373</v>
      </c>
      <c r="Q126" s="142"/>
      <c r="R126" s="28"/>
      <c r="S126" s="143" t="s">
        <v>587</v>
      </c>
      <c r="T126" s="143"/>
      <c r="U126" s="16" t="s">
        <v>231</v>
      </c>
    </row>
    <row r="127" spans="1:21" ht="16.5" thickBot="1" x14ac:dyDescent="0.3">
      <c r="A127" s="13"/>
      <c r="B127" s="122" t="s">
        <v>588</v>
      </c>
      <c r="C127" s="24"/>
      <c r="D127" s="127" t="s">
        <v>227</v>
      </c>
      <c r="E127" s="128">
        <v>31888704</v>
      </c>
      <c r="F127" s="24"/>
      <c r="G127" s="127" t="s">
        <v>227</v>
      </c>
      <c r="H127" s="128">
        <v>3325986</v>
      </c>
      <c r="I127" s="24"/>
      <c r="J127" s="127" t="s">
        <v>227</v>
      </c>
      <c r="K127" s="128">
        <v>91364</v>
      </c>
      <c r="L127" s="24"/>
      <c r="M127" s="127" t="s">
        <v>227</v>
      </c>
      <c r="N127" s="128">
        <v>4149248</v>
      </c>
      <c r="O127" s="24"/>
      <c r="P127" s="127" t="s">
        <v>227</v>
      </c>
      <c r="Q127" s="128">
        <v>1129510</v>
      </c>
      <c r="R127" s="24"/>
      <c r="S127" s="127" t="s">
        <v>227</v>
      </c>
      <c r="T127" s="128">
        <v>7227997</v>
      </c>
      <c r="U127" s="24"/>
    </row>
    <row r="128" spans="1:21" ht="16.5" thickTop="1" x14ac:dyDescent="0.25">
      <c r="A128" s="13"/>
      <c r="B128" s="120"/>
      <c r="C128" s="28"/>
      <c r="D128" s="55"/>
      <c r="E128" s="55"/>
      <c r="F128" s="28"/>
      <c r="G128" s="55"/>
      <c r="H128" s="55"/>
      <c r="I128" s="28"/>
      <c r="J128" s="55"/>
      <c r="K128" s="55"/>
      <c r="L128" s="28"/>
      <c r="M128" s="55"/>
      <c r="N128" s="55"/>
      <c r="O128" s="28"/>
      <c r="P128" s="55"/>
      <c r="Q128" s="55"/>
      <c r="R128" s="28"/>
      <c r="S128" s="55"/>
      <c r="T128" s="55"/>
      <c r="U128" s="28"/>
    </row>
    <row r="129" spans="1:21" ht="69" thickBot="1" x14ac:dyDescent="0.3">
      <c r="A129" s="13"/>
      <c r="B129" s="122" t="s">
        <v>589</v>
      </c>
      <c r="C129" s="24"/>
      <c r="D129" s="123" t="s">
        <v>227</v>
      </c>
      <c r="E129" s="124">
        <v>3134239</v>
      </c>
      <c r="F129" s="24"/>
      <c r="G129" s="123" t="s">
        <v>227</v>
      </c>
      <c r="H129" s="125" t="s">
        <v>616</v>
      </c>
      <c r="I129" s="123" t="s">
        <v>231</v>
      </c>
      <c r="J129" s="123" t="s">
        <v>227</v>
      </c>
      <c r="K129" s="125" t="s">
        <v>617</v>
      </c>
      <c r="L129" s="123" t="s">
        <v>231</v>
      </c>
      <c r="M129" s="123" t="s">
        <v>227</v>
      </c>
      <c r="N129" s="125" t="s">
        <v>618</v>
      </c>
      <c r="O129" s="123" t="s">
        <v>231</v>
      </c>
      <c r="P129" s="123" t="s">
        <v>227</v>
      </c>
      <c r="Q129" s="124">
        <v>66730</v>
      </c>
      <c r="R129" s="24"/>
      <c r="S129" s="123" t="s">
        <v>227</v>
      </c>
      <c r="T129" s="124">
        <v>15915</v>
      </c>
      <c r="U129" s="24"/>
    </row>
    <row r="130" spans="1:21" ht="16.5" thickTop="1" x14ac:dyDescent="0.25">
      <c r="A130" s="13"/>
      <c r="B130" s="120"/>
      <c r="C130" s="28"/>
      <c r="D130" s="55"/>
      <c r="E130" s="55"/>
      <c r="F130" s="28"/>
      <c r="G130" s="55"/>
      <c r="H130" s="55"/>
      <c r="I130" s="28"/>
      <c r="J130" s="55"/>
      <c r="K130" s="55"/>
      <c r="L130" s="28"/>
      <c r="M130" s="55"/>
      <c r="N130" s="55"/>
      <c r="O130" s="28"/>
      <c r="P130" s="55"/>
      <c r="Q130" s="55"/>
      <c r="R130" s="28"/>
      <c r="S130" s="55"/>
      <c r="T130" s="55"/>
      <c r="U130" s="28"/>
    </row>
    <row r="131" spans="1:21" ht="16.5" thickBot="1" x14ac:dyDescent="0.3">
      <c r="A131" s="13"/>
      <c r="B131" s="17"/>
      <c r="C131" s="18"/>
      <c r="D131" s="42" t="s">
        <v>619</v>
      </c>
      <c r="E131" s="42"/>
      <c r="F131" s="42"/>
      <c r="G131" s="42"/>
      <c r="H131" s="42"/>
      <c r="I131" s="42"/>
      <c r="J131" s="42"/>
      <c r="K131" s="42"/>
      <c r="L131" s="42"/>
      <c r="M131" s="42"/>
      <c r="N131" s="42"/>
      <c r="O131" s="42"/>
      <c r="P131" s="42"/>
      <c r="Q131" s="42"/>
      <c r="R131" s="42"/>
      <c r="S131" s="42"/>
      <c r="T131" s="42"/>
      <c r="U131" s="18"/>
    </row>
    <row r="132" spans="1:21" ht="16.5" thickBot="1" x14ac:dyDescent="0.3">
      <c r="A132" s="13"/>
      <c r="B132" s="17"/>
      <c r="C132" s="18"/>
      <c r="D132" s="43" t="s">
        <v>554</v>
      </c>
      <c r="E132" s="43"/>
      <c r="F132" s="43"/>
      <c r="G132" s="43"/>
      <c r="H132" s="43"/>
      <c r="I132" s="43"/>
      <c r="J132" s="43"/>
      <c r="K132" s="43"/>
      <c r="L132" s="43"/>
      <c r="M132" s="43"/>
      <c r="N132" s="43"/>
      <c r="O132" s="43"/>
      <c r="P132" s="43"/>
      <c r="Q132" s="43"/>
      <c r="R132" s="18"/>
      <c r="S132" s="43" t="s">
        <v>555</v>
      </c>
      <c r="T132" s="43"/>
      <c r="U132" s="18"/>
    </row>
    <row r="133" spans="1:21" x14ac:dyDescent="0.25">
      <c r="A133" s="13"/>
      <c r="B133" s="39"/>
      <c r="C133" s="40"/>
      <c r="D133" s="111" t="s">
        <v>556</v>
      </c>
      <c r="E133" s="111"/>
      <c r="F133" s="90"/>
      <c r="G133" s="111" t="s">
        <v>425</v>
      </c>
      <c r="H133" s="111"/>
      <c r="I133" s="90"/>
      <c r="J133" s="111" t="s">
        <v>557</v>
      </c>
      <c r="K133" s="111"/>
      <c r="L133" s="90"/>
      <c r="M133" s="111" t="s">
        <v>560</v>
      </c>
      <c r="N133" s="111"/>
      <c r="O133" s="90"/>
      <c r="P133" s="111" t="s">
        <v>442</v>
      </c>
      <c r="Q133" s="111"/>
      <c r="R133" s="40"/>
      <c r="S133" s="111" t="s">
        <v>561</v>
      </c>
      <c r="T133" s="111"/>
      <c r="U133" s="40"/>
    </row>
    <row r="134" spans="1:21" x14ac:dyDescent="0.25">
      <c r="A134" s="13"/>
      <c r="B134" s="39"/>
      <c r="C134" s="40"/>
      <c r="D134" s="41" t="s">
        <v>44</v>
      </c>
      <c r="E134" s="41"/>
      <c r="F134" s="40"/>
      <c r="G134" s="41"/>
      <c r="H134" s="41"/>
      <c r="I134" s="40"/>
      <c r="J134" s="41" t="s">
        <v>558</v>
      </c>
      <c r="K134" s="41"/>
      <c r="L134" s="40"/>
      <c r="M134" s="41"/>
      <c r="N134" s="41"/>
      <c r="O134" s="40"/>
      <c r="P134" s="41"/>
      <c r="Q134" s="41"/>
      <c r="R134" s="40"/>
      <c r="S134" s="41" t="s">
        <v>562</v>
      </c>
      <c r="T134" s="41"/>
      <c r="U134" s="40"/>
    </row>
    <row r="135" spans="1:21" ht="15.75" thickBot="1" x14ac:dyDescent="0.3">
      <c r="A135" s="13"/>
      <c r="B135" s="39"/>
      <c r="C135" s="40"/>
      <c r="D135" s="112"/>
      <c r="E135" s="112"/>
      <c r="F135" s="40"/>
      <c r="G135" s="42"/>
      <c r="H135" s="42"/>
      <c r="I135" s="40"/>
      <c r="J135" s="42" t="s">
        <v>559</v>
      </c>
      <c r="K135" s="42"/>
      <c r="L135" s="40"/>
      <c r="M135" s="42"/>
      <c r="N135" s="42"/>
      <c r="O135" s="40"/>
      <c r="P135" s="42"/>
      <c r="Q135" s="42"/>
      <c r="R135" s="40"/>
      <c r="S135" s="112"/>
      <c r="T135" s="112"/>
      <c r="U135" s="40"/>
    </row>
    <row r="136" spans="1:21" ht="15.75" x14ac:dyDescent="0.25">
      <c r="A136" s="13"/>
      <c r="B136" s="120"/>
      <c r="C136" s="28"/>
      <c r="D136" s="135"/>
      <c r="E136" s="135"/>
      <c r="F136" s="28"/>
      <c r="G136" s="135"/>
      <c r="H136" s="135"/>
      <c r="I136" s="28"/>
      <c r="J136" s="135"/>
      <c r="K136" s="135"/>
      <c r="L136" s="28"/>
      <c r="M136" s="135"/>
      <c r="N136" s="135"/>
      <c r="O136" s="28"/>
      <c r="P136" s="135"/>
      <c r="Q136" s="135"/>
      <c r="R136" s="28"/>
      <c r="S136" s="135"/>
      <c r="T136" s="135"/>
      <c r="U136" s="28"/>
    </row>
    <row r="137" spans="1:21" ht="15.75" x14ac:dyDescent="0.25">
      <c r="A137" s="13"/>
      <c r="B137" s="122" t="s">
        <v>563</v>
      </c>
      <c r="C137" s="24"/>
      <c r="D137" s="123" t="s">
        <v>227</v>
      </c>
      <c r="E137" s="124">
        <v>25734400</v>
      </c>
      <c r="F137" s="24"/>
      <c r="G137" s="123" t="s">
        <v>227</v>
      </c>
      <c r="H137" s="124">
        <v>1587046</v>
      </c>
      <c r="I137" s="24"/>
      <c r="J137" s="123" t="s">
        <v>227</v>
      </c>
      <c r="K137" s="126" t="s">
        <v>373</v>
      </c>
      <c r="L137" s="24"/>
      <c r="M137" s="123" t="s">
        <v>227</v>
      </c>
      <c r="N137" s="124">
        <v>1775683</v>
      </c>
      <c r="O137" s="24"/>
      <c r="P137" s="123" t="s">
        <v>227</v>
      </c>
      <c r="Q137" s="124">
        <v>239230</v>
      </c>
      <c r="R137" s="24"/>
      <c r="S137" s="123" t="s">
        <v>227</v>
      </c>
      <c r="T137" s="126" t="s">
        <v>373</v>
      </c>
      <c r="U137" s="24"/>
    </row>
    <row r="138" spans="1:21" ht="15.75" x14ac:dyDescent="0.25">
      <c r="A138" s="13"/>
      <c r="B138" s="120" t="s">
        <v>564</v>
      </c>
      <c r="C138" s="28"/>
      <c r="D138" s="136" t="s">
        <v>373</v>
      </c>
      <c r="E138" s="136"/>
      <c r="F138" s="28"/>
      <c r="G138" s="137">
        <v>53439</v>
      </c>
      <c r="H138" s="137"/>
      <c r="I138" s="28"/>
      <c r="J138" s="136" t="s">
        <v>373</v>
      </c>
      <c r="K138" s="136"/>
      <c r="L138" s="28"/>
      <c r="M138" s="136" t="s">
        <v>373</v>
      </c>
      <c r="N138" s="136"/>
      <c r="O138" s="28"/>
      <c r="P138" s="137">
        <v>34978</v>
      </c>
      <c r="Q138" s="137"/>
      <c r="R138" s="28"/>
      <c r="S138" s="136" t="s">
        <v>373</v>
      </c>
      <c r="T138" s="136"/>
      <c r="U138" s="28"/>
    </row>
    <row r="139" spans="1:21" ht="15.75" x14ac:dyDescent="0.25">
      <c r="A139" s="13"/>
      <c r="B139" s="122" t="s">
        <v>565</v>
      </c>
      <c r="C139" s="24"/>
      <c r="D139" s="138" t="s">
        <v>620</v>
      </c>
      <c r="E139" s="138"/>
      <c r="F139" s="123" t="s">
        <v>231</v>
      </c>
      <c r="G139" s="138" t="s">
        <v>621</v>
      </c>
      <c r="H139" s="138"/>
      <c r="I139" s="123" t="s">
        <v>231</v>
      </c>
      <c r="J139" s="139" t="s">
        <v>373</v>
      </c>
      <c r="K139" s="139"/>
      <c r="L139" s="24"/>
      <c r="M139" s="139" t="s">
        <v>373</v>
      </c>
      <c r="N139" s="139"/>
      <c r="O139" s="24"/>
      <c r="P139" s="138" t="s">
        <v>622</v>
      </c>
      <c r="Q139" s="138"/>
      <c r="R139" s="123" t="s">
        <v>231</v>
      </c>
      <c r="S139" s="139" t="s">
        <v>373</v>
      </c>
      <c r="T139" s="139"/>
      <c r="U139" s="24"/>
    </row>
    <row r="140" spans="1:21" ht="15.75" x14ac:dyDescent="0.25">
      <c r="A140" s="13"/>
      <c r="B140" s="120" t="s">
        <v>116</v>
      </c>
      <c r="C140" s="28"/>
      <c r="D140" s="136" t="s">
        <v>373</v>
      </c>
      <c r="E140" s="136"/>
      <c r="F140" s="28"/>
      <c r="G140" s="136" t="s">
        <v>373</v>
      </c>
      <c r="H140" s="136"/>
      <c r="I140" s="28"/>
      <c r="J140" s="136" t="s">
        <v>373</v>
      </c>
      <c r="K140" s="136"/>
      <c r="L140" s="28"/>
      <c r="M140" s="136" t="s">
        <v>373</v>
      </c>
      <c r="N140" s="136"/>
      <c r="O140" s="28"/>
      <c r="P140" s="136" t="s">
        <v>373</v>
      </c>
      <c r="Q140" s="136"/>
      <c r="R140" s="28"/>
      <c r="S140" s="136" t="s">
        <v>373</v>
      </c>
      <c r="T140" s="136"/>
      <c r="U140" s="28"/>
    </row>
    <row r="141" spans="1:21" ht="15.75" x14ac:dyDescent="0.25">
      <c r="A141" s="13"/>
      <c r="B141" s="122" t="s">
        <v>569</v>
      </c>
      <c r="C141" s="24"/>
      <c r="D141" s="140">
        <v>2346126</v>
      </c>
      <c r="E141" s="140"/>
      <c r="F141" s="24"/>
      <c r="G141" s="140">
        <v>954462</v>
      </c>
      <c r="H141" s="140"/>
      <c r="I141" s="24"/>
      <c r="J141" s="139" t="s">
        <v>373</v>
      </c>
      <c r="K141" s="139"/>
      <c r="L141" s="24"/>
      <c r="M141" s="140">
        <v>545424</v>
      </c>
      <c r="N141" s="140"/>
      <c r="O141" s="24"/>
      <c r="P141" s="140">
        <v>46574</v>
      </c>
      <c r="Q141" s="140"/>
      <c r="R141" s="24"/>
      <c r="S141" s="139" t="s">
        <v>373</v>
      </c>
      <c r="T141" s="139"/>
      <c r="U141" s="24"/>
    </row>
    <row r="142" spans="1:21" ht="15.75" x14ac:dyDescent="0.25">
      <c r="A142" s="13"/>
      <c r="B142" s="120" t="s">
        <v>570</v>
      </c>
      <c r="C142" s="28"/>
      <c r="D142" s="141" t="s">
        <v>623</v>
      </c>
      <c r="E142" s="141"/>
      <c r="F142" s="16" t="s">
        <v>231</v>
      </c>
      <c r="G142" s="141" t="s">
        <v>624</v>
      </c>
      <c r="H142" s="141"/>
      <c r="I142" s="16" t="s">
        <v>231</v>
      </c>
      <c r="J142" s="136" t="s">
        <v>373</v>
      </c>
      <c r="K142" s="136"/>
      <c r="L142" s="28"/>
      <c r="M142" s="141" t="s">
        <v>625</v>
      </c>
      <c r="N142" s="141"/>
      <c r="O142" s="16" t="s">
        <v>231</v>
      </c>
      <c r="P142" s="141" t="s">
        <v>626</v>
      </c>
      <c r="Q142" s="141"/>
      <c r="R142" s="16" t="s">
        <v>231</v>
      </c>
      <c r="S142" s="136" t="s">
        <v>373</v>
      </c>
      <c r="T142" s="136"/>
      <c r="U142" s="28"/>
    </row>
    <row r="143" spans="1:21" ht="15.75" x14ac:dyDescent="0.25">
      <c r="A143" s="13"/>
      <c r="B143" s="122" t="s">
        <v>577</v>
      </c>
      <c r="C143" s="24"/>
      <c r="D143" s="139" t="s">
        <v>373</v>
      </c>
      <c r="E143" s="139"/>
      <c r="F143" s="24"/>
      <c r="G143" s="140">
        <v>59043</v>
      </c>
      <c r="H143" s="140"/>
      <c r="I143" s="24"/>
      <c r="J143" s="139" t="s">
        <v>373</v>
      </c>
      <c r="K143" s="139"/>
      <c r="L143" s="24"/>
      <c r="M143" s="139" t="s">
        <v>373</v>
      </c>
      <c r="N143" s="139"/>
      <c r="O143" s="24"/>
      <c r="P143" s="139" t="s">
        <v>373</v>
      </c>
      <c r="Q143" s="139"/>
      <c r="R143" s="24"/>
      <c r="S143" s="139" t="s">
        <v>373</v>
      </c>
      <c r="T143" s="139"/>
      <c r="U143" s="24"/>
    </row>
    <row r="144" spans="1:21" ht="15.75" x14ac:dyDescent="0.25">
      <c r="A144" s="13"/>
      <c r="B144" s="120" t="s">
        <v>578</v>
      </c>
      <c r="C144" s="28"/>
      <c r="D144" s="137">
        <v>649534</v>
      </c>
      <c r="E144" s="137"/>
      <c r="F144" s="28"/>
      <c r="G144" s="141" t="s">
        <v>627</v>
      </c>
      <c r="H144" s="141"/>
      <c r="I144" s="16" t="s">
        <v>231</v>
      </c>
      <c r="J144" s="136" t="s">
        <v>373</v>
      </c>
      <c r="K144" s="136"/>
      <c r="L144" s="28"/>
      <c r="M144" s="137">
        <v>14930</v>
      </c>
      <c r="N144" s="137"/>
      <c r="O144" s="28"/>
      <c r="P144" s="137">
        <v>1797</v>
      </c>
      <c r="Q144" s="137"/>
      <c r="R144" s="28"/>
      <c r="S144" s="136" t="s">
        <v>373</v>
      </c>
      <c r="T144" s="136"/>
      <c r="U144" s="28"/>
    </row>
    <row r="145" spans="1:21" ht="15.75" x14ac:dyDescent="0.25">
      <c r="A145" s="13"/>
      <c r="B145" s="122" t="s">
        <v>580</v>
      </c>
      <c r="C145" s="24"/>
      <c r="D145" s="140">
        <v>1243434</v>
      </c>
      <c r="E145" s="140"/>
      <c r="F145" s="24"/>
      <c r="G145" s="138" t="s">
        <v>628</v>
      </c>
      <c r="H145" s="138"/>
      <c r="I145" s="123" t="s">
        <v>231</v>
      </c>
      <c r="J145" s="139" t="s">
        <v>373</v>
      </c>
      <c r="K145" s="139"/>
      <c r="L145" s="24"/>
      <c r="M145" s="140">
        <v>133685</v>
      </c>
      <c r="N145" s="140"/>
      <c r="O145" s="24"/>
      <c r="P145" s="140">
        <v>3480</v>
      </c>
      <c r="Q145" s="140"/>
      <c r="R145" s="24"/>
      <c r="S145" s="139" t="s">
        <v>373</v>
      </c>
      <c r="T145" s="139"/>
      <c r="U145" s="24"/>
    </row>
    <row r="146" spans="1:21" ht="16.5" thickBot="1" x14ac:dyDescent="0.3">
      <c r="A146" s="13"/>
      <c r="B146" s="120" t="s">
        <v>585</v>
      </c>
      <c r="C146" s="28"/>
      <c r="D146" s="142" t="s">
        <v>373</v>
      </c>
      <c r="E146" s="142"/>
      <c r="F146" s="28"/>
      <c r="G146" s="142" t="s">
        <v>373</v>
      </c>
      <c r="H146" s="142"/>
      <c r="I146" s="28"/>
      <c r="J146" s="142" t="s">
        <v>373</v>
      </c>
      <c r="K146" s="142"/>
      <c r="L146" s="28"/>
      <c r="M146" s="142" t="s">
        <v>373</v>
      </c>
      <c r="N146" s="142"/>
      <c r="O146" s="28"/>
      <c r="P146" s="142" t="s">
        <v>373</v>
      </c>
      <c r="Q146" s="142"/>
      <c r="R146" s="28"/>
      <c r="S146" s="142" t="s">
        <v>373</v>
      </c>
      <c r="T146" s="142"/>
      <c r="U146" s="28"/>
    </row>
    <row r="147" spans="1:21" ht="16.5" thickBot="1" x14ac:dyDescent="0.3">
      <c r="A147" s="13"/>
      <c r="B147" s="122" t="s">
        <v>588</v>
      </c>
      <c r="C147" s="24"/>
      <c r="D147" s="127" t="s">
        <v>227</v>
      </c>
      <c r="E147" s="128">
        <v>27111145</v>
      </c>
      <c r="F147" s="24"/>
      <c r="G147" s="127" t="s">
        <v>227</v>
      </c>
      <c r="H147" s="128">
        <v>1856546</v>
      </c>
      <c r="I147" s="24"/>
      <c r="J147" s="127" t="s">
        <v>227</v>
      </c>
      <c r="K147" s="130" t="s">
        <v>373</v>
      </c>
      <c r="L147" s="24"/>
      <c r="M147" s="127" t="s">
        <v>227</v>
      </c>
      <c r="N147" s="128">
        <v>2413447</v>
      </c>
      <c r="O147" s="24"/>
      <c r="P147" s="127" t="s">
        <v>227</v>
      </c>
      <c r="Q147" s="128">
        <v>243025</v>
      </c>
      <c r="R147" s="24"/>
      <c r="S147" s="127" t="s">
        <v>227</v>
      </c>
      <c r="T147" s="130" t="s">
        <v>373</v>
      </c>
      <c r="U147" s="24"/>
    </row>
    <row r="148" spans="1:21" ht="16.5" thickTop="1" x14ac:dyDescent="0.25">
      <c r="A148" s="13"/>
      <c r="B148" s="120"/>
      <c r="C148" s="28"/>
      <c r="D148" s="55"/>
      <c r="E148" s="55"/>
      <c r="F148" s="28"/>
      <c r="G148" s="55"/>
      <c r="H148" s="55"/>
      <c r="I148" s="28"/>
      <c r="J148" s="55"/>
      <c r="K148" s="55"/>
      <c r="L148" s="28"/>
      <c r="M148" s="55"/>
      <c r="N148" s="55"/>
      <c r="O148" s="28"/>
      <c r="P148" s="55"/>
      <c r="Q148" s="55"/>
      <c r="R148" s="28"/>
      <c r="S148" s="55"/>
      <c r="T148" s="55"/>
      <c r="U148" s="28"/>
    </row>
    <row r="149" spans="1:21" ht="69" thickBot="1" x14ac:dyDescent="0.3">
      <c r="A149" s="13"/>
      <c r="B149" s="122" t="s">
        <v>589</v>
      </c>
      <c r="C149" s="24"/>
      <c r="D149" s="131" t="s">
        <v>227</v>
      </c>
      <c r="E149" s="132">
        <v>1817352</v>
      </c>
      <c r="F149" s="24"/>
      <c r="G149" s="131" t="s">
        <v>227</v>
      </c>
      <c r="H149" s="134">
        <v>980</v>
      </c>
      <c r="I149" s="24"/>
      <c r="J149" s="131" t="s">
        <v>227</v>
      </c>
      <c r="K149" s="133" t="s">
        <v>373</v>
      </c>
      <c r="L149" s="24"/>
      <c r="M149" s="131" t="s">
        <v>227</v>
      </c>
      <c r="N149" s="132">
        <v>169051</v>
      </c>
      <c r="O149" s="24"/>
      <c r="P149" s="131" t="s">
        <v>227</v>
      </c>
      <c r="Q149" s="132">
        <v>3480</v>
      </c>
      <c r="R149" s="24"/>
      <c r="S149" s="131" t="s">
        <v>227</v>
      </c>
      <c r="T149" s="133" t="s">
        <v>373</v>
      </c>
      <c r="U149" s="24"/>
    </row>
    <row r="150" spans="1:21" ht="15.75" thickTop="1" x14ac:dyDescent="0.25">
      <c r="A150" s="13"/>
      <c r="B150" s="65"/>
      <c r="C150" s="65"/>
      <c r="D150" s="65"/>
      <c r="E150" s="65"/>
      <c r="F150" s="65"/>
      <c r="G150" s="65"/>
      <c r="H150" s="65"/>
      <c r="I150" s="65"/>
      <c r="J150" s="65"/>
      <c r="K150" s="65"/>
      <c r="L150" s="65"/>
      <c r="M150" s="65"/>
      <c r="N150" s="65"/>
      <c r="O150" s="65"/>
      <c r="P150" s="65"/>
      <c r="Q150" s="65"/>
      <c r="R150" s="65"/>
      <c r="S150" s="65"/>
      <c r="T150" s="65"/>
      <c r="U150" s="65"/>
    </row>
    <row r="151" spans="1:21" ht="89.25" x14ac:dyDescent="0.25">
      <c r="A151" s="13"/>
      <c r="B151" s="4"/>
      <c r="C151" s="15">
        <v>-1</v>
      </c>
      <c r="D151" s="4"/>
      <c r="E151" s="15" t="s">
        <v>629</v>
      </c>
    </row>
    <row r="152" spans="1:21" x14ac:dyDescent="0.25">
      <c r="A152" s="13"/>
      <c r="B152" s="170"/>
      <c r="C152" s="170"/>
      <c r="D152" s="170"/>
      <c r="E152" s="170"/>
      <c r="F152" s="170"/>
      <c r="G152" s="170"/>
      <c r="H152" s="170"/>
      <c r="I152" s="170"/>
      <c r="J152" s="170"/>
      <c r="K152" s="170"/>
      <c r="L152" s="170"/>
      <c r="M152" s="170"/>
      <c r="N152" s="170"/>
      <c r="O152" s="170"/>
      <c r="P152" s="170"/>
      <c r="Q152" s="170"/>
      <c r="R152" s="170"/>
      <c r="S152" s="170"/>
      <c r="T152" s="170"/>
      <c r="U152" s="170"/>
    </row>
    <row r="153" spans="1:21" ht="127.5" x14ac:dyDescent="0.25">
      <c r="A153" s="13"/>
      <c r="B153" s="4"/>
      <c r="C153" s="15">
        <v>-2</v>
      </c>
      <c r="D153" s="4"/>
      <c r="E153" s="15" t="s">
        <v>630</v>
      </c>
    </row>
    <row r="154" spans="1:21" x14ac:dyDescent="0.25">
      <c r="A154" s="13"/>
      <c r="B154" s="170"/>
      <c r="C154" s="170"/>
      <c r="D154" s="170"/>
      <c r="E154" s="170"/>
      <c r="F154" s="170"/>
      <c r="G154" s="170"/>
      <c r="H154" s="170"/>
      <c r="I154" s="170"/>
      <c r="J154" s="170"/>
      <c r="K154" s="170"/>
      <c r="L154" s="170"/>
      <c r="M154" s="170"/>
      <c r="N154" s="170"/>
      <c r="O154" s="170"/>
      <c r="P154" s="170"/>
      <c r="Q154" s="170"/>
      <c r="R154" s="170"/>
      <c r="S154" s="170"/>
      <c r="T154" s="170"/>
      <c r="U154" s="170"/>
    </row>
    <row r="155" spans="1:21" ht="25.5" customHeight="1" x14ac:dyDescent="0.25">
      <c r="A155" s="13"/>
      <c r="B155" s="65" t="s">
        <v>631</v>
      </c>
      <c r="C155" s="65"/>
      <c r="D155" s="65"/>
      <c r="E155" s="65"/>
      <c r="F155" s="65"/>
      <c r="G155" s="65"/>
      <c r="H155" s="65"/>
      <c r="I155" s="65"/>
      <c r="J155" s="65"/>
      <c r="K155" s="65"/>
      <c r="L155" s="65"/>
      <c r="M155" s="65"/>
      <c r="N155" s="65"/>
      <c r="O155" s="65"/>
      <c r="P155" s="65"/>
      <c r="Q155" s="65"/>
      <c r="R155" s="65"/>
      <c r="S155" s="65"/>
      <c r="T155" s="65"/>
      <c r="U155" s="65"/>
    </row>
    <row r="156" spans="1:21" x14ac:dyDescent="0.25">
      <c r="A156" s="13"/>
      <c r="B156" s="65"/>
      <c r="C156" s="65"/>
      <c r="D156" s="65"/>
      <c r="E156" s="65"/>
      <c r="F156" s="65"/>
      <c r="G156" s="65"/>
      <c r="H156" s="65"/>
      <c r="I156" s="65"/>
      <c r="J156" s="65"/>
      <c r="K156" s="65"/>
      <c r="L156" s="65"/>
      <c r="M156" s="65"/>
      <c r="N156" s="65"/>
      <c r="O156" s="65"/>
      <c r="P156" s="65"/>
      <c r="Q156" s="65"/>
      <c r="R156" s="65"/>
      <c r="S156" s="65"/>
      <c r="T156" s="65"/>
      <c r="U156" s="65"/>
    </row>
    <row r="157" spans="1:21" x14ac:dyDescent="0.25">
      <c r="A157" s="13"/>
      <c r="B157" s="65" t="s">
        <v>632</v>
      </c>
      <c r="C157" s="65"/>
      <c r="D157" s="65"/>
      <c r="E157" s="65"/>
      <c r="F157" s="65"/>
      <c r="G157" s="65"/>
      <c r="H157" s="65"/>
      <c r="I157" s="65"/>
      <c r="J157" s="65"/>
      <c r="K157" s="65"/>
      <c r="L157" s="65"/>
      <c r="M157" s="65"/>
      <c r="N157" s="65"/>
      <c r="O157" s="65"/>
      <c r="P157" s="65"/>
      <c r="Q157" s="65"/>
      <c r="R157" s="65"/>
      <c r="S157" s="65"/>
      <c r="T157" s="65"/>
      <c r="U157" s="65"/>
    </row>
    <row r="158" spans="1:21" x14ac:dyDescent="0.25">
      <c r="A158" s="13"/>
      <c r="B158" s="71"/>
      <c r="C158" s="71"/>
      <c r="D158" s="71"/>
      <c r="E158" s="71"/>
      <c r="F158" s="71"/>
      <c r="G158" s="71"/>
      <c r="H158" s="71"/>
      <c r="I158" s="71"/>
      <c r="J158" s="71"/>
      <c r="K158" s="71"/>
      <c r="L158" s="71"/>
      <c r="M158" s="71"/>
      <c r="N158" s="71"/>
      <c r="O158" s="71"/>
      <c r="P158" s="71"/>
      <c r="Q158" s="71"/>
      <c r="R158" s="71"/>
      <c r="S158" s="71"/>
      <c r="T158" s="71"/>
      <c r="U158" s="71"/>
    </row>
    <row r="159" spans="1:21" ht="15.75" x14ac:dyDescent="0.25">
      <c r="A159" s="13"/>
      <c r="B159" s="144"/>
      <c r="C159" s="18"/>
      <c r="D159" s="40"/>
      <c r="E159" s="40"/>
      <c r="F159" s="18"/>
      <c r="G159" s="18"/>
      <c r="H159" s="18"/>
      <c r="I159" s="18"/>
      <c r="J159" s="18"/>
      <c r="K159" s="18"/>
      <c r="L159" s="18"/>
      <c r="M159" s="18"/>
      <c r="N159" s="18"/>
      <c r="O159" s="145" t="s">
        <v>633</v>
      </c>
    </row>
    <row r="160" spans="1:21" ht="15.75" x14ac:dyDescent="0.25">
      <c r="A160" s="13"/>
      <c r="B160" s="144"/>
      <c r="C160" s="18"/>
      <c r="D160" s="164" t="s">
        <v>417</v>
      </c>
      <c r="E160" s="164"/>
      <c r="F160" s="18"/>
      <c r="G160" s="145" t="s">
        <v>634</v>
      </c>
      <c r="H160" s="18"/>
      <c r="I160" s="18"/>
      <c r="J160" s="18"/>
      <c r="K160" s="145" t="s">
        <v>635</v>
      </c>
      <c r="L160" s="18"/>
      <c r="M160" s="18"/>
      <c r="N160" s="18"/>
      <c r="O160" s="145" t="s">
        <v>636</v>
      </c>
    </row>
    <row r="161" spans="1:15" ht="16.5" thickBot="1" x14ac:dyDescent="0.3">
      <c r="A161" s="13"/>
      <c r="B161" s="144"/>
      <c r="C161" s="18"/>
      <c r="D161" s="165" t="s">
        <v>360</v>
      </c>
      <c r="E161" s="165"/>
      <c r="F161" s="18"/>
      <c r="G161" s="146" t="s">
        <v>637</v>
      </c>
      <c r="H161" s="18"/>
      <c r="I161" s="146" t="s">
        <v>638</v>
      </c>
      <c r="J161" s="18"/>
      <c r="K161" s="146" t="s">
        <v>639</v>
      </c>
      <c r="L161" s="18"/>
      <c r="M161" s="146" t="s">
        <v>640</v>
      </c>
      <c r="N161" s="18"/>
      <c r="O161" s="146" t="s">
        <v>641</v>
      </c>
    </row>
    <row r="162" spans="1:15" ht="15.75" x14ac:dyDescent="0.25">
      <c r="A162" s="13"/>
      <c r="B162" s="147" t="s">
        <v>642</v>
      </c>
      <c r="C162" s="24"/>
      <c r="D162" s="166"/>
      <c r="E162" s="166"/>
      <c r="F162" s="24"/>
      <c r="G162" s="149"/>
      <c r="H162" s="24"/>
      <c r="I162" s="149"/>
      <c r="J162" s="24"/>
      <c r="K162" s="149"/>
      <c r="L162" s="24"/>
      <c r="M162" s="149"/>
      <c r="N162" s="24"/>
      <c r="O162" s="149"/>
    </row>
    <row r="163" spans="1:15" ht="15.75" x14ac:dyDescent="0.25">
      <c r="A163" s="13"/>
      <c r="B163" s="151"/>
      <c r="C163" s="28"/>
      <c r="D163" s="167"/>
      <c r="E163" s="167"/>
      <c r="F163" s="28"/>
      <c r="G163" s="152"/>
      <c r="H163" s="28"/>
      <c r="I163" s="152"/>
      <c r="J163" s="28"/>
      <c r="K163" s="152"/>
      <c r="L163" s="28"/>
      <c r="M163" s="153"/>
      <c r="N163" s="28"/>
      <c r="O163" s="152"/>
    </row>
    <row r="164" spans="1:15" ht="15.75" x14ac:dyDescent="0.25">
      <c r="A164" s="13"/>
      <c r="B164" s="147" t="s">
        <v>643</v>
      </c>
      <c r="C164" s="24"/>
      <c r="D164" s="147" t="s">
        <v>227</v>
      </c>
      <c r="E164" s="154" t="s">
        <v>489</v>
      </c>
      <c r="F164" s="24"/>
      <c r="G164" s="148"/>
      <c r="H164" s="24"/>
      <c r="I164" s="148"/>
      <c r="J164" s="24"/>
      <c r="K164" s="148"/>
      <c r="L164" s="24"/>
      <c r="M164" s="155"/>
      <c r="N164" s="24"/>
      <c r="O164" s="148"/>
    </row>
    <row r="165" spans="1:15" ht="15.75" x14ac:dyDescent="0.25">
      <c r="A165" s="13"/>
      <c r="B165" s="150"/>
      <c r="C165" s="28"/>
      <c r="D165" s="167"/>
      <c r="E165" s="167"/>
      <c r="F165" s="28"/>
      <c r="G165" s="152"/>
      <c r="H165" s="28"/>
      <c r="I165" s="152"/>
      <c r="J165" s="28"/>
      <c r="K165" s="152"/>
      <c r="L165" s="28"/>
      <c r="M165" s="153"/>
      <c r="N165" s="28"/>
      <c r="O165" s="152"/>
    </row>
    <row r="166" spans="1:15" ht="15.75" x14ac:dyDescent="0.25">
      <c r="A166" s="13"/>
      <c r="B166" s="156" t="s">
        <v>644</v>
      </c>
      <c r="C166" s="24"/>
      <c r="D166" s="157" t="s">
        <v>227</v>
      </c>
      <c r="E166" s="158" t="s">
        <v>645</v>
      </c>
      <c r="F166" s="24"/>
      <c r="G166" s="157" t="s">
        <v>646</v>
      </c>
      <c r="H166" s="24"/>
      <c r="I166" s="157" t="s">
        <v>647</v>
      </c>
      <c r="J166" s="24"/>
      <c r="K166" s="159">
        <v>7.0000000000000007E-2</v>
      </c>
      <c r="L166" s="24"/>
      <c r="M166" s="160" t="s">
        <v>648</v>
      </c>
      <c r="N166" s="24"/>
      <c r="O166" s="160" t="s">
        <v>649</v>
      </c>
    </row>
    <row r="167" spans="1:15" ht="15.75" x14ac:dyDescent="0.25">
      <c r="A167" s="13"/>
      <c r="B167" s="157"/>
      <c r="C167" s="24"/>
      <c r="D167" s="168"/>
      <c r="E167" s="168"/>
      <c r="F167" s="24"/>
      <c r="G167" s="157" t="s">
        <v>650</v>
      </c>
      <c r="H167" s="24"/>
      <c r="I167" s="157" t="s">
        <v>651</v>
      </c>
      <c r="J167" s="24"/>
      <c r="K167" s="159">
        <v>0.17</v>
      </c>
      <c r="L167" s="24"/>
      <c r="M167" s="160" t="s">
        <v>652</v>
      </c>
      <c r="N167" s="24"/>
      <c r="O167" s="160">
        <v>-4</v>
      </c>
    </row>
    <row r="168" spans="1:15" ht="15.75" x14ac:dyDescent="0.25">
      <c r="A168" s="13"/>
      <c r="B168" s="157"/>
      <c r="C168" s="24"/>
      <c r="D168" s="168"/>
      <c r="E168" s="168"/>
      <c r="F168" s="24"/>
      <c r="G168" s="157" t="s">
        <v>653</v>
      </c>
      <c r="H168" s="24"/>
      <c r="I168" s="157" t="s">
        <v>654</v>
      </c>
      <c r="J168" s="24"/>
      <c r="K168" s="159">
        <v>0.17</v>
      </c>
      <c r="L168" s="24"/>
      <c r="M168" s="160" t="s">
        <v>652</v>
      </c>
      <c r="N168" s="24"/>
      <c r="O168" s="160">
        <v>-5</v>
      </c>
    </row>
    <row r="169" spans="1:15" ht="15.75" x14ac:dyDescent="0.25">
      <c r="A169" s="13"/>
      <c r="B169" s="157"/>
      <c r="C169" s="24"/>
      <c r="D169" s="168"/>
      <c r="E169" s="168"/>
      <c r="F169" s="24"/>
      <c r="G169" s="148"/>
      <c r="H169" s="24"/>
      <c r="I169" s="157" t="s">
        <v>655</v>
      </c>
      <c r="J169" s="24"/>
      <c r="K169" s="159">
        <v>0.66</v>
      </c>
      <c r="L169" s="24"/>
      <c r="M169" s="160" t="s">
        <v>656</v>
      </c>
      <c r="N169" s="24"/>
      <c r="O169" s="160">
        <v>-6</v>
      </c>
    </row>
    <row r="170" spans="1:15" ht="15.75" x14ac:dyDescent="0.25">
      <c r="A170" s="13"/>
      <c r="B170" s="157"/>
      <c r="C170" s="24"/>
      <c r="D170" s="168"/>
      <c r="E170" s="168"/>
      <c r="F170" s="24"/>
      <c r="G170" s="148"/>
      <c r="H170" s="24"/>
      <c r="I170" s="148"/>
      <c r="J170" s="24"/>
      <c r="K170" s="155"/>
      <c r="L170" s="24"/>
      <c r="M170" s="155"/>
      <c r="N170" s="24"/>
      <c r="O170" s="155"/>
    </row>
    <row r="171" spans="1:15" ht="15.75" x14ac:dyDescent="0.25">
      <c r="A171" s="13"/>
      <c r="B171" s="157"/>
      <c r="C171" s="24"/>
      <c r="D171" s="168"/>
      <c r="E171" s="168"/>
      <c r="F171" s="24"/>
      <c r="G171" s="157" t="s">
        <v>657</v>
      </c>
      <c r="H171" s="24"/>
      <c r="I171" s="157" t="s">
        <v>658</v>
      </c>
      <c r="J171" s="24"/>
      <c r="K171" s="160" t="s">
        <v>659</v>
      </c>
      <c r="L171" s="24"/>
      <c r="M171" s="160" t="s">
        <v>660</v>
      </c>
      <c r="N171" s="24"/>
      <c r="O171" s="160" t="s">
        <v>661</v>
      </c>
    </row>
    <row r="172" spans="1:15" ht="15.75" x14ac:dyDescent="0.25">
      <c r="A172" s="13"/>
      <c r="B172" s="157"/>
      <c r="C172" s="24"/>
      <c r="D172" s="168"/>
      <c r="E172" s="168"/>
      <c r="F172" s="24"/>
      <c r="G172" s="148"/>
      <c r="H172" s="24"/>
      <c r="I172" s="157" t="s">
        <v>662</v>
      </c>
      <c r="J172" s="24"/>
      <c r="K172" s="160" t="s">
        <v>659</v>
      </c>
      <c r="L172" s="24"/>
      <c r="M172" s="160" t="s">
        <v>663</v>
      </c>
      <c r="N172" s="24"/>
      <c r="O172" s="160" t="s">
        <v>661</v>
      </c>
    </row>
    <row r="173" spans="1:15" ht="15.75" x14ac:dyDescent="0.25">
      <c r="A173" s="13"/>
      <c r="B173" s="157"/>
      <c r="C173" s="24"/>
      <c r="D173" s="168"/>
      <c r="E173" s="168"/>
      <c r="F173" s="24"/>
      <c r="G173" s="148"/>
      <c r="H173" s="24"/>
      <c r="I173" s="157" t="s">
        <v>664</v>
      </c>
      <c r="J173" s="24"/>
      <c r="K173" s="159">
        <v>0.01</v>
      </c>
      <c r="L173" s="24"/>
      <c r="M173" s="160" t="s">
        <v>665</v>
      </c>
      <c r="N173" s="161">
        <v>-8</v>
      </c>
      <c r="O173" s="160" t="s">
        <v>661</v>
      </c>
    </row>
    <row r="174" spans="1:15" ht="15.75" x14ac:dyDescent="0.25">
      <c r="A174" s="13"/>
      <c r="B174" s="157"/>
      <c r="C174" s="24"/>
      <c r="D174" s="168"/>
      <c r="E174" s="168"/>
      <c r="F174" s="24"/>
      <c r="G174" s="148"/>
      <c r="H174" s="24"/>
      <c r="I174" s="148"/>
      <c r="J174" s="24"/>
      <c r="K174" s="155"/>
      <c r="L174" s="24"/>
      <c r="M174" s="155"/>
      <c r="N174" s="24"/>
      <c r="O174" s="155"/>
    </row>
    <row r="175" spans="1:15" ht="15.75" x14ac:dyDescent="0.25">
      <c r="A175" s="13"/>
      <c r="B175" s="157"/>
      <c r="C175" s="24"/>
      <c r="D175" s="168"/>
      <c r="E175" s="168"/>
      <c r="F175" s="24"/>
      <c r="G175" s="157" t="s">
        <v>666</v>
      </c>
      <c r="H175" s="24"/>
      <c r="I175" s="157" t="s">
        <v>667</v>
      </c>
      <c r="J175" s="24"/>
      <c r="K175" s="159">
        <v>0.09</v>
      </c>
      <c r="L175" s="24"/>
      <c r="M175" s="160" t="s">
        <v>668</v>
      </c>
      <c r="N175" s="24"/>
      <c r="O175" s="160" t="s">
        <v>649</v>
      </c>
    </row>
    <row r="176" spans="1:15" ht="15.75" x14ac:dyDescent="0.25">
      <c r="A176" s="13"/>
      <c r="B176" s="157"/>
      <c r="C176" s="24"/>
      <c r="D176" s="168"/>
      <c r="E176" s="168"/>
      <c r="F176" s="24"/>
      <c r="G176" s="148"/>
      <c r="H176" s="24"/>
      <c r="I176" s="157" t="s">
        <v>669</v>
      </c>
      <c r="J176" s="24"/>
      <c r="K176" s="160" t="s">
        <v>670</v>
      </c>
      <c r="L176" s="24"/>
      <c r="M176" s="160" t="s">
        <v>660</v>
      </c>
      <c r="N176" s="24"/>
      <c r="O176" s="160" t="s">
        <v>661</v>
      </c>
    </row>
    <row r="177" spans="1:15" ht="15.75" x14ac:dyDescent="0.25">
      <c r="A177" s="13"/>
      <c r="B177" s="150"/>
      <c r="C177" s="28"/>
      <c r="D177" s="167"/>
      <c r="E177" s="167"/>
      <c r="F177" s="28"/>
      <c r="G177" s="152"/>
      <c r="H177" s="28"/>
      <c r="I177" s="152"/>
      <c r="J177" s="28"/>
      <c r="K177" s="153"/>
      <c r="L177" s="28"/>
      <c r="M177" s="153"/>
      <c r="N177" s="28"/>
      <c r="O177" s="153"/>
    </row>
    <row r="178" spans="1:15" ht="15.75" x14ac:dyDescent="0.25">
      <c r="A178" s="13"/>
      <c r="B178" s="156" t="s">
        <v>457</v>
      </c>
      <c r="C178" s="24"/>
      <c r="D178" s="157" t="s">
        <v>227</v>
      </c>
      <c r="E178" s="158" t="s">
        <v>671</v>
      </c>
      <c r="F178" s="24"/>
      <c r="G178" s="157" t="s">
        <v>646</v>
      </c>
      <c r="H178" s="24"/>
      <c r="I178" s="157" t="s">
        <v>647</v>
      </c>
      <c r="J178" s="24"/>
      <c r="K178" s="159">
        <v>0.11</v>
      </c>
      <c r="L178" s="24"/>
      <c r="M178" s="160" t="s">
        <v>672</v>
      </c>
      <c r="N178" s="24"/>
      <c r="O178" s="160" t="s">
        <v>649</v>
      </c>
    </row>
    <row r="179" spans="1:15" ht="15.75" x14ac:dyDescent="0.25">
      <c r="A179" s="13"/>
      <c r="B179" s="157"/>
      <c r="C179" s="24"/>
      <c r="D179" s="168"/>
      <c r="E179" s="168"/>
      <c r="F179" s="24"/>
      <c r="G179" s="157" t="s">
        <v>650</v>
      </c>
      <c r="H179" s="24"/>
      <c r="I179" s="157" t="s">
        <v>651</v>
      </c>
      <c r="J179" s="24"/>
      <c r="K179" s="159">
        <v>0.24</v>
      </c>
      <c r="L179" s="24"/>
      <c r="M179" s="160" t="s">
        <v>673</v>
      </c>
      <c r="N179" s="24"/>
      <c r="O179" s="160">
        <v>-4</v>
      </c>
    </row>
    <row r="180" spans="1:15" ht="15.75" x14ac:dyDescent="0.25">
      <c r="A180" s="13"/>
      <c r="B180" s="157"/>
      <c r="C180" s="24"/>
      <c r="D180" s="168"/>
      <c r="E180" s="168"/>
      <c r="F180" s="24"/>
      <c r="G180" s="157" t="s">
        <v>653</v>
      </c>
      <c r="H180" s="24"/>
      <c r="I180" s="157" t="s">
        <v>654</v>
      </c>
      <c r="J180" s="24"/>
      <c r="K180" s="159">
        <v>0.21</v>
      </c>
      <c r="L180" s="24"/>
      <c r="M180" s="160" t="s">
        <v>674</v>
      </c>
      <c r="N180" s="24"/>
      <c r="O180" s="160">
        <v>-5</v>
      </c>
    </row>
    <row r="181" spans="1:15" ht="15.75" x14ac:dyDescent="0.25">
      <c r="A181" s="13"/>
      <c r="B181" s="157"/>
      <c r="C181" s="24"/>
      <c r="D181" s="168"/>
      <c r="E181" s="168"/>
      <c r="F181" s="24"/>
      <c r="G181" s="148"/>
      <c r="H181" s="24"/>
      <c r="I181" s="157" t="s">
        <v>655</v>
      </c>
      <c r="J181" s="24"/>
      <c r="K181" s="159">
        <v>0.55000000000000004</v>
      </c>
      <c r="L181" s="24"/>
      <c r="M181" s="160" t="s">
        <v>675</v>
      </c>
      <c r="N181" s="24"/>
      <c r="O181" s="160">
        <v>-6</v>
      </c>
    </row>
    <row r="182" spans="1:15" ht="15.75" x14ac:dyDescent="0.25">
      <c r="A182" s="13"/>
      <c r="B182" s="157"/>
      <c r="C182" s="24"/>
      <c r="D182" s="168"/>
      <c r="E182" s="168"/>
      <c r="F182" s="24"/>
      <c r="G182" s="148"/>
      <c r="H182" s="24"/>
      <c r="I182" s="148"/>
      <c r="J182" s="24"/>
      <c r="K182" s="155"/>
      <c r="L182" s="24"/>
      <c r="M182" s="155"/>
      <c r="N182" s="24"/>
      <c r="O182" s="155"/>
    </row>
    <row r="183" spans="1:15" ht="15.75" x14ac:dyDescent="0.25">
      <c r="A183" s="13"/>
      <c r="B183" s="157"/>
      <c r="C183" s="24"/>
      <c r="D183" s="168"/>
      <c r="E183" s="168"/>
      <c r="F183" s="24"/>
      <c r="G183" s="157" t="s">
        <v>657</v>
      </c>
      <c r="H183" s="24"/>
      <c r="I183" s="157" t="s">
        <v>658</v>
      </c>
      <c r="J183" s="24"/>
      <c r="K183" s="160" t="s">
        <v>676</v>
      </c>
      <c r="L183" s="24"/>
      <c r="M183" s="160" t="s">
        <v>677</v>
      </c>
      <c r="N183" s="24"/>
      <c r="O183" s="160" t="s">
        <v>661</v>
      </c>
    </row>
    <row r="184" spans="1:15" ht="15.75" x14ac:dyDescent="0.25">
      <c r="A184" s="13"/>
      <c r="B184" s="157"/>
      <c r="C184" s="24"/>
      <c r="D184" s="168"/>
      <c r="E184" s="168"/>
      <c r="F184" s="24"/>
      <c r="G184" s="148"/>
      <c r="H184" s="24"/>
      <c r="I184" s="157" t="s">
        <v>662</v>
      </c>
      <c r="J184" s="24"/>
      <c r="K184" s="160" t="s">
        <v>678</v>
      </c>
      <c r="L184" s="24"/>
      <c r="M184" s="160" t="s">
        <v>679</v>
      </c>
      <c r="N184" s="24"/>
      <c r="O184" s="160" t="s">
        <v>661</v>
      </c>
    </row>
    <row r="185" spans="1:15" ht="15.75" x14ac:dyDescent="0.25">
      <c r="A185" s="13"/>
      <c r="B185" s="157"/>
      <c r="C185" s="24"/>
      <c r="D185" s="168"/>
      <c r="E185" s="168"/>
      <c r="F185" s="24"/>
      <c r="G185" s="148"/>
      <c r="H185" s="24"/>
      <c r="I185" s="148"/>
      <c r="J185" s="24"/>
      <c r="K185" s="155"/>
      <c r="L185" s="24"/>
      <c r="M185" s="155"/>
      <c r="N185" s="24"/>
      <c r="O185" s="155"/>
    </row>
    <row r="186" spans="1:15" ht="15.75" x14ac:dyDescent="0.25">
      <c r="A186" s="13"/>
      <c r="B186" s="157"/>
      <c r="C186" s="24"/>
      <c r="D186" s="168"/>
      <c r="E186" s="168"/>
      <c r="F186" s="24"/>
      <c r="G186" s="157" t="s">
        <v>666</v>
      </c>
      <c r="H186" s="24"/>
      <c r="I186" s="157" t="s">
        <v>667</v>
      </c>
      <c r="J186" s="24"/>
      <c r="K186" s="159">
        <v>0.11</v>
      </c>
      <c r="L186" s="24"/>
      <c r="M186" s="160" t="s">
        <v>680</v>
      </c>
      <c r="N186" s="24"/>
      <c r="O186" s="160" t="s">
        <v>649</v>
      </c>
    </row>
    <row r="187" spans="1:15" ht="15.75" x14ac:dyDescent="0.25">
      <c r="A187" s="13"/>
      <c r="B187" s="157"/>
      <c r="C187" s="24"/>
      <c r="D187" s="168"/>
      <c r="E187" s="168"/>
      <c r="F187" s="24"/>
      <c r="G187" s="148"/>
      <c r="H187" s="24"/>
      <c r="I187" s="157" t="s">
        <v>669</v>
      </c>
      <c r="J187" s="24"/>
      <c r="K187" s="160" t="s">
        <v>670</v>
      </c>
      <c r="L187" s="24"/>
      <c r="M187" s="160" t="s">
        <v>681</v>
      </c>
      <c r="N187" s="24"/>
      <c r="O187" s="160" t="s">
        <v>661</v>
      </c>
    </row>
    <row r="188" spans="1:15" ht="15.75" x14ac:dyDescent="0.25">
      <c r="A188" s="13"/>
      <c r="B188" s="150"/>
      <c r="C188" s="28"/>
      <c r="D188" s="167"/>
      <c r="E188" s="167"/>
      <c r="F188" s="28"/>
      <c r="G188" s="152"/>
      <c r="H188" s="28"/>
      <c r="I188" s="152"/>
      <c r="J188" s="28"/>
      <c r="K188" s="153"/>
      <c r="L188" s="28"/>
      <c r="M188" s="153"/>
      <c r="N188" s="28"/>
      <c r="O188" s="153"/>
    </row>
    <row r="189" spans="1:15" ht="15.75" x14ac:dyDescent="0.25">
      <c r="A189" s="13"/>
      <c r="B189" s="156" t="s">
        <v>466</v>
      </c>
      <c r="C189" s="24"/>
      <c r="D189" s="157" t="s">
        <v>227</v>
      </c>
      <c r="E189" s="158" t="s">
        <v>682</v>
      </c>
      <c r="F189" s="24"/>
      <c r="G189" s="157" t="s">
        <v>646</v>
      </c>
      <c r="H189" s="24"/>
      <c r="I189" s="157" t="s">
        <v>647</v>
      </c>
      <c r="J189" s="24"/>
      <c r="K189" s="159">
        <v>0.1</v>
      </c>
      <c r="L189" s="24"/>
      <c r="M189" s="160" t="s">
        <v>648</v>
      </c>
      <c r="N189" s="24"/>
      <c r="O189" s="160" t="s">
        <v>649</v>
      </c>
    </row>
    <row r="190" spans="1:15" ht="15.75" x14ac:dyDescent="0.25">
      <c r="A190" s="13"/>
      <c r="B190" s="157"/>
      <c r="C190" s="24"/>
      <c r="D190" s="168"/>
      <c r="E190" s="168"/>
      <c r="F190" s="24"/>
      <c r="G190" s="157" t="s">
        <v>650</v>
      </c>
      <c r="H190" s="24"/>
      <c r="I190" s="157" t="s">
        <v>651</v>
      </c>
      <c r="J190" s="24"/>
      <c r="K190" s="159">
        <v>0.47</v>
      </c>
      <c r="L190" s="24"/>
      <c r="M190" s="160" t="s">
        <v>683</v>
      </c>
      <c r="N190" s="24"/>
      <c r="O190" s="160">
        <v>-4</v>
      </c>
    </row>
    <row r="191" spans="1:15" ht="15.75" x14ac:dyDescent="0.25">
      <c r="A191" s="13"/>
      <c r="B191" s="157"/>
      <c r="C191" s="24"/>
      <c r="D191" s="168"/>
      <c r="E191" s="168"/>
      <c r="F191" s="24"/>
      <c r="G191" s="157" t="s">
        <v>653</v>
      </c>
      <c r="H191" s="24"/>
      <c r="I191" s="157" t="s">
        <v>654</v>
      </c>
      <c r="J191" s="24"/>
      <c r="K191" s="159">
        <v>0.47</v>
      </c>
      <c r="L191" s="24"/>
      <c r="M191" s="160" t="s">
        <v>683</v>
      </c>
      <c r="N191" s="24"/>
      <c r="O191" s="160">
        <v>-5</v>
      </c>
    </row>
    <row r="192" spans="1:15" ht="15.75" x14ac:dyDescent="0.25">
      <c r="A192" s="13"/>
      <c r="B192" s="157"/>
      <c r="C192" s="24"/>
      <c r="D192" s="168"/>
      <c r="E192" s="168"/>
      <c r="F192" s="24"/>
      <c r="G192" s="148"/>
      <c r="H192" s="24"/>
      <c r="I192" s="157" t="s">
        <v>655</v>
      </c>
      <c r="J192" s="24"/>
      <c r="K192" s="159">
        <v>0.06</v>
      </c>
      <c r="L192" s="24"/>
      <c r="M192" s="160" t="s">
        <v>674</v>
      </c>
      <c r="N192" s="24"/>
      <c r="O192" s="160">
        <v>-6</v>
      </c>
    </row>
    <row r="193" spans="1:15" ht="15.75" x14ac:dyDescent="0.25">
      <c r="A193" s="13"/>
      <c r="B193" s="157"/>
      <c r="C193" s="24"/>
      <c r="D193" s="168"/>
      <c r="E193" s="168"/>
      <c r="F193" s="24"/>
      <c r="G193" s="148"/>
      <c r="H193" s="24"/>
      <c r="I193" s="148"/>
      <c r="J193" s="24"/>
      <c r="K193" s="155"/>
      <c r="L193" s="24"/>
      <c r="M193" s="155"/>
      <c r="N193" s="24"/>
      <c r="O193" s="155"/>
    </row>
    <row r="194" spans="1:15" ht="15.75" x14ac:dyDescent="0.25">
      <c r="A194" s="13"/>
      <c r="B194" s="157"/>
      <c r="C194" s="24"/>
      <c r="D194" s="168"/>
      <c r="E194" s="168"/>
      <c r="F194" s="24"/>
      <c r="G194" s="157" t="s">
        <v>657</v>
      </c>
      <c r="H194" s="24"/>
      <c r="I194" s="157" t="s">
        <v>658</v>
      </c>
      <c r="J194" s="24"/>
      <c r="K194" s="160" t="s">
        <v>676</v>
      </c>
      <c r="L194" s="24"/>
      <c r="M194" s="160" t="s">
        <v>684</v>
      </c>
      <c r="N194" s="24"/>
      <c r="O194" s="160" t="s">
        <v>661</v>
      </c>
    </row>
    <row r="195" spans="1:15" ht="15.75" x14ac:dyDescent="0.25">
      <c r="A195" s="13"/>
      <c r="B195" s="157"/>
      <c r="C195" s="24"/>
      <c r="D195" s="168"/>
      <c r="E195" s="168"/>
      <c r="F195" s="24"/>
      <c r="G195" s="148"/>
      <c r="H195" s="24"/>
      <c r="I195" s="157" t="s">
        <v>662</v>
      </c>
      <c r="J195" s="24"/>
      <c r="K195" s="160" t="s">
        <v>678</v>
      </c>
      <c r="L195" s="24"/>
      <c r="M195" s="160" t="s">
        <v>685</v>
      </c>
      <c r="N195" s="24"/>
      <c r="O195" s="160" t="s">
        <v>661</v>
      </c>
    </row>
    <row r="196" spans="1:15" ht="15.75" x14ac:dyDescent="0.25">
      <c r="A196" s="13"/>
      <c r="B196" s="157"/>
      <c r="C196" s="24"/>
      <c r="D196" s="168"/>
      <c r="E196" s="168"/>
      <c r="F196" s="24"/>
      <c r="G196" s="148"/>
      <c r="H196" s="24"/>
      <c r="I196" s="148"/>
      <c r="J196" s="24"/>
      <c r="K196" s="155"/>
      <c r="L196" s="24"/>
      <c r="M196" s="155"/>
      <c r="N196" s="24"/>
      <c r="O196" s="155"/>
    </row>
    <row r="197" spans="1:15" ht="15.75" x14ac:dyDescent="0.25">
      <c r="A197" s="13"/>
      <c r="B197" s="157"/>
      <c r="C197" s="24"/>
      <c r="D197" s="168"/>
      <c r="E197" s="168"/>
      <c r="F197" s="24"/>
      <c r="G197" s="157" t="s">
        <v>666</v>
      </c>
      <c r="H197" s="24"/>
      <c r="I197" s="157" t="s">
        <v>667</v>
      </c>
      <c r="J197" s="24"/>
      <c r="K197" s="159">
        <v>0.12</v>
      </c>
      <c r="L197" s="24"/>
      <c r="M197" s="160" t="s">
        <v>686</v>
      </c>
      <c r="N197" s="24"/>
      <c r="O197" s="160" t="s">
        <v>649</v>
      </c>
    </row>
    <row r="198" spans="1:15" ht="15.75" x14ac:dyDescent="0.25">
      <c r="A198" s="13"/>
      <c r="B198" s="157"/>
      <c r="C198" s="24"/>
      <c r="D198" s="168"/>
      <c r="E198" s="168"/>
      <c r="F198" s="24"/>
      <c r="G198" s="148"/>
      <c r="H198" s="24"/>
      <c r="I198" s="157" t="s">
        <v>669</v>
      </c>
      <c r="J198" s="24"/>
      <c r="K198" s="160" t="s">
        <v>659</v>
      </c>
      <c r="L198" s="24"/>
      <c r="M198" s="160" t="s">
        <v>687</v>
      </c>
      <c r="N198" s="24"/>
      <c r="O198" s="160" t="s">
        <v>661</v>
      </c>
    </row>
    <row r="199" spans="1:15" ht="15.75" x14ac:dyDescent="0.25">
      <c r="A199" s="13"/>
      <c r="B199" s="150"/>
      <c r="C199" s="28"/>
      <c r="D199" s="167"/>
      <c r="E199" s="167"/>
      <c r="F199" s="28"/>
      <c r="G199" s="152"/>
      <c r="H199" s="28"/>
      <c r="I199" s="152"/>
      <c r="J199" s="28"/>
      <c r="K199" s="153"/>
      <c r="L199" s="28"/>
      <c r="M199" s="153"/>
      <c r="N199" s="28"/>
      <c r="O199" s="153"/>
    </row>
    <row r="200" spans="1:15" ht="15.75" x14ac:dyDescent="0.25">
      <c r="A200" s="13"/>
      <c r="B200" s="156" t="s">
        <v>463</v>
      </c>
      <c r="C200" s="24"/>
      <c r="D200" s="157" t="s">
        <v>227</v>
      </c>
      <c r="E200" s="158" t="s">
        <v>688</v>
      </c>
      <c r="F200" s="24"/>
      <c r="G200" s="157" t="s">
        <v>646</v>
      </c>
      <c r="H200" s="24"/>
      <c r="I200" s="157" t="s">
        <v>647</v>
      </c>
      <c r="J200" s="24"/>
      <c r="K200" s="159">
        <v>7.0000000000000007E-2</v>
      </c>
      <c r="L200" s="24"/>
      <c r="M200" s="160" t="s">
        <v>689</v>
      </c>
      <c r="N200" s="24"/>
      <c r="O200" s="160" t="s">
        <v>649</v>
      </c>
    </row>
    <row r="201" spans="1:15" ht="15.75" x14ac:dyDescent="0.25">
      <c r="A201" s="13"/>
      <c r="B201" s="157"/>
      <c r="C201" s="24"/>
      <c r="D201" s="168"/>
      <c r="E201" s="168"/>
      <c r="F201" s="24"/>
      <c r="G201" s="157" t="s">
        <v>650</v>
      </c>
      <c r="H201" s="24"/>
      <c r="I201" s="157" t="s">
        <v>651</v>
      </c>
      <c r="J201" s="24"/>
      <c r="K201" s="159">
        <v>0.33</v>
      </c>
      <c r="L201" s="24"/>
      <c r="M201" s="160" t="s">
        <v>674</v>
      </c>
      <c r="N201" s="24"/>
      <c r="O201" s="160">
        <v>-4</v>
      </c>
    </row>
    <row r="202" spans="1:15" ht="15.75" x14ac:dyDescent="0.25">
      <c r="A202" s="13"/>
      <c r="B202" s="157"/>
      <c r="C202" s="24"/>
      <c r="D202" s="168"/>
      <c r="E202" s="168"/>
      <c r="F202" s="24"/>
      <c r="G202" s="157" t="s">
        <v>653</v>
      </c>
      <c r="H202" s="24"/>
      <c r="I202" s="157" t="s">
        <v>654</v>
      </c>
      <c r="J202" s="24"/>
      <c r="K202" s="159">
        <v>0.33</v>
      </c>
      <c r="L202" s="24"/>
      <c r="M202" s="160" t="s">
        <v>673</v>
      </c>
      <c r="N202" s="24"/>
      <c r="O202" s="160">
        <v>-5</v>
      </c>
    </row>
    <row r="203" spans="1:15" ht="15.75" x14ac:dyDescent="0.25">
      <c r="A203" s="13"/>
      <c r="B203" s="157"/>
      <c r="C203" s="24"/>
      <c r="D203" s="168"/>
      <c r="E203" s="168"/>
      <c r="F203" s="24"/>
      <c r="G203" s="148"/>
      <c r="H203" s="24"/>
      <c r="I203" s="157" t="s">
        <v>655</v>
      </c>
      <c r="J203" s="24"/>
      <c r="K203" s="159">
        <v>0.34</v>
      </c>
      <c r="L203" s="24"/>
      <c r="M203" s="160" t="s">
        <v>675</v>
      </c>
      <c r="N203" s="24"/>
      <c r="O203" s="160">
        <v>-6</v>
      </c>
    </row>
    <row r="204" spans="1:15" ht="15.75" x14ac:dyDescent="0.25">
      <c r="A204" s="13"/>
      <c r="B204" s="157"/>
      <c r="C204" s="24"/>
      <c r="D204" s="168"/>
      <c r="E204" s="168"/>
      <c r="F204" s="24"/>
      <c r="G204" s="148"/>
      <c r="H204" s="24"/>
      <c r="I204" s="148"/>
      <c r="J204" s="24"/>
      <c r="K204" s="155"/>
      <c r="L204" s="24"/>
      <c r="M204" s="155"/>
      <c r="N204" s="24"/>
      <c r="O204" s="155"/>
    </row>
    <row r="205" spans="1:15" ht="15.75" x14ac:dyDescent="0.25">
      <c r="A205" s="13"/>
      <c r="B205" s="157"/>
      <c r="C205" s="24"/>
      <c r="D205" s="168"/>
      <c r="E205" s="168"/>
      <c r="F205" s="24"/>
      <c r="G205" s="157" t="s">
        <v>657</v>
      </c>
      <c r="H205" s="24"/>
      <c r="I205" s="157" t="s">
        <v>658</v>
      </c>
      <c r="J205" s="24"/>
      <c r="K205" s="160" t="s">
        <v>678</v>
      </c>
      <c r="L205" s="24"/>
      <c r="M205" s="160" t="s">
        <v>690</v>
      </c>
      <c r="N205" s="161">
        <v>-7</v>
      </c>
      <c r="O205" s="160" t="s">
        <v>661</v>
      </c>
    </row>
    <row r="206" spans="1:15" ht="15.75" x14ac:dyDescent="0.25">
      <c r="A206" s="13"/>
      <c r="B206" s="157"/>
      <c r="C206" s="24"/>
      <c r="D206" s="168"/>
      <c r="E206" s="168"/>
      <c r="F206" s="24"/>
      <c r="G206" s="148"/>
      <c r="H206" s="24"/>
      <c r="I206" s="157" t="s">
        <v>662</v>
      </c>
      <c r="J206" s="24"/>
      <c r="K206" s="160" t="s">
        <v>670</v>
      </c>
      <c r="L206" s="24"/>
      <c r="M206" s="160" t="s">
        <v>690</v>
      </c>
      <c r="N206" s="161">
        <v>-7</v>
      </c>
      <c r="O206" s="160" t="s">
        <v>661</v>
      </c>
    </row>
    <row r="207" spans="1:15" ht="15.75" x14ac:dyDescent="0.25">
      <c r="A207" s="13"/>
      <c r="B207" s="157"/>
      <c r="C207" s="24"/>
      <c r="D207" s="168"/>
      <c r="E207" s="168"/>
      <c r="F207" s="24"/>
      <c r="G207" s="148"/>
      <c r="H207" s="24"/>
      <c r="I207" s="148"/>
      <c r="J207" s="24"/>
      <c r="K207" s="155"/>
      <c r="L207" s="24"/>
      <c r="M207" s="155"/>
      <c r="N207" s="24"/>
      <c r="O207" s="155"/>
    </row>
    <row r="208" spans="1:15" ht="15.75" x14ac:dyDescent="0.25">
      <c r="A208" s="13"/>
      <c r="B208" s="157"/>
      <c r="C208" s="24"/>
      <c r="D208" s="168"/>
      <c r="E208" s="168"/>
      <c r="F208" s="24"/>
      <c r="G208" s="157" t="s">
        <v>666</v>
      </c>
      <c r="H208" s="24"/>
      <c r="I208" s="157" t="s">
        <v>667</v>
      </c>
      <c r="J208" s="24"/>
      <c r="K208" s="159">
        <v>0.1</v>
      </c>
      <c r="L208" s="24"/>
      <c r="M208" s="160" t="s">
        <v>691</v>
      </c>
      <c r="N208" s="24"/>
      <c r="O208" s="160" t="s">
        <v>649</v>
      </c>
    </row>
    <row r="209" spans="1:15" ht="15.75" x14ac:dyDescent="0.25">
      <c r="A209" s="13"/>
      <c r="B209" s="157"/>
      <c r="C209" s="24"/>
      <c r="D209" s="168"/>
      <c r="E209" s="168"/>
      <c r="F209" s="24"/>
      <c r="G209" s="148"/>
      <c r="H209" s="24"/>
      <c r="I209" s="157" t="s">
        <v>669</v>
      </c>
      <c r="J209" s="24"/>
      <c r="K209" s="160" t="s">
        <v>692</v>
      </c>
      <c r="L209" s="24"/>
      <c r="M209" s="160" t="s">
        <v>693</v>
      </c>
      <c r="N209" s="24"/>
      <c r="O209" s="160" t="s">
        <v>661</v>
      </c>
    </row>
    <row r="210" spans="1:15" ht="15.75" x14ac:dyDescent="0.25">
      <c r="A210" s="13"/>
      <c r="B210" s="150"/>
      <c r="C210" s="28"/>
      <c r="D210" s="167"/>
      <c r="E210" s="167"/>
      <c r="F210" s="28"/>
      <c r="G210" s="152"/>
      <c r="H210" s="28"/>
      <c r="I210" s="152"/>
      <c r="J210" s="28"/>
      <c r="K210" s="153"/>
      <c r="L210" s="28"/>
      <c r="M210" s="153"/>
      <c r="N210" s="28"/>
      <c r="O210" s="153"/>
    </row>
    <row r="211" spans="1:15" ht="15.75" x14ac:dyDescent="0.25">
      <c r="A211" s="13"/>
      <c r="B211" s="156" t="s">
        <v>460</v>
      </c>
      <c r="C211" s="24"/>
      <c r="D211" s="157" t="s">
        <v>227</v>
      </c>
      <c r="E211" s="158" t="s">
        <v>694</v>
      </c>
      <c r="F211" s="24"/>
      <c r="G211" s="157" t="s">
        <v>695</v>
      </c>
      <c r="H211" s="24"/>
      <c r="I211" s="157" t="s">
        <v>647</v>
      </c>
      <c r="J211" s="24"/>
      <c r="K211" s="159">
        <v>0.1</v>
      </c>
      <c r="L211" s="24"/>
      <c r="M211" s="160" t="s">
        <v>689</v>
      </c>
      <c r="N211" s="24"/>
      <c r="O211" s="160" t="s">
        <v>649</v>
      </c>
    </row>
    <row r="212" spans="1:15" ht="15.75" x14ac:dyDescent="0.25">
      <c r="A212" s="13"/>
      <c r="B212" s="157"/>
      <c r="C212" s="24"/>
      <c r="D212" s="168"/>
      <c r="E212" s="168"/>
      <c r="F212" s="24"/>
      <c r="G212" s="157" t="s">
        <v>696</v>
      </c>
      <c r="H212" s="24"/>
      <c r="I212" s="157" t="s">
        <v>651</v>
      </c>
      <c r="J212" s="24"/>
      <c r="K212" s="159">
        <v>0.46</v>
      </c>
      <c r="L212" s="24"/>
      <c r="M212" s="160" t="s">
        <v>697</v>
      </c>
      <c r="N212" s="24"/>
      <c r="O212" s="160">
        <v>-4</v>
      </c>
    </row>
    <row r="213" spans="1:15" ht="15.75" x14ac:dyDescent="0.25">
      <c r="A213" s="13"/>
      <c r="B213" s="157"/>
      <c r="C213" s="24"/>
      <c r="D213" s="168"/>
      <c r="E213" s="168"/>
      <c r="F213" s="24"/>
      <c r="G213" s="148"/>
      <c r="H213" s="24"/>
      <c r="I213" s="157" t="s">
        <v>654</v>
      </c>
      <c r="J213" s="24"/>
      <c r="K213" s="159">
        <v>0.54</v>
      </c>
      <c r="L213" s="24"/>
      <c r="M213" s="160" t="s">
        <v>698</v>
      </c>
      <c r="N213" s="24"/>
      <c r="O213" s="160">
        <v>-5</v>
      </c>
    </row>
    <row r="214" spans="1:15" ht="15.75" x14ac:dyDescent="0.25">
      <c r="A214" s="13"/>
      <c r="B214" s="157"/>
      <c r="C214" s="24"/>
      <c r="D214" s="168"/>
      <c r="E214" s="168"/>
      <c r="F214" s="24"/>
      <c r="G214" s="148"/>
      <c r="H214" s="24"/>
      <c r="I214" s="148"/>
      <c r="J214" s="24"/>
      <c r="K214" s="155"/>
      <c r="L214" s="24"/>
      <c r="M214" s="155"/>
      <c r="N214" s="24"/>
      <c r="O214" s="155"/>
    </row>
    <row r="215" spans="1:15" ht="15.75" x14ac:dyDescent="0.25">
      <c r="A215" s="13"/>
      <c r="B215" s="157"/>
      <c r="C215" s="24"/>
      <c r="D215" s="168"/>
      <c r="E215" s="168"/>
      <c r="F215" s="24"/>
      <c r="G215" s="157" t="s">
        <v>657</v>
      </c>
      <c r="H215" s="24"/>
      <c r="I215" s="157" t="s">
        <v>658</v>
      </c>
      <c r="J215" s="24"/>
      <c r="K215" s="160" t="s">
        <v>676</v>
      </c>
      <c r="L215" s="24"/>
      <c r="M215" s="160" t="s">
        <v>699</v>
      </c>
      <c r="N215" s="24"/>
      <c r="O215" s="160" t="s">
        <v>661</v>
      </c>
    </row>
    <row r="216" spans="1:15" ht="15.75" x14ac:dyDescent="0.25">
      <c r="A216" s="13"/>
      <c r="B216" s="157"/>
      <c r="C216" s="24"/>
      <c r="D216" s="168"/>
      <c r="E216" s="168"/>
      <c r="F216" s="24"/>
      <c r="G216" s="148"/>
      <c r="H216" s="24"/>
      <c r="I216" s="157" t="s">
        <v>662</v>
      </c>
      <c r="J216" s="24"/>
      <c r="K216" s="160" t="s">
        <v>670</v>
      </c>
      <c r="L216" s="24"/>
      <c r="M216" s="160" t="s">
        <v>700</v>
      </c>
      <c r="N216" s="24"/>
      <c r="O216" s="160" t="s">
        <v>661</v>
      </c>
    </row>
    <row r="217" spans="1:15" ht="15.75" x14ac:dyDescent="0.25">
      <c r="A217" s="13"/>
      <c r="B217" s="157"/>
      <c r="C217" s="24"/>
      <c r="D217" s="168"/>
      <c r="E217" s="168"/>
      <c r="F217" s="24"/>
      <c r="G217" s="148"/>
      <c r="H217" s="24"/>
      <c r="I217" s="157" t="s">
        <v>664</v>
      </c>
      <c r="J217" s="24"/>
      <c r="K217" s="159">
        <v>0.03</v>
      </c>
      <c r="L217" s="24"/>
      <c r="M217" s="160" t="s">
        <v>701</v>
      </c>
      <c r="N217" s="161">
        <v>-8</v>
      </c>
      <c r="O217" s="160" t="s">
        <v>661</v>
      </c>
    </row>
    <row r="218" spans="1:15" ht="15.75" x14ac:dyDescent="0.25">
      <c r="A218" s="13"/>
      <c r="B218" s="157"/>
      <c r="C218" s="24"/>
      <c r="D218" s="168"/>
      <c r="E218" s="168"/>
      <c r="F218" s="24"/>
      <c r="G218" s="148"/>
      <c r="H218" s="24"/>
      <c r="I218" s="148"/>
      <c r="J218" s="24"/>
      <c r="K218" s="155"/>
      <c r="L218" s="24"/>
      <c r="M218" s="155"/>
      <c r="N218" s="24"/>
      <c r="O218" s="155"/>
    </row>
    <row r="219" spans="1:15" ht="15.75" x14ac:dyDescent="0.25">
      <c r="A219" s="13"/>
      <c r="B219" s="157"/>
      <c r="C219" s="24"/>
      <c r="D219" s="168"/>
      <c r="E219" s="168"/>
      <c r="F219" s="24"/>
      <c r="G219" s="157" t="s">
        <v>666</v>
      </c>
      <c r="H219" s="24"/>
      <c r="I219" s="157" t="s">
        <v>667</v>
      </c>
      <c r="J219" s="24"/>
      <c r="K219" s="159">
        <v>0.14000000000000001</v>
      </c>
      <c r="L219" s="24"/>
      <c r="M219" s="160" t="s">
        <v>702</v>
      </c>
      <c r="N219" s="24"/>
      <c r="O219" s="160" t="s">
        <v>649</v>
      </c>
    </row>
    <row r="220" spans="1:15" ht="15.75" x14ac:dyDescent="0.25">
      <c r="A220" s="13"/>
      <c r="B220" s="157"/>
      <c r="C220" s="24"/>
      <c r="D220" s="168"/>
      <c r="E220" s="168"/>
      <c r="F220" s="24"/>
      <c r="G220" s="148"/>
      <c r="H220" s="24"/>
      <c r="I220" s="157" t="s">
        <v>669</v>
      </c>
      <c r="J220" s="24"/>
      <c r="K220" s="160" t="s">
        <v>670</v>
      </c>
      <c r="L220" s="24"/>
      <c r="M220" s="160" t="s">
        <v>703</v>
      </c>
      <c r="N220" s="24"/>
      <c r="O220" s="160" t="s">
        <v>661</v>
      </c>
    </row>
    <row r="221" spans="1:15" ht="15.75" x14ac:dyDescent="0.25">
      <c r="A221" s="13"/>
      <c r="B221" s="150"/>
      <c r="C221" s="28"/>
      <c r="D221" s="167"/>
      <c r="E221" s="167"/>
      <c r="F221" s="28"/>
      <c r="G221" s="152"/>
      <c r="H221" s="28"/>
      <c r="I221" s="152"/>
      <c r="J221" s="28"/>
      <c r="K221" s="153"/>
      <c r="L221" s="28"/>
      <c r="M221" s="153"/>
      <c r="N221" s="28"/>
      <c r="O221" s="153"/>
    </row>
    <row r="222" spans="1:15" ht="15.75" x14ac:dyDescent="0.25">
      <c r="A222" s="13"/>
      <c r="B222" s="156" t="s">
        <v>442</v>
      </c>
      <c r="C222" s="24"/>
      <c r="D222" s="157" t="s">
        <v>227</v>
      </c>
      <c r="E222" s="158" t="s">
        <v>704</v>
      </c>
      <c r="F222" s="24"/>
      <c r="G222" s="157" t="s">
        <v>646</v>
      </c>
      <c r="H222" s="24"/>
      <c r="I222" s="157" t="s">
        <v>647</v>
      </c>
      <c r="J222" s="24"/>
      <c r="K222" s="159">
        <v>0.11</v>
      </c>
      <c r="L222" s="24"/>
      <c r="M222" s="160" t="s">
        <v>705</v>
      </c>
      <c r="N222" s="24"/>
      <c r="O222" s="160" t="s">
        <v>649</v>
      </c>
    </row>
    <row r="223" spans="1:15" ht="15.75" x14ac:dyDescent="0.25">
      <c r="A223" s="13"/>
      <c r="B223" s="157"/>
      <c r="C223" s="24"/>
      <c r="D223" s="168"/>
      <c r="E223" s="168"/>
      <c r="F223" s="24"/>
      <c r="G223" s="157" t="s">
        <v>650</v>
      </c>
      <c r="H223" s="24"/>
      <c r="I223" s="157" t="s">
        <v>651</v>
      </c>
      <c r="J223" s="24"/>
      <c r="K223" s="159">
        <v>0.39</v>
      </c>
      <c r="L223" s="24"/>
      <c r="M223" s="160" t="s">
        <v>674</v>
      </c>
      <c r="N223" s="24"/>
      <c r="O223" s="160">
        <v>-4</v>
      </c>
    </row>
    <row r="224" spans="1:15" ht="15.75" x14ac:dyDescent="0.25">
      <c r="A224" s="13"/>
      <c r="B224" s="157"/>
      <c r="C224" s="24"/>
      <c r="D224" s="168"/>
      <c r="E224" s="168"/>
      <c r="F224" s="24"/>
      <c r="G224" s="157" t="s">
        <v>653</v>
      </c>
      <c r="H224" s="24"/>
      <c r="I224" s="157" t="s">
        <v>654</v>
      </c>
      <c r="J224" s="24"/>
      <c r="K224" s="159">
        <v>0.42</v>
      </c>
      <c r="L224" s="24"/>
      <c r="M224" s="160" t="s">
        <v>706</v>
      </c>
      <c r="N224" s="24"/>
      <c r="O224" s="160">
        <v>-5</v>
      </c>
    </row>
    <row r="225" spans="1:15" ht="15.75" x14ac:dyDescent="0.25">
      <c r="A225" s="13"/>
      <c r="B225" s="157"/>
      <c r="C225" s="24"/>
      <c r="D225" s="168"/>
      <c r="E225" s="168"/>
      <c r="F225" s="24"/>
      <c r="G225" s="148"/>
      <c r="H225" s="24"/>
      <c r="I225" s="157" t="s">
        <v>655</v>
      </c>
      <c r="J225" s="24"/>
      <c r="K225" s="159">
        <v>0.19</v>
      </c>
      <c r="L225" s="24"/>
      <c r="M225" s="160" t="s">
        <v>706</v>
      </c>
      <c r="N225" s="24"/>
      <c r="O225" s="160">
        <v>-6</v>
      </c>
    </row>
    <row r="226" spans="1:15" ht="15.75" x14ac:dyDescent="0.25">
      <c r="A226" s="13"/>
      <c r="B226" s="157"/>
      <c r="C226" s="24"/>
      <c r="D226" s="168"/>
      <c r="E226" s="168"/>
      <c r="F226" s="24"/>
      <c r="G226" s="148"/>
      <c r="H226" s="24"/>
      <c r="I226" s="148"/>
      <c r="J226" s="24"/>
      <c r="K226" s="155"/>
      <c r="L226" s="24"/>
      <c r="M226" s="155"/>
      <c r="N226" s="24"/>
      <c r="O226" s="155"/>
    </row>
    <row r="227" spans="1:15" ht="15.75" x14ac:dyDescent="0.25">
      <c r="A227" s="13"/>
      <c r="B227" s="157"/>
      <c r="C227" s="24"/>
      <c r="D227" s="168"/>
      <c r="E227" s="168"/>
      <c r="F227" s="24"/>
      <c r="G227" s="157" t="s">
        <v>657</v>
      </c>
      <c r="H227" s="24"/>
      <c r="I227" s="157" t="s">
        <v>658</v>
      </c>
      <c r="J227" s="24"/>
      <c r="K227" s="160" t="s">
        <v>678</v>
      </c>
      <c r="L227" s="24"/>
      <c r="M227" s="160" t="s">
        <v>707</v>
      </c>
      <c r="N227" s="24"/>
      <c r="O227" s="160" t="s">
        <v>661</v>
      </c>
    </row>
    <row r="228" spans="1:15" ht="15.75" x14ac:dyDescent="0.25">
      <c r="A228" s="13"/>
      <c r="B228" s="157"/>
      <c r="C228" s="24"/>
      <c r="D228" s="168"/>
      <c r="E228" s="168"/>
      <c r="F228" s="24"/>
      <c r="G228" s="148"/>
      <c r="H228" s="24"/>
      <c r="I228" s="157" t="s">
        <v>662</v>
      </c>
      <c r="J228" s="24"/>
      <c r="K228" s="160" t="s">
        <v>670</v>
      </c>
      <c r="L228" s="24"/>
      <c r="M228" s="160" t="s">
        <v>708</v>
      </c>
      <c r="N228" s="24"/>
      <c r="O228" s="160" t="s">
        <v>661</v>
      </c>
    </row>
    <row r="229" spans="1:15" ht="15.75" x14ac:dyDescent="0.25">
      <c r="A229" s="13"/>
      <c r="B229" s="157"/>
      <c r="C229" s="24"/>
      <c r="D229" s="168"/>
      <c r="E229" s="168"/>
      <c r="F229" s="24"/>
      <c r="G229" s="148"/>
      <c r="H229" s="24"/>
      <c r="I229" s="157" t="s">
        <v>664</v>
      </c>
      <c r="J229" s="24"/>
      <c r="K229" s="159">
        <v>0.01</v>
      </c>
      <c r="L229" s="24"/>
      <c r="M229" s="160" t="s">
        <v>701</v>
      </c>
      <c r="N229" s="161">
        <v>-8</v>
      </c>
      <c r="O229" s="160" t="s">
        <v>661</v>
      </c>
    </row>
    <row r="230" spans="1:15" ht="15.75" x14ac:dyDescent="0.25">
      <c r="A230" s="13"/>
      <c r="B230" s="157"/>
      <c r="C230" s="24"/>
      <c r="D230" s="168"/>
      <c r="E230" s="168"/>
      <c r="F230" s="24"/>
      <c r="G230" s="148"/>
      <c r="H230" s="24"/>
      <c r="I230" s="148"/>
      <c r="J230" s="24"/>
      <c r="K230" s="155"/>
      <c r="L230" s="24"/>
      <c r="M230" s="155"/>
      <c r="N230" s="24"/>
      <c r="O230" s="155"/>
    </row>
    <row r="231" spans="1:15" ht="15.75" x14ac:dyDescent="0.25">
      <c r="A231" s="13"/>
      <c r="B231" s="157"/>
      <c r="C231" s="24"/>
      <c r="D231" s="168"/>
      <c r="E231" s="168"/>
      <c r="F231" s="24"/>
      <c r="G231" s="157" t="s">
        <v>666</v>
      </c>
      <c r="H231" s="24"/>
      <c r="I231" s="157" t="s">
        <v>667</v>
      </c>
      <c r="J231" s="24"/>
      <c r="K231" s="159">
        <v>0.12</v>
      </c>
      <c r="L231" s="24"/>
      <c r="M231" s="160" t="s">
        <v>709</v>
      </c>
      <c r="N231" s="24"/>
      <c r="O231" s="160" t="s">
        <v>649</v>
      </c>
    </row>
    <row r="232" spans="1:15" ht="15.75" x14ac:dyDescent="0.25">
      <c r="A232" s="13"/>
      <c r="B232" s="157"/>
      <c r="C232" s="24"/>
      <c r="D232" s="168"/>
      <c r="E232" s="168"/>
      <c r="F232" s="24"/>
      <c r="G232" s="148"/>
      <c r="H232" s="24"/>
      <c r="I232" s="157" t="s">
        <v>669</v>
      </c>
      <c r="J232" s="24"/>
      <c r="K232" s="160" t="s">
        <v>659</v>
      </c>
      <c r="L232" s="24"/>
      <c r="M232" s="160" t="s">
        <v>690</v>
      </c>
      <c r="N232" s="24"/>
      <c r="O232" s="160" t="s">
        <v>661</v>
      </c>
    </row>
    <row r="233" spans="1:15" ht="15.75" x14ac:dyDescent="0.25">
      <c r="A233" s="13"/>
      <c r="B233" s="150"/>
      <c r="C233" s="28"/>
      <c r="D233" s="167"/>
      <c r="E233" s="167"/>
      <c r="F233" s="28"/>
      <c r="G233" s="152"/>
      <c r="H233" s="28"/>
      <c r="I233" s="152"/>
      <c r="J233" s="28"/>
      <c r="K233" s="153"/>
      <c r="L233" s="28"/>
      <c r="M233" s="153"/>
      <c r="N233" s="28"/>
      <c r="O233" s="153"/>
    </row>
    <row r="234" spans="1:15" ht="15.75" x14ac:dyDescent="0.25">
      <c r="A234" s="13"/>
      <c r="B234" s="147" t="s">
        <v>433</v>
      </c>
      <c r="C234" s="24"/>
      <c r="D234" s="147" t="s">
        <v>227</v>
      </c>
      <c r="E234" s="154" t="s">
        <v>496</v>
      </c>
      <c r="F234" s="24"/>
      <c r="G234" s="148"/>
      <c r="H234" s="24"/>
      <c r="I234" s="148"/>
      <c r="J234" s="24"/>
      <c r="K234" s="155"/>
      <c r="L234" s="24"/>
      <c r="M234" s="155"/>
      <c r="N234" s="24"/>
      <c r="O234" s="155"/>
    </row>
    <row r="235" spans="1:15" ht="15.75" x14ac:dyDescent="0.25">
      <c r="A235" s="13"/>
      <c r="B235" s="150"/>
      <c r="C235" s="28"/>
      <c r="D235" s="167"/>
      <c r="E235" s="167"/>
      <c r="F235" s="28"/>
      <c r="G235" s="152"/>
      <c r="H235" s="28"/>
      <c r="I235" s="152"/>
      <c r="J235" s="28"/>
      <c r="K235" s="153"/>
      <c r="L235" s="28"/>
      <c r="M235" s="153"/>
      <c r="N235" s="28"/>
      <c r="O235" s="153"/>
    </row>
    <row r="236" spans="1:15" ht="15.75" x14ac:dyDescent="0.25">
      <c r="A236" s="13"/>
      <c r="B236" s="156" t="s">
        <v>710</v>
      </c>
      <c r="C236" s="24"/>
      <c r="D236" s="157" t="s">
        <v>227</v>
      </c>
      <c r="E236" s="158" t="s">
        <v>711</v>
      </c>
      <c r="F236" s="24"/>
      <c r="G236" s="157" t="s">
        <v>666</v>
      </c>
      <c r="H236" s="24"/>
      <c r="I236" s="157" t="s">
        <v>667</v>
      </c>
      <c r="J236" s="24"/>
      <c r="K236" s="159">
        <v>0.11</v>
      </c>
      <c r="L236" s="24"/>
      <c r="M236" s="160" t="s">
        <v>712</v>
      </c>
      <c r="N236" s="24"/>
      <c r="O236" s="160" t="s">
        <v>649</v>
      </c>
    </row>
    <row r="237" spans="1:15" ht="15.75" x14ac:dyDescent="0.25">
      <c r="A237" s="13"/>
      <c r="B237" s="157"/>
      <c r="C237" s="24"/>
      <c r="D237" s="168"/>
      <c r="E237" s="168"/>
      <c r="F237" s="24"/>
      <c r="G237" s="148"/>
      <c r="H237" s="24"/>
      <c r="I237" s="157" t="s">
        <v>669</v>
      </c>
      <c r="J237" s="24"/>
      <c r="K237" s="160" t="s">
        <v>659</v>
      </c>
      <c r="L237" s="24"/>
      <c r="M237" s="160" t="s">
        <v>663</v>
      </c>
      <c r="N237" s="24"/>
      <c r="O237" s="160" t="s">
        <v>661</v>
      </c>
    </row>
    <row r="238" spans="1:15" ht="15.75" x14ac:dyDescent="0.25">
      <c r="A238" s="13"/>
      <c r="B238" s="150"/>
      <c r="C238" s="28"/>
      <c r="D238" s="167"/>
      <c r="E238" s="167"/>
      <c r="F238" s="28"/>
      <c r="G238" s="152"/>
      <c r="H238" s="28"/>
      <c r="I238" s="152"/>
      <c r="J238" s="28"/>
      <c r="K238" s="153"/>
      <c r="L238" s="28"/>
      <c r="M238" s="153"/>
      <c r="N238" s="28"/>
      <c r="O238" s="153"/>
    </row>
    <row r="239" spans="1:15" ht="15.75" x14ac:dyDescent="0.25">
      <c r="A239" s="13"/>
      <c r="B239" s="156" t="s">
        <v>713</v>
      </c>
      <c r="C239" s="24"/>
      <c r="D239" s="157" t="s">
        <v>227</v>
      </c>
      <c r="E239" s="158" t="s">
        <v>714</v>
      </c>
      <c r="F239" s="24"/>
      <c r="G239" s="157" t="s">
        <v>715</v>
      </c>
      <c r="H239" s="24"/>
      <c r="I239" s="157" t="s">
        <v>716</v>
      </c>
      <c r="J239" s="24"/>
      <c r="K239" s="159">
        <v>0.28000000000000003</v>
      </c>
      <c r="L239" s="24"/>
      <c r="M239" s="160" t="s">
        <v>706</v>
      </c>
      <c r="N239" s="24"/>
      <c r="O239" s="160">
        <v>-10</v>
      </c>
    </row>
    <row r="240" spans="1:15" ht="15.75" x14ac:dyDescent="0.25">
      <c r="A240" s="13"/>
      <c r="B240" s="157"/>
      <c r="C240" s="24"/>
      <c r="D240" s="168"/>
      <c r="E240" s="168"/>
      <c r="F240" s="24"/>
      <c r="G240" s="157" t="s">
        <v>717</v>
      </c>
      <c r="H240" s="24"/>
      <c r="I240" s="157" t="s">
        <v>654</v>
      </c>
      <c r="J240" s="24"/>
      <c r="K240" s="159">
        <v>0.72</v>
      </c>
      <c r="L240" s="24"/>
      <c r="M240" s="160" t="s">
        <v>706</v>
      </c>
      <c r="N240" s="24"/>
      <c r="O240" s="160">
        <v>-5</v>
      </c>
    </row>
    <row r="241" spans="1:21" ht="15.75" x14ac:dyDescent="0.25">
      <c r="A241" s="13"/>
      <c r="B241" s="157"/>
      <c r="C241" s="24"/>
      <c r="D241" s="168"/>
      <c r="E241" s="168"/>
      <c r="F241" s="24"/>
      <c r="G241" s="148"/>
      <c r="H241" s="24"/>
      <c r="I241" s="148"/>
      <c r="J241" s="24"/>
      <c r="K241" s="155"/>
      <c r="L241" s="24"/>
      <c r="M241" s="155"/>
      <c r="N241" s="24"/>
      <c r="O241" s="155"/>
    </row>
    <row r="242" spans="1:21" ht="15.75" x14ac:dyDescent="0.25">
      <c r="A242" s="13"/>
      <c r="B242" s="157"/>
      <c r="C242" s="24"/>
      <c r="D242" s="168"/>
      <c r="E242" s="168"/>
      <c r="F242" s="24"/>
      <c r="G242" s="157" t="s">
        <v>718</v>
      </c>
      <c r="H242" s="24"/>
      <c r="I242" s="157" t="s">
        <v>719</v>
      </c>
      <c r="J242" s="24"/>
      <c r="K242" s="159">
        <v>7.0000000000000007E-2</v>
      </c>
      <c r="L242" s="24"/>
      <c r="M242" s="160" t="s">
        <v>720</v>
      </c>
      <c r="N242" s="24"/>
      <c r="O242" s="160" t="s">
        <v>649</v>
      </c>
    </row>
    <row r="243" spans="1:21" ht="15.75" x14ac:dyDescent="0.25">
      <c r="A243" s="13"/>
      <c r="B243" s="157"/>
      <c r="C243" s="24"/>
      <c r="D243" s="168"/>
      <c r="E243" s="168"/>
      <c r="F243" s="24"/>
      <c r="G243" s="148"/>
      <c r="H243" s="24"/>
      <c r="I243" s="148"/>
      <c r="J243" s="24"/>
      <c r="K243" s="155"/>
      <c r="L243" s="24"/>
      <c r="M243" s="155"/>
      <c r="N243" s="24"/>
      <c r="O243" s="155"/>
    </row>
    <row r="244" spans="1:21" ht="15.75" x14ac:dyDescent="0.25">
      <c r="A244" s="13"/>
      <c r="B244" s="157"/>
      <c r="C244" s="24"/>
      <c r="D244" s="168"/>
      <c r="E244" s="168"/>
      <c r="F244" s="24"/>
      <c r="G244" s="157" t="s">
        <v>666</v>
      </c>
      <c r="H244" s="24"/>
      <c r="I244" s="157" t="s">
        <v>721</v>
      </c>
      <c r="J244" s="24"/>
      <c r="K244" s="159">
        <v>0.1</v>
      </c>
      <c r="L244" s="24"/>
      <c r="M244" s="160" t="s">
        <v>722</v>
      </c>
      <c r="N244" s="24"/>
      <c r="O244" s="160" t="s">
        <v>649</v>
      </c>
    </row>
    <row r="245" spans="1:21" ht="15.75" x14ac:dyDescent="0.25">
      <c r="A245" s="13"/>
      <c r="B245" s="150"/>
      <c r="C245" s="28"/>
      <c r="D245" s="167"/>
      <c r="E245" s="167"/>
      <c r="F245" s="28"/>
      <c r="G245" s="152"/>
      <c r="H245" s="28"/>
      <c r="I245" s="152"/>
      <c r="J245" s="28"/>
      <c r="K245" s="153"/>
      <c r="L245" s="28"/>
      <c r="M245" s="153"/>
      <c r="N245" s="28"/>
      <c r="O245" s="153"/>
    </row>
    <row r="246" spans="1:21" ht="15.75" x14ac:dyDescent="0.25">
      <c r="A246" s="13"/>
      <c r="B246" s="147" t="s">
        <v>723</v>
      </c>
      <c r="C246" s="24"/>
      <c r="D246" s="147" t="s">
        <v>227</v>
      </c>
      <c r="E246" s="162" t="s">
        <v>724</v>
      </c>
      <c r="F246" s="24"/>
      <c r="G246" s="157" t="s">
        <v>725</v>
      </c>
      <c r="H246" s="24"/>
      <c r="I246" s="157" t="s">
        <v>726</v>
      </c>
      <c r="J246" s="24"/>
      <c r="K246" s="159">
        <v>0.11</v>
      </c>
      <c r="L246" s="24"/>
      <c r="M246" s="160" t="s">
        <v>727</v>
      </c>
      <c r="N246" s="24"/>
      <c r="O246" s="160" t="s">
        <v>649</v>
      </c>
    </row>
    <row r="247" spans="1:21" ht="15.75" x14ac:dyDescent="0.25">
      <c r="A247" s="13"/>
      <c r="B247" s="157"/>
      <c r="C247" s="24"/>
      <c r="D247" s="168"/>
      <c r="E247" s="168"/>
      <c r="F247" s="24"/>
      <c r="G247" s="148"/>
      <c r="H247" s="24"/>
      <c r="I247" s="157" t="s">
        <v>728</v>
      </c>
      <c r="J247" s="24"/>
      <c r="K247" s="160" t="s">
        <v>729</v>
      </c>
      <c r="L247" s="24"/>
      <c r="M247" s="160" t="s">
        <v>730</v>
      </c>
      <c r="N247" s="24"/>
      <c r="O247" s="160" t="s">
        <v>649</v>
      </c>
    </row>
    <row r="248" spans="1:21" ht="15.75" x14ac:dyDescent="0.25">
      <c r="A248" s="13"/>
      <c r="B248" s="157"/>
      <c r="C248" s="24"/>
      <c r="D248" s="168"/>
      <c r="E248" s="168"/>
      <c r="F248" s="24"/>
      <c r="G248" s="148"/>
      <c r="H248" s="24"/>
      <c r="I248" s="157" t="s">
        <v>731</v>
      </c>
      <c r="J248" s="24"/>
      <c r="K248" s="160" t="s">
        <v>659</v>
      </c>
      <c r="L248" s="24"/>
      <c r="M248" s="160" t="s">
        <v>732</v>
      </c>
      <c r="N248" s="24"/>
      <c r="O248" s="160" t="s">
        <v>661</v>
      </c>
    </row>
    <row r="249" spans="1:21" ht="15.75" x14ac:dyDescent="0.25">
      <c r="A249" s="13"/>
      <c r="B249" s="150"/>
      <c r="C249" s="28"/>
      <c r="D249" s="167"/>
      <c r="E249" s="167"/>
      <c r="F249" s="28"/>
      <c r="G249" s="152"/>
      <c r="H249" s="28"/>
      <c r="I249" s="152"/>
      <c r="J249" s="28"/>
      <c r="K249" s="153"/>
      <c r="L249" s="28"/>
      <c r="M249" s="153"/>
      <c r="N249" s="28"/>
      <c r="O249" s="153"/>
    </row>
    <row r="250" spans="1:21" ht="15.75" x14ac:dyDescent="0.25">
      <c r="A250" s="13"/>
      <c r="B250" s="147" t="s">
        <v>733</v>
      </c>
      <c r="C250" s="24"/>
      <c r="D250" s="168"/>
      <c r="E250" s="168"/>
      <c r="F250" s="24"/>
      <c r="G250" s="148"/>
      <c r="H250" s="24"/>
      <c r="I250" s="148"/>
      <c r="J250" s="24"/>
      <c r="K250" s="155"/>
      <c r="L250" s="24"/>
      <c r="M250" s="155"/>
      <c r="N250" s="24"/>
      <c r="O250" s="155"/>
    </row>
    <row r="251" spans="1:21" ht="15.75" x14ac:dyDescent="0.25">
      <c r="A251" s="13"/>
      <c r="B251" s="150"/>
      <c r="C251" s="28"/>
      <c r="D251" s="167"/>
      <c r="E251" s="167"/>
      <c r="F251" s="28"/>
      <c r="G251" s="152"/>
      <c r="H251" s="28"/>
      <c r="I251" s="152"/>
      <c r="J251" s="28"/>
      <c r="K251" s="153"/>
      <c r="L251" s="28"/>
      <c r="M251" s="153"/>
      <c r="N251" s="28"/>
      <c r="O251" s="153"/>
    </row>
    <row r="252" spans="1:21" ht="15.75" x14ac:dyDescent="0.25">
      <c r="A252" s="13"/>
      <c r="B252" s="163" t="s">
        <v>734</v>
      </c>
      <c r="C252" s="24"/>
      <c r="D252" s="147" t="s">
        <v>227</v>
      </c>
      <c r="E252" s="154" t="s">
        <v>541</v>
      </c>
      <c r="F252" s="24"/>
      <c r="G252" s="148"/>
      <c r="H252" s="24"/>
      <c r="I252" s="157" t="s">
        <v>735</v>
      </c>
      <c r="J252" s="24"/>
      <c r="K252" s="160" t="s">
        <v>736</v>
      </c>
      <c r="L252" s="24"/>
      <c r="M252" s="160" t="s">
        <v>737</v>
      </c>
      <c r="N252" s="24"/>
      <c r="O252" s="160" t="s">
        <v>649</v>
      </c>
    </row>
    <row r="253" spans="1:21" ht="15.75" x14ac:dyDescent="0.25">
      <c r="A253" s="13"/>
      <c r="B253" s="157"/>
      <c r="C253" s="24"/>
      <c r="D253" s="168"/>
      <c r="E253" s="168"/>
      <c r="F253" s="24"/>
      <c r="G253" s="148"/>
      <c r="H253" s="24"/>
      <c r="I253" s="157" t="s">
        <v>738</v>
      </c>
      <c r="J253" s="24"/>
      <c r="K253" s="159">
        <v>0.03</v>
      </c>
      <c r="L253" s="24"/>
      <c r="M253" s="160" t="s">
        <v>739</v>
      </c>
      <c r="N253" s="24"/>
      <c r="O253" s="160" t="s">
        <v>649</v>
      </c>
    </row>
    <row r="254" spans="1:21" ht="15.75" x14ac:dyDescent="0.25">
      <c r="A254" s="13"/>
      <c r="B254" s="157"/>
      <c r="C254" s="24"/>
      <c r="D254" s="168"/>
      <c r="E254" s="168"/>
      <c r="F254" s="24"/>
      <c r="G254" s="148"/>
      <c r="H254" s="24"/>
      <c r="I254" s="157" t="s">
        <v>740</v>
      </c>
      <c r="J254" s="24"/>
      <c r="K254" s="159">
        <v>0.32</v>
      </c>
      <c r="L254" s="24"/>
      <c r="M254" s="160" t="s">
        <v>741</v>
      </c>
      <c r="N254" s="24"/>
      <c r="O254" s="160" t="s">
        <v>649</v>
      </c>
    </row>
    <row r="255" spans="1:21" x14ac:dyDescent="0.25">
      <c r="A255" s="13"/>
      <c r="B255" s="72"/>
      <c r="C255" s="72"/>
      <c r="D255" s="72"/>
      <c r="E255" s="72"/>
      <c r="F255" s="72"/>
      <c r="G255" s="72"/>
      <c r="H255" s="72"/>
      <c r="I255" s="72"/>
      <c r="J255" s="72"/>
      <c r="K255" s="72"/>
      <c r="L255" s="72"/>
      <c r="M255" s="72"/>
      <c r="N255" s="72"/>
      <c r="O255" s="72"/>
      <c r="P255" s="72"/>
      <c r="Q255" s="72"/>
      <c r="R255" s="72"/>
      <c r="S255" s="72"/>
      <c r="T255" s="72"/>
      <c r="U255" s="72"/>
    </row>
    <row r="256" spans="1:21" x14ac:dyDescent="0.25">
      <c r="A256" s="13"/>
      <c r="B256" s="68" t="s">
        <v>742</v>
      </c>
      <c r="C256" s="68"/>
      <c r="D256" s="68"/>
      <c r="E256" s="68"/>
      <c r="F256" s="68"/>
      <c r="G256" s="68"/>
      <c r="H256" s="68"/>
      <c r="I256" s="68"/>
      <c r="J256" s="68"/>
      <c r="K256" s="68"/>
      <c r="L256" s="68"/>
      <c r="M256" s="68"/>
      <c r="N256" s="68"/>
      <c r="O256" s="68"/>
      <c r="P256" s="68"/>
      <c r="Q256" s="68"/>
      <c r="R256" s="68"/>
      <c r="S256" s="68"/>
      <c r="T256" s="68"/>
      <c r="U256" s="68"/>
    </row>
    <row r="257" spans="1:21" x14ac:dyDescent="0.25">
      <c r="A257" s="13"/>
      <c r="B257" s="65"/>
      <c r="C257" s="65"/>
      <c r="D257" s="65"/>
      <c r="E257" s="65"/>
      <c r="F257" s="65"/>
      <c r="G257" s="65"/>
      <c r="H257" s="65"/>
      <c r="I257" s="65"/>
      <c r="J257" s="65"/>
      <c r="K257" s="65"/>
      <c r="L257" s="65"/>
      <c r="M257" s="65"/>
      <c r="N257" s="65"/>
      <c r="O257" s="65"/>
      <c r="P257" s="65"/>
      <c r="Q257" s="65"/>
      <c r="R257" s="65"/>
      <c r="S257" s="65"/>
      <c r="T257" s="65"/>
      <c r="U257" s="65"/>
    </row>
    <row r="258" spans="1:21" ht="90" x14ac:dyDescent="0.25">
      <c r="A258" s="13"/>
      <c r="B258" s="169">
        <v>-1</v>
      </c>
      <c r="C258" s="150" t="s">
        <v>743</v>
      </c>
    </row>
    <row r="259" spans="1:21" ht="15.75" x14ac:dyDescent="0.25">
      <c r="A259" s="13"/>
      <c r="B259" s="169"/>
      <c r="C259" s="152"/>
    </row>
    <row r="260" spans="1:21" ht="18" x14ac:dyDescent="0.25">
      <c r="A260" s="13"/>
      <c r="B260" s="169">
        <v>-2</v>
      </c>
      <c r="C260" s="150" t="s">
        <v>744</v>
      </c>
    </row>
    <row r="261" spans="1:21" ht="15.75" x14ac:dyDescent="0.25">
      <c r="A261" s="13"/>
      <c r="B261" s="169"/>
      <c r="C261" s="152"/>
    </row>
    <row r="262" spans="1:21" ht="72" x14ac:dyDescent="0.25">
      <c r="A262" s="13"/>
      <c r="B262" s="169">
        <v>-3</v>
      </c>
      <c r="C262" s="150" t="s">
        <v>745</v>
      </c>
    </row>
    <row r="263" spans="1:21" ht="15.75" x14ac:dyDescent="0.25">
      <c r="A263" s="13"/>
      <c r="B263" s="169"/>
      <c r="C263" s="152"/>
    </row>
    <row r="264" spans="1:21" ht="72" x14ac:dyDescent="0.25">
      <c r="A264" s="13"/>
      <c r="B264" s="169">
        <v>-4</v>
      </c>
      <c r="C264" s="150" t="s">
        <v>746</v>
      </c>
    </row>
    <row r="265" spans="1:21" ht="15.75" x14ac:dyDescent="0.25">
      <c r="A265" s="13"/>
      <c r="B265" s="169"/>
      <c r="C265" s="152"/>
    </row>
    <row r="266" spans="1:21" ht="72" x14ac:dyDescent="0.25">
      <c r="A266" s="13"/>
      <c r="B266" s="169">
        <v>-5</v>
      </c>
      <c r="C266" s="150" t="s">
        <v>747</v>
      </c>
    </row>
    <row r="267" spans="1:21" ht="15.75" x14ac:dyDescent="0.25">
      <c r="A267" s="13"/>
      <c r="B267" s="169"/>
      <c r="C267" s="152"/>
    </row>
    <row r="268" spans="1:21" ht="72" x14ac:dyDescent="0.25">
      <c r="A268" s="13"/>
      <c r="B268" s="169">
        <v>-6</v>
      </c>
      <c r="C268" s="150" t="s">
        <v>748</v>
      </c>
    </row>
    <row r="269" spans="1:21" ht="15.75" x14ac:dyDescent="0.25">
      <c r="A269" s="13"/>
      <c r="B269" s="169"/>
      <c r="C269" s="152"/>
    </row>
    <row r="270" spans="1:21" ht="81" x14ac:dyDescent="0.25">
      <c r="A270" s="13"/>
      <c r="B270" s="169">
        <v>-7</v>
      </c>
      <c r="C270" s="150" t="s">
        <v>749</v>
      </c>
    </row>
    <row r="271" spans="1:21" ht="15.75" x14ac:dyDescent="0.25">
      <c r="A271" s="13"/>
      <c r="B271" s="169"/>
      <c r="C271" s="152"/>
    </row>
    <row r="272" spans="1:21" ht="36" x14ac:dyDescent="0.25">
      <c r="A272" s="13"/>
      <c r="B272" s="169">
        <v>-8</v>
      </c>
      <c r="C272" s="150" t="s">
        <v>750</v>
      </c>
    </row>
    <row r="273" spans="1:21" ht="15.75" x14ac:dyDescent="0.25">
      <c r="A273" s="13"/>
      <c r="B273" s="169"/>
      <c r="C273" s="152"/>
    </row>
    <row r="274" spans="1:21" ht="18" x14ac:dyDescent="0.25">
      <c r="A274" s="13"/>
      <c r="B274" s="169">
        <v>-9</v>
      </c>
      <c r="C274" s="150" t="s">
        <v>751</v>
      </c>
    </row>
    <row r="275" spans="1:21" ht="15.75" x14ac:dyDescent="0.25">
      <c r="A275" s="13"/>
      <c r="B275" s="169"/>
      <c r="C275" s="152"/>
    </row>
    <row r="276" spans="1:21" ht="72" x14ac:dyDescent="0.25">
      <c r="A276" s="13"/>
      <c r="B276" s="169" t="s">
        <v>752</v>
      </c>
      <c r="C276" s="150" t="s">
        <v>753</v>
      </c>
    </row>
    <row r="277" spans="1:21" ht="15.75" x14ac:dyDescent="0.25">
      <c r="A277" s="13"/>
      <c r="B277" s="169"/>
      <c r="C277" s="152"/>
    </row>
    <row r="278" spans="1:21" ht="18" x14ac:dyDescent="0.25">
      <c r="A278" s="13"/>
      <c r="B278" s="169">
        <v>-11</v>
      </c>
      <c r="C278" s="150" t="s">
        <v>754</v>
      </c>
    </row>
    <row r="279" spans="1:21" ht="15.75" x14ac:dyDescent="0.25">
      <c r="A279" s="13"/>
      <c r="B279" s="169"/>
      <c r="C279" s="152"/>
    </row>
    <row r="280" spans="1:21" ht="18" x14ac:dyDescent="0.25">
      <c r="A280" s="13"/>
      <c r="B280" s="169">
        <v>-12</v>
      </c>
      <c r="C280" s="150" t="s">
        <v>755</v>
      </c>
    </row>
    <row r="281" spans="1:21" x14ac:dyDescent="0.25">
      <c r="A281" s="13"/>
      <c r="B281" s="171"/>
      <c r="C281" s="171"/>
      <c r="D281" s="171"/>
      <c r="E281" s="171"/>
      <c r="F281" s="171"/>
      <c r="G281" s="171"/>
      <c r="H281" s="171"/>
      <c r="I281" s="171"/>
      <c r="J281" s="171"/>
      <c r="K281" s="171"/>
      <c r="L281" s="171"/>
      <c r="M281" s="171"/>
      <c r="N281" s="171"/>
      <c r="O281" s="171"/>
      <c r="P281" s="171"/>
      <c r="Q281" s="171"/>
      <c r="R281" s="171"/>
      <c r="S281" s="171"/>
      <c r="T281" s="171"/>
      <c r="U281" s="171"/>
    </row>
    <row r="282" spans="1:21" x14ac:dyDescent="0.25">
      <c r="A282" s="13"/>
      <c r="B282" s="65" t="s">
        <v>756</v>
      </c>
      <c r="C282" s="65"/>
      <c r="D282" s="65"/>
      <c r="E282" s="65"/>
      <c r="F282" s="65"/>
      <c r="G282" s="65"/>
      <c r="H282" s="65"/>
      <c r="I282" s="65"/>
      <c r="J282" s="65"/>
      <c r="K282" s="65"/>
      <c r="L282" s="65"/>
      <c r="M282" s="65"/>
      <c r="N282" s="65"/>
      <c r="O282" s="65"/>
      <c r="P282" s="65"/>
      <c r="Q282" s="65"/>
      <c r="R282" s="65"/>
      <c r="S282" s="65"/>
      <c r="T282" s="65"/>
      <c r="U282" s="65"/>
    </row>
    <row r="283" spans="1:21" x14ac:dyDescent="0.25">
      <c r="A283" s="13"/>
      <c r="B283" s="65"/>
      <c r="C283" s="65"/>
      <c r="D283" s="65"/>
      <c r="E283" s="65"/>
      <c r="F283" s="65"/>
      <c r="G283" s="65"/>
      <c r="H283" s="65"/>
      <c r="I283" s="65"/>
      <c r="J283" s="65"/>
      <c r="K283" s="65"/>
      <c r="L283" s="65"/>
      <c r="M283" s="65"/>
      <c r="N283" s="65"/>
      <c r="O283" s="65"/>
      <c r="P283" s="65"/>
      <c r="Q283" s="65"/>
      <c r="R283" s="65"/>
      <c r="S283" s="65"/>
      <c r="T283" s="65"/>
      <c r="U283" s="65"/>
    </row>
    <row r="284" spans="1:21" x14ac:dyDescent="0.25">
      <c r="A284" s="13"/>
      <c r="B284" s="65" t="s">
        <v>757</v>
      </c>
      <c r="C284" s="65"/>
      <c r="D284" s="65"/>
      <c r="E284" s="65"/>
      <c r="F284" s="65"/>
      <c r="G284" s="65"/>
      <c r="H284" s="65"/>
      <c r="I284" s="65"/>
      <c r="J284" s="65"/>
      <c r="K284" s="65"/>
      <c r="L284" s="65"/>
      <c r="M284" s="65"/>
      <c r="N284" s="65"/>
      <c r="O284" s="65"/>
      <c r="P284" s="65"/>
      <c r="Q284" s="65"/>
      <c r="R284" s="65"/>
      <c r="S284" s="65"/>
      <c r="T284" s="65"/>
      <c r="U284" s="65"/>
    </row>
    <row r="285" spans="1:21" x14ac:dyDescent="0.25">
      <c r="A285" s="13"/>
      <c r="B285" s="65"/>
      <c r="C285" s="65"/>
      <c r="D285" s="65"/>
      <c r="E285" s="65"/>
      <c r="F285" s="65"/>
      <c r="G285" s="65"/>
      <c r="H285" s="65"/>
      <c r="I285" s="65"/>
      <c r="J285" s="65"/>
      <c r="K285" s="65"/>
      <c r="L285" s="65"/>
      <c r="M285" s="65"/>
      <c r="N285" s="65"/>
      <c r="O285" s="65"/>
      <c r="P285" s="65"/>
      <c r="Q285" s="65"/>
      <c r="R285" s="65"/>
      <c r="S285" s="65"/>
      <c r="T285" s="65"/>
      <c r="U285" s="65"/>
    </row>
    <row r="286" spans="1:21" x14ac:dyDescent="0.25">
      <c r="A286" s="13"/>
      <c r="B286" s="65" t="s">
        <v>758</v>
      </c>
      <c r="C286" s="65"/>
      <c r="D286" s="65"/>
      <c r="E286" s="65"/>
      <c r="F286" s="65"/>
      <c r="G286" s="65"/>
      <c r="H286" s="65"/>
      <c r="I286" s="65"/>
      <c r="J286" s="65"/>
      <c r="K286" s="65"/>
      <c r="L286" s="65"/>
      <c r="M286" s="65"/>
      <c r="N286" s="65"/>
      <c r="O286" s="65"/>
      <c r="P286" s="65"/>
      <c r="Q286" s="65"/>
      <c r="R286" s="65"/>
      <c r="S286" s="65"/>
      <c r="T286" s="65"/>
      <c r="U286" s="65"/>
    </row>
    <row r="287" spans="1:21" x14ac:dyDescent="0.25">
      <c r="A287" s="13"/>
      <c r="B287" s="65"/>
      <c r="C287" s="65"/>
      <c r="D287" s="65"/>
      <c r="E287" s="65"/>
      <c r="F287" s="65"/>
      <c r="G287" s="65"/>
      <c r="H287" s="65"/>
      <c r="I287" s="65"/>
      <c r="J287" s="65"/>
      <c r="K287" s="65"/>
      <c r="L287" s="65"/>
      <c r="M287" s="65"/>
      <c r="N287" s="65"/>
      <c r="O287" s="65"/>
      <c r="P287" s="65"/>
      <c r="Q287" s="65"/>
      <c r="R287" s="65"/>
      <c r="S287" s="65"/>
      <c r="T287" s="65"/>
      <c r="U287" s="65"/>
    </row>
    <row r="288" spans="1:21" x14ac:dyDescent="0.25">
      <c r="A288" s="13"/>
      <c r="B288" s="73"/>
      <c r="C288" s="73"/>
      <c r="D288" s="73"/>
      <c r="E288" s="73"/>
      <c r="F288" s="73"/>
      <c r="G288" s="73"/>
      <c r="H288" s="73"/>
      <c r="I288" s="73"/>
      <c r="J288" s="73"/>
      <c r="K288" s="73"/>
      <c r="L288" s="73"/>
      <c r="M288" s="73"/>
      <c r="N288" s="73"/>
      <c r="O288" s="73"/>
      <c r="P288" s="73"/>
      <c r="Q288" s="73"/>
      <c r="R288" s="73"/>
      <c r="S288" s="73"/>
      <c r="T288" s="73"/>
      <c r="U288" s="73"/>
    </row>
  </sheetData>
  <mergeCells count="673">
    <mergeCell ref="B288:U288"/>
    <mergeCell ref="B282:U282"/>
    <mergeCell ref="B283:U283"/>
    <mergeCell ref="B284:U284"/>
    <mergeCell ref="B285:U285"/>
    <mergeCell ref="B286:U286"/>
    <mergeCell ref="B287:U287"/>
    <mergeCell ref="B157:U157"/>
    <mergeCell ref="B158:U158"/>
    <mergeCell ref="B255:U255"/>
    <mergeCell ref="B256:U256"/>
    <mergeCell ref="B257:U257"/>
    <mergeCell ref="B281:U281"/>
    <mergeCell ref="B110:U110"/>
    <mergeCell ref="B150:U150"/>
    <mergeCell ref="B152:U152"/>
    <mergeCell ref="B154:U154"/>
    <mergeCell ref="B155:U155"/>
    <mergeCell ref="B156:U156"/>
    <mergeCell ref="B9:U9"/>
    <mergeCell ref="B10:U10"/>
    <mergeCell ref="B42:U42"/>
    <mergeCell ref="B43:U43"/>
    <mergeCell ref="B44:U44"/>
    <mergeCell ref="B68:U68"/>
    <mergeCell ref="A1:A2"/>
    <mergeCell ref="B1:U1"/>
    <mergeCell ref="B2:U2"/>
    <mergeCell ref="B3:U3"/>
    <mergeCell ref="A4:A288"/>
    <mergeCell ref="B4:U4"/>
    <mergeCell ref="B5:U5"/>
    <mergeCell ref="B6:U6"/>
    <mergeCell ref="B7:U7"/>
    <mergeCell ref="B8:U8"/>
    <mergeCell ref="D248:E248"/>
    <mergeCell ref="D249:E249"/>
    <mergeCell ref="D250:E250"/>
    <mergeCell ref="D251:E251"/>
    <mergeCell ref="D253:E253"/>
    <mergeCell ref="D254:E254"/>
    <mergeCell ref="D241:E241"/>
    <mergeCell ref="D242:E242"/>
    <mergeCell ref="D243:E243"/>
    <mergeCell ref="D244:E244"/>
    <mergeCell ref="D245:E245"/>
    <mergeCell ref="D247:E247"/>
    <mergeCell ref="D232:E232"/>
    <mergeCell ref="D233:E233"/>
    <mergeCell ref="D235:E235"/>
    <mergeCell ref="D237:E237"/>
    <mergeCell ref="D238:E238"/>
    <mergeCell ref="D240:E240"/>
    <mergeCell ref="D226:E226"/>
    <mergeCell ref="D227:E227"/>
    <mergeCell ref="D228:E228"/>
    <mergeCell ref="D229:E229"/>
    <mergeCell ref="D230:E230"/>
    <mergeCell ref="D231:E231"/>
    <mergeCell ref="D219:E219"/>
    <mergeCell ref="D220:E220"/>
    <mergeCell ref="D221:E221"/>
    <mergeCell ref="D223:E223"/>
    <mergeCell ref="D224:E224"/>
    <mergeCell ref="D225:E225"/>
    <mergeCell ref="D213:E213"/>
    <mergeCell ref="D214:E214"/>
    <mergeCell ref="D215:E215"/>
    <mergeCell ref="D216:E216"/>
    <mergeCell ref="D217:E217"/>
    <mergeCell ref="D218:E218"/>
    <mergeCell ref="D206:E206"/>
    <mergeCell ref="D207:E207"/>
    <mergeCell ref="D208:E208"/>
    <mergeCell ref="D209:E209"/>
    <mergeCell ref="D210:E210"/>
    <mergeCell ref="D212:E212"/>
    <mergeCell ref="D199:E199"/>
    <mergeCell ref="D201:E201"/>
    <mergeCell ref="D202:E202"/>
    <mergeCell ref="D203:E203"/>
    <mergeCell ref="D204:E204"/>
    <mergeCell ref="D205:E205"/>
    <mergeCell ref="D193:E193"/>
    <mergeCell ref="D194:E194"/>
    <mergeCell ref="D195:E195"/>
    <mergeCell ref="D196:E196"/>
    <mergeCell ref="D197:E197"/>
    <mergeCell ref="D198:E198"/>
    <mergeCell ref="D186:E186"/>
    <mergeCell ref="D187:E187"/>
    <mergeCell ref="D188:E188"/>
    <mergeCell ref="D190:E190"/>
    <mergeCell ref="D191:E191"/>
    <mergeCell ref="D192:E192"/>
    <mergeCell ref="D180:E180"/>
    <mergeCell ref="D181:E181"/>
    <mergeCell ref="D182:E182"/>
    <mergeCell ref="D183:E183"/>
    <mergeCell ref="D184:E184"/>
    <mergeCell ref="D185:E185"/>
    <mergeCell ref="D173:E173"/>
    <mergeCell ref="D174:E174"/>
    <mergeCell ref="D175:E175"/>
    <mergeCell ref="D176:E176"/>
    <mergeCell ref="D177:E177"/>
    <mergeCell ref="D179:E179"/>
    <mergeCell ref="D167:E167"/>
    <mergeCell ref="D168:E168"/>
    <mergeCell ref="D169:E169"/>
    <mergeCell ref="D170:E170"/>
    <mergeCell ref="D171:E171"/>
    <mergeCell ref="D172:E172"/>
    <mergeCell ref="D159:E159"/>
    <mergeCell ref="D160:E160"/>
    <mergeCell ref="D161:E161"/>
    <mergeCell ref="D162:E162"/>
    <mergeCell ref="D163:E163"/>
    <mergeCell ref="D165:E165"/>
    <mergeCell ref="D148:E148"/>
    <mergeCell ref="G148:H148"/>
    <mergeCell ref="J148:K148"/>
    <mergeCell ref="M148:N148"/>
    <mergeCell ref="P148:Q148"/>
    <mergeCell ref="S148:T148"/>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U133:U135"/>
    <mergeCell ref="D136:E136"/>
    <mergeCell ref="G136:H136"/>
    <mergeCell ref="J136:K136"/>
    <mergeCell ref="M136:N136"/>
    <mergeCell ref="P136:Q136"/>
    <mergeCell ref="S136:T136"/>
    <mergeCell ref="O133:O135"/>
    <mergeCell ref="P133:Q135"/>
    <mergeCell ref="R133:R135"/>
    <mergeCell ref="S133:T133"/>
    <mergeCell ref="S134:T134"/>
    <mergeCell ref="S135:T135"/>
    <mergeCell ref="I133:I135"/>
    <mergeCell ref="J133:K133"/>
    <mergeCell ref="J134:K134"/>
    <mergeCell ref="J135:K135"/>
    <mergeCell ref="L133:L135"/>
    <mergeCell ref="M133:N135"/>
    <mergeCell ref="D131:T131"/>
    <mergeCell ref="D132:Q132"/>
    <mergeCell ref="S132:T132"/>
    <mergeCell ref="B133:B135"/>
    <mergeCell ref="C133:C135"/>
    <mergeCell ref="D133:E133"/>
    <mergeCell ref="D134:E134"/>
    <mergeCell ref="D135:E135"/>
    <mergeCell ref="F133:F135"/>
    <mergeCell ref="G133:H135"/>
    <mergeCell ref="D130:E130"/>
    <mergeCell ref="G130:H130"/>
    <mergeCell ref="J130:K130"/>
    <mergeCell ref="M130:N130"/>
    <mergeCell ref="P130:Q130"/>
    <mergeCell ref="S130:T130"/>
    <mergeCell ref="D128:E128"/>
    <mergeCell ref="G128:H128"/>
    <mergeCell ref="J128:K128"/>
    <mergeCell ref="M128:N128"/>
    <mergeCell ref="P128:Q128"/>
    <mergeCell ref="S128:T128"/>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U113:U115"/>
    <mergeCell ref="D116:E116"/>
    <mergeCell ref="G116:H116"/>
    <mergeCell ref="J116:K116"/>
    <mergeCell ref="M116:N116"/>
    <mergeCell ref="P116:Q116"/>
    <mergeCell ref="S116:T116"/>
    <mergeCell ref="O113:O115"/>
    <mergeCell ref="P113:Q115"/>
    <mergeCell ref="R113:R115"/>
    <mergeCell ref="S113:T113"/>
    <mergeCell ref="S114:T114"/>
    <mergeCell ref="S115:T115"/>
    <mergeCell ref="I113:I115"/>
    <mergeCell ref="J113:K113"/>
    <mergeCell ref="J114:K114"/>
    <mergeCell ref="J115:K115"/>
    <mergeCell ref="L113:L115"/>
    <mergeCell ref="M113:N115"/>
    <mergeCell ref="D111:T111"/>
    <mergeCell ref="D112:Q112"/>
    <mergeCell ref="S112:T112"/>
    <mergeCell ref="B113:B115"/>
    <mergeCell ref="C113:C115"/>
    <mergeCell ref="D113:E113"/>
    <mergeCell ref="D114:E114"/>
    <mergeCell ref="D115:E115"/>
    <mergeCell ref="F113:F115"/>
    <mergeCell ref="G113:H115"/>
    <mergeCell ref="D108:E108"/>
    <mergeCell ref="G108:H108"/>
    <mergeCell ref="J108:K108"/>
    <mergeCell ref="M108:N108"/>
    <mergeCell ref="P108:Q108"/>
    <mergeCell ref="S108:T108"/>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U93:U95"/>
    <mergeCell ref="D96:E96"/>
    <mergeCell ref="G96:H96"/>
    <mergeCell ref="J96:K96"/>
    <mergeCell ref="M96:N96"/>
    <mergeCell ref="P96:Q96"/>
    <mergeCell ref="S96:T96"/>
    <mergeCell ref="O93:O95"/>
    <mergeCell ref="P93:Q95"/>
    <mergeCell ref="R93:R95"/>
    <mergeCell ref="S93:T93"/>
    <mergeCell ref="S94:T94"/>
    <mergeCell ref="S95:T95"/>
    <mergeCell ref="I93:I95"/>
    <mergeCell ref="J93:K93"/>
    <mergeCell ref="J94:K94"/>
    <mergeCell ref="J95:K95"/>
    <mergeCell ref="L93:L95"/>
    <mergeCell ref="M93:N95"/>
    <mergeCell ref="D91:T91"/>
    <mergeCell ref="D92:Q92"/>
    <mergeCell ref="S92:T92"/>
    <mergeCell ref="B93:B95"/>
    <mergeCell ref="C93:C95"/>
    <mergeCell ref="D93:E93"/>
    <mergeCell ref="D94:E94"/>
    <mergeCell ref="D95:E95"/>
    <mergeCell ref="F93:F95"/>
    <mergeCell ref="G93:H95"/>
    <mergeCell ref="D90:E90"/>
    <mergeCell ref="G90:H90"/>
    <mergeCell ref="J90:K90"/>
    <mergeCell ref="M90:N90"/>
    <mergeCell ref="P90:Q90"/>
    <mergeCell ref="S90:T90"/>
    <mergeCell ref="D88:E88"/>
    <mergeCell ref="G88:H88"/>
    <mergeCell ref="J88:K88"/>
    <mergeCell ref="M88:N88"/>
    <mergeCell ref="P88:Q88"/>
    <mergeCell ref="S88:T88"/>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U73:U75"/>
    <mergeCell ref="D76:E76"/>
    <mergeCell ref="G76:H76"/>
    <mergeCell ref="J76:K76"/>
    <mergeCell ref="M76:N76"/>
    <mergeCell ref="P76:Q76"/>
    <mergeCell ref="S76:T76"/>
    <mergeCell ref="M73:N75"/>
    <mergeCell ref="O73:O75"/>
    <mergeCell ref="P73:Q75"/>
    <mergeCell ref="R73:R75"/>
    <mergeCell ref="S73:T73"/>
    <mergeCell ref="S74:T74"/>
    <mergeCell ref="S75:T75"/>
    <mergeCell ref="G73:H75"/>
    <mergeCell ref="I73:I75"/>
    <mergeCell ref="J73:K73"/>
    <mergeCell ref="J74:K74"/>
    <mergeCell ref="J75:K75"/>
    <mergeCell ref="L73:L75"/>
    <mergeCell ref="B73:B75"/>
    <mergeCell ref="C73:C75"/>
    <mergeCell ref="D73:E73"/>
    <mergeCell ref="D74:E74"/>
    <mergeCell ref="D75:E75"/>
    <mergeCell ref="F73:F75"/>
    <mergeCell ref="D66:E66"/>
    <mergeCell ref="G66:H66"/>
    <mergeCell ref="J66:K66"/>
    <mergeCell ref="M66:N66"/>
    <mergeCell ref="D71:T71"/>
    <mergeCell ref="D72:Q72"/>
    <mergeCell ref="S72:T72"/>
    <mergeCell ref="B69:U69"/>
    <mergeCell ref="B70:U70"/>
    <mergeCell ref="D64:E64"/>
    <mergeCell ref="G64:H64"/>
    <mergeCell ref="J64:K64"/>
    <mergeCell ref="M64:N64"/>
    <mergeCell ref="D65:E65"/>
    <mergeCell ref="G65:H65"/>
    <mergeCell ref="J65:K65"/>
    <mergeCell ref="M65:N65"/>
    <mergeCell ref="L58:L61"/>
    <mergeCell ref="M58:N61"/>
    <mergeCell ref="O58:O61"/>
    <mergeCell ref="D63:E63"/>
    <mergeCell ref="G63:H63"/>
    <mergeCell ref="J63:K63"/>
    <mergeCell ref="M63:N63"/>
    <mergeCell ref="G60:H60"/>
    <mergeCell ref="G61:H61"/>
    <mergeCell ref="I58:I61"/>
    <mergeCell ref="J58:K58"/>
    <mergeCell ref="J59:K59"/>
    <mergeCell ref="J60:K60"/>
    <mergeCell ref="J61:K61"/>
    <mergeCell ref="D57:N57"/>
    <mergeCell ref="B58:B61"/>
    <mergeCell ref="C58:C61"/>
    <mergeCell ref="D58:E58"/>
    <mergeCell ref="D59:E59"/>
    <mergeCell ref="D60:E60"/>
    <mergeCell ref="D61:E61"/>
    <mergeCell ref="F58:F61"/>
    <mergeCell ref="G58:H58"/>
    <mergeCell ref="G59:H59"/>
    <mergeCell ref="D54:E54"/>
    <mergeCell ref="G54:H54"/>
    <mergeCell ref="J54:K54"/>
    <mergeCell ref="M54:N54"/>
    <mergeCell ref="D56:E56"/>
    <mergeCell ref="G56:H56"/>
    <mergeCell ref="J56:K56"/>
    <mergeCell ref="M56:N56"/>
    <mergeCell ref="D52:E52"/>
    <mergeCell ref="G52:H52"/>
    <mergeCell ref="J52:K52"/>
    <mergeCell ref="M52:N52"/>
    <mergeCell ref="D53:E53"/>
    <mergeCell ref="G53:H53"/>
    <mergeCell ref="J53:K53"/>
    <mergeCell ref="M53:N53"/>
    <mergeCell ref="M46:N49"/>
    <mergeCell ref="O46:O49"/>
    <mergeCell ref="D51:E51"/>
    <mergeCell ref="G51:H51"/>
    <mergeCell ref="J51:K51"/>
    <mergeCell ref="M51:N51"/>
    <mergeCell ref="I46:I49"/>
    <mergeCell ref="J46:K46"/>
    <mergeCell ref="J47:K47"/>
    <mergeCell ref="J48:K48"/>
    <mergeCell ref="J49:K49"/>
    <mergeCell ref="L46:L49"/>
    <mergeCell ref="D49:E49"/>
    <mergeCell ref="F46:F49"/>
    <mergeCell ref="G46:H46"/>
    <mergeCell ref="G47:H47"/>
    <mergeCell ref="G48:H48"/>
    <mergeCell ref="G49:H49"/>
    <mergeCell ref="D40:E40"/>
    <mergeCell ref="G40:H40"/>
    <mergeCell ref="J40:K40"/>
    <mergeCell ref="M40:N40"/>
    <mergeCell ref="D45:N45"/>
    <mergeCell ref="B46:B49"/>
    <mergeCell ref="C46:C49"/>
    <mergeCell ref="D46:E46"/>
    <mergeCell ref="D47:E47"/>
    <mergeCell ref="D48:E48"/>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L28:L31"/>
    <mergeCell ref="M28:N31"/>
    <mergeCell ref="O28:O31"/>
    <mergeCell ref="D33:E33"/>
    <mergeCell ref="G33:H33"/>
    <mergeCell ref="J33:K33"/>
    <mergeCell ref="M33:N33"/>
    <mergeCell ref="G30:H30"/>
    <mergeCell ref="G31:H31"/>
    <mergeCell ref="I28:I31"/>
    <mergeCell ref="J28:K28"/>
    <mergeCell ref="J29:K29"/>
    <mergeCell ref="J30:K30"/>
    <mergeCell ref="J31:K31"/>
    <mergeCell ref="D27:N27"/>
    <mergeCell ref="B28:B31"/>
    <mergeCell ref="C28:C31"/>
    <mergeCell ref="D28:E28"/>
    <mergeCell ref="D29:E29"/>
    <mergeCell ref="D30:E30"/>
    <mergeCell ref="D31:E31"/>
    <mergeCell ref="F28:F31"/>
    <mergeCell ref="G28:H28"/>
    <mergeCell ref="G29:H29"/>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L12:L15"/>
    <mergeCell ref="M12:N15"/>
    <mergeCell ref="O12:O15"/>
    <mergeCell ref="D17:E17"/>
    <mergeCell ref="G17:H17"/>
    <mergeCell ref="J17:K17"/>
    <mergeCell ref="M17:N17"/>
    <mergeCell ref="G14:H14"/>
    <mergeCell ref="G15:H15"/>
    <mergeCell ref="I12:I15"/>
    <mergeCell ref="J12:K12"/>
    <mergeCell ref="J13:K13"/>
    <mergeCell ref="J14:K14"/>
    <mergeCell ref="J15:K15"/>
    <mergeCell ref="D11:N11"/>
    <mergeCell ref="B12:B15"/>
    <mergeCell ref="C12:C15"/>
    <mergeCell ref="D12:E12"/>
    <mergeCell ref="D13:E13"/>
    <mergeCell ref="D14:E14"/>
    <mergeCell ref="D15:E15"/>
    <mergeCell ref="F12:F15"/>
    <mergeCell ref="G12:H12"/>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19.5703125" customWidth="1"/>
    <col min="4" max="4" width="33.28515625" customWidth="1"/>
    <col min="5" max="5" width="14.5703125" customWidth="1"/>
    <col min="6" max="6" width="33.28515625" customWidth="1"/>
    <col min="7" max="7" width="4.28515625" customWidth="1"/>
    <col min="8" max="8" width="33.28515625" customWidth="1"/>
    <col min="9" max="9" width="19.5703125" customWidth="1"/>
    <col min="10" max="10" width="33.28515625" customWidth="1"/>
    <col min="11" max="11" width="16.7109375" customWidth="1"/>
    <col min="12" max="12" width="19.5703125" customWidth="1"/>
    <col min="13" max="13" width="4.28515625" customWidth="1"/>
    <col min="14" max="14" width="16.7109375" customWidth="1"/>
    <col min="15" max="15" width="19.5703125" customWidth="1"/>
  </cols>
  <sheetData>
    <row r="1" spans="1:15" ht="15" customHeight="1" x14ac:dyDescent="0.25">
      <c r="A1" s="7" t="s">
        <v>7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759</v>
      </c>
      <c r="B3" s="63" t="s">
        <v>4</v>
      </c>
      <c r="C3" s="63"/>
      <c r="D3" s="63"/>
      <c r="E3" s="63"/>
      <c r="F3" s="63"/>
      <c r="G3" s="63"/>
      <c r="H3" s="63"/>
      <c r="I3" s="63"/>
      <c r="J3" s="63"/>
      <c r="K3" s="63"/>
      <c r="L3" s="63"/>
      <c r="M3" s="63"/>
      <c r="N3" s="63"/>
      <c r="O3" s="63"/>
    </row>
    <row r="4" spans="1:15" ht="15" customHeight="1" x14ac:dyDescent="0.25">
      <c r="A4" s="13" t="s">
        <v>759</v>
      </c>
      <c r="B4" s="63" t="s">
        <v>4</v>
      </c>
      <c r="C4" s="63"/>
      <c r="D4" s="63"/>
      <c r="E4" s="63"/>
      <c r="F4" s="63"/>
      <c r="G4" s="63"/>
      <c r="H4" s="63"/>
      <c r="I4" s="63"/>
      <c r="J4" s="63"/>
      <c r="K4" s="63"/>
      <c r="L4" s="63"/>
      <c r="M4" s="63"/>
      <c r="N4" s="63"/>
      <c r="O4" s="63"/>
    </row>
    <row r="5" spans="1:15" x14ac:dyDescent="0.25">
      <c r="A5" s="13"/>
      <c r="B5" s="64" t="s">
        <v>760</v>
      </c>
      <c r="C5" s="64"/>
      <c r="D5" s="64"/>
      <c r="E5" s="64"/>
      <c r="F5" s="64"/>
      <c r="G5" s="64"/>
      <c r="H5" s="64"/>
      <c r="I5" s="64"/>
      <c r="J5" s="64"/>
      <c r="K5" s="64"/>
      <c r="L5" s="64"/>
      <c r="M5" s="64"/>
      <c r="N5" s="64"/>
      <c r="O5" s="64"/>
    </row>
    <row r="6" spans="1:15" x14ac:dyDescent="0.25">
      <c r="A6" s="13"/>
      <c r="B6" s="65"/>
      <c r="C6" s="65"/>
      <c r="D6" s="65"/>
      <c r="E6" s="65"/>
      <c r="F6" s="65"/>
      <c r="G6" s="65"/>
      <c r="H6" s="65"/>
      <c r="I6" s="65"/>
      <c r="J6" s="65"/>
      <c r="K6" s="65"/>
      <c r="L6" s="65"/>
      <c r="M6" s="65"/>
      <c r="N6" s="65"/>
      <c r="O6" s="65"/>
    </row>
    <row r="7" spans="1:15" x14ac:dyDescent="0.25">
      <c r="A7" s="13"/>
      <c r="B7" s="65" t="s">
        <v>761</v>
      </c>
      <c r="C7" s="65"/>
      <c r="D7" s="65"/>
      <c r="E7" s="65"/>
      <c r="F7" s="65"/>
      <c r="G7" s="65"/>
      <c r="H7" s="65"/>
      <c r="I7" s="65"/>
      <c r="J7" s="65"/>
      <c r="K7" s="65"/>
      <c r="L7" s="65"/>
      <c r="M7" s="65"/>
      <c r="N7" s="65"/>
      <c r="O7" s="65"/>
    </row>
    <row r="8" spans="1:15" x14ac:dyDescent="0.25">
      <c r="A8" s="13"/>
      <c r="B8" s="65"/>
      <c r="C8" s="65"/>
      <c r="D8" s="65"/>
      <c r="E8" s="65"/>
      <c r="F8" s="65"/>
      <c r="G8" s="65"/>
      <c r="H8" s="65"/>
      <c r="I8" s="65"/>
      <c r="J8" s="65"/>
      <c r="K8" s="65"/>
      <c r="L8" s="65"/>
      <c r="M8" s="65"/>
      <c r="N8" s="65"/>
      <c r="O8" s="65"/>
    </row>
    <row r="9" spans="1:15" ht="16.5" thickBot="1" x14ac:dyDescent="0.3">
      <c r="A9" s="13"/>
      <c r="B9" s="17"/>
      <c r="C9" s="18"/>
      <c r="D9" s="42" t="s">
        <v>223</v>
      </c>
      <c r="E9" s="42"/>
      <c r="F9" s="42"/>
      <c r="G9" s="42"/>
      <c r="H9" s="42"/>
      <c r="I9" s="18"/>
      <c r="J9" s="42" t="s">
        <v>225</v>
      </c>
      <c r="K9" s="42"/>
      <c r="L9" s="42"/>
      <c r="M9" s="42"/>
      <c r="N9" s="42"/>
      <c r="O9" s="18"/>
    </row>
    <row r="10" spans="1:15" ht="16.5" thickBot="1" x14ac:dyDescent="0.3">
      <c r="A10" s="13"/>
      <c r="B10" s="17"/>
      <c r="C10" s="18"/>
      <c r="D10" s="43" t="s">
        <v>360</v>
      </c>
      <c r="E10" s="43"/>
      <c r="F10" s="22"/>
      <c r="G10" s="43" t="s">
        <v>361</v>
      </c>
      <c r="H10" s="43"/>
      <c r="I10" s="18"/>
      <c r="J10" s="43" t="s">
        <v>360</v>
      </c>
      <c r="K10" s="43"/>
      <c r="L10" s="22"/>
      <c r="M10" s="43" t="s">
        <v>361</v>
      </c>
      <c r="N10" s="43"/>
      <c r="O10" s="18"/>
    </row>
    <row r="11" spans="1:15" ht="15.75" x14ac:dyDescent="0.25">
      <c r="A11" s="13"/>
      <c r="B11" s="27"/>
      <c r="C11" s="28"/>
      <c r="D11" s="135"/>
      <c r="E11" s="135"/>
      <c r="F11" s="28"/>
      <c r="G11" s="135"/>
      <c r="H11" s="135"/>
      <c r="I11" s="28"/>
      <c r="J11" s="135"/>
      <c r="K11" s="135"/>
      <c r="L11" s="28"/>
      <c r="M11" s="135"/>
      <c r="N11" s="135"/>
      <c r="O11" s="28"/>
    </row>
    <row r="12" spans="1:15" ht="27" thickBot="1" x14ac:dyDescent="0.3">
      <c r="A12" s="13"/>
      <c r="B12" s="23" t="s">
        <v>762</v>
      </c>
      <c r="C12" s="24"/>
      <c r="D12" s="172" t="s">
        <v>227</v>
      </c>
      <c r="E12" s="173" t="s">
        <v>763</v>
      </c>
      <c r="F12" s="24"/>
      <c r="G12" s="172" t="s">
        <v>227</v>
      </c>
      <c r="H12" s="173" t="s">
        <v>764</v>
      </c>
      <c r="I12" s="24"/>
      <c r="J12" s="172" t="s">
        <v>227</v>
      </c>
      <c r="K12" s="173" t="s">
        <v>765</v>
      </c>
      <c r="L12" s="24"/>
      <c r="M12" s="172" t="s">
        <v>227</v>
      </c>
      <c r="N12" s="173" t="s">
        <v>766</v>
      </c>
      <c r="O12" s="24"/>
    </row>
    <row r="13" spans="1:15" ht="15.75" thickTop="1" x14ac:dyDescent="0.25">
      <c r="A13" s="13"/>
      <c r="B13" s="65"/>
      <c r="C13" s="65"/>
      <c r="D13" s="65"/>
      <c r="E13" s="65"/>
      <c r="F13" s="65"/>
      <c r="G13" s="65"/>
      <c r="H13" s="65"/>
      <c r="I13" s="65"/>
      <c r="J13" s="65"/>
      <c r="K13" s="65"/>
      <c r="L13" s="65"/>
      <c r="M13" s="65"/>
      <c r="N13" s="65"/>
      <c r="O13" s="65"/>
    </row>
    <row r="14" spans="1:15" ht="16.5" thickBot="1" x14ac:dyDescent="0.3">
      <c r="A14" s="13"/>
      <c r="B14" s="174" t="s">
        <v>767</v>
      </c>
      <c r="C14" s="18"/>
      <c r="D14" s="40"/>
      <c r="E14" s="40"/>
      <c r="F14" s="18"/>
      <c r="G14" s="40"/>
      <c r="H14" s="40"/>
      <c r="I14" s="18"/>
      <c r="J14" s="40"/>
      <c r="K14" s="40"/>
      <c r="L14" s="18"/>
      <c r="M14" s="40"/>
      <c r="N14" s="40"/>
      <c r="O14" s="18"/>
    </row>
    <row r="15" spans="1:15" ht="27" thickBot="1" x14ac:dyDescent="0.3">
      <c r="A15" s="13"/>
      <c r="B15" s="175" t="s">
        <v>768</v>
      </c>
      <c r="C15" s="24"/>
      <c r="D15" s="179" t="s">
        <v>769</v>
      </c>
      <c r="E15" s="179"/>
      <c r="F15" s="24"/>
      <c r="G15" s="179" t="s">
        <v>770</v>
      </c>
      <c r="H15" s="179"/>
      <c r="I15" s="24"/>
      <c r="J15" s="179" t="s">
        <v>771</v>
      </c>
      <c r="K15" s="179"/>
      <c r="L15" s="24"/>
      <c r="M15" s="179" t="s">
        <v>772</v>
      </c>
      <c r="N15" s="179"/>
      <c r="O15" s="24"/>
    </row>
    <row r="16" spans="1:15" ht="27.75" thickTop="1" thickBot="1" x14ac:dyDescent="0.3">
      <c r="A16" s="13"/>
      <c r="B16" s="36" t="s">
        <v>773</v>
      </c>
      <c r="C16" s="28"/>
      <c r="D16" s="177" t="s">
        <v>227</v>
      </c>
      <c r="E16" s="178" t="s">
        <v>774</v>
      </c>
      <c r="F16" s="28"/>
      <c r="G16" s="177" t="s">
        <v>227</v>
      </c>
      <c r="H16" s="178" t="s">
        <v>775</v>
      </c>
      <c r="I16" s="28"/>
      <c r="J16" s="177" t="s">
        <v>227</v>
      </c>
      <c r="K16" s="178" t="s">
        <v>776</v>
      </c>
      <c r="L16" s="28"/>
      <c r="M16" s="177" t="s">
        <v>227</v>
      </c>
      <c r="N16" s="178" t="s">
        <v>777</v>
      </c>
      <c r="O16" s="28"/>
    </row>
    <row r="17" spans="1:15" ht="15.75" thickTop="1" x14ac:dyDescent="0.25">
      <c r="A17" s="13"/>
      <c r="B17" s="65"/>
      <c r="C17" s="65"/>
      <c r="D17" s="65"/>
      <c r="E17" s="65"/>
      <c r="F17" s="65"/>
      <c r="G17" s="65"/>
      <c r="H17" s="65"/>
      <c r="I17" s="65"/>
      <c r="J17" s="65"/>
      <c r="K17" s="65"/>
      <c r="L17" s="65"/>
      <c r="M17" s="65"/>
      <c r="N17" s="65"/>
      <c r="O17" s="65"/>
    </row>
    <row r="18" spans="1:15" ht="23.25" thickBot="1" x14ac:dyDescent="0.3">
      <c r="A18" s="13"/>
      <c r="B18" s="174" t="s">
        <v>778</v>
      </c>
      <c r="C18" s="18"/>
      <c r="D18" s="40"/>
      <c r="E18" s="40"/>
      <c r="F18" s="18"/>
      <c r="G18" s="40"/>
      <c r="H18" s="40"/>
      <c r="I18" s="18"/>
      <c r="J18" s="40"/>
      <c r="K18" s="40"/>
      <c r="L18" s="18"/>
      <c r="M18" s="40"/>
      <c r="N18" s="40"/>
      <c r="O18" s="18"/>
    </row>
    <row r="19" spans="1:15" ht="26.25" x14ac:dyDescent="0.25">
      <c r="A19" s="13"/>
      <c r="B19" s="175" t="s">
        <v>768</v>
      </c>
      <c r="C19" s="24"/>
      <c r="D19" s="45" t="s">
        <v>769</v>
      </c>
      <c r="E19" s="45"/>
      <c r="F19" s="24"/>
      <c r="G19" s="45" t="s">
        <v>770</v>
      </c>
      <c r="H19" s="45"/>
      <c r="I19" s="24"/>
      <c r="J19" s="45" t="s">
        <v>771</v>
      </c>
      <c r="K19" s="45"/>
      <c r="L19" s="24"/>
      <c r="M19" s="45" t="s">
        <v>772</v>
      </c>
      <c r="N19" s="45"/>
      <c r="O19" s="24"/>
    </row>
    <row r="20" spans="1:15" ht="26.25" x14ac:dyDescent="0.25">
      <c r="A20" s="13"/>
      <c r="B20" s="27" t="s">
        <v>779</v>
      </c>
      <c r="C20" s="28"/>
      <c r="D20" s="46" t="s">
        <v>780</v>
      </c>
      <c r="E20" s="46"/>
      <c r="F20" s="28"/>
      <c r="G20" s="46" t="s">
        <v>781</v>
      </c>
      <c r="H20" s="46"/>
      <c r="I20" s="28"/>
      <c r="J20" s="46" t="s">
        <v>782</v>
      </c>
      <c r="K20" s="46"/>
      <c r="L20" s="28"/>
      <c r="M20" s="46" t="s">
        <v>783</v>
      </c>
      <c r="N20" s="46"/>
      <c r="O20" s="28"/>
    </row>
    <row r="21" spans="1:15" ht="27" thickBot="1" x14ac:dyDescent="0.3">
      <c r="A21" s="13"/>
      <c r="B21" s="30" t="s">
        <v>784</v>
      </c>
      <c r="C21" s="24"/>
      <c r="D21" s="48" t="s">
        <v>785</v>
      </c>
      <c r="E21" s="48"/>
      <c r="F21" s="24"/>
      <c r="G21" s="116" t="s">
        <v>373</v>
      </c>
      <c r="H21" s="116"/>
      <c r="I21" s="24"/>
      <c r="J21" s="48" t="s">
        <v>786</v>
      </c>
      <c r="K21" s="48"/>
      <c r="L21" s="24"/>
      <c r="M21" s="116" t="s">
        <v>373</v>
      </c>
      <c r="N21" s="116"/>
      <c r="O21" s="24"/>
    </row>
    <row r="22" spans="1:15" ht="27" thickBot="1" x14ac:dyDescent="0.3">
      <c r="A22" s="13"/>
      <c r="B22" s="27" t="s">
        <v>787</v>
      </c>
      <c r="C22" s="28"/>
      <c r="D22" s="182" t="s">
        <v>788</v>
      </c>
      <c r="E22" s="182"/>
      <c r="F22" s="28"/>
      <c r="G22" s="182" t="s">
        <v>789</v>
      </c>
      <c r="H22" s="182"/>
      <c r="I22" s="28"/>
      <c r="J22" s="182" t="s">
        <v>790</v>
      </c>
      <c r="K22" s="182"/>
      <c r="L22" s="28"/>
      <c r="M22" s="182" t="s">
        <v>791</v>
      </c>
      <c r="N22" s="182"/>
      <c r="O22" s="28"/>
    </row>
    <row r="23" spans="1:15" ht="27.75" thickTop="1" thickBot="1" x14ac:dyDescent="0.3">
      <c r="A23" s="13"/>
      <c r="B23" s="23" t="s">
        <v>792</v>
      </c>
      <c r="C23" s="24"/>
      <c r="D23" s="180" t="s">
        <v>227</v>
      </c>
      <c r="E23" s="181" t="s">
        <v>793</v>
      </c>
      <c r="F23" s="24"/>
      <c r="G23" s="180" t="s">
        <v>227</v>
      </c>
      <c r="H23" s="181" t="s">
        <v>794</v>
      </c>
      <c r="I23" s="24"/>
      <c r="J23" s="180" t="s">
        <v>227</v>
      </c>
      <c r="K23" s="181" t="s">
        <v>795</v>
      </c>
      <c r="L23" s="24"/>
      <c r="M23" s="180" t="s">
        <v>227</v>
      </c>
      <c r="N23" s="181" t="s">
        <v>796</v>
      </c>
      <c r="O23" s="24"/>
    </row>
    <row r="24" spans="1:15" ht="15.75" thickTop="1" x14ac:dyDescent="0.25">
      <c r="A24" s="13"/>
      <c r="B24" s="65"/>
      <c r="C24" s="65"/>
      <c r="D24" s="65"/>
      <c r="E24" s="65"/>
      <c r="F24" s="65"/>
      <c r="G24" s="65"/>
      <c r="H24" s="65"/>
      <c r="I24" s="65"/>
      <c r="J24" s="65"/>
      <c r="K24" s="65"/>
      <c r="L24" s="65"/>
      <c r="M24" s="65"/>
      <c r="N24" s="65"/>
      <c r="O24" s="65"/>
    </row>
    <row r="25" spans="1:15" ht="25.5" customHeight="1" x14ac:dyDescent="0.25">
      <c r="A25" s="13"/>
      <c r="B25" s="65" t="s">
        <v>797</v>
      </c>
      <c r="C25" s="65"/>
      <c r="D25" s="65"/>
      <c r="E25" s="65"/>
      <c r="F25" s="65"/>
      <c r="G25" s="65"/>
      <c r="H25" s="65"/>
      <c r="I25" s="65"/>
      <c r="J25" s="65"/>
      <c r="K25" s="65"/>
      <c r="L25" s="65"/>
      <c r="M25" s="65"/>
      <c r="N25" s="65"/>
      <c r="O25" s="65"/>
    </row>
    <row r="26" spans="1:15" x14ac:dyDescent="0.25">
      <c r="A26" s="13"/>
      <c r="B26" s="65"/>
      <c r="C26" s="65"/>
      <c r="D26" s="65"/>
      <c r="E26" s="65"/>
      <c r="F26" s="65"/>
      <c r="G26" s="65"/>
      <c r="H26" s="65"/>
      <c r="I26" s="65"/>
      <c r="J26" s="65"/>
      <c r="K26" s="65"/>
      <c r="L26" s="65"/>
      <c r="M26" s="65"/>
      <c r="N26" s="65"/>
      <c r="O26" s="65"/>
    </row>
    <row r="27" spans="1:15" x14ac:dyDescent="0.25">
      <c r="A27" s="13"/>
      <c r="B27" s="65" t="s">
        <v>798</v>
      </c>
      <c r="C27" s="65"/>
      <c r="D27" s="65"/>
      <c r="E27" s="65"/>
      <c r="F27" s="65"/>
      <c r="G27" s="65"/>
      <c r="H27" s="65"/>
      <c r="I27" s="65"/>
      <c r="J27" s="65"/>
      <c r="K27" s="65"/>
      <c r="L27" s="65"/>
      <c r="M27" s="65"/>
      <c r="N27" s="65"/>
      <c r="O27" s="65"/>
    </row>
    <row r="28" spans="1:15" x14ac:dyDescent="0.25">
      <c r="A28" s="13"/>
      <c r="B28" s="65"/>
      <c r="C28" s="65"/>
      <c r="D28" s="65"/>
      <c r="E28" s="65"/>
      <c r="F28" s="65"/>
      <c r="G28" s="65"/>
      <c r="H28" s="65"/>
      <c r="I28" s="65"/>
      <c r="J28" s="65"/>
      <c r="K28" s="65"/>
      <c r="L28" s="65"/>
      <c r="M28" s="65"/>
      <c r="N28" s="65"/>
      <c r="O28" s="65"/>
    </row>
    <row r="29" spans="1:15" ht="16.5" thickBot="1" x14ac:dyDescent="0.3">
      <c r="A29" s="13"/>
      <c r="B29" s="129"/>
      <c r="C29" s="18"/>
      <c r="D29" s="42" t="s">
        <v>223</v>
      </c>
      <c r="E29" s="42"/>
      <c r="F29" s="42"/>
      <c r="G29" s="18"/>
      <c r="H29" s="42" t="s">
        <v>225</v>
      </c>
      <c r="I29" s="42"/>
      <c r="J29" s="42"/>
      <c r="K29" s="18"/>
    </row>
    <row r="30" spans="1:15" ht="16.5" thickBot="1" x14ac:dyDescent="0.3">
      <c r="A30" s="13"/>
      <c r="B30" s="129"/>
      <c r="C30" s="18"/>
      <c r="D30" s="21" t="s">
        <v>360</v>
      </c>
      <c r="E30" s="22"/>
      <c r="F30" s="21" t="s">
        <v>361</v>
      </c>
      <c r="G30" s="18"/>
      <c r="H30" s="21" t="s">
        <v>360</v>
      </c>
      <c r="I30" s="22"/>
      <c r="J30" s="21" t="s">
        <v>361</v>
      </c>
      <c r="K30" s="18"/>
    </row>
    <row r="31" spans="1:15" ht="15.75" x14ac:dyDescent="0.25">
      <c r="A31" s="13"/>
      <c r="B31" s="27"/>
      <c r="C31" s="28"/>
      <c r="D31" s="121"/>
      <c r="E31" s="28"/>
      <c r="F31" s="121"/>
      <c r="G31" s="28"/>
      <c r="H31" s="121"/>
      <c r="I31" s="28"/>
      <c r="J31" s="121"/>
      <c r="K31" s="28"/>
    </row>
    <row r="32" spans="1:15" ht="27" thickBot="1" x14ac:dyDescent="0.3">
      <c r="A32" s="13"/>
      <c r="B32" s="30" t="s">
        <v>799</v>
      </c>
      <c r="C32" s="24"/>
      <c r="D32" s="176" t="s">
        <v>800</v>
      </c>
      <c r="E32" s="24"/>
      <c r="F32" s="176" t="s">
        <v>801</v>
      </c>
      <c r="G32" s="24"/>
      <c r="H32" s="176" t="s">
        <v>802</v>
      </c>
      <c r="I32" s="24"/>
      <c r="J32" s="176" t="s">
        <v>803</v>
      </c>
      <c r="K32" s="24"/>
    </row>
    <row r="33" spans="1:15" ht="15.75" thickTop="1" x14ac:dyDescent="0.25">
      <c r="A33" s="13"/>
      <c r="B33" s="65"/>
      <c r="C33" s="65"/>
      <c r="D33" s="65"/>
      <c r="E33" s="65"/>
      <c r="F33" s="65"/>
      <c r="G33" s="65"/>
      <c r="H33" s="65"/>
      <c r="I33" s="65"/>
      <c r="J33" s="65"/>
      <c r="K33" s="65"/>
      <c r="L33" s="65"/>
      <c r="M33" s="65"/>
      <c r="N33" s="65"/>
      <c r="O33" s="65"/>
    </row>
    <row r="34" spans="1:15" x14ac:dyDescent="0.25">
      <c r="A34" s="13"/>
      <c r="B34" s="73"/>
      <c r="C34" s="73"/>
      <c r="D34" s="73"/>
      <c r="E34" s="73"/>
      <c r="F34" s="73"/>
      <c r="G34" s="73"/>
      <c r="H34" s="73"/>
      <c r="I34" s="73"/>
      <c r="J34" s="73"/>
      <c r="K34" s="73"/>
      <c r="L34" s="73"/>
      <c r="M34" s="73"/>
      <c r="N34" s="73"/>
      <c r="O34" s="73"/>
    </row>
  </sheetData>
  <mergeCells count="59">
    <mergeCell ref="B26:O26"/>
    <mergeCell ref="B27:O27"/>
    <mergeCell ref="B28:O28"/>
    <mergeCell ref="B33:O33"/>
    <mergeCell ref="B34:O34"/>
    <mergeCell ref="B7:O7"/>
    <mergeCell ref="B8:O8"/>
    <mergeCell ref="B13:O13"/>
    <mergeCell ref="B17:O17"/>
    <mergeCell ref="B24:O24"/>
    <mergeCell ref="B25:O25"/>
    <mergeCell ref="D29:F29"/>
    <mergeCell ref="H29:J29"/>
    <mergeCell ref="A1:A2"/>
    <mergeCell ref="B1:O1"/>
    <mergeCell ref="B2:O2"/>
    <mergeCell ref="B3:O3"/>
    <mergeCell ref="A4:A34"/>
    <mergeCell ref="B4:O4"/>
    <mergeCell ref="B5:O5"/>
    <mergeCell ref="B6:O6"/>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5:E15"/>
    <mergeCell ref="G15:H15"/>
    <mergeCell ref="J15:K15"/>
    <mergeCell ref="M15:N15"/>
    <mergeCell ref="D18:E18"/>
    <mergeCell ref="G18:H18"/>
    <mergeCell ref="J18:K18"/>
    <mergeCell ref="M18:N18"/>
    <mergeCell ref="D11:E11"/>
    <mergeCell ref="G11:H11"/>
    <mergeCell ref="J11:K11"/>
    <mergeCell ref="M11:N11"/>
    <mergeCell ref="D14:E14"/>
    <mergeCell ref="G14:H14"/>
    <mergeCell ref="J14:K14"/>
    <mergeCell ref="M14:N14"/>
    <mergeCell ref="D9:H9"/>
    <mergeCell ref="J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3" width="36.5703125" bestFit="1" customWidth="1"/>
    <col min="4" max="4" width="1.85546875" bestFit="1" customWidth="1"/>
    <col min="5" max="5" width="36.5703125" bestFit="1" customWidth="1"/>
    <col min="7" max="7" width="1.85546875" customWidth="1"/>
    <col min="8" max="8" width="8.85546875" customWidth="1"/>
  </cols>
  <sheetData>
    <row r="1" spans="1:9" ht="30" customHeight="1" x14ac:dyDescent="0.25">
      <c r="A1" s="7" t="s">
        <v>804</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804</v>
      </c>
      <c r="B3" s="63" t="s">
        <v>4</v>
      </c>
      <c r="C3" s="63"/>
      <c r="D3" s="63"/>
      <c r="E3" s="63"/>
      <c r="F3" s="63"/>
      <c r="G3" s="63"/>
      <c r="H3" s="63"/>
      <c r="I3" s="63"/>
    </row>
    <row r="4" spans="1:9" ht="15" customHeight="1" x14ac:dyDescent="0.25">
      <c r="A4" s="13" t="s">
        <v>804</v>
      </c>
      <c r="B4" s="63" t="s">
        <v>4</v>
      </c>
      <c r="C4" s="63"/>
      <c r="D4" s="63"/>
      <c r="E4" s="63"/>
      <c r="F4" s="63"/>
      <c r="G4" s="63"/>
      <c r="H4" s="63"/>
      <c r="I4" s="63"/>
    </row>
    <row r="5" spans="1:9" x14ac:dyDescent="0.25">
      <c r="A5" s="13"/>
      <c r="B5" s="64" t="s">
        <v>805</v>
      </c>
      <c r="C5" s="64"/>
      <c r="D5" s="64"/>
      <c r="E5" s="64"/>
      <c r="F5" s="64"/>
      <c r="G5" s="64"/>
      <c r="H5" s="64"/>
      <c r="I5" s="64"/>
    </row>
    <row r="6" spans="1:9" x14ac:dyDescent="0.25">
      <c r="A6" s="13"/>
      <c r="B6" s="65"/>
      <c r="C6" s="65"/>
      <c r="D6" s="65"/>
      <c r="E6" s="65"/>
      <c r="F6" s="65"/>
      <c r="G6" s="65"/>
      <c r="H6" s="65"/>
      <c r="I6" s="65"/>
    </row>
    <row r="7" spans="1:9" x14ac:dyDescent="0.25">
      <c r="A7" s="13"/>
      <c r="B7" s="65" t="s">
        <v>806</v>
      </c>
      <c r="C7" s="65"/>
      <c r="D7" s="65"/>
      <c r="E7" s="65"/>
      <c r="F7" s="65"/>
      <c r="G7" s="65"/>
      <c r="H7" s="65"/>
      <c r="I7" s="65"/>
    </row>
    <row r="8" spans="1:9" x14ac:dyDescent="0.25">
      <c r="A8" s="13"/>
      <c r="B8" s="65"/>
      <c r="C8" s="65"/>
      <c r="D8" s="65"/>
      <c r="E8" s="65"/>
      <c r="F8" s="65"/>
      <c r="G8" s="65"/>
      <c r="H8" s="65"/>
      <c r="I8" s="65"/>
    </row>
    <row r="9" spans="1:9" x14ac:dyDescent="0.25">
      <c r="A9" s="13"/>
      <c r="B9" s="39"/>
      <c r="C9" s="40"/>
      <c r="D9" s="41" t="s">
        <v>224</v>
      </c>
      <c r="E9" s="41"/>
      <c r="F9" s="40"/>
      <c r="G9" s="41" t="s">
        <v>807</v>
      </c>
      <c r="H9" s="41"/>
      <c r="I9" s="40"/>
    </row>
    <row r="10" spans="1:9" ht="15.75" thickBot="1" x14ac:dyDescent="0.3">
      <c r="A10" s="13"/>
      <c r="B10" s="39"/>
      <c r="C10" s="40"/>
      <c r="D10" s="42">
        <v>2014</v>
      </c>
      <c r="E10" s="42"/>
      <c r="F10" s="40"/>
      <c r="G10" s="42">
        <v>2013</v>
      </c>
      <c r="H10" s="42"/>
      <c r="I10" s="40"/>
    </row>
    <row r="11" spans="1:9" ht="15.75" x14ac:dyDescent="0.25">
      <c r="A11" s="13"/>
      <c r="B11" s="30" t="s">
        <v>808</v>
      </c>
      <c r="C11" s="24"/>
      <c r="D11" s="25" t="s">
        <v>227</v>
      </c>
      <c r="E11" s="58" t="s">
        <v>809</v>
      </c>
      <c r="F11" s="24"/>
      <c r="G11" s="25" t="s">
        <v>227</v>
      </c>
      <c r="H11" s="58" t="s">
        <v>810</v>
      </c>
      <c r="I11" s="24"/>
    </row>
    <row r="12" spans="1:9" ht="15.75" x14ac:dyDescent="0.25">
      <c r="A12" s="13"/>
      <c r="B12" s="27" t="s">
        <v>811</v>
      </c>
      <c r="C12" s="28"/>
      <c r="D12" s="46" t="s">
        <v>812</v>
      </c>
      <c r="E12" s="46"/>
      <c r="F12" s="28"/>
      <c r="G12" s="46" t="s">
        <v>813</v>
      </c>
      <c r="H12" s="46"/>
      <c r="I12" s="28"/>
    </row>
    <row r="13" spans="1:9" ht="15.75" x14ac:dyDescent="0.25">
      <c r="A13" s="13"/>
      <c r="B13" s="30" t="s">
        <v>814</v>
      </c>
      <c r="C13" s="24"/>
      <c r="D13" s="45" t="s">
        <v>815</v>
      </c>
      <c r="E13" s="45"/>
      <c r="F13" s="24"/>
      <c r="G13" s="45" t="s">
        <v>816</v>
      </c>
      <c r="H13" s="45"/>
      <c r="I13" s="24"/>
    </row>
    <row r="14" spans="1:9" ht="15.75" x14ac:dyDescent="0.25">
      <c r="A14" s="13"/>
      <c r="B14" s="27" t="s">
        <v>817</v>
      </c>
      <c r="C14" s="28"/>
      <c r="D14" s="46" t="s">
        <v>818</v>
      </c>
      <c r="E14" s="46"/>
      <c r="F14" s="28"/>
      <c r="G14" s="46" t="s">
        <v>819</v>
      </c>
      <c r="H14" s="46"/>
      <c r="I14" s="28"/>
    </row>
    <row r="15" spans="1:9" ht="15.75" x14ac:dyDescent="0.25">
      <c r="A15" s="13"/>
      <c r="B15" s="30" t="s">
        <v>820</v>
      </c>
      <c r="C15" s="24"/>
      <c r="D15" s="45" t="s">
        <v>821</v>
      </c>
      <c r="E15" s="45"/>
      <c r="F15" s="24"/>
      <c r="G15" s="45" t="s">
        <v>822</v>
      </c>
      <c r="H15" s="45"/>
      <c r="I15" s="24"/>
    </row>
    <row r="16" spans="1:9" ht="15.75" x14ac:dyDescent="0.25">
      <c r="A16" s="13"/>
      <c r="B16" s="27" t="s">
        <v>823</v>
      </c>
      <c r="C16" s="28"/>
      <c r="D16" s="46" t="s">
        <v>824</v>
      </c>
      <c r="E16" s="46"/>
      <c r="F16" s="28"/>
      <c r="G16" s="46" t="s">
        <v>825</v>
      </c>
      <c r="H16" s="46"/>
      <c r="I16" s="28"/>
    </row>
    <row r="17" spans="1:9" ht="15.75" x14ac:dyDescent="0.25">
      <c r="A17" s="13"/>
      <c r="B17" s="30" t="s">
        <v>826</v>
      </c>
      <c r="C17" s="24"/>
      <c r="D17" s="45" t="s">
        <v>827</v>
      </c>
      <c r="E17" s="45"/>
      <c r="F17" s="24"/>
      <c r="G17" s="45" t="s">
        <v>827</v>
      </c>
      <c r="H17" s="45"/>
      <c r="I17" s="24"/>
    </row>
    <row r="18" spans="1:9" ht="15.75" x14ac:dyDescent="0.25">
      <c r="A18" s="13"/>
      <c r="B18" s="27" t="s">
        <v>828</v>
      </c>
      <c r="C18" s="28"/>
      <c r="D18" s="46" t="s">
        <v>829</v>
      </c>
      <c r="E18" s="46"/>
      <c r="F18" s="28"/>
      <c r="G18" s="46" t="s">
        <v>830</v>
      </c>
      <c r="H18" s="46"/>
      <c r="I18" s="28"/>
    </row>
    <row r="19" spans="1:9" ht="15.75" x14ac:dyDescent="0.25">
      <c r="A19" s="13"/>
      <c r="B19" s="30" t="s">
        <v>831</v>
      </c>
      <c r="C19" s="24"/>
      <c r="D19" s="45" t="s">
        <v>832</v>
      </c>
      <c r="E19" s="45"/>
      <c r="F19" s="24"/>
      <c r="G19" s="45" t="s">
        <v>833</v>
      </c>
      <c r="H19" s="45"/>
      <c r="I19" s="24"/>
    </row>
    <row r="20" spans="1:9" ht="15.75" x14ac:dyDescent="0.25">
      <c r="A20" s="13"/>
      <c r="B20" s="27" t="s">
        <v>834</v>
      </c>
      <c r="C20" s="28"/>
      <c r="D20" s="46" t="s">
        <v>506</v>
      </c>
      <c r="E20" s="46"/>
      <c r="F20" s="28"/>
      <c r="G20" s="46" t="s">
        <v>525</v>
      </c>
      <c r="H20" s="46"/>
      <c r="I20" s="28"/>
    </row>
    <row r="21" spans="1:9" ht="15.75" x14ac:dyDescent="0.25">
      <c r="A21" s="13"/>
      <c r="B21" s="30" t="s">
        <v>835</v>
      </c>
      <c r="C21" s="24"/>
      <c r="D21" s="45" t="s">
        <v>836</v>
      </c>
      <c r="E21" s="45"/>
      <c r="F21" s="24"/>
      <c r="G21" s="45" t="s">
        <v>837</v>
      </c>
      <c r="H21" s="45"/>
      <c r="I21" s="24"/>
    </row>
    <row r="22" spans="1:9" ht="15.75" x14ac:dyDescent="0.25">
      <c r="A22" s="13"/>
      <c r="B22" s="27" t="s">
        <v>838</v>
      </c>
      <c r="C22" s="28"/>
      <c r="D22" s="46" t="s">
        <v>839</v>
      </c>
      <c r="E22" s="46"/>
      <c r="F22" s="28"/>
      <c r="G22" s="46" t="s">
        <v>840</v>
      </c>
      <c r="H22" s="46"/>
      <c r="I22" s="28"/>
    </row>
    <row r="23" spans="1:9" ht="15.75" x14ac:dyDescent="0.25">
      <c r="A23" s="13"/>
      <c r="B23" s="30" t="s">
        <v>841</v>
      </c>
      <c r="C23" s="24"/>
      <c r="D23" s="45" t="s">
        <v>842</v>
      </c>
      <c r="E23" s="45"/>
      <c r="F23" s="24"/>
      <c r="G23" s="45" t="s">
        <v>843</v>
      </c>
      <c r="H23" s="45"/>
      <c r="I23" s="24"/>
    </row>
    <row r="24" spans="1:9" ht="16.5" thickBot="1" x14ac:dyDescent="0.3">
      <c r="A24" s="13"/>
      <c r="B24" s="27" t="s">
        <v>497</v>
      </c>
      <c r="C24" s="28"/>
      <c r="D24" s="62" t="s">
        <v>844</v>
      </c>
      <c r="E24" s="62"/>
      <c r="F24" s="28"/>
      <c r="G24" s="62" t="s">
        <v>845</v>
      </c>
      <c r="H24" s="62"/>
      <c r="I24" s="28"/>
    </row>
    <row r="25" spans="1:9" ht="16.5" thickBot="1" x14ac:dyDescent="0.3">
      <c r="A25" s="13"/>
      <c r="B25" s="183" t="s">
        <v>98</v>
      </c>
      <c r="C25" s="24"/>
      <c r="D25" s="49" t="s">
        <v>227</v>
      </c>
      <c r="E25" s="61" t="s">
        <v>846</v>
      </c>
      <c r="F25" s="24"/>
      <c r="G25" s="49" t="s">
        <v>227</v>
      </c>
      <c r="H25" s="61" t="s">
        <v>847</v>
      </c>
      <c r="I25" s="24"/>
    </row>
    <row r="26" spans="1:9" ht="15.75" thickTop="1" x14ac:dyDescent="0.25">
      <c r="A26" s="13"/>
      <c r="B26" s="65"/>
      <c r="C26" s="65"/>
      <c r="D26" s="65"/>
      <c r="E26" s="65"/>
      <c r="F26" s="65"/>
      <c r="G26" s="65"/>
      <c r="H26" s="65"/>
      <c r="I26" s="65"/>
    </row>
    <row r="27" spans="1:9" ht="25.5" x14ac:dyDescent="0.25">
      <c r="A27" s="13"/>
      <c r="B27" s="184" t="s">
        <v>408</v>
      </c>
      <c r="C27" s="185" t="s">
        <v>848</v>
      </c>
    </row>
    <row r="28" spans="1:9" ht="15.75" x14ac:dyDescent="0.25">
      <c r="A28" s="13"/>
      <c r="B28" s="184"/>
      <c r="C28" s="152"/>
    </row>
    <row r="29" spans="1:9" ht="38.25" x14ac:dyDescent="0.25">
      <c r="A29" s="13"/>
      <c r="B29" s="184" t="s">
        <v>410</v>
      </c>
      <c r="C29" s="185" t="s">
        <v>849</v>
      </c>
    </row>
    <row r="30" spans="1:9" ht="15.75" x14ac:dyDescent="0.25">
      <c r="A30" s="13"/>
      <c r="B30" s="184"/>
      <c r="C30" s="152"/>
    </row>
    <row r="31" spans="1:9" ht="63.75" x14ac:dyDescent="0.25">
      <c r="A31" s="13"/>
      <c r="B31" s="184" t="s">
        <v>412</v>
      </c>
      <c r="C31" s="185" t="s">
        <v>850</v>
      </c>
    </row>
    <row r="32" spans="1:9" ht="15.75" x14ac:dyDescent="0.25">
      <c r="A32" s="13"/>
      <c r="B32" s="184"/>
      <c r="C32" s="152"/>
    </row>
    <row r="33" spans="1:9" ht="25.5" x14ac:dyDescent="0.25">
      <c r="A33" s="13"/>
      <c r="B33" s="184" t="s">
        <v>851</v>
      </c>
      <c r="C33" s="185" t="s">
        <v>852</v>
      </c>
    </row>
    <row r="34" spans="1:9" ht="15.75" x14ac:dyDescent="0.25">
      <c r="A34" s="13"/>
      <c r="B34" s="184"/>
      <c r="C34" s="152"/>
    </row>
    <row r="35" spans="1:9" ht="114.75" x14ac:dyDescent="0.25">
      <c r="A35" s="13"/>
      <c r="B35" s="184" t="s">
        <v>853</v>
      </c>
      <c r="C35" s="185" t="s">
        <v>854</v>
      </c>
    </row>
    <row r="36" spans="1:9" ht="15.75" x14ac:dyDescent="0.25">
      <c r="A36" s="13"/>
      <c r="B36" s="184"/>
      <c r="C36" s="152"/>
    </row>
    <row r="37" spans="1:9" ht="153" x14ac:dyDescent="0.25">
      <c r="A37" s="13"/>
      <c r="B37" s="184" t="s">
        <v>855</v>
      </c>
      <c r="C37" s="185" t="s">
        <v>856</v>
      </c>
    </row>
    <row r="38" spans="1:9" x14ac:dyDescent="0.25">
      <c r="A38" s="13"/>
      <c r="B38" s="65"/>
      <c r="C38" s="65"/>
      <c r="D38" s="65"/>
      <c r="E38" s="65"/>
      <c r="F38" s="65"/>
      <c r="G38" s="65"/>
      <c r="H38" s="65"/>
      <c r="I38" s="65"/>
    </row>
    <row r="39" spans="1:9" x14ac:dyDescent="0.25">
      <c r="A39" s="13"/>
      <c r="B39" s="65" t="s">
        <v>857</v>
      </c>
      <c r="C39" s="65"/>
      <c r="D39" s="65"/>
      <c r="E39" s="65"/>
      <c r="F39" s="65"/>
      <c r="G39" s="65"/>
      <c r="H39" s="65"/>
      <c r="I39" s="65"/>
    </row>
    <row r="40" spans="1:9" x14ac:dyDescent="0.25">
      <c r="A40" s="13"/>
      <c r="B40" s="65"/>
      <c r="C40" s="65"/>
      <c r="D40" s="65"/>
      <c r="E40" s="65"/>
      <c r="F40" s="65"/>
      <c r="G40" s="65"/>
      <c r="H40" s="65"/>
      <c r="I40" s="65"/>
    </row>
    <row r="41" spans="1:9" x14ac:dyDescent="0.25">
      <c r="A41" s="13"/>
      <c r="B41" s="39"/>
      <c r="C41" s="40"/>
      <c r="D41" s="41" t="s">
        <v>224</v>
      </c>
      <c r="E41" s="41"/>
      <c r="F41" s="40"/>
      <c r="G41" s="41" t="s">
        <v>807</v>
      </c>
      <c r="H41" s="41"/>
      <c r="I41" s="40"/>
    </row>
    <row r="42" spans="1:9" ht="15.75" thickBot="1" x14ac:dyDescent="0.3">
      <c r="A42" s="13"/>
      <c r="B42" s="39"/>
      <c r="C42" s="40"/>
      <c r="D42" s="42">
        <v>2014</v>
      </c>
      <c r="E42" s="42"/>
      <c r="F42" s="40"/>
      <c r="G42" s="42">
        <v>2013</v>
      </c>
      <c r="H42" s="42"/>
      <c r="I42" s="40"/>
    </row>
    <row r="43" spans="1:9" ht="15.75" x14ac:dyDescent="0.25">
      <c r="A43" s="13"/>
      <c r="B43" s="30" t="s">
        <v>858</v>
      </c>
      <c r="C43" s="24"/>
      <c r="D43" s="25" t="s">
        <v>227</v>
      </c>
      <c r="E43" s="58" t="s">
        <v>859</v>
      </c>
      <c r="F43" s="24"/>
      <c r="G43" s="25" t="s">
        <v>227</v>
      </c>
      <c r="H43" s="58" t="s">
        <v>860</v>
      </c>
      <c r="I43" s="24"/>
    </row>
    <row r="44" spans="1:9" ht="15.75" x14ac:dyDescent="0.25">
      <c r="A44" s="13"/>
      <c r="B44" s="27" t="s">
        <v>861</v>
      </c>
      <c r="C44" s="28"/>
      <c r="D44" s="46" t="s">
        <v>862</v>
      </c>
      <c r="E44" s="46"/>
      <c r="F44" s="28"/>
      <c r="G44" s="46" t="s">
        <v>863</v>
      </c>
      <c r="H44" s="46"/>
      <c r="I44" s="28"/>
    </row>
    <row r="45" spans="1:9" ht="15.75" x14ac:dyDescent="0.25">
      <c r="A45" s="13"/>
      <c r="B45" s="30" t="s">
        <v>864</v>
      </c>
      <c r="C45" s="24"/>
      <c r="D45" s="45" t="s">
        <v>535</v>
      </c>
      <c r="E45" s="45"/>
      <c r="F45" s="24"/>
      <c r="G45" s="45" t="s">
        <v>546</v>
      </c>
      <c r="H45" s="45"/>
      <c r="I45" s="24"/>
    </row>
    <row r="46" spans="1:9" ht="26.25" x14ac:dyDescent="0.25">
      <c r="A46" s="13"/>
      <c r="B46" s="27" t="s">
        <v>865</v>
      </c>
      <c r="C46" s="28"/>
      <c r="D46" s="46" t="s">
        <v>536</v>
      </c>
      <c r="E46" s="46"/>
      <c r="F46" s="28"/>
      <c r="G46" s="46" t="s">
        <v>547</v>
      </c>
      <c r="H46" s="46"/>
      <c r="I46" s="28"/>
    </row>
    <row r="47" spans="1:9" ht="15.75" x14ac:dyDescent="0.25">
      <c r="A47" s="13"/>
      <c r="B47" s="30" t="s">
        <v>866</v>
      </c>
      <c r="C47" s="24"/>
      <c r="D47" s="45" t="s">
        <v>867</v>
      </c>
      <c r="E47" s="45"/>
      <c r="F47" s="24"/>
      <c r="G47" s="45" t="s">
        <v>868</v>
      </c>
      <c r="H47" s="45"/>
      <c r="I47" s="24"/>
    </row>
    <row r="48" spans="1:9" ht="15.75" x14ac:dyDescent="0.25">
      <c r="A48" s="13"/>
      <c r="B48" s="27" t="s">
        <v>869</v>
      </c>
      <c r="C48" s="28"/>
      <c r="D48" s="46" t="s">
        <v>870</v>
      </c>
      <c r="E48" s="46"/>
      <c r="F48" s="28"/>
      <c r="G48" s="46" t="s">
        <v>871</v>
      </c>
      <c r="H48" s="46"/>
      <c r="I48" s="28"/>
    </row>
    <row r="49" spans="1:9" ht="15.75" x14ac:dyDescent="0.25">
      <c r="A49" s="13"/>
      <c r="B49" s="30" t="s">
        <v>872</v>
      </c>
      <c r="C49" s="24"/>
      <c r="D49" s="45" t="s">
        <v>873</v>
      </c>
      <c r="E49" s="45"/>
      <c r="F49" s="24"/>
      <c r="G49" s="45" t="s">
        <v>874</v>
      </c>
      <c r="H49" s="45"/>
      <c r="I49" s="24"/>
    </row>
    <row r="50" spans="1:9" ht="15.75" x14ac:dyDescent="0.25">
      <c r="A50" s="13"/>
      <c r="B50" s="27" t="s">
        <v>875</v>
      </c>
      <c r="C50" s="28"/>
      <c r="D50" s="46" t="s">
        <v>876</v>
      </c>
      <c r="E50" s="46"/>
      <c r="F50" s="28"/>
      <c r="G50" s="46" t="s">
        <v>877</v>
      </c>
      <c r="H50" s="46"/>
      <c r="I50" s="28"/>
    </row>
    <row r="51" spans="1:9" ht="15.75" x14ac:dyDescent="0.25">
      <c r="A51" s="13"/>
      <c r="B51" s="30" t="s">
        <v>878</v>
      </c>
      <c r="C51" s="24"/>
      <c r="D51" s="45" t="s">
        <v>879</v>
      </c>
      <c r="E51" s="45"/>
      <c r="F51" s="24"/>
      <c r="G51" s="45" t="s">
        <v>880</v>
      </c>
      <c r="H51" s="45"/>
      <c r="I51" s="24"/>
    </row>
    <row r="52" spans="1:9" ht="15.75" x14ac:dyDescent="0.25">
      <c r="A52" s="13"/>
      <c r="B52" s="27" t="s">
        <v>881</v>
      </c>
      <c r="C52" s="28"/>
      <c r="D52" s="46" t="s">
        <v>882</v>
      </c>
      <c r="E52" s="46"/>
      <c r="F52" s="28"/>
      <c r="G52" s="46" t="s">
        <v>883</v>
      </c>
      <c r="H52" s="46"/>
      <c r="I52" s="28"/>
    </row>
    <row r="53" spans="1:9" ht="15.75" x14ac:dyDescent="0.25">
      <c r="A53" s="13"/>
      <c r="B53" s="30" t="s">
        <v>884</v>
      </c>
      <c r="C53" s="24"/>
      <c r="D53" s="104" t="s">
        <v>373</v>
      </c>
      <c r="E53" s="104"/>
      <c r="F53" s="24"/>
      <c r="G53" s="45" t="s">
        <v>885</v>
      </c>
      <c r="H53" s="45"/>
      <c r="I53" s="24"/>
    </row>
    <row r="54" spans="1:9" ht="15.75" x14ac:dyDescent="0.25">
      <c r="A54" s="13"/>
      <c r="B54" s="27" t="s">
        <v>886</v>
      </c>
      <c r="C54" s="28"/>
      <c r="D54" s="46" t="s">
        <v>887</v>
      </c>
      <c r="E54" s="46"/>
      <c r="F54" s="28"/>
      <c r="G54" s="46" t="s">
        <v>888</v>
      </c>
      <c r="H54" s="46"/>
      <c r="I54" s="28"/>
    </row>
    <row r="55" spans="1:9" ht="16.5" thickBot="1" x14ac:dyDescent="0.3">
      <c r="A55" s="13"/>
      <c r="B55" s="30" t="s">
        <v>889</v>
      </c>
      <c r="C55" s="24"/>
      <c r="D55" s="48" t="s">
        <v>890</v>
      </c>
      <c r="E55" s="48"/>
      <c r="F55" s="24"/>
      <c r="G55" s="48" t="s">
        <v>891</v>
      </c>
      <c r="H55" s="48"/>
      <c r="I55" s="24"/>
    </row>
    <row r="56" spans="1:9" ht="16.5" thickBot="1" x14ac:dyDescent="0.3">
      <c r="A56" s="13"/>
      <c r="B56" s="186" t="s">
        <v>98</v>
      </c>
      <c r="C56" s="28"/>
      <c r="D56" s="37" t="s">
        <v>227</v>
      </c>
      <c r="E56" s="110" t="s">
        <v>892</v>
      </c>
      <c r="F56" s="28"/>
      <c r="G56" s="37" t="s">
        <v>227</v>
      </c>
      <c r="H56" s="110" t="s">
        <v>893</v>
      </c>
      <c r="I56" s="28"/>
    </row>
    <row r="57" spans="1:9" ht="15.75" thickTop="1" x14ac:dyDescent="0.25">
      <c r="A57" s="13"/>
      <c r="B57" s="65"/>
      <c r="C57" s="65"/>
      <c r="D57" s="65"/>
      <c r="E57" s="65"/>
      <c r="F57" s="65"/>
      <c r="G57" s="65"/>
      <c r="H57" s="65"/>
      <c r="I57" s="65"/>
    </row>
    <row r="58" spans="1:9" ht="63.75" x14ac:dyDescent="0.25">
      <c r="A58" s="13"/>
      <c r="B58" s="4"/>
      <c r="C58" s="15" t="s">
        <v>408</v>
      </c>
      <c r="D58" s="4"/>
      <c r="E58" s="15" t="s">
        <v>894</v>
      </c>
    </row>
    <row r="59" spans="1:9" x14ac:dyDescent="0.25">
      <c r="A59" s="13"/>
      <c r="B59" s="171"/>
      <c r="C59" s="171"/>
      <c r="D59" s="171"/>
      <c r="E59" s="171"/>
      <c r="F59" s="171"/>
      <c r="G59" s="171"/>
      <c r="H59" s="171"/>
      <c r="I59" s="171"/>
    </row>
    <row r="60" spans="1:9" ht="38.25" x14ac:dyDescent="0.25">
      <c r="A60" s="13"/>
      <c r="B60" s="4"/>
      <c r="C60" s="15" t="s">
        <v>410</v>
      </c>
      <c r="D60" s="4"/>
      <c r="E60" s="15" t="s">
        <v>895</v>
      </c>
    </row>
    <row r="61" spans="1:9" x14ac:dyDescent="0.25">
      <c r="A61" s="13"/>
      <c r="B61" s="171"/>
      <c r="C61" s="171"/>
      <c r="D61" s="171"/>
      <c r="E61" s="171"/>
      <c r="F61" s="171"/>
      <c r="G61" s="171"/>
      <c r="H61" s="171"/>
      <c r="I61" s="171"/>
    </row>
    <row r="62" spans="1:9" ht="165.75" x14ac:dyDescent="0.25">
      <c r="A62" s="13"/>
      <c r="B62" s="4"/>
      <c r="C62" s="15" t="s">
        <v>412</v>
      </c>
      <c r="D62" s="4"/>
      <c r="E62" s="15" t="s">
        <v>896</v>
      </c>
    </row>
    <row r="63" spans="1:9" x14ac:dyDescent="0.25">
      <c r="A63" s="13"/>
      <c r="B63" s="171"/>
      <c r="C63" s="171"/>
      <c r="D63" s="171"/>
      <c r="E63" s="171"/>
      <c r="F63" s="171"/>
      <c r="G63" s="171"/>
      <c r="H63" s="171"/>
      <c r="I63" s="171"/>
    </row>
    <row r="64" spans="1:9" ht="153" x14ac:dyDescent="0.25">
      <c r="A64" s="13"/>
      <c r="B64" s="4"/>
      <c r="C64" s="15" t="s">
        <v>851</v>
      </c>
      <c r="D64" s="4"/>
      <c r="E64" s="15" t="s">
        <v>856</v>
      </c>
    </row>
    <row r="65" spans="1:9" x14ac:dyDescent="0.25">
      <c r="A65" s="13"/>
      <c r="B65" s="171"/>
      <c r="C65" s="171"/>
      <c r="D65" s="171"/>
      <c r="E65" s="171"/>
      <c r="F65" s="171"/>
      <c r="G65" s="171"/>
      <c r="H65" s="171"/>
      <c r="I65" s="171"/>
    </row>
    <row r="66" spans="1:9" ht="102" x14ac:dyDescent="0.25">
      <c r="A66" s="13"/>
      <c r="B66" s="4"/>
      <c r="C66" s="15" t="s">
        <v>853</v>
      </c>
      <c r="D66" s="4"/>
      <c r="E66" s="15" t="s">
        <v>897</v>
      </c>
    </row>
    <row r="67" spans="1:9" x14ac:dyDescent="0.25">
      <c r="A67" s="13"/>
      <c r="B67" s="171"/>
      <c r="C67" s="171"/>
      <c r="D67" s="171"/>
      <c r="E67" s="171"/>
      <c r="F67" s="171"/>
      <c r="G67" s="171"/>
      <c r="H67" s="171"/>
      <c r="I67" s="171"/>
    </row>
    <row r="68" spans="1:9" ht="25.5" x14ac:dyDescent="0.25">
      <c r="A68" s="13"/>
      <c r="B68" s="4"/>
      <c r="C68" s="15" t="s">
        <v>855</v>
      </c>
      <c r="D68" s="4"/>
      <c r="E68" s="15" t="s">
        <v>898</v>
      </c>
    </row>
    <row r="69" spans="1:9" x14ac:dyDescent="0.25">
      <c r="A69" s="13"/>
      <c r="B69" s="65"/>
      <c r="C69" s="65"/>
      <c r="D69" s="65"/>
      <c r="E69" s="65"/>
      <c r="F69" s="65"/>
      <c r="G69" s="65"/>
      <c r="H69" s="65"/>
      <c r="I69" s="65"/>
    </row>
    <row r="70" spans="1:9" x14ac:dyDescent="0.25">
      <c r="A70" s="13"/>
      <c r="B70" s="73"/>
      <c r="C70" s="73"/>
      <c r="D70" s="73"/>
      <c r="E70" s="73"/>
      <c r="F70" s="73"/>
      <c r="G70" s="73"/>
      <c r="H70" s="73"/>
      <c r="I70" s="73"/>
    </row>
  </sheetData>
  <mergeCells count="88">
    <mergeCell ref="B63:I63"/>
    <mergeCell ref="B65:I65"/>
    <mergeCell ref="B67:I67"/>
    <mergeCell ref="B69:I69"/>
    <mergeCell ref="B70:I70"/>
    <mergeCell ref="B38:I38"/>
    <mergeCell ref="B39:I39"/>
    <mergeCell ref="B40:I40"/>
    <mergeCell ref="B57:I57"/>
    <mergeCell ref="B59:I59"/>
    <mergeCell ref="B61:I61"/>
    <mergeCell ref="A1:A2"/>
    <mergeCell ref="B1:I1"/>
    <mergeCell ref="B2:I2"/>
    <mergeCell ref="B3:I3"/>
    <mergeCell ref="A4:A70"/>
    <mergeCell ref="B4:I4"/>
    <mergeCell ref="B5:I5"/>
    <mergeCell ref="B6:I6"/>
    <mergeCell ref="B7:I7"/>
    <mergeCell ref="B8:I8"/>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I41:I42"/>
    <mergeCell ref="D44:E44"/>
    <mergeCell ref="G44:H44"/>
    <mergeCell ref="D45:E45"/>
    <mergeCell ref="G45:H45"/>
    <mergeCell ref="D46:E46"/>
    <mergeCell ref="G46:H46"/>
    <mergeCell ref="D24:E24"/>
    <mergeCell ref="G24:H24"/>
    <mergeCell ref="B41:B42"/>
    <mergeCell ref="C41:C42"/>
    <mergeCell ref="D41:E41"/>
    <mergeCell ref="D42:E42"/>
    <mergeCell ref="F41:F42"/>
    <mergeCell ref="G41:H41"/>
    <mergeCell ref="G42:H42"/>
    <mergeCell ref="B26:I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6.7109375" bestFit="1" customWidth="1"/>
    <col min="2" max="2" width="36.5703125" customWidth="1"/>
    <col min="3" max="3" width="29.7109375" customWidth="1"/>
    <col min="4" max="4" width="6" customWidth="1"/>
    <col min="5" max="5" width="22.7109375" customWidth="1"/>
    <col min="6" max="6" width="29.7109375" customWidth="1"/>
    <col min="7" max="7" width="6" customWidth="1"/>
    <col min="8" max="8" width="22.7109375" customWidth="1"/>
    <col min="9" max="9" width="29.7109375" customWidth="1"/>
  </cols>
  <sheetData>
    <row r="1" spans="1:9" ht="15" customHeight="1" x14ac:dyDescent="0.25">
      <c r="A1" s="7" t="s">
        <v>8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99</v>
      </c>
      <c r="B3" s="63" t="s">
        <v>4</v>
      </c>
      <c r="C3" s="63"/>
      <c r="D3" s="63"/>
      <c r="E3" s="63"/>
      <c r="F3" s="63"/>
      <c r="G3" s="63"/>
      <c r="H3" s="63"/>
      <c r="I3" s="63"/>
    </row>
    <row r="4" spans="1:9" ht="15" customHeight="1" x14ac:dyDescent="0.25">
      <c r="A4" s="13" t="s">
        <v>899</v>
      </c>
      <c r="B4" s="63" t="s">
        <v>4</v>
      </c>
      <c r="C4" s="63"/>
      <c r="D4" s="63"/>
      <c r="E4" s="63"/>
      <c r="F4" s="63"/>
      <c r="G4" s="63"/>
      <c r="H4" s="63"/>
      <c r="I4" s="63"/>
    </row>
    <row r="5" spans="1:9" x14ac:dyDescent="0.25">
      <c r="A5" s="13"/>
      <c r="B5" s="64" t="s">
        <v>900</v>
      </c>
      <c r="C5" s="64"/>
      <c r="D5" s="64"/>
      <c r="E5" s="64"/>
      <c r="F5" s="64"/>
      <c r="G5" s="64"/>
      <c r="H5" s="64"/>
      <c r="I5" s="64"/>
    </row>
    <row r="6" spans="1:9" x14ac:dyDescent="0.25">
      <c r="A6" s="13"/>
      <c r="B6" s="65"/>
      <c r="C6" s="65"/>
      <c r="D6" s="65"/>
      <c r="E6" s="65"/>
      <c r="F6" s="65"/>
      <c r="G6" s="65"/>
      <c r="H6" s="65"/>
      <c r="I6" s="65"/>
    </row>
    <row r="7" spans="1:9" x14ac:dyDescent="0.25">
      <c r="A7" s="13"/>
      <c r="B7" s="187" t="s">
        <v>52</v>
      </c>
      <c r="C7" s="187"/>
      <c r="D7" s="187"/>
      <c r="E7" s="187"/>
      <c r="F7" s="187"/>
      <c r="G7" s="187"/>
      <c r="H7" s="187"/>
      <c r="I7" s="187"/>
    </row>
    <row r="8" spans="1:9" x14ac:dyDescent="0.25">
      <c r="A8" s="13"/>
      <c r="B8" s="188"/>
      <c r="C8" s="188"/>
      <c r="D8" s="188"/>
      <c r="E8" s="188"/>
      <c r="F8" s="188"/>
      <c r="G8" s="188"/>
      <c r="H8" s="188"/>
      <c r="I8" s="188"/>
    </row>
    <row r="9" spans="1:9" ht="102" customHeight="1" x14ac:dyDescent="0.25">
      <c r="A9" s="13"/>
      <c r="B9" s="188" t="s">
        <v>901</v>
      </c>
      <c r="C9" s="188"/>
      <c r="D9" s="188"/>
      <c r="E9" s="188"/>
      <c r="F9" s="188"/>
      <c r="G9" s="188"/>
      <c r="H9" s="188"/>
      <c r="I9" s="188"/>
    </row>
    <row r="10" spans="1:9" x14ac:dyDescent="0.25">
      <c r="A10" s="13"/>
      <c r="B10" s="188"/>
      <c r="C10" s="188"/>
      <c r="D10" s="188"/>
      <c r="E10" s="188"/>
      <c r="F10" s="188"/>
      <c r="G10" s="188"/>
      <c r="H10" s="188"/>
      <c r="I10" s="188"/>
    </row>
    <row r="11" spans="1:9" x14ac:dyDescent="0.25">
      <c r="A11" s="13"/>
      <c r="B11" s="187" t="s">
        <v>902</v>
      </c>
      <c r="C11" s="187"/>
      <c r="D11" s="187"/>
      <c r="E11" s="187"/>
      <c r="F11" s="187"/>
      <c r="G11" s="187"/>
      <c r="H11" s="187"/>
      <c r="I11" s="187"/>
    </row>
    <row r="12" spans="1:9" x14ac:dyDescent="0.25">
      <c r="A12" s="13"/>
      <c r="B12" s="188"/>
      <c r="C12" s="188"/>
      <c r="D12" s="188"/>
      <c r="E12" s="188"/>
      <c r="F12" s="188"/>
      <c r="G12" s="188"/>
      <c r="H12" s="188"/>
      <c r="I12" s="188"/>
    </row>
    <row r="13" spans="1:9" ht="25.5" customHeight="1" x14ac:dyDescent="0.25">
      <c r="A13" s="13"/>
      <c r="B13" s="188" t="s">
        <v>903</v>
      </c>
      <c r="C13" s="188"/>
      <c r="D13" s="188"/>
      <c r="E13" s="188"/>
      <c r="F13" s="188"/>
      <c r="G13" s="188"/>
      <c r="H13" s="188"/>
      <c r="I13" s="188"/>
    </row>
    <row r="14" spans="1:9" x14ac:dyDescent="0.25">
      <c r="A14" s="13"/>
      <c r="B14" s="188"/>
      <c r="C14" s="188"/>
      <c r="D14" s="188"/>
      <c r="E14" s="188"/>
      <c r="F14" s="188"/>
      <c r="G14" s="188"/>
      <c r="H14" s="188"/>
      <c r="I14" s="188"/>
    </row>
    <row r="15" spans="1:9" x14ac:dyDescent="0.25">
      <c r="A15" s="13"/>
      <c r="B15" s="189" t="s">
        <v>904</v>
      </c>
      <c r="C15" s="189"/>
      <c r="D15" s="189"/>
      <c r="E15" s="189"/>
      <c r="F15" s="189"/>
      <c r="G15" s="189"/>
      <c r="H15" s="189"/>
      <c r="I15" s="189"/>
    </row>
    <row r="16" spans="1:9" x14ac:dyDescent="0.25">
      <c r="A16" s="13"/>
      <c r="B16" s="188"/>
      <c r="C16" s="188"/>
      <c r="D16" s="188"/>
      <c r="E16" s="188"/>
      <c r="F16" s="188"/>
      <c r="G16" s="188"/>
      <c r="H16" s="188"/>
      <c r="I16" s="188"/>
    </row>
    <row r="17" spans="1:9" ht="51" customHeight="1" x14ac:dyDescent="0.25">
      <c r="A17" s="13"/>
      <c r="B17" s="188" t="s">
        <v>905</v>
      </c>
      <c r="C17" s="188"/>
      <c r="D17" s="188"/>
      <c r="E17" s="188"/>
      <c r="F17" s="188"/>
      <c r="G17" s="188"/>
      <c r="H17" s="188"/>
      <c r="I17" s="188"/>
    </row>
    <row r="18" spans="1:9" x14ac:dyDescent="0.25">
      <c r="A18" s="13"/>
      <c r="B18" s="188"/>
      <c r="C18" s="188"/>
      <c r="D18" s="188"/>
      <c r="E18" s="188"/>
      <c r="F18" s="188"/>
      <c r="G18" s="188"/>
      <c r="H18" s="188"/>
      <c r="I18" s="188"/>
    </row>
    <row r="19" spans="1:9" x14ac:dyDescent="0.25">
      <c r="A19" s="13"/>
      <c r="B19" s="189" t="s">
        <v>906</v>
      </c>
      <c r="C19" s="189"/>
      <c r="D19" s="189"/>
      <c r="E19" s="189"/>
      <c r="F19" s="189"/>
      <c r="G19" s="189"/>
      <c r="H19" s="189"/>
      <c r="I19" s="189"/>
    </row>
    <row r="20" spans="1:9" x14ac:dyDescent="0.25">
      <c r="A20" s="13"/>
      <c r="B20" s="188"/>
      <c r="C20" s="188"/>
      <c r="D20" s="188"/>
      <c r="E20" s="188"/>
      <c r="F20" s="188"/>
      <c r="G20" s="188"/>
      <c r="H20" s="188"/>
      <c r="I20" s="188"/>
    </row>
    <row r="21" spans="1:9" ht="51" customHeight="1" x14ac:dyDescent="0.25">
      <c r="A21" s="13"/>
      <c r="B21" s="188" t="s">
        <v>907</v>
      </c>
      <c r="C21" s="188"/>
      <c r="D21" s="188"/>
      <c r="E21" s="188"/>
      <c r="F21" s="188"/>
      <c r="G21" s="188"/>
      <c r="H21" s="188"/>
      <c r="I21" s="188"/>
    </row>
    <row r="22" spans="1:9" x14ac:dyDescent="0.25">
      <c r="A22" s="13"/>
      <c r="B22" s="188"/>
      <c r="C22" s="188"/>
      <c r="D22" s="188"/>
      <c r="E22" s="188"/>
      <c r="F22" s="188"/>
      <c r="G22" s="188"/>
      <c r="H22" s="188"/>
      <c r="I22" s="188"/>
    </row>
    <row r="23" spans="1:9" ht="25.5" customHeight="1" x14ac:dyDescent="0.25">
      <c r="A23" s="13"/>
      <c r="B23" s="188" t="s">
        <v>908</v>
      </c>
      <c r="C23" s="188"/>
      <c r="D23" s="188"/>
      <c r="E23" s="188"/>
      <c r="F23" s="188"/>
      <c r="G23" s="188"/>
      <c r="H23" s="188"/>
      <c r="I23" s="188"/>
    </row>
    <row r="24" spans="1:9" x14ac:dyDescent="0.25">
      <c r="A24" s="13"/>
      <c r="B24" s="65"/>
      <c r="C24" s="65"/>
      <c r="D24" s="65"/>
      <c r="E24" s="65"/>
      <c r="F24" s="65"/>
      <c r="G24" s="65"/>
      <c r="H24" s="65"/>
      <c r="I24" s="65"/>
    </row>
    <row r="25" spans="1:9" x14ac:dyDescent="0.25">
      <c r="A25" s="13"/>
      <c r="B25" s="39"/>
      <c r="C25" s="40"/>
      <c r="D25" s="41" t="s">
        <v>224</v>
      </c>
      <c r="E25" s="41"/>
      <c r="F25" s="40"/>
      <c r="G25" s="41" t="s">
        <v>807</v>
      </c>
      <c r="H25" s="41"/>
      <c r="I25" s="40"/>
    </row>
    <row r="26" spans="1:9" ht="15.75" thickBot="1" x14ac:dyDescent="0.3">
      <c r="A26" s="13"/>
      <c r="B26" s="39"/>
      <c r="C26" s="40"/>
      <c r="D26" s="42">
        <v>2014</v>
      </c>
      <c r="E26" s="42"/>
      <c r="F26" s="40"/>
      <c r="G26" s="42">
        <v>2013</v>
      </c>
      <c r="H26" s="42"/>
      <c r="I26" s="40"/>
    </row>
    <row r="27" spans="1:9" ht="15.75" x14ac:dyDescent="0.25">
      <c r="A27" s="13"/>
      <c r="B27" s="30" t="s">
        <v>32</v>
      </c>
      <c r="C27" s="24"/>
      <c r="D27" s="25" t="s">
        <v>227</v>
      </c>
      <c r="E27" s="58" t="s">
        <v>909</v>
      </c>
      <c r="F27" s="24"/>
      <c r="G27" s="25" t="s">
        <v>227</v>
      </c>
      <c r="H27" s="58" t="s">
        <v>910</v>
      </c>
      <c r="I27" s="24"/>
    </row>
    <row r="28" spans="1:9" ht="16.5" thickBot="1" x14ac:dyDescent="0.3">
      <c r="A28" s="13"/>
      <c r="B28" s="27" t="s">
        <v>911</v>
      </c>
      <c r="C28" s="28"/>
      <c r="D28" s="62" t="s">
        <v>912</v>
      </c>
      <c r="E28" s="62"/>
      <c r="F28" s="28"/>
      <c r="G28" s="62" t="s">
        <v>913</v>
      </c>
      <c r="H28" s="62"/>
      <c r="I28" s="28"/>
    </row>
    <row r="29" spans="1:9" ht="16.5" thickBot="1" x14ac:dyDescent="0.3">
      <c r="A29" s="13"/>
      <c r="B29" s="30" t="s">
        <v>914</v>
      </c>
      <c r="C29" s="24"/>
      <c r="D29" s="49" t="s">
        <v>227</v>
      </c>
      <c r="E29" s="61" t="s">
        <v>915</v>
      </c>
      <c r="F29" s="24"/>
      <c r="G29" s="49" t="s">
        <v>227</v>
      </c>
      <c r="H29" s="61" t="s">
        <v>916</v>
      </c>
      <c r="I29" s="24"/>
    </row>
    <row r="30" spans="1:9" ht="15.75" thickTop="1" x14ac:dyDescent="0.25">
      <c r="A30" s="13"/>
      <c r="B30" s="65"/>
      <c r="C30" s="65"/>
      <c r="D30" s="65"/>
      <c r="E30" s="65"/>
      <c r="F30" s="65"/>
      <c r="G30" s="65"/>
      <c r="H30" s="65"/>
      <c r="I30" s="65"/>
    </row>
    <row r="31" spans="1:9" x14ac:dyDescent="0.25">
      <c r="A31" s="13"/>
      <c r="B31" s="73"/>
      <c r="C31" s="73"/>
      <c r="D31" s="73"/>
      <c r="E31" s="73"/>
      <c r="F31" s="73"/>
      <c r="G31" s="73"/>
      <c r="H31" s="73"/>
      <c r="I31" s="73"/>
    </row>
  </sheetData>
  <mergeCells count="38">
    <mergeCell ref="B24:I24"/>
    <mergeCell ref="B30:I30"/>
    <mergeCell ref="B31:I31"/>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I25:I26"/>
    <mergeCell ref="D28:E28"/>
    <mergeCell ref="G28:H28"/>
    <mergeCell ref="A1:A2"/>
    <mergeCell ref="B1:I1"/>
    <mergeCell ref="B2:I2"/>
    <mergeCell ref="B3:I3"/>
    <mergeCell ref="A4:A31"/>
    <mergeCell ref="B4:I4"/>
    <mergeCell ref="B5:I5"/>
    <mergeCell ref="B25:B26"/>
    <mergeCell ref="C25:C26"/>
    <mergeCell ref="D25:E25"/>
    <mergeCell ref="D26:E26"/>
    <mergeCell ref="F25:F26"/>
    <mergeCell ref="G25:H25"/>
    <mergeCell ref="G26:H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x14ac:dyDescent="0.25"/>
  <cols>
    <col min="1" max="1" width="18.28515625" bestFit="1" customWidth="1"/>
    <col min="2" max="2" width="36.5703125" customWidth="1"/>
    <col min="3" max="3" width="36.5703125" bestFit="1" customWidth="1"/>
    <col min="4" max="4" width="5.28515625" customWidth="1"/>
    <col min="5" max="5" width="24" customWidth="1"/>
    <col min="6" max="6" width="26.42578125" customWidth="1"/>
    <col min="7" max="7" width="31" customWidth="1"/>
    <col min="8" max="8" width="26.42578125" customWidth="1"/>
    <col min="9" max="9" width="36.5703125" customWidth="1"/>
    <col min="10" max="10" width="5.28515625" customWidth="1"/>
    <col min="11" max="11" width="26.42578125" customWidth="1"/>
    <col min="12" max="12" width="8.5703125" customWidth="1"/>
    <col min="13" max="13" width="5.28515625" customWidth="1"/>
    <col min="14" max="14" width="24" customWidth="1"/>
    <col min="15" max="15" width="26.42578125" customWidth="1"/>
    <col min="16" max="16" width="5.28515625" customWidth="1"/>
    <col min="17" max="17" width="24" customWidth="1"/>
    <col min="18" max="18" width="26.42578125" customWidth="1"/>
    <col min="19" max="19" width="5.28515625" customWidth="1"/>
    <col min="20" max="20" width="24" customWidth="1"/>
    <col min="21" max="21" width="8.5703125" customWidth="1"/>
  </cols>
  <sheetData>
    <row r="1" spans="1:21" ht="15" customHeight="1" x14ac:dyDescent="0.25">
      <c r="A1" s="7" t="s">
        <v>91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917</v>
      </c>
      <c r="B3" s="63" t="s">
        <v>4</v>
      </c>
      <c r="C3" s="63"/>
      <c r="D3" s="63"/>
      <c r="E3" s="63"/>
      <c r="F3" s="63"/>
      <c r="G3" s="63"/>
      <c r="H3" s="63"/>
      <c r="I3" s="63"/>
      <c r="J3" s="63"/>
      <c r="K3" s="63"/>
      <c r="L3" s="63"/>
      <c r="M3" s="63"/>
      <c r="N3" s="63"/>
      <c r="O3" s="63"/>
      <c r="P3" s="63"/>
      <c r="Q3" s="63"/>
      <c r="R3" s="63"/>
      <c r="S3" s="63"/>
      <c r="T3" s="63"/>
      <c r="U3" s="63"/>
    </row>
    <row r="4" spans="1:21" ht="15" customHeight="1" x14ac:dyDescent="0.25">
      <c r="A4" s="13" t="s">
        <v>917</v>
      </c>
      <c r="B4" s="63" t="s">
        <v>4</v>
      </c>
      <c r="C4" s="63"/>
      <c r="D4" s="63"/>
      <c r="E4" s="63"/>
      <c r="F4" s="63"/>
      <c r="G4" s="63"/>
      <c r="H4" s="63"/>
      <c r="I4" s="63"/>
      <c r="J4" s="63"/>
      <c r="K4" s="63"/>
      <c r="L4" s="63"/>
      <c r="M4" s="63"/>
      <c r="N4" s="63"/>
      <c r="O4" s="63"/>
      <c r="P4" s="63"/>
      <c r="Q4" s="63"/>
      <c r="R4" s="63"/>
      <c r="S4" s="63"/>
      <c r="T4" s="63"/>
      <c r="U4" s="63"/>
    </row>
    <row r="5" spans="1:21" x14ac:dyDescent="0.25">
      <c r="A5" s="13"/>
      <c r="B5" s="64" t="s">
        <v>918</v>
      </c>
      <c r="C5" s="64"/>
      <c r="D5" s="64"/>
      <c r="E5" s="64"/>
      <c r="F5" s="64"/>
      <c r="G5" s="64"/>
      <c r="H5" s="64"/>
      <c r="I5" s="64"/>
      <c r="J5" s="64"/>
      <c r="K5" s="64"/>
      <c r="L5" s="64"/>
      <c r="M5" s="64"/>
      <c r="N5" s="64"/>
      <c r="O5" s="64"/>
      <c r="P5" s="64"/>
      <c r="Q5" s="64"/>
      <c r="R5" s="64"/>
      <c r="S5" s="64"/>
      <c r="T5" s="64"/>
      <c r="U5" s="64"/>
    </row>
    <row r="6" spans="1:21" x14ac:dyDescent="0.25">
      <c r="A6" s="13"/>
      <c r="B6" s="65"/>
      <c r="C6" s="65"/>
      <c r="D6" s="65"/>
      <c r="E6" s="65"/>
      <c r="F6" s="65"/>
      <c r="G6" s="65"/>
      <c r="H6" s="65"/>
      <c r="I6" s="65"/>
      <c r="J6" s="65"/>
      <c r="K6" s="65"/>
      <c r="L6" s="65"/>
      <c r="M6" s="65"/>
      <c r="N6" s="65"/>
      <c r="O6" s="65"/>
      <c r="P6" s="65"/>
      <c r="Q6" s="65"/>
      <c r="R6" s="65"/>
      <c r="S6" s="65"/>
      <c r="T6" s="65"/>
      <c r="U6" s="65"/>
    </row>
    <row r="7" spans="1:21" ht="38.25" customHeight="1" x14ac:dyDescent="0.25">
      <c r="A7" s="13"/>
      <c r="B7" s="65" t="s">
        <v>919</v>
      </c>
      <c r="C7" s="65"/>
      <c r="D7" s="65"/>
      <c r="E7" s="65"/>
      <c r="F7" s="65"/>
      <c r="G7" s="65"/>
      <c r="H7" s="65"/>
      <c r="I7" s="65"/>
      <c r="J7" s="65"/>
      <c r="K7" s="65"/>
      <c r="L7" s="65"/>
      <c r="M7" s="65"/>
      <c r="N7" s="65"/>
      <c r="O7" s="65"/>
      <c r="P7" s="65"/>
      <c r="Q7" s="65"/>
      <c r="R7" s="65"/>
      <c r="S7" s="65"/>
      <c r="T7" s="65"/>
      <c r="U7" s="65"/>
    </row>
    <row r="8" spans="1:21" x14ac:dyDescent="0.25">
      <c r="A8" s="13"/>
      <c r="B8" s="65"/>
      <c r="C8" s="65"/>
      <c r="D8" s="65"/>
      <c r="E8" s="65"/>
      <c r="F8" s="65"/>
      <c r="G8" s="65"/>
      <c r="H8" s="65"/>
      <c r="I8" s="65"/>
      <c r="J8" s="65"/>
      <c r="K8" s="65"/>
      <c r="L8" s="65"/>
      <c r="M8" s="65"/>
      <c r="N8" s="65"/>
      <c r="O8" s="65"/>
      <c r="P8" s="65"/>
      <c r="Q8" s="65"/>
      <c r="R8" s="65"/>
      <c r="S8" s="65"/>
      <c r="T8" s="65"/>
      <c r="U8" s="65"/>
    </row>
    <row r="9" spans="1:21" x14ac:dyDescent="0.25">
      <c r="A9" s="13"/>
      <c r="B9" s="65" t="s">
        <v>920</v>
      </c>
      <c r="C9" s="65"/>
      <c r="D9" s="65"/>
      <c r="E9" s="65"/>
      <c r="F9" s="65"/>
      <c r="G9" s="65"/>
      <c r="H9" s="65"/>
      <c r="I9" s="65"/>
      <c r="J9" s="65"/>
      <c r="K9" s="65"/>
      <c r="L9" s="65"/>
      <c r="M9" s="65"/>
      <c r="N9" s="65"/>
      <c r="O9" s="65"/>
      <c r="P9" s="65"/>
      <c r="Q9" s="65"/>
      <c r="R9" s="65"/>
      <c r="S9" s="65"/>
      <c r="T9" s="65"/>
      <c r="U9" s="65"/>
    </row>
    <row r="10" spans="1:21" x14ac:dyDescent="0.25">
      <c r="A10" s="13"/>
      <c r="B10" s="65"/>
      <c r="C10" s="65"/>
      <c r="D10" s="65"/>
      <c r="E10" s="65"/>
      <c r="F10" s="65"/>
      <c r="G10" s="65"/>
      <c r="H10" s="65"/>
      <c r="I10" s="65"/>
      <c r="J10" s="65"/>
      <c r="K10" s="65"/>
      <c r="L10" s="65"/>
      <c r="M10" s="65"/>
      <c r="N10" s="65"/>
      <c r="O10" s="65"/>
      <c r="P10" s="65"/>
      <c r="Q10" s="65"/>
      <c r="R10" s="65"/>
      <c r="S10" s="65"/>
      <c r="T10" s="65"/>
      <c r="U10" s="65"/>
    </row>
    <row r="11" spans="1:21" ht="16.5" thickBot="1" x14ac:dyDescent="0.3">
      <c r="A11" s="13"/>
      <c r="B11" s="17"/>
      <c r="C11" s="18"/>
      <c r="D11" s="42" t="s">
        <v>360</v>
      </c>
      <c r="E11" s="42"/>
      <c r="F11" s="42"/>
      <c r="G11" s="42"/>
      <c r="H11" s="42"/>
      <c r="I11" s="42"/>
      <c r="J11" s="42"/>
      <c r="K11" s="42"/>
      <c r="L11" s="18"/>
      <c r="M11" s="42" t="s">
        <v>419</v>
      </c>
      <c r="N11" s="42"/>
      <c r="O11" s="42"/>
      <c r="P11" s="42"/>
      <c r="Q11" s="42"/>
      <c r="R11" s="42"/>
      <c r="S11" s="42"/>
      <c r="T11" s="42"/>
      <c r="U11" s="18"/>
    </row>
    <row r="12" spans="1:21" ht="16.5" thickBot="1" x14ac:dyDescent="0.3">
      <c r="A12" s="13"/>
      <c r="B12" s="17"/>
      <c r="C12" s="18"/>
      <c r="D12" s="43" t="s">
        <v>921</v>
      </c>
      <c r="E12" s="43"/>
      <c r="F12" s="22"/>
      <c r="G12" s="43" t="s">
        <v>922</v>
      </c>
      <c r="H12" s="43"/>
      <c r="I12" s="22"/>
      <c r="J12" s="43" t="s">
        <v>417</v>
      </c>
      <c r="K12" s="43"/>
      <c r="L12" s="18"/>
      <c r="M12" s="43" t="s">
        <v>921</v>
      </c>
      <c r="N12" s="43"/>
      <c r="O12" s="22"/>
      <c r="P12" s="43" t="s">
        <v>922</v>
      </c>
      <c r="Q12" s="43"/>
      <c r="R12" s="22"/>
      <c r="S12" s="43" t="s">
        <v>417</v>
      </c>
      <c r="T12" s="43"/>
      <c r="U12" s="18"/>
    </row>
    <row r="13" spans="1:21" ht="15.75" x14ac:dyDescent="0.25">
      <c r="A13" s="13"/>
      <c r="B13" s="120"/>
      <c r="C13" s="28"/>
      <c r="D13" s="135"/>
      <c r="E13" s="135"/>
      <c r="F13" s="28"/>
      <c r="G13" s="135"/>
      <c r="H13" s="135"/>
      <c r="I13" s="28"/>
      <c r="J13" s="135"/>
      <c r="K13" s="135"/>
      <c r="L13" s="28"/>
      <c r="M13" s="135"/>
      <c r="N13" s="135"/>
      <c r="O13" s="28"/>
      <c r="P13" s="135"/>
      <c r="Q13" s="135"/>
      <c r="R13" s="28"/>
      <c r="S13" s="135"/>
      <c r="T13" s="135"/>
      <c r="U13" s="28"/>
    </row>
    <row r="14" spans="1:21" ht="15.75" x14ac:dyDescent="0.25">
      <c r="A14" s="13"/>
      <c r="B14" s="122" t="s">
        <v>923</v>
      </c>
      <c r="C14" s="24"/>
      <c r="D14" s="123" t="s">
        <v>227</v>
      </c>
      <c r="E14" s="126" t="s">
        <v>373</v>
      </c>
      <c r="F14" s="24"/>
      <c r="G14" s="123" t="s">
        <v>227</v>
      </c>
      <c r="H14" s="125" t="s">
        <v>924</v>
      </c>
      <c r="I14" s="24"/>
      <c r="J14" s="123" t="s">
        <v>227</v>
      </c>
      <c r="K14" s="125" t="s">
        <v>925</v>
      </c>
      <c r="L14" s="123" t="s">
        <v>926</v>
      </c>
      <c r="M14" s="123" t="s">
        <v>227</v>
      </c>
      <c r="N14" s="126" t="s">
        <v>373</v>
      </c>
      <c r="O14" s="24"/>
      <c r="P14" s="123" t="s">
        <v>227</v>
      </c>
      <c r="Q14" s="125" t="s">
        <v>927</v>
      </c>
      <c r="R14" s="24"/>
      <c r="S14" s="123" t="s">
        <v>227</v>
      </c>
      <c r="T14" s="125" t="s">
        <v>928</v>
      </c>
      <c r="U14" s="123" t="s">
        <v>926</v>
      </c>
    </row>
    <row r="15" spans="1:21" ht="15.75" x14ac:dyDescent="0.25">
      <c r="A15" s="13"/>
      <c r="B15" s="120" t="s">
        <v>929</v>
      </c>
      <c r="C15" s="28"/>
      <c r="D15" s="136" t="s">
        <v>373</v>
      </c>
      <c r="E15" s="136"/>
      <c r="F15" s="28"/>
      <c r="G15" s="141" t="s">
        <v>930</v>
      </c>
      <c r="H15" s="141"/>
      <c r="I15" s="28"/>
      <c r="J15" s="141" t="s">
        <v>931</v>
      </c>
      <c r="K15" s="141"/>
      <c r="L15" s="16" t="s">
        <v>206</v>
      </c>
      <c r="M15" s="136" t="s">
        <v>373</v>
      </c>
      <c r="N15" s="136"/>
      <c r="O15" s="28"/>
      <c r="P15" s="136" t="s">
        <v>373</v>
      </c>
      <c r="Q15" s="136"/>
      <c r="R15" s="28"/>
      <c r="S15" s="136" t="s">
        <v>373</v>
      </c>
      <c r="T15" s="136"/>
      <c r="U15" s="28"/>
    </row>
    <row r="16" spans="1:21" ht="15.75" x14ac:dyDescent="0.25">
      <c r="A16" s="13"/>
      <c r="B16" s="122" t="s">
        <v>932</v>
      </c>
      <c r="C16" s="24"/>
      <c r="D16" s="139" t="s">
        <v>373</v>
      </c>
      <c r="E16" s="139"/>
      <c r="F16" s="24"/>
      <c r="G16" s="138" t="s">
        <v>933</v>
      </c>
      <c r="H16" s="138"/>
      <c r="I16" s="24"/>
      <c r="J16" s="138" t="s">
        <v>934</v>
      </c>
      <c r="K16" s="138"/>
      <c r="L16" s="123" t="s">
        <v>206</v>
      </c>
      <c r="M16" s="139" t="s">
        <v>373</v>
      </c>
      <c r="N16" s="139"/>
      <c r="O16" s="24"/>
      <c r="P16" s="139" t="s">
        <v>373</v>
      </c>
      <c r="Q16" s="139"/>
      <c r="R16" s="24"/>
      <c r="S16" s="139" t="s">
        <v>373</v>
      </c>
      <c r="T16" s="139"/>
      <c r="U16" s="24"/>
    </row>
    <row r="17" spans="1:21" ht="15.75" x14ac:dyDescent="0.25">
      <c r="A17" s="13"/>
      <c r="B17" s="120" t="s">
        <v>935</v>
      </c>
      <c r="C17" s="28"/>
      <c r="D17" s="136" t="s">
        <v>373</v>
      </c>
      <c r="E17" s="136"/>
      <c r="F17" s="28"/>
      <c r="G17" s="141" t="s">
        <v>936</v>
      </c>
      <c r="H17" s="141"/>
      <c r="I17" s="28"/>
      <c r="J17" s="141" t="s">
        <v>937</v>
      </c>
      <c r="K17" s="141"/>
      <c r="L17" s="16" t="s">
        <v>926</v>
      </c>
      <c r="M17" s="136" t="s">
        <v>373</v>
      </c>
      <c r="N17" s="136"/>
      <c r="O17" s="28"/>
      <c r="P17" s="141" t="s">
        <v>938</v>
      </c>
      <c r="Q17" s="141"/>
      <c r="R17" s="28"/>
      <c r="S17" s="141" t="s">
        <v>939</v>
      </c>
      <c r="T17" s="141"/>
      <c r="U17" s="16" t="s">
        <v>926</v>
      </c>
    </row>
    <row r="18" spans="1:21" ht="15.75" x14ac:dyDescent="0.25">
      <c r="A18" s="13"/>
      <c r="B18" s="122" t="s">
        <v>940</v>
      </c>
      <c r="C18" s="24"/>
      <c r="D18" s="139" t="s">
        <v>373</v>
      </c>
      <c r="E18" s="139"/>
      <c r="F18" s="24"/>
      <c r="G18" s="138" t="s">
        <v>941</v>
      </c>
      <c r="H18" s="138"/>
      <c r="I18" s="24"/>
      <c r="J18" s="138" t="s">
        <v>942</v>
      </c>
      <c r="K18" s="138"/>
      <c r="L18" s="123" t="s">
        <v>926</v>
      </c>
      <c r="M18" s="139" t="s">
        <v>373</v>
      </c>
      <c r="N18" s="139"/>
      <c r="O18" s="24"/>
      <c r="P18" s="139" t="s">
        <v>373</v>
      </c>
      <c r="Q18" s="139"/>
      <c r="R18" s="24"/>
      <c r="S18" s="139" t="s">
        <v>373</v>
      </c>
      <c r="T18" s="139"/>
      <c r="U18" s="24"/>
    </row>
    <row r="19" spans="1:21" ht="15.75" x14ac:dyDescent="0.25">
      <c r="A19" s="13"/>
      <c r="B19" s="120" t="s">
        <v>943</v>
      </c>
      <c r="C19" s="28"/>
      <c r="D19" s="136" t="s">
        <v>373</v>
      </c>
      <c r="E19" s="136"/>
      <c r="F19" s="28"/>
      <c r="G19" s="141" t="s">
        <v>944</v>
      </c>
      <c r="H19" s="141"/>
      <c r="I19" s="28"/>
      <c r="J19" s="141" t="s">
        <v>945</v>
      </c>
      <c r="K19" s="141"/>
      <c r="L19" s="28"/>
      <c r="M19" s="136" t="s">
        <v>373</v>
      </c>
      <c r="N19" s="136"/>
      <c r="O19" s="28"/>
      <c r="P19" s="136" t="s">
        <v>373</v>
      </c>
      <c r="Q19" s="136"/>
      <c r="R19" s="28"/>
      <c r="S19" s="136" t="s">
        <v>373</v>
      </c>
      <c r="T19" s="136"/>
      <c r="U19" s="28"/>
    </row>
    <row r="20" spans="1:21" ht="15.75" x14ac:dyDescent="0.25">
      <c r="A20" s="13"/>
      <c r="B20" s="122" t="s">
        <v>946</v>
      </c>
      <c r="C20" s="24"/>
      <c r="D20" s="138" t="s">
        <v>947</v>
      </c>
      <c r="E20" s="138"/>
      <c r="F20" s="24"/>
      <c r="G20" s="139" t="s">
        <v>373</v>
      </c>
      <c r="H20" s="139"/>
      <c r="I20" s="24"/>
      <c r="J20" s="139" t="s">
        <v>373</v>
      </c>
      <c r="K20" s="139"/>
      <c r="L20" s="24"/>
      <c r="M20" s="138" t="s">
        <v>947</v>
      </c>
      <c r="N20" s="138"/>
      <c r="O20" s="24"/>
      <c r="P20" s="139" t="s">
        <v>373</v>
      </c>
      <c r="Q20" s="139"/>
      <c r="R20" s="24"/>
      <c r="S20" s="139" t="s">
        <v>373</v>
      </c>
      <c r="T20" s="139"/>
      <c r="U20" s="24"/>
    </row>
    <row r="21" spans="1:21" ht="15.75" x14ac:dyDescent="0.25">
      <c r="A21" s="13"/>
      <c r="B21" s="120" t="s">
        <v>948</v>
      </c>
      <c r="C21" s="28"/>
      <c r="D21" s="141" t="s">
        <v>949</v>
      </c>
      <c r="E21" s="141"/>
      <c r="F21" s="28"/>
      <c r="G21" s="141" t="s">
        <v>950</v>
      </c>
      <c r="H21" s="141"/>
      <c r="I21" s="28"/>
      <c r="J21" s="141" t="s">
        <v>950</v>
      </c>
      <c r="K21" s="141"/>
      <c r="L21" s="16" t="s">
        <v>951</v>
      </c>
      <c r="M21" s="141" t="s">
        <v>952</v>
      </c>
      <c r="N21" s="141"/>
      <c r="O21" s="28"/>
      <c r="P21" s="141" t="s">
        <v>953</v>
      </c>
      <c r="Q21" s="141"/>
      <c r="R21" s="28"/>
      <c r="S21" s="141" t="s">
        <v>953</v>
      </c>
      <c r="T21" s="141"/>
      <c r="U21" s="16" t="s">
        <v>951</v>
      </c>
    </row>
    <row r="22" spans="1:21" ht="16.5" thickBot="1" x14ac:dyDescent="0.3">
      <c r="A22" s="13"/>
      <c r="B22" s="122" t="s">
        <v>954</v>
      </c>
      <c r="C22" s="24"/>
      <c r="D22" s="192" t="s">
        <v>373</v>
      </c>
      <c r="E22" s="192"/>
      <c r="F22" s="24"/>
      <c r="G22" s="193" t="s">
        <v>541</v>
      </c>
      <c r="H22" s="193"/>
      <c r="I22" s="24"/>
      <c r="J22" s="193" t="s">
        <v>541</v>
      </c>
      <c r="K22" s="193"/>
      <c r="L22" s="24"/>
      <c r="M22" s="192" t="s">
        <v>373</v>
      </c>
      <c r="N22" s="192"/>
      <c r="O22" s="24"/>
      <c r="P22" s="192" t="s">
        <v>373</v>
      </c>
      <c r="Q22" s="192"/>
      <c r="R22" s="24"/>
      <c r="S22" s="192" t="s">
        <v>373</v>
      </c>
      <c r="T22" s="192"/>
      <c r="U22" s="24"/>
    </row>
    <row r="23" spans="1:21" ht="16.5" thickBot="1" x14ac:dyDescent="0.3">
      <c r="A23" s="13"/>
      <c r="B23" s="120"/>
      <c r="C23" s="28"/>
      <c r="D23" s="190" t="s">
        <v>227</v>
      </c>
      <c r="E23" s="191" t="s">
        <v>955</v>
      </c>
      <c r="F23" s="28"/>
      <c r="G23" s="190" t="s">
        <v>227</v>
      </c>
      <c r="H23" s="191" t="s">
        <v>956</v>
      </c>
      <c r="I23" s="28"/>
      <c r="J23" s="190" t="s">
        <v>227</v>
      </c>
      <c r="K23" s="191" t="s">
        <v>957</v>
      </c>
      <c r="L23" s="28"/>
      <c r="M23" s="190" t="s">
        <v>227</v>
      </c>
      <c r="N23" s="191" t="s">
        <v>958</v>
      </c>
      <c r="O23" s="28"/>
      <c r="P23" s="190" t="s">
        <v>227</v>
      </c>
      <c r="Q23" s="191" t="s">
        <v>959</v>
      </c>
      <c r="R23" s="28"/>
      <c r="S23" s="190" t="s">
        <v>227</v>
      </c>
      <c r="T23" s="191" t="s">
        <v>960</v>
      </c>
      <c r="U23" s="28"/>
    </row>
    <row r="24" spans="1:21" ht="15.75" thickTop="1" x14ac:dyDescent="0.25">
      <c r="A24" s="13"/>
      <c r="B24" s="65"/>
      <c r="C24" s="65"/>
      <c r="D24" s="65"/>
      <c r="E24" s="65"/>
      <c r="F24" s="65"/>
      <c r="G24" s="65"/>
      <c r="H24" s="65"/>
      <c r="I24" s="65"/>
      <c r="J24" s="65"/>
      <c r="K24" s="65"/>
      <c r="L24" s="65"/>
      <c r="M24" s="65"/>
      <c r="N24" s="65"/>
      <c r="O24" s="65"/>
      <c r="P24" s="65"/>
      <c r="Q24" s="65"/>
      <c r="R24" s="65"/>
      <c r="S24" s="65"/>
      <c r="T24" s="65"/>
      <c r="U24" s="65"/>
    </row>
    <row r="25" spans="1:21" ht="22.5" x14ac:dyDescent="0.25">
      <c r="A25" s="13"/>
      <c r="B25" s="194" t="s">
        <v>408</v>
      </c>
      <c r="C25" s="195" t="s">
        <v>961</v>
      </c>
    </row>
    <row r="26" spans="1:21" ht="15.75" x14ac:dyDescent="0.25">
      <c r="A26" s="13"/>
      <c r="B26" s="194"/>
      <c r="C26" s="152"/>
    </row>
    <row r="27" spans="1:21" ht="33.75" x14ac:dyDescent="0.25">
      <c r="A27" s="13"/>
      <c r="B27" s="194" t="s">
        <v>410</v>
      </c>
      <c r="C27" s="195" t="s">
        <v>962</v>
      </c>
    </row>
    <row r="28" spans="1:21" ht="15.75" x14ac:dyDescent="0.25">
      <c r="A28" s="13"/>
      <c r="B28" s="194"/>
      <c r="C28" s="152"/>
    </row>
    <row r="29" spans="1:21" ht="33.75" x14ac:dyDescent="0.25">
      <c r="A29" s="13"/>
      <c r="B29" s="194" t="s">
        <v>412</v>
      </c>
      <c r="C29" s="195" t="s">
        <v>963</v>
      </c>
    </row>
    <row r="30" spans="1:21" ht="15.75" x14ac:dyDescent="0.25">
      <c r="A30" s="13"/>
      <c r="B30" s="194"/>
      <c r="C30" s="152"/>
    </row>
    <row r="31" spans="1:21" ht="22.5" x14ac:dyDescent="0.25">
      <c r="A31" s="13"/>
      <c r="B31" s="194" t="s">
        <v>851</v>
      </c>
      <c r="C31" s="195" t="s">
        <v>964</v>
      </c>
    </row>
    <row r="32" spans="1:21" ht="15.75" x14ac:dyDescent="0.25">
      <c r="A32" s="13"/>
      <c r="B32" s="194"/>
      <c r="C32" s="152"/>
    </row>
    <row r="33" spans="1:21" ht="22.5" x14ac:dyDescent="0.25">
      <c r="A33" s="13"/>
      <c r="B33" s="194" t="s">
        <v>853</v>
      </c>
      <c r="C33" s="195" t="s">
        <v>965</v>
      </c>
    </row>
    <row r="34" spans="1:21" ht="15.75" x14ac:dyDescent="0.25">
      <c r="A34" s="13"/>
      <c r="B34" s="194"/>
      <c r="C34" s="152"/>
    </row>
    <row r="35" spans="1:21" ht="101.25" x14ac:dyDescent="0.25">
      <c r="A35" s="13"/>
      <c r="B35" s="194" t="s">
        <v>855</v>
      </c>
      <c r="C35" s="195" t="s">
        <v>966</v>
      </c>
    </row>
    <row r="36" spans="1:21" ht="15.75" x14ac:dyDescent="0.25">
      <c r="A36" s="13"/>
      <c r="B36" s="194"/>
      <c r="C36" s="152"/>
    </row>
    <row r="37" spans="1:21" ht="135" x14ac:dyDescent="0.25">
      <c r="A37" s="13"/>
      <c r="B37" s="194" t="s">
        <v>967</v>
      </c>
      <c r="C37" s="195" t="s">
        <v>968</v>
      </c>
    </row>
    <row r="38" spans="1:21" ht="15.75" x14ac:dyDescent="0.25">
      <c r="A38" s="13"/>
      <c r="B38" s="194"/>
      <c r="C38" s="152"/>
    </row>
    <row r="39" spans="1:21" ht="33.75" x14ac:dyDescent="0.25">
      <c r="A39" s="13"/>
      <c r="B39" s="194" t="s">
        <v>926</v>
      </c>
      <c r="C39" s="195" t="s">
        <v>969</v>
      </c>
    </row>
    <row r="40" spans="1:21" ht="15.75" x14ac:dyDescent="0.25">
      <c r="A40" s="13"/>
      <c r="B40" s="194"/>
      <c r="C40" s="152"/>
    </row>
    <row r="41" spans="1:21" ht="45" x14ac:dyDescent="0.25">
      <c r="A41" s="13"/>
      <c r="B41" s="194" t="s">
        <v>206</v>
      </c>
      <c r="C41" s="195" t="s">
        <v>970</v>
      </c>
    </row>
    <row r="42" spans="1:21" ht="15.75" x14ac:dyDescent="0.25">
      <c r="A42" s="13"/>
      <c r="B42" s="194"/>
      <c r="C42" s="152"/>
    </row>
    <row r="43" spans="1:21" ht="33.75" x14ac:dyDescent="0.25">
      <c r="A43" s="13"/>
      <c r="B43" s="194" t="s">
        <v>951</v>
      </c>
      <c r="C43" s="195" t="s">
        <v>971</v>
      </c>
    </row>
    <row r="44" spans="1:21" ht="15.75" x14ac:dyDescent="0.25">
      <c r="A44" s="13"/>
      <c r="B44" s="194"/>
      <c r="C44" s="152"/>
    </row>
    <row r="45" spans="1:21" ht="67.5" x14ac:dyDescent="0.25">
      <c r="A45" s="13"/>
      <c r="B45" s="194" t="s">
        <v>972</v>
      </c>
      <c r="C45" s="195" t="s">
        <v>973</v>
      </c>
    </row>
    <row r="46" spans="1:21" x14ac:dyDescent="0.25">
      <c r="A46" s="13"/>
      <c r="B46" s="68"/>
      <c r="C46" s="68"/>
      <c r="D46" s="68"/>
      <c r="E46" s="68"/>
      <c r="F46" s="68"/>
      <c r="G46" s="68"/>
      <c r="H46" s="68"/>
      <c r="I46" s="68"/>
      <c r="J46" s="68"/>
      <c r="K46" s="68"/>
      <c r="L46" s="68"/>
      <c r="M46" s="68"/>
      <c r="N46" s="68"/>
      <c r="O46" s="68"/>
      <c r="P46" s="68"/>
      <c r="Q46" s="68"/>
      <c r="R46" s="68"/>
      <c r="S46" s="68"/>
      <c r="T46" s="68"/>
      <c r="U46" s="68"/>
    </row>
    <row r="47" spans="1:21" x14ac:dyDescent="0.25">
      <c r="A47" s="13"/>
      <c r="B47" s="64" t="s">
        <v>974</v>
      </c>
      <c r="C47" s="64"/>
      <c r="D47" s="64"/>
      <c r="E47" s="64"/>
      <c r="F47" s="64"/>
      <c r="G47" s="64"/>
      <c r="H47" s="64"/>
      <c r="I47" s="64"/>
      <c r="J47" s="64"/>
      <c r="K47" s="64"/>
      <c r="L47" s="64"/>
      <c r="M47" s="64"/>
      <c r="N47" s="64"/>
      <c r="O47" s="64"/>
      <c r="P47" s="64"/>
      <c r="Q47" s="64"/>
      <c r="R47" s="64"/>
      <c r="S47" s="64"/>
      <c r="T47" s="64"/>
      <c r="U47" s="64"/>
    </row>
    <row r="48" spans="1:21" x14ac:dyDescent="0.25">
      <c r="A48" s="13"/>
      <c r="B48" s="65"/>
      <c r="C48" s="65"/>
      <c r="D48" s="65"/>
      <c r="E48" s="65"/>
      <c r="F48" s="65"/>
      <c r="G48" s="65"/>
      <c r="H48" s="65"/>
      <c r="I48" s="65"/>
      <c r="J48" s="65"/>
      <c r="K48" s="65"/>
      <c r="L48" s="65"/>
      <c r="M48" s="65"/>
      <c r="N48" s="65"/>
      <c r="O48" s="65"/>
      <c r="P48" s="65"/>
      <c r="Q48" s="65"/>
      <c r="R48" s="65"/>
      <c r="S48" s="65"/>
      <c r="T48" s="65"/>
      <c r="U48" s="65"/>
    </row>
    <row r="49" spans="1:21" ht="25.5" customHeight="1" x14ac:dyDescent="0.25">
      <c r="A49" s="13"/>
      <c r="B49" s="65" t="s">
        <v>975</v>
      </c>
      <c r="C49" s="65"/>
      <c r="D49" s="65"/>
      <c r="E49" s="65"/>
      <c r="F49" s="65"/>
      <c r="G49" s="65"/>
      <c r="H49" s="65"/>
      <c r="I49" s="65"/>
      <c r="J49" s="65"/>
      <c r="K49" s="65"/>
      <c r="L49" s="65"/>
      <c r="M49" s="65"/>
      <c r="N49" s="65"/>
      <c r="O49" s="65"/>
      <c r="P49" s="65"/>
      <c r="Q49" s="65"/>
      <c r="R49" s="65"/>
      <c r="S49" s="65"/>
      <c r="T49" s="65"/>
      <c r="U49" s="65"/>
    </row>
    <row r="50" spans="1:21" x14ac:dyDescent="0.25">
      <c r="A50" s="13"/>
      <c r="B50" s="65"/>
      <c r="C50" s="65"/>
      <c r="D50" s="65"/>
      <c r="E50" s="65"/>
      <c r="F50" s="65"/>
      <c r="G50" s="65"/>
      <c r="H50" s="65"/>
      <c r="I50" s="65"/>
      <c r="J50" s="65"/>
      <c r="K50" s="65"/>
      <c r="L50" s="65"/>
      <c r="M50" s="65"/>
      <c r="N50" s="65"/>
      <c r="O50" s="65"/>
      <c r="P50" s="65"/>
      <c r="Q50" s="65"/>
      <c r="R50" s="65"/>
      <c r="S50" s="65"/>
      <c r="T50" s="65"/>
      <c r="U50" s="65"/>
    </row>
    <row r="51" spans="1:21" x14ac:dyDescent="0.25">
      <c r="A51" s="13"/>
      <c r="B51" s="65" t="s">
        <v>976</v>
      </c>
      <c r="C51" s="65"/>
      <c r="D51" s="65"/>
      <c r="E51" s="65"/>
      <c r="F51" s="65"/>
      <c r="G51" s="65"/>
      <c r="H51" s="65"/>
      <c r="I51" s="65"/>
      <c r="J51" s="65"/>
      <c r="K51" s="65"/>
      <c r="L51" s="65"/>
      <c r="M51" s="65"/>
      <c r="N51" s="65"/>
      <c r="O51" s="65"/>
      <c r="P51" s="65"/>
      <c r="Q51" s="65"/>
      <c r="R51" s="65"/>
      <c r="S51" s="65"/>
      <c r="T51" s="65"/>
      <c r="U51" s="65"/>
    </row>
    <row r="52" spans="1:21" x14ac:dyDescent="0.25">
      <c r="A52" s="13"/>
      <c r="B52" s="65"/>
      <c r="C52" s="65"/>
      <c r="D52" s="65"/>
      <c r="E52" s="65"/>
      <c r="F52" s="65"/>
      <c r="G52" s="65"/>
      <c r="H52" s="65"/>
      <c r="I52" s="65"/>
      <c r="J52" s="65"/>
      <c r="K52" s="65"/>
      <c r="L52" s="65"/>
      <c r="M52" s="65"/>
      <c r="N52" s="65"/>
      <c r="O52" s="65"/>
      <c r="P52" s="65"/>
      <c r="Q52" s="65"/>
      <c r="R52" s="65"/>
      <c r="S52" s="65"/>
      <c r="T52" s="65"/>
      <c r="U52" s="65"/>
    </row>
    <row r="53" spans="1:21" ht="38.25" customHeight="1" x14ac:dyDescent="0.25">
      <c r="A53" s="13"/>
      <c r="B53" s="65" t="s">
        <v>977</v>
      </c>
      <c r="C53" s="65"/>
      <c r="D53" s="65"/>
      <c r="E53" s="65"/>
      <c r="F53" s="65"/>
      <c r="G53" s="65"/>
      <c r="H53" s="65"/>
      <c r="I53" s="65"/>
      <c r="J53" s="65"/>
      <c r="K53" s="65"/>
      <c r="L53" s="65"/>
      <c r="M53" s="65"/>
      <c r="N53" s="65"/>
      <c r="O53" s="65"/>
      <c r="P53" s="65"/>
      <c r="Q53" s="65"/>
      <c r="R53" s="65"/>
      <c r="S53" s="65"/>
      <c r="T53" s="65"/>
      <c r="U53" s="65"/>
    </row>
    <row r="54" spans="1:21" x14ac:dyDescent="0.25">
      <c r="A54" s="13"/>
      <c r="B54" s="65"/>
      <c r="C54" s="65"/>
      <c r="D54" s="65"/>
      <c r="E54" s="65"/>
      <c r="F54" s="65"/>
      <c r="G54" s="65"/>
      <c r="H54" s="65"/>
      <c r="I54" s="65"/>
      <c r="J54" s="65"/>
      <c r="K54" s="65"/>
      <c r="L54" s="65"/>
      <c r="M54" s="65"/>
      <c r="N54" s="65"/>
      <c r="O54" s="65"/>
      <c r="P54" s="65"/>
      <c r="Q54" s="65"/>
      <c r="R54" s="65"/>
      <c r="S54" s="65"/>
      <c r="T54" s="65"/>
      <c r="U54" s="65"/>
    </row>
    <row r="55" spans="1:21" x14ac:dyDescent="0.25">
      <c r="A55" s="13"/>
      <c r="B55" s="64" t="s">
        <v>978</v>
      </c>
      <c r="C55" s="64"/>
      <c r="D55" s="64"/>
      <c r="E55" s="64"/>
      <c r="F55" s="64"/>
      <c r="G55" s="64"/>
      <c r="H55" s="64"/>
      <c r="I55" s="64"/>
      <c r="J55" s="64"/>
      <c r="K55" s="64"/>
      <c r="L55" s="64"/>
      <c r="M55" s="64"/>
      <c r="N55" s="64"/>
      <c r="O55" s="64"/>
      <c r="P55" s="64"/>
      <c r="Q55" s="64"/>
      <c r="R55" s="64"/>
      <c r="S55" s="64"/>
      <c r="T55" s="64"/>
      <c r="U55" s="64"/>
    </row>
    <row r="56" spans="1:21" x14ac:dyDescent="0.25">
      <c r="A56" s="13"/>
      <c r="B56" s="65"/>
      <c r="C56" s="65"/>
      <c r="D56" s="65"/>
      <c r="E56" s="65"/>
      <c r="F56" s="65"/>
      <c r="G56" s="65"/>
      <c r="H56" s="65"/>
      <c r="I56" s="65"/>
      <c r="J56" s="65"/>
      <c r="K56" s="65"/>
      <c r="L56" s="65"/>
      <c r="M56" s="65"/>
      <c r="N56" s="65"/>
      <c r="O56" s="65"/>
      <c r="P56" s="65"/>
      <c r="Q56" s="65"/>
      <c r="R56" s="65"/>
      <c r="S56" s="65"/>
      <c r="T56" s="65"/>
      <c r="U56" s="65"/>
    </row>
    <row r="57" spans="1:21" ht="38.25" customHeight="1" x14ac:dyDescent="0.25">
      <c r="A57" s="13"/>
      <c r="B57" s="65" t="s">
        <v>979</v>
      </c>
      <c r="C57" s="65"/>
      <c r="D57" s="65"/>
      <c r="E57" s="65"/>
      <c r="F57" s="65"/>
      <c r="G57" s="65"/>
      <c r="H57" s="65"/>
      <c r="I57" s="65"/>
      <c r="J57" s="65"/>
      <c r="K57" s="65"/>
      <c r="L57" s="65"/>
      <c r="M57" s="65"/>
      <c r="N57" s="65"/>
      <c r="O57" s="65"/>
      <c r="P57" s="65"/>
      <c r="Q57" s="65"/>
      <c r="R57" s="65"/>
      <c r="S57" s="65"/>
      <c r="T57" s="65"/>
      <c r="U57" s="65"/>
    </row>
    <row r="58" spans="1:21" x14ac:dyDescent="0.25">
      <c r="A58" s="13"/>
      <c r="B58" s="65"/>
      <c r="C58" s="65"/>
      <c r="D58" s="65"/>
      <c r="E58" s="65"/>
      <c r="F58" s="65"/>
      <c r="G58" s="65"/>
      <c r="H58" s="65"/>
      <c r="I58" s="65"/>
      <c r="J58" s="65"/>
      <c r="K58" s="65"/>
      <c r="L58" s="65"/>
      <c r="M58" s="65"/>
      <c r="N58" s="65"/>
      <c r="O58" s="65"/>
      <c r="P58" s="65"/>
      <c r="Q58" s="65"/>
      <c r="R58" s="65"/>
      <c r="S58" s="65"/>
      <c r="T58" s="65"/>
      <c r="U58" s="65"/>
    </row>
    <row r="59" spans="1:21" x14ac:dyDescent="0.25">
      <c r="A59" s="13"/>
      <c r="B59" s="65" t="s">
        <v>980</v>
      </c>
      <c r="C59" s="65"/>
      <c r="D59" s="65"/>
      <c r="E59" s="65"/>
      <c r="F59" s="65"/>
      <c r="G59" s="65"/>
      <c r="H59" s="65"/>
      <c r="I59" s="65"/>
      <c r="J59" s="65"/>
      <c r="K59" s="65"/>
      <c r="L59" s="65"/>
      <c r="M59" s="65"/>
      <c r="N59" s="65"/>
      <c r="O59" s="65"/>
      <c r="P59" s="65"/>
      <c r="Q59" s="65"/>
      <c r="R59" s="65"/>
      <c r="S59" s="65"/>
      <c r="T59" s="65"/>
      <c r="U59" s="65"/>
    </row>
    <row r="60" spans="1:21" x14ac:dyDescent="0.25">
      <c r="A60" s="13"/>
      <c r="B60" s="65"/>
      <c r="C60" s="65"/>
      <c r="D60" s="65"/>
      <c r="E60" s="65"/>
      <c r="F60" s="65"/>
      <c r="G60" s="65"/>
      <c r="H60" s="65"/>
      <c r="I60" s="65"/>
      <c r="J60" s="65"/>
      <c r="K60" s="65"/>
      <c r="L60" s="65"/>
      <c r="M60" s="65"/>
      <c r="N60" s="65"/>
      <c r="O60" s="65"/>
      <c r="P60" s="65"/>
      <c r="Q60" s="65"/>
      <c r="R60" s="65"/>
      <c r="S60" s="65"/>
      <c r="T60" s="65"/>
      <c r="U60" s="65"/>
    </row>
    <row r="61" spans="1:21" x14ac:dyDescent="0.25">
      <c r="A61" s="13"/>
      <c r="B61" s="64" t="s">
        <v>540</v>
      </c>
      <c r="C61" s="64"/>
      <c r="D61" s="64"/>
      <c r="E61" s="64"/>
      <c r="F61" s="64"/>
      <c r="G61" s="64"/>
      <c r="H61" s="64"/>
      <c r="I61" s="64"/>
      <c r="J61" s="64"/>
      <c r="K61" s="64"/>
      <c r="L61" s="64"/>
      <c r="M61" s="64"/>
      <c r="N61" s="64"/>
      <c r="O61" s="64"/>
      <c r="P61" s="64"/>
      <c r="Q61" s="64"/>
      <c r="R61" s="64"/>
      <c r="S61" s="64"/>
      <c r="T61" s="64"/>
      <c r="U61" s="64"/>
    </row>
    <row r="62" spans="1:21" x14ac:dyDescent="0.25">
      <c r="A62" s="13"/>
      <c r="B62" s="65"/>
      <c r="C62" s="65"/>
      <c r="D62" s="65"/>
      <c r="E62" s="65"/>
      <c r="F62" s="65"/>
      <c r="G62" s="65"/>
      <c r="H62" s="65"/>
      <c r="I62" s="65"/>
      <c r="J62" s="65"/>
      <c r="K62" s="65"/>
      <c r="L62" s="65"/>
      <c r="M62" s="65"/>
      <c r="N62" s="65"/>
      <c r="O62" s="65"/>
      <c r="P62" s="65"/>
      <c r="Q62" s="65"/>
      <c r="R62" s="65"/>
      <c r="S62" s="65"/>
      <c r="T62" s="65"/>
      <c r="U62" s="65"/>
    </row>
    <row r="63" spans="1:21" x14ac:dyDescent="0.25">
      <c r="A63" s="13"/>
      <c r="B63" s="65" t="s">
        <v>981</v>
      </c>
      <c r="C63" s="65"/>
      <c r="D63" s="65"/>
      <c r="E63" s="65"/>
      <c r="F63" s="65"/>
      <c r="G63" s="65"/>
      <c r="H63" s="65"/>
      <c r="I63" s="65"/>
      <c r="J63" s="65"/>
      <c r="K63" s="65"/>
      <c r="L63" s="65"/>
      <c r="M63" s="65"/>
      <c r="N63" s="65"/>
      <c r="O63" s="65"/>
      <c r="P63" s="65"/>
      <c r="Q63" s="65"/>
      <c r="R63" s="65"/>
      <c r="S63" s="65"/>
      <c r="T63" s="65"/>
      <c r="U63" s="65"/>
    </row>
    <row r="64" spans="1:21" x14ac:dyDescent="0.25">
      <c r="A64" s="13"/>
      <c r="B64" s="65"/>
      <c r="C64" s="65"/>
      <c r="D64" s="65"/>
      <c r="E64" s="65"/>
      <c r="F64" s="65"/>
      <c r="G64" s="65"/>
      <c r="H64" s="65"/>
      <c r="I64" s="65"/>
      <c r="J64" s="65"/>
      <c r="K64" s="65"/>
      <c r="L64" s="65"/>
      <c r="M64" s="65"/>
      <c r="N64" s="65"/>
      <c r="O64" s="65"/>
      <c r="P64" s="65"/>
      <c r="Q64" s="65"/>
      <c r="R64" s="65"/>
      <c r="S64" s="65"/>
      <c r="T64" s="65"/>
      <c r="U64" s="65"/>
    </row>
    <row r="65" spans="1:21" ht="16.5" thickBot="1" x14ac:dyDescent="0.3">
      <c r="A65" s="13"/>
      <c r="B65" s="17"/>
      <c r="C65" s="18"/>
      <c r="D65" s="42" t="s">
        <v>360</v>
      </c>
      <c r="E65" s="42"/>
      <c r="F65" s="42"/>
      <c r="G65" s="42"/>
      <c r="H65" s="42"/>
      <c r="I65" s="42"/>
      <c r="J65" s="18"/>
    </row>
    <row r="66" spans="1:21" x14ac:dyDescent="0.25">
      <c r="A66" s="13"/>
      <c r="B66" s="39"/>
      <c r="C66" s="40"/>
      <c r="D66" s="111" t="s">
        <v>982</v>
      </c>
      <c r="E66" s="111"/>
      <c r="F66" s="90"/>
      <c r="G66" s="19" t="s">
        <v>635</v>
      </c>
      <c r="H66" s="90"/>
      <c r="I66" s="19" t="s">
        <v>986</v>
      </c>
      <c r="J66" s="40"/>
    </row>
    <row r="67" spans="1:21" x14ac:dyDescent="0.25">
      <c r="A67" s="13"/>
      <c r="B67" s="39"/>
      <c r="C67" s="40"/>
      <c r="D67" s="41" t="s">
        <v>983</v>
      </c>
      <c r="E67" s="41"/>
      <c r="F67" s="40"/>
      <c r="G67" s="19" t="s">
        <v>984</v>
      </c>
      <c r="H67" s="40"/>
      <c r="I67" s="19" t="s">
        <v>987</v>
      </c>
      <c r="J67" s="40"/>
    </row>
    <row r="68" spans="1:21" ht="15.75" thickBot="1" x14ac:dyDescent="0.3">
      <c r="A68" s="13"/>
      <c r="B68" s="39"/>
      <c r="C68" s="40"/>
      <c r="D68" s="112"/>
      <c r="E68" s="112"/>
      <c r="F68" s="40"/>
      <c r="G68" s="20" t="s">
        <v>985</v>
      </c>
      <c r="H68" s="40"/>
      <c r="I68" s="20" t="s">
        <v>988</v>
      </c>
      <c r="J68" s="40"/>
    </row>
    <row r="69" spans="1:21" ht="15.75" x14ac:dyDescent="0.25">
      <c r="A69" s="13"/>
      <c r="B69" s="27"/>
      <c r="C69" s="28"/>
      <c r="D69" s="135"/>
      <c r="E69" s="135"/>
      <c r="F69" s="28"/>
      <c r="G69" s="121"/>
      <c r="H69" s="28"/>
      <c r="I69" s="121"/>
      <c r="J69" s="28"/>
    </row>
    <row r="70" spans="1:21" ht="15.75" x14ac:dyDescent="0.25">
      <c r="A70" s="13"/>
      <c r="B70" s="30" t="s">
        <v>989</v>
      </c>
      <c r="C70" s="24"/>
      <c r="D70" s="32" t="s">
        <v>227</v>
      </c>
      <c r="E70" s="31" t="s">
        <v>990</v>
      </c>
      <c r="F70" s="24"/>
      <c r="G70" s="31" t="s">
        <v>991</v>
      </c>
      <c r="H70" s="32" t="s">
        <v>992</v>
      </c>
      <c r="I70" s="31" t="s">
        <v>993</v>
      </c>
      <c r="J70" s="24"/>
    </row>
    <row r="71" spans="1:21" ht="16.5" thickBot="1" x14ac:dyDescent="0.3">
      <c r="A71" s="13"/>
      <c r="B71" s="27" t="s">
        <v>994</v>
      </c>
      <c r="C71" s="28"/>
      <c r="D71" s="62" t="s">
        <v>995</v>
      </c>
      <c r="E71" s="62"/>
      <c r="F71" s="28"/>
      <c r="G71" s="51"/>
      <c r="H71" s="11" t="s">
        <v>408</v>
      </c>
      <c r="I71" s="33" t="s">
        <v>996</v>
      </c>
      <c r="J71" s="28"/>
    </row>
    <row r="72" spans="1:21" ht="16.5" thickBot="1" x14ac:dyDescent="0.3">
      <c r="A72" s="13"/>
      <c r="B72" s="30"/>
      <c r="C72" s="24"/>
      <c r="D72" s="49" t="s">
        <v>227</v>
      </c>
      <c r="E72" s="61" t="s">
        <v>541</v>
      </c>
      <c r="F72" s="24"/>
      <c r="G72" s="109"/>
      <c r="H72" s="24"/>
      <c r="I72" s="109"/>
      <c r="J72" s="24"/>
    </row>
    <row r="73" spans="1:21" ht="15.75" thickTop="1" x14ac:dyDescent="0.25">
      <c r="A73" s="13"/>
      <c r="B73" s="65"/>
      <c r="C73" s="65"/>
      <c r="D73" s="65"/>
      <c r="E73" s="65"/>
      <c r="F73" s="65"/>
      <c r="G73" s="65"/>
      <c r="H73" s="65"/>
      <c r="I73" s="65"/>
      <c r="J73" s="65"/>
      <c r="K73" s="65"/>
      <c r="L73" s="65"/>
      <c r="M73" s="65"/>
      <c r="N73" s="65"/>
      <c r="O73" s="65"/>
      <c r="P73" s="65"/>
      <c r="Q73" s="65"/>
      <c r="R73" s="65"/>
      <c r="S73" s="65"/>
      <c r="T73" s="65"/>
      <c r="U73" s="65"/>
    </row>
    <row r="74" spans="1:21" ht="51" x14ac:dyDescent="0.25">
      <c r="A74" s="13"/>
      <c r="B74" s="196" t="s">
        <v>408</v>
      </c>
      <c r="C74" s="185" t="s">
        <v>997</v>
      </c>
    </row>
    <row r="75" spans="1:21" x14ac:dyDescent="0.25">
      <c r="A75" s="13"/>
      <c r="B75" s="68"/>
      <c r="C75" s="68"/>
      <c r="D75" s="68"/>
      <c r="E75" s="68"/>
      <c r="F75" s="68"/>
      <c r="G75" s="68"/>
      <c r="H75" s="68"/>
      <c r="I75" s="68"/>
      <c r="J75" s="68"/>
      <c r="K75" s="68"/>
      <c r="L75" s="68"/>
      <c r="M75" s="68"/>
      <c r="N75" s="68"/>
      <c r="O75" s="68"/>
      <c r="P75" s="68"/>
      <c r="Q75" s="68"/>
      <c r="R75" s="68"/>
      <c r="S75" s="68"/>
      <c r="T75" s="68"/>
      <c r="U75" s="68"/>
    </row>
    <row r="76" spans="1:21" x14ac:dyDescent="0.25">
      <c r="A76" s="13"/>
      <c r="B76" s="65" t="s">
        <v>998</v>
      </c>
      <c r="C76" s="65"/>
      <c r="D76" s="65"/>
      <c r="E76" s="65"/>
      <c r="F76" s="65"/>
      <c r="G76" s="65"/>
      <c r="H76" s="65"/>
      <c r="I76" s="65"/>
      <c r="J76" s="65"/>
      <c r="K76" s="65"/>
      <c r="L76" s="65"/>
      <c r="M76" s="65"/>
      <c r="N76" s="65"/>
      <c r="O76" s="65"/>
      <c r="P76" s="65"/>
      <c r="Q76" s="65"/>
      <c r="R76" s="65"/>
      <c r="S76" s="65"/>
      <c r="T76" s="65"/>
      <c r="U76" s="65"/>
    </row>
    <row r="77" spans="1:21" x14ac:dyDescent="0.25">
      <c r="A77" s="13"/>
      <c r="B77" s="65"/>
      <c r="C77" s="65"/>
      <c r="D77" s="65"/>
      <c r="E77" s="65"/>
      <c r="F77" s="65"/>
      <c r="G77" s="65"/>
      <c r="H77" s="65"/>
      <c r="I77" s="65"/>
      <c r="J77" s="65"/>
      <c r="K77" s="65"/>
      <c r="L77" s="65"/>
      <c r="M77" s="65"/>
      <c r="N77" s="65"/>
      <c r="O77" s="65"/>
      <c r="P77" s="65"/>
      <c r="Q77" s="65"/>
      <c r="R77" s="65"/>
      <c r="S77" s="65"/>
      <c r="T77" s="65"/>
      <c r="U77" s="65"/>
    </row>
    <row r="78" spans="1:21" x14ac:dyDescent="0.25">
      <c r="A78" s="13"/>
      <c r="B78" s="73"/>
      <c r="C78" s="73"/>
      <c r="D78" s="73"/>
      <c r="E78" s="73"/>
      <c r="F78" s="73"/>
      <c r="G78" s="73"/>
      <c r="H78" s="73"/>
      <c r="I78" s="73"/>
      <c r="J78" s="73"/>
      <c r="K78" s="73"/>
      <c r="L78" s="73"/>
      <c r="M78" s="73"/>
      <c r="N78" s="73"/>
      <c r="O78" s="73"/>
      <c r="P78" s="73"/>
      <c r="Q78" s="73"/>
      <c r="R78" s="73"/>
      <c r="S78" s="73"/>
      <c r="T78" s="73"/>
      <c r="U78" s="73"/>
    </row>
  </sheetData>
  <mergeCells count="110">
    <mergeCell ref="B64:U64"/>
    <mergeCell ref="B73:U73"/>
    <mergeCell ref="B75:U75"/>
    <mergeCell ref="B76:U76"/>
    <mergeCell ref="B77:U77"/>
    <mergeCell ref="B78:U78"/>
    <mergeCell ref="B58:U58"/>
    <mergeCell ref="B59:U59"/>
    <mergeCell ref="B60:U60"/>
    <mergeCell ref="B61:U61"/>
    <mergeCell ref="B62:U62"/>
    <mergeCell ref="B63:U63"/>
    <mergeCell ref="B52:U52"/>
    <mergeCell ref="B53:U53"/>
    <mergeCell ref="B54:U54"/>
    <mergeCell ref="B55:U55"/>
    <mergeCell ref="B56:U56"/>
    <mergeCell ref="B57:U57"/>
    <mergeCell ref="B46:U46"/>
    <mergeCell ref="B47:U47"/>
    <mergeCell ref="B48:U48"/>
    <mergeCell ref="B49:U49"/>
    <mergeCell ref="B50:U50"/>
    <mergeCell ref="B51:U51"/>
    <mergeCell ref="B6:U6"/>
    <mergeCell ref="B7:U7"/>
    <mergeCell ref="B8:U8"/>
    <mergeCell ref="B9:U9"/>
    <mergeCell ref="B10:U10"/>
    <mergeCell ref="B24:U24"/>
    <mergeCell ref="J66:J68"/>
    <mergeCell ref="D69:E69"/>
    <mergeCell ref="D71:E71"/>
    <mergeCell ref="A1:A2"/>
    <mergeCell ref="B1:U1"/>
    <mergeCell ref="B2:U2"/>
    <mergeCell ref="B3:U3"/>
    <mergeCell ref="A4:A78"/>
    <mergeCell ref="B4:U4"/>
    <mergeCell ref="B5:U5"/>
    <mergeCell ref="D65:I65"/>
    <mergeCell ref="B66:B68"/>
    <mergeCell ref="C66:C68"/>
    <mergeCell ref="D66:E66"/>
    <mergeCell ref="D67:E67"/>
    <mergeCell ref="D68:E68"/>
    <mergeCell ref="F66:F68"/>
    <mergeCell ref="H66:H68"/>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3:E13"/>
    <mergeCell ref="G13:H13"/>
    <mergeCell ref="J13:K13"/>
    <mergeCell ref="M13:N13"/>
    <mergeCell ref="P13:Q13"/>
    <mergeCell ref="S13:T13"/>
    <mergeCell ref="D11:K11"/>
    <mergeCell ref="M11:T11"/>
    <mergeCell ref="D12:E12"/>
    <mergeCell ref="G12:H12"/>
    <mergeCell ref="J12:K12"/>
    <mergeCell ref="M12:N12"/>
    <mergeCell ref="P12:Q12"/>
    <mergeCell ref="S12:T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999</v>
      </c>
      <c r="B1" s="1" t="s">
        <v>1</v>
      </c>
    </row>
    <row r="2" spans="1:2" x14ac:dyDescent="0.25">
      <c r="A2" s="7"/>
      <c r="B2" s="1" t="s">
        <v>2</v>
      </c>
    </row>
    <row r="3" spans="1:2" x14ac:dyDescent="0.25">
      <c r="A3" s="3" t="s">
        <v>999</v>
      </c>
      <c r="B3" s="4" t="s">
        <v>4</v>
      </c>
    </row>
    <row r="4" spans="1:2" x14ac:dyDescent="0.25">
      <c r="A4" s="13" t="s">
        <v>999</v>
      </c>
      <c r="B4" s="4" t="s">
        <v>4</v>
      </c>
    </row>
    <row r="5" spans="1:2" x14ac:dyDescent="0.25">
      <c r="A5" s="13"/>
      <c r="B5" s="10" t="s">
        <v>1000</v>
      </c>
    </row>
    <row r="6" spans="1:2" x14ac:dyDescent="0.25">
      <c r="A6" s="13"/>
      <c r="B6" s="11"/>
    </row>
    <row r="7" spans="1:2" ht="255.75" x14ac:dyDescent="0.25">
      <c r="A7" s="13"/>
      <c r="B7" s="11" t="s">
        <v>1001</v>
      </c>
    </row>
    <row r="8" spans="1:2" x14ac:dyDescent="0.25">
      <c r="A8" s="13"/>
      <c r="B8" s="11"/>
    </row>
    <row r="9" spans="1:2" ht="255.75" x14ac:dyDescent="0.25">
      <c r="A9" s="13"/>
      <c r="B9" s="11" t="s">
        <v>1002</v>
      </c>
    </row>
    <row r="10" spans="1:2" x14ac:dyDescent="0.25">
      <c r="A10" s="13"/>
      <c r="B10" s="11"/>
    </row>
    <row r="11" spans="1:2" ht="90" x14ac:dyDescent="0.25">
      <c r="A11" s="13"/>
      <c r="B11" s="11" t="s">
        <v>1003</v>
      </c>
    </row>
    <row r="12" spans="1:2" x14ac:dyDescent="0.25">
      <c r="A12" s="13"/>
      <c r="B12" s="11"/>
    </row>
    <row r="13" spans="1:2" x14ac:dyDescent="0.25">
      <c r="A13" s="13"/>
      <c r="B13" s="12"/>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6"/>
  <sheetViews>
    <sheetView showGridLines="0" workbookViewId="0"/>
  </sheetViews>
  <sheetFormatPr defaultRowHeight="15" x14ac:dyDescent="0.25"/>
  <cols>
    <col min="1" max="1" width="29.42578125" bestFit="1" customWidth="1"/>
    <col min="2" max="2" width="36.5703125" customWidth="1"/>
    <col min="3" max="4" width="29.28515625" customWidth="1"/>
    <col min="5" max="5" width="21.85546875" customWidth="1"/>
    <col min="6" max="6" width="5.7109375" customWidth="1"/>
    <col min="7" max="7" width="16.85546875" customWidth="1"/>
    <col min="8" max="8" width="21.85546875" customWidth="1"/>
    <col min="9" max="9" width="29.28515625" customWidth="1"/>
    <col min="10" max="10" width="6.140625" customWidth="1"/>
    <col min="11" max="11" width="25.140625" customWidth="1"/>
    <col min="12" max="12" width="29.28515625" customWidth="1"/>
    <col min="13" max="13" width="6.140625" customWidth="1"/>
    <col min="14" max="14" width="25.140625" customWidth="1"/>
    <col min="15" max="15" width="29.28515625" customWidth="1"/>
  </cols>
  <sheetData>
    <row r="1" spans="1:15" ht="15" customHeight="1" x14ac:dyDescent="0.25">
      <c r="A1" s="7" t="s">
        <v>10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04</v>
      </c>
      <c r="B3" s="63" t="s">
        <v>4</v>
      </c>
      <c r="C3" s="63"/>
      <c r="D3" s="63"/>
      <c r="E3" s="63"/>
      <c r="F3" s="63"/>
      <c r="G3" s="63"/>
      <c r="H3" s="63"/>
      <c r="I3" s="63"/>
      <c r="J3" s="63"/>
      <c r="K3" s="63"/>
      <c r="L3" s="63"/>
      <c r="M3" s="63"/>
      <c r="N3" s="63"/>
      <c r="O3" s="63"/>
    </row>
    <row r="4" spans="1:15" ht="15" customHeight="1" x14ac:dyDescent="0.25">
      <c r="A4" s="13" t="s">
        <v>1004</v>
      </c>
      <c r="B4" s="63" t="s">
        <v>4</v>
      </c>
      <c r="C4" s="63"/>
      <c r="D4" s="63"/>
      <c r="E4" s="63"/>
      <c r="F4" s="63"/>
      <c r="G4" s="63"/>
      <c r="H4" s="63"/>
      <c r="I4" s="63"/>
      <c r="J4" s="63"/>
      <c r="K4" s="63"/>
      <c r="L4" s="63"/>
      <c r="M4" s="63"/>
      <c r="N4" s="63"/>
      <c r="O4" s="63"/>
    </row>
    <row r="5" spans="1:15" x14ac:dyDescent="0.25">
      <c r="A5" s="13"/>
      <c r="B5" s="64" t="s">
        <v>1005</v>
      </c>
      <c r="C5" s="64"/>
      <c r="D5" s="64"/>
      <c r="E5" s="64"/>
      <c r="F5" s="64"/>
      <c r="G5" s="64"/>
      <c r="H5" s="64"/>
      <c r="I5" s="64"/>
      <c r="J5" s="64"/>
      <c r="K5" s="64"/>
      <c r="L5" s="64"/>
      <c r="M5" s="64"/>
      <c r="N5" s="64"/>
      <c r="O5" s="64"/>
    </row>
    <row r="6" spans="1:15" x14ac:dyDescent="0.25">
      <c r="A6" s="13"/>
      <c r="B6" s="65"/>
      <c r="C6" s="65"/>
      <c r="D6" s="65"/>
      <c r="E6" s="65"/>
      <c r="F6" s="65"/>
      <c r="G6" s="65"/>
      <c r="H6" s="65"/>
      <c r="I6" s="65"/>
      <c r="J6" s="65"/>
      <c r="K6" s="65"/>
      <c r="L6" s="65"/>
      <c r="M6" s="65"/>
      <c r="N6" s="65"/>
      <c r="O6" s="65"/>
    </row>
    <row r="7" spans="1:15" x14ac:dyDescent="0.25">
      <c r="A7" s="13"/>
      <c r="B7" s="65" t="s">
        <v>1006</v>
      </c>
      <c r="C7" s="65"/>
      <c r="D7" s="65"/>
      <c r="E7" s="65"/>
      <c r="F7" s="65"/>
      <c r="G7" s="65"/>
      <c r="H7" s="65"/>
      <c r="I7" s="65"/>
      <c r="J7" s="65"/>
      <c r="K7" s="65"/>
      <c r="L7" s="65"/>
      <c r="M7" s="65"/>
      <c r="N7" s="65"/>
      <c r="O7" s="65"/>
    </row>
    <row r="8" spans="1:15" x14ac:dyDescent="0.25">
      <c r="A8" s="13"/>
      <c r="B8" s="65"/>
      <c r="C8" s="65"/>
      <c r="D8" s="65"/>
      <c r="E8" s="65"/>
      <c r="F8" s="65"/>
      <c r="G8" s="65"/>
      <c r="H8" s="65"/>
      <c r="I8" s="65"/>
      <c r="J8" s="65"/>
      <c r="K8" s="65"/>
      <c r="L8" s="65"/>
      <c r="M8" s="65"/>
      <c r="N8" s="65"/>
      <c r="O8" s="65"/>
    </row>
    <row r="9" spans="1:15" ht="15.75" x14ac:dyDescent="0.25">
      <c r="A9" s="13"/>
      <c r="B9" s="17"/>
      <c r="C9" s="18"/>
      <c r="D9" s="41" t="s">
        <v>223</v>
      </c>
      <c r="E9" s="41"/>
      <c r="F9" s="41"/>
      <c r="G9" s="41"/>
      <c r="H9" s="41"/>
      <c r="I9" s="18"/>
      <c r="J9" s="41" t="s">
        <v>225</v>
      </c>
      <c r="K9" s="41"/>
      <c r="L9" s="41"/>
      <c r="M9" s="41"/>
      <c r="N9" s="41"/>
      <c r="O9" s="18"/>
    </row>
    <row r="10" spans="1:15" ht="16.5" thickBot="1" x14ac:dyDescent="0.3">
      <c r="A10" s="13"/>
      <c r="B10" s="17"/>
      <c r="C10" s="18"/>
      <c r="D10" s="42" t="s">
        <v>224</v>
      </c>
      <c r="E10" s="42"/>
      <c r="F10" s="42"/>
      <c r="G10" s="42"/>
      <c r="H10" s="42"/>
      <c r="I10" s="18"/>
      <c r="J10" s="42" t="s">
        <v>224</v>
      </c>
      <c r="K10" s="42"/>
      <c r="L10" s="42"/>
      <c r="M10" s="42"/>
      <c r="N10" s="42"/>
      <c r="O10" s="18"/>
    </row>
    <row r="11" spans="1:15" ht="16.5" thickBot="1" x14ac:dyDescent="0.3">
      <c r="A11" s="13"/>
      <c r="B11" s="17"/>
      <c r="C11" s="18"/>
      <c r="D11" s="43">
        <v>2014</v>
      </c>
      <c r="E11" s="43"/>
      <c r="F11" s="22"/>
      <c r="G11" s="43">
        <v>2013</v>
      </c>
      <c r="H11" s="43"/>
      <c r="I11" s="18"/>
      <c r="J11" s="43">
        <v>2014</v>
      </c>
      <c r="K11" s="43"/>
      <c r="L11" s="22"/>
      <c r="M11" s="43">
        <v>2013</v>
      </c>
      <c r="N11" s="43"/>
      <c r="O11" s="18"/>
    </row>
    <row r="12" spans="1:15" ht="15.75" x14ac:dyDescent="0.25">
      <c r="A12" s="13"/>
      <c r="B12" s="30" t="s">
        <v>1007</v>
      </c>
      <c r="C12" s="24"/>
      <c r="D12" s="25" t="s">
        <v>227</v>
      </c>
      <c r="E12" s="58" t="s">
        <v>1008</v>
      </c>
      <c r="F12" s="24"/>
      <c r="G12" s="25" t="s">
        <v>227</v>
      </c>
      <c r="H12" s="58" t="s">
        <v>1009</v>
      </c>
      <c r="I12" s="24"/>
      <c r="J12" s="25" t="s">
        <v>227</v>
      </c>
      <c r="K12" s="58" t="s">
        <v>1010</v>
      </c>
      <c r="L12" s="24"/>
      <c r="M12" s="25" t="s">
        <v>227</v>
      </c>
      <c r="N12" s="58" t="s">
        <v>1011</v>
      </c>
      <c r="O12" s="24"/>
    </row>
    <row r="13" spans="1:15" ht="15.75" x14ac:dyDescent="0.25">
      <c r="A13" s="13"/>
      <c r="B13" s="27" t="s">
        <v>1012</v>
      </c>
      <c r="C13" s="28"/>
      <c r="D13" s="46" t="s">
        <v>1013</v>
      </c>
      <c r="E13" s="46"/>
      <c r="F13" s="28"/>
      <c r="G13" s="46" t="s">
        <v>1014</v>
      </c>
      <c r="H13" s="46"/>
      <c r="I13" s="28"/>
      <c r="J13" s="46" t="s">
        <v>1015</v>
      </c>
      <c r="K13" s="46"/>
      <c r="L13" s="28"/>
      <c r="M13" s="46" t="s">
        <v>1016</v>
      </c>
      <c r="N13" s="46"/>
      <c r="O13" s="28"/>
    </row>
    <row r="14" spans="1:15" ht="15.75" x14ac:dyDescent="0.25">
      <c r="A14" s="13"/>
      <c r="B14" s="30" t="s">
        <v>1017</v>
      </c>
      <c r="C14" s="24"/>
      <c r="D14" s="45" t="s">
        <v>1018</v>
      </c>
      <c r="E14" s="45"/>
      <c r="F14" s="24"/>
      <c r="G14" s="45" t="s">
        <v>1019</v>
      </c>
      <c r="H14" s="45"/>
      <c r="I14" s="24"/>
      <c r="J14" s="45" t="s">
        <v>1020</v>
      </c>
      <c r="K14" s="45"/>
      <c r="L14" s="24"/>
      <c r="M14" s="45" t="s">
        <v>1021</v>
      </c>
      <c r="N14" s="45"/>
      <c r="O14" s="24"/>
    </row>
    <row r="15" spans="1:15" ht="15.75" x14ac:dyDescent="0.25">
      <c r="A15" s="13"/>
      <c r="B15" s="27" t="s">
        <v>1022</v>
      </c>
      <c r="C15" s="28"/>
      <c r="D15" s="46" t="s">
        <v>1023</v>
      </c>
      <c r="E15" s="46"/>
      <c r="F15" s="28"/>
      <c r="G15" s="113" t="s">
        <v>373</v>
      </c>
      <c r="H15" s="113"/>
      <c r="I15" s="28"/>
      <c r="J15" s="46" t="s">
        <v>1024</v>
      </c>
      <c r="K15" s="46"/>
      <c r="L15" s="28"/>
      <c r="M15" s="113" t="s">
        <v>373</v>
      </c>
      <c r="N15" s="113"/>
      <c r="O15" s="28"/>
    </row>
    <row r="16" spans="1:15" ht="16.5" thickBot="1" x14ac:dyDescent="0.3">
      <c r="A16" s="13"/>
      <c r="B16" s="30" t="s">
        <v>1025</v>
      </c>
      <c r="C16" s="24"/>
      <c r="D16" s="48" t="s">
        <v>1026</v>
      </c>
      <c r="E16" s="48"/>
      <c r="F16" s="24"/>
      <c r="G16" s="48" t="s">
        <v>1027</v>
      </c>
      <c r="H16" s="48"/>
      <c r="I16" s="24"/>
      <c r="J16" s="48" t="s">
        <v>1028</v>
      </c>
      <c r="K16" s="48"/>
      <c r="L16" s="24"/>
      <c r="M16" s="48" t="s">
        <v>1029</v>
      </c>
      <c r="N16" s="48"/>
      <c r="O16" s="24"/>
    </row>
    <row r="17" spans="1:15" ht="16.5" thickBot="1" x14ac:dyDescent="0.3">
      <c r="A17" s="13"/>
      <c r="B17" s="197" t="s">
        <v>98</v>
      </c>
      <c r="C17" s="28"/>
      <c r="D17" s="198" t="s">
        <v>227</v>
      </c>
      <c r="E17" s="199" t="s">
        <v>1030</v>
      </c>
      <c r="F17" s="28"/>
      <c r="G17" s="198" t="s">
        <v>227</v>
      </c>
      <c r="H17" s="199" t="s">
        <v>1031</v>
      </c>
      <c r="I17" s="28"/>
      <c r="J17" s="198" t="s">
        <v>227</v>
      </c>
      <c r="K17" s="199" t="s">
        <v>1032</v>
      </c>
      <c r="L17" s="28"/>
      <c r="M17" s="198" t="s">
        <v>227</v>
      </c>
      <c r="N17" s="199" t="s">
        <v>1033</v>
      </c>
      <c r="O17" s="28"/>
    </row>
    <row r="18" spans="1:15" ht="15.75" thickTop="1" x14ac:dyDescent="0.25">
      <c r="A18" s="13"/>
      <c r="B18" s="72"/>
      <c r="C18" s="72"/>
      <c r="D18" s="72"/>
      <c r="E18" s="72"/>
      <c r="F18" s="72"/>
      <c r="G18" s="72"/>
      <c r="H18" s="72"/>
      <c r="I18" s="72"/>
      <c r="J18" s="72"/>
      <c r="K18" s="72"/>
      <c r="L18" s="72"/>
      <c r="M18" s="72"/>
      <c r="N18" s="72"/>
      <c r="O18" s="72"/>
    </row>
    <row r="19" spans="1:15" x14ac:dyDescent="0.25">
      <c r="A19" s="13"/>
      <c r="B19" s="64" t="s">
        <v>1034</v>
      </c>
      <c r="C19" s="64"/>
      <c r="D19" s="64"/>
      <c r="E19" s="64"/>
      <c r="F19" s="64"/>
      <c r="G19" s="64"/>
      <c r="H19" s="64"/>
      <c r="I19" s="64"/>
      <c r="J19" s="64"/>
      <c r="K19" s="64"/>
      <c r="L19" s="64"/>
      <c r="M19" s="64"/>
      <c r="N19" s="64"/>
      <c r="O19" s="64"/>
    </row>
    <row r="20" spans="1:15" x14ac:dyDescent="0.25">
      <c r="A20" s="13"/>
      <c r="B20" s="65"/>
      <c r="C20" s="65"/>
      <c r="D20" s="65"/>
      <c r="E20" s="65"/>
      <c r="F20" s="65"/>
      <c r="G20" s="65"/>
      <c r="H20" s="65"/>
      <c r="I20" s="65"/>
      <c r="J20" s="65"/>
      <c r="K20" s="65"/>
      <c r="L20" s="65"/>
      <c r="M20" s="65"/>
      <c r="N20" s="65"/>
      <c r="O20" s="65"/>
    </row>
    <row r="21" spans="1:15" ht="25.5" customHeight="1" x14ac:dyDescent="0.25">
      <c r="A21" s="13"/>
      <c r="B21" s="65" t="s">
        <v>1035</v>
      </c>
      <c r="C21" s="65"/>
      <c r="D21" s="65"/>
      <c r="E21" s="65"/>
      <c r="F21" s="65"/>
      <c r="G21" s="65"/>
      <c r="H21" s="65"/>
      <c r="I21" s="65"/>
      <c r="J21" s="65"/>
      <c r="K21" s="65"/>
      <c r="L21" s="65"/>
      <c r="M21" s="65"/>
      <c r="N21" s="65"/>
      <c r="O21" s="65"/>
    </row>
    <row r="22" spans="1:15" x14ac:dyDescent="0.25">
      <c r="A22" s="13"/>
      <c r="B22" s="65"/>
      <c r="C22" s="65"/>
      <c r="D22" s="65"/>
      <c r="E22" s="65"/>
      <c r="F22" s="65"/>
      <c r="G22" s="65"/>
      <c r="H22" s="65"/>
      <c r="I22" s="65"/>
      <c r="J22" s="65"/>
      <c r="K22" s="65"/>
      <c r="L22" s="65"/>
      <c r="M22" s="65"/>
      <c r="N22" s="65"/>
      <c r="O22" s="65"/>
    </row>
    <row r="23" spans="1:15" ht="38.25" customHeight="1" x14ac:dyDescent="0.25">
      <c r="A23" s="13"/>
      <c r="B23" s="65" t="s">
        <v>1036</v>
      </c>
      <c r="C23" s="65"/>
      <c r="D23" s="65"/>
      <c r="E23" s="65"/>
      <c r="F23" s="65"/>
      <c r="G23" s="65"/>
      <c r="H23" s="65"/>
      <c r="I23" s="65"/>
      <c r="J23" s="65"/>
      <c r="K23" s="65"/>
      <c r="L23" s="65"/>
      <c r="M23" s="65"/>
      <c r="N23" s="65"/>
      <c r="O23" s="65"/>
    </row>
    <row r="24" spans="1:15" x14ac:dyDescent="0.25">
      <c r="A24" s="13"/>
      <c r="B24" s="65"/>
      <c r="C24" s="65"/>
      <c r="D24" s="65"/>
      <c r="E24" s="65"/>
      <c r="F24" s="65"/>
      <c r="G24" s="65"/>
      <c r="H24" s="65"/>
      <c r="I24" s="65"/>
      <c r="J24" s="65"/>
      <c r="K24" s="65"/>
      <c r="L24" s="65"/>
      <c r="M24" s="65"/>
      <c r="N24" s="65"/>
      <c r="O24" s="65"/>
    </row>
    <row r="25" spans="1:15" ht="76.5" customHeight="1" x14ac:dyDescent="0.25">
      <c r="A25" s="13"/>
      <c r="B25" s="65" t="s">
        <v>1037</v>
      </c>
      <c r="C25" s="65"/>
      <c r="D25" s="65"/>
      <c r="E25" s="65"/>
      <c r="F25" s="65"/>
      <c r="G25" s="65"/>
      <c r="H25" s="65"/>
      <c r="I25" s="65"/>
      <c r="J25" s="65"/>
      <c r="K25" s="65"/>
      <c r="L25" s="65"/>
      <c r="M25" s="65"/>
      <c r="N25" s="65"/>
      <c r="O25" s="65"/>
    </row>
    <row r="26" spans="1:15" x14ac:dyDescent="0.25">
      <c r="A26" s="13"/>
      <c r="B26" s="65"/>
      <c r="C26" s="65"/>
      <c r="D26" s="65"/>
      <c r="E26" s="65"/>
      <c r="F26" s="65"/>
      <c r="G26" s="65"/>
      <c r="H26" s="65"/>
      <c r="I26" s="65"/>
      <c r="J26" s="65"/>
      <c r="K26" s="65"/>
      <c r="L26" s="65"/>
      <c r="M26" s="65"/>
      <c r="N26" s="65"/>
      <c r="O26" s="65"/>
    </row>
    <row r="27" spans="1:15" ht="25.5" customHeight="1" x14ac:dyDescent="0.25">
      <c r="A27" s="13"/>
      <c r="B27" s="65" t="s">
        <v>1038</v>
      </c>
      <c r="C27" s="65"/>
      <c r="D27" s="65"/>
      <c r="E27" s="65"/>
      <c r="F27" s="65"/>
      <c r="G27" s="65"/>
      <c r="H27" s="65"/>
      <c r="I27" s="65"/>
      <c r="J27" s="65"/>
      <c r="K27" s="65"/>
      <c r="L27" s="65"/>
      <c r="M27" s="65"/>
      <c r="N27" s="65"/>
      <c r="O27" s="65"/>
    </row>
    <row r="28" spans="1:15" x14ac:dyDescent="0.25">
      <c r="A28" s="13"/>
      <c r="B28" s="65"/>
      <c r="C28" s="65"/>
      <c r="D28" s="65"/>
      <c r="E28" s="65"/>
      <c r="F28" s="65"/>
      <c r="G28" s="65"/>
      <c r="H28" s="65"/>
      <c r="I28" s="65"/>
      <c r="J28" s="65"/>
      <c r="K28" s="65"/>
      <c r="L28" s="65"/>
      <c r="M28" s="65"/>
      <c r="N28" s="65"/>
      <c r="O28" s="65"/>
    </row>
    <row r="29" spans="1:15" ht="63.75" customHeight="1" x14ac:dyDescent="0.25">
      <c r="A29" s="13"/>
      <c r="B29" s="65" t="s">
        <v>1039</v>
      </c>
      <c r="C29" s="65"/>
      <c r="D29" s="65"/>
      <c r="E29" s="65"/>
      <c r="F29" s="65"/>
      <c r="G29" s="65"/>
      <c r="H29" s="65"/>
      <c r="I29" s="65"/>
      <c r="J29" s="65"/>
      <c r="K29" s="65"/>
      <c r="L29" s="65"/>
      <c r="M29" s="65"/>
      <c r="N29" s="65"/>
      <c r="O29" s="65"/>
    </row>
    <row r="30" spans="1:15" x14ac:dyDescent="0.25">
      <c r="A30" s="13"/>
      <c r="B30" s="65"/>
      <c r="C30" s="65"/>
      <c r="D30" s="65"/>
      <c r="E30" s="65"/>
      <c r="F30" s="65"/>
      <c r="G30" s="65"/>
      <c r="H30" s="65"/>
      <c r="I30" s="65"/>
      <c r="J30" s="65"/>
      <c r="K30" s="65"/>
      <c r="L30" s="65"/>
      <c r="M30" s="65"/>
      <c r="N30" s="65"/>
      <c r="O30" s="65"/>
    </row>
    <row r="31" spans="1:15" ht="25.5" customHeight="1" x14ac:dyDescent="0.25">
      <c r="A31" s="13"/>
      <c r="B31" s="65" t="s">
        <v>1040</v>
      </c>
      <c r="C31" s="65"/>
      <c r="D31" s="65"/>
      <c r="E31" s="65"/>
      <c r="F31" s="65"/>
      <c r="G31" s="65"/>
      <c r="H31" s="65"/>
      <c r="I31" s="65"/>
      <c r="J31" s="65"/>
      <c r="K31" s="65"/>
      <c r="L31" s="65"/>
      <c r="M31" s="65"/>
      <c r="N31" s="65"/>
      <c r="O31" s="65"/>
    </row>
    <row r="32" spans="1:15" x14ac:dyDescent="0.25">
      <c r="A32" s="13"/>
      <c r="B32" s="65"/>
      <c r="C32" s="65"/>
      <c r="D32" s="65"/>
      <c r="E32" s="65"/>
      <c r="F32" s="65"/>
      <c r="G32" s="65"/>
      <c r="H32" s="65"/>
      <c r="I32" s="65"/>
      <c r="J32" s="65"/>
      <c r="K32" s="65"/>
      <c r="L32" s="65"/>
      <c r="M32" s="65"/>
      <c r="N32" s="65"/>
      <c r="O32" s="65"/>
    </row>
    <row r="33" spans="1:15" x14ac:dyDescent="0.25">
      <c r="A33" s="13"/>
      <c r="B33" s="65" t="s">
        <v>1041</v>
      </c>
      <c r="C33" s="65"/>
      <c r="D33" s="65"/>
      <c r="E33" s="65"/>
      <c r="F33" s="65"/>
      <c r="G33" s="65"/>
      <c r="H33" s="65"/>
      <c r="I33" s="65"/>
      <c r="J33" s="65"/>
      <c r="K33" s="65"/>
      <c r="L33" s="65"/>
      <c r="M33" s="65"/>
      <c r="N33" s="65"/>
      <c r="O33" s="65"/>
    </row>
    <row r="34" spans="1:15" x14ac:dyDescent="0.25">
      <c r="A34" s="13"/>
      <c r="B34" s="65"/>
      <c r="C34" s="65"/>
      <c r="D34" s="65"/>
      <c r="E34" s="65"/>
      <c r="F34" s="65"/>
      <c r="G34" s="65"/>
      <c r="H34" s="65"/>
      <c r="I34" s="65"/>
      <c r="J34" s="65"/>
      <c r="K34" s="65"/>
      <c r="L34" s="65"/>
      <c r="M34" s="65"/>
      <c r="N34" s="65"/>
      <c r="O34" s="65"/>
    </row>
    <row r="35" spans="1:15" x14ac:dyDescent="0.25">
      <c r="A35" s="13"/>
      <c r="B35" s="65" t="s">
        <v>1042</v>
      </c>
      <c r="C35" s="65"/>
      <c r="D35" s="65"/>
      <c r="E35" s="65"/>
      <c r="F35" s="65"/>
      <c r="G35" s="65"/>
      <c r="H35" s="65"/>
      <c r="I35" s="65"/>
      <c r="J35" s="65"/>
      <c r="K35" s="65"/>
      <c r="L35" s="65"/>
      <c r="M35" s="65"/>
      <c r="N35" s="65"/>
      <c r="O35" s="65"/>
    </row>
    <row r="36" spans="1:15" x14ac:dyDescent="0.25">
      <c r="A36" s="13"/>
      <c r="B36" s="65"/>
      <c r="C36" s="65"/>
      <c r="D36" s="65"/>
      <c r="E36" s="65"/>
      <c r="F36" s="65"/>
      <c r="G36" s="65"/>
      <c r="H36" s="65"/>
      <c r="I36" s="65"/>
      <c r="J36" s="65"/>
      <c r="K36" s="65"/>
      <c r="L36" s="65"/>
      <c r="M36" s="65"/>
      <c r="N36" s="65"/>
      <c r="O36" s="65"/>
    </row>
    <row r="37" spans="1:15" ht="15.75" x14ac:dyDescent="0.25">
      <c r="A37" s="13"/>
      <c r="B37" s="17"/>
      <c r="C37" s="18"/>
      <c r="D37" s="41" t="s">
        <v>1043</v>
      </c>
      <c r="E37" s="41"/>
      <c r="F37" s="18"/>
    </row>
    <row r="38" spans="1:15" ht="15.75" x14ac:dyDescent="0.25">
      <c r="A38" s="13"/>
      <c r="B38" s="17"/>
      <c r="C38" s="18"/>
      <c r="D38" s="41" t="s">
        <v>1044</v>
      </c>
      <c r="E38" s="41"/>
      <c r="F38" s="18"/>
    </row>
    <row r="39" spans="1:15" ht="16.5" thickBot="1" x14ac:dyDescent="0.3">
      <c r="A39" s="13"/>
      <c r="B39" s="174" t="s">
        <v>1045</v>
      </c>
      <c r="C39" s="18"/>
      <c r="D39" s="42" t="s">
        <v>1046</v>
      </c>
      <c r="E39" s="42"/>
      <c r="F39" s="18"/>
    </row>
    <row r="40" spans="1:15" ht="15.75" x14ac:dyDescent="0.25">
      <c r="A40" s="13"/>
      <c r="B40" s="25" t="s">
        <v>1047</v>
      </c>
      <c r="C40" s="24"/>
      <c r="D40" s="25" t="s">
        <v>227</v>
      </c>
      <c r="E40" s="58" t="s">
        <v>1048</v>
      </c>
      <c r="F40" s="24"/>
    </row>
    <row r="41" spans="1:15" ht="15.75" x14ac:dyDescent="0.25">
      <c r="A41" s="13"/>
      <c r="B41" s="11">
        <v>2015</v>
      </c>
      <c r="C41" s="28"/>
      <c r="D41" s="46" t="s">
        <v>1049</v>
      </c>
      <c r="E41" s="46"/>
      <c r="F41" s="28"/>
    </row>
    <row r="42" spans="1:15" ht="15.75" x14ac:dyDescent="0.25">
      <c r="A42" s="13"/>
      <c r="B42" s="32">
        <v>2016</v>
      </c>
      <c r="C42" s="24"/>
      <c r="D42" s="45" t="s">
        <v>991</v>
      </c>
      <c r="E42" s="45"/>
      <c r="F42" s="24"/>
    </row>
    <row r="43" spans="1:15" ht="16.5" thickBot="1" x14ac:dyDescent="0.3">
      <c r="A43" s="13"/>
      <c r="B43" s="11">
        <v>2017</v>
      </c>
      <c r="C43" s="28"/>
      <c r="D43" s="62" t="s">
        <v>1050</v>
      </c>
      <c r="E43" s="62"/>
      <c r="F43" s="28"/>
    </row>
    <row r="44" spans="1:15" ht="16.5" thickBot="1" x14ac:dyDescent="0.3">
      <c r="A44" s="13"/>
      <c r="B44" s="200" t="s">
        <v>98</v>
      </c>
      <c r="C44" s="24"/>
      <c r="D44" s="105" t="s">
        <v>227</v>
      </c>
      <c r="E44" s="106" t="s">
        <v>1051</v>
      </c>
      <c r="F44" s="24"/>
    </row>
    <row r="45" spans="1:15" ht="15.75" thickTop="1" x14ac:dyDescent="0.25">
      <c r="A45" s="13"/>
      <c r="B45" s="72"/>
      <c r="C45" s="72"/>
      <c r="D45" s="72"/>
      <c r="E45" s="72"/>
      <c r="F45" s="72"/>
      <c r="G45" s="72"/>
      <c r="H45" s="72"/>
      <c r="I45" s="72"/>
      <c r="J45" s="72"/>
      <c r="K45" s="72"/>
      <c r="L45" s="72"/>
      <c r="M45" s="72"/>
      <c r="N45" s="72"/>
      <c r="O45" s="72"/>
    </row>
    <row r="46" spans="1:15" x14ac:dyDescent="0.25">
      <c r="A46" s="13"/>
      <c r="B46" s="65" t="s">
        <v>1052</v>
      </c>
      <c r="C46" s="65"/>
      <c r="D46" s="65"/>
      <c r="E46" s="65"/>
      <c r="F46" s="65"/>
      <c r="G46" s="65"/>
      <c r="H46" s="65"/>
      <c r="I46" s="65"/>
      <c r="J46" s="65"/>
      <c r="K46" s="65"/>
      <c r="L46" s="65"/>
      <c r="M46" s="65"/>
      <c r="N46" s="65"/>
      <c r="O46" s="65"/>
    </row>
    <row r="47" spans="1:15" x14ac:dyDescent="0.25">
      <c r="A47" s="13"/>
      <c r="B47" s="65"/>
      <c r="C47" s="65"/>
      <c r="D47" s="65"/>
      <c r="E47" s="65"/>
      <c r="F47" s="65"/>
      <c r="G47" s="65"/>
      <c r="H47" s="65"/>
      <c r="I47" s="65"/>
      <c r="J47" s="65"/>
      <c r="K47" s="65"/>
      <c r="L47" s="65"/>
      <c r="M47" s="65"/>
      <c r="N47" s="65"/>
      <c r="O47" s="65"/>
    </row>
    <row r="48" spans="1:15" x14ac:dyDescent="0.25">
      <c r="A48" s="13"/>
      <c r="B48" s="39"/>
      <c r="C48" s="40"/>
      <c r="D48" s="41" t="s">
        <v>1053</v>
      </c>
      <c r="E48" s="40"/>
      <c r="F48" s="41" t="s">
        <v>635</v>
      </c>
      <c r="G48" s="41"/>
      <c r="H48" s="40"/>
    </row>
    <row r="49" spans="1:15" x14ac:dyDescent="0.25">
      <c r="A49" s="13"/>
      <c r="B49" s="39"/>
      <c r="C49" s="40"/>
      <c r="D49" s="41"/>
      <c r="E49" s="40"/>
      <c r="F49" s="41" t="s">
        <v>1054</v>
      </c>
      <c r="G49" s="41"/>
      <c r="H49" s="40"/>
    </row>
    <row r="50" spans="1:15" ht="15.75" thickBot="1" x14ac:dyDescent="0.3">
      <c r="A50" s="13"/>
      <c r="B50" s="39"/>
      <c r="C50" s="40"/>
      <c r="D50" s="42"/>
      <c r="E50" s="40"/>
      <c r="F50" s="42" t="s">
        <v>1055</v>
      </c>
      <c r="G50" s="42"/>
      <c r="H50" s="40"/>
    </row>
    <row r="51" spans="1:15" ht="15.75" x14ac:dyDescent="0.25">
      <c r="A51" s="13"/>
      <c r="B51" s="30" t="s">
        <v>1056</v>
      </c>
      <c r="C51" s="24"/>
      <c r="D51" s="26">
        <v>32801131</v>
      </c>
      <c r="E51" s="24"/>
      <c r="F51" s="25" t="s">
        <v>227</v>
      </c>
      <c r="G51" s="58">
        <v>7.13</v>
      </c>
      <c r="H51" s="24"/>
    </row>
    <row r="52" spans="1:15" ht="15.75" x14ac:dyDescent="0.25">
      <c r="A52" s="13"/>
      <c r="B52" s="186" t="s">
        <v>1057</v>
      </c>
      <c r="C52" s="28"/>
      <c r="D52" s="29">
        <v>122995</v>
      </c>
      <c r="E52" s="28"/>
      <c r="F52" s="46">
        <v>19.239999999999998</v>
      </c>
      <c r="G52" s="46"/>
      <c r="H52" s="28"/>
    </row>
    <row r="53" spans="1:15" ht="15.75" x14ac:dyDescent="0.25">
      <c r="A53" s="13"/>
      <c r="B53" s="183" t="s">
        <v>1058</v>
      </c>
      <c r="C53" s="24"/>
      <c r="D53" s="31" t="s">
        <v>1059</v>
      </c>
      <c r="E53" s="32" t="s">
        <v>231</v>
      </c>
      <c r="F53" s="45">
        <v>10.76</v>
      </c>
      <c r="G53" s="45"/>
      <c r="H53" s="24"/>
    </row>
    <row r="54" spans="1:15" ht="16.5" thickBot="1" x14ac:dyDescent="0.3">
      <c r="A54" s="13"/>
      <c r="B54" s="186" t="s">
        <v>1060</v>
      </c>
      <c r="C54" s="28"/>
      <c r="D54" s="59" t="s">
        <v>1061</v>
      </c>
      <c r="E54" s="11" t="s">
        <v>231</v>
      </c>
      <c r="F54" s="62">
        <v>7.05</v>
      </c>
      <c r="G54" s="62"/>
      <c r="H54" s="28"/>
    </row>
    <row r="55" spans="1:15" ht="16.5" thickBot="1" x14ac:dyDescent="0.3">
      <c r="A55" s="13"/>
      <c r="B55" s="30" t="s">
        <v>1062</v>
      </c>
      <c r="C55" s="24"/>
      <c r="D55" s="50">
        <v>29485299</v>
      </c>
      <c r="E55" s="24"/>
      <c r="F55" s="49" t="s">
        <v>227</v>
      </c>
      <c r="G55" s="61">
        <v>7.05</v>
      </c>
      <c r="H55" s="24"/>
    </row>
    <row r="56" spans="1:15" ht="15.75" thickTop="1" x14ac:dyDescent="0.25">
      <c r="A56" s="13"/>
      <c r="B56" s="72"/>
      <c r="C56" s="72"/>
      <c r="D56" s="72"/>
      <c r="E56" s="72"/>
      <c r="F56" s="72"/>
      <c r="G56" s="72"/>
      <c r="H56" s="72"/>
      <c r="I56" s="72"/>
      <c r="J56" s="72"/>
      <c r="K56" s="72"/>
      <c r="L56" s="72"/>
      <c r="M56" s="72"/>
      <c r="N56" s="72"/>
      <c r="O56" s="72"/>
    </row>
    <row r="57" spans="1:15" x14ac:dyDescent="0.25">
      <c r="A57" s="13"/>
      <c r="B57" s="188" t="s">
        <v>1063</v>
      </c>
      <c r="C57" s="188"/>
      <c r="D57" s="188"/>
      <c r="E57" s="188"/>
      <c r="F57" s="188"/>
      <c r="G57" s="188"/>
      <c r="H57" s="188"/>
      <c r="I57" s="188"/>
      <c r="J57" s="188"/>
      <c r="K57" s="188"/>
      <c r="L57" s="188"/>
      <c r="M57" s="188"/>
      <c r="N57" s="188"/>
      <c r="O57" s="188"/>
    </row>
    <row r="58" spans="1:15" x14ac:dyDescent="0.25">
      <c r="A58" s="13"/>
      <c r="B58" s="188"/>
      <c r="C58" s="188"/>
      <c r="D58" s="188"/>
      <c r="E58" s="188"/>
      <c r="F58" s="188"/>
      <c r="G58" s="188"/>
      <c r="H58" s="188"/>
      <c r="I58" s="188"/>
      <c r="J58" s="188"/>
      <c r="K58" s="188"/>
      <c r="L58" s="188"/>
      <c r="M58" s="188"/>
      <c r="N58" s="188"/>
      <c r="O58" s="188"/>
    </row>
    <row r="59" spans="1:15" x14ac:dyDescent="0.25">
      <c r="A59" s="13"/>
      <c r="B59" s="188" t="s">
        <v>1064</v>
      </c>
      <c r="C59" s="188"/>
      <c r="D59" s="188"/>
      <c r="E59" s="188"/>
      <c r="F59" s="188"/>
      <c r="G59" s="188"/>
      <c r="H59" s="188"/>
      <c r="I59" s="188"/>
      <c r="J59" s="188"/>
      <c r="K59" s="188"/>
      <c r="L59" s="188"/>
      <c r="M59" s="188"/>
      <c r="N59" s="188"/>
      <c r="O59" s="188"/>
    </row>
    <row r="60" spans="1:15" x14ac:dyDescent="0.25">
      <c r="A60" s="13"/>
      <c r="B60" s="72"/>
      <c r="C60" s="72"/>
      <c r="D60" s="72"/>
      <c r="E60" s="72"/>
      <c r="F60" s="72"/>
      <c r="G60" s="72"/>
      <c r="H60" s="72"/>
      <c r="I60" s="72"/>
      <c r="J60" s="72"/>
      <c r="K60" s="72"/>
      <c r="L60" s="72"/>
      <c r="M60" s="72"/>
      <c r="N60" s="72"/>
      <c r="O60" s="72"/>
    </row>
    <row r="61" spans="1:15" ht="16.5" thickBot="1" x14ac:dyDescent="0.3">
      <c r="A61" s="13"/>
      <c r="B61" s="174" t="s">
        <v>1065</v>
      </c>
      <c r="C61" s="18"/>
      <c r="D61" s="20" t="s">
        <v>1053</v>
      </c>
      <c r="E61" s="18"/>
    </row>
    <row r="62" spans="1:15" ht="15.75" x14ac:dyDescent="0.25">
      <c r="A62" s="13"/>
      <c r="B62" s="175" t="s">
        <v>1066</v>
      </c>
      <c r="C62" s="24"/>
      <c r="D62" s="58" t="s">
        <v>1067</v>
      </c>
      <c r="E62" s="24"/>
    </row>
    <row r="63" spans="1:15" ht="15.75" x14ac:dyDescent="0.25">
      <c r="A63" s="13"/>
      <c r="B63" s="27" t="s">
        <v>1068</v>
      </c>
      <c r="C63" s="28"/>
      <c r="D63" s="33" t="s">
        <v>1069</v>
      </c>
      <c r="E63" s="28"/>
    </row>
    <row r="64" spans="1:15" ht="15.75" x14ac:dyDescent="0.25">
      <c r="A64" s="13"/>
      <c r="B64" s="30" t="s">
        <v>1070</v>
      </c>
      <c r="C64" s="24"/>
      <c r="D64" s="31" t="s">
        <v>1071</v>
      </c>
      <c r="E64" s="24"/>
    </row>
    <row r="65" spans="1:15" ht="15.75" x14ac:dyDescent="0.25">
      <c r="A65" s="13"/>
      <c r="B65" s="27" t="s">
        <v>1072</v>
      </c>
      <c r="C65" s="28"/>
      <c r="D65" s="33" t="s">
        <v>1073</v>
      </c>
      <c r="E65" s="28"/>
    </row>
    <row r="66" spans="1:15" ht="15.75" x14ac:dyDescent="0.25">
      <c r="A66" s="13"/>
      <c r="B66" s="30" t="s">
        <v>1074</v>
      </c>
      <c r="C66" s="24"/>
      <c r="D66" s="31" t="s">
        <v>1075</v>
      </c>
      <c r="E66" s="24"/>
    </row>
    <row r="67" spans="1:15" ht="15.75" x14ac:dyDescent="0.25">
      <c r="A67" s="13"/>
      <c r="B67" s="27" t="s">
        <v>1076</v>
      </c>
      <c r="C67" s="28"/>
      <c r="D67" s="33" t="s">
        <v>1077</v>
      </c>
      <c r="E67" s="28"/>
    </row>
    <row r="68" spans="1:15" ht="15.75" x14ac:dyDescent="0.25">
      <c r="A68" s="13"/>
      <c r="B68" s="30" t="s">
        <v>1078</v>
      </c>
      <c r="C68" s="24"/>
      <c r="D68" s="31" t="s">
        <v>1079</v>
      </c>
      <c r="E68" s="24"/>
    </row>
    <row r="69" spans="1:15" ht="16.5" thickBot="1" x14ac:dyDescent="0.3">
      <c r="A69" s="13"/>
      <c r="B69" s="27" t="s">
        <v>1080</v>
      </c>
      <c r="C69" s="28"/>
      <c r="D69" s="59" t="s">
        <v>1081</v>
      </c>
      <c r="E69" s="28"/>
    </row>
    <row r="70" spans="1:15" ht="16.5" thickBot="1" x14ac:dyDescent="0.3">
      <c r="A70" s="13"/>
      <c r="B70" s="30"/>
      <c r="C70" s="24"/>
      <c r="D70" s="61" t="s">
        <v>1082</v>
      </c>
      <c r="E70" s="24"/>
    </row>
    <row r="71" spans="1:15" ht="15.75" thickTop="1" x14ac:dyDescent="0.25">
      <c r="A71" s="13"/>
      <c r="B71" s="65"/>
      <c r="C71" s="65"/>
      <c r="D71" s="65"/>
      <c r="E71" s="65"/>
      <c r="F71" s="65"/>
      <c r="G71" s="65"/>
      <c r="H71" s="65"/>
      <c r="I71" s="65"/>
      <c r="J71" s="65"/>
      <c r="K71" s="65"/>
      <c r="L71" s="65"/>
      <c r="M71" s="65"/>
      <c r="N71" s="65"/>
      <c r="O71" s="65"/>
    </row>
    <row r="72" spans="1:15" x14ac:dyDescent="0.25">
      <c r="A72" s="13"/>
      <c r="B72" s="64" t="s">
        <v>1083</v>
      </c>
      <c r="C72" s="64"/>
      <c r="D72" s="64"/>
      <c r="E72" s="64"/>
      <c r="F72" s="64"/>
      <c r="G72" s="64"/>
      <c r="H72" s="64"/>
      <c r="I72" s="64"/>
      <c r="J72" s="64"/>
      <c r="K72" s="64"/>
      <c r="L72" s="64"/>
      <c r="M72" s="64"/>
      <c r="N72" s="64"/>
      <c r="O72" s="64"/>
    </row>
    <row r="73" spans="1:15" x14ac:dyDescent="0.25">
      <c r="A73" s="13"/>
      <c r="B73" s="65"/>
      <c r="C73" s="65"/>
      <c r="D73" s="65"/>
      <c r="E73" s="65"/>
      <c r="F73" s="65"/>
      <c r="G73" s="65"/>
      <c r="H73" s="65"/>
      <c r="I73" s="65"/>
      <c r="J73" s="65"/>
      <c r="K73" s="65"/>
      <c r="L73" s="65"/>
      <c r="M73" s="65"/>
      <c r="N73" s="65"/>
      <c r="O73" s="65"/>
    </row>
    <row r="74" spans="1:15" ht="38.25" customHeight="1" x14ac:dyDescent="0.25">
      <c r="A74" s="13"/>
      <c r="B74" s="65" t="s">
        <v>1084</v>
      </c>
      <c r="C74" s="65"/>
      <c r="D74" s="65"/>
      <c r="E74" s="65"/>
      <c r="F74" s="65"/>
      <c r="G74" s="65"/>
      <c r="H74" s="65"/>
      <c r="I74" s="65"/>
      <c r="J74" s="65"/>
      <c r="K74" s="65"/>
      <c r="L74" s="65"/>
      <c r="M74" s="65"/>
      <c r="N74" s="65"/>
      <c r="O74" s="65"/>
    </row>
    <row r="75" spans="1:15" x14ac:dyDescent="0.25">
      <c r="A75" s="13"/>
      <c r="B75" s="65"/>
      <c r="C75" s="65"/>
      <c r="D75" s="65"/>
      <c r="E75" s="65"/>
      <c r="F75" s="65"/>
      <c r="G75" s="65"/>
      <c r="H75" s="65"/>
      <c r="I75" s="65"/>
      <c r="J75" s="65"/>
      <c r="K75" s="65"/>
      <c r="L75" s="65"/>
      <c r="M75" s="65"/>
      <c r="N75" s="65"/>
      <c r="O75" s="65"/>
    </row>
    <row r="76" spans="1:15" x14ac:dyDescent="0.25">
      <c r="A76" s="13"/>
      <c r="B76" s="65" t="s">
        <v>1085</v>
      </c>
      <c r="C76" s="65"/>
      <c r="D76" s="65"/>
      <c r="E76" s="65"/>
      <c r="F76" s="65"/>
      <c r="G76" s="65"/>
      <c r="H76" s="65"/>
      <c r="I76" s="65"/>
      <c r="J76" s="65"/>
      <c r="K76" s="65"/>
      <c r="L76" s="65"/>
      <c r="M76" s="65"/>
      <c r="N76" s="65"/>
      <c r="O76" s="65"/>
    </row>
    <row r="77" spans="1:15" x14ac:dyDescent="0.25">
      <c r="A77" s="13"/>
      <c r="B77" s="65"/>
      <c r="C77" s="65"/>
      <c r="D77" s="65"/>
      <c r="E77" s="65"/>
      <c r="F77" s="65"/>
      <c r="G77" s="65"/>
      <c r="H77" s="65"/>
      <c r="I77" s="65"/>
      <c r="J77" s="65"/>
      <c r="K77" s="65"/>
      <c r="L77" s="65"/>
      <c r="M77" s="65"/>
      <c r="N77" s="65"/>
      <c r="O77" s="65"/>
    </row>
    <row r="78" spans="1:15" ht="15.75" x14ac:dyDescent="0.25">
      <c r="A78" s="13"/>
      <c r="B78" s="17"/>
      <c r="C78" s="18"/>
      <c r="D78" s="41" t="s">
        <v>1043</v>
      </c>
      <c r="E78" s="41"/>
      <c r="F78" s="18"/>
    </row>
    <row r="79" spans="1:15" ht="15.75" x14ac:dyDescent="0.25">
      <c r="A79" s="13"/>
      <c r="B79" s="17"/>
      <c r="C79" s="18"/>
      <c r="D79" s="41" t="s">
        <v>1044</v>
      </c>
      <c r="E79" s="41"/>
      <c r="F79" s="18"/>
    </row>
    <row r="80" spans="1:15" ht="16.5" thickBot="1" x14ac:dyDescent="0.3">
      <c r="A80" s="13"/>
      <c r="B80" s="174" t="s">
        <v>1045</v>
      </c>
      <c r="C80" s="18"/>
      <c r="D80" s="42" t="s">
        <v>1046</v>
      </c>
      <c r="E80" s="42"/>
      <c r="F80" s="18"/>
    </row>
    <row r="81" spans="1:15" ht="15.75" x14ac:dyDescent="0.25">
      <c r="A81" s="13"/>
      <c r="B81" s="175" t="s">
        <v>1047</v>
      </c>
      <c r="C81" s="24"/>
      <c r="D81" s="25" t="s">
        <v>227</v>
      </c>
      <c r="E81" s="58" t="s">
        <v>1086</v>
      </c>
      <c r="F81" s="24"/>
    </row>
    <row r="82" spans="1:15" ht="16.5" thickBot="1" x14ac:dyDescent="0.3">
      <c r="A82" s="13"/>
      <c r="B82" s="27">
        <v>2015</v>
      </c>
      <c r="C82" s="28"/>
      <c r="D82" s="62" t="s">
        <v>1050</v>
      </c>
      <c r="E82" s="62"/>
      <c r="F82" s="28"/>
    </row>
    <row r="83" spans="1:15" ht="16.5" thickBot="1" x14ac:dyDescent="0.3">
      <c r="A83" s="13"/>
      <c r="B83" s="23" t="s">
        <v>98</v>
      </c>
      <c r="C83" s="24"/>
      <c r="D83" s="105" t="s">
        <v>227</v>
      </c>
      <c r="E83" s="106" t="s">
        <v>1087</v>
      </c>
      <c r="F83" s="24"/>
    </row>
    <row r="84" spans="1:15" ht="15.75" thickTop="1" x14ac:dyDescent="0.25">
      <c r="A84" s="13"/>
      <c r="B84" s="72"/>
      <c r="C84" s="72"/>
      <c r="D84" s="72"/>
      <c r="E84" s="72"/>
      <c r="F84" s="72"/>
      <c r="G84" s="72"/>
      <c r="H84" s="72"/>
      <c r="I84" s="72"/>
      <c r="J84" s="72"/>
      <c r="K84" s="72"/>
      <c r="L84" s="72"/>
      <c r="M84" s="72"/>
      <c r="N84" s="72"/>
      <c r="O84" s="72"/>
    </row>
    <row r="85" spans="1:15" x14ac:dyDescent="0.25">
      <c r="A85" s="13"/>
      <c r="B85" s="65" t="s">
        <v>1088</v>
      </c>
      <c r="C85" s="65"/>
      <c r="D85" s="65"/>
      <c r="E85" s="65"/>
      <c r="F85" s="65"/>
      <c r="G85" s="65"/>
      <c r="H85" s="65"/>
      <c r="I85" s="65"/>
      <c r="J85" s="65"/>
      <c r="K85" s="65"/>
      <c r="L85" s="65"/>
      <c r="M85" s="65"/>
      <c r="N85" s="65"/>
      <c r="O85" s="65"/>
    </row>
    <row r="86" spans="1:15" x14ac:dyDescent="0.25">
      <c r="A86" s="13"/>
      <c r="B86" s="204"/>
      <c r="C86" s="204"/>
      <c r="D86" s="204"/>
      <c r="E86" s="204"/>
      <c r="F86" s="204"/>
      <c r="G86" s="204"/>
      <c r="H86" s="204"/>
      <c r="I86" s="204"/>
      <c r="J86" s="204"/>
      <c r="K86" s="204"/>
      <c r="L86" s="204"/>
      <c r="M86" s="204"/>
      <c r="N86" s="204"/>
      <c r="O86" s="204"/>
    </row>
    <row r="87" spans="1:15" x14ac:dyDescent="0.25">
      <c r="A87" s="13"/>
      <c r="B87" s="39"/>
      <c r="C87" s="40"/>
      <c r="D87" s="41" t="s">
        <v>1053</v>
      </c>
      <c r="E87" s="40"/>
      <c r="F87" s="41" t="s">
        <v>635</v>
      </c>
      <c r="G87" s="41"/>
      <c r="H87" s="40"/>
    </row>
    <row r="88" spans="1:15" x14ac:dyDescent="0.25">
      <c r="A88" s="13"/>
      <c r="B88" s="39"/>
      <c r="C88" s="40"/>
      <c r="D88" s="41"/>
      <c r="E88" s="40"/>
      <c r="F88" s="41" t="s">
        <v>1054</v>
      </c>
      <c r="G88" s="41"/>
      <c r="H88" s="40"/>
    </row>
    <row r="89" spans="1:15" ht="15.75" thickBot="1" x14ac:dyDescent="0.3">
      <c r="A89" s="13"/>
      <c r="B89" s="39"/>
      <c r="C89" s="40"/>
      <c r="D89" s="42"/>
      <c r="E89" s="40"/>
      <c r="F89" s="42" t="s">
        <v>1055</v>
      </c>
      <c r="G89" s="42"/>
      <c r="H89" s="40"/>
    </row>
    <row r="90" spans="1:15" ht="15.75" x14ac:dyDescent="0.25">
      <c r="A90" s="13"/>
      <c r="B90" s="30" t="s">
        <v>1089</v>
      </c>
      <c r="C90" s="24"/>
      <c r="D90" s="26">
        <v>556205</v>
      </c>
      <c r="E90" s="24"/>
      <c r="F90" s="25" t="s">
        <v>227</v>
      </c>
      <c r="G90" s="58">
        <v>12.19</v>
      </c>
      <c r="H90" s="24"/>
    </row>
    <row r="91" spans="1:15" ht="15.75" x14ac:dyDescent="0.25">
      <c r="A91" s="13"/>
      <c r="B91" s="186" t="s">
        <v>1057</v>
      </c>
      <c r="C91" s="28"/>
      <c r="D91" s="107" t="s">
        <v>373</v>
      </c>
      <c r="E91" s="28"/>
      <c r="F91" s="113" t="s">
        <v>373</v>
      </c>
      <c r="G91" s="113"/>
      <c r="H91" s="28"/>
    </row>
    <row r="92" spans="1:15" ht="15.75" x14ac:dyDescent="0.25">
      <c r="A92" s="13"/>
      <c r="B92" s="183" t="s">
        <v>1058</v>
      </c>
      <c r="C92" s="24"/>
      <c r="D92" s="31" t="s">
        <v>1090</v>
      </c>
      <c r="E92" s="32" t="s">
        <v>231</v>
      </c>
      <c r="F92" s="45">
        <v>14.18</v>
      </c>
      <c r="G92" s="45"/>
      <c r="H92" s="24"/>
    </row>
    <row r="93" spans="1:15" ht="16.5" thickBot="1" x14ac:dyDescent="0.3">
      <c r="A93" s="13"/>
      <c r="B93" s="186" t="s">
        <v>1060</v>
      </c>
      <c r="C93" s="28"/>
      <c r="D93" s="59" t="s">
        <v>1091</v>
      </c>
      <c r="E93" s="11" t="s">
        <v>231</v>
      </c>
      <c r="F93" s="62">
        <v>10.67</v>
      </c>
      <c r="G93" s="62"/>
      <c r="H93" s="28"/>
    </row>
    <row r="94" spans="1:15" ht="16.5" thickBot="1" x14ac:dyDescent="0.3">
      <c r="A94" s="13"/>
      <c r="B94" s="30" t="s">
        <v>1062</v>
      </c>
      <c r="C94" s="24"/>
      <c r="D94" s="50">
        <v>372444</v>
      </c>
      <c r="E94" s="24"/>
      <c r="F94" s="49" t="s">
        <v>227</v>
      </c>
      <c r="G94" s="61">
        <v>11.6</v>
      </c>
      <c r="H94" s="24"/>
    </row>
    <row r="95" spans="1:15" ht="15.75" thickTop="1" x14ac:dyDescent="0.25">
      <c r="A95" s="13"/>
      <c r="B95" s="72"/>
      <c r="C95" s="72"/>
      <c r="D95" s="72"/>
      <c r="E95" s="72"/>
      <c r="F95" s="72"/>
      <c r="G95" s="72"/>
      <c r="H95" s="72"/>
      <c r="I95" s="72"/>
      <c r="J95" s="72"/>
      <c r="K95" s="72"/>
      <c r="L95" s="72"/>
      <c r="M95" s="72"/>
      <c r="N95" s="72"/>
      <c r="O95" s="72"/>
    </row>
    <row r="96" spans="1:15" x14ac:dyDescent="0.25">
      <c r="A96" s="13"/>
      <c r="B96" s="65" t="s">
        <v>1092</v>
      </c>
      <c r="C96" s="65"/>
      <c r="D96" s="65"/>
      <c r="E96" s="65"/>
      <c r="F96" s="65"/>
      <c r="G96" s="65"/>
      <c r="H96" s="65"/>
      <c r="I96" s="65"/>
      <c r="J96" s="65"/>
      <c r="K96" s="65"/>
      <c r="L96" s="65"/>
      <c r="M96" s="65"/>
      <c r="N96" s="65"/>
      <c r="O96" s="65"/>
    </row>
    <row r="97" spans="1:15" x14ac:dyDescent="0.25">
      <c r="A97" s="13"/>
      <c r="B97" s="65"/>
      <c r="C97" s="65"/>
      <c r="D97" s="65"/>
      <c r="E97" s="65"/>
      <c r="F97" s="65"/>
      <c r="G97" s="65"/>
      <c r="H97" s="65"/>
      <c r="I97" s="65"/>
      <c r="J97" s="65"/>
      <c r="K97" s="65"/>
      <c r="L97" s="65"/>
      <c r="M97" s="65"/>
      <c r="N97" s="65"/>
      <c r="O97" s="65"/>
    </row>
    <row r="98" spans="1:15" x14ac:dyDescent="0.25">
      <c r="A98" s="13"/>
      <c r="B98" s="65" t="s">
        <v>1093</v>
      </c>
      <c r="C98" s="65"/>
      <c r="D98" s="65"/>
      <c r="E98" s="65"/>
      <c r="F98" s="65"/>
      <c r="G98" s="65"/>
      <c r="H98" s="65"/>
      <c r="I98" s="65"/>
      <c r="J98" s="65"/>
      <c r="K98" s="65"/>
      <c r="L98" s="65"/>
      <c r="M98" s="65"/>
      <c r="N98" s="65"/>
      <c r="O98" s="65"/>
    </row>
    <row r="99" spans="1:15" x14ac:dyDescent="0.25">
      <c r="A99" s="13"/>
      <c r="B99" s="71"/>
      <c r="C99" s="71"/>
      <c r="D99" s="71"/>
      <c r="E99" s="71"/>
      <c r="F99" s="71"/>
      <c r="G99" s="71"/>
      <c r="H99" s="71"/>
      <c r="I99" s="71"/>
      <c r="J99" s="71"/>
      <c r="K99" s="71"/>
      <c r="L99" s="71"/>
      <c r="M99" s="71"/>
      <c r="N99" s="71"/>
      <c r="O99" s="71"/>
    </row>
    <row r="100" spans="1:15" ht="16.5" thickBot="1" x14ac:dyDescent="0.3">
      <c r="A100" s="13"/>
      <c r="B100" s="174" t="s">
        <v>1065</v>
      </c>
      <c r="C100" s="18"/>
      <c r="D100" s="20" t="s">
        <v>1053</v>
      </c>
      <c r="E100" s="18"/>
    </row>
    <row r="101" spans="1:15" ht="15.75" x14ac:dyDescent="0.25">
      <c r="A101" s="13"/>
      <c r="B101" s="175" t="s">
        <v>1066</v>
      </c>
      <c r="C101" s="24"/>
      <c r="D101" s="58" t="s">
        <v>1094</v>
      </c>
      <c r="E101" s="24"/>
    </row>
    <row r="102" spans="1:15" ht="15.75" x14ac:dyDescent="0.25">
      <c r="A102" s="13"/>
      <c r="B102" s="27" t="s">
        <v>1068</v>
      </c>
      <c r="C102" s="28"/>
      <c r="D102" s="33" t="s">
        <v>1095</v>
      </c>
      <c r="E102" s="28"/>
    </row>
    <row r="103" spans="1:15" ht="16.5" thickBot="1" x14ac:dyDescent="0.3">
      <c r="A103" s="13"/>
      <c r="B103" s="30" t="s">
        <v>1070</v>
      </c>
      <c r="C103" s="24"/>
      <c r="D103" s="35" t="s">
        <v>1096</v>
      </c>
      <c r="E103" s="24"/>
    </row>
    <row r="104" spans="1:15" ht="16.5" thickBot="1" x14ac:dyDescent="0.3">
      <c r="A104" s="13"/>
      <c r="B104" s="27"/>
      <c r="C104" s="28"/>
      <c r="D104" s="110" t="s">
        <v>1097</v>
      </c>
      <c r="E104" s="28"/>
    </row>
    <row r="105" spans="1:15" ht="15.75" thickTop="1" x14ac:dyDescent="0.25">
      <c r="A105" s="13"/>
      <c r="B105" s="72"/>
      <c r="C105" s="72"/>
      <c r="D105" s="72"/>
      <c r="E105" s="72"/>
      <c r="F105" s="72"/>
      <c r="G105" s="72"/>
      <c r="H105" s="72"/>
      <c r="I105" s="72"/>
      <c r="J105" s="72"/>
      <c r="K105" s="72"/>
      <c r="L105" s="72"/>
      <c r="M105" s="72"/>
      <c r="N105" s="72"/>
      <c r="O105" s="72"/>
    </row>
    <row r="106" spans="1:15" x14ac:dyDescent="0.25">
      <c r="A106" s="13"/>
      <c r="B106" s="66" t="s">
        <v>1098</v>
      </c>
      <c r="C106" s="66"/>
      <c r="D106" s="66"/>
      <c r="E106" s="66"/>
      <c r="F106" s="66"/>
      <c r="G106" s="66"/>
      <c r="H106" s="66"/>
      <c r="I106" s="66"/>
      <c r="J106" s="66"/>
      <c r="K106" s="66"/>
      <c r="L106" s="66"/>
      <c r="M106" s="66"/>
      <c r="N106" s="66"/>
      <c r="O106" s="66"/>
    </row>
    <row r="107" spans="1:15" x14ac:dyDescent="0.25">
      <c r="A107" s="13"/>
      <c r="B107" s="65"/>
      <c r="C107" s="65"/>
      <c r="D107" s="65"/>
      <c r="E107" s="65"/>
      <c r="F107" s="65"/>
      <c r="G107" s="65"/>
      <c r="H107" s="65"/>
      <c r="I107" s="65"/>
      <c r="J107" s="65"/>
      <c r="K107" s="65"/>
      <c r="L107" s="65"/>
      <c r="M107" s="65"/>
      <c r="N107" s="65"/>
      <c r="O107" s="65"/>
    </row>
    <row r="108" spans="1:15" x14ac:dyDescent="0.25">
      <c r="A108" s="13"/>
      <c r="B108" s="65" t="s">
        <v>1099</v>
      </c>
      <c r="C108" s="65"/>
      <c r="D108" s="65"/>
      <c r="E108" s="65"/>
      <c r="F108" s="65"/>
      <c r="G108" s="65"/>
      <c r="H108" s="65"/>
      <c r="I108" s="65"/>
      <c r="J108" s="65"/>
      <c r="K108" s="65"/>
      <c r="L108" s="65"/>
      <c r="M108" s="65"/>
      <c r="N108" s="65"/>
      <c r="O108" s="65"/>
    </row>
    <row r="109" spans="1:15" x14ac:dyDescent="0.25">
      <c r="A109" s="13"/>
      <c r="B109" s="65"/>
      <c r="C109" s="65"/>
      <c r="D109" s="65"/>
      <c r="E109" s="65"/>
      <c r="F109" s="65"/>
      <c r="G109" s="65"/>
      <c r="H109" s="65"/>
      <c r="I109" s="65"/>
      <c r="J109" s="65"/>
      <c r="K109" s="65"/>
      <c r="L109" s="65"/>
      <c r="M109" s="65"/>
      <c r="N109" s="65"/>
      <c r="O109" s="65"/>
    </row>
    <row r="110" spans="1:15" ht="38.25" customHeight="1" x14ac:dyDescent="0.25">
      <c r="A110" s="13"/>
      <c r="B110" s="65" t="s">
        <v>1100</v>
      </c>
      <c r="C110" s="65"/>
      <c r="D110" s="65"/>
      <c r="E110" s="65"/>
      <c r="F110" s="65"/>
      <c r="G110" s="65"/>
      <c r="H110" s="65"/>
      <c r="I110" s="65"/>
      <c r="J110" s="65"/>
      <c r="K110" s="65"/>
      <c r="L110" s="65"/>
      <c r="M110" s="65"/>
      <c r="N110" s="65"/>
      <c r="O110" s="65"/>
    </row>
    <row r="111" spans="1:15" x14ac:dyDescent="0.25">
      <c r="A111" s="13"/>
      <c r="B111" s="65"/>
      <c r="C111" s="65"/>
      <c r="D111" s="65"/>
      <c r="E111" s="65"/>
      <c r="F111" s="65"/>
      <c r="G111" s="65"/>
      <c r="H111" s="65"/>
      <c r="I111" s="65"/>
      <c r="J111" s="65"/>
      <c r="K111" s="65"/>
      <c r="L111" s="65"/>
      <c r="M111" s="65"/>
      <c r="N111" s="65"/>
      <c r="O111" s="65"/>
    </row>
    <row r="112" spans="1:15" ht="51" customHeight="1" x14ac:dyDescent="0.25">
      <c r="A112" s="13"/>
      <c r="B112" s="65" t="s">
        <v>1101</v>
      </c>
      <c r="C112" s="65"/>
      <c r="D112" s="65"/>
      <c r="E112" s="65"/>
      <c r="F112" s="65"/>
      <c r="G112" s="65"/>
      <c r="H112" s="65"/>
      <c r="I112" s="65"/>
      <c r="J112" s="65"/>
      <c r="K112" s="65"/>
      <c r="L112" s="65"/>
      <c r="M112" s="65"/>
      <c r="N112" s="65"/>
      <c r="O112" s="65"/>
    </row>
    <row r="113" spans="1:15" x14ac:dyDescent="0.25">
      <c r="A113" s="13"/>
      <c r="B113" s="65"/>
      <c r="C113" s="65"/>
      <c r="D113" s="65"/>
      <c r="E113" s="65"/>
      <c r="F113" s="65"/>
      <c r="G113" s="65"/>
      <c r="H113" s="65"/>
      <c r="I113" s="65"/>
      <c r="J113" s="65"/>
      <c r="K113" s="65"/>
      <c r="L113" s="65"/>
      <c r="M113" s="65"/>
      <c r="N113" s="65"/>
      <c r="O113" s="65"/>
    </row>
    <row r="114" spans="1:15" x14ac:dyDescent="0.25">
      <c r="A114" s="13"/>
      <c r="B114" s="65" t="s">
        <v>1102</v>
      </c>
      <c r="C114" s="65"/>
      <c r="D114" s="65"/>
      <c r="E114" s="65"/>
      <c r="F114" s="65"/>
      <c r="G114" s="65"/>
      <c r="H114" s="65"/>
      <c r="I114" s="65"/>
      <c r="J114" s="65"/>
      <c r="K114" s="65"/>
      <c r="L114" s="65"/>
      <c r="M114" s="65"/>
      <c r="N114" s="65"/>
      <c r="O114" s="65"/>
    </row>
    <row r="115" spans="1:15" x14ac:dyDescent="0.25">
      <c r="A115" s="13"/>
      <c r="B115" s="65"/>
      <c r="C115" s="65"/>
      <c r="D115" s="65"/>
      <c r="E115" s="65"/>
      <c r="F115" s="65"/>
      <c r="G115" s="65"/>
      <c r="H115" s="65"/>
      <c r="I115" s="65"/>
      <c r="J115" s="65"/>
      <c r="K115" s="65"/>
      <c r="L115" s="65"/>
      <c r="M115" s="65"/>
      <c r="N115" s="65"/>
      <c r="O115" s="65"/>
    </row>
    <row r="116" spans="1:15" ht="15.75" x14ac:dyDescent="0.25">
      <c r="A116" s="13"/>
      <c r="B116" s="17"/>
      <c r="C116" s="18"/>
      <c r="D116" s="41" t="s">
        <v>1043</v>
      </c>
      <c r="E116" s="41"/>
      <c r="F116" s="18"/>
    </row>
    <row r="117" spans="1:15" ht="15.75" x14ac:dyDescent="0.25">
      <c r="A117" s="13"/>
      <c r="B117" s="17"/>
      <c r="C117" s="18"/>
      <c r="D117" s="41" t="s">
        <v>1044</v>
      </c>
      <c r="E117" s="41"/>
      <c r="F117" s="18"/>
    </row>
    <row r="118" spans="1:15" ht="16.5" thickBot="1" x14ac:dyDescent="0.3">
      <c r="A118" s="13"/>
      <c r="B118" s="174" t="s">
        <v>1045</v>
      </c>
      <c r="C118" s="18"/>
      <c r="D118" s="42" t="s">
        <v>1046</v>
      </c>
      <c r="E118" s="42"/>
      <c r="F118" s="18"/>
    </row>
    <row r="119" spans="1:15" ht="15.75" x14ac:dyDescent="0.25">
      <c r="A119" s="13"/>
      <c r="B119" s="175" t="s">
        <v>1047</v>
      </c>
      <c r="C119" s="24"/>
      <c r="D119" s="25" t="s">
        <v>227</v>
      </c>
      <c r="E119" s="58" t="s">
        <v>1103</v>
      </c>
      <c r="F119" s="24"/>
    </row>
    <row r="120" spans="1:15" ht="15.75" x14ac:dyDescent="0.25">
      <c r="A120" s="13"/>
      <c r="B120" s="27">
        <v>2015</v>
      </c>
      <c r="C120" s="28"/>
      <c r="D120" s="46" t="s">
        <v>1104</v>
      </c>
      <c r="E120" s="46"/>
      <c r="F120" s="28"/>
    </row>
    <row r="121" spans="1:15" ht="15.75" x14ac:dyDescent="0.25">
      <c r="A121" s="13"/>
      <c r="B121" s="30">
        <v>2016</v>
      </c>
      <c r="C121" s="24"/>
      <c r="D121" s="45" t="s">
        <v>1105</v>
      </c>
      <c r="E121" s="45"/>
      <c r="F121" s="24"/>
    </row>
    <row r="122" spans="1:15" ht="15.75" x14ac:dyDescent="0.25">
      <c r="A122" s="13"/>
      <c r="B122" s="27">
        <v>2017</v>
      </c>
      <c r="C122" s="28"/>
      <c r="D122" s="46" t="s">
        <v>1051</v>
      </c>
      <c r="E122" s="46"/>
      <c r="F122" s="28"/>
    </row>
    <row r="123" spans="1:15" ht="16.5" thickBot="1" x14ac:dyDescent="0.3">
      <c r="A123" s="13"/>
      <c r="B123" s="30">
        <v>2018</v>
      </c>
      <c r="C123" s="24"/>
      <c r="D123" s="48" t="s">
        <v>1106</v>
      </c>
      <c r="E123" s="48"/>
      <c r="F123" s="24"/>
    </row>
    <row r="124" spans="1:15" ht="16.5" thickBot="1" x14ac:dyDescent="0.3">
      <c r="A124" s="13"/>
      <c r="B124" s="36" t="s">
        <v>98</v>
      </c>
      <c r="C124" s="28"/>
      <c r="D124" s="198" t="s">
        <v>227</v>
      </c>
      <c r="E124" s="199" t="s">
        <v>1107</v>
      </c>
      <c r="F124" s="28"/>
    </row>
    <row r="125" spans="1:15" ht="15.75" thickTop="1" x14ac:dyDescent="0.25">
      <c r="A125" s="13"/>
      <c r="B125" s="72"/>
      <c r="C125" s="72"/>
      <c r="D125" s="72"/>
      <c r="E125" s="72"/>
      <c r="F125" s="72"/>
      <c r="G125" s="72"/>
      <c r="H125" s="72"/>
      <c r="I125" s="72"/>
      <c r="J125" s="72"/>
      <c r="K125" s="72"/>
      <c r="L125" s="72"/>
      <c r="M125" s="72"/>
      <c r="N125" s="72"/>
      <c r="O125" s="72"/>
    </row>
    <row r="126" spans="1:15" x14ac:dyDescent="0.25">
      <c r="A126" s="13"/>
      <c r="B126" s="65" t="s">
        <v>1108</v>
      </c>
      <c r="C126" s="65"/>
      <c r="D126" s="65"/>
      <c r="E126" s="65"/>
      <c r="F126" s="65"/>
      <c r="G126" s="65"/>
      <c r="H126" s="65"/>
      <c r="I126" s="65"/>
      <c r="J126" s="65"/>
      <c r="K126" s="65"/>
      <c r="L126" s="65"/>
      <c r="M126" s="65"/>
      <c r="N126" s="65"/>
      <c r="O126" s="65"/>
    </row>
    <row r="127" spans="1:15" x14ac:dyDescent="0.25">
      <c r="A127" s="13"/>
      <c r="B127" s="71"/>
      <c r="C127" s="71"/>
      <c r="D127" s="71"/>
      <c r="E127" s="71"/>
      <c r="F127" s="71"/>
      <c r="G127" s="71"/>
      <c r="H127" s="71"/>
      <c r="I127" s="71"/>
      <c r="J127" s="71"/>
      <c r="K127" s="71"/>
      <c r="L127" s="71"/>
      <c r="M127" s="71"/>
      <c r="N127" s="71"/>
      <c r="O127" s="71"/>
    </row>
    <row r="128" spans="1:15" x14ac:dyDescent="0.25">
      <c r="A128" s="13"/>
      <c r="B128" s="39"/>
      <c r="C128" s="40"/>
      <c r="D128" s="41" t="s">
        <v>1053</v>
      </c>
      <c r="E128" s="40"/>
      <c r="F128" s="41" t="s">
        <v>635</v>
      </c>
      <c r="G128" s="41"/>
      <c r="H128" s="40"/>
    </row>
    <row r="129" spans="1:15" x14ac:dyDescent="0.25">
      <c r="A129" s="13"/>
      <c r="B129" s="39"/>
      <c r="C129" s="40"/>
      <c r="D129" s="41"/>
      <c r="E129" s="40"/>
      <c r="F129" s="41" t="s">
        <v>1054</v>
      </c>
      <c r="G129" s="41"/>
      <c r="H129" s="40"/>
    </row>
    <row r="130" spans="1:15" ht="15.75" thickBot="1" x14ac:dyDescent="0.3">
      <c r="A130" s="13"/>
      <c r="B130" s="39"/>
      <c r="C130" s="40"/>
      <c r="D130" s="42"/>
      <c r="E130" s="40"/>
      <c r="F130" s="42" t="s">
        <v>1055</v>
      </c>
      <c r="G130" s="42"/>
      <c r="H130" s="40"/>
    </row>
    <row r="131" spans="1:15" ht="15.75" x14ac:dyDescent="0.25">
      <c r="A131" s="13"/>
      <c r="B131" s="30" t="s">
        <v>1089</v>
      </c>
      <c r="C131" s="24"/>
      <c r="D131" s="26">
        <v>22942987</v>
      </c>
      <c r="E131" s="24"/>
      <c r="F131" s="25" t="s">
        <v>227</v>
      </c>
      <c r="G131" s="58">
        <v>10.050000000000001</v>
      </c>
      <c r="H131" s="24"/>
    </row>
    <row r="132" spans="1:15" ht="15.75" x14ac:dyDescent="0.25">
      <c r="A132" s="13"/>
      <c r="B132" s="186" t="s">
        <v>1057</v>
      </c>
      <c r="C132" s="28"/>
      <c r="D132" s="29">
        <v>8956193</v>
      </c>
      <c r="E132" s="28"/>
      <c r="F132" s="46">
        <v>19.07</v>
      </c>
      <c r="G132" s="46"/>
      <c r="H132" s="28"/>
    </row>
    <row r="133" spans="1:15" ht="15.75" x14ac:dyDescent="0.25">
      <c r="A133" s="13"/>
      <c r="B133" s="183" t="s">
        <v>1058</v>
      </c>
      <c r="C133" s="24"/>
      <c r="D133" s="31" t="s">
        <v>1109</v>
      </c>
      <c r="E133" s="32" t="s">
        <v>231</v>
      </c>
      <c r="F133" s="45">
        <v>11.67</v>
      </c>
      <c r="G133" s="45"/>
      <c r="H133" s="24"/>
    </row>
    <row r="134" spans="1:15" ht="16.5" thickBot="1" x14ac:dyDescent="0.3">
      <c r="A134" s="13"/>
      <c r="B134" s="186" t="s">
        <v>1060</v>
      </c>
      <c r="C134" s="28"/>
      <c r="D134" s="59" t="s">
        <v>1110</v>
      </c>
      <c r="E134" s="11" t="s">
        <v>231</v>
      </c>
      <c r="F134" s="62">
        <v>11.27</v>
      </c>
      <c r="G134" s="62"/>
      <c r="H134" s="28"/>
    </row>
    <row r="135" spans="1:15" ht="16.5" thickBot="1" x14ac:dyDescent="0.3">
      <c r="A135" s="13"/>
      <c r="B135" s="30" t="s">
        <v>1062</v>
      </c>
      <c r="C135" s="24"/>
      <c r="D135" s="50">
        <v>26072883</v>
      </c>
      <c r="E135" s="24"/>
      <c r="F135" s="49" t="s">
        <v>227</v>
      </c>
      <c r="G135" s="61">
        <v>12.8</v>
      </c>
      <c r="H135" s="24"/>
    </row>
    <row r="136" spans="1:15" ht="15.75" thickTop="1" x14ac:dyDescent="0.25">
      <c r="A136" s="13"/>
      <c r="B136" s="72"/>
      <c r="C136" s="72"/>
      <c r="D136" s="72"/>
      <c r="E136" s="72"/>
      <c r="F136" s="72"/>
      <c r="G136" s="72"/>
      <c r="H136" s="72"/>
      <c r="I136" s="72"/>
      <c r="J136" s="72"/>
      <c r="K136" s="72"/>
      <c r="L136" s="72"/>
      <c r="M136" s="72"/>
      <c r="N136" s="72"/>
      <c r="O136" s="72"/>
    </row>
    <row r="137" spans="1:15" x14ac:dyDescent="0.25">
      <c r="A137" s="13"/>
      <c r="B137" s="65" t="s">
        <v>1111</v>
      </c>
      <c r="C137" s="65"/>
      <c r="D137" s="65"/>
      <c r="E137" s="65"/>
      <c r="F137" s="65"/>
      <c r="G137" s="65"/>
      <c r="H137" s="65"/>
      <c r="I137" s="65"/>
      <c r="J137" s="65"/>
      <c r="K137" s="65"/>
      <c r="L137" s="65"/>
      <c r="M137" s="65"/>
      <c r="N137" s="65"/>
      <c r="O137" s="65"/>
    </row>
    <row r="138" spans="1:15" x14ac:dyDescent="0.25">
      <c r="A138" s="13"/>
      <c r="B138" s="65"/>
      <c r="C138" s="65"/>
      <c r="D138" s="65"/>
      <c r="E138" s="65"/>
      <c r="F138" s="65"/>
      <c r="G138" s="65"/>
      <c r="H138" s="65"/>
      <c r="I138" s="65"/>
      <c r="J138" s="65"/>
      <c r="K138" s="65"/>
      <c r="L138" s="65"/>
      <c r="M138" s="65"/>
      <c r="N138" s="65"/>
      <c r="O138" s="65"/>
    </row>
    <row r="139" spans="1:15" x14ac:dyDescent="0.25">
      <c r="A139" s="13"/>
      <c r="B139" s="65" t="s">
        <v>1112</v>
      </c>
      <c r="C139" s="65"/>
      <c r="D139" s="65"/>
      <c r="E139" s="65"/>
      <c r="F139" s="65"/>
      <c r="G139" s="65"/>
      <c r="H139" s="65"/>
      <c r="I139" s="65"/>
      <c r="J139" s="65"/>
      <c r="K139" s="65"/>
      <c r="L139" s="65"/>
      <c r="M139" s="65"/>
      <c r="N139" s="65"/>
      <c r="O139" s="65"/>
    </row>
    <row r="140" spans="1:15" x14ac:dyDescent="0.25">
      <c r="A140" s="13"/>
      <c r="B140" s="72"/>
      <c r="C140" s="72"/>
      <c r="D140" s="72"/>
      <c r="E140" s="72"/>
      <c r="F140" s="72"/>
      <c r="G140" s="72"/>
      <c r="H140" s="72"/>
      <c r="I140" s="72"/>
      <c r="J140" s="72"/>
      <c r="K140" s="72"/>
      <c r="L140" s="72"/>
      <c r="M140" s="72"/>
      <c r="N140" s="72"/>
      <c r="O140" s="72"/>
    </row>
    <row r="141" spans="1:15" ht="16.5" thickBot="1" x14ac:dyDescent="0.3">
      <c r="A141" s="13"/>
      <c r="B141" s="174" t="s">
        <v>1065</v>
      </c>
      <c r="C141" s="18"/>
      <c r="D141" s="20" t="s">
        <v>1053</v>
      </c>
      <c r="E141" s="18"/>
    </row>
    <row r="142" spans="1:15" ht="15.75" x14ac:dyDescent="0.25">
      <c r="A142" s="13"/>
      <c r="B142" s="175" t="s">
        <v>1066</v>
      </c>
      <c r="C142" s="24"/>
      <c r="D142" s="58" t="s">
        <v>1113</v>
      </c>
      <c r="E142" s="24"/>
    </row>
    <row r="143" spans="1:15" ht="15.75" x14ac:dyDescent="0.25">
      <c r="A143" s="13"/>
      <c r="B143" s="27" t="s">
        <v>1068</v>
      </c>
      <c r="C143" s="28"/>
      <c r="D143" s="33" t="s">
        <v>1114</v>
      </c>
      <c r="E143" s="28"/>
    </row>
    <row r="144" spans="1:15" ht="15.75" x14ac:dyDescent="0.25">
      <c r="A144" s="13"/>
      <c r="B144" s="30" t="s">
        <v>1070</v>
      </c>
      <c r="C144" s="24"/>
      <c r="D144" s="31" t="s">
        <v>1115</v>
      </c>
      <c r="E144" s="24"/>
    </row>
    <row r="145" spans="1:15" ht="15.75" x14ac:dyDescent="0.25">
      <c r="A145" s="13"/>
      <c r="B145" s="27" t="s">
        <v>1072</v>
      </c>
      <c r="C145" s="28"/>
      <c r="D145" s="33" t="s">
        <v>1116</v>
      </c>
      <c r="E145" s="28"/>
    </row>
    <row r="146" spans="1:15" ht="15.75" x14ac:dyDescent="0.25">
      <c r="A146" s="13"/>
      <c r="B146" s="30" t="s">
        <v>1074</v>
      </c>
      <c r="C146" s="24"/>
      <c r="D146" s="31" t="s">
        <v>1117</v>
      </c>
      <c r="E146" s="24"/>
    </row>
    <row r="147" spans="1:15" ht="15.75" x14ac:dyDescent="0.25">
      <c r="A147" s="13"/>
      <c r="B147" s="27" t="s">
        <v>1076</v>
      </c>
      <c r="C147" s="28"/>
      <c r="D147" s="33" t="s">
        <v>1118</v>
      </c>
      <c r="E147" s="28"/>
    </row>
    <row r="148" spans="1:15" ht="15.75" x14ac:dyDescent="0.25">
      <c r="A148" s="13"/>
      <c r="B148" s="30" t="s">
        <v>1078</v>
      </c>
      <c r="C148" s="24"/>
      <c r="D148" s="31" t="s">
        <v>1119</v>
      </c>
      <c r="E148" s="24"/>
    </row>
    <row r="149" spans="1:15" ht="15.75" x14ac:dyDescent="0.25">
      <c r="A149" s="13"/>
      <c r="B149" s="27" t="s">
        <v>1080</v>
      </c>
      <c r="C149" s="28"/>
      <c r="D149" s="33" t="s">
        <v>1120</v>
      </c>
      <c r="E149" s="28"/>
    </row>
    <row r="150" spans="1:15" ht="16.5" thickBot="1" x14ac:dyDescent="0.3">
      <c r="A150" s="13"/>
      <c r="B150" s="30" t="s">
        <v>1121</v>
      </c>
      <c r="C150" s="24"/>
      <c r="D150" s="35" t="s">
        <v>1122</v>
      </c>
      <c r="E150" s="24"/>
    </row>
    <row r="151" spans="1:15" ht="16.5" thickBot="1" x14ac:dyDescent="0.3">
      <c r="A151" s="13"/>
      <c r="B151" s="27"/>
      <c r="C151" s="28"/>
      <c r="D151" s="110" t="s">
        <v>1123</v>
      </c>
      <c r="E151" s="28"/>
    </row>
    <row r="152" spans="1:15" ht="15.75" thickTop="1" x14ac:dyDescent="0.25">
      <c r="A152" s="13"/>
      <c r="B152" s="65"/>
      <c r="C152" s="65"/>
      <c r="D152" s="65"/>
      <c r="E152" s="65"/>
      <c r="F152" s="65"/>
      <c r="G152" s="65"/>
      <c r="H152" s="65"/>
      <c r="I152" s="65"/>
      <c r="J152" s="65"/>
      <c r="K152" s="65"/>
      <c r="L152" s="65"/>
      <c r="M152" s="65"/>
      <c r="N152" s="65"/>
      <c r="O152" s="65"/>
    </row>
    <row r="153" spans="1:15" x14ac:dyDescent="0.25">
      <c r="A153" s="13"/>
      <c r="B153" s="64" t="s">
        <v>1022</v>
      </c>
      <c r="C153" s="64"/>
      <c r="D153" s="64"/>
      <c r="E153" s="64"/>
      <c r="F153" s="64"/>
      <c r="G153" s="64"/>
      <c r="H153" s="64"/>
      <c r="I153" s="64"/>
      <c r="J153" s="64"/>
      <c r="K153" s="64"/>
      <c r="L153" s="64"/>
      <c r="M153" s="64"/>
      <c r="N153" s="64"/>
      <c r="O153" s="64"/>
    </row>
    <row r="154" spans="1:15" x14ac:dyDescent="0.25">
      <c r="A154" s="13"/>
      <c r="B154" s="65"/>
      <c r="C154" s="65"/>
      <c r="D154" s="65"/>
      <c r="E154" s="65"/>
      <c r="F154" s="65"/>
      <c r="G154" s="65"/>
      <c r="H154" s="65"/>
      <c r="I154" s="65"/>
      <c r="J154" s="65"/>
      <c r="K154" s="65"/>
      <c r="L154" s="65"/>
      <c r="M154" s="65"/>
      <c r="N154" s="65"/>
      <c r="O154" s="65"/>
    </row>
    <row r="155" spans="1:15" ht="25.5" customHeight="1" x14ac:dyDescent="0.25">
      <c r="A155" s="13"/>
      <c r="B155" s="65" t="s">
        <v>1124</v>
      </c>
      <c r="C155" s="65"/>
      <c r="D155" s="65"/>
      <c r="E155" s="65"/>
      <c r="F155" s="65"/>
      <c r="G155" s="65"/>
      <c r="H155" s="65"/>
      <c r="I155" s="65"/>
      <c r="J155" s="65"/>
      <c r="K155" s="65"/>
      <c r="L155" s="65"/>
      <c r="M155" s="65"/>
      <c r="N155" s="65"/>
      <c r="O155" s="65"/>
    </row>
    <row r="156" spans="1:15" x14ac:dyDescent="0.25">
      <c r="A156" s="13"/>
      <c r="B156" s="65"/>
      <c r="C156" s="65"/>
      <c r="D156" s="65"/>
      <c r="E156" s="65"/>
      <c r="F156" s="65"/>
      <c r="G156" s="65"/>
      <c r="H156" s="65"/>
      <c r="I156" s="65"/>
      <c r="J156" s="65"/>
      <c r="K156" s="65"/>
      <c r="L156" s="65"/>
      <c r="M156" s="65"/>
      <c r="N156" s="65"/>
      <c r="O156" s="65"/>
    </row>
    <row r="157" spans="1:15" ht="25.5" customHeight="1" x14ac:dyDescent="0.25">
      <c r="A157" s="13"/>
      <c r="B157" s="65" t="s">
        <v>1125</v>
      </c>
      <c r="C157" s="65"/>
      <c r="D157" s="65"/>
      <c r="E157" s="65"/>
      <c r="F157" s="65"/>
      <c r="G157" s="65"/>
      <c r="H157" s="65"/>
      <c r="I157" s="65"/>
      <c r="J157" s="65"/>
      <c r="K157" s="65"/>
      <c r="L157" s="65"/>
      <c r="M157" s="65"/>
      <c r="N157" s="65"/>
      <c r="O157" s="65"/>
    </row>
    <row r="158" spans="1:15" x14ac:dyDescent="0.25">
      <c r="A158" s="13"/>
      <c r="B158" s="65"/>
      <c r="C158" s="65"/>
      <c r="D158" s="65"/>
      <c r="E158" s="65"/>
      <c r="F158" s="65"/>
      <c r="G158" s="65"/>
      <c r="H158" s="65"/>
      <c r="I158" s="65"/>
      <c r="J158" s="65"/>
      <c r="K158" s="65"/>
      <c r="L158" s="65"/>
      <c r="M158" s="65"/>
      <c r="N158" s="65"/>
      <c r="O158" s="65"/>
    </row>
    <row r="159" spans="1:15" ht="51" customHeight="1" x14ac:dyDescent="0.25">
      <c r="A159" s="13"/>
      <c r="B159" s="65" t="s">
        <v>1126</v>
      </c>
      <c r="C159" s="65"/>
      <c r="D159" s="65"/>
      <c r="E159" s="65"/>
      <c r="F159" s="65"/>
      <c r="G159" s="65"/>
      <c r="H159" s="65"/>
      <c r="I159" s="65"/>
      <c r="J159" s="65"/>
      <c r="K159" s="65"/>
      <c r="L159" s="65"/>
      <c r="M159" s="65"/>
      <c r="N159" s="65"/>
      <c r="O159" s="65"/>
    </row>
    <row r="160" spans="1:15" x14ac:dyDescent="0.25">
      <c r="A160" s="13"/>
      <c r="B160" s="65"/>
      <c r="C160" s="65"/>
      <c r="D160" s="65"/>
      <c r="E160" s="65"/>
      <c r="F160" s="65"/>
      <c r="G160" s="65"/>
      <c r="H160" s="65"/>
      <c r="I160" s="65"/>
      <c r="J160" s="65"/>
      <c r="K160" s="65"/>
      <c r="L160" s="65"/>
      <c r="M160" s="65"/>
      <c r="N160" s="65"/>
      <c r="O160" s="65"/>
    </row>
    <row r="161" spans="1:15" x14ac:dyDescent="0.25">
      <c r="A161" s="13"/>
      <c r="B161" s="65" t="s">
        <v>1127</v>
      </c>
      <c r="C161" s="65"/>
      <c r="D161" s="65"/>
      <c r="E161" s="65"/>
      <c r="F161" s="65"/>
      <c r="G161" s="65"/>
      <c r="H161" s="65"/>
      <c r="I161" s="65"/>
      <c r="J161" s="65"/>
      <c r="K161" s="65"/>
      <c r="L161" s="65"/>
      <c r="M161" s="65"/>
      <c r="N161" s="65"/>
      <c r="O161" s="65"/>
    </row>
    <row r="162" spans="1:15" x14ac:dyDescent="0.25">
      <c r="A162" s="13"/>
      <c r="B162" s="65"/>
      <c r="C162" s="65"/>
      <c r="D162" s="65"/>
      <c r="E162" s="65"/>
      <c r="F162" s="65"/>
      <c r="G162" s="65"/>
      <c r="H162" s="65"/>
      <c r="I162" s="65"/>
      <c r="J162" s="65"/>
      <c r="K162" s="65"/>
      <c r="L162" s="65"/>
      <c r="M162" s="65"/>
      <c r="N162" s="65"/>
      <c r="O162" s="65"/>
    </row>
    <row r="163" spans="1:15" ht="15.75" x14ac:dyDescent="0.25">
      <c r="A163" s="13"/>
      <c r="B163" s="17"/>
      <c r="C163" s="18"/>
      <c r="D163" s="41" t="s">
        <v>1043</v>
      </c>
      <c r="E163" s="41"/>
      <c r="F163" s="18"/>
    </row>
    <row r="164" spans="1:15" ht="15.75" x14ac:dyDescent="0.25">
      <c r="A164" s="13"/>
      <c r="B164" s="17"/>
      <c r="C164" s="18"/>
      <c r="D164" s="41" t="s">
        <v>1044</v>
      </c>
      <c r="E164" s="41"/>
      <c r="F164" s="18"/>
    </row>
    <row r="165" spans="1:15" ht="16.5" thickBot="1" x14ac:dyDescent="0.3">
      <c r="A165" s="13"/>
      <c r="B165" s="174" t="s">
        <v>1045</v>
      </c>
      <c r="C165" s="18"/>
      <c r="D165" s="42" t="s">
        <v>1046</v>
      </c>
      <c r="E165" s="42"/>
      <c r="F165" s="18"/>
    </row>
    <row r="166" spans="1:15" ht="15.75" x14ac:dyDescent="0.25">
      <c r="A166" s="13"/>
      <c r="B166" s="201" t="s">
        <v>1047</v>
      </c>
      <c r="C166" s="24"/>
      <c r="D166" s="25" t="s">
        <v>227</v>
      </c>
      <c r="E166" s="58" t="s">
        <v>1128</v>
      </c>
      <c r="F166" s="24"/>
    </row>
    <row r="167" spans="1:15" ht="15.75" x14ac:dyDescent="0.25">
      <c r="A167" s="13"/>
      <c r="B167" s="57">
        <v>2015</v>
      </c>
      <c r="C167" s="28"/>
      <c r="D167" s="46" t="s">
        <v>1129</v>
      </c>
      <c r="E167" s="46"/>
      <c r="F167" s="28"/>
    </row>
    <row r="168" spans="1:15" ht="16.5" thickBot="1" x14ac:dyDescent="0.3">
      <c r="A168" s="13"/>
      <c r="B168" s="202">
        <v>2016</v>
      </c>
      <c r="C168" s="24"/>
      <c r="D168" s="48" t="s">
        <v>1130</v>
      </c>
      <c r="E168" s="48"/>
      <c r="F168" s="24"/>
    </row>
    <row r="169" spans="1:15" ht="16.5" thickBot="1" x14ac:dyDescent="0.3">
      <c r="A169" s="13"/>
      <c r="B169" s="203" t="s">
        <v>98</v>
      </c>
      <c r="C169" s="28"/>
      <c r="D169" s="198" t="s">
        <v>227</v>
      </c>
      <c r="E169" s="199" t="s">
        <v>1131</v>
      </c>
      <c r="F169" s="28"/>
    </row>
    <row r="170" spans="1:15" ht="15.75" thickTop="1" x14ac:dyDescent="0.25">
      <c r="A170" s="13"/>
      <c r="B170" s="72"/>
      <c r="C170" s="72"/>
      <c r="D170" s="72"/>
      <c r="E170" s="72"/>
      <c r="F170" s="72"/>
      <c r="G170" s="72"/>
      <c r="H170" s="72"/>
      <c r="I170" s="72"/>
      <c r="J170" s="72"/>
      <c r="K170" s="72"/>
      <c r="L170" s="72"/>
      <c r="M170" s="72"/>
      <c r="N170" s="72"/>
      <c r="O170" s="72"/>
    </row>
    <row r="171" spans="1:15" x14ac:dyDescent="0.25">
      <c r="A171" s="13"/>
      <c r="B171" s="65" t="s">
        <v>1132</v>
      </c>
      <c r="C171" s="65"/>
      <c r="D171" s="65"/>
      <c r="E171" s="65"/>
      <c r="F171" s="65"/>
      <c r="G171" s="65"/>
      <c r="H171" s="65"/>
      <c r="I171" s="65"/>
      <c r="J171" s="65"/>
      <c r="K171" s="65"/>
      <c r="L171" s="65"/>
      <c r="M171" s="65"/>
      <c r="N171" s="65"/>
      <c r="O171" s="65"/>
    </row>
    <row r="172" spans="1:15" x14ac:dyDescent="0.25">
      <c r="A172" s="13"/>
      <c r="B172" s="72"/>
      <c r="C172" s="72"/>
      <c r="D172" s="72"/>
      <c r="E172" s="72"/>
      <c r="F172" s="72"/>
      <c r="G172" s="72"/>
      <c r="H172" s="72"/>
      <c r="I172" s="72"/>
      <c r="J172" s="72"/>
      <c r="K172" s="72"/>
      <c r="L172" s="72"/>
      <c r="M172" s="72"/>
      <c r="N172" s="72"/>
      <c r="O172" s="72"/>
    </row>
    <row r="173" spans="1:15" x14ac:dyDescent="0.25">
      <c r="A173" s="13"/>
      <c r="B173" s="39"/>
      <c r="C173" s="40"/>
      <c r="D173" s="41" t="s">
        <v>1053</v>
      </c>
      <c r="E173" s="40"/>
      <c r="F173" s="41" t="s">
        <v>635</v>
      </c>
      <c r="G173" s="41"/>
      <c r="H173" s="40"/>
    </row>
    <row r="174" spans="1:15" x14ac:dyDescent="0.25">
      <c r="A174" s="13"/>
      <c r="B174" s="39"/>
      <c r="C174" s="40"/>
      <c r="D174" s="41"/>
      <c r="E174" s="40"/>
      <c r="F174" s="41" t="s">
        <v>1054</v>
      </c>
      <c r="G174" s="41"/>
      <c r="H174" s="40"/>
    </row>
    <row r="175" spans="1:15" ht="15.75" thickBot="1" x14ac:dyDescent="0.3">
      <c r="A175" s="13"/>
      <c r="B175" s="39"/>
      <c r="C175" s="40"/>
      <c r="D175" s="42"/>
      <c r="E175" s="40"/>
      <c r="F175" s="42" t="s">
        <v>1055</v>
      </c>
      <c r="G175" s="42"/>
      <c r="H175" s="40"/>
    </row>
    <row r="176" spans="1:15" ht="15.75" x14ac:dyDescent="0.25">
      <c r="A176" s="13"/>
      <c r="B176" s="30" t="s">
        <v>1089</v>
      </c>
      <c r="C176" s="24"/>
      <c r="D176" s="117" t="s">
        <v>373</v>
      </c>
      <c r="E176" s="24"/>
      <c r="F176" s="25" t="s">
        <v>227</v>
      </c>
      <c r="G176" s="117" t="s">
        <v>373</v>
      </c>
      <c r="H176" s="24"/>
    </row>
    <row r="177" spans="1:15" ht="15.75" x14ac:dyDescent="0.25">
      <c r="A177" s="13"/>
      <c r="B177" s="186" t="s">
        <v>1057</v>
      </c>
      <c r="C177" s="28"/>
      <c r="D177" s="29">
        <v>2545602</v>
      </c>
      <c r="E177" s="28"/>
      <c r="F177" s="46">
        <v>19.670000000000002</v>
      </c>
      <c r="G177" s="46"/>
      <c r="H177" s="28"/>
    </row>
    <row r="178" spans="1:15" ht="15.75" x14ac:dyDescent="0.25">
      <c r="A178" s="13"/>
      <c r="B178" s="183" t="s">
        <v>1058</v>
      </c>
      <c r="C178" s="24"/>
      <c r="D178" s="102" t="s">
        <v>373</v>
      </c>
      <c r="E178" s="24"/>
      <c r="F178" s="104" t="s">
        <v>373</v>
      </c>
      <c r="G178" s="104"/>
      <c r="H178" s="24"/>
    </row>
    <row r="179" spans="1:15" ht="16.5" thickBot="1" x14ac:dyDescent="0.3">
      <c r="A179" s="13"/>
      <c r="B179" s="186" t="s">
        <v>1060</v>
      </c>
      <c r="C179" s="28"/>
      <c r="D179" s="59" t="s">
        <v>1133</v>
      </c>
      <c r="E179" s="11" t="s">
        <v>231</v>
      </c>
      <c r="F179" s="62">
        <v>19.670000000000002</v>
      </c>
      <c r="G179" s="62"/>
      <c r="H179" s="28"/>
    </row>
    <row r="180" spans="1:15" ht="16.5" thickBot="1" x14ac:dyDescent="0.3">
      <c r="A180" s="13"/>
      <c r="B180" s="30" t="s">
        <v>1062</v>
      </c>
      <c r="C180" s="24"/>
      <c r="D180" s="50">
        <v>2543948</v>
      </c>
      <c r="E180" s="24"/>
      <c r="F180" s="49" t="s">
        <v>227</v>
      </c>
      <c r="G180" s="61">
        <v>19.670000000000002</v>
      </c>
      <c r="H180" s="24"/>
    </row>
    <row r="181" spans="1:15" ht="15.75" thickTop="1" x14ac:dyDescent="0.25">
      <c r="A181" s="13"/>
      <c r="B181" s="72"/>
      <c r="C181" s="72"/>
      <c r="D181" s="72"/>
      <c r="E181" s="72"/>
      <c r="F181" s="72"/>
      <c r="G181" s="72"/>
      <c r="H181" s="72"/>
      <c r="I181" s="72"/>
      <c r="J181" s="72"/>
      <c r="K181" s="72"/>
      <c r="L181" s="72"/>
      <c r="M181" s="72"/>
      <c r="N181" s="72"/>
      <c r="O181" s="72"/>
    </row>
    <row r="182" spans="1:15" x14ac:dyDescent="0.25">
      <c r="A182" s="13"/>
      <c r="B182" s="65" t="s">
        <v>1134</v>
      </c>
      <c r="C182" s="65"/>
      <c r="D182" s="65"/>
      <c r="E182" s="65"/>
      <c r="F182" s="65"/>
      <c r="G182" s="65"/>
      <c r="H182" s="65"/>
      <c r="I182" s="65"/>
      <c r="J182" s="65"/>
      <c r="K182" s="65"/>
      <c r="L182" s="65"/>
      <c r="M182" s="65"/>
      <c r="N182" s="65"/>
      <c r="O182" s="65"/>
    </row>
    <row r="183" spans="1:15" x14ac:dyDescent="0.25">
      <c r="A183" s="13"/>
      <c r="B183" s="65"/>
      <c r="C183" s="65"/>
      <c r="D183" s="65"/>
      <c r="E183" s="65"/>
      <c r="F183" s="65"/>
      <c r="G183" s="65"/>
      <c r="H183" s="65"/>
      <c r="I183" s="65"/>
      <c r="J183" s="65"/>
      <c r="K183" s="65"/>
      <c r="L183" s="65"/>
      <c r="M183" s="65"/>
      <c r="N183" s="65"/>
      <c r="O183" s="65"/>
    </row>
    <row r="184" spans="1:15" x14ac:dyDescent="0.25">
      <c r="A184" s="13"/>
      <c r="B184" s="65" t="s">
        <v>1135</v>
      </c>
      <c r="C184" s="65"/>
      <c r="D184" s="65"/>
      <c r="E184" s="65"/>
      <c r="F184" s="65"/>
      <c r="G184" s="65"/>
      <c r="H184" s="65"/>
      <c r="I184" s="65"/>
      <c r="J184" s="65"/>
      <c r="K184" s="65"/>
      <c r="L184" s="65"/>
      <c r="M184" s="65"/>
      <c r="N184" s="65"/>
      <c r="O184" s="65"/>
    </row>
    <row r="185" spans="1:15" x14ac:dyDescent="0.25">
      <c r="A185" s="13"/>
      <c r="B185" s="71"/>
      <c r="C185" s="71"/>
      <c r="D185" s="71"/>
      <c r="E185" s="71"/>
      <c r="F185" s="71"/>
      <c r="G185" s="71"/>
      <c r="H185" s="71"/>
      <c r="I185" s="71"/>
      <c r="J185" s="71"/>
      <c r="K185" s="71"/>
      <c r="L185" s="71"/>
      <c r="M185" s="71"/>
      <c r="N185" s="71"/>
      <c r="O185" s="71"/>
    </row>
    <row r="186" spans="1:15" ht="16.5" thickBot="1" x14ac:dyDescent="0.3">
      <c r="A186" s="13"/>
      <c r="B186" s="174" t="s">
        <v>1065</v>
      </c>
      <c r="C186" s="18"/>
      <c r="D186" s="20" t="s">
        <v>1053</v>
      </c>
      <c r="E186" s="18"/>
    </row>
    <row r="187" spans="1:15" ht="15.75" x14ac:dyDescent="0.25">
      <c r="A187" s="13"/>
      <c r="B187" s="175" t="s">
        <v>1066</v>
      </c>
      <c r="C187" s="24"/>
      <c r="D187" s="58" t="s">
        <v>1136</v>
      </c>
      <c r="E187" s="24"/>
    </row>
    <row r="188" spans="1:15" ht="15.75" x14ac:dyDescent="0.25">
      <c r="A188" s="13"/>
      <c r="B188" s="27" t="s">
        <v>1070</v>
      </c>
      <c r="C188" s="28"/>
      <c r="D188" s="33" t="s">
        <v>1137</v>
      </c>
      <c r="E188" s="28"/>
    </row>
    <row r="189" spans="1:15" ht="16.5" thickBot="1" x14ac:dyDescent="0.3">
      <c r="A189" s="13"/>
      <c r="B189" s="30" t="s">
        <v>1074</v>
      </c>
      <c r="C189" s="24"/>
      <c r="D189" s="35" t="s">
        <v>1138</v>
      </c>
      <c r="E189" s="24"/>
    </row>
    <row r="190" spans="1:15" ht="16.5" thickBot="1" x14ac:dyDescent="0.3">
      <c r="A190" s="13"/>
      <c r="B190" s="27"/>
      <c r="C190" s="28"/>
      <c r="D190" s="110" t="s">
        <v>1139</v>
      </c>
      <c r="E190" s="28"/>
    </row>
    <row r="191" spans="1:15" ht="15.75" thickTop="1" x14ac:dyDescent="0.25">
      <c r="A191" s="13"/>
      <c r="B191" s="72"/>
      <c r="C191" s="72"/>
      <c r="D191" s="72"/>
      <c r="E191" s="72"/>
      <c r="F191" s="72"/>
      <c r="G191" s="72"/>
      <c r="H191" s="72"/>
      <c r="I191" s="72"/>
      <c r="J191" s="72"/>
      <c r="K191" s="72"/>
      <c r="L191" s="72"/>
      <c r="M191" s="72"/>
      <c r="N191" s="72"/>
      <c r="O191" s="72"/>
    </row>
    <row r="192" spans="1:15" x14ac:dyDescent="0.25">
      <c r="A192" s="13"/>
      <c r="B192" s="64" t="s">
        <v>1025</v>
      </c>
      <c r="C192" s="64"/>
      <c r="D192" s="64"/>
      <c r="E192" s="64"/>
      <c r="F192" s="64"/>
      <c r="G192" s="64"/>
      <c r="H192" s="64"/>
      <c r="I192" s="64"/>
      <c r="J192" s="64"/>
      <c r="K192" s="64"/>
      <c r="L192" s="64"/>
      <c r="M192" s="64"/>
      <c r="N192" s="64"/>
      <c r="O192" s="64"/>
    </row>
    <row r="193" spans="1:15" x14ac:dyDescent="0.25">
      <c r="A193" s="13"/>
      <c r="B193" s="65"/>
      <c r="C193" s="65"/>
      <c r="D193" s="65"/>
      <c r="E193" s="65"/>
      <c r="F193" s="65"/>
      <c r="G193" s="65"/>
      <c r="H193" s="65"/>
      <c r="I193" s="65"/>
      <c r="J193" s="65"/>
      <c r="K193" s="65"/>
      <c r="L193" s="65"/>
      <c r="M193" s="65"/>
      <c r="N193" s="65"/>
      <c r="O193" s="65"/>
    </row>
    <row r="194" spans="1:15" ht="38.25" customHeight="1" x14ac:dyDescent="0.25">
      <c r="A194" s="13"/>
      <c r="B194" s="65" t="s">
        <v>1140</v>
      </c>
      <c r="C194" s="65"/>
      <c r="D194" s="65"/>
      <c r="E194" s="65"/>
      <c r="F194" s="65"/>
      <c r="G194" s="65"/>
      <c r="H194" s="65"/>
      <c r="I194" s="65"/>
      <c r="J194" s="65"/>
      <c r="K194" s="65"/>
      <c r="L194" s="65"/>
      <c r="M194" s="65"/>
      <c r="N194" s="65"/>
      <c r="O194" s="65"/>
    </row>
    <row r="195" spans="1:15" x14ac:dyDescent="0.25">
      <c r="A195" s="13"/>
      <c r="B195" s="65"/>
      <c r="C195" s="65"/>
      <c r="D195" s="65"/>
      <c r="E195" s="65"/>
      <c r="F195" s="65"/>
      <c r="G195" s="65"/>
      <c r="H195" s="65"/>
      <c r="I195" s="65"/>
      <c r="J195" s="65"/>
      <c r="K195" s="65"/>
      <c r="L195" s="65"/>
      <c r="M195" s="65"/>
      <c r="N195" s="65"/>
      <c r="O195" s="65"/>
    </row>
    <row r="196" spans="1:15" x14ac:dyDescent="0.25">
      <c r="A196" s="13"/>
      <c r="B196" s="73"/>
      <c r="C196" s="73"/>
      <c r="D196" s="73"/>
      <c r="E196" s="73"/>
      <c r="F196" s="73"/>
      <c r="G196" s="73"/>
      <c r="H196" s="73"/>
      <c r="I196" s="73"/>
      <c r="J196" s="73"/>
      <c r="K196" s="73"/>
      <c r="L196" s="73"/>
      <c r="M196" s="73"/>
      <c r="N196" s="73"/>
      <c r="O196" s="73"/>
    </row>
  </sheetData>
  <mergeCells count="186">
    <mergeCell ref="B195:O195"/>
    <mergeCell ref="B196:O196"/>
    <mergeCell ref="B184:O184"/>
    <mergeCell ref="B185:O185"/>
    <mergeCell ref="B191:O191"/>
    <mergeCell ref="B192:O192"/>
    <mergeCell ref="B193:O193"/>
    <mergeCell ref="B194:O194"/>
    <mergeCell ref="B170:O170"/>
    <mergeCell ref="B171:O171"/>
    <mergeCell ref="B172:O172"/>
    <mergeCell ref="B181:O181"/>
    <mergeCell ref="B182:O182"/>
    <mergeCell ref="B183:O183"/>
    <mergeCell ref="B157:O157"/>
    <mergeCell ref="B158:O158"/>
    <mergeCell ref="B159:O159"/>
    <mergeCell ref="B160:O160"/>
    <mergeCell ref="B161:O161"/>
    <mergeCell ref="B162:O162"/>
    <mergeCell ref="B140:O140"/>
    <mergeCell ref="B152:O152"/>
    <mergeCell ref="B153:O153"/>
    <mergeCell ref="B154:O154"/>
    <mergeCell ref="B155:O155"/>
    <mergeCell ref="B156:O156"/>
    <mergeCell ref="B110:O110"/>
    <mergeCell ref="B111:O111"/>
    <mergeCell ref="B112:O112"/>
    <mergeCell ref="B113:O113"/>
    <mergeCell ref="B114:O114"/>
    <mergeCell ref="B115:O115"/>
    <mergeCell ref="B99:O99"/>
    <mergeCell ref="B105:O105"/>
    <mergeCell ref="B106:O106"/>
    <mergeCell ref="B107:O107"/>
    <mergeCell ref="B108:O108"/>
    <mergeCell ref="B109:O109"/>
    <mergeCell ref="B74:O74"/>
    <mergeCell ref="B75:O75"/>
    <mergeCell ref="B76:O76"/>
    <mergeCell ref="B77:O77"/>
    <mergeCell ref="B84:O84"/>
    <mergeCell ref="B85:O85"/>
    <mergeCell ref="B46:O46"/>
    <mergeCell ref="B47:O47"/>
    <mergeCell ref="B56:O56"/>
    <mergeCell ref="B57:O57"/>
    <mergeCell ref="B58:O58"/>
    <mergeCell ref="B59:O59"/>
    <mergeCell ref="B32:O32"/>
    <mergeCell ref="B33:O33"/>
    <mergeCell ref="B34:O34"/>
    <mergeCell ref="B35:O35"/>
    <mergeCell ref="B36:O36"/>
    <mergeCell ref="B45:O45"/>
    <mergeCell ref="B26:O26"/>
    <mergeCell ref="B27:O27"/>
    <mergeCell ref="B28:O28"/>
    <mergeCell ref="B29:O29"/>
    <mergeCell ref="B30:O30"/>
    <mergeCell ref="B31:O31"/>
    <mergeCell ref="B20:O20"/>
    <mergeCell ref="B21:O21"/>
    <mergeCell ref="B22:O22"/>
    <mergeCell ref="B23:O23"/>
    <mergeCell ref="B24:O24"/>
    <mergeCell ref="B25:O25"/>
    <mergeCell ref="B5:O5"/>
    <mergeCell ref="B6:O6"/>
    <mergeCell ref="B7:O7"/>
    <mergeCell ref="B8:O8"/>
    <mergeCell ref="B18:O18"/>
    <mergeCell ref="B19:O19"/>
    <mergeCell ref="H173:H175"/>
    <mergeCell ref="F177:G177"/>
    <mergeCell ref="F178:G178"/>
    <mergeCell ref="F179:G179"/>
    <mergeCell ref="A1:A2"/>
    <mergeCell ref="B1:O1"/>
    <mergeCell ref="B2:O2"/>
    <mergeCell ref="B3:O3"/>
    <mergeCell ref="A4:A196"/>
    <mergeCell ref="B4:O4"/>
    <mergeCell ref="B173:B175"/>
    <mergeCell ref="C173:C175"/>
    <mergeCell ref="D173:D175"/>
    <mergeCell ref="E173:E175"/>
    <mergeCell ref="F173:G173"/>
    <mergeCell ref="F174:G174"/>
    <mergeCell ref="F175:G175"/>
    <mergeCell ref="F134:G134"/>
    <mergeCell ref="D163:E163"/>
    <mergeCell ref="D164:E164"/>
    <mergeCell ref="D165:E165"/>
    <mergeCell ref="D167:E167"/>
    <mergeCell ref="D168:E168"/>
    <mergeCell ref="B136:O136"/>
    <mergeCell ref="B137:O137"/>
    <mergeCell ref="B138:O138"/>
    <mergeCell ref="B139:O139"/>
    <mergeCell ref="F128:G128"/>
    <mergeCell ref="F129:G129"/>
    <mergeCell ref="F130:G130"/>
    <mergeCell ref="H128:H130"/>
    <mergeCell ref="F132:G132"/>
    <mergeCell ref="F133:G133"/>
    <mergeCell ref="D122:E122"/>
    <mergeCell ref="D123:E123"/>
    <mergeCell ref="B128:B130"/>
    <mergeCell ref="C128:C130"/>
    <mergeCell ref="D128:D130"/>
    <mergeCell ref="E128:E130"/>
    <mergeCell ref="B125:O125"/>
    <mergeCell ref="B126:O126"/>
    <mergeCell ref="B127:O127"/>
    <mergeCell ref="F93:G93"/>
    <mergeCell ref="D116:E116"/>
    <mergeCell ref="D117:E117"/>
    <mergeCell ref="D118:E118"/>
    <mergeCell ref="D120:E120"/>
    <mergeCell ref="D121:E121"/>
    <mergeCell ref="B95:O95"/>
    <mergeCell ref="B96:O96"/>
    <mergeCell ref="B97:O97"/>
    <mergeCell ref="B98:O98"/>
    <mergeCell ref="F87:G87"/>
    <mergeCell ref="F88:G88"/>
    <mergeCell ref="F89:G89"/>
    <mergeCell ref="H87:H89"/>
    <mergeCell ref="F91:G91"/>
    <mergeCell ref="F92:G92"/>
    <mergeCell ref="D80:E80"/>
    <mergeCell ref="D82:E82"/>
    <mergeCell ref="B87:B89"/>
    <mergeCell ref="C87:C89"/>
    <mergeCell ref="D87:D89"/>
    <mergeCell ref="E87:E89"/>
    <mergeCell ref="B86:O86"/>
    <mergeCell ref="H48:H50"/>
    <mergeCell ref="F52:G52"/>
    <mergeCell ref="F53:G53"/>
    <mergeCell ref="F54:G54"/>
    <mergeCell ref="D78:E78"/>
    <mergeCell ref="D79:E79"/>
    <mergeCell ref="B60:O60"/>
    <mergeCell ref="B71:O71"/>
    <mergeCell ref="B72:O72"/>
    <mergeCell ref="B73:O73"/>
    <mergeCell ref="B48:B50"/>
    <mergeCell ref="C48:C50"/>
    <mergeCell ref="D48:D50"/>
    <mergeCell ref="E48:E50"/>
    <mergeCell ref="F48:G48"/>
    <mergeCell ref="F49:G49"/>
    <mergeCell ref="F50:G50"/>
    <mergeCell ref="D37:E37"/>
    <mergeCell ref="D38:E38"/>
    <mergeCell ref="D39:E39"/>
    <mergeCell ref="D41:E41"/>
    <mergeCell ref="D42:E42"/>
    <mergeCell ref="D43:E43"/>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9.42578125" bestFit="1" customWidth="1"/>
    <col min="2" max="2" width="36.5703125" bestFit="1" customWidth="1"/>
    <col min="4" max="4" width="3.140625" customWidth="1"/>
    <col min="5" max="5" width="12.140625" customWidth="1"/>
    <col min="7" max="7" width="3" customWidth="1"/>
    <col min="8" max="8" width="11.7109375" customWidth="1"/>
  </cols>
  <sheetData>
    <row r="1" spans="1:9" ht="15" customHeight="1" x14ac:dyDescent="0.25">
      <c r="A1" s="7" t="s">
        <v>11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41</v>
      </c>
      <c r="B3" s="63" t="s">
        <v>4</v>
      </c>
      <c r="C3" s="63"/>
      <c r="D3" s="63"/>
      <c r="E3" s="63"/>
      <c r="F3" s="63"/>
      <c r="G3" s="63"/>
      <c r="H3" s="63"/>
      <c r="I3" s="63"/>
    </row>
    <row r="4" spans="1:9" ht="15" customHeight="1" x14ac:dyDescent="0.25">
      <c r="A4" s="13" t="s">
        <v>1141</v>
      </c>
      <c r="B4" s="63" t="s">
        <v>4</v>
      </c>
      <c r="C4" s="63"/>
      <c r="D4" s="63"/>
      <c r="E4" s="63"/>
      <c r="F4" s="63"/>
      <c r="G4" s="63"/>
      <c r="H4" s="63"/>
      <c r="I4" s="63"/>
    </row>
    <row r="5" spans="1:9" x14ac:dyDescent="0.25">
      <c r="A5" s="13"/>
      <c r="B5" s="64" t="s">
        <v>1142</v>
      </c>
      <c r="C5" s="64"/>
      <c r="D5" s="64"/>
      <c r="E5" s="64"/>
      <c r="F5" s="64"/>
      <c r="G5" s="64"/>
      <c r="H5" s="64"/>
      <c r="I5" s="64"/>
    </row>
    <row r="6" spans="1:9" x14ac:dyDescent="0.25">
      <c r="A6" s="13"/>
      <c r="B6" s="65"/>
      <c r="C6" s="65"/>
      <c r="D6" s="65"/>
      <c r="E6" s="65"/>
      <c r="F6" s="65"/>
      <c r="G6" s="65"/>
      <c r="H6" s="65"/>
      <c r="I6" s="65"/>
    </row>
    <row r="7" spans="1:9" x14ac:dyDescent="0.25">
      <c r="A7" s="13"/>
      <c r="B7" s="65" t="s">
        <v>1143</v>
      </c>
      <c r="C7" s="65"/>
      <c r="D7" s="65"/>
      <c r="E7" s="65"/>
      <c r="F7" s="65"/>
      <c r="G7" s="65"/>
      <c r="H7" s="65"/>
      <c r="I7" s="65"/>
    </row>
    <row r="8" spans="1:9" x14ac:dyDescent="0.25">
      <c r="A8" s="13"/>
      <c r="B8" s="65"/>
      <c r="C8" s="65"/>
      <c r="D8" s="65"/>
      <c r="E8" s="65"/>
      <c r="F8" s="65"/>
      <c r="G8" s="65"/>
      <c r="H8" s="65"/>
      <c r="I8" s="65"/>
    </row>
    <row r="9" spans="1:9" ht="16.5" thickBot="1" x14ac:dyDescent="0.3">
      <c r="A9" s="13"/>
      <c r="B9" s="17"/>
      <c r="C9" s="18"/>
      <c r="D9" s="42" t="s">
        <v>360</v>
      </c>
      <c r="E9" s="42"/>
      <c r="F9" s="18"/>
      <c r="G9" s="42" t="s">
        <v>419</v>
      </c>
      <c r="H9" s="42"/>
      <c r="I9" s="18"/>
    </row>
    <row r="10" spans="1:9" ht="15.75" x14ac:dyDescent="0.25">
      <c r="A10" s="13"/>
      <c r="B10" s="30" t="s">
        <v>1144</v>
      </c>
      <c r="C10" s="24"/>
      <c r="D10" s="25" t="s">
        <v>227</v>
      </c>
      <c r="E10" s="58" t="s">
        <v>1145</v>
      </c>
      <c r="F10" s="24"/>
      <c r="G10" s="25" t="s">
        <v>227</v>
      </c>
      <c r="H10" s="58" t="s">
        <v>1146</v>
      </c>
      <c r="I10" s="24"/>
    </row>
    <row r="11" spans="1:9" ht="16.5" thickBot="1" x14ac:dyDescent="0.3">
      <c r="A11" s="13"/>
      <c r="B11" s="27" t="s">
        <v>1147</v>
      </c>
      <c r="C11" s="28"/>
      <c r="D11" s="62" t="s">
        <v>1148</v>
      </c>
      <c r="E11" s="62"/>
      <c r="F11" s="28"/>
      <c r="G11" s="62" t="s">
        <v>1149</v>
      </c>
      <c r="H11" s="62"/>
      <c r="I11" s="28"/>
    </row>
    <row r="12" spans="1:9" ht="16.5" thickBot="1" x14ac:dyDescent="0.3">
      <c r="A12" s="13"/>
      <c r="B12" s="205" t="s">
        <v>33</v>
      </c>
      <c r="C12" s="24"/>
      <c r="D12" s="49" t="s">
        <v>227</v>
      </c>
      <c r="E12" s="61" t="s">
        <v>1150</v>
      </c>
      <c r="F12" s="24"/>
      <c r="G12" s="49" t="s">
        <v>227</v>
      </c>
      <c r="H12" s="61" t="s">
        <v>1151</v>
      </c>
      <c r="I12" s="24"/>
    </row>
    <row r="13" spans="1:9" ht="15.75" thickTop="1" x14ac:dyDescent="0.25">
      <c r="A13" s="13"/>
      <c r="B13" s="65"/>
      <c r="C13" s="65"/>
      <c r="D13" s="65"/>
      <c r="E13" s="65"/>
      <c r="F13" s="65"/>
      <c r="G13" s="65"/>
      <c r="H13" s="65"/>
      <c r="I13" s="65"/>
    </row>
    <row r="14" spans="1:9" ht="16.5" thickBot="1" x14ac:dyDescent="0.3">
      <c r="A14" s="13"/>
      <c r="B14" s="17"/>
      <c r="C14" s="18"/>
      <c r="D14" s="42" t="s">
        <v>360</v>
      </c>
      <c r="E14" s="42"/>
      <c r="F14" s="18"/>
      <c r="G14" s="42" t="s">
        <v>419</v>
      </c>
      <c r="H14" s="42"/>
      <c r="I14" s="18"/>
    </row>
    <row r="15" spans="1:9" ht="26.25" x14ac:dyDescent="0.25">
      <c r="A15" s="13"/>
      <c r="B15" s="30" t="s">
        <v>1152</v>
      </c>
      <c r="C15" s="24"/>
      <c r="D15" s="25" t="s">
        <v>227</v>
      </c>
      <c r="E15" s="58" t="s">
        <v>1153</v>
      </c>
      <c r="F15" s="24"/>
      <c r="G15" s="25" t="s">
        <v>227</v>
      </c>
      <c r="H15" s="58" t="s">
        <v>1154</v>
      </c>
      <c r="I15" s="24"/>
    </row>
    <row r="16" spans="1:9" ht="16.5" thickBot="1" x14ac:dyDescent="0.3">
      <c r="A16" s="13"/>
      <c r="B16" s="27" t="s">
        <v>1155</v>
      </c>
      <c r="C16" s="28"/>
      <c r="D16" s="62" t="s">
        <v>1156</v>
      </c>
      <c r="E16" s="62"/>
      <c r="F16" s="28"/>
      <c r="G16" s="62" t="s">
        <v>1157</v>
      </c>
      <c r="H16" s="62"/>
      <c r="I16" s="28"/>
    </row>
    <row r="17" spans="1:9" ht="16.5" thickBot="1" x14ac:dyDescent="0.3">
      <c r="A17" s="13"/>
      <c r="B17" s="205" t="s">
        <v>38</v>
      </c>
      <c r="C17" s="24"/>
      <c r="D17" s="49" t="s">
        <v>227</v>
      </c>
      <c r="E17" s="61" t="s">
        <v>1158</v>
      </c>
      <c r="F17" s="24"/>
      <c r="G17" s="49" t="s">
        <v>227</v>
      </c>
      <c r="H17" s="61" t="s">
        <v>1159</v>
      </c>
      <c r="I17" s="24"/>
    </row>
    <row r="18" spans="1:9" ht="16.5" thickTop="1" x14ac:dyDescent="0.25">
      <c r="A18" s="13"/>
      <c r="B18" s="206"/>
      <c r="C18" s="206"/>
      <c r="D18" s="206"/>
      <c r="E18" s="206"/>
      <c r="F18" s="206"/>
      <c r="G18" s="206"/>
      <c r="H18" s="206"/>
      <c r="I18" s="206"/>
    </row>
    <row r="19" spans="1:9" x14ac:dyDescent="0.25">
      <c r="A19" s="13"/>
      <c r="B19" s="73"/>
      <c r="C19" s="73"/>
      <c r="D19" s="73"/>
      <c r="E19" s="73"/>
      <c r="F19" s="73"/>
      <c r="G19" s="73"/>
      <c r="H19" s="73"/>
      <c r="I19" s="73"/>
    </row>
  </sheetData>
  <mergeCells count="21">
    <mergeCell ref="B7:I7"/>
    <mergeCell ref="B8:I8"/>
    <mergeCell ref="B13:I13"/>
    <mergeCell ref="B18:I18"/>
    <mergeCell ref="B19:I19"/>
    <mergeCell ref="D16:E16"/>
    <mergeCell ref="G16:H16"/>
    <mergeCell ref="A1:A2"/>
    <mergeCell ref="B1:I1"/>
    <mergeCell ref="B2:I2"/>
    <mergeCell ref="B3:I3"/>
    <mergeCell ref="A4:A19"/>
    <mergeCell ref="B4:I4"/>
    <mergeCell ref="B5:I5"/>
    <mergeCell ref="B6:I6"/>
    <mergeCell ref="D9:E9"/>
    <mergeCell ref="G9:H9"/>
    <mergeCell ref="D11:E11"/>
    <mergeCell ref="G11:H11"/>
    <mergeCell ref="D14:E14"/>
    <mergeCell ref="G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472760</v>
      </c>
      <c r="C4" s="8">
        <v>1306383</v>
      </c>
    </row>
    <row r="5" spans="1:3" ht="30" x14ac:dyDescent="0.25">
      <c r="A5" s="2" t="s">
        <v>30</v>
      </c>
      <c r="B5" s="6">
        <v>1751490</v>
      </c>
      <c r="C5" s="6">
        <v>440808</v>
      </c>
    </row>
    <row r="6" spans="1:3" x14ac:dyDescent="0.25">
      <c r="A6" s="2" t="s">
        <v>31</v>
      </c>
      <c r="B6" s="6">
        <v>71378</v>
      </c>
      <c r="C6" s="6">
        <v>57775</v>
      </c>
    </row>
    <row r="7" spans="1:3" x14ac:dyDescent="0.25">
      <c r="A7" s="2" t="s">
        <v>32</v>
      </c>
      <c r="B7" s="6">
        <v>59928242</v>
      </c>
      <c r="C7" s="6">
        <v>47383697</v>
      </c>
    </row>
    <row r="8" spans="1:3" x14ac:dyDescent="0.25">
      <c r="A8" s="2" t="s">
        <v>33</v>
      </c>
      <c r="B8" s="6">
        <v>130999</v>
      </c>
      <c r="C8" s="6">
        <v>143908</v>
      </c>
    </row>
    <row r="9" spans="1:3" x14ac:dyDescent="0.25">
      <c r="A9" s="2" t="s">
        <v>34</v>
      </c>
      <c r="B9" s="6">
        <v>2978116</v>
      </c>
      <c r="C9" s="6">
        <v>2094630</v>
      </c>
    </row>
    <row r="10" spans="1:3" x14ac:dyDescent="0.25">
      <c r="A10" s="2" t="s">
        <v>35</v>
      </c>
      <c r="B10" s="6">
        <v>66332985</v>
      </c>
      <c r="C10" s="6">
        <v>51427201</v>
      </c>
    </row>
    <row r="11" spans="1:3" x14ac:dyDescent="0.25">
      <c r="A11" s="3" t="s">
        <v>36</v>
      </c>
      <c r="B11" s="4" t="s">
        <v>4</v>
      </c>
      <c r="C11" s="4" t="s">
        <v>4</v>
      </c>
    </row>
    <row r="12" spans="1:3" x14ac:dyDescent="0.25">
      <c r="A12" s="2" t="s">
        <v>37</v>
      </c>
      <c r="B12" s="6">
        <v>10306770</v>
      </c>
      <c r="C12" s="6">
        <v>1908606</v>
      </c>
    </row>
    <row r="13" spans="1:3" x14ac:dyDescent="0.25">
      <c r="A13" s="2" t="s">
        <v>38</v>
      </c>
      <c r="B13" s="6">
        <v>133123</v>
      </c>
      <c r="C13" s="6">
        <v>93851</v>
      </c>
    </row>
    <row r="14" spans="1:3" ht="30" x14ac:dyDescent="0.25">
      <c r="A14" s="2" t="s">
        <v>39</v>
      </c>
      <c r="B14" s="6">
        <v>3779137</v>
      </c>
      <c r="C14" s="6">
        <v>2839926</v>
      </c>
    </row>
    <row r="15" spans="1:3" x14ac:dyDescent="0.25">
      <c r="A15" s="2" t="s">
        <v>40</v>
      </c>
      <c r="B15" s="6">
        <v>14219030</v>
      </c>
      <c r="C15" s="6">
        <v>4842383</v>
      </c>
    </row>
    <row r="16" spans="1:3" x14ac:dyDescent="0.25">
      <c r="A16" s="2" t="s">
        <v>41</v>
      </c>
      <c r="B16" s="4" t="s">
        <v>42</v>
      </c>
      <c r="C16" s="4" t="s">
        <v>42</v>
      </c>
    </row>
    <row r="17" spans="1:3" x14ac:dyDescent="0.25">
      <c r="A17" s="2" t="s">
        <v>43</v>
      </c>
      <c r="B17" s="6">
        <v>300957</v>
      </c>
      <c r="C17" s="6">
        <v>627807</v>
      </c>
    </row>
    <row r="18" spans="1:3" x14ac:dyDescent="0.25">
      <c r="A18" s="3" t="s">
        <v>44</v>
      </c>
      <c r="B18" s="4" t="s">
        <v>4</v>
      </c>
      <c r="C18" s="4" t="s">
        <v>4</v>
      </c>
    </row>
    <row r="19" spans="1:3" ht="75" x14ac:dyDescent="0.25">
      <c r="A19" s="2" t="s">
        <v>45</v>
      </c>
      <c r="B19" s="6">
        <v>5500280</v>
      </c>
      <c r="C19" s="6">
        <v>2727909</v>
      </c>
    </row>
    <row r="20" spans="1:3" ht="30" x14ac:dyDescent="0.25">
      <c r="A20" s="2" t="s">
        <v>46</v>
      </c>
      <c r="B20" s="6">
        <v>-14101</v>
      </c>
      <c r="C20" s="6">
        <v>-5899</v>
      </c>
    </row>
    <row r="21" spans="1:3" x14ac:dyDescent="0.25">
      <c r="A21" s="2" t="s">
        <v>47</v>
      </c>
      <c r="B21" s="6">
        <v>5486179</v>
      </c>
      <c r="C21" s="6">
        <v>2722010</v>
      </c>
    </row>
    <row r="22" spans="1:3" x14ac:dyDescent="0.25">
      <c r="A22" s="2" t="s">
        <v>48</v>
      </c>
      <c r="B22" s="6">
        <v>46300976</v>
      </c>
      <c r="C22" s="6">
        <v>43235001</v>
      </c>
    </row>
    <row r="23" spans="1:3" x14ac:dyDescent="0.25">
      <c r="A23" s="2" t="s">
        <v>49</v>
      </c>
      <c r="B23" s="6">
        <v>25843</v>
      </c>
      <c r="C23" s="4" t="s">
        <v>4</v>
      </c>
    </row>
    <row r="24" spans="1:3" x14ac:dyDescent="0.25">
      <c r="A24" s="2" t="s">
        <v>50</v>
      </c>
      <c r="B24" s="6">
        <v>51812998</v>
      </c>
      <c r="C24" s="6">
        <v>45957011</v>
      </c>
    </row>
    <row r="25" spans="1:3" x14ac:dyDescent="0.25">
      <c r="A25" s="2" t="s">
        <v>51</v>
      </c>
      <c r="B25" s="6">
        <v>66332985</v>
      </c>
      <c r="C25" s="6">
        <v>51427201</v>
      </c>
    </row>
    <row r="26" spans="1:3" x14ac:dyDescent="0.25">
      <c r="A26" s="2" t="s">
        <v>52</v>
      </c>
      <c r="B26" s="4" t="s">
        <v>4</v>
      </c>
      <c r="C26" s="4" t="s">
        <v>4</v>
      </c>
    </row>
    <row r="27" spans="1:3" x14ac:dyDescent="0.25">
      <c r="A27" s="3" t="s">
        <v>28</v>
      </c>
      <c r="B27" s="4" t="s">
        <v>4</v>
      </c>
      <c r="C27" s="4" t="s">
        <v>4</v>
      </c>
    </row>
    <row r="28" spans="1:3" ht="30" x14ac:dyDescent="0.25">
      <c r="A28" s="2" t="s">
        <v>30</v>
      </c>
      <c r="B28" s="6">
        <v>1190553</v>
      </c>
      <c r="C28" s="4" t="s">
        <v>4</v>
      </c>
    </row>
    <row r="29" spans="1:3" x14ac:dyDescent="0.25">
      <c r="A29" s="2" t="s">
        <v>32</v>
      </c>
      <c r="B29" s="6">
        <v>8262658</v>
      </c>
      <c r="C29" s="4" t="s">
        <v>4</v>
      </c>
    </row>
    <row r="30" spans="1:3" x14ac:dyDescent="0.25">
      <c r="A30" s="2" t="s">
        <v>34</v>
      </c>
      <c r="B30" s="6">
        <v>154438</v>
      </c>
      <c r="C30" s="4" t="s">
        <v>4</v>
      </c>
    </row>
    <row r="31" spans="1:3" x14ac:dyDescent="0.25">
      <c r="A31" s="2" t="s">
        <v>35</v>
      </c>
      <c r="B31" s="6">
        <v>9607649</v>
      </c>
      <c r="C31" s="4" t="s">
        <v>4</v>
      </c>
    </row>
    <row r="32" spans="1:3" x14ac:dyDescent="0.25">
      <c r="A32" s="3" t="s">
        <v>36</v>
      </c>
      <c r="B32" s="4" t="s">
        <v>4</v>
      </c>
      <c r="C32" s="4" t="s">
        <v>4</v>
      </c>
    </row>
    <row r="33" spans="1:3" x14ac:dyDescent="0.25">
      <c r="A33" s="2" t="s">
        <v>37</v>
      </c>
      <c r="B33" s="6">
        <v>7227997</v>
      </c>
      <c r="C33" s="4" t="s">
        <v>4</v>
      </c>
    </row>
    <row r="34" spans="1:3" ht="30" x14ac:dyDescent="0.25">
      <c r="A34" s="2" t="s">
        <v>39</v>
      </c>
      <c r="B34" s="6">
        <v>870633</v>
      </c>
      <c r="C34" s="4" t="s">
        <v>4</v>
      </c>
    </row>
    <row r="35" spans="1:3" x14ac:dyDescent="0.25">
      <c r="A35" s="2" t="s">
        <v>40</v>
      </c>
      <c r="B35" s="8">
        <v>8098630</v>
      </c>
      <c r="C35" s="4" t="s">
        <v>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6"/>
  <sheetViews>
    <sheetView showGridLines="0" workbookViewId="0"/>
  </sheetViews>
  <sheetFormatPr defaultRowHeight="15" x14ac:dyDescent="0.25"/>
  <cols>
    <col min="1" max="1" width="20.7109375" bestFit="1" customWidth="1"/>
    <col min="2" max="2" width="36.5703125" bestFit="1" customWidth="1"/>
    <col min="3" max="3" width="10.7109375" customWidth="1"/>
    <col min="4" max="4" width="8.85546875" customWidth="1"/>
    <col min="5" max="5" width="36.5703125" bestFit="1" customWidth="1"/>
    <col min="6" max="6" width="6.7109375" customWidth="1"/>
    <col min="7" max="7" width="8.85546875" customWidth="1"/>
    <col min="8" max="8" width="36.5703125" customWidth="1"/>
    <col min="9" max="9" width="6.7109375" customWidth="1"/>
    <col min="10" max="10" width="8.85546875" customWidth="1"/>
    <col min="11" max="11" width="36.5703125" customWidth="1"/>
    <col min="12" max="12" width="6.7109375" customWidth="1"/>
    <col min="13" max="13" width="8.85546875" customWidth="1"/>
    <col min="14" max="14" width="36.5703125" customWidth="1"/>
    <col min="15" max="15" width="6.7109375" customWidth="1"/>
  </cols>
  <sheetData>
    <row r="1" spans="1:15" ht="15" customHeight="1" x14ac:dyDescent="0.25">
      <c r="A1" s="7" t="s">
        <v>11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60</v>
      </c>
      <c r="B3" s="63" t="s">
        <v>4</v>
      </c>
      <c r="C3" s="63"/>
      <c r="D3" s="63"/>
      <c r="E3" s="63"/>
      <c r="F3" s="63"/>
      <c r="G3" s="63"/>
      <c r="H3" s="63"/>
      <c r="I3" s="63"/>
      <c r="J3" s="63"/>
      <c r="K3" s="63"/>
      <c r="L3" s="63"/>
      <c r="M3" s="63"/>
      <c r="N3" s="63"/>
      <c r="O3" s="63"/>
    </row>
    <row r="4" spans="1:15" ht="15" customHeight="1" x14ac:dyDescent="0.25">
      <c r="A4" s="13" t="s">
        <v>1160</v>
      </c>
      <c r="B4" s="63" t="s">
        <v>4</v>
      </c>
      <c r="C4" s="63"/>
      <c r="D4" s="63"/>
      <c r="E4" s="63"/>
      <c r="F4" s="63"/>
      <c r="G4" s="63"/>
      <c r="H4" s="63"/>
      <c r="I4" s="63"/>
      <c r="J4" s="63"/>
      <c r="K4" s="63"/>
      <c r="L4" s="63"/>
      <c r="M4" s="63"/>
      <c r="N4" s="63"/>
      <c r="O4" s="63"/>
    </row>
    <row r="5" spans="1:15" x14ac:dyDescent="0.25">
      <c r="A5" s="13"/>
      <c r="B5" s="64" t="s">
        <v>1161</v>
      </c>
      <c r="C5" s="64"/>
      <c r="D5" s="64"/>
      <c r="E5" s="64"/>
      <c r="F5" s="64"/>
      <c r="G5" s="64"/>
      <c r="H5" s="64"/>
      <c r="I5" s="64"/>
      <c r="J5" s="64"/>
      <c r="K5" s="64"/>
      <c r="L5" s="64"/>
      <c r="M5" s="64"/>
      <c r="N5" s="64"/>
      <c r="O5" s="64"/>
    </row>
    <row r="6" spans="1:15" x14ac:dyDescent="0.25">
      <c r="A6" s="13"/>
      <c r="B6" s="65"/>
      <c r="C6" s="65"/>
      <c r="D6" s="65"/>
      <c r="E6" s="65"/>
      <c r="F6" s="65"/>
      <c r="G6" s="65"/>
      <c r="H6" s="65"/>
      <c r="I6" s="65"/>
      <c r="J6" s="65"/>
      <c r="K6" s="65"/>
      <c r="L6" s="65"/>
      <c r="M6" s="65"/>
      <c r="N6" s="65"/>
      <c r="O6" s="65"/>
    </row>
    <row r="7" spans="1:15" ht="25.5" customHeight="1" x14ac:dyDescent="0.25">
      <c r="A7" s="13"/>
      <c r="B7" s="65" t="s">
        <v>1162</v>
      </c>
      <c r="C7" s="65"/>
      <c r="D7" s="65"/>
      <c r="E7" s="65"/>
      <c r="F7" s="65"/>
      <c r="G7" s="65"/>
      <c r="H7" s="65"/>
      <c r="I7" s="65"/>
      <c r="J7" s="65"/>
      <c r="K7" s="65"/>
      <c r="L7" s="65"/>
      <c r="M7" s="65"/>
      <c r="N7" s="65"/>
      <c r="O7" s="65"/>
    </row>
    <row r="8" spans="1:15" x14ac:dyDescent="0.25">
      <c r="A8" s="13"/>
      <c r="B8" s="65"/>
      <c r="C8" s="65"/>
      <c r="D8" s="65"/>
      <c r="E8" s="65"/>
      <c r="F8" s="65"/>
      <c r="G8" s="65"/>
      <c r="H8" s="65"/>
      <c r="I8" s="65"/>
      <c r="J8" s="65"/>
      <c r="K8" s="65"/>
      <c r="L8" s="65"/>
      <c r="M8" s="65"/>
      <c r="N8" s="65"/>
      <c r="O8" s="65"/>
    </row>
    <row r="9" spans="1:15" x14ac:dyDescent="0.25">
      <c r="A9" s="13"/>
      <c r="B9" s="66" t="s">
        <v>1163</v>
      </c>
      <c r="C9" s="66"/>
      <c r="D9" s="66"/>
      <c r="E9" s="66"/>
      <c r="F9" s="66"/>
      <c r="G9" s="66"/>
      <c r="H9" s="66"/>
      <c r="I9" s="66"/>
      <c r="J9" s="66"/>
      <c r="K9" s="66"/>
      <c r="L9" s="66"/>
      <c r="M9" s="66"/>
      <c r="N9" s="66"/>
      <c r="O9" s="66"/>
    </row>
    <row r="10" spans="1:15" x14ac:dyDescent="0.25">
      <c r="A10" s="13"/>
      <c r="B10" s="65"/>
      <c r="C10" s="65"/>
      <c r="D10" s="65"/>
      <c r="E10" s="65"/>
      <c r="F10" s="65"/>
      <c r="G10" s="65"/>
      <c r="H10" s="65"/>
      <c r="I10" s="65"/>
      <c r="J10" s="65"/>
      <c r="K10" s="65"/>
      <c r="L10" s="65"/>
      <c r="M10" s="65"/>
      <c r="N10" s="65"/>
      <c r="O10" s="65"/>
    </row>
    <row r="11" spans="1:15" ht="25.5" customHeight="1" x14ac:dyDescent="0.25">
      <c r="A11" s="13"/>
      <c r="B11" s="65" t="s">
        <v>1164</v>
      </c>
      <c r="C11" s="65"/>
      <c r="D11" s="65"/>
      <c r="E11" s="65"/>
      <c r="F11" s="65"/>
      <c r="G11" s="65"/>
      <c r="H11" s="65"/>
      <c r="I11" s="65"/>
      <c r="J11" s="65"/>
      <c r="K11" s="65"/>
      <c r="L11" s="65"/>
      <c r="M11" s="65"/>
      <c r="N11" s="65"/>
      <c r="O11" s="65"/>
    </row>
    <row r="12" spans="1:15" x14ac:dyDescent="0.25">
      <c r="A12" s="13"/>
      <c r="B12" s="65"/>
      <c r="C12" s="65"/>
      <c r="D12" s="65"/>
      <c r="E12" s="65"/>
      <c r="F12" s="65"/>
      <c r="G12" s="65"/>
      <c r="H12" s="65"/>
      <c r="I12" s="65"/>
      <c r="J12" s="65"/>
      <c r="K12" s="65"/>
      <c r="L12" s="65"/>
      <c r="M12" s="65"/>
      <c r="N12" s="65"/>
      <c r="O12" s="65"/>
    </row>
    <row r="13" spans="1:15" x14ac:dyDescent="0.25">
      <c r="A13" s="13"/>
      <c r="B13" s="66" t="s">
        <v>1165</v>
      </c>
      <c r="C13" s="66"/>
      <c r="D13" s="66"/>
      <c r="E13" s="66"/>
      <c r="F13" s="66"/>
      <c r="G13" s="66"/>
      <c r="H13" s="66"/>
      <c r="I13" s="66"/>
      <c r="J13" s="66"/>
      <c r="K13" s="66"/>
      <c r="L13" s="66"/>
      <c r="M13" s="66"/>
      <c r="N13" s="66"/>
      <c r="O13" s="66"/>
    </row>
    <row r="14" spans="1:15" x14ac:dyDescent="0.25">
      <c r="A14" s="13"/>
      <c r="B14" s="65"/>
      <c r="C14" s="65"/>
      <c r="D14" s="65"/>
      <c r="E14" s="65"/>
      <c r="F14" s="65"/>
      <c r="G14" s="65"/>
      <c r="H14" s="65"/>
      <c r="I14" s="65"/>
      <c r="J14" s="65"/>
      <c r="K14" s="65"/>
      <c r="L14" s="65"/>
      <c r="M14" s="65"/>
      <c r="N14" s="65"/>
      <c r="O14" s="65"/>
    </row>
    <row r="15" spans="1:15" ht="63.75" customHeight="1" x14ac:dyDescent="0.25">
      <c r="A15" s="13"/>
      <c r="B15" s="65" t="s">
        <v>1166</v>
      </c>
      <c r="C15" s="65"/>
      <c r="D15" s="65"/>
      <c r="E15" s="65"/>
      <c r="F15" s="65"/>
      <c r="G15" s="65"/>
      <c r="H15" s="65"/>
      <c r="I15" s="65"/>
      <c r="J15" s="65"/>
      <c r="K15" s="65"/>
      <c r="L15" s="65"/>
      <c r="M15" s="65"/>
      <c r="N15" s="65"/>
      <c r="O15" s="65"/>
    </row>
    <row r="16" spans="1:15" x14ac:dyDescent="0.25">
      <c r="A16" s="13"/>
      <c r="B16" s="65"/>
      <c r="C16" s="65"/>
      <c r="D16" s="65"/>
      <c r="E16" s="65"/>
      <c r="F16" s="65"/>
      <c r="G16" s="65"/>
      <c r="H16" s="65"/>
      <c r="I16" s="65"/>
      <c r="J16" s="65"/>
      <c r="K16" s="65"/>
      <c r="L16" s="65"/>
      <c r="M16" s="65"/>
      <c r="N16" s="65"/>
      <c r="O16" s="65"/>
    </row>
    <row r="17" spans="1:15" x14ac:dyDescent="0.25">
      <c r="A17" s="13"/>
      <c r="B17" s="66" t="s">
        <v>1167</v>
      </c>
      <c r="C17" s="66"/>
      <c r="D17" s="66"/>
      <c r="E17" s="66"/>
      <c r="F17" s="66"/>
      <c r="G17" s="66"/>
      <c r="H17" s="66"/>
      <c r="I17" s="66"/>
      <c r="J17" s="66"/>
      <c r="K17" s="66"/>
      <c r="L17" s="66"/>
      <c r="M17" s="66"/>
      <c r="N17" s="66"/>
      <c r="O17" s="66"/>
    </row>
    <row r="18" spans="1:15" x14ac:dyDescent="0.25">
      <c r="A18" s="13"/>
      <c r="B18" s="65"/>
      <c r="C18" s="65"/>
      <c r="D18" s="65"/>
      <c r="E18" s="65"/>
      <c r="F18" s="65"/>
      <c r="G18" s="65"/>
      <c r="H18" s="65"/>
      <c r="I18" s="65"/>
      <c r="J18" s="65"/>
      <c r="K18" s="65"/>
      <c r="L18" s="65"/>
      <c r="M18" s="65"/>
      <c r="N18" s="65"/>
      <c r="O18" s="65"/>
    </row>
    <row r="19" spans="1:15" ht="63.75" customHeight="1" x14ac:dyDescent="0.25">
      <c r="A19" s="13"/>
      <c r="B19" s="65" t="s">
        <v>1168</v>
      </c>
      <c r="C19" s="65"/>
      <c r="D19" s="65"/>
      <c r="E19" s="65"/>
      <c r="F19" s="65"/>
      <c r="G19" s="65"/>
      <c r="H19" s="65"/>
      <c r="I19" s="65"/>
      <c r="J19" s="65"/>
      <c r="K19" s="65"/>
      <c r="L19" s="65"/>
      <c r="M19" s="65"/>
      <c r="N19" s="65"/>
      <c r="O19" s="65"/>
    </row>
    <row r="20" spans="1:15" x14ac:dyDescent="0.25">
      <c r="A20" s="13"/>
      <c r="B20" s="65"/>
      <c r="C20" s="65"/>
      <c r="D20" s="65"/>
      <c r="E20" s="65"/>
      <c r="F20" s="65"/>
      <c r="G20" s="65"/>
      <c r="H20" s="65"/>
      <c r="I20" s="65"/>
      <c r="J20" s="65"/>
      <c r="K20" s="65"/>
      <c r="L20" s="65"/>
      <c r="M20" s="65"/>
      <c r="N20" s="65"/>
      <c r="O20" s="65"/>
    </row>
    <row r="21" spans="1:15" x14ac:dyDescent="0.25">
      <c r="A21" s="13"/>
      <c r="B21" s="66" t="s">
        <v>1169</v>
      </c>
      <c r="C21" s="66"/>
      <c r="D21" s="66"/>
      <c r="E21" s="66"/>
      <c r="F21" s="66"/>
      <c r="G21" s="66"/>
      <c r="H21" s="66"/>
      <c r="I21" s="66"/>
      <c r="J21" s="66"/>
      <c r="K21" s="66"/>
      <c r="L21" s="66"/>
      <c r="M21" s="66"/>
      <c r="N21" s="66"/>
      <c r="O21" s="66"/>
    </row>
    <row r="22" spans="1:15" x14ac:dyDescent="0.25">
      <c r="A22" s="13"/>
      <c r="B22" s="65"/>
      <c r="C22" s="65"/>
      <c r="D22" s="65"/>
      <c r="E22" s="65"/>
      <c r="F22" s="65"/>
      <c r="G22" s="65"/>
      <c r="H22" s="65"/>
      <c r="I22" s="65"/>
      <c r="J22" s="65"/>
      <c r="K22" s="65"/>
      <c r="L22" s="65"/>
      <c r="M22" s="65"/>
      <c r="N22" s="65"/>
      <c r="O22" s="65"/>
    </row>
    <row r="23" spans="1:15" ht="25.5" customHeight="1" x14ac:dyDescent="0.25">
      <c r="A23" s="13"/>
      <c r="B23" s="65" t="s">
        <v>1170</v>
      </c>
      <c r="C23" s="65"/>
      <c r="D23" s="65"/>
      <c r="E23" s="65"/>
      <c r="F23" s="65"/>
      <c r="G23" s="65"/>
      <c r="H23" s="65"/>
      <c r="I23" s="65"/>
      <c r="J23" s="65"/>
      <c r="K23" s="65"/>
      <c r="L23" s="65"/>
      <c r="M23" s="65"/>
      <c r="N23" s="65"/>
      <c r="O23" s="65"/>
    </row>
    <row r="24" spans="1:15" x14ac:dyDescent="0.25">
      <c r="A24" s="13"/>
      <c r="B24" s="65"/>
      <c r="C24" s="65"/>
      <c r="D24" s="65"/>
      <c r="E24" s="65"/>
      <c r="F24" s="65"/>
      <c r="G24" s="65"/>
      <c r="H24" s="65"/>
      <c r="I24" s="65"/>
      <c r="J24" s="65"/>
      <c r="K24" s="65"/>
      <c r="L24" s="65"/>
      <c r="M24" s="65"/>
      <c r="N24" s="65"/>
      <c r="O24" s="65"/>
    </row>
    <row r="25" spans="1:15" ht="51" customHeight="1" x14ac:dyDescent="0.25">
      <c r="A25" s="13"/>
      <c r="B25" s="65" t="s">
        <v>1171</v>
      </c>
      <c r="C25" s="65"/>
      <c r="D25" s="65"/>
      <c r="E25" s="65"/>
      <c r="F25" s="65"/>
      <c r="G25" s="65"/>
      <c r="H25" s="65"/>
      <c r="I25" s="65"/>
      <c r="J25" s="65"/>
      <c r="K25" s="65"/>
      <c r="L25" s="65"/>
      <c r="M25" s="65"/>
      <c r="N25" s="65"/>
      <c r="O25" s="65"/>
    </row>
    <row r="26" spans="1:15" x14ac:dyDescent="0.25">
      <c r="A26" s="13"/>
      <c r="B26" s="65"/>
      <c r="C26" s="65"/>
      <c r="D26" s="65"/>
      <c r="E26" s="65"/>
      <c r="F26" s="65"/>
      <c r="G26" s="65"/>
      <c r="H26" s="65"/>
      <c r="I26" s="65"/>
      <c r="J26" s="65"/>
      <c r="K26" s="65"/>
      <c r="L26" s="65"/>
      <c r="M26" s="65"/>
      <c r="N26" s="65"/>
      <c r="O26" s="65"/>
    </row>
    <row r="27" spans="1:15" ht="25.5" customHeight="1" x14ac:dyDescent="0.25">
      <c r="A27" s="13"/>
      <c r="B27" s="65" t="s">
        <v>1172</v>
      </c>
      <c r="C27" s="65"/>
      <c r="D27" s="65"/>
      <c r="E27" s="65"/>
      <c r="F27" s="65"/>
      <c r="G27" s="65"/>
      <c r="H27" s="65"/>
      <c r="I27" s="65"/>
      <c r="J27" s="65"/>
      <c r="K27" s="65"/>
      <c r="L27" s="65"/>
      <c r="M27" s="65"/>
      <c r="N27" s="65"/>
      <c r="O27" s="65"/>
    </row>
    <row r="28" spans="1:15" x14ac:dyDescent="0.25">
      <c r="A28" s="13"/>
      <c r="B28" s="65"/>
      <c r="C28" s="65"/>
      <c r="D28" s="65"/>
      <c r="E28" s="65"/>
      <c r="F28" s="65"/>
      <c r="G28" s="65"/>
      <c r="H28" s="65"/>
      <c r="I28" s="65"/>
      <c r="J28" s="65"/>
      <c r="K28" s="65"/>
      <c r="L28" s="65"/>
      <c r="M28" s="65"/>
      <c r="N28" s="65"/>
      <c r="O28" s="65"/>
    </row>
    <row r="29" spans="1:15" x14ac:dyDescent="0.25">
      <c r="A29" s="13"/>
      <c r="B29" s="65" t="s">
        <v>1173</v>
      </c>
      <c r="C29" s="65"/>
      <c r="D29" s="65"/>
      <c r="E29" s="65"/>
      <c r="F29" s="65"/>
      <c r="G29" s="65"/>
      <c r="H29" s="65"/>
      <c r="I29" s="65"/>
      <c r="J29" s="65"/>
      <c r="K29" s="65"/>
      <c r="L29" s="65"/>
      <c r="M29" s="65"/>
      <c r="N29" s="65"/>
      <c r="O29" s="65"/>
    </row>
    <row r="30" spans="1:15" x14ac:dyDescent="0.25">
      <c r="A30" s="13"/>
      <c r="B30" s="65"/>
      <c r="C30" s="65"/>
      <c r="D30" s="65"/>
      <c r="E30" s="65"/>
      <c r="F30" s="65"/>
      <c r="G30" s="65"/>
      <c r="H30" s="65"/>
      <c r="I30" s="65"/>
      <c r="J30" s="65"/>
      <c r="K30" s="65"/>
      <c r="L30" s="65"/>
      <c r="M30" s="65"/>
      <c r="N30" s="65"/>
      <c r="O30" s="65"/>
    </row>
    <row r="31" spans="1:15" ht="51" x14ac:dyDescent="0.25">
      <c r="A31" s="13"/>
      <c r="B31" s="4"/>
      <c r="C31" s="15">
        <v>-1</v>
      </c>
      <c r="D31" s="4"/>
      <c r="E31" s="15" t="s">
        <v>1174</v>
      </c>
    </row>
    <row r="32" spans="1:15" x14ac:dyDescent="0.25">
      <c r="A32" s="13"/>
      <c r="B32" s="68"/>
      <c r="C32" s="68"/>
      <c r="D32" s="68"/>
      <c r="E32" s="68"/>
      <c r="F32" s="68"/>
      <c r="G32" s="68"/>
      <c r="H32" s="68"/>
      <c r="I32" s="68"/>
      <c r="J32" s="68"/>
      <c r="K32" s="68"/>
      <c r="L32" s="68"/>
      <c r="M32" s="68"/>
      <c r="N32" s="68"/>
      <c r="O32" s="68"/>
    </row>
    <row r="33" spans="1:15" ht="51" x14ac:dyDescent="0.25">
      <c r="A33" s="13"/>
      <c r="B33" s="4"/>
      <c r="C33" s="15">
        <v>-2</v>
      </c>
      <c r="D33" s="4"/>
      <c r="E33" s="15" t="s">
        <v>1175</v>
      </c>
    </row>
    <row r="34" spans="1:15" x14ac:dyDescent="0.25">
      <c r="A34" s="13"/>
      <c r="B34" s="68"/>
      <c r="C34" s="68"/>
      <c r="D34" s="68"/>
      <c r="E34" s="68"/>
      <c r="F34" s="68"/>
      <c r="G34" s="68"/>
      <c r="H34" s="68"/>
      <c r="I34" s="68"/>
      <c r="J34" s="68"/>
      <c r="K34" s="68"/>
      <c r="L34" s="68"/>
      <c r="M34" s="68"/>
      <c r="N34" s="68"/>
      <c r="O34" s="68"/>
    </row>
    <row r="35" spans="1:15" ht="63.75" x14ac:dyDescent="0.25">
      <c r="A35" s="13"/>
      <c r="B35" s="4"/>
      <c r="C35" s="15">
        <v>-3</v>
      </c>
      <c r="D35" s="4"/>
      <c r="E35" s="15" t="s">
        <v>1176</v>
      </c>
    </row>
    <row r="36" spans="1:15" x14ac:dyDescent="0.25">
      <c r="A36" s="13"/>
      <c r="B36" s="68"/>
      <c r="C36" s="68"/>
      <c r="D36" s="68"/>
      <c r="E36" s="68"/>
      <c r="F36" s="68"/>
      <c r="G36" s="68"/>
      <c r="H36" s="68"/>
      <c r="I36" s="68"/>
      <c r="J36" s="68"/>
      <c r="K36" s="68"/>
      <c r="L36" s="68"/>
      <c r="M36" s="68"/>
      <c r="N36" s="68"/>
      <c r="O36" s="68"/>
    </row>
    <row r="37" spans="1:15" ht="38.25" x14ac:dyDescent="0.25">
      <c r="A37" s="13"/>
      <c r="B37" s="4"/>
      <c r="C37" s="15">
        <v>-4</v>
      </c>
      <c r="D37" s="4"/>
      <c r="E37" s="15" t="s">
        <v>1177</v>
      </c>
    </row>
    <row r="38" spans="1:15" x14ac:dyDescent="0.25">
      <c r="A38" s="13"/>
      <c r="B38" s="68"/>
      <c r="C38" s="68"/>
      <c r="D38" s="68"/>
      <c r="E38" s="68"/>
      <c r="F38" s="68"/>
      <c r="G38" s="68"/>
      <c r="H38" s="68"/>
      <c r="I38" s="68"/>
      <c r="J38" s="68"/>
      <c r="K38" s="68"/>
      <c r="L38" s="68"/>
      <c r="M38" s="68"/>
      <c r="N38" s="68"/>
      <c r="O38" s="68"/>
    </row>
    <row r="39" spans="1:15" ht="25.5" customHeight="1" x14ac:dyDescent="0.25">
      <c r="A39" s="13"/>
      <c r="B39" s="65" t="s">
        <v>1178</v>
      </c>
      <c r="C39" s="65"/>
      <c r="D39" s="65"/>
      <c r="E39" s="65"/>
      <c r="F39" s="65"/>
      <c r="G39" s="65"/>
      <c r="H39" s="65"/>
      <c r="I39" s="65"/>
      <c r="J39" s="65"/>
      <c r="K39" s="65"/>
      <c r="L39" s="65"/>
      <c r="M39" s="65"/>
      <c r="N39" s="65"/>
      <c r="O39" s="65"/>
    </row>
    <row r="40" spans="1:15" x14ac:dyDescent="0.25">
      <c r="A40" s="13"/>
      <c r="B40" s="72"/>
      <c r="C40" s="72"/>
      <c r="D40" s="72"/>
      <c r="E40" s="72"/>
      <c r="F40" s="72"/>
      <c r="G40" s="72"/>
      <c r="H40" s="72"/>
      <c r="I40" s="72"/>
      <c r="J40" s="72"/>
      <c r="K40" s="72"/>
      <c r="L40" s="72"/>
      <c r="M40" s="72"/>
      <c r="N40" s="72"/>
      <c r="O40" s="72"/>
    </row>
    <row r="41" spans="1:15" x14ac:dyDescent="0.25">
      <c r="A41" s="13"/>
      <c r="B41" s="65" t="s">
        <v>1179</v>
      </c>
      <c r="C41" s="65"/>
      <c r="D41" s="65"/>
      <c r="E41" s="65"/>
      <c r="F41" s="65"/>
      <c r="G41" s="65"/>
      <c r="H41" s="65"/>
      <c r="I41" s="65"/>
      <c r="J41" s="65"/>
      <c r="K41" s="65"/>
      <c r="L41" s="65"/>
      <c r="M41" s="65"/>
      <c r="N41" s="65"/>
      <c r="O41" s="65"/>
    </row>
    <row r="42" spans="1:15" x14ac:dyDescent="0.25">
      <c r="A42" s="13"/>
      <c r="B42" s="72"/>
      <c r="C42" s="72"/>
      <c r="D42" s="72"/>
      <c r="E42" s="72"/>
      <c r="F42" s="72"/>
      <c r="G42" s="72"/>
      <c r="H42" s="72"/>
      <c r="I42" s="72"/>
      <c r="J42" s="72"/>
      <c r="K42" s="72"/>
      <c r="L42" s="72"/>
      <c r="M42" s="72"/>
      <c r="N42" s="72"/>
      <c r="O42" s="72"/>
    </row>
    <row r="43" spans="1:15" ht="16.5" thickBot="1" x14ac:dyDescent="0.3">
      <c r="A43" s="13"/>
      <c r="B43" s="17"/>
      <c r="C43" s="18"/>
      <c r="D43" s="42" t="s">
        <v>1180</v>
      </c>
      <c r="E43" s="42"/>
      <c r="F43" s="42"/>
      <c r="G43" s="42"/>
      <c r="H43" s="42"/>
      <c r="I43" s="42"/>
      <c r="J43" s="42"/>
      <c r="K43" s="42"/>
      <c r="L43" s="42"/>
      <c r="M43" s="42"/>
      <c r="N43" s="42"/>
      <c r="O43" s="18"/>
    </row>
    <row r="44" spans="1:15" x14ac:dyDescent="0.25">
      <c r="A44" s="13"/>
      <c r="B44" s="39"/>
      <c r="C44" s="40"/>
      <c r="D44" s="111" t="s">
        <v>1181</v>
      </c>
      <c r="E44" s="111"/>
      <c r="F44" s="90"/>
      <c r="G44" s="111" t="s">
        <v>1182</v>
      </c>
      <c r="H44" s="111"/>
      <c r="I44" s="90"/>
      <c r="J44" s="111" t="s">
        <v>1183</v>
      </c>
      <c r="K44" s="111"/>
      <c r="L44" s="90"/>
      <c r="M44" s="111" t="s">
        <v>98</v>
      </c>
      <c r="N44" s="111"/>
      <c r="O44" s="40"/>
    </row>
    <row r="45" spans="1:15" x14ac:dyDescent="0.25">
      <c r="A45" s="13"/>
      <c r="B45" s="39"/>
      <c r="C45" s="40"/>
      <c r="D45" s="119"/>
      <c r="E45" s="119"/>
      <c r="F45" s="40"/>
      <c r="G45" s="41"/>
      <c r="H45" s="41"/>
      <c r="I45" s="40"/>
      <c r="J45" s="41" t="s">
        <v>1184</v>
      </c>
      <c r="K45" s="41"/>
      <c r="L45" s="40"/>
      <c r="M45" s="41" t="s">
        <v>1185</v>
      </c>
      <c r="N45" s="41"/>
      <c r="O45" s="40"/>
    </row>
    <row r="46" spans="1:15" ht="15.75" thickBot="1" x14ac:dyDescent="0.3">
      <c r="A46" s="13"/>
      <c r="B46" s="39"/>
      <c r="C46" s="40"/>
      <c r="D46" s="42"/>
      <c r="E46" s="42"/>
      <c r="F46" s="40"/>
      <c r="G46" s="42"/>
      <c r="H46" s="42"/>
      <c r="I46" s="40"/>
      <c r="J46" s="112"/>
      <c r="K46" s="112"/>
      <c r="L46" s="40"/>
      <c r="M46" s="42" t="s">
        <v>1186</v>
      </c>
      <c r="N46" s="42"/>
      <c r="O46" s="40"/>
    </row>
    <row r="47" spans="1:15" ht="15.75" x14ac:dyDescent="0.25">
      <c r="A47" s="13"/>
      <c r="B47" s="23" t="s">
        <v>1187</v>
      </c>
      <c r="C47" s="24"/>
      <c r="D47" s="213"/>
      <c r="E47" s="213"/>
      <c r="F47" s="24"/>
      <c r="G47" s="213"/>
      <c r="H47" s="213"/>
      <c r="I47" s="24"/>
      <c r="J47" s="213"/>
      <c r="K47" s="213"/>
      <c r="L47" s="24"/>
      <c r="M47" s="213"/>
      <c r="N47" s="213"/>
      <c r="O47" s="24"/>
    </row>
    <row r="48" spans="1:15" ht="26.25" x14ac:dyDescent="0.25">
      <c r="A48" s="13"/>
      <c r="B48" s="197" t="s">
        <v>1188</v>
      </c>
      <c r="C48" s="28"/>
      <c r="D48" s="214"/>
      <c r="E48" s="214"/>
      <c r="F48" s="28"/>
      <c r="G48" s="214"/>
      <c r="H48" s="214"/>
      <c r="I48" s="28"/>
      <c r="J48" s="214"/>
      <c r="K48" s="214"/>
      <c r="L48" s="28"/>
      <c r="M48" s="214"/>
      <c r="N48" s="214"/>
      <c r="O48" s="28"/>
    </row>
    <row r="49" spans="1:15" ht="15.75" x14ac:dyDescent="0.25">
      <c r="A49" s="13"/>
      <c r="B49" s="207" t="s">
        <v>1189</v>
      </c>
      <c r="C49" s="24"/>
      <c r="D49" s="32" t="s">
        <v>227</v>
      </c>
      <c r="E49" s="34">
        <v>107443</v>
      </c>
      <c r="F49" s="24"/>
      <c r="G49" s="32" t="s">
        <v>227</v>
      </c>
      <c r="H49" s="34">
        <v>66469</v>
      </c>
      <c r="I49" s="24"/>
      <c r="J49" s="32" t="s">
        <v>227</v>
      </c>
      <c r="K49" s="102" t="s">
        <v>373</v>
      </c>
      <c r="L49" s="24"/>
      <c r="M49" s="32" t="s">
        <v>227</v>
      </c>
      <c r="N49" s="34">
        <v>173912</v>
      </c>
      <c r="O49" s="24"/>
    </row>
    <row r="50" spans="1:15" ht="15.75" x14ac:dyDescent="0.25">
      <c r="A50" s="13"/>
      <c r="B50" s="108" t="s">
        <v>324</v>
      </c>
      <c r="C50" s="28"/>
      <c r="D50" s="44">
        <v>30449</v>
      </c>
      <c r="E50" s="44"/>
      <c r="F50" s="28"/>
      <c r="G50" s="113" t="s">
        <v>373</v>
      </c>
      <c r="H50" s="113"/>
      <c r="I50" s="28"/>
      <c r="J50" s="113" t="s">
        <v>373</v>
      </c>
      <c r="K50" s="113"/>
      <c r="L50" s="28"/>
      <c r="M50" s="44">
        <v>30449</v>
      </c>
      <c r="N50" s="44"/>
      <c r="O50" s="28"/>
    </row>
    <row r="51" spans="1:15" ht="15.75" x14ac:dyDescent="0.25">
      <c r="A51" s="13"/>
      <c r="B51" s="207" t="s">
        <v>310</v>
      </c>
      <c r="C51" s="24"/>
      <c r="D51" s="47">
        <v>67772</v>
      </c>
      <c r="E51" s="47"/>
      <c r="F51" s="24"/>
      <c r="G51" s="47">
        <v>3262</v>
      </c>
      <c r="H51" s="47"/>
      <c r="I51" s="24"/>
      <c r="J51" s="47">
        <v>87530</v>
      </c>
      <c r="K51" s="47"/>
      <c r="L51" s="24"/>
      <c r="M51" s="47">
        <v>158564</v>
      </c>
      <c r="N51" s="47"/>
      <c r="O51" s="24"/>
    </row>
    <row r="52" spans="1:15" ht="16.5" thickBot="1" x14ac:dyDescent="0.3">
      <c r="A52" s="13"/>
      <c r="B52" s="108" t="s">
        <v>1190</v>
      </c>
      <c r="C52" s="28"/>
      <c r="D52" s="62" t="s">
        <v>1191</v>
      </c>
      <c r="E52" s="62"/>
      <c r="F52" s="11" t="s">
        <v>231</v>
      </c>
      <c r="G52" s="62" t="s">
        <v>1192</v>
      </c>
      <c r="H52" s="62"/>
      <c r="I52" s="11" t="s">
        <v>231</v>
      </c>
      <c r="J52" s="215" t="s">
        <v>373</v>
      </c>
      <c r="K52" s="215"/>
      <c r="L52" s="28"/>
      <c r="M52" s="62" t="s">
        <v>1193</v>
      </c>
      <c r="N52" s="62"/>
      <c r="O52" s="11" t="s">
        <v>231</v>
      </c>
    </row>
    <row r="53" spans="1:15" ht="27" thickBot="1" x14ac:dyDescent="0.3">
      <c r="A53" s="13"/>
      <c r="B53" s="208" t="s">
        <v>1194</v>
      </c>
      <c r="C53" s="24"/>
      <c r="D53" s="216">
        <v>146854</v>
      </c>
      <c r="E53" s="216"/>
      <c r="F53" s="24"/>
      <c r="G53" s="216">
        <v>66730</v>
      </c>
      <c r="H53" s="216"/>
      <c r="I53" s="24"/>
      <c r="J53" s="216">
        <v>87530</v>
      </c>
      <c r="K53" s="216"/>
      <c r="L53" s="24"/>
      <c r="M53" s="216">
        <v>301114</v>
      </c>
      <c r="N53" s="216"/>
      <c r="O53" s="24"/>
    </row>
    <row r="54" spans="1:15" ht="15.75" x14ac:dyDescent="0.25">
      <c r="A54" s="13"/>
      <c r="B54" s="27"/>
      <c r="C54" s="28"/>
      <c r="D54" s="135"/>
      <c r="E54" s="135"/>
      <c r="F54" s="28"/>
      <c r="G54" s="135"/>
      <c r="H54" s="135"/>
      <c r="I54" s="28"/>
      <c r="J54" s="135"/>
      <c r="K54" s="135"/>
      <c r="L54" s="28"/>
      <c r="M54" s="135"/>
      <c r="N54" s="135"/>
      <c r="O54" s="28"/>
    </row>
    <row r="55" spans="1:15" ht="15.75" x14ac:dyDescent="0.25">
      <c r="A55" s="13"/>
      <c r="B55" s="103" t="s">
        <v>1195</v>
      </c>
      <c r="C55" s="24"/>
      <c r="D55" s="115"/>
      <c r="E55" s="115"/>
      <c r="F55" s="24"/>
      <c r="G55" s="115"/>
      <c r="H55" s="115"/>
      <c r="I55" s="24"/>
      <c r="J55" s="115"/>
      <c r="K55" s="115"/>
      <c r="L55" s="24"/>
      <c r="M55" s="115"/>
      <c r="N55" s="115"/>
      <c r="O55" s="24"/>
    </row>
    <row r="56" spans="1:15" ht="15.75" x14ac:dyDescent="0.25">
      <c r="A56" s="13"/>
      <c r="B56" s="108" t="s">
        <v>1196</v>
      </c>
      <c r="C56" s="28"/>
      <c r="D56" s="44">
        <v>236126</v>
      </c>
      <c r="E56" s="44"/>
      <c r="F56" s="28"/>
      <c r="G56" s="44">
        <v>9900</v>
      </c>
      <c r="H56" s="44"/>
      <c r="I56" s="28"/>
      <c r="J56" s="113" t="s">
        <v>373</v>
      </c>
      <c r="K56" s="113"/>
      <c r="L56" s="28"/>
      <c r="M56" s="44">
        <v>246026</v>
      </c>
      <c r="N56" s="44"/>
      <c r="O56" s="28"/>
    </row>
    <row r="57" spans="1:15" ht="15.75" x14ac:dyDescent="0.25">
      <c r="A57" s="13"/>
      <c r="B57" s="207" t="s">
        <v>1197</v>
      </c>
      <c r="C57" s="24"/>
      <c r="D57" s="104" t="s">
        <v>373</v>
      </c>
      <c r="E57" s="104"/>
      <c r="F57" s="24"/>
      <c r="G57" s="47">
        <v>8009</v>
      </c>
      <c r="H57" s="47"/>
      <c r="I57" s="24"/>
      <c r="J57" s="104" t="s">
        <v>373</v>
      </c>
      <c r="K57" s="104"/>
      <c r="L57" s="24"/>
      <c r="M57" s="47">
        <v>8009</v>
      </c>
      <c r="N57" s="47"/>
      <c r="O57" s="24"/>
    </row>
    <row r="58" spans="1:15" ht="16.5" thickBot="1" x14ac:dyDescent="0.3">
      <c r="A58" s="13"/>
      <c r="B58" s="108" t="s">
        <v>1198</v>
      </c>
      <c r="C58" s="28"/>
      <c r="D58" s="54">
        <v>53776</v>
      </c>
      <c r="E58" s="54"/>
      <c r="F58" s="28"/>
      <c r="G58" s="54">
        <v>2416</v>
      </c>
      <c r="H58" s="54"/>
      <c r="I58" s="28"/>
      <c r="J58" s="215" t="s">
        <v>373</v>
      </c>
      <c r="K58" s="215"/>
      <c r="L58" s="28"/>
      <c r="M58" s="54">
        <v>56192</v>
      </c>
      <c r="N58" s="54"/>
      <c r="O58" s="28"/>
    </row>
    <row r="59" spans="1:15" ht="16.5" thickBot="1" x14ac:dyDescent="0.3">
      <c r="A59" s="13"/>
      <c r="B59" s="208" t="s">
        <v>1199</v>
      </c>
      <c r="C59" s="24"/>
      <c r="D59" s="216">
        <v>289902</v>
      </c>
      <c r="E59" s="216"/>
      <c r="F59" s="24"/>
      <c r="G59" s="216">
        <v>20325</v>
      </c>
      <c r="H59" s="216"/>
      <c r="I59" s="24"/>
      <c r="J59" s="217" t="s">
        <v>373</v>
      </c>
      <c r="K59" s="217"/>
      <c r="L59" s="24"/>
      <c r="M59" s="216">
        <v>310227</v>
      </c>
      <c r="N59" s="216"/>
      <c r="O59" s="24"/>
    </row>
    <row r="60" spans="1:15" ht="15.75" x14ac:dyDescent="0.25">
      <c r="A60" s="13"/>
      <c r="B60" s="27"/>
      <c r="C60" s="28"/>
      <c r="D60" s="135"/>
      <c r="E60" s="135"/>
      <c r="F60" s="28"/>
      <c r="G60" s="135"/>
      <c r="H60" s="135"/>
      <c r="I60" s="28"/>
      <c r="J60" s="135"/>
      <c r="K60" s="135"/>
      <c r="L60" s="28"/>
      <c r="M60" s="135"/>
      <c r="N60" s="135"/>
      <c r="O60" s="28"/>
    </row>
    <row r="61" spans="1:15" ht="15.75" x14ac:dyDescent="0.25">
      <c r="A61" s="13"/>
      <c r="B61" s="103" t="s">
        <v>68</v>
      </c>
      <c r="C61" s="24"/>
      <c r="D61" s="115"/>
      <c r="E61" s="115"/>
      <c r="F61" s="24"/>
      <c r="G61" s="115"/>
      <c r="H61" s="115"/>
      <c r="I61" s="24"/>
      <c r="J61" s="115"/>
      <c r="K61" s="115"/>
      <c r="L61" s="24"/>
      <c r="M61" s="115"/>
      <c r="N61" s="115"/>
      <c r="O61" s="24"/>
    </row>
    <row r="62" spans="1:15" ht="15.75" x14ac:dyDescent="0.25">
      <c r="A62" s="13"/>
      <c r="B62" s="108" t="s">
        <v>578</v>
      </c>
      <c r="C62" s="28"/>
      <c r="D62" s="44">
        <v>165047</v>
      </c>
      <c r="E62" s="44"/>
      <c r="F62" s="28"/>
      <c r="G62" s="46" t="s">
        <v>1200</v>
      </c>
      <c r="H62" s="46"/>
      <c r="I62" s="11" t="s">
        <v>231</v>
      </c>
      <c r="J62" s="46" t="s">
        <v>1201</v>
      </c>
      <c r="K62" s="46"/>
      <c r="L62" s="11" t="s">
        <v>231</v>
      </c>
      <c r="M62" s="44">
        <v>162795</v>
      </c>
      <c r="N62" s="44"/>
      <c r="O62" s="28"/>
    </row>
    <row r="63" spans="1:15" ht="16.5" thickBot="1" x14ac:dyDescent="0.3">
      <c r="A63" s="13"/>
      <c r="B63" s="207" t="s">
        <v>580</v>
      </c>
      <c r="C63" s="24"/>
      <c r="D63" s="218">
        <v>8293</v>
      </c>
      <c r="E63" s="218"/>
      <c r="F63" s="24"/>
      <c r="G63" s="48" t="s">
        <v>1202</v>
      </c>
      <c r="H63" s="48"/>
      <c r="I63" s="32" t="s">
        <v>231</v>
      </c>
      <c r="J63" s="48" t="s">
        <v>1203</v>
      </c>
      <c r="K63" s="48"/>
      <c r="L63" s="32" t="s">
        <v>231</v>
      </c>
      <c r="M63" s="48" t="s">
        <v>1204</v>
      </c>
      <c r="N63" s="48"/>
      <c r="O63" s="32" t="s">
        <v>231</v>
      </c>
    </row>
    <row r="64" spans="1:15" ht="15.75" x14ac:dyDescent="0.25">
      <c r="A64" s="13"/>
      <c r="B64" s="56" t="s">
        <v>1205</v>
      </c>
      <c r="C64" s="28"/>
      <c r="D64" s="219">
        <v>173340</v>
      </c>
      <c r="E64" s="219"/>
      <c r="F64" s="28"/>
      <c r="G64" s="114" t="s">
        <v>1206</v>
      </c>
      <c r="H64" s="114"/>
      <c r="I64" s="11" t="s">
        <v>231</v>
      </c>
      <c r="J64" s="114" t="s">
        <v>1207</v>
      </c>
      <c r="K64" s="114"/>
      <c r="L64" s="11" t="s">
        <v>231</v>
      </c>
      <c r="M64" s="219">
        <v>124962</v>
      </c>
      <c r="N64" s="219"/>
      <c r="O64" s="28"/>
    </row>
    <row r="65" spans="1:15" ht="16.5" thickBot="1" x14ac:dyDescent="0.3">
      <c r="A65" s="13"/>
      <c r="B65" s="207" t="s">
        <v>1208</v>
      </c>
      <c r="C65" s="24"/>
      <c r="D65" s="218">
        <v>21463</v>
      </c>
      <c r="E65" s="218"/>
      <c r="F65" s="24"/>
      <c r="G65" s="218">
        <v>53335</v>
      </c>
      <c r="H65" s="218"/>
      <c r="I65" s="24"/>
      <c r="J65" s="218">
        <v>7456</v>
      </c>
      <c r="K65" s="218"/>
      <c r="L65" s="24"/>
      <c r="M65" s="218">
        <v>82254</v>
      </c>
      <c r="N65" s="218"/>
      <c r="O65" s="24"/>
    </row>
    <row r="66" spans="1:15" ht="16.5" thickBot="1" x14ac:dyDescent="0.3">
      <c r="A66" s="13"/>
      <c r="B66" s="209" t="s">
        <v>73</v>
      </c>
      <c r="C66" s="28"/>
      <c r="D66" s="220">
        <v>194803</v>
      </c>
      <c r="E66" s="220"/>
      <c r="F66" s="28"/>
      <c r="G66" s="220">
        <v>6587</v>
      </c>
      <c r="H66" s="220"/>
      <c r="I66" s="28"/>
      <c r="J66" s="220">
        <v>5826</v>
      </c>
      <c r="K66" s="220"/>
      <c r="L66" s="28"/>
      <c r="M66" s="220">
        <v>207216</v>
      </c>
      <c r="N66" s="220"/>
      <c r="O66" s="28"/>
    </row>
    <row r="67" spans="1:15" ht="15.75" x14ac:dyDescent="0.25">
      <c r="A67" s="13"/>
      <c r="B67" s="30"/>
      <c r="C67" s="24"/>
      <c r="D67" s="213"/>
      <c r="E67" s="213"/>
      <c r="F67" s="24"/>
      <c r="G67" s="213"/>
      <c r="H67" s="213"/>
      <c r="I67" s="24"/>
      <c r="J67" s="213"/>
      <c r="K67" s="213"/>
      <c r="L67" s="24"/>
      <c r="M67" s="213"/>
      <c r="N67" s="213"/>
      <c r="O67" s="24"/>
    </row>
    <row r="68" spans="1:15" ht="16.5" thickBot="1" x14ac:dyDescent="0.3">
      <c r="A68" s="13"/>
      <c r="B68" s="197" t="s">
        <v>1209</v>
      </c>
      <c r="C68" s="28"/>
      <c r="D68" s="221">
        <v>631559</v>
      </c>
      <c r="E68" s="221"/>
      <c r="F68" s="28"/>
      <c r="G68" s="221">
        <v>93642</v>
      </c>
      <c r="H68" s="221"/>
      <c r="I68" s="28"/>
      <c r="J68" s="221">
        <v>93356</v>
      </c>
      <c r="K68" s="221"/>
      <c r="L68" s="28"/>
      <c r="M68" s="221">
        <v>818557</v>
      </c>
      <c r="N68" s="221"/>
      <c r="O68" s="28"/>
    </row>
    <row r="69" spans="1:15" ht="15.75" x14ac:dyDescent="0.25">
      <c r="A69" s="13"/>
      <c r="B69" s="30"/>
      <c r="C69" s="24"/>
      <c r="D69" s="213"/>
      <c r="E69" s="213"/>
      <c r="F69" s="24"/>
      <c r="G69" s="213"/>
      <c r="H69" s="213"/>
      <c r="I69" s="24"/>
      <c r="J69" s="213"/>
      <c r="K69" s="213"/>
      <c r="L69" s="24"/>
      <c r="M69" s="213"/>
      <c r="N69" s="213"/>
      <c r="O69" s="24"/>
    </row>
    <row r="70" spans="1:15" ht="15.75" x14ac:dyDescent="0.25">
      <c r="A70" s="13"/>
      <c r="B70" s="36" t="s">
        <v>1210</v>
      </c>
      <c r="C70" s="28"/>
      <c r="D70" s="214"/>
      <c r="E70" s="214"/>
      <c r="F70" s="28"/>
      <c r="G70" s="214"/>
      <c r="H70" s="214"/>
      <c r="I70" s="28"/>
      <c r="J70" s="214"/>
      <c r="K70" s="214"/>
      <c r="L70" s="28"/>
      <c r="M70" s="214"/>
      <c r="N70" s="214"/>
      <c r="O70" s="28"/>
    </row>
    <row r="71" spans="1:15" ht="15.75" x14ac:dyDescent="0.25">
      <c r="A71" s="13"/>
      <c r="B71" s="183" t="s">
        <v>1211</v>
      </c>
      <c r="C71" s="24"/>
      <c r="D71" s="115"/>
      <c r="E71" s="115"/>
      <c r="F71" s="24"/>
      <c r="G71" s="115"/>
      <c r="H71" s="115"/>
      <c r="I71" s="24"/>
      <c r="J71" s="115"/>
      <c r="K71" s="115"/>
      <c r="L71" s="24"/>
      <c r="M71" s="115"/>
      <c r="N71" s="115"/>
      <c r="O71" s="24"/>
    </row>
    <row r="72" spans="1:15" ht="15.75" x14ac:dyDescent="0.25">
      <c r="A72" s="13"/>
      <c r="B72" s="108" t="s">
        <v>1212</v>
      </c>
      <c r="C72" s="28"/>
      <c r="D72" s="44">
        <v>59991</v>
      </c>
      <c r="E72" s="44"/>
      <c r="F72" s="28"/>
      <c r="G72" s="44">
        <v>26787</v>
      </c>
      <c r="H72" s="44"/>
      <c r="I72" s="28"/>
      <c r="J72" s="44">
        <v>22012</v>
      </c>
      <c r="K72" s="44"/>
      <c r="L72" s="28"/>
      <c r="M72" s="44">
        <v>108790</v>
      </c>
      <c r="N72" s="44"/>
      <c r="O72" s="28"/>
    </row>
    <row r="73" spans="1:15" ht="15.75" x14ac:dyDescent="0.25">
      <c r="A73" s="13"/>
      <c r="B73" s="207" t="s">
        <v>1213</v>
      </c>
      <c r="C73" s="24"/>
      <c r="D73" s="47">
        <v>94451</v>
      </c>
      <c r="E73" s="47"/>
      <c r="F73" s="24"/>
      <c r="G73" s="47">
        <v>3960</v>
      </c>
      <c r="H73" s="47"/>
      <c r="I73" s="24"/>
      <c r="J73" s="104" t="s">
        <v>373</v>
      </c>
      <c r="K73" s="104"/>
      <c r="L73" s="24"/>
      <c r="M73" s="47">
        <v>98411</v>
      </c>
      <c r="N73" s="47"/>
      <c r="O73" s="24"/>
    </row>
    <row r="74" spans="1:15" ht="16.5" thickBot="1" x14ac:dyDescent="0.3">
      <c r="A74" s="13"/>
      <c r="B74" s="108" t="s">
        <v>1214</v>
      </c>
      <c r="C74" s="28"/>
      <c r="D74" s="54">
        <v>21729</v>
      </c>
      <c r="E74" s="54"/>
      <c r="F74" s="28"/>
      <c r="G74" s="62">
        <v>967</v>
      </c>
      <c r="H74" s="62"/>
      <c r="I74" s="28"/>
      <c r="J74" s="215" t="s">
        <v>373</v>
      </c>
      <c r="K74" s="215"/>
      <c r="L74" s="28"/>
      <c r="M74" s="54">
        <v>22696</v>
      </c>
      <c r="N74" s="54"/>
      <c r="O74" s="28"/>
    </row>
    <row r="75" spans="1:15" ht="15.75" x14ac:dyDescent="0.25">
      <c r="A75" s="13"/>
      <c r="B75" s="210" t="s">
        <v>1215</v>
      </c>
      <c r="C75" s="24"/>
      <c r="D75" s="222">
        <v>176171</v>
      </c>
      <c r="E75" s="222"/>
      <c r="F75" s="24"/>
      <c r="G75" s="222">
        <v>31714</v>
      </c>
      <c r="H75" s="222"/>
      <c r="I75" s="24"/>
      <c r="J75" s="222">
        <v>22012</v>
      </c>
      <c r="K75" s="222"/>
      <c r="L75" s="24"/>
      <c r="M75" s="222">
        <v>229897</v>
      </c>
      <c r="N75" s="222"/>
      <c r="O75" s="24"/>
    </row>
    <row r="76" spans="1:15" ht="15.75" x14ac:dyDescent="0.25">
      <c r="A76" s="13"/>
      <c r="B76" s="186" t="s">
        <v>1216</v>
      </c>
      <c r="C76" s="28"/>
      <c r="D76" s="44">
        <v>11460</v>
      </c>
      <c r="E76" s="44"/>
      <c r="F76" s="28"/>
      <c r="G76" s="44">
        <v>2518</v>
      </c>
      <c r="H76" s="44"/>
      <c r="I76" s="28"/>
      <c r="J76" s="46">
        <v>480</v>
      </c>
      <c r="K76" s="46"/>
      <c r="L76" s="28"/>
      <c r="M76" s="44">
        <v>14458</v>
      </c>
      <c r="N76" s="44"/>
      <c r="O76" s="28"/>
    </row>
    <row r="77" spans="1:15" ht="16.5" thickBot="1" x14ac:dyDescent="0.3">
      <c r="A77" s="13"/>
      <c r="B77" s="183" t="s">
        <v>1217</v>
      </c>
      <c r="C77" s="24"/>
      <c r="D77" s="218">
        <v>44619</v>
      </c>
      <c r="E77" s="218"/>
      <c r="F77" s="24"/>
      <c r="G77" s="218">
        <v>10929</v>
      </c>
      <c r="H77" s="218"/>
      <c r="I77" s="24"/>
      <c r="J77" s="218">
        <v>4724</v>
      </c>
      <c r="K77" s="218"/>
      <c r="L77" s="24"/>
      <c r="M77" s="218">
        <v>60272</v>
      </c>
      <c r="N77" s="218"/>
      <c r="O77" s="24"/>
    </row>
    <row r="78" spans="1:15" ht="16.5" thickBot="1" x14ac:dyDescent="0.3">
      <c r="A78" s="13"/>
      <c r="B78" s="197" t="s">
        <v>1218</v>
      </c>
      <c r="C78" s="28"/>
      <c r="D78" s="223">
        <v>232250</v>
      </c>
      <c r="E78" s="223"/>
      <c r="F78" s="28"/>
      <c r="G78" s="223">
        <v>45161</v>
      </c>
      <c r="H78" s="223"/>
      <c r="I78" s="28"/>
      <c r="J78" s="223">
        <v>27216</v>
      </c>
      <c r="K78" s="223"/>
      <c r="L78" s="28"/>
      <c r="M78" s="223">
        <v>304627</v>
      </c>
      <c r="N78" s="223"/>
      <c r="O78" s="28"/>
    </row>
    <row r="79" spans="1:15" ht="15.75" x14ac:dyDescent="0.25">
      <c r="A79" s="13"/>
      <c r="B79" s="30"/>
      <c r="C79" s="24"/>
      <c r="D79" s="213"/>
      <c r="E79" s="213"/>
      <c r="F79" s="24"/>
      <c r="G79" s="213"/>
      <c r="H79" s="213"/>
      <c r="I79" s="24"/>
      <c r="J79" s="213"/>
      <c r="K79" s="213"/>
      <c r="L79" s="24"/>
      <c r="M79" s="213"/>
      <c r="N79" s="213"/>
      <c r="O79" s="24"/>
    </row>
    <row r="80" spans="1:15" ht="27" thickBot="1" x14ac:dyDescent="0.3">
      <c r="A80" s="13"/>
      <c r="B80" s="27" t="s">
        <v>1219</v>
      </c>
      <c r="C80" s="28"/>
      <c r="D80" s="62">
        <v>342</v>
      </c>
      <c r="E80" s="62"/>
      <c r="F80" s="28"/>
      <c r="G80" s="62">
        <v>335</v>
      </c>
      <c r="H80" s="62"/>
      <c r="I80" s="28"/>
      <c r="J80" s="54">
        <v>4512</v>
      </c>
      <c r="K80" s="54"/>
      <c r="L80" s="28"/>
      <c r="M80" s="54">
        <v>5189</v>
      </c>
      <c r="N80" s="54"/>
      <c r="O80" s="28"/>
    </row>
    <row r="81" spans="1:15" ht="15.75" x14ac:dyDescent="0.25">
      <c r="A81" s="13"/>
      <c r="B81" s="30"/>
      <c r="C81" s="24"/>
      <c r="D81" s="213"/>
      <c r="E81" s="213"/>
      <c r="F81" s="24"/>
      <c r="G81" s="213"/>
      <c r="H81" s="213"/>
      <c r="I81" s="24"/>
      <c r="J81" s="213"/>
      <c r="K81" s="213"/>
      <c r="L81" s="24"/>
      <c r="M81" s="213"/>
      <c r="N81" s="213"/>
      <c r="O81" s="24"/>
    </row>
    <row r="82" spans="1:15" ht="16.5" thickBot="1" x14ac:dyDescent="0.3">
      <c r="A82" s="13"/>
      <c r="B82" s="36" t="s">
        <v>1220</v>
      </c>
      <c r="C82" s="28"/>
      <c r="D82" s="211" t="s">
        <v>227</v>
      </c>
      <c r="E82" s="212">
        <v>398967</v>
      </c>
      <c r="F82" s="28"/>
      <c r="G82" s="211" t="s">
        <v>227</v>
      </c>
      <c r="H82" s="212">
        <v>48146</v>
      </c>
      <c r="I82" s="28"/>
      <c r="J82" s="211" t="s">
        <v>227</v>
      </c>
      <c r="K82" s="212">
        <v>61628</v>
      </c>
      <c r="L82" s="28"/>
      <c r="M82" s="211" t="s">
        <v>227</v>
      </c>
      <c r="N82" s="212">
        <v>508741</v>
      </c>
      <c r="O82" s="28"/>
    </row>
    <row r="83" spans="1:15" ht="16.5" thickTop="1" x14ac:dyDescent="0.25">
      <c r="A83" s="13"/>
      <c r="B83" s="30"/>
      <c r="C83" s="24"/>
      <c r="D83" s="224"/>
      <c r="E83" s="224"/>
      <c r="F83" s="24"/>
      <c r="G83" s="224"/>
      <c r="H83" s="224"/>
      <c r="I83" s="24"/>
      <c r="J83" s="224"/>
      <c r="K83" s="224"/>
      <c r="L83" s="24"/>
      <c r="M83" s="224"/>
      <c r="N83" s="224"/>
      <c r="O83" s="24"/>
    </row>
    <row r="84" spans="1:15" ht="16.5" thickBot="1" x14ac:dyDescent="0.3">
      <c r="A84" s="13"/>
      <c r="B84" s="36" t="s">
        <v>35</v>
      </c>
      <c r="C84" s="28"/>
      <c r="D84" s="211" t="s">
        <v>227</v>
      </c>
      <c r="E84" s="212">
        <v>7419105</v>
      </c>
      <c r="F84" s="28"/>
      <c r="G84" s="211" t="s">
        <v>227</v>
      </c>
      <c r="H84" s="212">
        <v>4333710</v>
      </c>
      <c r="I84" s="28"/>
      <c r="J84" s="211" t="s">
        <v>227</v>
      </c>
      <c r="K84" s="212">
        <v>1763040</v>
      </c>
      <c r="L84" s="28"/>
      <c r="M84" s="211" t="s">
        <v>227</v>
      </c>
      <c r="N84" s="212">
        <v>13515855</v>
      </c>
      <c r="O84" s="28"/>
    </row>
    <row r="85" spans="1:15" ht="15.75" thickTop="1" x14ac:dyDescent="0.25">
      <c r="A85" s="13"/>
      <c r="B85" s="65"/>
      <c r="C85" s="65"/>
      <c r="D85" s="65"/>
      <c r="E85" s="65"/>
      <c r="F85" s="65"/>
      <c r="G85" s="65"/>
      <c r="H85" s="65"/>
      <c r="I85" s="65"/>
      <c r="J85" s="65"/>
      <c r="K85" s="65"/>
      <c r="L85" s="65"/>
      <c r="M85" s="65"/>
      <c r="N85" s="65"/>
      <c r="O85" s="65"/>
    </row>
    <row r="86" spans="1:15" ht="242.25" x14ac:dyDescent="0.25">
      <c r="A86" s="13"/>
      <c r="B86" s="4"/>
      <c r="C86" s="15">
        <v>-1</v>
      </c>
      <c r="D86" s="4"/>
      <c r="E86" s="15" t="s">
        <v>1221</v>
      </c>
    </row>
    <row r="87" spans="1:15" x14ac:dyDescent="0.25">
      <c r="A87" s="13"/>
      <c r="B87" s="171"/>
      <c r="C87" s="171"/>
      <c r="D87" s="171"/>
      <c r="E87" s="171"/>
      <c r="F87" s="171"/>
      <c r="G87" s="171"/>
      <c r="H87" s="171"/>
      <c r="I87" s="171"/>
      <c r="J87" s="171"/>
      <c r="K87" s="171"/>
      <c r="L87" s="171"/>
      <c r="M87" s="171"/>
      <c r="N87" s="171"/>
      <c r="O87" s="171"/>
    </row>
    <row r="88" spans="1:15" ht="89.25" x14ac:dyDescent="0.25">
      <c r="A88" s="13"/>
      <c r="B88" s="4"/>
      <c r="C88" s="15">
        <v>-2</v>
      </c>
      <c r="D88" s="4"/>
      <c r="E88" s="15" t="s">
        <v>1222</v>
      </c>
    </row>
    <row r="89" spans="1:15" x14ac:dyDescent="0.25">
      <c r="A89" s="13"/>
      <c r="B89" s="171"/>
      <c r="C89" s="171"/>
      <c r="D89" s="171"/>
      <c r="E89" s="171"/>
      <c r="F89" s="171"/>
      <c r="G89" s="171"/>
      <c r="H89" s="171"/>
      <c r="I89" s="171"/>
      <c r="J89" s="171"/>
      <c r="K89" s="171"/>
      <c r="L89" s="171"/>
      <c r="M89" s="171"/>
      <c r="N89" s="171"/>
      <c r="O89" s="171"/>
    </row>
    <row r="90" spans="1:15" ht="89.25" x14ac:dyDescent="0.25">
      <c r="A90" s="13"/>
      <c r="B90" s="4"/>
      <c r="C90" s="15">
        <v>-3</v>
      </c>
      <c r="D90" s="4"/>
      <c r="E90" s="15" t="s">
        <v>1223</v>
      </c>
    </row>
    <row r="91" spans="1:15" x14ac:dyDescent="0.25">
      <c r="A91" s="13"/>
      <c r="B91" s="72"/>
      <c r="C91" s="72"/>
      <c r="D91" s="72"/>
      <c r="E91" s="72"/>
      <c r="F91" s="72"/>
      <c r="G91" s="72"/>
      <c r="H91" s="72"/>
      <c r="I91" s="72"/>
      <c r="J91" s="72"/>
      <c r="K91" s="72"/>
      <c r="L91" s="72"/>
      <c r="M91" s="72"/>
      <c r="N91" s="72"/>
      <c r="O91" s="72"/>
    </row>
    <row r="92" spans="1:15" ht="16.5" thickBot="1" x14ac:dyDescent="0.3">
      <c r="A92" s="13"/>
      <c r="B92" s="17"/>
      <c r="C92" s="18"/>
      <c r="D92" s="42" t="s">
        <v>1224</v>
      </c>
      <c r="E92" s="42"/>
      <c r="F92" s="42"/>
      <c r="G92" s="42"/>
      <c r="H92" s="42"/>
      <c r="I92" s="42"/>
      <c r="J92" s="42"/>
      <c r="K92" s="42"/>
      <c r="L92" s="42"/>
      <c r="M92" s="42"/>
      <c r="N92" s="42"/>
      <c r="O92" s="18"/>
    </row>
    <row r="93" spans="1:15" x14ac:dyDescent="0.25">
      <c r="A93" s="13"/>
      <c r="B93" s="39"/>
      <c r="C93" s="40"/>
      <c r="D93" s="111" t="s">
        <v>1181</v>
      </c>
      <c r="E93" s="111"/>
      <c r="F93" s="90"/>
      <c r="G93" s="111" t="s">
        <v>1182</v>
      </c>
      <c r="H93" s="111"/>
      <c r="I93" s="90"/>
      <c r="J93" s="111" t="s">
        <v>1183</v>
      </c>
      <c r="K93" s="111"/>
      <c r="L93" s="90"/>
      <c r="M93" s="111" t="s">
        <v>98</v>
      </c>
      <c r="N93" s="111"/>
      <c r="O93" s="40"/>
    </row>
    <row r="94" spans="1:15" x14ac:dyDescent="0.25">
      <c r="A94" s="13"/>
      <c r="B94" s="39"/>
      <c r="C94" s="40"/>
      <c r="D94" s="119"/>
      <c r="E94" s="119"/>
      <c r="F94" s="40"/>
      <c r="G94" s="41"/>
      <c r="H94" s="41"/>
      <c r="I94" s="40"/>
      <c r="J94" s="41" t="s">
        <v>1184</v>
      </c>
      <c r="K94" s="41"/>
      <c r="L94" s="40"/>
      <c r="M94" s="41" t="s">
        <v>1185</v>
      </c>
      <c r="N94" s="41"/>
      <c r="O94" s="40"/>
    </row>
    <row r="95" spans="1:15" ht="15.75" thickBot="1" x14ac:dyDescent="0.3">
      <c r="A95" s="13"/>
      <c r="B95" s="39"/>
      <c r="C95" s="40"/>
      <c r="D95" s="42"/>
      <c r="E95" s="42"/>
      <c r="F95" s="40"/>
      <c r="G95" s="42"/>
      <c r="H95" s="42"/>
      <c r="I95" s="40"/>
      <c r="J95" s="112"/>
      <c r="K95" s="112"/>
      <c r="L95" s="40"/>
      <c r="M95" s="42" t="s">
        <v>1186</v>
      </c>
      <c r="N95" s="42"/>
      <c r="O95" s="40"/>
    </row>
    <row r="96" spans="1:15" ht="15.75" x14ac:dyDescent="0.25">
      <c r="A96" s="13"/>
      <c r="B96" s="23" t="s">
        <v>1187</v>
      </c>
      <c r="C96" s="24"/>
      <c r="D96" s="213"/>
      <c r="E96" s="213"/>
      <c r="F96" s="24"/>
      <c r="G96" s="213"/>
      <c r="H96" s="213"/>
      <c r="I96" s="24"/>
      <c r="J96" s="213"/>
      <c r="K96" s="213"/>
      <c r="L96" s="24"/>
      <c r="M96" s="213"/>
      <c r="N96" s="213"/>
      <c r="O96" s="24"/>
    </row>
    <row r="97" spans="1:15" ht="26.25" x14ac:dyDescent="0.25">
      <c r="A97" s="13"/>
      <c r="B97" s="197" t="s">
        <v>1188</v>
      </c>
      <c r="C97" s="28"/>
      <c r="D97" s="214"/>
      <c r="E97" s="214"/>
      <c r="F97" s="28"/>
      <c r="G97" s="214"/>
      <c r="H97" s="214"/>
      <c r="I97" s="28"/>
      <c r="J97" s="214"/>
      <c r="K97" s="214"/>
      <c r="L97" s="28"/>
      <c r="M97" s="214"/>
      <c r="N97" s="214"/>
      <c r="O97" s="28"/>
    </row>
    <row r="98" spans="1:15" ht="15.75" x14ac:dyDescent="0.25">
      <c r="A98" s="13"/>
      <c r="B98" s="207" t="s">
        <v>1189</v>
      </c>
      <c r="C98" s="24"/>
      <c r="D98" s="32" t="s">
        <v>227</v>
      </c>
      <c r="E98" s="34">
        <v>119410</v>
      </c>
      <c r="F98" s="24"/>
      <c r="G98" s="32" t="s">
        <v>227</v>
      </c>
      <c r="H98" s="34">
        <v>53835</v>
      </c>
      <c r="I98" s="24"/>
      <c r="J98" s="32" t="s">
        <v>227</v>
      </c>
      <c r="K98" s="102" t="s">
        <v>373</v>
      </c>
      <c r="L98" s="24"/>
      <c r="M98" s="32" t="s">
        <v>227</v>
      </c>
      <c r="N98" s="34">
        <v>173245</v>
      </c>
      <c r="O98" s="24"/>
    </row>
    <row r="99" spans="1:15" ht="15.75" x14ac:dyDescent="0.25">
      <c r="A99" s="13"/>
      <c r="B99" s="108" t="s">
        <v>324</v>
      </c>
      <c r="C99" s="28"/>
      <c r="D99" s="44">
        <v>33010</v>
      </c>
      <c r="E99" s="44"/>
      <c r="F99" s="28"/>
      <c r="G99" s="113" t="s">
        <v>373</v>
      </c>
      <c r="H99" s="113"/>
      <c r="I99" s="28"/>
      <c r="J99" s="113" t="s">
        <v>373</v>
      </c>
      <c r="K99" s="113"/>
      <c r="L99" s="28"/>
      <c r="M99" s="44">
        <v>33010</v>
      </c>
      <c r="N99" s="44"/>
      <c r="O99" s="28"/>
    </row>
    <row r="100" spans="1:15" ht="15.75" x14ac:dyDescent="0.25">
      <c r="A100" s="13"/>
      <c r="B100" s="207" t="s">
        <v>310</v>
      </c>
      <c r="C100" s="24"/>
      <c r="D100" s="47">
        <v>54968</v>
      </c>
      <c r="E100" s="47"/>
      <c r="F100" s="24"/>
      <c r="G100" s="47">
        <v>20534</v>
      </c>
      <c r="H100" s="47"/>
      <c r="I100" s="24"/>
      <c r="J100" s="47">
        <v>53625</v>
      </c>
      <c r="K100" s="47"/>
      <c r="L100" s="24"/>
      <c r="M100" s="47">
        <v>129127</v>
      </c>
      <c r="N100" s="47"/>
      <c r="O100" s="24"/>
    </row>
    <row r="101" spans="1:15" ht="16.5" thickBot="1" x14ac:dyDescent="0.3">
      <c r="A101" s="13"/>
      <c r="B101" s="108" t="s">
        <v>1190</v>
      </c>
      <c r="C101" s="28"/>
      <c r="D101" s="62" t="s">
        <v>1225</v>
      </c>
      <c r="E101" s="62"/>
      <c r="F101" s="11" t="s">
        <v>231</v>
      </c>
      <c r="G101" s="62" t="s">
        <v>1226</v>
      </c>
      <c r="H101" s="62"/>
      <c r="I101" s="11" t="s">
        <v>231</v>
      </c>
      <c r="J101" s="215" t="s">
        <v>373</v>
      </c>
      <c r="K101" s="215"/>
      <c r="L101" s="28"/>
      <c r="M101" s="62" t="s">
        <v>1227</v>
      </c>
      <c r="N101" s="62"/>
      <c r="O101" s="11" t="s">
        <v>231</v>
      </c>
    </row>
    <row r="102" spans="1:15" ht="27" thickBot="1" x14ac:dyDescent="0.3">
      <c r="A102" s="13"/>
      <c r="B102" s="208" t="s">
        <v>1194</v>
      </c>
      <c r="C102" s="24"/>
      <c r="D102" s="216">
        <v>160791</v>
      </c>
      <c r="E102" s="216"/>
      <c r="F102" s="24"/>
      <c r="G102" s="216">
        <v>59184</v>
      </c>
      <c r="H102" s="216"/>
      <c r="I102" s="24"/>
      <c r="J102" s="216">
        <v>53625</v>
      </c>
      <c r="K102" s="216"/>
      <c r="L102" s="24"/>
      <c r="M102" s="216">
        <v>273600</v>
      </c>
      <c r="N102" s="216"/>
      <c r="O102" s="24"/>
    </row>
    <row r="103" spans="1:15" ht="15.75" x14ac:dyDescent="0.25">
      <c r="A103" s="13"/>
      <c r="B103" s="27"/>
      <c r="C103" s="28"/>
      <c r="D103" s="135"/>
      <c r="E103" s="135"/>
      <c r="F103" s="28"/>
      <c r="G103" s="135"/>
      <c r="H103" s="135"/>
      <c r="I103" s="28"/>
      <c r="J103" s="135"/>
      <c r="K103" s="135"/>
      <c r="L103" s="28"/>
      <c r="M103" s="135"/>
      <c r="N103" s="135"/>
      <c r="O103" s="28"/>
    </row>
    <row r="104" spans="1:15" ht="15.75" x14ac:dyDescent="0.25">
      <c r="A104" s="13"/>
      <c r="B104" s="103" t="s">
        <v>1195</v>
      </c>
      <c r="C104" s="24"/>
      <c r="D104" s="115"/>
      <c r="E104" s="115"/>
      <c r="F104" s="24"/>
      <c r="G104" s="115"/>
      <c r="H104" s="115"/>
      <c r="I104" s="24"/>
      <c r="J104" s="115"/>
      <c r="K104" s="115"/>
      <c r="L104" s="24"/>
      <c r="M104" s="115"/>
      <c r="N104" s="115"/>
      <c r="O104" s="24"/>
    </row>
    <row r="105" spans="1:15" ht="15.75" x14ac:dyDescent="0.25">
      <c r="A105" s="13"/>
      <c r="B105" s="108" t="s">
        <v>1196</v>
      </c>
      <c r="C105" s="28"/>
      <c r="D105" s="44">
        <v>81532</v>
      </c>
      <c r="E105" s="44"/>
      <c r="F105" s="28"/>
      <c r="G105" s="113" t="s">
        <v>373</v>
      </c>
      <c r="H105" s="113"/>
      <c r="I105" s="28"/>
      <c r="J105" s="113" t="s">
        <v>373</v>
      </c>
      <c r="K105" s="113"/>
      <c r="L105" s="28"/>
      <c r="M105" s="44">
        <v>81532</v>
      </c>
      <c r="N105" s="44"/>
      <c r="O105" s="28"/>
    </row>
    <row r="106" spans="1:15" ht="15.75" x14ac:dyDescent="0.25">
      <c r="A106" s="13"/>
      <c r="B106" s="207" t="s">
        <v>1197</v>
      </c>
      <c r="C106" s="24"/>
      <c r="D106" s="104" t="s">
        <v>373</v>
      </c>
      <c r="E106" s="104"/>
      <c r="F106" s="24"/>
      <c r="G106" s="47">
        <v>1225</v>
      </c>
      <c r="H106" s="47"/>
      <c r="I106" s="24"/>
      <c r="J106" s="104" t="s">
        <v>373</v>
      </c>
      <c r="K106" s="104"/>
      <c r="L106" s="24"/>
      <c r="M106" s="47">
        <v>1225</v>
      </c>
      <c r="N106" s="47"/>
      <c r="O106" s="24"/>
    </row>
    <row r="107" spans="1:15" ht="16.5" thickBot="1" x14ac:dyDescent="0.3">
      <c r="A107" s="13"/>
      <c r="B107" s="108" t="s">
        <v>1198</v>
      </c>
      <c r="C107" s="28"/>
      <c r="D107" s="54">
        <v>256215</v>
      </c>
      <c r="E107" s="54"/>
      <c r="F107" s="28"/>
      <c r="G107" s="54">
        <v>14022</v>
      </c>
      <c r="H107" s="54"/>
      <c r="I107" s="28"/>
      <c r="J107" s="215" t="s">
        <v>373</v>
      </c>
      <c r="K107" s="215"/>
      <c r="L107" s="28"/>
      <c r="M107" s="54">
        <v>270237</v>
      </c>
      <c r="N107" s="54"/>
      <c r="O107" s="28"/>
    </row>
    <row r="108" spans="1:15" ht="16.5" thickBot="1" x14ac:dyDescent="0.3">
      <c r="A108" s="13"/>
      <c r="B108" s="208" t="s">
        <v>1199</v>
      </c>
      <c r="C108" s="24"/>
      <c r="D108" s="216">
        <v>337747</v>
      </c>
      <c r="E108" s="216"/>
      <c r="F108" s="24"/>
      <c r="G108" s="216">
        <v>15247</v>
      </c>
      <c r="H108" s="216"/>
      <c r="I108" s="24"/>
      <c r="J108" s="217" t="s">
        <v>373</v>
      </c>
      <c r="K108" s="217"/>
      <c r="L108" s="24"/>
      <c r="M108" s="216">
        <v>352994</v>
      </c>
      <c r="N108" s="216"/>
      <c r="O108" s="24"/>
    </row>
    <row r="109" spans="1:15" ht="15.75" x14ac:dyDescent="0.25">
      <c r="A109" s="13"/>
      <c r="B109" s="27"/>
      <c r="C109" s="28"/>
      <c r="D109" s="135"/>
      <c r="E109" s="135"/>
      <c r="F109" s="28"/>
      <c r="G109" s="135"/>
      <c r="H109" s="135"/>
      <c r="I109" s="28"/>
      <c r="J109" s="135"/>
      <c r="K109" s="135"/>
      <c r="L109" s="28"/>
      <c r="M109" s="135"/>
      <c r="N109" s="135"/>
      <c r="O109" s="28"/>
    </row>
    <row r="110" spans="1:15" ht="15.75" x14ac:dyDescent="0.25">
      <c r="A110" s="13"/>
      <c r="B110" s="103" t="s">
        <v>68</v>
      </c>
      <c r="C110" s="24"/>
      <c r="D110" s="115"/>
      <c r="E110" s="115"/>
      <c r="F110" s="24"/>
      <c r="G110" s="115"/>
      <c r="H110" s="115"/>
      <c r="I110" s="24"/>
      <c r="J110" s="115"/>
      <c r="K110" s="115"/>
      <c r="L110" s="24"/>
      <c r="M110" s="115"/>
      <c r="N110" s="115"/>
      <c r="O110" s="24"/>
    </row>
    <row r="111" spans="1:15" ht="15.75" x14ac:dyDescent="0.25">
      <c r="A111" s="13"/>
      <c r="B111" s="108" t="s">
        <v>578</v>
      </c>
      <c r="C111" s="28"/>
      <c r="D111" s="44">
        <v>104061</v>
      </c>
      <c r="E111" s="44"/>
      <c r="F111" s="28"/>
      <c r="G111" s="46">
        <v>979</v>
      </c>
      <c r="H111" s="46"/>
      <c r="I111" s="28"/>
      <c r="J111" s="46" t="s">
        <v>1228</v>
      </c>
      <c r="K111" s="46"/>
      <c r="L111" s="11" t="s">
        <v>231</v>
      </c>
      <c r="M111" s="44">
        <v>103545</v>
      </c>
      <c r="N111" s="44"/>
      <c r="O111" s="28"/>
    </row>
    <row r="112" spans="1:15" ht="16.5" thickBot="1" x14ac:dyDescent="0.3">
      <c r="A112" s="13"/>
      <c r="B112" s="207" t="s">
        <v>580</v>
      </c>
      <c r="C112" s="24"/>
      <c r="D112" s="218">
        <v>194270</v>
      </c>
      <c r="E112" s="218"/>
      <c r="F112" s="24"/>
      <c r="G112" s="218">
        <v>4653</v>
      </c>
      <c r="H112" s="218"/>
      <c r="I112" s="24"/>
      <c r="J112" s="218">
        <v>1783</v>
      </c>
      <c r="K112" s="218"/>
      <c r="L112" s="24"/>
      <c r="M112" s="218">
        <v>200706</v>
      </c>
      <c r="N112" s="218"/>
      <c r="O112" s="24"/>
    </row>
    <row r="113" spans="1:15" ht="15.75" x14ac:dyDescent="0.25">
      <c r="A113" s="13"/>
      <c r="B113" s="56" t="s">
        <v>1205</v>
      </c>
      <c r="C113" s="28"/>
      <c r="D113" s="219">
        <v>298331</v>
      </c>
      <c r="E113" s="219"/>
      <c r="F113" s="28"/>
      <c r="G113" s="219">
        <v>5632</v>
      </c>
      <c r="H113" s="219"/>
      <c r="I113" s="28"/>
      <c r="J113" s="114">
        <v>288</v>
      </c>
      <c r="K113" s="114"/>
      <c r="L113" s="28"/>
      <c r="M113" s="219">
        <v>304251</v>
      </c>
      <c r="N113" s="219"/>
      <c r="O113" s="28"/>
    </row>
    <row r="114" spans="1:15" ht="16.5" thickBot="1" x14ac:dyDescent="0.3">
      <c r="A114" s="13"/>
      <c r="B114" s="207" t="s">
        <v>1208</v>
      </c>
      <c r="C114" s="24"/>
      <c r="D114" s="48" t="s">
        <v>1229</v>
      </c>
      <c r="E114" s="48"/>
      <c r="F114" s="32" t="s">
        <v>231</v>
      </c>
      <c r="G114" s="218">
        <v>3481</v>
      </c>
      <c r="H114" s="218"/>
      <c r="I114" s="24"/>
      <c r="J114" s="218">
        <v>4084</v>
      </c>
      <c r="K114" s="218"/>
      <c r="L114" s="24"/>
      <c r="M114" s="48" t="s">
        <v>1230</v>
      </c>
      <c r="N114" s="48"/>
      <c r="O114" s="32" t="s">
        <v>231</v>
      </c>
    </row>
    <row r="115" spans="1:15" ht="16.5" thickBot="1" x14ac:dyDescent="0.3">
      <c r="A115" s="13"/>
      <c r="B115" s="209" t="s">
        <v>73</v>
      </c>
      <c r="C115" s="28"/>
      <c r="D115" s="220">
        <v>289987</v>
      </c>
      <c r="E115" s="220"/>
      <c r="F115" s="28"/>
      <c r="G115" s="220">
        <v>9113</v>
      </c>
      <c r="H115" s="220"/>
      <c r="I115" s="28"/>
      <c r="J115" s="220">
        <v>4372</v>
      </c>
      <c r="K115" s="220"/>
      <c r="L115" s="28"/>
      <c r="M115" s="220">
        <v>303472</v>
      </c>
      <c r="N115" s="220"/>
      <c r="O115" s="28"/>
    </row>
    <row r="116" spans="1:15" ht="15.75" x14ac:dyDescent="0.25">
      <c r="A116" s="13"/>
      <c r="B116" s="30"/>
      <c r="C116" s="24"/>
      <c r="D116" s="213"/>
      <c r="E116" s="213"/>
      <c r="F116" s="24"/>
      <c r="G116" s="213"/>
      <c r="H116" s="213"/>
      <c r="I116" s="24"/>
      <c r="J116" s="213"/>
      <c r="K116" s="213"/>
      <c r="L116" s="24"/>
      <c r="M116" s="213"/>
      <c r="N116" s="213"/>
      <c r="O116" s="24"/>
    </row>
    <row r="117" spans="1:15" ht="16.5" thickBot="1" x14ac:dyDescent="0.3">
      <c r="A117" s="13"/>
      <c r="B117" s="197" t="s">
        <v>1209</v>
      </c>
      <c r="C117" s="28"/>
      <c r="D117" s="221">
        <v>788525</v>
      </c>
      <c r="E117" s="221"/>
      <c r="F117" s="28"/>
      <c r="G117" s="221">
        <v>83544</v>
      </c>
      <c r="H117" s="221"/>
      <c r="I117" s="28"/>
      <c r="J117" s="221">
        <v>57997</v>
      </c>
      <c r="K117" s="221"/>
      <c r="L117" s="28"/>
      <c r="M117" s="221">
        <v>930066</v>
      </c>
      <c r="N117" s="221"/>
      <c r="O117" s="28"/>
    </row>
    <row r="118" spans="1:15" ht="15.75" x14ac:dyDescent="0.25">
      <c r="A118" s="13"/>
      <c r="B118" s="30"/>
      <c r="C118" s="24"/>
      <c r="D118" s="213"/>
      <c r="E118" s="213"/>
      <c r="F118" s="24"/>
      <c r="G118" s="213"/>
      <c r="H118" s="213"/>
      <c r="I118" s="24"/>
      <c r="J118" s="213"/>
      <c r="K118" s="213"/>
      <c r="L118" s="24"/>
      <c r="M118" s="213"/>
      <c r="N118" s="213"/>
      <c r="O118" s="24"/>
    </row>
    <row r="119" spans="1:15" ht="15.75" x14ac:dyDescent="0.25">
      <c r="A119" s="13"/>
      <c r="B119" s="36" t="s">
        <v>1210</v>
      </c>
      <c r="C119" s="28"/>
      <c r="D119" s="214"/>
      <c r="E119" s="214"/>
      <c r="F119" s="28"/>
      <c r="G119" s="214"/>
      <c r="H119" s="214"/>
      <c r="I119" s="28"/>
      <c r="J119" s="214"/>
      <c r="K119" s="214"/>
      <c r="L119" s="28"/>
      <c r="M119" s="214"/>
      <c r="N119" s="214"/>
      <c r="O119" s="28"/>
    </row>
    <row r="120" spans="1:15" ht="15.75" x14ac:dyDescent="0.25">
      <c r="A120" s="13"/>
      <c r="B120" s="183" t="s">
        <v>1211</v>
      </c>
      <c r="C120" s="24"/>
      <c r="D120" s="115"/>
      <c r="E120" s="115"/>
      <c r="F120" s="24"/>
      <c r="G120" s="115"/>
      <c r="H120" s="115"/>
      <c r="I120" s="24"/>
      <c r="J120" s="115"/>
      <c r="K120" s="115"/>
      <c r="L120" s="24"/>
      <c r="M120" s="115"/>
      <c r="N120" s="115"/>
      <c r="O120" s="24"/>
    </row>
    <row r="121" spans="1:15" ht="15.75" x14ac:dyDescent="0.25">
      <c r="A121" s="13"/>
      <c r="B121" s="108" t="s">
        <v>1212</v>
      </c>
      <c r="C121" s="28"/>
      <c r="D121" s="44">
        <v>65400</v>
      </c>
      <c r="E121" s="44"/>
      <c r="F121" s="28"/>
      <c r="G121" s="44">
        <v>18606</v>
      </c>
      <c r="H121" s="44"/>
      <c r="I121" s="28"/>
      <c r="J121" s="44">
        <v>8223</v>
      </c>
      <c r="K121" s="44"/>
      <c r="L121" s="28"/>
      <c r="M121" s="44">
        <v>92229</v>
      </c>
      <c r="N121" s="44"/>
      <c r="O121" s="28"/>
    </row>
    <row r="122" spans="1:15" ht="15.75" x14ac:dyDescent="0.25">
      <c r="A122" s="13"/>
      <c r="B122" s="207" t="s">
        <v>1213</v>
      </c>
      <c r="C122" s="24"/>
      <c r="D122" s="47">
        <v>32613</v>
      </c>
      <c r="E122" s="47"/>
      <c r="F122" s="24"/>
      <c r="G122" s="104" t="s">
        <v>373</v>
      </c>
      <c r="H122" s="104"/>
      <c r="I122" s="24"/>
      <c r="J122" s="104" t="s">
        <v>373</v>
      </c>
      <c r="K122" s="104"/>
      <c r="L122" s="24"/>
      <c r="M122" s="47">
        <v>32613</v>
      </c>
      <c r="N122" s="47"/>
      <c r="O122" s="24"/>
    </row>
    <row r="123" spans="1:15" ht="16.5" thickBot="1" x14ac:dyDescent="0.3">
      <c r="A123" s="13"/>
      <c r="B123" s="108" t="s">
        <v>1214</v>
      </c>
      <c r="C123" s="28"/>
      <c r="D123" s="54">
        <v>107290</v>
      </c>
      <c r="E123" s="54"/>
      <c r="F123" s="28"/>
      <c r="G123" s="54">
        <v>5609</v>
      </c>
      <c r="H123" s="54"/>
      <c r="I123" s="28"/>
      <c r="J123" s="215" t="s">
        <v>373</v>
      </c>
      <c r="K123" s="215"/>
      <c r="L123" s="28"/>
      <c r="M123" s="54">
        <v>112899</v>
      </c>
      <c r="N123" s="54"/>
      <c r="O123" s="28"/>
    </row>
    <row r="124" spans="1:15" ht="15.75" x14ac:dyDescent="0.25">
      <c r="A124" s="13"/>
      <c r="B124" s="210" t="s">
        <v>1215</v>
      </c>
      <c r="C124" s="24"/>
      <c r="D124" s="222">
        <v>205303</v>
      </c>
      <c r="E124" s="222"/>
      <c r="F124" s="24"/>
      <c r="G124" s="222">
        <v>24215</v>
      </c>
      <c r="H124" s="222"/>
      <c r="I124" s="24"/>
      <c r="J124" s="222">
        <v>8223</v>
      </c>
      <c r="K124" s="222"/>
      <c r="L124" s="24"/>
      <c r="M124" s="222">
        <v>237741</v>
      </c>
      <c r="N124" s="222"/>
      <c r="O124" s="24"/>
    </row>
    <row r="125" spans="1:15" ht="15.75" x14ac:dyDescent="0.25">
      <c r="A125" s="13"/>
      <c r="B125" s="186" t="s">
        <v>1216</v>
      </c>
      <c r="C125" s="28"/>
      <c r="D125" s="44">
        <v>13367</v>
      </c>
      <c r="E125" s="44"/>
      <c r="F125" s="28"/>
      <c r="G125" s="44">
        <v>1906</v>
      </c>
      <c r="H125" s="44"/>
      <c r="I125" s="28"/>
      <c r="J125" s="46">
        <v>401</v>
      </c>
      <c r="K125" s="46"/>
      <c r="L125" s="28"/>
      <c r="M125" s="44">
        <v>15674</v>
      </c>
      <c r="N125" s="44"/>
      <c r="O125" s="28"/>
    </row>
    <row r="126" spans="1:15" ht="16.5" thickBot="1" x14ac:dyDescent="0.3">
      <c r="A126" s="13"/>
      <c r="B126" s="183" t="s">
        <v>1217</v>
      </c>
      <c r="C126" s="24"/>
      <c r="D126" s="218">
        <v>37586</v>
      </c>
      <c r="E126" s="218"/>
      <c r="F126" s="24"/>
      <c r="G126" s="218">
        <v>19670</v>
      </c>
      <c r="H126" s="218"/>
      <c r="I126" s="24"/>
      <c r="J126" s="218">
        <v>3628</v>
      </c>
      <c r="K126" s="218"/>
      <c r="L126" s="24"/>
      <c r="M126" s="218">
        <v>60884</v>
      </c>
      <c r="N126" s="218"/>
      <c r="O126" s="24"/>
    </row>
    <row r="127" spans="1:15" ht="16.5" thickBot="1" x14ac:dyDescent="0.3">
      <c r="A127" s="13"/>
      <c r="B127" s="197" t="s">
        <v>1218</v>
      </c>
      <c r="C127" s="28"/>
      <c r="D127" s="223">
        <v>256256</v>
      </c>
      <c r="E127" s="223"/>
      <c r="F127" s="28"/>
      <c r="G127" s="223">
        <v>45791</v>
      </c>
      <c r="H127" s="223"/>
      <c r="I127" s="28"/>
      <c r="J127" s="223">
        <v>12252</v>
      </c>
      <c r="K127" s="223"/>
      <c r="L127" s="28"/>
      <c r="M127" s="223">
        <v>314299</v>
      </c>
      <c r="N127" s="223"/>
      <c r="O127" s="28"/>
    </row>
    <row r="128" spans="1:15" ht="15.75" x14ac:dyDescent="0.25">
      <c r="A128" s="13"/>
      <c r="B128" s="30"/>
      <c r="C128" s="24"/>
      <c r="D128" s="213"/>
      <c r="E128" s="213"/>
      <c r="F128" s="24"/>
      <c r="G128" s="213"/>
      <c r="H128" s="213"/>
      <c r="I128" s="24"/>
      <c r="J128" s="213"/>
      <c r="K128" s="213"/>
      <c r="L128" s="24"/>
      <c r="M128" s="213"/>
      <c r="N128" s="213"/>
      <c r="O128" s="24"/>
    </row>
    <row r="129" spans="1:15" ht="27" thickBot="1" x14ac:dyDescent="0.3">
      <c r="A129" s="13"/>
      <c r="B129" s="27" t="s">
        <v>1219</v>
      </c>
      <c r="C129" s="28"/>
      <c r="D129" s="62">
        <v>433</v>
      </c>
      <c r="E129" s="62"/>
      <c r="F129" s="28"/>
      <c r="G129" s="62">
        <v>202</v>
      </c>
      <c r="H129" s="62"/>
      <c r="I129" s="28"/>
      <c r="J129" s="54">
        <v>1385</v>
      </c>
      <c r="K129" s="54"/>
      <c r="L129" s="28"/>
      <c r="M129" s="54">
        <v>2020</v>
      </c>
      <c r="N129" s="54"/>
      <c r="O129" s="28"/>
    </row>
    <row r="130" spans="1:15" ht="15.75" x14ac:dyDescent="0.25">
      <c r="A130" s="13"/>
      <c r="B130" s="30"/>
      <c r="C130" s="24"/>
      <c r="D130" s="213"/>
      <c r="E130" s="213"/>
      <c r="F130" s="24"/>
      <c r="G130" s="213"/>
      <c r="H130" s="213"/>
      <c r="I130" s="24"/>
      <c r="J130" s="213"/>
      <c r="K130" s="213"/>
      <c r="L130" s="24"/>
      <c r="M130" s="213"/>
      <c r="N130" s="213"/>
      <c r="O130" s="24"/>
    </row>
    <row r="131" spans="1:15" ht="16.5" thickBot="1" x14ac:dyDescent="0.3">
      <c r="A131" s="13"/>
      <c r="B131" s="36" t="s">
        <v>1220</v>
      </c>
      <c r="C131" s="28"/>
      <c r="D131" s="211" t="s">
        <v>227</v>
      </c>
      <c r="E131" s="212">
        <v>531836</v>
      </c>
      <c r="F131" s="28"/>
      <c r="G131" s="211" t="s">
        <v>227</v>
      </c>
      <c r="H131" s="212">
        <v>37551</v>
      </c>
      <c r="I131" s="28"/>
      <c r="J131" s="211" t="s">
        <v>227</v>
      </c>
      <c r="K131" s="212">
        <v>44360</v>
      </c>
      <c r="L131" s="28"/>
      <c r="M131" s="211" t="s">
        <v>227</v>
      </c>
      <c r="N131" s="212">
        <v>613747</v>
      </c>
      <c r="O131" s="28"/>
    </row>
    <row r="132" spans="1:15" ht="16.5" thickTop="1" x14ac:dyDescent="0.25">
      <c r="A132" s="13"/>
      <c r="B132" s="30"/>
      <c r="C132" s="24"/>
      <c r="D132" s="224"/>
      <c r="E132" s="224"/>
      <c r="F132" s="24"/>
      <c r="G132" s="224"/>
      <c r="H132" s="224"/>
      <c r="I132" s="24"/>
      <c r="J132" s="224"/>
      <c r="K132" s="224"/>
      <c r="L132" s="24"/>
      <c r="M132" s="224"/>
      <c r="N132" s="224"/>
      <c r="O132" s="24"/>
    </row>
    <row r="133" spans="1:15" ht="16.5" thickBot="1" x14ac:dyDescent="0.3">
      <c r="A133" s="13"/>
      <c r="B133" s="36" t="s">
        <v>35</v>
      </c>
      <c r="C133" s="28"/>
      <c r="D133" s="211" t="s">
        <v>227</v>
      </c>
      <c r="E133" s="212">
        <v>6164029</v>
      </c>
      <c r="F133" s="28"/>
      <c r="G133" s="211" t="s">
        <v>227</v>
      </c>
      <c r="H133" s="212">
        <v>1149196</v>
      </c>
      <c r="I133" s="28"/>
      <c r="J133" s="211" t="s">
        <v>227</v>
      </c>
      <c r="K133" s="212">
        <v>1201819</v>
      </c>
      <c r="L133" s="28"/>
      <c r="M133" s="211" t="s">
        <v>227</v>
      </c>
      <c r="N133" s="212">
        <v>8515044</v>
      </c>
      <c r="O133" s="28"/>
    </row>
    <row r="134" spans="1:15" ht="15.75" thickTop="1" x14ac:dyDescent="0.25">
      <c r="A134" s="13"/>
      <c r="B134" s="65"/>
      <c r="C134" s="65"/>
      <c r="D134" s="65"/>
      <c r="E134" s="65"/>
      <c r="F134" s="65"/>
      <c r="G134" s="65"/>
      <c r="H134" s="65"/>
      <c r="I134" s="65"/>
      <c r="J134" s="65"/>
      <c r="K134" s="65"/>
      <c r="L134" s="65"/>
      <c r="M134" s="65"/>
      <c r="N134" s="65"/>
      <c r="O134" s="65"/>
    </row>
    <row r="135" spans="1:15" ht="242.25" x14ac:dyDescent="0.25">
      <c r="A135" s="13"/>
      <c r="B135" s="4"/>
      <c r="C135" s="15">
        <v>-1</v>
      </c>
      <c r="D135" s="4"/>
      <c r="E135" s="15" t="s">
        <v>1221</v>
      </c>
    </row>
    <row r="136" spans="1:15" x14ac:dyDescent="0.25">
      <c r="A136" s="13"/>
      <c r="B136" s="171"/>
      <c r="C136" s="171"/>
      <c r="D136" s="171"/>
      <c r="E136" s="171"/>
      <c r="F136" s="171"/>
      <c r="G136" s="171"/>
      <c r="H136" s="171"/>
      <c r="I136" s="171"/>
      <c r="J136" s="171"/>
      <c r="K136" s="171"/>
      <c r="L136" s="171"/>
      <c r="M136" s="171"/>
      <c r="N136" s="171"/>
      <c r="O136" s="171"/>
    </row>
    <row r="137" spans="1:15" ht="89.25" x14ac:dyDescent="0.25">
      <c r="A137" s="13"/>
      <c r="B137" s="4"/>
      <c r="C137" s="15">
        <v>-2</v>
      </c>
      <c r="D137" s="4"/>
      <c r="E137" s="15" t="s">
        <v>1222</v>
      </c>
    </row>
    <row r="138" spans="1:15" x14ac:dyDescent="0.25">
      <c r="A138" s="13"/>
      <c r="B138" s="171"/>
      <c r="C138" s="171"/>
      <c r="D138" s="171"/>
      <c r="E138" s="171"/>
      <c r="F138" s="171"/>
      <c r="G138" s="171"/>
      <c r="H138" s="171"/>
      <c r="I138" s="171"/>
      <c r="J138" s="171"/>
      <c r="K138" s="171"/>
      <c r="L138" s="171"/>
      <c r="M138" s="171"/>
      <c r="N138" s="171"/>
      <c r="O138" s="171"/>
    </row>
    <row r="139" spans="1:15" ht="89.25" x14ac:dyDescent="0.25">
      <c r="A139" s="13"/>
      <c r="B139" s="4"/>
      <c r="C139" s="15">
        <v>-3</v>
      </c>
      <c r="D139" s="4"/>
      <c r="E139" s="15" t="s">
        <v>1223</v>
      </c>
    </row>
    <row r="140" spans="1:15" x14ac:dyDescent="0.25">
      <c r="A140" s="13"/>
      <c r="B140" s="72"/>
      <c r="C140" s="72"/>
      <c r="D140" s="72"/>
      <c r="E140" s="72"/>
      <c r="F140" s="72"/>
      <c r="G140" s="72"/>
      <c r="H140" s="72"/>
      <c r="I140" s="72"/>
      <c r="J140" s="72"/>
      <c r="K140" s="72"/>
      <c r="L140" s="72"/>
      <c r="M140" s="72"/>
      <c r="N140" s="72"/>
      <c r="O140" s="72"/>
    </row>
    <row r="141" spans="1:15" ht="16.5" thickBot="1" x14ac:dyDescent="0.3">
      <c r="A141" s="13"/>
      <c r="B141" s="17"/>
      <c r="C141" s="18"/>
      <c r="D141" s="42" t="s">
        <v>1231</v>
      </c>
      <c r="E141" s="42"/>
      <c r="F141" s="42"/>
      <c r="G141" s="42"/>
      <c r="H141" s="42"/>
      <c r="I141" s="42"/>
      <c r="J141" s="42"/>
      <c r="K141" s="42"/>
      <c r="L141" s="42"/>
      <c r="M141" s="42"/>
      <c r="N141" s="42"/>
      <c r="O141" s="18"/>
    </row>
    <row r="142" spans="1:15" x14ac:dyDescent="0.25">
      <c r="A142" s="13"/>
      <c r="B142" s="39"/>
      <c r="C142" s="40"/>
      <c r="D142" s="111" t="s">
        <v>1181</v>
      </c>
      <c r="E142" s="111"/>
      <c r="F142" s="90"/>
      <c r="G142" s="111" t="s">
        <v>1182</v>
      </c>
      <c r="H142" s="111"/>
      <c r="I142" s="90"/>
      <c r="J142" s="111" t="s">
        <v>1183</v>
      </c>
      <c r="K142" s="111"/>
      <c r="L142" s="90"/>
      <c r="M142" s="111" t="s">
        <v>98</v>
      </c>
      <c r="N142" s="111"/>
      <c r="O142" s="40"/>
    </row>
    <row r="143" spans="1:15" x14ac:dyDescent="0.25">
      <c r="A143" s="13"/>
      <c r="B143" s="39"/>
      <c r="C143" s="40"/>
      <c r="D143" s="119"/>
      <c r="E143" s="119"/>
      <c r="F143" s="40"/>
      <c r="G143" s="41"/>
      <c r="H143" s="41"/>
      <c r="I143" s="40"/>
      <c r="J143" s="41" t="s">
        <v>1184</v>
      </c>
      <c r="K143" s="41"/>
      <c r="L143" s="40"/>
      <c r="M143" s="41" t="s">
        <v>1185</v>
      </c>
      <c r="N143" s="41"/>
      <c r="O143" s="40"/>
    </row>
    <row r="144" spans="1:15" ht="15.75" thickBot="1" x14ac:dyDescent="0.3">
      <c r="A144" s="13"/>
      <c r="B144" s="39"/>
      <c r="C144" s="40"/>
      <c r="D144" s="42"/>
      <c r="E144" s="42"/>
      <c r="F144" s="40"/>
      <c r="G144" s="42"/>
      <c r="H144" s="42"/>
      <c r="I144" s="40"/>
      <c r="J144" s="112"/>
      <c r="K144" s="112"/>
      <c r="L144" s="40"/>
      <c r="M144" s="42" t="s">
        <v>1186</v>
      </c>
      <c r="N144" s="42"/>
      <c r="O144" s="40"/>
    </row>
    <row r="145" spans="1:15" ht="15.75" x14ac:dyDescent="0.25">
      <c r="A145" s="13"/>
      <c r="B145" s="23" t="s">
        <v>1187</v>
      </c>
      <c r="C145" s="24"/>
      <c r="D145" s="213"/>
      <c r="E145" s="213"/>
      <c r="F145" s="24"/>
      <c r="G145" s="213"/>
      <c r="H145" s="213"/>
      <c r="I145" s="24"/>
      <c r="J145" s="213"/>
      <c r="K145" s="213"/>
      <c r="L145" s="24"/>
      <c r="M145" s="213"/>
      <c r="N145" s="213"/>
      <c r="O145" s="24"/>
    </row>
    <row r="146" spans="1:15" ht="26.25" x14ac:dyDescent="0.25">
      <c r="A146" s="13"/>
      <c r="B146" s="197" t="s">
        <v>1188</v>
      </c>
      <c r="C146" s="28"/>
      <c r="D146" s="214"/>
      <c r="E146" s="214"/>
      <c r="F146" s="28"/>
      <c r="G146" s="214"/>
      <c r="H146" s="214"/>
      <c r="I146" s="28"/>
      <c r="J146" s="214"/>
      <c r="K146" s="214"/>
      <c r="L146" s="28"/>
      <c r="M146" s="214"/>
      <c r="N146" s="214"/>
      <c r="O146" s="28"/>
    </row>
    <row r="147" spans="1:15" ht="15.75" x14ac:dyDescent="0.25">
      <c r="A147" s="13"/>
      <c r="B147" s="207" t="s">
        <v>1189</v>
      </c>
      <c r="C147" s="24"/>
      <c r="D147" s="32" t="s">
        <v>227</v>
      </c>
      <c r="E147" s="34">
        <v>342024</v>
      </c>
      <c r="F147" s="24"/>
      <c r="G147" s="32" t="s">
        <v>227</v>
      </c>
      <c r="H147" s="34">
        <v>205955</v>
      </c>
      <c r="I147" s="24"/>
      <c r="J147" s="32" t="s">
        <v>227</v>
      </c>
      <c r="K147" s="102" t="s">
        <v>373</v>
      </c>
      <c r="L147" s="24"/>
      <c r="M147" s="32" t="s">
        <v>227</v>
      </c>
      <c r="N147" s="34">
        <v>547979</v>
      </c>
      <c r="O147" s="24"/>
    </row>
    <row r="148" spans="1:15" ht="15.75" x14ac:dyDescent="0.25">
      <c r="A148" s="13"/>
      <c r="B148" s="108" t="s">
        <v>324</v>
      </c>
      <c r="C148" s="28"/>
      <c r="D148" s="44">
        <v>96422</v>
      </c>
      <c r="E148" s="44"/>
      <c r="F148" s="28"/>
      <c r="G148" s="113" t="s">
        <v>373</v>
      </c>
      <c r="H148" s="113"/>
      <c r="I148" s="28"/>
      <c r="J148" s="113" t="s">
        <v>373</v>
      </c>
      <c r="K148" s="113"/>
      <c r="L148" s="28"/>
      <c r="M148" s="44">
        <v>96422</v>
      </c>
      <c r="N148" s="44"/>
      <c r="O148" s="28"/>
    </row>
    <row r="149" spans="1:15" ht="15.75" x14ac:dyDescent="0.25">
      <c r="A149" s="13"/>
      <c r="B149" s="207" t="s">
        <v>310</v>
      </c>
      <c r="C149" s="24"/>
      <c r="D149" s="47">
        <v>206132</v>
      </c>
      <c r="E149" s="47"/>
      <c r="F149" s="24"/>
      <c r="G149" s="47">
        <v>16634</v>
      </c>
      <c r="H149" s="47"/>
      <c r="I149" s="24"/>
      <c r="J149" s="47">
        <v>183619</v>
      </c>
      <c r="K149" s="47"/>
      <c r="L149" s="24"/>
      <c r="M149" s="47">
        <v>406385</v>
      </c>
      <c r="N149" s="47"/>
      <c r="O149" s="24"/>
    </row>
    <row r="150" spans="1:15" ht="16.5" thickBot="1" x14ac:dyDescent="0.3">
      <c r="A150" s="13"/>
      <c r="B150" s="108" t="s">
        <v>1190</v>
      </c>
      <c r="C150" s="28"/>
      <c r="D150" s="62" t="s">
        <v>1232</v>
      </c>
      <c r="E150" s="62"/>
      <c r="F150" s="11" t="s">
        <v>231</v>
      </c>
      <c r="G150" s="62" t="s">
        <v>1233</v>
      </c>
      <c r="H150" s="62"/>
      <c r="I150" s="11" t="s">
        <v>231</v>
      </c>
      <c r="J150" s="215" t="s">
        <v>373</v>
      </c>
      <c r="K150" s="215"/>
      <c r="L150" s="28"/>
      <c r="M150" s="62" t="s">
        <v>1234</v>
      </c>
      <c r="N150" s="62"/>
      <c r="O150" s="11" t="s">
        <v>231</v>
      </c>
    </row>
    <row r="151" spans="1:15" ht="27" thickBot="1" x14ac:dyDescent="0.3">
      <c r="A151" s="13"/>
      <c r="B151" s="208" t="s">
        <v>1194</v>
      </c>
      <c r="C151" s="24"/>
      <c r="D151" s="216">
        <v>461952</v>
      </c>
      <c r="E151" s="216"/>
      <c r="F151" s="24"/>
      <c r="G151" s="216">
        <v>208906</v>
      </c>
      <c r="H151" s="216"/>
      <c r="I151" s="24"/>
      <c r="J151" s="216">
        <v>183619</v>
      </c>
      <c r="K151" s="216"/>
      <c r="L151" s="24"/>
      <c r="M151" s="216">
        <v>854477</v>
      </c>
      <c r="N151" s="216"/>
      <c r="O151" s="24"/>
    </row>
    <row r="152" spans="1:15" ht="15.75" x14ac:dyDescent="0.25">
      <c r="A152" s="13"/>
      <c r="B152" s="27"/>
      <c r="C152" s="28"/>
      <c r="D152" s="135"/>
      <c r="E152" s="135"/>
      <c r="F152" s="28"/>
      <c r="G152" s="135"/>
      <c r="H152" s="135"/>
      <c r="I152" s="28"/>
      <c r="J152" s="135"/>
      <c r="K152" s="135"/>
      <c r="L152" s="28"/>
      <c r="M152" s="135"/>
      <c r="N152" s="135"/>
      <c r="O152" s="28"/>
    </row>
    <row r="153" spans="1:15" ht="15.75" x14ac:dyDescent="0.25">
      <c r="A153" s="13"/>
      <c r="B153" s="103" t="s">
        <v>1195</v>
      </c>
      <c r="C153" s="24"/>
      <c r="D153" s="115"/>
      <c r="E153" s="115"/>
      <c r="F153" s="24"/>
      <c r="G153" s="115"/>
      <c r="H153" s="115"/>
      <c r="I153" s="24"/>
      <c r="J153" s="115"/>
      <c r="K153" s="115"/>
      <c r="L153" s="24"/>
      <c r="M153" s="115"/>
      <c r="N153" s="115"/>
      <c r="O153" s="24"/>
    </row>
    <row r="154" spans="1:15" ht="15.75" x14ac:dyDescent="0.25">
      <c r="A154" s="13"/>
      <c r="B154" s="108" t="s">
        <v>1196</v>
      </c>
      <c r="C154" s="28"/>
      <c r="D154" s="44">
        <v>960414</v>
      </c>
      <c r="E154" s="44"/>
      <c r="F154" s="28"/>
      <c r="G154" s="44">
        <v>34650</v>
      </c>
      <c r="H154" s="44"/>
      <c r="I154" s="28"/>
      <c r="J154" s="113" t="s">
        <v>373</v>
      </c>
      <c r="K154" s="113"/>
      <c r="L154" s="28"/>
      <c r="M154" s="44">
        <v>995064</v>
      </c>
      <c r="N154" s="44"/>
      <c r="O154" s="28"/>
    </row>
    <row r="155" spans="1:15" ht="15.75" x14ac:dyDescent="0.25">
      <c r="A155" s="13"/>
      <c r="B155" s="207" t="s">
        <v>1197</v>
      </c>
      <c r="C155" s="24"/>
      <c r="D155" s="104" t="s">
        <v>373</v>
      </c>
      <c r="E155" s="104"/>
      <c r="F155" s="24"/>
      <c r="G155" s="47">
        <v>36506</v>
      </c>
      <c r="H155" s="47"/>
      <c r="I155" s="24"/>
      <c r="J155" s="104" t="s">
        <v>373</v>
      </c>
      <c r="K155" s="104"/>
      <c r="L155" s="24"/>
      <c r="M155" s="47">
        <v>36506</v>
      </c>
      <c r="N155" s="47"/>
      <c r="O155" s="24"/>
    </row>
    <row r="156" spans="1:15" ht="16.5" thickBot="1" x14ac:dyDescent="0.3">
      <c r="A156" s="13"/>
      <c r="B156" s="108" t="s">
        <v>1198</v>
      </c>
      <c r="C156" s="28"/>
      <c r="D156" s="54">
        <v>35988</v>
      </c>
      <c r="E156" s="54"/>
      <c r="F156" s="28"/>
      <c r="G156" s="54">
        <v>28025</v>
      </c>
      <c r="H156" s="54"/>
      <c r="I156" s="28"/>
      <c r="J156" s="215" t="s">
        <v>373</v>
      </c>
      <c r="K156" s="215"/>
      <c r="L156" s="28"/>
      <c r="M156" s="54">
        <v>64013</v>
      </c>
      <c r="N156" s="54"/>
      <c r="O156" s="28"/>
    </row>
    <row r="157" spans="1:15" ht="16.5" thickBot="1" x14ac:dyDescent="0.3">
      <c r="A157" s="13"/>
      <c r="B157" s="208" t="s">
        <v>1199</v>
      </c>
      <c r="C157" s="24"/>
      <c r="D157" s="216">
        <v>996402</v>
      </c>
      <c r="E157" s="216"/>
      <c r="F157" s="24"/>
      <c r="G157" s="216">
        <v>99181</v>
      </c>
      <c r="H157" s="216"/>
      <c r="I157" s="24"/>
      <c r="J157" s="217" t="s">
        <v>373</v>
      </c>
      <c r="K157" s="217"/>
      <c r="L157" s="24"/>
      <c r="M157" s="216">
        <v>1095583</v>
      </c>
      <c r="N157" s="216"/>
      <c r="O157" s="24"/>
    </row>
    <row r="158" spans="1:15" ht="15.75" x14ac:dyDescent="0.25">
      <c r="A158" s="13"/>
      <c r="B158" s="27"/>
      <c r="C158" s="28"/>
      <c r="D158" s="135"/>
      <c r="E158" s="135"/>
      <c r="F158" s="28"/>
      <c r="G158" s="135"/>
      <c r="H158" s="135"/>
      <c r="I158" s="28"/>
      <c r="J158" s="135"/>
      <c r="K158" s="135"/>
      <c r="L158" s="28"/>
      <c r="M158" s="135"/>
      <c r="N158" s="135"/>
      <c r="O158" s="28"/>
    </row>
    <row r="159" spans="1:15" ht="15.75" x14ac:dyDescent="0.25">
      <c r="A159" s="13"/>
      <c r="B159" s="103" t="s">
        <v>68</v>
      </c>
      <c r="C159" s="24"/>
      <c r="D159" s="115"/>
      <c r="E159" s="115"/>
      <c r="F159" s="24"/>
      <c r="G159" s="115"/>
      <c r="H159" s="115"/>
      <c r="I159" s="24"/>
      <c r="J159" s="115"/>
      <c r="K159" s="115"/>
      <c r="L159" s="24"/>
      <c r="M159" s="115"/>
      <c r="N159" s="115"/>
      <c r="O159" s="24"/>
    </row>
    <row r="160" spans="1:15" ht="15.75" x14ac:dyDescent="0.25">
      <c r="A160" s="13"/>
      <c r="B160" s="108" t="s">
        <v>578</v>
      </c>
      <c r="C160" s="28"/>
      <c r="D160" s="44">
        <v>549137</v>
      </c>
      <c r="E160" s="44"/>
      <c r="F160" s="28"/>
      <c r="G160" s="44">
        <v>19133</v>
      </c>
      <c r="H160" s="44"/>
      <c r="I160" s="28"/>
      <c r="J160" s="46" t="s">
        <v>1235</v>
      </c>
      <c r="K160" s="46"/>
      <c r="L160" s="11" t="s">
        <v>231</v>
      </c>
      <c r="M160" s="44">
        <v>566184</v>
      </c>
      <c r="N160" s="44"/>
      <c r="O160" s="28"/>
    </row>
    <row r="161" spans="1:15" ht="16.5" thickBot="1" x14ac:dyDescent="0.3">
      <c r="A161" s="13"/>
      <c r="B161" s="207" t="s">
        <v>580</v>
      </c>
      <c r="C161" s="24"/>
      <c r="D161" s="48" t="s">
        <v>1236</v>
      </c>
      <c r="E161" s="48"/>
      <c r="F161" s="32" t="s">
        <v>231</v>
      </c>
      <c r="G161" s="48" t="s">
        <v>1237</v>
      </c>
      <c r="H161" s="48"/>
      <c r="I161" s="32" t="s">
        <v>231</v>
      </c>
      <c r="J161" s="48" t="s">
        <v>1238</v>
      </c>
      <c r="K161" s="48"/>
      <c r="L161" s="32" t="s">
        <v>231</v>
      </c>
      <c r="M161" s="48" t="s">
        <v>1239</v>
      </c>
      <c r="N161" s="48"/>
      <c r="O161" s="32" t="s">
        <v>231</v>
      </c>
    </row>
    <row r="162" spans="1:15" ht="15.75" x14ac:dyDescent="0.25">
      <c r="A162" s="13"/>
      <c r="B162" s="56" t="s">
        <v>1205</v>
      </c>
      <c r="C162" s="28"/>
      <c r="D162" s="219">
        <v>505374</v>
      </c>
      <c r="E162" s="219"/>
      <c r="F162" s="28"/>
      <c r="G162" s="114" t="s">
        <v>1240</v>
      </c>
      <c r="H162" s="114"/>
      <c r="I162" s="11" t="s">
        <v>231</v>
      </c>
      <c r="J162" s="114" t="s">
        <v>1241</v>
      </c>
      <c r="K162" s="114"/>
      <c r="L162" s="11" t="s">
        <v>231</v>
      </c>
      <c r="M162" s="219">
        <v>494175</v>
      </c>
      <c r="N162" s="219"/>
      <c r="O162" s="28"/>
    </row>
    <row r="163" spans="1:15" ht="16.5" thickBot="1" x14ac:dyDescent="0.3">
      <c r="A163" s="13"/>
      <c r="B163" s="207" t="s">
        <v>1208</v>
      </c>
      <c r="C163" s="24"/>
      <c r="D163" s="218">
        <v>41415</v>
      </c>
      <c r="E163" s="218"/>
      <c r="F163" s="24"/>
      <c r="G163" s="218">
        <v>96734</v>
      </c>
      <c r="H163" s="218"/>
      <c r="I163" s="24"/>
      <c r="J163" s="218">
        <v>15701</v>
      </c>
      <c r="K163" s="218"/>
      <c r="L163" s="24"/>
      <c r="M163" s="218">
        <v>153850</v>
      </c>
      <c r="N163" s="218"/>
      <c r="O163" s="24"/>
    </row>
    <row r="164" spans="1:15" ht="16.5" thickBot="1" x14ac:dyDescent="0.3">
      <c r="A164" s="13"/>
      <c r="B164" s="209" t="s">
        <v>73</v>
      </c>
      <c r="C164" s="28"/>
      <c r="D164" s="220">
        <v>546789</v>
      </c>
      <c r="E164" s="220"/>
      <c r="F164" s="28"/>
      <c r="G164" s="220">
        <v>88314</v>
      </c>
      <c r="H164" s="220"/>
      <c r="I164" s="28"/>
      <c r="J164" s="220">
        <v>12922</v>
      </c>
      <c r="K164" s="220"/>
      <c r="L164" s="28"/>
      <c r="M164" s="220">
        <v>648025</v>
      </c>
      <c r="N164" s="220"/>
      <c r="O164" s="28"/>
    </row>
    <row r="165" spans="1:15" ht="15.75" x14ac:dyDescent="0.25">
      <c r="A165" s="13"/>
      <c r="B165" s="30"/>
      <c r="C165" s="24"/>
      <c r="D165" s="213"/>
      <c r="E165" s="213"/>
      <c r="F165" s="24"/>
      <c r="G165" s="213"/>
      <c r="H165" s="213"/>
      <c r="I165" s="24"/>
      <c r="J165" s="213"/>
      <c r="K165" s="213"/>
      <c r="L165" s="24"/>
      <c r="M165" s="213"/>
      <c r="N165" s="213"/>
      <c r="O165" s="24"/>
    </row>
    <row r="166" spans="1:15" ht="16.5" thickBot="1" x14ac:dyDescent="0.3">
      <c r="A166" s="13"/>
      <c r="B166" s="197" t="s">
        <v>1209</v>
      </c>
      <c r="C166" s="28"/>
      <c r="D166" s="221">
        <v>2005143</v>
      </c>
      <c r="E166" s="221"/>
      <c r="F166" s="28"/>
      <c r="G166" s="221">
        <v>396401</v>
      </c>
      <c r="H166" s="221"/>
      <c r="I166" s="28"/>
      <c r="J166" s="221">
        <v>196541</v>
      </c>
      <c r="K166" s="221"/>
      <c r="L166" s="28"/>
      <c r="M166" s="221">
        <v>2598085</v>
      </c>
      <c r="N166" s="221"/>
      <c r="O166" s="28"/>
    </row>
    <row r="167" spans="1:15" ht="15.75" x14ac:dyDescent="0.25">
      <c r="A167" s="13"/>
      <c r="B167" s="30"/>
      <c r="C167" s="24"/>
      <c r="D167" s="213"/>
      <c r="E167" s="213"/>
      <c r="F167" s="24"/>
      <c r="G167" s="213"/>
      <c r="H167" s="213"/>
      <c r="I167" s="24"/>
      <c r="J167" s="213"/>
      <c r="K167" s="213"/>
      <c r="L167" s="24"/>
      <c r="M167" s="213"/>
      <c r="N167" s="213"/>
      <c r="O167" s="24"/>
    </row>
    <row r="168" spans="1:15" ht="15.75" x14ac:dyDescent="0.25">
      <c r="A168" s="13"/>
      <c r="B168" s="36" t="s">
        <v>1210</v>
      </c>
      <c r="C168" s="28"/>
      <c r="D168" s="214"/>
      <c r="E168" s="214"/>
      <c r="F168" s="28"/>
      <c r="G168" s="214"/>
      <c r="H168" s="214"/>
      <c r="I168" s="28"/>
      <c r="J168" s="214"/>
      <c r="K168" s="214"/>
      <c r="L168" s="28"/>
      <c r="M168" s="214"/>
      <c r="N168" s="214"/>
      <c r="O168" s="28"/>
    </row>
    <row r="169" spans="1:15" ht="15.75" x14ac:dyDescent="0.25">
      <c r="A169" s="13"/>
      <c r="B169" s="183" t="s">
        <v>1211</v>
      </c>
      <c r="C169" s="24"/>
      <c r="D169" s="115"/>
      <c r="E169" s="115"/>
      <c r="F169" s="24"/>
      <c r="G169" s="115"/>
      <c r="H169" s="115"/>
      <c r="I169" s="24"/>
      <c r="J169" s="115"/>
      <c r="K169" s="115"/>
      <c r="L169" s="24"/>
      <c r="M169" s="115"/>
      <c r="N169" s="115"/>
      <c r="O169" s="24"/>
    </row>
    <row r="170" spans="1:15" ht="15.75" x14ac:dyDescent="0.25">
      <c r="A170" s="13"/>
      <c r="B170" s="108" t="s">
        <v>1212</v>
      </c>
      <c r="C170" s="28"/>
      <c r="D170" s="44">
        <v>183411</v>
      </c>
      <c r="E170" s="44"/>
      <c r="F170" s="28"/>
      <c r="G170" s="44">
        <v>80436</v>
      </c>
      <c r="H170" s="44"/>
      <c r="I170" s="28"/>
      <c r="J170" s="44">
        <v>45302</v>
      </c>
      <c r="K170" s="44"/>
      <c r="L170" s="28"/>
      <c r="M170" s="44">
        <v>309149</v>
      </c>
      <c r="N170" s="44"/>
      <c r="O170" s="28"/>
    </row>
    <row r="171" spans="1:15" ht="15.75" x14ac:dyDescent="0.25">
      <c r="A171" s="13"/>
      <c r="B171" s="207" t="s">
        <v>1213</v>
      </c>
      <c r="C171" s="24"/>
      <c r="D171" s="47">
        <v>384166</v>
      </c>
      <c r="E171" s="47"/>
      <c r="F171" s="24"/>
      <c r="G171" s="47">
        <v>13860</v>
      </c>
      <c r="H171" s="47"/>
      <c r="I171" s="24"/>
      <c r="J171" s="104" t="s">
        <v>373</v>
      </c>
      <c r="K171" s="104"/>
      <c r="L171" s="24"/>
      <c r="M171" s="47">
        <v>398026</v>
      </c>
      <c r="N171" s="47"/>
      <c r="O171" s="24"/>
    </row>
    <row r="172" spans="1:15" ht="16.5" thickBot="1" x14ac:dyDescent="0.3">
      <c r="A172" s="13"/>
      <c r="B172" s="108" t="s">
        <v>1214</v>
      </c>
      <c r="C172" s="28"/>
      <c r="D172" s="54">
        <v>16742</v>
      </c>
      <c r="E172" s="54"/>
      <c r="F172" s="28"/>
      <c r="G172" s="54">
        <v>11209</v>
      </c>
      <c r="H172" s="54"/>
      <c r="I172" s="28"/>
      <c r="J172" s="215" t="s">
        <v>373</v>
      </c>
      <c r="K172" s="215"/>
      <c r="L172" s="28"/>
      <c r="M172" s="54">
        <v>27951</v>
      </c>
      <c r="N172" s="54"/>
      <c r="O172" s="28"/>
    </row>
    <row r="173" spans="1:15" ht="15.75" x14ac:dyDescent="0.25">
      <c r="A173" s="13"/>
      <c r="B173" s="210" t="s">
        <v>1215</v>
      </c>
      <c r="C173" s="24"/>
      <c r="D173" s="222">
        <v>584319</v>
      </c>
      <c r="E173" s="222"/>
      <c r="F173" s="24"/>
      <c r="G173" s="222">
        <v>105505</v>
      </c>
      <c r="H173" s="222"/>
      <c r="I173" s="24"/>
      <c r="J173" s="222">
        <v>45302</v>
      </c>
      <c r="K173" s="222"/>
      <c r="L173" s="24"/>
      <c r="M173" s="222">
        <v>735126</v>
      </c>
      <c r="N173" s="222"/>
      <c r="O173" s="24"/>
    </row>
    <row r="174" spans="1:15" ht="15.75" x14ac:dyDescent="0.25">
      <c r="A174" s="13"/>
      <c r="B174" s="186" t="s">
        <v>1216</v>
      </c>
      <c r="C174" s="28"/>
      <c r="D174" s="44">
        <v>34784</v>
      </c>
      <c r="E174" s="44"/>
      <c r="F174" s="28"/>
      <c r="G174" s="44">
        <v>7234</v>
      </c>
      <c r="H174" s="44"/>
      <c r="I174" s="28"/>
      <c r="J174" s="44">
        <v>1386</v>
      </c>
      <c r="K174" s="44"/>
      <c r="L174" s="28"/>
      <c r="M174" s="44">
        <v>43404</v>
      </c>
      <c r="N174" s="44"/>
      <c r="O174" s="28"/>
    </row>
    <row r="175" spans="1:15" ht="16.5" thickBot="1" x14ac:dyDescent="0.3">
      <c r="A175" s="13"/>
      <c r="B175" s="183" t="s">
        <v>1217</v>
      </c>
      <c r="C175" s="24"/>
      <c r="D175" s="218">
        <v>124267</v>
      </c>
      <c r="E175" s="218"/>
      <c r="F175" s="24"/>
      <c r="G175" s="218">
        <v>30910</v>
      </c>
      <c r="H175" s="218"/>
      <c r="I175" s="24"/>
      <c r="J175" s="218">
        <v>12207</v>
      </c>
      <c r="K175" s="218"/>
      <c r="L175" s="24"/>
      <c r="M175" s="218">
        <v>167384</v>
      </c>
      <c r="N175" s="218"/>
      <c r="O175" s="24"/>
    </row>
    <row r="176" spans="1:15" ht="16.5" thickBot="1" x14ac:dyDescent="0.3">
      <c r="A176" s="13"/>
      <c r="B176" s="197" t="s">
        <v>1218</v>
      </c>
      <c r="C176" s="28"/>
      <c r="D176" s="223">
        <v>743370</v>
      </c>
      <c r="E176" s="223"/>
      <c r="F176" s="28"/>
      <c r="G176" s="223">
        <v>143649</v>
      </c>
      <c r="H176" s="223"/>
      <c r="I176" s="28"/>
      <c r="J176" s="223">
        <v>58895</v>
      </c>
      <c r="K176" s="223"/>
      <c r="L176" s="28"/>
      <c r="M176" s="223">
        <v>945914</v>
      </c>
      <c r="N176" s="223"/>
      <c r="O176" s="28"/>
    </row>
    <row r="177" spans="1:15" ht="15.75" x14ac:dyDescent="0.25">
      <c r="A177" s="13"/>
      <c r="B177" s="30"/>
      <c r="C177" s="24"/>
      <c r="D177" s="213"/>
      <c r="E177" s="213"/>
      <c r="F177" s="24"/>
      <c r="G177" s="213"/>
      <c r="H177" s="213"/>
      <c r="I177" s="24"/>
      <c r="J177" s="213"/>
      <c r="K177" s="213"/>
      <c r="L177" s="24"/>
      <c r="M177" s="213"/>
      <c r="N177" s="213"/>
      <c r="O177" s="24"/>
    </row>
    <row r="178" spans="1:15" ht="27" thickBot="1" x14ac:dyDescent="0.3">
      <c r="A178" s="13"/>
      <c r="B178" s="27" t="s">
        <v>1219</v>
      </c>
      <c r="C178" s="28"/>
      <c r="D178" s="54">
        <v>1192</v>
      </c>
      <c r="E178" s="54"/>
      <c r="F178" s="28"/>
      <c r="G178" s="54">
        <v>1242</v>
      </c>
      <c r="H178" s="54"/>
      <c r="I178" s="28"/>
      <c r="J178" s="54">
        <v>9163</v>
      </c>
      <c r="K178" s="54"/>
      <c r="L178" s="28"/>
      <c r="M178" s="54">
        <v>11597</v>
      </c>
      <c r="N178" s="54"/>
      <c r="O178" s="28"/>
    </row>
    <row r="179" spans="1:15" ht="15.75" x14ac:dyDescent="0.25">
      <c r="A179" s="13"/>
      <c r="B179" s="30"/>
      <c r="C179" s="24"/>
      <c r="D179" s="213"/>
      <c r="E179" s="213"/>
      <c r="F179" s="24"/>
      <c r="G179" s="213"/>
      <c r="H179" s="213"/>
      <c r="I179" s="24"/>
      <c r="J179" s="213"/>
      <c r="K179" s="213"/>
      <c r="L179" s="24"/>
      <c r="M179" s="213"/>
      <c r="N179" s="213"/>
      <c r="O179" s="24"/>
    </row>
    <row r="180" spans="1:15" ht="16.5" thickBot="1" x14ac:dyDescent="0.3">
      <c r="A180" s="13"/>
      <c r="B180" s="36" t="s">
        <v>1220</v>
      </c>
      <c r="C180" s="28"/>
      <c r="D180" s="211" t="s">
        <v>227</v>
      </c>
      <c r="E180" s="212">
        <v>1260581</v>
      </c>
      <c r="F180" s="28"/>
      <c r="G180" s="211" t="s">
        <v>227</v>
      </c>
      <c r="H180" s="212">
        <v>251510</v>
      </c>
      <c r="I180" s="28"/>
      <c r="J180" s="211" t="s">
        <v>227</v>
      </c>
      <c r="K180" s="212">
        <v>128483</v>
      </c>
      <c r="L180" s="28"/>
      <c r="M180" s="211" t="s">
        <v>227</v>
      </c>
      <c r="N180" s="212">
        <v>1640574</v>
      </c>
      <c r="O180" s="28"/>
    </row>
    <row r="181" spans="1:15" ht="16.5" thickTop="1" x14ac:dyDescent="0.25">
      <c r="A181" s="13"/>
      <c r="B181" s="30"/>
      <c r="C181" s="24"/>
      <c r="D181" s="224"/>
      <c r="E181" s="224"/>
      <c r="F181" s="24"/>
      <c r="G181" s="224"/>
      <c r="H181" s="224"/>
      <c r="I181" s="24"/>
      <c r="J181" s="224"/>
      <c r="K181" s="224"/>
      <c r="L181" s="24"/>
      <c r="M181" s="224"/>
      <c r="N181" s="224"/>
      <c r="O181" s="24"/>
    </row>
    <row r="182" spans="1:15" ht="16.5" thickBot="1" x14ac:dyDescent="0.3">
      <c r="A182" s="13"/>
      <c r="B182" s="36" t="s">
        <v>35</v>
      </c>
      <c r="C182" s="28"/>
      <c r="D182" s="211" t="s">
        <v>227</v>
      </c>
      <c r="E182" s="212">
        <v>7419105</v>
      </c>
      <c r="F182" s="28"/>
      <c r="G182" s="211" t="s">
        <v>227</v>
      </c>
      <c r="H182" s="212">
        <v>4333710</v>
      </c>
      <c r="I182" s="28"/>
      <c r="J182" s="211" t="s">
        <v>227</v>
      </c>
      <c r="K182" s="212">
        <v>1763040</v>
      </c>
      <c r="L182" s="28"/>
      <c r="M182" s="211" t="s">
        <v>227</v>
      </c>
      <c r="N182" s="212">
        <v>13515855</v>
      </c>
      <c r="O182" s="28"/>
    </row>
    <row r="183" spans="1:15" ht="15.75" thickTop="1" x14ac:dyDescent="0.25">
      <c r="A183" s="13"/>
      <c r="B183" s="65"/>
      <c r="C183" s="65"/>
      <c r="D183" s="65"/>
      <c r="E183" s="65"/>
      <c r="F183" s="65"/>
      <c r="G183" s="65"/>
      <c r="H183" s="65"/>
      <c r="I183" s="65"/>
      <c r="J183" s="65"/>
      <c r="K183" s="65"/>
      <c r="L183" s="65"/>
      <c r="M183" s="65"/>
      <c r="N183" s="65"/>
      <c r="O183" s="65"/>
    </row>
    <row r="184" spans="1:15" ht="242.25" x14ac:dyDescent="0.25">
      <c r="A184" s="13"/>
      <c r="B184" s="4"/>
      <c r="C184" s="15">
        <v>-1</v>
      </c>
      <c r="D184" s="4"/>
      <c r="E184" s="15" t="s">
        <v>1221</v>
      </c>
    </row>
    <row r="185" spans="1:15" x14ac:dyDescent="0.25">
      <c r="A185" s="13"/>
      <c r="B185" s="171"/>
      <c r="C185" s="171"/>
      <c r="D185" s="171"/>
      <c r="E185" s="171"/>
      <c r="F185" s="171"/>
      <c r="G185" s="171"/>
      <c r="H185" s="171"/>
      <c r="I185" s="171"/>
      <c r="J185" s="171"/>
      <c r="K185" s="171"/>
      <c r="L185" s="171"/>
      <c r="M185" s="171"/>
      <c r="N185" s="171"/>
      <c r="O185" s="171"/>
    </row>
    <row r="186" spans="1:15" ht="89.25" x14ac:dyDescent="0.25">
      <c r="A186" s="13"/>
      <c r="B186" s="4"/>
      <c r="C186" s="15">
        <v>-2</v>
      </c>
      <c r="D186" s="4"/>
      <c r="E186" s="15" t="s">
        <v>1222</v>
      </c>
    </row>
    <row r="187" spans="1:15" x14ac:dyDescent="0.25">
      <c r="A187" s="13"/>
      <c r="B187" s="171"/>
      <c r="C187" s="171"/>
      <c r="D187" s="171"/>
      <c r="E187" s="171"/>
      <c r="F187" s="171"/>
      <c r="G187" s="171"/>
      <c r="H187" s="171"/>
      <c r="I187" s="171"/>
      <c r="J187" s="171"/>
      <c r="K187" s="171"/>
      <c r="L187" s="171"/>
      <c r="M187" s="171"/>
      <c r="N187" s="171"/>
      <c r="O187" s="171"/>
    </row>
    <row r="188" spans="1:15" ht="89.25" x14ac:dyDescent="0.25">
      <c r="A188" s="13"/>
      <c r="B188" s="4"/>
      <c r="C188" s="15">
        <v>-3</v>
      </c>
      <c r="D188" s="4"/>
      <c r="E188" s="15" t="s">
        <v>1223</v>
      </c>
    </row>
    <row r="189" spans="1:15" x14ac:dyDescent="0.25">
      <c r="A189" s="13"/>
      <c r="B189" s="72"/>
      <c r="C189" s="72"/>
      <c r="D189" s="72"/>
      <c r="E189" s="72"/>
      <c r="F189" s="72"/>
      <c r="G189" s="72"/>
      <c r="H189" s="72"/>
      <c r="I189" s="72"/>
      <c r="J189" s="72"/>
      <c r="K189" s="72"/>
      <c r="L189" s="72"/>
      <c r="M189" s="72"/>
      <c r="N189" s="72"/>
      <c r="O189" s="72"/>
    </row>
    <row r="190" spans="1:15" ht="16.5" thickBot="1" x14ac:dyDescent="0.3">
      <c r="A190" s="13"/>
      <c r="B190" s="17"/>
      <c r="C190" s="18"/>
      <c r="D190" s="42" t="s">
        <v>1242</v>
      </c>
      <c r="E190" s="42"/>
      <c r="F190" s="42"/>
      <c r="G190" s="42"/>
      <c r="H190" s="42"/>
      <c r="I190" s="42"/>
      <c r="J190" s="42"/>
      <c r="K190" s="42"/>
      <c r="L190" s="42"/>
      <c r="M190" s="42"/>
      <c r="N190" s="42"/>
      <c r="O190" s="18"/>
    </row>
    <row r="191" spans="1:15" x14ac:dyDescent="0.25">
      <c r="A191" s="13"/>
      <c r="B191" s="39"/>
      <c r="C191" s="40"/>
      <c r="D191" s="111" t="s">
        <v>1181</v>
      </c>
      <c r="E191" s="111"/>
      <c r="F191" s="90"/>
      <c r="G191" s="111" t="s">
        <v>1182</v>
      </c>
      <c r="H191" s="111"/>
      <c r="I191" s="90"/>
      <c r="J191" s="111" t="s">
        <v>1183</v>
      </c>
      <c r="K191" s="111"/>
      <c r="L191" s="90"/>
      <c r="M191" s="111" t="s">
        <v>98</v>
      </c>
      <c r="N191" s="111"/>
      <c r="O191" s="40"/>
    </row>
    <row r="192" spans="1:15" x14ac:dyDescent="0.25">
      <c r="A192" s="13"/>
      <c r="B192" s="39"/>
      <c r="C192" s="40"/>
      <c r="D192" s="119"/>
      <c r="E192" s="119"/>
      <c r="F192" s="40"/>
      <c r="G192" s="41"/>
      <c r="H192" s="41"/>
      <c r="I192" s="40"/>
      <c r="J192" s="41" t="s">
        <v>1184</v>
      </c>
      <c r="K192" s="41"/>
      <c r="L192" s="40"/>
      <c r="M192" s="41" t="s">
        <v>1185</v>
      </c>
      <c r="N192" s="41"/>
      <c r="O192" s="40"/>
    </row>
    <row r="193" spans="1:15" ht="15.75" thickBot="1" x14ac:dyDescent="0.3">
      <c r="A193" s="13"/>
      <c r="B193" s="39"/>
      <c r="C193" s="40"/>
      <c r="D193" s="42"/>
      <c r="E193" s="42"/>
      <c r="F193" s="40"/>
      <c r="G193" s="42"/>
      <c r="H193" s="42"/>
      <c r="I193" s="40"/>
      <c r="J193" s="112"/>
      <c r="K193" s="112"/>
      <c r="L193" s="40"/>
      <c r="M193" s="42" t="s">
        <v>1186</v>
      </c>
      <c r="N193" s="42"/>
      <c r="O193" s="40"/>
    </row>
    <row r="194" spans="1:15" ht="15.75" x14ac:dyDescent="0.25">
      <c r="A194" s="13"/>
      <c r="B194" s="23" t="s">
        <v>1187</v>
      </c>
      <c r="C194" s="24"/>
      <c r="D194" s="213"/>
      <c r="E194" s="213"/>
      <c r="F194" s="24"/>
      <c r="G194" s="213"/>
      <c r="H194" s="213"/>
      <c r="I194" s="24"/>
      <c r="J194" s="213"/>
      <c r="K194" s="213"/>
      <c r="L194" s="24"/>
      <c r="M194" s="213"/>
      <c r="N194" s="213"/>
      <c r="O194" s="24"/>
    </row>
    <row r="195" spans="1:15" ht="26.25" x14ac:dyDescent="0.25">
      <c r="A195" s="13"/>
      <c r="B195" s="197" t="s">
        <v>1188</v>
      </c>
      <c r="C195" s="28"/>
      <c r="D195" s="214"/>
      <c r="E195" s="214"/>
      <c r="F195" s="28"/>
      <c r="G195" s="214"/>
      <c r="H195" s="214"/>
      <c r="I195" s="28"/>
      <c r="J195" s="214"/>
      <c r="K195" s="214"/>
      <c r="L195" s="28"/>
      <c r="M195" s="214"/>
      <c r="N195" s="214"/>
      <c r="O195" s="28"/>
    </row>
    <row r="196" spans="1:15" ht="15.75" x14ac:dyDescent="0.25">
      <c r="A196" s="13"/>
      <c r="B196" s="207" t="s">
        <v>1189</v>
      </c>
      <c r="C196" s="24"/>
      <c r="D196" s="32" t="s">
        <v>227</v>
      </c>
      <c r="E196" s="34">
        <v>340715</v>
      </c>
      <c r="F196" s="24"/>
      <c r="G196" s="32" t="s">
        <v>227</v>
      </c>
      <c r="H196" s="34">
        <v>149669</v>
      </c>
      <c r="I196" s="24"/>
      <c r="J196" s="32" t="s">
        <v>227</v>
      </c>
      <c r="K196" s="102" t="s">
        <v>373</v>
      </c>
      <c r="L196" s="24"/>
      <c r="M196" s="32" t="s">
        <v>227</v>
      </c>
      <c r="N196" s="34">
        <v>490384</v>
      </c>
      <c r="O196" s="24"/>
    </row>
    <row r="197" spans="1:15" ht="15.75" x14ac:dyDescent="0.25">
      <c r="A197" s="13"/>
      <c r="B197" s="108" t="s">
        <v>324</v>
      </c>
      <c r="C197" s="28"/>
      <c r="D197" s="44">
        <v>93985</v>
      </c>
      <c r="E197" s="44"/>
      <c r="F197" s="28"/>
      <c r="G197" s="113" t="s">
        <v>373</v>
      </c>
      <c r="H197" s="113"/>
      <c r="I197" s="28"/>
      <c r="J197" s="113" t="s">
        <v>373</v>
      </c>
      <c r="K197" s="113"/>
      <c r="L197" s="28"/>
      <c r="M197" s="44">
        <v>93985</v>
      </c>
      <c r="N197" s="44"/>
      <c r="O197" s="28"/>
    </row>
    <row r="198" spans="1:15" ht="15.75" x14ac:dyDescent="0.25">
      <c r="A198" s="13"/>
      <c r="B198" s="207" t="s">
        <v>310</v>
      </c>
      <c r="C198" s="24"/>
      <c r="D198" s="47">
        <v>96611</v>
      </c>
      <c r="E198" s="47"/>
      <c r="F198" s="24"/>
      <c r="G198" s="47">
        <v>30883</v>
      </c>
      <c r="H198" s="47"/>
      <c r="I198" s="24"/>
      <c r="J198" s="47">
        <v>104717</v>
      </c>
      <c r="K198" s="47"/>
      <c r="L198" s="24"/>
      <c r="M198" s="47">
        <v>232211</v>
      </c>
      <c r="N198" s="47"/>
      <c r="O198" s="24"/>
    </row>
    <row r="199" spans="1:15" ht="16.5" thickBot="1" x14ac:dyDescent="0.3">
      <c r="A199" s="13"/>
      <c r="B199" s="108" t="s">
        <v>1190</v>
      </c>
      <c r="C199" s="28"/>
      <c r="D199" s="62" t="s">
        <v>1243</v>
      </c>
      <c r="E199" s="62"/>
      <c r="F199" s="11" t="s">
        <v>231</v>
      </c>
      <c r="G199" s="62" t="s">
        <v>1244</v>
      </c>
      <c r="H199" s="62"/>
      <c r="I199" s="11" t="s">
        <v>231</v>
      </c>
      <c r="J199" s="215" t="s">
        <v>373</v>
      </c>
      <c r="K199" s="215"/>
      <c r="L199" s="28"/>
      <c r="M199" s="62" t="s">
        <v>1245</v>
      </c>
      <c r="N199" s="62"/>
      <c r="O199" s="11" t="s">
        <v>231</v>
      </c>
    </row>
    <row r="200" spans="1:15" ht="27" thickBot="1" x14ac:dyDescent="0.3">
      <c r="A200" s="13"/>
      <c r="B200" s="208" t="s">
        <v>1194</v>
      </c>
      <c r="C200" s="24"/>
      <c r="D200" s="216">
        <v>434158</v>
      </c>
      <c r="E200" s="216"/>
      <c r="F200" s="24"/>
      <c r="G200" s="216">
        <v>158107</v>
      </c>
      <c r="H200" s="216"/>
      <c r="I200" s="24"/>
      <c r="J200" s="216">
        <v>104717</v>
      </c>
      <c r="K200" s="216"/>
      <c r="L200" s="24"/>
      <c r="M200" s="216">
        <v>696982</v>
      </c>
      <c r="N200" s="216"/>
      <c r="O200" s="24"/>
    </row>
    <row r="201" spans="1:15" ht="15.75" x14ac:dyDescent="0.25">
      <c r="A201" s="13"/>
      <c r="B201" s="27"/>
      <c r="C201" s="28"/>
      <c r="D201" s="135"/>
      <c r="E201" s="135"/>
      <c r="F201" s="28"/>
      <c r="G201" s="135"/>
      <c r="H201" s="135"/>
      <c r="I201" s="28"/>
      <c r="J201" s="135"/>
      <c r="K201" s="135"/>
      <c r="L201" s="28"/>
      <c r="M201" s="135"/>
      <c r="N201" s="135"/>
      <c r="O201" s="28"/>
    </row>
    <row r="202" spans="1:15" ht="15.75" x14ac:dyDescent="0.25">
      <c r="A202" s="13"/>
      <c r="B202" s="103" t="s">
        <v>1195</v>
      </c>
      <c r="C202" s="24"/>
      <c r="D202" s="115"/>
      <c r="E202" s="115"/>
      <c r="F202" s="24"/>
      <c r="G202" s="115"/>
      <c r="H202" s="115"/>
      <c r="I202" s="24"/>
      <c r="J202" s="115"/>
      <c r="K202" s="115"/>
      <c r="L202" s="24"/>
      <c r="M202" s="115"/>
      <c r="N202" s="115"/>
      <c r="O202" s="24"/>
    </row>
    <row r="203" spans="1:15" ht="15.75" x14ac:dyDescent="0.25">
      <c r="A203" s="13"/>
      <c r="B203" s="108" t="s">
        <v>1196</v>
      </c>
      <c r="C203" s="28"/>
      <c r="D203" s="44">
        <v>439527</v>
      </c>
      <c r="E203" s="44"/>
      <c r="F203" s="28"/>
      <c r="G203" s="113" t="s">
        <v>373</v>
      </c>
      <c r="H203" s="113"/>
      <c r="I203" s="28"/>
      <c r="J203" s="113" t="s">
        <v>373</v>
      </c>
      <c r="K203" s="113"/>
      <c r="L203" s="28"/>
      <c r="M203" s="44">
        <v>439527</v>
      </c>
      <c r="N203" s="44"/>
      <c r="O203" s="28"/>
    </row>
    <row r="204" spans="1:15" ht="15.75" x14ac:dyDescent="0.25">
      <c r="A204" s="13"/>
      <c r="B204" s="207" t="s">
        <v>1197</v>
      </c>
      <c r="C204" s="24"/>
      <c r="D204" s="104" t="s">
        <v>373</v>
      </c>
      <c r="E204" s="104"/>
      <c r="F204" s="24"/>
      <c r="G204" s="47">
        <v>35664</v>
      </c>
      <c r="H204" s="47"/>
      <c r="I204" s="24"/>
      <c r="J204" s="104" t="s">
        <v>373</v>
      </c>
      <c r="K204" s="104"/>
      <c r="L204" s="24"/>
      <c r="M204" s="47">
        <v>35664</v>
      </c>
      <c r="N204" s="47"/>
      <c r="O204" s="24"/>
    </row>
    <row r="205" spans="1:15" ht="16.5" thickBot="1" x14ac:dyDescent="0.3">
      <c r="A205" s="13"/>
      <c r="B205" s="108" t="s">
        <v>1198</v>
      </c>
      <c r="C205" s="28"/>
      <c r="D205" s="54">
        <v>340254</v>
      </c>
      <c r="E205" s="54"/>
      <c r="F205" s="28"/>
      <c r="G205" s="54">
        <v>45212</v>
      </c>
      <c r="H205" s="54"/>
      <c r="I205" s="28"/>
      <c r="J205" s="215" t="s">
        <v>373</v>
      </c>
      <c r="K205" s="215"/>
      <c r="L205" s="28"/>
      <c r="M205" s="54">
        <v>385466</v>
      </c>
      <c r="N205" s="54"/>
      <c r="O205" s="28"/>
    </row>
    <row r="206" spans="1:15" ht="16.5" thickBot="1" x14ac:dyDescent="0.3">
      <c r="A206" s="13"/>
      <c r="B206" s="208" t="s">
        <v>1199</v>
      </c>
      <c r="C206" s="24"/>
      <c r="D206" s="216">
        <v>779781</v>
      </c>
      <c r="E206" s="216"/>
      <c r="F206" s="24"/>
      <c r="G206" s="216">
        <v>80876</v>
      </c>
      <c r="H206" s="216"/>
      <c r="I206" s="24"/>
      <c r="J206" s="217" t="s">
        <v>373</v>
      </c>
      <c r="K206" s="217"/>
      <c r="L206" s="24"/>
      <c r="M206" s="216">
        <v>860657</v>
      </c>
      <c r="N206" s="216"/>
      <c r="O206" s="24"/>
    </row>
    <row r="207" spans="1:15" ht="15.75" x14ac:dyDescent="0.25">
      <c r="A207" s="13"/>
      <c r="B207" s="27"/>
      <c r="C207" s="28"/>
      <c r="D207" s="135"/>
      <c r="E207" s="135"/>
      <c r="F207" s="28"/>
      <c r="G207" s="135"/>
      <c r="H207" s="135"/>
      <c r="I207" s="28"/>
      <c r="J207" s="135"/>
      <c r="K207" s="135"/>
      <c r="L207" s="28"/>
      <c r="M207" s="135"/>
      <c r="N207" s="135"/>
      <c r="O207" s="28"/>
    </row>
    <row r="208" spans="1:15" ht="15.75" x14ac:dyDescent="0.25">
      <c r="A208" s="13"/>
      <c r="B208" s="103" t="s">
        <v>68</v>
      </c>
      <c r="C208" s="24"/>
      <c r="D208" s="115"/>
      <c r="E208" s="115"/>
      <c r="F208" s="24"/>
      <c r="G208" s="115"/>
      <c r="H208" s="115"/>
      <c r="I208" s="24"/>
      <c r="J208" s="115"/>
      <c r="K208" s="115"/>
      <c r="L208" s="24"/>
      <c r="M208" s="115"/>
      <c r="N208" s="115"/>
      <c r="O208" s="24"/>
    </row>
    <row r="209" spans="1:15" ht="15.75" x14ac:dyDescent="0.25">
      <c r="A209" s="13"/>
      <c r="B209" s="108" t="s">
        <v>578</v>
      </c>
      <c r="C209" s="28"/>
      <c r="D209" s="44">
        <v>401750</v>
      </c>
      <c r="E209" s="44"/>
      <c r="F209" s="28"/>
      <c r="G209" s="44">
        <v>6128</v>
      </c>
      <c r="H209" s="44"/>
      <c r="I209" s="28"/>
      <c r="J209" s="46" t="s">
        <v>1246</v>
      </c>
      <c r="K209" s="46"/>
      <c r="L209" s="11" t="s">
        <v>231</v>
      </c>
      <c r="M209" s="44">
        <v>404751</v>
      </c>
      <c r="N209" s="44"/>
      <c r="O209" s="28"/>
    </row>
    <row r="210" spans="1:15" ht="16.5" thickBot="1" x14ac:dyDescent="0.3">
      <c r="A210" s="13"/>
      <c r="B210" s="207" t="s">
        <v>580</v>
      </c>
      <c r="C210" s="24"/>
      <c r="D210" s="218">
        <v>210154</v>
      </c>
      <c r="E210" s="218"/>
      <c r="F210" s="24"/>
      <c r="G210" s="218">
        <v>13981</v>
      </c>
      <c r="H210" s="218"/>
      <c r="I210" s="24"/>
      <c r="J210" s="218">
        <v>4302</v>
      </c>
      <c r="K210" s="218"/>
      <c r="L210" s="24"/>
      <c r="M210" s="218">
        <v>228437</v>
      </c>
      <c r="N210" s="218"/>
      <c r="O210" s="24"/>
    </row>
    <row r="211" spans="1:15" ht="15.75" x14ac:dyDescent="0.25">
      <c r="A211" s="13"/>
      <c r="B211" s="56" t="s">
        <v>1205</v>
      </c>
      <c r="C211" s="28"/>
      <c r="D211" s="219">
        <v>611904</v>
      </c>
      <c r="E211" s="219"/>
      <c r="F211" s="28"/>
      <c r="G211" s="219">
        <v>20109</v>
      </c>
      <c r="H211" s="219"/>
      <c r="I211" s="28"/>
      <c r="J211" s="219">
        <v>1175</v>
      </c>
      <c r="K211" s="219"/>
      <c r="L211" s="28"/>
      <c r="M211" s="219">
        <v>633188</v>
      </c>
      <c r="N211" s="219"/>
      <c r="O211" s="28"/>
    </row>
    <row r="212" spans="1:15" ht="16.5" thickBot="1" x14ac:dyDescent="0.3">
      <c r="A212" s="13"/>
      <c r="B212" s="207" t="s">
        <v>1208</v>
      </c>
      <c r="C212" s="24"/>
      <c r="D212" s="48" t="s">
        <v>1247</v>
      </c>
      <c r="E212" s="48"/>
      <c r="F212" s="32" t="s">
        <v>231</v>
      </c>
      <c r="G212" s="218">
        <v>10229</v>
      </c>
      <c r="H212" s="218"/>
      <c r="I212" s="24"/>
      <c r="J212" s="218">
        <v>9713</v>
      </c>
      <c r="K212" s="218"/>
      <c r="L212" s="24"/>
      <c r="M212" s="218">
        <v>1532</v>
      </c>
      <c r="N212" s="218"/>
      <c r="O212" s="24"/>
    </row>
    <row r="213" spans="1:15" ht="16.5" thickBot="1" x14ac:dyDescent="0.3">
      <c r="A213" s="13"/>
      <c r="B213" s="209" t="s">
        <v>73</v>
      </c>
      <c r="C213" s="28"/>
      <c r="D213" s="220">
        <v>593494</v>
      </c>
      <c r="E213" s="220"/>
      <c r="F213" s="28"/>
      <c r="G213" s="220">
        <v>30338</v>
      </c>
      <c r="H213" s="220"/>
      <c r="I213" s="28"/>
      <c r="J213" s="220">
        <v>10888</v>
      </c>
      <c r="K213" s="220"/>
      <c r="L213" s="28"/>
      <c r="M213" s="220">
        <v>634720</v>
      </c>
      <c r="N213" s="220"/>
      <c r="O213" s="28"/>
    </row>
    <row r="214" spans="1:15" ht="15.75" x14ac:dyDescent="0.25">
      <c r="A214" s="13"/>
      <c r="B214" s="30"/>
      <c r="C214" s="24"/>
      <c r="D214" s="213"/>
      <c r="E214" s="213"/>
      <c r="F214" s="24"/>
      <c r="G214" s="213"/>
      <c r="H214" s="213"/>
      <c r="I214" s="24"/>
      <c r="J214" s="213"/>
      <c r="K214" s="213"/>
      <c r="L214" s="24"/>
      <c r="M214" s="213"/>
      <c r="N214" s="213"/>
      <c r="O214" s="24"/>
    </row>
    <row r="215" spans="1:15" ht="16.5" thickBot="1" x14ac:dyDescent="0.3">
      <c r="A215" s="13"/>
      <c r="B215" s="197" t="s">
        <v>1209</v>
      </c>
      <c r="C215" s="28"/>
      <c r="D215" s="221">
        <v>1807433</v>
      </c>
      <c r="E215" s="221"/>
      <c r="F215" s="28"/>
      <c r="G215" s="221">
        <v>269321</v>
      </c>
      <c r="H215" s="221"/>
      <c r="I215" s="28"/>
      <c r="J215" s="221">
        <v>115605</v>
      </c>
      <c r="K215" s="221"/>
      <c r="L215" s="28"/>
      <c r="M215" s="221">
        <v>2192359</v>
      </c>
      <c r="N215" s="221"/>
      <c r="O215" s="28"/>
    </row>
    <row r="216" spans="1:15" ht="15.75" x14ac:dyDescent="0.25">
      <c r="A216" s="13"/>
      <c r="B216" s="30"/>
      <c r="C216" s="24"/>
      <c r="D216" s="213"/>
      <c r="E216" s="213"/>
      <c r="F216" s="24"/>
      <c r="G216" s="213"/>
      <c r="H216" s="213"/>
      <c r="I216" s="24"/>
      <c r="J216" s="213"/>
      <c r="K216" s="213"/>
      <c r="L216" s="24"/>
      <c r="M216" s="213"/>
      <c r="N216" s="213"/>
      <c r="O216" s="24"/>
    </row>
    <row r="217" spans="1:15" ht="15.75" x14ac:dyDescent="0.25">
      <c r="A217" s="13"/>
      <c r="B217" s="36" t="s">
        <v>1210</v>
      </c>
      <c r="C217" s="28"/>
      <c r="D217" s="214"/>
      <c r="E217" s="214"/>
      <c r="F217" s="28"/>
      <c r="G217" s="214"/>
      <c r="H217" s="214"/>
      <c r="I217" s="28"/>
      <c r="J217" s="214"/>
      <c r="K217" s="214"/>
      <c r="L217" s="28"/>
      <c r="M217" s="214"/>
      <c r="N217" s="214"/>
      <c r="O217" s="28"/>
    </row>
    <row r="218" spans="1:15" ht="15.75" x14ac:dyDescent="0.25">
      <c r="A218" s="13"/>
      <c r="B218" s="183" t="s">
        <v>1211</v>
      </c>
      <c r="C218" s="24"/>
      <c r="D218" s="115"/>
      <c r="E218" s="115"/>
      <c r="F218" s="24"/>
      <c r="G218" s="115"/>
      <c r="H218" s="115"/>
      <c r="I218" s="24"/>
      <c r="J218" s="115"/>
      <c r="K218" s="115"/>
      <c r="L218" s="24"/>
      <c r="M218" s="115"/>
      <c r="N218" s="115"/>
      <c r="O218" s="24"/>
    </row>
    <row r="219" spans="1:15" ht="15.75" x14ac:dyDescent="0.25">
      <c r="A219" s="13"/>
      <c r="B219" s="108" t="s">
        <v>1212</v>
      </c>
      <c r="C219" s="28"/>
      <c r="D219" s="44">
        <v>164917</v>
      </c>
      <c r="E219" s="44"/>
      <c r="F219" s="28"/>
      <c r="G219" s="44">
        <v>60296</v>
      </c>
      <c r="H219" s="44"/>
      <c r="I219" s="28"/>
      <c r="J219" s="44">
        <v>22614</v>
      </c>
      <c r="K219" s="44"/>
      <c r="L219" s="28"/>
      <c r="M219" s="44">
        <v>247827</v>
      </c>
      <c r="N219" s="44"/>
      <c r="O219" s="28"/>
    </row>
    <row r="220" spans="1:15" ht="15.75" x14ac:dyDescent="0.25">
      <c r="A220" s="13"/>
      <c r="B220" s="207" t="s">
        <v>1213</v>
      </c>
      <c r="C220" s="24"/>
      <c r="D220" s="47">
        <v>175811</v>
      </c>
      <c r="E220" s="47"/>
      <c r="F220" s="24"/>
      <c r="G220" s="104" t="s">
        <v>373</v>
      </c>
      <c r="H220" s="104"/>
      <c r="I220" s="24"/>
      <c r="J220" s="104" t="s">
        <v>373</v>
      </c>
      <c r="K220" s="104"/>
      <c r="L220" s="24"/>
      <c r="M220" s="47">
        <v>175811</v>
      </c>
      <c r="N220" s="47"/>
      <c r="O220" s="24"/>
    </row>
    <row r="221" spans="1:15" ht="16.5" thickBot="1" x14ac:dyDescent="0.3">
      <c r="A221" s="13"/>
      <c r="B221" s="108" t="s">
        <v>1214</v>
      </c>
      <c r="C221" s="28"/>
      <c r="D221" s="54">
        <v>147656</v>
      </c>
      <c r="E221" s="54"/>
      <c r="F221" s="28"/>
      <c r="G221" s="54">
        <v>18085</v>
      </c>
      <c r="H221" s="54"/>
      <c r="I221" s="28"/>
      <c r="J221" s="215" t="s">
        <v>373</v>
      </c>
      <c r="K221" s="215"/>
      <c r="L221" s="28"/>
      <c r="M221" s="54">
        <v>165741</v>
      </c>
      <c r="N221" s="54"/>
      <c r="O221" s="28"/>
    </row>
    <row r="222" spans="1:15" ht="15.75" x14ac:dyDescent="0.25">
      <c r="A222" s="13"/>
      <c r="B222" s="210" t="s">
        <v>1215</v>
      </c>
      <c r="C222" s="24"/>
      <c r="D222" s="222">
        <v>488384</v>
      </c>
      <c r="E222" s="222"/>
      <c r="F222" s="24"/>
      <c r="G222" s="222">
        <v>78381</v>
      </c>
      <c r="H222" s="222"/>
      <c r="I222" s="24"/>
      <c r="J222" s="222">
        <v>22614</v>
      </c>
      <c r="K222" s="222"/>
      <c r="L222" s="24"/>
      <c r="M222" s="222">
        <v>589379</v>
      </c>
      <c r="N222" s="222"/>
      <c r="O222" s="24"/>
    </row>
    <row r="223" spans="1:15" ht="15.75" x14ac:dyDescent="0.25">
      <c r="A223" s="13"/>
      <c r="B223" s="186" t="s">
        <v>1216</v>
      </c>
      <c r="C223" s="28"/>
      <c r="D223" s="44">
        <v>35935</v>
      </c>
      <c r="E223" s="44"/>
      <c r="F223" s="28"/>
      <c r="G223" s="44">
        <v>5063</v>
      </c>
      <c r="H223" s="44"/>
      <c r="I223" s="28"/>
      <c r="J223" s="44">
        <v>1065</v>
      </c>
      <c r="K223" s="44"/>
      <c r="L223" s="28"/>
      <c r="M223" s="44">
        <v>42063</v>
      </c>
      <c r="N223" s="44"/>
      <c r="O223" s="28"/>
    </row>
    <row r="224" spans="1:15" ht="16.5" thickBot="1" x14ac:dyDescent="0.3">
      <c r="A224" s="13"/>
      <c r="B224" s="183" t="s">
        <v>1217</v>
      </c>
      <c r="C224" s="24"/>
      <c r="D224" s="218">
        <v>105516</v>
      </c>
      <c r="E224" s="218"/>
      <c r="F224" s="24"/>
      <c r="G224" s="218">
        <v>36643</v>
      </c>
      <c r="H224" s="218"/>
      <c r="I224" s="24"/>
      <c r="J224" s="218">
        <v>8382</v>
      </c>
      <c r="K224" s="218"/>
      <c r="L224" s="24"/>
      <c r="M224" s="218">
        <v>150541</v>
      </c>
      <c r="N224" s="218"/>
      <c r="O224" s="24"/>
    </row>
    <row r="225" spans="1:15" ht="16.5" thickBot="1" x14ac:dyDescent="0.3">
      <c r="A225" s="13"/>
      <c r="B225" s="197" t="s">
        <v>1218</v>
      </c>
      <c r="C225" s="28"/>
      <c r="D225" s="223">
        <v>629835</v>
      </c>
      <c r="E225" s="223"/>
      <c r="F225" s="28"/>
      <c r="G225" s="223">
        <v>120087</v>
      </c>
      <c r="H225" s="223"/>
      <c r="I225" s="28"/>
      <c r="J225" s="223">
        <v>32061</v>
      </c>
      <c r="K225" s="223"/>
      <c r="L225" s="28"/>
      <c r="M225" s="223">
        <v>781983</v>
      </c>
      <c r="N225" s="223"/>
      <c r="O225" s="28"/>
    </row>
    <row r="226" spans="1:15" ht="15.75" x14ac:dyDescent="0.25">
      <c r="A226" s="13"/>
      <c r="B226" s="30"/>
      <c r="C226" s="24"/>
      <c r="D226" s="213"/>
      <c r="E226" s="213"/>
      <c r="F226" s="24"/>
      <c r="G226" s="213"/>
      <c r="H226" s="213"/>
      <c r="I226" s="24"/>
      <c r="J226" s="213"/>
      <c r="K226" s="213"/>
      <c r="L226" s="24"/>
      <c r="M226" s="213"/>
      <c r="N226" s="213"/>
      <c r="O226" s="24"/>
    </row>
    <row r="227" spans="1:15" ht="27" thickBot="1" x14ac:dyDescent="0.3">
      <c r="A227" s="13"/>
      <c r="B227" s="27" t="s">
        <v>1219</v>
      </c>
      <c r="C227" s="28"/>
      <c r="D227" s="54">
        <v>1242</v>
      </c>
      <c r="E227" s="54"/>
      <c r="F227" s="28"/>
      <c r="G227" s="62">
        <v>935</v>
      </c>
      <c r="H227" s="62"/>
      <c r="I227" s="28"/>
      <c r="J227" s="54">
        <v>2267</v>
      </c>
      <c r="K227" s="54"/>
      <c r="L227" s="28"/>
      <c r="M227" s="54">
        <v>4444</v>
      </c>
      <c r="N227" s="54"/>
      <c r="O227" s="28"/>
    </row>
    <row r="228" spans="1:15" ht="15.75" x14ac:dyDescent="0.25">
      <c r="A228" s="13"/>
      <c r="B228" s="30"/>
      <c r="C228" s="24"/>
      <c r="D228" s="213"/>
      <c r="E228" s="213"/>
      <c r="F228" s="24"/>
      <c r="G228" s="213"/>
      <c r="H228" s="213"/>
      <c r="I228" s="24"/>
      <c r="J228" s="213"/>
      <c r="K228" s="213"/>
      <c r="L228" s="24"/>
      <c r="M228" s="213"/>
      <c r="N228" s="213"/>
      <c r="O228" s="24"/>
    </row>
    <row r="229" spans="1:15" ht="16.5" thickBot="1" x14ac:dyDescent="0.3">
      <c r="A229" s="13"/>
      <c r="B229" s="36" t="s">
        <v>1220</v>
      </c>
      <c r="C229" s="28"/>
      <c r="D229" s="211" t="s">
        <v>227</v>
      </c>
      <c r="E229" s="212">
        <v>1176356</v>
      </c>
      <c r="F229" s="28"/>
      <c r="G229" s="211" t="s">
        <v>227</v>
      </c>
      <c r="H229" s="212">
        <v>148299</v>
      </c>
      <c r="I229" s="28"/>
      <c r="J229" s="211" t="s">
        <v>227</v>
      </c>
      <c r="K229" s="212">
        <v>81277</v>
      </c>
      <c r="L229" s="28"/>
      <c r="M229" s="211" t="s">
        <v>227</v>
      </c>
      <c r="N229" s="212">
        <v>1405932</v>
      </c>
      <c r="O229" s="28"/>
    </row>
    <row r="230" spans="1:15" ht="16.5" thickTop="1" x14ac:dyDescent="0.25">
      <c r="A230" s="13"/>
      <c r="B230" s="30"/>
      <c r="C230" s="24"/>
      <c r="D230" s="224"/>
      <c r="E230" s="224"/>
      <c r="F230" s="24"/>
      <c r="G230" s="224"/>
      <c r="H230" s="224"/>
      <c r="I230" s="24"/>
      <c r="J230" s="224"/>
      <c r="K230" s="224"/>
      <c r="L230" s="24"/>
      <c r="M230" s="224"/>
      <c r="N230" s="224"/>
      <c r="O230" s="24"/>
    </row>
    <row r="231" spans="1:15" ht="16.5" thickBot="1" x14ac:dyDescent="0.3">
      <c r="A231" s="13"/>
      <c r="B231" s="36" t="s">
        <v>35</v>
      </c>
      <c r="C231" s="28"/>
      <c r="D231" s="211" t="s">
        <v>227</v>
      </c>
      <c r="E231" s="212">
        <v>6164029</v>
      </c>
      <c r="F231" s="28"/>
      <c r="G231" s="211" t="s">
        <v>227</v>
      </c>
      <c r="H231" s="212">
        <v>1149196</v>
      </c>
      <c r="I231" s="28"/>
      <c r="J231" s="211" t="s">
        <v>227</v>
      </c>
      <c r="K231" s="212">
        <v>1201819</v>
      </c>
      <c r="L231" s="28"/>
      <c r="M231" s="211" t="s">
        <v>227</v>
      </c>
      <c r="N231" s="212">
        <v>8515044</v>
      </c>
      <c r="O231" s="28"/>
    </row>
    <row r="232" spans="1:15" ht="15.75" thickTop="1" x14ac:dyDescent="0.25">
      <c r="A232" s="13"/>
      <c r="B232" s="65"/>
      <c r="C232" s="65"/>
      <c r="D232" s="65"/>
      <c r="E232" s="65"/>
      <c r="F232" s="65"/>
      <c r="G232" s="65"/>
      <c r="H232" s="65"/>
      <c r="I232" s="65"/>
      <c r="J232" s="65"/>
      <c r="K232" s="65"/>
      <c r="L232" s="65"/>
      <c r="M232" s="65"/>
      <c r="N232" s="65"/>
      <c r="O232" s="65"/>
    </row>
    <row r="233" spans="1:15" ht="242.25" x14ac:dyDescent="0.25">
      <c r="A233" s="13"/>
      <c r="B233" s="4"/>
      <c r="C233" s="15">
        <v>-1</v>
      </c>
      <c r="D233" s="4"/>
      <c r="E233" s="15" t="s">
        <v>1221</v>
      </c>
    </row>
    <row r="234" spans="1:15" x14ac:dyDescent="0.25">
      <c r="A234" s="13"/>
      <c r="B234" s="171"/>
      <c r="C234" s="171"/>
      <c r="D234" s="171"/>
      <c r="E234" s="171"/>
      <c r="F234" s="171"/>
      <c r="G234" s="171"/>
      <c r="H234" s="171"/>
      <c r="I234" s="171"/>
      <c r="J234" s="171"/>
      <c r="K234" s="171"/>
      <c r="L234" s="171"/>
      <c r="M234" s="171"/>
      <c r="N234" s="171"/>
      <c r="O234" s="171"/>
    </row>
    <row r="235" spans="1:15" ht="89.25" x14ac:dyDescent="0.25">
      <c r="A235" s="13"/>
      <c r="B235" s="4"/>
      <c r="C235" s="15">
        <v>-2</v>
      </c>
      <c r="D235" s="4"/>
      <c r="E235" s="15" t="s">
        <v>1222</v>
      </c>
    </row>
    <row r="236" spans="1:15" x14ac:dyDescent="0.25">
      <c r="A236" s="13"/>
      <c r="B236" s="171"/>
      <c r="C236" s="171"/>
      <c r="D236" s="171"/>
      <c r="E236" s="171"/>
      <c r="F236" s="171"/>
      <c r="G236" s="171"/>
      <c r="H236" s="171"/>
      <c r="I236" s="171"/>
      <c r="J236" s="171"/>
      <c r="K236" s="171"/>
      <c r="L236" s="171"/>
      <c r="M236" s="171"/>
      <c r="N236" s="171"/>
      <c r="O236" s="171"/>
    </row>
    <row r="237" spans="1:15" ht="89.25" x14ac:dyDescent="0.25">
      <c r="A237" s="13"/>
      <c r="B237" s="4"/>
      <c r="C237" s="15">
        <v>-3</v>
      </c>
      <c r="D237" s="4"/>
      <c r="E237" s="15" t="s">
        <v>1223</v>
      </c>
    </row>
    <row r="238" spans="1:15" x14ac:dyDescent="0.25">
      <c r="A238" s="13"/>
      <c r="B238" s="65"/>
      <c r="C238" s="65"/>
      <c r="D238" s="65"/>
      <c r="E238" s="65"/>
      <c r="F238" s="65"/>
      <c r="G238" s="65"/>
      <c r="H238" s="65"/>
      <c r="I238" s="65"/>
      <c r="J238" s="65"/>
      <c r="K238" s="65"/>
      <c r="L238" s="65"/>
      <c r="M238" s="65"/>
      <c r="N238" s="65"/>
      <c r="O238" s="65"/>
    </row>
    <row r="239" spans="1:15" x14ac:dyDescent="0.25">
      <c r="A239" s="13"/>
      <c r="B239" s="65" t="s">
        <v>1248</v>
      </c>
      <c r="C239" s="65"/>
      <c r="D239" s="65"/>
      <c r="E239" s="65"/>
      <c r="F239" s="65"/>
      <c r="G239" s="65"/>
      <c r="H239" s="65"/>
      <c r="I239" s="65"/>
      <c r="J239" s="65"/>
      <c r="K239" s="65"/>
      <c r="L239" s="65"/>
      <c r="M239" s="65"/>
      <c r="N239" s="65"/>
      <c r="O239" s="65"/>
    </row>
    <row r="240" spans="1:15" x14ac:dyDescent="0.25">
      <c r="A240" s="13"/>
      <c r="B240" s="65"/>
      <c r="C240" s="65"/>
      <c r="D240" s="65"/>
      <c r="E240" s="65"/>
      <c r="F240" s="65"/>
      <c r="G240" s="65"/>
      <c r="H240" s="65"/>
      <c r="I240" s="65"/>
      <c r="J240" s="65"/>
      <c r="K240" s="65"/>
      <c r="L240" s="65"/>
      <c r="M240" s="65"/>
      <c r="N240" s="65"/>
      <c r="O240" s="65"/>
    </row>
    <row r="241" spans="1:15" x14ac:dyDescent="0.25">
      <c r="A241" s="13"/>
      <c r="B241" s="66" t="s">
        <v>62</v>
      </c>
      <c r="C241" s="66"/>
      <c r="D241" s="66"/>
      <c r="E241" s="66"/>
      <c r="F241" s="66"/>
      <c r="G241" s="66"/>
      <c r="H241" s="66"/>
      <c r="I241" s="66"/>
      <c r="J241" s="66"/>
      <c r="K241" s="66"/>
      <c r="L241" s="66"/>
      <c r="M241" s="66"/>
      <c r="N241" s="66"/>
      <c r="O241" s="66"/>
    </row>
    <row r="242" spans="1:15" x14ac:dyDescent="0.25">
      <c r="A242" s="13"/>
      <c r="B242" s="65"/>
      <c r="C242" s="65"/>
      <c r="D242" s="65"/>
      <c r="E242" s="65"/>
      <c r="F242" s="65"/>
      <c r="G242" s="65"/>
      <c r="H242" s="65"/>
      <c r="I242" s="65"/>
      <c r="J242" s="65"/>
      <c r="K242" s="65"/>
      <c r="L242" s="65"/>
      <c r="M242" s="65"/>
      <c r="N242" s="65"/>
      <c r="O242" s="65"/>
    </row>
    <row r="243" spans="1:15" ht="16.5" thickBot="1" x14ac:dyDescent="0.3">
      <c r="A243" s="13"/>
      <c r="B243" s="17"/>
      <c r="C243" s="18"/>
      <c r="D243" s="42" t="s">
        <v>223</v>
      </c>
      <c r="E243" s="42"/>
      <c r="F243" s="42"/>
      <c r="G243" s="42"/>
      <c r="H243" s="42"/>
      <c r="I243" s="18"/>
      <c r="J243" s="42" t="s">
        <v>225</v>
      </c>
      <c r="K243" s="42"/>
      <c r="L243" s="42"/>
      <c r="M243" s="42"/>
      <c r="N243" s="42"/>
      <c r="O243" s="18"/>
    </row>
    <row r="244" spans="1:15" ht="16.5" thickBot="1" x14ac:dyDescent="0.3">
      <c r="A244" s="13"/>
      <c r="B244" s="17"/>
      <c r="C244" s="18"/>
      <c r="D244" s="43" t="s">
        <v>360</v>
      </c>
      <c r="E244" s="43"/>
      <c r="F244" s="22"/>
      <c r="G244" s="43" t="s">
        <v>361</v>
      </c>
      <c r="H244" s="43"/>
      <c r="I244" s="18"/>
      <c r="J244" s="43" t="s">
        <v>360</v>
      </c>
      <c r="K244" s="43"/>
      <c r="L244" s="22"/>
      <c r="M244" s="43" t="s">
        <v>361</v>
      </c>
      <c r="N244" s="43"/>
      <c r="O244" s="18"/>
    </row>
    <row r="245" spans="1:15" ht="15.75" x14ac:dyDescent="0.25">
      <c r="A245" s="13"/>
      <c r="B245" s="30" t="s">
        <v>1209</v>
      </c>
      <c r="C245" s="24"/>
      <c r="D245" s="222">
        <v>818557</v>
      </c>
      <c r="E245" s="222"/>
      <c r="F245" s="24"/>
      <c r="G245" s="222">
        <v>930066</v>
      </c>
      <c r="H245" s="222"/>
      <c r="I245" s="24"/>
      <c r="J245" s="222">
        <v>2598085</v>
      </c>
      <c r="K245" s="222"/>
      <c r="L245" s="24"/>
      <c r="M245" s="222">
        <v>2192359</v>
      </c>
      <c r="N245" s="222"/>
      <c r="O245" s="24"/>
    </row>
    <row r="246" spans="1:15" ht="26.25" x14ac:dyDescent="0.25">
      <c r="A246" s="13"/>
      <c r="B246" s="27" t="s">
        <v>1249</v>
      </c>
      <c r="C246" s="28"/>
      <c r="D246" s="46" t="s">
        <v>1250</v>
      </c>
      <c r="E246" s="46"/>
      <c r="F246" s="11" t="s">
        <v>231</v>
      </c>
      <c r="G246" s="46" t="s">
        <v>1251</v>
      </c>
      <c r="H246" s="46"/>
      <c r="I246" s="11" t="s">
        <v>231</v>
      </c>
      <c r="J246" s="46" t="s">
        <v>1252</v>
      </c>
      <c r="K246" s="46"/>
      <c r="L246" s="11" t="s">
        <v>231</v>
      </c>
      <c r="M246" s="46" t="s">
        <v>1253</v>
      </c>
      <c r="N246" s="46"/>
      <c r="O246" s="11" t="s">
        <v>231</v>
      </c>
    </row>
    <row r="247" spans="1:15" ht="15.75" x14ac:dyDescent="0.25">
      <c r="A247" s="13"/>
      <c r="B247" s="30" t="s">
        <v>1254</v>
      </c>
      <c r="C247" s="24"/>
      <c r="D247" s="47">
        <v>58580</v>
      </c>
      <c r="E247" s="47"/>
      <c r="F247" s="24"/>
      <c r="G247" s="47">
        <v>48641</v>
      </c>
      <c r="H247" s="47"/>
      <c r="I247" s="24"/>
      <c r="J247" s="47">
        <v>184039</v>
      </c>
      <c r="K247" s="47"/>
      <c r="L247" s="24"/>
      <c r="M247" s="47">
        <v>103070</v>
      </c>
      <c r="N247" s="47"/>
      <c r="O247" s="24"/>
    </row>
    <row r="248" spans="1:15" ht="15.75" x14ac:dyDescent="0.25">
      <c r="A248" s="13"/>
      <c r="B248" s="27" t="s">
        <v>1255</v>
      </c>
      <c r="C248" s="28"/>
      <c r="D248" s="46" t="s">
        <v>1256</v>
      </c>
      <c r="E248" s="46"/>
      <c r="F248" s="11" t="s">
        <v>231</v>
      </c>
      <c r="G248" s="46" t="s">
        <v>1257</v>
      </c>
      <c r="H248" s="46"/>
      <c r="I248" s="11" t="s">
        <v>231</v>
      </c>
      <c r="J248" s="46" t="s">
        <v>1258</v>
      </c>
      <c r="K248" s="46"/>
      <c r="L248" s="11" t="s">
        <v>231</v>
      </c>
      <c r="M248" s="46" t="s">
        <v>1259</v>
      </c>
      <c r="N248" s="46"/>
      <c r="O248" s="11" t="s">
        <v>231</v>
      </c>
    </row>
    <row r="249" spans="1:15" ht="15.75" x14ac:dyDescent="0.25">
      <c r="A249" s="13"/>
      <c r="B249" s="30" t="s">
        <v>1260</v>
      </c>
      <c r="C249" s="24"/>
      <c r="D249" s="45" t="s">
        <v>1261</v>
      </c>
      <c r="E249" s="45"/>
      <c r="F249" s="32" t="s">
        <v>231</v>
      </c>
      <c r="G249" s="45" t="s">
        <v>1262</v>
      </c>
      <c r="H249" s="45"/>
      <c r="I249" s="32" t="s">
        <v>231</v>
      </c>
      <c r="J249" s="45" t="s">
        <v>1263</v>
      </c>
      <c r="K249" s="45"/>
      <c r="L249" s="32" t="s">
        <v>231</v>
      </c>
      <c r="M249" s="45" t="s">
        <v>1264</v>
      </c>
      <c r="N249" s="45"/>
      <c r="O249" s="32" t="s">
        <v>231</v>
      </c>
    </row>
    <row r="250" spans="1:15" ht="26.25" x14ac:dyDescent="0.25">
      <c r="A250" s="13"/>
      <c r="B250" s="27" t="s">
        <v>1265</v>
      </c>
      <c r="C250" s="28"/>
      <c r="D250" s="44">
        <v>69380</v>
      </c>
      <c r="E250" s="44"/>
      <c r="F250" s="28"/>
      <c r="G250" s="44">
        <v>9575</v>
      </c>
      <c r="H250" s="44"/>
      <c r="I250" s="28"/>
      <c r="J250" s="44">
        <v>143369</v>
      </c>
      <c r="K250" s="44"/>
      <c r="L250" s="28"/>
      <c r="M250" s="44">
        <v>9575</v>
      </c>
      <c r="N250" s="44"/>
      <c r="O250" s="28"/>
    </row>
    <row r="251" spans="1:15" ht="15.75" x14ac:dyDescent="0.25">
      <c r="A251" s="13"/>
      <c r="B251" s="30" t="s">
        <v>1266</v>
      </c>
      <c r="C251" s="24"/>
      <c r="D251" s="47">
        <v>21040</v>
      </c>
      <c r="E251" s="47"/>
      <c r="F251" s="24"/>
      <c r="G251" s="47">
        <v>10145</v>
      </c>
      <c r="H251" s="47"/>
      <c r="I251" s="24"/>
      <c r="J251" s="47">
        <v>46480</v>
      </c>
      <c r="K251" s="47"/>
      <c r="L251" s="24"/>
      <c r="M251" s="47">
        <v>25586</v>
      </c>
      <c r="N251" s="47"/>
      <c r="O251" s="24"/>
    </row>
    <row r="252" spans="1:15" ht="16.5" thickBot="1" x14ac:dyDescent="0.3">
      <c r="A252" s="13"/>
      <c r="B252" s="27" t="s">
        <v>442</v>
      </c>
      <c r="C252" s="28"/>
      <c r="D252" s="54">
        <v>7653</v>
      </c>
      <c r="E252" s="54"/>
      <c r="F252" s="28"/>
      <c r="G252" s="54">
        <v>4300</v>
      </c>
      <c r="H252" s="54"/>
      <c r="I252" s="28"/>
      <c r="J252" s="54">
        <v>18400</v>
      </c>
      <c r="K252" s="54"/>
      <c r="L252" s="28"/>
      <c r="M252" s="54">
        <v>24374</v>
      </c>
      <c r="N252" s="54"/>
      <c r="O252" s="28"/>
    </row>
    <row r="253" spans="1:15" ht="16.5" thickBot="1" x14ac:dyDescent="0.3">
      <c r="A253" s="13"/>
      <c r="B253" s="30" t="s">
        <v>62</v>
      </c>
      <c r="C253" s="24"/>
      <c r="D253" s="49" t="s">
        <v>227</v>
      </c>
      <c r="E253" s="50">
        <v>344768</v>
      </c>
      <c r="F253" s="24"/>
      <c r="G253" s="49" t="s">
        <v>227</v>
      </c>
      <c r="H253" s="50">
        <v>220028</v>
      </c>
      <c r="I253" s="24"/>
      <c r="J253" s="49" t="s">
        <v>227</v>
      </c>
      <c r="K253" s="50">
        <v>897064</v>
      </c>
      <c r="L253" s="24"/>
      <c r="M253" s="49" t="s">
        <v>227</v>
      </c>
      <c r="N253" s="50">
        <v>537644</v>
      </c>
      <c r="O253" s="24"/>
    </row>
    <row r="254" spans="1:15" ht="15.75" thickTop="1" x14ac:dyDescent="0.25">
      <c r="A254" s="13"/>
      <c r="B254" s="65"/>
      <c r="C254" s="65"/>
      <c r="D254" s="65"/>
      <c r="E254" s="65"/>
      <c r="F254" s="65"/>
      <c r="G254" s="65"/>
      <c r="H254" s="65"/>
      <c r="I254" s="65"/>
      <c r="J254" s="65"/>
      <c r="K254" s="65"/>
      <c r="L254" s="65"/>
      <c r="M254" s="65"/>
      <c r="N254" s="65"/>
      <c r="O254" s="65"/>
    </row>
    <row r="255" spans="1:15" x14ac:dyDescent="0.25">
      <c r="A255" s="13"/>
      <c r="B255" s="66" t="s">
        <v>63</v>
      </c>
      <c r="C255" s="66"/>
      <c r="D255" s="66"/>
      <c r="E255" s="66"/>
      <c r="F255" s="66"/>
      <c r="G255" s="66"/>
      <c r="H255" s="66"/>
      <c r="I255" s="66"/>
      <c r="J255" s="66"/>
      <c r="K255" s="66"/>
      <c r="L255" s="66"/>
      <c r="M255" s="66"/>
      <c r="N255" s="66"/>
      <c r="O255" s="66"/>
    </row>
    <row r="256" spans="1:15" x14ac:dyDescent="0.25">
      <c r="A256" s="13"/>
      <c r="B256" s="65"/>
      <c r="C256" s="65"/>
      <c r="D256" s="65"/>
      <c r="E256" s="65"/>
      <c r="F256" s="65"/>
      <c r="G256" s="65"/>
      <c r="H256" s="65"/>
      <c r="I256" s="65"/>
      <c r="J256" s="65"/>
      <c r="K256" s="65"/>
      <c r="L256" s="65"/>
      <c r="M256" s="65"/>
      <c r="N256" s="65"/>
      <c r="O256" s="65"/>
    </row>
    <row r="257" spans="1:15" ht="16.5" thickBot="1" x14ac:dyDescent="0.3">
      <c r="A257" s="13"/>
      <c r="B257" s="17"/>
      <c r="C257" s="18"/>
      <c r="D257" s="42" t="s">
        <v>223</v>
      </c>
      <c r="E257" s="42"/>
      <c r="F257" s="42"/>
      <c r="G257" s="42"/>
      <c r="H257" s="42"/>
      <c r="I257" s="18"/>
      <c r="J257" s="42" t="s">
        <v>225</v>
      </c>
      <c r="K257" s="42"/>
      <c r="L257" s="42"/>
      <c r="M257" s="42"/>
      <c r="N257" s="42"/>
      <c r="O257" s="18"/>
    </row>
    <row r="258" spans="1:15" ht="16.5" thickBot="1" x14ac:dyDescent="0.3">
      <c r="A258" s="13"/>
      <c r="B258" s="17"/>
      <c r="C258" s="18"/>
      <c r="D258" s="43" t="s">
        <v>360</v>
      </c>
      <c r="E258" s="43"/>
      <c r="F258" s="22"/>
      <c r="G258" s="43" t="s">
        <v>361</v>
      </c>
      <c r="H258" s="43"/>
      <c r="I258" s="18"/>
      <c r="J258" s="43" t="s">
        <v>360</v>
      </c>
      <c r="K258" s="43"/>
      <c r="L258" s="22"/>
      <c r="M258" s="43" t="s">
        <v>361</v>
      </c>
      <c r="N258" s="43"/>
      <c r="O258" s="18"/>
    </row>
    <row r="259" spans="1:15" ht="15.75" x14ac:dyDescent="0.25">
      <c r="A259" s="13"/>
      <c r="B259" s="30" t="s">
        <v>1218</v>
      </c>
      <c r="C259" s="24"/>
      <c r="D259" s="225" t="s">
        <v>1267</v>
      </c>
      <c r="E259" s="225"/>
      <c r="F259" s="24"/>
      <c r="G259" s="225" t="s">
        <v>1268</v>
      </c>
      <c r="H259" s="225"/>
      <c r="I259" s="24"/>
      <c r="J259" s="225" t="s">
        <v>1269</v>
      </c>
      <c r="K259" s="225"/>
      <c r="L259" s="24"/>
      <c r="M259" s="225" t="s">
        <v>1270</v>
      </c>
      <c r="N259" s="225"/>
      <c r="O259" s="24"/>
    </row>
    <row r="260" spans="1:15" ht="15.75" x14ac:dyDescent="0.25">
      <c r="A260" s="13"/>
      <c r="B260" s="27" t="s">
        <v>1271</v>
      </c>
      <c r="C260" s="28"/>
      <c r="D260" s="46" t="s">
        <v>1030</v>
      </c>
      <c r="E260" s="46"/>
      <c r="F260" s="28"/>
      <c r="G260" s="46" t="s">
        <v>1031</v>
      </c>
      <c r="H260" s="46"/>
      <c r="I260" s="28"/>
      <c r="J260" s="46" t="s">
        <v>1032</v>
      </c>
      <c r="K260" s="46"/>
      <c r="L260" s="28"/>
      <c r="M260" s="46" t="s">
        <v>1033</v>
      </c>
      <c r="N260" s="46"/>
      <c r="O260" s="28"/>
    </row>
    <row r="261" spans="1:15" ht="15.75" x14ac:dyDescent="0.25">
      <c r="A261" s="13"/>
      <c r="B261" s="30" t="s">
        <v>1266</v>
      </c>
      <c r="C261" s="24"/>
      <c r="D261" s="45" t="s">
        <v>1272</v>
      </c>
      <c r="E261" s="45"/>
      <c r="F261" s="24"/>
      <c r="G261" s="45" t="s">
        <v>1273</v>
      </c>
      <c r="H261" s="45"/>
      <c r="I261" s="24"/>
      <c r="J261" s="45" t="s">
        <v>1274</v>
      </c>
      <c r="K261" s="45"/>
      <c r="L261" s="24"/>
      <c r="M261" s="45" t="s">
        <v>1275</v>
      </c>
      <c r="N261" s="45"/>
      <c r="O261" s="24"/>
    </row>
    <row r="262" spans="1:15" ht="26.25" x14ac:dyDescent="0.25">
      <c r="A262" s="13"/>
      <c r="B262" s="27" t="s">
        <v>1276</v>
      </c>
      <c r="C262" s="28"/>
      <c r="D262" s="46" t="s">
        <v>1277</v>
      </c>
      <c r="E262" s="46"/>
      <c r="F262" s="28"/>
      <c r="G262" s="46" t="s">
        <v>1278</v>
      </c>
      <c r="H262" s="46"/>
      <c r="I262" s="28"/>
      <c r="J262" s="46" t="s">
        <v>1279</v>
      </c>
      <c r="K262" s="46"/>
      <c r="L262" s="28"/>
      <c r="M262" s="46" t="s">
        <v>1280</v>
      </c>
      <c r="N262" s="46"/>
      <c r="O262" s="28"/>
    </row>
    <row r="263" spans="1:15" ht="26.25" x14ac:dyDescent="0.25">
      <c r="A263" s="13"/>
      <c r="B263" s="30" t="s">
        <v>1281</v>
      </c>
      <c r="C263" s="24"/>
      <c r="D263" s="45" t="s">
        <v>1282</v>
      </c>
      <c r="E263" s="45"/>
      <c r="F263" s="24"/>
      <c r="G263" s="45" t="s">
        <v>1283</v>
      </c>
      <c r="H263" s="45"/>
      <c r="I263" s="24"/>
      <c r="J263" s="45" t="s">
        <v>1284</v>
      </c>
      <c r="K263" s="45"/>
      <c r="L263" s="24"/>
      <c r="M263" s="45" t="s">
        <v>1283</v>
      </c>
      <c r="N263" s="45"/>
      <c r="O263" s="24"/>
    </row>
    <row r="264" spans="1:15" ht="26.25" x14ac:dyDescent="0.25">
      <c r="A264" s="13"/>
      <c r="B264" s="27" t="s">
        <v>1285</v>
      </c>
      <c r="C264" s="28"/>
      <c r="D264" s="46" t="s">
        <v>1286</v>
      </c>
      <c r="E264" s="46"/>
      <c r="F264" s="28"/>
      <c r="G264" s="46" t="s">
        <v>1287</v>
      </c>
      <c r="H264" s="46"/>
      <c r="I264" s="28"/>
      <c r="J264" s="46" t="s">
        <v>1288</v>
      </c>
      <c r="K264" s="46"/>
      <c r="L264" s="28"/>
      <c r="M264" s="46" t="s">
        <v>1289</v>
      </c>
      <c r="N264" s="46"/>
      <c r="O264" s="28"/>
    </row>
    <row r="265" spans="1:15" ht="16.5" thickBot="1" x14ac:dyDescent="0.3">
      <c r="A265" s="13"/>
      <c r="B265" s="30" t="s">
        <v>442</v>
      </c>
      <c r="C265" s="24"/>
      <c r="D265" s="48" t="s">
        <v>1290</v>
      </c>
      <c r="E265" s="48"/>
      <c r="F265" s="24"/>
      <c r="G265" s="48" t="s">
        <v>1291</v>
      </c>
      <c r="H265" s="48"/>
      <c r="I265" s="24"/>
      <c r="J265" s="48" t="s">
        <v>1292</v>
      </c>
      <c r="K265" s="48"/>
      <c r="L265" s="24"/>
      <c r="M265" s="48" t="s">
        <v>1293</v>
      </c>
      <c r="N265" s="48"/>
      <c r="O265" s="24"/>
    </row>
    <row r="266" spans="1:15" ht="16.5" thickBot="1" x14ac:dyDescent="0.3">
      <c r="A266" s="13"/>
      <c r="B266" s="27" t="s">
        <v>67</v>
      </c>
      <c r="C266" s="28"/>
      <c r="D266" s="37" t="s">
        <v>227</v>
      </c>
      <c r="E266" s="110" t="s">
        <v>1294</v>
      </c>
      <c r="F266" s="28"/>
      <c r="G266" s="37" t="s">
        <v>227</v>
      </c>
      <c r="H266" s="110" t="s">
        <v>1295</v>
      </c>
      <c r="I266" s="28"/>
      <c r="J266" s="37" t="s">
        <v>227</v>
      </c>
      <c r="K266" s="110" t="s">
        <v>1296</v>
      </c>
      <c r="L266" s="28"/>
      <c r="M266" s="37" t="s">
        <v>227</v>
      </c>
      <c r="N266" s="110" t="s">
        <v>1297</v>
      </c>
      <c r="O266" s="28"/>
    </row>
    <row r="267" spans="1:15" ht="15.75" thickTop="1" x14ac:dyDescent="0.25">
      <c r="A267" s="13"/>
      <c r="B267" s="65"/>
      <c r="C267" s="65"/>
      <c r="D267" s="65"/>
      <c r="E267" s="65"/>
      <c r="F267" s="65"/>
      <c r="G267" s="65"/>
      <c r="H267" s="65"/>
      <c r="I267" s="65"/>
      <c r="J267" s="65"/>
      <c r="K267" s="65"/>
      <c r="L267" s="65"/>
      <c r="M267" s="65"/>
      <c r="N267" s="65"/>
      <c r="O267" s="65"/>
    </row>
    <row r="268" spans="1:15" x14ac:dyDescent="0.25">
      <c r="A268" s="13"/>
      <c r="B268" s="66" t="s">
        <v>74</v>
      </c>
      <c r="C268" s="66"/>
      <c r="D268" s="66"/>
      <c r="E268" s="66"/>
      <c r="F268" s="66"/>
      <c r="G268" s="66"/>
      <c r="H268" s="66"/>
      <c r="I268" s="66"/>
      <c r="J268" s="66"/>
      <c r="K268" s="66"/>
      <c r="L268" s="66"/>
      <c r="M268" s="66"/>
      <c r="N268" s="66"/>
      <c r="O268" s="66"/>
    </row>
    <row r="269" spans="1:15" x14ac:dyDescent="0.25">
      <c r="A269" s="13"/>
      <c r="B269" s="64"/>
      <c r="C269" s="64"/>
      <c r="D269" s="64"/>
      <c r="E269" s="64"/>
      <c r="F269" s="64"/>
      <c r="G269" s="64"/>
      <c r="H269" s="64"/>
      <c r="I269" s="64"/>
      <c r="J269" s="64"/>
      <c r="K269" s="64"/>
      <c r="L269" s="64"/>
      <c r="M269" s="64"/>
      <c r="N269" s="64"/>
      <c r="O269" s="64"/>
    </row>
    <row r="270" spans="1:15" ht="16.5" thickBot="1" x14ac:dyDescent="0.3">
      <c r="A270" s="13"/>
      <c r="B270" s="17"/>
      <c r="C270" s="18"/>
      <c r="D270" s="42" t="s">
        <v>223</v>
      </c>
      <c r="E270" s="42"/>
      <c r="F270" s="42"/>
      <c r="G270" s="42"/>
      <c r="H270" s="42"/>
      <c r="I270" s="18"/>
      <c r="J270" s="42" t="s">
        <v>225</v>
      </c>
      <c r="K270" s="42"/>
      <c r="L270" s="42"/>
      <c r="M270" s="42"/>
      <c r="N270" s="42"/>
      <c r="O270" s="18"/>
    </row>
    <row r="271" spans="1:15" ht="16.5" thickBot="1" x14ac:dyDescent="0.3">
      <c r="A271" s="13"/>
      <c r="B271" s="17"/>
      <c r="C271" s="18"/>
      <c r="D271" s="43" t="s">
        <v>360</v>
      </c>
      <c r="E271" s="43"/>
      <c r="F271" s="22"/>
      <c r="G271" s="43" t="s">
        <v>361</v>
      </c>
      <c r="H271" s="43"/>
      <c r="I271" s="18"/>
      <c r="J271" s="43" t="s">
        <v>360</v>
      </c>
      <c r="K271" s="43"/>
      <c r="L271" s="22"/>
      <c r="M271" s="43" t="s">
        <v>361</v>
      </c>
      <c r="N271" s="43"/>
      <c r="O271" s="18"/>
    </row>
    <row r="272" spans="1:15" ht="15.75" x14ac:dyDescent="0.25">
      <c r="A272" s="13"/>
      <c r="B272" s="30" t="s">
        <v>1298</v>
      </c>
      <c r="C272" s="24"/>
      <c r="D272" s="25" t="s">
        <v>227</v>
      </c>
      <c r="E272" s="26">
        <v>508741</v>
      </c>
      <c r="F272" s="24"/>
      <c r="G272" s="25" t="s">
        <v>227</v>
      </c>
      <c r="H272" s="26">
        <v>613747</v>
      </c>
      <c r="I272" s="24"/>
      <c r="J272" s="25" t="s">
        <v>227</v>
      </c>
      <c r="K272" s="26">
        <v>1640574</v>
      </c>
      <c r="L272" s="24"/>
      <c r="M272" s="25" t="s">
        <v>227</v>
      </c>
      <c r="N272" s="26">
        <v>1405932</v>
      </c>
      <c r="O272" s="24"/>
    </row>
    <row r="273" spans="1:15" ht="15.75" x14ac:dyDescent="0.25">
      <c r="A273" s="13"/>
      <c r="B273" s="27" t="s">
        <v>1299</v>
      </c>
      <c r="C273" s="28"/>
      <c r="D273" s="46" t="s">
        <v>1300</v>
      </c>
      <c r="E273" s="46"/>
      <c r="F273" s="11" t="s">
        <v>231</v>
      </c>
      <c r="G273" s="46" t="s">
        <v>1301</v>
      </c>
      <c r="H273" s="46"/>
      <c r="I273" s="11" t="s">
        <v>231</v>
      </c>
      <c r="J273" s="46" t="s">
        <v>1302</v>
      </c>
      <c r="K273" s="46"/>
      <c r="L273" s="11" t="s">
        <v>231</v>
      </c>
      <c r="M273" s="46" t="s">
        <v>1303</v>
      </c>
      <c r="N273" s="46"/>
      <c r="O273" s="11" t="s">
        <v>231</v>
      </c>
    </row>
    <row r="274" spans="1:15" ht="15.75" x14ac:dyDescent="0.25">
      <c r="A274" s="13"/>
      <c r="B274" s="30" t="s">
        <v>1304</v>
      </c>
      <c r="C274" s="24"/>
      <c r="D274" s="45" t="s">
        <v>1305</v>
      </c>
      <c r="E274" s="45"/>
      <c r="F274" s="32" t="s">
        <v>231</v>
      </c>
      <c r="G274" s="45" t="s">
        <v>1306</v>
      </c>
      <c r="H274" s="45"/>
      <c r="I274" s="32" t="s">
        <v>231</v>
      </c>
      <c r="J274" s="45" t="s">
        <v>1307</v>
      </c>
      <c r="K274" s="45"/>
      <c r="L274" s="32" t="s">
        <v>231</v>
      </c>
      <c r="M274" s="45" t="s">
        <v>1308</v>
      </c>
      <c r="N274" s="45"/>
      <c r="O274" s="32" t="s">
        <v>231</v>
      </c>
    </row>
    <row r="275" spans="1:15" ht="15.75" x14ac:dyDescent="0.25">
      <c r="A275" s="13"/>
      <c r="B275" s="27" t="s">
        <v>1271</v>
      </c>
      <c r="C275" s="28"/>
      <c r="D275" s="46" t="s">
        <v>1309</v>
      </c>
      <c r="E275" s="46"/>
      <c r="F275" s="11" t="s">
        <v>231</v>
      </c>
      <c r="G275" s="46" t="s">
        <v>1310</v>
      </c>
      <c r="H275" s="46"/>
      <c r="I275" s="11" t="s">
        <v>231</v>
      </c>
      <c r="J275" s="46" t="s">
        <v>1311</v>
      </c>
      <c r="K275" s="46"/>
      <c r="L275" s="11" t="s">
        <v>231</v>
      </c>
      <c r="M275" s="46" t="s">
        <v>1312</v>
      </c>
      <c r="N275" s="46"/>
      <c r="O275" s="11" t="s">
        <v>231</v>
      </c>
    </row>
    <row r="276" spans="1:15" ht="26.25" x14ac:dyDescent="0.25">
      <c r="A276" s="13"/>
      <c r="B276" s="30" t="s">
        <v>1313</v>
      </c>
      <c r="C276" s="24"/>
      <c r="D276" s="115"/>
      <c r="E276" s="115"/>
      <c r="F276" s="24"/>
      <c r="G276" s="115"/>
      <c r="H276" s="115"/>
      <c r="I276" s="24"/>
      <c r="J276" s="115"/>
      <c r="K276" s="115"/>
      <c r="L276" s="24"/>
      <c r="M276" s="115"/>
      <c r="N276" s="115"/>
      <c r="O276" s="24"/>
    </row>
    <row r="277" spans="1:15" ht="16.5" thickBot="1" x14ac:dyDescent="0.3">
      <c r="A277" s="13"/>
      <c r="B277" s="186" t="s">
        <v>1314</v>
      </c>
      <c r="C277" s="28"/>
      <c r="D277" s="62" t="s">
        <v>1315</v>
      </c>
      <c r="E277" s="62"/>
      <c r="F277" s="11" t="s">
        <v>231</v>
      </c>
      <c r="G277" s="62" t="s">
        <v>1316</v>
      </c>
      <c r="H277" s="62"/>
      <c r="I277" s="11" t="s">
        <v>231</v>
      </c>
      <c r="J277" s="62" t="s">
        <v>1317</v>
      </c>
      <c r="K277" s="62"/>
      <c r="L277" s="11" t="s">
        <v>231</v>
      </c>
      <c r="M277" s="62" t="s">
        <v>1318</v>
      </c>
      <c r="N277" s="62"/>
      <c r="O277" s="11" t="s">
        <v>231</v>
      </c>
    </row>
    <row r="278" spans="1:15" ht="26.25" x14ac:dyDescent="0.25">
      <c r="A278" s="13"/>
      <c r="B278" s="30" t="s">
        <v>1319</v>
      </c>
      <c r="C278" s="24"/>
      <c r="D278" s="25" t="s">
        <v>227</v>
      </c>
      <c r="E278" s="26">
        <v>89938</v>
      </c>
      <c r="F278" s="24"/>
      <c r="G278" s="25" t="s">
        <v>227</v>
      </c>
      <c r="H278" s="26">
        <v>204740</v>
      </c>
      <c r="I278" s="24"/>
      <c r="J278" s="25" t="s">
        <v>227</v>
      </c>
      <c r="K278" s="26">
        <v>478194</v>
      </c>
      <c r="L278" s="24"/>
      <c r="M278" s="25" t="s">
        <v>227</v>
      </c>
      <c r="N278" s="26">
        <v>413313</v>
      </c>
      <c r="O278" s="24"/>
    </row>
    <row r="279" spans="1:15" ht="39" x14ac:dyDescent="0.25">
      <c r="A279" s="13"/>
      <c r="B279" s="27" t="s">
        <v>1320</v>
      </c>
      <c r="C279" s="28"/>
      <c r="D279" s="44">
        <v>784568</v>
      </c>
      <c r="E279" s="44"/>
      <c r="F279" s="28"/>
      <c r="G279" s="44">
        <v>1984245</v>
      </c>
      <c r="H279" s="44"/>
      <c r="I279" s="28"/>
      <c r="J279" s="44">
        <v>4449146</v>
      </c>
      <c r="K279" s="44"/>
      <c r="L279" s="28"/>
      <c r="M279" s="44">
        <v>4134293</v>
      </c>
      <c r="N279" s="44"/>
      <c r="O279" s="28"/>
    </row>
    <row r="280" spans="1:15" ht="26.25" x14ac:dyDescent="0.25">
      <c r="A280" s="13"/>
      <c r="B280" s="30" t="s">
        <v>1321</v>
      </c>
      <c r="C280" s="24"/>
      <c r="D280" s="45" t="s">
        <v>255</v>
      </c>
      <c r="E280" s="45"/>
      <c r="F280" s="32" t="s">
        <v>231</v>
      </c>
      <c r="G280" s="47">
        <v>9169</v>
      </c>
      <c r="H280" s="47"/>
      <c r="I280" s="24"/>
      <c r="J280" s="47">
        <v>1366</v>
      </c>
      <c r="K280" s="47"/>
      <c r="L280" s="24"/>
      <c r="M280" s="47">
        <v>25992</v>
      </c>
      <c r="N280" s="47"/>
      <c r="O280" s="24"/>
    </row>
    <row r="281" spans="1:15" ht="16.5" thickBot="1" x14ac:dyDescent="0.3">
      <c r="A281" s="13"/>
      <c r="B281" s="27" t="s">
        <v>1299</v>
      </c>
      <c r="C281" s="28"/>
      <c r="D281" s="54">
        <v>29267</v>
      </c>
      <c r="E281" s="54"/>
      <c r="F281" s="28"/>
      <c r="G281" s="54">
        <v>7644</v>
      </c>
      <c r="H281" s="54"/>
      <c r="I281" s="28"/>
      <c r="J281" s="54">
        <v>57145</v>
      </c>
      <c r="K281" s="54"/>
      <c r="L281" s="28"/>
      <c r="M281" s="54">
        <v>25525</v>
      </c>
      <c r="N281" s="54"/>
      <c r="O281" s="28"/>
    </row>
    <row r="282" spans="1:15" ht="16.5" thickBot="1" x14ac:dyDescent="0.3">
      <c r="A282" s="13"/>
      <c r="B282" s="30" t="s">
        <v>1322</v>
      </c>
      <c r="C282" s="24"/>
      <c r="D282" s="49" t="s">
        <v>227</v>
      </c>
      <c r="E282" s="50">
        <v>901311</v>
      </c>
      <c r="F282" s="24"/>
      <c r="G282" s="49" t="s">
        <v>227</v>
      </c>
      <c r="H282" s="50">
        <v>2205798</v>
      </c>
      <c r="I282" s="24"/>
      <c r="J282" s="49" t="s">
        <v>227</v>
      </c>
      <c r="K282" s="50">
        <v>4985851</v>
      </c>
      <c r="L282" s="24"/>
      <c r="M282" s="49" t="s">
        <v>227</v>
      </c>
      <c r="N282" s="50">
        <v>4599123</v>
      </c>
      <c r="O282" s="24"/>
    </row>
    <row r="283" spans="1:15" ht="15.75" thickTop="1" x14ac:dyDescent="0.25">
      <c r="A283" s="13"/>
      <c r="B283" s="65"/>
      <c r="C283" s="65"/>
      <c r="D283" s="65"/>
      <c r="E283" s="65"/>
      <c r="F283" s="65"/>
      <c r="G283" s="65"/>
      <c r="H283" s="65"/>
      <c r="I283" s="65"/>
      <c r="J283" s="65"/>
      <c r="K283" s="65"/>
      <c r="L283" s="65"/>
      <c r="M283" s="65"/>
      <c r="N283" s="65"/>
      <c r="O283" s="65"/>
    </row>
    <row r="284" spans="1:15" ht="25.5" customHeight="1" x14ac:dyDescent="0.25">
      <c r="A284" s="13"/>
      <c r="B284" s="226" t="s">
        <v>1323</v>
      </c>
      <c r="C284" s="226"/>
      <c r="D284" s="226"/>
      <c r="E284" s="226"/>
      <c r="F284" s="226"/>
      <c r="G284" s="226"/>
      <c r="H284" s="226"/>
      <c r="I284" s="226"/>
      <c r="J284" s="226"/>
      <c r="K284" s="226"/>
      <c r="L284" s="226"/>
      <c r="M284" s="226"/>
      <c r="N284" s="226"/>
      <c r="O284" s="226"/>
    </row>
    <row r="285" spans="1:15" x14ac:dyDescent="0.25">
      <c r="A285" s="13"/>
      <c r="B285" s="65"/>
      <c r="C285" s="65"/>
      <c r="D285" s="65"/>
      <c r="E285" s="65"/>
      <c r="F285" s="65"/>
      <c r="G285" s="65"/>
      <c r="H285" s="65"/>
      <c r="I285" s="65"/>
      <c r="J285" s="65"/>
      <c r="K285" s="65"/>
      <c r="L285" s="65"/>
      <c r="M285" s="65"/>
      <c r="N285" s="65"/>
      <c r="O285" s="65"/>
    </row>
    <row r="286" spans="1:15" x14ac:dyDescent="0.25">
      <c r="A286" s="13"/>
      <c r="B286" s="73"/>
      <c r="C286" s="73"/>
      <c r="D286" s="73"/>
      <c r="E286" s="73"/>
      <c r="F286" s="73"/>
      <c r="G286" s="73"/>
      <c r="H286" s="73"/>
      <c r="I286" s="73"/>
      <c r="J286" s="73"/>
      <c r="K286" s="73"/>
      <c r="L286" s="73"/>
      <c r="M286" s="73"/>
      <c r="N286" s="73"/>
      <c r="O286" s="73"/>
    </row>
  </sheetData>
  <mergeCells count="800">
    <mergeCell ref="B283:O283"/>
    <mergeCell ref="B284:O284"/>
    <mergeCell ref="B285:O285"/>
    <mergeCell ref="B286:O286"/>
    <mergeCell ref="B254:O254"/>
    <mergeCell ref="B255:O255"/>
    <mergeCell ref="B256:O256"/>
    <mergeCell ref="B267:O267"/>
    <mergeCell ref="B268:O268"/>
    <mergeCell ref="B269:O269"/>
    <mergeCell ref="B236:O236"/>
    <mergeCell ref="B238:O238"/>
    <mergeCell ref="B239:O239"/>
    <mergeCell ref="B240:O240"/>
    <mergeCell ref="B241:O241"/>
    <mergeCell ref="B242:O242"/>
    <mergeCell ref="B183:O183"/>
    <mergeCell ref="B185:O185"/>
    <mergeCell ref="B187:O187"/>
    <mergeCell ref="B189:O189"/>
    <mergeCell ref="B232:O232"/>
    <mergeCell ref="B234:O234"/>
    <mergeCell ref="B89:O89"/>
    <mergeCell ref="B91:O91"/>
    <mergeCell ref="B134:O134"/>
    <mergeCell ref="B136:O136"/>
    <mergeCell ref="B138:O138"/>
    <mergeCell ref="B140:O140"/>
    <mergeCell ref="B39:O39"/>
    <mergeCell ref="B40:O40"/>
    <mergeCell ref="B41:O41"/>
    <mergeCell ref="B42:O42"/>
    <mergeCell ref="B85:O85"/>
    <mergeCell ref="B87:O87"/>
    <mergeCell ref="B29:O29"/>
    <mergeCell ref="B30:O30"/>
    <mergeCell ref="B32:O32"/>
    <mergeCell ref="B34:O34"/>
    <mergeCell ref="B36:O36"/>
    <mergeCell ref="B38:O38"/>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281:E281"/>
    <mergeCell ref="G281:H281"/>
    <mergeCell ref="J281:K281"/>
    <mergeCell ref="M281:N281"/>
    <mergeCell ref="A1:A2"/>
    <mergeCell ref="B1:O1"/>
    <mergeCell ref="B2:O2"/>
    <mergeCell ref="B3:O3"/>
    <mergeCell ref="A4:A286"/>
    <mergeCell ref="B4:O4"/>
    <mergeCell ref="D279:E279"/>
    <mergeCell ref="G279:H279"/>
    <mergeCell ref="J279:K279"/>
    <mergeCell ref="M279:N279"/>
    <mergeCell ref="D280:E280"/>
    <mergeCell ref="G280:H280"/>
    <mergeCell ref="J280:K280"/>
    <mergeCell ref="M280:N280"/>
    <mergeCell ref="D276:E276"/>
    <mergeCell ref="G276:H276"/>
    <mergeCell ref="J276:K276"/>
    <mergeCell ref="M276:N276"/>
    <mergeCell ref="D277:E277"/>
    <mergeCell ref="G277:H277"/>
    <mergeCell ref="J277:K277"/>
    <mergeCell ref="M277:N277"/>
    <mergeCell ref="D274:E274"/>
    <mergeCell ref="G274:H274"/>
    <mergeCell ref="J274:K274"/>
    <mergeCell ref="M274:N274"/>
    <mergeCell ref="D275:E275"/>
    <mergeCell ref="G275:H275"/>
    <mergeCell ref="J275:K275"/>
    <mergeCell ref="M275:N275"/>
    <mergeCell ref="D271:E271"/>
    <mergeCell ref="G271:H271"/>
    <mergeCell ref="J271:K271"/>
    <mergeCell ref="M271:N271"/>
    <mergeCell ref="D273:E273"/>
    <mergeCell ref="G273:H273"/>
    <mergeCell ref="J273:K273"/>
    <mergeCell ref="M273:N273"/>
    <mergeCell ref="D265:E265"/>
    <mergeCell ref="G265:H265"/>
    <mergeCell ref="J265:K265"/>
    <mergeCell ref="M265:N265"/>
    <mergeCell ref="D270:H270"/>
    <mergeCell ref="J270:N270"/>
    <mergeCell ref="D263:E263"/>
    <mergeCell ref="G263:H263"/>
    <mergeCell ref="J263:K263"/>
    <mergeCell ref="M263:N263"/>
    <mergeCell ref="D264:E264"/>
    <mergeCell ref="G264:H264"/>
    <mergeCell ref="J264:K264"/>
    <mergeCell ref="M264:N264"/>
    <mergeCell ref="D261:E261"/>
    <mergeCell ref="G261:H261"/>
    <mergeCell ref="J261:K261"/>
    <mergeCell ref="M261:N261"/>
    <mergeCell ref="D262:E262"/>
    <mergeCell ref="G262:H262"/>
    <mergeCell ref="J262:K262"/>
    <mergeCell ref="M262:N262"/>
    <mergeCell ref="D259:E259"/>
    <mergeCell ref="G259:H259"/>
    <mergeCell ref="J259:K259"/>
    <mergeCell ref="M259:N259"/>
    <mergeCell ref="D260:E260"/>
    <mergeCell ref="G260:H260"/>
    <mergeCell ref="J260:K260"/>
    <mergeCell ref="M260:N260"/>
    <mergeCell ref="D257:H257"/>
    <mergeCell ref="J257:N257"/>
    <mergeCell ref="D258:E258"/>
    <mergeCell ref="G258:H258"/>
    <mergeCell ref="J258:K258"/>
    <mergeCell ref="M258:N258"/>
    <mergeCell ref="D251:E251"/>
    <mergeCell ref="G251:H251"/>
    <mergeCell ref="J251:K251"/>
    <mergeCell ref="M251:N251"/>
    <mergeCell ref="D252:E252"/>
    <mergeCell ref="G252:H252"/>
    <mergeCell ref="J252:K252"/>
    <mergeCell ref="M252:N252"/>
    <mergeCell ref="D249:E249"/>
    <mergeCell ref="G249:H249"/>
    <mergeCell ref="J249:K249"/>
    <mergeCell ref="M249:N249"/>
    <mergeCell ref="D250:E250"/>
    <mergeCell ref="G250:H250"/>
    <mergeCell ref="J250:K250"/>
    <mergeCell ref="M250:N250"/>
    <mergeCell ref="D247:E247"/>
    <mergeCell ref="G247:H247"/>
    <mergeCell ref="J247:K247"/>
    <mergeCell ref="M247:N247"/>
    <mergeCell ref="D248:E248"/>
    <mergeCell ref="G248:H248"/>
    <mergeCell ref="J248:K248"/>
    <mergeCell ref="M248:N248"/>
    <mergeCell ref="D245:E245"/>
    <mergeCell ref="G245:H245"/>
    <mergeCell ref="J245:K245"/>
    <mergeCell ref="M245:N245"/>
    <mergeCell ref="D246:E246"/>
    <mergeCell ref="G246:H246"/>
    <mergeCell ref="J246:K246"/>
    <mergeCell ref="M246:N246"/>
    <mergeCell ref="D243:H243"/>
    <mergeCell ref="J243:N243"/>
    <mergeCell ref="D244:E244"/>
    <mergeCell ref="G244:H244"/>
    <mergeCell ref="J244:K244"/>
    <mergeCell ref="M244:N244"/>
    <mergeCell ref="D228:E228"/>
    <mergeCell ref="G228:H228"/>
    <mergeCell ref="J228:K228"/>
    <mergeCell ref="M228:N228"/>
    <mergeCell ref="D230:E230"/>
    <mergeCell ref="G230:H230"/>
    <mergeCell ref="J230:K230"/>
    <mergeCell ref="M230:N230"/>
    <mergeCell ref="D226:E226"/>
    <mergeCell ref="G226:H226"/>
    <mergeCell ref="J226:K226"/>
    <mergeCell ref="M226:N226"/>
    <mergeCell ref="D227:E227"/>
    <mergeCell ref="G227:H227"/>
    <mergeCell ref="J227:K227"/>
    <mergeCell ref="M227:N227"/>
    <mergeCell ref="D224:E224"/>
    <mergeCell ref="G224:H224"/>
    <mergeCell ref="J224:K224"/>
    <mergeCell ref="M224:N224"/>
    <mergeCell ref="D225:E225"/>
    <mergeCell ref="G225:H225"/>
    <mergeCell ref="J225:K225"/>
    <mergeCell ref="M225:N225"/>
    <mergeCell ref="D222:E222"/>
    <mergeCell ref="G222:H222"/>
    <mergeCell ref="J222:K222"/>
    <mergeCell ref="M222:N222"/>
    <mergeCell ref="D223:E223"/>
    <mergeCell ref="G223:H223"/>
    <mergeCell ref="J223:K223"/>
    <mergeCell ref="M223:N223"/>
    <mergeCell ref="D220:E220"/>
    <mergeCell ref="G220:H220"/>
    <mergeCell ref="J220:K220"/>
    <mergeCell ref="M220:N220"/>
    <mergeCell ref="D221:E221"/>
    <mergeCell ref="G221:H221"/>
    <mergeCell ref="J221:K221"/>
    <mergeCell ref="M221:N221"/>
    <mergeCell ref="D218:E218"/>
    <mergeCell ref="G218:H218"/>
    <mergeCell ref="J218:K218"/>
    <mergeCell ref="M218:N218"/>
    <mergeCell ref="D219:E219"/>
    <mergeCell ref="G219:H219"/>
    <mergeCell ref="J219:K219"/>
    <mergeCell ref="M219:N219"/>
    <mergeCell ref="D216:E216"/>
    <mergeCell ref="G216:H216"/>
    <mergeCell ref="J216:K216"/>
    <mergeCell ref="M216:N216"/>
    <mergeCell ref="D217:E217"/>
    <mergeCell ref="G217:H217"/>
    <mergeCell ref="J217:K217"/>
    <mergeCell ref="M217:N217"/>
    <mergeCell ref="D214:E214"/>
    <mergeCell ref="G214:H214"/>
    <mergeCell ref="J214:K214"/>
    <mergeCell ref="M214:N214"/>
    <mergeCell ref="D215:E215"/>
    <mergeCell ref="G215:H215"/>
    <mergeCell ref="J215:K215"/>
    <mergeCell ref="M215:N215"/>
    <mergeCell ref="D212:E212"/>
    <mergeCell ref="G212:H212"/>
    <mergeCell ref="J212:K212"/>
    <mergeCell ref="M212:N212"/>
    <mergeCell ref="D213:E213"/>
    <mergeCell ref="G213:H213"/>
    <mergeCell ref="J213:K213"/>
    <mergeCell ref="M213:N213"/>
    <mergeCell ref="D210:E210"/>
    <mergeCell ref="G210:H210"/>
    <mergeCell ref="J210:K210"/>
    <mergeCell ref="M210:N210"/>
    <mergeCell ref="D211:E211"/>
    <mergeCell ref="G211:H211"/>
    <mergeCell ref="J211:K211"/>
    <mergeCell ref="M211:N211"/>
    <mergeCell ref="D208:E208"/>
    <mergeCell ref="G208:H208"/>
    <mergeCell ref="J208:K208"/>
    <mergeCell ref="M208:N208"/>
    <mergeCell ref="D209:E209"/>
    <mergeCell ref="G209:H209"/>
    <mergeCell ref="J209:K209"/>
    <mergeCell ref="M209:N209"/>
    <mergeCell ref="D206:E206"/>
    <mergeCell ref="G206:H206"/>
    <mergeCell ref="J206:K206"/>
    <mergeCell ref="M206:N206"/>
    <mergeCell ref="D207:E207"/>
    <mergeCell ref="G207:H207"/>
    <mergeCell ref="J207:K207"/>
    <mergeCell ref="M207:N207"/>
    <mergeCell ref="D204:E204"/>
    <mergeCell ref="G204:H204"/>
    <mergeCell ref="J204:K204"/>
    <mergeCell ref="M204:N204"/>
    <mergeCell ref="D205:E205"/>
    <mergeCell ref="G205:H205"/>
    <mergeCell ref="J205:K205"/>
    <mergeCell ref="M205:N205"/>
    <mergeCell ref="D202:E202"/>
    <mergeCell ref="G202:H202"/>
    <mergeCell ref="J202:K202"/>
    <mergeCell ref="M202:N202"/>
    <mergeCell ref="D203:E203"/>
    <mergeCell ref="G203:H203"/>
    <mergeCell ref="J203:K203"/>
    <mergeCell ref="M203:N203"/>
    <mergeCell ref="D200:E200"/>
    <mergeCell ref="G200:H200"/>
    <mergeCell ref="J200:K200"/>
    <mergeCell ref="M200:N200"/>
    <mergeCell ref="D201:E201"/>
    <mergeCell ref="G201:H201"/>
    <mergeCell ref="J201:K201"/>
    <mergeCell ref="M201:N201"/>
    <mergeCell ref="D198:E198"/>
    <mergeCell ref="G198:H198"/>
    <mergeCell ref="J198:K198"/>
    <mergeCell ref="M198:N198"/>
    <mergeCell ref="D199:E199"/>
    <mergeCell ref="G199:H199"/>
    <mergeCell ref="J199:K199"/>
    <mergeCell ref="M199:N199"/>
    <mergeCell ref="D195:E195"/>
    <mergeCell ref="G195:H195"/>
    <mergeCell ref="J195:K195"/>
    <mergeCell ref="M195:N195"/>
    <mergeCell ref="D197:E197"/>
    <mergeCell ref="G197:H197"/>
    <mergeCell ref="J197:K197"/>
    <mergeCell ref="M197:N197"/>
    <mergeCell ref="L191:L193"/>
    <mergeCell ref="M191:N191"/>
    <mergeCell ref="M192:N192"/>
    <mergeCell ref="M193:N193"/>
    <mergeCell ref="O191:O193"/>
    <mergeCell ref="D194:E194"/>
    <mergeCell ref="G194:H194"/>
    <mergeCell ref="J194:K194"/>
    <mergeCell ref="M194:N194"/>
    <mergeCell ref="D190:N190"/>
    <mergeCell ref="B191:B193"/>
    <mergeCell ref="C191:C193"/>
    <mergeCell ref="D191:E193"/>
    <mergeCell ref="F191:F193"/>
    <mergeCell ref="G191:H193"/>
    <mergeCell ref="I191:I193"/>
    <mergeCell ref="J191:K191"/>
    <mergeCell ref="J192:K192"/>
    <mergeCell ref="J193:K193"/>
    <mergeCell ref="D179:E179"/>
    <mergeCell ref="G179:H179"/>
    <mergeCell ref="J179:K179"/>
    <mergeCell ref="M179:N179"/>
    <mergeCell ref="D181:E181"/>
    <mergeCell ref="G181:H181"/>
    <mergeCell ref="J181:K181"/>
    <mergeCell ref="M181:N181"/>
    <mergeCell ref="D177:E177"/>
    <mergeCell ref="G177:H177"/>
    <mergeCell ref="J177:K177"/>
    <mergeCell ref="M177:N177"/>
    <mergeCell ref="D178:E178"/>
    <mergeCell ref="G178:H178"/>
    <mergeCell ref="J178:K178"/>
    <mergeCell ref="M178:N178"/>
    <mergeCell ref="D175:E175"/>
    <mergeCell ref="G175:H175"/>
    <mergeCell ref="J175:K175"/>
    <mergeCell ref="M175:N175"/>
    <mergeCell ref="D176:E176"/>
    <mergeCell ref="G176:H176"/>
    <mergeCell ref="J176:K176"/>
    <mergeCell ref="M176:N176"/>
    <mergeCell ref="D173:E173"/>
    <mergeCell ref="G173:H173"/>
    <mergeCell ref="J173:K173"/>
    <mergeCell ref="M173:N173"/>
    <mergeCell ref="D174:E174"/>
    <mergeCell ref="G174:H174"/>
    <mergeCell ref="J174:K174"/>
    <mergeCell ref="M174:N174"/>
    <mergeCell ref="D171:E171"/>
    <mergeCell ref="G171:H171"/>
    <mergeCell ref="J171:K171"/>
    <mergeCell ref="M171:N171"/>
    <mergeCell ref="D172:E172"/>
    <mergeCell ref="G172:H172"/>
    <mergeCell ref="J172:K172"/>
    <mergeCell ref="M172:N172"/>
    <mergeCell ref="D169:E169"/>
    <mergeCell ref="G169:H169"/>
    <mergeCell ref="J169:K169"/>
    <mergeCell ref="M169:N169"/>
    <mergeCell ref="D170:E170"/>
    <mergeCell ref="G170:H170"/>
    <mergeCell ref="J170:K170"/>
    <mergeCell ref="M170:N170"/>
    <mergeCell ref="D167:E167"/>
    <mergeCell ref="G167:H167"/>
    <mergeCell ref="J167:K167"/>
    <mergeCell ref="M167:N167"/>
    <mergeCell ref="D168:E168"/>
    <mergeCell ref="G168:H168"/>
    <mergeCell ref="J168:K168"/>
    <mergeCell ref="M168:N168"/>
    <mergeCell ref="D165:E165"/>
    <mergeCell ref="G165:H165"/>
    <mergeCell ref="J165:K165"/>
    <mergeCell ref="M165:N165"/>
    <mergeCell ref="D166:E166"/>
    <mergeCell ref="G166:H166"/>
    <mergeCell ref="J166:K166"/>
    <mergeCell ref="M166:N166"/>
    <mergeCell ref="D163:E163"/>
    <mergeCell ref="G163:H163"/>
    <mergeCell ref="J163:K163"/>
    <mergeCell ref="M163:N163"/>
    <mergeCell ref="D164:E164"/>
    <mergeCell ref="G164:H164"/>
    <mergeCell ref="J164:K164"/>
    <mergeCell ref="M164:N164"/>
    <mergeCell ref="D161:E161"/>
    <mergeCell ref="G161:H161"/>
    <mergeCell ref="J161:K161"/>
    <mergeCell ref="M161:N161"/>
    <mergeCell ref="D162:E162"/>
    <mergeCell ref="G162:H162"/>
    <mergeCell ref="J162:K162"/>
    <mergeCell ref="M162:N162"/>
    <mergeCell ref="D159:E159"/>
    <mergeCell ref="G159:H159"/>
    <mergeCell ref="J159:K159"/>
    <mergeCell ref="M159:N159"/>
    <mergeCell ref="D160:E160"/>
    <mergeCell ref="G160:H160"/>
    <mergeCell ref="J160:K160"/>
    <mergeCell ref="M160:N160"/>
    <mergeCell ref="D157:E157"/>
    <mergeCell ref="G157:H157"/>
    <mergeCell ref="J157:K157"/>
    <mergeCell ref="M157:N157"/>
    <mergeCell ref="D158:E158"/>
    <mergeCell ref="G158:H158"/>
    <mergeCell ref="J158:K158"/>
    <mergeCell ref="M158:N158"/>
    <mergeCell ref="D155:E155"/>
    <mergeCell ref="G155:H155"/>
    <mergeCell ref="J155:K155"/>
    <mergeCell ref="M155:N155"/>
    <mergeCell ref="D156:E156"/>
    <mergeCell ref="G156:H156"/>
    <mergeCell ref="J156:K156"/>
    <mergeCell ref="M156:N156"/>
    <mergeCell ref="D153:E153"/>
    <mergeCell ref="G153:H153"/>
    <mergeCell ref="J153:K153"/>
    <mergeCell ref="M153:N153"/>
    <mergeCell ref="D154:E154"/>
    <mergeCell ref="G154:H154"/>
    <mergeCell ref="J154:K154"/>
    <mergeCell ref="M154:N154"/>
    <mergeCell ref="D151:E151"/>
    <mergeCell ref="G151:H151"/>
    <mergeCell ref="J151:K151"/>
    <mergeCell ref="M151:N151"/>
    <mergeCell ref="D152:E152"/>
    <mergeCell ref="G152:H152"/>
    <mergeCell ref="J152:K152"/>
    <mergeCell ref="M152:N152"/>
    <mergeCell ref="D149:E149"/>
    <mergeCell ref="G149:H149"/>
    <mergeCell ref="J149:K149"/>
    <mergeCell ref="M149:N149"/>
    <mergeCell ref="D150:E150"/>
    <mergeCell ref="G150:H150"/>
    <mergeCell ref="J150:K150"/>
    <mergeCell ref="M150:N150"/>
    <mergeCell ref="D146:E146"/>
    <mergeCell ref="G146:H146"/>
    <mergeCell ref="J146:K146"/>
    <mergeCell ref="M146:N146"/>
    <mergeCell ref="D148:E148"/>
    <mergeCell ref="G148:H148"/>
    <mergeCell ref="J148:K148"/>
    <mergeCell ref="M148:N148"/>
    <mergeCell ref="L142:L144"/>
    <mergeCell ref="M142:N142"/>
    <mergeCell ref="M143:N143"/>
    <mergeCell ref="M144:N144"/>
    <mergeCell ref="O142:O144"/>
    <mergeCell ref="D145:E145"/>
    <mergeCell ref="G145:H145"/>
    <mergeCell ref="J145:K145"/>
    <mergeCell ref="M145:N145"/>
    <mergeCell ref="D141:N141"/>
    <mergeCell ref="B142:B144"/>
    <mergeCell ref="C142:C144"/>
    <mergeCell ref="D142:E144"/>
    <mergeCell ref="F142:F144"/>
    <mergeCell ref="G142:H144"/>
    <mergeCell ref="I142:I144"/>
    <mergeCell ref="J142:K142"/>
    <mergeCell ref="J143:K143"/>
    <mergeCell ref="J144:K144"/>
    <mergeCell ref="D130:E130"/>
    <mergeCell ref="G130:H130"/>
    <mergeCell ref="J130:K130"/>
    <mergeCell ref="M130:N130"/>
    <mergeCell ref="D132:E132"/>
    <mergeCell ref="G132:H132"/>
    <mergeCell ref="J132:K132"/>
    <mergeCell ref="M132:N132"/>
    <mergeCell ref="D128:E128"/>
    <mergeCell ref="G128:H128"/>
    <mergeCell ref="J128:K128"/>
    <mergeCell ref="M128:N128"/>
    <mergeCell ref="D129:E129"/>
    <mergeCell ref="G129:H129"/>
    <mergeCell ref="J129:K129"/>
    <mergeCell ref="M129:N129"/>
    <mergeCell ref="D126:E126"/>
    <mergeCell ref="G126:H126"/>
    <mergeCell ref="J126:K126"/>
    <mergeCell ref="M126:N126"/>
    <mergeCell ref="D127:E127"/>
    <mergeCell ref="G127:H127"/>
    <mergeCell ref="J127:K127"/>
    <mergeCell ref="M127:N127"/>
    <mergeCell ref="D124:E124"/>
    <mergeCell ref="G124:H124"/>
    <mergeCell ref="J124:K124"/>
    <mergeCell ref="M124:N124"/>
    <mergeCell ref="D125:E125"/>
    <mergeCell ref="G125:H125"/>
    <mergeCell ref="J125:K125"/>
    <mergeCell ref="M125:N125"/>
    <mergeCell ref="D122:E122"/>
    <mergeCell ref="G122:H122"/>
    <mergeCell ref="J122:K122"/>
    <mergeCell ref="M122:N122"/>
    <mergeCell ref="D123:E123"/>
    <mergeCell ref="G123:H123"/>
    <mergeCell ref="J123:K123"/>
    <mergeCell ref="M123:N123"/>
    <mergeCell ref="D120:E120"/>
    <mergeCell ref="G120:H120"/>
    <mergeCell ref="J120:K120"/>
    <mergeCell ref="M120:N120"/>
    <mergeCell ref="D121:E121"/>
    <mergeCell ref="G121:H121"/>
    <mergeCell ref="J121:K121"/>
    <mergeCell ref="M121:N121"/>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7:E97"/>
    <mergeCell ref="G97:H97"/>
    <mergeCell ref="J97:K97"/>
    <mergeCell ref="M97:N97"/>
    <mergeCell ref="D99:E99"/>
    <mergeCell ref="G99:H99"/>
    <mergeCell ref="J99:K99"/>
    <mergeCell ref="M99:N99"/>
    <mergeCell ref="L93:L95"/>
    <mergeCell ref="M93:N93"/>
    <mergeCell ref="M94:N94"/>
    <mergeCell ref="M95:N95"/>
    <mergeCell ref="O93:O95"/>
    <mergeCell ref="D96:E96"/>
    <mergeCell ref="G96:H96"/>
    <mergeCell ref="J96:K96"/>
    <mergeCell ref="M96:N96"/>
    <mergeCell ref="D92:N92"/>
    <mergeCell ref="B93:B95"/>
    <mergeCell ref="C93:C95"/>
    <mergeCell ref="D93:E95"/>
    <mergeCell ref="F93:F95"/>
    <mergeCell ref="G93:H95"/>
    <mergeCell ref="I93:I95"/>
    <mergeCell ref="J93:K93"/>
    <mergeCell ref="J94:K94"/>
    <mergeCell ref="J95:K95"/>
    <mergeCell ref="D81:E81"/>
    <mergeCell ref="G81:H81"/>
    <mergeCell ref="J81:K81"/>
    <mergeCell ref="M81:N81"/>
    <mergeCell ref="D83:E83"/>
    <mergeCell ref="G83:H83"/>
    <mergeCell ref="J83:K83"/>
    <mergeCell ref="M83:N83"/>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8:E48"/>
    <mergeCell ref="G48:H48"/>
    <mergeCell ref="J48:K48"/>
    <mergeCell ref="M48:N48"/>
    <mergeCell ref="D50:E50"/>
    <mergeCell ref="G50:H50"/>
    <mergeCell ref="J50:K50"/>
    <mergeCell ref="M50:N50"/>
    <mergeCell ref="L44:L46"/>
    <mergeCell ref="M44:N44"/>
    <mergeCell ref="M45:N45"/>
    <mergeCell ref="M46:N46"/>
    <mergeCell ref="O44:O46"/>
    <mergeCell ref="D47:E47"/>
    <mergeCell ref="G47:H47"/>
    <mergeCell ref="J47:K47"/>
    <mergeCell ref="M47:N47"/>
    <mergeCell ref="D43:N43"/>
    <mergeCell ref="B44:B46"/>
    <mergeCell ref="C44:C46"/>
    <mergeCell ref="D44:E46"/>
    <mergeCell ref="F44:F46"/>
    <mergeCell ref="G44:H46"/>
    <mergeCell ref="I44:I46"/>
    <mergeCell ref="J44:K44"/>
    <mergeCell ref="J45:K45"/>
    <mergeCell ref="J46:K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1" width="14" bestFit="1" customWidth="1"/>
    <col min="2" max="2" width="36.5703125" bestFit="1" customWidth="1"/>
    <col min="3" max="3" width="13" customWidth="1"/>
    <col min="4" max="4" width="8" customWidth="1"/>
    <col min="5" max="5" width="36.5703125" bestFit="1" customWidth="1"/>
    <col min="6" max="6" width="6.42578125" customWidth="1"/>
    <col min="7" max="7" width="8" customWidth="1"/>
    <col min="8" max="8" width="31" customWidth="1"/>
    <col min="9" max="9" width="6.42578125" customWidth="1"/>
  </cols>
  <sheetData>
    <row r="1" spans="1:9" ht="15" customHeight="1" x14ac:dyDescent="0.25">
      <c r="A1" s="7" t="s">
        <v>13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24</v>
      </c>
      <c r="B3" s="63" t="s">
        <v>4</v>
      </c>
      <c r="C3" s="63"/>
      <c r="D3" s="63"/>
      <c r="E3" s="63"/>
      <c r="F3" s="63"/>
      <c r="G3" s="63"/>
      <c r="H3" s="63"/>
      <c r="I3" s="63"/>
    </row>
    <row r="4" spans="1:9" ht="15" customHeight="1" x14ac:dyDescent="0.25">
      <c r="A4" s="13" t="s">
        <v>1324</v>
      </c>
      <c r="B4" s="63" t="s">
        <v>4</v>
      </c>
      <c r="C4" s="63"/>
      <c r="D4" s="63"/>
      <c r="E4" s="63"/>
      <c r="F4" s="63"/>
      <c r="G4" s="63"/>
      <c r="H4" s="63"/>
      <c r="I4" s="63"/>
    </row>
    <row r="5" spans="1:9" x14ac:dyDescent="0.25">
      <c r="A5" s="13"/>
      <c r="B5" s="64" t="s">
        <v>1325</v>
      </c>
      <c r="C5" s="64"/>
      <c r="D5" s="64"/>
      <c r="E5" s="64"/>
      <c r="F5" s="64"/>
      <c r="G5" s="64"/>
      <c r="H5" s="64"/>
      <c r="I5" s="64"/>
    </row>
    <row r="6" spans="1:9" x14ac:dyDescent="0.25">
      <c r="A6" s="13"/>
      <c r="B6" s="65"/>
      <c r="C6" s="65"/>
      <c r="D6" s="65"/>
      <c r="E6" s="65"/>
      <c r="F6" s="65"/>
      <c r="G6" s="65"/>
      <c r="H6" s="65"/>
      <c r="I6" s="65"/>
    </row>
    <row r="7" spans="1:9" x14ac:dyDescent="0.25">
      <c r="A7" s="13"/>
      <c r="B7" s="66" t="s">
        <v>1326</v>
      </c>
      <c r="C7" s="66"/>
      <c r="D7" s="66"/>
      <c r="E7" s="66"/>
      <c r="F7" s="66"/>
      <c r="G7" s="66"/>
      <c r="H7" s="66"/>
      <c r="I7" s="66"/>
    </row>
    <row r="8" spans="1:9" x14ac:dyDescent="0.25">
      <c r="A8" s="13"/>
      <c r="B8" s="65"/>
      <c r="C8" s="65"/>
      <c r="D8" s="65"/>
      <c r="E8" s="65"/>
      <c r="F8" s="65"/>
      <c r="G8" s="65"/>
      <c r="H8" s="65"/>
      <c r="I8" s="65"/>
    </row>
    <row r="9" spans="1:9" ht="51" customHeight="1" x14ac:dyDescent="0.25">
      <c r="A9" s="13"/>
      <c r="B9" s="65" t="s">
        <v>1327</v>
      </c>
      <c r="C9" s="65"/>
      <c r="D9" s="65"/>
      <c r="E9" s="65"/>
      <c r="F9" s="65"/>
      <c r="G9" s="65"/>
      <c r="H9" s="65"/>
      <c r="I9" s="65"/>
    </row>
    <row r="10" spans="1:9" x14ac:dyDescent="0.25">
      <c r="A10" s="13"/>
      <c r="B10" s="65"/>
      <c r="C10" s="65"/>
      <c r="D10" s="65"/>
      <c r="E10" s="65"/>
      <c r="F10" s="65"/>
      <c r="G10" s="65"/>
      <c r="H10" s="65"/>
      <c r="I10" s="65"/>
    </row>
    <row r="11" spans="1:9" x14ac:dyDescent="0.25">
      <c r="A11" s="13"/>
      <c r="B11" s="65" t="s">
        <v>1328</v>
      </c>
      <c r="C11" s="65"/>
      <c r="D11" s="65"/>
      <c r="E11" s="65"/>
      <c r="F11" s="65"/>
      <c r="G11" s="65"/>
      <c r="H11" s="65"/>
      <c r="I11" s="65"/>
    </row>
    <row r="12" spans="1:9" x14ac:dyDescent="0.25">
      <c r="A12" s="13"/>
      <c r="B12" s="65"/>
      <c r="C12" s="65"/>
      <c r="D12" s="65"/>
      <c r="E12" s="65"/>
      <c r="F12" s="65"/>
      <c r="G12" s="65"/>
      <c r="H12" s="65"/>
      <c r="I12" s="65"/>
    </row>
    <row r="13" spans="1:9" ht="15.75" x14ac:dyDescent="0.25">
      <c r="A13" s="13"/>
      <c r="B13" s="227" t="s">
        <v>1329</v>
      </c>
      <c r="C13" s="24"/>
      <c r="D13" s="45" t="s">
        <v>1330</v>
      </c>
      <c r="E13" s="45"/>
      <c r="F13" s="24"/>
    </row>
    <row r="14" spans="1:9" ht="16.5" thickBot="1" x14ac:dyDescent="0.3">
      <c r="A14" s="13"/>
      <c r="B14" s="228" t="s">
        <v>1331</v>
      </c>
      <c r="C14" s="28"/>
      <c r="D14" s="229" t="s">
        <v>227</v>
      </c>
      <c r="E14" s="59" t="s">
        <v>1332</v>
      </c>
      <c r="F14" s="28"/>
    </row>
    <row r="15" spans="1:9" ht="26.25" thickBot="1" x14ac:dyDescent="0.3">
      <c r="A15" s="13"/>
      <c r="B15" s="227" t="s">
        <v>1333</v>
      </c>
      <c r="C15" s="24"/>
      <c r="D15" s="49" t="s">
        <v>227</v>
      </c>
      <c r="E15" s="61" t="s">
        <v>1334</v>
      </c>
      <c r="F15" s="24"/>
    </row>
    <row r="16" spans="1:9" ht="15.75" thickTop="1" x14ac:dyDescent="0.25">
      <c r="A16" s="13"/>
      <c r="B16" s="65"/>
      <c r="C16" s="65"/>
      <c r="D16" s="65"/>
      <c r="E16" s="65"/>
      <c r="F16" s="65"/>
      <c r="G16" s="65"/>
      <c r="H16" s="65"/>
      <c r="I16" s="65"/>
    </row>
    <row r="17" spans="1:9" x14ac:dyDescent="0.25">
      <c r="A17" s="13"/>
      <c r="B17" s="65" t="s">
        <v>1335</v>
      </c>
      <c r="C17" s="65"/>
      <c r="D17" s="65"/>
      <c r="E17" s="65"/>
      <c r="F17" s="65"/>
      <c r="G17" s="65"/>
      <c r="H17" s="65"/>
      <c r="I17" s="65"/>
    </row>
    <row r="18" spans="1:9" x14ac:dyDescent="0.25">
      <c r="A18" s="13"/>
      <c r="B18" s="65"/>
      <c r="C18" s="65"/>
      <c r="D18" s="65"/>
      <c r="E18" s="65"/>
      <c r="F18" s="65"/>
      <c r="G18" s="65"/>
      <c r="H18" s="65"/>
      <c r="I18" s="65"/>
    </row>
    <row r="19" spans="1:9" ht="15.75" x14ac:dyDescent="0.25">
      <c r="A19" s="13"/>
      <c r="B19" s="227" t="s">
        <v>1336</v>
      </c>
      <c r="C19" s="24"/>
      <c r="D19" s="32" t="s">
        <v>227</v>
      </c>
      <c r="E19" s="31" t="s">
        <v>1337</v>
      </c>
      <c r="F19" s="24"/>
    </row>
    <row r="20" spans="1:9" ht="25.5" x14ac:dyDescent="0.25">
      <c r="A20" s="13"/>
      <c r="B20" s="228" t="s">
        <v>1338</v>
      </c>
      <c r="C20" s="28"/>
      <c r="D20" s="46" t="s">
        <v>1339</v>
      </c>
      <c r="E20" s="46"/>
      <c r="F20" s="28"/>
    </row>
    <row r="21" spans="1:9" ht="15.75" x14ac:dyDescent="0.25">
      <c r="A21" s="13"/>
      <c r="B21" s="227" t="s">
        <v>1340</v>
      </c>
      <c r="C21" s="24"/>
      <c r="D21" s="45" t="s">
        <v>1341</v>
      </c>
      <c r="E21" s="45"/>
      <c r="F21" s="24"/>
    </row>
    <row r="22" spans="1:9" ht="15.75" x14ac:dyDescent="0.25">
      <c r="A22" s="13"/>
      <c r="B22" s="228" t="s">
        <v>32</v>
      </c>
      <c r="C22" s="28"/>
      <c r="D22" s="46" t="s">
        <v>1342</v>
      </c>
      <c r="E22" s="46"/>
      <c r="F22" s="28"/>
    </row>
    <row r="23" spans="1:9" ht="15.75" x14ac:dyDescent="0.25">
      <c r="A23" s="13"/>
      <c r="B23" s="227" t="s">
        <v>1343</v>
      </c>
      <c r="C23" s="24"/>
      <c r="D23" s="45" t="s">
        <v>1344</v>
      </c>
      <c r="E23" s="45"/>
      <c r="F23" s="24"/>
    </row>
    <row r="24" spans="1:9" ht="15.75" x14ac:dyDescent="0.25">
      <c r="A24" s="13"/>
      <c r="B24" s="228" t="s">
        <v>1345</v>
      </c>
      <c r="C24" s="28"/>
      <c r="D24" s="46" t="s">
        <v>1346</v>
      </c>
      <c r="E24" s="46"/>
      <c r="F24" s="28"/>
    </row>
    <row r="25" spans="1:9" ht="16.5" thickBot="1" x14ac:dyDescent="0.3">
      <c r="A25" s="13"/>
      <c r="B25" s="227" t="s">
        <v>1347</v>
      </c>
      <c r="C25" s="24"/>
      <c r="D25" s="48" t="s">
        <v>1348</v>
      </c>
      <c r="E25" s="48"/>
      <c r="F25" s="24"/>
    </row>
    <row r="26" spans="1:9" ht="16.5" thickBot="1" x14ac:dyDescent="0.3">
      <c r="A26" s="13"/>
      <c r="B26" s="230" t="s">
        <v>1349</v>
      </c>
      <c r="C26" s="28"/>
      <c r="D26" s="231" t="s">
        <v>1350</v>
      </c>
      <c r="E26" s="231"/>
      <c r="F26" s="28"/>
    </row>
    <row r="27" spans="1:9" ht="15.75" x14ac:dyDescent="0.25">
      <c r="A27" s="13"/>
      <c r="B27" s="30"/>
      <c r="C27" s="24"/>
      <c r="D27" s="213"/>
      <c r="E27" s="213"/>
      <c r="F27" s="24"/>
    </row>
    <row r="28" spans="1:9" ht="15.75" x14ac:dyDescent="0.25">
      <c r="A28" s="13"/>
      <c r="B28" s="228" t="s">
        <v>1351</v>
      </c>
      <c r="C28" s="28"/>
      <c r="D28" s="46" t="s">
        <v>1352</v>
      </c>
      <c r="E28" s="46"/>
      <c r="F28" s="28"/>
    </row>
    <row r="29" spans="1:9" ht="15.75" x14ac:dyDescent="0.25">
      <c r="A29" s="13"/>
      <c r="B29" s="227" t="s">
        <v>1353</v>
      </c>
      <c r="C29" s="24"/>
      <c r="D29" s="45" t="s">
        <v>1354</v>
      </c>
      <c r="E29" s="45"/>
      <c r="F29" s="24"/>
    </row>
    <row r="30" spans="1:9" ht="25.5" x14ac:dyDescent="0.25">
      <c r="A30" s="13"/>
      <c r="B30" s="228" t="s">
        <v>1355</v>
      </c>
      <c r="C30" s="28"/>
      <c r="D30" s="46" t="s">
        <v>1356</v>
      </c>
      <c r="E30" s="46"/>
      <c r="F30" s="28"/>
    </row>
    <row r="31" spans="1:9" ht="16.5" thickBot="1" x14ac:dyDescent="0.3">
      <c r="A31" s="13"/>
      <c r="B31" s="227" t="s">
        <v>1357</v>
      </c>
      <c r="C31" s="24"/>
      <c r="D31" s="48" t="s">
        <v>1358</v>
      </c>
      <c r="E31" s="48"/>
      <c r="F31" s="24"/>
    </row>
    <row r="32" spans="1:9" ht="16.5" thickBot="1" x14ac:dyDescent="0.3">
      <c r="A32" s="13"/>
      <c r="B32" s="230" t="s">
        <v>1359</v>
      </c>
      <c r="C32" s="28"/>
      <c r="D32" s="231" t="s">
        <v>1360</v>
      </c>
      <c r="E32" s="231"/>
      <c r="F32" s="28"/>
    </row>
    <row r="33" spans="1:9" ht="15.75" x14ac:dyDescent="0.25">
      <c r="A33" s="13"/>
      <c r="B33" s="30"/>
      <c r="C33" s="24"/>
      <c r="D33" s="213"/>
      <c r="E33" s="213"/>
      <c r="F33" s="24"/>
    </row>
    <row r="34" spans="1:9" ht="16.5" thickBot="1" x14ac:dyDescent="0.3">
      <c r="A34" s="13"/>
      <c r="B34" s="228" t="s">
        <v>1361</v>
      </c>
      <c r="C34" s="28"/>
      <c r="D34" s="62" t="s">
        <v>1362</v>
      </c>
      <c r="E34" s="62"/>
      <c r="F34" s="28"/>
    </row>
    <row r="35" spans="1:9" ht="15.75" x14ac:dyDescent="0.25">
      <c r="A35" s="13"/>
      <c r="B35" s="30"/>
      <c r="C35" s="24"/>
      <c r="D35" s="213"/>
      <c r="E35" s="213"/>
      <c r="F35" s="24"/>
    </row>
    <row r="36" spans="1:9" ht="15.75" x14ac:dyDescent="0.25">
      <c r="A36" s="13"/>
      <c r="B36" s="228" t="s">
        <v>1363</v>
      </c>
      <c r="C36" s="28"/>
      <c r="D36" s="46" t="s">
        <v>1364</v>
      </c>
      <c r="E36" s="46"/>
      <c r="F36" s="28"/>
    </row>
    <row r="37" spans="1:9" ht="16.5" thickBot="1" x14ac:dyDescent="0.3">
      <c r="A37" s="13"/>
      <c r="B37" s="227" t="s">
        <v>1365</v>
      </c>
      <c r="C37" s="24"/>
      <c r="D37" s="48" t="s">
        <v>1334</v>
      </c>
      <c r="E37" s="48"/>
      <c r="F37" s="24"/>
    </row>
    <row r="38" spans="1:9" ht="16.5" thickBot="1" x14ac:dyDescent="0.3">
      <c r="A38" s="13"/>
      <c r="B38" s="228" t="s">
        <v>1366</v>
      </c>
      <c r="C38" s="28"/>
      <c r="D38" s="37" t="s">
        <v>227</v>
      </c>
      <c r="E38" s="110" t="s">
        <v>1367</v>
      </c>
      <c r="F38" s="28"/>
    </row>
    <row r="39" spans="1:9" ht="15.75" thickTop="1" x14ac:dyDescent="0.25">
      <c r="A39" s="13"/>
      <c r="B39" s="72"/>
      <c r="C39" s="72"/>
      <c r="D39" s="72"/>
      <c r="E39" s="72"/>
      <c r="F39" s="72"/>
      <c r="G39" s="72"/>
      <c r="H39" s="72"/>
      <c r="I39" s="72"/>
    </row>
    <row r="40" spans="1:9" ht="38.25" customHeight="1" x14ac:dyDescent="0.25">
      <c r="A40" s="13"/>
      <c r="B40" s="65" t="s">
        <v>1368</v>
      </c>
      <c r="C40" s="65"/>
      <c r="D40" s="65"/>
      <c r="E40" s="65"/>
      <c r="F40" s="65"/>
      <c r="G40" s="65"/>
      <c r="H40" s="65"/>
      <c r="I40" s="65"/>
    </row>
    <row r="41" spans="1:9" x14ac:dyDescent="0.25">
      <c r="A41" s="13"/>
      <c r="B41" s="65"/>
      <c r="C41" s="65"/>
      <c r="D41" s="65"/>
      <c r="E41" s="65"/>
      <c r="F41" s="65"/>
      <c r="G41" s="65"/>
      <c r="H41" s="65"/>
      <c r="I41" s="65"/>
    </row>
    <row r="42" spans="1:9" x14ac:dyDescent="0.25">
      <c r="A42" s="13"/>
      <c r="B42" s="65" t="s">
        <v>1369</v>
      </c>
      <c r="C42" s="65"/>
      <c r="D42" s="65"/>
      <c r="E42" s="65"/>
      <c r="F42" s="65"/>
      <c r="G42" s="65"/>
      <c r="H42" s="65"/>
      <c r="I42" s="65"/>
    </row>
    <row r="43" spans="1:9" x14ac:dyDescent="0.25">
      <c r="A43" s="13"/>
      <c r="B43" s="65"/>
      <c r="C43" s="65"/>
      <c r="D43" s="65"/>
      <c r="E43" s="65"/>
      <c r="F43" s="65"/>
      <c r="G43" s="65"/>
      <c r="H43" s="65"/>
      <c r="I43" s="65"/>
    </row>
    <row r="44" spans="1:9" ht="25.5" customHeight="1" x14ac:dyDescent="0.25">
      <c r="A44" s="13"/>
      <c r="B44" s="65" t="s">
        <v>1370</v>
      </c>
      <c r="C44" s="65"/>
      <c r="D44" s="65"/>
      <c r="E44" s="65"/>
      <c r="F44" s="65"/>
      <c r="G44" s="65"/>
      <c r="H44" s="65"/>
      <c r="I44" s="65"/>
    </row>
    <row r="45" spans="1:9" x14ac:dyDescent="0.25">
      <c r="A45" s="13"/>
      <c r="B45" s="65"/>
      <c r="C45" s="65"/>
      <c r="D45" s="65"/>
      <c r="E45" s="65"/>
      <c r="F45" s="65"/>
      <c r="G45" s="65"/>
      <c r="H45" s="65"/>
      <c r="I45" s="65"/>
    </row>
    <row r="46" spans="1:9" x14ac:dyDescent="0.25">
      <c r="A46" s="13"/>
      <c r="B46" s="66" t="s">
        <v>1371</v>
      </c>
      <c r="C46" s="66"/>
      <c r="D46" s="66"/>
      <c r="E46" s="66"/>
      <c r="F46" s="66"/>
      <c r="G46" s="66"/>
      <c r="H46" s="66"/>
      <c r="I46" s="66"/>
    </row>
    <row r="47" spans="1:9" x14ac:dyDescent="0.25">
      <c r="A47" s="13"/>
      <c r="B47" s="65"/>
      <c r="C47" s="65"/>
      <c r="D47" s="65"/>
      <c r="E47" s="65"/>
      <c r="F47" s="65"/>
      <c r="G47" s="65"/>
      <c r="H47" s="65"/>
      <c r="I47" s="65"/>
    </row>
    <row r="48" spans="1:9" ht="38.25" customHeight="1" x14ac:dyDescent="0.25">
      <c r="A48" s="13"/>
      <c r="B48" s="65" t="s">
        <v>1372</v>
      </c>
      <c r="C48" s="65"/>
      <c r="D48" s="65"/>
      <c r="E48" s="65"/>
      <c r="F48" s="65"/>
      <c r="G48" s="65"/>
      <c r="H48" s="65"/>
      <c r="I48" s="65"/>
    </row>
    <row r="49" spans="1:9" x14ac:dyDescent="0.25">
      <c r="A49" s="13"/>
      <c r="B49" s="65"/>
      <c r="C49" s="65"/>
      <c r="D49" s="65"/>
      <c r="E49" s="65"/>
      <c r="F49" s="65"/>
      <c r="G49" s="65"/>
      <c r="H49" s="65"/>
      <c r="I49" s="65"/>
    </row>
    <row r="50" spans="1:9" ht="38.25" customHeight="1" x14ac:dyDescent="0.25">
      <c r="A50" s="13"/>
      <c r="B50" s="65" t="s">
        <v>1373</v>
      </c>
      <c r="C50" s="65"/>
      <c r="D50" s="65"/>
      <c r="E50" s="65"/>
      <c r="F50" s="65"/>
      <c r="G50" s="65"/>
      <c r="H50" s="65"/>
      <c r="I50" s="65"/>
    </row>
    <row r="51" spans="1:9" x14ac:dyDescent="0.25">
      <c r="A51" s="13"/>
      <c r="B51" s="65"/>
      <c r="C51" s="65"/>
      <c r="D51" s="65"/>
      <c r="E51" s="65"/>
      <c r="F51" s="65"/>
      <c r="G51" s="65"/>
      <c r="H51" s="65"/>
      <c r="I51" s="65"/>
    </row>
    <row r="52" spans="1:9" x14ac:dyDescent="0.25">
      <c r="A52" s="13"/>
      <c r="B52" s="65" t="s">
        <v>1374</v>
      </c>
      <c r="C52" s="65"/>
      <c r="D52" s="65"/>
      <c r="E52" s="65"/>
      <c r="F52" s="65"/>
      <c r="G52" s="65"/>
      <c r="H52" s="65"/>
      <c r="I52" s="65"/>
    </row>
    <row r="53" spans="1:9" x14ac:dyDescent="0.25">
      <c r="A53" s="13"/>
      <c r="B53" s="65"/>
      <c r="C53" s="65"/>
      <c r="D53" s="65"/>
      <c r="E53" s="65"/>
      <c r="F53" s="65"/>
      <c r="G53" s="65"/>
      <c r="H53" s="65"/>
      <c r="I53" s="65"/>
    </row>
    <row r="54" spans="1:9" ht="15.75" x14ac:dyDescent="0.25">
      <c r="A54" s="13"/>
      <c r="B54" s="227" t="s">
        <v>1336</v>
      </c>
      <c r="C54" s="24"/>
      <c r="D54" s="32" t="s">
        <v>227</v>
      </c>
      <c r="E54" s="31" t="s">
        <v>1375</v>
      </c>
      <c r="F54" s="24"/>
    </row>
    <row r="55" spans="1:9" ht="15.75" x14ac:dyDescent="0.25">
      <c r="A55" s="13"/>
      <c r="B55" s="228" t="s">
        <v>32</v>
      </c>
      <c r="C55" s="28"/>
      <c r="D55" s="46" t="s">
        <v>1376</v>
      </c>
      <c r="E55" s="46"/>
      <c r="F55" s="28"/>
    </row>
    <row r="56" spans="1:9" ht="15.75" x14ac:dyDescent="0.25">
      <c r="A56" s="13"/>
      <c r="B56" s="227" t="s">
        <v>1343</v>
      </c>
      <c r="C56" s="24"/>
      <c r="D56" s="45" t="s">
        <v>1377</v>
      </c>
      <c r="E56" s="45"/>
      <c r="F56" s="24"/>
    </row>
    <row r="57" spans="1:9" ht="15.75" x14ac:dyDescent="0.25">
      <c r="A57" s="13"/>
      <c r="B57" s="228" t="s">
        <v>1347</v>
      </c>
      <c r="C57" s="28"/>
      <c r="D57" s="46" t="s">
        <v>1378</v>
      </c>
      <c r="E57" s="46"/>
      <c r="F57" s="28"/>
    </row>
    <row r="58" spans="1:9" ht="15.75" x14ac:dyDescent="0.25">
      <c r="A58" s="13"/>
      <c r="B58" s="227" t="s">
        <v>1345</v>
      </c>
      <c r="C58" s="24"/>
      <c r="D58" s="45" t="s">
        <v>1379</v>
      </c>
      <c r="E58" s="45"/>
      <c r="F58" s="24"/>
    </row>
    <row r="59" spans="1:9" ht="16.5" thickBot="1" x14ac:dyDescent="0.3">
      <c r="A59" s="13"/>
      <c r="B59" s="228" t="s">
        <v>1380</v>
      </c>
      <c r="C59" s="28"/>
      <c r="D59" s="62" t="s">
        <v>1381</v>
      </c>
      <c r="E59" s="62"/>
      <c r="F59" s="28"/>
    </row>
    <row r="60" spans="1:9" ht="16.5" thickBot="1" x14ac:dyDescent="0.3">
      <c r="A60" s="13"/>
      <c r="B60" s="60" t="s">
        <v>1349</v>
      </c>
      <c r="C60" s="24"/>
      <c r="D60" s="232" t="s">
        <v>1382</v>
      </c>
      <c r="E60" s="232"/>
      <c r="F60" s="24"/>
    </row>
    <row r="61" spans="1:9" ht="15.75" x14ac:dyDescent="0.25">
      <c r="A61" s="13"/>
      <c r="B61" s="27"/>
      <c r="C61" s="28"/>
      <c r="D61" s="135"/>
      <c r="E61" s="135"/>
      <c r="F61" s="28"/>
    </row>
    <row r="62" spans="1:9" ht="15.75" x14ac:dyDescent="0.25">
      <c r="A62" s="13"/>
      <c r="B62" s="227" t="s">
        <v>1383</v>
      </c>
      <c r="C62" s="24"/>
      <c r="D62" s="45" t="s">
        <v>1384</v>
      </c>
      <c r="E62" s="45"/>
      <c r="F62" s="24"/>
    </row>
    <row r="63" spans="1:9" ht="15.75" x14ac:dyDescent="0.25">
      <c r="A63" s="13"/>
      <c r="B63" s="228" t="s">
        <v>1353</v>
      </c>
      <c r="C63" s="28"/>
      <c r="D63" s="46" t="s">
        <v>1385</v>
      </c>
      <c r="E63" s="46"/>
      <c r="F63" s="28"/>
    </row>
    <row r="64" spans="1:9" ht="16.5" thickBot="1" x14ac:dyDescent="0.3">
      <c r="A64" s="13"/>
      <c r="B64" s="227" t="s">
        <v>1357</v>
      </c>
      <c r="C64" s="24"/>
      <c r="D64" s="48" t="s">
        <v>1386</v>
      </c>
      <c r="E64" s="48"/>
      <c r="F64" s="24"/>
    </row>
    <row r="65" spans="1:9" ht="16.5" thickBot="1" x14ac:dyDescent="0.3">
      <c r="A65" s="13"/>
      <c r="B65" s="230" t="s">
        <v>1359</v>
      </c>
      <c r="C65" s="28"/>
      <c r="D65" s="231" t="s">
        <v>1387</v>
      </c>
      <c r="E65" s="231"/>
      <c r="F65" s="28"/>
    </row>
    <row r="66" spans="1:9" ht="15.75" x14ac:dyDescent="0.25">
      <c r="A66" s="13"/>
      <c r="B66" s="30"/>
      <c r="C66" s="24"/>
      <c r="D66" s="213"/>
      <c r="E66" s="213"/>
      <c r="F66" s="24"/>
    </row>
    <row r="67" spans="1:9" ht="15.75" x14ac:dyDescent="0.25">
      <c r="A67" s="13"/>
      <c r="B67" s="228" t="s">
        <v>1388</v>
      </c>
      <c r="C67" s="28"/>
      <c r="D67" s="46" t="s">
        <v>1389</v>
      </c>
      <c r="E67" s="46"/>
      <c r="F67" s="28"/>
    </row>
    <row r="68" spans="1:9" ht="38.25" x14ac:dyDescent="0.25">
      <c r="A68" s="13"/>
      <c r="B68" s="227" t="s">
        <v>1390</v>
      </c>
      <c r="C68" s="24"/>
      <c r="D68" s="45" t="s">
        <v>1391</v>
      </c>
      <c r="E68" s="45"/>
      <c r="F68" s="24"/>
    </row>
    <row r="69" spans="1:9" ht="16.5" thickBot="1" x14ac:dyDescent="0.3">
      <c r="A69" s="13"/>
      <c r="B69" s="228" t="s">
        <v>1365</v>
      </c>
      <c r="C69" s="28"/>
      <c r="D69" s="62" t="s">
        <v>1392</v>
      </c>
      <c r="E69" s="62"/>
      <c r="F69" s="28"/>
    </row>
    <row r="70" spans="1:9" ht="16.5" thickBot="1" x14ac:dyDescent="0.3">
      <c r="A70" s="13"/>
      <c r="B70" s="227" t="s">
        <v>1366</v>
      </c>
      <c r="C70" s="24"/>
      <c r="D70" s="49" t="s">
        <v>227</v>
      </c>
      <c r="E70" s="61" t="s">
        <v>1393</v>
      </c>
      <c r="F70" s="24"/>
    </row>
    <row r="71" spans="1:9" ht="15.75" thickTop="1" x14ac:dyDescent="0.25">
      <c r="A71" s="13"/>
      <c r="B71" s="65"/>
      <c r="C71" s="65"/>
      <c r="D71" s="65"/>
      <c r="E71" s="65"/>
      <c r="F71" s="65"/>
      <c r="G71" s="65"/>
      <c r="H71" s="65"/>
      <c r="I71" s="65"/>
    </row>
    <row r="72" spans="1:9" ht="89.25" x14ac:dyDescent="0.25">
      <c r="A72" s="13"/>
      <c r="B72" s="4"/>
      <c r="C72" s="15" t="s">
        <v>408</v>
      </c>
      <c r="D72" s="4"/>
      <c r="E72" s="15" t="s">
        <v>1394</v>
      </c>
    </row>
    <row r="73" spans="1:9" x14ac:dyDescent="0.25">
      <c r="A73" s="13"/>
      <c r="B73" s="234"/>
      <c r="C73" s="234"/>
      <c r="D73" s="234"/>
      <c r="E73" s="234"/>
      <c r="F73" s="234"/>
      <c r="G73" s="234"/>
      <c r="H73" s="234"/>
      <c r="I73" s="234"/>
    </row>
    <row r="74" spans="1:9" ht="38.25" customHeight="1" x14ac:dyDescent="0.25">
      <c r="A74" s="13"/>
      <c r="B74" s="65" t="s">
        <v>1395</v>
      </c>
      <c r="C74" s="65"/>
      <c r="D74" s="65"/>
      <c r="E74" s="65"/>
      <c r="F74" s="65"/>
      <c r="G74" s="65"/>
      <c r="H74" s="65"/>
      <c r="I74" s="65"/>
    </row>
    <row r="75" spans="1:9" x14ac:dyDescent="0.25">
      <c r="A75" s="13"/>
      <c r="B75" s="65"/>
      <c r="C75" s="65"/>
      <c r="D75" s="65"/>
      <c r="E75" s="65"/>
      <c r="F75" s="65"/>
      <c r="G75" s="65"/>
      <c r="H75" s="65"/>
      <c r="I75" s="65"/>
    </row>
    <row r="76" spans="1:9" x14ac:dyDescent="0.25">
      <c r="A76" s="13"/>
      <c r="B76" s="65" t="s">
        <v>1396</v>
      </c>
      <c r="C76" s="65"/>
      <c r="D76" s="65"/>
      <c r="E76" s="65"/>
      <c r="F76" s="65"/>
      <c r="G76" s="65"/>
      <c r="H76" s="65"/>
      <c r="I76" s="65"/>
    </row>
    <row r="77" spans="1:9" x14ac:dyDescent="0.25">
      <c r="A77" s="13"/>
      <c r="B77" s="65"/>
      <c r="C77" s="65"/>
      <c r="D77" s="65"/>
      <c r="E77" s="65"/>
      <c r="F77" s="65"/>
      <c r="G77" s="65"/>
      <c r="H77" s="65"/>
      <c r="I77" s="65"/>
    </row>
    <row r="78" spans="1:9" x14ac:dyDescent="0.25">
      <c r="A78" s="13"/>
      <c r="B78" s="65" t="s">
        <v>1397</v>
      </c>
      <c r="C78" s="65"/>
      <c r="D78" s="65"/>
      <c r="E78" s="65"/>
      <c r="F78" s="65"/>
      <c r="G78" s="65"/>
      <c r="H78" s="65"/>
      <c r="I78" s="65"/>
    </row>
    <row r="79" spans="1:9" x14ac:dyDescent="0.25">
      <c r="A79" s="13"/>
      <c r="B79" s="65"/>
      <c r="C79" s="65"/>
      <c r="D79" s="65"/>
      <c r="E79" s="65"/>
      <c r="F79" s="65"/>
      <c r="G79" s="65"/>
      <c r="H79" s="65"/>
      <c r="I79" s="65"/>
    </row>
    <row r="80" spans="1:9" x14ac:dyDescent="0.25">
      <c r="A80" s="13"/>
      <c r="B80" s="66" t="s">
        <v>1398</v>
      </c>
      <c r="C80" s="66"/>
      <c r="D80" s="66"/>
      <c r="E80" s="66"/>
      <c r="F80" s="66"/>
      <c r="G80" s="66"/>
      <c r="H80" s="66"/>
      <c r="I80" s="66"/>
    </row>
    <row r="81" spans="1:9" x14ac:dyDescent="0.25">
      <c r="A81" s="13"/>
      <c r="B81" s="65"/>
      <c r="C81" s="65"/>
      <c r="D81" s="65"/>
      <c r="E81" s="65"/>
      <c r="F81" s="65"/>
      <c r="G81" s="65"/>
      <c r="H81" s="65"/>
      <c r="I81" s="65"/>
    </row>
    <row r="82" spans="1:9" ht="51" customHeight="1" x14ac:dyDescent="0.25">
      <c r="A82" s="13"/>
      <c r="B82" s="65" t="s">
        <v>1399</v>
      </c>
      <c r="C82" s="65"/>
      <c r="D82" s="65"/>
      <c r="E82" s="65"/>
      <c r="F82" s="65"/>
      <c r="G82" s="65"/>
      <c r="H82" s="65"/>
      <c r="I82" s="65"/>
    </row>
    <row r="83" spans="1:9" x14ac:dyDescent="0.25">
      <c r="A83" s="13"/>
      <c r="B83" s="72"/>
      <c r="C83" s="72"/>
      <c r="D83" s="72"/>
      <c r="E83" s="72"/>
      <c r="F83" s="72"/>
      <c r="G83" s="72"/>
      <c r="H83" s="72"/>
      <c r="I83" s="72"/>
    </row>
    <row r="84" spans="1:9" ht="23.25" thickBot="1" x14ac:dyDescent="0.3">
      <c r="A84" s="13"/>
      <c r="B84" s="174" t="s">
        <v>1400</v>
      </c>
      <c r="C84" s="18"/>
      <c r="D84" s="42" t="s">
        <v>1401</v>
      </c>
      <c r="E84" s="42"/>
      <c r="F84" s="18"/>
      <c r="G84" s="42" t="s">
        <v>1402</v>
      </c>
      <c r="H84" s="42"/>
      <c r="I84" s="18"/>
    </row>
    <row r="85" spans="1:9" ht="15.75" x14ac:dyDescent="0.25">
      <c r="A85" s="13"/>
      <c r="B85" s="233"/>
      <c r="C85" s="28"/>
      <c r="D85" s="135"/>
      <c r="E85" s="135"/>
      <c r="F85" s="28"/>
      <c r="G85" s="135"/>
      <c r="H85" s="135"/>
      <c r="I85" s="28"/>
    </row>
    <row r="86" spans="1:9" ht="15.75" x14ac:dyDescent="0.25">
      <c r="A86" s="13"/>
      <c r="B86" s="30" t="s">
        <v>1403</v>
      </c>
      <c r="C86" s="24"/>
      <c r="D86" s="32" t="s">
        <v>227</v>
      </c>
      <c r="E86" s="31">
        <v>17.899999999999999</v>
      </c>
      <c r="F86" s="24"/>
      <c r="G86" s="32" t="s">
        <v>227</v>
      </c>
      <c r="H86" s="31">
        <v>13.8</v>
      </c>
      <c r="I86" s="24"/>
    </row>
    <row r="87" spans="1:9" ht="26.25" x14ac:dyDescent="0.25">
      <c r="A87" s="13"/>
      <c r="B87" s="27" t="s">
        <v>1404</v>
      </c>
      <c r="C87" s="28"/>
      <c r="D87" s="11" t="s">
        <v>227</v>
      </c>
      <c r="E87" s="33" t="s">
        <v>1405</v>
      </c>
      <c r="F87" s="11" t="s">
        <v>231</v>
      </c>
      <c r="G87" s="11" t="s">
        <v>227</v>
      </c>
      <c r="H87" s="33">
        <v>1.5</v>
      </c>
      <c r="I87" s="28"/>
    </row>
    <row r="88" spans="1:9" x14ac:dyDescent="0.25">
      <c r="A88" s="13"/>
      <c r="B88" s="65"/>
      <c r="C88" s="65"/>
      <c r="D88" s="65"/>
      <c r="E88" s="65"/>
      <c r="F88" s="65"/>
      <c r="G88" s="65"/>
      <c r="H88" s="65"/>
      <c r="I88" s="65"/>
    </row>
    <row r="89" spans="1:9" ht="23.25" thickBot="1" x14ac:dyDescent="0.3">
      <c r="A89" s="13"/>
      <c r="B89" s="174" t="s">
        <v>1406</v>
      </c>
      <c r="C89" s="18"/>
      <c r="D89" s="42" t="s">
        <v>1401</v>
      </c>
      <c r="E89" s="42"/>
      <c r="F89" s="18"/>
      <c r="G89" s="42" t="s">
        <v>1402</v>
      </c>
      <c r="H89" s="42"/>
      <c r="I89" s="18"/>
    </row>
    <row r="90" spans="1:9" ht="15.75" x14ac:dyDescent="0.25">
      <c r="A90" s="13"/>
      <c r="B90" s="233"/>
      <c r="C90" s="28"/>
      <c r="D90" s="135"/>
      <c r="E90" s="135"/>
      <c r="F90" s="28"/>
      <c r="G90" s="135"/>
      <c r="H90" s="135"/>
      <c r="I90" s="28"/>
    </row>
    <row r="91" spans="1:9" ht="15.75" x14ac:dyDescent="0.25">
      <c r="A91" s="13"/>
      <c r="B91" s="30" t="s">
        <v>1403</v>
      </c>
      <c r="C91" s="24"/>
      <c r="D91" s="32" t="s">
        <v>227</v>
      </c>
      <c r="E91" s="31">
        <v>49.8</v>
      </c>
      <c r="F91" s="24"/>
      <c r="G91" s="32" t="s">
        <v>227</v>
      </c>
      <c r="H91" s="31">
        <v>30.2</v>
      </c>
      <c r="I91" s="24"/>
    </row>
    <row r="92" spans="1:9" ht="26.25" x14ac:dyDescent="0.25">
      <c r="A92" s="13"/>
      <c r="B92" s="27" t="s">
        <v>1404</v>
      </c>
      <c r="C92" s="28"/>
      <c r="D92" s="11" t="s">
        <v>227</v>
      </c>
      <c r="E92" s="33" t="s">
        <v>1407</v>
      </c>
      <c r="F92" s="11" t="s">
        <v>231</v>
      </c>
      <c r="G92" s="11" t="s">
        <v>227</v>
      </c>
      <c r="H92" s="33" t="s">
        <v>1408</v>
      </c>
      <c r="I92" s="11" t="s">
        <v>231</v>
      </c>
    </row>
    <row r="93" spans="1:9" x14ac:dyDescent="0.25">
      <c r="A93" s="13"/>
      <c r="B93" s="65"/>
      <c r="C93" s="65"/>
      <c r="D93" s="65"/>
      <c r="E93" s="65"/>
      <c r="F93" s="65"/>
      <c r="G93" s="65"/>
      <c r="H93" s="65"/>
      <c r="I93" s="65"/>
    </row>
    <row r="94" spans="1:9" ht="51" x14ac:dyDescent="0.25">
      <c r="A94" s="13"/>
      <c r="B94" s="4"/>
      <c r="C94" s="15" t="s">
        <v>408</v>
      </c>
      <c r="D94" s="4"/>
      <c r="E94" s="15" t="s">
        <v>1409</v>
      </c>
    </row>
    <row r="95" spans="1:9" x14ac:dyDescent="0.25">
      <c r="A95" s="13"/>
      <c r="B95" s="65"/>
      <c r="C95" s="65"/>
      <c r="D95" s="65"/>
      <c r="E95" s="65"/>
      <c r="F95" s="65"/>
      <c r="G95" s="65"/>
      <c r="H95" s="65"/>
      <c r="I95" s="65"/>
    </row>
    <row r="96" spans="1:9" x14ac:dyDescent="0.25">
      <c r="A96" s="13"/>
      <c r="B96" s="66" t="s">
        <v>1410</v>
      </c>
      <c r="C96" s="66"/>
      <c r="D96" s="66"/>
      <c r="E96" s="66"/>
      <c r="F96" s="66"/>
      <c r="G96" s="66"/>
      <c r="H96" s="66"/>
      <c r="I96" s="66"/>
    </row>
    <row r="97" spans="1:9" x14ac:dyDescent="0.25">
      <c r="A97" s="13"/>
      <c r="B97" s="65"/>
      <c r="C97" s="65"/>
      <c r="D97" s="65"/>
      <c r="E97" s="65"/>
      <c r="F97" s="65"/>
      <c r="G97" s="65"/>
      <c r="H97" s="65"/>
      <c r="I97" s="65"/>
    </row>
    <row r="98" spans="1:9" ht="38.25" customHeight="1" x14ac:dyDescent="0.25">
      <c r="A98" s="13"/>
      <c r="B98" s="65" t="s">
        <v>1411</v>
      </c>
      <c r="C98" s="65"/>
      <c r="D98" s="65"/>
      <c r="E98" s="65"/>
      <c r="F98" s="65"/>
      <c r="G98" s="65"/>
      <c r="H98" s="65"/>
      <c r="I98" s="65"/>
    </row>
    <row r="99" spans="1:9" x14ac:dyDescent="0.25">
      <c r="A99" s="13"/>
      <c r="B99" s="65"/>
      <c r="C99" s="65"/>
      <c r="D99" s="65"/>
      <c r="E99" s="65"/>
      <c r="F99" s="65"/>
      <c r="G99" s="65"/>
      <c r="H99" s="65"/>
      <c r="I99" s="65"/>
    </row>
    <row r="100" spans="1:9" ht="16.5" thickBot="1" x14ac:dyDescent="0.3">
      <c r="A100" s="13"/>
      <c r="B100" s="17"/>
      <c r="C100" s="18"/>
      <c r="D100" s="42" t="s">
        <v>1412</v>
      </c>
      <c r="E100" s="42"/>
      <c r="F100" s="42"/>
      <c r="G100" s="42"/>
      <c r="H100" s="42"/>
      <c r="I100" s="18"/>
    </row>
    <row r="101" spans="1:9" ht="16.5" thickBot="1" x14ac:dyDescent="0.3">
      <c r="A101" s="13"/>
      <c r="B101" s="174" t="s">
        <v>1413</v>
      </c>
      <c r="C101" s="18"/>
      <c r="D101" s="43">
        <v>2014</v>
      </c>
      <c r="E101" s="43"/>
      <c r="F101" s="18"/>
      <c r="G101" s="43">
        <v>2013</v>
      </c>
      <c r="H101" s="43"/>
      <c r="I101" s="18"/>
    </row>
    <row r="102" spans="1:9" ht="15.75" x14ac:dyDescent="0.25">
      <c r="A102" s="13"/>
      <c r="B102" s="175" t="s">
        <v>62</v>
      </c>
      <c r="C102" s="24"/>
      <c r="D102" s="25" t="s">
        <v>227</v>
      </c>
      <c r="E102" s="58" t="s">
        <v>1414</v>
      </c>
      <c r="F102" s="24"/>
      <c r="G102" s="25" t="s">
        <v>227</v>
      </c>
      <c r="H102" s="58" t="s">
        <v>1415</v>
      </c>
      <c r="I102" s="24"/>
    </row>
    <row r="103" spans="1:9" ht="26.25" x14ac:dyDescent="0.25">
      <c r="A103" s="13"/>
      <c r="B103" s="27" t="s">
        <v>1404</v>
      </c>
      <c r="C103" s="28"/>
      <c r="D103" s="11" t="s">
        <v>227</v>
      </c>
      <c r="E103" s="33" t="s">
        <v>1416</v>
      </c>
      <c r="F103" s="28"/>
      <c r="G103" s="11" t="s">
        <v>227</v>
      </c>
      <c r="H103" s="33" t="s">
        <v>1417</v>
      </c>
      <c r="I103" s="28"/>
    </row>
    <row r="104" spans="1:9" ht="26.25" x14ac:dyDescent="0.25">
      <c r="A104" s="13"/>
      <c r="B104" s="30" t="s">
        <v>1418</v>
      </c>
      <c r="C104" s="24"/>
      <c r="D104" s="32" t="s">
        <v>227</v>
      </c>
      <c r="E104" s="31" t="s">
        <v>1419</v>
      </c>
      <c r="F104" s="24"/>
      <c r="G104" s="32" t="s">
        <v>227</v>
      </c>
      <c r="H104" s="31" t="s">
        <v>1420</v>
      </c>
      <c r="I104" s="24"/>
    </row>
    <row r="105" spans="1:9" ht="26.25" x14ac:dyDescent="0.25">
      <c r="A105" s="13"/>
      <c r="B105" s="27" t="s">
        <v>1421</v>
      </c>
      <c r="C105" s="28"/>
      <c r="D105" s="11" t="s">
        <v>227</v>
      </c>
      <c r="E105" s="33" t="s">
        <v>795</v>
      </c>
      <c r="F105" s="28"/>
      <c r="G105" s="11" t="s">
        <v>227</v>
      </c>
      <c r="H105" s="33" t="s">
        <v>1422</v>
      </c>
      <c r="I105" s="28"/>
    </row>
    <row r="106" spans="1:9" x14ac:dyDescent="0.25">
      <c r="A106" s="13"/>
      <c r="B106" s="65"/>
      <c r="C106" s="65"/>
      <c r="D106" s="65"/>
      <c r="E106" s="65"/>
      <c r="F106" s="65"/>
      <c r="G106" s="65"/>
      <c r="H106" s="65"/>
      <c r="I106" s="65"/>
    </row>
    <row r="107" spans="1:9" x14ac:dyDescent="0.25">
      <c r="A107" s="13"/>
      <c r="B107" s="73"/>
      <c r="C107" s="73"/>
      <c r="D107" s="73"/>
      <c r="E107" s="73"/>
      <c r="F107" s="73"/>
      <c r="G107" s="73"/>
      <c r="H107" s="73"/>
      <c r="I107" s="73"/>
    </row>
  </sheetData>
  <mergeCells count="98">
    <mergeCell ref="B106:I106"/>
    <mergeCell ref="B107:I107"/>
    <mergeCell ref="B93:I93"/>
    <mergeCell ref="B95:I95"/>
    <mergeCell ref="B96:I96"/>
    <mergeCell ref="B97:I97"/>
    <mergeCell ref="B98:I98"/>
    <mergeCell ref="B99:I99"/>
    <mergeCell ref="B79:I79"/>
    <mergeCell ref="B80:I80"/>
    <mergeCell ref="B81:I81"/>
    <mergeCell ref="B82:I82"/>
    <mergeCell ref="B83:I83"/>
    <mergeCell ref="B88:I88"/>
    <mergeCell ref="B51:I51"/>
    <mergeCell ref="B52:I52"/>
    <mergeCell ref="B53:I53"/>
    <mergeCell ref="B71:I71"/>
    <mergeCell ref="B73:I73"/>
    <mergeCell ref="B74:I74"/>
    <mergeCell ref="B45:I45"/>
    <mergeCell ref="B46:I46"/>
    <mergeCell ref="B47:I47"/>
    <mergeCell ref="B48:I48"/>
    <mergeCell ref="B49:I49"/>
    <mergeCell ref="B50:I50"/>
    <mergeCell ref="B12:I12"/>
    <mergeCell ref="B16:I16"/>
    <mergeCell ref="B17:I17"/>
    <mergeCell ref="B18:I18"/>
    <mergeCell ref="B39:I39"/>
    <mergeCell ref="B40:I40"/>
    <mergeCell ref="B6:I6"/>
    <mergeCell ref="B7:I7"/>
    <mergeCell ref="B8:I8"/>
    <mergeCell ref="B9:I9"/>
    <mergeCell ref="B10:I10"/>
    <mergeCell ref="B11:I11"/>
    <mergeCell ref="D100:H100"/>
    <mergeCell ref="D101:E101"/>
    <mergeCell ref="G101:H101"/>
    <mergeCell ref="A1:A2"/>
    <mergeCell ref="B1:I1"/>
    <mergeCell ref="B2:I2"/>
    <mergeCell ref="B3:I3"/>
    <mergeCell ref="A4:A107"/>
    <mergeCell ref="B4:I4"/>
    <mergeCell ref="B5:I5"/>
    <mergeCell ref="D85:E85"/>
    <mergeCell ref="G85:H85"/>
    <mergeCell ref="D89:E89"/>
    <mergeCell ref="G89:H89"/>
    <mergeCell ref="D90:E90"/>
    <mergeCell ref="G90:H90"/>
    <mergeCell ref="D66:E66"/>
    <mergeCell ref="D67:E67"/>
    <mergeCell ref="D68:E68"/>
    <mergeCell ref="D69:E69"/>
    <mergeCell ref="D84:E84"/>
    <mergeCell ref="G84:H84"/>
    <mergeCell ref="B75:I75"/>
    <mergeCell ref="B76:I76"/>
    <mergeCell ref="B77:I77"/>
    <mergeCell ref="B78:I78"/>
    <mergeCell ref="D60:E60"/>
    <mergeCell ref="D61:E61"/>
    <mergeCell ref="D62:E62"/>
    <mergeCell ref="D63:E63"/>
    <mergeCell ref="D64:E64"/>
    <mergeCell ref="D65:E65"/>
    <mergeCell ref="D37:E37"/>
    <mergeCell ref="D55:E55"/>
    <mergeCell ref="D56:E56"/>
    <mergeCell ref="D57:E57"/>
    <mergeCell ref="D58:E58"/>
    <mergeCell ref="D59:E59"/>
    <mergeCell ref="B41:I41"/>
    <mergeCell ref="B42:I42"/>
    <mergeCell ref="B43:I43"/>
    <mergeCell ref="B44:I44"/>
    <mergeCell ref="D31:E31"/>
    <mergeCell ref="D32:E32"/>
    <mergeCell ref="D33:E33"/>
    <mergeCell ref="D34:E34"/>
    <mergeCell ref="D35:E35"/>
    <mergeCell ref="D36:E36"/>
    <mergeCell ref="D25:E25"/>
    <mergeCell ref="D26:E26"/>
    <mergeCell ref="D27:E27"/>
    <mergeCell ref="D28:E28"/>
    <mergeCell ref="D29:E29"/>
    <mergeCell ref="D30:E30"/>
    <mergeCell ref="D13:E13"/>
    <mergeCell ref="D20:E20"/>
    <mergeCell ref="D21:E21"/>
    <mergeCell ref="D22:E22"/>
    <mergeCell ref="D23:E23"/>
    <mergeCell ref="D24:E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4" bestFit="1" customWidth="1"/>
    <col min="2" max="2" width="36.5703125" bestFit="1" customWidth="1"/>
    <col min="3" max="3" width="31.42578125" customWidth="1"/>
    <col min="4" max="4" width="6.28515625" customWidth="1"/>
    <col min="5" max="5" width="22.5703125" customWidth="1"/>
    <col min="6" max="6" width="5.28515625" customWidth="1"/>
    <col min="7" max="7" width="6.28515625" customWidth="1"/>
    <col min="8" max="8" width="22.5703125" customWidth="1"/>
    <col min="9" max="9" width="5.28515625" customWidth="1"/>
  </cols>
  <sheetData>
    <row r="1" spans="1:9" ht="15" customHeight="1" x14ac:dyDescent="0.25">
      <c r="A1" s="7" t="s">
        <v>14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23</v>
      </c>
      <c r="B3" s="63" t="s">
        <v>4</v>
      </c>
      <c r="C3" s="63"/>
      <c r="D3" s="63"/>
      <c r="E3" s="63"/>
      <c r="F3" s="63"/>
      <c r="G3" s="63"/>
      <c r="H3" s="63"/>
      <c r="I3" s="63"/>
    </row>
    <row r="4" spans="1:9" ht="15" customHeight="1" x14ac:dyDescent="0.25">
      <c r="A4" s="13" t="s">
        <v>1423</v>
      </c>
      <c r="B4" s="63" t="s">
        <v>4</v>
      </c>
      <c r="C4" s="63"/>
      <c r="D4" s="63"/>
      <c r="E4" s="63"/>
      <c r="F4" s="63"/>
      <c r="G4" s="63"/>
      <c r="H4" s="63"/>
      <c r="I4" s="63"/>
    </row>
    <row r="5" spans="1:9" x14ac:dyDescent="0.25">
      <c r="A5" s="13"/>
      <c r="B5" s="64" t="s">
        <v>1424</v>
      </c>
      <c r="C5" s="64"/>
      <c r="D5" s="64"/>
      <c r="E5" s="64"/>
      <c r="F5" s="64"/>
      <c r="G5" s="64"/>
      <c r="H5" s="64"/>
      <c r="I5" s="64"/>
    </row>
    <row r="6" spans="1:9" x14ac:dyDescent="0.25">
      <c r="A6" s="13"/>
      <c r="B6" s="65"/>
      <c r="C6" s="65"/>
      <c r="D6" s="65"/>
      <c r="E6" s="65"/>
      <c r="F6" s="65"/>
      <c r="G6" s="65"/>
      <c r="H6" s="65"/>
      <c r="I6" s="65"/>
    </row>
    <row r="7" spans="1:9" x14ac:dyDescent="0.25">
      <c r="A7" s="13"/>
      <c r="B7" s="66" t="s">
        <v>199</v>
      </c>
      <c r="C7" s="66"/>
      <c r="D7" s="66"/>
      <c r="E7" s="66"/>
      <c r="F7" s="66"/>
      <c r="G7" s="66"/>
      <c r="H7" s="66"/>
      <c r="I7" s="66"/>
    </row>
    <row r="8" spans="1:9" x14ac:dyDescent="0.25">
      <c r="A8" s="13"/>
      <c r="B8" s="65"/>
      <c r="C8" s="65"/>
      <c r="D8" s="65"/>
      <c r="E8" s="65"/>
      <c r="F8" s="65"/>
      <c r="G8" s="65"/>
      <c r="H8" s="65"/>
      <c r="I8" s="65"/>
    </row>
    <row r="9" spans="1:9" ht="63.75" customHeight="1" x14ac:dyDescent="0.25">
      <c r="A9" s="13"/>
      <c r="B9" s="65" t="s">
        <v>1425</v>
      </c>
      <c r="C9" s="65"/>
      <c r="D9" s="65"/>
      <c r="E9" s="65"/>
      <c r="F9" s="65"/>
      <c r="G9" s="65"/>
      <c r="H9" s="65"/>
      <c r="I9" s="65"/>
    </row>
    <row r="10" spans="1:9" x14ac:dyDescent="0.25">
      <c r="A10" s="13"/>
      <c r="B10" s="65"/>
      <c r="C10" s="65"/>
      <c r="D10" s="65"/>
      <c r="E10" s="65"/>
      <c r="F10" s="65"/>
      <c r="G10" s="65"/>
      <c r="H10" s="65"/>
      <c r="I10" s="65"/>
    </row>
    <row r="11" spans="1:9" x14ac:dyDescent="0.25">
      <c r="A11" s="13"/>
      <c r="B11" s="66" t="s">
        <v>197</v>
      </c>
      <c r="C11" s="66"/>
      <c r="D11" s="66"/>
      <c r="E11" s="66"/>
      <c r="F11" s="66"/>
      <c r="G11" s="66"/>
      <c r="H11" s="66"/>
      <c r="I11" s="66"/>
    </row>
    <row r="12" spans="1:9" x14ac:dyDescent="0.25">
      <c r="A12" s="13"/>
      <c r="B12" s="65"/>
      <c r="C12" s="65"/>
      <c r="D12" s="65"/>
      <c r="E12" s="65"/>
      <c r="F12" s="65"/>
      <c r="G12" s="65"/>
      <c r="H12" s="65"/>
      <c r="I12" s="65"/>
    </row>
    <row r="13" spans="1:9" x14ac:dyDescent="0.25">
      <c r="A13" s="13"/>
      <c r="B13" s="65" t="s">
        <v>1426</v>
      </c>
      <c r="C13" s="65"/>
      <c r="D13" s="65"/>
      <c r="E13" s="65"/>
      <c r="F13" s="65"/>
      <c r="G13" s="65"/>
      <c r="H13" s="65"/>
      <c r="I13" s="65"/>
    </row>
    <row r="14" spans="1:9" x14ac:dyDescent="0.25">
      <c r="A14" s="13"/>
      <c r="B14" s="65"/>
      <c r="C14" s="65"/>
      <c r="D14" s="65"/>
      <c r="E14" s="65"/>
      <c r="F14" s="65"/>
      <c r="G14" s="65"/>
      <c r="H14" s="65"/>
      <c r="I14" s="65"/>
    </row>
    <row r="15" spans="1:9" ht="16.5" thickBot="1" x14ac:dyDescent="0.3">
      <c r="A15" s="13"/>
      <c r="B15" s="17"/>
      <c r="C15" s="18"/>
      <c r="D15" s="42" t="s">
        <v>1427</v>
      </c>
      <c r="E15" s="42"/>
      <c r="F15" s="42"/>
      <c r="G15" s="42"/>
      <c r="H15" s="42"/>
      <c r="I15" s="18"/>
    </row>
    <row r="16" spans="1:9" ht="16.5" thickBot="1" x14ac:dyDescent="0.3">
      <c r="A16" s="13"/>
      <c r="B16" s="17"/>
      <c r="C16" s="18"/>
      <c r="D16" s="43" t="s">
        <v>360</v>
      </c>
      <c r="E16" s="43"/>
      <c r="F16" s="18"/>
      <c r="G16" s="43" t="s">
        <v>419</v>
      </c>
      <c r="H16" s="43"/>
      <c r="I16" s="18"/>
    </row>
    <row r="17" spans="1:9" ht="15.75" x14ac:dyDescent="0.25">
      <c r="A17" s="13"/>
      <c r="B17" s="30" t="s">
        <v>1428</v>
      </c>
      <c r="C17" s="24"/>
      <c r="D17" s="25" t="s">
        <v>227</v>
      </c>
      <c r="E17" s="26">
        <v>284766</v>
      </c>
      <c r="F17" s="24"/>
      <c r="G17" s="25" t="s">
        <v>227</v>
      </c>
      <c r="H17" s="26">
        <v>218886</v>
      </c>
      <c r="I17" s="24"/>
    </row>
    <row r="18" spans="1:9" ht="27" thickBot="1" x14ac:dyDescent="0.3">
      <c r="A18" s="13"/>
      <c r="B18" s="27" t="s">
        <v>1429</v>
      </c>
      <c r="C18" s="28"/>
      <c r="D18" s="62" t="s">
        <v>1430</v>
      </c>
      <c r="E18" s="62"/>
      <c r="F18" s="11" t="s">
        <v>231</v>
      </c>
      <c r="G18" s="62" t="s">
        <v>1431</v>
      </c>
      <c r="H18" s="62"/>
      <c r="I18" s="11" t="s">
        <v>231</v>
      </c>
    </row>
    <row r="19" spans="1:9" ht="16.5" thickBot="1" x14ac:dyDescent="0.3">
      <c r="A19" s="13"/>
      <c r="B19" s="30" t="s">
        <v>1432</v>
      </c>
      <c r="C19" s="24"/>
      <c r="D19" s="49" t="s">
        <v>227</v>
      </c>
      <c r="E19" s="50">
        <v>218139</v>
      </c>
      <c r="F19" s="24"/>
      <c r="G19" s="49" t="s">
        <v>227</v>
      </c>
      <c r="H19" s="50">
        <v>177545</v>
      </c>
      <c r="I19" s="24"/>
    </row>
    <row r="20" spans="1:9" ht="15.75" thickTop="1" x14ac:dyDescent="0.25">
      <c r="A20" s="13"/>
      <c r="B20" s="72"/>
      <c r="C20" s="72"/>
      <c r="D20" s="72"/>
      <c r="E20" s="72"/>
      <c r="F20" s="72"/>
      <c r="G20" s="72"/>
      <c r="H20" s="72"/>
      <c r="I20" s="72"/>
    </row>
    <row r="21" spans="1:9" x14ac:dyDescent="0.25">
      <c r="A21" s="13"/>
      <c r="B21" s="65" t="s">
        <v>1433</v>
      </c>
      <c r="C21" s="65"/>
      <c r="D21" s="65"/>
      <c r="E21" s="65"/>
      <c r="F21" s="65"/>
      <c r="G21" s="65"/>
      <c r="H21" s="65"/>
      <c r="I21" s="65"/>
    </row>
    <row r="22" spans="1:9" x14ac:dyDescent="0.25">
      <c r="A22" s="13"/>
      <c r="B22" s="65"/>
      <c r="C22" s="65"/>
      <c r="D22" s="65"/>
      <c r="E22" s="65"/>
      <c r="F22" s="65"/>
      <c r="G22" s="65"/>
      <c r="H22" s="65"/>
      <c r="I22" s="65"/>
    </row>
    <row r="23" spans="1:9" ht="15.75" x14ac:dyDescent="0.25">
      <c r="A23" s="13"/>
      <c r="B23" s="17"/>
      <c r="C23" s="18"/>
      <c r="D23" s="41" t="s">
        <v>1434</v>
      </c>
      <c r="E23" s="41"/>
      <c r="F23" s="18"/>
    </row>
    <row r="24" spans="1:9" ht="16.5" thickBot="1" x14ac:dyDescent="0.3">
      <c r="A24" s="13"/>
      <c r="B24" s="17"/>
      <c r="C24" s="18"/>
      <c r="D24" s="42" t="s">
        <v>360</v>
      </c>
      <c r="E24" s="42"/>
      <c r="F24" s="18"/>
    </row>
    <row r="25" spans="1:9" ht="15.75" x14ac:dyDescent="0.25">
      <c r="A25" s="13"/>
      <c r="B25" s="30" t="s">
        <v>563</v>
      </c>
      <c r="C25" s="24"/>
      <c r="D25" s="25" t="s">
        <v>227</v>
      </c>
      <c r="E25" s="26">
        <v>177545</v>
      </c>
      <c r="F25" s="24"/>
    </row>
    <row r="26" spans="1:9" ht="15.75" x14ac:dyDescent="0.25">
      <c r="A26" s="13"/>
      <c r="B26" s="27" t="s">
        <v>1435</v>
      </c>
      <c r="C26" s="28"/>
      <c r="D26" s="44">
        <v>65880</v>
      </c>
      <c r="E26" s="44"/>
      <c r="F26" s="28"/>
    </row>
    <row r="27" spans="1:9" ht="15.75" x14ac:dyDescent="0.25">
      <c r="A27" s="13"/>
      <c r="B27" s="30" t="s">
        <v>1436</v>
      </c>
      <c r="C27" s="24"/>
      <c r="D27" s="45" t="s">
        <v>1437</v>
      </c>
      <c r="E27" s="45"/>
      <c r="F27" s="32" t="s">
        <v>231</v>
      </c>
    </row>
    <row r="28" spans="1:9" ht="16.5" thickBot="1" x14ac:dyDescent="0.3">
      <c r="A28" s="13"/>
      <c r="B28" s="27" t="s">
        <v>1438</v>
      </c>
      <c r="C28" s="28"/>
      <c r="D28" s="62" t="s">
        <v>1439</v>
      </c>
      <c r="E28" s="62"/>
      <c r="F28" s="11" t="s">
        <v>231</v>
      </c>
    </row>
    <row r="29" spans="1:9" ht="16.5" thickBot="1" x14ac:dyDescent="0.3">
      <c r="A29" s="13"/>
      <c r="B29" s="30" t="s">
        <v>588</v>
      </c>
      <c r="C29" s="24"/>
      <c r="D29" s="49" t="s">
        <v>227</v>
      </c>
      <c r="E29" s="50">
        <v>218139</v>
      </c>
      <c r="F29" s="24"/>
    </row>
    <row r="30" spans="1:9" ht="16.5" thickTop="1" x14ac:dyDescent="0.25">
      <c r="A30" s="13"/>
      <c r="B30" s="206"/>
      <c r="C30" s="206"/>
      <c r="D30" s="206"/>
      <c r="E30" s="206"/>
      <c r="F30" s="206"/>
      <c r="G30" s="206"/>
      <c r="H30" s="206"/>
      <c r="I30" s="206"/>
    </row>
    <row r="31" spans="1:9" x14ac:dyDescent="0.25">
      <c r="A31" s="13"/>
      <c r="B31" s="73"/>
      <c r="C31" s="73"/>
      <c r="D31" s="73"/>
      <c r="E31" s="73"/>
      <c r="F31" s="73"/>
      <c r="G31" s="73"/>
      <c r="H31" s="73"/>
      <c r="I31" s="73"/>
    </row>
  </sheetData>
  <mergeCells count="31">
    <mergeCell ref="B30:I30"/>
    <mergeCell ref="B31:I31"/>
    <mergeCell ref="B11:I11"/>
    <mergeCell ref="B12:I12"/>
    <mergeCell ref="B13:I13"/>
    <mergeCell ref="B14:I14"/>
    <mergeCell ref="B20:I20"/>
    <mergeCell ref="B21:I21"/>
    <mergeCell ref="B5:I5"/>
    <mergeCell ref="B6:I6"/>
    <mergeCell ref="B7:I7"/>
    <mergeCell ref="B8:I8"/>
    <mergeCell ref="B9:I9"/>
    <mergeCell ref="B10:I10"/>
    <mergeCell ref="D24:E24"/>
    <mergeCell ref="D26:E26"/>
    <mergeCell ref="D27:E27"/>
    <mergeCell ref="D28:E28"/>
    <mergeCell ref="A1:A2"/>
    <mergeCell ref="B1:I1"/>
    <mergeCell ref="B2:I2"/>
    <mergeCell ref="B3:I3"/>
    <mergeCell ref="A4:A31"/>
    <mergeCell ref="B4:I4"/>
    <mergeCell ref="D15:H15"/>
    <mergeCell ref="D16:E16"/>
    <mergeCell ref="G16:H16"/>
    <mergeCell ref="D18:E18"/>
    <mergeCell ref="G18:H18"/>
    <mergeCell ref="D23:E23"/>
    <mergeCell ref="B22:I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440</v>
      </c>
      <c r="B1" s="1" t="s">
        <v>1</v>
      </c>
    </row>
    <row r="2" spans="1:2" x14ac:dyDescent="0.25">
      <c r="A2" s="7"/>
      <c r="B2" s="1" t="s">
        <v>2</v>
      </c>
    </row>
    <row r="3" spans="1:2" x14ac:dyDescent="0.25">
      <c r="A3" s="3" t="s">
        <v>1440</v>
      </c>
      <c r="B3" s="4" t="s">
        <v>4</v>
      </c>
    </row>
    <row r="4" spans="1:2" x14ac:dyDescent="0.25">
      <c r="A4" s="13" t="s">
        <v>1440</v>
      </c>
      <c r="B4" s="4" t="s">
        <v>4</v>
      </c>
    </row>
    <row r="5" spans="1:2" ht="26.25" x14ac:dyDescent="0.25">
      <c r="A5" s="13"/>
      <c r="B5" s="10" t="s">
        <v>1441</v>
      </c>
    </row>
    <row r="6" spans="1:2" x14ac:dyDescent="0.25">
      <c r="A6" s="13"/>
      <c r="B6" s="11"/>
    </row>
    <row r="7" spans="1:2" x14ac:dyDescent="0.25">
      <c r="A7" s="13"/>
      <c r="B7" s="14" t="s">
        <v>1442</v>
      </c>
    </row>
    <row r="8" spans="1:2" x14ac:dyDescent="0.25">
      <c r="A8" s="13"/>
      <c r="B8" s="11"/>
    </row>
    <row r="9" spans="1:2" ht="77.25" x14ac:dyDescent="0.25">
      <c r="A9" s="13"/>
      <c r="B9" s="11" t="s">
        <v>1443</v>
      </c>
    </row>
    <row r="10" spans="1:2" x14ac:dyDescent="0.25">
      <c r="A10" s="13"/>
      <c r="B10" s="11"/>
    </row>
    <row r="11" spans="1:2" x14ac:dyDescent="0.25">
      <c r="A11" s="13"/>
      <c r="B11" s="14" t="s">
        <v>1444</v>
      </c>
    </row>
    <row r="12" spans="1:2" x14ac:dyDescent="0.25">
      <c r="A12" s="13"/>
      <c r="B12" s="11"/>
    </row>
    <row r="13" spans="1:2" ht="141" x14ac:dyDescent="0.25">
      <c r="A13" s="13"/>
      <c r="B13" s="11" t="s">
        <v>1445</v>
      </c>
    </row>
    <row r="14" spans="1:2" x14ac:dyDescent="0.25">
      <c r="A14" s="13"/>
      <c r="B14" s="11"/>
    </row>
    <row r="15" spans="1:2" x14ac:dyDescent="0.25">
      <c r="A15" s="13"/>
      <c r="B15" s="14" t="s">
        <v>1446</v>
      </c>
    </row>
    <row r="16" spans="1:2" x14ac:dyDescent="0.25">
      <c r="A16" s="13"/>
      <c r="B16" s="11"/>
    </row>
    <row r="17" spans="1:2" ht="409.6" x14ac:dyDescent="0.25">
      <c r="A17" s="13"/>
      <c r="B17" s="11" t="s">
        <v>1447</v>
      </c>
    </row>
    <row r="18" spans="1:2" x14ac:dyDescent="0.25">
      <c r="A18" s="13"/>
      <c r="B18" s="11"/>
    </row>
    <row r="19" spans="1:2" ht="294" x14ac:dyDescent="0.25">
      <c r="A19" s="13"/>
      <c r="B19" s="11" t="s">
        <v>1448</v>
      </c>
    </row>
    <row r="20" spans="1:2" x14ac:dyDescent="0.25">
      <c r="A20" s="13"/>
      <c r="B20" s="11"/>
    </row>
    <row r="21" spans="1:2" ht="409.6" x14ac:dyDescent="0.25">
      <c r="A21" s="13"/>
      <c r="B21" s="11" t="s">
        <v>1449</v>
      </c>
    </row>
    <row r="22" spans="1:2" x14ac:dyDescent="0.25">
      <c r="A22" s="13"/>
      <c r="B22" s="11"/>
    </row>
    <row r="23" spans="1:2" x14ac:dyDescent="0.25">
      <c r="A23" s="13"/>
      <c r="B23" s="14" t="s">
        <v>1450</v>
      </c>
    </row>
    <row r="24" spans="1:2" x14ac:dyDescent="0.25">
      <c r="A24" s="13"/>
      <c r="B24" s="11"/>
    </row>
    <row r="25" spans="1:2" ht="230.25" x14ac:dyDescent="0.25">
      <c r="A25" s="13"/>
      <c r="B25" s="11" t="s">
        <v>1451</v>
      </c>
    </row>
    <row r="26" spans="1:2" x14ac:dyDescent="0.25">
      <c r="A26" s="13"/>
      <c r="B26" s="11"/>
    </row>
    <row r="27" spans="1:2" x14ac:dyDescent="0.25">
      <c r="A27" s="13"/>
      <c r="B27" s="14" t="s">
        <v>1452</v>
      </c>
    </row>
    <row r="28" spans="1:2" x14ac:dyDescent="0.25">
      <c r="A28" s="13"/>
      <c r="B28" s="11"/>
    </row>
    <row r="29" spans="1:2" ht="77.25" x14ac:dyDescent="0.25">
      <c r="A29" s="13"/>
      <c r="B29" s="11" t="s">
        <v>1453</v>
      </c>
    </row>
    <row r="30" spans="1:2" x14ac:dyDescent="0.25">
      <c r="A30" s="13"/>
      <c r="B30" s="11"/>
    </row>
    <row r="31" spans="1:2" ht="409.6" x14ac:dyDescent="0.25">
      <c r="A31" s="13"/>
      <c r="B31" s="11" t="s">
        <v>1454</v>
      </c>
    </row>
    <row r="32" spans="1:2" x14ac:dyDescent="0.25">
      <c r="A32" s="13"/>
      <c r="B32" s="11"/>
    </row>
    <row r="33" spans="1:2" ht="102.75" x14ac:dyDescent="0.25">
      <c r="A33" s="13"/>
      <c r="B33" s="11" t="s">
        <v>1455</v>
      </c>
    </row>
    <row r="34" spans="1:2" x14ac:dyDescent="0.25">
      <c r="A34" s="13"/>
      <c r="B34" s="11"/>
    </row>
    <row r="35" spans="1:2" ht="409.6" x14ac:dyDescent="0.25">
      <c r="A35" s="13"/>
      <c r="B35" s="11" t="s">
        <v>1456</v>
      </c>
    </row>
    <row r="36" spans="1:2" x14ac:dyDescent="0.25">
      <c r="A36" s="13"/>
      <c r="B36" s="11"/>
    </row>
    <row r="37" spans="1:2" ht="370.5" x14ac:dyDescent="0.25">
      <c r="A37" s="13"/>
      <c r="B37" s="11" t="s">
        <v>1457</v>
      </c>
    </row>
    <row r="38" spans="1:2" x14ac:dyDescent="0.25">
      <c r="A38" s="13"/>
      <c r="B38" s="11"/>
    </row>
    <row r="39" spans="1:2" ht="408.75" x14ac:dyDescent="0.25">
      <c r="A39" s="13"/>
      <c r="B39" s="11" t="s">
        <v>1458</v>
      </c>
    </row>
    <row r="40" spans="1:2" x14ac:dyDescent="0.25">
      <c r="A40" s="13"/>
      <c r="B40" s="11"/>
    </row>
    <row r="41" spans="1:2" ht="166.5" x14ac:dyDescent="0.25">
      <c r="A41" s="13"/>
      <c r="B41" s="11" t="s">
        <v>1459</v>
      </c>
    </row>
    <row r="42" spans="1:2" x14ac:dyDescent="0.25">
      <c r="A42" s="13"/>
      <c r="B42" s="11"/>
    </row>
    <row r="43" spans="1:2" ht="102.75" x14ac:dyDescent="0.25">
      <c r="A43" s="13"/>
      <c r="B43" s="11" t="s">
        <v>1460</v>
      </c>
    </row>
    <row r="44" spans="1:2" x14ac:dyDescent="0.25">
      <c r="A44" s="13"/>
      <c r="B44" s="11"/>
    </row>
    <row r="45" spans="1:2" ht="409.6" x14ac:dyDescent="0.25">
      <c r="A45" s="13"/>
      <c r="B45" s="11" t="s">
        <v>1461</v>
      </c>
    </row>
    <row r="46" spans="1:2" x14ac:dyDescent="0.25">
      <c r="A46" s="13"/>
      <c r="B46" s="11"/>
    </row>
    <row r="47" spans="1:2" ht="230.25" x14ac:dyDescent="0.25">
      <c r="A47" s="13"/>
      <c r="B47" s="11" t="s">
        <v>1462</v>
      </c>
    </row>
    <row r="48" spans="1:2" x14ac:dyDescent="0.25">
      <c r="A48" s="13"/>
      <c r="B48" s="11"/>
    </row>
    <row r="49" spans="1:2" x14ac:dyDescent="0.25">
      <c r="A49" s="13"/>
      <c r="B49" s="12"/>
    </row>
  </sheetData>
  <mergeCells count="2">
    <mergeCell ref="A1:A2"/>
    <mergeCell ref="A4:A4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463</v>
      </c>
      <c r="B1" s="1" t="s">
        <v>1</v>
      </c>
    </row>
    <row r="2" spans="1:2" x14ac:dyDescent="0.25">
      <c r="A2" s="7"/>
      <c r="B2" s="1" t="s">
        <v>2</v>
      </c>
    </row>
    <row r="3" spans="1:2" x14ac:dyDescent="0.25">
      <c r="A3" s="3" t="s">
        <v>1463</v>
      </c>
      <c r="B3" s="4" t="s">
        <v>4</v>
      </c>
    </row>
    <row r="4" spans="1:2" x14ac:dyDescent="0.25">
      <c r="A4" s="13" t="s">
        <v>1463</v>
      </c>
      <c r="B4" s="4" t="s">
        <v>4</v>
      </c>
    </row>
    <row r="5" spans="1:2" ht="26.25" x14ac:dyDescent="0.25">
      <c r="A5" s="13"/>
      <c r="B5" s="10" t="s">
        <v>1464</v>
      </c>
    </row>
    <row r="6" spans="1:2" x14ac:dyDescent="0.25">
      <c r="A6" s="13"/>
      <c r="B6" s="11"/>
    </row>
    <row r="7" spans="1:2" ht="281.25" x14ac:dyDescent="0.25">
      <c r="A7" s="13"/>
      <c r="B7" s="11" t="s">
        <v>1465</v>
      </c>
    </row>
    <row r="8" spans="1:2" x14ac:dyDescent="0.25">
      <c r="A8" s="13"/>
      <c r="B8" s="11"/>
    </row>
    <row r="9" spans="1:2" ht="102.75" x14ac:dyDescent="0.25">
      <c r="A9" s="13"/>
      <c r="B9" s="11" t="s">
        <v>1466</v>
      </c>
    </row>
    <row r="10" spans="1:2" x14ac:dyDescent="0.25">
      <c r="A10" s="13"/>
      <c r="B10" s="11"/>
    </row>
    <row r="11" spans="1:2" x14ac:dyDescent="0.25">
      <c r="A11" s="13"/>
      <c r="B11" s="12"/>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467</v>
      </c>
      <c r="B1" s="1" t="s">
        <v>1</v>
      </c>
    </row>
    <row r="2" spans="1:2" x14ac:dyDescent="0.25">
      <c r="A2" s="7"/>
      <c r="B2" s="1" t="s">
        <v>2</v>
      </c>
    </row>
    <row r="3" spans="1:2" x14ac:dyDescent="0.25">
      <c r="A3" s="3" t="s">
        <v>1467</v>
      </c>
      <c r="B3" s="4" t="s">
        <v>4</v>
      </c>
    </row>
    <row r="4" spans="1:2" x14ac:dyDescent="0.25">
      <c r="A4" s="13" t="s">
        <v>1467</v>
      </c>
      <c r="B4" s="4" t="s">
        <v>4</v>
      </c>
    </row>
    <row r="5" spans="1:2" x14ac:dyDescent="0.25">
      <c r="A5" s="13"/>
      <c r="B5" s="10" t="s">
        <v>1468</v>
      </c>
    </row>
    <row r="6" spans="1:2" x14ac:dyDescent="0.25">
      <c r="A6" s="13"/>
      <c r="B6" s="11"/>
    </row>
    <row r="7" spans="1:2" x14ac:dyDescent="0.25">
      <c r="A7" s="13"/>
      <c r="B7" s="14" t="s">
        <v>1469</v>
      </c>
    </row>
    <row r="8" spans="1:2" x14ac:dyDescent="0.25">
      <c r="A8" s="13"/>
      <c r="B8" s="11"/>
    </row>
    <row r="9" spans="1:2" ht="102.75" x14ac:dyDescent="0.25">
      <c r="A9" s="13"/>
      <c r="B9" s="11" t="s">
        <v>1470</v>
      </c>
    </row>
    <row r="10" spans="1:2" x14ac:dyDescent="0.25">
      <c r="A10" s="13"/>
      <c r="B10" s="12"/>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7"/>
  <sheetViews>
    <sheetView showGridLines="0" workbookViewId="0"/>
  </sheetViews>
  <sheetFormatPr defaultRowHeight="15" x14ac:dyDescent="0.25"/>
  <cols>
    <col min="1" max="2" width="36.5703125" bestFit="1" customWidth="1"/>
    <col min="3" max="3" width="18.85546875" customWidth="1"/>
    <col min="4" max="4" width="8.7109375" customWidth="1"/>
    <col min="5" max="5" width="36.5703125" bestFit="1" customWidth="1"/>
    <col min="6" max="6" width="7.28515625" customWidth="1"/>
    <col min="7" max="7" width="8.7109375" customWidth="1"/>
    <col min="8" max="8" width="36.5703125" customWidth="1"/>
    <col min="9" max="9" width="7.28515625" customWidth="1"/>
    <col min="10" max="10" width="8.7109375" customWidth="1"/>
    <col min="11" max="11" width="36.5703125" customWidth="1"/>
    <col min="12" max="12" width="7.28515625" customWidth="1"/>
    <col min="13" max="13" width="8.7109375" customWidth="1"/>
    <col min="14" max="14" width="36.5703125" customWidth="1"/>
    <col min="15" max="15" width="7.28515625" customWidth="1"/>
  </cols>
  <sheetData>
    <row r="1" spans="1:15" ht="15" customHeight="1" x14ac:dyDescent="0.25">
      <c r="A1" s="7" t="s">
        <v>14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7</v>
      </c>
      <c r="B3" s="63" t="s">
        <v>4</v>
      </c>
      <c r="C3" s="63"/>
      <c r="D3" s="63"/>
      <c r="E3" s="63"/>
      <c r="F3" s="63"/>
      <c r="G3" s="63"/>
      <c r="H3" s="63"/>
      <c r="I3" s="63"/>
      <c r="J3" s="63"/>
      <c r="K3" s="63"/>
      <c r="L3" s="63"/>
      <c r="M3" s="63"/>
      <c r="N3" s="63"/>
      <c r="O3" s="63"/>
    </row>
    <row r="4" spans="1:15" ht="15" customHeight="1" x14ac:dyDescent="0.25">
      <c r="A4" s="13" t="s">
        <v>169</v>
      </c>
      <c r="B4" s="63" t="s">
        <v>4</v>
      </c>
      <c r="C4" s="63"/>
      <c r="D4" s="63"/>
      <c r="E4" s="63"/>
      <c r="F4" s="63"/>
      <c r="G4" s="63"/>
      <c r="H4" s="63"/>
      <c r="I4" s="63"/>
      <c r="J4" s="63"/>
      <c r="K4" s="63"/>
      <c r="L4" s="63"/>
      <c r="M4" s="63"/>
      <c r="N4" s="63"/>
      <c r="O4" s="63"/>
    </row>
    <row r="5" spans="1:15" x14ac:dyDescent="0.25">
      <c r="A5" s="13"/>
      <c r="B5" s="64" t="s">
        <v>169</v>
      </c>
      <c r="C5" s="64"/>
      <c r="D5" s="64"/>
      <c r="E5" s="64"/>
      <c r="F5" s="64"/>
      <c r="G5" s="64"/>
      <c r="H5" s="64"/>
      <c r="I5" s="64"/>
      <c r="J5" s="64"/>
      <c r="K5" s="64"/>
      <c r="L5" s="64"/>
      <c r="M5" s="64"/>
      <c r="N5" s="64"/>
      <c r="O5" s="64"/>
    </row>
    <row r="6" spans="1:15" x14ac:dyDescent="0.25">
      <c r="A6" s="13"/>
      <c r="B6" s="65"/>
      <c r="C6" s="65"/>
      <c r="D6" s="65"/>
      <c r="E6" s="65"/>
      <c r="F6" s="65"/>
      <c r="G6" s="65"/>
      <c r="H6" s="65"/>
      <c r="I6" s="65"/>
      <c r="J6" s="65"/>
      <c r="K6" s="65"/>
      <c r="L6" s="65"/>
      <c r="M6" s="65"/>
      <c r="N6" s="65"/>
      <c r="O6" s="65"/>
    </row>
    <row r="7" spans="1:15" ht="63.75" customHeight="1" x14ac:dyDescent="0.25">
      <c r="A7" s="13"/>
      <c r="B7" s="65" t="s">
        <v>170</v>
      </c>
      <c r="C7" s="65"/>
      <c r="D7" s="65"/>
      <c r="E7" s="65"/>
      <c r="F7" s="65"/>
      <c r="G7" s="65"/>
      <c r="H7" s="65"/>
      <c r="I7" s="65"/>
      <c r="J7" s="65"/>
      <c r="K7" s="65"/>
      <c r="L7" s="65"/>
      <c r="M7" s="65"/>
      <c r="N7" s="65"/>
      <c r="O7" s="65"/>
    </row>
    <row r="8" spans="1:15" x14ac:dyDescent="0.25">
      <c r="A8" s="13"/>
      <c r="B8" s="65"/>
      <c r="C8" s="65"/>
      <c r="D8" s="65"/>
      <c r="E8" s="65"/>
      <c r="F8" s="65"/>
      <c r="G8" s="65"/>
      <c r="H8" s="65"/>
      <c r="I8" s="65"/>
      <c r="J8" s="65"/>
      <c r="K8" s="65"/>
      <c r="L8" s="65"/>
      <c r="M8" s="65"/>
      <c r="N8" s="65"/>
      <c r="O8" s="65"/>
    </row>
    <row r="9" spans="1:15" ht="38.25" customHeight="1" x14ac:dyDescent="0.25">
      <c r="A9" s="13"/>
      <c r="B9" s="65" t="s">
        <v>171</v>
      </c>
      <c r="C9" s="65"/>
      <c r="D9" s="65"/>
      <c r="E9" s="65"/>
      <c r="F9" s="65"/>
      <c r="G9" s="65"/>
      <c r="H9" s="65"/>
      <c r="I9" s="65"/>
      <c r="J9" s="65"/>
      <c r="K9" s="65"/>
      <c r="L9" s="65"/>
      <c r="M9" s="65"/>
      <c r="N9" s="65"/>
      <c r="O9" s="65"/>
    </row>
    <row r="10" spans="1:15" x14ac:dyDescent="0.25">
      <c r="A10" s="13"/>
      <c r="B10" s="73"/>
      <c r="C10" s="73"/>
      <c r="D10" s="73"/>
      <c r="E10" s="73"/>
      <c r="F10" s="73"/>
      <c r="G10" s="73"/>
      <c r="H10" s="73"/>
      <c r="I10" s="73"/>
      <c r="J10" s="73"/>
      <c r="K10" s="73"/>
      <c r="L10" s="73"/>
      <c r="M10" s="73"/>
      <c r="N10" s="73"/>
      <c r="O10" s="73"/>
    </row>
    <row r="11" spans="1:15" ht="15" customHeight="1" x14ac:dyDescent="0.25">
      <c r="A11" s="13" t="s">
        <v>172</v>
      </c>
      <c r="B11" s="63" t="s">
        <v>4</v>
      </c>
      <c r="C11" s="63"/>
      <c r="D11" s="63"/>
      <c r="E11" s="63"/>
      <c r="F11" s="63"/>
      <c r="G11" s="63"/>
      <c r="H11" s="63"/>
      <c r="I11" s="63"/>
      <c r="J11" s="63"/>
      <c r="K11" s="63"/>
      <c r="L11" s="63"/>
      <c r="M11" s="63"/>
      <c r="N11" s="63"/>
      <c r="O11" s="63"/>
    </row>
    <row r="12" spans="1:15" x14ac:dyDescent="0.25">
      <c r="A12" s="13"/>
      <c r="B12" s="64" t="s">
        <v>172</v>
      </c>
      <c r="C12" s="64"/>
      <c r="D12" s="64"/>
      <c r="E12" s="64"/>
      <c r="F12" s="64"/>
      <c r="G12" s="64"/>
      <c r="H12" s="64"/>
      <c r="I12" s="64"/>
      <c r="J12" s="64"/>
      <c r="K12" s="64"/>
      <c r="L12" s="64"/>
      <c r="M12" s="64"/>
      <c r="N12" s="64"/>
      <c r="O12" s="64"/>
    </row>
    <row r="13" spans="1:15" x14ac:dyDescent="0.25">
      <c r="A13" s="13"/>
      <c r="B13" s="65"/>
      <c r="C13" s="65"/>
      <c r="D13" s="65"/>
      <c r="E13" s="65"/>
      <c r="F13" s="65"/>
      <c r="G13" s="65"/>
      <c r="H13" s="65"/>
      <c r="I13" s="65"/>
      <c r="J13" s="65"/>
      <c r="K13" s="65"/>
      <c r="L13" s="65"/>
      <c r="M13" s="65"/>
      <c r="N13" s="65"/>
      <c r="O13" s="65"/>
    </row>
    <row r="14" spans="1:15" ht="25.5" customHeight="1" x14ac:dyDescent="0.25">
      <c r="A14" s="13"/>
      <c r="B14" s="65" t="s">
        <v>173</v>
      </c>
      <c r="C14" s="65"/>
      <c r="D14" s="65"/>
      <c r="E14" s="65"/>
      <c r="F14" s="65"/>
      <c r="G14" s="65"/>
      <c r="H14" s="65"/>
      <c r="I14" s="65"/>
      <c r="J14" s="65"/>
      <c r="K14" s="65"/>
      <c r="L14" s="65"/>
      <c r="M14" s="65"/>
      <c r="N14" s="65"/>
      <c r="O14" s="65"/>
    </row>
    <row r="15" spans="1:15" x14ac:dyDescent="0.25">
      <c r="A15" s="13"/>
      <c r="B15" s="73"/>
      <c r="C15" s="73"/>
      <c r="D15" s="73"/>
      <c r="E15" s="73"/>
      <c r="F15" s="73"/>
      <c r="G15" s="73"/>
      <c r="H15" s="73"/>
      <c r="I15" s="73"/>
      <c r="J15" s="73"/>
      <c r="K15" s="73"/>
      <c r="L15" s="73"/>
      <c r="M15" s="73"/>
      <c r="N15" s="73"/>
      <c r="O15" s="73"/>
    </row>
    <row r="16" spans="1:15" ht="15" customHeight="1" x14ac:dyDescent="0.25">
      <c r="A16" s="13" t="s">
        <v>174</v>
      </c>
      <c r="B16" s="63" t="s">
        <v>4</v>
      </c>
      <c r="C16" s="63"/>
      <c r="D16" s="63"/>
      <c r="E16" s="63"/>
      <c r="F16" s="63"/>
      <c r="G16" s="63"/>
      <c r="H16" s="63"/>
      <c r="I16" s="63"/>
      <c r="J16" s="63"/>
      <c r="K16" s="63"/>
      <c r="L16" s="63"/>
      <c r="M16" s="63"/>
      <c r="N16" s="63"/>
      <c r="O16" s="63"/>
    </row>
    <row r="17" spans="1:15" x14ac:dyDescent="0.25">
      <c r="A17" s="13"/>
      <c r="B17" s="64" t="s">
        <v>174</v>
      </c>
      <c r="C17" s="64"/>
      <c r="D17" s="64"/>
      <c r="E17" s="64"/>
      <c r="F17" s="64"/>
      <c r="G17" s="64"/>
      <c r="H17" s="64"/>
      <c r="I17" s="64"/>
      <c r="J17" s="64"/>
      <c r="K17" s="64"/>
      <c r="L17" s="64"/>
      <c r="M17" s="64"/>
      <c r="N17" s="64"/>
      <c r="O17" s="64"/>
    </row>
    <row r="18" spans="1:15" x14ac:dyDescent="0.25">
      <c r="A18" s="13"/>
      <c r="B18" s="65"/>
      <c r="C18" s="65"/>
      <c r="D18" s="65"/>
      <c r="E18" s="65"/>
      <c r="F18" s="65"/>
      <c r="G18" s="65"/>
      <c r="H18" s="65"/>
      <c r="I18" s="65"/>
      <c r="J18" s="65"/>
      <c r="K18" s="65"/>
      <c r="L18" s="65"/>
      <c r="M18" s="65"/>
      <c r="N18" s="65"/>
      <c r="O18" s="65"/>
    </row>
    <row r="19" spans="1:15" ht="25.5" customHeight="1" x14ac:dyDescent="0.25">
      <c r="A19" s="13"/>
      <c r="B19" s="65" t="s">
        <v>175</v>
      </c>
      <c r="C19" s="65"/>
      <c r="D19" s="65"/>
      <c r="E19" s="65"/>
      <c r="F19" s="65"/>
      <c r="G19" s="65"/>
      <c r="H19" s="65"/>
      <c r="I19" s="65"/>
      <c r="J19" s="65"/>
      <c r="K19" s="65"/>
      <c r="L19" s="65"/>
      <c r="M19" s="65"/>
      <c r="N19" s="65"/>
      <c r="O19" s="65"/>
    </row>
    <row r="20" spans="1:15" x14ac:dyDescent="0.25">
      <c r="A20" s="13"/>
      <c r="B20" s="65"/>
      <c r="C20" s="65"/>
      <c r="D20" s="65"/>
      <c r="E20" s="65"/>
      <c r="F20" s="65"/>
      <c r="G20" s="65"/>
      <c r="H20" s="65"/>
      <c r="I20" s="65"/>
      <c r="J20" s="65"/>
      <c r="K20" s="65"/>
      <c r="L20" s="65"/>
      <c r="M20" s="65"/>
      <c r="N20" s="65"/>
      <c r="O20" s="65"/>
    </row>
    <row r="21" spans="1:15" x14ac:dyDescent="0.25">
      <c r="A21" s="13"/>
      <c r="B21" s="65" t="s">
        <v>176</v>
      </c>
      <c r="C21" s="65"/>
      <c r="D21" s="65"/>
      <c r="E21" s="65"/>
      <c r="F21" s="65"/>
      <c r="G21" s="65"/>
      <c r="H21" s="65"/>
      <c r="I21" s="65"/>
      <c r="J21" s="65"/>
      <c r="K21" s="65"/>
      <c r="L21" s="65"/>
      <c r="M21" s="65"/>
      <c r="N21" s="65"/>
      <c r="O21" s="65"/>
    </row>
    <row r="22" spans="1:15" x14ac:dyDescent="0.25">
      <c r="A22" s="13"/>
      <c r="B22" s="65"/>
      <c r="C22" s="65"/>
      <c r="D22" s="65"/>
      <c r="E22" s="65"/>
      <c r="F22" s="65"/>
      <c r="G22" s="65"/>
      <c r="H22" s="65"/>
      <c r="I22" s="65"/>
      <c r="J22" s="65"/>
      <c r="K22" s="65"/>
      <c r="L22" s="65"/>
      <c r="M22" s="65"/>
      <c r="N22" s="65"/>
      <c r="O22" s="65"/>
    </row>
    <row r="23" spans="1:15" ht="51" customHeight="1" x14ac:dyDescent="0.25">
      <c r="A23" s="13"/>
      <c r="B23" s="65" t="s">
        <v>177</v>
      </c>
      <c r="C23" s="65"/>
      <c r="D23" s="65"/>
      <c r="E23" s="65"/>
      <c r="F23" s="65"/>
      <c r="G23" s="65"/>
      <c r="H23" s="65"/>
      <c r="I23" s="65"/>
      <c r="J23" s="65"/>
      <c r="K23" s="65"/>
      <c r="L23" s="65"/>
      <c r="M23" s="65"/>
      <c r="N23" s="65"/>
      <c r="O23" s="65"/>
    </row>
    <row r="24" spans="1:15" x14ac:dyDescent="0.25">
      <c r="A24" s="13"/>
      <c r="B24" s="65"/>
      <c r="C24" s="65"/>
      <c r="D24" s="65"/>
      <c r="E24" s="65"/>
      <c r="F24" s="65"/>
      <c r="G24" s="65"/>
      <c r="H24" s="65"/>
      <c r="I24" s="65"/>
      <c r="J24" s="65"/>
      <c r="K24" s="65"/>
      <c r="L24" s="65"/>
      <c r="M24" s="65"/>
      <c r="N24" s="65"/>
      <c r="O24" s="65"/>
    </row>
    <row r="25" spans="1:15" ht="38.25" customHeight="1" x14ac:dyDescent="0.25">
      <c r="A25" s="13"/>
      <c r="B25" s="65" t="s">
        <v>178</v>
      </c>
      <c r="C25" s="65"/>
      <c r="D25" s="65"/>
      <c r="E25" s="65"/>
      <c r="F25" s="65"/>
      <c r="G25" s="65"/>
      <c r="H25" s="65"/>
      <c r="I25" s="65"/>
      <c r="J25" s="65"/>
      <c r="K25" s="65"/>
      <c r="L25" s="65"/>
      <c r="M25" s="65"/>
      <c r="N25" s="65"/>
      <c r="O25" s="65"/>
    </row>
    <row r="26" spans="1:15" x14ac:dyDescent="0.25">
      <c r="A26" s="13"/>
      <c r="B26" s="65"/>
      <c r="C26" s="65"/>
      <c r="D26" s="65"/>
      <c r="E26" s="65"/>
      <c r="F26" s="65"/>
      <c r="G26" s="65"/>
      <c r="H26" s="65"/>
      <c r="I26" s="65"/>
      <c r="J26" s="65"/>
      <c r="K26" s="65"/>
      <c r="L26" s="65"/>
      <c r="M26" s="65"/>
      <c r="N26" s="65"/>
      <c r="O26" s="65"/>
    </row>
    <row r="27" spans="1:15" ht="38.25" customHeight="1" x14ac:dyDescent="0.25">
      <c r="A27" s="13"/>
      <c r="B27" s="65" t="s">
        <v>179</v>
      </c>
      <c r="C27" s="65"/>
      <c r="D27" s="65"/>
      <c r="E27" s="65"/>
      <c r="F27" s="65"/>
      <c r="G27" s="65"/>
      <c r="H27" s="65"/>
      <c r="I27" s="65"/>
      <c r="J27" s="65"/>
      <c r="K27" s="65"/>
      <c r="L27" s="65"/>
      <c r="M27" s="65"/>
      <c r="N27" s="65"/>
      <c r="O27" s="65"/>
    </row>
    <row r="28" spans="1:15" x14ac:dyDescent="0.25">
      <c r="A28" s="13"/>
      <c r="B28" s="65"/>
      <c r="C28" s="65"/>
      <c r="D28" s="65"/>
      <c r="E28" s="65"/>
      <c r="F28" s="65"/>
      <c r="G28" s="65"/>
      <c r="H28" s="65"/>
      <c r="I28" s="65"/>
      <c r="J28" s="65"/>
      <c r="K28" s="65"/>
      <c r="L28" s="65"/>
      <c r="M28" s="65"/>
      <c r="N28" s="65"/>
      <c r="O28" s="65"/>
    </row>
    <row r="29" spans="1:15" ht="25.5" customHeight="1" x14ac:dyDescent="0.25">
      <c r="A29" s="13"/>
      <c r="B29" s="65" t="s">
        <v>180</v>
      </c>
      <c r="C29" s="65"/>
      <c r="D29" s="65"/>
      <c r="E29" s="65"/>
      <c r="F29" s="65"/>
      <c r="G29" s="65"/>
      <c r="H29" s="65"/>
      <c r="I29" s="65"/>
      <c r="J29" s="65"/>
      <c r="K29" s="65"/>
      <c r="L29" s="65"/>
      <c r="M29" s="65"/>
      <c r="N29" s="65"/>
      <c r="O29" s="65"/>
    </row>
    <row r="30" spans="1:15" x14ac:dyDescent="0.25">
      <c r="A30" s="13"/>
      <c r="B30" s="65"/>
      <c r="C30" s="65"/>
      <c r="D30" s="65"/>
      <c r="E30" s="65"/>
      <c r="F30" s="65"/>
      <c r="G30" s="65"/>
      <c r="H30" s="65"/>
      <c r="I30" s="65"/>
      <c r="J30" s="65"/>
      <c r="K30" s="65"/>
      <c r="L30" s="65"/>
      <c r="M30" s="65"/>
      <c r="N30" s="65"/>
      <c r="O30" s="65"/>
    </row>
    <row r="31" spans="1:15" x14ac:dyDescent="0.25">
      <c r="A31" s="13"/>
      <c r="B31" s="65" t="s">
        <v>181</v>
      </c>
      <c r="C31" s="65"/>
      <c r="D31" s="65"/>
      <c r="E31" s="65"/>
      <c r="F31" s="65"/>
      <c r="G31" s="65"/>
      <c r="H31" s="65"/>
      <c r="I31" s="65"/>
      <c r="J31" s="65"/>
      <c r="K31" s="65"/>
      <c r="L31" s="65"/>
      <c r="M31" s="65"/>
      <c r="N31" s="65"/>
      <c r="O31" s="65"/>
    </row>
    <row r="32" spans="1:15" x14ac:dyDescent="0.25">
      <c r="A32" s="13"/>
      <c r="B32" s="65"/>
      <c r="C32" s="65"/>
      <c r="D32" s="65"/>
      <c r="E32" s="65"/>
      <c r="F32" s="65"/>
      <c r="G32" s="65"/>
      <c r="H32" s="65"/>
      <c r="I32" s="65"/>
      <c r="J32" s="65"/>
      <c r="K32" s="65"/>
      <c r="L32" s="65"/>
      <c r="M32" s="65"/>
      <c r="N32" s="65"/>
      <c r="O32" s="65"/>
    </row>
    <row r="33" spans="1:15" ht="51" customHeight="1" x14ac:dyDescent="0.25">
      <c r="A33" s="13"/>
      <c r="B33" s="65" t="s">
        <v>182</v>
      </c>
      <c r="C33" s="65"/>
      <c r="D33" s="65"/>
      <c r="E33" s="65"/>
      <c r="F33" s="65"/>
      <c r="G33" s="65"/>
      <c r="H33" s="65"/>
      <c r="I33" s="65"/>
      <c r="J33" s="65"/>
      <c r="K33" s="65"/>
      <c r="L33" s="65"/>
      <c r="M33" s="65"/>
      <c r="N33" s="65"/>
      <c r="O33" s="65"/>
    </row>
    <row r="34" spans="1:15" x14ac:dyDescent="0.25">
      <c r="A34" s="13"/>
      <c r="B34" s="65"/>
      <c r="C34" s="65"/>
      <c r="D34" s="65"/>
      <c r="E34" s="65"/>
      <c r="F34" s="65"/>
      <c r="G34" s="65"/>
      <c r="H34" s="65"/>
      <c r="I34" s="65"/>
      <c r="J34" s="65"/>
      <c r="K34" s="65"/>
      <c r="L34" s="65"/>
      <c r="M34" s="65"/>
      <c r="N34" s="65"/>
      <c r="O34" s="65"/>
    </row>
    <row r="35" spans="1:15" ht="38.25" customHeight="1" x14ac:dyDescent="0.25">
      <c r="A35" s="13"/>
      <c r="B35" s="65" t="s">
        <v>183</v>
      </c>
      <c r="C35" s="65"/>
      <c r="D35" s="65"/>
      <c r="E35" s="65"/>
      <c r="F35" s="65"/>
      <c r="G35" s="65"/>
      <c r="H35" s="65"/>
      <c r="I35" s="65"/>
      <c r="J35" s="65"/>
      <c r="K35" s="65"/>
      <c r="L35" s="65"/>
      <c r="M35" s="65"/>
      <c r="N35" s="65"/>
      <c r="O35" s="65"/>
    </row>
    <row r="36" spans="1:15" x14ac:dyDescent="0.25">
      <c r="A36" s="13"/>
      <c r="B36" s="65"/>
      <c r="C36" s="65"/>
      <c r="D36" s="65"/>
      <c r="E36" s="65"/>
      <c r="F36" s="65"/>
      <c r="G36" s="65"/>
      <c r="H36" s="65"/>
      <c r="I36" s="65"/>
      <c r="J36" s="65"/>
      <c r="K36" s="65"/>
      <c r="L36" s="65"/>
      <c r="M36" s="65"/>
      <c r="N36" s="65"/>
      <c r="O36" s="65"/>
    </row>
    <row r="37" spans="1:15" ht="51" customHeight="1" x14ac:dyDescent="0.25">
      <c r="A37" s="13"/>
      <c r="B37" s="65" t="s">
        <v>184</v>
      </c>
      <c r="C37" s="65"/>
      <c r="D37" s="65"/>
      <c r="E37" s="65"/>
      <c r="F37" s="65"/>
      <c r="G37" s="65"/>
      <c r="H37" s="65"/>
      <c r="I37" s="65"/>
      <c r="J37" s="65"/>
      <c r="K37" s="65"/>
      <c r="L37" s="65"/>
      <c r="M37" s="65"/>
      <c r="N37" s="65"/>
      <c r="O37" s="65"/>
    </row>
    <row r="38" spans="1:15" x14ac:dyDescent="0.25">
      <c r="A38" s="13"/>
      <c r="B38" s="65"/>
      <c r="C38" s="65"/>
      <c r="D38" s="65"/>
      <c r="E38" s="65"/>
      <c r="F38" s="65"/>
      <c r="G38" s="65"/>
      <c r="H38" s="65"/>
      <c r="I38" s="65"/>
      <c r="J38" s="65"/>
      <c r="K38" s="65"/>
      <c r="L38" s="65"/>
      <c r="M38" s="65"/>
      <c r="N38" s="65"/>
      <c r="O38" s="65"/>
    </row>
    <row r="39" spans="1:15" x14ac:dyDescent="0.25">
      <c r="A39" s="13"/>
      <c r="B39" s="65" t="s">
        <v>185</v>
      </c>
      <c r="C39" s="65"/>
      <c r="D39" s="65"/>
      <c r="E39" s="65"/>
      <c r="F39" s="65"/>
      <c r="G39" s="65"/>
      <c r="H39" s="65"/>
      <c r="I39" s="65"/>
      <c r="J39" s="65"/>
      <c r="K39" s="65"/>
      <c r="L39" s="65"/>
      <c r="M39" s="65"/>
      <c r="N39" s="65"/>
      <c r="O39" s="65"/>
    </row>
    <row r="40" spans="1:15" x14ac:dyDescent="0.25">
      <c r="A40" s="13"/>
      <c r="B40" s="65"/>
      <c r="C40" s="65"/>
      <c r="D40" s="65"/>
      <c r="E40" s="65"/>
      <c r="F40" s="65"/>
      <c r="G40" s="65"/>
      <c r="H40" s="65"/>
      <c r="I40" s="65"/>
      <c r="J40" s="65"/>
      <c r="K40" s="65"/>
      <c r="L40" s="65"/>
      <c r="M40" s="65"/>
      <c r="N40" s="65"/>
      <c r="O40" s="65"/>
    </row>
    <row r="41" spans="1:15" x14ac:dyDescent="0.25">
      <c r="A41" s="13"/>
      <c r="B41" s="65" t="s">
        <v>186</v>
      </c>
      <c r="C41" s="65"/>
      <c r="D41" s="65"/>
      <c r="E41" s="65"/>
      <c r="F41" s="65"/>
      <c r="G41" s="65"/>
      <c r="H41" s="65"/>
      <c r="I41" s="65"/>
      <c r="J41" s="65"/>
      <c r="K41" s="65"/>
      <c r="L41" s="65"/>
      <c r="M41" s="65"/>
      <c r="N41" s="65"/>
      <c r="O41" s="65"/>
    </row>
    <row r="42" spans="1:15" x14ac:dyDescent="0.25">
      <c r="A42" s="13"/>
      <c r="B42" s="73"/>
      <c r="C42" s="73"/>
      <c r="D42" s="73"/>
      <c r="E42" s="73"/>
      <c r="F42" s="73"/>
      <c r="G42" s="73"/>
      <c r="H42" s="73"/>
      <c r="I42" s="73"/>
      <c r="J42" s="73"/>
      <c r="K42" s="73"/>
      <c r="L42" s="73"/>
      <c r="M42" s="73"/>
      <c r="N42" s="73"/>
      <c r="O42" s="73"/>
    </row>
    <row r="43" spans="1:15" ht="15" customHeight="1" x14ac:dyDescent="0.25">
      <c r="A43" s="13" t="s">
        <v>1472</v>
      </c>
      <c r="B43" s="63" t="s">
        <v>4</v>
      </c>
      <c r="C43" s="63"/>
      <c r="D43" s="63"/>
      <c r="E43" s="63"/>
      <c r="F43" s="63"/>
      <c r="G43" s="63"/>
      <c r="H43" s="63"/>
      <c r="I43" s="63"/>
      <c r="J43" s="63"/>
      <c r="K43" s="63"/>
      <c r="L43" s="63"/>
      <c r="M43" s="63"/>
      <c r="N43" s="63"/>
      <c r="O43" s="63"/>
    </row>
    <row r="44" spans="1:15" x14ac:dyDescent="0.25">
      <c r="A44" s="13"/>
      <c r="B44" s="66" t="s">
        <v>187</v>
      </c>
      <c r="C44" s="66"/>
      <c r="D44" s="66"/>
      <c r="E44" s="66"/>
      <c r="F44" s="66"/>
      <c r="G44" s="66"/>
      <c r="H44" s="66"/>
      <c r="I44" s="66"/>
      <c r="J44" s="66"/>
      <c r="K44" s="66"/>
      <c r="L44" s="66"/>
      <c r="M44" s="66"/>
      <c r="N44" s="66"/>
      <c r="O44" s="66"/>
    </row>
    <row r="45" spans="1:15" x14ac:dyDescent="0.25">
      <c r="A45" s="13"/>
      <c r="B45" s="65"/>
      <c r="C45" s="65"/>
      <c r="D45" s="65"/>
      <c r="E45" s="65"/>
      <c r="F45" s="65"/>
      <c r="G45" s="65"/>
      <c r="H45" s="65"/>
      <c r="I45" s="65"/>
      <c r="J45" s="65"/>
      <c r="K45" s="65"/>
      <c r="L45" s="65"/>
      <c r="M45" s="65"/>
      <c r="N45" s="65"/>
      <c r="O45" s="65"/>
    </row>
    <row r="46" spans="1:15" ht="51" customHeight="1" x14ac:dyDescent="0.25">
      <c r="A46" s="13"/>
      <c r="B46" s="65" t="s">
        <v>188</v>
      </c>
      <c r="C46" s="65"/>
      <c r="D46" s="65"/>
      <c r="E46" s="65"/>
      <c r="F46" s="65"/>
      <c r="G46" s="65"/>
      <c r="H46" s="65"/>
      <c r="I46" s="65"/>
      <c r="J46" s="65"/>
      <c r="K46" s="65"/>
      <c r="L46" s="65"/>
      <c r="M46" s="65"/>
      <c r="N46" s="65"/>
      <c r="O46" s="65"/>
    </row>
    <row r="47" spans="1:15" x14ac:dyDescent="0.25">
      <c r="A47" s="13"/>
      <c r="B47" s="73"/>
      <c r="C47" s="73"/>
      <c r="D47" s="73"/>
      <c r="E47" s="73"/>
      <c r="F47" s="73"/>
      <c r="G47" s="73"/>
      <c r="H47" s="73"/>
      <c r="I47" s="73"/>
      <c r="J47" s="73"/>
      <c r="K47" s="73"/>
      <c r="L47" s="73"/>
      <c r="M47" s="73"/>
      <c r="N47" s="73"/>
      <c r="O47" s="73"/>
    </row>
    <row r="48" spans="1:15" ht="15" customHeight="1" x14ac:dyDescent="0.25">
      <c r="A48" s="13" t="s">
        <v>189</v>
      </c>
      <c r="B48" s="63" t="s">
        <v>4</v>
      </c>
      <c r="C48" s="63"/>
      <c r="D48" s="63"/>
      <c r="E48" s="63"/>
      <c r="F48" s="63"/>
      <c r="G48" s="63"/>
      <c r="H48" s="63"/>
      <c r="I48" s="63"/>
      <c r="J48" s="63"/>
      <c r="K48" s="63"/>
      <c r="L48" s="63"/>
      <c r="M48" s="63"/>
      <c r="N48" s="63"/>
      <c r="O48" s="63"/>
    </row>
    <row r="49" spans="1:15" x14ac:dyDescent="0.25">
      <c r="A49" s="13"/>
      <c r="B49" s="64" t="s">
        <v>189</v>
      </c>
      <c r="C49" s="64"/>
      <c r="D49" s="64"/>
      <c r="E49" s="64"/>
      <c r="F49" s="64"/>
      <c r="G49" s="64"/>
      <c r="H49" s="64"/>
      <c r="I49" s="64"/>
      <c r="J49" s="64"/>
      <c r="K49" s="64"/>
      <c r="L49" s="64"/>
      <c r="M49" s="64"/>
      <c r="N49" s="64"/>
      <c r="O49" s="64"/>
    </row>
    <row r="50" spans="1:15" x14ac:dyDescent="0.25">
      <c r="A50" s="13"/>
      <c r="B50" s="65"/>
      <c r="C50" s="65"/>
      <c r="D50" s="65"/>
      <c r="E50" s="65"/>
      <c r="F50" s="65"/>
      <c r="G50" s="65"/>
      <c r="H50" s="65"/>
      <c r="I50" s="65"/>
      <c r="J50" s="65"/>
      <c r="K50" s="65"/>
      <c r="L50" s="65"/>
      <c r="M50" s="65"/>
      <c r="N50" s="65"/>
      <c r="O50" s="65"/>
    </row>
    <row r="51" spans="1:15" x14ac:dyDescent="0.25">
      <c r="A51" s="13"/>
      <c r="B51" s="65" t="s">
        <v>190</v>
      </c>
      <c r="C51" s="65"/>
      <c r="D51" s="65"/>
      <c r="E51" s="65"/>
      <c r="F51" s="65"/>
      <c r="G51" s="65"/>
      <c r="H51" s="65"/>
      <c r="I51" s="65"/>
      <c r="J51" s="65"/>
      <c r="K51" s="65"/>
      <c r="L51" s="65"/>
      <c r="M51" s="65"/>
      <c r="N51" s="65"/>
      <c r="O51" s="65"/>
    </row>
    <row r="52" spans="1:15" x14ac:dyDescent="0.25">
      <c r="A52" s="13"/>
      <c r="B52" s="73"/>
      <c r="C52" s="73"/>
      <c r="D52" s="73"/>
      <c r="E52" s="73"/>
      <c r="F52" s="73"/>
      <c r="G52" s="73"/>
      <c r="H52" s="73"/>
      <c r="I52" s="73"/>
      <c r="J52" s="73"/>
      <c r="K52" s="73"/>
      <c r="L52" s="73"/>
      <c r="M52" s="73"/>
      <c r="N52" s="73"/>
      <c r="O52" s="73"/>
    </row>
    <row r="53" spans="1:15" ht="15" customHeight="1" x14ac:dyDescent="0.25">
      <c r="A53" s="13" t="s">
        <v>191</v>
      </c>
      <c r="B53" s="63" t="s">
        <v>4</v>
      </c>
      <c r="C53" s="63"/>
      <c r="D53" s="63"/>
      <c r="E53" s="63"/>
      <c r="F53" s="63"/>
      <c r="G53" s="63"/>
      <c r="H53" s="63"/>
      <c r="I53" s="63"/>
      <c r="J53" s="63"/>
      <c r="K53" s="63"/>
      <c r="L53" s="63"/>
      <c r="M53" s="63"/>
      <c r="N53" s="63"/>
      <c r="O53" s="63"/>
    </row>
    <row r="54" spans="1:15" x14ac:dyDescent="0.25">
      <c r="A54" s="13"/>
      <c r="B54" s="64" t="s">
        <v>191</v>
      </c>
      <c r="C54" s="64"/>
      <c r="D54" s="64"/>
      <c r="E54" s="64"/>
      <c r="F54" s="64"/>
      <c r="G54" s="64"/>
      <c r="H54" s="64"/>
      <c r="I54" s="64"/>
      <c r="J54" s="64"/>
      <c r="K54" s="64"/>
      <c r="L54" s="64"/>
      <c r="M54" s="64"/>
      <c r="N54" s="64"/>
      <c r="O54" s="64"/>
    </row>
    <row r="55" spans="1:15" x14ac:dyDescent="0.25">
      <c r="A55" s="13"/>
      <c r="B55" s="65"/>
      <c r="C55" s="65"/>
      <c r="D55" s="65"/>
      <c r="E55" s="65"/>
      <c r="F55" s="65"/>
      <c r="G55" s="65"/>
      <c r="H55" s="65"/>
      <c r="I55" s="65"/>
      <c r="J55" s="65"/>
      <c r="K55" s="65"/>
      <c r="L55" s="65"/>
      <c r="M55" s="65"/>
      <c r="N55" s="65"/>
      <c r="O55" s="65"/>
    </row>
    <row r="56" spans="1:15" x14ac:dyDescent="0.25">
      <c r="A56" s="13"/>
      <c r="B56" s="65" t="s">
        <v>192</v>
      </c>
      <c r="C56" s="65"/>
      <c r="D56" s="65"/>
      <c r="E56" s="65"/>
      <c r="F56" s="65"/>
      <c r="G56" s="65"/>
      <c r="H56" s="65"/>
      <c r="I56" s="65"/>
      <c r="J56" s="65"/>
      <c r="K56" s="65"/>
      <c r="L56" s="65"/>
      <c r="M56" s="65"/>
      <c r="N56" s="65"/>
      <c r="O56" s="65"/>
    </row>
    <row r="57" spans="1:15" x14ac:dyDescent="0.25">
      <c r="A57" s="13"/>
      <c r="B57" s="65"/>
      <c r="C57" s="65"/>
      <c r="D57" s="65"/>
      <c r="E57" s="65"/>
      <c r="F57" s="65"/>
      <c r="G57" s="65"/>
      <c r="H57" s="65"/>
      <c r="I57" s="65"/>
      <c r="J57" s="65"/>
      <c r="K57" s="65"/>
      <c r="L57" s="65"/>
      <c r="M57" s="65"/>
      <c r="N57" s="65"/>
      <c r="O57" s="65"/>
    </row>
    <row r="58" spans="1:15" ht="25.5" customHeight="1" x14ac:dyDescent="0.25">
      <c r="A58" s="13"/>
      <c r="B58" s="65" t="s">
        <v>193</v>
      </c>
      <c r="C58" s="65"/>
      <c r="D58" s="65"/>
      <c r="E58" s="65"/>
      <c r="F58" s="65"/>
      <c r="G58" s="65"/>
      <c r="H58" s="65"/>
      <c r="I58" s="65"/>
      <c r="J58" s="65"/>
      <c r="K58" s="65"/>
      <c r="L58" s="65"/>
      <c r="M58" s="65"/>
      <c r="N58" s="65"/>
      <c r="O58" s="65"/>
    </row>
    <row r="59" spans="1:15" x14ac:dyDescent="0.25">
      <c r="A59" s="13"/>
      <c r="B59" s="65"/>
      <c r="C59" s="65"/>
      <c r="D59" s="65"/>
      <c r="E59" s="65"/>
      <c r="F59" s="65"/>
      <c r="G59" s="65"/>
      <c r="H59" s="65"/>
      <c r="I59" s="65"/>
      <c r="J59" s="65"/>
      <c r="K59" s="65"/>
      <c r="L59" s="65"/>
      <c r="M59" s="65"/>
      <c r="N59" s="65"/>
      <c r="O59" s="65"/>
    </row>
    <row r="60" spans="1:15" x14ac:dyDescent="0.25">
      <c r="A60" s="13"/>
      <c r="B60" s="65" t="s">
        <v>194</v>
      </c>
      <c r="C60" s="65"/>
      <c r="D60" s="65"/>
      <c r="E60" s="65"/>
      <c r="F60" s="65"/>
      <c r="G60" s="65"/>
      <c r="H60" s="65"/>
      <c r="I60" s="65"/>
      <c r="J60" s="65"/>
      <c r="K60" s="65"/>
      <c r="L60" s="65"/>
      <c r="M60" s="65"/>
      <c r="N60" s="65"/>
      <c r="O60" s="65"/>
    </row>
    <row r="61" spans="1:15" x14ac:dyDescent="0.25">
      <c r="A61" s="13"/>
      <c r="B61" s="65"/>
      <c r="C61" s="65"/>
      <c r="D61" s="65"/>
      <c r="E61" s="65"/>
      <c r="F61" s="65"/>
      <c r="G61" s="65"/>
      <c r="H61" s="65"/>
      <c r="I61" s="65"/>
      <c r="J61" s="65"/>
      <c r="K61" s="65"/>
      <c r="L61" s="65"/>
      <c r="M61" s="65"/>
      <c r="N61" s="65"/>
      <c r="O61" s="65"/>
    </row>
    <row r="62" spans="1:15" ht="25.5" customHeight="1" x14ac:dyDescent="0.25">
      <c r="A62" s="13"/>
      <c r="B62" s="65" t="s">
        <v>195</v>
      </c>
      <c r="C62" s="65"/>
      <c r="D62" s="65"/>
      <c r="E62" s="65"/>
      <c r="F62" s="65"/>
      <c r="G62" s="65"/>
      <c r="H62" s="65"/>
      <c r="I62" s="65"/>
      <c r="J62" s="65"/>
      <c r="K62" s="65"/>
      <c r="L62" s="65"/>
      <c r="M62" s="65"/>
      <c r="N62" s="65"/>
      <c r="O62" s="65"/>
    </row>
    <row r="63" spans="1:15" x14ac:dyDescent="0.25">
      <c r="A63" s="13"/>
      <c r="B63" s="65"/>
      <c r="C63" s="65"/>
      <c r="D63" s="65"/>
      <c r="E63" s="65"/>
      <c r="F63" s="65"/>
      <c r="G63" s="65"/>
      <c r="H63" s="65"/>
      <c r="I63" s="65"/>
      <c r="J63" s="65"/>
      <c r="K63" s="65"/>
      <c r="L63" s="65"/>
      <c r="M63" s="65"/>
      <c r="N63" s="65"/>
      <c r="O63" s="65"/>
    </row>
    <row r="64" spans="1:15" x14ac:dyDescent="0.25">
      <c r="A64" s="13"/>
      <c r="B64" s="65" t="s">
        <v>196</v>
      </c>
      <c r="C64" s="65"/>
      <c r="D64" s="65"/>
      <c r="E64" s="65"/>
      <c r="F64" s="65"/>
      <c r="G64" s="65"/>
      <c r="H64" s="65"/>
      <c r="I64" s="65"/>
      <c r="J64" s="65"/>
      <c r="K64" s="65"/>
      <c r="L64" s="65"/>
      <c r="M64" s="65"/>
      <c r="N64" s="65"/>
      <c r="O64" s="65"/>
    </row>
    <row r="65" spans="1:15" x14ac:dyDescent="0.25">
      <c r="A65" s="13"/>
      <c r="B65" s="65"/>
      <c r="C65" s="65"/>
      <c r="D65" s="65"/>
      <c r="E65" s="65"/>
      <c r="F65" s="65"/>
      <c r="G65" s="65"/>
      <c r="H65" s="65"/>
      <c r="I65" s="65"/>
      <c r="J65" s="65"/>
      <c r="K65" s="65"/>
      <c r="L65" s="65"/>
      <c r="M65" s="65"/>
      <c r="N65" s="65"/>
      <c r="O65" s="65"/>
    </row>
    <row r="66" spans="1:15" x14ac:dyDescent="0.25">
      <c r="A66" s="13"/>
      <c r="B66" s="73"/>
      <c r="C66" s="73"/>
      <c r="D66" s="73"/>
      <c r="E66" s="73"/>
      <c r="F66" s="73"/>
      <c r="G66" s="73"/>
      <c r="H66" s="73"/>
      <c r="I66" s="73"/>
      <c r="J66" s="73"/>
      <c r="K66" s="73"/>
      <c r="L66" s="73"/>
      <c r="M66" s="73"/>
      <c r="N66" s="73"/>
      <c r="O66" s="73"/>
    </row>
    <row r="67" spans="1:15" ht="15" customHeight="1" x14ac:dyDescent="0.25">
      <c r="A67" s="13" t="s">
        <v>197</v>
      </c>
      <c r="B67" s="63" t="s">
        <v>4</v>
      </c>
      <c r="C67" s="63"/>
      <c r="D67" s="63"/>
      <c r="E67" s="63"/>
      <c r="F67" s="63"/>
      <c r="G67" s="63"/>
      <c r="H67" s="63"/>
      <c r="I67" s="63"/>
      <c r="J67" s="63"/>
      <c r="K67" s="63"/>
      <c r="L67" s="63"/>
      <c r="M67" s="63"/>
      <c r="N67" s="63"/>
      <c r="O67" s="63"/>
    </row>
    <row r="68" spans="1:15" x14ac:dyDescent="0.25">
      <c r="A68" s="13"/>
      <c r="B68" s="64" t="s">
        <v>197</v>
      </c>
      <c r="C68" s="64"/>
      <c r="D68" s="64"/>
      <c r="E68" s="64"/>
      <c r="F68" s="64"/>
      <c r="G68" s="64"/>
      <c r="H68" s="64"/>
      <c r="I68" s="64"/>
      <c r="J68" s="64"/>
      <c r="K68" s="64"/>
      <c r="L68" s="64"/>
      <c r="M68" s="64"/>
      <c r="N68" s="64"/>
      <c r="O68" s="64"/>
    </row>
    <row r="69" spans="1:15" x14ac:dyDescent="0.25">
      <c r="A69" s="13"/>
      <c r="B69" s="65"/>
      <c r="C69" s="65"/>
      <c r="D69" s="65"/>
      <c r="E69" s="65"/>
      <c r="F69" s="65"/>
      <c r="G69" s="65"/>
      <c r="H69" s="65"/>
      <c r="I69" s="65"/>
      <c r="J69" s="65"/>
      <c r="K69" s="65"/>
      <c r="L69" s="65"/>
      <c r="M69" s="65"/>
      <c r="N69" s="65"/>
      <c r="O69" s="65"/>
    </row>
    <row r="70" spans="1:15" ht="25.5" customHeight="1" x14ac:dyDescent="0.25">
      <c r="A70" s="13"/>
      <c r="B70" s="65" t="s">
        <v>198</v>
      </c>
      <c r="C70" s="65"/>
      <c r="D70" s="65"/>
      <c r="E70" s="65"/>
      <c r="F70" s="65"/>
      <c r="G70" s="65"/>
      <c r="H70" s="65"/>
      <c r="I70" s="65"/>
      <c r="J70" s="65"/>
      <c r="K70" s="65"/>
      <c r="L70" s="65"/>
      <c r="M70" s="65"/>
      <c r="N70" s="65"/>
      <c r="O70" s="65"/>
    </row>
    <row r="71" spans="1:15" x14ac:dyDescent="0.25">
      <c r="A71" s="13"/>
      <c r="B71" s="65"/>
      <c r="C71" s="65"/>
      <c r="D71" s="65"/>
      <c r="E71" s="65"/>
      <c r="F71" s="65"/>
      <c r="G71" s="65"/>
      <c r="H71" s="65"/>
      <c r="I71" s="65"/>
      <c r="J71" s="65"/>
      <c r="K71" s="65"/>
      <c r="L71" s="65"/>
      <c r="M71" s="65"/>
      <c r="N71" s="65"/>
      <c r="O71" s="65"/>
    </row>
    <row r="72" spans="1:15" x14ac:dyDescent="0.25">
      <c r="A72" s="13"/>
      <c r="B72" s="73"/>
      <c r="C72" s="73"/>
      <c r="D72" s="73"/>
      <c r="E72" s="73"/>
      <c r="F72" s="73"/>
      <c r="G72" s="73"/>
      <c r="H72" s="73"/>
      <c r="I72" s="73"/>
      <c r="J72" s="73"/>
      <c r="K72" s="73"/>
      <c r="L72" s="73"/>
      <c r="M72" s="73"/>
      <c r="N72" s="73"/>
      <c r="O72" s="73"/>
    </row>
    <row r="73" spans="1:15" ht="15" customHeight="1" x14ac:dyDescent="0.25">
      <c r="A73" s="13" t="s">
        <v>199</v>
      </c>
      <c r="B73" s="63" t="s">
        <v>4</v>
      </c>
      <c r="C73" s="63"/>
      <c r="D73" s="63"/>
      <c r="E73" s="63"/>
      <c r="F73" s="63"/>
      <c r="G73" s="63"/>
      <c r="H73" s="63"/>
      <c r="I73" s="63"/>
      <c r="J73" s="63"/>
      <c r="K73" s="63"/>
      <c r="L73" s="63"/>
      <c r="M73" s="63"/>
      <c r="N73" s="63"/>
      <c r="O73" s="63"/>
    </row>
    <row r="74" spans="1:15" x14ac:dyDescent="0.25">
      <c r="A74" s="13"/>
      <c r="B74" s="64" t="s">
        <v>199</v>
      </c>
      <c r="C74" s="64"/>
      <c r="D74" s="64"/>
      <c r="E74" s="64"/>
      <c r="F74" s="64"/>
      <c r="G74" s="64"/>
      <c r="H74" s="64"/>
      <c r="I74" s="64"/>
      <c r="J74" s="64"/>
      <c r="K74" s="64"/>
      <c r="L74" s="64"/>
      <c r="M74" s="64"/>
      <c r="N74" s="64"/>
      <c r="O74" s="64"/>
    </row>
    <row r="75" spans="1:15" x14ac:dyDescent="0.25">
      <c r="A75" s="13"/>
      <c r="B75" s="65"/>
      <c r="C75" s="65"/>
      <c r="D75" s="65"/>
      <c r="E75" s="65"/>
      <c r="F75" s="65"/>
      <c r="G75" s="65"/>
      <c r="H75" s="65"/>
      <c r="I75" s="65"/>
      <c r="J75" s="65"/>
      <c r="K75" s="65"/>
      <c r="L75" s="65"/>
      <c r="M75" s="65"/>
      <c r="N75" s="65"/>
      <c r="O75" s="65"/>
    </row>
    <row r="76" spans="1:15" ht="25.5" customHeight="1" x14ac:dyDescent="0.25">
      <c r="A76" s="13"/>
      <c r="B76" s="65" t="s">
        <v>200</v>
      </c>
      <c r="C76" s="65"/>
      <c r="D76" s="65"/>
      <c r="E76" s="65"/>
      <c r="F76" s="65"/>
      <c r="G76" s="65"/>
      <c r="H76" s="65"/>
      <c r="I76" s="65"/>
      <c r="J76" s="65"/>
      <c r="K76" s="65"/>
      <c r="L76" s="65"/>
      <c r="M76" s="65"/>
      <c r="N76" s="65"/>
      <c r="O76" s="65"/>
    </row>
    <row r="77" spans="1:15" x14ac:dyDescent="0.25">
      <c r="A77" s="13"/>
      <c r="B77" s="65"/>
      <c r="C77" s="65"/>
      <c r="D77" s="65"/>
      <c r="E77" s="65"/>
      <c r="F77" s="65"/>
      <c r="G77" s="65"/>
      <c r="H77" s="65"/>
      <c r="I77" s="65"/>
      <c r="J77" s="65"/>
      <c r="K77" s="65"/>
      <c r="L77" s="65"/>
      <c r="M77" s="65"/>
      <c r="N77" s="65"/>
      <c r="O77" s="65"/>
    </row>
    <row r="78" spans="1:15" x14ac:dyDescent="0.25">
      <c r="A78" s="13"/>
      <c r="B78" s="73"/>
      <c r="C78" s="73"/>
      <c r="D78" s="73"/>
      <c r="E78" s="73"/>
      <c r="F78" s="73"/>
      <c r="G78" s="73"/>
      <c r="H78" s="73"/>
      <c r="I78" s="73"/>
      <c r="J78" s="73"/>
      <c r="K78" s="73"/>
      <c r="L78" s="73"/>
      <c r="M78" s="73"/>
      <c r="N78" s="73"/>
      <c r="O78" s="73"/>
    </row>
    <row r="79" spans="1:15" ht="15" customHeight="1" x14ac:dyDescent="0.25">
      <c r="A79" s="13" t="s">
        <v>43</v>
      </c>
      <c r="B79" s="63" t="s">
        <v>4</v>
      </c>
      <c r="C79" s="63"/>
      <c r="D79" s="63"/>
      <c r="E79" s="63"/>
      <c r="F79" s="63"/>
      <c r="G79" s="63"/>
      <c r="H79" s="63"/>
      <c r="I79" s="63"/>
      <c r="J79" s="63"/>
      <c r="K79" s="63"/>
      <c r="L79" s="63"/>
      <c r="M79" s="63"/>
      <c r="N79" s="63"/>
      <c r="O79" s="63"/>
    </row>
    <row r="80" spans="1:15" x14ac:dyDescent="0.25">
      <c r="A80" s="13"/>
      <c r="B80" s="64" t="s">
        <v>43</v>
      </c>
      <c r="C80" s="64"/>
      <c r="D80" s="64"/>
      <c r="E80" s="64"/>
      <c r="F80" s="64"/>
      <c r="G80" s="64"/>
      <c r="H80" s="64"/>
      <c r="I80" s="64"/>
      <c r="J80" s="64"/>
      <c r="K80" s="64"/>
      <c r="L80" s="64"/>
      <c r="M80" s="64"/>
      <c r="N80" s="64"/>
      <c r="O80" s="64"/>
    </row>
    <row r="81" spans="1:15" x14ac:dyDescent="0.25">
      <c r="A81" s="13"/>
      <c r="B81" s="65"/>
      <c r="C81" s="65"/>
      <c r="D81" s="65"/>
      <c r="E81" s="65"/>
      <c r="F81" s="65"/>
      <c r="G81" s="65"/>
      <c r="H81" s="65"/>
      <c r="I81" s="65"/>
      <c r="J81" s="65"/>
      <c r="K81" s="65"/>
      <c r="L81" s="65"/>
      <c r="M81" s="65"/>
      <c r="N81" s="65"/>
      <c r="O81" s="65"/>
    </row>
    <row r="82" spans="1:15" ht="38.25" customHeight="1" x14ac:dyDescent="0.25">
      <c r="A82" s="13"/>
      <c r="B82" s="65" t="s">
        <v>201</v>
      </c>
      <c r="C82" s="65"/>
      <c r="D82" s="65"/>
      <c r="E82" s="65"/>
      <c r="F82" s="65"/>
      <c r="G82" s="65"/>
      <c r="H82" s="65"/>
      <c r="I82" s="65"/>
      <c r="J82" s="65"/>
      <c r="K82" s="65"/>
      <c r="L82" s="65"/>
      <c r="M82" s="65"/>
      <c r="N82" s="65"/>
      <c r="O82" s="65"/>
    </row>
    <row r="83" spans="1:15" x14ac:dyDescent="0.25">
      <c r="A83" s="13"/>
      <c r="B83" s="65"/>
      <c r="C83" s="65"/>
      <c r="D83" s="65"/>
      <c r="E83" s="65"/>
      <c r="F83" s="65"/>
      <c r="G83" s="65"/>
      <c r="H83" s="65"/>
      <c r="I83" s="65"/>
      <c r="J83" s="65"/>
      <c r="K83" s="65"/>
      <c r="L83" s="65"/>
      <c r="M83" s="65"/>
      <c r="N83" s="65"/>
      <c r="O83" s="65"/>
    </row>
    <row r="84" spans="1:15" ht="25.5" customHeight="1" x14ac:dyDescent="0.25">
      <c r="A84" s="13"/>
      <c r="B84" s="65" t="s">
        <v>202</v>
      </c>
      <c r="C84" s="65"/>
      <c r="D84" s="65"/>
      <c r="E84" s="65"/>
      <c r="F84" s="65"/>
      <c r="G84" s="65"/>
      <c r="H84" s="65"/>
      <c r="I84" s="65"/>
      <c r="J84" s="65"/>
      <c r="K84" s="65"/>
      <c r="L84" s="65"/>
      <c r="M84" s="65"/>
      <c r="N84" s="65"/>
      <c r="O84" s="65"/>
    </row>
    <row r="85" spans="1:15" x14ac:dyDescent="0.25">
      <c r="A85" s="13"/>
      <c r="B85" s="65"/>
      <c r="C85" s="65"/>
      <c r="D85" s="65"/>
      <c r="E85" s="65"/>
      <c r="F85" s="65"/>
      <c r="G85" s="65"/>
      <c r="H85" s="65"/>
      <c r="I85" s="65"/>
      <c r="J85" s="65"/>
      <c r="K85" s="65"/>
      <c r="L85" s="65"/>
      <c r="M85" s="65"/>
      <c r="N85" s="65"/>
      <c r="O85" s="65"/>
    </row>
    <row r="86" spans="1:15" x14ac:dyDescent="0.25">
      <c r="A86" s="13"/>
      <c r="B86" s="73"/>
      <c r="C86" s="73"/>
      <c r="D86" s="73"/>
      <c r="E86" s="73"/>
      <c r="F86" s="73"/>
      <c r="G86" s="73"/>
      <c r="H86" s="73"/>
      <c r="I86" s="73"/>
      <c r="J86" s="73"/>
      <c r="K86" s="73"/>
      <c r="L86" s="73"/>
      <c r="M86" s="73"/>
      <c r="N86" s="73"/>
      <c r="O86" s="73"/>
    </row>
    <row r="87" spans="1:15" ht="15" customHeight="1" x14ac:dyDescent="0.25">
      <c r="A87" s="13" t="s">
        <v>48</v>
      </c>
      <c r="B87" s="63" t="s">
        <v>4</v>
      </c>
      <c r="C87" s="63"/>
      <c r="D87" s="63"/>
      <c r="E87" s="63"/>
      <c r="F87" s="63"/>
      <c r="G87" s="63"/>
      <c r="H87" s="63"/>
      <c r="I87" s="63"/>
      <c r="J87" s="63"/>
      <c r="K87" s="63"/>
      <c r="L87" s="63"/>
      <c r="M87" s="63"/>
      <c r="N87" s="63"/>
      <c r="O87" s="63"/>
    </row>
    <row r="88" spans="1:15" x14ac:dyDescent="0.25">
      <c r="A88" s="13"/>
      <c r="B88" s="64" t="s">
        <v>48</v>
      </c>
      <c r="C88" s="64"/>
      <c r="D88" s="64"/>
      <c r="E88" s="64"/>
      <c r="F88" s="64"/>
      <c r="G88" s="64"/>
      <c r="H88" s="64"/>
      <c r="I88" s="64"/>
      <c r="J88" s="64"/>
      <c r="K88" s="64"/>
      <c r="L88" s="64"/>
      <c r="M88" s="64"/>
      <c r="N88" s="64"/>
      <c r="O88" s="64"/>
    </row>
    <row r="89" spans="1:15" x14ac:dyDescent="0.25">
      <c r="A89" s="13"/>
      <c r="B89" s="65"/>
      <c r="C89" s="65"/>
      <c r="D89" s="65"/>
      <c r="E89" s="65"/>
      <c r="F89" s="65"/>
      <c r="G89" s="65"/>
      <c r="H89" s="65"/>
      <c r="I89" s="65"/>
      <c r="J89" s="65"/>
      <c r="K89" s="65"/>
      <c r="L89" s="65"/>
      <c r="M89" s="65"/>
      <c r="N89" s="65"/>
      <c r="O89" s="65"/>
    </row>
    <row r="90" spans="1:15" x14ac:dyDescent="0.25">
      <c r="A90" s="13"/>
      <c r="B90" s="65" t="s">
        <v>203</v>
      </c>
      <c r="C90" s="65"/>
      <c r="D90" s="65"/>
      <c r="E90" s="65"/>
      <c r="F90" s="65"/>
      <c r="G90" s="65"/>
      <c r="H90" s="65"/>
      <c r="I90" s="65"/>
      <c r="J90" s="65"/>
      <c r="K90" s="65"/>
      <c r="L90" s="65"/>
      <c r="M90" s="65"/>
      <c r="N90" s="65"/>
      <c r="O90" s="65"/>
    </row>
    <row r="91" spans="1:15" x14ac:dyDescent="0.25">
      <c r="A91" s="13"/>
      <c r="B91" s="65"/>
      <c r="C91" s="65"/>
      <c r="D91" s="65"/>
      <c r="E91" s="65"/>
      <c r="F91" s="65"/>
      <c r="G91" s="65"/>
      <c r="H91" s="65"/>
      <c r="I91" s="65"/>
      <c r="J91" s="65"/>
      <c r="K91" s="65"/>
      <c r="L91" s="65"/>
      <c r="M91" s="65"/>
      <c r="N91" s="65"/>
      <c r="O91" s="65"/>
    </row>
    <row r="92" spans="1:15" x14ac:dyDescent="0.25">
      <c r="A92" s="13"/>
      <c r="B92" s="66" t="s">
        <v>204</v>
      </c>
      <c r="C92" s="66"/>
      <c r="D92" s="66"/>
      <c r="E92" s="66"/>
      <c r="F92" s="66"/>
      <c r="G92" s="66"/>
      <c r="H92" s="66"/>
      <c r="I92" s="66"/>
      <c r="J92" s="66"/>
      <c r="K92" s="66"/>
      <c r="L92" s="66"/>
      <c r="M92" s="66"/>
      <c r="N92" s="66"/>
      <c r="O92" s="66"/>
    </row>
    <row r="93" spans="1:15" x14ac:dyDescent="0.25">
      <c r="A93" s="13"/>
      <c r="B93" s="65"/>
      <c r="C93" s="65"/>
      <c r="D93" s="65"/>
      <c r="E93" s="65"/>
      <c r="F93" s="65"/>
      <c r="G93" s="65"/>
      <c r="H93" s="65"/>
      <c r="I93" s="65"/>
      <c r="J93" s="65"/>
      <c r="K93" s="65"/>
      <c r="L93" s="65"/>
      <c r="M93" s="65"/>
      <c r="N93" s="65"/>
      <c r="O93" s="65"/>
    </row>
    <row r="94" spans="1:15" x14ac:dyDescent="0.25">
      <c r="A94" s="13"/>
      <c r="B94" s="65" t="s">
        <v>205</v>
      </c>
      <c r="C94" s="65"/>
      <c r="D94" s="65"/>
      <c r="E94" s="65"/>
      <c r="F94" s="65"/>
      <c r="G94" s="65"/>
      <c r="H94" s="65"/>
      <c r="I94" s="65"/>
      <c r="J94" s="65"/>
      <c r="K94" s="65"/>
      <c r="L94" s="65"/>
      <c r="M94" s="65"/>
      <c r="N94" s="65"/>
      <c r="O94" s="65"/>
    </row>
    <row r="95" spans="1:15" x14ac:dyDescent="0.25">
      <c r="A95" s="13"/>
      <c r="B95" s="65"/>
      <c r="C95" s="65"/>
      <c r="D95" s="65"/>
      <c r="E95" s="65"/>
      <c r="F95" s="65"/>
      <c r="G95" s="65"/>
      <c r="H95" s="65"/>
      <c r="I95" s="65"/>
      <c r="J95" s="65"/>
      <c r="K95" s="65"/>
      <c r="L95" s="65"/>
      <c r="M95" s="65"/>
      <c r="N95" s="65"/>
      <c r="O95" s="65"/>
    </row>
    <row r="96" spans="1:15" x14ac:dyDescent="0.25">
      <c r="A96" s="13"/>
      <c r="B96" s="4"/>
      <c r="C96" s="15" t="s">
        <v>206</v>
      </c>
      <c r="D96" s="4"/>
      <c r="E96" s="15" t="s">
        <v>207</v>
      </c>
    </row>
    <row r="97" spans="1:15" x14ac:dyDescent="0.25">
      <c r="A97" s="13"/>
      <c r="B97" s="67"/>
      <c r="C97" s="67"/>
      <c r="D97" s="67"/>
      <c r="E97" s="67"/>
      <c r="F97" s="67"/>
      <c r="G97" s="67"/>
      <c r="H97" s="67"/>
      <c r="I97" s="67"/>
      <c r="J97" s="67"/>
      <c r="K97" s="67"/>
      <c r="L97" s="67"/>
      <c r="M97" s="67"/>
      <c r="N97" s="67"/>
      <c r="O97" s="67"/>
    </row>
    <row r="98" spans="1:15" ht="51" x14ac:dyDescent="0.25">
      <c r="A98" s="13"/>
      <c r="B98" s="4"/>
      <c r="C98" s="15" t="s">
        <v>208</v>
      </c>
      <c r="D98" s="4"/>
      <c r="E98" s="15" t="s">
        <v>209</v>
      </c>
    </row>
    <row r="99" spans="1:15" x14ac:dyDescent="0.25">
      <c r="A99" s="13"/>
      <c r="B99" s="68"/>
      <c r="C99" s="68"/>
      <c r="D99" s="68"/>
      <c r="E99" s="68"/>
      <c r="F99" s="68"/>
      <c r="G99" s="68"/>
      <c r="H99" s="68"/>
      <c r="I99" s="68"/>
      <c r="J99" s="68"/>
      <c r="K99" s="68"/>
      <c r="L99" s="68"/>
      <c r="M99" s="68"/>
      <c r="N99" s="68"/>
      <c r="O99" s="68"/>
    </row>
    <row r="100" spans="1:15" ht="89.25" x14ac:dyDescent="0.25">
      <c r="A100" s="13"/>
      <c r="B100" s="4"/>
      <c r="C100" s="15" t="s">
        <v>210</v>
      </c>
      <c r="D100" s="4"/>
      <c r="E100" s="15" t="s">
        <v>211</v>
      </c>
    </row>
    <row r="101" spans="1:15" x14ac:dyDescent="0.25">
      <c r="A101" s="13"/>
      <c r="B101" s="65"/>
      <c r="C101" s="65"/>
      <c r="D101" s="65"/>
      <c r="E101" s="65"/>
      <c r="F101" s="65"/>
      <c r="G101" s="65"/>
      <c r="H101" s="65"/>
      <c r="I101" s="65"/>
      <c r="J101" s="65"/>
      <c r="K101" s="65"/>
      <c r="L101" s="65"/>
      <c r="M101" s="65"/>
      <c r="N101" s="65"/>
      <c r="O101" s="65"/>
    </row>
    <row r="102" spans="1:15" ht="63.75" x14ac:dyDescent="0.25">
      <c r="A102" s="13"/>
      <c r="B102" s="4"/>
      <c r="C102" s="15" t="s">
        <v>212</v>
      </c>
      <c r="D102" s="4"/>
      <c r="E102" s="15" t="s">
        <v>213</v>
      </c>
    </row>
    <row r="103" spans="1:15" x14ac:dyDescent="0.25">
      <c r="A103" s="13"/>
      <c r="B103" s="67"/>
      <c r="C103" s="67"/>
      <c r="D103" s="67"/>
      <c r="E103" s="67"/>
      <c r="F103" s="67"/>
      <c r="G103" s="67"/>
      <c r="H103" s="67"/>
      <c r="I103" s="67"/>
      <c r="J103" s="67"/>
      <c r="K103" s="67"/>
      <c r="L103" s="67"/>
      <c r="M103" s="67"/>
      <c r="N103" s="67"/>
      <c r="O103" s="67"/>
    </row>
    <row r="104" spans="1:15" ht="25.5" x14ac:dyDescent="0.25">
      <c r="A104" s="13"/>
      <c r="B104" s="4"/>
      <c r="C104" s="15" t="s">
        <v>214</v>
      </c>
      <c r="D104" s="4"/>
      <c r="E104" s="15" t="s">
        <v>215</v>
      </c>
    </row>
    <row r="105" spans="1:15" x14ac:dyDescent="0.25">
      <c r="A105" s="13"/>
      <c r="B105" s="67"/>
      <c r="C105" s="67"/>
      <c r="D105" s="67"/>
      <c r="E105" s="67"/>
      <c r="F105" s="67"/>
      <c r="G105" s="67"/>
      <c r="H105" s="67"/>
      <c r="I105" s="67"/>
      <c r="J105" s="67"/>
      <c r="K105" s="67"/>
      <c r="L105" s="67"/>
      <c r="M105" s="67"/>
      <c r="N105" s="67"/>
      <c r="O105" s="67"/>
    </row>
    <row r="106" spans="1:15" ht="51" x14ac:dyDescent="0.25">
      <c r="A106" s="13"/>
      <c r="B106" s="4"/>
      <c r="C106" s="15" t="s">
        <v>216</v>
      </c>
      <c r="D106" s="4"/>
      <c r="E106" s="15" t="s">
        <v>217</v>
      </c>
    </row>
    <row r="107" spans="1:15" x14ac:dyDescent="0.25">
      <c r="A107" s="13"/>
      <c r="B107" s="67"/>
      <c r="C107" s="67"/>
      <c r="D107" s="67"/>
      <c r="E107" s="67"/>
      <c r="F107" s="67"/>
      <c r="G107" s="67"/>
      <c r="H107" s="67"/>
      <c r="I107" s="67"/>
      <c r="J107" s="67"/>
      <c r="K107" s="67"/>
      <c r="L107" s="67"/>
      <c r="M107" s="67"/>
      <c r="N107" s="67"/>
      <c r="O107" s="67"/>
    </row>
    <row r="108" spans="1:15" ht="38.25" x14ac:dyDescent="0.25">
      <c r="A108" s="13"/>
      <c r="B108" s="4"/>
      <c r="C108" s="15" t="s">
        <v>218</v>
      </c>
      <c r="D108" s="4"/>
      <c r="E108" s="15" t="s">
        <v>219</v>
      </c>
    </row>
    <row r="109" spans="1:15" x14ac:dyDescent="0.25">
      <c r="A109" s="13"/>
      <c r="B109" s="67"/>
      <c r="C109" s="67"/>
      <c r="D109" s="67"/>
      <c r="E109" s="67"/>
      <c r="F109" s="67"/>
      <c r="G109" s="67"/>
      <c r="H109" s="67"/>
      <c r="I109" s="67"/>
      <c r="J109" s="67"/>
      <c r="K109" s="67"/>
      <c r="L109" s="67"/>
      <c r="M109" s="67"/>
      <c r="N109" s="67"/>
      <c r="O109" s="67"/>
    </row>
    <row r="110" spans="1:15" x14ac:dyDescent="0.25">
      <c r="A110" s="13"/>
      <c r="B110" s="66" t="s">
        <v>220</v>
      </c>
      <c r="C110" s="66"/>
      <c r="D110" s="66"/>
      <c r="E110" s="66"/>
      <c r="F110" s="66"/>
      <c r="G110" s="66"/>
      <c r="H110" s="66"/>
      <c r="I110" s="66"/>
      <c r="J110" s="66"/>
      <c r="K110" s="66"/>
      <c r="L110" s="66"/>
      <c r="M110" s="66"/>
      <c r="N110" s="66"/>
      <c r="O110" s="66"/>
    </row>
    <row r="111" spans="1:15" x14ac:dyDescent="0.25">
      <c r="A111" s="13"/>
      <c r="B111" s="65"/>
      <c r="C111" s="65"/>
      <c r="D111" s="65"/>
      <c r="E111" s="65"/>
      <c r="F111" s="65"/>
      <c r="G111" s="65"/>
      <c r="H111" s="65"/>
      <c r="I111" s="65"/>
      <c r="J111" s="65"/>
      <c r="K111" s="65"/>
      <c r="L111" s="65"/>
      <c r="M111" s="65"/>
      <c r="N111" s="65"/>
      <c r="O111" s="65"/>
    </row>
    <row r="112" spans="1:15" ht="25.5" customHeight="1" x14ac:dyDescent="0.25">
      <c r="A112" s="13"/>
      <c r="B112" s="65" t="s">
        <v>221</v>
      </c>
      <c r="C112" s="65"/>
      <c r="D112" s="65"/>
      <c r="E112" s="65"/>
      <c r="F112" s="65"/>
      <c r="G112" s="65"/>
      <c r="H112" s="65"/>
      <c r="I112" s="65"/>
      <c r="J112" s="65"/>
      <c r="K112" s="65"/>
      <c r="L112" s="65"/>
      <c r="M112" s="65"/>
      <c r="N112" s="65"/>
      <c r="O112" s="65"/>
    </row>
    <row r="113" spans="1:15" x14ac:dyDescent="0.25">
      <c r="A113" s="13"/>
      <c r="B113" s="65"/>
      <c r="C113" s="65"/>
      <c r="D113" s="65"/>
      <c r="E113" s="65"/>
      <c r="F113" s="65"/>
      <c r="G113" s="65"/>
      <c r="H113" s="65"/>
      <c r="I113" s="65"/>
      <c r="J113" s="65"/>
      <c r="K113" s="65"/>
      <c r="L113" s="65"/>
      <c r="M113" s="65"/>
      <c r="N113" s="65"/>
      <c r="O113" s="65"/>
    </row>
    <row r="114" spans="1:15" x14ac:dyDescent="0.25">
      <c r="A114" s="13"/>
      <c r="B114" s="65" t="s">
        <v>222</v>
      </c>
      <c r="C114" s="65"/>
      <c r="D114" s="65"/>
      <c r="E114" s="65"/>
      <c r="F114" s="65"/>
      <c r="G114" s="65"/>
      <c r="H114" s="65"/>
      <c r="I114" s="65"/>
      <c r="J114" s="65"/>
      <c r="K114" s="65"/>
      <c r="L114" s="65"/>
      <c r="M114" s="65"/>
      <c r="N114" s="65"/>
      <c r="O114" s="65"/>
    </row>
    <row r="115" spans="1:15" x14ac:dyDescent="0.25">
      <c r="A115" s="13"/>
      <c r="B115" s="65"/>
      <c r="C115" s="65"/>
      <c r="D115" s="65"/>
      <c r="E115" s="65"/>
      <c r="F115" s="65"/>
      <c r="G115" s="65"/>
      <c r="H115" s="65"/>
      <c r="I115" s="65"/>
      <c r="J115" s="65"/>
      <c r="K115" s="65"/>
      <c r="L115" s="65"/>
      <c r="M115" s="65"/>
      <c r="N115" s="65"/>
      <c r="O115" s="65"/>
    </row>
    <row r="116" spans="1:15" x14ac:dyDescent="0.25">
      <c r="A116" s="13"/>
      <c r="B116" s="39"/>
      <c r="C116" s="40"/>
      <c r="D116" s="41" t="s">
        <v>223</v>
      </c>
      <c r="E116" s="41"/>
      <c r="F116" s="41"/>
      <c r="G116" s="41"/>
      <c r="H116" s="41"/>
      <c r="I116" s="40"/>
      <c r="J116" s="41" t="s">
        <v>225</v>
      </c>
      <c r="K116" s="41"/>
      <c r="L116" s="41"/>
      <c r="M116" s="41"/>
      <c r="N116" s="41"/>
      <c r="O116" s="40"/>
    </row>
    <row r="117" spans="1:15" ht="15.75" thickBot="1" x14ac:dyDescent="0.3">
      <c r="A117" s="13"/>
      <c r="B117" s="39"/>
      <c r="C117" s="40"/>
      <c r="D117" s="42" t="s">
        <v>224</v>
      </c>
      <c r="E117" s="42"/>
      <c r="F117" s="42"/>
      <c r="G117" s="42"/>
      <c r="H117" s="42"/>
      <c r="I117" s="40"/>
      <c r="J117" s="42" t="s">
        <v>224</v>
      </c>
      <c r="K117" s="42"/>
      <c r="L117" s="42"/>
      <c r="M117" s="42"/>
      <c r="N117" s="42"/>
      <c r="O117" s="40"/>
    </row>
    <row r="118" spans="1:15" ht="16.5" thickBot="1" x14ac:dyDescent="0.3">
      <c r="A118" s="13"/>
      <c r="B118" s="17"/>
      <c r="C118" s="18"/>
      <c r="D118" s="43">
        <v>2014</v>
      </c>
      <c r="E118" s="43"/>
      <c r="F118" s="22"/>
      <c r="G118" s="43">
        <v>2013</v>
      </c>
      <c r="H118" s="43"/>
      <c r="I118" s="18"/>
      <c r="J118" s="43">
        <v>2014</v>
      </c>
      <c r="K118" s="43"/>
      <c r="L118" s="22"/>
      <c r="M118" s="43">
        <v>2013</v>
      </c>
      <c r="N118" s="43"/>
      <c r="O118" s="18"/>
    </row>
    <row r="119" spans="1:15" ht="15.75" x14ac:dyDescent="0.25">
      <c r="A119" s="13"/>
      <c r="B119" s="23" t="s">
        <v>226</v>
      </c>
      <c r="C119" s="24"/>
      <c r="D119" s="25" t="s">
        <v>227</v>
      </c>
      <c r="E119" s="26">
        <v>5082655</v>
      </c>
      <c r="F119" s="24"/>
      <c r="G119" s="25" t="s">
        <v>227</v>
      </c>
      <c r="H119" s="26">
        <v>4699114</v>
      </c>
      <c r="I119" s="24"/>
      <c r="J119" s="25" t="s">
        <v>227</v>
      </c>
      <c r="K119" s="26">
        <v>5116761</v>
      </c>
      <c r="L119" s="24"/>
      <c r="M119" s="25" t="s">
        <v>227</v>
      </c>
      <c r="N119" s="26">
        <v>4981864</v>
      </c>
      <c r="O119" s="24"/>
    </row>
    <row r="120" spans="1:15" ht="39" x14ac:dyDescent="0.25">
      <c r="A120" s="13"/>
      <c r="B120" s="27" t="s">
        <v>228</v>
      </c>
      <c r="C120" s="28"/>
      <c r="D120" s="44">
        <v>100910</v>
      </c>
      <c r="E120" s="44"/>
      <c r="F120" s="28"/>
      <c r="G120" s="44">
        <v>300169</v>
      </c>
      <c r="H120" s="44"/>
      <c r="I120" s="28"/>
      <c r="J120" s="44">
        <v>588500</v>
      </c>
      <c r="K120" s="44"/>
      <c r="L120" s="28"/>
      <c r="M120" s="44">
        <v>662387</v>
      </c>
      <c r="N120" s="44"/>
      <c r="O120" s="28"/>
    </row>
    <row r="121" spans="1:15" ht="26.25" x14ac:dyDescent="0.25">
      <c r="A121" s="13"/>
      <c r="B121" s="30" t="s">
        <v>229</v>
      </c>
      <c r="C121" s="24"/>
      <c r="D121" s="45" t="s">
        <v>230</v>
      </c>
      <c r="E121" s="45"/>
      <c r="F121" s="32" t="s">
        <v>231</v>
      </c>
      <c r="G121" s="45" t="s">
        <v>232</v>
      </c>
      <c r="H121" s="45"/>
      <c r="I121" s="32" t="s">
        <v>231</v>
      </c>
      <c r="J121" s="45" t="s">
        <v>233</v>
      </c>
      <c r="K121" s="45"/>
      <c r="L121" s="32" t="s">
        <v>231</v>
      </c>
      <c r="M121" s="45" t="s">
        <v>234</v>
      </c>
      <c r="N121" s="45"/>
      <c r="O121" s="32" t="s">
        <v>231</v>
      </c>
    </row>
    <row r="122" spans="1:15" ht="26.25" x14ac:dyDescent="0.25">
      <c r="A122" s="13"/>
      <c r="B122" s="27" t="s">
        <v>235</v>
      </c>
      <c r="C122" s="28"/>
      <c r="D122" s="46" t="s">
        <v>236</v>
      </c>
      <c r="E122" s="46"/>
      <c r="F122" s="11" t="s">
        <v>231</v>
      </c>
      <c r="G122" s="46" t="s">
        <v>237</v>
      </c>
      <c r="H122" s="46"/>
      <c r="I122" s="11" t="s">
        <v>231</v>
      </c>
      <c r="J122" s="46" t="s">
        <v>238</v>
      </c>
      <c r="K122" s="46"/>
      <c r="L122" s="11" t="s">
        <v>231</v>
      </c>
      <c r="M122" s="46" t="s">
        <v>239</v>
      </c>
      <c r="N122" s="46"/>
      <c r="O122" s="11" t="s">
        <v>231</v>
      </c>
    </row>
    <row r="123" spans="1:15" ht="15.75" x14ac:dyDescent="0.25">
      <c r="A123" s="13"/>
      <c r="B123" s="30" t="s">
        <v>240</v>
      </c>
      <c r="C123" s="24"/>
      <c r="D123" s="47">
        <v>34611</v>
      </c>
      <c r="E123" s="47"/>
      <c r="F123" s="24"/>
      <c r="G123" s="47">
        <v>53988</v>
      </c>
      <c r="H123" s="47"/>
      <c r="I123" s="24"/>
      <c r="J123" s="47">
        <v>114923</v>
      </c>
      <c r="K123" s="47"/>
      <c r="L123" s="24"/>
      <c r="M123" s="47">
        <v>162602</v>
      </c>
      <c r="N123" s="47"/>
      <c r="O123" s="24"/>
    </row>
    <row r="124" spans="1:15" ht="15.75" x14ac:dyDescent="0.25">
      <c r="A124" s="13"/>
      <c r="B124" s="27" t="s">
        <v>241</v>
      </c>
      <c r="C124" s="28"/>
      <c r="D124" s="46">
        <v>656</v>
      </c>
      <c r="E124" s="46"/>
      <c r="F124" s="28"/>
      <c r="G124" s="46">
        <v>600</v>
      </c>
      <c r="H124" s="46"/>
      <c r="I124" s="28"/>
      <c r="J124" s="44">
        <v>1504</v>
      </c>
      <c r="K124" s="44"/>
      <c r="L124" s="28"/>
      <c r="M124" s="44">
        <v>1399</v>
      </c>
      <c r="N124" s="44"/>
      <c r="O124" s="28"/>
    </row>
    <row r="125" spans="1:15" ht="16.5" thickBot="1" x14ac:dyDescent="0.3">
      <c r="A125" s="13"/>
      <c r="B125" s="30" t="s">
        <v>242</v>
      </c>
      <c r="C125" s="24"/>
      <c r="D125" s="48" t="s">
        <v>243</v>
      </c>
      <c r="E125" s="48"/>
      <c r="F125" s="32" t="s">
        <v>231</v>
      </c>
      <c r="G125" s="48" t="s">
        <v>244</v>
      </c>
      <c r="H125" s="48"/>
      <c r="I125" s="32" t="s">
        <v>231</v>
      </c>
      <c r="J125" s="48" t="s">
        <v>245</v>
      </c>
      <c r="K125" s="48"/>
      <c r="L125" s="32" t="s">
        <v>231</v>
      </c>
      <c r="M125" s="48" t="s">
        <v>246</v>
      </c>
      <c r="N125" s="48"/>
      <c r="O125" s="32" t="s">
        <v>231</v>
      </c>
    </row>
    <row r="126" spans="1:15" ht="16.5" thickBot="1" x14ac:dyDescent="0.3">
      <c r="A126" s="13"/>
      <c r="B126" s="36" t="s">
        <v>247</v>
      </c>
      <c r="C126" s="28"/>
      <c r="D126" s="37" t="s">
        <v>227</v>
      </c>
      <c r="E126" s="38">
        <v>4887534</v>
      </c>
      <c r="F126" s="28"/>
      <c r="G126" s="37" t="s">
        <v>227</v>
      </c>
      <c r="H126" s="38">
        <v>4796218</v>
      </c>
      <c r="I126" s="28"/>
      <c r="J126" s="37" t="s">
        <v>227</v>
      </c>
      <c r="K126" s="38">
        <v>4887534</v>
      </c>
      <c r="L126" s="28"/>
      <c r="M126" s="37" t="s">
        <v>227</v>
      </c>
      <c r="N126" s="38">
        <v>4796218</v>
      </c>
      <c r="O126" s="28"/>
    </row>
    <row r="127" spans="1:15" ht="15.75" thickTop="1" x14ac:dyDescent="0.25">
      <c r="A127" s="13"/>
      <c r="B127" s="65"/>
      <c r="C127" s="65"/>
      <c r="D127" s="65"/>
      <c r="E127" s="65"/>
      <c r="F127" s="65"/>
      <c r="G127" s="65"/>
      <c r="H127" s="65"/>
      <c r="I127" s="65"/>
      <c r="J127" s="65"/>
      <c r="K127" s="65"/>
      <c r="L127" s="65"/>
      <c r="M127" s="65"/>
      <c r="N127" s="65"/>
      <c r="O127" s="65"/>
    </row>
    <row r="128" spans="1:15" x14ac:dyDescent="0.25">
      <c r="A128" s="13"/>
      <c r="B128" s="68" t="s">
        <v>248</v>
      </c>
      <c r="C128" s="68"/>
      <c r="D128" s="68"/>
      <c r="E128" s="68"/>
      <c r="F128" s="68"/>
      <c r="G128" s="68"/>
      <c r="H128" s="68"/>
      <c r="I128" s="68"/>
      <c r="J128" s="68"/>
      <c r="K128" s="68"/>
      <c r="L128" s="68"/>
      <c r="M128" s="68"/>
      <c r="N128" s="68"/>
      <c r="O128" s="68"/>
    </row>
    <row r="129" spans="1:15" x14ac:dyDescent="0.25">
      <c r="A129" s="13"/>
      <c r="B129" s="68"/>
      <c r="C129" s="68"/>
      <c r="D129" s="68"/>
      <c r="E129" s="68"/>
      <c r="F129" s="68"/>
      <c r="G129" s="68"/>
      <c r="H129" s="68"/>
      <c r="I129" s="68"/>
      <c r="J129" s="68"/>
      <c r="K129" s="68"/>
      <c r="L129" s="68"/>
      <c r="M129" s="68"/>
      <c r="N129" s="68"/>
      <c r="O129" s="68"/>
    </row>
    <row r="130" spans="1:15" x14ac:dyDescent="0.25">
      <c r="A130" s="13"/>
      <c r="B130" s="68" t="s">
        <v>249</v>
      </c>
      <c r="C130" s="68"/>
      <c r="D130" s="68"/>
      <c r="E130" s="68"/>
      <c r="F130" s="68"/>
      <c r="G130" s="68"/>
      <c r="H130" s="68"/>
      <c r="I130" s="68"/>
      <c r="J130" s="68"/>
      <c r="K130" s="68"/>
      <c r="L130" s="68"/>
      <c r="M130" s="68"/>
      <c r="N130" s="68"/>
      <c r="O130" s="68"/>
    </row>
    <row r="131" spans="1:15" x14ac:dyDescent="0.25">
      <c r="A131" s="13"/>
      <c r="B131" s="68"/>
      <c r="C131" s="68"/>
      <c r="D131" s="68"/>
      <c r="E131" s="68"/>
      <c r="F131" s="68"/>
      <c r="G131" s="68"/>
      <c r="H131" s="68"/>
      <c r="I131" s="68"/>
      <c r="J131" s="68"/>
      <c r="K131" s="68"/>
      <c r="L131" s="68"/>
      <c r="M131" s="68"/>
      <c r="N131" s="68"/>
      <c r="O131" s="68"/>
    </row>
    <row r="132" spans="1:15" x14ac:dyDescent="0.25">
      <c r="A132" s="13"/>
      <c r="B132" s="68" t="s">
        <v>250</v>
      </c>
      <c r="C132" s="68"/>
      <c r="D132" s="68"/>
      <c r="E132" s="68"/>
      <c r="F132" s="68"/>
      <c r="G132" s="68"/>
      <c r="H132" s="68"/>
      <c r="I132" s="68"/>
      <c r="J132" s="68"/>
      <c r="K132" s="68"/>
      <c r="L132" s="68"/>
      <c r="M132" s="68"/>
      <c r="N132" s="68"/>
      <c r="O132" s="68"/>
    </row>
    <row r="133" spans="1:15" x14ac:dyDescent="0.25">
      <c r="A133" s="13"/>
      <c r="B133" s="68"/>
      <c r="C133" s="68"/>
      <c r="D133" s="68"/>
      <c r="E133" s="68"/>
      <c r="F133" s="68"/>
      <c r="G133" s="68"/>
      <c r="H133" s="68"/>
      <c r="I133" s="68"/>
      <c r="J133" s="68"/>
      <c r="K133" s="68"/>
      <c r="L133" s="68"/>
      <c r="M133" s="68"/>
      <c r="N133" s="68"/>
      <c r="O133" s="68"/>
    </row>
    <row r="134" spans="1:15" ht="38.25" customHeight="1" x14ac:dyDescent="0.25">
      <c r="A134" s="13"/>
      <c r="B134" s="65" t="s">
        <v>251</v>
      </c>
      <c r="C134" s="65"/>
      <c r="D134" s="65"/>
      <c r="E134" s="65"/>
      <c r="F134" s="65"/>
      <c r="G134" s="65"/>
      <c r="H134" s="65"/>
      <c r="I134" s="65"/>
      <c r="J134" s="65"/>
      <c r="K134" s="65"/>
      <c r="L134" s="65"/>
      <c r="M134" s="65"/>
      <c r="N134" s="65"/>
      <c r="O134" s="65"/>
    </row>
    <row r="135" spans="1:15" x14ac:dyDescent="0.25">
      <c r="A135" s="13"/>
      <c r="B135" s="65"/>
      <c r="C135" s="65"/>
      <c r="D135" s="65"/>
      <c r="E135" s="65"/>
      <c r="F135" s="65"/>
      <c r="G135" s="65"/>
      <c r="H135" s="65"/>
      <c r="I135" s="65"/>
      <c r="J135" s="65"/>
      <c r="K135" s="65"/>
      <c r="L135" s="65"/>
      <c r="M135" s="65"/>
      <c r="N135" s="65"/>
      <c r="O135" s="65"/>
    </row>
    <row r="136" spans="1:15" x14ac:dyDescent="0.25">
      <c r="A136" s="13"/>
      <c r="B136" s="65" t="s">
        <v>252</v>
      </c>
      <c r="C136" s="65"/>
      <c r="D136" s="65"/>
      <c r="E136" s="65"/>
      <c r="F136" s="65"/>
      <c r="G136" s="65"/>
      <c r="H136" s="65"/>
      <c r="I136" s="65"/>
      <c r="J136" s="65"/>
      <c r="K136" s="65"/>
      <c r="L136" s="65"/>
      <c r="M136" s="65"/>
      <c r="N136" s="65"/>
      <c r="O136" s="65"/>
    </row>
    <row r="137" spans="1:15" x14ac:dyDescent="0.25">
      <c r="A137" s="13"/>
      <c r="B137" s="65"/>
      <c r="C137" s="65"/>
      <c r="D137" s="65"/>
      <c r="E137" s="65"/>
      <c r="F137" s="65"/>
      <c r="G137" s="65"/>
      <c r="H137" s="65"/>
      <c r="I137" s="65"/>
      <c r="J137" s="65"/>
      <c r="K137" s="65"/>
      <c r="L137" s="65"/>
      <c r="M137" s="65"/>
      <c r="N137" s="65"/>
      <c r="O137" s="65"/>
    </row>
    <row r="138" spans="1:15" x14ac:dyDescent="0.25">
      <c r="A138" s="13"/>
      <c r="B138" s="39"/>
      <c r="C138" s="40"/>
      <c r="D138" s="41" t="s">
        <v>223</v>
      </c>
      <c r="E138" s="41"/>
      <c r="F138" s="41"/>
      <c r="G138" s="41"/>
      <c r="H138" s="41"/>
      <c r="I138" s="40"/>
      <c r="J138" s="41" t="s">
        <v>225</v>
      </c>
      <c r="K138" s="41"/>
      <c r="L138" s="41"/>
      <c r="M138" s="41"/>
      <c r="N138" s="41"/>
      <c r="O138" s="40"/>
    </row>
    <row r="139" spans="1:15" ht="15.75" thickBot="1" x14ac:dyDescent="0.3">
      <c r="A139" s="13"/>
      <c r="B139" s="39"/>
      <c r="C139" s="40"/>
      <c r="D139" s="42" t="s">
        <v>224</v>
      </c>
      <c r="E139" s="42"/>
      <c r="F139" s="42"/>
      <c r="G139" s="42"/>
      <c r="H139" s="42"/>
      <c r="I139" s="40"/>
      <c r="J139" s="42" t="s">
        <v>224</v>
      </c>
      <c r="K139" s="42"/>
      <c r="L139" s="42"/>
      <c r="M139" s="42"/>
      <c r="N139" s="42"/>
      <c r="O139" s="40"/>
    </row>
    <row r="140" spans="1:15" ht="16.5" thickBot="1" x14ac:dyDescent="0.3">
      <c r="A140" s="13"/>
      <c r="B140" s="17"/>
      <c r="C140" s="18"/>
      <c r="D140" s="43">
        <v>2014</v>
      </c>
      <c r="E140" s="43"/>
      <c r="F140" s="22"/>
      <c r="G140" s="43">
        <v>2013</v>
      </c>
      <c r="H140" s="43"/>
      <c r="I140" s="18"/>
      <c r="J140" s="43">
        <v>2014</v>
      </c>
      <c r="K140" s="43"/>
      <c r="L140" s="22"/>
      <c r="M140" s="43">
        <v>2013</v>
      </c>
      <c r="N140" s="43"/>
      <c r="O140" s="18"/>
    </row>
    <row r="141" spans="1:15" ht="15.75" x14ac:dyDescent="0.25">
      <c r="A141" s="13"/>
      <c r="B141" s="23" t="s">
        <v>253</v>
      </c>
      <c r="C141" s="24"/>
      <c r="D141" s="25" t="s">
        <v>227</v>
      </c>
      <c r="E141" s="26">
        <v>872044</v>
      </c>
      <c r="F141" s="24"/>
      <c r="G141" s="25" t="s">
        <v>227</v>
      </c>
      <c r="H141" s="26">
        <v>2198154</v>
      </c>
      <c r="I141" s="24"/>
      <c r="J141" s="25" t="s">
        <v>227</v>
      </c>
      <c r="K141" s="26">
        <v>4928706</v>
      </c>
      <c r="L141" s="24"/>
      <c r="M141" s="25" t="s">
        <v>227</v>
      </c>
      <c r="N141" s="26">
        <v>4573598</v>
      </c>
      <c r="O141" s="24"/>
    </row>
    <row r="142" spans="1:15" ht="26.25" x14ac:dyDescent="0.25">
      <c r="A142" s="13"/>
      <c r="B142" s="36" t="s">
        <v>254</v>
      </c>
      <c r="C142" s="28"/>
      <c r="D142" s="46" t="s">
        <v>255</v>
      </c>
      <c r="E142" s="46"/>
      <c r="F142" s="11" t="s">
        <v>231</v>
      </c>
      <c r="G142" s="44">
        <v>9169</v>
      </c>
      <c r="H142" s="44"/>
      <c r="I142" s="28"/>
      <c r="J142" s="44">
        <v>1366</v>
      </c>
      <c r="K142" s="44"/>
      <c r="L142" s="28"/>
      <c r="M142" s="44">
        <v>25992</v>
      </c>
      <c r="N142" s="44"/>
      <c r="O142" s="28"/>
    </row>
    <row r="143" spans="1:15" ht="39" x14ac:dyDescent="0.25">
      <c r="A143" s="13"/>
      <c r="B143" s="23" t="s">
        <v>256</v>
      </c>
      <c r="C143" s="24"/>
      <c r="D143" s="47">
        <v>683658</v>
      </c>
      <c r="E143" s="47"/>
      <c r="F143" s="24"/>
      <c r="G143" s="47">
        <v>1684076</v>
      </c>
      <c r="H143" s="47"/>
      <c r="I143" s="24"/>
      <c r="J143" s="47">
        <v>3860646</v>
      </c>
      <c r="K143" s="47"/>
      <c r="L143" s="24"/>
      <c r="M143" s="47">
        <v>3471906</v>
      </c>
      <c r="N143" s="47"/>
      <c r="O143" s="24"/>
    </row>
    <row r="144" spans="1:15" ht="27" thickBot="1" x14ac:dyDescent="0.3">
      <c r="A144" s="13"/>
      <c r="B144" s="36" t="s">
        <v>257</v>
      </c>
      <c r="C144" s="28"/>
      <c r="D144" s="54">
        <v>20427</v>
      </c>
      <c r="E144" s="54"/>
      <c r="F144" s="28"/>
      <c r="G144" s="54">
        <v>3020</v>
      </c>
      <c r="H144" s="54"/>
      <c r="I144" s="28"/>
      <c r="J144" s="54">
        <v>32062</v>
      </c>
      <c r="K144" s="54"/>
      <c r="L144" s="28"/>
      <c r="M144" s="54">
        <v>12894</v>
      </c>
      <c r="N144" s="54"/>
      <c r="O144" s="28"/>
    </row>
    <row r="145" spans="1:15" ht="27" thickBot="1" x14ac:dyDescent="0.3">
      <c r="A145" s="13"/>
      <c r="B145" s="30" t="s">
        <v>258</v>
      </c>
      <c r="C145" s="24"/>
      <c r="D145" s="49" t="s">
        <v>227</v>
      </c>
      <c r="E145" s="50">
        <v>211275</v>
      </c>
      <c r="F145" s="24"/>
      <c r="G145" s="49" t="s">
        <v>227</v>
      </c>
      <c r="H145" s="50">
        <v>507929</v>
      </c>
      <c r="I145" s="24"/>
      <c r="J145" s="49" t="s">
        <v>227</v>
      </c>
      <c r="K145" s="50">
        <v>1098756</v>
      </c>
      <c r="L145" s="24"/>
      <c r="M145" s="49" t="s">
        <v>227</v>
      </c>
      <c r="N145" s="50">
        <v>1088594</v>
      </c>
      <c r="O145" s="24"/>
    </row>
    <row r="146" spans="1:15" ht="16.5" thickTop="1" x14ac:dyDescent="0.25">
      <c r="A146" s="13"/>
      <c r="B146" s="27"/>
      <c r="C146" s="28"/>
      <c r="D146" s="55"/>
      <c r="E146" s="55"/>
      <c r="F146" s="28"/>
      <c r="G146" s="55"/>
      <c r="H146" s="55"/>
      <c r="I146" s="28"/>
      <c r="J146" s="55"/>
      <c r="K146" s="55"/>
      <c r="L146" s="28"/>
      <c r="M146" s="55"/>
      <c r="N146" s="55"/>
      <c r="O146" s="28"/>
    </row>
    <row r="147" spans="1:15" ht="39.75" thickBot="1" x14ac:dyDescent="0.3">
      <c r="A147" s="13"/>
      <c r="B147" s="23" t="s">
        <v>259</v>
      </c>
      <c r="C147" s="24"/>
      <c r="D147" s="52" t="s">
        <v>227</v>
      </c>
      <c r="E147" s="53">
        <v>100910</v>
      </c>
      <c r="F147" s="24"/>
      <c r="G147" s="52" t="s">
        <v>227</v>
      </c>
      <c r="H147" s="53">
        <v>300169</v>
      </c>
      <c r="I147" s="24"/>
      <c r="J147" s="52" t="s">
        <v>227</v>
      </c>
      <c r="K147" s="53">
        <v>588500</v>
      </c>
      <c r="L147" s="24"/>
      <c r="M147" s="52" t="s">
        <v>227</v>
      </c>
      <c r="N147" s="53">
        <v>662387</v>
      </c>
      <c r="O147" s="24"/>
    </row>
    <row r="148" spans="1:15" ht="16.5" thickTop="1" x14ac:dyDescent="0.25">
      <c r="A148" s="13"/>
      <c r="B148" s="206"/>
      <c r="C148" s="206"/>
      <c r="D148" s="206"/>
      <c r="E148" s="206"/>
      <c r="F148" s="206"/>
      <c r="G148" s="206"/>
      <c r="H148" s="206"/>
      <c r="I148" s="206"/>
      <c r="J148" s="206"/>
      <c r="K148" s="206"/>
      <c r="L148" s="206"/>
      <c r="M148" s="206"/>
      <c r="N148" s="206"/>
      <c r="O148" s="206"/>
    </row>
    <row r="149" spans="1:15" x14ac:dyDescent="0.25">
      <c r="A149" s="13"/>
      <c r="B149" s="73"/>
      <c r="C149" s="73"/>
      <c r="D149" s="73"/>
      <c r="E149" s="73"/>
      <c r="F149" s="73"/>
      <c r="G149" s="73"/>
      <c r="H149" s="73"/>
      <c r="I149" s="73"/>
      <c r="J149" s="73"/>
      <c r="K149" s="73"/>
      <c r="L149" s="73"/>
      <c r="M149" s="73"/>
      <c r="N149" s="73"/>
      <c r="O149" s="73"/>
    </row>
    <row r="150" spans="1:15" ht="15" customHeight="1" x14ac:dyDescent="0.25">
      <c r="A150" s="13" t="s">
        <v>32</v>
      </c>
      <c r="B150" s="63" t="s">
        <v>4</v>
      </c>
      <c r="C150" s="63"/>
      <c r="D150" s="63"/>
      <c r="E150" s="63"/>
      <c r="F150" s="63"/>
      <c r="G150" s="63"/>
      <c r="H150" s="63"/>
      <c r="I150" s="63"/>
      <c r="J150" s="63"/>
      <c r="K150" s="63"/>
      <c r="L150" s="63"/>
      <c r="M150" s="63"/>
      <c r="N150" s="63"/>
      <c r="O150" s="63"/>
    </row>
    <row r="151" spans="1:15" x14ac:dyDescent="0.25">
      <c r="A151" s="13"/>
      <c r="B151" s="64" t="s">
        <v>32</v>
      </c>
      <c r="C151" s="64"/>
      <c r="D151" s="64"/>
      <c r="E151" s="64"/>
      <c r="F151" s="64"/>
      <c r="G151" s="64"/>
      <c r="H151" s="64"/>
      <c r="I151" s="64"/>
      <c r="J151" s="64"/>
      <c r="K151" s="64"/>
      <c r="L151" s="64"/>
      <c r="M151" s="64"/>
      <c r="N151" s="64"/>
      <c r="O151" s="64"/>
    </row>
    <row r="152" spans="1:15" x14ac:dyDescent="0.25">
      <c r="A152" s="13"/>
      <c r="B152" s="65"/>
      <c r="C152" s="65"/>
      <c r="D152" s="65"/>
      <c r="E152" s="65"/>
      <c r="F152" s="65"/>
      <c r="G152" s="65"/>
      <c r="H152" s="65"/>
      <c r="I152" s="65"/>
      <c r="J152" s="65"/>
      <c r="K152" s="65"/>
      <c r="L152" s="65"/>
      <c r="M152" s="65"/>
      <c r="N152" s="65"/>
      <c r="O152" s="65"/>
    </row>
    <row r="153" spans="1:15" ht="38.25" customHeight="1" x14ac:dyDescent="0.25">
      <c r="A153" s="13"/>
      <c r="B153" s="65" t="s">
        <v>260</v>
      </c>
      <c r="C153" s="65"/>
      <c r="D153" s="65"/>
      <c r="E153" s="65"/>
      <c r="F153" s="65"/>
      <c r="G153" s="65"/>
      <c r="H153" s="65"/>
      <c r="I153" s="65"/>
      <c r="J153" s="65"/>
      <c r="K153" s="65"/>
      <c r="L153" s="65"/>
      <c r="M153" s="65"/>
      <c r="N153" s="65"/>
      <c r="O153" s="65"/>
    </row>
    <row r="154" spans="1:15" x14ac:dyDescent="0.25">
      <c r="A154" s="13"/>
      <c r="B154" s="65"/>
      <c r="C154" s="65"/>
      <c r="D154" s="65"/>
      <c r="E154" s="65"/>
      <c r="F154" s="65"/>
      <c r="G154" s="65"/>
      <c r="H154" s="65"/>
      <c r="I154" s="65"/>
      <c r="J154" s="65"/>
      <c r="K154" s="65"/>
      <c r="L154" s="65"/>
      <c r="M154" s="65"/>
      <c r="N154" s="65"/>
      <c r="O154" s="65"/>
    </row>
    <row r="155" spans="1:15" x14ac:dyDescent="0.25">
      <c r="A155" s="13"/>
      <c r="B155" s="65" t="s">
        <v>261</v>
      </c>
      <c r="C155" s="65"/>
      <c r="D155" s="65"/>
      <c r="E155" s="65"/>
      <c r="F155" s="65"/>
      <c r="G155" s="65"/>
      <c r="H155" s="65"/>
      <c r="I155" s="65"/>
      <c r="J155" s="65"/>
      <c r="K155" s="65"/>
      <c r="L155" s="65"/>
      <c r="M155" s="65"/>
      <c r="N155" s="65"/>
      <c r="O155" s="65"/>
    </row>
    <row r="156" spans="1:15" x14ac:dyDescent="0.25">
      <c r="A156" s="13"/>
      <c r="B156" s="65"/>
      <c r="C156" s="65"/>
      <c r="D156" s="65"/>
      <c r="E156" s="65"/>
      <c r="F156" s="65"/>
      <c r="G156" s="65"/>
      <c r="H156" s="65"/>
      <c r="I156" s="65"/>
      <c r="J156" s="65"/>
      <c r="K156" s="65"/>
      <c r="L156" s="65"/>
      <c r="M156" s="65"/>
      <c r="N156" s="65"/>
      <c r="O156" s="65"/>
    </row>
    <row r="157" spans="1:15" x14ac:dyDescent="0.25">
      <c r="A157" s="13"/>
      <c r="B157" s="69" t="s">
        <v>262</v>
      </c>
      <c r="C157" s="69"/>
      <c r="D157" s="69"/>
      <c r="E157" s="69"/>
      <c r="F157" s="69"/>
      <c r="G157" s="69"/>
      <c r="H157" s="69"/>
      <c r="I157" s="69"/>
      <c r="J157" s="69"/>
      <c r="K157" s="69"/>
      <c r="L157" s="69"/>
      <c r="M157" s="69"/>
      <c r="N157" s="69"/>
      <c r="O157" s="69"/>
    </row>
    <row r="158" spans="1:15" x14ac:dyDescent="0.25">
      <c r="A158" s="13"/>
      <c r="B158" s="70"/>
      <c r="C158" s="70"/>
      <c r="D158" s="70"/>
      <c r="E158" s="70"/>
      <c r="F158" s="70"/>
      <c r="G158" s="70"/>
      <c r="H158" s="70"/>
      <c r="I158" s="70"/>
      <c r="J158" s="70"/>
      <c r="K158" s="70"/>
      <c r="L158" s="70"/>
      <c r="M158" s="70"/>
      <c r="N158" s="70"/>
      <c r="O158" s="70"/>
    </row>
    <row r="159" spans="1:15" x14ac:dyDescent="0.25">
      <c r="A159" s="13"/>
      <c r="B159" s="69" t="s">
        <v>263</v>
      </c>
      <c r="C159" s="69"/>
      <c r="D159" s="69"/>
      <c r="E159" s="69"/>
      <c r="F159" s="69"/>
      <c r="G159" s="69"/>
      <c r="H159" s="69"/>
      <c r="I159" s="69"/>
      <c r="J159" s="69"/>
      <c r="K159" s="69"/>
      <c r="L159" s="69"/>
      <c r="M159" s="69"/>
      <c r="N159" s="69"/>
      <c r="O159" s="69"/>
    </row>
    <row r="160" spans="1:15" x14ac:dyDescent="0.25">
      <c r="A160" s="13"/>
      <c r="B160" s="70"/>
      <c r="C160" s="70"/>
      <c r="D160" s="70"/>
      <c r="E160" s="70"/>
      <c r="F160" s="70"/>
      <c r="G160" s="70"/>
      <c r="H160" s="70"/>
      <c r="I160" s="70"/>
      <c r="J160" s="70"/>
      <c r="K160" s="70"/>
      <c r="L160" s="70"/>
      <c r="M160" s="70"/>
      <c r="N160" s="70"/>
      <c r="O160" s="70"/>
    </row>
    <row r="161" spans="1:15" x14ac:dyDescent="0.25">
      <c r="A161" s="13"/>
      <c r="B161" s="69" t="s">
        <v>264</v>
      </c>
      <c r="C161" s="69"/>
      <c r="D161" s="69"/>
      <c r="E161" s="69"/>
      <c r="F161" s="69"/>
      <c r="G161" s="69"/>
      <c r="H161" s="69"/>
      <c r="I161" s="69"/>
      <c r="J161" s="69"/>
      <c r="K161" s="69"/>
      <c r="L161" s="69"/>
      <c r="M161" s="69"/>
      <c r="N161" s="69"/>
      <c r="O161" s="69"/>
    </row>
    <row r="162" spans="1:15" x14ac:dyDescent="0.25">
      <c r="A162" s="13"/>
      <c r="B162" s="70"/>
      <c r="C162" s="70"/>
      <c r="D162" s="70"/>
      <c r="E162" s="70"/>
      <c r="F162" s="70"/>
      <c r="G162" s="70"/>
      <c r="H162" s="70"/>
      <c r="I162" s="70"/>
      <c r="J162" s="70"/>
      <c r="K162" s="70"/>
      <c r="L162" s="70"/>
      <c r="M162" s="70"/>
      <c r="N162" s="70"/>
      <c r="O162" s="70"/>
    </row>
    <row r="163" spans="1:15" x14ac:dyDescent="0.25">
      <c r="A163" s="13"/>
      <c r="B163" s="69" t="s">
        <v>265</v>
      </c>
      <c r="C163" s="69"/>
      <c r="D163" s="69"/>
      <c r="E163" s="69"/>
      <c r="F163" s="69"/>
      <c r="G163" s="69"/>
      <c r="H163" s="69"/>
      <c r="I163" s="69"/>
      <c r="J163" s="69"/>
      <c r="K163" s="69"/>
      <c r="L163" s="69"/>
      <c r="M163" s="69"/>
      <c r="N163" s="69"/>
      <c r="O163" s="69"/>
    </row>
    <row r="164" spans="1:15" x14ac:dyDescent="0.25">
      <c r="A164" s="13"/>
      <c r="B164" s="70"/>
      <c r="C164" s="70"/>
      <c r="D164" s="70"/>
      <c r="E164" s="70"/>
      <c r="F164" s="70"/>
      <c r="G164" s="70"/>
      <c r="H164" s="70"/>
      <c r="I164" s="70"/>
      <c r="J164" s="70"/>
      <c r="K164" s="70"/>
      <c r="L164" s="70"/>
      <c r="M164" s="70"/>
      <c r="N164" s="70"/>
      <c r="O164" s="70"/>
    </row>
    <row r="165" spans="1:15" x14ac:dyDescent="0.25">
      <c r="A165" s="13"/>
      <c r="B165" s="69" t="s">
        <v>266</v>
      </c>
      <c r="C165" s="69"/>
      <c r="D165" s="69"/>
      <c r="E165" s="69"/>
      <c r="F165" s="69"/>
      <c r="G165" s="69"/>
      <c r="H165" s="69"/>
      <c r="I165" s="69"/>
      <c r="J165" s="69"/>
      <c r="K165" s="69"/>
      <c r="L165" s="69"/>
      <c r="M165" s="69"/>
      <c r="N165" s="69"/>
      <c r="O165" s="69"/>
    </row>
    <row r="166" spans="1:15" x14ac:dyDescent="0.25">
      <c r="A166" s="13"/>
      <c r="B166" s="70"/>
      <c r="C166" s="70"/>
      <c r="D166" s="70"/>
      <c r="E166" s="70"/>
      <c r="F166" s="70"/>
      <c r="G166" s="70"/>
      <c r="H166" s="70"/>
      <c r="I166" s="70"/>
      <c r="J166" s="70"/>
      <c r="K166" s="70"/>
      <c r="L166" s="70"/>
      <c r="M166" s="70"/>
      <c r="N166" s="70"/>
      <c r="O166" s="70"/>
    </row>
    <row r="167" spans="1:15" x14ac:dyDescent="0.25">
      <c r="A167" s="13"/>
      <c r="B167" s="69" t="s">
        <v>267</v>
      </c>
      <c r="C167" s="69"/>
      <c r="D167" s="69"/>
      <c r="E167" s="69"/>
      <c r="F167" s="69"/>
      <c r="G167" s="69"/>
      <c r="H167" s="69"/>
      <c r="I167" s="69"/>
      <c r="J167" s="69"/>
      <c r="K167" s="69"/>
      <c r="L167" s="69"/>
      <c r="M167" s="69"/>
      <c r="N167" s="69"/>
      <c r="O167" s="69"/>
    </row>
    <row r="168" spans="1:15" x14ac:dyDescent="0.25">
      <c r="A168" s="13"/>
      <c r="B168" s="70"/>
      <c r="C168" s="70"/>
      <c r="D168" s="70"/>
      <c r="E168" s="70"/>
      <c r="F168" s="70"/>
      <c r="G168" s="70"/>
      <c r="H168" s="70"/>
      <c r="I168" s="70"/>
      <c r="J168" s="70"/>
      <c r="K168" s="70"/>
      <c r="L168" s="70"/>
      <c r="M168" s="70"/>
      <c r="N168" s="70"/>
      <c r="O168" s="70"/>
    </row>
    <row r="169" spans="1:15" x14ac:dyDescent="0.25">
      <c r="A169" s="13"/>
      <c r="B169" s="65"/>
      <c r="C169" s="65"/>
      <c r="D169" s="65"/>
      <c r="E169" s="65"/>
      <c r="F169" s="65"/>
      <c r="G169" s="65"/>
      <c r="H169" s="65"/>
      <c r="I169" s="65"/>
      <c r="J169" s="65"/>
      <c r="K169" s="65"/>
      <c r="L169" s="65"/>
      <c r="M169" s="65"/>
      <c r="N169" s="65"/>
      <c r="O169" s="65"/>
    </row>
    <row r="170" spans="1:15" x14ac:dyDescent="0.25">
      <c r="A170" s="13"/>
      <c r="B170" s="73"/>
      <c r="C170" s="73"/>
      <c r="D170" s="73"/>
      <c r="E170" s="73"/>
      <c r="F170" s="73"/>
      <c r="G170" s="73"/>
      <c r="H170" s="73"/>
      <c r="I170" s="73"/>
      <c r="J170" s="73"/>
      <c r="K170" s="73"/>
      <c r="L170" s="73"/>
      <c r="M170" s="73"/>
      <c r="N170" s="73"/>
      <c r="O170" s="73"/>
    </row>
    <row r="171" spans="1:15" ht="15" customHeight="1" x14ac:dyDescent="0.25">
      <c r="A171" s="13" t="s">
        <v>268</v>
      </c>
      <c r="B171" s="63" t="s">
        <v>4</v>
      </c>
      <c r="C171" s="63"/>
      <c r="D171" s="63"/>
      <c r="E171" s="63"/>
      <c r="F171" s="63"/>
      <c r="G171" s="63"/>
      <c r="H171" s="63"/>
      <c r="I171" s="63"/>
      <c r="J171" s="63"/>
      <c r="K171" s="63"/>
      <c r="L171" s="63"/>
      <c r="M171" s="63"/>
      <c r="N171" s="63"/>
      <c r="O171" s="63"/>
    </row>
    <row r="172" spans="1:15" x14ac:dyDescent="0.25">
      <c r="A172" s="13"/>
      <c r="B172" s="64" t="s">
        <v>268</v>
      </c>
      <c r="C172" s="64"/>
      <c r="D172" s="64"/>
      <c r="E172" s="64"/>
      <c r="F172" s="64"/>
      <c r="G172" s="64"/>
      <c r="H172" s="64"/>
      <c r="I172" s="64"/>
      <c r="J172" s="64"/>
      <c r="K172" s="64"/>
      <c r="L172" s="64"/>
      <c r="M172" s="64"/>
      <c r="N172" s="64"/>
      <c r="O172" s="64"/>
    </row>
    <row r="173" spans="1:15" x14ac:dyDescent="0.25">
      <c r="A173" s="13"/>
      <c r="B173" s="65"/>
      <c r="C173" s="65"/>
      <c r="D173" s="65"/>
      <c r="E173" s="65"/>
      <c r="F173" s="65"/>
      <c r="G173" s="65"/>
      <c r="H173" s="65"/>
      <c r="I173" s="65"/>
      <c r="J173" s="65"/>
      <c r="K173" s="65"/>
      <c r="L173" s="65"/>
      <c r="M173" s="65"/>
      <c r="N173" s="65"/>
      <c r="O173" s="65"/>
    </row>
    <row r="174" spans="1:15" ht="51" customHeight="1" x14ac:dyDescent="0.25">
      <c r="A174" s="13"/>
      <c r="B174" s="65" t="s">
        <v>269</v>
      </c>
      <c r="C174" s="65"/>
      <c r="D174" s="65"/>
      <c r="E174" s="65"/>
      <c r="F174" s="65"/>
      <c r="G174" s="65"/>
      <c r="H174" s="65"/>
      <c r="I174" s="65"/>
      <c r="J174" s="65"/>
      <c r="K174" s="65"/>
      <c r="L174" s="65"/>
      <c r="M174" s="65"/>
      <c r="N174" s="65"/>
      <c r="O174" s="65"/>
    </row>
    <row r="175" spans="1:15" x14ac:dyDescent="0.25">
      <c r="A175" s="13"/>
      <c r="B175" s="65"/>
      <c r="C175" s="65"/>
      <c r="D175" s="65"/>
      <c r="E175" s="65"/>
      <c r="F175" s="65"/>
      <c r="G175" s="65"/>
      <c r="H175" s="65"/>
      <c r="I175" s="65"/>
      <c r="J175" s="65"/>
      <c r="K175" s="65"/>
      <c r="L175" s="65"/>
      <c r="M175" s="65"/>
      <c r="N175" s="65"/>
      <c r="O175" s="65"/>
    </row>
    <row r="176" spans="1:15" x14ac:dyDescent="0.25">
      <c r="A176" s="13"/>
      <c r="B176" s="73"/>
      <c r="C176" s="73"/>
      <c r="D176" s="73"/>
      <c r="E176" s="73"/>
      <c r="F176" s="73"/>
      <c r="G176" s="73"/>
      <c r="H176" s="73"/>
      <c r="I176" s="73"/>
      <c r="J176" s="73"/>
      <c r="K176" s="73"/>
      <c r="L176" s="73"/>
      <c r="M176" s="73"/>
      <c r="N176" s="73"/>
      <c r="O176" s="73"/>
    </row>
    <row r="177" spans="1:15" ht="15" customHeight="1" x14ac:dyDescent="0.25">
      <c r="A177" s="13" t="s">
        <v>270</v>
      </c>
      <c r="B177" s="63" t="s">
        <v>4</v>
      </c>
      <c r="C177" s="63"/>
      <c r="D177" s="63"/>
      <c r="E177" s="63"/>
      <c r="F177" s="63"/>
      <c r="G177" s="63"/>
      <c r="H177" s="63"/>
      <c r="I177" s="63"/>
      <c r="J177" s="63"/>
      <c r="K177" s="63"/>
      <c r="L177" s="63"/>
      <c r="M177" s="63"/>
      <c r="N177" s="63"/>
      <c r="O177" s="63"/>
    </row>
    <row r="178" spans="1:15" x14ac:dyDescent="0.25">
      <c r="A178" s="13"/>
      <c r="B178" s="64" t="s">
        <v>270</v>
      </c>
      <c r="C178" s="64"/>
      <c r="D178" s="64"/>
      <c r="E178" s="64"/>
      <c r="F178" s="64"/>
      <c r="G178" s="64"/>
      <c r="H178" s="64"/>
      <c r="I178" s="64"/>
      <c r="J178" s="64"/>
      <c r="K178" s="64"/>
      <c r="L178" s="64"/>
      <c r="M178" s="64"/>
      <c r="N178" s="64"/>
      <c r="O178" s="64"/>
    </row>
    <row r="179" spans="1:15" x14ac:dyDescent="0.25">
      <c r="A179" s="13"/>
      <c r="B179" s="65"/>
      <c r="C179" s="65"/>
      <c r="D179" s="65"/>
      <c r="E179" s="65"/>
      <c r="F179" s="65"/>
      <c r="G179" s="65"/>
      <c r="H179" s="65"/>
      <c r="I179" s="65"/>
      <c r="J179" s="65"/>
      <c r="K179" s="65"/>
      <c r="L179" s="65"/>
      <c r="M179" s="65"/>
      <c r="N179" s="65"/>
      <c r="O179" s="65"/>
    </row>
    <row r="180" spans="1:15" ht="25.5" customHeight="1" x14ac:dyDescent="0.25">
      <c r="A180" s="13"/>
      <c r="B180" s="65" t="s">
        <v>271</v>
      </c>
      <c r="C180" s="65"/>
      <c r="D180" s="65"/>
      <c r="E180" s="65"/>
      <c r="F180" s="65"/>
      <c r="G180" s="65"/>
      <c r="H180" s="65"/>
      <c r="I180" s="65"/>
      <c r="J180" s="65"/>
      <c r="K180" s="65"/>
      <c r="L180" s="65"/>
      <c r="M180" s="65"/>
      <c r="N180" s="65"/>
      <c r="O180" s="65"/>
    </row>
    <row r="181" spans="1:15" x14ac:dyDescent="0.25">
      <c r="A181" s="13"/>
      <c r="B181" s="65"/>
      <c r="C181" s="65"/>
      <c r="D181" s="65"/>
      <c r="E181" s="65"/>
      <c r="F181" s="65"/>
      <c r="G181" s="65"/>
      <c r="H181" s="65"/>
      <c r="I181" s="65"/>
      <c r="J181" s="65"/>
      <c r="K181" s="65"/>
      <c r="L181" s="65"/>
      <c r="M181" s="65"/>
      <c r="N181" s="65"/>
      <c r="O181" s="65"/>
    </row>
    <row r="182" spans="1:15" ht="38.25" customHeight="1" x14ac:dyDescent="0.25">
      <c r="A182" s="13"/>
      <c r="B182" s="65" t="s">
        <v>272</v>
      </c>
      <c r="C182" s="65"/>
      <c r="D182" s="65"/>
      <c r="E182" s="65"/>
      <c r="F182" s="65"/>
      <c r="G182" s="65"/>
      <c r="H182" s="65"/>
      <c r="I182" s="65"/>
      <c r="J182" s="65"/>
      <c r="K182" s="65"/>
      <c r="L182" s="65"/>
      <c r="M182" s="65"/>
      <c r="N182" s="65"/>
      <c r="O182" s="65"/>
    </row>
    <row r="183" spans="1:15" x14ac:dyDescent="0.25">
      <c r="A183" s="13"/>
      <c r="B183" s="65"/>
      <c r="C183" s="65"/>
      <c r="D183" s="65"/>
      <c r="E183" s="65"/>
      <c r="F183" s="65"/>
      <c r="G183" s="65"/>
      <c r="H183" s="65"/>
      <c r="I183" s="65"/>
      <c r="J183" s="65"/>
      <c r="K183" s="65"/>
      <c r="L183" s="65"/>
      <c r="M183" s="65"/>
      <c r="N183" s="65"/>
      <c r="O183" s="65"/>
    </row>
    <row r="184" spans="1:15" ht="25.5" customHeight="1" x14ac:dyDescent="0.25">
      <c r="A184" s="13"/>
      <c r="B184" s="65" t="s">
        <v>273</v>
      </c>
      <c r="C184" s="65"/>
      <c r="D184" s="65"/>
      <c r="E184" s="65"/>
      <c r="F184" s="65"/>
      <c r="G184" s="65"/>
      <c r="H184" s="65"/>
      <c r="I184" s="65"/>
      <c r="J184" s="65"/>
      <c r="K184" s="65"/>
      <c r="L184" s="65"/>
      <c r="M184" s="65"/>
      <c r="N184" s="65"/>
      <c r="O184" s="65"/>
    </row>
    <row r="185" spans="1:15" x14ac:dyDescent="0.25">
      <c r="A185" s="13"/>
      <c r="B185" s="65"/>
      <c r="C185" s="65"/>
      <c r="D185" s="65"/>
      <c r="E185" s="65"/>
      <c r="F185" s="65"/>
      <c r="G185" s="65"/>
      <c r="H185" s="65"/>
      <c r="I185" s="65"/>
      <c r="J185" s="65"/>
      <c r="K185" s="65"/>
      <c r="L185" s="65"/>
      <c r="M185" s="65"/>
      <c r="N185" s="65"/>
      <c r="O185" s="65"/>
    </row>
    <row r="186" spans="1:15" ht="51" customHeight="1" x14ac:dyDescent="0.25">
      <c r="A186" s="13"/>
      <c r="B186" s="65" t="s">
        <v>274</v>
      </c>
      <c r="C186" s="65"/>
      <c r="D186" s="65"/>
      <c r="E186" s="65"/>
      <c r="F186" s="65"/>
      <c r="G186" s="65"/>
      <c r="H186" s="65"/>
      <c r="I186" s="65"/>
      <c r="J186" s="65"/>
      <c r="K186" s="65"/>
      <c r="L186" s="65"/>
      <c r="M186" s="65"/>
      <c r="N186" s="65"/>
      <c r="O186" s="65"/>
    </row>
    <row r="187" spans="1:15" x14ac:dyDescent="0.25">
      <c r="A187" s="13"/>
      <c r="B187" s="65"/>
      <c r="C187" s="65"/>
      <c r="D187" s="65"/>
      <c r="E187" s="65"/>
      <c r="F187" s="65"/>
      <c r="G187" s="65"/>
      <c r="H187" s="65"/>
      <c r="I187" s="65"/>
      <c r="J187" s="65"/>
      <c r="K187" s="65"/>
      <c r="L187" s="65"/>
      <c r="M187" s="65"/>
      <c r="N187" s="65"/>
      <c r="O187" s="65"/>
    </row>
    <row r="188" spans="1:15" x14ac:dyDescent="0.25">
      <c r="A188" s="13"/>
      <c r="B188" s="66" t="s">
        <v>275</v>
      </c>
      <c r="C188" s="66"/>
      <c r="D188" s="66"/>
      <c r="E188" s="66"/>
      <c r="F188" s="66"/>
      <c r="G188" s="66"/>
      <c r="H188" s="66"/>
      <c r="I188" s="66"/>
      <c r="J188" s="66"/>
      <c r="K188" s="66"/>
      <c r="L188" s="66"/>
      <c r="M188" s="66"/>
      <c r="N188" s="66"/>
      <c r="O188" s="66"/>
    </row>
    <row r="189" spans="1:15" x14ac:dyDescent="0.25">
      <c r="A189" s="13"/>
      <c r="B189" s="65"/>
      <c r="C189" s="65"/>
      <c r="D189" s="65"/>
      <c r="E189" s="65"/>
      <c r="F189" s="65"/>
      <c r="G189" s="65"/>
      <c r="H189" s="65"/>
      <c r="I189" s="65"/>
      <c r="J189" s="65"/>
      <c r="K189" s="65"/>
      <c r="L189" s="65"/>
      <c r="M189" s="65"/>
      <c r="N189" s="65"/>
      <c r="O189" s="65"/>
    </row>
    <row r="190" spans="1:15" x14ac:dyDescent="0.25">
      <c r="A190" s="13"/>
      <c r="B190" s="65" t="s">
        <v>276</v>
      </c>
      <c r="C190" s="65"/>
      <c r="D190" s="65"/>
      <c r="E190" s="65"/>
      <c r="F190" s="65"/>
      <c r="G190" s="65"/>
      <c r="H190" s="65"/>
      <c r="I190" s="65"/>
      <c r="J190" s="65"/>
      <c r="K190" s="65"/>
      <c r="L190" s="65"/>
      <c r="M190" s="65"/>
      <c r="N190" s="65"/>
      <c r="O190" s="65"/>
    </row>
    <row r="191" spans="1:15" x14ac:dyDescent="0.25">
      <c r="A191" s="13"/>
      <c r="B191" s="65"/>
      <c r="C191" s="65"/>
      <c r="D191" s="65"/>
      <c r="E191" s="65"/>
      <c r="F191" s="65"/>
      <c r="G191" s="65"/>
      <c r="H191" s="65"/>
      <c r="I191" s="65"/>
      <c r="J191" s="65"/>
      <c r="K191" s="65"/>
      <c r="L191" s="65"/>
      <c r="M191" s="65"/>
      <c r="N191" s="65"/>
      <c r="O191" s="65"/>
    </row>
    <row r="192" spans="1:15" x14ac:dyDescent="0.25">
      <c r="A192" s="13"/>
      <c r="B192" s="66" t="s">
        <v>277</v>
      </c>
      <c r="C192" s="66"/>
      <c r="D192" s="66"/>
      <c r="E192" s="66"/>
      <c r="F192" s="66"/>
      <c r="G192" s="66"/>
      <c r="H192" s="66"/>
      <c r="I192" s="66"/>
      <c r="J192" s="66"/>
      <c r="K192" s="66"/>
      <c r="L192" s="66"/>
      <c r="M192" s="66"/>
      <c r="N192" s="66"/>
      <c r="O192" s="66"/>
    </row>
    <row r="193" spans="1:15" x14ac:dyDescent="0.25">
      <c r="A193" s="13"/>
      <c r="B193" s="65"/>
      <c r="C193" s="65"/>
      <c r="D193" s="65"/>
      <c r="E193" s="65"/>
      <c r="F193" s="65"/>
      <c r="G193" s="65"/>
      <c r="H193" s="65"/>
      <c r="I193" s="65"/>
      <c r="J193" s="65"/>
      <c r="K193" s="65"/>
      <c r="L193" s="65"/>
      <c r="M193" s="65"/>
      <c r="N193" s="65"/>
      <c r="O193" s="65"/>
    </row>
    <row r="194" spans="1:15" ht="25.5" customHeight="1" x14ac:dyDescent="0.25">
      <c r="A194" s="13"/>
      <c r="B194" s="65" t="s">
        <v>278</v>
      </c>
      <c r="C194" s="65"/>
      <c r="D194" s="65"/>
      <c r="E194" s="65"/>
      <c r="F194" s="65"/>
      <c r="G194" s="65"/>
      <c r="H194" s="65"/>
      <c r="I194" s="65"/>
      <c r="J194" s="65"/>
      <c r="K194" s="65"/>
      <c r="L194" s="65"/>
      <c r="M194" s="65"/>
      <c r="N194" s="65"/>
      <c r="O194" s="65"/>
    </row>
    <row r="195" spans="1:15" x14ac:dyDescent="0.25">
      <c r="A195" s="13"/>
      <c r="B195" s="65"/>
      <c r="C195" s="65"/>
      <c r="D195" s="65"/>
      <c r="E195" s="65"/>
      <c r="F195" s="65"/>
      <c r="G195" s="65"/>
      <c r="H195" s="65"/>
      <c r="I195" s="65"/>
      <c r="J195" s="65"/>
      <c r="K195" s="65"/>
      <c r="L195" s="65"/>
      <c r="M195" s="65"/>
      <c r="N195" s="65"/>
      <c r="O195" s="65"/>
    </row>
    <row r="196" spans="1:15" x14ac:dyDescent="0.25">
      <c r="A196" s="13"/>
      <c r="B196" s="66" t="s">
        <v>279</v>
      </c>
      <c r="C196" s="66"/>
      <c r="D196" s="66"/>
      <c r="E196" s="66"/>
      <c r="F196" s="66"/>
      <c r="G196" s="66"/>
      <c r="H196" s="66"/>
      <c r="I196" s="66"/>
      <c r="J196" s="66"/>
      <c r="K196" s="66"/>
      <c r="L196" s="66"/>
      <c r="M196" s="66"/>
      <c r="N196" s="66"/>
      <c r="O196" s="66"/>
    </row>
    <row r="197" spans="1:15" x14ac:dyDescent="0.25">
      <c r="A197" s="13"/>
      <c r="B197" s="65"/>
      <c r="C197" s="65"/>
      <c r="D197" s="65"/>
      <c r="E197" s="65"/>
      <c r="F197" s="65"/>
      <c r="G197" s="65"/>
      <c r="H197" s="65"/>
      <c r="I197" s="65"/>
      <c r="J197" s="65"/>
      <c r="K197" s="65"/>
      <c r="L197" s="65"/>
      <c r="M197" s="65"/>
      <c r="N197" s="65"/>
      <c r="O197" s="65"/>
    </row>
    <row r="198" spans="1:15" x14ac:dyDescent="0.25">
      <c r="A198" s="13"/>
      <c r="B198" s="65" t="s">
        <v>280</v>
      </c>
      <c r="C198" s="65"/>
      <c r="D198" s="65"/>
      <c r="E198" s="65"/>
      <c r="F198" s="65"/>
      <c r="G198" s="65"/>
      <c r="H198" s="65"/>
      <c r="I198" s="65"/>
      <c r="J198" s="65"/>
      <c r="K198" s="65"/>
      <c r="L198" s="65"/>
      <c r="M198" s="65"/>
      <c r="N198" s="65"/>
      <c r="O198" s="65"/>
    </row>
    <row r="199" spans="1:15" x14ac:dyDescent="0.25">
      <c r="A199" s="13"/>
      <c r="B199" s="65"/>
      <c r="C199" s="65"/>
      <c r="D199" s="65"/>
      <c r="E199" s="65"/>
      <c r="F199" s="65"/>
      <c r="G199" s="65"/>
      <c r="H199" s="65"/>
      <c r="I199" s="65"/>
      <c r="J199" s="65"/>
      <c r="K199" s="65"/>
      <c r="L199" s="65"/>
      <c r="M199" s="65"/>
      <c r="N199" s="65"/>
      <c r="O199" s="65"/>
    </row>
    <row r="200" spans="1:15" ht="25.5" customHeight="1" x14ac:dyDescent="0.25">
      <c r="A200" s="13"/>
      <c r="B200" s="65" t="s">
        <v>281</v>
      </c>
      <c r="C200" s="65"/>
      <c r="D200" s="65"/>
      <c r="E200" s="65"/>
      <c r="F200" s="65"/>
      <c r="G200" s="65"/>
      <c r="H200" s="65"/>
      <c r="I200" s="65"/>
      <c r="J200" s="65"/>
      <c r="K200" s="65"/>
      <c r="L200" s="65"/>
      <c r="M200" s="65"/>
      <c r="N200" s="65"/>
      <c r="O200" s="65"/>
    </row>
    <row r="201" spans="1:15" x14ac:dyDescent="0.25">
      <c r="A201" s="13"/>
      <c r="B201" s="65"/>
      <c r="C201" s="65"/>
      <c r="D201" s="65"/>
      <c r="E201" s="65"/>
      <c r="F201" s="65"/>
      <c r="G201" s="65"/>
      <c r="H201" s="65"/>
      <c r="I201" s="65"/>
      <c r="J201" s="65"/>
      <c r="K201" s="65"/>
      <c r="L201" s="65"/>
      <c r="M201" s="65"/>
      <c r="N201" s="65"/>
      <c r="O201" s="65"/>
    </row>
    <row r="202" spans="1:15" ht="25.5" customHeight="1" x14ac:dyDescent="0.25">
      <c r="A202" s="13"/>
      <c r="B202" s="65" t="s">
        <v>282</v>
      </c>
      <c r="C202" s="65"/>
      <c r="D202" s="65"/>
      <c r="E202" s="65"/>
      <c r="F202" s="65"/>
      <c r="G202" s="65"/>
      <c r="H202" s="65"/>
      <c r="I202" s="65"/>
      <c r="J202" s="65"/>
      <c r="K202" s="65"/>
      <c r="L202" s="65"/>
      <c r="M202" s="65"/>
      <c r="N202" s="65"/>
      <c r="O202" s="65"/>
    </row>
    <row r="203" spans="1:15" x14ac:dyDescent="0.25">
      <c r="A203" s="13"/>
      <c r="B203" s="65"/>
      <c r="C203" s="65"/>
      <c r="D203" s="65"/>
      <c r="E203" s="65"/>
      <c r="F203" s="65"/>
      <c r="G203" s="65"/>
      <c r="H203" s="65"/>
      <c r="I203" s="65"/>
      <c r="J203" s="65"/>
      <c r="K203" s="65"/>
      <c r="L203" s="65"/>
      <c r="M203" s="65"/>
      <c r="N203" s="65"/>
      <c r="O203" s="65"/>
    </row>
    <row r="204" spans="1:15" ht="38.25" customHeight="1" x14ac:dyDescent="0.25">
      <c r="A204" s="13"/>
      <c r="B204" s="65" t="s">
        <v>283</v>
      </c>
      <c r="C204" s="65"/>
      <c r="D204" s="65"/>
      <c r="E204" s="65"/>
      <c r="F204" s="65"/>
      <c r="G204" s="65"/>
      <c r="H204" s="65"/>
      <c r="I204" s="65"/>
      <c r="J204" s="65"/>
      <c r="K204" s="65"/>
      <c r="L204" s="65"/>
      <c r="M204" s="65"/>
      <c r="N204" s="65"/>
      <c r="O204" s="65"/>
    </row>
    <row r="205" spans="1:15" x14ac:dyDescent="0.25">
      <c r="A205" s="13"/>
      <c r="B205" s="65"/>
      <c r="C205" s="65"/>
      <c r="D205" s="65"/>
      <c r="E205" s="65"/>
      <c r="F205" s="65"/>
      <c r="G205" s="65"/>
      <c r="H205" s="65"/>
      <c r="I205" s="65"/>
      <c r="J205" s="65"/>
      <c r="K205" s="65"/>
      <c r="L205" s="65"/>
      <c r="M205" s="65"/>
      <c r="N205" s="65"/>
      <c r="O205" s="65"/>
    </row>
    <row r="206" spans="1:15" ht="25.5" customHeight="1" x14ac:dyDescent="0.25">
      <c r="A206" s="13"/>
      <c r="B206" s="65" t="s">
        <v>284</v>
      </c>
      <c r="C206" s="65"/>
      <c r="D206" s="65"/>
      <c r="E206" s="65"/>
      <c r="F206" s="65"/>
      <c r="G206" s="65"/>
      <c r="H206" s="65"/>
      <c r="I206" s="65"/>
      <c r="J206" s="65"/>
      <c r="K206" s="65"/>
      <c r="L206" s="65"/>
      <c r="M206" s="65"/>
      <c r="N206" s="65"/>
      <c r="O206" s="65"/>
    </row>
    <row r="207" spans="1:15" x14ac:dyDescent="0.25">
      <c r="A207" s="13"/>
      <c r="B207" s="65"/>
      <c r="C207" s="65"/>
      <c r="D207" s="65"/>
      <c r="E207" s="65"/>
      <c r="F207" s="65"/>
      <c r="G207" s="65"/>
      <c r="H207" s="65"/>
      <c r="I207" s="65"/>
      <c r="J207" s="65"/>
      <c r="K207" s="65"/>
      <c r="L207" s="65"/>
      <c r="M207" s="65"/>
      <c r="N207" s="65"/>
      <c r="O207" s="65"/>
    </row>
    <row r="208" spans="1:15" x14ac:dyDescent="0.25">
      <c r="A208" s="13"/>
      <c r="B208" s="65" t="s">
        <v>285</v>
      </c>
      <c r="C208" s="65"/>
      <c r="D208" s="65"/>
      <c r="E208" s="65"/>
      <c r="F208" s="65"/>
      <c r="G208" s="65"/>
      <c r="H208" s="65"/>
      <c r="I208" s="65"/>
      <c r="J208" s="65"/>
      <c r="K208" s="65"/>
      <c r="L208" s="65"/>
      <c r="M208" s="65"/>
      <c r="N208" s="65"/>
      <c r="O208" s="65"/>
    </row>
    <row r="209" spans="1:15" x14ac:dyDescent="0.25">
      <c r="A209" s="13"/>
      <c r="B209" s="65"/>
      <c r="C209" s="65"/>
      <c r="D209" s="65"/>
      <c r="E209" s="65"/>
      <c r="F209" s="65"/>
      <c r="G209" s="65"/>
      <c r="H209" s="65"/>
      <c r="I209" s="65"/>
      <c r="J209" s="65"/>
      <c r="K209" s="65"/>
      <c r="L209" s="65"/>
      <c r="M209" s="65"/>
      <c r="N209" s="65"/>
      <c r="O209" s="65"/>
    </row>
    <row r="210" spans="1:15" x14ac:dyDescent="0.25">
      <c r="A210" s="13"/>
      <c r="B210" s="66" t="s">
        <v>286</v>
      </c>
      <c r="C210" s="66"/>
      <c r="D210" s="66"/>
      <c r="E210" s="66"/>
      <c r="F210" s="66"/>
      <c r="G210" s="66"/>
      <c r="H210" s="66"/>
      <c r="I210" s="66"/>
      <c r="J210" s="66"/>
      <c r="K210" s="66"/>
      <c r="L210" s="66"/>
      <c r="M210" s="66"/>
      <c r="N210" s="66"/>
      <c r="O210" s="66"/>
    </row>
    <row r="211" spans="1:15" x14ac:dyDescent="0.25">
      <c r="A211" s="13"/>
      <c r="B211" s="65"/>
      <c r="C211" s="65"/>
      <c r="D211" s="65"/>
      <c r="E211" s="65"/>
      <c r="F211" s="65"/>
      <c r="G211" s="65"/>
      <c r="H211" s="65"/>
      <c r="I211" s="65"/>
      <c r="J211" s="65"/>
      <c r="K211" s="65"/>
      <c r="L211" s="65"/>
      <c r="M211" s="65"/>
      <c r="N211" s="65"/>
      <c r="O211" s="65"/>
    </row>
    <row r="212" spans="1:15" x14ac:dyDescent="0.25">
      <c r="A212" s="13"/>
      <c r="B212" s="65" t="s">
        <v>287</v>
      </c>
      <c r="C212" s="65"/>
      <c r="D212" s="65"/>
      <c r="E212" s="65"/>
      <c r="F212" s="65"/>
      <c r="G212" s="65"/>
      <c r="H212" s="65"/>
      <c r="I212" s="65"/>
      <c r="J212" s="65"/>
      <c r="K212" s="65"/>
      <c r="L212" s="65"/>
      <c r="M212" s="65"/>
      <c r="N212" s="65"/>
      <c r="O212" s="65"/>
    </row>
    <row r="213" spans="1:15" x14ac:dyDescent="0.25">
      <c r="A213" s="13"/>
      <c r="B213" s="65"/>
      <c r="C213" s="65"/>
      <c r="D213" s="65"/>
      <c r="E213" s="65"/>
      <c r="F213" s="65"/>
      <c r="G213" s="65"/>
      <c r="H213" s="65"/>
      <c r="I213" s="65"/>
      <c r="J213" s="65"/>
      <c r="K213" s="65"/>
      <c r="L213" s="65"/>
      <c r="M213" s="65"/>
      <c r="N213" s="65"/>
      <c r="O213" s="65"/>
    </row>
    <row r="214" spans="1:15" ht="25.5" customHeight="1" x14ac:dyDescent="0.25">
      <c r="A214" s="13"/>
      <c r="B214" s="65" t="s">
        <v>288</v>
      </c>
      <c r="C214" s="65"/>
      <c r="D214" s="65"/>
      <c r="E214" s="65"/>
      <c r="F214" s="65"/>
      <c r="G214" s="65"/>
      <c r="H214" s="65"/>
      <c r="I214" s="65"/>
      <c r="J214" s="65"/>
      <c r="K214" s="65"/>
      <c r="L214" s="65"/>
      <c r="M214" s="65"/>
      <c r="N214" s="65"/>
      <c r="O214" s="65"/>
    </row>
    <row r="215" spans="1:15" x14ac:dyDescent="0.25">
      <c r="A215" s="13"/>
      <c r="B215" s="65"/>
      <c r="C215" s="65"/>
      <c r="D215" s="65"/>
      <c r="E215" s="65"/>
      <c r="F215" s="65"/>
      <c r="G215" s="65"/>
      <c r="H215" s="65"/>
      <c r="I215" s="65"/>
      <c r="J215" s="65"/>
      <c r="K215" s="65"/>
      <c r="L215" s="65"/>
      <c r="M215" s="65"/>
      <c r="N215" s="65"/>
      <c r="O215" s="65"/>
    </row>
    <row r="216" spans="1:15" ht="51" customHeight="1" x14ac:dyDescent="0.25">
      <c r="A216" s="13"/>
      <c r="B216" s="65" t="s">
        <v>289</v>
      </c>
      <c r="C216" s="65"/>
      <c r="D216" s="65"/>
      <c r="E216" s="65"/>
      <c r="F216" s="65"/>
      <c r="G216" s="65"/>
      <c r="H216" s="65"/>
      <c r="I216" s="65"/>
      <c r="J216" s="65"/>
      <c r="K216" s="65"/>
      <c r="L216" s="65"/>
      <c r="M216" s="65"/>
      <c r="N216" s="65"/>
      <c r="O216" s="65"/>
    </row>
    <row r="217" spans="1:15" x14ac:dyDescent="0.25">
      <c r="A217" s="13"/>
      <c r="B217" s="65"/>
      <c r="C217" s="65"/>
      <c r="D217" s="65"/>
      <c r="E217" s="65"/>
      <c r="F217" s="65"/>
      <c r="G217" s="65"/>
      <c r="H217" s="65"/>
      <c r="I217" s="65"/>
      <c r="J217" s="65"/>
      <c r="K217" s="65"/>
      <c r="L217" s="65"/>
      <c r="M217" s="65"/>
      <c r="N217" s="65"/>
      <c r="O217" s="65"/>
    </row>
    <row r="218" spans="1:15" x14ac:dyDescent="0.25">
      <c r="A218" s="13"/>
      <c r="B218" s="66" t="s">
        <v>290</v>
      </c>
      <c r="C218" s="66"/>
      <c r="D218" s="66"/>
      <c r="E218" s="66"/>
      <c r="F218" s="66"/>
      <c r="G218" s="66"/>
      <c r="H218" s="66"/>
      <c r="I218" s="66"/>
      <c r="J218" s="66"/>
      <c r="K218" s="66"/>
      <c r="L218" s="66"/>
      <c r="M218" s="66"/>
      <c r="N218" s="66"/>
      <c r="O218" s="66"/>
    </row>
    <row r="219" spans="1:15" x14ac:dyDescent="0.25">
      <c r="A219" s="13"/>
      <c r="B219" s="65"/>
      <c r="C219" s="65"/>
      <c r="D219" s="65"/>
      <c r="E219" s="65"/>
      <c r="F219" s="65"/>
      <c r="G219" s="65"/>
      <c r="H219" s="65"/>
      <c r="I219" s="65"/>
      <c r="J219" s="65"/>
      <c r="K219" s="65"/>
      <c r="L219" s="65"/>
      <c r="M219" s="65"/>
      <c r="N219" s="65"/>
      <c r="O219" s="65"/>
    </row>
    <row r="220" spans="1:15" x14ac:dyDescent="0.25">
      <c r="A220" s="13"/>
      <c r="B220" s="65" t="s">
        <v>291</v>
      </c>
      <c r="C220" s="65"/>
      <c r="D220" s="65"/>
      <c r="E220" s="65"/>
      <c r="F220" s="65"/>
      <c r="G220" s="65"/>
      <c r="H220" s="65"/>
      <c r="I220" s="65"/>
      <c r="J220" s="65"/>
      <c r="K220" s="65"/>
      <c r="L220" s="65"/>
      <c r="M220" s="65"/>
      <c r="N220" s="65"/>
      <c r="O220" s="65"/>
    </row>
    <row r="221" spans="1:15" x14ac:dyDescent="0.25">
      <c r="A221" s="13"/>
      <c r="B221" s="65"/>
      <c r="C221" s="65"/>
      <c r="D221" s="65"/>
      <c r="E221" s="65"/>
      <c r="F221" s="65"/>
      <c r="G221" s="65"/>
      <c r="H221" s="65"/>
      <c r="I221" s="65"/>
      <c r="J221" s="65"/>
      <c r="K221" s="65"/>
      <c r="L221" s="65"/>
      <c r="M221" s="65"/>
      <c r="N221" s="65"/>
      <c r="O221" s="65"/>
    </row>
    <row r="222" spans="1:15" ht="38.25" customHeight="1" x14ac:dyDescent="0.25">
      <c r="A222" s="13"/>
      <c r="B222" s="71" t="s">
        <v>292</v>
      </c>
      <c r="C222" s="71"/>
      <c r="D222" s="71"/>
      <c r="E222" s="71"/>
      <c r="F222" s="71"/>
      <c r="G222" s="71"/>
      <c r="H222" s="71"/>
      <c r="I222" s="71"/>
      <c r="J222" s="71"/>
      <c r="K222" s="71"/>
      <c r="L222" s="71"/>
      <c r="M222" s="71"/>
      <c r="N222" s="71"/>
      <c r="O222" s="71"/>
    </row>
    <row r="223" spans="1:15" x14ac:dyDescent="0.25">
      <c r="A223" s="13"/>
      <c r="B223" s="65"/>
      <c r="C223" s="65"/>
      <c r="D223" s="65"/>
      <c r="E223" s="65"/>
      <c r="F223" s="65"/>
      <c r="G223" s="65"/>
      <c r="H223" s="65"/>
      <c r="I223" s="65"/>
      <c r="J223" s="65"/>
      <c r="K223" s="65"/>
      <c r="L223" s="65"/>
      <c r="M223" s="65"/>
      <c r="N223" s="65"/>
      <c r="O223" s="65"/>
    </row>
    <row r="224" spans="1:15" ht="25.5" customHeight="1" x14ac:dyDescent="0.25">
      <c r="A224" s="13"/>
      <c r="B224" s="65" t="s">
        <v>293</v>
      </c>
      <c r="C224" s="65"/>
      <c r="D224" s="65"/>
      <c r="E224" s="65"/>
      <c r="F224" s="65"/>
      <c r="G224" s="65"/>
      <c r="H224" s="65"/>
      <c r="I224" s="65"/>
      <c r="J224" s="65"/>
      <c r="K224" s="65"/>
      <c r="L224" s="65"/>
      <c r="M224" s="65"/>
      <c r="N224" s="65"/>
      <c r="O224" s="65"/>
    </row>
    <row r="225" spans="1:15" x14ac:dyDescent="0.25">
      <c r="A225" s="13"/>
      <c r="B225" s="65"/>
      <c r="C225" s="65"/>
      <c r="D225" s="65"/>
      <c r="E225" s="65"/>
      <c r="F225" s="65"/>
      <c r="G225" s="65"/>
      <c r="H225" s="65"/>
      <c r="I225" s="65"/>
      <c r="J225" s="65"/>
      <c r="K225" s="65"/>
      <c r="L225" s="65"/>
      <c r="M225" s="65"/>
      <c r="N225" s="65"/>
      <c r="O225" s="65"/>
    </row>
    <row r="226" spans="1:15" ht="38.25" customHeight="1" x14ac:dyDescent="0.25">
      <c r="A226" s="13"/>
      <c r="B226" s="65" t="s">
        <v>294</v>
      </c>
      <c r="C226" s="65"/>
      <c r="D226" s="65"/>
      <c r="E226" s="65"/>
      <c r="F226" s="65"/>
      <c r="G226" s="65"/>
      <c r="H226" s="65"/>
      <c r="I226" s="65"/>
      <c r="J226" s="65"/>
      <c r="K226" s="65"/>
      <c r="L226" s="65"/>
      <c r="M226" s="65"/>
      <c r="N226" s="65"/>
      <c r="O226" s="65"/>
    </row>
    <row r="227" spans="1:15" x14ac:dyDescent="0.25">
      <c r="A227" s="13"/>
      <c r="B227" s="65"/>
      <c r="C227" s="65"/>
      <c r="D227" s="65"/>
      <c r="E227" s="65"/>
      <c r="F227" s="65"/>
      <c r="G227" s="65"/>
      <c r="H227" s="65"/>
      <c r="I227" s="65"/>
      <c r="J227" s="65"/>
      <c r="K227" s="65"/>
      <c r="L227" s="65"/>
      <c r="M227" s="65"/>
      <c r="N227" s="65"/>
      <c r="O227" s="65"/>
    </row>
    <row r="228" spans="1:15" ht="76.5" customHeight="1" x14ac:dyDescent="0.25">
      <c r="A228" s="13"/>
      <c r="B228" s="65" t="s">
        <v>295</v>
      </c>
      <c r="C228" s="65"/>
      <c r="D228" s="65"/>
      <c r="E228" s="65"/>
      <c r="F228" s="65"/>
      <c r="G228" s="65"/>
      <c r="H228" s="65"/>
      <c r="I228" s="65"/>
      <c r="J228" s="65"/>
      <c r="K228" s="65"/>
      <c r="L228" s="65"/>
      <c r="M228" s="65"/>
      <c r="N228" s="65"/>
      <c r="O228" s="65"/>
    </row>
    <row r="229" spans="1:15" x14ac:dyDescent="0.25">
      <c r="A229" s="13"/>
      <c r="B229" s="65"/>
      <c r="C229" s="65"/>
      <c r="D229" s="65"/>
      <c r="E229" s="65"/>
      <c r="F229" s="65"/>
      <c r="G229" s="65"/>
      <c r="H229" s="65"/>
      <c r="I229" s="65"/>
      <c r="J229" s="65"/>
      <c r="K229" s="65"/>
      <c r="L229" s="65"/>
      <c r="M229" s="65"/>
      <c r="N229" s="65"/>
      <c r="O229" s="65"/>
    </row>
    <row r="230" spans="1:15" ht="38.25" customHeight="1" x14ac:dyDescent="0.25">
      <c r="A230" s="13"/>
      <c r="B230" s="71" t="s">
        <v>296</v>
      </c>
      <c r="C230" s="71"/>
      <c r="D230" s="71"/>
      <c r="E230" s="71"/>
      <c r="F230" s="71"/>
      <c r="G230" s="71"/>
      <c r="H230" s="71"/>
      <c r="I230" s="71"/>
      <c r="J230" s="71"/>
      <c r="K230" s="71"/>
      <c r="L230" s="71"/>
      <c r="M230" s="71"/>
      <c r="N230" s="71"/>
      <c r="O230" s="71"/>
    </row>
    <row r="231" spans="1:15" x14ac:dyDescent="0.25">
      <c r="A231" s="13"/>
      <c r="B231" s="65"/>
      <c r="C231" s="65"/>
      <c r="D231" s="65"/>
      <c r="E231" s="65"/>
      <c r="F231" s="65"/>
      <c r="G231" s="65"/>
      <c r="H231" s="65"/>
      <c r="I231" s="65"/>
      <c r="J231" s="65"/>
      <c r="K231" s="65"/>
      <c r="L231" s="65"/>
      <c r="M231" s="65"/>
      <c r="N231" s="65"/>
      <c r="O231" s="65"/>
    </row>
    <row r="232" spans="1:15" ht="25.5" customHeight="1" x14ac:dyDescent="0.25">
      <c r="A232" s="13"/>
      <c r="B232" s="71" t="s">
        <v>297</v>
      </c>
      <c r="C232" s="71"/>
      <c r="D232" s="71"/>
      <c r="E232" s="71"/>
      <c r="F232" s="71"/>
      <c r="G232" s="71"/>
      <c r="H232" s="71"/>
      <c r="I232" s="71"/>
      <c r="J232" s="71"/>
      <c r="K232" s="71"/>
      <c r="L232" s="71"/>
      <c r="M232" s="71"/>
      <c r="N232" s="71"/>
      <c r="O232" s="71"/>
    </row>
    <row r="233" spans="1:15" x14ac:dyDescent="0.25">
      <c r="A233" s="13"/>
      <c r="B233" s="65"/>
      <c r="C233" s="65"/>
      <c r="D233" s="65"/>
      <c r="E233" s="65"/>
      <c r="F233" s="65"/>
      <c r="G233" s="65"/>
      <c r="H233" s="65"/>
      <c r="I233" s="65"/>
      <c r="J233" s="65"/>
      <c r="K233" s="65"/>
      <c r="L233" s="65"/>
      <c r="M233" s="65"/>
      <c r="N233" s="65"/>
      <c r="O233" s="65"/>
    </row>
    <row r="234" spans="1:15" x14ac:dyDescent="0.25">
      <c r="A234" s="13"/>
      <c r="B234" s="71" t="s">
        <v>298</v>
      </c>
      <c r="C234" s="71"/>
      <c r="D234" s="71"/>
      <c r="E234" s="71"/>
      <c r="F234" s="71"/>
      <c r="G234" s="71"/>
      <c r="H234" s="71"/>
      <c r="I234" s="71"/>
      <c r="J234" s="71"/>
      <c r="K234" s="71"/>
      <c r="L234" s="71"/>
      <c r="M234" s="71"/>
      <c r="N234" s="71"/>
      <c r="O234" s="71"/>
    </row>
    <row r="235" spans="1:15" x14ac:dyDescent="0.25">
      <c r="A235" s="13"/>
      <c r="B235" s="65"/>
      <c r="C235" s="65"/>
      <c r="D235" s="65"/>
      <c r="E235" s="65"/>
      <c r="F235" s="65"/>
      <c r="G235" s="65"/>
      <c r="H235" s="65"/>
      <c r="I235" s="65"/>
      <c r="J235" s="65"/>
      <c r="K235" s="65"/>
      <c r="L235" s="65"/>
      <c r="M235" s="65"/>
      <c r="N235" s="65"/>
      <c r="O235" s="65"/>
    </row>
    <row r="236" spans="1:15" x14ac:dyDescent="0.25">
      <c r="A236" s="13"/>
      <c r="B236" s="71" t="s">
        <v>299</v>
      </c>
      <c r="C236" s="71"/>
      <c r="D236" s="71"/>
      <c r="E236" s="71"/>
      <c r="F236" s="71"/>
      <c r="G236" s="71"/>
      <c r="H236" s="71"/>
      <c r="I236" s="71"/>
      <c r="J236" s="71"/>
      <c r="K236" s="71"/>
      <c r="L236" s="71"/>
      <c r="M236" s="71"/>
      <c r="N236" s="71"/>
      <c r="O236" s="71"/>
    </row>
    <row r="237" spans="1:15" x14ac:dyDescent="0.25">
      <c r="A237" s="13"/>
      <c r="B237" s="65"/>
      <c r="C237" s="65"/>
      <c r="D237" s="65"/>
      <c r="E237" s="65"/>
      <c r="F237" s="65"/>
      <c r="G237" s="65"/>
      <c r="H237" s="65"/>
      <c r="I237" s="65"/>
      <c r="J237" s="65"/>
      <c r="K237" s="65"/>
      <c r="L237" s="65"/>
      <c r="M237" s="65"/>
      <c r="N237" s="65"/>
      <c r="O237" s="65"/>
    </row>
    <row r="238" spans="1:15" ht="38.25" customHeight="1" x14ac:dyDescent="0.25">
      <c r="A238" s="13"/>
      <c r="B238" s="65" t="s">
        <v>300</v>
      </c>
      <c r="C238" s="65"/>
      <c r="D238" s="65"/>
      <c r="E238" s="65"/>
      <c r="F238" s="65"/>
      <c r="G238" s="65"/>
      <c r="H238" s="65"/>
      <c r="I238" s="65"/>
      <c r="J238" s="65"/>
      <c r="K238" s="65"/>
      <c r="L238" s="65"/>
      <c r="M238" s="65"/>
      <c r="N238" s="65"/>
      <c r="O238" s="65"/>
    </row>
    <row r="239" spans="1:15" x14ac:dyDescent="0.25">
      <c r="A239" s="13"/>
      <c r="B239" s="65"/>
      <c r="C239" s="65"/>
      <c r="D239" s="65"/>
      <c r="E239" s="65"/>
      <c r="F239" s="65"/>
      <c r="G239" s="65"/>
      <c r="H239" s="65"/>
      <c r="I239" s="65"/>
      <c r="J239" s="65"/>
      <c r="K239" s="65"/>
      <c r="L239" s="65"/>
      <c r="M239" s="65"/>
      <c r="N239" s="65"/>
      <c r="O239" s="65"/>
    </row>
    <row r="240" spans="1:15" x14ac:dyDescent="0.25">
      <c r="A240" s="13"/>
      <c r="B240" s="66" t="s">
        <v>301</v>
      </c>
      <c r="C240" s="66"/>
      <c r="D240" s="66"/>
      <c r="E240" s="66"/>
      <c r="F240" s="66"/>
      <c r="G240" s="66"/>
      <c r="H240" s="66"/>
      <c r="I240" s="66"/>
      <c r="J240" s="66"/>
      <c r="K240" s="66"/>
      <c r="L240" s="66"/>
      <c r="M240" s="66"/>
      <c r="N240" s="66"/>
      <c r="O240" s="66"/>
    </row>
    <row r="241" spans="1:15" x14ac:dyDescent="0.25">
      <c r="A241" s="13"/>
      <c r="B241" s="65"/>
      <c r="C241" s="65"/>
      <c r="D241" s="65"/>
      <c r="E241" s="65"/>
      <c r="F241" s="65"/>
      <c r="G241" s="65"/>
      <c r="H241" s="65"/>
      <c r="I241" s="65"/>
      <c r="J241" s="65"/>
      <c r="K241" s="65"/>
      <c r="L241" s="65"/>
      <c r="M241" s="65"/>
      <c r="N241" s="65"/>
      <c r="O241" s="65"/>
    </row>
    <row r="242" spans="1:15" ht="114.75" customHeight="1" x14ac:dyDescent="0.25">
      <c r="A242" s="13"/>
      <c r="B242" s="65" t="s">
        <v>302</v>
      </c>
      <c r="C242" s="65"/>
      <c r="D242" s="65"/>
      <c r="E242" s="65"/>
      <c r="F242" s="65"/>
      <c r="G242" s="65"/>
      <c r="H242" s="65"/>
      <c r="I242" s="65"/>
      <c r="J242" s="65"/>
      <c r="K242" s="65"/>
      <c r="L242" s="65"/>
      <c r="M242" s="65"/>
      <c r="N242" s="65"/>
      <c r="O242" s="65"/>
    </row>
    <row r="243" spans="1:15" x14ac:dyDescent="0.25">
      <c r="A243" s="13"/>
      <c r="B243" s="65"/>
      <c r="C243" s="65"/>
      <c r="D243" s="65"/>
      <c r="E243" s="65"/>
      <c r="F243" s="65"/>
      <c r="G243" s="65"/>
      <c r="H243" s="65"/>
      <c r="I243" s="65"/>
      <c r="J243" s="65"/>
      <c r="K243" s="65"/>
      <c r="L243" s="65"/>
      <c r="M243" s="65"/>
      <c r="N243" s="65"/>
      <c r="O243" s="65"/>
    </row>
    <row r="244" spans="1:15" x14ac:dyDescent="0.25">
      <c r="A244" s="13"/>
      <c r="B244" s="73"/>
      <c r="C244" s="73"/>
      <c r="D244" s="73"/>
      <c r="E244" s="73"/>
      <c r="F244" s="73"/>
      <c r="G244" s="73"/>
      <c r="H244" s="73"/>
      <c r="I244" s="73"/>
      <c r="J244" s="73"/>
      <c r="K244" s="73"/>
      <c r="L244" s="73"/>
      <c r="M244" s="73"/>
      <c r="N244" s="73"/>
      <c r="O244" s="73"/>
    </row>
    <row r="245" spans="1:15" ht="15" customHeight="1" x14ac:dyDescent="0.25">
      <c r="A245" s="13" t="s">
        <v>62</v>
      </c>
      <c r="B245" s="63" t="s">
        <v>4</v>
      </c>
      <c r="C245" s="63"/>
      <c r="D245" s="63"/>
      <c r="E245" s="63"/>
      <c r="F245" s="63"/>
      <c r="G245" s="63"/>
      <c r="H245" s="63"/>
      <c r="I245" s="63"/>
      <c r="J245" s="63"/>
      <c r="K245" s="63"/>
      <c r="L245" s="63"/>
      <c r="M245" s="63"/>
      <c r="N245" s="63"/>
      <c r="O245" s="63"/>
    </row>
    <row r="246" spans="1:15" x14ac:dyDescent="0.25">
      <c r="A246" s="13"/>
      <c r="B246" s="64" t="s">
        <v>62</v>
      </c>
      <c r="C246" s="64"/>
      <c r="D246" s="64"/>
      <c r="E246" s="64"/>
      <c r="F246" s="64"/>
      <c r="G246" s="64"/>
      <c r="H246" s="64"/>
      <c r="I246" s="64"/>
      <c r="J246" s="64"/>
      <c r="K246" s="64"/>
      <c r="L246" s="64"/>
      <c r="M246" s="64"/>
      <c r="N246" s="64"/>
      <c r="O246" s="64"/>
    </row>
    <row r="247" spans="1:15" x14ac:dyDescent="0.25">
      <c r="A247" s="13"/>
      <c r="B247" s="65"/>
      <c r="C247" s="65"/>
      <c r="D247" s="65"/>
      <c r="E247" s="65"/>
      <c r="F247" s="65"/>
      <c r="G247" s="65"/>
      <c r="H247" s="65"/>
      <c r="I247" s="65"/>
      <c r="J247" s="65"/>
      <c r="K247" s="65"/>
      <c r="L247" s="65"/>
      <c r="M247" s="65"/>
      <c r="N247" s="65"/>
      <c r="O247" s="65"/>
    </row>
    <row r="248" spans="1:15" ht="25.5" customHeight="1" x14ac:dyDescent="0.25">
      <c r="A248" s="13"/>
      <c r="B248" s="65" t="s">
        <v>303</v>
      </c>
      <c r="C248" s="65"/>
      <c r="D248" s="65"/>
      <c r="E248" s="65"/>
      <c r="F248" s="65"/>
      <c r="G248" s="65"/>
      <c r="H248" s="65"/>
      <c r="I248" s="65"/>
      <c r="J248" s="65"/>
      <c r="K248" s="65"/>
      <c r="L248" s="65"/>
      <c r="M248" s="65"/>
      <c r="N248" s="65"/>
      <c r="O248" s="65"/>
    </row>
    <row r="249" spans="1:15" x14ac:dyDescent="0.25">
      <c r="A249" s="13"/>
      <c r="B249" s="65"/>
      <c r="C249" s="65"/>
      <c r="D249" s="65"/>
      <c r="E249" s="65"/>
      <c r="F249" s="65"/>
      <c r="G249" s="65"/>
      <c r="H249" s="65"/>
      <c r="I249" s="65"/>
      <c r="J249" s="65"/>
      <c r="K249" s="65"/>
      <c r="L249" s="65"/>
      <c r="M249" s="65"/>
      <c r="N249" s="65"/>
      <c r="O249" s="65"/>
    </row>
    <row r="250" spans="1:15" x14ac:dyDescent="0.25">
      <c r="A250" s="13"/>
      <c r="B250" s="64" t="s">
        <v>304</v>
      </c>
      <c r="C250" s="64"/>
      <c r="D250" s="64"/>
      <c r="E250" s="64"/>
      <c r="F250" s="64"/>
      <c r="G250" s="64"/>
      <c r="H250" s="64"/>
      <c r="I250" s="64"/>
      <c r="J250" s="64"/>
      <c r="K250" s="64"/>
      <c r="L250" s="64"/>
      <c r="M250" s="64"/>
      <c r="N250" s="64"/>
      <c r="O250" s="64"/>
    </row>
    <row r="251" spans="1:15" x14ac:dyDescent="0.25">
      <c r="A251" s="13"/>
      <c r="B251" s="65"/>
      <c r="C251" s="65"/>
      <c r="D251" s="65"/>
      <c r="E251" s="65"/>
      <c r="F251" s="65"/>
      <c r="G251" s="65"/>
      <c r="H251" s="65"/>
      <c r="I251" s="65"/>
      <c r="J251" s="65"/>
      <c r="K251" s="65"/>
      <c r="L251" s="65"/>
      <c r="M251" s="65"/>
      <c r="N251" s="65"/>
      <c r="O251" s="65"/>
    </row>
    <row r="252" spans="1:15" ht="25.5" customHeight="1" x14ac:dyDescent="0.25">
      <c r="A252" s="13"/>
      <c r="B252" s="65" t="s">
        <v>305</v>
      </c>
      <c r="C252" s="65"/>
      <c r="D252" s="65"/>
      <c r="E252" s="65"/>
      <c r="F252" s="65"/>
      <c r="G252" s="65"/>
      <c r="H252" s="65"/>
      <c r="I252" s="65"/>
      <c r="J252" s="65"/>
      <c r="K252" s="65"/>
      <c r="L252" s="65"/>
      <c r="M252" s="65"/>
      <c r="N252" s="65"/>
      <c r="O252" s="65"/>
    </row>
    <row r="253" spans="1:15" x14ac:dyDescent="0.25">
      <c r="A253" s="13"/>
      <c r="B253" s="65"/>
      <c r="C253" s="65"/>
      <c r="D253" s="65"/>
      <c r="E253" s="65"/>
      <c r="F253" s="65"/>
      <c r="G253" s="65"/>
      <c r="H253" s="65"/>
      <c r="I253" s="65"/>
      <c r="J253" s="65"/>
      <c r="K253" s="65"/>
      <c r="L253" s="65"/>
      <c r="M253" s="65"/>
      <c r="N253" s="65"/>
      <c r="O253" s="65"/>
    </row>
    <row r="254" spans="1:15" x14ac:dyDescent="0.25">
      <c r="A254" s="13"/>
      <c r="B254" s="64" t="s">
        <v>306</v>
      </c>
      <c r="C254" s="64"/>
      <c r="D254" s="64"/>
      <c r="E254" s="64"/>
      <c r="F254" s="64"/>
      <c r="G254" s="64"/>
      <c r="H254" s="64"/>
      <c r="I254" s="64"/>
      <c r="J254" s="64"/>
      <c r="K254" s="64"/>
      <c r="L254" s="64"/>
      <c r="M254" s="64"/>
      <c r="N254" s="64"/>
      <c r="O254" s="64"/>
    </row>
    <row r="255" spans="1:15" x14ac:dyDescent="0.25">
      <c r="A255" s="13"/>
      <c r="B255" s="65"/>
      <c r="C255" s="65"/>
      <c r="D255" s="65"/>
      <c r="E255" s="65"/>
      <c r="F255" s="65"/>
      <c r="G255" s="65"/>
      <c r="H255" s="65"/>
      <c r="I255" s="65"/>
      <c r="J255" s="65"/>
      <c r="K255" s="65"/>
      <c r="L255" s="65"/>
      <c r="M255" s="65"/>
      <c r="N255" s="65"/>
      <c r="O255" s="65"/>
    </row>
    <row r="256" spans="1:15" ht="38.25" customHeight="1" x14ac:dyDescent="0.25">
      <c r="A256" s="13"/>
      <c r="B256" s="65" t="s">
        <v>307</v>
      </c>
      <c r="C256" s="65"/>
      <c r="D256" s="65"/>
      <c r="E256" s="65"/>
      <c r="F256" s="65"/>
      <c r="G256" s="65"/>
      <c r="H256" s="65"/>
      <c r="I256" s="65"/>
      <c r="J256" s="65"/>
      <c r="K256" s="65"/>
      <c r="L256" s="65"/>
      <c r="M256" s="65"/>
      <c r="N256" s="65"/>
      <c r="O256" s="65"/>
    </row>
    <row r="257" spans="1:15" x14ac:dyDescent="0.25">
      <c r="A257" s="13"/>
      <c r="B257" s="65"/>
      <c r="C257" s="65"/>
      <c r="D257" s="65"/>
      <c r="E257" s="65"/>
      <c r="F257" s="65"/>
      <c r="G257" s="65"/>
      <c r="H257" s="65"/>
      <c r="I257" s="65"/>
      <c r="J257" s="65"/>
      <c r="K257" s="65"/>
      <c r="L257" s="65"/>
      <c r="M257" s="65"/>
      <c r="N257" s="65"/>
      <c r="O257" s="65"/>
    </row>
    <row r="258" spans="1:15" x14ac:dyDescent="0.25">
      <c r="A258" s="13"/>
      <c r="B258" s="65" t="s">
        <v>308</v>
      </c>
      <c r="C258" s="65"/>
      <c r="D258" s="65"/>
      <c r="E258" s="65"/>
      <c r="F258" s="65"/>
      <c r="G258" s="65"/>
      <c r="H258" s="65"/>
      <c r="I258" s="65"/>
      <c r="J258" s="65"/>
      <c r="K258" s="65"/>
      <c r="L258" s="65"/>
      <c r="M258" s="65"/>
      <c r="N258" s="65"/>
      <c r="O258" s="65"/>
    </row>
    <row r="259" spans="1:15" x14ac:dyDescent="0.25">
      <c r="A259" s="13"/>
      <c r="B259" s="72"/>
      <c r="C259" s="72"/>
      <c r="D259" s="72"/>
      <c r="E259" s="72"/>
      <c r="F259" s="72"/>
      <c r="G259" s="72"/>
      <c r="H259" s="72"/>
      <c r="I259" s="72"/>
      <c r="J259" s="72"/>
      <c r="K259" s="72"/>
      <c r="L259" s="72"/>
      <c r="M259" s="72"/>
      <c r="N259" s="72"/>
      <c r="O259" s="72"/>
    </row>
    <row r="260" spans="1:15" x14ac:dyDescent="0.25">
      <c r="A260" s="13"/>
      <c r="B260" s="39"/>
      <c r="C260" s="40"/>
      <c r="D260" s="41" t="s">
        <v>223</v>
      </c>
      <c r="E260" s="41"/>
      <c r="F260" s="41"/>
      <c r="G260" s="41"/>
      <c r="H260" s="41"/>
      <c r="I260" s="40"/>
      <c r="J260" s="41" t="s">
        <v>225</v>
      </c>
      <c r="K260" s="41"/>
      <c r="L260" s="41"/>
      <c r="M260" s="41"/>
      <c r="N260" s="41"/>
      <c r="O260" s="40"/>
    </row>
    <row r="261" spans="1:15" ht="15.75" thickBot="1" x14ac:dyDescent="0.3">
      <c r="A261" s="13"/>
      <c r="B261" s="39"/>
      <c r="C261" s="40"/>
      <c r="D261" s="42" t="s">
        <v>309</v>
      </c>
      <c r="E261" s="42"/>
      <c r="F261" s="42"/>
      <c r="G261" s="42"/>
      <c r="H261" s="42"/>
      <c r="I261" s="40"/>
      <c r="J261" s="42" t="s">
        <v>309</v>
      </c>
      <c r="K261" s="42"/>
      <c r="L261" s="42"/>
      <c r="M261" s="42"/>
      <c r="N261" s="42"/>
      <c r="O261" s="40"/>
    </row>
    <row r="262" spans="1:15" ht="16.5" thickBot="1" x14ac:dyDescent="0.3">
      <c r="A262" s="13"/>
      <c r="B262" s="17"/>
      <c r="C262" s="18"/>
      <c r="D262" s="43">
        <v>2014</v>
      </c>
      <c r="E262" s="43"/>
      <c r="F262" s="22"/>
      <c r="G262" s="43">
        <v>2013</v>
      </c>
      <c r="H262" s="43"/>
      <c r="I262" s="18"/>
      <c r="J262" s="43">
        <v>2014</v>
      </c>
      <c r="K262" s="43"/>
      <c r="L262" s="22"/>
      <c r="M262" s="43">
        <v>2013</v>
      </c>
      <c r="N262" s="43"/>
      <c r="O262" s="18"/>
    </row>
    <row r="263" spans="1:15" ht="15.75" x14ac:dyDescent="0.25">
      <c r="A263" s="13"/>
      <c r="B263" s="30" t="s">
        <v>310</v>
      </c>
      <c r="C263" s="24"/>
      <c r="D263" s="25" t="s">
        <v>227</v>
      </c>
      <c r="E263" s="58" t="s">
        <v>311</v>
      </c>
      <c r="F263" s="24"/>
      <c r="G263" s="25" t="s">
        <v>227</v>
      </c>
      <c r="H263" s="58" t="s">
        <v>312</v>
      </c>
      <c r="I263" s="24"/>
      <c r="J263" s="25" t="s">
        <v>227</v>
      </c>
      <c r="K263" s="58" t="s">
        <v>313</v>
      </c>
      <c r="L263" s="24"/>
      <c r="M263" s="25" t="s">
        <v>227</v>
      </c>
      <c r="N263" s="58" t="s">
        <v>314</v>
      </c>
      <c r="O263" s="24"/>
    </row>
    <row r="264" spans="1:15" ht="15.75" x14ac:dyDescent="0.25">
      <c r="A264" s="13"/>
      <c r="B264" s="27" t="s">
        <v>315</v>
      </c>
      <c r="C264" s="28"/>
      <c r="D264" s="46" t="s">
        <v>316</v>
      </c>
      <c r="E264" s="46"/>
      <c r="F264" s="28"/>
      <c r="G264" s="46" t="s">
        <v>317</v>
      </c>
      <c r="H264" s="46"/>
      <c r="I264" s="28"/>
      <c r="J264" s="46" t="s">
        <v>318</v>
      </c>
      <c r="K264" s="46"/>
      <c r="L264" s="28"/>
      <c r="M264" s="46" t="s">
        <v>319</v>
      </c>
      <c r="N264" s="46"/>
      <c r="O264" s="28"/>
    </row>
    <row r="265" spans="1:15" ht="15.75" x14ac:dyDescent="0.25">
      <c r="A265" s="13"/>
      <c r="B265" s="30" t="s">
        <v>320</v>
      </c>
      <c r="C265" s="24"/>
      <c r="D265" s="45" t="s">
        <v>321</v>
      </c>
      <c r="E265" s="45"/>
      <c r="F265" s="24"/>
      <c r="G265" s="45" t="s">
        <v>322</v>
      </c>
      <c r="H265" s="45"/>
      <c r="I265" s="24"/>
      <c r="J265" s="45" t="s">
        <v>323</v>
      </c>
      <c r="K265" s="45"/>
      <c r="L265" s="24"/>
      <c r="M265" s="45" t="s">
        <v>322</v>
      </c>
      <c r="N265" s="45"/>
      <c r="O265" s="24"/>
    </row>
    <row r="266" spans="1:15" ht="15.75" x14ac:dyDescent="0.25">
      <c r="A266" s="13"/>
      <c r="B266" s="27" t="s">
        <v>324</v>
      </c>
      <c r="C266" s="28"/>
      <c r="D266" s="46" t="s">
        <v>325</v>
      </c>
      <c r="E266" s="46"/>
      <c r="F266" s="28"/>
      <c r="G266" s="46" t="s">
        <v>326</v>
      </c>
      <c r="H266" s="46"/>
      <c r="I266" s="28"/>
      <c r="J266" s="46" t="s">
        <v>327</v>
      </c>
      <c r="K266" s="46"/>
      <c r="L266" s="28"/>
      <c r="M266" s="46" t="s">
        <v>328</v>
      </c>
      <c r="N266" s="46"/>
      <c r="O266" s="28"/>
    </row>
    <row r="267" spans="1:15" ht="15.75" x14ac:dyDescent="0.25">
      <c r="A267" s="13"/>
      <c r="B267" s="30" t="s">
        <v>329</v>
      </c>
      <c r="C267" s="24"/>
      <c r="D267" s="45" t="s">
        <v>330</v>
      </c>
      <c r="E267" s="45"/>
      <c r="F267" s="24"/>
      <c r="G267" s="45" t="s">
        <v>331</v>
      </c>
      <c r="H267" s="45"/>
      <c r="I267" s="24"/>
      <c r="J267" s="45" t="s">
        <v>332</v>
      </c>
      <c r="K267" s="45"/>
      <c r="L267" s="24"/>
      <c r="M267" s="45" t="s">
        <v>333</v>
      </c>
      <c r="N267" s="45"/>
      <c r="O267" s="24"/>
    </row>
    <row r="268" spans="1:15" ht="16.5" thickBot="1" x14ac:dyDescent="0.3">
      <c r="A268" s="13"/>
      <c r="B268" s="27" t="s">
        <v>334</v>
      </c>
      <c r="C268" s="28"/>
      <c r="D268" s="62" t="s">
        <v>335</v>
      </c>
      <c r="E268" s="62"/>
      <c r="F268" s="28"/>
      <c r="G268" s="62" t="s">
        <v>336</v>
      </c>
      <c r="H268" s="62"/>
      <c r="I268" s="28"/>
      <c r="J268" s="62" t="s">
        <v>337</v>
      </c>
      <c r="K268" s="62"/>
      <c r="L268" s="28"/>
      <c r="M268" s="62" t="s">
        <v>338</v>
      </c>
      <c r="N268" s="62"/>
      <c r="O268" s="28"/>
    </row>
    <row r="269" spans="1:15" ht="16.5" thickBot="1" x14ac:dyDescent="0.3">
      <c r="A269" s="13"/>
      <c r="B269" s="60" t="s">
        <v>339</v>
      </c>
      <c r="C269" s="24"/>
      <c r="D269" s="49" t="s">
        <v>227</v>
      </c>
      <c r="E269" s="61" t="s">
        <v>340</v>
      </c>
      <c r="F269" s="24"/>
      <c r="G269" s="49" t="s">
        <v>227</v>
      </c>
      <c r="H269" s="61" t="s">
        <v>341</v>
      </c>
      <c r="I269" s="24"/>
      <c r="J269" s="49" t="s">
        <v>227</v>
      </c>
      <c r="K269" s="61" t="s">
        <v>342</v>
      </c>
      <c r="L269" s="24"/>
      <c r="M269" s="49" t="s">
        <v>227</v>
      </c>
      <c r="N269" s="61" t="s">
        <v>343</v>
      </c>
      <c r="O269" s="24"/>
    </row>
    <row r="270" spans="1:15" ht="15.75" thickTop="1" x14ac:dyDescent="0.25">
      <c r="A270" s="13"/>
      <c r="B270" s="72"/>
      <c r="C270" s="72"/>
      <c r="D270" s="72"/>
      <c r="E270" s="72"/>
      <c r="F270" s="72"/>
      <c r="G270" s="72"/>
      <c r="H270" s="72"/>
      <c r="I270" s="72"/>
      <c r="J270" s="72"/>
      <c r="K270" s="72"/>
      <c r="L270" s="72"/>
      <c r="M270" s="72"/>
      <c r="N270" s="72"/>
      <c r="O270" s="72"/>
    </row>
    <row r="271" spans="1:15" x14ac:dyDescent="0.25">
      <c r="A271" s="13"/>
      <c r="B271" s="65" t="s">
        <v>344</v>
      </c>
      <c r="C271" s="65"/>
      <c r="D271" s="65"/>
      <c r="E271" s="65"/>
      <c r="F271" s="65"/>
      <c r="G271" s="65"/>
      <c r="H271" s="65"/>
      <c r="I271" s="65"/>
      <c r="J271" s="65"/>
      <c r="K271" s="65"/>
      <c r="L271" s="65"/>
      <c r="M271" s="65"/>
      <c r="N271" s="65"/>
      <c r="O271" s="65"/>
    </row>
    <row r="272" spans="1:15" x14ac:dyDescent="0.25">
      <c r="A272" s="13"/>
      <c r="B272" s="73"/>
      <c r="C272" s="73"/>
      <c r="D272" s="73"/>
      <c r="E272" s="73"/>
      <c r="F272" s="73"/>
      <c r="G272" s="73"/>
      <c r="H272" s="73"/>
      <c r="I272" s="73"/>
      <c r="J272" s="73"/>
      <c r="K272" s="73"/>
      <c r="L272" s="73"/>
      <c r="M272" s="73"/>
      <c r="N272" s="73"/>
      <c r="O272" s="73"/>
    </row>
    <row r="273" spans="1:15" ht="15" customHeight="1" x14ac:dyDescent="0.25">
      <c r="A273" s="13" t="s">
        <v>345</v>
      </c>
      <c r="B273" s="63" t="s">
        <v>4</v>
      </c>
      <c r="C273" s="63"/>
      <c r="D273" s="63"/>
      <c r="E273" s="63"/>
      <c r="F273" s="63"/>
      <c r="G273" s="63"/>
      <c r="H273" s="63"/>
      <c r="I273" s="63"/>
      <c r="J273" s="63"/>
      <c r="K273" s="63"/>
      <c r="L273" s="63"/>
      <c r="M273" s="63"/>
      <c r="N273" s="63"/>
      <c r="O273" s="63"/>
    </row>
    <row r="274" spans="1:15" x14ac:dyDescent="0.25">
      <c r="A274" s="13"/>
      <c r="B274" s="65"/>
      <c r="C274" s="65"/>
      <c r="D274" s="65"/>
      <c r="E274" s="65"/>
      <c r="F274" s="65"/>
      <c r="G274" s="65"/>
      <c r="H274" s="65"/>
      <c r="I274" s="65"/>
      <c r="J274" s="65"/>
      <c r="K274" s="65"/>
      <c r="L274" s="65"/>
      <c r="M274" s="65"/>
      <c r="N274" s="65"/>
      <c r="O274" s="65"/>
    </row>
    <row r="275" spans="1:15" x14ac:dyDescent="0.25">
      <c r="A275" s="13"/>
      <c r="B275" s="64" t="s">
        <v>345</v>
      </c>
      <c r="C275" s="64"/>
      <c r="D275" s="64"/>
      <c r="E275" s="64"/>
      <c r="F275" s="64"/>
      <c r="G275" s="64"/>
      <c r="H275" s="64"/>
      <c r="I275" s="64"/>
      <c r="J275" s="64"/>
      <c r="K275" s="64"/>
      <c r="L275" s="64"/>
      <c r="M275" s="64"/>
      <c r="N275" s="64"/>
      <c r="O275" s="64"/>
    </row>
    <row r="276" spans="1:15" x14ac:dyDescent="0.25">
      <c r="A276" s="13"/>
      <c r="B276" s="65"/>
      <c r="C276" s="65"/>
      <c r="D276" s="65"/>
      <c r="E276" s="65"/>
      <c r="F276" s="65"/>
      <c r="G276" s="65"/>
      <c r="H276" s="65"/>
      <c r="I276" s="65"/>
      <c r="J276" s="65"/>
      <c r="K276" s="65"/>
      <c r="L276" s="65"/>
      <c r="M276" s="65"/>
      <c r="N276" s="65"/>
      <c r="O276" s="65"/>
    </row>
    <row r="277" spans="1:15" x14ac:dyDescent="0.25">
      <c r="A277" s="13"/>
      <c r="B277" s="66" t="s">
        <v>346</v>
      </c>
      <c r="C277" s="66"/>
      <c r="D277" s="66"/>
      <c r="E277" s="66"/>
      <c r="F277" s="66"/>
      <c r="G277" s="66"/>
      <c r="H277" s="66"/>
      <c r="I277" s="66"/>
      <c r="J277" s="66"/>
      <c r="K277" s="66"/>
      <c r="L277" s="66"/>
      <c r="M277" s="66"/>
      <c r="N277" s="66"/>
      <c r="O277" s="66"/>
    </row>
    <row r="278" spans="1:15" x14ac:dyDescent="0.25">
      <c r="A278" s="13"/>
      <c r="B278" s="65"/>
      <c r="C278" s="65"/>
      <c r="D278" s="65"/>
      <c r="E278" s="65"/>
      <c r="F278" s="65"/>
      <c r="G278" s="65"/>
      <c r="H278" s="65"/>
      <c r="I278" s="65"/>
      <c r="J278" s="65"/>
      <c r="K278" s="65"/>
      <c r="L278" s="65"/>
      <c r="M278" s="65"/>
      <c r="N278" s="65"/>
      <c r="O278" s="65"/>
    </row>
    <row r="279" spans="1:15" ht="25.5" customHeight="1" x14ac:dyDescent="0.25">
      <c r="A279" s="13"/>
      <c r="B279" s="65" t="s">
        <v>347</v>
      </c>
      <c r="C279" s="65"/>
      <c r="D279" s="65"/>
      <c r="E279" s="65"/>
      <c r="F279" s="65"/>
      <c r="G279" s="65"/>
      <c r="H279" s="65"/>
      <c r="I279" s="65"/>
      <c r="J279" s="65"/>
      <c r="K279" s="65"/>
      <c r="L279" s="65"/>
      <c r="M279" s="65"/>
      <c r="N279" s="65"/>
      <c r="O279" s="65"/>
    </row>
    <row r="280" spans="1:15" x14ac:dyDescent="0.25">
      <c r="A280" s="13"/>
      <c r="B280" s="65"/>
      <c r="C280" s="65"/>
      <c r="D280" s="65"/>
      <c r="E280" s="65"/>
      <c r="F280" s="65"/>
      <c r="G280" s="65"/>
      <c r="H280" s="65"/>
      <c r="I280" s="65"/>
      <c r="J280" s="65"/>
      <c r="K280" s="65"/>
      <c r="L280" s="65"/>
      <c r="M280" s="65"/>
      <c r="N280" s="65"/>
      <c r="O280" s="65"/>
    </row>
    <row r="281" spans="1:15" x14ac:dyDescent="0.25">
      <c r="A281" s="13"/>
      <c r="B281" s="66" t="s">
        <v>348</v>
      </c>
      <c r="C281" s="66"/>
      <c r="D281" s="66"/>
      <c r="E281" s="66"/>
      <c r="F281" s="66"/>
      <c r="G281" s="66"/>
      <c r="H281" s="66"/>
      <c r="I281" s="66"/>
      <c r="J281" s="66"/>
      <c r="K281" s="66"/>
      <c r="L281" s="66"/>
      <c r="M281" s="66"/>
      <c r="N281" s="66"/>
      <c r="O281" s="66"/>
    </row>
    <row r="282" spans="1:15" x14ac:dyDescent="0.25">
      <c r="A282" s="13"/>
      <c r="B282" s="65"/>
      <c r="C282" s="65"/>
      <c r="D282" s="65"/>
      <c r="E282" s="65"/>
      <c r="F282" s="65"/>
      <c r="G282" s="65"/>
      <c r="H282" s="65"/>
      <c r="I282" s="65"/>
      <c r="J282" s="65"/>
      <c r="K282" s="65"/>
      <c r="L282" s="65"/>
      <c r="M282" s="65"/>
      <c r="N282" s="65"/>
      <c r="O282" s="65"/>
    </row>
    <row r="283" spans="1:15" ht="25.5" customHeight="1" x14ac:dyDescent="0.25">
      <c r="A283" s="13"/>
      <c r="B283" s="65" t="s">
        <v>349</v>
      </c>
      <c r="C283" s="65"/>
      <c r="D283" s="65"/>
      <c r="E283" s="65"/>
      <c r="F283" s="65"/>
      <c r="G283" s="65"/>
      <c r="H283" s="65"/>
      <c r="I283" s="65"/>
      <c r="J283" s="65"/>
      <c r="K283" s="65"/>
      <c r="L283" s="65"/>
      <c r="M283" s="65"/>
      <c r="N283" s="65"/>
      <c r="O283" s="65"/>
    </row>
    <row r="284" spans="1:15" x14ac:dyDescent="0.25">
      <c r="A284" s="13"/>
      <c r="B284" s="65"/>
      <c r="C284" s="65"/>
      <c r="D284" s="65"/>
      <c r="E284" s="65"/>
      <c r="F284" s="65"/>
      <c r="G284" s="65"/>
      <c r="H284" s="65"/>
      <c r="I284" s="65"/>
      <c r="J284" s="65"/>
      <c r="K284" s="65"/>
      <c r="L284" s="65"/>
      <c r="M284" s="65"/>
      <c r="N284" s="65"/>
      <c r="O284" s="65"/>
    </row>
    <row r="285" spans="1:15" x14ac:dyDescent="0.25">
      <c r="A285" s="13"/>
      <c r="B285" s="66" t="s">
        <v>350</v>
      </c>
      <c r="C285" s="66"/>
      <c r="D285" s="66"/>
      <c r="E285" s="66"/>
      <c r="F285" s="66"/>
      <c r="G285" s="66"/>
      <c r="H285" s="66"/>
      <c r="I285" s="66"/>
      <c r="J285" s="66"/>
      <c r="K285" s="66"/>
      <c r="L285" s="66"/>
      <c r="M285" s="66"/>
      <c r="N285" s="66"/>
      <c r="O285" s="66"/>
    </row>
    <row r="286" spans="1:15" x14ac:dyDescent="0.25">
      <c r="A286" s="13"/>
      <c r="B286" s="65"/>
      <c r="C286" s="65"/>
      <c r="D286" s="65"/>
      <c r="E286" s="65"/>
      <c r="F286" s="65"/>
      <c r="G286" s="65"/>
      <c r="H286" s="65"/>
      <c r="I286" s="65"/>
      <c r="J286" s="65"/>
      <c r="K286" s="65"/>
      <c r="L286" s="65"/>
      <c r="M286" s="65"/>
      <c r="N286" s="65"/>
      <c r="O286" s="65"/>
    </row>
    <row r="287" spans="1:15" ht="38.25" customHeight="1" x14ac:dyDescent="0.25">
      <c r="A287" s="13"/>
      <c r="B287" s="65" t="s">
        <v>351</v>
      </c>
      <c r="C287" s="65"/>
      <c r="D287" s="65"/>
      <c r="E287" s="65"/>
      <c r="F287" s="65"/>
      <c r="G287" s="65"/>
      <c r="H287" s="65"/>
      <c r="I287" s="65"/>
      <c r="J287" s="65"/>
      <c r="K287" s="65"/>
      <c r="L287" s="65"/>
      <c r="M287" s="65"/>
      <c r="N287" s="65"/>
      <c r="O287" s="65"/>
    </row>
    <row r="288" spans="1:15" x14ac:dyDescent="0.25">
      <c r="A288" s="13"/>
      <c r="B288" s="65"/>
      <c r="C288" s="65"/>
      <c r="D288" s="65"/>
      <c r="E288" s="65"/>
      <c r="F288" s="65"/>
      <c r="G288" s="65"/>
      <c r="H288" s="65"/>
      <c r="I288" s="65"/>
      <c r="J288" s="65"/>
      <c r="K288" s="65"/>
      <c r="L288" s="65"/>
      <c r="M288" s="65"/>
      <c r="N288" s="65"/>
      <c r="O288" s="65"/>
    </row>
    <row r="289" spans="1:15" x14ac:dyDescent="0.25">
      <c r="A289" s="13"/>
      <c r="B289" s="66" t="s">
        <v>352</v>
      </c>
      <c r="C289" s="66"/>
      <c r="D289" s="66"/>
      <c r="E289" s="66"/>
      <c r="F289" s="66"/>
      <c r="G289" s="66"/>
      <c r="H289" s="66"/>
      <c r="I289" s="66"/>
      <c r="J289" s="66"/>
      <c r="K289" s="66"/>
      <c r="L289" s="66"/>
      <c r="M289" s="66"/>
      <c r="N289" s="66"/>
      <c r="O289" s="66"/>
    </row>
    <row r="290" spans="1:15" x14ac:dyDescent="0.25">
      <c r="A290" s="13"/>
      <c r="B290" s="65"/>
      <c r="C290" s="65"/>
      <c r="D290" s="65"/>
      <c r="E290" s="65"/>
      <c r="F290" s="65"/>
      <c r="G290" s="65"/>
      <c r="H290" s="65"/>
      <c r="I290" s="65"/>
      <c r="J290" s="65"/>
      <c r="K290" s="65"/>
      <c r="L290" s="65"/>
      <c r="M290" s="65"/>
      <c r="N290" s="65"/>
      <c r="O290" s="65"/>
    </row>
    <row r="291" spans="1:15" ht="38.25" customHeight="1" x14ac:dyDescent="0.25">
      <c r="A291" s="13"/>
      <c r="B291" s="65" t="s">
        <v>353</v>
      </c>
      <c r="C291" s="65"/>
      <c r="D291" s="65"/>
      <c r="E291" s="65"/>
      <c r="F291" s="65"/>
      <c r="G291" s="65"/>
      <c r="H291" s="65"/>
      <c r="I291" s="65"/>
      <c r="J291" s="65"/>
      <c r="K291" s="65"/>
      <c r="L291" s="65"/>
      <c r="M291" s="65"/>
      <c r="N291" s="65"/>
      <c r="O291" s="65"/>
    </row>
    <row r="292" spans="1:15" x14ac:dyDescent="0.25">
      <c r="A292" s="13"/>
      <c r="B292" s="65"/>
      <c r="C292" s="65"/>
      <c r="D292" s="65"/>
      <c r="E292" s="65"/>
      <c r="F292" s="65"/>
      <c r="G292" s="65"/>
      <c r="H292" s="65"/>
      <c r="I292" s="65"/>
      <c r="J292" s="65"/>
      <c r="K292" s="65"/>
      <c r="L292" s="65"/>
      <c r="M292" s="65"/>
      <c r="N292" s="65"/>
      <c r="O292" s="65"/>
    </row>
    <row r="293" spans="1:15" x14ac:dyDescent="0.25">
      <c r="A293" s="13"/>
      <c r="B293" s="66" t="s">
        <v>354</v>
      </c>
      <c r="C293" s="66"/>
      <c r="D293" s="66"/>
      <c r="E293" s="66"/>
      <c r="F293" s="66"/>
      <c r="G293" s="66"/>
      <c r="H293" s="66"/>
      <c r="I293" s="66"/>
      <c r="J293" s="66"/>
      <c r="K293" s="66"/>
      <c r="L293" s="66"/>
      <c r="M293" s="66"/>
      <c r="N293" s="66"/>
      <c r="O293" s="66"/>
    </row>
    <row r="294" spans="1:15" x14ac:dyDescent="0.25">
      <c r="A294" s="13"/>
      <c r="B294" s="65"/>
      <c r="C294" s="65"/>
      <c r="D294" s="65"/>
      <c r="E294" s="65"/>
      <c r="F294" s="65"/>
      <c r="G294" s="65"/>
      <c r="H294" s="65"/>
      <c r="I294" s="65"/>
      <c r="J294" s="65"/>
      <c r="K294" s="65"/>
      <c r="L294" s="65"/>
      <c r="M294" s="65"/>
      <c r="N294" s="65"/>
      <c r="O294" s="65"/>
    </row>
    <row r="295" spans="1:15" ht="63.75" customHeight="1" x14ac:dyDescent="0.25">
      <c r="A295" s="13"/>
      <c r="B295" s="65" t="s">
        <v>355</v>
      </c>
      <c r="C295" s="65"/>
      <c r="D295" s="65"/>
      <c r="E295" s="65"/>
      <c r="F295" s="65"/>
      <c r="G295" s="65"/>
      <c r="H295" s="65"/>
      <c r="I295" s="65"/>
      <c r="J295" s="65"/>
      <c r="K295" s="65"/>
      <c r="L295" s="65"/>
      <c r="M295" s="65"/>
      <c r="N295" s="65"/>
      <c r="O295" s="65"/>
    </row>
    <row r="296" spans="1:15" x14ac:dyDescent="0.25">
      <c r="A296" s="13"/>
      <c r="B296" s="65"/>
      <c r="C296" s="65"/>
      <c r="D296" s="65"/>
      <c r="E296" s="65"/>
      <c r="F296" s="65"/>
      <c r="G296" s="65"/>
      <c r="H296" s="65"/>
      <c r="I296" s="65"/>
      <c r="J296" s="65"/>
      <c r="K296" s="65"/>
      <c r="L296" s="65"/>
      <c r="M296" s="65"/>
      <c r="N296" s="65"/>
      <c r="O296" s="65"/>
    </row>
    <row r="297" spans="1:15" x14ac:dyDescent="0.25">
      <c r="A297" s="13"/>
      <c r="B297" s="73"/>
      <c r="C297" s="73"/>
      <c r="D297" s="73"/>
      <c r="E297" s="73"/>
      <c r="F297" s="73"/>
      <c r="G297" s="73"/>
      <c r="H297" s="73"/>
      <c r="I297" s="73"/>
      <c r="J297" s="73"/>
      <c r="K297" s="73"/>
      <c r="L297" s="73"/>
      <c r="M297" s="73"/>
      <c r="N297" s="73"/>
      <c r="O297" s="73"/>
    </row>
  </sheetData>
  <mergeCells count="371">
    <mergeCell ref="B292:O292"/>
    <mergeCell ref="B293:O293"/>
    <mergeCell ref="B294:O294"/>
    <mergeCell ref="B295:O295"/>
    <mergeCell ref="B296:O296"/>
    <mergeCell ref="B297:O297"/>
    <mergeCell ref="B286:O286"/>
    <mergeCell ref="B287:O287"/>
    <mergeCell ref="B288:O288"/>
    <mergeCell ref="B289:O289"/>
    <mergeCell ref="B290:O290"/>
    <mergeCell ref="B291:O291"/>
    <mergeCell ref="B280:O280"/>
    <mergeCell ref="B281:O281"/>
    <mergeCell ref="B282:O282"/>
    <mergeCell ref="B283:O283"/>
    <mergeCell ref="B284:O284"/>
    <mergeCell ref="B285:O285"/>
    <mergeCell ref="B271:O271"/>
    <mergeCell ref="B272:O272"/>
    <mergeCell ref="A273:A297"/>
    <mergeCell ref="B273:O273"/>
    <mergeCell ref="B274:O274"/>
    <mergeCell ref="B275:O275"/>
    <mergeCell ref="B276:O276"/>
    <mergeCell ref="B277:O277"/>
    <mergeCell ref="B278:O278"/>
    <mergeCell ref="B279:O279"/>
    <mergeCell ref="B255:O255"/>
    <mergeCell ref="B256:O256"/>
    <mergeCell ref="B257:O257"/>
    <mergeCell ref="B258:O258"/>
    <mergeCell ref="B259:O259"/>
    <mergeCell ref="B270:O270"/>
    <mergeCell ref="B249:O249"/>
    <mergeCell ref="B250:O250"/>
    <mergeCell ref="B251:O251"/>
    <mergeCell ref="B252:O252"/>
    <mergeCell ref="B253:O253"/>
    <mergeCell ref="B254:O254"/>
    <mergeCell ref="B240:O240"/>
    <mergeCell ref="B241:O241"/>
    <mergeCell ref="B242:O242"/>
    <mergeCell ref="B243:O243"/>
    <mergeCell ref="B244:O244"/>
    <mergeCell ref="A245:A272"/>
    <mergeCell ref="B245:O245"/>
    <mergeCell ref="B246:O246"/>
    <mergeCell ref="B247:O247"/>
    <mergeCell ref="B248:O248"/>
    <mergeCell ref="B234:O234"/>
    <mergeCell ref="B235:O235"/>
    <mergeCell ref="B236:O236"/>
    <mergeCell ref="B237:O237"/>
    <mergeCell ref="B238:O238"/>
    <mergeCell ref="B239:O239"/>
    <mergeCell ref="B228:O228"/>
    <mergeCell ref="B229:O229"/>
    <mergeCell ref="B230:O230"/>
    <mergeCell ref="B231:O231"/>
    <mergeCell ref="B232:O232"/>
    <mergeCell ref="B233:O233"/>
    <mergeCell ref="B222:O222"/>
    <mergeCell ref="B223:O223"/>
    <mergeCell ref="B224:O224"/>
    <mergeCell ref="B225:O225"/>
    <mergeCell ref="B226:O226"/>
    <mergeCell ref="B227:O227"/>
    <mergeCell ref="B216:O216"/>
    <mergeCell ref="B217:O217"/>
    <mergeCell ref="B218:O218"/>
    <mergeCell ref="B219:O219"/>
    <mergeCell ref="B220:O220"/>
    <mergeCell ref="B221:O221"/>
    <mergeCell ref="B210:O210"/>
    <mergeCell ref="B211:O211"/>
    <mergeCell ref="B212:O212"/>
    <mergeCell ref="B213:O213"/>
    <mergeCell ref="B214:O214"/>
    <mergeCell ref="B215:O215"/>
    <mergeCell ref="B204:O204"/>
    <mergeCell ref="B205:O205"/>
    <mergeCell ref="B206:O206"/>
    <mergeCell ref="B207:O207"/>
    <mergeCell ref="B208:O208"/>
    <mergeCell ref="B209:O209"/>
    <mergeCell ref="B198:O198"/>
    <mergeCell ref="B199:O199"/>
    <mergeCell ref="B200:O200"/>
    <mergeCell ref="B201:O201"/>
    <mergeCell ref="B202:O202"/>
    <mergeCell ref="B203:O203"/>
    <mergeCell ref="B192:O192"/>
    <mergeCell ref="B193:O193"/>
    <mergeCell ref="B194:O194"/>
    <mergeCell ref="B195:O195"/>
    <mergeCell ref="B196:O196"/>
    <mergeCell ref="B197:O197"/>
    <mergeCell ref="B186:O186"/>
    <mergeCell ref="B187:O187"/>
    <mergeCell ref="B188:O188"/>
    <mergeCell ref="B189:O189"/>
    <mergeCell ref="B190:O190"/>
    <mergeCell ref="B191:O191"/>
    <mergeCell ref="A177:A244"/>
    <mergeCell ref="B177:O177"/>
    <mergeCell ref="B178:O178"/>
    <mergeCell ref="B179:O179"/>
    <mergeCell ref="B180:O180"/>
    <mergeCell ref="B181:O181"/>
    <mergeCell ref="B182:O182"/>
    <mergeCell ref="B183:O183"/>
    <mergeCell ref="B184:O184"/>
    <mergeCell ref="B185:O185"/>
    <mergeCell ref="B169:O169"/>
    <mergeCell ref="B170:O170"/>
    <mergeCell ref="A171:A176"/>
    <mergeCell ref="B171:O171"/>
    <mergeCell ref="B172:O172"/>
    <mergeCell ref="B173:O173"/>
    <mergeCell ref="B174:O174"/>
    <mergeCell ref="B175:O175"/>
    <mergeCell ref="B176:O176"/>
    <mergeCell ref="B163:O163"/>
    <mergeCell ref="B164:O164"/>
    <mergeCell ref="B165:O165"/>
    <mergeCell ref="B166:O166"/>
    <mergeCell ref="B167:O167"/>
    <mergeCell ref="B168:O168"/>
    <mergeCell ref="B157:O157"/>
    <mergeCell ref="B158:O158"/>
    <mergeCell ref="B159:O159"/>
    <mergeCell ref="B160:O160"/>
    <mergeCell ref="B161:O161"/>
    <mergeCell ref="B162:O162"/>
    <mergeCell ref="B148:O148"/>
    <mergeCell ref="B149:O149"/>
    <mergeCell ref="A150:A170"/>
    <mergeCell ref="B150:O150"/>
    <mergeCell ref="B151:O151"/>
    <mergeCell ref="B152:O152"/>
    <mergeCell ref="B153:O153"/>
    <mergeCell ref="B154:O154"/>
    <mergeCell ref="B155:O155"/>
    <mergeCell ref="B156:O156"/>
    <mergeCell ref="B132:O132"/>
    <mergeCell ref="B133:O133"/>
    <mergeCell ref="B134:O134"/>
    <mergeCell ref="B135:O135"/>
    <mergeCell ref="B136:O136"/>
    <mergeCell ref="B137:O137"/>
    <mergeCell ref="B115:O115"/>
    <mergeCell ref="B127:O127"/>
    <mergeCell ref="B128:O128"/>
    <mergeCell ref="B129:O129"/>
    <mergeCell ref="B130:O130"/>
    <mergeCell ref="B131:O131"/>
    <mergeCell ref="B109:O109"/>
    <mergeCell ref="B110:O110"/>
    <mergeCell ref="B111:O111"/>
    <mergeCell ref="B112:O112"/>
    <mergeCell ref="B113:O113"/>
    <mergeCell ref="B114:O114"/>
    <mergeCell ref="B97:O97"/>
    <mergeCell ref="B99:O99"/>
    <mergeCell ref="B101:O101"/>
    <mergeCell ref="B103:O103"/>
    <mergeCell ref="B105:O105"/>
    <mergeCell ref="B107:O107"/>
    <mergeCell ref="A87:A149"/>
    <mergeCell ref="B87:O87"/>
    <mergeCell ref="B88:O88"/>
    <mergeCell ref="B89:O89"/>
    <mergeCell ref="B90:O90"/>
    <mergeCell ref="B91:O91"/>
    <mergeCell ref="B92:O92"/>
    <mergeCell ref="B93:O93"/>
    <mergeCell ref="B94:O94"/>
    <mergeCell ref="B95:O95"/>
    <mergeCell ref="A79:A86"/>
    <mergeCell ref="B79:O79"/>
    <mergeCell ref="B80:O80"/>
    <mergeCell ref="B81:O81"/>
    <mergeCell ref="B82:O82"/>
    <mergeCell ref="B83:O83"/>
    <mergeCell ref="B84:O84"/>
    <mergeCell ref="B85:O85"/>
    <mergeCell ref="B86:O86"/>
    <mergeCell ref="B71:O71"/>
    <mergeCell ref="B72:O72"/>
    <mergeCell ref="A73:A78"/>
    <mergeCell ref="B73:O73"/>
    <mergeCell ref="B74:O74"/>
    <mergeCell ref="B75:O75"/>
    <mergeCell ref="B76:O76"/>
    <mergeCell ref="B77:O77"/>
    <mergeCell ref="B78:O78"/>
    <mergeCell ref="B62:O62"/>
    <mergeCell ref="B63:O63"/>
    <mergeCell ref="B64:O64"/>
    <mergeCell ref="B65:O65"/>
    <mergeCell ref="B66:O66"/>
    <mergeCell ref="A67:A72"/>
    <mergeCell ref="B67:O67"/>
    <mergeCell ref="B68:O68"/>
    <mergeCell ref="B69:O69"/>
    <mergeCell ref="B70:O70"/>
    <mergeCell ref="A53:A66"/>
    <mergeCell ref="B53:O53"/>
    <mergeCell ref="B54:O54"/>
    <mergeCell ref="B55:O55"/>
    <mergeCell ref="B56:O56"/>
    <mergeCell ref="B57:O57"/>
    <mergeCell ref="B58:O58"/>
    <mergeCell ref="B59:O59"/>
    <mergeCell ref="B60:O60"/>
    <mergeCell ref="B61:O61"/>
    <mergeCell ref="A48:A52"/>
    <mergeCell ref="B48:O48"/>
    <mergeCell ref="B49:O49"/>
    <mergeCell ref="B50:O50"/>
    <mergeCell ref="B51:O51"/>
    <mergeCell ref="B52:O52"/>
    <mergeCell ref="A43:A47"/>
    <mergeCell ref="B43:O43"/>
    <mergeCell ref="B44:O44"/>
    <mergeCell ref="B45:O45"/>
    <mergeCell ref="B46:O46"/>
    <mergeCell ref="B47:O47"/>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A16:A42"/>
    <mergeCell ref="B16:O16"/>
    <mergeCell ref="B17:O17"/>
    <mergeCell ref="B18:O18"/>
    <mergeCell ref="B19:O19"/>
    <mergeCell ref="B20:O20"/>
    <mergeCell ref="B21:O21"/>
    <mergeCell ref="B22:O22"/>
    <mergeCell ref="B23:O23"/>
    <mergeCell ref="B24:O24"/>
    <mergeCell ref="B9:O9"/>
    <mergeCell ref="B10:O10"/>
    <mergeCell ref="A11:A15"/>
    <mergeCell ref="B11:O11"/>
    <mergeCell ref="B12:O12"/>
    <mergeCell ref="B13:O13"/>
    <mergeCell ref="B14:O14"/>
    <mergeCell ref="B15:O15"/>
    <mergeCell ref="A1:A2"/>
    <mergeCell ref="B1:O1"/>
    <mergeCell ref="B2:O2"/>
    <mergeCell ref="B3:O3"/>
    <mergeCell ref="A4:A10"/>
    <mergeCell ref="B4:O4"/>
    <mergeCell ref="B5:O5"/>
    <mergeCell ref="B6:O6"/>
    <mergeCell ref="B7:O7"/>
    <mergeCell ref="B8:O8"/>
    <mergeCell ref="D267:E267"/>
    <mergeCell ref="G267:H267"/>
    <mergeCell ref="J267:K267"/>
    <mergeCell ref="M267:N267"/>
    <mergeCell ref="D268:E268"/>
    <mergeCell ref="G268:H268"/>
    <mergeCell ref="J268:K268"/>
    <mergeCell ref="M268:N268"/>
    <mergeCell ref="D265:E265"/>
    <mergeCell ref="G265:H265"/>
    <mergeCell ref="J265:K265"/>
    <mergeCell ref="M265:N265"/>
    <mergeCell ref="D266:E266"/>
    <mergeCell ref="G266:H266"/>
    <mergeCell ref="J266:K266"/>
    <mergeCell ref="M266:N266"/>
    <mergeCell ref="O260:O261"/>
    <mergeCell ref="D262:E262"/>
    <mergeCell ref="G262:H262"/>
    <mergeCell ref="J262:K262"/>
    <mergeCell ref="M262:N262"/>
    <mergeCell ref="D264:E264"/>
    <mergeCell ref="G264:H264"/>
    <mergeCell ref="J264:K264"/>
    <mergeCell ref="M264:N264"/>
    <mergeCell ref="B260:B261"/>
    <mergeCell ref="C260:C261"/>
    <mergeCell ref="D260:H260"/>
    <mergeCell ref="D261:H261"/>
    <mergeCell ref="I260:I261"/>
    <mergeCell ref="J260:N260"/>
    <mergeCell ref="J261:N261"/>
    <mergeCell ref="D144:E144"/>
    <mergeCell ref="G144:H144"/>
    <mergeCell ref="J144:K144"/>
    <mergeCell ref="M144:N144"/>
    <mergeCell ref="D146:E146"/>
    <mergeCell ref="G146:H146"/>
    <mergeCell ref="J146:K146"/>
    <mergeCell ref="M146:N146"/>
    <mergeCell ref="D142:E142"/>
    <mergeCell ref="G142:H142"/>
    <mergeCell ref="J142:K142"/>
    <mergeCell ref="M142:N142"/>
    <mergeCell ref="D143:E143"/>
    <mergeCell ref="G143:H143"/>
    <mergeCell ref="J143:K143"/>
    <mergeCell ref="M143:N143"/>
    <mergeCell ref="J139:N139"/>
    <mergeCell ref="O138:O139"/>
    <mergeCell ref="D140:E140"/>
    <mergeCell ref="G140:H140"/>
    <mergeCell ref="J140:K140"/>
    <mergeCell ref="M140:N140"/>
    <mergeCell ref="D125:E125"/>
    <mergeCell ref="G125:H125"/>
    <mergeCell ref="J125:K125"/>
    <mergeCell ref="M125:N125"/>
    <mergeCell ref="B138:B139"/>
    <mergeCell ref="C138:C139"/>
    <mergeCell ref="D138:H138"/>
    <mergeCell ref="D139:H139"/>
    <mergeCell ref="I138:I139"/>
    <mergeCell ref="J138:N138"/>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O116:O117"/>
    <mergeCell ref="D118:E118"/>
    <mergeCell ref="G118:H118"/>
    <mergeCell ref="J118:K118"/>
    <mergeCell ref="M118:N118"/>
    <mergeCell ref="D120:E120"/>
    <mergeCell ref="G120:H120"/>
    <mergeCell ref="J120:K120"/>
    <mergeCell ref="M120:N120"/>
    <mergeCell ref="B116:B117"/>
    <mergeCell ref="C116:C117"/>
    <mergeCell ref="D116:H116"/>
    <mergeCell ref="D117:H117"/>
    <mergeCell ref="I116:I117"/>
    <mergeCell ref="J116:N116"/>
    <mergeCell ref="J117:N1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3" max="3" width="30.42578125" customWidth="1"/>
    <col min="4" max="4" width="5.7109375" customWidth="1"/>
    <col min="5" max="5" width="26" customWidth="1"/>
    <col min="6" max="6" width="5" customWidth="1"/>
    <col min="7" max="7" width="5.7109375" customWidth="1"/>
    <col min="8" max="8" width="26" customWidth="1"/>
    <col min="9" max="9" width="5" customWidth="1"/>
    <col min="10" max="10" width="5.7109375" customWidth="1"/>
    <col min="11" max="11" width="26" customWidth="1"/>
    <col min="12" max="12" width="5" customWidth="1"/>
    <col min="13" max="13" width="5.7109375" customWidth="1"/>
    <col min="14" max="14" width="26" customWidth="1"/>
    <col min="15" max="15" width="5" customWidth="1"/>
  </cols>
  <sheetData>
    <row r="1" spans="1:15" ht="15" customHeight="1" x14ac:dyDescent="0.25">
      <c r="A1" s="7" t="s">
        <v>14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7</v>
      </c>
      <c r="B3" s="63" t="s">
        <v>4</v>
      </c>
      <c r="C3" s="63"/>
      <c r="D3" s="63"/>
      <c r="E3" s="63"/>
      <c r="F3" s="63"/>
      <c r="G3" s="63"/>
      <c r="H3" s="63"/>
      <c r="I3" s="63"/>
      <c r="J3" s="63"/>
      <c r="K3" s="63"/>
      <c r="L3" s="63"/>
      <c r="M3" s="63"/>
      <c r="N3" s="63"/>
      <c r="O3" s="63"/>
    </row>
    <row r="4" spans="1:15" ht="15" customHeight="1" x14ac:dyDescent="0.25">
      <c r="A4" s="13" t="s">
        <v>1474</v>
      </c>
      <c r="B4" s="63" t="s">
        <v>4</v>
      </c>
      <c r="C4" s="63"/>
      <c r="D4" s="63"/>
      <c r="E4" s="63"/>
      <c r="F4" s="63"/>
      <c r="G4" s="63"/>
      <c r="H4" s="63"/>
      <c r="I4" s="63"/>
      <c r="J4" s="63"/>
      <c r="K4" s="63"/>
      <c r="L4" s="63"/>
      <c r="M4" s="63"/>
      <c r="N4" s="63"/>
      <c r="O4" s="63"/>
    </row>
    <row r="5" spans="1:15" x14ac:dyDescent="0.25">
      <c r="A5" s="13"/>
      <c r="B5" s="65"/>
      <c r="C5" s="65"/>
      <c r="D5" s="65"/>
      <c r="E5" s="65"/>
      <c r="F5" s="65"/>
      <c r="G5" s="65"/>
      <c r="H5" s="65"/>
      <c r="I5" s="65"/>
      <c r="J5" s="65"/>
      <c r="K5" s="65"/>
      <c r="L5" s="65"/>
      <c r="M5" s="65"/>
      <c r="N5" s="65"/>
      <c r="O5" s="65"/>
    </row>
    <row r="6" spans="1:15" x14ac:dyDescent="0.25">
      <c r="A6" s="13"/>
      <c r="B6" s="39"/>
      <c r="C6" s="40"/>
      <c r="D6" s="41" t="s">
        <v>223</v>
      </c>
      <c r="E6" s="41"/>
      <c r="F6" s="41"/>
      <c r="G6" s="41"/>
      <c r="H6" s="41"/>
      <c r="I6" s="40"/>
      <c r="J6" s="41" t="s">
        <v>225</v>
      </c>
      <c r="K6" s="41"/>
      <c r="L6" s="41"/>
      <c r="M6" s="41"/>
      <c r="N6" s="41"/>
      <c r="O6" s="40"/>
    </row>
    <row r="7" spans="1:15" ht="15.75" thickBot="1" x14ac:dyDescent="0.3">
      <c r="A7" s="13"/>
      <c r="B7" s="39"/>
      <c r="C7" s="40"/>
      <c r="D7" s="42" t="s">
        <v>224</v>
      </c>
      <c r="E7" s="42"/>
      <c r="F7" s="42"/>
      <c r="G7" s="42"/>
      <c r="H7" s="42"/>
      <c r="I7" s="40"/>
      <c r="J7" s="42" t="s">
        <v>224</v>
      </c>
      <c r="K7" s="42"/>
      <c r="L7" s="42"/>
      <c r="M7" s="42"/>
      <c r="N7" s="42"/>
      <c r="O7" s="40"/>
    </row>
    <row r="8" spans="1:15" ht="16.5" thickBot="1" x14ac:dyDescent="0.3">
      <c r="A8" s="13"/>
      <c r="B8" s="17"/>
      <c r="C8" s="18"/>
      <c r="D8" s="43">
        <v>2014</v>
      </c>
      <c r="E8" s="43"/>
      <c r="F8" s="22"/>
      <c r="G8" s="43">
        <v>2013</v>
      </c>
      <c r="H8" s="43"/>
      <c r="I8" s="18"/>
      <c r="J8" s="43">
        <v>2014</v>
      </c>
      <c r="K8" s="43"/>
      <c r="L8" s="22"/>
      <c r="M8" s="43">
        <v>2013</v>
      </c>
      <c r="N8" s="43"/>
      <c r="O8" s="18"/>
    </row>
    <row r="9" spans="1:15" ht="15.75" x14ac:dyDescent="0.25">
      <c r="A9" s="13"/>
      <c r="B9" s="23" t="s">
        <v>226</v>
      </c>
      <c r="C9" s="24"/>
      <c r="D9" s="25" t="s">
        <v>227</v>
      </c>
      <c r="E9" s="26">
        <v>5082655</v>
      </c>
      <c r="F9" s="24"/>
      <c r="G9" s="25" t="s">
        <v>227</v>
      </c>
      <c r="H9" s="26">
        <v>4699114</v>
      </c>
      <c r="I9" s="24"/>
      <c r="J9" s="25" t="s">
        <v>227</v>
      </c>
      <c r="K9" s="26">
        <v>5116761</v>
      </c>
      <c r="L9" s="24"/>
      <c r="M9" s="25" t="s">
        <v>227</v>
      </c>
      <c r="N9" s="26">
        <v>4981864</v>
      </c>
      <c r="O9" s="24"/>
    </row>
    <row r="10" spans="1:15" ht="39" x14ac:dyDescent="0.25">
      <c r="A10" s="13"/>
      <c r="B10" s="27" t="s">
        <v>228</v>
      </c>
      <c r="C10" s="28"/>
      <c r="D10" s="44">
        <v>100910</v>
      </c>
      <c r="E10" s="44"/>
      <c r="F10" s="28"/>
      <c r="G10" s="44">
        <v>300169</v>
      </c>
      <c r="H10" s="44"/>
      <c r="I10" s="28"/>
      <c r="J10" s="44">
        <v>588500</v>
      </c>
      <c r="K10" s="44"/>
      <c r="L10" s="28"/>
      <c r="M10" s="44">
        <v>662387</v>
      </c>
      <c r="N10" s="44"/>
      <c r="O10" s="28"/>
    </row>
    <row r="11" spans="1:15" ht="26.25" x14ac:dyDescent="0.25">
      <c r="A11" s="13"/>
      <c r="B11" s="30" t="s">
        <v>229</v>
      </c>
      <c r="C11" s="24"/>
      <c r="D11" s="45" t="s">
        <v>230</v>
      </c>
      <c r="E11" s="45"/>
      <c r="F11" s="32" t="s">
        <v>231</v>
      </c>
      <c r="G11" s="45" t="s">
        <v>232</v>
      </c>
      <c r="H11" s="45"/>
      <c r="I11" s="32" t="s">
        <v>231</v>
      </c>
      <c r="J11" s="45" t="s">
        <v>233</v>
      </c>
      <c r="K11" s="45"/>
      <c r="L11" s="32" t="s">
        <v>231</v>
      </c>
      <c r="M11" s="45" t="s">
        <v>234</v>
      </c>
      <c r="N11" s="45"/>
      <c r="O11" s="32" t="s">
        <v>231</v>
      </c>
    </row>
    <row r="12" spans="1:15" ht="26.25" x14ac:dyDescent="0.25">
      <c r="A12" s="13"/>
      <c r="B12" s="27" t="s">
        <v>235</v>
      </c>
      <c r="C12" s="28"/>
      <c r="D12" s="46" t="s">
        <v>236</v>
      </c>
      <c r="E12" s="46"/>
      <c r="F12" s="11" t="s">
        <v>231</v>
      </c>
      <c r="G12" s="46" t="s">
        <v>237</v>
      </c>
      <c r="H12" s="46"/>
      <c r="I12" s="11" t="s">
        <v>231</v>
      </c>
      <c r="J12" s="46" t="s">
        <v>238</v>
      </c>
      <c r="K12" s="46"/>
      <c r="L12" s="11" t="s">
        <v>231</v>
      </c>
      <c r="M12" s="46" t="s">
        <v>239</v>
      </c>
      <c r="N12" s="46"/>
      <c r="O12" s="11" t="s">
        <v>231</v>
      </c>
    </row>
    <row r="13" spans="1:15" ht="15.75" x14ac:dyDescent="0.25">
      <c r="A13" s="13"/>
      <c r="B13" s="30" t="s">
        <v>240</v>
      </c>
      <c r="C13" s="24"/>
      <c r="D13" s="47">
        <v>34611</v>
      </c>
      <c r="E13" s="47"/>
      <c r="F13" s="24"/>
      <c r="G13" s="47">
        <v>53988</v>
      </c>
      <c r="H13" s="47"/>
      <c r="I13" s="24"/>
      <c r="J13" s="47">
        <v>114923</v>
      </c>
      <c r="K13" s="47"/>
      <c r="L13" s="24"/>
      <c r="M13" s="47">
        <v>162602</v>
      </c>
      <c r="N13" s="47"/>
      <c r="O13" s="24"/>
    </row>
    <row r="14" spans="1:15" ht="15.75" x14ac:dyDescent="0.25">
      <c r="A14" s="13"/>
      <c r="B14" s="27" t="s">
        <v>241</v>
      </c>
      <c r="C14" s="28"/>
      <c r="D14" s="46">
        <v>656</v>
      </c>
      <c r="E14" s="46"/>
      <c r="F14" s="28"/>
      <c r="G14" s="46">
        <v>600</v>
      </c>
      <c r="H14" s="46"/>
      <c r="I14" s="28"/>
      <c r="J14" s="44">
        <v>1504</v>
      </c>
      <c r="K14" s="44"/>
      <c r="L14" s="28"/>
      <c r="M14" s="44">
        <v>1399</v>
      </c>
      <c r="N14" s="44"/>
      <c r="O14" s="28"/>
    </row>
    <row r="15" spans="1:15" ht="16.5" thickBot="1" x14ac:dyDescent="0.3">
      <c r="A15" s="13"/>
      <c r="B15" s="30" t="s">
        <v>242</v>
      </c>
      <c r="C15" s="24"/>
      <c r="D15" s="48" t="s">
        <v>243</v>
      </c>
      <c r="E15" s="48"/>
      <c r="F15" s="32" t="s">
        <v>231</v>
      </c>
      <c r="G15" s="48" t="s">
        <v>244</v>
      </c>
      <c r="H15" s="48"/>
      <c r="I15" s="32" t="s">
        <v>231</v>
      </c>
      <c r="J15" s="48" t="s">
        <v>245</v>
      </c>
      <c r="K15" s="48"/>
      <c r="L15" s="32" t="s">
        <v>231</v>
      </c>
      <c r="M15" s="48" t="s">
        <v>246</v>
      </c>
      <c r="N15" s="48"/>
      <c r="O15" s="32" t="s">
        <v>231</v>
      </c>
    </row>
    <row r="16" spans="1:15" ht="16.5" thickBot="1" x14ac:dyDescent="0.3">
      <c r="A16" s="13"/>
      <c r="B16" s="36" t="s">
        <v>247</v>
      </c>
      <c r="C16" s="28"/>
      <c r="D16" s="37" t="s">
        <v>227</v>
      </c>
      <c r="E16" s="38">
        <v>4887534</v>
      </c>
      <c r="F16" s="28"/>
      <c r="G16" s="37" t="s">
        <v>227</v>
      </c>
      <c r="H16" s="38">
        <v>4796218</v>
      </c>
      <c r="I16" s="28"/>
      <c r="J16" s="37" t="s">
        <v>227</v>
      </c>
      <c r="K16" s="38">
        <v>4887534</v>
      </c>
      <c r="L16" s="28"/>
      <c r="M16" s="37" t="s">
        <v>227</v>
      </c>
      <c r="N16" s="38">
        <v>4796218</v>
      </c>
      <c r="O16" s="28"/>
    </row>
    <row r="17" spans="1:15" ht="15.75" thickTop="1" x14ac:dyDescent="0.25">
      <c r="A17" s="13"/>
      <c r="B17" s="65"/>
      <c r="C17" s="65"/>
      <c r="D17" s="65"/>
      <c r="E17" s="65"/>
      <c r="F17" s="65"/>
      <c r="G17" s="65"/>
      <c r="H17" s="65"/>
      <c r="I17" s="65"/>
      <c r="J17" s="65"/>
      <c r="K17" s="65"/>
      <c r="L17" s="65"/>
      <c r="M17" s="65"/>
      <c r="N17" s="65"/>
      <c r="O17" s="65"/>
    </row>
    <row r="18" spans="1:15" x14ac:dyDescent="0.25">
      <c r="A18" s="13"/>
      <c r="B18" s="68" t="s">
        <v>248</v>
      </c>
      <c r="C18" s="68"/>
      <c r="D18" s="68"/>
      <c r="E18" s="68"/>
      <c r="F18" s="68"/>
      <c r="G18" s="68"/>
      <c r="H18" s="68"/>
      <c r="I18" s="68"/>
      <c r="J18" s="68"/>
      <c r="K18" s="68"/>
      <c r="L18" s="68"/>
      <c r="M18" s="68"/>
      <c r="N18" s="68"/>
      <c r="O18" s="68"/>
    </row>
    <row r="19" spans="1:15" x14ac:dyDescent="0.25">
      <c r="A19" s="13"/>
      <c r="B19" s="68"/>
      <c r="C19" s="68"/>
      <c r="D19" s="68"/>
      <c r="E19" s="68"/>
      <c r="F19" s="68"/>
      <c r="G19" s="68"/>
      <c r="H19" s="68"/>
      <c r="I19" s="68"/>
      <c r="J19" s="68"/>
      <c r="K19" s="68"/>
      <c r="L19" s="68"/>
      <c r="M19" s="68"/>
      <c r="N19" s="68"/>
      <c r="O19" s="68"/>
    </row>
    <row r="20" spans="1:15" x14ac:dyDescent="0.25">
      <c r="A20" s="13"/>
      <c r="B20" s="68" t="s">
        <v>249</v>
      </c>
      <c r="C20" s="68"/>
      <c r="D20" s="68"/>
      <c r="E20" s="68"/>
      <c r="F20" s="68"/>
      <c r="G20" s="68"/>
      <c r="H20" s="68"/>
      <c r="I20" s="68"/>
      <c r="J20" s="68"/>
      <c r="K20" s="68"/>
      <c r="L20" s="68"/>
      <c r="M20" s="68"/>
      <c r="N20" s="68"/>
      <c r="O20" s="68"/>
    </row>
    <row r="21" spans="1:15" x14ac:dyDescent="0.25">
      <c r="A21" s="13"/>
      <c r="B21" s="68"/>
      <c r="C21" s="68"/>
      <c r="D21" s="68"/>
      <c r="E21" s="68"/>
      <c r="F21" s="68"/>
      <c r="G21" s="68"/>
      <c r="H21" s="68"/>
      <c r="I21" s="68"/>
      <c r="J21" s="68"/>
      <c r="K21" s="68"/>
      <c r="L21" s="68"/>
      <c r="M21" s="68"/>
      <c r="N21" s="68"/>
      <c r="O21" s="68"/>
    </row>
    <row r="22" spans="1:15" ht="25.5" customHeight="1" x14ac:dyDescent="0.25">
      <c r="A22" s="13"/>
      <c r="B22" s="68" t="s">
        <v>250</v>
      </c>
      <c r="C22" s="68"/>
      <c r="D22" s="68"/>
      <c r="E22" s="68"/>
      <c r="F22" s="68"/>
      <c r="G22" s="68"/>
      <c r="H22" s="68"/>
      <c r="I22" s="68"/>
      <c r="J22" s="68"/>
      <c r="K22" s="68"/>
      <c r="L22" s="68"/>
      <c r="M22" s="68"/>
      <c r="N22" s="68"/>
      <c r="O22" s="68"/>
    </row>
    <row r="23" spans="1:15" x14ac:dyDescent="0.25">
      <c r="A23" s="13"/>
      <c r="B23" s="68"/>
      <c r="C23" s="68"/>
      <c r="D23" s="68"/>
      <c r="E23" s="68"/>
      <c r="F23" s="68"/>
      <c r="G23" s="68"/>
      <c r="H23" s="68"/>
      <c r="I23" s="68"/>
      <c r="J23" s="68"/>
      <c r="K23" s="68"/>
      <c r="L23" s="68"/>
      <c r="M23" s="68"/>
      <c r="N23" s="68"/>
      <c r="O23" s="68"/>
    </row>
    <row r="24" spans="1:15" x14ac:dyDescent="0.25">
      <c r="A24" s="13"/>
      <c r="B24" s="73"/>
      <c r="C24" s="73"/>
      <c r="D24" s="73"/>
      <c r="E24" s="73"/>
      <c r="F24" s="73"/>
      <c r="G24" s="73"/>
      <c r="H24" s="73"/>
      <c r="I24" s="73"/>
      <c r="J24" s="73"/>
      <c r="K24" s="73"/>
      <c r="L24" s="73"/>
      <c r="M24" s="73"/>
      <c r="N24" s="73"/>
      <c r="O24" s="73"/>
    </row>
    <row r="25" spans="1:15" ht="15" customHeight="1" x14ac:dyDescent="0.25">
      <c r="A25" s="13" t="s">
        <v>1475</v>
      </c>
      <c r="B25" s="63" t="s">
        <v>4</v>
      </c>
      <c r="C25" s="63"/>
      <c r="D25" s="63"/>
      <c r="E25" s="63"/>
      <c r="F25" s="63"/>
      <c r="G25" s="63"/>
      <c r="H25" s="63"/>
      <c r="I25" s="63"/>
      <c r="J25" s="63"/>
      <c r="K25" s="63"/>
      <c r="L25" s="63"/>
      <c r="M25" s="63"/>
      <c r="N25" s="63"/>
      <c r="O25" s="63"/>
    </row>
    <row r="26" spans="1:15" x14ac:dyDescent="0.25">
      <c r="A26" s="13"/>
      <c r="B26" s="39"/>
      <c r="C26" s="40"/>
      <c r="D26" s="41" t="s">
        <v>223</v>
      </c>
      <c r="E26" s="41"/>
      <c r="F26" s="41"/>
      <c r="G26" s="41"/>
      <c r="H26" s="41"/>
      <c r="I26" s="40"/>
      <c r="J26" s="41" t="s">
        <v>225</v>
      </c>
      <c r="K26" s="41"/>
      <c r="L26" s="41"/>
      <c r="M26" s="41"/>
      <c r="N26" s="41"/>
      <c r="O26" s="40"/>
    </row>
    <row r="27" spans="1:15" ht="15.75" thickBot="1" x14ac:dyDescent="0.3">
      <c r="A27" s="13"/>
      <c r="B27" s="39"/>
      <c r="C27" s="40"/>
      <c r="D27" s="42" t="s">
        <v>224</v>
      </c>
      <c r="E27" s="42"/>
      <c r="F27" s="42"/>
      <c r="G27" s="42"/>
      <c r="H27" s="42"/>
      <c r="I27" s="40"/>
      <c r="J27" s="42" t="s">
        <v>224</v>
      </c>
      <c r="K27" s="42"/>
      <c r="L27" s="42"/>
      <c r="M27" s="42"/>
      <c r="N27" s="42"/>
      <c r="O27" s="40"/>
    </row>
    <row r="28" spans="1:15" ht="16.5" thickBot="1" x14ac:dyDescent="0.3">
      <c r="A28" s="13"/>
      <c r="B28" s="17"/>
      <c r="C28" s="18"/>
      <c r="D28" s="43">
        <v>2014</v>
      </c>
      <c r="E28" s="43"/>
      <c r="F28" s="22"/>
      <c r="G28" s="43">
        <v>2013</v>
      </c>
      <c r="H28" s="43"/>
      <c r="I28" s="18"/>
      <c r="J28" s="43">
        <v>2014</v>
      </c>
      <c r="K28" s="43"/>
      <c r="L28" s="22"/>
      <c r="M28" s="43">
        <v>2013</v>
      </c>
      <c r="N28" s="43"/>
      <c r="O28" s="18"/>
    </row>
    <row r="29" spans="1:15" ht="15.75" x14ac:dyDescent="0.25">
      <c r="A29" s="13"/>
      <c r="B29" s="23" t="s">
        <v>253</v>
      </c>
      <c r="C29" s="24"/>
      <c r="D29" s="25" t="s">
        <v>227</v>
      </c>
      <c r="E29" s="26">
        <v>872044</v>
      </c>
      <c r="F29" s="24"/>
      <c r="G29" s="25" t="s">
        <v>227</v>
      </c>
      <c r="H29" s="26">
        <v>2198154</v>
      </c>
      <c r="I29" s="24"/>
      <c r="J29" s="25" t="s">
        <v>227</v>
      </c>
      <c r="K29" s="26">
        <v>4928706</v>
      </c>
      <c r="L29" s="24"/>
      <c r="M29" s="25" t="s">
        <v>227</v>
      </c>
      <c r="N29" s="26">
        <v>4573598</v>
      </c>
      <c r="O29" s="24"/>
    </row>
    <row r="30" spans="1:15" ht="26.25" x14ac:dyDescent="0.25">
      <c r="A30" s="13"/>
      <c r="B30" s="36" t="s">
        <v>254</v>
      </c>
      <c r="C30" s="28"/>
      <c r="D30" s="46" t="s">
        <v>255</v>
      </c>
      <c r="E30" s="46"/>
      <c r="F30" s="11" t="s">
        <v>231</v>
      </c>
      <c r="G30" s="44">
        <v>9169</v>
      </c>
      <c r="H30" s="44"/>
      <c r="I30" s="28"/>
      <c r="J30" s="44">
        <v>1366</v>
      </c>
      <c r="K30" s="44"/>
      <c r="L30" s="28"/>
      <c r="M30" s="44">
        <v>25992</v>
      </c>
      <c r="N30" s="44"/>
      <c r="O30" s="28"/>
    </row>
    <row r="31" spans="1:15" ht="39" x14ac:dyDescent="0.25">
      <c r="A31" s="13"/>
      <c r="B31" s="23" t="s">
        <v>256</v>
      </c>
      <c r="C31" s="24"/>
      <c r="D31" s="47">
        <v>683658</v>
      </c>
      <c r="E31" s="47"/>
      <c r="F31" s="24"/>
      <c r="G31" s="47">
        <v>1684076</v>
      </c>
      <c r="H31" s="47"/>
      <c r="I31" s="24"/>
      <c r="J31" s="47">
        <v>3860646</v>
      </c>
      <c r="K31" s="47"/>
      <c r="L31" s="24"/>
      <c r="M31" s="47">
        <v>3471906</v>
      </c>
      <c r="N31" s="47"/>
      <c r="O31" s="24"/>
    </row>
    <row r="32" spans="1:15" ht="27" thickBot="1" x14ac:dyDescent="0.3">
      <c r="A32" s="13"/>
      <c r="B32" s="36" t="s">
        <v>257</v>
      </c>
      <c r="C32" s="28"/>
      <c r="D32" s="54">
        <v>20427</v>
      </c>
      <c r="E32" s="54"/>
      <c r="F32" s="28"/>
      <c r="G32" s="54">
        <v>3020</v>
      </c>
      <c r="H32" s="54"/>
      <c r="I32" s="28"/>
      <c r="J32" s="54">
        <v>32062</v>
      </c>
      <c r="K32" s="54"/>
      <c r="L32" s="28"/>
      <c r="M32" s="54">
        <v>12894</v>
      </c>
      <c r="N32" s="54"/>
      <c r="O32" s="28"/>
    </row>
    <row r="33" spans="1:15" ht="27" thickBot="1" x14ac:dyDescent="0.3">
      <c r="A33" s="13"/>
      <c r="B33" s="30" t="s">
        <v>258</v>
      </c>
      <c r="C33" s="24"/>
      <c r="D33" s="49" t="s">
        <v>227</v>
      </c>
      <c r="E33" s="50">
        <v>211275</v>
      </c>
      <c r="F33" s="24"/>
      <c r="G33" s="49" t="s">
        <v>227</v>
      </c>
      <c r="H33" s="50">
        <v>507929</v>
      </c>
      <c r="I33" s="24"/>
      <c r="J33" s="49" t="s">
        <v>227</v>
      </c>
      <c r="K33" s="50">
        <v>1098756</v>
      </c>
      <c r="L33" s="24"/>
      <c r="M33" s="49" t="s">
        <v>227</v>
      </c>
      <c r="N33" s="50">
        <v>1088594</v>
      </c>
      <c r="O33" s="24"/>
    </row>
    <row r="34" spans="1:15" ht="16.5" thickTop="1" x14ac:dyDescent="0.25">
      <c r="A34" s="13"/>
      <c r="B34" s="27"/>
      <c r="C34" s="28"/>
      <c r="D34" s="55"/>
      <c r="E34" s="55"/>
      <c r="F34" s="28"/>
      <c r="G34" s="55"/>
      <c r="H34" s="55"/>
      <c r="I34" s="28"/>
      <c r="J34" s="55"/>
      <c r="K34" s="55"/>
      <c r="L34" s="28"/>
      <c r="M34" s="55"/>
      <c r="N34" s="55"/>
      <c r="O34" s="28"/>
    </row>
    <row r="35" spans="1:15" ht="39.75" thickBot="1" x14ac:dyDescent="0.3">
      <c r="A35" s="13"/>
      <c r="B35" s="23" t="s">
        <v>259</v>
      </c>
      <c r="C35" s="24"/>
      <c r="D35" s="52" t="s">
        <v>227</v>
      </c>
      <c r="E35" s="53">
        <v>100910</v>
      </c>
      <c r="F35" s="24"/>
      <c r="G35" s="52" t="s">
        <v>227</v>
      </c>
      <c r="H35" s="53">
        <v>300169</v>
      </c>
      <c r="I35" s="24"/>
      <c r="J35" s="52" t="s">
        <v>227</v>
      </c>
      <c r="K35" s="53">
        <v>588500</v>
      </c>
      <c r="L35" s="24"/>
      <c r="M35" s="52" t="s">
        <v>227</v>
      </c>
      <c r="N35" s="53">
        <v>662387</v>
      </c>
      <c r="O35" s="24"/>
    </row>
    <row r="36" spans="1:15" ht="16.5" thickTop="1" x14ac:dyDescent="0.25">
      <c r="A36" s="13"/>
      <c r="B36" s="206"/>
      <c r="C36" s="206"/>
      <c r="D36" s="206"/>
      <c r="E36" s="206"/>
      <c r="F36" s="206"/>
      <c r="G36" s="206"/>
      <c r="H36" s="206"/>
      <c r="I36" s="206"/>
      <c r="J36" s="206"/>
      <c r="K36" s="206"/>
      <c r="L36" s="206"/>
      <c r="M36" s="206"/>
      <c r="N36" s="206"/>
      <c r="O36" s="206"/>
    </row>
    <row r="37" spans="1:15" x14ac:dyDescent="0.25">
      <c r="A37" s="13"/>
      <c r="B37" s="73"/>
      <c r="C37" s="73"/>
      <c r="D37" s="73"/>
      <c r="E37" s="73"/>
      <c r="F37" s="73"/>
      <c r="G37" s="73"/>
      <c r="H37" s="73"/>
      <c r="I37" s="73"/>
      <c r="J37" s="73"/>
      <c r="K37" s="73"/>
      <c r="L37" s="73"/>
      <c r="M37" s="73"/>
      <c r="N37" s="73"/>
      <c r="O37" s="73"/>
    </row>
    <row r="38" spans="1:15" ht="15" customHeight="1" x14ac:dyDescent="0.25">
      <c r="A38" s="13" t="s">
        <v>1476</v>
      </c>
      <c r="B38" s="63" t="s">
        <v>4</v>
      </c>
      <c r="C38" s="63"/>
      <c r="D38" s="63"/>
      <c r="E38" s="63"/>
      <c r="F38" s="63"/>
      <c r="G38" s="63"/>
      <c r="H38" s="63"/>
      <c r="I38" s="63"/>
      <c r="J38" s="63"/>
      <c r="K38" s="63"/>
      <c r="L38" s="63"/>
      <c r="M38" s="63"/>
      <c r="N38" s="63"/>
      <c r="O38" s="63"/>
    </row>
    <row r="39" spans="1:15" x14ac:dyDescent="0.25">
      <c r="A39" s="13"/>
      <c r="B39" s="39"/>
      <c r="C39" s="40"/>
      <c r="D39" s="41" t="s">
        <v>223</v>
      </c>
      <c r="E39" s="41"/>
      <c r="F39" s="41"/>
      <c r="G39" s="41"/>
      <c r="H39" s="41"/>
      <c r="I39" s="40"/>
      <c r="J39" s="41" t="s">
        <v>225</v>
      </c>
      <c r="K39" s="41"/>
      <c r="L39" s="41"/>
      <c r="M39" s="41"/>
      <c r="N39" s="41"/>
      <c r="O39" s="40"/>
    </row>
    <row r="40" spans="1:15" ht="15.75" thickBot="1" x14ac:dyDescent="0.3">
      <c r="A40" s="13"/>
      <c r="B40" s="39"/>
      <c r="C40" s="40"/>
      <c r="D40" s="42" t="s">
        <v>309</v>
      </c>
      <c r="E40" s="42"/>
      <c r="F40" s="42"/>
      <c r="G40" s="42"/>
      <c r="H40" s="42"/>
      <c r="I40" s="40"/>
      <c r="J40" s="42" t="s">
        <v>309</v>
      </c>
      <c r="K40" s="42"/>
      <c r="L40" s="42"/>
      <c r="M40" s="42"/>
      <c r="N40" s="42"/>
      <c r="O40" s="40"/>
    </row>
    <row r="41" spans="1:15" ht="16.5" thickBot="1" x14ac:dyDescent="0.3">
      <c r="A41" s="13"/>
      <c r="B41" s="17"/>
      <c r="C41" s="18"/>
      <c r="D41" s="43">
        <v>2014</v>
      </c>
      <c r="E41" s="43"/>
      <c r="F41" s="22"/>
      <c r="G41" s="43">
        <v>2013</v>
      </c>
      <c r="H41" s="43"/>
      <c r="I41" s="18"/>
      <c r="J41" s="43">
        <v>2014</v>
      </c>
      <c r="K41" s="43"/>
      <c r="L41" s="22"/>
      <c r="M41" s="43">
        <v>2013</v>
      </c>
      <c r="N41" s="43"/>
      <c r="O41" s="18"/>
    </row>
    <row r="42" spans="1:15" ht="15.75" x14ac:dyDescent="0.25">
      <c r="A42" s="13"/>
      <c r="B42" s="30" t="s">
        <v>310</v>
      </c>
      <c r="C42" s="24"/>
      <c r="D42" s="25" t="s">
        <v>227</v>
      </c>
      <c r="E42" s="58" t="s">
        <v>311</v>
      </c>
      <c r="F42" s="24"/>
      <c r="G42" s="25" t="s">
        <v>227</v>
      </c>
      <c r="H42" s="58" t="s">
        <v>312</v>
      </c>
      <c r="I42" s="24"/>
      <c r="J42" s="25" t="s">
        <v>227</v>
      </c>
      <c r="K42" s="58" t="s">
        <v>313</v>
      </c>
      <c r="L42" s="24"/>
      <c r="M42" s="25" t="s">
        <v>227</v>
      </c>
      <c r="N42" s="58" t="s">
        <v>314</v>
      </c>
      <c r="O42" s="24"/>
    </row>
    <row r="43" spans="1:15" ht="15.75" x14ac:dyDescent="0.25">
      <c r="A43" s="13"/>
      <c r="B43" s="27" t="s">
        <v>315</v>
      </c>
      <c r="C43" s="28"/>
      <c r="D43" s="46" t="s">
        <v>316</v>
      </c>
      <c r="E43" s="46"/>
      <c r="F43" s="28"/>
      <c r="G43" s="46" t="s">
        <v>317</v>
      </c>
      <c r="H43" s="46"/>
      <c r="I43" s="28"/>
      <c r="J43" s="46" t="s">
        <v>318</v>
      </c>
      <c r="K43" s="46"/>
      <c r="L43" s="28"/>
      <c r="M43" s="46" t="s">
        <v>319</v>
      </c>
      <c r="N43" s="46"/>
      <c r="O43" s="28"/>
    </row>
    <row r="44" spans="1:15" ht="15.75" x14ac:dyDescent="0.25">
      <c r="A44" s="13"/>
      <c r="B44" s="30" t="s">
        <v>320</v>
      </c>
      <c r="C44" s="24"/>
      <c r="D44" s="45" t="s">
        <v>321</v>
      </c>
      <c r="E44" s="45"/>
      <c r="F44" s="24"/>
      <c r="G44" s="45" t="s">
        <v>322</v>
      </c>
      <c r="H44" s="45"/>
      <c r="I44" s="24"/>
      <c r="J44" s="45" t="s">
        <v>323</v>
      </c>
      <c r="K44" s="45"/>
      <c r="L44" s="24"/>
      <c r="M44" s="45" t="s">
        <v>322</v>
      </c>
      <c r="N44" s="45"/>
      <c r="O44" s="24"/>
    </row>
    <row r="45" spans="1:15" ht="15.75" x14ac:dyDescent="0.25">
      <c r="A45" s="13"/>
      <c r="B45" s="27" t="s">
        <v>324</v>
      </c>
      <c r="C45" s="28"/>
      <c r="D45" s="46" t="s">
        <v>325</v>
      </c>
      <c r="E45" s="46"/>
      <c r="F45" s="28"/>
      <c r="G45" s="46" t="s">
        <v>326</v>
      </c>
      <c r="H45" s="46"/>
      <c r="I45" s="28"/>
      <c r="J45" s="46" t="s">
        <v>327</v>
      </c>
      <c r="K45" s="46"/>
      <c r="L45" s="28"/>
      <c r="M45" s="46" t="s">
        <v>328</v>
      </c>
      <c r="N45" s="46"/>
      <c r="O45" s="28"/>
    </row>
    <row r="46" spans="1:15" ht="15.75" x14ac:dyDescent="0.25">
      <c r="A46" s="13"/>
      <c r="B46" s="30" t="s">
        <v>329</v>
      </c>
      <c r="C46" s="24"/>
      <c r="D46" s="45" t="s">
        <v>330</v>
      </c>
      <c r="E46" s="45"/>
      <c r="F46" s="24"/>
      <c r="G46" s="45" t="s">
        <v>331</v>
      </c>
      <c r="H46" s="45"/>
      <c r="I46" s="24"/>
      <c r="J46" s="45" t="s">
        <v>332</v>
      </c>
      <c r="K46" s="45"/>
      <c r="L46" s="24"/>
      <c r="M46" s="45" t="s">
        <v>333</v>
      </c>
      <c r="N46" s="45"/>
      <c r="O46" s="24"/>
    </row>
    <row r="47" spans="1:15" ht="16.5" thickBot="1" x14ac:dyDescent="0.3">
      <c r="A47" s="13"/>
      <c r="B47" s="27" t="s">
        <v>334</v>
      </c>
      <c r="C47" s="28"/>
      <c r="D47" s="62" t="s">
        <v>335</v>
      </c>
      <c r="E47" s="62"/>
      <c r="F47" s="28"/>
      <c r="G47" s="62" t="s">
        <v>336</v>
      </c>
      <c r="H47" s="62"/>
      <c r="I47" s="28"/>
      <c r="J47" s="62" t="s">
        <v>337</v>
      </c>
      <c r="K47" s="62"/>
      <c r="L47" s="28"/>
      <c r="M47" s="62" t="s">
        <v>338</v>
      </c>
      <c r="N47" s="62"/>
      <c r="O47" s="28"/>
    </row>
    <row r="48" spans="1:15" ht="16.5" thickBot="1" x14ac:dyDescent="0.3">
      <c r="A48" s="13"/>
      <c r="B48" s="60" t="s">
        <v>339</v>
      </c>
      <c r="C48" s="24"/>
      <c r="D48" s="49" t="s">
        <v>227</v>
      </c>
      <c r="E48" s="61" t="s">
        <v>340</v>
      </c>
      <c r="F48" s="24"/>
      <c r="G48" s="49" t="s">
        <v>227</v>
      </c>
      <c r="H48" s="61" t="s">
        <v>341</v>
      </c>
      <c r="I48" s="24"/>
      <c r="J48" s="49" t="s">
        <v>227</v>
      </c>
      <c r="K48" s="61" t="s">
        <v>342</v>
      </c>
      <c r="L48" s="24"/>
      <c r="M48" s="49" t="s">
        <v>227</v>
      </c>
      <c r="N48" s="61" t="s">
        <v>343</v>
      </c>
      <c r="O48" s="24"/>
    </row>
    <row r="49" spans="1:15" ht="16.5" thickTop="1" x14ac:dyDescent="0.25">
      <c r="A49" s="13"/>
      <c r="B49" s="206"/>
      <c r="C49" s="206"/>
      <c r="D49" s="206"/>
      <c r="E49" s="206"/>
      <c r="F49" s="206"/>
      <c r="G49" s="206"/>
      <c r="H49" s="206"/>
      <c r="I49" s="206"/>
      <c r="J49" s="206"/>
      <c r="K49" s="206"/>
      <c r="L49" s="206"/>
      <c r="M49" s="206"/>
      <c r="N49" s="206"/>
      <c r="O49" s="206"/>
    </row>
    <row r="50" spans="1:15" x14ac:dyDescent="0.25">
      <c r="A50" s="13"/>
      <c r="B50" s="73"/>
      <c r="C50" s="73"/>
      <c r="D50" s="73"/>
      <c r="E50" s="73"/>
      <c r="F50" s="73"/>
      <c r="G50" s="73"/>
      <c r="H50" s="73"/>
      <c r="I50" s="73"/>
      <c r="J50" s="73"/>
      <c r="K50" s="73"/>
      <c r="L50" s="73"/>
      <c r="M50" s="73"/>
      <c r="N50" s="73"/>
      <c r="O50" s="73"/>
    </row>
  </sheetData>
  <mergeCells count="119">
    <mergeCell ref="A38:A50"/>
    <mergeCell ref="B38:O38"/>
    <mergeCell ref="B49:O49"/>
    <mergeCell ref="B50:O50"/>
    <mergeCell ref="B20:O20"/>
    <mergeCell ref="B21:O21"/>
    <mergeCell ref="B22:O22"/>
    <mergeCell ref="B23:O23"/>
    <mergeCell ref="B24:O24"/>
    <mergeCell ref="A25:A37"/>
    <mergeCell ref="B25:O25"/>
    <mergeCell ref="B36:O36"/>
    <mergeCell ref="B37:O37"/>
    <mergeCell ref="A1:A2"/>
    <mergeCell ref="B1:O1"/>
    <mergeCell ref="B2:O2"/>
    <mergeCell ref="B3:O3"/>
    <mergeCell ref="A4:A24"/>
    <mergeCell ref="B4:O4"/>
    <mergeCell ref="B5:O5"/>
    <mergeCell ref="B17:O17"/>
    <mergeCell ref="B18:O18"/>
    <mergeCell ref="B19:O1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O39:O40"/>
    <mergeCell ref="D41:E41"/>
    <mergeCell ref="G41:H41"/>
    <mergeCell ref="J41:K41"/>
    <mergeCell ref="M41:N41"/>
    <mergeCell ref="D43:E43"/>
    <mergeCell ref="G43:H43"/>
    <mergeCell ref="J43:K43"/>
    <mergeCell ref="M43:N43"/>
    <mergeCell ref="B39:B40"/>
    <mergeCell ref="C39:C40"/>
    <mergeCell ref="D39:H39"/>
    <mergeCell ref="D40:H40"/>
    <mergeCell ref="I39:I40"/>
    <mergeCell ref="J39:N39"/>
    <mergeCell ref="J40:N40"/>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J27:N27"/>
    <mergeCell ref="O26:O27"/>
    <mergeCell ref="D28:E28"/>
    <mergeCell ref="G28:H28"/>
    <mergeCell ref="J28:K28"/>
    <mergeCell ref="M28:N28"/>
    <mergeCell ref="D15:E15"/>
    <mergeCell ref="G15:H15"/>
    <mergeCell ref="J15:K15"/>
    <mergeCell ref="M15:N15"/>
    <mergeCell ref="B26:B27"/>
    <mergeCell ref="C26:C27"/>
    <mergeCell ref="D26:H26"/>
    <mergeCell ref="D27:H27"/>
    <mergeCell ref="I26:I27"/>
    <mergeCell ref="J26:N2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O6:O7"/>
    <mergeCell ref="D8:E8"/>
    <mergeCell ref="G8:H8"/>
    <mergeCell ref="J8:K8"/>
    <mergeCell ref="M8:N8"/>
    <mergeCell ref="D10:E10"/>
    <mergeCell ref="G10:H10"/>
    <mergeCell ref="J10:K10"/>
    <mergeCell ref="M10:N10"/>
    <mergeCell ref="B6:B7"/>
    <mergeCell ref="C6:C7"/>
    <mergeCell ref="D6:H6"/>
    <mergeCell ref="D7:H7"/>
    <mergeCell ref="I6:I7"/>
    <mergeCell ref="J6:N6"/>
    <mergeCell ref="J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2" width="36.5703125" bestFit="1" customWidth="1"/>
    <col min="3" max="3" width="2.5703125" bestFit="1" customWidth="1"/>
    <col min="4" max="4" width="2" bestFit="1" customWidth="1"/>
    <col min="5" max="5" width="36.5703125" bestFit="1" customWidth="1"/>
    <col min="6" max="6" width="1.42578125" bestFit="1" customWidth="1"/>
    <col min="7" max="7" width="2.28515625" customWidth="1"/>
    <col min="8" max="8" width="8.140625" customWidth="1"/>
    <col min="9" max="9" width="1.85546875" bestFit="1" customWidth="1"/>
    <col min="10" max="10" width="2.42578125" customWidth="1"/>
    <col min="11" max="11" width="8" customWidth="1"/>
    <col min="12" max="12" width="1.42578125" bestFit="1" customWidth="1"/>
    <col min="13" max="13" width="2.140625" customWidth="1"/>
    <col min="14" max="14" width="8.28515625" customWidth="1"/>
    <col min="15" max="15" width="1.42578125" bestFit="1" customWidth="1"/>
    <col min="16" max="16" width="2.140625" customWidth="1"/>
    <col min="17" max="17" width="8.28515625" customWidth="1"/>
    <col min="18" max="18" width="1.42578125" bestFit="1" customWidth="1"/>
    <col min="19" max="19" width="2.140625" customWidth="1"/>
    <col min="20" max="20" width="8.28515625" customWidth="1"/>
    <col min="21" max="21" width="1.85546875" bestFit="1" customWidth="1"/>
    <col min="22" max="22" width="2" customWidth="1"/>
    <col min="23" max="23" width="8.42578125" customWidth="1"/>
    <col min="24" max="24" width="1.42578125" bestFit="1" customWidth="1"/>
    <col min="25" max="25" width="2" customWidth="1"/>
    <col min="26" max="26" width="8.42578125" customWidth="1"/>
    <col min="27" max="27" width="1.42578125" bestFit="1" customWidth="1"/>
  </cols>
  <sheetData>
    <row r="1" spans="1:27" ht="15" customHeight="1" x14ac:dyDescent="0.25">
      <c r="A1" s="7" t="s">
        <v>147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56</v>
      </c>
      <c r="B3" s="63" t="s">
        <v>4</v>
      </c>
      <c r="C3" s="63"/>
      <c r="D3" s="63"/>
      <c r="E3" s="63"/>
      <c r="F3" s="63"/>
      <c r="G3" s="63"/>
      <c r="H3" s="63"/>
      <c r="I3" s="63"/>
      <c r="J3" s="63"/>
      <c r="K3" s="63"/>
      <c r="L3" s="63"/>
      <c r="M3" s="63"/>
      <c r="N3" s="63"/>
      <c r="O3" s="63"/>
      <c r="P3" s="63"/>
      <c r="Q3" s="63"/>
      <c r="R3" s="63"/>
      <c r="S3" s="63"/>
      <c r="T3" s="63"/>
      <c r="U3" s="63"/>
      <c r="V3" s="63"/>
      <c r="W3" s="63"/>
      <c r="X3" s="63"/>
      <c r="Y3" s="63"/>
      <c r="Z3" s="63"/>
      <c r="AA3" s="63"/>
    </row>
    <row r="4" spans="1:27" ht="15" customHeight="1" x14ac:dyDescent="0.25">
      <c r="A4" s="13" t="s">
        <v>1478</v>
      </c>
      <c r="B4" s="63" t="s">
        <v>4</v>
      </c>
      <c r="C4" s="63"/>
      <c r="D4" s="63"/>
      <c r="E4" s="63"/>
      <c r="F4" s="63"/>
      <c r="G4" s="63"/>
      <c r="H4" s="63"/>
      <c r="I4" s="63"/>
      <c r="J4" s="63"/>
      <c r="K4" s="63"/>
      <c r="L4" s="63"/>
      <c r="M4" s="63"/>
      <c r="N4" s="63"/>
      <c r="O4" s="63"/>
      <c r="P4" s="63"/>
      <c r="Q4" s="63"/>
      <c r="R4" s="63"/>
      <c r="S4" s="63"/>
      <c r="T4" s="63"/>
      <c r="U4" s="63"/>
      <c r="V4" s="63"/>
      <c r="W4" s="63"/>
      <c r="X4" s="63"/>
      <c r="Y4" s="63"/>
      <c r="Z4" s="63"/>
      <c r="AA4" s="63"/>
    </row>
    <row r="5" spans="1:27" x14ac:dyDescent="0.25">
      <c r="A5" s="13"/>
      <c r="B5" s="65"/>
      <c r="C5" s="65"/>
      <c r="D5" s="65"/>
      <c r="E5" s="65"/>
      <c r="F5" s="65"/>
      <c r="G5" s="65"/>
      <c r="H5" s="65"/>
      <c r="I5" s="65"/>
      <c r="J5" s="65"/>
      <c r="K5" s="65"/>
      <c r="L5" s="65"/>
      <c r="M5" s="65"/>
      <c r="N5" s="65"/>
      <c r="O5" s="65"/>
      <c r="P5" s="65"/>
      <c r="Q5" s="65"/>
      <c r="R5" s="65"/>
      <c r="S5" s="65"/>
      <c r="T5" s="65"/>
      <c r="U5" s="65"/>
      <c r="V5" s="65"/>
      <c r="W5" s="65"/>
      <c r="X5" s="65"/>
      <c r="Y5" s="65"/>
      <c r="Z5" s="65"/>
      <c r="AA5" s="65"/>
    </row>
    <row r="6" spans="1:27" ht="15.75" x14ac:dyDescent="0.25">
      <c r="A6" s="13"/>
      <c r="B6" s="75"/>
      <c r="C6" s="18"/>
      <c r="D6" s="86" t="s">
        <v>223</v>
      </c>
      <c r="E6" s="86"/>
      <c r="F6" s="86"/>
      <c r="G6" s="86"/>
      <c r="H6" s="86"/>
      <c r="I6" s="18"/>
      <c r="J6" s="86" t="s">
        <v>223</v>
      </c>
      <c r="K6" s="86"/>
      <c r="L6" s="86"/>
      <c r="M6" s="86"/>
      <c r="N6" s="86"/>
      <c r="O6" s="18"/>
      <c r="P6" s="86" t="s">
        <v>225</v>
      </c>
      <c r="Q6" s="86"/>
      <c r="R6" s="86"/>
      <c r="S6" s="86"/>
      <c r="T6" s="86"/>
      <c r="U6" s="18"/>
      <c r="V6" s="86" t="s">
        <v>225</v>
      </c>
      <c r="W6" s="86"/>
      <c r="X6" s="86"/>
      <c r="Y6" s="86"/>
      <c r="Z6" s="86"/>
      <c r="AA6" s="18"/>
    </row>
    <row r="7" spans="1:27" ht="16.5" thickBot="1" x14ac:dyDescent="0.3">
      <c r="A7" s="13"/>
      <c r="B7" s="75"/>
      <c r="C7" s="18"/>
      <c r="D7" s="87" t="s">
        <v>360</v>
      </c>
      <c r="E7" s="87"/>
      <c r="F7" s="87"/>
      <c r="G7" s="87"/>
      <c r="H7" s="87"/>
      <c r="I7" s="18"/>
      <c r="J7" s="87" t="s">
        <v>361</v>
      </c>
      <c r="K7" s="87"/>
      <c r="L7" s="87"/>
      <c r="M7" s="87"/>
      <c r="N7" s="87"/>
      <c r="O7" s="18"/>
      <c r="P7" s="87" t="s">
        <v>360</v>
      </c>
      <c r="Q7" s="87"/>
      <c r="R7" s="87"/>
      <c r="S7" s="87"/>
      <c r="T7" s="87"/>
      <c r="U7" s="18"/>
      <c r="V7" s="87" t="s">
        <v>361</v>
      </c>
      <c r="W7" s="87"/>
      <c r="X7" s="87"/>
      <c r="Y7" s="87"/>
      <c r="Z7" s="87"/>
      <c r="AA7" s="18"/>
    </row>
    <row r="8" spans="1:27" ht="16.5" customHeight="1" x14ac:dyDescent="0.25">
      <c r="A8" s="13"/>
      <c r="B8" s="88"/>
      <c r="C8" s="40"/>
      <c r="D8" s="89" t="s">
        <v>362</v>
      </c>
      <c r="E8" s="89"/>
      <c r="F8" s="90"/>
      <c r="G8" s="89" t="s">
        <v>364</v>
      </c>
      <c r="H8" s="89"/>
      <c r="I8" s="40"/>
      <c r="J8" s="89" t="s">
        <v>362</v>
      </c>
      <c r="K8" s="89"/>
      <c r="L8" s="90"/>
      <c r="M8" s="89" t="s">
        <v>364</v>
      </c>
      <c r="N8" s="89"/>
      <c r="O8" s="40"/>
      <c r="P8" s="89" t="s">
        <v>362</v>
      </c>
      <c r="Q8" s="89"/>
      <c r="R8" s="90"/>
      <c r="S8" s="89" t="s">
        <v>364</v>
      </c>
      <c r="T8" s="89"/>
      <c r="U8" s="40"/>
      <c r="V8" s="89" t="s">
        <v>362</v>
      </c>
      <c r="W8" s="89"/>
      <c r="X8" s="90"/>
      <c r="Y8" s="89" t="s">
        <v>364</v>
      </c>
      <c r="Z8" s="89"/>
      <c r="AA8" s="40"/>
    </row>
    <row r="9" spans="1:27" ht="16.5" customHeight="1" thickBot="1" x14ac:dyDescent="0.3">
      <c r="A9" s="13"/>
      <c r="B9" s="88"/>
      <c r="C9" s="40"/>
      <c r="D9" s="87" t="s">
        <v>363</v>
      </c>
      <c r="E9" s="87"/>
      <c r="F9" s="91"/>
      <c r="G9" s="87" t="s">
        <v>363</v>
      </c>
      <c r="H9" s="87"/>
      <c r="I9" s="40"/>
      <c r="J9" s="87" t="s">
        <v>363</v>
      </c>
      <c r="K9" s="87"/>
      <c r="L9" s="91"/>
      <c r="M9" s="87" t="s">
        <v>363</v>
      </c>
      <c r="N9" s="87"/>
      <c r="O9" s="40"/>
      <c r="P9" s="87" t="s">
        <v>363</v>
      </c>
      <c r="Q9" s="87"/>
      <c r="R9" s="91"/>
      <c r="S9" s="87" t="s">
        <v>363</v>
      </c>
      <c r="T9" s="87"/>
      <c r="U9" s="40"/>
      <c r="V9" s="87" t="s">
        <v>363</v>
      </c>
      <c r="W9" s="87"/>
      <c r="X9" s="91"/>
      <c r="Y9" s="87" t="s">
        <v>363</v>
      </c>
      <c r="Z9" s="87"/>
      <c r="AA9" s="40"/>
    </row>
    <row r="10" spans="1:27" ht="15.75" x14ac:dyDescent="0.25">
      <c r="A10" s="13"/>
      <c r="B10" s="76" t="s">
        <v>365</v>
      </c>
      <c r="C10" s="24"/>
      <c r="D10" s="77" t="s">
        <v>227</v>
      </c>
      <c r="E10" s="78">
        <v>917917</v>
      </c>
      <c r="F10" s="24"/>
      <c r="G10" s="77" t="s">
        <v>227</v>
      </c>
      <c r="H10" s="79" t="s">
        <v>366</v>
      </c>
      <c r="I10" s="80" t="s">
        <v>231</v>
      </c>
      <c r="J10" s="77" t="s">
        <v>227</v>
      </c>
      <c r="K10" s="78">
        <v>692932</v>
      </c>
      <c r="L10" s="24"/>
      <c r="M10" s="77" t="s">
        <v>227</v>
      </c>
      <c r="N10" s="78">
        <v>1626536</v>
      </c>
      <c r="O10" s="24"/>
      <c r="P10" s="77" t="s">
        <v>227</v>
      </c>
      <c r="Q10" s="78">
        <v>4459039</v>
      </c>
      <c r="R10" s="24"/>
      <c r="S10" s="77" t="s">
        <v>227</v>
      </c>
      <c r="T10" s="79" t="s">
        <v>367</v>
      </c>
      <c r="U10" s="80" t="s">
        <v>231</v>
      </c>
      <c r="V10" s="77" t="s">
        <v>227</v>
      </c>
      <c r="W10" s="78">
        <v>2180059</v>
      </c>
      <c r="X10" s="24"/>
      <c r="Y10" s="77" t="s">
        <v>227</v>
      </c>
      <c r="Z10" s="78">
        <v>2140102</v>
      </c>
      <c r="AA10" s="24"/>
    </row>
    <row r="11" spans="1:27" ht="15.75" x14ac:dyDescent="0.25">
      <c r="A11" s="13"/>
      <c r="B11" s="81" t="s">
        <v>368</v>
      </c>
      <c r="C11" s="28"/>
      <c r="D11" s="92">
        <v>35420</v>
      </c>
      <c r="E11" s="92"/>
      <c r="F11" s="28"/>
      <c r="G11" s="93" t="s">
        <v>369</v>
      </c>
      <c r="H11" s="93"/>
      <c r="I11" s="74" t="s">
        <v>231</v>
      </c>
      <c r="J11" s="92">
        <v>63032</v>
      </c>
      <c r="K11" s="92"/>
      <c r="L11" s="28"/>
      <c r="M11" s="92">
        <v>72901</v>
      </c>
      <c r="N11" s="92"/>
      <c r="O11" s="28"/>
      <c r="P11" s="92">
        <v>232306</v>
      </c>
      <c r="Q11" s="92"/>
      <c r="R11" s="28"/>
      <c r="S11" s="93" t="s">
        <v>370</v>
      </c>
      <c r="T11" s="93"/>
      <c r="U11" s="74" t="s">
        <v>231</v>
      </c>
      <c r="V11" s="92">
        <v>202623</v>
      </c>
      <c r="W11" s="92"/>
      <c r="X11" s="28"/>
      <c r="Y11" s="92">
        <v>20638</v>
      </c>
      <c r="Z11" s="92"/>
      <c r="AA11" s="28"/>
    </row>
    <row r="12" spans="1:27" ht="15.75" x14ac:dyDescent="0.25">
      <c r="A12" s="13"/>
      <c r="B12" s="76" t="s">
        <v>371</v>
      </c>
      <c r="C12" s="24"/>
      <c r="D12" s="94">
        <v>1764</v>
      </c>
      <c r="E12" s="94"/>
      <c r="F12" s="24"/>
      <c r="G12" s="95" t="s">
        <v>372</v>
      </c>
      <c r="H12" s="95"/>
      <c r="I12" s="80" t="s">
        <v>231</v>
      </c>
      <c r="J12" s="96" t="s">
        <v>373</v>
      </c>
      <c r="K12" s="96"/>
      <c r="L12" s="24"/>
      <c r="M12" s="96" t="s">
        <v>373</v>
      </c>
      <c r="N12" s="96"/>
      <c r="O12" s="24"/>
      <c r="P12" s="94">
        <v>8144</v>
      </c>
      <c r="Q12" s="94"/>
      <c r="R12" s="24"/>
      <c r="S12" s="95" t="s">
        <v>374</v>
      </c>
      <c r="T12" s="95"/>
      <c r="U12" s="80" t="s">
        <v>231</v>
      </c>
      <c r="V12" s="96" t="s">
        <v>373</v>
      </c>
      <c r="W12" s="96"/>
      <c r="X12" s="24"/>
      <c r="Y12" s="96" t="s">
        <v>373</v>
      </c>
      <c r="Z12" s="96"/>
      <c r="AA12" s="24"/>
    </row>
    <row r="13" spans="1:27" ht="15.75" x14ac:dyDescent="0.25">
      <c r="A13" s="13"/>
      <c r="B13" s="81" t="s">
        <v>375</v>
      </c>
      <c r="C13" s="28"/>
      <c r="D13" s="92">
        <v>24466</v>
      </c>
      <c r="E13" s="92"/>
      <c r="F13" s="28"/>
      <c r="G13" s="92">
        <v>38530</v>
      </c>
      <c r="H13" s="92"/>
      <c r="I13" s="28"/>
      <c r="J13" s="97" t="s">
        <v>373</v>
      </c>
      <c r="K13" s="97"/>
      <c r="L13" s="28"/>
      <c r="M13" s="92">
        <v>47053</v>
      </c>
      <c r="N13" s="92"/>
      <c r="O13" s="28"/>
      <c r="P13" s="92">
        <v>227820</v>
      </c>
      <c r="Q13" s="92"/>
      <c r="R13" s="28"/>
      <c r="S13" s="93" t="s">
        <v>376</v>
      </c>
      <c r="T13" s="93"/>
      <c r="U13" s="74" t="s">
        <v>231</v>
      </c>
      <c r="V13" s="92">
        <v>14855</v>
      </c>
      <c r="W13" s="92"/>
      <c r="X13" s="28"/>
      <c r="Y13" s="92">
        <v>133610</v>
      </c>
      <c r="Z13" s="92"/>
      <c r="AA13" s="28"/>
    </row>
    <row r="14" spans="1:27" ht="15.75" x14ac:dyDescent="0.25">
      <c r="A14" s="13"/>
      <c r="B14" s="76" t="s">
        <v>377</v>
      </c>
      <c r="C14" s="24"/>
      <c r="D14" s="94">
        <v>4121</v>
      </c>
      <c r="E14" s="94"/>
      <c r="F14" s="24"/>
      <c r="G14" s="94">
        <v>1204</v>
      </c>
      <c r="H14" s="94"/>
      <c r="I14" s="24"/>
      <c r="J14" s="94">
        <v>10016</v>
      </c>
      <c r="K14" s="94"/>
      <c r="L14" s="24"/>
      <c r="M14" s="94">
        <v>13123</v>
      </c>
      <c r="N14" s="94"/>
      <c r="O14" s="24"/>
      <c r="P14" s="94">
        <v>9980</v>
      </c>
      <c r="Q14" s="94"/>
      <c r="R14" s="24"/>
      <c r="S14" s="94">
        <v>80118</v>
      </c>
      <c r="T14" s="94"/>
      <c r="U14" s="24"/>
      <c r="V14" s="94">
        <v>35532</v>
      </c>
      <c r="W14" s="94"/>
      <c r="X14" s="24"/>
      <c r="Y14" s="94">
        <v>27863</v>
      </c>
      <c r="Z14" s="94"/>
      <c r="AA14" s="24"/>
    </row>
    <row r="15" spans="1:27" ht="15.75" x14ac:dyDescent="0.25">
      <c r="A15" s="13"/>
      <c r="B15" s="81" t="s">
        <v>378</v>
      </c>
      <c r="C15" s="28"/>
      <c r="D15" s="93" t="s">
        <v>379</v>
      </c>
      <c r="E15" s="93"/>
      <c r="F15" s="74" t="s">
        <v>231</v>
      </c>
      <c r="G15" s="92">
        <v>385840</v>
      </c>
      <c r="H15" s="92"/>
      <c r="I15" s="28"/>
      <c r="J15" s="93" t="s">
        <v>380</v>
      </c>
      <c r="K15" s="93"/>
      <c r="L15" s="74" t="s">
        <v>231</v>
      </c>
      <c r="M15" s="93" t="s">
        <v>381</v>
      </c>
      <c r="N15" s="93"/>
      <c r="O15" s="74" t="s">
        <v>231</v>
      </c>
      <c r="P15" s="93" t="s">
        <v>382</v>
      </c>
      <c r="Q15" s="93"/>
      <c r="R15" s="74" t="s">
        <v>231</v>
      </c>
      <c r="S15" s="92">
        <v>428690</v>
      </c>
      <c r="T15" s="92"/>
      <c r="U15" s="28"/>
      <c r="V15" s="92">
        <v>24408</v>
      </c>
      <c r="W15" s="92"/>
      <c r="X15" s="28"/>
      <c r="Y15" s="93" t="s">
        <v>383</v>
      </c>
      <c r="Z15" s="93"/>
      <c r="AA15" s="74" t="s">
        <v>231</v>
      </c>
    </row>
    <row r="16" spans="1:27" ht="15.75" x14ac:dyDescent="0.25">
      <c r="A16" s="13"/>
      <c r="B16" s="76" t="s">
        <v>384</v>
      </c>
      <c r="C16" s="24"/>
      <c r="D16" s="95" t="s">
        <v>385</v>
      </c>
      <c r="E16" s="95"/>
      <c r="F16" s="80" t="s">
        <v>231</v>
      </c>
      <c r="G16" s="94">
        <v>18423</v>
      </c>
      <c r="H16" s="94"/>
      <c r="I16" s="24"/>
      <c r="J16" s="95" t="s">
        <v>386</v>
      </c>
      <c r="K16" s="95"/>
      <c r="L16" s="80" t="s">
        <v>231</v>
      </c>
      <c r="M16" s="95" t="s">
        <v>387</v>
      </c>
      <c r="N16" s="95"/>
      <c r="O16" s="80" t="s">
        <v>231</v>
      </c>
      <c r="P16" s="95" t="s">
        <v>388</v>
      </c>
      <c r="Q16" s="95"/>
      <c r="R16" s="80" t="s">
        <v>231</v>
      </c>
      <c r="S16" s="94">
        <v>29483</v>
      </c>
      <c r="T16" s="94"/>
      <c r="U16" s="24"/>
      <c r="V16" s="95" t="s">
        <v>389</v>
      </c>
      <c r="W16" s="95"/>
      <c r="X16" s="80" t="s">
        <v>231</v>
      </c>
      <c r="Y16" s="95" t="s">
        <v>390</v>
      </c>
      <c r="Z16" s="95"/>
      <c r="AA16" s="80" t="s">
        <v>231</v>
      </c>
    </row>
    <row r="17" spans="1:27" ht="15.75" x14ac:dyDescent="0.25">
      <c r="A17" s="13"/>
      <c r="B17" s="81" t="s">
        <v>391</v>
      </c>
      <c r="C17" s="28"/>
      <c r="D17" s="93" t="s">
        <v>392</v>
      </c>
      <c r="E17" s="93"/>
      <c r="F17" s="74" t="s">
        <v>231</v>
      </c>
      <c r="G17" s="93" t="s">
        <v>393</v>
      </c>
      <c r="H17" s="93"/>
      <c r="I17" s="74" t="s">
        <v>231</v>
      </c>
      <c r="J17" s="93" t="s">
        <v>394</v>
      </c>
      <c r="K17" s="93"/>
      <c r="L17" s="74" t="s">
        <v>231</v>
      </c>
      <c r="M17" s="92">
        <v>1229</v>
      </c>
      <c r="N17" s="92"/>
      <c r="O17" s="28"/>
      <c r="P17" s="93" t="s">
        <v>395</v>
      </c>
      <c r="Q17" s="93"/>
      <c r="R17" s="74" t="s">
        <v>231</v>
      </c>
      <c r="S17" s="93" t="s">
        <v>396</v>
      </c>
      <c r="T17" s="93"/>
      <c r="U17" s="74" t="s">
        <v>231</v>
      </c>
      <c r="V17" s="93" t="s">
        <v>397</v>
      </c>
      <c r="W17" s="93"/>
      <c r="X17" s="74" t="s">
        <v>231</v>
      </c>
      <c r="Y17" s="92">
        <v>4907</v>
      </c>
      <c r="Z17" s="92"/>
      <c r="AA17" s="28"/>
    </row>
    <row r="18" spans="1:27" ht="16.5" thickBot="1" x14ac:dyDescent="0.3">
      <c r="A18" s="13"/>
      <c r="B18" s="76" t="s">
        <v>398</v>
      </c>
      <c r="C18" s="24"/>
      <c r="D18" s="98" t="s">
        <v>399</v>
      </c>
      <c r="E18" s="98"/>
      <c r="F18" s="80" t="s">
        <v>231</v>
      </c>
      <c r="G18" s="98" t="s">
        <v>400</v>
      </c>
      <c r="H18" s="98"/>
      <c r="I18" s="80" t="s">
        <v>231</v>
      </c>
      <c r="J18" s="98" t="s">
        <v>401</v>
      </c>
      <c r="K18" s="98"/>
      <c r="L18" s="80" t="s">
        <v>231</v>
      </c>
      <c r="M18" s="99">
        <v>2333</v>
      </c>
      <c r="N18" s="99"/>
      <c r="O18" s="24"/>
      <c r="P18" s="98" t="s">
        <v>402</v>
      </c>
      <c r="Q18" s="98"/>
      <c r="R18" s="80" t="s">
        <v>231</v>
      </c>
      <c r="S18" s="98" t="s">
        <v>403</v>
      </c>
      <c r="T18" s="98"/>
      <c r="U18" s="80" t="s">
        <v>231</v>
      </c>
      <c r="V18" s="98" t="s">
        <v>404</v>
      </c>
      <c r="W18" s="98"/>
      <c r="X18" s="80" t="s">
        <v>231</v>
      </c>
      <c r="Y18" s="99">
        <v>6207</v>
      </c>
      <c r="Z18" s="99"/>
      <c r="AA18" s="24"/>
    </row>
    <row r="19" spans="1:27" ht="18.75" thickBot="1" x14ac:dyDescent="0.3">
      <c r="A19" s="13"/>
      <c r="B19" s="82" t="s">
        <v>405</v>
      </c>
      <c r="C19" s="28"/>
      <c r="D19" s="83" t="s">
        <v>227</v>
      </c>
      <c r="E19" s="84">
        <v>943428</v>
      </c>
      <c r="F19" s="28"/>
      <c r="G19" s="83" t="s">
        <v>227</v>
      </c>
      <c r="H19" s="85" t="s">
        <v>406</v>
      </c>
      <c r="I19" s="75" t="s">
        <v>231</v>
      </c>
      <c r="J19" s="83" t="s">
        <v>227</v>
      </c>
      <c r="K19" s="84">
        <v>730895</v>
      </c>
      <c r="L19" s="28"/>
      <c r="M19" s="83" t="s">
        <v>227</v>
      </c>
      <c r="N19" s="84">
        <v>1499506</v>
      </c>
      <c r="O19" s="28"/>
      <c r="P19" s="83" t="s">
        <v>227</v>
      </c>
      <c r="Q19" s="84">
        <v>4831611</v>
      </c>
      <c r="R19" s="28"/>
      <c r="S19" s="83" t="s">
        <v>227</v>
      </c>
      <c r="T19" s="85" t="s">
        <v>407</v>
      </c>
      <c r="U19" s="75" t="s">
        <v>231</v>
      </c>
      <c r="V19" s="83" t="s">
        <v>227</v>
      </c>
      <c r="W19" s="84">
        <v>2356388</v>
      </c>
      <c r="X19" s="28"/>
      <c r="Y19" s="83" t="s">
        <v>227</v>
      </c>
      <c r="Z19" s="84">
        <v>2242367</v>
      </c>
      <c r="AA19" s="28"/>
    </row>
    <row r="20" spans="1:27" ht="15.75" thickTop="1" x14ac:dyDescent="0.25">
      <c r="A20" s="13"/>
      <c r="B20" s="65"/>
      <c r="C20" s="65"/>
      <c r="D20" s="65"/>
      <c r="E20" s="65"/>
      <c r="F20" s="65"/>
      <c r="G20" s="65"/>
      <c r="H20" s="65"/>
      <c r="I20" s="65"/>
      <c r="J20" s="65"/>
      <c r="K20" s="65"/>
      <c r="L20" s="65"/>
      <c r="M20" s="65"/>
      <c r="N20" s="65"/>
      <c r="O20" s="65"/>
      <c r="P20" s="65"/>
      <c r="Q20" s="65"/>
      <c r="R20" s="65"/>
      <c r="S20" s="65"/>
      <c r="T20" s="65"/>
      <c r="U20" s="65"/>
      <c r="V20" s="65"/>
      <c r="W20" s="65"/>
      <c r="X20" s="65"/>
      <c r="Y20" s="65"/>
      <c r="Z20" s="65"/>
      <c r="AA20" s="65"/>
    </row>
    <row r="21" spans="1:27" x14ac:dyDescent="0.25">
      <c r="A21" s="13"/>
      <c r="B21" s="4"/>
      <c r="C21" s="100" t="s">
        <v>408</v>
      </c>
      <c r="D21" s="4"/>
      <c r="E21" s="100" t="s">
        <v>409</v>
      </c>
    </row>
    <row r="22" spans="1:27" x14ac:dyDescent="0.25">
      <c r="A22" s="13"/>
      <c r="B22" s="101"/>
      <c r="C22" s="101"/>
      <c r="D22" s="101"/>
      <c r="E22" s="101"/>
      <c r="F22" s="101"/>
      <c r="G22" s="101"/>
      <c r="H22" s="101"/>
      <c r="I22" s="101"/>
      <c r="J22" s="101"/>
      <c r="K22" s="101"/>
      <c r="L22" s="101"/>
      <c r="M22" s="101"/>
      <c r="N22" s="101"/>
      <c r="O22" s="101"/>
      <c r="P22" s="101"/>
      <c r="Q22" s="101"/>
      <c r="R22" s="101"/>
      <c r="S22" s="101"/>
      <c r="T22" s="101"/>
      <c r="U22" s="101"/>
      <c r="V22" s="101"/>
      <c r="W22" s="101"/>
      <c r="X22" s="101"/>
      <c r="Y22" s="101"/>
      <c r="Z22" s="101"/>
      <c r="AA22" s="101"/>
    </row>
    <row r="23" spans="1:27" ht="16.5" x14ac:dyDescent="0.25">
      <c r="A23" s="13"/>
      <c r="B23" s="4"/>
      <c r="C23" s="100" t="s">
        <v>410</v>
      </c>
      <c r="D23" s="4"/>
      <c r="E23" s="100" t="s">
        <v>411</v>
      </c>
    </row>
    <row r="24" spans="1:27" x14ac:dyDescent="0.25">
      <c r="A24" s="13"/>
      <c r="B24" s="101"/>
      <c r="C24" s="101"/>
      <c r="D24" s="101"/>
      <c r="E24" s="101"/>
      <c r="F24" s="101"/>
      <c r="G24" s="101"/>
      <c r="H24" s="101"/>
      <c r="I24" s="101"/>
      <c r="J24" s="101"/>
      <c r="K24" s="101"/>
      <c r="L24" s="101"/>
      <c r="M24" s="101"/>
      <c r="N24" s="101"/>
      <c r="O24" s="101"/>
      <c r="P24" s="101"/>
      <c r="Q24" s="101"/>
      <c r="R24" s="101"/>
      <c r="S24" s="101"/>
      <c r="T24" s="101"/>
      <c r="U24" s="101"/>
      <c r="V24" s="101"/>
      <c r="W24" s="101"/>
      <c r="X24" s="101"/>
      <c r="Y24" s="101"/>
      <c r="Z24" s="101"/>
      <c r="AA24" s="101"/>
    </row>
    <row r="25" spans="1:27" ht="24.75" x14ac:dyDescent="0.25">
      <c r="A25" s="13"/>
      <c r="B25" s="4"/>
      <c r="C25" s="100" t="s">
        <v>412</v>
      </c>
      <c r="D25" s="4"/>
      <c r="E25" s="100" t="s">
        <v>413</v>
      </c>
    </row>
    <row r="26" spans="1:27" x14ac:dyDescent="0.25">
      <c r="A26" s="13"/>
      <c r="B26" s="68"/>
      <c r="C26" s="68"/>
      <c r="D26" s="68"/>
      <c r="E26" s="68"/>
      <c r="F26" s="68"/>
      <c r="G26" s="68"/>
      <c r="H26" s="68"/>
      <c r="I26" s="68"/>
      <c r="J26" s="68"/>
      <c r="K26" s="68"/>
      <c r="L26" s="68"/>
      <c r="M26" s="68"/>
      <c r="N26" s="68"/>
      <c r="O26" s="68"/>
      <c r="P26" s="68"/>
      <c r="Q26" s="68"/>
      <c r="R26" s="68"/>
      <c r="S26" s="68"/>
      <c r="T26" s="68"/>
      <c r="U26" s="68"/>
      <c r="V26" s="68"/>
      <c r="W26" s="68"/>
      <c r="X26" s="68"/>
      <c r="Y26" s="68"/>
      <c r="Z26" s="68"/>
      <c r="AA26" s="68"/>
    </row>
    <row r="27" spans="1:27" x14ac:dyDescent="0.25">
      <c r="A27" s="13"/>
      <c r="B27" s="73"/>
      <c r="C27" s="73"/>
      <c r="D27" s="73"/>
      <c r="E27" s="73"/>
      <c r="F27" s="73"/>
      <c r="G27" s="73"/>
      <c r="H27" s="73"/>
      <c r="I27" s="73"/>
      <c r="J27" s="73"/>
      <c r="K27" s="73"/>
      <c r="L27" s="73"/>
      <c r="M27" s="73"/>
      <c r="N27" s="73"/>
      <c r="O27" s="73"/>
      <c r="P27" s="73"/>
      <c r="Q27" s="73"/>
      <c r="R27" s="73"/>
      <c r="S27" s="73"/>
      <c r="T27" s="73"/>
      <c r="U27" s="73"/>
      <c r="V27" s="73"/>
      <c r="W27" s="73"/>
      <c r="X27" s="73"/>
      <c r="Y27" s="73"/>
      <c r="Z27" s="73"/>
      <c r="AA27" s="73"/>
    </row>
  </sheetData>
  <mergeCells count="110">
    <mergeCell ref="B22:AA22"/>
    <mergeCell ref="B24:AA24"/>
    <mergeCell ref="B26:AA26"/>
    <mergeCell ref="B27:AA27"/>
    <mergeCell ref="V18:W18"/>
    <mergeCell ref="Y18:Z18"/>
    <mergeCell ref="A1:A2"/>
    <mergeCell ref="B1:AA1"/>
    <mergeCell ref="B2:AA2"/>
    <mergeCell ref="B3:AA3"/>
    <mergeCell ref="A4:A27"/>
    <mergeCell ref="B4:AA4"/>
    <mergeCell ref="B5:AA5"/>
    <mergeCell ref="B20:AA20"/>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AA8:AA9"/>
    <mergeCell ref="D11:E11"/>
    <mergeCell ref="G11:H11"/>
    <mergeCell ref="J11:K11"/>
    <mergeCell ref="M11:N11"/>
    <mergeCell ref="P11:Q11"/>
    <mergeCell ref="S11:T11"/>
    <mergeCell ref="V11:W11"/>
    <mergeCell ref="Y11:Z11"/>
    <mergeCell ref="U8:U9"/>
    <mergeCell ref="V8:W8"/>
    <mergeCell ref="V9:W9"/>
    <mergeCell ref="X8:X9"/>
    <mergeCell ref="Y8:Z8"/>
    <mergeCell ref="Y9:Z9"/>
    <mergeCell ref="O8:O9"/>
    <mergeCell ref="P8:Q8"/>
    <mergeCell ref="P9:Q9"/>
    <mergeCell ref="R8:R9"/>
    <mergeCell ref="S8:T8"/>
    <mergeCell ref="S9:T9"/>
    <mergeCell ref="I8:I9"/>
    <mergeCell ref="J8:K8"/>
    <mergeCell ref="J9:K9"/>
    <mergeCell ref="L8:L9"/>
    <mergeCell ref="M8:N8"/>
    <mergeCell ref="M9:N9"/>
    <mergeCell ref="B8:B9"/>
    <mergeCell ref="C8:C9"/>
    <mergeCell ref="D8:E8"/>
    <mergeCell ref="D9:E9"/>
    <mergeCell ref="F8:F9"/>
    <mergeCell ref="G8:H8"/>
    <mergeCell ref="G9:H9"/>
    <mergeCell ref="D6:H6"/>
    <mergeCell ref="J6:N6"/>
    <mergeCell ref="P6:T6"/>
    <mergeCell ref="V6:Z6"/>
    <mergeCell ref="D7:H7"/>
    <mergeCell ref="J7:N7"/>
    <mergeCell ref="P7:T7"/>
    <mergeCell ref="V7:Z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29.7109375" bestFit="1" customWidth="1"/>
    <col min="4" max="4" width="2.42578125" customWidth="1"/>
    <col min="5" max="5" width="12.85546875" customWidth="1"/>
    <col min="7" max="7" width="2.28515625" customWidth="1"/>
    <col min="8" max="8" width="12.42578125" customWidth="1"/>
    <col min="10" max="10" width="2.5703125" customWidth="1"/>
    <col min="11" max="11" width="12.7109375" customWidth="1"/>
    <col min="13" max="13" width="2.42578125" customWidth="1"/>
    <col min="14" max="14" width="12.28515625" customWidth="1"/>
  </cols>
  <sheetData>
    <row r="1" spans="1:15" ht="15" customHeight="1" x14ac:dyDescent="0.25">
      <c r="A1" s="7" t="s">
        <v>14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4</v>
      </c>
      <c r="B3" s="63" t="s">
        <v>4</v>
      </c>
      <c r="C3" s="63"/>
      <c r="D3" s="63"/>
      <c r="E3" s="63"/>
      <c r="F3" s="63"/>
      <c r="G3" s="63"/>
      <c r="H3" s="63"/>
      <c r="I3" s="63"/>
      <c r="J3" s="63"/>
      <c r="K3" s="63"/>
      <c r="L3" s="63"/>
      <c r="M3" s="63"/>
      <c r="N3" s="63"/>
      <c r="O3" s="63"/>
    </row>
    <row r="4" spans="1:15" ht="15" customHeight="1" x14ac:dyDescent="0.25">
      <c r="A4" s="13" t="s">
        <v>1480</v>
      </c>
      <c r="B4" s="63" t="s">
        <v>4</v>
      </c>
      <c r="C4" s="63"/>
      <c r="D4" s="63"/>
      <c r="E4" s="63"/>
      <c r="F4" s="63"/>
      <c r="G4" s="63"/>
      <c r="H4" s="63"/>
      <c r="I4" s="63"/>
      <c r="J4" s="63"/>
      <c r="K4" s="63"/>
      <c r="L4" s="63"/>
      <c r="M4" s="63"/>
      <c r="N4" s="63"/>
      <c r="O4" s="63"/>
    </row>
    <row r="5" spans="1:15" ht="16.5" thickBot="1" x14ac:dyDescent="0.3">
      <c r="A5" s="13"/>
      <c r="B5" s="17"/>
      <c r="C5" s="18"/>
      <c r="D5" s="42" t="s">
        <v>417</v>
      </c>
      <c r="E5" s="42"/>
      <c r="F5" s="42"/>
      <c r="G5" s="42"/>
      <c r="H5" s="42"/>
      <c r="I5" s="18"/>
      <c r="J5" s="42" t="s">
        <v>418</v>
      </c>
      <c r="K5" s="42"/>
      <c r="L5" s="42"/>
      <c r="M5" s="42"/>
      <c r="N5" s="42"/>
      <c r="O5" s="18"/>
    </row>
    <row r="6" spans="1:15" ht="16.5" thickBot="1" x14ac:dyDescent="0.3">
      <c r="A6" s="13"/>
      <c r="B6" s="17"/>
      <c r="C6" s="18"/>
      <c r="D6" s="43" t="s">
        <v>360</v>
      </c>
      <c r="E6" s="43"/>
      <c r="F6" s="22"/>
      <c r="G6" s="43" t="s">
        <v>419</v>
      </c>
      <c r="H6" s="43"/>
      <c r="I6" s="18"/>
      <c r="J6" s="43" t="s">
        <v>360</v>
      </c>
      <c r="K6" s="43"/>
      <c r="L6" s="22"/>
      <c r="M6" s="43" t="s">
        <v>419</v>
      </c>
      <c r="N6" s="43"/>
      <c r="O6" s="18"/>
    </row>
    <row r="7" spans="1:15" ht="15.75" x14ac:dyDescent="0.25">
      <c r="A7" s="13"/>
      <c r="B7" s="30" t="s">
        <v>420</v>
      </c>
      <c r="C7" s="24"/>
      <c r="D7" s="25" t="s">
        <v>227</v>
      </c>
      <c r="E7" s="58" t="s">
        <v>421</v>
      </c>
      <c r="F7" s="24"/>
      <c r="G7" s="25" t="s">
        <v>227</v>
      </c>
      <c r="H7" s="58" t="s">
        <v>422</v>
      </c>
      <c r="I7" s="24"/>
      <c r="J7" s="25" t="s">
        <v>227</v>
      </c>
      <c r="K7" s="58" t="s">
        <v>423</v>
      </c>
      <c r="L7" s="24"/>
      <c r="M7" s="25" t="s">
        <v>227</v>
      </c>
      <c r="N7" s="58" t="s">
        <v>424</v>
      </c>
      <c r="O7" s="24"/>
    </row>
    <row r="8" spans="1:15" ht="15.75" x14ac:dyDescent="0.25">
      <c r="A8" s="13"/>
      <c r="B8" s="27" t="s">
        <v>425</v>
      </c>
      <c r="C8" s="28"/>
      <c r="D8" s="46" t="s">
        <v>426</v>
      </c>
      <c r="E8" s="46"/>
      <c r="F8" s="28"/>
      <c r="G8" s="46" t="s">
        <v>427</v>
      </c>
      <c r="H8" s="46"/>
      <c r="I8" s="28"/>
      <c r="J8" s="46" t="s">
        <v>428</v>
      </c>
      <c r="K8" s="46"/>
      <c r="L8" s="28"/>
      <c r="M8" s="46" t="s">
        <v>429</v>
      </c>
      <c r="N8" s="46"/>
      <c r="O8" s="28"/>
    </row>
    <row r="9" spans="1:15" ht="15.75" x14ac:dyDescent="0.25">
      <c r="A9" s="13"/>
      <c r="B9" s="30" t="s">
        <v>430</v>
      </c>
      <c r="C9" s="24"/>
      <c r="D9" s="45" t="s">
        <v>431</v>
      </c>
      <c r="E9" s="45"/>
      <c r="F9" s="24"/>
      <c r="G9" s="104" t="s">
        <v>373</v>
      </c>
      <c r="H9" s="104"/>
      <c r="I9" s="24"/>
      <c r="J9" s="45" t="s">
        <v>432</v>
      </c>
      <c r="K9" s="45"/>
      <c r="L9" s="24"/>
      <c r="M9" s="104" t="s">
        <v>373</v>
      </c>
      <c r="N9" s="104"/>
      <c r="O9" s="24"/>
    </row>
    <row r="10" spans="1:15" ht="15.75" x14ac:dyDescent="0.25">
      <c r="A10" s="13"/>
      <c r="B10" s="27" t="s">
        <v>433</v>
      </c>
      <c r="C10" s="28"/>
      <c r="D10" s="46" t="s">
        <v>434</v>
      </c>
      <c r="E10" s="46"/>
      <c r="F10" s="28"/>
      <c r="G10" s="46" t="s">
        <v>435</v>
      </c>
      <c r="H10" s="46"/>
      <c r="I10" s="28"/>
      <c r="J10" s="46" t="s">
        <v>436</v>
      </c>
      <c r="K10" s="46"/>
      <c r="L10" s="28"/>
      <c r="M10" s="46" t="s">
        <v>437</v>
      </c>
      <c r="N10" s="46"/>
      <c r="O10" s="28"/>
    </row>
    <row r="11" spans="1:15" ht="15.75" x14ac:dyDescent="0.25">
      <c r="A11" s="13"/>
      <c r="B11" s="30" t="s">
        <v>268</v>
      </c>
      <c r="C11" s="24"/>
      <c r="D11" s="45" t="s">
        <v>438</v>
      </c>
      <c r="E11" s="45"/>
      <c r="F11" s="24"/>
      <c r="G11" s="45" t="s">
        <v>439</v>
      </c>
      <c r="H11" s="45"/>
      <c r="I11" s="24"/>
      <c r="J11" s="45" t="s">
        <v>440</v>
      </c>
      <c r="K11" s="45"/>
      <c r="L11" s="24"/>
      <c r="M11" s="45" t="s">
        <v>441</v>
      </c>
      <c r="N11" s="45"/>
      <c r="O11" s="24"/>
    </row>
    <row r="12" spans="1:15" ht="16.5" thickBot="1" x14ac:dyDescent="0.3">
      <c r="A12" s="13"/>
      <c r="B12" s="27" t="s">
        <v>442</v>
      </c>
      <c r="C12" s="28"/>
      <c r="D12" s="62" t="s">
        <v>443</v>
      </c>
      <c r="E12" s="62"/>
      <c r="F12" s="28"/>
      <c r="G12" s="62" t="s">
        <v>444</v>
      </c>
      <c r="H12" s="62"/>
      <c r="I12" s="28"/>
      <c r="J12" s="62" t="s">
        <v>445</v>
      </c>
      <c r="K12" s="62"/>
      <c r="L12" s="28"/>
      <c r="M12" s="62" t="s">
        <v>446</v>
      </c>
      <c r="N12" s="62"/>
      <c r="O12" s="28"/>
    </row>
    <row r="13" spans="1:15" ht="16.5" thickBot="1" x14ac:dyDescent="0.3">
      <c r="A13" s="13"/>
      <c r="B13" s="103" t="s">
        <v>447</v>
      </c>
      <c r="C13" s="24"/>
      <c r="D13" s="49" t="s">
        <v>227</v>
      </c>
      <c r="E13" s="61" t="s">
        <v>448</v>
      </c>
      <c r="F13" s="24"/>
      <c r="G13" s="49" t="s">
        <v>227</v>
      </c>
      <c r="H13" s="61" t="s">
        <v>449</v>
      </c>
      <c r="I13" s="24"/>
      <c r="J13" s="49" t="s">
        <v>227</v>
      </c>
      <c r="K13" s="61" t="s">
        <v>450</v>
      </c>
      <c r="L13" s="24"/>
      <c r="M13" s="49" t="s">
        <v>227</v>
      </c>
      <c r="N13" s="61" t="s">
        <v>451</v>
      </c>
      <c r="O13" s="24"/>
    </row>
    <row r="14" spans="1:15" ht="16.5" thickTop="1" x14ac:dyDescent="0.25">
      <c r="A14" s="13"/>
      <c r="B14" s="206"/>
      <c r="C14" s="206"/>
      <c r="D14" s="206"/>
      <c r="E14" s="206"/>
      <c r="F14" s="206"/>
      <c r="G14" s="206"/>
      <c r="H14" s="206"/>
      <c r="I14" s="206"/>
      <c r="J14" s="206"/>
      <c r="K14" s="206"/>
      <c r="L14" s="206"/>
      <c r="M14" s="206"/>
      <c r="N14" s="206"/>
      <c r="O14" s="206"/>
    </row>
    <row r="15" spans="1:15" x14ac:dyDescent="0.25">
      <c r="A15" s="13"/>
      <c r="B15" s="73"/>
      <c r="C15" s="73"/>
      <c r="D15" s="73"/>
      <c r="E15" s="73"/>
      <c r="F15" s="73"/>
      <c r="G15" s="73"/>
      <c r="H15" s="73"/>
      <c r="I15" s="73"/>
      <c r="J15" s="73"/>
      <c r="K15" s="73"/>
      <c r="L15" s="73"/>
      <c r="M15" s="73"/>
      <c r="N15" s="73"/>
      <c r="O15" s="73"/>
    </row>
    <row r="16" spans="1:15" ht="15" customHeight="1" x14ac:dyDescent="0.25">
      <c r="A16" s="13" t="s">
        <v>1481</v>
      </c>
      <c r="B16" s="63" t="s">
        <v>4</v>
      </c>
      <c r="C16" s="63"/>
      <c r="D16" s="63"/>
      <c r="E16" s="63"/>
      <c r="F16" s="63"/>
      <c r="G16" s="63"/>
      <c r="H16" s="63"/>
      <c r="I16" s="63"/>
      <c r="J16" s="63"/>
      <c r="K16" s="63"/>
      <c r="L16" s="63"/>
      <c r="M16" s="63"/>
      <c r="N16" s="63"/>
      <c r="O16" s="63"/>
    </row>
    <row r="17" spans="1:15" ht="16.5" thickBot="1" x14ac:dyDescent="0.3">
      <c r="A17" s="13"/>
      <c r="B17" s="17"/>
      <c r="C17" s="18"/>
      <c r="D17" s="42" t="s">
        <v>417</v>
      </c>
      <c r="E17" s="42"/>
      <c r="F17" s="42"/>
      <c r="G17" s="42"/>
      <c r="H17" s="42"/>
      <c r="I17" s="18"/>
    </row>
    <row r="18" spans="1:15" ht="16.5" thickBot="1" x14ac:dyDescent="0.3">
      <c r="A18" s="13"/>
      <c r="B18" s="17"/>
      <c r="C18" s="18"/>
      <c r="D18" s="43" t="s">
        <v>360</v>
      </c>
      <c r="E18" s="43"/>
      <c r="F18" s="18"/>
      <c r="G18" s="43" t="s">
        <v>419</v>
      </c>
      <c r="H18" s="43"/>
      <c r="I18" s="18"/>
    </row>
    <row r="19" spans="1:15" ht="15.75" x14ac:dyDescent="0.25">
      <c r="A19" s="13"/>
      <c r="B19" s="30" t="s">
        <v>454</v>
      </c>
      <c r="C19" s="24"/>
      <c r="D19" s="25" t="s">
        <v>227</v>
      </c>
      <c r="E19" s="58" t="s">
        <v>455</v>
      </c>
      <c r="F19" s="24"/>
      <c r="G19" s="25" t="s">
        <v>227</v>
      </c>
      <c r="H19" s="58" t="s">
        <v>456</v>
      </c>
      <c r="I19" s="24"/>
    </row>
    <row r="20" spans="1:15" ht="15.75" x14ac:dyDescent="0.25">
      <c r="A20" s="13"/>
      <c r="B20" s="27" t="s">
        <v>457</v>
      </c>
      <c r="C20" s="28"/>
      <c r="D20" s="46" t="s">
        <v>458</v>
      </c>
      <c r="E20" s="46"/>
      <c r="F20" s="28"/>
      <c r="G20" s="46" t="s">
        <v>459</v>
      </c>
      <c r="H20" s="46"/>
      <c r="I20" s="28"/>
    </row>
    <row r="21" spans="1:15" ht="15.75" x14ac:dyDescent="0.25">
      <c r="A21" s="13"/>
      <c r="B21" s="30" t="s">
        <v>460</v>
      </c>
      <c r="C21" s="24"/>
      <c r="D21" s="45" t="s">
        <v>461</v>
      </c>
      <c r="E21" s="45"/>
      <c r="F21" s="24"/>
      <c r="G21" s="45" t="s">
        <v>462</v>
      </c>
      <c r="H21" s="45"/>
      <c r="I21" s="24"/>
    </row>
    <row r="22" spans="1:15" ht="15.75" x14ac:dyDescent="0.25">
      <c r="A22" s="13"/>
      <c r="B22" s="27" t="s">
        <v>463</v>
      </c>
      <c r="C22" s="28"/>
      <c r="D22" s="46" t="s">
        <v>464</v>
      </c>
      <c r="E22" s="46"/>
      <c r="F22" s="28"/>
      <c r="G22" s="46" t="s">
        <v>465</v>
      </c>
      <c r="H22" s="46"/>
      <c r="I22" s="28"/>
    </row>
    <row r="23" spans="1:15" ht="15.75" x14ac:dyDescent="0.25">
      <c r="A23" s="13"/>
      <c r="B23" s="30" t="s">
        <v>466</v>
      </c>
      <c r="C23" s="24"/>
      <c r="D23" s="45" t="s">
        <v>467</v>
      </c>
      <c r="E23" s="45"/>
      <c r="F23" s="24"/>
      <c r="G23" s="45" t="s">
        <v>468</v>
      </c>
      <c r="H23" s="45"/>
      <c r="I23" s="24"/>
    </row>
    <row r="24" spans="1:15" ht="16.5" thickBot="1" x14ac:dyDescent="0.3">
      <c r="A24" s="13"/>
      <c r="B24" s="27" t="s">
        <v>442</v>
      </c>
      <c r="C24" s="28"/>
      <c r="D24" s="62" t="s">
        <v>469</v>
      </c>
      <c r="E24" s="62"/>
      <c r="F24" s="28"/>
      <c r="G24" s="62" t="s">
        <v>470</v>
      </c>
      <c r="H24" s="62"/>
      <c r="I24" s="28"/>
    </row>
    <row r="25" spans="1:15" ht="16.5" thickBot="1" x14ac:dyDescent="0.3">
      <c r="A25" s="13"/>
      <c r="B25" s="30"/>
      <c r="C25" s="24"/>
      <c r="D25" s="105" t="s">
        <v>227</v>
      </c>
      <c r="E25" s="106" t="s">
        <v>421</v>
      </c>
      <c r="F25" s="24"/>
      <c r="G25" s="105" t="s">
        <v>227</v>
      </c>
      <c r="H25" s="106" t="s">
        <v>422</v>
      </c>
      <c r="I25" s="24"/>
    </row>
    <row r="26" spans="1:15" ht="16.5" thickTop="1" x14ac:dyDescent="0.25">
      <c r="A26" s="13"/>
      <c r="B26" s="206"/>
      <c r="C26" s="206"/>
      <c r="D26" s="206"/>
      <c r="E26" s="206"/>
      <c r="F26" s="206"/>
      <c r="G26" s="206"/>
      <c r="H26" s="206"/>
      <c r="I26" s="206"/>
      <c r="J26" s="206"/>
      <c r="K26" s="206"/>
      <c r="L26" s="206"/>
      <c r="M26" s="206"/>
      <c r="N26" s="206"/>
      <c r="O26" s="206"/>
    </row>
    <row r="27" spans="1:15" x14ac:dyDescent="0.25">
      <c r="A27" s="13"/>
      <c r="B27" s="73"/>
      <c r="C27" s="73"/>
      <c r="D27" s="73"/>
      <c r="E27" s="73"/>
      <c r="F27" s="73"/>
      <c r="G27" s="73"/>
      <c r="H27" s="73"/>
      <c r="I27" s="73"/>
      <c r="J27" s="73"/>
      <c r="K27" s="73"/>
      <c r="L27" s="73"/>
      <c r="M27" s="73"/>
      <c r="N27" s="73"/>
      <c r="O27" s="73"/>
    </row>
  </sheetData>
  <mergeCells count="51">
    <mergeCell ref="A16:A27"/>
    <mergeCell ref="B16:O16"/>
    <mergeCell ref="B26:O26"/>
    <mergeCell ref="B27:O27"/>
    <mergeCell ref="D23:E23"/>
    <mergeCell ref="G23:H23"/>
    <mergeCell ref="D24:E24"/>
    <mergeCell ref="G24:H24"/>
    <mergeCell ref="A1:A2"/>
    <mergeCell ref="B1:O1"/>
    <mergeCell ref="B2:O2"/>
    <mergeCell ref="B3:O3"/>
    <mergeCell ref="A4:A15"/>
    <mergeCell ref="B4:O4"/>
    <mergeCell ref="D20:E20"/>
    <mergeCell ref="G20:H20"/>
    <mergeCell ref="D21:E21"/>
    <mergeCell ref="G21:H21"/>
    <mergeCell ref="D22:E22"/>
    <mergeCell ref="G22:H22"/>
    <mergeCell ref="D12:E12"/>
    <mergeCell ref="G12:H12"/>
    <mergeCell ref="J12:K12"/>
    <mergeCell ref="M12:N12"/>
    <mergeCell ref="D17:H17"/>
    <mergeCell ref="D18:E18"/>
    <mergeCell ref="G18:H18"/>
    <mergeCell ref="B14:O14"/>
    <mergeCell ref="B15:O15"/>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5:H5"/>
    <mergeCell ref="J5:N5"/>
    <mergeCell ref="D6:E6"/>
    <mergeCell ref="G6:H6"/>
    <mergeCell ref="J6:K6"/>
    <mergeCell ref="M6:N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v>
      </c>
      <c r="B1" s="1" t="s">
        <v>2</v>
      </c>
      <c r="C1" s="1" t="s">
        <v>27</v>
      </c>
    </row>
    <row r="2" spans="1:3" ht="45" x14ac:dyDescent="0.25">
      <c r="A2" s="3" t="s">
        <v>54</v>
      </c>
      <c r="B2" s="4" t="s">
        <v>4</v>
      </c>
      <c r="C2" s="4" t="s">
        <v>4</v>
      </c>
    </row>
    <row r="3" spans="1:3" x14ac:dyDescent="0.25">
      <c r="A3" s="2" t="s">
        <v>55</v>
      </c>
      <c r="B3" s="6">
        <v>424041543</v>
      </c>
      <c r="C3" s="6">
        <v>288143327</v>
      </c>
    </row>
    <row r="4" spans="1:3" x14ac:dyDescent="0.25">
      <c r="A4" s="2" t="s">
        <v>56</v>
      </c>
      <c r="B4" s="6">
        <v>424041543</v>
      </c>
      <c r="C4" s="6">
        <v>2881433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5"/>
  <sheetViews>
    <sheetView showGridLines="0" workbookViewId="0"/>
  </sheetViews>
  <sheetFormatPr defaultRowHeight="15" x14ac:dyDescent="0.25"/>
  <cols>
    <col min="1" max="3" width="36.5703125" bestFit="1" customWidth="1"/>
    <col min="4" max="4" width="2.5703125" customWidth="1"/>
    <col min="5" max="5" width="36.5703125" bestFit="1" customWidth="1"/>
    <col min="6" max="6" width="1.7109375" customWidth="1"/>
    <col min="7" max="7" width="35.7109375" customWidth="1"/>
    <col min="8" max="8" width="10.42578125" customWidth="1"/>
    <col min="9" max="9" width="34.140625" customWidth="1"/>
    <col min="10" max="10" width="2.42578125" customWidth="1"/>
    <col min="11" max="11" width="13.5703125" customWidth="1"/>
    <col min="12" max="12" width="1.7109375" customWidth="1"/>
    <col min="13" max="13" width="11.7109375" customWidth="1"/>
    <col min="14" max="14" width="10.42578125" customWidth="1"/>
    <col min="15" max="15" width="17.85546875" customWidth="1"/>
    <col min="16" max="16" width="2" customWidth="1"/>
    <col min="17" max="17" width="9" customWidth="1"/>
    <col min="18" max="18" width="1.7109375" customWidth="1"/>
    <col min="19" max="19" width="2.7109375" customWidth="1"/>
    <col min="20" max="20" width="12.85546875" customWidth="1"/>
    <col min="21" max="21" width="1.7109375" customWidth="1"/>
  </cols>
  <sheetData>
    <row r="1" spans="1:21" ht="15" customHeight="1" x14ac:dyDescent="0.25">
      <c r="A1" s="7" t="s">
        <v>148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73</v>
      </c>
      <c r="B3" s="63" t="s">
        <v>4</v>
      </c>
      <c r="C3" s="63"/>
      <c r="D3" s="63"/>
      <c r="E3" s="63"/>
      <c r="F3" s="63"/>
      <c r="G3" s="63"/>
      <c r="H3" s="63"/>
      <c r="I3" s="63"/>
      <c r="J3" s="63"/>
      <c r="K3" s="63"/>
      <c r="L3" s="63"/>
      <c r="M3" s="63"/>
      <c r="N3" s="63"/>
      <c r="O3" s="63"/>
      <c r="P3" s="63"/>
      <c r="Q3" s="63"/>
      <c r="R3" s="63"/>
      <c r="S3" s="63"/>
      <c r="T3" s="63"/>
      <c r="U3" s="63"/>
    </row>
    <row r="4" spans="1:21" ht="15" customHeight="1" x14ac:dyDescent="0.25">
      <c r="A4" s="13" t="s">
        <v>1483</v>
      </c>
      <c r="B4" s="63" t="s">
        <v>4</v>
      </c>
      <c r="C4" s="63"/>
      <c r="D4" s="63"/>
      <c r="E4" s="63"/>
      <c r="F4" s="63"/>
      <c r="G4" s="63"/>
      <c r="H4" s="63"/>
      <c r="I4" s="63"/>
      <c r="J4" s="63"/>
      <c r="K4" s="63"/>
      <c r="L4" s="63"/>
      <c r="M4" s="63"/>
      <c r="N4" s="63"/>
      <c r="O4" s="63"/>
      <c r="P4" s="63"/>
      <c r="Q4" s="63"/>
      <c r="R4" s="63"/>
      <c r="S4" s="63"/>
      <c r="T4" s="63"/>
      <c r="U4" s="63"/>
    </row>
    <row r="5" spans="1:21" x14ac:dyDescent="0.25">
      <c r="A5" s="13"/>
      <c r="B5" s="65" t="s">
        <v>476</v>
      </c>
      <c r="C5" s="65"/>
      <c r="D5" s="65"/>
      <c r="E5" s="65"/>
      <c r="F5" s="65"/>
      <c r="G5" s="65"/>
      <c r="H5" s="65"/>
      <c r="I5" s="65"/>
      <c r="J5" s="65"/>
      <c r="K5" s="65"/>
      <c r="L5" s="65"/>
      <c r="M5" s="65"/>
      <c r="N5" s="65"/>
      <c r="O5" s="65"/>
      <c r="P5" s="65"/>
      <c r="Q5" s="65"/>
      <c r="R5" s="65"/>
      <c r="S5" s="65"/>
      <c r="T5" s="65"/>
      <c r="U5" s="65"/>
    </row>
    <row r="6" spans="1:21" x14ac:dyDescent="0.25">
      <c r="A6" s="13"/>
      <c r="B6" s="65"/>
      <c r="C6" s="65"/>
      <c r="D6" s="65"/>
      <c r="E6" s="65"/>
      <c r="F6" s="65"/>
      <c r="G6" s="65"/>
      <c r="H6" s="65"/>
      <c r="I6" s="65"/>
      <c r="J6" s="65"/>
      <c r="K6" s="65"/>
      <c r="L6" s="65"/>
      <c r="M6" s="65"/>
      <c r="N6" s="65"/>
      <c r="O6" s="65"/>
      <c r="P6" s="65"/>
      <c r="Q6" s="65"/>
      <c r="R6" s="65"/>
      <c r="S6" s="65"/>
      <c r="T6" s="65"/>
      <c r="U6" s="65"/>
    </row>
    <row r="7" spans="1:21" ht="16.5" thickBot="1" x14ac:dyDescent="0.3">
      <c r="A7" s="13"/>
      <c r="B7" s="17"/>
      <c r="C7" s="18"/>
      <c r="D7" s="42" t="s">
        <v>360</v>
      </c>
      <c r="E7" s="42"/>
      <c r="F7" s="42"/>
      <c r="G7" s="42"/>
      <c r="H7" s="42"/>
      <c r="I7" s="42"/>
      <c r="J7" s="42"/>
      <c r="K7" s="42"/>
      <c r="L7" s="42"/>
      <c r="M7" s="42"/>
      <c r="N7" s="42"/>
      <c r="O7" s="18"/>
    </row>
    <row r="8" spans="1:21" x14ac:dyDescent="0.25">
      <c r="A8" s="13"/>
      <c r="B8" s="39"/>
      <c r="C8" s="40"/>
      <c r="D8" s="111" t="s">
        <v>477</v>
      </c>
      <c r="E8" s="111"/>
      <c r="F8" s="90"/>
      <c r="G8" s="111" t="s">
        <v>481</v>
      </c>
      <c r="H8" s="111"/>
      <c r="I8" s="90"/>
      <c r="J8" s="111" t="s">
        <v>484</v>
      </c>
      <c r="K8" s="111"/>
      <c r="L8" s="90"/>
      <c r="M8" s="111" t="s">
        <v>98</v>
      </c>
      <c r="N8" s="111"/>
      <c r="O8" s="40"/>
    </row>
    <row r="9" spans="1:21" x14ac:dyDescent="0.25">
      <c r="A9" s="13"/>
      <c r="B9" s="39"/>
      <c r="C9" s="40"/>
      <c r="D9" s="41" t="s">
        <v>478</v>
      </c>
      <c r="E9" s="41"/>
      <c r="F9" s="40"/>
      <c r="G9" s="41" t="s">
        <v>482</v>
      </c>
      <c r="H9" s="41"/>
      <c r="I9" s="40"/>
      <c r="J9" s="41" t="s">
        <v>485</v>
      </c>
      <c r="K9" s="41"/>
      <c r="L9" s="40"/>
      <c r="M9" s="41"/>
      <c r="N9" s="41"/>
      <c r="O9" s="40"/>
    </row>
    <row r="10" spans="1:21" x14ac:dyDescent="0.25">
      <c r="A10" s="13"/>
      <c r="B10" s="39"/>
      <c r="C10" s="40"/>
      <c r="D10" s="41" t="s">
        <v>479</v>
      </c>
      <c r="E10" s="41"/>
      <c r="F10" s="40"/>
      <c r="G10" s="41" t="s">
        <v>483</v>
      </c>
      <c r="H10" s="41"/>
      <c r="I10" s="40"/>
      <c r="J10" s="41" t="s">
        <v>486</v>
      </c>
      <c r="K10" s="41"/>
      <c r="L10" s="40"/>
      <c r="M10" s="41"/>
      <c r="N10" s="41"/>
      <c r="O10" s="40"/>
    </row>
    <row r="11" spans="1:21" ht="15.75" thickBot="1" x14ac:dyDescent="0.3">
      <c r="A11" s="13"/>
      <c r="B11" s="39"/>
      <c r="C11" s="40"/>
      <c r="D11" s="42" t="s">
        <v>480</v>
      </c>
      <c r="E11" s="42"/>
      <c r="F11" s="40"/>
      <c r="G11" s="112"/>
      <c r="H11" s="112"/>
      <c r="I11" s="40"/>
      <c r="J11" s="112"/>
      <c r="K11" s="112"/>
      <c r="L11" s="40"/>
      <c r="M11" s="42"/>
      <c r="N11" s="42"/>
      <c r="O11" s="40"/>
    </row>
    <row r="12" spans="1:21" ht="15.75" x14ac:dyDescent="0.25">
      <c r="A12" s="13"/>
      <c r="B12" s="30" t="s">
        <v>420</v>
      </c>
      <c r="C12" s="24"/>
      <c r="D12" s="25" t="s">
        <v>227</v>
      </c>
      <c r="E12" s="58" t="s">
        <v>487</v>
      </c>
      <c r="F12" s="24"/>
      <c r="G12" s="25" t="s">
        <v>227</v>
      </c>
      <c r="H12" s="58" t="s">
        <v>488</v>
      </c>
      <c r="I12" s="24"/>
      <c r="J12" s="25" t="s">
        <v>227</v>
      </c>
      <c r="K12" s="58" t="s">
        <v>489</v>
      </c>
      <c r="L12" s="24"/>
      <c r="M12" s="25" t="s">
        <v>227</v>
      </c>
      <c r="N12" s="58" t="s">
        <v>421</v>
      </c>
      <c r="O12" s="24"/>
    </row>
    <row r="13" spans="1:21" ht="15.75" x14ac:dyDescent="0.25">
      <c r="A13" s="13"/>
      <c r="B13" s="27" t="s">
        <v>425</v>
      </c>
      <c r="C13" s="28"/>
      <c r="D13" s="46" t="s">
        <v>490</v>
      </c>
      <c r="E13" s="46"/>
      <c r="F13" s="28"/>
      <c r="G13" s="46" t="s">
        <v>491</v>
      </c>
      <c r="H13" s="46"/>
      <c r="I13" s="28"/>
      <c r="J13" s="46" t="s">
        <v>492</v>
      </c>
      <c r="K13" s="46"/>
      <c r="L13" s="28"/>
      <c r="M13" s="46" t="s">
        <v>426</v>
      </c>
      <c r="N13" s="46"/>
      <c r="O13" s="28"/>
    </row>
    <row r="14" spans="1:21" ht="15.75" x14ac:dyDescent="0.25">
      <c r="A14" s="13"/>
      <c r="B14" s="30" t="s">
        <v>430</v>
      </c>
      <c r="C14" s="24"/>
      <c r="D14" s="104" t="s">
        <v>373</v>
      </c>
      <c r="E14" s="104"/>
      <c r="F14" s="24"/>
      <c r="G14" s="45" t="s">
        <v>493</v>
      </c>
      <c r="H14" s="45"/>
      <c r="I14" s="24"/>
      <c r="J14" s="45" t="s">
        <v>494</v>
      </c>
      <c r="K14" s="45"/>
      <c r="L14" s="24"/>
      <c r="M14" s="45" t="s">
        <v>431</v>
      </c>
      <c r="N14" s="45"/>
      <c r="O14" s="24"/>
    </row>
    <row r="15" spans="1:21" ht="15.75" x14ac:dyDescent="0.25">
      <c r="A15" s="13"/>
      <c r="B15" s="27" t="s">
        <v>433</v>
      </c>
      <c r="C15" s="28"/>
      <c r="D15" s="46" t="s">
        <v>495</v>
      </c>
      <c r="E15" s="46"/>
      <c r="F15" s="28"/>
      <c r="G15" s="113" t="s">
        <v>373</v>
      </c>
      <c r="H15" s="113"/>
      <c r="I15" s="28"/>
      <c r="J15" s="46" t="s">
        <v>496</v>
      </c>
      <c r="K15" s="46"/>
      <c r="L15" s="28"/>
      <c r="M15" s="46" t="s">
        <v>434</v>
      </c>
      <c r="N15" s="46"/>
      <c r="O15" s="28"/>
    </row>
    <row r="16" spans="1:21" ht="16.5" thickBot="1" x14ac:dyDescent="0.3">
      <c r="A16" s="13"/>
      <c r="B16" s="30" t="s">
        <v>497</v>
      </c>
      <c r="C16" s="24"/>
      <c r="D16" s="48" t="s">
        <v>498</v>
      </c>
      <c r="E16" s="48"/>
      <c r="F16" s="24"/>
      <c r="G16" s="48" t="s">
        <v>499</v>
      </c>
      <c r="H16" s="48"/>
      <c r="I16" s="24"/>
      <c r="J16" s="48" t="s">
        <v>500</v>
      </c>
      <c r="K16" s="48"/>
      <c r="L16" s="24"/>
      <c r="M16" s="48" t="s">
        <v>443</v>
      </c>
      <c r="N16" s="48"/>
      <c r="O16" s="24"/>
    </row>
    <row r="17" spans="1:15" ht="15.75" x14ac:dyDescent="0.25">
      <c r="A17" s="13"/>
      <c r="B17" s="108" t="s">
        <v>98</v>
      </c>
      <c r="C17" s="28"/>
      <c r="D17" s="114" t="s">
        <v>501</v>
      </c>
      <c r="E17" s="114"/>
      <c r="F17" s="28"/>
      <c r="G17" s="114" t="s">
        <v>502</v>
      </c>
      <c r="H17" s="114"/>
      <c r="I17" s="28"/>
      <c r="J17" s="114" t="s">
        <v>503</v>
      </c>
      <c r="K17" s="114"/>
      <c r="L17" s="28"/>
      <c r="M17" s="114" t="s">
        <v>504</v>
      </c>
      <c r="N17" s="114"/>
      <c r="O17" s="28"/>
    </row>
    <row r="18" spans="1:15" ht="15.75" x14ac:dyDescent="0.25">
      <c r="A18" s="13"/>
      <c r="B18" s="30"/>
      <c r="C18" s="24"/>
      <c r="D18" s="115"/>
      <c r="E18" s="115"/>
      <c r="F18" s="24"/>
      <c r="G18" s="115"/>
      <c r="H18" s="115"/>
      <c r="I18" s="24"/>
      <c r="J18" s="115"/>
      <c r="K18" s="115"/>
      <c r="L18" s="24"/>
      <c r="M18" s="115"/>
      <c r="N18" s="115"/>
      <c r="O18" s="24"/>
    </row>
    <row r="19" spans="1:15" ht="26.25" x14ac:dyDescent="0.25">
      <c r="A19" s="13"/>
      <c r="B19" s="27" t="s">
        <v>505</v>
      </c>
      <c r="C19" s="28"/>
      <c r="D19" s="113" t="s">
        <v>373</v>
      </c>
      <c r="E19" s="113"/>
      <c r="F19" s="28"/>
      <c r="G19" s="46" t="s">
        <v>506</v>
      </c>
      <c r="H19" s="46"/>
      <c r="I19" s="28"/>
      <c r="J19" s="113" t="s">
        <v>373</v>
      </c>
      <c r="K19" s="113"/>
      <c r="L19" s="28"/>
      <c r="M19" s="46" t="s">
        <v>506</v>
      </c>
      <c r="N19" s="46"/>
      <c r="O19" s="28"/>
    </row>
    <row r="20" spans="1:15" ht="16.5" thickBot="1" x14ac:dyDescent="0.3">
      <c r="A20" s="13"/>
      <c r="B20" s="30" t="s">
        <v>391</v>
      </c>
      <c r="C20" s="24"/>
      <c r="D20" s="116" t="s">
        <v>373</v>
      </c>
      <c r="E20" s="116"/>
      <c r="F20" s="24"/>
      <c r="G20" s="48" t="s">
        <v>507</v>
      </c>
      <c r="H20" s="48"/>
      <c r="I20" s="24"/>
      <c r="J20" s="116" t="s">
        <v>373</v>
      </c>
      <c r="K20" s="116"/>
      <c r="L20" s="24"/>
      <c r="M20" s="48" t="s">
        <v>507</v>
      </c>
      <c r="N20" s="48"/>
      <c r="O20" s="24"/>
    </row>
    <row r="21" spans="1:15" ht="16.5" thickBot="1" x14ac:dyDescent="0.3">
      <c r="A21" s="13"/>
      <c r="B21" s="108" t="s">
        <v>35</v>
      </c>
      <c r="C21" s="28"/>
      <c r="D21" s="37" t="s">
        <v>227</v>
      </c>
      <c r="E21" s="110" t="s">
        <v>501</v>
      </c>
      <c r="F21" s="28"/>
      <c r="G21" s="37" t="s">
        <v>227</v>
      </c>
      <c r="H21" s="110" t="s">
        <v>508</v>
      </c>
      <c r="I21" s="28"/>
      <c r="J21" s="37" t="s">
        <v>227</v>
      </c>
      <c r="K21" s="110" t="s">
        <v>503</v>
      </c>
      <c r="L21" s="28"/>
      <c r="M21" s="37" t="s">
        <v>227</v>
      </c>
      <c r="N21" s="110" t="s">
        <v>509</v>
      </c>
      <c r="O21" s="28"/>
    </row>
    <row r="22" spans="1:15" ht="16.5" thickTop="1" x14ac:dyDescent="0.25">
      <c r="A22" s="13"/>
      <c r="B22" s="27"/>
      <c r="C22" s="28"/>
      <c r="D22" s="55"/>
      <c r="E22" s="55"/>
      <c r="F22" s="28"/>
      <c r="G22" s="55"/>
      <c r="H22" s="55"/>
      <c r="I22" s="28"/>
      <c r="J22" s="55"/>
      <c r="K22" s="55"/>
      <c r="L22" s="28"/>
      <c r="M22" s="55"/>
      <c r="N22" s="55"/>
      <c r="O22" s="28"/>
    </row>
    <row r="23" spans="1:15" ht="16.5" thickBot="1" x14ac:dyDescent="0.3">
      <c r="A23" s="13"/>
      <c r="B23" s="17"/>
      <c r="C23" s="18"/>
      <c r="D23" s="42" t="s">
        <v>419</v>
      </c>
      <c r="E23" s="42"/>
      <c r="F23" s="42"/>
      <c r="G23" s="42"/>
      <c r="H23" s="42"/>
      <c r="I23" s="42"/>
      <c r="J23" s="42"/>
      <c r="K23" s="42"/>
      <c r="L23" s="42"/>
      <c r="M23" s="42"/>
      <c r="N23" s="42"/>
      <c r="O23" s="18"/>
    </row>
    <row r="24" spans="1:15" x14ac:dyDescent="0.25">
      <c r="A24" s="13"/>
      <c r="B24" s="39"/>
      <c r="C24" s="40"/>
      <c r="D24" s="111" t="s">
        <v>477</v>
      </c>
      <c r="E24" s="111"/>
      <c r="F24" s="90"/>
      <c r="G24" s="111" t="s">
        <v>481</v>
      </c>
      <c r="H24" s="111"/>
      <c r="I24" s="90"/>
      <c r="J24" s="111" t="s">
        <v>484</v>
      </c>
      <c r="K24" s="111"/>
      <c r="L24" s="90"/>
      <c r="M24" s="111" t="s">
        <v>98</v>
      </c>
      <c r="N24" s="111"/>
      <c r="O24" s="40"/>
    </row>
    <row r="25" spans="1:15" x14ac:dyDescent="0.25">
      <c r="A25" s="13"/>
      <c r="B25" s="39"/>
      <c r="C25" s="40"/>
      <c r="D25" s="41" t="s">
        <v>478</v>
      </c>
      <c r="E25" s="41"/>
      <c r="F25" s="40"/>
      <c r="G25" s="41" t="s">
        <v>482</v>
      </c>
      <c r="H25" s="41"/>
      <c r="I25" s="40"/>
      <c r="J25" s="41" t="s">
        <v>485</v>
      </c>
      <c r="K25" s="41"/>
      <c r="L25" s="40"/>
      <c r="M25" s="41"/>
      <c r="N25" s="41"/>
      <c r="O25" s="40"/>
    </row>
    <row r="26" spans="1:15" x14ac:dyDescent="0.25">
      <c r="A26" s="13"/>
      <c r="B26" s="39"/>
      <c r="C26" s="40"/>
      <c r="D26" s="41" t="s">
        <v>479</v>
      </c>
      <c r="E26" s="41"/>
      <c r="F26" s="40"/>
      <c r="G26" s="41" t="s">
        <v>483</v>
      </c>
      <c r="H26" s="41"/>
      <c r="I26" s="40"/>
      <c r="J26" s="41" t="s">
        <v>486</v>
      </c>
      <c r="K26" s="41"/>
      <c r="L26" s="40"/>
      <c r="M26" s="41"/>
      <c r="N26" s="41"/>
      <c r="O26" s="40"/>
    </row>
    <row r="27" spans="1:15" ht="15.75" thickBot="1" x14ac:dyDescent="0.3">
      <c r="A27" s="13"/>
      <c r="B27" s="39"/>
      <c r="C27" s="40"/>
      <c r="D27" s="42" t="s">
        <v>480</v>
      </c>
      <c r="E27" s="42"/>
      <c r="F27" s="40"/>
      <c r="G27" s="112"/>
      <c r="H27" s="112"/>
      <c r="I27" s="40"/>
      <c r="J27" s="112"/>
      <c r="K27" s="112"/>
      <c r="L27" s="40"/>
      <c r="M27" s="42"/>
      <c r="N27" s="42"/>
      <c r="O27" s="40"/>
    </row>
    <row r="28" spans="1:15" ht="15.75" x14ac:dyDescent="0.25">
      <c r="A28" s="13"/>
      <c r="B28" s="30" t="s">
        <v>420</v>
      </c>
      <c r="C28" s="24"/>
      <c r="D28" s="25" t="s">
        <v>227</v>
      </c>
      <c r="E28" s="58" t="s">
        <v>510</v>
      </c>
      <c r="F28" s="24"/>
      <c r="G28" s="25" t="s">
        <v>227</v>
      </c>
      <c r="H28" s="58" t="s">
        <v>511</v>
      </c>
      <c r="I28" s="24"/>
      <c r="J28" s="25" t="s">
        <v>227</v>
      </c>
      <c r="K28" s="58" t="s">
        <v>512</v>
      </c>
      <c r="L28" s="24"/>
      <c r="M28" s="25" t="s">
        <v>227</v>
      </c>
      <c r="N28" s="58" t="s">
        <v>422</v>
      </c>
      <c r="O28" s="24"/>
    </row>
    <row r="29" spans="1:15" ht="15.75" x14ac:dyDescent="0.25">
      <c r="A29" s="13"/>
      <c r="B29" s="27" t="s">
        <v>425</v>
      </c>
      <c r="C29" s="28"/>
      <c r="D29" s="113" t="s">
        <v>373</v>
      </c>
      <c r="E29" s="113"/>
      <c r="F29" s="28"/>
      <c r="G29" s="46" t="s">
        <v>513</v>
      </c>
      <c r="H29" s="46"/>
      <c r="I29" s="28"/>
      <c r="J29" s="46" t="s">
        <v>514</v>
      </c>
      <c r="K29" s="46"/>
      <c r="L29" s="28"/>
      <c r="M29" s="46" t="s">
        <v>427</v>
      </c>
      <c r="N29" s="46"/>
      <c r="O29" s="28"/>
    </row>
    <row r="30" spans="1:15" ht="15.75" x14ac:dyDescent="0.25">
      <c r="A30" s="13"/>
      <c r="B30" s="30" t="s">
        <v>430</v>
      </c>
      <c r="C30" s="24"/>
      <c r="D30" s="104" t="s">
        <v>373</v>
      </c>
      <c r="E30" s="104"/>
      <c r="F30" s="24"/>
      <c r="G30" s="104" t="s">
        <v>373</v>
      </c>
      <c r="H30" s="104"/>
      <c r="I30" s="24"/>
      <c r="J30" s="104" t="s">
        <v>373</v>
      </c>
      <c r="K30" s="104"/>
      <c r="L30" s="24"/>
      <c r="M30" s="104" t="s">
        <v>373</v>
      </c>
      <c r="N30" s="104"/>
      <c r="O30" s="24"/>
    </row>
    <row r="31" spans="1:15" ht="15.75" x14ac:dyDescent="0.25">
      <c r="A31" s="13"/>
      <c r="B31" s="27" t="s">
        <v>433</v>
      </c>
      <c r="C31" s="28"/>
      <c r="D31" s="46" t="s">
        <v>515</v>
      </c>
      <c r="E31" s="46"/>
      <c r="F31" s="28"/>
      <c r="G31" s="113" t="s">
        <v>373</v>
      </c>
      <c r="H31" s="113"/>
      <c r="I31" s="28"/>
      <c r="J31" s="46" t="s">
        <v>516</v>
      </c>
      <c r="K31" s="46"/>
      <c r="L31" s="28"/>
      <c r="M31" s="46" t="s">
        <v>435</v>
      </c>
      <c r="N31" s="46"/>
      <c r="O31" s="28"/>
    </row>
    <row r="32" spans="1:15" ht="16.5" thickBot="1" x14ac:dyDescent="0.3">
      <c r="A32" s="13"/>
      <c r="B32" s="30" t="s">
        <v>497</v>
      </c>
      <c r="C32" s="24"/>
      <c r="D32" s="48" t="s">
        <v>517</v>
      </c>
      <c r="E32" s="48"/>
      <c r="F32" s="24"/>
      <c r="G32" s="48" t="s">
        <v>518</v>
      </c>
      <c r="H32" s="48"/>
      <c r="I32" s="24"/>
      <c r="J32" s="48" t="s">
        <v>519</v>
      </c>
      <c r="K32" s="48"/>
      <c r="L32" s="24"/>
      <c r="M32" s="48" t="s">
        <v>444</v>
      </c>
      <c r="N32" s="48"/>
      <c r="O32" s="24"/>
    </row>
    <row r="33" spans="1:21" ht="15.75" x14ac:dyDescent="0.25">
      <c r="A33" s="13"/>
      <c r="B33" s="108" t="s">
        <v>520</v>
      </c>
      <c r="C33" s="28"/>
      <c r="D33" s="114" t="s">
        <v>521</v>
      </c>
      <c r="E33" s="114"/>
      <c r="F33" s="28"/>
      <c r="G33" s="114" t="s">
        <v>522</v>
      </c>
      <c r="H33" s="114"/>
      <c r="I33" s="28"/>
      <c r="J33" s="114" t="s">
        <v>523</v>
      </c>
      <c r="K33" s="114"/>
      <c r="L33" s="28"/>
      <c r="M33" s="114" t="s">
        <v>524</v>
      </c>
      <c r="N33" s="114"/>
      <c r="O33" s="28"/>
    </row>
    <row r="34" spans="1:21" ht="15.75" x14ac:dyDescent="0.25">
      <c r="A34" s="13"/>
      <c r="B34" s="30"/>
      <c r="C34" s="24"/>
      <c r="D34" s="115"/>
      <c r="E34" s="115"/>
      <c r="F34" s="24"/>
      <c r="G34" s="115"/>
      <c r="H34" s="115"/>
      <c r="I34" s="24"/>
      <c r="J34" s="115"/>
      <c r="K34" s="115"/>
      <c r="L34" s="24"/>
      <c r="M34" s="115"/>
      <c r="N34" s="115"/>
      <c r="O34" s="24"/>
    </row>
    <row r="35" spans="1:21" ht="26.25" x14ac:dyDescent="0.25">
      <c r="A35" s="13"/>
      <c r="B35" s="27" t="s">
        <v>505</v>
      </c>
      <c r="C35" s="28"/>
      <c r="D35" s="113" t="s">
        <v>373</v>
      </c>
      <c r="E35" s="113"/>
      <c r="F35" s="28"/>
      <c r="G35" s="46" t="s">
        <v>525</v>
      </c>
      <c r="H35" s="46"/>
      <c r="I35" s="28"/>
      <c r="J35" s="113" t="s">
        <v>373</v>
      </c>
      <c r="K35" s="113"/>
      <c r="L35" s="28"/>
      <c r="M35" s="46" t="s">
        <v>525</v>
      </c>
      <c r="N35" s="46"/>
      <c r="O35" s="28"/>
    </row>
    <row r="36" spans="1:21" ht="16.5" thickBot="1" x14ac:dyDescent="0.3">
      <c r="A36" s="13"/>
      <c r="B36" s="30" t="s">
        <v>391</v>
      </c>
      <c r="C36" s="24"/>
      <c r="D36" s="116" t="s">
        <v>373</v>
      </c>
      <c r="E36" s="116"/>
      <c r="F36" s="24"/>
      <c r="G36" s="48" t="s">
        <v>526</v>
      </c>
      <c r="H36" s="48"/>
      <c r="I36" s="24"/>
      <c r="J36" s="116" t="s">
        <v>373</v>
      </c>
      <c r="K36" s="116"/>
      <c r="L36" s="24"/>
      <c r="M36" s="48" t="s">
        <v>526</v>
      </c>
      <c r="N36" s="48"/>
      <c r="O36" s="24"/>
    </row>
    <row r="37" spans="1:21" ht="16.5" thickBot="1" x14ac:dyDescent="0.3">
      <c r="A37" s="13"/>
      <c r="B37" s="108" t="s">
        <v>35</v>
      </c>
      <c r="C37" s="28"/>
      <c r="D37" s="37" t="s">
        <v>227</v>
      </c>
      <c r="E37" s="110" t="s">
        <v>521</v>
      </c>
      <c r="F37" s="28"/>
      <c r="G37" s="37" t="s">
        <v>227</v>
      </c>
      <c r="H37" s="110" t="s">
        <v>527</v>
      </c>
      <c r="I37" s="28"/>
      <c r="J37" s="37" t="s">
        <v>227</v>
      </c>
      <c r="K37" s="110" t="s">
        <v>523</v>
      </c>
      <c r="L37" s="28"/>
      <c r="M37" s="37" t="s">
        <v>227</v>
      </c>
      <c r="N37" s="110" t="s">
        <v>528</v>
      </c>
      <c r="O37" s="28"/>
    </row>
    <row r="38" spans="1:21" ht="15.75" thickTop="1" x14ac:dyDescent="0.25">
      <c r="A38" s="13"/>
      <c r="B38" s="72"/>
      <c r="C38" s="72"/>
      <c r="D38" s="72"/>
      <c r="E38" s="72"/>
      <c r="F38" s="72"/>
      <c r="G38" s="72"/>
      <c r="H38" s="72"/>
      <c r="I38" s="72"/>
      <c r="J38" s="72"/>
      <c r="K38" s="72"/>
      <c r="L38" s="72"/>
      <c r="M38" s="72"/>
      <c r="N38" s="72"/>
      <c r="O38" s="72"/>
      <c r="P38" s="72"/>
      <c r="Q38" s="72"/>
      <c r="R38" s="72"/>
      <c r="S38" s="72"/>
      <c r="T38" s="72"/>
      <c r="U38" s="72"/>
    </row>
    <row r="39" spans="1:21" x14ac:dyDescent="0.25">
      <c r="A39" s="13"/>
      <c r="B39" s="65" t="s">
        <v>529</v>
      </c>
      <c r="C39" s="65"/>
      <c r="D39" s="65"/>
      <c r="E39" s="65"/>
      <c r="F39" s="65"/>
      <c r="G39" s="65"/>
      <c r="H39" s="65"/>
      <c r="I39" s="65"/>
      <c r="J39" s="65"/>
      <c r="K39" s="65"/>
      <c r="L39" s="65"/>
      <c r="M39" s="65"/>
      <c r="N39" s="65"/>
      <c r="O39" s="65"/>
      <c r="P39" s="65"/>
      <c r="Q39" s="65"/>
      <c r="R39" s="65"/>
      <c r="S39" s="65"/>
      <c r="T39" s="65"/>
      <c r="U39" s="65"/>
    </row>
    <row r="40" spans="1:21" x14ac:dyDescent="0.25">
      <c r="A40" s="13"/>
      <c r="B40" s="65"/>
      <c r="C40" s="65"/>
      <c r="D40" s="65"/>
      <c r="E40" s="65"/>
      <c r="F40" s="65"/>
      <c r="G40" s="65"/>
      <c r="H40" s="65"/>
      <c r="I40" s="65"/>
      <c r="J40" s="65"/>
      <c r="K40" s="65"/>
      <c r="L40" s="65"/>
      <c r="M40" s="65"/>
      <c r="N40" s="65"/>
      <c r="O40" s="65"/>
      <c r="P40" s="65"/>
      <c r="Q40" s="65"/>
      <c r="R40" s="65"/>
      <c r="S40" s="65"/>
      <c r="T40" s="65"/>
      <c r="U40" s="65"/>
    </row>
    <row r="41" spans="1:21" ht="16.5" thickBot="1" x14ac:dyDescent="0.3">
      <c r="A41" s="13"/>
      <c r="B41" s="17"/>
      <c r="C41" s="18"/>
      <c r="D41" s="42" t="s">
        <v>360</v>
      </c>
      <c r="E41" s="42"/>
      <c r="F41" s="42"/>
      <c r="G41" s="42"/>
      <c r="H41" s="42"/>
      <c r="I41" s="42"/>
      <c r="J41" s="42"/>
      <c r="K41" s="42"/>
      <c r="L41" s="42"/>
      <c r="M41" s="42"/>
      <c r="N41" s="42"/>
      <c r="O41" s="18"/>
    </row>
    <row r="42" spans="1:21" x14ac:dyDescent="0.25">
      <c r="A42" s="13"/>
      <c r="B42" s="39"/>
      <c r="C42" s="40"/>
      <c r="D42" s="111" t="s">
        <v>477</v>
      </c>
      <c r="E42" s="111"/>
      <c r="F42" s="90"/>
      <c r="G42" s="111" t="s">
        <v>481</v>
      </c>
      <c r="H42" s="111"/>
      <c r="I42" s="90"/>
      <c r="J42" s="111" t="s">
        <v>484</v>
      </c>
      <c r="K42" s="111"/>
      <c r="L42" s="90"/>
      <c r="M42" s="111" t="s">
        <v>98</v>
      </c>
      <c r="N42" s="111"/>
      <c r="O42" s="40"/>
    </row>
    <row r="43" spans="1:21" x14ac:dyDescent="0.25">
      <c r="A43" s="13"/>
      <c r="B43" s="39"/>
      <c r="C43" s="40"/>
      <c r="D43" s="41" t="s">
        <v>478</v>
      </c>
      <c r="E43" s="41"/>
      <c r="F43" s="91"/>
      <c r="G43" s="41" t="s">
        <v>482</v>
      </c>
      <c r="H43" s="41"/>
      <c r="I43" s="91"/>
      <c r="J43" s="41" t="s">
        <v>530</v>
      </c>
      <c r="K43" s="41"/>
      <c r="L43" s="91"/>
      <c r="M43" s="119"/>
      <c r="N43" s="119"/>
      <c r="O43" s="40"/>
    </row>
    <row r="44" spans="1:21" x14ac:dyDescent="0.25">
      <c r="A44" s="13"/>
      <c r="B44" s="39"/>
      <c r="C44" s="40"/>
      <c r="D44" s="41" t="s">
        <v>479</v>
      </c>
      <c r="E44" s="41"/>
      <c r="F44" s="91"/>
      <c r="G44" s="41" t="s">
        <v>483</v>
      </c>
      <c r="H44" s="41"/>
      <c r="I44" s="91"/>
      <c r="J44" s="41" t="s">
        <v>531</v>
      </c>
      <c r="K44" s="41"/>
      <c r="L44" s="91"/>
      <c r="M44" s="119"/>
      <c r="N44" s="119"/>
      <c r="O44" s="40"/>
    </row>
    <row r="45" spans="1:21" ht="15.75" thickBot="1" x14ac:dyDescent="0.3">
      <c r="A45" s="13"/>
      <c r="B45" s="39"/>
      <c r="C45" s="40"/>
      <c r="D45" s="42" t="s">
        <v>480</v>
      </c>
      <c r="E45" s="42"/>
      <c r="F45" s="91"/>
      <c r="G45" s="112"/>
      <c r="H45" s="112"/>
      <c r="I45" s="91"/>
      <c r="J45" s="42" t="s">
        <v>486</v>
      </c>
      <c r="K45" s="42"/>
      <c r="L45" s="91"/>
      <c r="M45" s="42"/>
      <c r="N45" s="42"/>
      <c r="O45" s="40"/>
    </row>
    <row r="46" spans="1:21" ht="15.75" x14ac:dyDescent="0.25">
      <c r="A46" s="13"/>
      <c r="B46" s="30" t="s">
        <v>532</v>
      </c>
      <c r="C46" s="24"/>
      <c r="D46" s="25" t="s">
        <v>227</v>
      </c>
      <c r="E46" s="58" t="s">
        <v>533</v>
      </c>
      <c r="F46" s="24"/>
      <c r="G46" s="25" t="s">
        <v>227</v>
      </c>
      <c r="H46" s="58" t="s">
        <v>534</v>
      </c>
      <c r="I46" s="24"/>
      <c r="J46" s="25" t="s">
        <v>227</v>
      </c>
      <c r="K46" s="117" t="s">
        <v>373</v>
      </c>
      <c r="L46" s="24"/>
      <c r="M46" s="25" t="s">
        <v>227</v>
      </c>
      <c r="N46" s="58" t="s">
        <v>535</v>
      </c>
      <c r="O46" s="24"/>
    </row>
    <row r="47" spans="1:21" ht="26.25" x14ac:dyDescent="0.25">
      <c r="A47" s="13"/>
      <c r="B47" s="27" t="s">
        <v>505</v>
      </c>
      <c r="C47" s="28"/>
      <c r="D47" s="113" t="s">
        <v>373</v>
      </c>
      <c r="E47" s="113"/>
      <c r="F47" s="28"/>
      <c r="G47" s="46" t="s">
        <v>536</v>
      </c>
      <c r="H47" s="46"/>
      <c r="I47" s="28"/>
      <c r="J47" s="113" t="s">
        <v>373</v>
      </c>
      <c r="K47" s="113"/>
      <c r="L47" s="28"/>
      <c r="M47" s="46" t="s">
        <v>536</v>
      </c>
      <c r="N47" s="46"/>
      <c r="O47" s="28"/>
    </row>
    <row r="48" spans="1:21" ht="15.75" x14ac:dyDescent="0.25">
      <c r="A48" s="13"/>
      <c r="B48" s="30" t="s">
        <v>537</v>
      </c>
      <c r="C48" s="24"/>
      <c r="D48" s="104" t="s">
        <v>373</v>
      </c>
      <c r="E48" s="104"/>
      <c r="F48" s="24"/>
      <c r="G48" s="45" t="s">
        <v>538</v>
      </c>
      <c r="H48" s="45"/>
      <c r="I48" s="24"/>
      <c r="J48" s="104" t="s">
        <v>373</v>
      </c>
      <c r="K48" s="104"/>
      <c r="L48" s="24"/>
      <c r="M48" s="45" t="s">
        <v>538</v>
      </c>
      <c r="N48" s="45"/>
      <c r="O48" s="24"/>
    </row>
    <row r="49" spans="1:21" ht="15.75" x14ac:dyDescent="0.25">
      <c r="A49" s="13"/>
      <c r="B49" s="27" t="s">
        <v>391</v>
      </c>
      <c r="C49" s="28"/>
      <c r="D49" s="113" t="s">
        <v>373</v>
      </c>
      <c r="E49" s="113"/>
      <c r="F49" s="28"/>
      <c r="G49" s="46" t="s">
        <v>539</v>
      </c>
      <c r="H49" s="46"/>
      <c r="I49" s="28"/>
      <c r="J49" s="113" t="s">
        <v>373</v>
      </c>
      <c r="K49" s="113"/>
      <c r="L49" s="28"/>
      <c r="M49" s="46" t="s">
        <v>539</v>
      </c>
      <c r="N49" s="46"/>
      <c r="O49" s="28"/>
    </row>
    <row r="50" spans="1:21" ht="16.5" thickBot="1" x14ac:dyDescent="0.3">
      <c r="A50" s="13"/>
      <c r="B50" s="30" t="s">
        <v>540</v>
      </c>
      <c r="C50" s="24"/>
      <c r="D50" s="116" t="s">
        <v>373</v>
      </c>
      <c r="E50" s="116"/>
      <c r="F50" s="24"/>
      <c r="G50" s="116" t="s">
        <v>373</v>
      </c>
      <c r="H50" s="116"/>
      <c r="I50" s="24"/>
      <c r="J50" s="48" t="s">
        <v>541</v>
      </c>
      <c r="K50" s="48"/>
      <c r="L50" s="24"/>
      <c r="M50" s="48" t="s">
        <v>541</v>
      </c>
      <c r="N50" s="48"/>
      <c r="O50" s="24"/>
    </row>
    <row r="51" spans="1:21" ht="16.5" thickBot="1" x14ac:dyDescent="0.3">
      <c r="A51" s="13"/>
      <c r="B51" s="108" t="s">
        <v>40</v>
      </c>
      <c r="C51" s="28"/>
      <c r="D51" s="37" t="s">
        <v>227</v>
      </c>
      <c r="E51" s="110" t="s">
        <v>533</v>
      </c>
      <c r="F51" s="28"/>
      <c r="G51" s="37" t="s">
        <v>227</v>
      </c>
      <c r="H51" s="110" t="s">
        <v>542</v>
      </c>
      <c r="I51" s="28"/>
      <c r="J51" s="37" t="s">
        <v>227</v>
      </c>
      <c r="K51" s="110" t="s">
        <v>541</v>
      </c>
      <c r="L51" s="28"/>
      <c r="M51" s="37" t="s">
        <v>227</v>
      </c>
      <c r="N51" s="110" t="s">
        <v>543</v>
      </c>
      <c r="O51" s="28"/>
    </row>
    <row r="52" spans="1:21" ht="16.5" thickTop="1" x14ac:dyDescent="0.25">
      <c r="A52" s="13"/>
      <c r="B52" s="27"/>
      <c r="C52" s="28"/>
      <c r="D52" s="55"/>
      <c r="E52" s="55"/>
      <c r="F52" s="28"/>
      <c r="G52" s="55"/>
      <c r="H52" s="55"/>
      <c r="I52" s="28"/>
      <c r="J52" s="55"/>
      <c r="K52" s="55"/>
      <c r="L52" s="28"/>
      <c r="M52" s="55"/>
      <c r="N52" s="55"/>
      <c r="O52" s="28"/>
    </row>
    <row r="53" spans="1:21" ht="16.5" thickBot="1" x14ac:dyDescent="0.3">
      <c r="A53" s="13"/>
      <c r="B53" s="17"/>
      <c r="C53" s="18"/>
      <c r="D53" s="42" t="s">
        <v>419</v>
      </c>
      <c r="E53" s="42"/>
      <c r="F53" s="42"/>
      <c r="G53" s="42"/>
      <c r="H53" s="42"/>
      <c r="I53" s="42"/>
      <c r="J53" s="42"/>
      <c r="K53" s="42"/>
      <c r="L53" s="42"/>
      <c r="M53" s="42"/>
      <c r="N53" s="42"/>
      <c r="O53" s="18"/>
    </row>
    <row r="54" spans="1:21" x14ac:dyDescent="0.25">
      <c r="A54" s="13"/>
      <c r="B54" s="39"/>
      <c r="C54" s="40"/>
      <c r="D54" s="111" t="s">
        <v>477</v>
      </c>
      <c r="E54" s="111"/>
      <c r="F54" s="90"/>
      <c r="G54" s="111" t="s">
        <v>481</v>
      </c>
      <c r="H54" s="111"/>
      <c r="I54" s="90"/>
      <c r="J54" s="111" t="s">
        <v>484</v>
      </c>
      <c r="K54" s="111"/>
      <c r="L54" s="90"/>
      <c r="M54" s="111" t="s">
        <v>98</v>
      </c>
      <c r="N54" s="111"/>
      <c r="O54" s="40"/>
    </row>
    <row r="55" spans="1:21" x14ac:dyDescent="0.25">
      <c r="A55" s="13"/>
      <c r="B55" s="39"/>
      <c r="C55" s="40"/>
      <c r="D55" s="41" t="s">
        <v>478</v>
      </c>
      <c r="E55" s="41"/>
      <c r="F55" s="91"/>
      <c r="G55" s="41" t="s">
        <v>482</v>
      </c>
      <c r="H55" s="41"/>
      <c r="I55" s="91"/>
      <c r="J55" s="41" t="s">
        <v>530</v>
      </c>
      <c r="K55" s="41"/>
      <c r="L55" s="91"/>
      <c r="M55" s="119"/>
      <c r="N55" s="119"/>
      <c r="O55" s="40"/>
    </row>
    <row r="56" spans="1:21" x14ac:dyDescent="0.25">
      <c r="A56" s="13"/>
      <c r="B56" s="39"/>
      <c r="C56" s="40"/>
      <c r="D56" s="41" t="s">
        <v>479</v>
      </c>
      <c r="E56" s="41"/>
      <c r="F56" s="91"/>
      <c r="G56" s="41" t="s">
        <v>483</v>
      </c>
      <c r="H56" s="41"/>
      <c r="I56" s="91"/>
      <c r="J56" s="41" t="s">
        <v>531</v>
      </c>
      <c r="K56" s="41"/>
      <c r="L56" s="91"/>
      <c r="M56" s="119"/>
      <c r="N56" s="119"/>
      <c r="O56" s="40"/>
    </row>
    <row r="57" spans="1:21" ht="15.75" thickBot="1" x14ac:dyDescent="0.3">
      <c r="A57" s="13"/>
      <c r="B57" s="39"/>
      <c r="C57" s="40"/>
      <c r="D57" s="42" t="s">
        <v>480</v>
      </c>
      <c r="E57" s="42"/>
      <c r="F57" s="91"/>
      <c r="G57" s="112"/>
      <c r="H57" s="112"/>
      <c r="I57" s="91"/>
      <c r="J57" s="42" t="s">
        <v>486</v>
      </c>
      <c r="K57" s="42"/>
      <c r="L57" s="91"/>
      <c r="M57" s="42"/>
      <c r="N57" s="42"/>
      <c r="O57" s="40"/>
    </row>
    <row r="58" spans="1:21" ht="15.75" x14ac:dyDescent="0.25">
      <c r="A58" s="13"/>
      <c r="B58" s="30" t="s">
        <v>532</v>
      </c>
      <c r="C58" s="24"/>
      <c r="D58" s="25" t="s">
        <v>227</v>
      </c>
      <c r="E58" s="58" t="s">
        <v>544</v>
      </c>
      <c r="F58" s="24"/>
      <c r="G58" s="25" t="s">
        <v>227</v>
      </c>
      <c r="H58" s="58" t="s">
        <v>545</v>
      </c>
      <c r="I58" s="24"/>
      <c r="J58" s="25" t="s">
        <v>227</v>
      </c>
      <c r="K58" s="117" t="s">
        <v>373</v>
      </c>
      <c r="L58" s="24"/>
      <c r="M58" s="25" t="s">
        <v>227</v>
      </c>
      <c r="N58" s="58" t="s">
        <v>546</v>
      </c>
      <c r="O58" s="24"/>
    </row>
    <row r="59" spans="1:21" ht="26.25" x14ac:dyDescent="0.25">
      <c r="A59" s="13"/>
      <c r="B59" s="27" t="s">
        <v>505</v>
      </c>
      <c r="C59" s="28"/>
      <c r="D59" s="113" t="s">
        <v>373</v>
      </c>
      <c r="E59" s="113"/>
      <c r="F59" s="28"/>
      <c r="G59" s="46" t="s">
        <v>547</v>
      </c>
      <c r="H59" s="46"/>
      <c r="I59" s="28"/>
      <c r="J59" s="113" t="s">
        <v>373</v>
      </c>
      <c r="K59" s="113"/>
      <c r="L59" s="28"/>
      <c r="M59" s="46" t="s">
        <v>547</v>
      </c>
      <c r="N59" s="46"/>
      <c r="O59" s="28"/>
    </row>
    <row r="60" spans="1:21" ht="15.75" x14ac:dyDescent="0.25">
      <c r="A60" s="13"/>
      <c r="B60" s="30" t="s">
        <v>537</v>
      </c>
      <c r="C60" s="24"/>
      <c r="D60" s="104" t="s">
        <v>373</v>
      </c>
      <c r="E60" s="104"/>
      <c r="F60" s="24"/>
      <c r="G60" s="45" t="s">
        <v>548</v>
      </c>
      <c r="H60" s="45"/>
      <c r="I60" s="24"/>
      <c r="J60" s="104" t="s">
        <v>373</v>
      </c>
      <c r="K60" s="104"/>
      <c r="L60" s="24"/>
      <c r="M60" s="45" t="s">
        <v>548</v>
      </c>
      <c r="N60" s="45"/>
      <c r="O60" s="24"/>
    </row>
    <row r="61" spans="1:21" ht="15.75" x14ac:dyDescent="0.25">
      <c r="A61" s="13"/>
      <c r="B61" s="27" t="s">
        <v>391</v>
      </c>
      <c r="C61" s="28"/>
      <c r="D61" s="113" t="s">
        <v>373</v>
      </c>
      <c r="E61" s="113"/>
      <c r="F61" s="28"/>
      <c r="G61" s="46" t="s">
        <v>549</v>
      </c>
      <c r="H61" s="46"/>
      <c r="I61" s="28"/>
      <c r="J61" s="113" t="s">
        <v>373</v>
      </c>
      <c r="K61" s="113"/>
      <c r="L61" s="28"/>
      <c r="M61" s="46" t="s">
        <v>549</v>
      </c>
      <c r="N61" s="46"/>
      <c r="O61" s="28"/>
    </row>
    <row r="62" spans="1:21" ht="16.5" thickBot="1" x14ac:dyDescent="0.3">
      <c r="A62" s="13"/>
      <c r="B62" s="30" t="s">
        <v>540</v>
      </c>
      <c r="C62" s="24"/>
      <c r="D62" s="116" t="s">
        <v>373</v>
      </c>
      <c r="E62" s="116"/>
      <c r="F62" s="24"/>
      <c r="G62" s="116" t="s">
        <v>373</v>
      </c>
      <c r="H62" s="116"/>
      <c r="I62" s="24"/>
      <c r="J62" s="116" t="s">
        <v>373</v>
      </c>
      <c r="K62" s="116"/>
      <c r="L62" s="24"/>
      <c r="M62" s="116" t="s">
        <v>373</v>
      </c>
      <c r="N62" s="116"/>
      <c r="O62" s="24"/>
    </row>
    <row r="63" spans="1:21" ht="16.5" thickBot="1" x14ac:dyDescent="0.3">
      <c r="A63" s="13"/>
      <c r="B63" s="108" t="s">
        <v>40</v>
      </c>
      <c r="C63" s="28"/>
      <c r="D63" s="37" t="s">
        <v>227</v>
      </c>
      <c r="E63" s="110" t="s">
        <v>544</v>
      </c>
      <c r="F63" s="28"/>
      <c r="G63" s="37" t="s">
        <v>227</v>
      </c>
      <c r="H63" s="110" t="s">
        <v>550</v>
      </c>
      <c r="I63" s="28"/>
      <c r="J63" s="37" t="s">
        <v>227</v>
      </c>
      <c r="K63" s="118" t="s">
        <v>373</v>
      </c>
      <c r="L63" s="28"/>
      <c r="M63" s="37" t="s">
        <v>227</v>
      </c>
      <c r="N63" s="110" t="s">
        <v>551</v>
      </c>
      <c r="O63" s="28"/>
    </row>
    <row r="64" spans="1:21" ht="15.75" thickTop="1" x14ac:dyDescent="0.25">
      <c r="A64" s="13"/>
      <c r="B64" s="65"/>
      <c r="C64" s="65"/>
      <c r="D64" s="65"/>
      <c r="E64" s="65"/>
      <c r="F64" s="65"/>
      <c r="G64" s="65"/>
      <c r="H64" s="65"/>
      <c r="I64" s="65"/>
      <c r="J64" s="65"/>
      <c r="K64" s="65"/>
      <c r="L64" s="65"/>
      <c r="M64" s="65"/>
      <c r="N64" s="65"/>
      <c r="O64" s="65"/>
      <c r="P64" s="65"/>
      <c r="Q64" s="65"/>
      <c r="R64" s="65"/>
      <c r="S64" s="65"/>
      <c r="T64" s="65"/>
      <c r="U64" s="65"/>
    </row>
    <row r="65" spans="1:21" x14ac:dyDescent="0.25">
      <c r="A65" s="13"/>
      <c r="B65" s="73"/>
      <c r="C65" s="73"/>
      <c r="D65" s="73"/>
      <c r="E65" s="73"/>
      <c r="F65" s="73"/>
      <c r="G65" s="73"/>
      <c r="H65" s="73"/>
      <c r="I65" s="73"/>
      <c r="J65" s="73"/>
      <c r="K65" s="73"/>
      <c r="L65" s="73"/>
      <c r="M65" s="73"/>
      <c r="N65" s="73"/>
      <c r="O65" s="73"/>
      <c r="P65" s="73"/>
      <c r="Q65" s="73"/>
      <c r="R65" s="73"/>
      <c r="S65" s="73"/>
      <c r="T65" s="73"/>
      <c r="U65" s="73"/>
    </row>
    <row r="66" spans="1:21" ht="15" customHeight="1" x14ac:dyDescent="0.25">
      <c r="A66" s="13" t="s">
        <v>1484</v>
      </c>
      <c r="B66" s="63" t="s">
        <v>4</v>
      </c>
      <c r="C66" s="63"/>
      <c r="D66" s="63"/>
      <c r="E66" s="63"/>
      <c r="F66" s="63"/>
      <c r="G66" s="63"/>
      <c r="H66" s="63"/>
      <c r="I66" s="63"/>
      <c r="J66" s="63"/>
      <c r="K66" s="63"/>
      <c r="L66" s="63"/>
      <c r="M66" s="63"/>
      <c r="N66" s="63"/>
      <c r="O66" s="63"/>
      <c r="P66" s="63"/>
      <c r="Q66" s="63"/>
      <c r="R66" s="63"/>
      <c r="S66" s="63"/>
      <c r="T66" s="63"/>
      <c r="U66" s="63"/>
    </row>
    <row r="67" spans="1:21" ht="16.5" thickBot="1" x14ac:dyDescent="0.3">
      <c r="A67" s="13"/>
      <c r="B67" s="17"/>
      <c r="C67" s="18"/>
      <c r="D67" s="42" t="s">
        <v>553</v>
      </c>
      <c r="E67" s="42"/>
      <c r="F67" s="42"/>
      <c r="G67" s="42"/>
      <c r="H67" s="42"/>
      <c r="I67" s="42"/>
      <c r="J67" s="42"/>
      <c r="K67" s="42"/>
      <c r="L67" s="42"/>
      <c r="M67" s="42"/>
      <c r="N67" s="42"/>
      <c r="O67" s="42"/>
      <c r="P67" s="42"/>
      <c r="Q67" s="42"/>
      <c r="R67" s="42"/>
      <c r="S67" s="42"/>
      <c r="T67" s="42"/>
      <c r="U67" s="18"/>
    </row>
    <row r="68" spans="1:21" ht="16.5" thickBot="1" x14ac:dyDescent="0.3">
      <c r="A68" s="13"/>
      <c r="B68" s="17"/>
      <c r="C68" s="18"/>
      <c r="D68" s="43" t="s">
        <v>554</v>
      </c>
      <c r="E68" s="43"/>
      <c r="F68" s="43"/>
      <c r="G68" s="43"/>
      <c r="H68" s="43"/>
      <c r="I68" s="43"/>
      <c r="J68" s="43"/>
      <c r="K68" s="43"/>
      <c r="L68" s="43"/>
      <c r="M68" s="43"/>
      <c r="N68" s="43"/>
      <c r="O68" s="43"/>
      <c r="P68" s="43"/>
      <c r="Q68" s="43"/>
      <c r="R68" s="18"/>
      <c r="S68" s="43" t="s">
        <v>555</v>
      </c>
      <c r="T68" s="43"/>
      <c r="U68" s="18"/>
    </row>
    <row r="69" spans="1:21" x14ac:dyDescent="0.25">
      <c r="A69" s="13"/>
      <c r="B69" s="39"/>
      <c r="C69" s="40"/>
      <c r="D69" s="111" t="s">
        <v>556</v>
      </c>
      <c r="E69" s="111"/>
      <c r="F69" s="90"/>
      <c r="G69" s="111" t="s">
        <v>425</v>
      </c>
      <c r="H69" s="111"/>
      <c r="I69" s="90"/>
      <c r="J69" s="111" t="s">
        <v>557</v>
      </c>
      <c r="K69" s="111"/>
      <c r="L69" s="90"/>
      <c r="M69" s="111" t="s">
        <v>560</v>
      </c>
      <c r="N69" s="111"/>
      <c r="O69" s="90"/>
      <c r="P69" s="111" t="s">
        <v>442</v>
      </c>
      <c r="Q69" s="111"/>
      <c r="R69" s="40"/>
      <c r="S69" s="111" t="s">
        <v>561</v>
      </c>
      <c r="T69" s="111"/>
      <c r="U69" s="40"/>
    </row>
    <row r="70" spans="1:21" x14ac:dyDescent="0.25">
      <c r="A70" s="13"/>
      <c r="B70" s="39"/>
      <c r="C70" s="40"/>
      <c r="D70" s="41" t="s">
        <v>44</v>
      </c>
      <c r="E70" s="41"/>
      <c r="F70" s="91"/>
      <c r="G70" s="119"/>
      <c r="H70" s="119"/>
      <c r="I70" s="91"/>
      <c r="J70" s="41" t="s">
        <v>558</v>
      </c>
      <c r="K70" s="41"/>
      <c r="L70" s="91"/>
      <c r="M70" s="119"/>
      <c r="N70" s="119"/>
      <c r="O70" s="91"/>
      <c r="P70" s="119"/>
      <c r="Q70" s="119"/>
      <c r="R70" s="40"/>
      <c r="S70" s="41" t="s">
        <v>562</v>
      </c>
      <c r="T70" s="41"/>
      <c r="U70" s="40"/>
    </row>
    <row r="71" spans="1:21" ht="15.75" thickBot="1" x14ac:dyDescent="0.3">
      <c r="A71" s="13"/>
      <c r="B71" s="39"/>
      <c r="C71" s="40"/>
      <c r="D71" s="112"/>
      <c r="E71" s="112"/>
      <c r="F71" s="91"/>
      <c r="G71" s="42"/>
      <c r="H71" s="42"/>
      <c r="I71" s="91"/>
      <c r="J71" s="42" t="s">
        <v>559</v>
      </c>
      <c r="K71" s="42"/>
      <c r="L71" s="91"/>
      <c r="M71" s="42"/>
      <c r="N71" s="42"/>
      <c r="O71" s="91"/>
      <c r="P71" s="42"/>
      <c r="Q71" s="42"/>
      <c r="R71" s="40"/>
      <c r="S71" s="112"/>
      <c r="T71" s="112"/>
      <c r="U71" s="40"/>
    </row>
    <row r="72" spans="1:21" ht="15.75" x14ac:dyDescent="0.25">
      <c r="A72" s="13"/>
      <c r="B72" s="120"/>
      <c r="C72" s="28"/>
      <c r="D72" s="135"/>
      <c r="E72" s="135"/>
      <c r="F72" s="28"/>
      <c r="G72" s="135"/>
      <c r="H72" s="135"/>
      <c r="I72" s="28"/>
      <c r="J72" s="135"/>
      <c r="K72" s="135"/>
      <c r="L72" s="28"/>
      <c r="M72" s="135"/>
      <c r="N72" s="135"/>
      <c r="O72" s="28"/>
      <c r="P72" s="135"/>
      <c r="Q72" s="135"/>
      <c r="R72" s="28"/>
      <c r="S72" s="135"/>
      <c r="T72" s="135"/>
      <c r="U72" s="28"/>
    </row>
    <row r="73" spans="1:21" ht="15.75" x14ac:dyDescent="0.25">
      <c r="A73" s="13"/>
      <c r="B73" s="122" t="s">
        <v>563</v>
      </c>
      <c r="C73" s="24"/>
      <c r="D73" s="123" t="s">
        <v>227</v>
      </c>
      <c r="E73" s="124">
        <v>30914162</v>
      </c>
      <c r="F73" s="24"/>
      <c r="G73" s="123" t="s">
        <v>227</v>
      </c>
      <c r="H73" s="124">
        <v>3047412</v>
      </c>
      <c r="I73" s="24"/>
      <c r="J73" s="123" t="s">
        <v>227</v>
      </c>
      <c r="K73" s="124">
        <v>95703</v>
      </c>
      <c r="L73" s="24"/>
      <c r="M73" s="123" t="s">
        <v>227</v>
      </c>
      <c r="N73" s="124">
        <v>3799200</v>
      </c>
      <c r="O73" s="24"/>
      <c r="P73" s="123" t="s">
        <v>227</v>
      </c>
      <c r="Q73" s="124">
        <v>713190</v>
      </c>
      <c r="R73" s="24"/>
      <c r="S73" s="123" t="s">
        <v>227</v>
      </c>
      <c r="T73" s="124">
        <v>7356678</v>
      </c>
      <c r="U73" s="24"/>
    </row>
    <row r="74" spans="1:21" ht="15.75" x14ac:dyDescent="0.25">
      <c r="A74" s="13"/>
      <c r="B74" s="120" t="s">
        <v>564</v>
      </c>
      <c r="C74" s="28"/>
      <c r="D74" s="136" t="s">
        <v>373</v>
      </c>
      <c r="E74" s="136"/>
      <c r="F74" s="28"/>
      <c r="G74" s="137">
        <v>150559</v>
      </c>
      <c r="H74" s="137"/>
      <c r="I74" s="28"/>
      <c r="J74" s="136" t="s">
        <v>373</v>
      </c>
      <c r="K74" s="136"/>
      <c r="L74" s="28"/>
      <c r="M74" s="136" t="s">
        <v>373</v>
      </c>
      <c r="N74" s="136"/>
      <c r="O74" s="28"/>
      <c r="P74" s="137">
        <v>3397</v>
      </c>
      <c r="Q74" s="137"/>
      <c r="R74" s="28"/>
      <c r="S74" s="136" t="s">
        <v>373</v>
      </c>
      <c r="T74" s="136"/>
      <c r="U74" s="28"/>
    </row>
    <row r="75" spans="1:21" ht="15.75" x14ac:dyDescent="0.25">
      <c r="A75" s="13"/>
      <c r="B75" s="122" t="s">
        <v>565</v>
      </c>
      <c r="C75" s="24"/>
      <c r="D75" s="138" t="s">
        <v>566</v>
      </c>
      <c r="E75" s="138"/>
      <c r="F75" s="123" t="s">
        <v>231</v>
      </c>
      <c r="G75" s="138" t="s">
        <v>567</v>
      </c>
      <c r="H75" s="138"/>
      <c r="I75" s="123" t="s">
        <v>231</v>
      </c>
      <c r="J75" s="139" t="s">
        <v>373</v>
      </c>
      <c r="K75" s="139"/>
      <c r="L75" s="24"/>
      <c r="M75" s="139" t="s">
        <v>373</v>
      </c>
      <c r="N75" s="139"/>
      <c r="O75" s="24"/>
      <c r="P75" s="138" t="s">
        <v>568</v>
      </c>
      <c r="Q75" s="138"/>
      <c r="R75" s="123" t="s">
        <v>231</v>
      </c>
      <c r="S75" s="139" t="s">
        <v>373</v>
      </c>
      <c r="T75" s="139"/>
      <c r="U75" s="24"/>
    </row>
    <row r="76" spans="1:21" ht="15.75" x14ac:dyDescent="0.25">
      <c r="A76" s="13"/>
      <c r="B76" s="120" t="s">
        <v>116</v>
      </c>
      <c r="C76" s="28"/>
      <c r="D76" s="136" t="s">
        <v>373</v>
      </c>
      <c r="E76" s="136"/>
      <c r="F76" s="28"/>
      <c r="G76" s="136" t="s">
        <v>373</v>
      </c>
      <c r="H76" s="136"/>
      <c r="I76" s="28"/>
      <c r="J76" s="136" t="s">
        <v>373</v>
      </c>
      <c r="K76" s="136"/>
      <c r="L76" s="28"/>
      <c r="M76" s="136" t="s">
        <v>373</v>
      </c>
      <c r="N76" s="136"/>
      <c r="O76" s="28"/>
      <c r="P76" s="136" t="s">
        <v>373</v>
      </c>
      <c r="Q76" s="136"/>
      <c r="R76" s="28"/>
      <c r="S76" s="136" t="s">
        <v>373</v>
      </c>
      <c r="T76" s="136"/>
      <c r="U76" s="28"/>
    </row>
    <row r="77" spans="1:21" ht="15.75" x14ac:dyDescent="0.25">
      <c r="A77" s="13"/>
      <c r="B77" s="122" t="s">
        <v>569</v>
      </c>
      <c r="C77" s="24"/>
      <c r="D77" s="140">
        <v>2340143</v>
      </c>
      <c r="E77" s="140"/>
      <c r="F77" s="24"/>
      <c r="G77" s="140">
        <v>474528</v>
      </c>
      <c r="H77" s="140"/>
      <c r="I77" s="24"/>
      <c r="J77" s="140">
        <v>1327</v>
      </c>
      <c r="K77" s="140"/>
      <c r="L77" s="24"/>
      <c r="M77" s="140">
        <v>422001</v>
      </c>
      <c r="N77" s="140"/>
      <c r="O77" s="24"/>
      <c r="P77" s="140">
        <v>502149</v>
      </c>
      <c r="Q77" s="140"/>
      <c r="R77" s="24"/>
      <c r="S77" s="140">
        <v>940940</v>
      </c>
      <c r="T77" s="140"/>
      <c r="U77" s="24"/>
    </row>
    <row r="78" spans="1:21" ht="15.75" x14ac:dyDescent="0.25">
      <c r="A78" s="13"/>
      <c r="B78" s="120" t="s">
        <v>570</v>
      </c>
      <c r="C78" s="28"/>
      <c r="D78" s="141" t="s">
        <v>571</v>
      </c>
      <c r="E78" s="141"/>
      <c r="F78" s="16" t="s">
        <v>231</v>
      </c>
      <c r="G78" s="141" t="s">
        <v>572</v>
      </c>
      <c r="H78" s="141"/>
      <c r="I78" s="16" t="s">
        <v>231</v>
      </c>
      <c r="J78" s="141" t="s">
        <v>573</v>
      </c>
      <c r="K78" s="141"/>
      <c r="L78" s="16" t="s">
        <v>231</v>
      </c>
      <c r="M78" s="141" t="s">
        <v>574</v>
      </c>
      <c r="N78" s="141"/>
      <c r="O78" s="16" t="s">
        <v>231</v>
      </c>
      <c r="P78" s="141" t="s">
        <v>575</v>
      </c>
      <c r="Q78" s="141"/>
      <c r="R78" s="16" t="s">
        <v>231</v>
      </c>
      <c r="S78" s="141" t="s">
        <v>576</v>
      </c>
      <c r="T78" s="141"/>
      <c r="U78" s="16" t="s">
        <v>231</v>
      </c>
    </row>
    <row r="79" spans="1:21" ht="15.75" x14ac:dyDescent="0.25">
      <c r="A79" s="13"/>
      <c r="B79" s="122" t="s">
        <v>577</v>
      </c>
      <c r="C79" s="24"/>
      <c r="D79" s="139" t="s">
        <v>373</v>
      </c>
      <c r="E79" s="139"/>
      <c r="F79" s="24"/>
      <c r="G79" s="140">
        <v>53216</v>
      </c>
      <c r="H79" s="140"/>
      <c r="I79" s="24"/>
      <c r="J79" s="138">
        <v>869</v>
      </c>
      <c r="K79" s="138"/>
      <c r="L79" s="24"/>
      <c r="M79" s="139" t="s">
        <v>373</v>
      </c>
      <c r="N79" s="139"/>
      <c r="O79" s="24"/>
      <c r="P79" s="139" t="s">
        <v>373</v>
      </c>
      <c r="Q79" s="139"/>
      <c r="R79" s="24"/>
      <c r="S79" s="138">
        <v>690</v>
      </c>
      <c r="T79" s="138"/>
      <c r="U79" s="24"/>
    </row>
    <row r="80" spans="1:21" ht="15.75" x14ac:dyDescent="0.25">
      <c r="A80" s="13"/>
      <c r="B80" s="120" t="s">
        <v>578</v>
      </c>
      <c r="C80" s="28"/>
      <c r="D80" s="137">
        <v>587627</v>
      </c>
      <c r="E80" s="137"/>
      <c r="F80" s="28"/>
      <c r="G80" s="141">
        <v>26</v>
      </c>
      <c r="H80" s="141"/>
      <c r="I80" s="28"/>
      <c r="J80" s="136" t="s">
        <v>373</v>
      </c>
      <c r="K80" s="136"/>
      <c r="L80" s="28"/>
      <c r="M80" s="137">
        <v>21319</v>
      </c>
      <c r="N80" s="137"/>
      <c r="O80" s="28"/>
      <c r="P80" s="141" t="s">
        <v>579</v>
      </c>
      <c r="Q80" s="141"/>
      <c r="R80" s="16" t="s">
        <v>231</v>
      </c>
      <c r="S80" s="136" t="s">
        <v>373</v>
      </c>
      <c r="T80" s="136"/>
      <c r="U80" s="28"/>
    </row>
    <row r="81" spans="1:21" ht="15.75" x14ac:dyDescent="0.25">
      <c r="A81" s="13"/>
      <c r="B81" s="122" t="s">
        <v>580</v>
      </c>
      <c r="C81" s="24"/>
      <c r="D81" s="138" t="s">
        <v>581</v>
      </c>
      <c r="E81" s="138"/>
      <c r="F81" s="123" t="s">
        <v>231</v>
      </c>
      <c r="G81" s="138" t="s">
        <v>582</v>
      </c>
      <c r="H81" s="138"/>
      <c r="I81" s="123" t="s">
        <v>231</v>
      </c>
      <c r="J81" s="138" t="s">
        <v>583</v>
      </c>
      <c r="K81" s="138"/>
      <c r="L81" s="123" t="s">
        <v>231</v>
      </c>
      <c r="M81" s="140">
        <v>41705</v>
      </c>
      <c r="N81" s="140"/>
      <c r="O81" s="24"/>
      <c r="P81" s="138" t="s">
        <v>584</v>
      </c>
      <c r="Q81" s="138"/>
      <c r="R81" s="123" t="s">
        <v>231</v>
      </c>
      <c r="S81" s="138">
        <v>681</v>
      </c>
      <c r="T81" s="138"/>
      <c r="U81" s="24"/>
    </row>
    <row r="82" spans="1:21" ht="16.5" thickBot="1" x14ac:dyDescent="0.3">
      <c r="A82" s="13"/>
      <c r="B82" s="120" t="s">
        <v>585</v>
      </c>
      <c r="C82" s="28"/>
      <c r="D82" s="142" t="s">
        <v>373</v>
      </c>
      <c r="E82" s="142"/>
      <c r="F82" s="28"/>
      <c r="G82" s="143" t="s">
        <v>586</v>
      </c>
      <c r="H82" s="143"/>
      <c r="I82" s="16" t="s">
        <v>231</v>
      </c>
      <c r="J82" s="142" t="s">
        <v>373</v>
      </c>
      <c r="K82" s="142"/>
      <c r="L82" s="28"/>
      <c r="M82" s="142" t="s">
        <v>373</v>
      </c>
      <c r="N82" s="142"/>
      <c r="O82" s="28"/>
      <c r="P82" s="142" t="s">
        <v>373</v>
      </c>
      <c r="Q82" s="142"/>
      <c r="R82" s="28"/>
      <c r="S82" s="143" t="s">
        <v>587</v>
      </c>
      <c r="T82" s="143"/>
      <c r="U82" s="16" t="s">
        <v>231</v>
      </c>
    </row>
    <row r="83" spans="1:21" ht="16.5" thickBot="1" x14ac:dyDescent="0.3">
      <c r="A83" s="13"/>
      <c r="B83" s="122" t="s">
        <v>588</v>
      </c>
      <c r="C83" s="24"/>
      <c r="D83" s="127" t="s">
        <v>227</v>
      </c>
      <c r="E83" s="128">
        <v>31888704</v>
      </c>
      <c r="F83" s="24"/>
      <c r="G83" s="127" t="s">
        <v>227</v>
      </c>
      <c r="H83" s="128">
        <v>3325986</v>
      </c>
      <c r="I83" s="24"/>
      <c r="J83" s="127" t="s">
        <v>227</v>
      </c>
      <c r="K83" s="128">
        <v>91364</v>
      </c>
      <c r="L83" s="24"/>
      <c r="M83" s="127" t="s">
        <v>227</v>
      </c>
      <c r="N83" s="128">
        <v>4149248</v>
      </c>
      <c r="O83" s="24"/>
      <c r="P83" s="127" t="s">
        <v>227</v>
      </c>
      <c r="Q83" s="128">
        <v>1129510</v>
      </c>
      <c r="R83" s="24"/>
      <c r="S83" s="127" t="s">
        <v>227</v>
      </c>
      <c r="T83" s="128">
        <v>7227997</v>
      </c>
      <c r="U83" s="24"/>
    </row>
    <row r="84" spans="1:21" ht="16.5" thickTop="1" x14ac:dyDescent="0.25">
      <c r="A84" s="13"/>
      <c r="B84" s="120"/>
      <c r="C84" s="28"/>
      <c r="D84" s="55"/>
      <c r="E84" s="55"/>
      <c r="F84" s="28"/>
      <c r="G84" s="55"/>
      <c r="H84" s="55"/>
      <c r="I84" s="28"/>
      <c r="J84" s="55"/>
      <c r="K84" s="55"/>
      <c r="L84" s="28"/>
      <c r="M84" s="55"/>
      <c r="N84" s="55"/>
      <c r="O84" s="28"/>
      <c r="P84" s="55"/>
      <c r="Q84" s="55"/>
      <c r="R84" s="28"/>
      <c r="S84" s="55"/>
      <c r="T84" s="55"/>
      <c r="U84" s="28"/>
    </row>
    <row r="85" spans="1:21" ht="69" thickBot="1" x14ac:dyDescent="0.3">
      <c r="A85" s="13"/>
      <c r="B85" s="122" t="s">
        <v>589</v>
      </c>
      <c r="C85" s="24"/>
      <c r="D85" s="123" t="s">
        <v>227</v>
      </c>
      <c r="E85" s="124">
        <v>319942</v>
      </c>
      <c r="F85" s="24"/>
      <c r="G85" s="123" t="s">
        <v>227</v>
      </c>
      <c r="H85" s="125" t="s">
        <v>590</v>
      </c>
      <c r="I85" s="123" t="s">
        <v>231</v>
      </c>
      <c r="J85" s="123" t="s">
        <v>227</v>
      </c>
      <c r="K85" s="125" t="s">
        <v>583</v>
      </c>
      <c r="L85" s="123" t="s">
        <v>231</v>
      </c>
      <c r="M85" s="123" t="s">
        <v>227</v>
      </c>
      <c r="N85" s="124">
        <v>34878</v>
      </c>
      <c r="O85" s="24"/>
      <c r="P85" s="123" t="s">
        <v>227</v>
      </c>
      <c r="Q85" s="125" t="s">
        <v>591</v>
      </c>
      <c r="R85" s="123" t="s">
        <v>231</v>
      </c>
      <c r="S85" s="123" t="s">
        <v>227</v>
      </c>
      <c r="T85" s="125">
        <v>701</v>
      </c>
      <c r="U85" s="24"/>
    </row>
    <row r="86" spans="1:21" ht="16.5" thickTop="1" x14ac:dyDescent="0.25">
      <c r="A86" s="13"/>
      <c r="B86" s="129"/>
      <c r="C86" s="28"/>
      <c r="D86" s="55"/>
      <c r="E86" s="55"/>
      <c r="F86" s="28"/>
      <c r="G86" s="55"/>
      <c r="H86" s="55"/>
      <c r="I86" s="28"/>
      <c r="J86" s="55"/>
      <c r="K86" s="55"/>
      <c r="L86" s="28"/>
      <c r="M86" s="55"/>
      <c r="N86" s="55"/>
      <c r="O86" s="28"/>
      <c r="P86" s="55"/>
      <c r="Q86" s="55"/>
      <c r="R86" s="28"/>
      <c r="S86" s="55"/>
      <c r="T86" s="55"/>
      <c r="U86" s="28"/>
    </row>
    <row r="87" spans="1:21" ht="16.5" thickBot="1" x14ac:dyDescent="0.3">
      <c r="A87" s="13"/>
      <c r="B87" s="17"/>
      <c r="C87" s="18"/>
      <c r="D87" s="42" t="s">
        <v>592</v>
      </c>
      <c r="E87" s="42"/>
      <c r="F87" s="42"/>
      <c r="G87" s="42"/>
      <c r="H87" s="42"/>
      <c r="I87" s="42"/>
      <c r="J87" s="42"/>
      <c r="K87" s="42"/>
      <c r="L87" s="42"/>
      <c r="M87" s="42"/>
      <c r="N87" s="42"/>
      <c r="O87" s="42"/>
      <c r="P87" s="42"/>
      <c r="Q87" s="42"/>
      <c r="R87" s="42"/>
      <c r="S87" s="42"/>
      <c r="T87" s="42"/>
      <c r="U87" s="18"/>
    </row>
    <row r="88" spans="1:21" ht="16.5" thickBot="1" x14ac:dyDescent="0.3">
      <c r="A88" s="13"/>
      <c r="B88" s="17"/>
      <c r="C88" s="18"/>
      <c r="D88" s="43" t="s">
        <v>554</v>
      </c>
      <c r="E88" s="43"/>
      <c r="F88" s="43"/>
      <c r="G88" s="43"/>
      <c r="H88" s="43"/>
      <c r="I88" s="43"/>
      <c r="J88" s="43"/>
      <c r="K88" s="43"/>
      <c r="L88" s="43"/>
      <c r="M88" s="43"/>
      <c r="N88" s="43"/>
      <c r="O88" s="43"/>
      <c r="P88" s="43"/>
      <c r="Q88" s="43"/>
      <c r="R88" s="18"/>
      <c r="S88" s="43" t="s">
        <v>555</v>
      </c>
      <c r="T88" s="43"/>
      <c r="U88" s="18"/>
    </row>
    <row r="89" spans="1:21" x14ac:dyDescent="0.25">
      <c r="A89" s="13"/>
      <c r="B89" s="39"/>
      <c r="C89" s="40"/>
      <c r="D89" s="111" t="s">
        <v>556</v>
      </c>
      <c r="E89" s="111"/>
      <c r="F89" s="90"/>
      <c r="G89" s="111" t="s">
        <v>425</v>
      </c>
      <c r="H89" s="111"/>
      <c r="I89" s="90"/>
      <c r="J89" s="111" t="s">
        <v>557</v>
      </c>
      <c r="K89" s="111"/>
      <c r="L89" s="90"/>
      <c r="M89" s="111" t="s">
        <v>560</v>
      </c>
      <c r="N89" s="111"/>
      <c r="O89" s="90"/>
      <c r="P89" s="111" t="s">
        <v>442</v>
      </c>
      <c r="Q89" s="111"/>
      <c r="R89" s="40"/>
      <c r="S89" s="111" t="s">
        <v>561</v>
      </c>
      <c r="T89" s="111"/>
      <c r="U89" s="40"/>
    </row>
    <row r="90" spans="1:21" x14ac:dyDescent="0.25">
      <c r="A90" s="13"/>
      <c r="B90" s="39"/>
      <c r="C90" s="40"/>
      <c r="D90" s="41" t="s">
        <v>44</v>
      </c>
      <c r="E90" s="41"/>
      <c r="F90" s="91"/>
      <c r="G90" s="119"/>
      <c r="H90" s="119"/>
      <c r="I90" s="91"/>
      <c r="J90" s="41" t="s">
        <v>558</v>
      </c>
      <c r="K90" s="41"/>
      <c r="L90" s="91"/>
      <c r="M90" s="119"/>
      <c r="N90" s="119"/>
      <c r="O90" s="91"/>
      <c r="P90" s="119"/>
      <c r="Q90" s="119"/>
      <c r="R90" s="40"/>
      <c r="S90" s="41" t="s">
        <v>562</v>
      </c>
      <c r="T90" s="41"/>
      <c r="U90" s="40"/>
    </row>
    <row r="91" spans="1:21" ht="15.75" thickBot="1" x14ac:dyDescent="0.3">
      <c r="A91" s="13"/>
      <c r="B91" s="39"/>
      <c r="C91" s="40"/>
      <c r="D91" s="112"/>
      <c r="E91" s="112"/>
      <c r="F91" s="91"/>
      <c r="G91" s="42"/>
      <c r="H91" s="42"/>
      <c r="I91" s="91"/>
      <c r="J91" s="42" t="s">
        <v>559</v>
      </c>
      <c r="K91" s="42"/>
      <c r="L91" s="91"/>
      <c r="M91" s="42"/>
      <c r="N91" s="42"/>
      <c r="O91" s="91"/>
      <c r="P91" s="42"/>
      <c r="Q91" s="42"/>
      <c r="R91" s="40"/>
      <c r="S91" s="112"/>
      <c r="T91" s="112"/>
      <c r="U91" s="40"/>
    </row>
    <row r="92" spans="1:21" ht="15.75" x14ac:dyDescent="0.25">
      <c r="A92" s="13"/>
      <c r="B92" s="120"/>
      <c r="C92" s="28"/>
      <c r="D92" s="135"/>
      <c r="E92" s="135"/>
      <c r="F92" s="28"/>
      <c r="G92" s="135"/>
      <c r="H92" s="135"/>
      <c r="I92" s="28"/>
      <c r="J92" s="135"/>
      <c r="K92" s="135"/>
      <c r="L92" s="28"/>
      <c r="M92" s="135"/>
      <c r="N92" s="135"/>
      <c r="O92" s="28"/>
      <c r="P92" s="135"/>
      <c r="Q92" s="135"/>
      <c r="R92" s="28"/>
      <c r="S92" s="135"/>
      <c r="T92" s="135"/>
      <c r="U92" s="28"/>
    </row>
    <row r="93" spans="1:21" ht="15.75" x14ac:dyDescent="0.25">
      <c r="A93" s="13"/>
      <c r="B93" s="122" t="s">
        <v>563</v>
      </c>
      <c r="C93" s="24"/>
      <c r="D93" s="123" t="s">
        <v>227</v>
      </c>
      <c r="E93" s="124">
        <v>25992622</v>
      </c>
      <c r="F93" s="24"/>
      <c r="G93" s="123" t="s">
        <v>227</v>
      </c>
      <c r="H93" s="124">
        <v>1416016</v>
      </c>
      <c r="I93" s="24"/>
      <c r="J93" s="123" t="s">
        <v>227</v>
      </c>
      <c r="K93" s="126" t="s">
        <v>373</v>
      </c>
      <c r="L93" s="24"/>
      <c r="M93" s="123" t="s">
        <v>227</v>
      </c>
      <c r="N93" s="124">
        <v>2198427</v>
      </c>
      <c r="O93" s="24"/>
      <c r="P93" s="123" t="s">
        <v>227</v>
      </c>
      <c r="Q93" s="124">
        <v>184213</v>
      </c>
      <c r="R93" s="24"/>
      <c r="S93" s="123" t="s">
        <v>227</v>
      </c>
      <c r="T93" s="126" t="s">
        <v>373</v>
      </c>
      <c r="U93" s="24"/>
    </row>
    <row r="94" spans="1:21" ht="15.75" x14ac:dyDescent="0.25">
      <c r="A94" s="13"/>
      <c r="B94" s="120" t="s">
        <v>564</v>
      </c>
      <c r="C94" s="28"/>
      <c r="D94" s="136" t="s">
        <v>373</v>
      </c>
      <c r="E94" s="136"/>
      <c r="F94" s="28"/>
      <c r="G94" s="137">
        <v>44503</v>
      </c>
      <c r="H94" s="137"/>
      <c r="I94" s="28"/>
      <c r="J94" s="136" t="s">
        <v>373</v>
      </c>
      <c r="K94" s="136"/>
      <c r="L94" s="28"/>
      <c r="M94" s="136" t="s">
        <v>373</v>
      </c>
      <c r="N94" s="136"/>
      <c r="O94" s="28"/>
      <c r="P94" s="137">
        <v>34978</v>
      </c>
      <c r="Q94" s="137"/>
      <c r="R94" s="28"/>
      <c r="S94" s="136" t="s">
        <v>373</v>
      </c>
      <c r="T94" s="136"/>
      <c r="U94" s="28"/>
    </row>
    <row r="95" spans="1:21" ht="15.75" x14ac:dyDescent="0.25">
      <c r="A95" s="13"/>
      <c r="B95" s="122" t="s">
        <v>565</v>
      </c>
      <c r="C95" s="24"/>
      <c r="D95" s="138" t="s">
        <v>593</v>
      </c>
      <c r="E95" s="138"/>
      <c r="F95" s="123" t="s">
        <v>231</v>
      </c>
      <c r="G95" s="138" t="s">
        <v>594</v>
      </c>
      <c r="H95" s="138"/>
      <c r="I95" s="123" t="s">
        <v>231</v>
      </c>
      <c r="J95" s="139" t="s">
        <v>373</v>
      </c>
      <c r="K95" s="139"/>
      <c r="L95" s="24"/>
      <c r="M95" s="139" t="s">
        <v>373</v>
      </c>
      <c r="N95" s="139"/>
      <c r="O95" s="24"/>
      <c r="P95" s="138" t="s">
        <v>595</v>
      </c>
      <c r="Q95" s="138"/>
      <c r="R95" s="123" t="s">
        <v>231</v>
      </c>
      <c r="S95" s="139" t="s">
        <v>373</v>
      </c>
      <c r="T95" s="139"/>
      <c r="U95" s="24"/>
    </row>
    <row r="96" spans="1:21" ht="15.75" x14ac:dyDescent="0.25">
      <c r="A96" s="13"/>
      <c r="B96" s="120" t="s">
        <v>116</v>
      </c>
      <c r="C96" s="28"/>
      <c r="D96" s="136" t="s">
        <v>373</v>
      </c>
      <c r="E96" s="136"/>
      <c r="F96" s="28"/>
      <c r="G96" s="136" t="s">
        <v>373</v>
      </c>
      <c r="H96" s="136"/>
      <c r="I96" s="28"/>
      <c r="J96" s="136" t="s">
        <v>373</v>
      </c>
      <c r="K96" s="136"/>
      <c r="L96" s="28"/>
      <c r="M96" s="136" t="s">
        <v>373</v>
      </c>
      <c r="N96" s="136"/>
      <c r="O96" s="28"/>
      <c r="P96" s="136" t="s">
        <v>373</v>
      </c>
      <c r="Q96" s="136"/>
      <c r="R96" s="28"/>
      <c r="S96" s="136" t="s">
        <v>373</v>
      </c>
      <c r="T96" s="136"/>
      <c r="U96" s="28"/>
    </row>
    <row r="97" spans="1:21" ht="15.75" x14ac:dyDescent="0.25">
      <c r="A97" s="13"/>
      <c r="B97" s="122" t="s">
        <v>569</v>
      </c>
      <c r="C97" s="24"/>
      <c r="D97" s="140">
        <v>1071808</v>
      </c>
      <c r="E97" s="140"/>
      <c r="F97" s="24"/>
      <c r="G97" s="140">
        <v>503140</v>
      </c>
      <c r="H97" s="140"/>
      <c r="I97" s="24"/>
      <c r="J97" s="139" t="s">
        <v>373</v>
      </c>
      <c r="K97" s="139"/>
      <c r="L97" s="24"/>
      <c r="M97" s="140">
        <v>167967</v>
      </c>
      <c r="N97" s="140"/>
      <c r="O97" s="24"/>
      <c r="P97" s="140">
        <v>35922</v>
      </c>
      <c r="Q97" s="140"/>
      <c r="R97" s="24"/>
      <c r="S97" s="139" t="s">
        <v>373</v>
      </c>
      <c r="T97" s="139"/>
      <c r="U97" s="24"/>
    </row>
    <row r="98" spans="1:21" ht="15.75" x14ac:dyDescent="0.25">
      <c r="A98" s="13"/>
      <c r="B98" s="120" t="s">
        <v>570</v>
      </c>
      <c r="C98" s="28"/>
      <c r="D98" s="141" t="s">
        <v>596</v>
      </c>
      <c r="E98" s="141"/>
      <c r="F98" s="16" t="s">
        <v>231</v>
      </c>
      <c r="G98" s="141" t="s">
        <v>597</v>
      </c>
      <c r="H98" s="141"/>
      <c r="I98" s="16" t="s">
        <v>231</v>
      </c>
      <c r="J98" s="136" t="s">
        <v>373</v>
      </c>
      <c r="K98" s="136"/>
      <c r="L98" s="28"/>
      <c r="M98" s="136" t="s">
        <v>373</v>
      </c>
      <c r="N98" s="136"/>
      <c r="O98" s="28"/>
      <c r="P98" s="141" t="s">
        <v>598</v>
      </c>
      <c r="Q98" s="141"/>
      <c r="R98" s="16" t="s">
        <v>231</v>
      </c>
      <c r="S98" s="136" t="s">
        <v>373</v>
      </c>
      <c r="T98" s="136"/>
      <c r="U98" s="28"/>
    </row>
    <row r="99" spans="1:21" ht="15.75" x14ac:dyDescent="0.25">
      <c r="A99" s="13"/>
      <c r="B99" s="122" t="s">
        <v>577</v>
      </c>
      <c r="C99" s="24"/>
      <c r="D99" s="139" t="s">
        <v>373</v>
      </c>
      <c r="E99" s="139"/>
      <c r="F99" s="24"/>
      <c r="G99" s="140">
        <v>16002</v>
      </c>
      <c r="H99" s="140"/>
      <c r="I99" s="24"/>
      <c r="J99" s="139" t="s">
        <v>373</v>
      </c>
      <c r="K99" s="139"/>
      <c r="L99" s="24"/>
      <c r="M99" s="139" t="s">
        <v>373</v>
      </c>
      <c r="N99" s="139"/>
      <c r="O99" s="24"/>
      <c r="P99" s="139" t="s">
        <v>373</v>
      </c>
      <c r="Q99" s="139"/>
      <c r="R99" s="24"/>
      <c r="S99" s="139" t="s">
        <v>373</v>
      </c>
      <c r="T99" s="139"/>
      <c r="U99" s="24"/>
    </row>
    <row r="100" spans="1:21" ht="15.75" x14ac:dyDescent="0.25">
      <c r="A100" s="13"/>
      <c r="B100" s="120" t="s">
        <v>578</v>
      </c>
      <c r="C100" s="28"/>
      <c r="D100" s="137">
        <v>15945</v>
      </c>
      <c r="E100" s="137"/>
      <c r="F100" s="28"/>
      <c r="G100" s="137">
        <v>2240</v>
      </c>
      <c r="H100" s="137"/>
      <c r="I100" s="28"/>
      <c r="J100" s="136" t="s">
        <v>373</v>
      </c>
      <c r="K100" s="136"/>
      <c r="L100" s="28"/>
      <c r="M100" s="136" t="s">
        <v>373</v>
      </c>
      <c r="N100" s="136"/>
      <c r="O100" s="28"/>
      <c r="P100" s="141" t="s">
        <v>599</v>
      </c>
      <c r="Q100" s="141"/>
      <c r="R100" s="16" t="s">
        <v>231</v>
      </c>
      <c r="S100" s="136" t="s">
        <v>373</v>
      </c>
      <c r="T100" s="136"/>
      <c r="U100" s="28"/>
    </row>
    <row r="101" spans="1:21" ht="15.75" x14ac:dyDescent="0.25">
      <c r="A101" s="13"/>
      <c r="B101" s="122" t="s">
        <v>580</v>
      </c>
      <c r="C101" s="24"/>
      <c r="D101" s="140">
        <v>950754</v>
      </c>
      <c r="E101" s="140"/>
      <c r="F101" s="24"/>
      <c r="G101" s="140">
        <v>9342</v>
      </c>
      <c r="H101" s="140"/>
      <c r="I101" s="24"/>
      <c r="J101" s="139" t="s">
        <v>373</v>
      </c>
      <c r="K101" s="139"/>
      <c r="L101" s="24"/>
      <c r="M101" s="140">
        <v>47053</v>
      </c>
      <c r="N101" s="140"/>
      <c r="O101" s="24"/>
      <c r="P101" s="138" t="s">
        <v>600</v>
      </c>
      <c r="Q101" s="138"/>
      <c r="R101" s="123" t="s">
        <v>231</v>
      </c>
      <c r="S101" s="139" t="s">
        <v>373</v>
      </c>
      <c r="T101" s="139"/>
      <c r="U101" s="24"/>
    </row>
    <row r="102" spans="1:21" ht="16.5" thickBot="1" x14ac:dyDescent="0.3">
      <c r="A102" s="13"/>
      <c r="B102" s="120" t="s">
        <v>585</v>
      </c>
      <c r="C102" s="28"/>
      <c r="D102" s="142" t="s">
        <v>373</v>
      </c>
      <c r="E102" s="142"/>
      <c r="F102" s="28"/>
      <c r="G102" s="142" t="s">
        <v>373</v>
      </c>
      <c r="H102" s="142"/>
      <c r="I102" s="28"/>
      <c r="J102" s="142" t="s">
        <v>373</v>
      </c>
      <c r="K102" s="142"/>
      <c r="L102" s="28"/>
      <c r="M102" s="142" t="s">
        <v>373</v>
      </c>
      <c r="N102" s="142"/>
      <c r="O102" s="28"/>
      <c r="P102" s="142" t="s">
        <v>373</v>
      </c>
      <c r="Q102" s="142"/>
      <c r="R102" s="28"/>
      <c r="S102" s="142" t="s">
        <v>373</v>
      </c>
      <c r="T102" s="142"/>
      <c r="U102" s="28"/>
    </row>
    <row r="103" spans="1:21" ht="16.5" thickBot="1" x14ac:dyDescent="0.3">
      <c r="A103" s="13"/>
      <c r="B103" s="122" t="s">
        <v>588</v>
      </c>
      <c r="C103" s="24"/>
      <c r="D103" s="127" t="s">
        <v>227</v>
      </c>
      <c r="E103" s="128">
        <v>27111145</v>
      </c>
      <c r="F103" s="24"/>
      <c r="G103" s="127" t="s">
        <v>227</v>
      </c>
      <c r="H103" s="128">
        <v>1856546</v>
      </c>
      <c r="I103" s="24"/>
      <c r="J103" s="127" t="s">
        <v>227</v>
      </c>
      <c r="K103" s="130" t="s">
        <v>373</v>
      </c>
      <c r="L103" s="24"/>
      <c r="M103" s="127" t="s">
        <v>227</v>
      </c>
      <c r="N103" s="128">
        <v>2413447</v>
      </c>
      <c r="O103" s="24"/>
      <c r="P103" s="127" t="s">
        <v>227</v>
      </c>
      <c r="Q103" s="128">
        <v>243025</v>
      </c>
      <c r="R103" s="24"/>
      <c r="S103" s="127" t="s">
        <v>227</v>
      </c>
      <c r="T103" s="130" t="s">
        <v>373</v>
      </c>
      <c r="U103" s="24"/>
    </row>
    <row r="104" spans="1:21" ht="16.5" thickTop="1" x14ac:dyDescent="0.25">
      <c r="A104" s="13"/>
      <c r="B104" s="120"/>
      <c r="C104" s="28"/>
      <c r="D104" s="55"/>
      <c r="E104" s="55"/>
      <c r="F104" s="28"/>
      <c r="G104" s="55"/>
      <c r="H104" s="55"/>
      <c r="I104" s="28"/>
      <c r="J104" s="55"/>
      <c r="K104" s="55"/>
      <c r="L104" s="28"/>
      <c r="M104" s="55"/>
      <c r="N104" s="55"/>
      <c r="O104" s="28"/>
      <c r="P104" s="55"/>
      <c r="Q104" s="55"/>
      <c r="R104" s="28"/>
      <c r="S104" s="55"/>
      <c r="T104" s="55"/>
      <c r="U104" s="28"/>
    </row>
    <row r="105" spans="1:21" ht="69" thickBot="1" x14ac:dyDescent="0.3">
      <c r="A105" s="13"/>
      <c r="B105" s="122" t="s">
        <v>589</v>
      </c>
      <c r="C105" s="24"/>
      <c r="D105" s="131" t="s">
        <v>227</v>
      </c>
      <c r="E105" s="132">
        <v>966779</v>
      </c>
      <c r="F105" s="24"/>
      <c r="G105" s="131" t="s">
        <v>227</v>
      </c>
      <c r="H105" s="132">
        <v>9547</v>
      </c>
      <c r="I105" s="24"/>
      <c r="J105" s="131" t="s">
        <v>227</v>
      </c>
      <c r="K105" s="133" t="s">
        <v>373</v>
      </c>
      <c r="L105" s="24"/>
      <c r="M105" s="131" t="s">
        <v>227</v>
      </c>
      <c r="N105" s="132">
        <v>47053</v>
      </c>
      <c r="O105" s="24"/>
      <c r="P105" s="131" t="s">
        <v>227</v>
      </c>
      <c r="Q105" s="134" t="s">
        <v>600</v>
      </c>
      <c r="R105" s="123" t="s">
        <v>231</v>
      </c>
      <c r="S105" s="131" t="s">
        <v>227</v>
      </c>
      <c r="T105" s="133" t="s">
        <v>373</v>
      </c>
      <c r="U105" s="24"/>
    </row>
    <row r="106" spans="1:21" ht="15.75" thickTop="1" x14ac:dyDescent="0.25">
      <c r="A106" s="13"/>
      <c r="B106" s="72"/>
      <c r="C106" s="72"/>
      <c r="D106" s="72"/>
      <c r="E106" s="72"/>
      <c r="F106" s="72"/>
      <c r="G106" s="72"/>
      <c r="H106" s="72"/>
      <c r="I106" s="72"/>
      <c r="J106" s="72"/>
      <c r="K106" s="72"/>
      <c r="L106" s="72"/>
      <c r="M106" s="72"/>
      <c r="N106" s="72"/>
      <c r="O106" s="72"/>
      <c r="P106" s="72"/>
      <c r="Q106" s="72"/>
      <c r="R106" s="72"/>
      <c r="S106" s="72"/>
      <c r="T106" s="72"/>
      <c r="U106" s="72"/>
    </row>
    <row r="107" spans="1:21" ht="16.5" thickBot="1" x14ac:dyDescent="0.3">
      <c r="A107" s="13"/>
      <c r="B107" s="17"/>
      <c r="C107" s="18"/>
      <c r="D107" s="42" t="s">
        <v>601</v>
      </c>
      <c r="E107" s="42"/>
      <c r="F107" s="42"/>
      <c r="G107" s="42"/>
      <c r="H107" s="42"/>
      <c r="I107" s="42"/>
      <c r="J107" s="42"/>
      <c r="K107" s="42"/>
      <c r="L107" s="42"/>
      <c r="M107" s="42"/>
      <c r="N107" s="42"/>
      <c r="O107" s="42"/>
      <c r="P107" s="42"/>
      <c r="Q107" s="42"/>
      <c r="R107" s="42"/>
      <c r="S107" s="42"/>
      <c r="T107" s="42"/>
      <c r="U107" s="18"/>
    </row>
    <row r="108" spans="1:21" ht="16.5" thickBot="1" x14ac:dyDescent="0.3">
      <c r="A108" s="13"/>
      <c r="B108" s="17"/>
      <c r="C108" s="18"/>
      <c r="D108" s="43" t="s">
        <v>554</v>
      </c>
      <c r="E108" s="43"/>
      <c r="F108" s="43"/>
      <c r="G108" s="43"/>
      <c r="H108" s="43"/>
      <c r="I108" s="43"/>
      <c r="J108" s="43"/>
      <c r="K108" s="43"/>
      <c r="L108" s="43"/>
      <c r="M108" s="43"/>
      <c r="N108" s="43"/>
      <c r="O108" s="43"/>
      <c r="P108" s="43"/>
      <c r="Q108" s="43"/>
      <c r="R108" s="18"/>
      <c r="S108" s="43" t="s">
        <v>555</v>
      </c>
      <c r="T108" s="43"/>
      <c r="U108" s="18"/>
    </row>
    <row r="109" spans="1:21" x14ac:dyDescent="0.25">
      <c r="A109" s="13"/>
      <c r="B109" s="39"/>
      <c r="C109" s="40"/>
      <c r="D109" s="111" t="s">
        <v>556</v>
      </c>
      <c r="E109" s="111"/>
      <c r="F109" s="90"/>
      <c r="G109" s="111" t="s">
        <v>425</v>
      </c>
      <c r="H109" s="111"/>
      <c r="I109" s="90"/>
      <c r="J109" s="111" t="s">
        <v>557</v>
      </c>
      <c r="K109" s="111"/>
      <c r="L109" s="90"/>
      <c r="M109" s="111" t="s">
        <v>560</v>
      </c>
      <c r="N109" s="111"/>
      <c r="O109" s="90"/>
      <c r="P109" s="111" t="s">
        <v>442</v>
      </c>
      <c r="Q109" s="111"/>
      <c r="R109" s="40"/>
      <c r="S109" s="111" t="s">
        <v>561</v>
      </c>
      <c r="T109" s="111"/>
      <c r="U109" s="40"/>
    </row>
    <row r="110" spans="1:21" x14ac:dyDescent="0.25">
      <c r="A110" s="13"/>
      <c r="B110" s="39"/>
      <c r="C110" s="40"/>
      <c r="D110" s="41" t="s">
        <v>44</v>
      </c>
      <c r="E110" s="41"/>
      <c r="F110" s="91"/>
      <c r="G110" s="119"/>
      <c r="H110" s="119"/>
      <c r="I110" s="91"/>
      <c r="J110" s="41" t="s">
        <v>558</v>
      </c>
      <c r="K110" s="41"/>
      <c r="L110" s="91"/>
      <c r="M110" s="119"/>
      <c r="N110" s="119"/>
      <c r="O110" s="91"/>
      <c r="P110" s="119"/>
      <c r="Q110" s="119"/>
      <c r="R110" s="40"/>
      <c r="S110" s="41" t="s">
        <v>562</v>
      </c>
      <c r="T110" s="41"/>
      <c r="U110" s="40"/>
    </row>
    <row r="111" spans="1:21" ht="15.75" thickBot="1" x14ac:dyDescent="0.3">
      <c r="A111" s="13"/>
      <c r="B111" s="39"/>
      <c r="C111" s="40"/>
      <c r="D111" s="112"/>
      <c r="E111" s="112"/>
      <c r="F111" s="91"/>
      <c r="G111" s="42"/>
      <c r="H111" s="42"/>
      <c r="I111" s="91"/>
      <c r="J111" s="42" t="s">
        <v>559</v>
      </c>
      <c r="K111" s="42"/>
      <c r="L111" s="91"/>
      <c r="M111" s="42"/>
      <c r="N111" s="42"/>
      <c r="O111" s="91"/>
      <c r="P111" s="42"/>
      <c r="Q111" s="42"/>
      <c r="R111" s="40"/>
      <c r="S111" s="112"/>
      <c r="T111" s="112"/>
      <c r="U111" s="40"/>
    </row>
    <row r="112" spans="1:21" ht="15.75" x14ac:dyDescent="0.25">
      <c r="A112" s="13"/>
      <c r="B112" s="120"/>
      <c r="C112" s="28"/>
      <c r="D112" s="135"/>
      <c r="E112" s="135"/>
      <c r="F112" s="28"/>
      <c r="G112" s="135"/>
      <c r="H112" s="135"/>
      <c r="I112" s="28"/>
      <c r="J112" s="135"/>
      <c r="K112" s="135"/>
      <c r="L112" s="28"/>
      <c r="M112" s="135"/>
      <c r="N112" s="135"/>
      <c r="O112" s="28"/>
      <c r="P112" s="135"/>
      <c r="Q112" s="135"/>
      <c r="R112" s="28"/>
      <c r="S112" s="135"/>
      <c r="T112" s="135"/>
      <c r="U112" s="28"/>
    </row>
    <row r="113" spans="1:21" ht="15.75" x14ac:dyDescent="0.25">
      <c r="A113" s="13"/>
      <c r="B113" s="122" t="s">
        <v>563</v>
      </c>
      <c r="C113" s="24"/>
      <c r="D113" s="123" t="s">
        <v>227</v>
      </c>
      <c r="E113" s="124">
        <v>29082505</v>
      </c>
      <c r="F113" s="24"/>
      <c r="G113" s="123" t="s">
        <v>227</v>
      </c>
      <c r="H113" s="124">
        <v>1944464</v>
      </c>
      <c r="I113" s="24"/>
      <c r="J113" s="123" t="s">
        <v>227</v>
      </c>
      <c r="K113" s="126" t="s">
        <v>373</v>
      </c>
      <c r="L113" s="24"/>
      <c r="M113" s="123" t="s">
        <v>227</v>
      </c>
      <c r="N113" s="124">
        <v>3300674</v>
      </c>
      <c r="O113" s="24"/>
      <c r="P113" s="123" t="s">
        <v>227</v>
      </c>
      <c r="Q113" s="124">
        <v>348486</v>
      </c>
      <c r="R113" s="24"/>
      <c r="S113" s="123" t="s">
        <v>227</v>
      </c>
      <c r="T113" s="126" t="s">
        <v>373</v>
      </c>
      <c r="U113" s="24"/>
    </row>
    <row r="114" spans="1:21" ht="15.75" x14ac:dyDescent="0.25">
      <c r="A114" s="13"/>
      <c r="B114" s="120" t="s">
        <v>564</v>
      </c>
      <c r="C114" s="28"/>
      <c r="D114" s="136" t="s">
        <v>373</v>
      </c>
      <c r="E114" s="136"/>
      <c r="F114" s="28"/>
      <c r="G114" s="137">
        <v>150559</v>
      </c>
      <c r="H114" s="137"/>
      <c r="I114" s="28"/>
      <c r="J114" s="136" t="s">
        <v>373</v>
      </c>
      <c r="K114" s="136"/>
      <c r="L114" s="28"/>
      <c r="M114" s="136" t="s">
        <v>373</v>
      </c>
      <c r="N114" s="136"/>
      <c r="O114" s="28"/>
      <c r="P114" s="137">
        <v>3397</v>
      </c>
      <c r="Q114" s="137"/>
      <c r="R114" s="28"/>
      <c r="S114" s="136" t="s">
        <v>373</v>
      </c>
      <c r="T114" s="136"/>
      <c r="U114" s="28"/>
    </row>
    <row r="115" spans="1:21" ht="15.75" x14ac:dyDescent="0.25">
      <c r="A115" s="13"/>
      <c r="B115" s="122" t="s">
        <v>565</v>
      </c>
      <c r="C115" s="24"/>
      <c r="D115" s="138" t="s">
        <v>602</v>
      </c>
      <c r="E115" s="138"/>
      <c r="F115" s="123" t="s">
        <v>231</v>
      </c>
      <c r="G115" s="138" t="s">
        <v>603</v>
      </c>
      <c r="H115" s="138"/>
      <c r="I115" s="123" t="s">
        <v>231</v>
      </c>
      <c r="J115" s="139" t="s">
        <v>373</v>
      </c>
      <c r="K115" s="139"/>
      <c r="L115" s="24"/>
      <c r="M115" s="139" t="s">
        <v>373</v>
      </c>
      <c r="N115" s="139"/>
      <c r="O115" s="24"/>
      <c r="P115" s="138" t="s">
        <v>604</v>
      </c>
      <c r="Q115" s="138"/>
      <c r="R115" s="123" t="s">
        <v>231</v>
      </c>
      <c r="S115" s="139" t="s">
        <v>373</v>
      </c>
      <c r="T115" s="139"/>
      <c r="U115" s="24"/>
    </row>
    <row r="116" spans="1:21" ht="15.75" x14ac:dyDescent="0.25">
      <c r="A116" s="13"/>
      <c r="B116" s="120" t="s">
        <v>116</v>
      </c>
      <c r="C116" s="28"/>
      <c r="D116" s="137">
        <v>82986</v>
      </c>
      <c r="E116" s="137"/>
      <c r="F116" s="28"/>
      <c r="G116" s="137">
        <v>539247</v>
      </c>
      <c r="H116" s="137"/>
      <c r="I116" s="28"/>
      <c r="J116" s="137">
        <v>97996</v>
      </c>
      <c r="K116" s="137"/>
      <c r="L116" s="28"/>
      <c r="M116" s="137">
        <v>197471</v>
      </c>
      <c r="N116" s="137"/>
      <c r="O116" s="28"/>
      <c r="P116" s="137">
        <v>52502</v>
      </c>
      <c r="Q116" s="137"/>
      <c r="R116" s="28"/>
      <c r="S116" s="137">
        <v>6814217</v>
      </c>
      <c r="T116" s="137"/>
      <c r="U116" s="28"/>
    </row>
    <row r="117" spans="1:21" ht="15.75" x14ac:dyDescent="0.25">
      <c r="A117" s="13"/>
      <c r="B117" s="122" t="s">
        <v>569</v>
      </c>
      <c r="C117" s="24"/>
      <c r="D117" s="140">
        <v>5492831</v>
      </c>
      <c r="E117" s="140"/>
      <c r="F117" s="24"/>
      <c r="G117" s="140">
        <v>1360129</v>
      </c>
      <c r="H117" s="140"/>
      <c r="I117" s="24"/>
      <c r="J117" s="140">
        <v>4884</v>
      </c>
      <c r="K117" s="140"/>
      <c r="L117" s="24"/>
      <c r="M117" s="140">
        <v>1120505</v>
      </c>
      <c r="N117" s="140"/>
      <c r="O117" s="24"/>
      <c r="P117" s="140">
        <v>967494</v>
      </c>
      <c r="Q117" s="140"/>
      <c r="R117" s="24"/>
      <c r="S117" s="140">
        <v>1661904</v>
      </c>
      <c r="T117" s="140"/>
      <c r="U117" s="24"/>
    </row>
    <row r="118" spans="1:21" ht="15.75" x14ac:dyDescent="0.25">
      <c r="A118" s="13"/>
      <c r="B118" s="120" t="s">
        <v>570</v>
      </c>
      <c r="C118" s="28"/>
      <c r="D118" s="141" t="s">
        <v>605</v>
      </c>
      <c r="E118" s="141"/>
      <c r="F118" s="16" t="s">
        <v>231</v>
      </c>
      <c r="G118" s="141" t="s">
        <v>606</v>
      </c>
      <c r="H118" s="141"/>
      <c r="I118" s="16" t="s">
        <v>231</v>
      </c>
      <c r="J118" s="141" t="s">
        <v>607</v>
      </c>
      <c r="K118" s="141"/>
      <c r="L118" s="16" t="s">
        <v>231</v>
      </c>
      <c r="M118" s="141" t="s">
        <v>608</v>
      </c>
      <c r="N118" s="141"/>
      <c r="O118" s="16" t="s">
        <v>231</v>
      </c>
      <c r="P118" s="141" t="s">
        <v>609</v>
      </c>
      <c r="Q118" s="141"/>
      <c r="R118" s="16" t="s">
        <v>231</v>
      </c>
      <c r="S118" s="141" t="s">
        <v>610</v>
      </c>
      <c r="T118" s="141"/>
      <c r="U118" s="16" t="s">
        <v>231</v>
      </c>
    </row>
    <row r="119" spans="1:21" ht="15.75" x14ac:dyDescent="0.25">
      <c r="A119" s="13"/>
      <c r="B119" s="122" t="s">
        <v>577</v>
      </c>
      <c r="C119" s="24"/>
      <c r="D119" s="139" t="s">
        <v>373</v>
      </c>
      <c r="E119" s="139"/>
      <c r="F119" s="24"/>
      <c r="G119" s="140">
        <v>114174</v>
      </c>
      <c r="H119" s="140"/>
      <c r="I119" s="24"/>
      <c r="J119" s="138">
        <v>295</v>
      </c>
      <c r="K119" s="138"/>
      <c r="L119" s="24"/>
      <c r="M119" s="139" t="s">
        <v>373</v>
      </c>
      <c r="N119" s="139"/>
      <c r="O119" s="24"/>
      <c r="P119" s="139" t="s">
        <v>373</v>
      </c>
      <c r="Q119" s="139"/>
      <c r="R119" s="24"/>
      <c r="S119" s="140">
        <v>3988</v>
      </c>
      <c r="T119" s="140"/>
      <c r="U119" s="24"/>
    </row>
    <row r="120" spans="1:21" ht="15.75" x14ac:dyDescent="0.25">
      <c r="A120" s="13"/>
      <c r="B120" s="120" t="s">
        <v>578</v>
      </c>
      <c r="C120" s="28"/>
      <c r="D120" s="137">
        <v>1911995</v>
      </c>
      <c r="E120" s="137"/>
      <c r="F120" s="28"/>
      <c r="G120" s="141" t="s">
        <v>611</v>
      </c>
      <c r="H120" s="141"/>
      <c r="I120" s="16" t="s">
        <v>231</v>
      </c>
      <c r="J120" s="136" t="s">
        <v>373</v>
      </c>
      <c r="K120" s="136"/>
      <c r="L120" s="28"/>
      <c r="M120" s="137">
        <v>222626</v>
      </c>
      <c r="N120" s="137"/>
      <c r="O120" s="28"/>
      <c r="P120" s="141" t="s">
        <v>612</v>
      </c>
      <c r="Q120" s="141"/>
      <c r="R120" s="16" t="s">
        <v>231</v>
      </c>
      <c r="S120" s="136" t="s">
        <v>373</v>
      </c>
      <c r="T120" s="136"/>
      <c r="U120" s="28"/>
    </row>
    <row r="121" spans="1:21" ht="15.75" x14ac:dyDescent="0.25">
      <c r="A121" s="13"/>
      <c r="B121" s="122" t="s">
        <v>580</v>
      </c>
      <c r="C121" s="24"/>
      <c r="D121" s="140">
        <v>1081967</v>
      </c>
      <c r="E121" s="140"/>
      <c r="F121" s="24"/>
      <c r="G121" s="138" t="s">
        <v>613</v>
      </c>
      <c r="H121" s="138"/>
      <c r="I121" s="123" t="s">
        <v>231</v>
      </c>
      <c r="J121" s="138">
        <v>377</v>
      </c>
      <c r="K121" s="138"/>
      <c r="L121" s="24"/>
      <c r="M121" s="138" t="s">
        <v>614</v>
      </c>
      <c r="N121" s="138"/>
      <c r="O121" s="123" t="s">
        <v>231</v>
      </c>
      <c r="P121" s="140">
        <v>62301</v>
      </c>
      <c r="Q121" s="140"/>
      <c r="R121" s="24"/>
      <c r="S121" s="140">
        <v>15895</v>
      </c>
      <c r="T121" s="140"/>
      <c r="U121" s="24"/>
    </row>
    <row r="122" spans="1:21" ht="16.5" thickBot="1" x14ac:dyDescent="0.3">
      <c r="A122" s="13"/>
      <c r="B122" s="120" t="s">
        <v>585</v>
      </c>
      <c r="C122" s="28"/>
      <c r="D122" s="142" t="s">
        <v>373</v>
      </c>
      <c r="E122" s="142"/>
      <c r="F122" s="28"/>
      <c r="G122" s="143" t="s">
        <v>615</v>
      </c>
      <c r="H122" s="143"/>
      <c r="I122" s="16" t="s">
        <v>231</v>
      </c>
      <c r="J122" s="142" t="s">
        <v>373</v>
      </c>
      <c r="K122" s="142"/>
      <c r="L122" s="28"/>
      <c r="M122" s="142" t="s">
        <v>373</v>
      </c>
      <c r="N122" s="142"/>
      <c r="O122" s="28"/>
      <c r="P122" s="142" t="s">
        <v>373</v>
      </c>
      <c r="Q122" s="142"/>
      <c r="R122" s="28"/>
      <c r="S122" s="143" t="s">
        <v>587</v>
      </c>
      <c r="T122" s="143"/>
      <c r="U122" s="16" t="s">
        <v>231</v>
      </c>
    </row>
    <row r="123" spans="1:21" ht="16.5" thickBot="1" x14ac:dyDescent="0.3">
      <c r="A123" s="13"/>
      <c r="B123" s="122" t="s">
        <v>588</v>
      </c>
      <c r="C123" s="24"/>
      <c r="D123" s="127" t="s">
        <v>227</v>
      </c>
      <c r="E123" s="128">
        <v>31888704</v>
      </c>
      <c r="F123" s="24"/>
      <c r="G123" s="127" t="s">
        <v>227</v>
      </c>
      <c r="H123" s="128">
        <v>3325986</v>
      </c>
      <c r="I123" s="24"/>
      <c r="J123" s="127" t="s">
        <v>227</v>
      </c>
      <c r="K123" s="128">
        <v>91364</v>
      </c>
      <c r="L123" s="24"/>
      <c r="M123" s="127" t="s">
        <v>227</v>
      </c>
      <c r="N123" s="128">
        <v>4149248</v>
      </c>
      <c r="O123" s="24"/>
      <c r="P123" s="127" t="s">
        <v>227</v>
      </c>
      <c r="Q123" s="128">
        <v>1129510</v>
      </c>
      <c r="R123" s="24"/>
      <c r="S123" s="127" t="s">
        <v>227</v>
      </c>
      <c r="T123" s="128">
        <v>7227997</v>
      </c>
      <c r="U123" s="24"/>
    </row>
    <row r="124" spans="1:21" ht="16.5" thickTop="1" x14ac:dyDescent="0.25">
      <c r="A124" s="13"/>
      <c r="B124" s="120"/>
      <c r="C124" s="28"/>
      <c r="D124" s="55"/>
      <c r="E124" s="55"/>
      <c r="F124" s="28"/>
      <c r="G124" s="55"/>
      <c r="H124" s="55"/>
      <c r="I124" s="28"/>
      <c r="J124" s="55"/>
      <c r="K124" s="55"/>
      <c r="L124" s="28"/>
      <c r="M124" s="55"/>
      <c r="N124" s="55"/>
      <c r="O124" s="28"/>
      <c r="P124" s="55"/>
      <c r="Q124" s="55"/>
      <c r="R124" s="28"/>
      <c r="S124" s="55"/>
      <c r="T124" s="55"/>
      <c r="U124" s="28"/>
    </row>
    <row r="125" spans="1:21" ht="69" thickBot="1" x14ac:dyDescent="0.3">
      <c r="A125" s="13"/>
      <c r="B125" s="122" t="s">
        <v>589</v>
      </c>
      <c r="C125" s="24"/>
      <c r="D125" s="123" t="s">
        <v>227</v>
      </c>
      <c r="E125" s="124">
        <v>3134239</v>
      </c>
      <c r="F125" s="24"/>
      <c r="G125" s="123" t="s">
        <v>227</v>
      </c>
      <c r="H125" s="125" t="s">
        <v>616</v>
      </c>
      <c r="I125" s="123" t="s">
        <v>231</v>
      </c>
      <c r="J125" s="123" t="s">
        <v>227</v>
      </c>
      <c r="K125" s="125" t="s">
        <v>617</v>
      </c>
      <c r="L125" s="123" t="s">
        <v>231</v>
      </c>
      <c r="M125" s="123" t="s">
        <v>227</v>
      </c>
      <c r="N125" s="125" t="s">
        <v>618</v>
      </c>
      <c r="O125" s="123" t="s">
        <v>231</v>
      </c>
      <c r="P125" s="123" t="s">
        <v>227</v>
      </c>
      <c r="Q125" s="124">
        <v>66730</v>
      </c>
      <c r="R125" s="24"/>
      <c r="S125" s="123" t="s">
        <v>227</v>
      </c>
      <c r="T125" s="124">
        <v>15915</v>
      </c>
      <c r="U125" s="24"/>
    </row>
    <row r="126" spans="1:21" ht="16.5" thickTop="1" x14ac:dyDescent="0.25">
      <c r="A126" s="13"/>
      <c r="B126" s="120"/>
      <c r="C126" s="28"/>
      <c r="D126" s="55"/>
      <c r="E126" s="55"/>
      <c r="F126" s="28"/>
      <c r="G126" s="55"/>
      <c r="H126" s="55"/>
      <c r="I126" s="28"/>
      <c r="J126" s="55"/>
      <c r="K126" s="55"/>
      <c r="L126" s="28"/>
      <c r="M126" s="55"/>
      <c r="N126" s="55"/>
      <c r="O126" s="28"/>
      <c r="P126" s="55"/>
      <c r="Q126" s="55"/>
      <c r="R126" s="28"/>
      <c r="S126" s="55"/>
      <c r="T126" s="55"/>
      <c r="U126" s="28"/>
    </row>
    <row r="127" spans="1:21" ht="16.5" thickBot="1" x14ac:dyDescent="0.3">
      <c r="A127" s="13"/>
      <c r="B127" s="17"/>
      <c r="C127" s="18"/>
      <c r="D127" s="42" t="s">
        <v>619</v>
      </c>
      <c r="E127" s="42"/>
      <c r="F127" s="42"/>
      <c r="G127" s="42"/>
      <c r="H127" s="42"/>
      <c r="I127" s="42"/>
      <c r="J127" s="42"/>
      <c r="K127" s="42"/>
      <c r="L127" s="42"/>
      <c r="M127" s="42"/>
      <c r="N127" s="42"/>
      <c r="O127" s="42"/>
      <c r="P127" s="42"/>
      <c r="Q127" s="42"/>
      <c r="R127" s="42"/>
      <c r="S127" s="42"/>
      <c r="T127" s="42"/>
      <c r="U127" s="18"/>
    </row>
    <row r="128" spans="1:21" ht="16.5" thickBot="1" x14ac:dyDescent="0.3">
      <c r="A128" s="13"/>
      <c r="B128" s="17"/>
      <c r="C128" s="18"/>
      <c r="D128" s="43" t="s">
        <v>554</v>
      </c>
      <c r="E128" s="43"/>
      <c r="F128" s="43"/>
      <c r="G128" s="43"/>
      <c r="H128" s="43"/>
      <c r="I128" s="43"/>
      <c r="J128" s="43"/>
      <c r="K128" s="43"/>
      <c r="L128" s="43"/>
      <c r="M128" s="43"/>
      <c r="N128" s="43"/>
      <c r="O128" s="43"/>
      <c r="P128" s="43"/>
      <c r="Q128" s="43"/>
      <c r="R128" s="18"/>
      <c r="S128" s="43" t="s">
        <v>555</v>
      </c>
      <c r="T128" s="43"/>
      <c r="U128" s="18"/>
    </row>
    <row r="129" spans="1:21" x14ac:dyDescent="0.25">
      <c r="A129" s="13"/>
      <c r="B129" s="39"/>
      <c r="C129" s="40"/>
      <c r="D129" s="111" t="s">
        <v>556</v>
      </c>
      <c r="E129" s="111"/>
      <c r="F129" s="90"/>
      <c r="G129" s="111" t="s">
        <v>425</v>
      </c>
      <c r="H129" s="111"/>
      <c r="I129" s="90"/>
      <c r="J129" s="111" t="s">
        <v>557</v>
      </c>
      <c r="K129" s="111"/>
      <c r="L129" s="90"/>
      <c r="M129" s="111" t="s">
        <v>560</v>
      </c>
      <c r="N129" s="111"/>
      <c r="O129" s="90"/>
      <c r="P129" s="111" t="s">
        <v>442</v>
      </c>
      <c r="Q129" s="111"/>
      <c r="R129" s="40"/>
      <c r="S129" s="111" t="s">
        <v>561</v>
      </c>
      <c r="T129" s="111"/>
      <c r="U129" s="40"/>
    </row>
    <row r="130" spans="1:21" x14ac:dyDescent="0.25">
      <c r="A130" s="13"/>
      <c r="B130" s="39"/>
      <c r="C130" s="40"/>
      <c r="D130" s="41" t="s">
        <v>44</v>
      </c>
      <c r="E130" s="41"/>
      <c r="F130" s="40"/>
      <c r="G130" s="41"/>
      <c r="H130" s="41"/>
      <c r="I130" s="40"/>
      <c r="J130" s="41" t="s">
        <v>558</v>
      </c>
      <c r="K130" s="41"/>
      <c r="L130" s="40"/>
      <c r="M130" s="41"/>
      <c r="N130" s="41"/>
      <c r="O130" s="40"/>
      <c r="P130" s="41"/>
      <c r="Q130" s="41"/>
      <c r="R130" s="40"/>
      <c r="S130" s="41" t="s">
        <v>562</v>
      </c>
      <c r="T130" s="41"/>
      <c r="U130" s="40"/>
    </row>
    <row r="131" spans="1:21" ht="15.75" thickBot="1" x14ac:dyDescent="0.3">
      <c r="A131" s="13"/>
      <c r="B131" s="39"/>
      <c r="C131" s="40"/>
      <c r="D131" s="112"/>
      <c r="E131" s="112"/>
      <c r="F131" s="40"/>
      <c r="G131" s="42"/>
      <c r="H131" s="42"/>
      <c r="I131" s="40"/>
      <c r="J131" s="42" t="s">
        <v>559</v>
      </c>
      <c r="K131" s="42"/>
      <c r="L131" s="40"/>
      <c r="M131" s="42"/>
      <c r="N131" s="42"/>
      <c r="O131" s="40"/>
      <c r="P131" s="42"/>
      <c r="Q131" s="42"/>
      <c r="R131" s="40"/>
      <c r="S131" s="112"/>
      <c r="T131" s="112"/>
      <c r="U131" s="40"/>
    </row>
    <row r="132" spans="1:21" ht="15.75" x14ac:dyDescent="0.25">
      <c r="A132" s="13"/>
      <c r="B132" s="120"/>
      <c r="C132" s="28"/>
      <c r="D132" s="135"/>
      <c r="E132" s="135"/>
      <c r="F132" s="28"/>
      <c r="G132" s="135"/>
      <c r="H132" s="135"/>
      <c r="I132" s="28"/>
      <c r="J132" s="135"/>
      <c r="K132" s="135"/>
      <c r="L132" s="28"/>
      <c r="M132" s="135"/>
      <c r="N132" s="135"/>
      <c r="O132" s="28"/>
      <c r="P132" s="135"/>
      <c r="Q132" s="135"/>
      <c r="R132" s="28"/>
      <c r="S132" s="135"/>
      <c r="T132" s="135"/>
      <c r="U132" s="28"/>
    </row>
    <row r="133" spans="1:21" ht="15.75" x14ac:dyDescent="0.25">
      <c r="A133" s="13"/>
      <c r="B133" s="122" t="s">
        <v>563</v>
      </c>
      <c r="C133" s="24"/>
      <c r="D133" s="123" t="s">
        <v>227</v>
      </c>
      <c r="E133" s="124">
        <v>25734400</v>
      </c>
      <c r="F133" s="24"/>
      <c r="G133" s="123" t="s">
        <v>227</v>
      </c>
      <c r="H133" s="124">
        <v>1587046</v>
      </c>
      <c r="I133" s="24"/>
      <c r="J133" s="123" t="s">
        <v>227</v>
      </c>
      <c r="K133" s="126" t="s">
        <v>373</v>
      </c>
      <c r="L133" s="24"/>
      <c r="M133" s="123" t="s">
        <v>227</v>
      </c>
      <c r="N133" s="124">
        <v>1775683</v>
      </c>
      <c r="O133" s="24"/>
      <c r="P133" s="123" t="s">
        <v>227</v>
      </c>
      <c r="Q133" s="124">
        <v>239230</v>
      </c>
      <c r="R133" s="24"/>
      <c r="S133" s="123" t="s">
        <v>227</v>
      </c>
      <c r="T133" s="126" t="s">
        <v>373</v>
      </c>
      <c r="U133" s="24"/>
    </row>
    <row r="134" spans="1:21" ht="15.75" x14ac:dyDescent="0.25">
      <c r="A134" s="13"/>
      <c r="B134" s="120" t="s">
        <v>564</v>
      </c>
      <c r="C134" s="28"/>
      <c r="D134" s="136" t="s">
        <v>373</v>
      </c>
      <c r="E134" s="136"/>
      <c r="F134" s="28"/>
      <c r="G134" s="137">
        <v>53439</v>
      </c>
      <c r="H134" s="137"/>
      <c r="I134" s="28"/>
      <c r="J134" s="136" t="s">
        <v>373</v>
      </c>
      <c r="K134" s="136"/>
      <c r="L134" s="28"/>
      <c r="M134" s="136" t="s">
        <v>373</v>
      </c>
      <c r="N134" s="136"/>
      <c r="O134" s="28"/>
      <c r="P134" s="137">
        <v>34978</v>
      </c>
      <c r="Q134" s="137"/>
      <c r="R134" s="28"/>
      <c r="S134" s="136" t="s">
        <v>373</v>
      </c>
      <c r="T134" s="136"/>
      <c r="U134" s="28"/>
    </row>
    <row r="135" spans="1:21" ht="15.75" x14ac:dyDescent="0.25">
      <c r="A135" s="13"/>
      <c r="B135" s="122" t="s">
        <v>565</v>
      </c>
      <c r="C135" s="24"/>
      <c r="D135" s="138" t="s">
        <v>620</v>
      </c>
      <c r="E135" s="138"/>
      <c r="F135" s="123" t="s">
        <v>231</v>
      </c>
      <c r="G135" s="138" t="s">
        <v>621</v>
      </c>
      <c r="H135" s="138"/>
      <c r="I135" s="123" t="s">
        <v>231</v>
      </c>
      <c r="J135" s="139" t="s">
        <v>373</v>
      </c>
      <c r="K135" s="139"/>
      <c r="L135" s="24"/>
      <c r="M135" s="139" t="s">
        <v>373</v>
      </c>
      <c r="N135" s="139"/>
      <c r="O135" s="24"/>
      <c r="P135" s="138" t="s">
        <v>622</v>
      </c>
      <c r="Q135" s="138"/>
      <c r="R135" s="123" t="s">
        <v>231</v>
      </c>
      <c r="S135" s="139" t="s">
        <v>373</v>
      </c>
      <c r="T135" s="139"/>
      <c r="U135" s="24"/>
    </row>
    <row r="136" spans="1:21" ht="15.75" x14ac:dyDescent="0.25">
      <c r="A136" s="13"/>
      <c r="B136" s="120" t="s">
        <v>116</v>
      </c>
      <c r="C136" s="28"/>
      <c r="D136" s="136" t="s">
        <v>373</v>
      </c>
      <c r="E136" s="136"/>
      <c r="F136" s="28"/>
      <c r="G136" s="136" t="s">
        <v>373</v>
      </c>
      <c r="H136" s="136"/>
      <c r="I136" s="28"/>
      <c r="J136" s="136" t="s">
        <v>373</v>
      </c>
      <c r="K136" s="136"/>
      <c r="L136" s="28"/>
      <c r="M136" s="136" t="s">
        <v>373</v>
      </c>
      <c r="N136" s="136"/>
      <c r="O136" s="28"/>
      <c r="P136" s="136" t="s">
        <v>373</v>
      </c>
      <c r="Q136" s="136"/>
      <c r="R136" s="28"/>
      <c r="S136" s="136" t="s">
        <v>373</v>
      </c>
      <c r="T136" s="136"/>
      <c r="U136" s="28"/>
    </row>
    <row r="137" spans="1:21" ht="15.75" x14ac:dyDescent="0.25">
      <c r="A137" s="13"/>
      <c r="B137" s="122" t="s">
        <v>569</v>
      </c>
      <c r="C137" s="24"/>
      <c r="D137" s="140">
        <v>2346126</v>
      </c>
      <c r="E137" s="140"/>
      <c r="F137" s="24"/>
      <c r="G137" s="140">
        <v>954462</v>
      </c>
      <c r="H137" s="140"/>
      <c r="I137" s="24"/>
      <c r="J137" s="139" t="s">
        <v>373</v>
      </c>
      <c r="K137" s="139"/>
      <c r="L137" s="24"/>
      <c r="M137" s="140">
        <v>545424</v>
      </c>
      <c r="N137" s="140"/>
      <c r="O137" s="24"/>
      <c r="P137" s="140">
        <v>46574</v>
      </c>
      <c r="Q137" s="140"/>
      <c r="R137" s="24"/>
      <c r="S137" s="139" t="s">
        <v>373</v>
      </c>
      <c r="T137" s="139"/>
      <c r="U137" s="24"/>
    </row>
    <row r="138" spans="1:21" ht="15.75" x14ac:dyDescent="0.25">
      <c r="A138" s="13"/>
      <c r="B138" s="120" t="s">
        <v>570</v>
      </c>
      <c r="C138" s="28"/>
      <c r="D138" s="141" t="s">
        <v>623</v>
      </c>
      <c r="E138" s="141"/>
      <c r="F138" s="16" t="s">
        <v>231</v>
      </c>
      <c r="G138" s="141" t="s">
        <v>624</v>
      </c>
      <c r="H138" s="141"/>
      <c r="I138" s="16" t="s">
        <v>231</v>
      </c>
      <c r="J138" s="136" t="s">
        <v>373</v>
      </c>
      <c r="K138" s="136"/>
      <c r="L138" s="28"/>
      <c r="M138" s="141" t="s">
        <v>625</v>
      </c>
      <c r="N138" s="141"/>
      <c r="O138" s="16" t="s">
        <v>231</v>
      </c>
      <c r="P138" s="141" t="s">
        <v>626</v>
      </c>
      <c r="Q138" s="141"/>
      <c r="R138" s="16" t="s">
        <v>231</v>
      </c>
      <c r="S138" s="136" t="s">
        <v>373</v>
      </c>
      <c r="T138" s="136"/>
      <c r="U138" s="28"/>
    </row>
    <row r="139" spans="1:21" ht="15.75" x14ac:dyDescent="0.25">
      <c r="A139" s="13"/>
      <c r="B139" s="122" t="s">
        <v>577</v>
      </c>
      <c r="C139" s="24"/>
      <c r="D139" s="139" t="s">
        <v>373</v>
      </c>
      <c r="E139" s="139"/>
      <c r="F139" s="24"/>
      <c r="G139" s="140">
        <v>59043</v>
      </c>
      <c r="H139" s="140"/>
      <c r="I139" s="24"/>
      <c r="J139" s="139" t="s">
        <v>373</v>
      </c>
      <c r="K139" s="139"/>
      <c r="L139" s="24"/>
      <c r="M139" s="139" t="s">
        <v>373</v>
      </c>
      <c r="N139" s="139"/>
      <c r="O139" s="24"/>
      <c r="P139" s="139" t="s">
        <v>373</v>
      </c>
      <c r="Q139" s="139"/>
      <c r="R139" s="24"/>
      <c r="S139" s="139" t="s">
        <v>373</v>
      </c>
      <c r="T139" s="139"/>
      <c r="U139" s="24"/>
    </row>
    <row r="140" spans="1:21" ht="15.75" x14ac:dyDescent="0.25">
      <c r="A140" s="13"/>
      <c r="B140" s="120" t="s">
        <v>578</v>
      </c>
      <c r="C140" s="28"/>
      <c r="D140" s="137">
        <v>649534</v>
      </c>
      <c r="E140" s="137"/>
      <c r="F140" s="28"/>
      <c r="G140" s="141" t="s">
        <v>627</v>
      </c>
      <c r="H140" s="141"/>
      <c r="I140" s="16" t="s">
        <v>231</v>
      </c>
      <c r="J140" s="136" t="s">
        <v>373</v>
      </c>
      <c r="K140" s="136"/>
      <c r="L140" s="28"/>
      <c r="M140" s="137">
        <v>14930</v>
      </c>
      <c r="N140" s="137"/>
      <c r="O140" s="28"/>
      <c r="P140" s="137">
        <v>1797</v>
      </c>
      <c r="Q140" s="137"/>
      <c r="R140" s="28"/>
      <c r="S140" s="136" t="s">
        <v>373</v>
      </c>
      <c r="T140" s="136"/>
      <c r="U140" s="28"/>
    </row>
    <row r="141" spans="1:21" ht="15.75" x14ac:dyDescent="0.25">
      <c r="A141" s="13"/>
      <c r="B141" s="122" t="s">
        <v>580</v>
      </c>
      <c r="C141" s="24"/>
      <c r="D141" s="140">
        <v>1243434</v>
      </c>
      <c r="E141" s="140"/>
      <c r="F141" s="24"/>
      <c r="G141" s="138" t="s">
        <v>628</v>
      </c>
      <c r="H141" s="138"/>
      <c r="I141" s="123" t="s">
        <v>231</v>
      </c>
      <c r="J141" s="139" t="s">
        <v>373</v>
      </c>
      <c r="K141" s="139"/>
      <c r="L141" s="24"/>
      <c r="M141" s="140">
        <v>133685</v>
      </c>
      <c r="N141" s="140"/>
      <c r="O141" s="24"/>
      <c r="P141" s="140">
        <v>3480</v>
      </c>
      <c r="Q141" s="140"/>
      <c r="R141" s="24"/>
      <c r="S141" s="139" t="s">
        <v>373</v>
      </c>
      <c r="T141" s="139"/>
      <c r="U141" s="24"/>
    </row>
    <row r="142" spans="1:21" ht="16.5" thickBot="1" x14ac:dyDescent="0.3">
      <c r="A142" s="13"/>
      <c r="B142" s="120" t="s">
        <v>585</v>
      </c>
      <c r="C142" s="28"/>
      <c r="D142" s="142" t="s">
        <v>373</v>
      </c>
      <c r="E142" s="142"/>
      <c r="F142" s="28"/>
      <c r="G142" s="142" t="s">
        <v>373</v>
      </c>
      <c r="H142" s="142"/>
      <c r="I142" s="28"/>
      <c r="J142" s="142" t="s">
        <v>373</v>
      </c>
      <c r="K142" s="142"/>
      <c r="L142" s="28"/>
      <c r="M142" s="142" t="s">
        <v>373</v>
      </c>
      <c r="N142" s="142"/>
      <c r="O142" s="28"/>
      <c r="P142" s="142" t="s">
        <v>373</v>
      </c>
      <c r="Q142" s="142"/>
      <c r="R142" s="28"/>
      <c r="S142" s="142" t="s">
        <v>373</v>
      </c>
      <c r="T142" s="142"/>
      <c r="U142" s="28"/>
    </row>
    <row r="143" spans="1:21" ht="16.5" thickBot="1" x14ac:dyDescent="0.3">
      <c r="A143" s="13"/>
      <c r="B143" s="122" t="s">
        <v>588</v>
      </c>
      <c r="C143" s="24"/>
      <c r="D143" s="127" t="s">
        <v>227</v>
      </c>
      <c r="E143" s="128">
        <v>27111145</v>
      </c>
      <c r="F143" s="24"/>
      <c r="G143" s="127" t="s">
        <v>227</v>
      </c>
      <c r="H143" s="128">
        <v>1856546</v>
      </c>
      <c r="I143" s="24"/>
      <c r="J143" s="127" t="s">
        <v>227</v>
      </c>
      <c r="K143" s="130" t="s">
        <v>373</v>
      </c>
      <c r="L143" s="24"/>
      <c r="M143" s="127" t="s">
        <v>227</v>
      </c>
      <c r="N143" s="128">
        <v>2413447</v>
      </c>
      <c r="O143" s="24"/>
      <c r="P143" s="127" t="s">
        <v>227</v>
      </c>
      <c r="Q143" s="128">
        <v>243025</v>
      </c>
      <c r="R143" s="24"/>
      <c r="S143" s="127" t="s">
        <v>227</v>
      </c>
      <c r="T143" s="130" t="s">
        <v>373</v>
      </c>
      <c r="U143" s="24"/>
    </row>
    <row r="144" spans="1:21" ht="16.5" thickTop="1" x14ac:dyDescent="0.25">
      <c r="A144" s="13"/>
      <c r="B144" s="120"/>
      <c r="C144" s="28"/>
      <c r="D144" s="55"/>
      <c r="E144" s="55"/>
      <c r="F144" s="28"/>
      <c r="G144" s="55"/>
      <c r="H144" s="55"/>
      <c r="I144" s="28"/>
      <c r="J144" s="55"/>
      <c r="K144" s="55"/>
      <c r="L144" s="28"/>
      <c r="M144" s="55"/>
      <c r="N144" s="55"/>
      <c r="O144" s="28"/>
      <c r="P144" s="55"/>
      <c r="Q144" s="55"/>
      <c r="R144" s="28"/>
      <c r="S144" s="55"/>
      <c r="T144" s="55"/>
      <c r="U144" s="28"/>
    </row>
    <row r="145" spans="1:21" ht="69" thickBot="1" x14ac:dyDescent="0.3">
      <c r="A145" s="13"/>
      <c r="B145" s="122" t="s">
        <v>589</v>
      </c>
      <c r="C145" s="24"/>
      <c r="D145" s="131" t="s">
        <v>227</v>
      </c>
      <c r="E145" s="132">
        <v>1817352</v>
      </c>
      <c r="F145" s="24"/>
      <c r="G145" s="131" t="s">
        <v>227</v>
      </c>
      <c r="H145" s="134">
        <v>980</v>
      </c>
      <c r="I145" s="24"/>
      <c r="J145" s="131" t="s">
        <v>227</v>
      </c>
      <c r="K145" s="133" t="s">
        <v>373</v>
      </c>
      <c r="L145" s="24"/>
      <c r="M145" s="131" t="s">
        <v>227</v>
      </c>
      <c r="N145" s="132">
        <v>169051</v>
      </c>
      <c r="O145" s="24"/>
      <c r="P145" s="131" t="s">
        <v>227</v>
      </c>
      <c r="Q145" s="132">
        <v>3480</v>
      </c>
      <c r="R145" s="24"/>
      <c r="S145" s="131" t="s">
        <v>227</v>
      </c>
      <c r="T145" s="133" t="s">
        <v>373</v>
      </c>
      <c r="U145" s="24"/>
    </row>
    <row r="146" spans="1:21" ht="15.75" thickTop="1" x14ac:dyDescent="0.25">
      <c r="A146" s="13"/>
      <c r="B146" s="65"/>
      <c r="C146" s="65"/>
      <c r="D146" s="65"/>
      <c r="E146" s="65"/>
      <c r="F146" s="65"/>
      <c r="G146" s="65"/>
      <c r="H146" s="65"/>
      <c r="I146" s="65"/>
      <c r="J146" s="65"/>
      <c r="K146" s="65"/>
      <c r="L146" s="65"/>
      <c r="M146" s="65"/>
      <c r="N146" s="65"/>
      <c r="O146" s="65"/>
      <c r="P146" s="65"/>
      <c r="Q146" s="65"/>
      <c r="R146" s="65"/>
      <c r="S146" s="65"/>
      <c r="T146" s="65"/>
      <c r="U146" s="65"/>
    </row>
    <row r="147" spans="1:21" ht="89.25" x14ac:dyDescent="0.25">
      <c r="A147" s="13"/>
      <c r="B147" s="4"/>
      <c r="C147" s="15">
        <v>-1</v>
      </c>
      <c r="D147" s="4"/>
      <c r="E147" s="15" t="s">
        <v>629</v>
      </c>
    </row>
    <row r="148" spans="1:21" x14ac:dyDescent="0.25">
      <c r="A148" s="13"/>
      <c r="B148" s="170"/>
      <c r="C148" s="170"/>
      <c r="D148" s="170"/>
      <c r="E148" s="170"/>
      <c r="F148" s="170"/>
      <c r="G148" s="170"/>
      <c r="H148" s="170"/>
      <c r="I148" s="170"/>
      <c r="J148" s="170"/>
      <c r="K148" s="170"/>
      <c r="L148" s="170"/>
      <c r="M148" s="170"/>
      <c r="N148" s="170"/>
      <c r="O148" s="170"/>
      <c r="P148" s="170"/>
      <c r="Q148" s="170"/>
      <c r="R148" s="170"/>
      <c r="S148" s="170"/>
      <c r="T148" s="170"/>
      <c r="U148" s="170"/>
    </row>
    <row r="149" spans="1:21" ht="127.5" x14ac:dyDescent="0.25">
      <c r="A149" s="13"/>
      <c r="B149" s="4"/>
      <c r="C149" s="15">
        <v>-2</v>
      </c>
      <c r="D149" s="4"/>
      <c r="E149" s="15" t="s">
        <v>630</v>
      </c>
    </row>
    <row r="150" spans="1:21" x14ac:dyDescent="0.25">
      <c r="A150" s="13"/>
      <c r="B150" s="73"/>
      <c r="C150" s="73"/>
      <c r="D150" s="73"/>
      <c r="E150" s="73"/>
      <c r="F150" s="73"/>
      <c r="G150" s="73"/>
      <c r="H150" s="73"/>
      <c r="I150" s="73"/>
      <c r="J150" s="73"/>
      <c r="K150" s="73"/>
      <c r="L150" s="73"/>
      <c r="M150" s="73"/>
      <c r="N150" s="73"/>
      <c r="O150" s="73"/>
      <c r="P150" s="73"/>
      <c r="Q150" s="73"/>
      <c r="R150" s="73"/>
      <c r="S150" s="73"/>
      <c r="T150" s="73"/>
      <c r="U150" s="73"/>
    </row>
    <row r="151" spans="1:21" ht="15" customHeight="1" x14ac:dyDescent="0.25">
      <c r="A151" s="13" t="s">
        <v>1485</v>
      </c>
      <c r="B151" s="63" t="s">
        <v>4</v>
      </c>
      <c r="C151" s="63"/>
      <c r="D151" s="63"/>
      <c r="E151" s="63"/>
      <c r="F151" s="63"/>
      <c r="G151" s="63"/>
      <c r="H151" s="63"/>
      <c r="I151" s="63"/>
      <c r="J151" s="63"/>
      <c r="K151" s="63"/>
      <c r="L151" s="63"/>
      <c r="M151" s="63"/>
      <c r="N151" s="63"/>
      <c r="O151" s="63"/>
      <c r="P151" s="63"/>
      <c r="Q151" s="63"/>
      <c r="R151" s="63"/>
      <c r="S151" s="63"/>
      <c r="T151" s="63"/>
      <c r="U151" s="63"/>
    </row>
    <row r="152" spans="1:21" ht="15.75" x14ac:dyDescent="0.25">
      <c r="A152" s="13"/>
      <c r="B152" s="144"/>
      <c r="C152" s="18"/>
      <c r="D152" s="40"/>
      <c r="E152" s="40"/>
      <c r="F152" s="18"/>
      <c r="G152" s="18"/>
      <c r="H152" s="18"/>
      <c r="I152" s="18"/>
      <c r="J152" s="18"/>
      <c r="K152" s="18"/>
      <c r="L152" s="18"/>
      <c r="M152" s="18"/>
      <c r="N152" s="18"/>
      <c r="O152" s="145" t="s">
        <v>633</v>
      </c>
    </row>
    <row r="153" spans="1:21" ht="15.75" x14ac:dyDescent="0.25">
      <c r="A153" s="13"/>
      <c r="B153" s="144"/>
      <c r="C153" s="18"/>
      <c r="D153" s="164" t="s">
        <v>417</v>
      </c>
      <c r="E153" s="164"/>
      <c r="F153" s="18"/>
      <c r="G153" s="145" t="s">
        <v>634</v>
      </c>
      <c r="H153" s="18"/>
      <c r="I153" s="18"/>
      <c r="J153" s="18"/>
      <c r="K153" s="145" t="s">
        <v>635</v>
      </c>
      <c r="L153" s="18"/>
      <c r="M153" s="18"/>
      <c r="N153" s="18"/>
      <c r="O153" s="145" t="s">
        <v>636</v>
      </c>
    </row>
    <row r="154" spans="1:21" ht="16.5" thickBot="1" x14ac:dyDescent="0.3">
      <c r="A154" s="13"/>
      <c r="B154" s="144"/>
      <c r="C154" s="18"/>
      <c r="D154" s="165" t="s">
        <v>360</v>
      </c>
      <c r="E154" s="165"/>
      <c r="F154" s="18"/>
      <c r="G154" s="146" t="s">
        <v>637</v>
      </c>
      <c r="H154" s="18"/>
      <c r="I154" s="146" t="s">
        <v>638</v>
      </c>
      <c r="J154" s="18"/>
      <c r="K154" s="146" t="s">
        <v>639</v>
      </c>
      <c r="L154" s="18"/>
      <c r="M154" s="146" t="s">
        <v>640</v>
      </c>
      <c r="N154" s="18"/>
      <c r="O154" s="146" t="s">
        <v>641</v>
      </c>
    </row>
    <row r="155" spans="1:21" ht="15.75" x14ac:dyDescent="0.25">
      <c r="A155" s="13"/>
      <c r="B155" s="147" t="s">
        <v>642</v>
      </c>
      <c r="C155" s="24"/>
      <c r="D155" s="166"/>
      <c r="E155" s="166"/>
      <c r="F155" s="24"/>
      <c r="G155" s="149"/>
      <c r="H155" s="24"/>
      <c r="I155" s="149"/>
      <c r="J155" s="24"/>
      <c r="K155" s="149"/>
      <c r="L155" s="24"/>
      <c r="M155" s="149"/>
      <c r="N155" s="24"/>
      <c r="O155" s="149"/>
    </row>
    <row r="156" spans="1:21" ht="15.75" x14ac:dyDescent="0.25">
      <c r="A156" s="13"/>
      <c r="B156" s="151"/>
      <c r="C156" s="28"/>
      <c r="D156" s="167"/>
      <c r="E156" s="167"/>
      <c r="F156" s="28"/>
      <c r="G156" s="152"/>
      <c r="H156" s="28"/>
      <c r="I156" s="152"/>
      <c r="J156" s="28"/>
      <c r="K156" s="152"/>
      <c r="L156" s="28"/>
      <c r="M156" s="153"/>
      <c r="N156" s="28"/>
      <c r="O156" s="152"/>
    </row>
    <row r="157" spans="1:21" ht="15.75" x14ac:dyDescent="0.25">
      <c r="A157" s="13"/>
      <c r="B157" s="147" t="s">
        <v>643</v>
      </c>
      <c r="C157" s="24"/>
      <c r="D157" s="147" t="s">
        <v>227</v>
      </c>
      <c r="E157" s="154" t="s">
        <v>489</v>
      </c>
      <c r="F157" s="24"/>
      <c r="G157" s="148"/>
      <c r="H157" s="24"/>
      <c r="I157" s="148"/>
      <c r="J157" s="24"/>
      <c r="K157" s="148"/>
      <c r="L157" s="24"/>
      <c r="M157" s="155"/>
      <c r="N157" s="24"/>
      <c r="O157" s="148"/>
    </row>
    <row r="158" spans="1:21" ht="15.75" x14ac:dyDescent="0.25">
      <c r="A158" s="13"/>
      <c r="B158" s="150"/>
      <c r="C158" s="28"/>
      <c r="D158" s="167"/>
      <c r="E158" s="167"/>
      <c r="F158" s="28"/>
      <c r="G158" s="152"/>
      <c r="H158" s="28"/>
      <c r="I158" s="152"/>
      <c r="J158" s="28"/>
      <c r="K158" s="152"/>
      <c r="L158" s="28"/>
      <c r="M158" s="153"/>
      <c r="N158" s="28"/>
      <c r="O158" s="152"/>
    </row>
    <row r="159" spans="1:21" ht="15.75" x14ac:dyDescent="0.25">
      <c r="A159" s="13"/>
      <c r="B159" s="156" t="s">
        <v>644</v>
      </c>
      <c r="C159" s="24"/>
      <c r="D159" s="157" t="s">
        <v>227</v>
      </c>
      <c r="E159" s="158" t="s">
        <v>645</v>
      </c>
      <c r="F159" s="24"/>
      <c r="G159" s="157" t="s">
        <v>646</v>
      </c>
      <c r="H159" s="24"/>
      <c r="I159" s="157" t="s">
        <v>647</v>
      </c>
      <c r="J159" s="24"/>
      <c r="K159" s="159">
        <v>7.0000000000000007E-2</v>
      </c>
      <c r="L159" s="24"/>
      <c r="M159" s="160" t="s">
        <v>648</v>
      </c>
      <c r="N159" s="24"/>
      <c r="O159" s="160" t="s">
        <v>649</v>
      </c>
    </row>
    <row r="160" spans="1:21" ht="15.75" x14ac:dyDescent="0.25">
      <c r="A160" s="13"/>
      <c r="B160" s="157"/>
      <c r="C160" s="24"/>
      <c r="D160" s="168"/>
      <c r="E160" s="168"/>
      <c r="F160" s="24"/>
      <c r="G160" s="157" t="s">
        <v>650</v>
      </c>
      <c r="H160" s="24"/>
      <c r="I160" s="157" t="s">
        <v>651</v>
      </c>
      <c r="J160" s="24"/>
      <c r="K160" s="159">
        <v>0.17</v>
      </c>
      <c r="L160" s="24"/>
      <c r="M160" s="160" t="s">
        <v>652</v>
      </c>
      <c r="N160" s="24"/>
      <c r="O160" s="160">
        <v>-4</v>
      </c>
    </row>
    <row r="161" spans="1:15" ht="15.75" x14ac:dyDescent="0.25">
      <c r="A161" s="13"/>
      <c r="B161" s="157"/>
      <c r="C161" s="24"/>
      <c r="D161" s="168"/>
      <c r="E161" s="168"/>
      <c r="F161" s="24"/>
      <c r="G161" s="157" t="s">
        <v>653</v>
      </c>
      <c r="H161" s="24"/>
      <c r="I161" s="157" t="s">
        <v>654</v>
      </c>
      <c r="J161" s="24"/>
      <c r="K161" s="159">
        <v>0.17</v>
      </c>
      <c r="L161" s="24"/>
      <c r="M161" s="160" t="s">
        <v>652</v>
      </c>
      <c r="N161" s="24"/>
      <c r="O161" s="160">
        <v>-5</v>
      </c>
    </row>
    <row r="162" spans="1:15" ht="15.75" x14ac:dyDescent="0.25">
      <c r="A162" s="13"/>
      <c r="B162" s="157"/>
      <c r="C162" s="24"/>
      <c r="D162" s="168"/>
      <c r="E162" s="168"/>
      <c r="F162" s="24"/>
      <c r="G162" s="148"/>
      <c r="H162" s="24"/>
      <c r="I162" s="157" t="s">
        <v>655</v>
      </c>
      <c r="J162" s="24"/>
      <c r="K162" s="159">
        <v>0.66</v>
      </c>
      <c r="L162" s="24"/>
      <c r="M162" s="160" t="s">
        <v>656</v>
      </c>
      <c r="N162" s="24"/>
      <c r="O162" s="160">
        <v>-6</v>
      </c>
    </row>
    <row r="163" spans="1:15" ht="15.75" x14ac:dyDescent="0.25">
      <c r="A163" s="13"/>
      <c r="B163" s="157"/>
      <c r="C163" s="24"/>
      <c r="D163" s="168"/>
      <c r="E163" s="168"/>
      <c r="F163" s="24"/>
      <c r="G163" s="148"/>
      <c r="H163" s="24"/>
      <c r="I163" s="148"/>
      <c r="J163" s="24"/>
      <c r="K163" s="155"/>
      <c r="L163" s="24"/>
      <c r="M163" s="155"/>
      <c r="N163" s="24"/>
      <c r="O163" s="155"/>
    </row>
    <row r="164" spans="1:15" ht="15.75" x14ac:dyDescent="0.25">
      <c r="A164" s="13"/>
      <c r="B164" s="157"/>
      <c r="C164" s="24"/>
      <c r="D164" s="168"/>
      <c r="E164" s="168"/>
      <c r="F164" s="24"/>
      <c r="G164" s="157" t="s">
        <v>657</v>
      </c>
      <c r="H164" s="24"/>
      <c r="I164" s="157" t="s">
        <v>658</v>
      </c>
      <c r="J164" s="24"/>
      <c r="K164" s="160" t="s">
        <v>659</v>
      </c>
      <c r="L164" s="24"/>
      <c r="M164" s="160" t="s">
        <v>660</v>
      </c>
      <c r="N164" s="24"/>
      <c r="O164" s="160" t="s">
        <v>661</v>
      </c>
    </row>
    <row r="165" spans="1:15" ht="15.75" x14ac:dyDescent="0.25">
      <c r="A165" s="13"/>
      <c r="B165" s="157"/>
      <c r="C165" s="24"/>
      <c r="D165" s="168"/>
      <c r="E165" s="168"/>
      <c r="F165" s="24"/>
      <c r="G165" s="148"/>
      <c r="H165" s="24"/>
      <c r="I165" s="157" t="s">
        <v>662</v>
      </c>
      <c r="J165" s="24"/>
      <c r="K165" s="160" t="s">
        <v>659</v>
      </c>
      <c r="L165" s="24"/>
      <c r="M165" s="160" t="s">
        <v>663</v>
      </c>
      <c r="N165" s="24"/>
      <c r="O165" s="160" t="s">
        <v>661</v>
      </c>
    </row>
    <row r="166" spans="1:15" ht="15.75" x14ac:dyDescent="0.25">
      <c r="A166" s="13"/>
      <c r="B166" s="157"/>
      <c r="C166" s="24"/>
      <c r="D166" s="168"/>
      <c r="E166" s="168"/>
      <c r="F166" s="24"/>
      <c r="G166" s="148"/>
      <c r="H166" s="24"/>
      <c r="I166" s="157" t="s">
        <v>664</v>
      </c>
      <c r="J166" s="24"/>
      <c r="K166" s="159">
        <v>0.01</v>
      </c>
      <c r="L166" s="24"/>
      <c r="M166" s="160" t="s">
        <v>665</v>
      </c>
      <c r="N166" s="161">
        <v>-8</v>
      </c>
      <c r="O166" s="160" t="s">
        <v>661</v>
      </c>
    </row>
    <row r="167" spans="1:15" ht="15.75" x14ac:dyDescent="0.25">
      <c r="A167" s="13"/>
      <c r="B167" s="157"/>
      <c r="C167" s="24"/>
      <c r="D167" s="168"/>
      <c r="E167" s="168"/>
      <c r="F167" s="24"/>
      <c r="G167" s="148"/>
      <c r="H167" s="24"/>
      <c r="I167" s="148"/>
      <c r="J167" s="24"/>
      <c r="K167" s="155"/>
      <c r="L167" s="24"/>
      <c r="M167" s="155"/>
      <c r="N167" s="24"/>
      <c r="O167" s="155"/>
    </row>
    <row r="168" spans="1:15" ht="15.75" x14ac:dyDescent="0.25">
      <c r="A168" s="13"/>
      <c r="B168" s="157"/>
      <c r="C168" s="24"/>
      <c r="D168" s="168"/>
      <c r="E168" s="168"/>
      <c r="F168" s="24"/>
      <c r="G168" s="157" t="s">
        <v>666</v>
      </c>
      <c r="H168" s="24"/>
      <c r="I168" s="157" t="s">
        <v>667</v>
      </c>
      <c r="J168" s="24"/>
      <c r="K168" s="159">
        <v>0.09</v>
      </c>
      <c r="L168" s="24"/>
      <c r="M168" s="160" t="s">
        <v>668</v>
      </c>
      <c r="N168" s="24"/>
      <c r="O168" s="160" t="s">
        <v>649</v>
      </c>
    </row>
    <row r="169" spans="1:15" ht="15.75" x14ac:dyDescent="0.25">
      <c r="A169" s="13"/>
      <c r="B169" s="157"/>
      <c r="C169" s="24"/>
      <c r="D169" s="168"/>
      <c r="E169" s="168"/>
      <c r="F169" s="24"/>
      <c r="G169" s="148"/>
      <c r="H169" s="24"/>
      <c r="I169" s="157" t="s">
        <v>669</v>
      </c>
      <c r="J169" s="24"/>
      <c r="K169" s="160" t="s">
        <v>670</v>
      </c>
      <c r="L169" s="24"/>
      <c r="M169" s="160" t="s">
        <v>660</v>
      </c>
      <c r="N169" s="24"/>
      <c r="O169" s="160" t="s">
        <v>661</v>
      </c>
    </row>
    <row r="170" spans="1:15" ht="15.75" x14ac:dyDescent="0.25">
      <c r="A170" s="13"/>
      <c r="B170" s="150"/>
      <c r="C170" s="28"/>
      <c r="D170" s="167"/>
      <c r="E170" s="167"/>
      <c r="F170" s="28"/>
      <c r="G170" s="152"/>
      <c r="H170" s="28"/>
      <c r="I170" s="152"/>
      <c r="J170" s="28"/>
      <c r="K170" s="153"/>
      <c r="L170" s="28"/>
      <c r="M170" s="153"/>
      <c r="N170" s="28"/>
      <c r="O170" s="153"/>
    </row>
    <row r="171" spans="1:15" ht="15.75" x14ac:dyDescent="0.25">
      <c r="A171" s="13"/>
      <c r="B171" s="156" t="s">
        <v>457</v>
      </c>
      <c r="C171" s="24"/>
      <c r="D171" s="157" t="s">
        <v>227</v>
      </c>
      <c r="E171" s="158" t="s">
        <v>671</v>
      </c>
      <c r="F171" s="24"/>
      <c r="G171" s="157" t="s">
        <v>646</v>
      </c>
      <c r="H171" s="24"/>
      <c r="I171" s="157" t="s">
        <v>647</v>
      </c>
      <c r="J171" s="24"/>
      <c r="K171" s="159">
        <v>0.11</v>
      </c>
      <c r="L171" s="24"/>
      <c r="M171" s="160" t="s">
        <v>672</v>
      </c>
      <c r="N171" s="24"/>
      <c r="O171" s="160" t="s">
        <v>649</v>
      </c>
    </row>
    <row r="172" spans="1:15" ht="15.75" x14ac:dyDescent="0.25">
      <c r="A172" s="13"/>
      <c r="B172" s="157"/>
      <c r="C172" s="24"/>
      <c r="D172" s="168"/>
      <c r="E172" s="168"/>
      <c r="F172" s="24"/>
      <c r="G172" s="157" t="s">
        <v>650</v>
      </c>
      <c r="H172" s="24"/>
      <c r="I172" s="157" t="s">
        <v>651</v>
      </c>
      <c r="J172" s="24"/>
      <c r="K172" s="159">
        <v>0.24</v>
      </c>
      <c r="L172" s="24"/>
      <c r="M172" s="160" t="s">
        <v>673</v>
      </c>
      <c r="N172" s="24"/>
      <c r="O172" s="160">
        <v>-4</v>
      </c>
    </row>
    <row r="173" spans="1:15" ht="15.75" x14ac:dyDescent="0.25">
      <c r="A173" s="13"/>
      <c r="B173" s="157"/>
      <c r="C173" s="24"/>
      <c r="D173" s="168"/>
      <c r="E173" s="168"/>
      <c r="F173" s="24"/>
      <c r="G173" s="157" t="s">
        <v>653</v>
      </c>
      <c r="H173" s="24"/>
      <c r="I173" s="157" t="s">
        <v>654</v>
      </c>
      <c r="J173" s="24"/>
      <c r="K173" s="159">
        <v>0.21</v>
      </c>
      <c r="L173" s="24"/>
      <c r="M173" s="160" t="s">
        <v>674</v>
      </c>
      <c r="N173" s="24"/>
      <c r="O173" s="160">
        <v>-5</v>
      </c>
    </row>
    <row r="174" spans="1:15" ht="15.75" x14ac:dyDescent="0.25">
      <c r="A174" s="13"/>
      <c r="B174" s="157"/>
      <c r="C174" s="24"/>
      <c r="D174" s="168"/>
      <c r="E174" s="168"/>
      <c r="F174" s="24"/>
      <c r="G174" s="148"/>
      <c r="H174" s="24"/>
      <c r="I174" s="157" t="s">
        <v>655</v>
      </c>
      <c r="J174" s="24"/>
      <c r="K174" s="159">
        <v>0.55000000000000004</v>
      </c>
      <c r="L174" s="24"/>
      <c r="M174" s="160" t="s">
        <v>675</v>
      </c>
      <c r="N174" s="24"/>
      <c r="O174" s="160">
        <v>-6</v>
      </c>
    </row>
    <row r="175" spans="1:15" ht="15.75" x14ac:dyDescent="0.25">
      <c r="A175" s="13"/>
      <c r="B175" s="157"/>
      <c r="C175" s="24"/>
      <c r="D175" s="168"/>
      <c r="E175" s="168"/>
      <c r="F175" s="24"/>
      <c r="G175" s="148"/>
      <c r="H175" s="24"/>
      <c r="I175" s="148"/>
      <c r="J175" s="24"/>
      <c r="K175" s="155"/>
      <c r="L175" s="24"/>
      <c r="M175" s="155"/>
      <c r="N175" s="24"/>
      <c r="O175" s="155"/>
    </row>
    <row r="176" spans="1:15" ht="15.75" x14ac:dyDescent="0.25">
      <c r="A176" s="13"/>
      <c r="B176" s="157"/>
      <c r="C176" s="24"/>
      <c r="D176" s="168"/>
      <c r="E176" s="168"/>
      <c r="F176" s="24"/>
      <c r="G176" s="157" t="s">
        <v>657</v>
      </c>
      <c r="H176" s="24"/>
      <c r="I176" s="157" t="s">
        <v>658</v>
      </c>
      <c r="J176" s="24"/>
      <c r="K176" s="160" t="s">
        <v>676</v>
      </c>
      <c r="L176" s="24"/>
      <c r="M176" s="160" t="s">
        <v>677</v>
      </c>
      <c r="N176" s="24"/>
      <c r="O176" s="160" t="s">
        <v>661</v>
      </c>
    </row>
    <row r="177" spans="1:15" ht="15.75" x14ac:dyDescent="0.25">
      <c r="A177" s="13"/>
      <c r="B177" s="157"/>
      <c r="C177" s="24"/>
      <c r="D177" s="168"/>
      <c r="E177" s="168"/>
      <c r="F177" s="24"/>
      <c r="G177" s="148"/>
      <c r="H177" s="24"/>
      <c r="I177" s="157" t="s">
        <v>662</v>
      </c>
      <c r="J177" s="24"/>
      <c r="K177" s="160" t="s">
        <v>678</v>
      </c>
      <c r="L177" s="24"/>
      <c r="M177" s="160" t="s">
        <v>679</v>
      </c>
      <c r="N177" s="24"/>
      <c r="O177" s="160" t="s">
        <v>661</v>
      </c>
    </row>
    <row r="178" spans="1:15" ht="15.75" x14ac:dyDescent="0.25">
      <c r="A178" s="13"/>
      <c r="B178" s="157"/>
      <c r="C178" s="24"/>
      <c r="D178" s="168"/>
      <c r="E178" s="168"/>
      <c r="F178" s="24"/>
      <c r="G178" s="148"/>
      <c r="H178" s="24"/>
      <c r="I178" s="148"/>
      <c r="J178" s="24"/>
      <c r="K178" s="155"/>
      <c r="L178" s="24"/>
      <c r="M178" s="155"/>
      <c r="N178" s="24"/>
      <c r="O178" s="155"/>
    </row>
    <row r="179" spans="1:15" ht="15.75" x14ac:dyDescent="0.25">
      <c r="A179" s="13"/>
      <c r="B179" s="157"/>
      <c r="C179" s="24"/>
      <c r="D179" s="168"/>
      <c r="E179" s="168"/>
      <c r="F179" s="24"/>
      <c r="G179" s="157" t="s">
        <v>666</v>
      </c>
      <c r="H179" s="24"/>
      <c r="I179" s="157" t="s">
        <v>667</v>
      </c>
      <c r="J179" s="24"/>
      <c r="K179" s="159">
        <v>0.11</v>
      </c>
      <c r="L179" s="24"/>
      <c r="M179" s="160" t="s">
        <v>680</v>
      </c>
      <c r="N179" s="24"/>
      <c r="O179" s="160" t="s">
        <v>649</v>
      </c>
    </row>
    <row r="180" spans="1:15" ht="15.75" x14ac:dyDescent="0.25">
      <c r="A180" s="13"/>
      <c r="B180" s="157"/>
      <c r="C180" s="24"/>
      <c r="D180" s="168"/>
      <c r="E180" s="168"/>
      <c r="F180" s="24"/>
      <c r="G180" s="148"/>
      <c r="H180" s="24"/>
      <c r="I180" s="157" t="s">
        <v>669</v>
      </c>
      <c r="J180" s="24"/>
      <c r="K180" s="160" t="s">
        <v>670</v>
      </c>
      <c r="L180" s="24"/>
      <c r="M180" s="160" t="s">
        <v>681</v>
      </c>
      <c r="N180" s="24"/>
      <c r="O180" s="160" t="s">
        <v>661</v>
      </c>
    </row>
    <row r="181" spans="1:15" ht="15.75" x14ac:dyDescent="0.25">
      <c r="A181" s="13"/>
      <c r="B181" s="150"/>
      <c r="C181" s="28"/>
      <c r="D181" s="167"/>
      <c r="E181" s="167"/>
      <c r="F181" s="28"/>
      <c r="G181" s="152"/>
      <c r="H181" s="28"/>
      <c r="I181" s="152"/>
      <c r="J181" s="28"/>
      <c r="K181" s="153"/>
      <c r="L181" s="28"/>
      <c r="M181" s="153"/>
      <c r="N181" s="28"/>
      <c r="O181" s="153"/>
    </row>
    <row r="182" spans="1:15" ht="15.75" x14ac:dyDescent="0.25">
      <c r="A182" s="13"/>
      <c r="B182" s="156" t="s">
        <v>466</v>
      </c>
      <c r="C182" s="24"/>
      <c r="D182" s="157" t="s">
        <v>227</v>
      </c>
      <c r="E182" s="158" t="s">
        <v>682</v>
      </c>
      <c r="F182" s="24"/>
      <c r="G182" s="157" t="s">
        <v>646</v>
      </c>
      <c r="H182" s="24"/>
      <c r="I182" s="157" t="s">
        <v>647</v>
      </c>
      <c r="J182" s="24"/>
      <c r="K182" s="159">
        <v>0.1</v>
      </c>
      <c r="L182" s="24"/>
      <c r="M182" s="160" t="s">
        <v>648</v>
      </c>
      <c r="N182" s="24"/>
      <c r="O182" s="160" t="s">
        <v>649</v>
      </c>
    </row>
    <row r="183" spans="1:15" ht="15.75" x14ac:dyDescent="0.25">
      <c r="A183" s="13"/>
      <c r="B183" s="157"/>
      <c r="C183" s="24"/>
      <c r="D183" s="168"/>
      <c r="E183" s="168"/>
      <c r="F183" s="24"/>
      <c r="G183" s="157" t="s">
        <v>650</v>
      </c>
      <c r="H183" s="24"/>
      <c r="I183" s="157" t="s">
        <v>651</v>
      </c>
      <c r="J183" s="24"/>
      <c r="K183" s="159">
        <v>0.47</v>
      </c>
      <c r="L183" s="24"/>
      <c r="M183" s="160" t="s">
        <v>683</v>
      </c>
      <c r="N183" s="24"/>
      <c r="O183" s="160">
        <v>-4</v>
      </c>
    </row>
    <row r="184" spans="1:15" ht="15.75" x14ac:dyDescent="0.25">
      <c r="A184" s="13"/>
      <c r="B184" s="157"/>
      <c r="C184" s="24"/>
      <c r="D184" s="168"/>
      <c r="E184" s="168"/>
      <c r="F184" s="24"/>
      <c r="G184" s="157" t="s">
        <v>653</v>
      </c>
      <c r="H184" s="24"/>
      <c r="I184" s="157" t="s">
        <v>654</v>
      </c>
      <c r="J184" s="24"/>
      <c r="K184" s="159">
        <v>0.47</v>
      </c>
      <c r="L184" s="24"/>
      <c r="M184" s="160" t="s">
        <v>683</v>
      </c>
      <c r="N184" s="24"/>
      <c r="O184" s="160">
        <v>-5</v>
      </c>
    </row>
    <row r="185" spans="1:15" ht="15.75" x14ac:dyDescent="0.25">
      <c r="A185" s="13"/>
      <c r="B185" s="157"/>
      <c r="C185" s="24"/>
      <c r="D185" s="168"/>
      <c r="E185" s="168"/>
      <c r="F185" s="24"/>
      <c r="G185" s="148"/>
      <c r="H185" s="24"/>
      <c r="I185" s="157" t="s">
        <v>655</v>
      </c>
      <c r="J185" s="24"/>
      <c r="K185" s="159">
        <v>0.06</v>
      </c>
      <c r="L185" s="24"/>
      <c r="M185" s="160" t="s">
        <v>674</v>
      </c>
      <c r="N185" s="24"/>
      <c r="O185" s="160">
        <v>-6</v>
      </c>
    </row>
    <row r="186" spans="1:15" ht="15.75" x14ac:dyDescent="0.25">
      <c r="A186" s="13"/>
      <c r="B186" s="157"/>
      <c r="C186" s="24"/>
      <c r="D186" s="168"/>
      <c r="E186" s="168"/>
      <c r="F186" s="24"/>
      <c r="G186" s="148"/>
      <c r="H186" s="24"/>
      <c r="I186" s="148"/>
      <c r="J186" s="24"/>
      <c r="K186" s="155"/>
      <c r="L186" s="24"/>
      <c r="M186" s="155"/>
      <c r="N186" s="24"/>
      <c r="O186" s="155"/>
    </row>
    <row r="187" spans="1:15" ht="15.75" x14ac:dyDescent="0.25">
      <c r="A187" s="13"/>
      <c r="B187" s="157"/>
      <c r="C187" s="24"/>
      <c r="D187" s="168"/>
      <c r="E187" s="168"/>
      <c r="F187" s="24"/>
      <c r="G187" s="157" t="s">
        <v>657</v>
      </c>
      <c r="H187" s="24"/>
      <c r="I187" s="157" t="s">
        <v>658</v>
      </c>
      <c r="J187" s="24"/>
      <c r="K187" s="160" t="s">
        <v>676</v>
      </c>
      <c r="L187" s="24"/>
      <c r="M187" s="160" t="s">
        <v>684</v>
      </c>
      <c r="N187" s="24"/>
      <c r="O187" s="160" t="s">
        <v>661</v>
      </c>
    </row>
    <row r="188" spans="1:15" ht="15.75" x14ac:dyDescent="0.25">
      <c r="A188" s="13"/>
      <c r="B188" s="157"/>
      <c r="C188" s="24"/>
      <c r="D188" s="168"/>
      <c r="E188" s="168"/>
      <c r="F188" s="24"/>
      <c r="G188" s="148"/>
      <c r="H188" s="24"/>
      <c r="I188" s="157" t="s">
        <v>662</v>
      </c>
      <c r="J188" s="24"/>
      <c r="K188" s="160" t="s">
        <v>678</v>
      </c>
      <c r="L188" s="24"/>
      <c r="M188" s="160" t="s">
        <v>685</v>
      </c>
      <c r="N188" s="24"/>
      <c r="O188" s="160" t="s">
        <v>661</v>
      </c>
    </row>
    <row r="189" spans="1:15" ht="15.75" x14ac:dyDescent="0.25">
      <c r="A189" s="13"/>
      <c r="B189" s="157"/>
      <c r="C189" s="24"/>
      <c r="D189" s="168"/>
      <c r="E189" s="168"/>
      <c r="F189" s="24"/>
      <c r="G189" s="148"/>
      <c r="H189" s="24"/>
      <c r="I189" s="148"/>
      <c r="J189" s="24"/>
      <c r="K189" s="155"/>
      <c r="L189" s="24"/>
      <c r="M189" s="155"/>
      <c r="N189" s="24"/>
      <c r="O189" s="155"/>
    </row>
    <row r="190" spans="1:15" ht="15.75" x14ac:dyDescent="0.25">
      <c r="A190" s="13"/>
      <c r="B190" s="157"/>
      <c r="C190" s="24"/>
      <c r="D190" s="168"/>
      <c r="E190" s="168"/>
      <c r="F190" s="24"/>
      <c r="G190" s="157" t="s">
        <v>666</v>
      </c>
      <c r="H190" s="24"/>
      <c r="I190" s="157" t="s">
        <v>667</v>
      </c>
      <c r="J190" s="24"/>
      <c r="K190" s="159">
        <v>0.12</v>
      </c>
      <c r="L190" s="24"/>
      <c r="M190" s="160" t="s">
        <v>686</v>
      </c>
      <c r="N190" s="24"/>
      <c r="O190" s="160" t="s">
        <v>649</v>
      </c>
    </row>
    <row r="191" spans="1:15" ht="15.75" x14ac:dyDescent="0.25">
      <c r="A191" s="13"/>
      <c r="B191" s="157"/>
      <c r="C191" s="24"/>
      <c r="D191" s="168"/>
      <c r="E191" s="168"/>
      <c r="F191" s="24"/>
      <c r="G191" s="148"/>
      <c r="H191" s="24"/>
      <c r="I191" s="157" t="s">
        <v>669</v>
      </c>
      <c r="J191" s="24"/>
      <c r="K191" s="160" t="s">
        <v>659</v>
      </c>
      <c r="L191" s="24"/>
      <c r="M191" s="160" t="s">
        <v>687</v>
      </c>
      <c r="N191" s="24"/>
      <c r="O191" s="160" t="s">
        <v>661</v>
      </c>
    </row>
    <row r="192" spans="1:15" ht="15.75" x14ac:dyDescent="0.25">
      <c r="A192" s="13"/>
      <c r="B192" s="150"/>
      <c r="C192" s="28"/>
      <c r="D192" s="167"/>
      <c r="E192" s="167"/>
      <c r="F192" s="28"/>
      <c r="G192" s="152"/>
      <c r="H192" s="28"/>
      <c r="I192" s="152"/>
      <c r="J192" s="28"/>
      <c r="K192" s="153"/>
      <c r="L192" s="28"/>
      <c r="M192" s="153"/>
      <c r="N192" s="28"/>
      <c r="O192" s="153"/>
    </row>
    <row r="193" spans="1:15" ht="15.75" x14ac:dyDescent="0.25">
      <c r="A193" s="13"/>
      <c r="B193" s="156" t="s">
        <v>463</v>
      </c>
      <c r="C193" s="24"/>
      <c r="D193" s="157" t="s">
        <v>227</v>
      </c>
      <c r="E193" s="158" t="s">
        <v>688</v>
      </c>
      <c r="F193" s="24"/>
      <c r="G193" s="157" t="s">
        <v>646</v>
      </c>
      <c r="H193" s="24"/>
      <c r="I193" s="157" t="s">
        <v>647</v>
      </c>
      <c r="J193" s="24"/>
      <c r="K193" s="159">
        <v>7.0000000000000007E-2</v>
      </c>
      <c r="L193" s="24"/>
      <c r="M193" s="160" t="s">
        <v>689</v>
      </c>
      <c r="N193" s="24"/>
      <c r="O193" s="160" t="s">
        <v>649</v>
      </c>
    </row>
    <row r="194" spans="1:15" ht="15.75" x14ac:dyDescent="0.25">
      <c r="A194" s="13"/>
      <c r="B194" s="157"/>
      <c r="C194" s="24"/>
      <c r="D194" s="168"/>
      <c r="E194" s="168"/>
      <c r="F194" s="24"/>
      <c r="G194" s="157" t="s">
        <v>650</v>
      </c>
      <c r="H194" s="24"/>
      <c r="I194" s="157" t="s">
        <v>651</v>
      </c>
      <c r="J194" s="24"/>
      <c r="K194" s="159">
        <v>0.33</v>
      </c>
      <c r="L194" s="24"/>
      <c r="M194" s="160" t="s">
        <v>674</v>
      </c>
      <c r="N194" s="24"/>
      <c r="O194" s="160">
        <v>-4</v>
      </c>
    </row>
    <row r="195" spans="1:15" ht="15.75" x14ac:dyDescent="0.25">
      <c r="A195" s="13"/>
      <c r="B195" s="157"/>
      <c r="C195" s="24"/>
      <c r="D195" s="168"/>
      <c r="E195" s="168"/>
      <c r="F195" s="24"/>
      <c r="G195" s="157" t="s">
        <v>653</v>
      </c>
      <c r="H195" s="24"/>
      <c r="I195" s="157" t="s">
        <v>654</v>
      </c>
      <c r="J195" s="24"/>
      <c r="K195" s="159">
        <v>0.33</v>
      </c>
      <c r="L195" s="24"/>
      <c r="M195" s="160" t="s">
        <v>673</v>
      </c>
      <c r="N195" s="24"/>
      <c r="O195" s="160">
        <v>-5</v>
      </c>
    </row>
    <row r="196" spans="1:15" ht="15.75" x14ac:dyDescent="0.25">
      <c r="A196" s="13"/>
      <c r="B196" s="157"/>
      <c r="C196" s="24"/>
      <c r="D196" s="168"/>
      <c r="E196" s="168"/>
      <c r="F196" s="24"/>
      <c r="G196" s="148"/>
      <c r="H196" s="24"/>
      <c r="I196" s="157" t="s">
        <v>655</v>
      </c>
      <c r="J196" s="24"/>
      <c r="K196" s="159">
        <v>0.34</v>
      </c>
      <c r="L196" s="24"/>
      <c r="M196" s="160" t="s">
        <v>675</v>
      </c>
      <c r="N196" s="24"/>
      <c r="O196" s="160">
        <v>-6</v>
      </c>
    </row>
    <row r="197" spans="1:15" ht="15.75" x14ac:dyDescent="0.25">
      <c r="A197" s="13"/>
      <c r="B197" s="157"/>
      <c r="C197" s="24"/>
      <c r="D197" s="168"/>
      <c r="E197" s="168"/>
      <c r="F197" s="24"/>
      <c r="G197" s="148"/>
      <c r="H197" s="24"/>
      <c r="I197" s="148"/>
      <c r="J197" s="24"/>
      <c r="K197" s="155"/>
      <c r="L197" s="24"/>
      <c r="M197" s="155"/>
      <c r="N197" s="24"/>
      <c r="O197" s="155"/>
    </row>
    <row r="198" spans="1:15" ht="15.75" x14ac:dyDescent="0.25">
      <c r="A198" s="13"/>
      <c r="B198" s="157"/>
      <c r="C198" s="24"/>
      <c r="D198" s="168"/>
      <c r="E198" s="168"/>
      <c r="F198" s="24"/>
      <c r="G198" s="157" t="s">
        <v>657</v>
      </c>
      <c r="H198" s="24"/>
      <c r="I198" s="157" t="s">
        <v>658</v>
      </c>
      <c r="J198" s="24"/>
      <c r="K198" s="160" t="s">
        <v>678</v>
      </c>
      <c r="L198" s="24"/>
      <c r="M198" s="160" t="s">
        <v>690</v>
      </c>
      <c r="N198" s="161">
        <v>-7</v>
      </c>
      <c r="O198" s="160" t="s">
        <v>661</v>
      </c>
    </row>
    <row r="199" spans="1:15" ht="15.75" x14ac:dyDescent="0.25">
      <c r="A199" s="13"/>
      <c r="B199" s="157"/>
      <c r="C199" s="24"/>
      <c r="D199" s="168"/>
      <c r="E199" s="168"/>
      <c r="F199" s="24"/>
      <c r="G199" s="148"/>
      <c r="H199" s="24"/>
      <c r="I199" s="157" t="s">
        <v>662</v>
      </c>
      <c r="J199" s="24"/>
      <c r="K199" s="160" t="s">
        <v>670</v>
      </c>
      <c r="L199" s="24"/>
      <c r="M199" s="160" t="s">
        <v>690</v>
      </c>
      <c r="N199" s="161">
        <v>-7</v>
      </c>
      <c r="O199" s="160" t="s">
        <v>661</v>
      </c>
    </row>
    <row r="200" spans="1:15" ht="15.75" x14ac:dyDescent="0.25">
      <c r="A200" s="13"/>
      <c r="B200" s="157"/>
      <c r="C200" s="24"/>
      <c r="D200" s="168"/>
      <c r="E200" s="168"/>
      <c r="F200" s="24"/>
      <c r="G200" s="148"/>
      <c r="H200" s="24"/>
      <c r="I200" s="148"/>
      <c r="J200" s="24"/>
      <c r="K200" s="155"/>
      <c r="L200" s="24"/>
      <c r="M200" s="155"/>
      <c r="N200" s="24"/>
      <c r="O200" s="155"/>
    </row>
    <row r="201" spans="1:15" ht="15.75" x14ac:dyDescent="0.25">
      <c r="A201" s="13"/>
      <c r="B201" s="157"/>
      <c r="C201" s="24"/>
      <c r="D201" s="168"/>
      <c r="E201" s="168"/>
      <c r="F201" s="24"/>
      <c r="G201" s="157" t="s">
        <v>666</v>
      </c>
      <c r="H201" s="24"/>
      <c r="I201" s="157" t="s">
        <v>667</v>
      </c>
      <c r="J201" s="24"/>
      <c r="K201" s="159">
        <v>0.1</v>
      </c>
      <c r="L201" s="24"/>
      <c r="M201" s="160" t="s">
        <v>691</v>
      </c>
      <c r="N201" s="24"/>
      <c r="O201" s="160" t="s">
        <v>649</v>
      </c>
    </row>
    <row r="202" spans="1:15" ht="15.75" x14ac:dyDescent="0.25">
      <c r="A202" s="13"/>
      <c r="B202" s="157"/>
      <c r="C202" s="24"/>
      <c r="D202" s="168"/>
      <c r="E202" s="168"/>
      <c r="F202" s="24"/>
      <c r="G202" s="148"/>
      <c r="H202" s="24"/>
      <c r="I202" s="157" t="s">
        <v>669</v>
      </c>
      <c r="J202" s="24"/>
      <c r="K202" s="160" t="s">
        <v>692</v>
      </c>
      <c r="L202" s="24"/>
      <c r="M202" s="160" t="s">
        <v>693</v>
      </c>
      <c r="N202" s="24"/>
      <c r="O202" s="160" t="s">
        <v>661</v>
      </c>
    </row>
    <row r="203" spans="1:15" ht="15.75" x14ac:dyDescent="0.25">
      <c r="A203" s="13"/>
      <c r="B203" s="150"/>
      <c r="C203" s="28"/>
      <c r="D203" s="167"/>
      <c r="E203" s="167"/>
      <c r="F203" s="28"/>
      <c r="G203" s="152"/>
      <c r="H203" s="28"/>
      <c r="I203" s="152"/>
      <c r="J203" s="28"/>
      <c r="K203" s="153"/>
      <c r="L203" s="28"/>
      <c r="M203" s="153"/>
      <c r="N203" s="28"/>
      <c r="O203" s="153"/>
    </row>
    <row r="204" spans="1:15" ht="15.75" x14ac:dyDescent="0.25">
      <c r="A204" s="13"/>
      <c r="B204" s="156" t="s">
        <v>460</v>
      </c>
      <c r="C204" s="24"/>
      <c r="D204" s="157" t="s">
        <v>227</v>
      </c>
      <c r="E204" s="158" t="s">
        <v>694</v>
      </c>
      <c r="F204" s="24"/>
      <c r="G204" s="157" t="s">
        <v>695</v>
      </c>
      <c r="H204" s="24"/>
      <c r="I204" s="157" t="s">
        <v>647</v>
      </c>
      <c r="J204" s="24"/>
      <c r="K204" s="159">
        <v>0.1</v>
      </c>
      <c r="L204" s="24"/>
      <c r="M204" s="160" t="s">
        <v>689</v>
      </c>
      <c r="N204" s="24"/>
      <c r="O204" s="160" t="s">
        <v>649</v>
      </c>
    </row>
    <row r="205" spans="1:15" ht="15.75" x14ac:dyDescent="0.25">
      <c r="A205" s="13"/>
      <c r="B205" s="157"/>
      <c r="C205" s="24"/>
      <c r="D205" s="168"/>
      <c r="E205" s="168"/>
      <c r="F205" s="24"/>
      <c r="G205" s="157" t="s">
        <v>696</v>
      </c>
      <c r="H205" s="24"/>
      <c r="I205" s="157" t="s">
        <v>651</v>
      </c>
      <c r="J205" s="24"/>
      <c r="K205" s="159">
        <v>0.46</v>
      </c>
      <c r="L205" s="24"/>
      <c r="M205" s="160" t="s">
        <v>697</v>
      </c>
      <c r="N205" s="24"/>
      <c r="O205" s="160">
        <v>-4</v>
      </c>
    </row>
    <row r="206" spans="1:15" ht="15.75" x14ac:dyDescent="0.25">
      <c r="A206" s="13"/>
      <c r="B206" s="157"/>
      <c r="C206" s="24"/>
      <c r="D206" s="168"/>
      <c r="E206" s="168"/>
      <c r="F206" s="24"/>
      <c r="G206" s="148"/>
      <c r="H206" s="24"/>
      <c r="I206" s="157" t="s">
        <v>654</v>
      </c>
      <c r="J206" s="24"/>
      <c r="K206" s="159">
        <v>0.54</v>
      </c>
      <c r="L206" s="24"/>
      <c r="M206" s="160" t="s">
        <v>698</v>
      </c>
      <c r="N206" s="24"/>
      <c r="O206" s="160">
        <v>-5</v>
      </c>
    </row>
    <row r="207" spans="1:15" ht="15.75" x14ac:dyDescent="0.25">
      <c r="A207" s="13"/>
      <c r="B207" s="157"/>
      <c r="C207" s="24"/>
      <c r="D207" s="168"/>
      <c r="E207" s="168"/>
      <c r="F207" s="24"/>
      <c r="G207" s="148"/>
      <c r="H207" s="24"/>
      <c r="I207" s="148"/>
      <c r="J207" s="24"/>
      <c r="K207" s="155"/>
      <c r="L207" s="24"/>
      <c r="M207" s="155"/>
      <c r="N207" s="24"/>
      <c r="O207" s="155"/>
    </row>
    <row r="208" spans="1:15" ht="15.75" x14ac:dyDescent="0.25">
      <c r="A208" s="13"/>
      <c r="B208" s="157"/>
      <c r="C208" s="24"/>
      <c r="D208" s="168"/>
      <c r="E208" s="168"/>
      <c r="F208" s="24"/>
      <c r="G208" s="157" t="s">
        <v>657</v>
      </c>
      <c r="H208" s="24"/>
      <c r="I208" s="157" t="s">
        <v>658</v>
      </c>
      <c r="J208" s="24"/>
      <c r="K208" s="160" t="s">
        <v>676</v>
      </c>
      <c r="L208" s="24"/>
      <c r="M208" s="160" t="s">
        <v>699</v>
      </c>
      <c r="N208" s="24"/>
      <c r="O208" s="160" t="s">
        <v>661</v>
      </c>
    </row>
    <row r="209" spans="1:15" ht="15.75" x14ac:dyDescent="0.25">
      <c r="A209" s="13"/>
      <c r="B209" s="157"/>
      <c r="C209" s="24"/>
      <c r="D209" s="168"/>
      <c r="E209" s="168"/>
      <c r="F209" s="24"/>
      <c r="G209" s="148"/>
      <c r="H209" s="24"/>
      <c r="I209" s="157" t="s">
        <v>662</v>
      </c>
      <c r="J209" s="24"/>
      <c r="K209" s="160" t="s">
        <v>670</v>
      </c>
      <c r="L209" s="24"/>
      <c r="M209" s="160" t="s">
        <v>700</v>
      </c>
      <c r="N209" s="24"/>
      <c r="O209" s="160" t="s">
        <v>661</v>
      </c>
    </row>
    <row r="210" spans="1:15" ht="15.75" x14ac:dyDescent="0.25">
      <c r="A210" s="13"/>
      <c r="B210" s="157"/>
      <c r="C210" s="24"/>
      <c r="D210" s="168"/>
      <c r="E210" s="168"/>
      <c r="F210" s="24"/>
      <c r="G210" s="148"/>
      <c r="H210" s="24"/>
      <c r="I210" s="157" t="s">
        <v>664</v>
      </c>
      <c r="J210" s="24"/>
      <c r="K210" s="159">
        <v>0.03</v>
      </c>
      <c r="L210" s="24"/>
      <c r="M210" s="160" t="s">
        <v>701</v>
      </c>
      <c r="N210" s="161">
        <v>-8</v>
      </c>
      <c r="O210" s="160" t="s">
        <v>661</v>
      </c>
    </row>
    <row r="211" spans="1:15" ht="15.75" x14ac:dyDescent="0.25">
      <c r="A211" s="13"/>
      <c r="B211" s="157"/>
      <c r="C211" s="24"/>
      <c r="D211" s="168"/>
      <c r="E211" s="168"/>
      <c r="F211" s="24"/>
      <c r="G211" s="148"/>
      <c r="H211" s="24"/>
      <c r="I211" s="148"/>
      <c r="J211" s="24"/>
      <c r="K211" s="155"/>
      <c r="L211" s="24"/>
      <c r="M211" s="155"/>
      <c r="N211" s="24"/>
      <c r="O211" s="155"/>
    </row>
    <row r="212" spans="1:15" ht="15.75" x14ac:dyDescent="0.25">
      <c r="A212" s="13"/>
      <c r="B212" s="157"/>
      <c r="C212" s="24"/>
      <c r="D212" s="168"/>
      <c r="E212" s="168"/>
      <c r="F212" s="24"/>
      <c r="G212" s="157" t="s">
        <v>666</v>
      </c>
      <c r="H212" s="24"/>
      <c r="I212" s="157" t="s">
        <v>667</v>
      </c>
      <c r="J212" s="24"/>
      <c r="K212" s="159">
        <v>0.14000000000000001</v>
      </c>
      <c r="L212" s="24"/>
      <c r="M212" s="160" t="s">
        <v>702</v>
      </c>
      <c r="N212" s="24"/>
      <c r="O212" s="160" t="s">
        <v>649</v>
      </c>
    </row>
    <row r="213" spans="1:15" ht="15.75" x14ac:dyDescent="0.25">
      <c r="A213" s="13"/>
      <c r="B213" s="157"/>
      <c r="C213" s="24"/>
      <c r="D213" s="168"/>
      <c r="E213" s="168"/>
      <c r="F213" s="24"/>
      <c r="G213" s="148"/>
      <c r="H213" s="24"/>
      <c r="I213" s="157" t="s">
        <v>669</v>
      </c>
      <c r="J213" s="24"/>
      <c r="K213" s="160" t="s">
        <v>670</v>
      </c>
      <c r="L213" s="24"/>
      <c r="M213" s="160" t="s">
        <v>703</v>
      </c>
      <c r="N213" s="24"/>
      <c r="O213" s="160" t="s">
        <v>661</v>
      </c>
    </row>
    <row r="214" spans="1:15" ht="15.75" x14ac:dyDescent="0.25">
      <c r="A214" s="13"/>
      <c r="B214" s="150"/>
      <c r="C214" s="28"/>
      <c r="D214" s="167"/>
      <c r="E214" s="167"/>
      <c r="F214" s="28"/>
      <c r="G214" s="152"/>
      <c r="H214" s="28"/>
      <c r="I214" s="152"/>
      <c r="J214" s="28"/>
      <c r="K214" s="153"/>
      <c r="L214" s="28"/>
      <c r="M214" s="153"/>
      <c r="N214" s="28"/>
      <c r="O214" s="153"/>
    </row>
    <row r="215" spans="1:15" ht="15.75" x14ac:dyDescent="0.25">
      <c r="A215" s="13"/>
      <c r="B215" s="156" t="s">
        <v>442</v>
      </c>
      <c r="C215" s="24"/>
      <c r="D215" s="157" t="s">
        <v>227</v>
      </c>
      <c r="E215" s="158" t="s">
        <v>704</v>
      </c>
      <c r="F215" s="24"/>
      <c r="G215" s="157" t="s">
        <v>646</v>
      </c>
      <c r="H215" s="24"/>
      <c r="I215" s="157" t="s">
        <v>647</v>
      </c>
      <c r="J215" s="24"/>
      <c r="K215" s="159">
        <v>0.11</v>
      </c>
      <c r="L215" s="24"/>
      <c r="M215" s="160" t="s">
        <v>705</v>
      </c>
      <c r="N215" s="24"/>
      <c r="O215" s="160" t="s">
        <v>649</v>
      </c>
    </row>
    <row r="216" spans="1:15" ht="15.75" x14ac:dyDescent="0.25">
      <c r="A216" s="13"/>
      <c r="B216" s="157"/>
      <c r="C216" s="24"/>
      <c r="D216" s="168"/>
      <c r="E216" s="168"/>
      <c r="F216" s="24"/>
      <c r="G216" s="157" t="s">
        <v>650</v>
      </c>
      <c r="H216" s="24"/>
      <c r="I216" s="157" t="s">
        <v>651</v>
      </c>
      <c r="J216" s="24"/>
      <c r="K216" s="159">
        <v>0.39</v>
      </c>
      <c r="L216" s="24"/>
      <c r="M216" s="160" t="s">
        <v>674</v>
      </c>
      <c r="N216" s="24"/>
      <c r="O216" s="160">
        <v>-4</v>
      </c>
    </row>
    <row r="217" spans="1:15" ht="15.75" x14ac:dyDescent="0.25">
      <c r="A217" s="13"/>
      <c r="B217" s="157"/>
      <c r="C217" s="24"/>
      <c r="D217" s="168"/>
      <c r="E217" s="168"/>
      <c r="F217" s="24"/>
      <c r="G217" s="157" t="s">
        <v>653</v>
      </c>
      <c r="H217" s="24"/>
      <c r="I217" s="157" t="s">
        <v>654</v>
      </c>
      <c r="J217" s="24"/>
      <c r="K217" s="159">
        <v>0.42</v>
      </c>
      <c r="L217" s="24"/>
      <c r="M217" s="160" t="s">
        <v>706</v>
      </c>
      <c r="N217" s="24"/>
      <c r="O217" s="160">
        <v>-5</v>
      </c>
    </row>
    <row r="218" spans="1:15" ht="15.75" x14ac:dyDescent="0.25">
      <c r="A218" s="13"/>
      <c r="B218" s="157"/>
      <c r="C218" s="24"/>
      <c r="D218" s="168"/>
      <c r="E218" s="168"/>
      <c r="F218" s="24"/>
      <c r="G218" s="148"/>
      <c r="H218" s="24"/>
      <c r="I218" s="157" t="s">
        <v>655</v>
      </c>
      <c r="J218" s="24"/>
      <c r="K218" s="159">
        <v>0.19</v>
      </c>
      <c r="L218" s="24"/>
      <c r="M218" s="160" t="s">
        <v>706</v>
      </c>
      <c r="N218" s="24"/>
      <c r="O218" s="160">
        <v>-6</v>
      </c>
    </row>
    <row r="219" spans="1:15" ht="15.75" x14ac:dyDescent="0.25">
      <c r="A219" s="13"/>
      <c r="B219" s="157"/>
      <c r="C219" s="24"/>
      <c r="D219" s="168"/>
      <c r="E219" s="168"/>
      <c r="F219" s="24"/>
      <c r="G219" s="148"/>
      <c r="H219" s="24"/>
      <c r="I219" s="148"/>
      <c r="J219" s="24"/>
      <c r="K219" s="155"/>
      <c r="L219" s="24"/>
      <c r="M219" s="155"/>
      <c r="N219" s="24"/>
      <c r="O219" s="155"/>
    </row>
    <row r="220" spans="1:15" ht="15.75" x14ac:dyDescent="0.25">
      <c r="A220" s="13"/>
      <c r="B220" s="157"/>
      <c r="C220" s="24"/>
      <c r="D220" s="168"/>
      <c r="E220" s="168"/>
      <c r="F220" s="24"/>
      <c r="G220" s="157" t="s">
        <v>657</v>
      </c>
      <c r="H220" s="24"/>
      <c r="I220" s="157" t="s">
        <v>658</v>
      </c>
      <c r="J220" s="24"/>
      <c r="K220" s="160" t="s">
        <v>678</v>
      </c>
      <c r="L220" s="24"/>
      <c r="M220" s="160" t="s">
        <v>707</v>
      </c>
      <c r="N220" s="24"/>
      <c r="O220" s="160" t="s">
        <v>661</v>
      </c>
    </row>
    <row r="221" spans="1:15" ht="15.75" x14ac:dyDescent="0.25">
      <c r="A221" s="13"/>
      <c r="B221" s="157"/>
      <c r="C221" s="24"/>
      <c r="D221" s="168"/>
      <c r="E221" s="168"/>
      <c r="F221" s="24"/>
      <c r="G221" s="148"/>
      <c r="H221" s="24"/>
      <c r="I221" s="157" t="s">
        <v>662</v>
      </c>
      <c r="J221" s="24"/>
      <c r="K221" s="160" t="s">
        <v>670</v>
      </c>
      <c r="L221" s="24"/>
      <c r="M221" s="160" t="s">
        <v>708</v>
      </c>
      <c r="N221" s="24"/>
      <c r="O221" s="160" t="s">
        <v>661</v>
      </c>
    </row>
    <row r="222" spans="1:15" ht="15.75" x14ac:dyDescent="0.25">
      <c r="A222" s="13"/>
      <c r="B222" s="157"/>
      <c r="C222" s="24"/>
      <c r="D222" s="168"/>
      <c r="E222" s="168"/>
      <c r="F222" s="24"/>
      <c r="G222" s="148"/>
      <c r="H222" s="24"/>
      <c r="I222" s="157" t="s">
        <v>664</v>
      </c>
      <c r="J222" s="24"/>
      <c r="K222" s="159">
        <v>0.01</v>
      </c>
      <c r="L222" s="24"/>
      <c r="M222" s="160" t="s">
        <v>701</v>
      </c>
      <c r="N222" s="161">
        <v>-8</v>
      </c>
      <c r="O222" s="160" t="s">
        <v>661</v>
      </c>
    </row>
    <row r="223" spans="1:15" ht="15.75" x14ac:dyDescent="0.25">
      <c r="A223" s="13"/>
      <c r="B223" s="157"/>
      <c r="C223" s="24"/>
      <c r="D223" s="168"/>
      <c r="E223" s="168"/>
      <c r="F223" s="24"/>
      <c r="G223" s="148"/>
      <c r="H223" s="24"/>
      <c r="I223" s="148"/>
      <c r="J223" s="24"/>
      <c r="K223" s="155"/>
      <c r="L223" s="24"/>
      <c r="M223" s="155"/>
      <c r="N223" s="24"/>
      <c r="O223" s="155"/>
    </row>
    <row r="224" spans="1:15" ht="15.75" x14ac:dyDescent="0.25">
      <c r="A224" s="13"/>
      <c r="B224" s="157"/>
      <c r="C224" s="24"/>
      <c r="D224" s="168"/>
      <c r="E224" s="168"/>
      <c r="F224" s="24"/>
      <c r="G224" s="157" t="s">
        <v>666</v>
      </c>
      <c r="H224" s="24"/>
      <c r="I224" s="157" t="s">
        <v>667</v>
      </c>
      <c r="J224" s="24"/>
      <c r="K224" s="159">
        <v>0.12</v>
      </c>
      <c r="L224" s="24"/>
      <c r="M224" s="160" t="s">
        <v>709</v>
      </c>
      <c r="N224" s="24"/>
      <c r="O224" s="160" t="s">
        <v>649</v>
      </c>
    </row>
    <row r="225" spans="1:15" ht="15.75" x14ac:dyDescent="0.25">
      <c r="A225" s="13"/>
      <c r="B225" s="157"/>
      <c r="C225" s="24"/>
      <c r="D225" s="168"/>
      <c r="E225" s="168"/>
      <c r="F225" s="24"/>
      <c r="G225" s="148"/>
      <c r="H225" s="24"/>
      <c r="I225" s="157" t="s">
        <v>669</v>
      </c>
      <c r="J225" s="24"/>
      <c r="K225" s="160" t="s">
        <v>659</v>
      </c>
      <c r="L225" s="24"/>
      <c r="M225" s="160" t="s">
        <v>690</v>
      </c>
      <c r="N225" s="24"/>
      <c r="O225" s="160" t="s">
        <v>661</v>
      </c>
    </row>
    <row r="226" spans="1:15" ht="15.75" x14ac:dyDescent="0.25">
      <c r="A226" s="13"/>
      <c r="B226" s="150"/>
      <c r="C226" s="28"/>
      <c r="D226" s="167"/>
      <c r="E226" s="167"/>
      <c r="F226" s="28"/>
      <c r="G226" s="152"/>
      <c r="H226" s="28"/>
      <c r="I226" s="152"/>
      <c r="J226" s="28"/>
      <c r="K226" s="153"/>
      <c r="L226" s="28"/>
      <c r="M226" s="153"/>
      <c r="N226" s="28"/>
      <c r="O226" s="153"/>
    </row>
    <row r="227" spans="1:15" ht="15.75" x14ac:dyDescent="0.25">
      <c r="A227" s="13"/>
      <c r="B227" s="147" t="s">
        <v>433</v>
      </c>
      <c r="C227" s="24"/>
      <c r="D227" s="147" t="s">
        <v>227</v>
      </c>
      <c r="E227" s="154" t="s">
        <v>496</v>
      </c>
      <c r="F227" s="24"/>
      <c r="G227" s="148"/>
      <c r="H227" s="24"/>
      <c r="I227" s="148"/>
      <c r="J227" s="24"/>
      <c r="K227" s="155"/>
      <c r="L227" s="24"/>
      <c r="M227" s="155"/>
      <c r="N227" s="24"/>
      <c r="O227" s="155"/>
    </row>
    <row r="228" spans="1:15" ht="15.75" x14ac:dyDescent="0.25">
      <c r="A228" s="13"/>
      <c r="B228" s="150"/>
      <c r="C228" s="28"/>
      <c r="D228" s="167"/>
      <c r="E228" s="167"/>
      <c r="F228" s="28"/>
      <c r="G228" s="152"/>
      <c r="H228" s="28"/>
      <c r="I228" s="152"/>
      <c r="J228" s="28"/>
      <c r="K228" s="153"/>
      <c r="L228" s="28"/>
      <c r="M228" s="153"/>
      <c r="N228" s="28"/>
      <c r="O228" s="153"/>
    </row>
    <row r="229" spans="1:15" ht="15.75" x14ac:dyDescent="0.25">
      <c r="A229" s="13"/>
      <c r="B229" s="156" t="s">
        <v>710</v>
      </c>
      <c r="C229" s="24"/>
      <c r="D229" s="157" t="s">
        <v>227</v>
      </c>
      <c r="E229" s="158" t="s">
        <v>711</v>
      </c>
      <c r="F229" s="24"/>
      <c r="G229" s="157" t="s">
        <v>666</v>
      </c>
      <c r="H229" s="24"/>
      <c r="I229" s="157" t="s">
        <v>667</v>
      </c>
      <c r="J229" s="24"/>
      <c r="K229" s="159">
        <v>0.11</v>
      </c>
      <c r="L229" s="24"/>
      <c r="M229" s="160" t="s">
        <v>712</v>
      </c>
      <c r="N229" s="24"/>
      <c r="O229" s="160" t="s">
        <v>649</v>
      </c>
    </row>
    <row r="230" spans="1:15" ht="15.75" x14ac:dyDescent="0.25">
      <c r="A230" s="13"/>
      <c r="B230" s="157"/>
      <c r="C230" s="24"/>
      <c r="D230" s="168"/>
      <c r="E230" s="168"/>
      <c r="F230" s="24"/>
      <c r="G230" s="148"/>
      <c r="H230" s="24"/>
      <c r="I230" s="157" t="s">
        <v>669</v>
      </c>
      <c r="J230" s="24"/>
      <c r="K230" s="160" t="s">
        <v>659</v>
      </c>
      <c r="L230" s="24"/>
      <c r="M230" s="160" t="s">
        <v>663</v>
      </c>
      <c r="N230" s="24"/>
      <c r="O230" s="160" t="s">
        <v>661</v>
      </c>
    </row>
    <row r="231" spans="1:15" ht="15.75" x14ac:dyDescent="0.25">
      <c r="A231" s="13"/>
      <c r="B231" s="150"/>
      <c r="C231" s="28"/>
      <c r="D231" s="167"/>
      <c r="E231" s="167"/>
      <c r="F231" s="28"/>
      <c r="G231" s="152"/>
      <c r="H231" s="28"/>
      <c r="I231" s="152"/>
      <c r="J231" s="28"/>
      <c r="K231" s="153"/>
      <c r="L231" s="28"/>
      <c r="M231" s="153"/>
      <c r="N231" s="28"/>
      <c r="O231" s="153"/>
    </row>
    <row r="232" spans="1:15" ht="15.75" x14ac:dyDescent="0.25">
      <c r="A232" s="13"/>
      <c r="B232" s="156" t="s">
        <v>713</v>
      </c>
      <c r="C232" s="24"/>
      <c r="D232" s="157" t="s">
        <v>227</v>
      </c>
      <c r="E232" s="158" t="s">
        <v>714</v>
      </c>
      <c r="F232" s="24"/>
      <c r="G232" s="157" t="s">
        <v>715</v>
      </c>
      <c r="H232" s="24"/>
      <c r="I232" s="157" t="s">
        <v>716</v>
      </c>
      <c r="J232" s="24"/>
      <c r="K232" s="159">
        <v>0.28000000000000003</v>
      </c>
      <c r="L232" s="24"/>
      <c r="M232" s="160" t="s">
        <v>706</v>
      </c>
      <c r="N232" s="24"/>
      <c r="O232" s="160">
        <v>-10</v>
      </c>
    </row>
    <row r="233" spans="1:15" ht="15.75" x14ac:dyDescent="0.25">
      <c r="A233" s="13"/>
      <c r="B233" s="157"/>
      <c r="C233" s="24"/>
      <c r="D233" s="168"/>
      <c r="E233" s="168"/>
      <c r="F233" s="24"/>
      <c r="G233" s="157" t="s">
        <v>717</v>
      </c>
      <c r="H233" s="24"/>
      <c r="I233" s="157" t="s">
        <v>654</v>
      </c>
      <c r="J233" s="24"/>
      <c r="K233" s="159">
        <v>0.72</v>
      </c>
      <c r="L233" s="24"/>
      <c r="M233" s="160" t="s">
        <v>706</v>
      </c>
      <c r="N233" s="24"/>
      <c r="O233" s="160">
        <v>-5</v>
      </c>
    </row>
    <row r="234" spans="1:15" ht="15.75" x14ac:dyDescent="0.25">
      <c r="A234" s="13"/>
      <c r="B234" s="157"/>
      <c r="C234" s="24"/>
      <c r="D234" s="168"/>
      <c r="E234" s="168"/>
      <c r="F234" s="24"/>
      <c r="G234" s="148"/>
      <c r="H234" s="24"/>
      <c r="I234" s="148"/>
      <c r="J234" s="24"/>
      <c r="K234" s="155"/>
      <c r="L234" s="24"/>
      <c r="M234" s="155"/>
      <c r="N234" s="24"/>
      <c r="O234" s="155"/>
    </row>
    <row r="235" spans="1:15" ht="15.75" x14ac:dyDescent="0.25">
      <c r="A235" s="13"/>
      <c r="B235" s="157"/>
      <c r="C235" s="24"/>
      <c r="D235" s="168"/>
      <c r="E235" s="168"/>
      <c r="F235" s="24"/>
      <c r="G235" s="157" t="s">
        <v>718</v>
      </c>
      <c r="H235" s="24"/>
      <c r="I235" s="157" t="s">
        <v>719</v>
      </c>
      <c r="J235" s="24"/>
      <c r="K235" s="159">
        <v>7.0000000000000007E-2</v>
      </c>
      <c r="L235" s="24"/>
      <c r="M235" s="160" t="s">
        <v>720</v>
      </c>
      <c r="N235" s="24"/>
      <c r="O235" s="160" t="s">
        <v>649</v>
      </c>
    </row>
    <row r="236" spans="1:15" ht="15.75" x14ac:dyDescent="0.25">
      <c r="A236" s="13"/>
      <c r="B236" s="157"/>
      <c r="C236" s="24"/>
      <c r="D236" s="168"/>
      <c r="E236" s="168"/>
      <c r="F236" s="24"/>
      <c r="G236" s="148"/>
      <c r="H236" s="24"/>
      <c r="I236" s="148"/>
      <c r="J236" s="24"/>
      <c r="K236" s="155"/>
      <c r="L236" s="24"/>
      <c r="M236" s="155"/>
      <c r="N236" s="24"/>
      <c r="O236" s="155"/>
    </row>
    <row r="237" spans="1:15" ht="15.75" x14ac:dyDescent="0.25">
      <c r="A237" s="13"/>
      <c r="B237" s="157"/>
      <c r="C237" s="24"/>
      <c r="D237" s="168"/>
      <c r="E237" s="168"/>
      <c r="F237" s="24"/>
      <c r="G237" s="157" t="s">
        <v>666</v>
      </c>
      <c r="H237" s="24"/>
      <c r="I237" s="157" t="s">
        <v>721</v>
      </c>
      <c r="J237" s="24"/>
      <c r="K237" s="159">
        <v>0.1</v>
      </c>
      <c r="L237" s="24"/>
      <c r="M237" s="160" t="s">
        <v>722</v>
      </c>
      <c r="N237" s="24"/>
      <c r="O237" s="160" t="s">
        <v>649</v>
      </c>
    </row>
    <row r="238" spans="1:15" ht="15.75" x14ac:dyDescent="0.25">
      <c r="A238" s="13"/>
      <c r="B238" s="150"/>
      <c r="C238" s="28"/>
      <c r="D238" s="167"/>
      <c r="E238" s="167"/>
      <c r="F238" s="28"/>
      <c r="G238" s="152"/>
      <c r="H238" s="28"/>
      <c r="I238" s="152"/>
      <c r="J238" s="28"/>
      <c r="K238" s="153"/>
      <c r="L238" s="28"/>
      <c r="M238" s="153"/>
      <c r="N238" s="28"/>
      <c r="O238" s="153"/>
    </row>
    <row r="239" spans="1:15" ht="15.75" x14ac:dyDescent="0.25">
      <c r="A239" s="13"/>
      <c r="B239" s="147" t="s">
        <v>723</v>
      </c>
      <c r="C239" s="24"/>
      <c r="D239" s="147" t="s">
        <v>227</v>
      </c>
      <c r="E239" s="162" t="s">
        <v>724</v>
      </c>
      <c r="F239" s="24"/>
      <c r="G239" s="157" t="s">
        <v>725</v>
      </c>
      <c r="H239" s="24"/>
      <c r="I239" s="157" t="s">
        <v>726</v>
      </c>
      <c r="J239" s="24"/>
      <c r="K239" s="159">
        <v>0.11</v>
      </c>
      <c r="L239" s="24"/>
      <c r="M239" s="160" t="s">
        <v>727</v>
      </c>
      <c r="N239" s="24"/>
      <c r="O239" s="160" t="s">
        <v>649</v>
      </c>
    </row>
    <row r="240" spans="1:15" ht="15.75" x14ac:dyDescent="0.25">
      <c r="A240" s="13"/>
      <c r="B240" s="157"/>
      <c r="C240" s="24"/>
      <c r="D240" s="168"/>
      <c r="E240" s="168"/>
      <c r="F240" s="24"/>
      <c r="G240" s="148"/>
      <c r="H240" s="24"/>
      <c r="I240" s="157" t="s">
        <v>728</v>
      </c>
      <c r="J240" s="24"/>
      <c r="K240" s="160" t="s">
        <v>729</v>
      </c>
      <c r="L240" s="24"/>
      <c r="M240" s="160" t="s">
        <v>730</v>
      </c>
      <c r="N240" s="24"/>
      <c r="O240" s="160" t="s">
        <v>649</v>
      </c>
    </row>
    <row r="241" spans="1:21" ht="15.75" x14ac:dyDescent="0.25">
      <c r="A241" s="13"/>
      <c r="B241" s="157"/>
      <c r="C241" s="24"/>
      <c r="D241" s="168"/>
      <c r="E241" s="168"/>
      <c r="F241" s="24"/>
      <c r="G241" s="148"/>
      <c r="H241" s="24"/>
      <c r="I241" s="157" t="s">
        <v>731</v>
      </c>
      <c r="J241" s="24"/>
      <c r="K241" s="160" t="s">
        <v>659</v>
      </c>
      <c r="L241" s="24"/>
      <c r="M241" s="160" t="s">
        <v>732</v>
      </c>
      <c r="N241" s="24"/>
      <c r="O241" s="160" t="s">
        <v>661</v>
      </c>
    </row>
    <row r="242" spans="1:21" ht="15.75" x14ac:dyDescent="0.25">
      <c r="A242" s="13"/>
      <c r="B242" s="150"/>
      <c r="C242" s="28"/>
      <c r="D242" s="167"/>
      <c r="E242" s="167"/>
      <c r="F242" s="28"/>
      <c r="G242" s="152"/>
      <c r="H242" s="28"/>
      <c r="I242" s="152"/>
      <c r="J242" s="28"/>
      <c r="K242" s="153"/>
      <c r="L242" s="28"/>
      <c r="M242" s="153"/>
      <c r="N242" s="28"/>
      <c r="O242" s="153"/>
    </row>
    <row r="243" spans="1:21" ht="15.75" x14ac:dyDescent="0.25">
      <c r="A243" s="13"/>
      <c r="B243" s="147" t="s">
        <v>733</v>
      </c>
      <c r="C243" s="24"/>
      <c r="D243" s="168"/>
      <c r="E243" s="168"/>
      <c r="F243" s="24"/>
      <c r="G243" s="148"/>
      <c r="H243" s="24"/>
      <c r="I243" s="148"/>
      <c r="J243" s="24"/>
      <c r="K243" s="155"/>
      <c r="L243" s="24"/>
      <c r="M243" s="155"/>
      <c r="N243" s="24"/>
      <c r="O243" s="155"/>
    </row>
    <row r="244" spans="1:21" ht="15.75" x14ac:dyDescent="0.25">
      <c r="A244" s="13"/>
      <c r="B244" s="150"/>
      <c r="C244" s="28"/>
      <c r="D244" s="167"/>
      <c r="E244" s="167"/>
      <c r="F244" s="28"/>
      <c r="G244" s="152"/>
      <c r="H244" s="28"/>
      <c r="I244" s="152"/>
      <c r="J244" s="28"/>
      <c r="K244" s="153"/>
      <c r="L244" s="28"/>
      <c r="M244" s="153"/>
      <c r="N244" s="28"/>
      <c r="O244" s="153"/>
    </row>
    <row r="245" spans="1:21" ht="15.75" x14ac:dyDescent="0.25">
      <c r="A245" s="13"/>
      <c r="B245" s="163" t="s">
        <v>734</v>
      </c>
      <c r="C245" s="24"/>
      <c r="D245" s="147" t="s">
        <v>227</v>
      </c>
      <c r="E245" s="154" t="s">
        <v>541</v>
      </c>
      <c r="F245" s="24"/>
      <c r="G245" s="148"/>
      <c r="H245" s="24"/>
      <c r="I245" s="157" t="s">
        <v>735</v>
      </c>
      <c r="J245" s="24"/>
      <c r="K245" s="160" t="s">
        <v>736</v>
      </c>
      <c r="L245" s="24"/>
      <c r="M245" s="160" t="s">
        <v>737</v>
      </c>
      <c r="N245" s="24"/>
      <c r="O245" s="160" t="s">
        <v>649</v>
      </c>
    </row>
    <row r="246" spans="1:21" ht="15.75" x14ac:dyDescent="0.25">
      <c r="A246" s="13"/>
      <c r="B246" s="157"/>
      <c r="C246" s="24"/>
      <c r="D246" s="168"/>
      <c r="E246" s="168"/>
      <c r="F246" s="24"/>
      <c r="G246" s="148"/>
      <c r="H246" s="24"/>
      <c r="I246" s="157" t="s">
        <v>738</v>
      </c>
      <c r="J246" s="24"/>
      <c r="K246" s="159">
        <v>0.03</v>
      </c>
      <c r="L246" s="24"/>
      <c r="M246" s="160" t="s">
        <v>739</v>
      </c>
      <c r="N246" s="24"/>
      <c r="O246" s="160" t="s">
        <v>649</v>
      </c>
    </row>
    <row r="247" spans="1:21" ht="15.75" x14ac:dyDescent="0.25">
      <c r="A247" s="13"/>
      <c r="B247" s="157"/>
      <c r="C247" s="24"/>
      <c r="D247" s="168"/>
      <c r="E247" s="168"/>
      <c r="F247" s="24"/>
      <c r="G247" s="148"/>
      <c r="H247" s="24"/>
      <c r="I247" s="157" t="s">
        <v>740</v>
      </c>
      <c r="J247" s="24"/>
      <c r="K247" s="159">
        <v>0.32</v>
      </c>
      <c r="L247" s="24"/>
      <c r="M247" s="160" t="s">
        <v>741</v>
      </c>
      <c r="N247" s="24"/>
      <c r="O247" s="160" t="s">
        <v>649</v>
      </c>
    </row>
    <row r="248" spans="1:21" x14ac:dyDescent="0.25">
      <c r="A248" s="13"/>
      <c r="B248" s="72"/>
      <c r="C248" s="72"/>
      <c r="D248" s="72"/>
      <c r="E248" s="72"/>
      <c r="F248" s="72"/>
      <c r="G248" s="72"/>
      <c r="H248" s="72"/>
      <c r="I248" s="72"/>
      <c r="J248" s="72"/>
      <c r="K248" s="72"/>
      <c r="L248" s="72"/>
      <c r="M248" s="72"/>
      <c r="N248" s="72"/>
      <c r="O248" s="72"/>
      <c r="P248" s="72"/>
      <c r="Q248" s="72"/>
      <c r="R248" s="72"/>
      <c r="S248" s="72"/>
      <c r="T248" s="72"/>
      <c r="U248" s="72"/>
    </row>
    <row r="249" spans="1:21" x14ac:dyDescent="0.25">
      <c r="A249" s="13"/>
      <c r="B249" s="68" t="s">
        <v>742</v>
      </c>
      <c r="C249" s="68"/>
      <c r="D249" s="68"/>
      <c r="E249" s="68"/>
      <c r="F249" s="68"/>
      <c r="G249" s="68"/>
      <c r="H249" s="68"/>
      <c r="I249" s="68"/>
      <c r="J249" s="68"/>
      <c r="K249" s="68"/>
      <c r="L249" s="68"/>
      <c r="M249" s="68"/>
      <c r="N249" s="68"/>
      <c r="O249" s="68"/>
      <c r="P249" s="68"/>
      <c r="Q249" s="68"/>
      <c r="R249" s="68"/>
      <c r="S249" s="68"/>
      <c r="T249" s="68"/>
      <c r="U249" s="68"/>
    </row>
    <row r="250" spans="1:21" x14ac:dyDescent="0.25">
      <c r="A250" s="13"/>
      <c r="B250" s="65"/>
      <c r="C250" s="65"/>
      <c r="D250" s="65"/>
      <c r="E250" s="65"/>
      <c r="F250" s="65"/>
      <c r="G250" s="65"/>
      <c r="H250" s="65"/>
      <c r="I250" s="65"/>
      <c r="J250" s="65"/>
      <c r="K250" s="65"/>
      <c r="L250" s="65"/>
      <c r="M250" s="65"/>
      <c r="N250" s="65"/>
      <c r="O250" s="65"/>
      <c r="P250" s="65"/>
      <c r="Q250" s="65"/>
      <c r="R250" s="65"/>
      <c r="S250" s="65"/>
      <c r="T250" s="65"/>
      <c r="U250" s="65"/>
    </row>
    <row r="251" spans="1:21" ht="90" x14ac:dyDescent="0.25">
      <c r="A251" s="13"/>
      <c r="B251" s="169">
        <v>-1</v>
      </c>
      <c r="C251" s="150" t="s">
        <v>743</v>
      </c>
    </row>
    <row r="252" spans="1:21" ht="15.75" x14ac:dyDescent="0.25">
      <c r="A252" s="13"/>
      <c r="B252" s="169"/>
      <c r="C252" s="152"/>
    </row>
    <row r="253" spans="1:21" ht="18" x14ac:dyDescent="0.25">
      <c r="A253" s="13"/>
      <c r="B253" s="169">
        <v>-2</v>
      </c>
      <c r="C253" s="150" t="s">
        <v>744</v>
      </c>
    </row>
    <row r="254" spans="1:21" ht="15.75" x14ac:dyDescent="0.25">
      <c r="A254" s="13"/>
      <c r="B254" s="169"/>
      <c r="C254" s="152"/>
    </row>
    <row r="255" spans="1:21" ht="72" x14ac:dyDescent="0.25">
      <c r="A255" s="13"/>
      <c r="B255" s="169">
        <v>-3</v>
      </c>
      <c r="C255" s="150" t="s">
        <v>745</v>
      </c>
    </row>
    <row r="256" spans="1:21" ht="15.75" x14ac:dyDescent="0.25">
      <c r="A256" s="13"/>
      <c r="B256" s="169"/>
      <c r="C256" s="152"/>
    </row>
    <row r="257" spans="1:3" ht="72" x14ac:dyDescent="0.25">
      <c r="A257" s="13"/>
      <c r="B257" s="169">
        <v>-4</v>
      </c>
      <c r="C257" s="150" t="s">
        <v>746</v>
      </c>
    </row>
    <row r="258" spans="1:3" ht="15.75" x14ac:dyDescent="0.25">
      <c r="A258" s="13"/>
      <c r="B258" s="169"/>
      <c r="C258" s="152"/>
    </row>
    <row r="259" spans="1:3" ht="72" x14ac:dyDescent="0.25">
      <c r="A259" s="13"/>
      <c r="B259" s="169">
        <v>-5</v>
      </c>
      <c r="C259" s="150" t="s">
        <v>747</v>
      </c>
    </row>
    <row r="260" spans="1:3" ht="15.75" x14ac:dyDescent="0.25">
      <c r="A260" s="13"/>
      <c r="B260" s="169"/>
      <c r="C260" s="152"/>
    </row>
    <row r="261" spans="1:3" ht="72" x14ac:dyDescent="0.25">
      <c r="A261" s="13"/>
      <c r="B261" s="169">
        <v>-6</v>
      </c>
      <c r="C261" s="150" t="s">
        <v>748</v>
      </c>
    </row>
    <row r="262" spans="1:3" ht="15.75" x14ac:dyDescent="0.25">
      <c r="A262" s="13"/>
      <c r="B262" s="169"/>
      <c r="C262" s="152"/>
    </row>
    <row r="263" spans="1:3" ht="81" x14ac:dyDescent="0.25">
      <c r="A263" s="13"/>
      <c r="B263" s="169">
        <v>-7</v>
      </c>
      <c r="C263" s="150" t="s">
        <v>749</v>
      </c>
    </row>
    <row r="264" spans="1:3" ht="15.75" x14ac:dyDescent="0.25">
      <c r="A264" s="13"/>
      <c r="B264" s="169"/>
      <c r="C264" s="152"/>
    </row>
    <row r="265" spans="1:3" ht="36" x14ac:dyDescent="0.25">
      <c r="A265" s="13"/>
      <c r="B265" s="169">
        <v>-8</v>
      </c>
      <c r="C265" s="150" t="s">
        <v>750</v>
      </c>
    </row>
    <row r="266" spans="1:3" ht="15.75" x14ac:dyDescent="0.25">
      <c r="A266" s="13"/>
      <c r="B266" s="169"/>
      <c r="C266" s="152"/>
    </row>
    <row r="267" spans="1:3" ht="18" x14ac:dyDescent="0.25">
      <c r="A267" s="13"/>
      <c r="B267" s="169">
        <v>-9</v>
      </c>
      <c r="C267" s="150" t="s">
        <v>751</v>
      </c>
    </row>
    <row r="268" spans="1:3" ht="15.75" x14ac:dyDescent="0.25">
      <c r="A268" s="13"/>
      <c r="B268" s="169"/>
      <c r="C268" s="152"/>
    </row>
    <row r="269" spans="1:3" ht="72" x14ac:dyDescent="0.25">
      <c r="A269" s="13"/>
      <c r="B269" s="169" t="s">
        <v>752</v>
      </c>
      <c r="C269" s="150" t="s">
        <v>753</v>
      </c>
    </row>
    <row r="270" spans="1:3" ht="15.75" x14ac:dyDescent="0.25">
      <c r="A270" s="13"/>
      <c r="B270" s="169"/>
      <c r="C270" s="152"/>
    </row>
    <row r="271" spans="1:3" ht="18" x14ac:dyDescent="0.25">
      <c r="A271" s="13"/>
      <c r="B271" s="169">
        <v>-11</v>
      </c>
      <c r="C271" s="150" t="s">
        <v>754</v>
      </c>
    </row>
    <row r="272" spans="1:3" ht="15.75" x14ac:dyDescent="0.25">
      <c r="A272" s="13"/>
      <c r="B272" s="169"/>
      <c r="C272" s="152"/>
    </row>
    <row r="273" spans="1:21" ht="18" x14ac:dyDescent="0.25">
      <c r="A273" s="13"/>
      <c r="B273" s="169">
        <v>-12</v>
      </c>
      <c r="C273" s="150" t="s">
        <v>755</v>
      </c>
    </row>
    <row r="274" spans="1:21" ht="15.75" x14ac:dyDescent="0.25">
      <c r="A274" s="13"/>
      <c r="B274" s="206"/>
      <c r="C274" s="206"/>
      <c r="D274" s="206"/>
      <c r="E274" s="206"/>
      <c r="F274" s="206"/>
      <c r="G274" s="206"/>
      <c r="H274" s="206"/>
      <c r="I274" s="206"/>
      <c r="J274" s="206"/>
      <c r="K274" s="206"/>
      <c r="L274" s="206"/>
      <c r="M274" s="206"/>
      <c r="N274" s="206"/>
      <c r="O274" s="206"/>
      <c r="P274" s="206"/>
      <c r="Q274" s="206"/>
      <c r="R274" s="206"/>
      <c r="S274" s="206"/>
      <c r="T274" s="206"/>
      <c r="U274" s="206"/>
    </row>
    <row r="275" spans="1:21" x14ac:dyDescent="0.25">
      <c r="A275" s="13"/>
      <c r="B275" s="73"/>
      <c r="C275" s="73"/>
      <c r="D275" s="73"/>
      <c r="E275" s="73"/>
      <c r="F275" s="73"/>
      <c r="G275" s="73"/>
      <c r="H275" s="73"/>
      <c r="I275" s="73"/>
      <c r="J275" s="73"/>
      <c r="K275" s="73"/>
      <c r="L275" s="73"/>
      <c r="M275" s="73"/>
      <c r="N275" s="73"/>
      <c r="O275" s="73"/>
      <c r="P275" s="73"/>
      <c r="Q275" s="73"/>
      <c r="R275" s="73"/>
      <c r="S275" s="73"/>
      <c r="T275" s="73"/>
      <c r="U275" s="73"/>
    </row>
  </sheetData>
  <mergeCells count="662">
    <mergeCell ref="A151:A275"/>
    <mergeCell ref="B151:U151"/>
    <mergeCell ref="B248:U248"/>
    <mergeCell ref="B249:U249"/>
    <mergeCell ref="B250:U250"/>
    <mergeCell ref="B274:U274"/>
    <mergeCell ref="B275:U275"/>
    <mergeCell ref="B40:U40"/>
    <mergeCell ref="B64:U64"/>
    <mergeCell ref="B65:U65"/>
    <mergeCell ref="A66:A150"/>
    <mergeCell ref="B66:U66"/>
    <mergeCell ref="B106:U106"/>
    <mergeCell ref="B146:U146"/>
    <mergeCell ref="B148:U148"/>
    <mergeCell ref="B150:U150"/>
    <mergeCell ref="A1:A2"/>
    <mergeCell ref="B1:U1"/>
    <mergeCell ref="B2:U2"/>
    <mergeCell ref="B3:U3"/>
    <mergeCell ref="A4:A65"/>
    <mergeCell ref="B4:U4"/>
    <mergeCell ref="B5:U5"/>
    <mergeCell ref="B6:U6"/>
    <mergeCell ref="B38:U38"/>
    <mergeCell ref="B39:U39"/>
    <mergeCell ref="D241:E241"/>
    <mergeCell ref="D242:E242"/>
    <mergeCell ref="D243:E243"/>
    <mergeCell ref="D244:E244"/>
    <mergeCell ref="D246:E246"/>
    <mergeCell ref="D247:E247"/>
    <mergeCell ref="D234:E234"/>
    <mergeCell ref="D235:E235"/>
    <mergeCell ref="D236:E236"/>
    <mergeCell ref="D237:E237"/>
    <mergeCell ref="D238:E238"/>
    <mergeCell ref="D240:E240"/>
    <mergeCell ref="D225:E225"/>
    <mergeCell ref="D226:E226"/>
    <mergeCell ref="D228:E228"/>
    <mergeCell ref="D230:E230"/>
    <mergeCell ref="D231:E231"/>
    <mergeCell ref="D233:E233"/>
    <mergeCell ref="D219:E219"/>
    <mergeCell ref="D220:E220"/>
    <mergeCell ref="D221:E221"/>
    <mergeCell ref="D222:E222"/>
    <mergeCell ref="D223:E223"/>
    <mergeCell ref="D224:E224"/>
    <mergeCell ref="D212:E212"/>
    <mergeCell ref="D213:E213"/>
    <mergeCell ref="D214:E214"/>
    <mergeCell ref="D216:E216"/>
    <mergeCell ref="D217:E217"/>
    <mergeCell ref="D218:E218"/>
    <mergeCell ref="D206:E206"/>
    <mergeCell ref="D207:E207"/>
    <mergeCell ref="D208:E208"/>
    <mergeCell ref="D209:E209"/>
    <mergeCell ref="D210:E210"/>
    <mergeCell ref="D211:E211"/>
    <mergeCell ref="D199:E199"/>
    <mergeCell ref="D200:E200"/>
    <mergeCell ref="D201:E201"/>
    <mergeCell ref="D202:E202"/>
    <mergeCell ref="D203:E203"/>
    <mergeCell ref="D205:E205"/>
    <mergeCell ref="D192:E192"/>
    <mergeCell ref="D194:E194"/>
    <mergeCell ref="D195:E195"/>
    <mergeCell ref="D196:E196"/>
    <mergeCell ref="D197:E197"/>
    <mergeCell ref="D198:E198"/>
    <mergeCell ref="D186:E186"/>
    <mergeCell ref="D187:E187"/>
    <mergeCell ref="D188:E188"/>
    <mergeCell ref="D189:E189"/>
    <mergeCell ref="D190:E190"/>
    <mergeCell ref="D191:E191"/>
    <mergeCell ref="D179:E179"/>
    <mergeCell ref="D180:E180"/>
    <mergeCell ref="D181:E181"/>
    <mergeCell ref="D183:E183"/>
    <mergeCell ref="D184:E184"/>
    <mergeCell ref="D185:E185"/>
    <mergeCell ref="D173:E173"/>
    <mergeCell ref="D174:E174"/>
    <mergeCell ref="D175:E175"/>
    <mergeCell ref="D176:E176"/>
    <mergeCell ref="D177:E177"/>
    <mergeCell ref="D178:E178"/>
    <mergeCell ref="D166:E166"/>
    <mergeCell ref="D167:E167"/>
    <mergeCell ref="D168:E168"/>
    <mergeCell ref="D169:E169"/>
    <mergeCell ref="D170:E170"/>
    <mergeCell ref="D172:E172"/>
    <mergeCell ref="D160:E160"/>
    <mergeCell ref="D161:E161"/>
    <mergeCell ref="D162:E162"/>
    <mergeCell ref="D163:E163"/>
    <mergeCell ref="D164:E164"/>
    <mergeCell ref="D165:E165"/>
    <mergeCell ref="D152:E152"/>
    <mergeCell ref="D153:E153"/>
    <mergeCell ref="D154:E154"/>
    <mergeCell ref="D155:E155"/>
    <mergeCell ref="D156:E156"/>
    <mergeCell ref="D158:E158"/>
    <mergeCell ref="D144:E144"/>
    <mergeCell ref="G144:H144"/>
    <mergeCell ref="J144:K144"/>
    <mergeCell ref="M144:N144"/>
    <mergeCell ref="P144:Q144"/>
    <mergeCell ref="S144:T144"/>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U129:U131"/>
    <mergeCell ref="D132:E132"/>
    <mergeCell ref="G132:H132"/>
    <mergeCell ref="J132:K132"/>
    <mergeCell ref="M132:N132"/>
    <mergeCell ref="P132:Q132"/>
    <mergeCell ref="S132:T132"/>
    <mergeCell ref="O129:O131"/>
    <mergeCell ref="P129:Q131"/>
    <mergeCell ref="R129:R131"/>
    <mergeCell ref="S129:T129"/>
    <mergeCell ref="S130:T130"/>
    <mergeCell ref="S131:T131"/>
    <mergeCell ref="I129:I131"/>
    <mergeCell ref="J129:K129"/>
    <mergeCell ref="J130:K130"/>
    <mergeCell ref="J131:K131"/>
    <mergeCell ref="L129:L131"/>
    <mergeCell ref="M129:N131"/>
    <mergeCell ref="D127:T127"/>
    <mergeCell ref="D128:Q128"/>
    <mergeCell ref="S128:T128"/>
    <mergeCell ref="B129:B131"/>
    <mergeCell ref="C129:C131"/>
    <mergeCell ref="D129:E129"/>
    <mergeCell ref="D130:E130"/>
    <mergeCell ref="D131:E131"/>
    <mergeCell ref="F129:F131"/>
    <mergeCell ref="G129:H131"/>
    <mergeCell ref="D126:E126"/>
    <mergeCell ref="G126:H126"/>
    <mergeCell ref="J126:K126"/>
    <mergeCell ref="M126:N126"/>
    <mergeCell ref="P126:Q126"/>
    <mergeCell ref="S126:T126"/>
    <mergeCell ref="D124:E124"/>
    <mergeCell ref="G124:H124"/>
    <mergeCell ref="J124:K124"/>
    <mergeCell ref="M124:N124"/>
    <mergeCell ref="P124:Q124"/>
    <mergeCell ref="S124:T124"/>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U109:U111"/>
    <mergeCell ref="D112:E112"/>
    <mergeCell ref="G112:H112"/>
    <mergeCell ref="J112:K112"/>
    <mergeCell ref="M112:N112"/>
    <mergeCell ref="P112:Q112"/>
    <mergeCell ref="S112:T112"/>
    <mergeCell ref="O109:O111"/>
    <mergeCell ref="P109:Q111"/>
    <mergeCell ref="R109:R111"/>
    <mergeCell ref="S109:T109"/>
    <mergeCell ref="S110:T110"/>
    <mergeCell ref="S111:T111"/>
    <mergeCell ref="I109:I111"/>
    <mergeCell ref="J109:K109"/>
    <mergeCell ref="J110:K110"/>
    <mergeCell ref="J111:K111"/>
    <mergeCell ref="L109:L111"/>
    <mergeCell ref="M109:N111"/>
    <mergeCell ref="D107:T107"/>
    <mergeCell ref="D108:Q108"/>
    <mergeCell ref="S108:T108"/>
    <mergeCell ref="B109:B111"/>
    <mergeCell ref="C109:C111"/>
    <mergeCell ref="D109:E109"/>
    <mergeCell ref="D110:E110"/>
    <mergeCell ref="D111:E111"/>
    <mergeCell ref="F109:F111"/>
    <mergeCell ref="G109:H111"/>
    <mergeCell ref="D104:E104"/>
    <mergeCell ref="G104:H104"/>
    <mergeCell ref="J104:K104"/>
    <mergeCell ref="M104:N104"/>
    <mergeCell ref="P104:Q104"/>
    <mergeCell ref="S104:T104"/>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U89:U91"/>
    <mergeCell ref="D92:E92"/>
    <mergeCell ref="G92:H92"/>
    <mergeCell ref="J92:K92"/>
    <mergeCell ref="M92:N92"/>
    <mergeCell ref="P92:Q92"/>
    <mergeCell ref="S92:T92"/>
    <mergeCell ref="O89:O91"/>
    <mergeCell ref="P89:Q91"/>
    <mergeCell ref="R89:R91"/>
    <mergeCell ref="S89:T89"/>
    <mergeCell ref="S90:T90"/>
    <mergeCell ref="S91:T91"/>
    <mergeCell ref="I89:I91"/>
    <mergeCell ref="J89:K89"/>
    <mergeCell ref="J90:K90"/>
    <mergeCell ref="J91:K91"/>
    <mergeCell ref="L89:L91"/>
    <mergeCell ref="M89:N91"/>
    <mergeCell ref="D87:T87"/>
    <mergeCell ref="D88:Q88"/>
    <mergeCell ref="S88:T88"/>
    <mergeCell ref="B89:B91"/>
    <mergeCell ref="C89:C91"/>
    <mergeCell ref="D89:E89"/>
    <mergeCell ref="D90:E90"/>
    <mergeCell ref="D91:E91"/>
    <mergeCell ref="F89:F91"/>
    <mergeCell ref="G89:H91"/>
    <mergeCell ref="D86:E86"/>
    <mergeCell ref="G86:H86"/>
    <mergeCell ref="J86:K86"/>
    <mergeCell ref="M86:N86"/>
    <mergeCell ref="P86:Q86"/>
    <mergeCell ref="S86:T86"/>
    <mergeCell ref="D84:E84"/>
    <mergeCell ref="G84:H84"/>
    <mergeCell ref="J84:K84"/>
    <mergeCell ref="M84:N84"/>
    <mergeCell ref="P84:Q84"/>
    <mergeCell ref="S84:T84"/>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U69:U71"/>
    <mergeCell ref="D72:E72"/>
    <mergeCell ref="G72:H72"/>
    <mergeCell ref="J72:K72"/>
    <mergeCell ref="M72:N72"/>
    <mergeCell ref="P72:Q72"/>
    <mergeCell ref="S72:T72"/>
    <mergeCell ref="M69:N71"/>
    <mergeCell ref="O69:O71"/>
    <mergeCell ref="P69:Q71"/>
    <mergeCell ref="R69:R71"/>
    <mergeCell ref="S69:T69"/>
    <mergeCell ref="S70:T70"/>
    <mergeCell ref="S71:T71"/>
    <mergeCell ref="G69:H71"/>
    <mergeCell ref="I69:I71"/>
    <mergeCell ref="J69:K69"/>
    <mergeCell ref="J70:K70"/>
    <mergeCell ref="J71:K71"/>
    <mergeCell ref="L69:L71"/>
    <mergeCell ref="B69:B71"/>
    <mergeCell ref="C69:C71"/>
    <mergeCell ref="D69:E69"/>
    <mergeCell ref="D70:E70"/>
    <mergeCell ref="D71:E71"/>
    <mergeCell ref="F69:F71"/>
    <mergeCell ref="D62:E62"/>
    <mergeCell ref="G62:H62"/>
    <mergeCell ref="J62:K62"/>
    <mergeCell ref="M62:N62"/>
    <mergeCell ref="D67:T67"/>
    <mergeCell ref="D68:Q68"/>
    <mergeCell ref="S68:T68"/>
    <mergeCell ref="D60:E60"/>
    <mergeCell ref="G60:H60"/>
    <mergeCell ref="J60:K60"/>
    <mergeCell ref="M60:N60"/>
    <mergeCell ref="D61:E61"/>
    <mergeCell ref="G61:H61"/>
    <mergeCell ref="J61:K61"/>
    <mergeCell ref="M61:N61"/>
    <mergeCell ref="L54:L57"/>
    <mergeCell ref="M54:N57"/>
    <mergeCell ref="O54:O57"/>
    <mergeCell ref="D59:E59"/>
    <mergeCell ref="G59:H59"/>
    <mergeCell ref="J59:K59"/>
    <mergeCell ref="M59:N59"/>
    <mergeCell ref="G56:H56"/>
    <mergeCell ref="G57:H57"/>
    <mergeCell ref="I54:I57"/>
    <mergeCell ref="J54:K54"/>
    <mergeCell ref="J55:K55"/>
    <mergeCell ref="J56:K56"/>
    <mergeCell ref="J57:K57"/>
    <mergeCell ref="D53:N53"/>
    <mergeCell ref="B54:B57"/>
    <mergeCell ref="C54:C57"/>
    <mergeCell ref="D54:E54"/>
    <mergeCell ref="D55:E55"/>
    <mergeCell ref="D56:E56"/>
    <mergeCell ref="D57:E57"/>
    <mergeCell ref="F54:F57"/>
    <mergeCell ref="G54:H54"/>
    <mergeCell ref="G55:H55"/>
    <mergeCell ref="D50:E50"/>
    <mergeCell ref="G50:H50"/>
    <mergeCell ref="J50:K50"/>
    <mergeCell ref="M50:N50"/>
    <mergeCell ref="D52:E52"/>
    <mergeCell ref="G52:H52"/>
    <mergeCell ref="J52:K52"/>
    <mergeCell ref="M52:N52"/>
    <mergeCell ref="D48:E48"/>
    <mergeCell ref="G48:H48"/>
    <mergeCell ref="J48:K48"/>
    <mergeCell ref="M48:N48"/>
    <mergeCell ref="D49:E49"/>
    <mergeCell ref="G49:H49"/>
    <mergeCell ref="J49:K49"/>
    <mergeCell ref="M49:N49"/>
    <mergeCell ref="M42:N45"/>
    <mergeCell ref="O42:O45"/>
    <mergeCell ref="D47:E47"/>
    <mergeCell ref="G47:H47"/>
    <mergeCell ref="J47:K47"/>
    <mergeCell ref="M47:N47"/>
    <mergeCell ref="I42:I45"/>
    <mergeCell ref="J42:K42"/>
    <mergeCell ref="J43:K43"/>
    <mergeCell ref="J44:K44"/>
    <mergeCell ref="J45:K45"/>
    <mergeCell ref="L42:L45"/>
    <mergeCell ref="D45:E45"/>
    <mergeCell ref="F42:F45"/>
    <mergeCell ref="G42:H42"/>
    <mergeCell ref="G43:H43"/>
    <mergeCell ref="G44:H44"/>
    <mergeCell ref="G45:H45"/>
    <mergeCell ref="D36:E36"/>
    <mergeCell ref="G36:H36"/>
    <mergeCell ref="J36:K36"/>
    <mergeCell ref="M36:N36"/>
    <mergeCell ref="D41:N41"/>
    <mergeCell ref="B42:B45"/>
    <mergeCell ref="C42:C45"/>
    <mergeCell ref="D42:E42"/>
    <mergeCell ref="D43:E43"/>
    <mergeCell ref="D44:E44"/>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L24:L27"/>
    <mergeCell ref="M24:N27"/>
    <mergeCell ref="O24:O27"/>
    <mergeCell ref="D29:E29"/>
    <mergeCell ref="G29:H29"/>
    <mergeCell ref="J29:K29"/>
    <mergeCell ref="M29:N29"/>
    <mergeCell ref="G26:H26"/>
    <mergeCell ref="G27:H27"/>
    <mergeCell ref="I24:I27"/>
    <mergeCell ref="J24:K24"/>
    <mergeCell ref="J25:K25"/>
    <mergeCell ref="J26:K26"/>
    <mergeCell ref="J27:K27"/>
    <mergeCell ref="D23:N23"/>
    <mergeCell ref="B24:B27"/>
    <mergeCell ref="C24:C27"/>
    <mergeCell ref="D24:E24"/>
    <mergeCell ref="D25:E25"/>
    <mergeCell ref="D26:E26"/>
    <mergeCell ref="D27:E27"/>
    <mergeCell ref="F24:F27"/>
    <mergeCell ref="G24:H24"/>
    <mergeCell ref="G25:H25"/>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L8:L11"/>
    <mergeCell ref="M8:N11"/>
    <mergeCell ref="O8:O11"/>
    <mergeCell ref="D13:E13"/>
    <mergeCell ref="G13:H13"/>
    <mergeCell ref="J13:K13"/>
    <mergeCell ref="M13:N13"/>
    <mergeCell ref="G10:H10"/>
    <mergeCell ref="G11:H11"/>
    <mergeCell ref="I8:I11"/>
    <mergeCell ref="J8:K8"/>
    <mergeCell ref="J9:K9"/>
    <mergeCell ref="J10:K10"/>
    <mergeCell ref="J11:K11"/>
    <mergeCell ref="D7:N7"/>
    <mergeCell ref="B8:B11"/>
    <mergeCell ref="C8:C11"/>
    <mergeCell ref="D8:E8"/>
    <mergeCell ref="D9:E9"/>
    <mergeCell ref="D10:E10"/>
    <mergeCell ref="D11:E11"/>
    <mergeCell ref="F8:F11"/>
    <mergeCell ref="G8:H8"/>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15.5703125" bestFit="1" customWidth="1"/>
    <col min="5" max="5" width="6.85546875" bestFit="1" customWidth="1"/>
    <col min="6" max="6" width="15.5703125" bestFit="1" customWidth="1"/>
    <col min="7" max="7" width="2" bestFit="1" customWidth="1"/>
    <col min="8" max="8" width="15.5703125" bestFit="1" customWidth="1"/>
    <col min="10" max="10" width="15.5703125" bestFit="1" customWidth="1"/>
    <col min="11" max="11" width="7.85546875" bestFit="1" customWidth="1"/>
    <col min="13" max="13" width="3" customWidth="1"/>
    <col min="14" max="14" width="12.28515625" customWidth="1"/>
  </cols>
  <sheetData>
    <row r="1" spans="1:15" ht="30" customHeight="1" x14ac:dyDescent="0.25">
      <c r="A1" s="7" t="s">
        <v>14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759</v>
      </c>
      <c r="B3" s="63" t="s">
        <v>4</v>
      </c>
      <c r="C3" s="63"/>
      <c r="D3" s="63"/>
      <c r="E3" s="63"/>
      <c r="F3" s="63"/>
      <c r="G3" s="63"/>
      <c r="H3" s="63"/>
      <c r="I3" s="63"/>
      <c r="J3" s="63"/>
      <c r="K3" s="63"/>
      <c r="L3" s="63"/>
      <c r="M3" s="63"/>
      <c r="N3" s="63"/>
      <c r="O3" s="63"/>
    </row>
    <row r="4" spans="1:15" ht="15" customHeight="1" x14ac:dyDescent="0.25">
      <c r="A4" s="13" t="s">
        <v>1487</v>
      </c>
      <c r="B4" s="63" t="s">
        <v>4</v>
      </c>
      <c r="C4" s="63"/>
      <c r="D4" s="63"/>
      <c r="E4" s="63"/>
      <c r="F4" s="63"/>
      <c r="G4" s="63"/>
      <c r="H4" s="63"/>
      <c r="I4" s="63"/>
      <c r="J4" s="63"/>
      <c r="K4" s="63"/>
      <c r="L4" s="63"/>
      <c r="M4" s="63"/>
      <c r="N4" s="63"/>
      <c r="O4" s="63"/>
    </row>
    <row r="5" spans="1:15" ht="16.5" thickBot="1" x14ac:dyDescent="0.3">
      <c r="A5" s="13"/>
      <c r="B5" s="17"/>
      <c r="C5" s="18"/>
      <c r="D5" s="42" t="s">
        <v>223</v>
      </c>
      <c r="E5" s="42"/>
      <c r="F5" s="42"/>
      <c r="G5" s="42"/>
      <c r="H5" s="42"/>
      <c r="I5" s="18"/>
      <c r="J5" s="42" t="s">
        <v>225</v>
      </c>
      <c r="K5" s="42"/>
      <c r="L5" s="42"/>
      <c r="M5" s="42"/>
      <c r="N5" s="42"/>
      <c r="O5" s="18"/>
    </row>
    <row r="6" spans="1:15" ht="16.5" thickBot="1" x14ac:dyDescent="0.3">
      <c r="A6" s="13"/>
      <c r="B6" s="17"/>
      <c r="C6" s="18"/>
      <c r="D6" s="43" t="s">
        <v>360</v>
      </c>
      <c r="E6" s="43"/>
      <c r="F6" s="22"/>
      <c r="G6" s="43" t="s">
        <v>361</v>
      </c>
      <c r="H6" s="43"/>
      <c r="I6" s="18"/>
      <c r="J6" s="43" t="s">
        <v>360</v>
      </c>
      <c r="K6" s="43"/>
      <c r="L6" s="22"/>
      <c r="M6" s="43" t="s">
        <v>361</v>
      </c>
      <c r="N6" s="43"/>
      <c r="O6" s="18"/>
    </row>
    <row r="7" spans="1:15" ht="15.75" x14ac:dyDescent="0.25">
      <c r="A7" s="13"/>
      <c r="B7" s="27"/>
      <c r="C7" s="28"/>
      <c r="D7" s="135"/>
      <c r="E7" s="135"/>
      <c r="F7" s="28"/>
      <c r="G7" s="135"/>
      <c r="H7" s="135"/>
      <c r="I7" s="28"/>
      <c r="J7" s="135"/>
      <c r="K7" s="135"/>
      <c r="L7" s="28"/>
      <c r="M7" s="135"/>
      <c r="N7" s="135"/>
      <c r="O7" s="28"/>
    </row>
    <row r="8" spans="1:15" ht="27" thickBot="1" x14ac:dyDescent="0.3">
      <c r="A8" s="13"/>
      <c r="B8" s="23" t="s">
        <v>762</v>
      </c>
      <c r="C8" s="24"/>
      <c r="D8" s="172" t="s">
        <v>227</v>
      </c>
      <c r="E8" s="173" t="s">
        <v>763</v>
      </c>
      <c r="F8" s="24"/>
      <c r="G8" s="172" t="s">
        <v>227</v>
      </c>
      <c r="H8" s="173" t="s">
        <v>764</v>
      </c>
      <c r="I8" s="24"/>
      <c r="J8" s="172" t="s">
        <v>227</v>
      </c>
      <c r="K8" s="173" t="s">
        <v>765</v>
      </c>
      <c r="L8" s="24"/>
      <c r="M8" s="172" t="s">
        <v>227</v>
      </c>
      <c r="N8" s="173" t="s">
        <v>766</v>
      </c>
      <c r="O8" s="24"/>
    </row>
    <row r="9" spans="1:15" ht="15.75" thickTop="1" x14ac:dyDescent="0.25">
      <c r="A9" s="13"/>
      <c r="B9" s="65"/>
      <c r="C9" s="65"/>
      <c r="D9" s="65"/>
      <c r="E9" s="65"/>
      <c r="F9" s="65"/>
      <c r="G9" s="65"/>
      <c r="H9" s="65"/>
      <c r="I9" s="65"/>
      <c r="J9" s="65"/>
      <c r="K9" s="65"/>
      <c r="L9" s="65"/>
      <c r="M9" s="65"/>
      <c r="N9" s="65"/>
      <c r="O9" s="65"/>
    </row>
    <row r="10" spans="1:15" ht="16.5" thickBot="1" x14ac:dyDescent="0.3">
      <c r="A10" s="13"/>
      <c r="B10" s="174" t="s">
        <v>767</v>
      </c>
      <c r="C10" s="18"/>
      <c r="D10" s="40"/>
      <c r="E10" s="40"/>
      <c r="F10" s="18"/>
      <c r="G10" s="40"/>
      <c r="H10" s="40"/>
      <c r="I10" s="18"/>
      <c r="J10" s="40"/>
      <c r="K10" s="40"/>
      <c r="L10" s="18"/>
      <c r="M10" s="40"/>
      <c r="N10" s="40"/>
      <c r="O10" s="18"/>
    </row>
    <row r="11" spans="1:15" ht="27" thickBot="1" x14ac:dyDescent="0.3">
      <c r="A11" s="13"/>
      <c r="B11" s="175" t="s">
        <v>768</v>
      </c>
      <c r="C11" s="24"/>
      <c r="D11" s="179" t="s">
        <v>769</v>
      </c>
      <c r="E11" s="179"/>
      <c r="F11" s="24"/>
      <c r="G11" s="179" t="s">
        <v>770</v>
      </c>
      <c r="H11" s="179"/>
      <c r="I11" s="24"/>
      <c r="J11" s="179" t="s">
        <v>771</v>
      </c>
      <c r="K11" s="179"/>
      <c r="L11" s="24"/>
      <c r="M11" s="179" t="s">
        <v>772</v>
      </c>
      <c r="N11" s="179"/>
      <c r="O11" s="24"/>
    </row>
    <row r="12" spans="1:15" ht="27.75" thickTop="1" thickBot="1" x14ac:dyDescent="0.3">
      <c r="A12" s="13"/>
      <c r="B12" s="36" t="s">
        <v>773</v>
      </c>
      <c r="C12" s="28"/>
      <c r="D12" s="177" t="s">
        <v>227</v>
      </c>
      <c r="E12" s="178" t="s">
        <v>774</v>
      </c>
      <c r="F12" s="28"/>
      <c r="G12" s="177" t="s">
        <v>227</v>
      </c>
      <c r="H12" s="178" t="s">
        <v>775</v>
      </c>
      <c r="I12" s="28"/>
      <c r="J12" s="177" t="s">
        <v>227</v>
      </c>
      <c r="K12" s="178" t="s">
        <v>776</v>
      </c>
      <c r="L12" s="28"/>
      <c r="M12" s="177" t="s">
        <v>227</v>
      </c>
      <c r="N12" s="178" t="s">
        <v>777</v>
      </c>
      <c r="O12" s="28"/>
    </row>
    <row r="13" spans="1:15" ht="15.75" thickTop="1" x14ac:dyDescent="0.25">
      <c r="A13" s="13"/>
      <c r="B13" s="65"/>
      <c r="C13" s="65"/>
      <c r="D13" s="65"/>
      <c r="E13" s="65"/>
      <c r="F13" s="65"/>
      <c r="G13" s="65"/>
      <c r="H13" s="65"/>
      <c r="I13" s="65"/>
      <c r="J13" s="65"/>
      <c r="K13" s="65"/>
      <c r="L13" s="65"/>
      <c r="M13" s="65"/>
      <c r="N13" s="65"/>
      <c r="O13" s="65"/>
    </row>
    <row r="14" spans="1:15" ht="23.25" thickBot="1" x14ac:dyDescent="0.3">
      <c r="A14" s="13"/>
      <c r="B14" s="174" t="s">
        <v>778</v>
      </c>
      <c r="C14" s="18"/>
      <c r="D14" s="40"/>
      <c r="E14" s="40"/>
      <c r="F14" s="18"/>
      <c r="G14" s="40"/>
      <c r="H14" s="40"/>
      <c r="I14" s="18"/>
      <c r="J14" s="40"/>
      <c r="K14" s="40"/>
      <c r="L14" s="18"/>
      <c r="M14" s="40"/>
      <c r="N14" s="40"/>
      <c r="O14" s="18"/>
    </row>
    <row r="15" spans="1:15" ht="26.25" x14ac:dyDescent="0.25">
      <c r="A15" s="13"/>
      <c r="B15" s="175" t="s">
        <v>768</v>
      </c>
      <c r="C15" s="24"/>
      <c r="D15" s="45" t="s">
        <v>769</v>
      </c>
      <c r="E15" s="45"/>
      <c r="F15" s="24"/>
      <c r="G15" s="45" t="s">
        <v>770</v>
      </c>
      <c r="H15" s="45"/>
      <c r="I15" s="24"/>
      <c r="J15" s="45" t="s">
        <v>771</v>
      </c>
      <c r="K15" s="45"/>
      <c r="L15" s="24"/>
      <c r="M15" s="45" t="s">
        <v>772</v>
      </c>
      <c r="N15" s="45"/>
      <c r="O15" s="24"/>
    </row>
    <row r="16" spans="1:15" ht="26.25" x14ac:dyDescent="0.25">
      <c r="A16" s="13"/>
      <c r="B16" s="27" t="s">
        <v>779</v>
      </c>
      <c r="C16" s="28"/>
      <c r="D16" s="46" t="s">
        <v>780</v>
      </c>
      <c r="E16" s="46"/>
      <c r="F16" s="28"/>
      <c r="G16" s="46" t="s">
        <v>781</v>
      </c>
      <c r="H16" s="46"/>
      <c r="I16" s="28"/>
      <c r="J16" s="46" t="s">
        <v>782</v>
      </c>
      <c r="K16" s="46"/>
      <c r="L16" s="28"/>
      <c r="M16" s="46" t="s">
        <v>783</v>
      </c>
      <c r="N16" s="46"/>
      <c r="O16" s="28"/>
    </row>
    <row r="17" spans="1:15" ht="27" thickBot="1" x14ac:dyDescent="0.3">
      <c r="A17" s="13"/>
      <c r="B17" s="30" t="s">
        <v>784</v>
      </c>
      <c r="C17" s="24"/>
      <c r="D17" s="48" t="s">
        <v>785</v>
      </c>
      <c r="E17" s="48"/>
      <c r="F17" s="24"/>
      <c r="G17" s="116" t="s">
        <v>373</v>
      </c>
      <c r="H17" s="116"/>
      <c r="I17" s="24"/>
      <c r="J17" s="48" t="s">
        <v>786</v>
      </c>
      <c r="K17" s="48"/>
      <c r="L17" s="24"/>
      <c r="M17" s="116" t="s">
        <v>373</v>
      </c>
      <c r="N17" s="116"/>
      <c r="O17" s="24"/>
    </row>
    <row r="18" spans="1:15" ht="27" thickBot="1" x14ac:dyDescent="0.3">
      <c r="A18" s="13"/>
      <c r="B18" s="27" t="s">
        <v>787</v>
      </c>
      <c r="C18" s="28"/>
      <c r="D18" s="182" t="s">
        <v>788</v>
      </c>
      <c r="E18" s="182"/>
      <c r="F18" s="28"/>
      <c r="G18" s="182" t="s">
        <v>789</v>
      </c>
      <c r="H18" s="182"/>
      <c r="I18" s="28"/>
      <c r="J18" s="182" t="s">
        <v>790</v>
      </c>
      <c r="K18" s="182"/>
      <c r="L18" s="28"/>
      <c r="M18" s="182" t="s">
        <v>791</v>
      </c>
      <c r="N18" s="182"/>
      <c r="O18" s="28"/>
    </row>
    <row r="19" spans="1:15" ht="27.75" thickTop="1" thickBot="1" x14ac:dyDescent="0.3">
      <c r="A19" s="13"/>
      <c r="B19" s="23" t="s">
        <v>792</v>
      </c>
      <c r="C19" s="24"/>
      <c r="D19" s="180" t="s">
        <v>227</v>
      </c>
      <c r="E19" s="181" t="s">
        <v>793</v>
      </c>
      <c r="F19" s="24"/>
      <c r="G19" s="180" t="s">
        <v>227</v>
      </c>
      <c r="H19" s="181" t="s">
        <v>794</v>
      </c>
      <c r="I19" s="24"/>
      <c r="J19" s="180" t="s">
        <v>227</v>
      </c>
      <c r="K19" s="181" t="s">
        <v>795</v>
      </c>
      <c r="L19" s="24"/>
      <c r="M19" s="180" t="s">
        <v>227</v>
      </c>
      <c r="N19" s="181" t="s">
        <v>796</v>
      </c>
      <c r="O19" s="24"/>
    </row>
    <row r="20" spans="1:15" ht="16.5" thickTop="1" x14ac:dyDescent="0.25">
      <c r="A20" s="13"/>
      <c r="B20" s="206"/>
      <c r="C20" s="206"/>
      <c r="D20" s="206"/>
      <c r="E20" s="206"/>
      <c r="F20" s="206"/>
      <c r="G20" s="206"/>
      <c r="H20" s="206"/>
      <c r="I20" s="206"/>
      <c r="J20" s="206"/>
      <c r="K20" s="206"/>
      <c r="L20" s="206"/>
      <c r="M20" s="206"/>
      <c r="N20" s="206"/>
      <c r="O20" s="206"/>
    </row>
    <row r="21" spans="1:15" x14ac:dyDescent="0.25">
      <c r="A21" s="13"/>
      <c r="B21" s="73"/>
      <c r="C21" s="73"/>
      <c r="D21" s="73"/>
      <c r="E21" s="73"/>
      <c r="F21" s="73"/>
      <c r="G21" s="73"/>
      <c r="H21" s="73"/>
      <c r="I21" s="73"/>
      <c r="J21" s="73"/>
      <c r="K21" s="73"/>
      <c r="L21" s="73"/>
      <c r="M21" s="73"/>
      <c r="N21" s="73"/>
      <c r="O21" s="73"/>
    </row>
    <row r="22" spans="1:15" ht="15" customHeight="1" x14ac:dyDescent="0.25">
      <c r="A22" s="13" t="s">
        <v>1488</v>
      </c>
      <c r="B22" s="63" t="s">
        <v>4</v>
      </c>
      <c r="C22" s="63"/>
      <c r="D22" s="63"/>
      <c r="E22" s="63"/>
      <c r="F22" s="63"/>
      <c r="G22" s="63"/>
      <c r="H22" s="63"/>
      <c r="I22" s="63"/>
      <c r="J22" s="63"/>
      <c r="K22" s="63"/>
      <c r="L22" s="63"/>
      <c r="M22" s="63"/>
      <c r="N22" s="63"/>
      <c r="O22" s="63"/>
    </row>
    <row r="23" spans="1:15" ht="16.5" thickBot="1" x14ac:dyDescent="0.3">
      <c r="A23" s="13"/>
      <c r="B23" s="129"/>
      <c r="C23" s="18"/>
      <c r="D23" s="42" t="s">
        <v>223</v>
      </c>
      <c r="E23" s="42"/>
      <c r="F23" s="42"/>
      <c r="G23" s="18"/>
      <c r="H23" s="42" t="s">
        <v>225</v>
      </c>
      <c r="I23" s="42"/>
      <c r="J23" s="42"/>
      <c r="K23" s="18"/>
    </row>
    <row r="24" spans="1:15" ht="16.5" thickBot="1" x14ac:dyDescent="0.3">
      <c r="A24" s="13"/>
      <c r="B24" s="129"/>
      <c r="C24" s="18"/>
      <c r="D24" s="21" t="s">
        <v>360</v>
      </c>
      <c r="E24" s="22"/>
      <c r="F24" s="21" t="s">
        <v>361</v>
      </c>
      <c r="G24" s="18"/>
      <c r="H24" s="21" t="s">
        <v>360</v>
      </c>
      <c r="I24" s="22"/>
      <c r="J24" s="21" t="s">
        <v>361</v>
      </c>
      <c r="K24" s="18"/>
    </row>
    <row r="25" spans="1:15" ht="15.75" x14ac:dyDescent="0.25">
      <c r="A25" s="13"/>
      <c r="B25" s="27"/>
      <c r="C25" s="28"/>
      <c r="D25" s="121"/>
      <c r="E25" s="28"/>
      <c r="F25" s="121"/>
      <c r="G25" s="28"/>
      <c r="H25" s="121"/>
      <c r="I25" s="28"/>
      <c r="J25" s="121"/>
      <c r="K25" s="28"/>
    </row>
    <row r="26" spans="1:15" ht="27" thickBot="1" x14ac:dyDescent="0.3">
      <c r="A26" s="13"/>
      <c r="B26" s="30" t="s">
        <v>799</v>
      </c>
      <c r="C26" s="24"/>
      <c r="D26" s="176" t="s">
        <v>800</v>
      </c>
      <c r="E26" s="24"/>
      <c r="F26" s="176" t="s">
        <v>801</v>
      </c>
      <c r="G26" s="24"/>
      <c r="H26" s="176" t="s">
        <v>802</v>
      </c>
      <c r="I26" s="24"/>
      <c r="J26" s="176" t="s">
        <v>803</v>
      </c>
      <c r="K26" s="24"/>
    </row>
    <row r="27" spans="1:15" ht="16.5" thickTop="1" x14ac:dyDescent="0.25">
      <c r="A27" s="13"/>
      <c r="B27" s="206"/>
      <c r="C27" s="206"/>
      <c r="D27" s="206"/>
      <c r="E27" s="206"/>
      <c r="F27" s="206"/>
      <c r="G27" s="206"/>
      <c r="H27" s="206"/>
      <c r="I27" s="206"/>
      <c r="J27" s="206"/>
      <c r="K27" s="206"/>
      <c r="L27" s="206"/>
      <c r="M27" s="206"/>
      <c r="N27" s="206"/>
      <c r="O27" s="206"/>
    </row>
    <row r="28" spans="1:15" x14ac:dyDescent="0.25">
      <c r="A28" s="13"/>
      <c r="B28" s="73"/>
      <c r="C28" s="73"/>
      <c r="D28" s="73"/>
      <c r="E28" s="73"/>
      <c r="F28" s="73"/>
      <c r="G28" s="73"/>
      <c r="H28" s="73"/>
      <c r="I28" s="73"/>
      <c r="J28" s="73"/>
      <c r="K28" s="73"/>
      <c r="L28" s="73"/>
      <c r="M28" s="73"/>
      <c r="N28" s="73"/>
      <c r="O28" s="73"/>
    </row>
  </sheetData>
  <mergeCells count="54">
    <mergeCell ref="B20:O20"/>
    <mergeCell ref="B21:O21"/>
    <mergeCell ref="A22:A28"/>
    <mergeCell ref="B22:O22"/>
    <mergeCell ref="B27:O27"/>
    <mergeCell ref="B28:O28"/>
    <mergeCell ref="D23:F23"/>
    <mergeCell ref="H23:J23"/>
    <mergeCell ref="A1:A2"/>
    <mergeCell ref="B1:O1"/>
    <mergeCell ref="B2:O2"/>
    <mergeCell ref="B3:O3"/>
    <mergeCell ref="A4:A21"/>
    <mergeCell ref="B4:O4"/>
    <mergeCell ref="B9:O9"/>
    <mergeCell ref="B13:O13"/>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E11"/>
    <mergeCell ref="G11:H11"/>
    <mergeCell ref="J11:K11"/>
    <mergeCell ref="M11:N11"/>
    <mergeCell ref="D14:E14"/>
    <mergeCell ref="G14:H14"/>
    <mergeCell ref="J14:K14"/>
    <mergeCell ref="M14:N14"/>
    <mergeCell ref="D7:E7"/>
    <mergeCell ref="G7:H7"/>
    <mergeCell ref="J7:K7"/>
    <mergeCell ref="M7:N7"/>
    <mergeCell ref="D10:E10"/>
    <mergeCell ref="G10:H10"/>
    <mergeCell ref="J10:K10"/>
    <mergeCell ref="M10:N10"/>
    <mergeCell ref="D5:H5"/>
    <mergeCell ref="J5:N5"/>
    <mergeCell ref="D6:E6"/>
    <mergeCell ref="G6:H6"/>
    <mergeCell ref="J6:K6"/>
    <mergeCell ref="M6:N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3" width="36.5703125" bestFit="1" customWidth="1"/>
    <col min="4" max="4" width="1.85546875" bestFit="1" customWidth="1"/>
    <col min="5" max="5" width="36.5703125" bestFit="1" customWidth="1"/>
    <col min="7" max="7" width="1.85546875" customWidth="1"/>
    <col min="8" max="8" width="8.85546875" customWidth="1"/>
  </cols>
  <sheetData>
    <row r="1" spans="1:9" ht="30" customHeight="1" x14ac:dyDescent="0.25">
      <c r="A1" s="7" t="s">
        <v>1489</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804</v>
      </c>
      <c r="B3" s="63" t="s">
        <v>4</v>
      </c>
      <c r="C3" s="63"/>
      <c r="D3" s="63"/>
      <c r="E3" s="63"/>
      <c r="F3" s="63"/>
      <c r="G3" s="63"/>
      <c r="H3" s="63"/>
      <c r="I3" s="63"/>
    </row>
    <row r="4" spans="1:9" ht="15" customHeight="1" x14ac:dyDescent="0.25">
      <c r="A4" s="13" t="s">
        <v>1490</v>
      </c>
      <c r="B4" s="63" t="s">
        <v>4</v>
      </c>
      <c r="C4" s="63"/>
      <c r="D4" s="63"/>
      <c r="E4" s="63"/>
      <c r="F4" s="63"/>
      <c r="G4" s="63"/>
      <c r="H4" s="63"/>
      <c r="I4" s="63"/>
    </row>
    <row r="5" spans="1:9" x14ac:dyDescent="0.25">
      <c r="A5" s="13"/>
      <c r="B5" s="39"/>
      <c r="C5" s="40"/>
      <c r="D5" s="41" t="s">
        <v>224</v>
      </c>
      <c r="E5" s="41"/>
      <c r="F5" s="40"/>
      <c r="G5" s="41" t="s">
        <v>807</v>
      </c>
      <c r="H5" s="41"/>
      <c r="I5" s="40"/>
    </row>
    <row r="6" spans="1:9" ht="15.75" thickBot="1" x14ac:dyDescent="0.3">
      <c r="A6" s="13"/>
      <c r="B6" s="39"/>
      <c r="C6" s="40"/>
      <c r="D6" s="42">
        <v>2014</v>
      </c>
      <c r="E6" s="42"/>
      <c r="F6" s="40"/>
      <c r="G6" s="42">
        <v>2013</v>
      </c>
      <c r="H6" s="42"/>
      <c r="I6" s="40"/>
    </row>
    <row r="7" spans="1:9" ht="15.75" x14ac:dyDescent="0.25">
      <c r="A7" s="13"/>
      <c r="B7" s="30" t="s">
        <v>808</v>
      </c>
      <c r="C7" s="24"/>
      <c r="D7" s="25" t="s">
        <v>227</v>
      </c>
      <c r="E7" s="58" t="s">
        <v>809</v>
      </c>
      <c r="F7" s="24"/>
      <c r="G7" s="25" t="s">
        <v>227</v>
      </c>
      <c r="H7" s="58" t="s">
        <v>810</v>
      </c>
      <c r="I7" s="24"/>
    </row>
    <row r="8" spans="1:9" ht="15.75" x14ac:dyDescent="0.25">
      <c r="A8" s="13"/>
      <c r="B8" s="27" t="s">
        <v>811</v>
      </c>
      <c r="C8" s="28"/>
      <c r="D8" s="46" t="s">
        <v>812</v>
      </c>
      <c r="E8" s="46"/>
      <c r="F8" s="28"/>
      <c r="G8" s="46" t="s">
        <v>813</v>
      </c>
      <c r="H8" s="46"/>
      <c r="I8" s="28"/>
    </row>
    <row r="9" spans="1:9" ht="15.75" x14ac:dyDescent="0.25">
      <c r="A9" s="13"/>
      <c r="B9" s="30" t="s">
        <v>814</v>
      </c>
      <c r="C9" s="24"/>
      <c r="D9" s="45" t="s">
        <v>815</v>
      </c>
      <c r="E9" s="45"/>
      <c r="F9" s="24"/>
      <c r="G9" s="45" t="s">
        <v>816</v>
      </c>
      <c r="H9" s="45"/>
      <c r="I9" s="24"/>
    </row>
    <row r="10" spans="1:9" ht="15.75" x14ac:dyDescent="0.25">
      <c r="A10" s="13"/>
      <c r="B10" s="27" t="s">
        <v>817</v>
      </c>
      <c r="C10" s="28"/>
      <c r="D10" s="46" t="s">
        <v>818</v>
      </c>
      <c r="E10" s="46"/>
      <c r="F10" s="28"/>
      <c r="G10" s="46" t="s">
        <v>819</v>
      </c>
      <c r="H10" s="46"/>
      <c r="I10" s="28"/>
    </row>
    <row r="11" spans="1:9" ht="15.75" x14ac:dyDescent="0.25">
      <c r="A11" s="13"/>
      <c r="B11" s="30" t="s">
        <v>820</v>
      </c>
      <c r="C11" s="24"/>
      <c r="D11" s="45" t="s">
        <v>821</v>
      </c>
      <c r="E11" s="45"/>
      <c r="F11" s="24"/>
      <c r="G11" s="45" t="s">
        <v>822</v>
      </c>
      <c r="H11" s="45"/>
      <c r="I11" s="24"/>
    </row>
    <row r="12" spans="1:9" ht="15.75" x14ac:dyDescent="0.25">
      <c r="A12" s="13"/>
      <c r="B12" s="27" t="s">
        <v>823</v>
      </c>
      <c r="C12" s="28"/>
      <c r="D12" s="46" t="s">
        <v>824</v>
      </c>
      <c r="E12" s="46"/>
      <c r="F12" s="28"/>
      <c r="G12" s="46" t="s">
        <v>825</v>
      </c>
      <c r="H12" s="46"/>
      <c r="I12" s="28"/>
    </row>
    <row r="13" spans="1:9" ht="15.75" x14ac:dyDescent="0.25">
      <c r="A13" s="13"/>
      <c r="B13" s="30" t="s">
        <v>826</v>
      </c>
      <c r="C13" s="24"/>
      <c r="D13" s="45" t="s">
        <v>827</v>
      </c>
      <c r="E13" s="45"/>
      <c r="F13" s="24"/>
      <c r="G13" s="45" t="s">
        <v>827</v>
      </c>
      <c r="H13" s="45"/>
      <c r="I13" s="24"/>
    </row>
    <row r="14" spans="1:9" ht="15.75" x14ac:dyDescent="0.25">
      <c r="A14" s="13"/>
      <c r="B14" s="27" t="s">
        <v>828</v>
      </c>
      <c r="C14" s="28"/>
      <c r="D14" s="46" t="s">
        <v>829</v>
      </c>
      <c r="E14" s="46"/>
      <c r="F14" s="28"/>
      <c r="G14" s="46" t="s">
        <v>830</v>
      </c>
      <c r="H14" s="46"/>
      <c r="I14" s="28"/>
    </row>
    <row r="15" spans="1:9" ht="15.75" x14ac:dyDescent="0.25">
      <c r="A15" s="13"/>
      <c r="B15" s="30" t="s">
        <v>831</v>
      </c>
      <c r="C15" s="24"/>
      <c r="D15" s="45" t="s">
        <v>832</v>
      </c>
      <c r="E15" s="45"/>
      <c r="F15" s="24"/>
      <c r="G15" s="45" t="s">
        <v>833</v>
      </c>
      <c r="H15" s="45"/>
      <c r="I15" s="24"/>
    </row>
    <row r="16" spans="1:9" ht="15.75" x14ac:dyDescent="0.25">
      <c r="A16" s="13"/>
      <c r="B16" s="27" t="s">
        <v>834</v>
      </c>
      <c r="C16" s="28"/>
      <c r="D16" s="46" t="s">
        <v>506</v>
      </c>
      <c r="E16" s="46"/>
      <c r="F16" s="28"/>
      <c r="G16" s="46" t="s">
        <v>525</v>
      </c>
      <c r="H16" s="46"/>
      <c r="I16" s="28"/>
    </row>
    <row r="17" spans="1:9" ht="15.75" x14ac:dyDescent="0.25">
      <c r="A17" s="13"/>
      <c r="B17" s="30" t="s">
        <v>835</v>
      </c>
      <c r="C17" s="24"/>
      <c r="D17" s="45" t="s">
        <v>836</v>
      </c>
      <c r="E17" s="45"/>
      <c r="F17" s="24"/>
      <c r="G17" s="45" t="s">
        <v>837</v>
      </c>
      <c r="H17" s="45"/>
      <c r="I17" s="24"/>
    </row>
    <row r="18" spans="1:9" ht="15.75" x14ac:dyDescent="0.25">
      <c r="A18" s="13"/>
      <c r="B18" s="27" t="s">
        <v>838</v>
      </c>
      <c r="C18" s="28"/>
      <c r="D18" s="46" t="s">
        <v>839</v>
      </c>
      <c r="E18" s="46"/>
      <c r="F18" s="28"/>
      <c r="G18" s="46" t="s">
        <v>840</v>
      </c>
      <c r="H18" s="46"/>
      <c r="I18" s="28"/>
    </row>
    <row r="19" spans="1:9" ht="15.75" x14ac:dyDescent="0.25">
      <c r="A19" s="13"/>
      <c r="B19" s="30" t="s">
        <v>841</v>
      </c>
      <c r="C19" s="24"/>
      <c r="D19" s="45" t="s">
        <v>842</v>
      </c>
      <c r="E19" s="45"/>
      <c r="F19" s="24"/>
      <c r="G19" s="45" t="s">
        <v>843</v>
      </c>
      <c r="H19" s="45"/>
      <c r="I19" s="24"/>
    </row>
    <row r="20" spans="1:9" ht="16.5" thickBot="1" x14ac:dyDescent="0.3">
      <c r="A20" s="13"/>
      <c r="B20" s="27" t="s">
        <v>497</v>
      </c>
      <c r="C20" s="28"/>
      <c r="D20" s="62" t="s">
        <v>844</v>
      </c>
      <c r="E20" s="62"/>
      <c r="F20" s="28"/>
      <c r="G20" s="62" t="s">
        <v>845</v>
      </c>
      <c r="H20" s="62"/>
      <c r="I20" s="28"/>
    </row>
    <row r="21" spans="1:9" ht="16.5" thickBot="1" x14ac:dyDescent="0.3">
      <c r="A21" s="13"/>
      <c r="B21" s="183" t="s">
        <v>98</v>
      </c>
      <c r="C21" s="24"/>
      <c r="D21" s="49" t="s">
        <v>227</v>
      </c>
      <c r="E21" s="61" t="s">
        <v>846</v>
      </c>
      <c r="F21" s="24"/>
      <c r="G21" s="49" t="s">
        <v>227</v>
      </c>
      <c r="H21" s="61" t="s">
        <v>847</v>
      </c>
      <c r="I21" s="24"/>
    </row>
    <row r="22" spans="1:9" ht="15.75" thickTop="1" x14ac:dyDescent="0.25">
      <c r="A22" s="13"/>
      <c r="B22" s="65"/>
      <c r="C22" s="65"/>
      <c r="D22" s="65"/>
      <c r="E22" s="65"/>
      <c r="F22" s="65"/>
      <c r="G22" s="65"/>
      <c r="H22" s="65"/>
      <c r="I22" s="65"/>
    </row>
    <row r="23" spans="1:9" ht="25.5" x14ac:dyDescent="0.25">
      <c r="A23" s="13"/>
      <c r="B23" s="184" t="s">
        <v>408</v>
      </c>
      <c r="C23" s="185" t="s">
        <v>848</v>
      </c>
    </row>
    <row r="24" spans="1:9" ht="15.75" x14ac:dyDescent="0.25">
      <c r="A24" s="13"/>
      <c r="B24" s="184"/>
      <c r="C24" s="152"/>
    </row>
    <row r="25" spans="1:9" ht="38.25" x14ac:dyDescent="0.25">
      <c r="A25" s="13"/>
      <c r="B25" s="184" t="s">
        <v>410</v>
      </c>
      <c r="C25" s="185" t="s">
        <v>849</v>
      </c>
    </row>
    <row r="26" spans="1:9" ht="15.75" x14ac:dyDescent="0.25">
      <c r="A26" s="13"/>
      <c r="B26" s="184"/>
      <c r="C26" s="152"/>
    </row>
    <row r="27" spans="1:9" ht="63.75" x14ac:dyDescent="0.25">
      <c r="A27" s="13"/>
      <c r="B27" s="184" t="s">
        <v>412</v>
      </c>
      <c r="C27" s="185" t="s">
        <v>850</v>
      </c>
    </row>
    <row r="28" spans="1:9" ht="15.75" x14ac:dyDescent="0.25">
      <c r="A28" s="13"/>
      <c r="B28" s="184"/>
      <c r="C28" s="152"/>
    </row>
    <row r="29" spans="1:9" ht="25.5" x14ac:dyDescent="0.25">
      <c r="A29" s="13"/>
      <c r="B29" s="184" t="s">
        <v>851</v>
      </c>
      <c r="C29" s="185" t="s">
        <v>852</v>
      </c>
    </row>
    <row r="30" spans="1:9" ht="15.75" x14ac:dyDescent="0.25">
      <c r="A30" s="13"/>
      <c r="B30" s="184"/>
      <c r="C30" s="152"/>
    </row>
    <row r="31" spans="1:9" ht="114.75" x14ac:dyDescent="0.25">
      <c r="A31" s="13"/>
      <c r="B31" s="184" t="s">
        <v>853</v>
      </c>
      <c r="C31" s="185" t="s">
        <v>854</v>
      </c>
    </row>
    <row r="32" spans="1:9" ht="15.75" x14ac:dyDescent="0.25">
      <c r="A32" s="13"/>
      <c r="B32" s="184"/>
      <c r="C32" s="152"/>
    </row>
    <row r="33" spans="1:9" ht="153" x14ac:dyDescent="0.25">
      <c r="A33" s="13"/>
      <c r="B33" s="184" t="s">
        <v>855</v>
      </c>
      <c r="C33" s="185" t="s">
        <v>856</v>
      </c>
    </row>
    <row r="34" spans="1:9" x14ac:dyDescent="0.25">
      <c r="A34" s="13"/>
      <c r="B34" s="65"/>
      <c r="C34" s="65"/>
      <c r="D34" s="65"/>
      <c r="E34" s="65"/>
      <c r="F34" s="65"/>
      <c r="G34" s="65"/>
      <c r="H34" s="65"/>
      <c r="I34" s="65"/>
    </row>
    <row r="35" spans="1:9" x14ac:dyDescent="0.25">
      <c r="A35" s="13"/>
      <c r="B35" s="73"/>
      <c r="C35" s="73"/>
      <c r="D35" s="73"/>
      <c r="E35" s="73"/>
      <c r="F35" s="73"/>
      <c r="G35" s="73"/>
      <c r="H35" s="73"/>
      <c r="I35" s="73"/>
    </row>
    <row r="36" spans="1:9" ht="15" customHeight="1" x14ac:dyDescent="0.25">
      <c r="A36" s="13" t="s">
        <v>1491</v>
      </c>
      <c r="B36" s="63" t="s">
        <v>4</v>
      </c>
      <c r="C36" s="63"/>
      <c r="D36" s="63"/>
      <c r="E36" s="63"/>
      <c r="F36" s="63"/>
      <c r="G36" s="63"/>
      <c r="H36" s="63"/>
      <c r="I36" s="63"/>
    </row>
    <row r="37" spans="1:9" x14ac:dyDescent="0.25">
      <c r="A37" s="13"/>
      <c r="B37" s="39"/>
      <c r="C37" s="40"/>
      <c r="D37" s="41" t="s">
        <v>224</v>
      </c>
      <c r="E37" s="41"/>
      <c r="F37" s="40"/>
      <c r="G37" s="41" t="s">
        <v>807</v>
      </c>
      <c r="H37" s="41"/>
      <c r="I37" s="40"/>
    </row>
    <row r="38" spans="1:9" ht="15.75" thickBot="1" x14ac:dyDescent="0.3">
      <c r="A38" s="13"/>
      <c r="B38" s="39"/>
      <c r="C38" s="40"/>
      <c r="D38" s="42">
        <v>2014</v>
      </c>
      <c r="E38" s="42"/>
      <c r="F38" s="40"/>
      <c r="G38" s="42">
        <v>2013</v>
      </c>
      <c r="H38" s="42"/>
      <c r="I38" s="40"/>
    </row>
    <row r="39" spans="1:9" ht="15.75" x14ac:dyDescent="0.25">
      <c r="A39" s="13"/>
      <c r="B39" s="30" t="s">
        <v>858</v>
      </c>
      <c r="C39" s="24"/>
      <c r="D39" s="25" t="s">
        <v>227</v>
      </c>
      <c r="E39" s="58" t="s">
        <v>859</v>
      </c>
      <c r="F39" s="24"/>
      <c r="G39" s="25" t="s">
        <v>227</v>
      </c>
      <c r="H39" s="58" t="s">
        <v>860</v>
      </c>
      <c r="I39" s="24"/>
    </row>
    <row r="40" spans="1:9" ht="15.75" x14ac:dyDescent="0.25">
      <c r="A40" s="13"/>
      <c r="B40" s="27" t="s">
        <v>861</v>
      </c>
      <c r="C40" s="28"/>
      <c r="D40" s="46" t="s">
        <v>862</v>
      </c>
      <c r="E40" s="46"/>
      <c r="F40" s="28"/>
      <c r="G40" s="46" t="s">
        <v>863</v>
      </c>
      <c r="H40" s="46"/>
      <c r="I40" s="28"/>
    </row>
    <row r="41" spans="1:9" ht="15.75" x14ac:dyDescent="0.25">
      <c r="A41" s="13"/>
      <c r="B41" s="30" t="s">
        <v>864</v>
      </c>
      <c r="C41" s="24"/>
      <c r="D41" s="45" t="s">
        <v>535</v>
      </c>
      <c r="E41" s="45"/>
      <c r="F41" s="24"/>
      <c r="G41" s="45" t="s">
        <v>546</v>
      </c>
      <c r="H41" s="45"/>
      <c r="I41" s="24"/>
    </row>
    <row r="42" spans="1:9" ht="26.25" x14ac:dyDescent="0.25">
      <c r="A42" s="13"/>
      <c r="B42" s="27" t="s">
        <v>865</v>
      </c>
      <c r="C42" s="28"/>
      <c r="D42" s="46" t="s">
        <v>536</v>
      </c>
      <c r="E42" s="46"/>
      <c r="F42" s="28"/>
      <c r="G42" s="46" t="s">
        <v>547</v>
      </c>
      <c r="H42" s="46"/>
      <c r="I42" s="28"/>
    </row>
    <row r="43" spans="1:9" ht="15.75" x14ac:dyDescent="0.25">
      <c r="A43" s="13"/>
      <c r="B43" s="30" t="s">
        <v>866</v>
      </c>
      <c r="C43" s="24"/>
      <c r="D43" s="45" t="s">
        <v>867</v>
      </c>
      <c r="E43" s="45"/>
      <c r="F43" s="24"/>
      <c r="G43" s="45" t="s">
        <v>868</v>
      </c>
      <c r="H43" s="45"/>
      <c r="I43" s="24"/>
    </row>
    <row r="44" spans="1:9" ht="15.75" x14ac:dyDescent="0.25">
      <c r="A44" s="13"/>
      <c r="B44" s="27" t="s">
        <v>869</v>
      </c>
      <c r="C44" s="28"/>
      <c r="D44" s="46" t="s">
        <v>870</v>
      </c>
      <c r="E44" s="46"/>
      <c r="F44" s="28"/>
      <c r="G44" s="46" t="s">
        <v>871</v>
      </c>
      <c r="H44" s="46"/>
      <c r="I44" s="28"/>
    </row>
    <row r="45" spans="1:9" ht="15.75" x14ac:dyDescent="0.25">
      <c r="A45" s="13"/>
      <c r="B45" s="30" t="s">
        <v>872</v>
      </c>
      <c r="C45" s="24"/>
      <c r="D45" s="45" t="s">
        <v>873</v>
      </c>
      <c r="E45" s="45"/>
      <c r="F45" s="24"/>
      <c r="G45" s="45" t="s">
        <v>874</v>
      </c>
      <c r="H45" s="45"/>
      <c r="I45" s="24"/>
    </row>
    <row r="46" spans="1:9" ht="15.75" x14ac:dyDescent="0.25">
      <c r="A46" s="13"/>
      <c r="B46" s="27" t="s">
        <v>875</v>
      </c>
      <c r="C46" s="28"/>
      <c r="D46" s="46" t="s">
        <v>876</v>
      </c>
      <c r="E46" s="46"/>
      <c r="F46" s="28"/>
      <c r="G46" s="46" t="s">
        <v>877</v>
      </c>
      <c r="H46" s="46"/>
      <c r="I46" s="28"/>
    </row>
    <row r="47" spans="1:9" ht="15.75" x14ac:dyDescent="0.25">
      <c r="A47" s="13"/>
      <c r="B47" s="30" t="s">
        <v>878</v>
      </c>
      <c r="C47" s="24"/>
      <c r="D47" s="45" t="s">
        <v>879</v>
      </c>
      <c r="E47" s="45"/>
      <c r="F47" s="24"/>
      <c r="G47" s="45" t="s">
        <v>880</v>
      </c>
      <c r="H47" s="45"/>
      <c r="I47" s="24"/>
    </row>
    <row r="48" spans="1:9" ht="15.75" x14ac:dyDescent="0.25">
      <c r="A48" s="13"/>
      <c r="B48" s="27" t="s">
        <v>881</v>
      </c>
      <c r="C48" s="28"/>
      <c r="D48" s="46" t="s">
        <v>882</v>
      </c>
      <c r="E48" s="46"/>
      <c r="F48" s="28"/>
      <c r="G48" s="46" t="s">
        <v>883</v>
      </c>
      <c r="H48" s="46"/>
      <c r="I48" s="28"/>
    </row>
    <row r="49" spans="1:9" ht="15.75" x14ac:dyDescent="0.25">
      <c r="A49" s="13"/>
      <c r="B49" s="30" t="s">
        <v>884</v>
      </c>
      <c r="C49" s="24"/>
      <c r="D49" s="104" t="s">
        <v>373</v>
      </c>
      <c r="E49" s="104"/>
      <c r="F49" s="24"/>
      <c r="G49" s="45" t="s">
        <v>885</v>
      </c>
      <c r="H49" s="45"/>
      <c r="I49" s="24"/>
    </row>
    <row r="50" spans="1:9" ht="15.75" x14ac:dyDescent="0.25">
      <c r="A50" s="13"/>
      <c r="B50" s="27" t="s">
        <v>886</v>
      </c>
      <c r="C50" s="28"/>
      <c r="D50" s="46" t="s">
        <v>887</v>
      </c>
      <c r="E50" s="46"/>
      <c r="F50" s="28"/>
      <c r="G50" s="46" t="s">
        <v>888</v>
      </c>
      <c r="H50" s="46"/>
      <c r="I50" s="28"/>
    </row>
    <row r="51" spans="1:9" ht="16.5" thickBot="1" x14ac:dyDescent="0.3">
      <c r="A51" s="13"/>
      <c r="B51" s="30" t="s">
        <v>889</v>
      </c>
      <c r="C51" s="24"/>
      <c r="D51" s="48" t="s">
        <v>890</v>
      </c>
      <c r="E51" s="48"/>
      <c r="F51" s="24"/>
      <c r="G51" s="48" t="s">
        <v>891</v>
      </c>
      <c r="H51" s="48"/>
      <c r="I51" s="24"/>
    </row>
    <row r="52" spans="1:9" ht="16.5" thickBot="1" x14ac:dyDescent="0.3">
      <c r="A52" s="13"/>
      <c r="B52" s="186" t="s">
        <v>98</v>
      </c>
      <c r="C52" s="28"/>
      <c r="D52" s="37" t="s">
        <v>227</v>
      </c>
      <c r="E52" s="110" t="s">
        <v>892</v>
      </c>
      <c r="F52" s="28"/>
      <c r="G52" s="37" t="s">
        <v>227</v>
      </c>
      <c r="H52" s="110" t="s">
        <v>893</v>
      </c>
      <c r="I52" s="28"/>
    </row>
    <row r="53" spans="1:9" ht="15.75" thickTop="1" x14ac:dyDescent="0.25">
      <c r="A53" s="13"/>
      <c r="B53" s="65"/>
      <c r="C53" s="65"/>
      <c r="D53" s="65"/>
      <c r="E53" s="65"/>
      <c r="F53" s="65"/>
      <c r="G53" s="65"/>
      <c r="H53" s="65"/>
      <c r="I53" s="65"/>
    </row>
    <row r="54" spans="1:9" ht="63.75" x14ac:dyDescent="0.25">
      <c r="A54" s="13"/>
      <c r="B54" s="4"/>
      <c r="C54" s="15" t="s">
        <v>408</v>
      </c>
      <c r="D54" s="4"/>
      <c r="E54" s="15" t="s">
        <v>894</v>
      </c>
    </row>
    <row r="55" spans="1:9" x14ac:dyDescent="0.25">
      <c r="A55" s="13"/>
      <c r="B55" s="171"/>
      <c r="C55" s="171"/>
      <c r="D55" s="171"/>
      <c r="E55" s="171"/>
      <c r="F55" s="171"/>
      <c r="G55" s="171"/>
      <c r="H55" s="171"/>
      <c r="I55" s="171"/>
    </row>
    <row r="56" spans="1:9" ht="38.25" x14ac:dyDescent="0.25">
      <c r="A56" s="13"/>
      <c r="B56" s="4"/>
      <c r="C56" s="15" t="s">
        <v>410</v>
      </c>
      <c r="D56" s="4"/>
      <c r="E56" s="15" t="s">
        <v>895</v>
      </c>
    </row>
    <row r="57" spans="1:9" x14ac:dyDescent="0.25">
      <c r="A57" s="13"/>
      <c r="B57" s="171"/>
      <c r="C57" s="171"/>
      <c r="D57" s="171"/>
      <c r="E57" s="171"/>
      <c r="F57" s="171"/>
      <c r="G57" s="171"/>
      <c r="H57" s="171"/>
      <c r="I57" s="171"/>
    </row>
    <row r="58" spans="1:9" ht="165.75" x14ac:dyDescent="0.25">
      <c r="A58" s="13"/>
      <c r="B58" s="4"/>
      <c r="C58" s="15" t="s">
        <v>412</v>
      </c>
      <c r="D58" s="4"/>
      <c r="E58" s="15" t="s">
        <v>896</v>
      </c>
    </row>
    <row r="59" spans="1:9" x14ac:dyDescent="0.25">
      <c r="A59" s="13"/>
      <c r="B59" s="171"/>
      <c r="C59" s="171"/>
      <c r="D59" s="171"/>
      <c r="E59" s="171"/>
      <c r="F59" s="171"/>
      <c r="G59" s="171"/>
      <c r="H59" s="171"/>
      <c r="I59" s="171"/>
    </row>
    <row r="60" spans="1:9" ht="153" x14ac:dyDescent="0.25">
      <c r="A60" s="13"/>
      <c r="B60" s="4"/>
      <c r="C60" s="15" t="s">
        <v>851</v>
      </c>
      <c r="D60" s="4"/>
      <c r="E60" s="15" t="s">
        <v>856</v>
      </c>
    </row>
    <row r="61" spans="1:9" x14ac:dyDescent="0.25">
      <c r="A61" s="13"/>
      <c r="B61" s="171"/>
      <c r="C61" s="171"/>
      <c r="D61" s="171"/>
      <c r="E61" s="171"/>
      <c r="F61" s="171"/>
      <c r="G61" s="171"/>
      <c r="H61" s="171"/>
      <c r="I61" s="171"/>
    </row>
    <row r="62" spans="1:9" ht="102" x14ac:dyDescent="0.25">
      <c r="A62" s="13"/>
      <c r="B62" s="4"/>
      <c r="C62" s="15" t="s">
        <v>853</v>
      </c>
      <c r="D62" s="4"/>
      <c r="E62" s="15" t="s">
        <v>897</v>
      </c>
    </row>
    <row r="63" spans="1:9" x14ac:dyDescent="0.25">
      <c r="A63" s="13"/>
      <c r="B63" s="171"/>
      <c r="C63" s="171"/>
      <c r="D63" s="171"/>
      <c r="E63" s="171"/>
      <c r="F63" s="171"/>
      <c r="G63" s="171"/>
      <c r="H63" s="171"/>
      <c r="I63" s="171"/>
    </row>
    <row r="64" spans="1:9" ht="25.5" x14ac:dyDescent="0.25">
      <c r="A64" s="13"/>
      <c r="B64" s="4"/>
      <c r="C64" s="15" t="s">
        <v>855</v>
      </c>
      <c r="D64" s="4"/>
      <c r="E64" s="15" t="s">
        <v>898</v>
      </c>
    </row>
    <row r="65" spans="1:9" x14ac:dyDescent="0.25">
      <c r="A65" s="13"/>
      <c r="B65" s="73"/>
      <c r="C65" s="73"/>
      <c r="D65" s="73"/>
      <c r="E65" s="73"/>
      <c r="F65" s="73"/>
      <c r="G65" s="73"/>
      <c r="H65" s="73"/>
      <c r="I65" s="73"/>
    </row>
  </sheetData>
  <mergeCells count="84">
    <mergeCell ref="A36:A65"/>
    <mergeCell ref="B36:I36"/>
    <mergeCell ref="B53:I53"/>
    <mergeCell ref="B55:I55"/>
    <mergeCell ref="B57:I57"/>
    <mergeCell ref="B59:I59"/>
    <mergeCell ref="B61:I61"/>
    <mergeCell ref="B63:I63"/>
    <mergeCell ref="B65:I65"/>
    <mergeCell ref="A1:A2"/>
    <mergeCell ref="B1:I1"/>
    <mergeCell ref="B2:I2"/>
    <mergeCell ref="B3:I3"/>
    <mergeCell ref="A4:A35"/>
    <mergeCell ref="B4:I4"/>
    <mergeCell ref="B22:I22"/>
    <mergeCell ref="B34:I34"/>
    <mergeCell ref="B35:I35"/>
    <mergeCell ref="D49:E49"/>
    <mergeCell ref="G49:H49"/>
    <mergeCell ref="D50:E50"/>
    <mergeCell ref="G50:H50"/>
    <mergeCell ref="D51:E51"/>
    <mergeCell ref="G51:H51"/>
    <mergeCell ref="D46:E46"/>
    <mergeCell ref="G46:H46"/>
    <mergeCell ref="D47:E47"/>
    <mergeCell ref="G47:H47"/>
    <mergeCell ref="D48:E48"/>
    <mergeCell ref="G48:H48"/>
    <mergeCell ref="D43:E43"/>
    <mergeCell ref="G43:H43"/>
    <mergeCell ref="D44:E44"/>
    <mergeCell ref="G44:H44"/>
    <mergeCell ref="D45:E45"/>
    <mergeCell ref="G45:H45"/>
    <mergeCell ref="I37:I38"/>
    <mergeCell ref="D40:E40"/>
    <mergeCell ref="G40:H40"/>
    <mergeCell ref="D41:E41"/>
    <mergeCell ref="G41:H41"/>
    <mergeCell ref="D42:E42"/>
    <mergeCell ref="G42:H42"/>
    <mergeCell ref="D20:E20"/>
    <mergeCell ref="G20:H20"/>
    <mergeCell ref="B37:B38"/>
    <mergeCell ref="C37:C38"/>
    <mergeCell ref="D37:E37"/>
    <mergeCell ref="D38:E38"/>
    <mergeCell ref="F37:F38"/>
    <mergeCell ref="G37:H37"/>
    <mergeCell ref="G38:H38"/>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I5:I6"/>
    <mergeCell ref="D8:E8"/>
    <mergeCell ref="G8:H8"/>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3.5703125" bestFit="1" customWidth="1"/>
    <col min="4" max="4" width="2.28515625" customWidth="1"/>
    <col min="5" max="5" width="9" customWidth="1"/>
    <col min="7" max="7" width="2.140625" customWidth="1"/>
    <col min="8" max="8" width="8.5703125" customWidth="1"/>
  </cols>
  <sheetData>
    <row r="1" spans="1:9" ht="15" customHeight="1" x14ac:dyDescent="0.25">
      <c r="A1" s="7" t="s">
        <v>14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99</v>
      </c>
      <c r="B3" s="63" t="s">
        <v>4</v>
      </c>
      <c r="C3" s="63"/>
      <c r="D3" s="63"/>
      <c r="E3" s="63"/>
      <c r="F3" s="63"/>
      <c r="G3" s="63"/>
      <c r="H3" s="63"/>
      <c r="I3" s="63"/>
    </row>
    <row r="4" spans="1:9" ht="15" customHeight="1" x14ac:dyDescent="0.25">
      <c r="A4" s="13" t="s">
        <v>1493</v>
      </c>
      <c r="B4" s="63" t="s">
        <v>4</v>
      </c>
      <c r="C4" s="63"/>
      <c r="D4" s="63"/>
      <c r="E4" s="63"/>
      <c r="F4" s="63"/>
      <c r="G4" s="63"/>
      <c r="H4" s="63"/>
      <c r="I4" s="63"/>
    </row>
    <row r="5" spans="1:9" x14ac:dyDescent="0.25">
      <c r="A5" s="13"/>
      <c r="B5" s="39"/>
      <c r="C5" s="40"/>
      <c r="D5" s="41" t="s">
        <v>224</v>
      </c>
      <c r="E5" s="41"/>
      <c r="F5" s="40"/>
      <c r="G5" s="41" t="s">
        <v>807</v>
      </c>
      <c r="H5" s="41"/>
      <c r="I5" s="40"/>
    </row>
    <row r="6" spans="1:9" ht="15.75" thickBot="1" x14ac:dyDescent="0.3">
      <c r="A6" s="13"/>
      <c r="B6" s="39"/>
      <c r="C6" s="40"/>
      <c r="D6" s="42">
        <v>2014</v>
      </c>
      <c r="E6" s="42"/>
      <c r="F6" s="40"/>
      <c r="G6" s="42">
        <v>2013</v>
      </c>
      <c r="H6" s="42"/>
      <c r="I6" s="40"/>
    </row>
    <row r="7" spans="1:9" ht="15.75" x14ac:dyDescent="0.25">
      <c r="A7" s="13"/>
      <c r="B7" s="30" t="s">
        <v>32</v>
      </c>
      <c r="C7" s="24"/>
      <c r="D7" s="25" t="s">
        <v>227</v>
      </c>
      <c r="E7" s="58" t="s">
        <v>909</v>
      </c>
      <c r="F7" s="24"/>
      <c r="G7" s="25" t="s">
        <v>227</v>
      </c>
      <c r="H7" s="58" t="s">
        <v>910</v>
      </c>
      <c r="I7" s="24"/>
    </row>
    <row r="8" spans="1:9" ht="16.5" thickBot="1" x14ac:dyDescent="0.3">
      <c r="A8" s="13"/>
      <c r="B8" s="27" t="s">
        <v>911</v>
      </c>
      <c r="C8" s="28"/>
      <c r="D8" s="62" t="s">
        <v>912</v>
      </c>
      <c r="E8" s="62"/>
      <c r="F8" s="28"/>
      <c r="G8" s="62" t="s">
        <v>913</v>
      </c>
      <c r="H8" s="62"/>
      <c r="I8" s="28"/>
    </row>
    <row r="9" spans="1:9" ht="16.5" thickBot="1" x14ac:dyDescent="0.3">
      <c r="A9" s="13"/>
      <c r="B9" s="30" t="s">
        <v>914</v>
      </c>
      <c r="C9" s="24"/>
      <c r="D9" s="49" t="s">
        <v>227</v>
      </c>
      <c r="E9" s="61" t="s">
        <v>915</v>
      </c>
      <c r="F9" s="24"/>
      <c r="G9" s="49" t="s">
        <v>227</v>
      </c>
      <c r="H9" s="61" t="s">
        <v>916</v>
      </c>
      <c r="I9" s="24"/>
    </row>
    <row r="10" spans="1:9" ht="16.5" thickTop="1" x14ac:dyDescent="0.25">
      <c r="A10" s="13"/>
      <c r="B10" s="206"/>
      <c r="C10" s="206"/>
      <c r="D10" s="206"/>
      <c r="E10" s="206"/>
      <c r="F10" s="206"/>
      <c r="G10" s="206"/>
      <c r="H10" s="206"/>
      <c r="I10" s="206"/>
    </row>
    <row r="11" spans="1:9" x14ac:dyDescent="0.25">
      <c r="A11" s="13"/>
      <c r="B11" s="73"/>
      <c r="C11" s="73"/>
      <c r="D11" s="73"/>
      <c r="E11" s="73"/>
      <c r="F11" s="73"/>
      <c r="G11" s="73"/>
      <c r="H11" s="73"/>
      <c r="I11" s="73"/>
    </row>
  </sheetData>
  <mergeCells count="18">
    <mergeCell ref="B11:I11"/>
    <mergeCell ref="I5:I6"/>
    <mergeCell ref="D8:E8"/>
    <mergeCell ref="G8:H8"/>
    <mergeCell ref="A1:A2"/>
    <mergeCell ref="B1:I1"/>
    <mergeCell ref="B2:I2"/>
    <mergeCell ref="B3:I3"/>
    <mergeCell ref="A4:A11"/>
    <mergeCell ref="B4:I4"/>
    <mergeCell ref="B10:I10"/>
    <mergeCell ref="B5:B6"/>
    <mergeCell ref="C5:C6"/>
    <mergeCell ref="D5:E5"/>
    <mergeCell ref="D6:E6"/>
    <mergeCell ref="F5:F6"/>
    <mergeCell ref="G5:H5"/>
    <mergeCell ref="G6: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1" width="36.5703125" bestFit="1" customWidth="1"/>
    <col min="2" max="2" width="31.28515625" bestFit="1" customWidth="1"/>
    <col min="3" max="3" width="36.5703125" bestFit="1" customWidth="1"/>
    <col min="4" max="4" width="1.85546875" customWidth="1"/>
    <col min="5" max="5" width="8.28515625" customWidth="1"/>
    <col min="7" max="7" width="10.7109375" bestFit="1" customWidth="1"/>
    <col min="9" max="9" width="14.85546875" bestFit="1" customWidth="1"/>
    <col min="10" max="10" width="1.85546875" bestFit="1" customWidth="1"/>
    <col min="12" max="12" width="3" bestFit="1" customWidth="1"/>
    <col min="13" max="13" width="1.85546875" bestFit="1" customWidth="1"/>
    <col min="14" max="14" width="8.28515625" bestFit="1" customWidth="1"/>
    <col min="16" max="16" width="2.28515625" customWidth="1"/>
    <col min="17" max="17" width="10.140625" customWidth="1"/>
    <col min="19" max="19" width="1.85546875" bestFit="1" customWidth="1"/>
    <col min="20" max="20" width="8.28515625" bestFit="1" customWidth="1"/>
    <col min="21" max="21" width="3" bestFit="1" customWidth="1"/>
  </cols>
  <sheetData>
    <row r="1" spans="1:21" ht="15" customHeight="1" x14ac:dyDescent="0.25">
      <c r="A1" s="7" t="s">
        <v>149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917</v>
      </c>
      <c r="B3" s="63" t="s">
        <v>4</v>
      </c>
      <c r="C3" s="63"/>
      <c r="D3" s="63"/>
      <c r="E3" s="63"/>
      <c r="F3" s="63"/>
      <c r="G3" s="63"/>
      <c r="H3" s="63"/>
      <c r="I3" s="63"/>
      <c r="J3" s="63"/>
      <c r="K3" s="63"/>
      <c r="L3" s="63"/>
      <c r="M3" s="63"/>
      <c r="N3" s="63"/>
      <c r="O3" s="63"/>
      <c r="P3" s="63"/>
      <c r="Q3" s="63"/>
      <c r="R3" s="63"/>
      <c r="S3" s="63"/>
      <c r="T3" s="63"/>
      <c r="U3" s="63"/>
    </row>
    <row r="4" spans="1:21" ht="15" customHeight="1" x14ac:dyDescent="0.25">
      <c r="A4" s="13" t="s">
        <v>1495</v>
      </c>
      <c r="B4" s="63" t="s">
        <v>4</v>
      </c>
      <c r="C4" s="63"/>
      <c r="D4" s="63"/>
      <c r="E4" s="63"/>
      <c r="F4" s="63"/>
      <c r="G4" s="63"/>
      <c r="H4" s="63"/>
      <c r="I4" s="63"/>
      <c r="J4" s="63"/>
      <c r="K4" s="63"/>
      <c r="L4" s="63"/>
      <c r="M4" s="63"/>
      <c r="N4" s="63"/>
      <c r="O4" s="63"/>
      <c r="P4" s="63"/>
      <c r="Q4" s="63"/>
      <c r="R4" s="63"/>
      <c r="S4" s="63"/>
      <c r="T4" s="63"/>
      <c r="U4" s="63"/>
    </row>
    <row r="5" spans="1:21" ht="16.5" thickBot="1" x14ac:dyDescent="0.3">
      <c r="A5" s="13"/>
      <c r="B5" s="17"/>
      <c r="C5" s="18"/>
      <c r="D5" s="42" t="s">
        <v>360</v>
      </c>
      <c r="E5" s="42"/>
      <c r="F5" s="42"/>
      <c r="G5" s="42"/>
      <c r="H5" s="42"/>
      <c r="I5" s="42"/>
      <c r="J5" s="42"/>
      <c r="K5" s="42"/>
      <c r="L5" s="18"/>
      <c r="M5" s="42" t="s">
        <v>419</v>
      </c>
      <c r="N5" s="42"/>
      <c r="O5" s="42"/>
      <c r="P5" s="42"/>
      <c r="Q5" s="42"/>
      <c r="R5" s="42"/>
      <c r="S5" s="42"/>
      <c r="T5" s="42"/>
      <c r="U5" s="18"/>
    </row>
    <row r="6" spans="1:21" ht="16.5" thickBot="1" x14ac:dyDescent="0.3">
      <c r="A6" s="13"/>
      <c r="B6" s="17"/>
      <c r="C6" s="18"/>
      <c r="D6" s="43" t="s">
        <v>921</v>
      </c>
      <c r="E6" s="43"/>
      <c r="F6" s="22"/>
      <c r="G6" s="43" t="s">
        <v>922</v>
      </c>
      <c r="H6" s="43"/>
      <c r="I6" s="22"/>
      <c r="J6" s="43" t="s">
        <v>417</v>
      </c>
      <c r="K6" s="43"/>
      <c r="L6" s="18"/>
      <c r="M6" s="43" t="s">
        <v>921</v>
      </c>
      <c r="N6" s="43"/>
      <c r="O6" s="22"/>
      <c r="P6" s="43" t="s">
        <v>922</v>
      </c>
      <c r="Q6" s="43"/>
      <c r="R6" s="22"/>
      <c r="S6" s="43" t="s">
        <v>417</v>
      </c>
      <c r="T6" s="43"/>
      <c r="U6" s="18"/>
    </row>
    <row r="7" spans="1:21" ht="15.75" x14ac:dyDescent="0.25">
      <c r="A7" s="13"/>
      <c r="B7" s="120"/>
      <c r="C7" s="28"/>
      <c r="D7" s="135"/>
      <c r="E7" s="135"/>
      <c r="F7" s="28"/>
      <c r="G7" s="135"/>
      <c r="H7" s="135"/>
      <c r="I7" s="28"/>
      <c r="J7" s="135"/>
      <c r="K7" s="135"/>
      <c r="L7" s="28"/>
      <c r="M7" s="135"/>
      <c r="N7" s="135"/>
      <c r="O7" s="28"/>
      <c r="P7" s="135"/>
      <c r="Q7" s="135"/>
      <c r="R7" s="28"/>
      <c r="S7" s="135"/>
      <c r="T7" s="135"/>
      <c r="U7" s="28"/>
    </row>
    <row r="8" spans="1:21" ht="15.75" x14ac:dyDescent="0.25">
      <c r="A8" s="13"/>
      <c r="B8" s="122" t="s">
        <v>923</v>
      </c>
      <c r="C8" s="24"/>
      <c r="D8" s="123" t="s">
        <v>227</v>
      </c>
      <c r="E8" s="126" t="s">
        <v>373</v>
      </c>
      <c r="F8" s="24"/>
      <c r="G8" s="123" t="s">
        <v>227</v>
      </c>
      <c r="H8" s="125" t="s">
        <v>924</v>
      </c>
      <c r="I8" s="24"/>
      <c r="J8" s="123" t="s">
        <v>227</v>
      </c>
      <c r="K8" s="125" t="s">
        <v>925</v>
      </c>
      <c r="L8" s="123" t="s">
        <v>926</v>
      </c>
      <c r="M8" s="123" t="s">
        <v>227</v>
      </c>
      <c r="N8" s="126" t="s">
        <v>373</v>
      </c>
      <c r="O8" s="24"/>
      <c r="P8" s="123" t="s">
        <v>227</v>
      </c>
      <c r="Q8" s="125" t="s">
        <v>927</v>
      </c>
      <c r="R8" s="24"/>
      <c r="S8" s="123" t="s">
        <v>227</v>
      </c>
      <c r="T8" s="125" t="s">
        <v>928</v>
      </c>
      <c r="U8" s="123" t="s">
        <v>926</v>
      </c>
    </row>
    <row r="9" spans="1:21" ht="15.75" x14ac:dyDescent="0.25">
      <c r="A9" s="13"/>
      <c r="B9" s="120" t="s">
        <v>929</v>
      </c>
      <c r="C9" s="28"/>
      <c r="D9" s="136" t="s">
        <v>373</v>
      </c>
      <c r="E9" s="136"/>
      <c r="F9" s="28"/>
      <c r="G9" s="141" t="s">
        <v>930</v>
      </c>
      <c r="H9" s="141"/>
      <c r="I9" s="28"/>
      <c r="J9" s="141" t="s">
        <v>931</v>
      </c>
      <c r="K9" s="141"/>
      <c r="L9" s="16" t="s">
        <v>206</v>
      </c>
      <c r="M9" s="136" t="s">
        <v>373</v>
      </c>
      <c r="N9" s="136"/>
      <c r="O9" s="28"/>
      <c r="P9" s="136" t="s">
        <v>373</v>
      </c>
      <c r="Q9" s="136"/>
      <c r="R9" s="28"/>
      <c r="S9" s="136" t="s">
        <v>373</v>
      </c>
      <c r="T9" s="136"/>
      <c r="U9" s="28"/>
    </row>
    <row r="10" spans="1:21" ht="15.75" x14ac:dyDescent="0.25">
      <c r="A10" s="13"/>
      <c r="B10" s="122" t="s">
        <v>932</v>
      </c>
      <c r="C10" s="24"/>
      <c r="D10" s="139" t="s">
        <v>373</v>
      </c>
      <c r="E10" s="139"/>
      <c r="F10" s="24"/>
      <c r="G10" s="138" t="s">
        <v>933</v>
      </c>
      <c r="H10" s="138"/>
      <c r="I10" s="24"/>
      <c r="J10" s="138" t="s">
        <v>934</v>
      </c>
      <c r="K10" s="138"/>
      <c r="L10" s="123" t="s">
        <v>206</v>
      </c>
      <c r="M10" s="139" t="s">
        <v>373</v>
      </c>
      <c r="N10" s="139"/>
      <c r="O10" s="24"/>
      <c r="P10" s="139" t="s">
        <v>373</v>
      </c>
      <c r="Q10" s="139"/>
      <c r="R10" s="24"/>
      <c r="S10" s="139" t="s">
        <v>373</v>
      </c>
      <c r="T10" s="139"/>
      <c r="U10" s="24"/>
    </row>
    <row r="11" spans="1:21" ht="15.75" x14ac:dyDescent="0.25">
      <c r="A11" s="13"/>
      <c r="B11" s="120" t="s">
        <v>935</v>
      </c>
      <c r="C11" s="28"/>
      <c r="D11" s="136" t="s">
        <v>373</v>
      </c>
      <c r="E11" s="136"/>
      <c r="F11" s="28"/>
      <c r="G11" s="141" t="s">
        <v>936</v>
      </c>
      <c r="H11" s="141"/>
      <c r="I11" s="28"/>
      <c r="J11" s="141" t="s">
        <v>937</v>
      </c>
      <c r="K11" s="141"/>
      <c r="L11" s="16" t="s">
        <v>926</v>
      </c>
      <c r="M11" s="136" t="s">
        <v>373</v>
      </c>
      <c r="N11" s="136"/>
      <c r="O11" s="28"/>
      <c r="P11" s="141" t="s">
        <v>938</v>
      </c>
      <c r="Q11" s="141"/>
      <c r="R11" s="28"/>
      <c r="S11" s="141" t="s">
        <v>939</v>
      </c>
      <c r="T11" s="141"/>
      <c r="U11" s="16" t="s">
        <v>926</v>
      </c>
    </row>
    <row r="12" spans="1:21" ht="15.75" x14ac:dyDescent="0.25">
      <c r="A12" s="13"/>
      <c r="B12" s="122" t="s">
        <v>940</v>
      </c>
      <c r="C12" s="24"/>
      <c r="D12" s="139" t="s">
        <v>373</v>
      </c>
      <c r="E12" s="139"/>
      <c r="F12" s="24"/>
      <c r="G12" s="138" t="s">
        <v>941</v>
      </c>
      <c r="H12" s="138"/>
      <c r="I12" s="24"/>
      <c r="J12" s="138" t="s">
        <v>942</v>
      </c>
      <c r="K12" s="138"/>
      <c r="L12" s="123" t="s">
        <v>926</v>
      </c>
      <c r="M12" s="139" t="s">
        <v>373</v>
      </c>
      <c r="N12" s="139"/>
      <c r="O12" s="24"/>
      <c r="P12" s="139" t="s">
        <v>373</v>
      </c>
      <c r="Q12" s="139"/>
      <c r="R12" s="24"/>
      <c r="S12" s="139" t="s">
        <v>373</v>
      </c>
      <c r="T12" s="139"/>
      <c r="U12" s="24"/>
    </row>
    <row r="13" spans="1:21" ht="15.75" x14ac:dyDescent="0.25">
      <c r="A13" s="13"/>
      <c r="B13" s="120" t="s">
        <v>943</v>
      </c>
      <c r="C13" s="28"/>
      <c r="D13" s="136" t="s">
        <v>373</v>
      </c>
      <c r="E13" s="136"/>
      <c r="F13" s="28"/>
      <c r="G13" s="141" t="s">
        <v>944</v>
      </c>
      <c r="H13" s="141"/>
      <c r="I13" s="28"/>
      <c r="J13" s="141" t="s">
        <v>945</v>
      </c>
      <c r="K13" s="141"/>
      <c r="L13" s="28"/>
      <c r="M13" s="136" t="s">
        <v>373</v>
      </c>
      <c r="N13" s="136"/>
      <c r="O13" s="28"/>
      <c r="P13" s="136" t="s">
        <v>373</v>
      </c>
      <c r="Q13" s="136"/>
      <c r="R13" s="28"/>
      <c r="S13" s="136" t="s">
        <v>373</v>
      </c>
      <c r="T13" s="136"/>
      <c r="U13" s="28"/>
    </row>
    <row r="14" spans="1:21" ht="15.75" x14ac:dyDescent="0.25">
      <c r="A14" s="13"/>
      <c r="B14" s="122" t="s">
        <v>946</v>
      </c>
      <c r="C14" s="24"/>
      <c r="D14" s="138" t="s">
        <v>947</v>
      </c>
      <c r="E14" s="138"/>
      <c r="F14" s="24"/>
      <c r="G14" s="139" t="s">
        <v>373</v>
      </c>
      <c r="H14" s="139"/>
      <c r="I14" s="24"/>
      <c r="J14" s="139" t="s">
        <v>373</v>
      </c>
      <c r="K14" s="139"/>
      <c r="L14" s="24"/>
      <c r="M14" s="138" t="s">
        <v>947</v>
      </c>
      <c r="N14" s="138"/>
      <c r="O14" s="24"/>
      <c r="P14" s="139" t="s">
        <v>373</v>
      </c>
      <c r="Q14" s="139"/>
      <c r="R14" s="24"/>
      <c r="S14" s="139" t="s">
        <v>373</v>
      </c>
      <c r="T14" s="139"/>
      <c r="U14" s="24"/>
    </row>
    <row r="15" spans="1:21" ht="15.75" x14ac:dyDescent="0.25">
      <c r="A15" s="13"/>
      <c r="B15" s="120" t="s">
        <v>948</v>
      </c>
      <c r="C15" s="28"/>
      <c r="D15" s="141" t="s">
        <v>949</v>
      </c>
      <c r="E15" s="141"/>
      <c r="F15" s="28"/>
      <c r="G15" s="141" t="s">
        <v>950</v>
      </c>
      <c r="H15" s="141"/>
      <c r="I15" s="28"/>
      <c r="J15" s="141" t="s">
        <v>950</v>
      </c>
      <c r="K15" s="141"/>
      <c r="L15" s="16" t="s">
        <v>951</v>
      </c>
      <c r="M15" s="141" t="s">
        <v>952</v>
      </c>
      <c r="N15" s="141"/>
      <c r="O15" s="28"/>
      <c r="P15" s="141" t="s">
        <v>953</v>
      </c>
      <c r="Q15" s="141"/>
      <c r="R15" s="28"/>
      <c r="S15" s="141" t="s">
        <v>953</v>
      </c>
      <c r="T15" s="141"/>
      <c r="U15" s="16" t="s">
        <v>951</v>
      </c>
    </row>
    <row r="16" spans="1:21" ht="16.5" thickBot="1" x14ac:dyDescent="0.3">
      <c r="A16" s="13"/>
      <c r="B16" s="122" t="s">
        <v>954</v>
      </c>
      <c r="C16" s="24"/>
      <c r="D16" s="192" t="s">
        <v>373</v>
      </c>
      <c r="E16" s="192"/>
      <c r="F16" s="24"/>
      <c r="G16" s="193" t="s">
        <v>541</v>
      </c>
      <c r="H16" s="193"/>
      <c r="I16" s="24"/>
      <c r="J16" s="193" t="s">
        <v>541</v>
      </c>
      <c r="K16" s="193"/>
      <c r="L16" s="24"/>
      <c r="M16" s="192" t="s">
        <v>373</v>
      </c>
      <c r="N16" s="192"/>
      <c r="O16" s="24"/>
      <c r="P16" s="192" t="s">
        <v>373</v>
      </c>
      <c r="Q16" s="192"/>
      <c r="R16" s="24"/>
      <c r="S16" s="192" t="s">
        <v>373</v>
      </c>
      <c r="T16" s="192"/>
      <c r="U16" s="24"/>
    </row>
    <row r="17" spans="1:21" ht="16.5" thickBot="1" x14ac:dyDescent="0.3">
      <c r="A17" s="13"/>
      <c r="B17" s="120"/>
      <c r="C17" s="28"/>
      <c r="D17" s="190" t="s">
        <v>227</v>
      </c>
      <c r="E17" s="191" t="s">
        <v>955</v>
      </c>
      <c r="F17" s="28"/>
      <c r="G17" s="190" t="s">
        <v>227</v>
      </c>
      <c r="H17" s="191" t="s">
        <v>956</v>
      </c>
      <c r="I17" s="28"/>
      <c r="J17" s="190" t="s">
        <v>227</v>
      </c>
      <c r="K17" s="191" t="s">
        <v>957</v>
      </c>
      <c r="L17" s="28"/>
      <c r="M17" s="190" t="s">
        <v>227</v>
      </c>
      <c r="N17" s="191" t="s">
        <v>958</v>
      </c>
      <c r="O17" s="28"/>
      <c r="P17" s="190" t="s">
        <v>227</v>
      </c>
      <c r="Q17" s="191" t="s">
        <v>959</v>
      </c>
      <c r="R17" s="28"/>
      <c r="S17" s="190" t="s">
        <v>227</v>
      </c>
      <c r="T17" s="191" t="s">
        <v>960</v>
      </c>
      <c r="U17" s="28"/>
    </row>
    <row r="18" spans="1:21" ht="15.75" thickTop="1" x14ac:dyDescent="0.25">
      <c r="A18" s="13"/>
      <c r="B18" s="65"/>
      <c r="C18" s="65"/>
      <c r="D18" s="65"/>
      <c r="E18" s="65"/>
      <c r="F18" s="65"/>
      <c r="G18" s="65"/>
      <c r="H18" s="65"/>
      <c r="I18" s="65"/>
      <c r="J18" s="65"/>
      <c r="K18" s="65"/>
      <c r="L18" s="65"/>
      <c r="M18" s="65"/>
      <c r="N18" s="65"/>
      <c r="O18" s="65"/>
      <c r="P18" s="65"/>
      <c r="Q18" s="65"/>
      <c r="R18" s="65"/>
      <c r="S18" s="65"/>
      <c r="T18" s="65"/>
      <c r="U18" s="65"/>
    </row>
    <row r="19" spans="1:21" ht="22.5" x14ac:dyDescent="0.25">
      <c r="A19" s="13"/>
      <c r="B19" s="194" t="s">
        <v>408</v>
      </c>
      <c r="C19" s="195" t="s">
        <v>961</v>
      </c>
    </row>
    <row r="20" spans="1:21" ht="15.75" x14ac:dyDescent="0.25">
      <c r="A20" s="13"/>
      <c r="B20" s="194"/>
      <c r="C20" s="152"/>
    </row>
    <row r="21" spans="1:21" ht="33.75" x14ac:dyDescent="0.25">
      <c r="A21" s="13"/>
      <c r="B21" s="194" t="s">
        <v>410</v>
      </c>
      <c r="C21" s="195" t="s">
        <v>962</v>
      </c>
    </row>
    <row r="22" spans="1:21" ht="15.75" x14ac:dyDescent="0.25">
      <c r="A22" s="13"/>
      <c r="B22" s="194"/>
      <c r="C22" s="152"/>
    </row>
    <row r="23" spans="1:21" ht="33.75" x14ac:dyDescent="0.25">
      <c r="A23" s="13"/>
      <c r="B23" s="194" t="s">
        <v>412</v>
      </c>
      <c r="C23" s="195" t="s">
        <v>963</v>
      </c>
    </row>
    <row r="24" spans="1:21" ht="15.75" x14ac:dyDescent="0.25">
      <c r="A24" s="13"/>
      <c r="B24" s="194"/>
      <c r="C24" s="152"/>
    </row>
    <row r="25" spans="1:21" ht="22.5" x14ac:dyDescent="0.25">
      <c r="A25" s="13"/>
      <c r="B25" s="194" t="s">
        <v>851</v>
      </c>
      <c r="C25" s="195" t="s">
        <v>964</v>
      </c>
    </row>
    <row r="26" spans="1:21" ht="15.75" x14ac:dyDescent="0.25">
      <c r="A26" s="13"/>
      <c r="B26" s="194"/>
      <c r="C26" s="152"/>
    </row>
    <row r="27" spans="1:21" ht="22.5" x14ac:dyDescent="0.25">
      <c r="A27" s="13"/>
      <c r="B27" s="194" t="s">
        <v>853</v>
      </c>
      <c r="C27" s="195" t="s">
        <v>965</v>
      </c>
    </row>
    <row r="28" spans="1:21" ht="15.75" x14ac:dyDescent="0.25">
      <c r="A28" s="13"/>
      <c r="B28" s="194"/>
      <c r="C28" s="152"/>
    </row>
    <row r="29" spans="1:21" ht="101.25" x14ac:dyDescent="0.25">
      <c r="A29" s="13"/>
      <c r="B29" s="194" t="s">
        <v>855</v>
      </c>
      <c r="C29" s="195" t="s">
        <v>966</v>
      </c>
    </row>
    <row r="30" spans="1:21" ht="15.75" x14ac:dyDescent="0.25">
      <c r="A30" s="13"/>
      <c r="B30" s="194"/>
      <c r="C30" s="152"/>
    </row>
    <row r="31" spans="1:21" ht="135" x14ac:dyDescent="0.25">
      <c r="A31" s="13"/>
      <c r="B31" s="194" t="s">
        <v>967</v>
      </c>
      <c r="C31" s="195" t="s">
        <v>968</v>
      </c>
    </row>
    <row r="32" spans="1:21" ht="15.75" x14ac:dyDescent="0.25">
      <c r="A32" s="13"/>
      <c r="B32" s="194"/>
      <c r="C32" s="152"/>
    </row>
    <row r="33" spans="1:21" ht="33.75" x14ac:dyDescent="0.25">
      <c r="A33" s="13"/>
      <c r="B33" s="194" t="s">
        <v>926</v>
      </c>
      <c r="C33" s="195" t="s">
        <v>969</v>
      </c>
    </row>
    <row r="34" spans="1:21" ht="15.75" x14ac:dyDescent="0.25">
      <c r="A34" s="13"/>
      <c r="B34" s="194"/>
      <c r="C34" s="152"/>
    </row>
    <row r="35" spans="1:21" ht="45" x14ac:dyDescent="0.25">
      <c r="A35" s="13"/>
      <c r="B35" s="194" t="s">
        <v>206</v>
      </c>
      <c r="C35" s="195" t="s">
        <v>970</v>
      </c>
    </row>
    <row r="36" spans="1:21" ht="15.75" x14ac:dyDescent="0.25">
      <c r="A36" s="13"/>
      <c r="B36" s="194"/>
      <c r="C36" s="152"/>
    </row>
    <row r="37" spans="1:21" ht="33.75" x14ac:dyDescent="0.25">
      <c r="A37" s="13"/>
      <c r="B37" s="194" t="s">
        <v>951</v>
      </c>
      <c r="C37" s="195" t="s">
        <v>971</v>
      </c>
    </row>
    <row r="38" spans="1:21" ht="15.75" x14ac:dyDescent="0.25">
      <c r="A38" s="13"/>
      <c r="B38" s="194"/>
      <c r="C38" s="152"/>
    </row>
    <row r="39" spans="1:21" ht="67.5" x14ac:dyDescent="0.25">
      <c r="A39" s="13"/>
      <c r="B39" s="194" t="s">
        <v>972</v>
      </c>
      <c r="C39" s="195" t="s">
        <v>973</v>
      </c>
    </row>
    <row r="40" spans="1:21" ht="15.75" x14ac:dyDescent="0.25">
      <c r="A40" s="13"/>
      <c r="B40" s="206"/>
      <c r="C40" s="206"/>
      <c r="D40" s="206"/>
      <c r="E40" s="206"/>
      <c r="F40" s="206"/>
      <c r="G40" s="206"/>
      <c r="H40" s="206"/>
      <c r="I40" s="206"/>
      <c r="J40" s="206"/>
      <c r="K40" s="206"/>
      <c r="L40" s="206"/>
      <c r="M40" s="206"/>
      <c r="N40" s="206"/>
      <c r="O40" s="206"/>
      <c r="P40" s="206"/>
      <c r="Q40" s="206"/>
      <c r="R40" s="206"/>
      <c r="S40" s="206"/>
      <c r="T40" s="206"/>
      <c r="U40" s="206"/>
    </row>
    <row r="41" spans="1:21" x14ac:dyDescent="0.25">
      <c r="A41" s="13"/>
      <c r="B41" s="73"/>
      <c r="C41" s="73"/>
      <c r="D41" s="73"/>
      <c r="E41" s="73"/>
      <c r="F41" s="73"/>
      <c r="G41" s="73"/>
      <c r="H41" s="73"/>
      <c r="I41" s="73"/>
      <c r="J41" s="73"/>
      <c r="K41" s="73"/>
      <c r="L41" s="73"/>
      <c r="M41" s="73"/>
      <c r="N41" s="73"/>
      <c r="O41" s="73"/>
      <c r="P41" s="73"/>
      <c r="Q41" s="73"/>
      <c r="R41" s="73"/>
      <c r="S41" s="73"/>
      <c r="T41" s="73"/>
      <c r="U41" s="73"/>
    </row>
    <row r="42" spans="1:21" ht="15" customHeight="1" x14ac:dyDescent="0.25">
      <c r="A42" s="13" t="s">
        <v>1496</v>
      </c>
      <c r="B42" s="63" t="s">
        <v>4</v>
      </c>
      <c r="C42" s="63"/>
      <c r="D42" s="63"/>
      <c r="E42" s="63"/>
      <c r="F42" s="63"/>
      <c r="G42" s="63"/>
      <c r="H42" s="63"/>
      <c r="I42" s="63"/>
      <c r="J42" s="63"/>
      <c r="K42" s="63"/>
      <c r="L42" s="63"/>
      <c r="M42" s="63"/>
      <c r="N42" s="63"/>
      <c r="O42" s="63"/>
      <c r="P42" s="63"/>
      <c r="Q42" s="63"/>
      <c r="R42" s="63"/>
      <c r="S42" s="63"/>
      <c r="T42" s="63"/>
      <c r="U42" s="63"/>
    </row>
    <row r="43" spans="1:21" ht="16.5" thickBot="1" x14ac:dyDescent="0.3">
      <c r="A43" s="13"/>
      <c r="B43" s="17"/>
      <c r="C43" s="18"/>
      <c r="D43" s="42" t="s">
        <v>360</v>
      </c>
      <c r="E43" s="42"/>
      <c r="F43" s="42"/>
      <c r="G43" s="42"/>
      <c r="H43" s="42"/>
      <c r="I43" s="42"/>
      <c r="J43" s="18"/>
    </row>
    <row r="44" spans="1:21" x14ac:dyDescent="0.25">
      <c r="A44" s="13"/>
      <c r="B44" s="39"/>
      <c r="C44" s="40"/>
      <c r="D44" s="111" t="s">
        <v>982</v>
      </c>
      <c r="E44" s="111"/>
      <c r="F44" s="90"/>
      <c r="G44" s="19" t="s">
        <v>635</v>
      </c>
      <c r="H44" s="90"/>
      <c r="I44" s="19" t="s">
        <v>986</v>
      </c>
      <c r="J44" s="40"/>
    </row>
    <row r="45" spans="1:21" x14ac:dyDescent="0.25">
      <c r="A45" s="13"/>
      <c r="B45" s="39"/>
      <c r="C45" s="40"/>
      <c r="D45" s="41" t="s">
        <v>983</v>
      </c>
      <c r="E45" s="41"/>
      <c r="F45" s="40"/>
      <c r="G45" s="19" t="s">
        <v>984</v>
      </c>
      <c r="H45" s="40"/>
      <c r="I45" s="19" t="s">
        <v>987</v>
      </c>
      <c r="J45" s="40"/>
    </row>
    <row r="46" spans="1:21" ht="15.75" thickBot="1" x14ac:dyDescent="0.3">
      <c r="A46" s="13"/>
      <c r="B46" s="39"/>
      <c r="C46" s="40"/>
      <c r="D46" s="112"/>
      <c r="E46" s="112"/>
      <c r="F46" s="40"/>
      <c r="G46" s="20" t="s">
        <v>985</v>
      </c>
      <c r="H46" s="40"/>
      <c r="I46" s="20" t="s">
        <v>988</v>
      </c>
      <c r="J46" s="40"/>
    </row>
    <row r="47" spans="1:21" ht="15.75" x14ac:dyDescent="0.25">
      <c r="A47" s="13"/>
      <c r="B47" s="27"/>
      <c r="C47" s="28"/>
      <c r="D47" s="135"/>
      <c r="E47" s="135"/>
      <c r="F47" s="28"/>
      <c r="G47" s="121"/>
      <c r="H47" s="28"/>
      <c r="I47" s="121"/>
      <c r="J47" s="28"/>
    </row>
    <row r="48" spans="1:21" ht="15.75" x14ac:dyDescent="0.25">
      <c r="A48" s="13"/>
      <c r="B48" s="30" t="s">
        <v>989</v>
      </c>
      <c r="C48" s="24"/>
      <c r="D48" s="32" t="s">
        <v>227</v>
      </c>
      <c r="E48" s="31" t="s">
        <v>990</v>
      </c>
      <c r="F48" s="24"/>
      <c r="G48" s="31" t="s">
        <v>991</v>
      </c>
      <c r="H48" s="32" t="s">
        <v>992</v>
      </c>
      <c r="I48" s="31" t="s">
        <v>993</v>
      </c>
      <c r="J48" s="24"/>
    </row>
    <row r="49" spans="1:21" ht="16.5" thickBot="1" x14ac:dyDescent="0.3">
      <c r="A49" s="13"/>
      <c r="B49" s="27" t="s">
        <v>994</v>
      </c>
      <c r="C49" s="28"/>
      <c r="D49" s="62" t="s">
        <v>995</v>
      </c>
      <c r="E49" s="62"/>
      <c r="F49" s="28"/>
      <c r="G49" s="51"/>
      <c r="H49" s="11" t="s">
        <v>408</v>
      </c>
      <c r="I49" s="33" t="s">
        <v>996</v>
      </c>
      <c r="J49" s="28"/>
    </row>
    <row r="50" spans="1:21" ht="16.5" thickBot="1" x14ac:dyDescent="0.3">
      <c r="A50" s="13"/>
      <c r="B50" s="30"/>
      <c r="C50" s="24"/>
      <c r="D50" s="49" t="s">
        <v>227</v>
      </c>
      <c r="E50" s="61" t="s">
        <v>541</v>
      </c>
      <c r="F50" s="24"/>
      <c r="G50" s="109"/>
      <c r="H50" s="24"/>
      <c r="I50" s="109"/>
      <c r="J50" s="24"/>
    </row>
    <row r="51" spans="1:21" ht="15.75" thickTop="1" x14ac:dyDescent="0.25">
      <c r="A51" s="13"/>
      <c r="B51" s="65"/>
      <c r="C51" s="65"/>
      <c r="D51" s="65"/>
      <c r="E51" s="65"/>
      <c r="F51" s="65"/>
      <c r="G51" s="65"/>
      <c r="H51" s="65"/>
      <c r="I51" s="65"/>
      <c r="J51" s="65"/>
      <c r="K51" s="65"/>
      <c r="L51" s="65"/>
      <c r="M51" s="65"/>
      <c r="N51" s="65"/>
      <c r="O51" s="65"/>
      <c r="P51" s="65"/>
      <c r="Q51" s="65"/>
      <c r="R51" s="65"/>
      <c r="S51" s="65"/>
      <c r="T51" s="65"/>
      <c r="U51" s="65"/>
    </row>
    <row r="52" spans="1:21" ht="51" x14ac:dyDescent="0.25">
      <c r="A52" s="13"/>
      <c r="B52" s="196" t="s">
        <v>408</v>
      </c>
      <c r="C52" s="185" t="s">
        <v>997</v>
      </c>
    </row>
    <row r="53" spans="1:21" ht="15.75" x14ac:dyDescent="0.25">
      <c r="A53" s="13"/>
      <c r="B53" s="206"/>
      <c r="C53" s="206"/>
      <c r="D53" s="206"/>
      <c r="E53" s="206"/>
      <c r="F53" s="206"/>
      <c r="G53" s="206"/>
      <c r="H53" s="206"/>
      <c r="I53" s="206"/>
      <c r="J53" s="206"/>
      <c r="K53" s="206"/>
      <c r="L53" s="206"/>
      <c r="M53" s="206"/>
      <c r="N53" s="206"/>
      <c r="O53" s="206"/>
      <c r="P53" s="206"/>
      <c r="Q53" s="206"/>
      <c r="R53" s="206"/>
      <c r="S53" s="206"/>
      <c r="T53" s="206"/>
      <c r="U53" s="206"/>
    </row>
    <row r="54" spans="1:21" x14ac:dyDescent="0.25">
      <c r="A54" s="13"/>
      <c r="B54" s="73"/>
      <c r="C54" s="73"/>
      <c r="D54" s="73"/>
      <c r="E54" s="73"/>
      <c r="F54" s="73"/>
      <c r="G54" s="73"/>
      <c r="H54" s="73"/>
      <c r="I54" s="73"/>
      <c r="J54" s="73"/>
      <c r="K54" s="73"/>
      <c r="L54" s="73"/>
      <c r="M54" s="73"/>
      <c r="N54" s="73"/>
      <c r="O54" s="73"/>
      <c r="P54" s="73"/>
      <c r="Q54" s="73"/>
      <c r="R54" s="73"/>
      <c r="S54" s="73"/>
      <c r="T54" s="73"/>
      <c r="U54" s="73"/>
    </row>
  </sheetData>
  <mergeCells count="87">
    <mergeCell ref="B40:U40"/>
    <mergeCell ref="B41:U41"/>
    <mergeCell ref="A42:A54"/>
    <mergeCell ref="B42:U42"/>
    <mergeCell ref="B51:U51"/>
    <mergeCell ref="B53:U53"/>
    <mergeCell ref="B54:U54"/>
    <mergeCell ref="J44:J46"/>
    <mergeCell ref="D47:E47"/>
    <mergeCell ref="D49:E49"/>
    <mergeCell ref="A1:A2"/>
    <mergeCell ref="B1:U1"/>
    <mergeCell ref="B2:U2"/>
    <mergeCell ref="B3:U3"/>
    <mergeCell ref="A4:A41"/>
    <mergeCell ref="B4:U4"/>
    <mergeCell ref="B18:U18"/>
    <mergeCell ref="D43:I43"/>
    <mergeCell ref="B44:B46"/>
    <mergeCell ref="C44:C46"/>
    <mergeCell ref="D44:E44"/>
    <mergeCell ref="D45:E45"/>
    <mergeCell ref="D46:E46"/>
    <mergeCell ref="F44:F46"/>
    <mergeCell ref="H44:H46"/>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9:E9"/>
    <mergeCell ref="G9:H9"/>
    <mergeCell ref="J9:K9"/>
    <mergeCell ref="M9:N9"/>
    <mergeCell ref="P9:Q9"/>
    <mergeCell ref="S9:T9"/>
    <mergeCell ref="D7:E7"/>
    <mergeCell ref="G7:H7"/>
    <mergeCell ref="J7:K7"/>
    <mergeCell ref="M7:N7"/>
    <mergeCell ref="P7:Q7"/>
    <mergeCell ref="S7:T7"/>
    <mergeCell ref="D5:K5"/>
    <mergeCell ref="M5:T5"/>
    <mergeCell ref="D6:E6"/>
    <mergeCell ref="G6:H6"/>
    <mergeCell ref="J6:K6"/>
    <mergeCell ref="M6:N6"/>
    <mergeCell ref="P6:Q6"/>
    <mergeCell ref="S6:T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4"/>
  <sheetViews>
    <sheetView showGridLines="0" workbookViewId="0"/>
  </sheetViews>
  <sheetFormatPr defaultRowHeight="15" x14ac:dyDescent="0.25"/>
  <cols>
    <col min="1" max="1" width="36.5703125" bestFit="1" customWidth="1"/>
    <col min="2" max="2" width="32.28515625" bestFit="1" customWidth="1"/>
    <col min="5" max="5" width="6.85546875" bestFit="1" customWidth="1"/>
    <col min="6" max="6" width="3" customWidth="1"/>
    <col min="7" max="7" width="9.42578125" customWidth="1"/>
    <col min="8" max="8" width="6.85546875" bestFit="1" customWidth="1"/>
    <col min="10" max="10" width="2" bestFit="1" customWidth="1"/>
    <col min="11" max="11" width="7.85546875" bestFit="1" customWidth="1"/>
    <col min="13" max="13" width="2" bestFit="1" customWidth="1"/>
    <col min="14" max="14" width="7.85546875" bestFit="1" customWidth="1"/>
  </cols>
  <sheetData>
    <row r="1" spans="1:15" ht="15" customHeight="1" x14ac:dyDescent="0.25">
      <c r="A1" s="7" t="s">
        <v>14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04</v>
      </c>
      <c r="B3" s="63" t="s">
        <v>4</v>
      </c>
      <c r="C3" s="63"/>
      <c r="D3" s="63"/>
      <c r="E3" s="63"/>
      <c r="F3" s="63"/>
      <c r="G3" s="63"/>
      <c r="H3" s="63"/>
      <c r="I3" s="63"/>
      <c r="J3" s="63"/>
      <c r="K3" s="63"/>
      <c r="L3" s="63"/>
      <c r="M3" s="63"/>
      <c r="N3" s="63"/>
      <c r="O3" s="63"/>
    </row>
    <row r="4" spans="1:15" ht="15" customHeight="1" x14ac:dyDescent="0.25">
      <c r="A4" s="13" t="s">
        <v>1498</v>
      </c>
      <c r="B4" s="63" t="s">
        <v>4</v>
      </c>
      <c r="C4" s="63"/>
      <c r="D4" s="63"/>
      <c r="E4" s="63"/>
      <c r="F4" s="63"/>
      <c r="G4" s="63"/>
      <c r="H4" s="63"/>
      <c r="I4" s="63"/>
      <c r="J4" s="63"/>
      <c r="K4" s="63"/>
      <c r="L4" s="63"/>
      <c r="M4" s="63"/>
      <c r="N4" s="63"/>
      <c r="O4" s="63"/>
    </row>
    <row r="5" spans="1:15" ht="15.75" x14ac:dyDescent="0.25">
      <c r="A5" s="13"/>
      <c r="B5" s="17"/>
      <c r="C5" s="18"/>
      <c r="D5" s="41" t="s">
        <v>223</v>
      </c>
      <c r="E5" s="41"/>
      <c r="F5" s="41"/>
      <c r="G5" s="41"/>
      <c r="H5" s="41"/>
      <c r="I5" s="18"/>
      <c r="J5" s="41" t="s">
        <v>225</v>
      </c>
      <c r="K5" s="41"/>
      <c r="L5" s="41"/>
      <c r="M5" s="41"/>
      <c r="N5" s="41"/>
      <c r="O5" s="18"/>
    </row>
    <row r="6" spans="1:15" ht="16.5" thickBot="1" x14ac:dyDescent="0.3">
      <c r="A6" s="13"/>
      <c r="B6" s="17"/>
      <c r="C6" s="18"/>
      <c r="D6" s="42" t="s">
        <v>224</v>
      </c>
      <c r="E6" s="42"/>
      <c r="F6" s="42"/>
      <c r="G6" s="42"/>
      <c r="H6" s="42"/>
      <c r="I6" s="18"/>
      <c r="J6" s="42" t="s">
        <v>224</v>
      </c>
      <c r="K6" s="42"/>
      <c r="L6" s="42"/>
      <c r="M6" s="42"/>
      <c r="N6" s="42"/>
      <c r="O6" s="18"/>
    </row>
    <row r="7" spans="1:15" ht="16.5" thickBot="1" x14ac:dyDescent="0.3">
      <c r="A7" s="13"/>
      <c r="B7" s="17"/>
      <c r="C7" s="18"/>
      <c r="D7" s="43">
        <v>2014</v>
      </c>
      <c r="E7" s="43"/>
      <c r="F7" s="22"/>
      <c r="G7" s="43">
        <v>2013</v>
      </c>
      <c r="H7" s="43"/>
      <c r="I7" s="18"/>
      <c r="J7" s="43">
        <v>2014</v>
      </c>
      <c r="K7" s="43"/>
      <c r="L7" s="22"/>
      <c r="M7" s="43">
        <v>2013</v>
      </c>
      <c r="N7" s="43"/>
      <c r="O7" s="18"/>
    </row>
    <row r="8" spans="1:15" ht="15.75" x14ac:dyDescent="0.25">
      <c r="A8" s="13"/>
      <c r="B8" s="30" t="s">
        <v>1007</v>
      </c>
      <c r="C8" s="24"/>
      <c r="D8" s="25" t="s">
        <v>227</v>
      </c>
      <c r="E8" s="58" t="s">
        <v>1008</v>
      </c>
      <c r="F8" s="24"/>
      <c r="G8" s="25" t="s">
        <v>227</v>
      </c>
      <c r="H8" s="58" t="s">
        <v>1009</v>
      </c>
      <c r="I8" s="24"/>
      <c r="J8" s="25" t="s">
        <v>227</v>
      </c>
      <c r="K8" s="58" t="s">
        <v>1010</v>
      </c>
      <c r="L8" s="24"/>
      <c r="M8" s="25" t="s">
        <v>227</v>
      </c>
      <c r="N8" s="58" t="s">
        <v>1011</v>
      </c>
      <c r="O8" s="24"/>
    </row>
    <row r="9" spans="1:15" ht="15.75" x14ac:dyDescent="0.25">
      <c r="A9" s="13"/>
      <c r="B9" s="27" t="s">
        <v>1012</v>
      </c>
      <c r="C9" s="28"/>
      <c r="D9" s="46" t="s">
        <v>1013</v>
      </c>
      <c r="E9" s="46"/>
      <c r="F9" s="28"/>
      <c r="G9" s="46" t="s">
        <v>1014</v>
      </c>
      <c r="H9" s="46"/>
      <c r="I9" s="28"/>
      <c r="J9" s="46" t="s">
        <v>1015</v>
      </c>
      <c r="K9" s="46"/>
      <c r="L9" s="28"/>
      <c r="M9" s="46" t="s">
        <v>1016</v>
      </c>
      <c r="N9" s="46"/>
      <c r="O9" s="28"/>
    </row>
    <row r="10" spans="1:15" ht="15.75" x14ac:dyDescent="0.25">
      <c r="A10" s="13"/>
      <c r="B10" s="30" t="s">
        <v>1017</v>
      </c>
      <c r="C10" s="24"/>
      <c r="D10" s="45" t="s">
        <v>1018</v>
      </c>
      <c r="E10" s="45"/>
      <c r="F10" s="24"/>
      <c r="G10" s="45" t="s">
        <v>1019</v>
      </c>
      <c r="H10" s="45"/>
      <c r="I10" s="24"/>
      <c r="J10" s="45" t="s">
        <v>1020</v>
      </c>
      <c r="K10" s="45"/>
      <c r="L10" s="24"/>
      <c r="M10" s="45" t="s">
        <v>1021</v>
      </c>
      <c r="N10" s="45"/>
      <c r="O10" s="24"/>
    </row>
    <row r="11" spans="1:15" ht="15.75" x14ac:dyDescent="0.25">
      <c r="A11" s="13"/>
      <c r="B11" s="27" t="s">
        <v>1022</v>
      </c>
      <c r="C11" s="28"/>
      <c r="D11" s="46" t="s">
        <v>1023</v>
      </c>
      <c r="E11" s="46"/>
      <c r="F11" s="28"/>
      <c r="G11" s="113" t="s">
        <v>373</v>
      </c>
      <c r="H11" s="113"/>
      <c r="I11" s="28"/>
      <c r="J11" s="46" t="s">
        <v>1024</v>
      </c>
      <c r="K11" s="46"/>
      <c r="L11" s="28"/>
      <c r="M11" s="113" t="s">
        <v>373</v>
      </c>
      <c r="N11" s="113"/>
      <c r="O11" s="28"/>
    </row>
    <row r="12" spans="1:15" ht="16.5" thickBot="1" x14ac:dyDescent="0.3">
      <c r="A12" s="13"/>
      <c r="B12" s="30" t="s">
        <v>1025</v>
      </c>
      <c r="C12" s="24"/>
      <c r="D12" s="48" t="s">
        <v>1026</v>
      </c>
      <c r="E12" s="48"/>
      <c r="F12" s="24"/>
      <c r="G12" s="48" t="s">
        <v>1027</v>
      </c>
      <c r="H12" s="48"/>
      <c r="I12" s="24"/>
      <c r="J12" s="48" t="s">
        <v>1028</v>
      </c>
      <c r="K12" s="48"/>
      <c r="L12" s="24"/>
      <c r="M12" s="48" t="s">
        <v>1029</v>
      </c>
      <c r="N12" s="48"/>
      <c r="O12" s="24"/>
    </row>
    <row r="13" spans="1:15" ht="16.5" thickBot="1" x14ac:dyDescent="0.3">
      <c r="A13" s="13"/>
      <c r="B13" s="197" t="s">
        <v>98</v>
      </c>
      <c r="C13" s="28"/>
      <c r="D13" s="198" t="s">
        <v>227</v>
      </c>
      <c r="E13" s="199" t="s">
        <v>1030</v>
      </c>
      <c r="F13" s="28"/>
      <c r="G13" s="198" t="s">
        <v>227</v>
      </c>
      <c r="H13" s="199" t="s">
        <v>1031</v>
      </c>
      <c r="I13" s="28"/>
      <c r="J13" s="198" t="s">
        <v>227</v>
      </c>
      <c r="K13" s="199" t="s">
        <v>1032</v>
      </c>
      <c r="L13" s="28"/>
      <c r="M13" s="198" t="s">
        <v>227</v>
      </c>
      <c r="N13" s="199" t="s">
        <v>1033</v>
      </c>
      <c r="O13" s="28"/>
    </row>
    <row r="14" spans="1:15" ht="16.5" thickTop="1" x14ac:dyDescent="0.25">
      <c r="A14" s="13"/>
      <c r="B14" s="206"/>
      <c r="C14" s="206"/>
      <c r="D14" s="206"/>
      <c r="E14" s="206"/>
      <c r="F14" s="206"/>
      <c r="G14" s="206"/>
      <c r="H14" s="206"/>
      <c r="I14" s="206"/>
      <c r="J14" s="206"/>
      <c r="K14" s="206"/>
      <c r="L14" s="206"/>
      <c r="M14" s="206"/>
      <c r="N14" s="206"/>
      <c r="O14" s="206"/>
    </row>
    <row r="15" spans="1:15" x14ac:dyDescent="0.25">
      <c r="A15" s="13"/>
      <c r="B15" s="73"/>
      <c r="C15" s="73"/>
      <c r="D15" s="73"/>
      <c r="E15" s="73"/>
      <c r="F15" s="73"/>
      <c r="G15" s="73"/>
      <c r="H15" s="73"/>
      <c r="I15" s="73"/>
      <c r="J15" s="73"/>
      <c r="K15" s="73"/>
      <c r="L15" s="73"/>
      <c r="M15" s="73"/>
      <c r="N15" s="73"/>
      <c r="O15" s="73"/>
    </row>
    <row r="16" spans="1:15" ht="15" customHeight="1" x14ac:dyDescent="0.25">
      <c r="A16" s="13" t="s">
        <v>1499</v>
      </c>
      <c r="B16" s="63" t="s">
        <v>4</v>
      </c>
      <c r="C16" s="63"/>
      <c r="D16" s="63"/>
      <c r="E16" s="63"/>
      <c r="F16" s="63"/>
      <c r="G16" s="63"/>
      <c r="H16" s="63"/>
      <c r="I16" s="63"/>
      <c r="J16" s="63"/>
      <c r="K16" s="63"/>
      <c r="L16" s="63"/>
      <c r="M16" s="63"/>
      <c r="N16" s="63"/>
      <c r="O16" s="63"/>
    </row>
    <row r="17" spans="1:15" ht="15.75" x14ac:dyDescent="0.25">
      <c r="A17" s="13"/>
      <c r="B17" s="17"/>
      <c r="C17" s="18"/>
      <c r="D17" s="41" t="s">
        <v>1043</v>
      </c>
      <c r="E17" s="41"/>
      <c r="F17" s="18"/>
    </row>
    <row r="18" spans="1:15" ht="15.75" x14ac:dyDescent="0.25">
      <c r="A18" s="13"/>
      <c r="B18" s="17"/>
      <c r="C18" s="18"/>
      <c r="D18" s="41" t="s">
        <v>1044</v>
      </c>
      <c r="E18" s="41"/>
      <c r="F18" s="18"/>
    </row>
    <row r="19" spans="1:15" ht="16.5" thickBot="1" x14ac:dyDescent="0.3">
      <c r="A19" s="13"/>
      <c r="B19" s="174" t="s">
        <v>1045</v>
      </c>
      <c r="C19" s="18"/>
      <c r="D19" s="42" t="s">
        <v>1046</v>
      </c>
      <c r="E19" s="42"/>
      <c r="F19" s="18"/>
    </row>
    <row r="20" spans="1:15" ht="15.75" x14ac:dyDescent="0.25">
      <c r="A20" s="13"/>
      <c r="B20" s="25" t="s">
        <v>1047</v>
      </c>
      <c r="C20" s="24"/>
      <c r="D20" s="25" t="s">
        <v>227</v>
      </c>
      <c r="E20" s="58" t="s">
        <v>1048</v>
      </c>
      <c r="F20" s="24"/>
    </row>
    <row r="21" spans="1:15" ht="15.75" x14ac:dyDescent="0.25">
      <c r="A21" s="13"/>
      <c r="B21" s="11">
        <v>2015</v>
      </c>
      <c r="C21" s="28"/>
      <c r="D21" s="46" t="s">
        <v>1049</v>
      </c>
      <c r="E21" s="46"/>
      <c r="F21" s="28"/>
    </row>
    <row r="22" spans="1:15" ht="15.75" x14ac:dyDescent="0.25">
      <c r="A22" s="13"/>
      <c r="B22" s="32">
        <v>2016</v>
      </c>
      <c r="C22" s="24"/>
      <c r="D22" s="45" t="s">
        <v>991</v>
      </c>
      <c r="E22" s="45"/>
      <c r="F22" s="24"/>
    </row>
    <row r="23" spans="1:15" ht="16.5" thickBot="1" x14ac:dyDescent="0.3">
      <c r="A23" s="13"/>
      <c r="B23" s="11">
        <v>2017</v>
      </c>
      <c r="C23" s="28"/>
      <c r="D23" s="62" t="s">
        <v>1050</v>
      </c>
      <c r="E23" s="62"/>
      <c r="F23" s="28"/>
    </row>
    <row r="24" spans="1:15" ht="16.5" thickBot="1" x14ac:dyDescent="0.3">
      <c r="A24" s="13"/>
      <c r="B24" s="200" t="s">
        <v>98</v>
      </c>
      <c r="C24" s="24"/>
      <c r="D24" s="105" t="s">
        <v>227</v>
      </c>
      <c r="E24" s="106" t="s">
        <v>1051</v>
      </c>
      <c r="F24" s="24"/>
    </row>
    <row r="25" spans="1:15" ht="16.5" thickTop="1" x14ac:dyDescent="0.25">
      <c r="A25" s="13"/>
      <c r="B25" s="206"/>
      <c r="C25" s="206"/>
      <c r="D25" s="206"/>
      <c r="E25" s="206"/>
      <c r="F25" s="206"/>
      <c r="G25" s="206"/>
      <c r="H25" s="206"/>
      <c r="I25" s="206"/>
      <c r="J25" s="206"/>
      <c r="K25" s="206"/>
      <c r="L25" s="206"/>
      <c r="M25" s="206"/>
      <c r="N25" s="206"/>
      <c r="O25" s="206"/>
    </row>
    <row r="26" spans="1:15" x14ac:dyDescent="0.25">
      <c r="A26" s="13"/>
      <c r="B26" s="73"/>
      <c r="C26" s="73"/>
      <c r="D26" s="73"/>
      <c r="E26" s="73"/>
      <c r="F26" s="73"/>
      <c r="G26" s="73"/>
      <c r="H26" s="73"/>
      <c r="I26" s="73"/>
      <c r="J26" s="73"/>
      <c r="K26" s="73"/>
      <c r="L26" s="73"/>
      <c r="M26" s="73"/>
      <c r="N26" s="73"/>
      <c r="O26" s="73"/>
    </row>
    <row r="27" spans="1:15" ht="15" customHeight="1" x14ac:dyDescent="0.25">
      <c r="A27" s="13" t="s">
        <v>1500</v>
      </c>
      <c r="B27" s="63" t="s">
        <v>4</v>
      </c>
      <c r="C27" s="63"/>
      <c r="D27" s="63"/>
      <c r="E27" s="63"/>
      <c r="F27" s="63"/>
      <c r="G27" s="63"/>
      <c r="H27" s="63"/>
      <c r="I27" s="63"/>
      <c r="J27" s="63"/>
      <c r="K27" s="63"/>
      <c r="L27" s="63"/>
      <c r="M27" s="63"/>
      <c r="N27" s="63"/>
      <c r="O27" s="63"/>
    </row>
    <row r="28" spans="1:15" x14ac:dyDescent="0.25">
      <c r="A28" s="13"/>
      <c r="B28" s="39"/>
      <c r="C28" s="40"/>
      <c r="D28" s="41" t="s">
        <v>1053</v>
      </c>
      <c r="E28" s="40"/>
      <c r="F28" s="41" t="s">
        <v>635</v>
      </c>
      <c r="G28" s="41"/>
      <c r="H28" s="40"/>
    </row>
    <row r="29" spans="1:15" x14ac:dyDescent="0.25">
      <c r="A29" s="13"/>
      <c r="B29" s="39"/>
      <c r="C29" s="40"/>
      <c r="D29" s="41"/>
      <c r="E29" s="40"/>
      <c r="F29" s="41" t="s">
        <v>1054</v>
      </c>
      <c r="G29" s="41"/>
      <c r="H29" s="40"/>
    </row>
    <row r="30" spans="1:15" ht="15.75" thickBot="1" x14ac:dyDescent="0.3">
      <c r="A30" s="13"/>
      <c r="B30" s="39"/>
      <c r="C30" s="40"/>
      <c r="D30" s="42"/>
      <c r="E30" s="40"/>
      <c r="F30" s="42" t="s">
        <v>1055</v>
      </c>
      <c r="G30" s="42"/>
      <c r="H30" s="40"/>
    </row>
    <row r="31" spans="1:15" ht="15.75" x14ac:dyDescent="0.25">
      <c r="A31" s="13"/>
      <c r="B31" s="30" t="s">
        <v>1056</v>
      </c>
      <c r="C31" s="24"/>
      <c r="D31" s="26">
        <v>32801131</v>
      </c>
      <c r="E31" s="24"/>
      <c r="F31" s="25" t="s">
        <v>227</v>
      </c>
      <c r="G31" s="58">
        <v>7.13</v>
      </c>
      <c r="H31" s="24"/>
    </row>
    <row r="32" spans="1:15" ht="15.75" x14ac:dyDescent="0.25">
      <c r="A32" s="13"/>
      <c r="B32" s="186" t="s">
        <v>1057</v>
      </c>
      <c r="C32" s="28"/>
      <c r="D32" s="29">
        <v>122995</v>
      </c>
      <c r="E32" s="28"/>
      <c r="F32" s="46">
        <v>19.239999999999998</v>
      </c>
      <c r="G32" s="46"/>
      <c r="H32" s="28"/>
    </row>
    <row r="33" spans="1:15" ht="15.75" x14ac:dyDescent="0.25">
      <c r="A33" s="13"/>
      <c r="B33" s="183" t="s">
        <v>1058</v>
      </c>
      <c r="C33" s="24"/>
      <c r="D33" s="31" t="s">
        <v>1059</v>
      </c>
      <c r="E33" s="32" t="s">
        <v>231</v>
      </c>
      <c r="F33" s="45">
        <v>10.76</v>
      </c>
      <c r="G33" s="45"/>
      <c r="H33" s="24"/>
    </row>
    <row r="34" spans="1:15" ht="16.5" thickBot="1" x14ac:dyDescent="0.3">
      <c r="A34" s="13"/>
      <c r="B34" s="186" t="s">
        <v>1060</v>
      </c>
      <c r="C34" s="28"/>
      <c r="D34" s="59" t="s">
        <v>1061</v>
      </c>
      <c r="E34" s="11" t="s">
        <v>231</v>
      </c>
      <c r="F34" s="62">
        <v>7.05</v>
      </c>
      <c r="G34" s="62"/>
      <c r="H34" s="28"/>
    </row>
    <row r="35" spans="1:15" ht="16.5" thickBot="1" x14ac:dyDescent="0.3">
      <c r="A35" s="13"/>
      <c r="B35" s="30" t="s">
        <v>1062</v>
      </c>
      <c r="C35" s="24"/>
      <c r="D35" s="50">
        <v>29485299</v>
      </c>
      <c r="E35" s="24"/>
      <c r="F35" s="49" t="s">
        <v>227</v>
      </c>
      <c r="G35" s="61">
        <v>7.05</v>
      </c>
      <c r="H35" s="24"/>
    </row>
    <row r="36" spans="1:15" ht="16.5" thickTop="1" x14ac:dyDescent="0.25">
      <c r="A36" s="13"/>
      <c r="B36" s="206"/>
      <c r="C36" s="206"/>
      <c r="D36" s="206"/>
      <c r="E36" s="206"/>
      <c r="F36" s="206"/>
      <c r="G36" s="206"/>
      <c r="H36" s="206"/>
      <c r="I36" s="206"/>
      <c r="J36" s="206"/>
      <c r="K36" s="206"/>
      <c r="L36" s="206"/>
      <c r="M36" s="206"/>
      <c r="N36" s="206"/>
      <c r="O36" s="206"/>
    </row>
    <row r="37" spans="1:15" x14ac:dyDescent="0.25">
      <c r="A37" s="13"/>
      <c r="B37" s="73"/>
      <c r="C37" s="73"/>
      <c r="D37" s="73"/>
      <c r="E37" s="73"/>
      <c r="F37" s="73"/>
      <c r="G37" s="73"/>
      <c r="H37" s="73"/>
      <c r="I37" s="73"/>
      <c r="J37" s="73"/>
      <c r="K37" s="73"/>
      <c r="L37" s="73"/>
      <c r="M37" s="73"/>
      <c r="N37" s="73"/>
      <c r="O37" s="73"/>
    </row>
    <row r="38" spans="1:15" ht="15" customHeight="1" x14ac:dyDescent="0.25">
      <c r="A38" s="13" t="s">
        <v>1501</v>
      </c>
      <c r="B38" s="63" t="s">
        <v>4</v>
      </c>
      <c r="C38" s="63"/>
      <c r="D38" s="63"/>
      <c r="E38" s="63"/>
      <c r="F38" s="63"/>
      <c r="G38" s="63"/>
      <c r="H38" s="63"/>
      <c r="I38" s="63"/>
      <c r="J38" s="63"/>
      <c r="K38" s="63"/>
      <c r="L38" s="63"/>
      <c r="M38" s="63"/>
      <c r="N38" s="63"/>
      <c r="O38" s="63"/>
    </row>
    <row r="39" spans="1:15" ht="16.5" thickBot="1" x14ac:dyDescent="0.3">
      <c r="A39" s="13"/>
      <c r="B39" s="174" t="s">
        <v>1065</v>
      </c>
      <c r="C39" s="18"/>
      <c r="D39" s="20" t="s">
        <v>1053</v>
      </c>
      <c r="E39" s="18"/>
    </row>
    <row r="40" spans="1:15" ht="15.75" x14ac:dyDescent="0.25">
      <c r="A40" s="13"/>
      <c r="B40" s="175" t="s">
        <v>1066</v>
      </c>
      <c r="C40" s="24"/>
      <c r="D40" s="58" t="s">
        <v>1067</v>
      </c>
      <c r="E40" s="24"/>
    </row>
    <row r="41" spans="1:15" ht="15.75" x14ac:dyDescent="0.25">
      <c r="A41" s="13"/>
      <c r="B41" s="27" t="s">
        <v>1068</v>
      </c>
      <c r="C41" s="28"/>
      <c r="D41" s="33" t="s">
        <v>1069</v>
      </c>
      <c r="E41" s="28"/>
    </row>
    <row r="42" spans="1:15" ht="15.75" x14ac:dyDescent="0.25">
      <c r="A42" s="13"/>
      <c r="B42" s="30" t="s">
        <v>1070</v>
      </c>
      <c r="C42" s="24"/>
      <c r="D42" s="31" t="s">
        <v>1071</v>
      </c>
      <c r="E42" s="24"/>
    </row>
    <row r="43" spans="1:15" ht="15.75" x14ac:dyDescent="0.25">
      <c r="A43" s="13"/>
      <c r="B43" s="27" t="s">
        <v>1072</v>
      </c>
      <c r="C43" s="28"/>
      <c r="D43" s="33" t="s">
        <v>1073</v>
      </c>
      <c r="E43" s="28"/>
    </row>
    <row r="44" spans="1:15" ht="15.75" x14ac:dyDescent="0.25">
      <c r="A44" s="13"/>
      <c r="B44" s="30" t="s">
        <v>1074</v>
      </c>
      <c r="C44" s="24"/>
      <c r="D44" s="31" t="s">
        <v>1075</v>
      </c>
      <c r="E44" s="24"/>
    </row>
    <row r="45" spans="1:15" ht="15.75" x14ac:dyDescent="0.25">
      <c r="A45" s="13"/>
      <c r="B45" s="27" t="s">
        <v>1076</v>
      </c>
      <c r="C45" s="28"/>
      <c r="D45" s="33" t="s">
        <v>1077</v>
      </c>
      <c r="E45" s="28"/>
    </row>
    <row r="46" spans="1:15" ht="15.75" x14ac:dyDescent="0.25">
      <c r="A46" s="13"/>
      <c r="B46" s="30" t="s">
        <v>1078</v>
      </c>
      <c r="C46" s="24"/>
      <c r="D46" s="31" t="s">
        <v>1079</v>
      </c>
      <c r="E46" s="24"/>
    </row>
    <row r="47" spans="1:15" ht="16.5" thickBot="1" x14ac:dyDescent="0.3">
      <c r="A47" s="13"/>
      <c r="B47" s="27" t="s">
        <v>1080</v>
      </c>
      <c r="C47" s="28"/>
      <c r="D47" s="59" t="s">
        <v>1081</v>
      </c>
      <c r="E47" s="28"/>
    </row>
    <row r="48" spans="1:15" ht="16.5" thickBot="1" x14ac:dyDescent="0.3">
      <c r="A48" s="13"/>
      <c r="B48" s="30"/>
      <c r="C48" s="24"/>
      <c r="D48" s="61" t="s">
        <v>1082</v>
      </c>
      <c r="E48" s="24"/>
    </row>
    <row r="49" spans="1:15" ht="16.5" thickTop="1" x14ac:dyDescent="0.25">
      <c r="A49" s="13"/>
      <c r="B49" s="206"/>
      <c r="C49" s="206"/>
      <c r="D49" s="206"/>
      <c r="E49" s="206"/>
      <c r="F49" s="206"/>
      <c r="G49" s="206"/>
      <c r="H49" s="206"/>
      <c r="I49" s="206"/>
      <c r="J49" s="206"/>
      <c r="K49" s="206"/>
      <c r="L49" s="206"/>
      <c r="M49" s="206"/>
      <c r="N49" s="206"/>
      <c r="O49" s="206"/>
    </row>
    <row r="50" spans="1:15" x14ac:dyDescent="0.25">
      <c r="A50" s="13"/>
      <c r="B50" s="73"/>
      <c r="C50" s="73"/>
      <c r="D50" s="73"/>
      <c r="E50" s="73"/>
      <c r="F50" s="73"/>
      <c r="G50" s="73"/>
      <c r="H50" s="73"/>
      <c r="I50" s="73"/>
      <c r="J50" s="73"/>
      <c r="K50" s="73"/>
      <c r="L50" s="73"/>
      <c r="M50" s="73"/>
      <c r="N50" s="73"/>
      <c r="O50" s="73"/>
    </row>
    <row r="51" spans="1:15" ht="15" customHeight="1" x14ac:dyDescent="0.25">
      <c r="A51" s="13" t="s">
        <v>1502</v>
      </c>
      <c r="B51" s="63" t="s">
        <v>4</v>
      </c>
      <c r="C51" s="63"/>
      <c r="D51" s="63"/>
      <c r="E51" s="63"/>
      <c r="F51" s="63"/>
      <c r="G51" s="63"/>
      <c r="H51" s="63"/>
      <c r="I51" s="63"/>
      <c r="J51" s="63"/>
      <c r="K51" s="63"/>
      <c r="L51" s="63"/>
      <c r="M51" s="63"/>
      <c r="N51" s="63"/>
      <c r="O51" s="63"/>
    </row>
    <row r="52" spans="1:15" ht="15.75" x14ac:dyDescent="0.25">
      <c r="A52" s="13"/>
      <c r="B52" s="17"/>
      <c r="C52" s="18"/>
      <c r="D52" s="41" t="s">
        <v>1043</v>
      </c>
      <c r="E52" s="41"/>
      <c r="F52" s="18"/>
    </row>
    <row r="53" spans="1:15" ht="15.75" x14ac:dyDescent="0.25">
      <c r="A53" s="13"/>
      <c r="B53" s="17"/>
      <c r="C53" s="18"/>
      <c r="D53" s="41" t="s">
        <v>1044</v>
      </c>
      <c r="E53" s="41"/>
      <c r="F53" s="18"/>
    </row>
    <row r="54" spans="1:15" ht="16.5" thickBot="1" x14ac:dyDescent="0.3">
      <c r="A54" s="13"/>
      <c r="B54" s="174" t="s">
        <v>1045</v>
      </c>
      <c r="C54" s="18"/>
      <c r="D54" s="42" t="s">
        <v>1046</v>
      </c>
      <c r="E54" s="42"/>
      <c r="F54" s="18"/>
    </row>
    <row r="55" spans="1:15" ht="15.75" x14ac:dyDescent="0.25">
      <c r="A55" s="13"/>
      <c r="B55" s="175" t="s">
        <v>1047</v>
      </c>
      <c r="C55" s="24"/>
      <c r="D55" s="25" t="s">
        <v>227</v>
      </c>
      <c r="E55" s="58" t="s">
        <v>1086</v>
      </c>
      <c r="F55" s="24"/>
    </row>
    <row r="56" spans="1:15" ht="16.5" thickBot="1" x14ac:dyDescent="0.3">
      <c r="A56" s="13"/>
      <c r="B56" s="27">
        <v>2015</v>
      </c>
      <c r="C56" s="28"/>
      <c r="D56" s="62" t="s">
        <v>1050</v>
      </c>
      <c r="E56" s="62"/>
      <c r="F56" s="28"/>
    </row>
    <row r="57" spans="1:15" ht="16.5" thickBot="1" x14ac:dyDescent="0.3">
      <c r="A57" s="13"/>
      <c r="B57" s="23" t="s">
        <v>98</v>
      </c>
      <c r="C57" s="24"/>
      <c r="D57" s="105" t="s">
        <v>227</v>
      </c>
      <c r="E57" s="106" t="s">
        <v>1087</v>
      </c>
      <c r="F57" s="24"/>
    </row>
    <row r="58" spans="1:15" ht="16.5" thickTop="1" x14ac:dyDescent="0.25">
      <c r="A58" s="13"/>
      <c r="B58" s="206"/>
      <c r="C58" s="206"/>
      <c r="D58" s="206"/>
      <c r="E58" s="206"/>
      <c r="F58" s="206"/>
      <c r="G58" s="206"/>
      <c r="H58" s="206"/>
      <c r="I58" s="206"/>
      <c r="J58" s="206"/>
      <c r="K58" s="206"/>
      <c r="L58" s="206"/>
      <c r="M58" s="206"/>
      <c r="N58" s="206"/>
      <c r="O58" s="206"/>
    </row>
    <row r="59" spans="1:15" x14ac:dyDescent="0.25">
      <c r="A59" s="13"/>
      <c r="B59" s="73"/>
      <c r="C59" s="73"/>
      <c r="D59" s="73"/>
      <c r="E59" s="73"/>
      <c r="F59" s="73"/>
      <c r="G59" s="73"/>
      <c r="H59" s="73"/>
      <c r="I59" s="73"/>
      <c r="J59" s="73"/>
      <c r="K59" s="73"/>
      <c r="L59" s="73"/>
      <c r="M59" s="73"/>
      <c r="N59" s="73"/>
      <c r="O59" s="73"/>
    </row>
    <row r="60" spans="1:15" ht="15" customHeight="1" x14ac:dyDescent="0.25">
      <c r="A60" s="13" t="s">
        <v>1503</v>
      </c>
      <c r="B60" s="63" t="s">
        <v>4</v>
      </c>
      <c r="C60" s="63"/>
      <c r="D60" s="63"/>
      <c r="E60" s="63"/>
      <c r="F60" s="63"/>
      <c r="G60" s="63"/>
      <c r="H60" s="63"/>
      <c r="I60" s="63"/>
      <c r="J60" s="63"/>
      <c r="K60" s="63"/>
      <c r="L60" s="63"/>
      <c r="M60" s="63"/>
      <c r="N60" s="63"/>
      <c r="O60" s="63"/>
    </row>
    <row r="61" spans="1:15" x14ac:dyDescent="0.25">
      <c r="A61" s="13"/>
      <c r="B61" s="39"/>
      <c r="C61" s="40"/>
      <c r="D61" s="41" t="s">
        <v>1053</v>
      </c>
      <c r="E61" s="40"/>
      <c r="F61" s="41" t="s">
        <v>635</v>
      </c>
      <c r="G61" s="41"/>
      <c r="H61" s="40"/>
    </row>
    <row r="62" spans="1:15" x14ac:dyDescent="0.25">
      <c r="A62" s="13"/>
      <c r="B62" s="39"/>
      <c r="C62" s="40"/>
      <c r="D62" s="41"/>
      <c r="E62" s="40"/>
      <c r="F62" s="41" t="s">
        <v>1054</v>
      </c>
      <c r="G62" s="41"/>
      <c r="H62" s="40"/>
    </row>
    <row r="63" spans="1:15" ht="15.75" thickBot="1" x14ac:dyDescent="0.3">
      <c r="A63" s="13"/>
      <c r="B63" s="39"/>
      <c r="C63" s="40"/>
      <c r="D63" s="42"/>
      <c r="E63" s="40"/>
      <c r="F63" s="42" t="s">
        <v>1055</v>
      </c>
      <c r="G63" s="42"/>
      <c r="H63" s="40"/>
    </row>
    <row r="64" spans="1:15" ht="15.75" x14ac:dyDescent="0.25">
      <c r="A64" s="13"/>
      <c r="B64" s="30" t="s">
        <v>1089</v>
      </c>
      <c r="C64" s="24"/>
      <c r="D64" s="26">
        <v>556205</v>
      </c>
      <c r="E64" s="24"/>
      <c r="F64" s="25" t="s">
        <v>227</v>
      </c>
      <c r="G64" s="58">
        <v>12.19</v>
      </c>
      <c r="H64" s="24"/>
    </row>
    <row r="65" spans="1:15" ht="15.75" x14ac:dyDescent="0.25">
      <c r="A65" s="13"/>
      <c r="B65" s="186" t="s">
        <v>1057</v>
      </c>
      <c r="C65" s="28"/>
      <c r="D65" s="107" t="s">
        <v>373</v>
      </c>
      <c r="E65" s="28"/>
      <c r="F65" s="113" t="s">
        <v>373</v>
      </c>
      <c r="G65" s="113"/>
      <c r="H65" s="28"/>
    </row>
    <row r="66" spans="1:15" ht="15.75" x14ac:dyDescent="0.25">
      <c r="A66" s="13"/>
      <c r="B66" s="183" t="s">
        <v>1058</v>
      </c>
      <c r="C66" s="24"/>
      <c r="D66" s="31" t="s">
        <v>1090</v>
      </c>
      <c r="E66" s="32" t="s">
        <v>231</v>
      </c>
      <c r="F66" s="45">
        <v>14.18</v>
      </c>
      <c r="G66" s="45"/>
      <c r="H66" s="24"/>
    </row>
    <row r="67" spans="1:15" ht="16.5" thickBot="1" x14ac:dyDescent="0.3">
      <c r="A67" s="13"/>
      <c r="B67" s="186" t="s">
        <v>1060</v>
      </c>
      <c r="C67" s="28"/>
      <c r="D67" s="59" t="s">
        <v>1091</v>
      </c>
      <c r="E67" s="11" t="s">
        <v>231</v>
      </c>
      <c r="F67" s="62">
        <v>10.67</v>
      </c>
      <c r="G67" s="62"/>
      <c r="H67" s="28"/>
    </row>
    <row r="68" spans="1:15" ht="16.5" thickBot="1" x14ac:dyDescent="0.3">
      <c r="A68" s="13"/>
      <c r="B68" s="30" t="s">
        <v>1062</v>
      </c>
      <c r="C68" s="24"/>
      <c r="D68" s="50">
        <v>372444</v>
      </c>
      <c r="E68" s="24"/>
      <c r="F68" s="49" t="s">
        <v>227</v>
      </c>
      <c r="G68" s="61">
        <v>11.6</v>
      </c>
      <c r="H68" s="24"/>
    </row>
    <row r="69" spans="1:15" ht="16.5" thickTop="1" x14ac:dyDescent="0.25">
      <c r="A69" s="13"/>
      <c r="B69" s="206"/>
      <c r="C69" s="206"/>
      <c r="D69" s="206"/>
      <c r="E69" s="206"/>
      <c r="F69" s="206"/>
      <c r="G69" s="206"/>
      <c r="H69" s="206"/>
      <c r="I69" s="206"/>
      <c r="J69" s="206"/>
      <c r="K69" s="206"/>
      <c r="L69" s="206"/>
      <c r="M69" s="206"/>
      <c r="N69" s="206"/>
      <c r="O69" s="206"/>
    </row>
    <row r="70" spans="1:15" x14ac:dyDescent="0.25">
      <c r="A70" s="13"/>
      <c r="B70" s="73"/>
      <c r="C70" s="73"/>
      <c r="D70" s="73"/>
      <c r="E70" s="73"/>
      <c r="F70" s="73"/>
      <c r="G70" s="73"/>
      <c r="H70" s="73"/>
      <c r="I70" s="73"/>
      <c r="J70" s="73"/>
      <c r="K70" s="73"/>
      <c r="L70" s="73"/>
      <c r="M70" s="73"/>
      <c r="N70" s="73"/>
      <c r="O70" s="73"/>
    </row>
    <row r="71" spans="1:15" ht="15" customHeight="1" x14ac:dyDescent="0.25">
      <c r="A71" s="13" t="s">
        <v>1504</v>
      </c>
      <c r="B71" s="63" t="s">
        <v>4</v>
      </c>
      <c r="C71" s="63"/>
      <c r="D71" s="63"/>
      <c r="E71" s="63"/>
      <c r="F71" s="63"/>
      <c r="G71" s="63"/>
      <c r="H71" s="63"/>
      <c r="I71" s="63"/>
      <c r="J71" s="63"/>
      <c r="K71" s="63"/>
      <c r="L71" s="63"/>
      <c r="M71" s="63"/>
      <c r="N71" s="63"/>
      <c r="O71" s="63"/>
    </row>
    <row r="72" spans="1:15" ht="16.5" thickBot="1" x14ac:dyDescent="0.3">
      <c r="A72" s="13"/>
      <c r="B72" s="174" t="s">
        <v>1065</v>
      </c>
      <c r="C72" s="18"/>
      <c r="D72" s="20" t="s">
        <v>1053</v>
      </c>
      <c r="E72" s="18"/>
    </row>
    <row r="73" spans="1:15" ht="15.75" x14ac:dyDescent="0.25">
      <c r="A73" s="13"/>
      <c r="B73" s="175" t="s">
        <v>1066</v>
      </c>
      <c r="C73" s="24"/>
      <c r="D73" s="58" t="s">
        <v>1094</v>
      </c>
      <c r="E73" s="24"/>
    </row>
    <row r="74" spans="1:15" ht="15.75" x14ac:dyDescent="0.25">
      <c r="A74" s="13"/>
      <c r="B74" s="27" t="s">
        <v>1068</v>
      </c>
      <c r="C74" s="28"/>
      <c r="D74" s="33" t="s">
        <v>1095</v>
      </c>
      <c r="E74" s="28"/>
    </row>
    <row r="75" spans="1:15" ht="16.5" thickBot="1" x14ac:dyDescent="0.3">
      <c r="A75" s="13"/>
      <c r="B75" s="30" t="s">
        <v>1070</v>
      </c>
      <c r="C75" s="24"/>
      <c r="D75" s="35" t="s">
        <v>1096</v>
      </c>
      <c r="E75" s="24"/>
    </row>
    <row r="76" spans="1:15" ht="16.5" thickBot="1" x14ac:dyDescent="0.3">
      <c r="A76" s="13"/>
      <c r="B76" s="27"/>
      <c r="C76" s="28"/>
      <c r="D76" s="110" t="s">
        <v>1097</v>
      </c>
      <c r="E76" s="28"/>
    </row>
    <row r="77" spans="1:15" ht="16.5" thickTop="1" x14ac:dyDescent="0.25">
      <c r="A77" s="13"/>
      <c r="B77" s="206"/>
      <c r="C77" s="206"/>
      <c r="D77" s="206"/>
      <c r="E77" s="206"/>
      <c r="F77" s="206"/>
      <c r="G77" s="206"/>
      <c r="H77" s="206"/>
      <c r="I77" s="206"/>
      <c r="J77" s="206"/>
      <c r="K77" s="206"/>
      <c r="L77" s="206"/>
      <c r="M77" s="206"/>
      <c r="N77" s="206"/>
      <c r="O77" s="206"/>
    </row>
    <row r="78" spans="1:15" x14ac:dyDescent="0.25">
      <c r="A78" s="13"/>
      <c r="B78" s="73"/>
      <c r="C78" s="73"/>
      <c r="D78" s="73"/>
      <c r="E78" s="73"/>
      <c r="F78" s="73"/>
      <c r="G78" s="73"/>
      <c r="H78" s="73"/>
      <c r="I78" s="73"/>
      <c r="J78" s="73"/>
      <c r="K78" s="73"/>
      <c r="L78" s="73"/>
      <c r="M78" s="73"/>
      <c r="N78" s="73"/>
      <c r="O78" s="73"/>
    </row>
    <row r="79" spans="1:15" ht="15" customHeight="1" x14ac:dyDescent="0.25">
      <c r="A79" s="13" t="s">
        <v>1505</v>
      </c>
      <c r="B79" s="63" t="s">
        <v>4</v>
      </c>
      <c r="C79" s="63"/>
      <c r="D79" s="63"/>
      <c r="E79" s="63"/>
      <c r="F79" s="63"/>
      <c r="G79" s="63"/>
      <c r="H79" s="63"/>
      <c r="I79" s="63"/>
      <c r="J79" s="63"/>
      <c r="K79" s="63"/>
      <c r="L79" s="63"/>
      <c r="M79" s="63"/>
      <c r="N79" s="63"/>
      <c r="O79" s="63"/>
    </row>
    <row r="80" spans="1:15" ht="15.75" x14ac:dyDescent="0.25">
      <c r="A80" s="13"/>
      <c r="B80" s="17"/>
      <c r="C80" s="18"/>
      <c r="D80" s="41" t="s">
        <v>1043</v>
      </c>
      <c r="E80" s="41"/>
      <c r="F80" s="18"/>
    </row>
    <row r="81" spans="1:15" ht="15.75" x14ac:dyDescent="0.25">
      <c r="A81" s="13"/>
      <c r="B81" s="17"/>
      <c r="C81" s="18"/>
      <c r="D81" s="41" t="s">
        <v>1044</v>
      </c>
      <c r="E81" s="41"/>
      <c r="F81" s="18"/>
    </row>
    <row r="82" spans="1:15" ht="16.5" thickBot="1" x14ac:dyDescent="0.3">
      <c r="A82" s="13"/>
      <c r="B82" s="174" t="s">
        <v>1045</v>
      </c>
      <c r="C82" s="18"/>
      <c r="D82" s="42" t="s">
        <v>1046</v>
      </c>
      <c r="E82" s="42"/>
      <c r="F82" s="18"/>
    </row>
    <row r="83" spans="1:15" ht="15.75" x14ac:dyDescent="0.25">
      <c r="A83" s="13"/>
      <c r="B83" s="175" t="s">
        <v>1047</v>
      </c>
      <c r="C83" s="24"/>
      <c r="D83" s="25" t="s">
        <v>227</v>
      </c>
      <c r="E83" s="58" t="s">
        <v>1103</v>
      </c>
      <c r="F83" s="24"/>
    </row>
    <row r="84" spans="1:15" ht="15.75" x14ac:dyDescent="0.25">
      <c r="A84" s="13"/>
      <c r="B84" s="27">
        <v>2015</v>
      </c>
      <c r="C84" s="28"/>
      <c r="D84" s="46" t="s">
        <v>1104</v>
      </c>
      <c r="E84" s="46"/>
      <c r="F84" s="28"/>
    </row>
    <row r="85" spans="1:15" ht="15.75" x14ac:dyDescent="0.25">
      <c r="A85" s="13"/>
      <c r="B85" s="30">
        <v>2016</v>
      </c>
      <c r="C85" s="24"/>
      <c r="D85" s="45" t="s">
        <v>1105</v>
      </c>
      <c r="E85" s="45"/>
      <c r="F85" s="24"/>
    </row>
    <row r="86" spans="1:15" ht="15.75" x14ac:dyDescent="0.25">
      <c r="A86" s="13"/>
      <c r="B86" s="27">
        <v>2017</v>
      </c>
      <c r="C86" s="28"/>
      <c r="D86" s="46" t="s">
        <v>1051</v>
      </c>
      <c r="E86" s="46"/>
      <c r="F86" s="28"/>
    </row>
    <row r="87" spans="1:15" ht="16.5" thickBot="1" x14ac:dyDescent="0.3">
      <c r="A87" s="13"/>
      <c r="B87" s="30">
        <v>2018</v>
      </c>
      <c r="C87" s="24"/>
      <c r="D87" s="48" t="s">
        <v>1106</v>
      </c>
      <c r="E87" s="48"/>
      <c r="F87" s="24"/>
    </row>
    <row r="88" spans="1:15" ht="16.5" thickBot="1" x14ac:dyDescent="0.3">
      <c r="A88" s="13"/>
      <c r="B88" s="36" t="s">
        <v>98</v>
      </c>
      <c r="C88" s="28"/>
      <c r="D88" s="198" t="s">
        <v>227</v>
      </c>
      <c r="E88" s="199" t="s">
        <v>1107</v>
      </c>
      <c r="F88" s="28"/>
    </row>
    <row r="89" spans="1:15" ht="16.5" thickTop="1" x14ac:dyDescent="0.25">
      <c r="A89" s="13"/>
      <c r="B89" s="206"/>
      <c r="C89" s="206"/>
      <c r="D89" s="206"/>
      <c r="E89" s="206"/>
      <c r="F89" s="206"/>
      <c r="G89" s="206"/>
      <c r="H89" s="206"/>
      <c r="I89" s="206"/>
      <c r="J89" s="206"/>
      <c r="K89" s="206"/>
      <c r="L89" s="206"/>
      <c r="M89" s="206"/>
      <c r="N89" s="206"/>
      <c r="O89" s="206"/>
    </row>
    <row r="90" spans="1:15" x14ac:dyDescent="0.25">
      <c r="A90" s="13"/>
      <c r="B90" s="73"/>
      <c r="C90" s="73"/>
      <c r="D90" s="73"/>
      <c r="E90" s="73"/>
      <c r="F90" s="73"/>
      <c r="G90" s="73"/>
      <c r="H90" s="73"/>
      <c r="I90" s="73"/>
      <c r="J90" s="73"/>
      <c r="K90" s="73"/>
      <c r="L90" s="73"/>
      <c r="M90" s="73"/>
      <c r="N90" s="73"/>
      <c r="O90" s="73"/>
    </row>
    <row r="91" spans="1:15" ht="15" customHeight="1" x14ac:dyDescent="0.25">
      <c r="A91" s="13" t="s">
        <v>1506</v>
      </c>
      <c r="B91" s="63" t="s">
        <v>4</v>
      </c>
      <c r="C91" s="63"/>
      <c r="D91" s="63"/>
      <c r="E91" s="63"/>
      <c r="F91" s="63"/>
      <c r="G91" s="63"/>
      <c r="H91" s="63"/>
      <c r="I91" s="63"/>
      <c r="J91" s="63"/>
      <c r="K91" s="63"/>
      <c r="L91" s="63"/>
      <c r="M91" s="63"/>
      <c r="N91" s="63"/>
      <c r="O91" s="63"/>
    </row>
    <row r="92" spans="1:15" x14ac:dyDescent="0.25">
      <c r="A92" s="13"/>
      <c r="B92" s="39"/>
      <c r="C92" s="40"/>
      <c r="D92" s="41" t="s">
        <v>1053</v>
      </c>
      <c r="E92" s="40"/>
      <c r="F92" s="41" t="s">
        <v>635</v>
      </c>
      <c r="G92" s="41"/>
      <c r="H92" s="40"/>
    </row>
    <row r="93" spans="1:15" x14ac:dyDescent="0.25">
      <c r="A93" s="13"/>
      <c r="B93" s="39"/>
      <c r="C93" s="40"/>
      <c r="D93" s="41"/>
      <c r="E93" s="40"/>
      <c r="F93" s="41" t="s">
        <v>1054</v>
      </c>
      <c r="G93" s="41"/>
      <c r="H93" s="40"/>
    </row>
    <row r="94" spans="1:15" ht="15.75" thickBot="1" x14ac:dyDescent="0.3">
      <c r="A94" s="13"/>
      <c r="B94" s="39"/>
      <c r="C94" s="40"/>
      <c r="D94" s="42"/>
      <c r="E94" s="40"/>
      <c r="F94" s="42" t="s">
        <v>1055</v>
      </c>
      <c r="G94" s="42"/>
      <c r="H94" s="40"/>
    </row>
    <row r="95" spans="1:15" ht="15.75" x14ac:dyDescent="0.25">
      <c r="A95" s="13"/>
      <c r="B95" s="30" t="s">
        <v>1089</v>
      </c>
      <c r="C95" s="24"/>
      <c r="D95" s="26">
        <v>22942987</v>
      </c>
      <c r="E95" s="24"/>
      <c r="F95" s="25" t="s">
        <v>227</v>
      </c>
      <c r="G95" s="58">
        <v>10.050000000000001</v>
      </c>
      <c r="H95" s="24"/>
    </row>
    <row r="96" spans="1:15" ht="15.75" x14ac:dyDescent="0.25">
      <c r="A96" s="13"/>
      <c r="B96" s="186" t="s">
        <v>1057</v>
      </c>
      <c r="C96" s="28"/>
      <c r="D96" s="29">
        <v>8956193</v>
      </c>
      <c r="E96" s="28"/>
      <c r="F96" s="46">
        <v>19.07</v>
      </c>
      <c r="G96" s="46"/>
      <c r="H96" s="28"/>
    </row>
    <row r="97" spans="1:15" ht="15.75" x14ac:dyDescent="0.25">
      <c r="A97" s="13"/>
      <c r="B97" s="183" t="s">
        <v>1058</v>
      </c>
      <c r="C97" s="24"/>
      <c r="D97" s="31" t="s">
        <v>1109</v>
      </c>
      <c r="E97" s="32" t="s">
        <v>231</v>
      </c>
      <c r="F97" s="45">
        <v>11.67</v>
      </c>
      <c r="G97" s="45"/>
      <c r="H97" s="24"/>
    </row>
    <row r="98" spans="1:15" ht="16.5" thickBot="1" x14ac:dyDescent="0.3">
      <c r="A98" s="13"/>
      <c r="B98" s="186" t="s">
        <v>1060</v>
      </c>
      <c r="C98" s="28"/>
      <c r="D98" s="59" t="s">
        <v>1110</v>
      </c>
      <c r="E98" s="11" t="s">
        <v>231</v>
      </c>
      <c r="F98" s="62">
        <v>11.27</v>
      </c>
      <c r="G98" s="62"/>
      <c r="H98" s="28"/>
    </row>
    <row r="99" spans="1:15" ht="16.5" thickBot="1" x14ac:dyDescent="0.3">
      <c r="A99" s="13"/>
      <c r="B99" s="30" t="s">
        <v>1062</v>
      </c>
      <c r="C99" s="24"/>
      <c r="D99" s="50">
        <v>26072883</v>
      </c>
      <c r="E99" s="24"/>
      <c r="F99" s="49" t="s">
        <v>227</v>
      </c>
      <c r="G99" s="61">
        <v>12.8</v>
      </c>
      <c r="H99" s="24"/>
    </row>
    <row r="100" spans="1:15" ht="16.5" thickTop="1" x14ac:dyDescent="0.25">
      <c r="A100" s="13"/>
      <c r="B100" s="206"/>
      <c r="C100" s="206"/>
      <c r="D100" s="206"/>
      <c r="E100" s="206"/>
      <c r="F100" s="206"/>
      <c r="G100" s="206"/>
      <c r="H100" s="206"/>
      <c r="I100" s="206"/>
      <c r="J100" s="206"/>
      <c r="K100" s="206"/>
      <c r="L100" s="206"/>
      <c r="M100" s="206"/>
      <c r="N100" s="206"/>
      <c r="O100" s="206"/>
    </row>
    <row r="101" spans="1:15" x14ac:dyDescent="0.25">
      <c r="A101" s="13"/>
      <c r="B101" s="73"/>
      <c r="C101" s="73"/>
      <c r="D101" s="73"/>
      <c r="E101" s="73"/>
      <c r="F101" s="73"/>
      <c r="G101" s="73"/>
      <c r="H101" s="73"/>
      <c r="I101" s="73"/>
      <c r="J101" s="73"/>
      <c r="K101" s="73"/>
      <c r="L101" s="73"/>
      <c r="M101" s="73"/>
      <c r="N101" s="73"/>
      <c r="O101" s="73"/>
    </row>
    <row r="102" spans="1:15" ht="15" customHeight="1" x14ac:dyDescent="0.25">
      <c r="A102" s="13" t="s">
        <v>1507</v>
      </c>
      <c r="B102" s="63" t="s">
        <v>4</v>
      </c>
      <c r="C102" s="63"/>
      <c r="D102" s="63"/>
      <c r="E102" s="63"/>
      <c r="F102" s="63"/>
      <c r="G102" s="63"/>
      <c r="H102" s="63"/>
      <c r="I102" s="63"/>
      <c r="J102" s="63"/>
      <c r="K102" s="63"/>
      <c r="L102" s="63"/>
      <c r="M102" s="63"/>
      <c r="N102" s="63"/>
      <c r="O102" s="63"/>
    </row>
    <row r="103" spans="1:15" ht="16.5" thickBot="1" x14ac:dyDescent="0.3">
      <c r="A103" s="13"/>
      <c r="B103" s="174" t="s">
        <v>1065</v>
      </c>
      <c r="C103" s="18"/>
      <c r="D103" s="20" t="s">
        <v>1053</v>
      </c>
      <c r="E103" s="18"/>
    </row>
    <row r="104" spans="1:15" ht="15.75" x14ac:dyDescent="0.25">
      <c r="A104" s="13"/>
      <c r="B104" s="175" t="s">
        <v>1066</v>
      </c>
      <c r="C104" s="24"/>
      <c r="D104" s="58" t="s">
        <v>1113</v>
      </c>
      <c r="E104" s="24"/>
    </row>
    <row r="105" spans="1:15" ht="15.75" x14ac:dyDescent="0.25">
      <c r="A105" s="13"/>
      <c r="B105" s="27" t="s">
        <v>1068</v>
      </c>
      <c r="C105" s="28"/>
      <c r="D105" s="33" t="s">
        <v>1114</v>
      </c>
      <c r="E105" s="28"/>
    </row>
    <row r="106" spans="1:15" ht="15.75" x14ac:dyDescent="0.25">
      <c r="A106" s="13"/>
      <c r="B106" s="30" t="s">
        <v>1070</v>
      </c>
      <c r="C106" s="24"/>
      <c r="D106" s="31" t="s">
        <v>1115</v>
      </c>
      <c r="E106" s="24"/>
    </row>
    <row r="107" spans="1:15" ht="15.75" x14ac:dyDescent="0.25">
      <c r="A107" s="13"/>
      <c r="B107" s="27" t="s">
        <v>1072</v>
      </c>
      <c r="C107" s="28"/>
      <c r="D107" s="33" t="s">
        <v>1116</v>
      </c>
      <c r="E107" s="28"/>
    </row>
    <row r="108" spans="1:15" ht="15.75" x14ac:dyDescent="0.25">
      <c r="A108" s="13"/>
      <c r="B108" s="30" t="s">
        <v>1074</v>
      </c>
      <c r="C108" s="24"/>
      <c r="D108" s="31" t="s">
        <v>1117</v>
      </c>
      <c r="E108" s="24"/>
    </row>
    <row r="109" spans="1:15" ht="15.75" x14ac:dyDescent="0.25">
      <c r="A109" s="13"/>
      <c r="B109" s="27" t="s">
        <v>1076</v>
      </c>
      <c r="C109" s="28"/>
      <c r="D109" s="33" t="s">
        <v>1118</v>
      </c>
      <c r="E109" s="28"/>
    </row>
    <row r="110" spans="1:15" ht="15.75" x14ac:dyDescent="0.25">
      <c r="A110" s="13"/>
      <c r="B110" s="30" t="s">
        <v>1078</v>
      </c>
      <c r="C110" s="24"/>
      <c r="D110" s="31" t="s">
        <v>1119</v>
      </c>
      <c r="E110" s="24"/>
    </row>
    <row r="111" spans="1:15" ht="15.75" x14ac:dyDescent="0.25">
      <c r="A111" s="13"/>
      <c r="B111" s="27" t="s">
        <v>1080</v>
      </c>
      <c r="C111" s="28"/>
      <c r="D111" s="33" t="s">
        <v>1120</v>
      </c>
      <c r="E111" s="28"/>
    </row>
    <row r="112" spans="1:15" ht="16.5" thickBot="1" x14ac:dyDescent="0.3">
      <c r="A112" s="13"/>
      <c r="B112" s="30" t="s">
        <v>1121</v>
      </c>
      <c r="C112" s="24"/>
      <c r="D112" s="35" t="s">
        <v>1122</v>
      </c>
      <c r="E112" s="24"/>
    </row>
    <row r="113" spans="1:15" ht="16.5" thickBot="1" x14ac:dyDescent="0.3">
      <c r="A113" s="13"/>
      <c r="B113" s="27"/>
      <c r="C113" s="28"/>
      <c r="D113" s="110" t="s">
        <v>1123</v>
      </c>
      <c r="E113" s="28"/>
    </row>
    <row r="114" spans="1:15" ht="16.5" thickTop="1" x14ac:dyDescent="0.25">
      <c r="A114" s="13"/>
      <c r="B114" s="206"/>
      <c r="C114" s="206"/>
      <c r="D114" s="206"/>
      <c r="E114" s="206"/>
      <c r="F114" s="206"/>
      <c r="G114" s="206"/>
      <c r="H114" s="206"/>
      <c r="I114" s="206"/>
      <c r="J114" s="206"/>
      <c r="K114" s="206"/>
      <c r="L114" s="206"/>
      <c r="M114" s="206"/>
      <c r="N114" s="206"/>
      <c r="O114" s="206"/>
    </row>
    <row r="115" spans="1:15" x14ac:dyDescent="0.25">
      <c r="A115" s="13"/>
      <c r="B115" s="73"/>
      <c r="C115" s="73"/>
      <c r="D115" s="73"/>
      <c r="E115" s="73"/>
      <c r="F115" s="73"/>
      <c r="G115" s="73"/>
      <c r="H115" s="73"/>
      <c r="I115" s="73"/>
      <c r="J115" s="73"/>
      <c r="K115" s="73"/>
      <c r="L115" s="73"/>
      <c r="M115" s="73"/>
      <c r="N115" s="73"/>
      <c r="O115" s="73"/>
    </row>
    <row r="116" spans="1:15" ht="15" customHeight="1" x14ac:dyDescent="0.25">
      <c r="A116" s="13" t="s">
        <v>1508</v>
      </c>
      <c r="B116" s="63" t="s">
        <v>4</v>
      </c>
      <c r="C116" s="63"/>
      <c r="D116" s="63"/>
      <c r="E116" s="63"/>
      <c r="F116" s="63"/>
      <c r="G116" s="63"/>
      <c r="H116" s="63"/>
      <c r="I116" s="63"/>
      <c r="J116" s="63"/>
      <c r="K116" s="63"/>
      <c r="L116" s="63"/>
      <c r="M116" s="63"/>
      <c r="N116" s="63"/>
      <c r="O116" s="63"/>
    </row>
    <row r="117" spans="1:15" ht="15.75" x14ac:dyDescent="0.25">
      <c r="A117" s="13"/>
      <c r="B117" s="17"/>
      <c r="C117" s="18"/>
      <c r="D117" s="41" t="s">
        <v>1043</v>
      </c>
      <c r="E117" s="41"/>
      <c r="F117" s="18"/>
    </row>
    <row r="118" spans="1:15" ht="15.75" x14ac:dyDescent="0.25">
      <c r="A118" s="13"/>
      <c r="B118" s="17"/>
      <c r="C118" s="18"/>
      <c r="D118" s="41" t="s">
        <v>1044</v>
      </c>
      <c r="E118" s="41"/>
      <c r="F118" s="18"/>
    </row>
    <row r="119" spans="1:15" ht="16.5" thickBot="1" x14ac:dyDescent="0.3">
      <c r="A119" s="13"/>
      <c r="B119" s="174" t="s">
        <v>1045</v>
      </c>
      <c r="C119" s="18"/>
      <c r="D119" s="42" t="s">
        <v>1046</v>
      </c>
      <c r="E119" s="42"/>
      <c r="F119" s="18"/>
    </row>
    <row r="120" spans="1:15" ht="15.75" x14ac:dyDescent="0.25">
      <c r="A120" s="13"/>
      <c r="B120" s="201" t="s">
        <v>1047</v>
      </c>
      <c r="C120" s="24"/>
      <c r="D120" s="25" t="s">
        <v>227</v>
      </c>
      <c r="E120" s="58" t="s">
        <v>1128</v>
      </c>
      <c r="F120" s="24"/>
    </row>
    <row r="121" spans="1:15" ht="15.75" x14ac:dyDescent="0.25">
      <c r="A121" s="13"/>
      <c r="B121" s="57">
        <v>2015</v>
      </c>
      <c r="C121" s="28"/>
      <c r="D121" s="46" t="s">
        <v>1129</v>
      </c>
      <c r="E121" s="46"/>
      <c r="F121" s="28"/>
    </row>
    <row r="122" spans="1:15" ht="16.5" thickBot="1" x14ac:dyDescent="0.3">
      <c r="A122" s="13"/>
      <c r="B122" s="202">
        <v>2016</v>
      </c>
      <c r="C122" s="24"/>
      <c r="D122" s="48" t="s">
        <v>1130</v>
      </c>
      <c r="E122" s="48"/>
      <c r="F122" s="24"/>
    </row>
    <row r="123" spans="1:15" ht="16.5" thickBot="1" x14ac:dyDescent="0.3">
      <c r="A123" s="13"/>
      <c r="B123" s="203" t="s">
        <v>98</v>
      </c>
      <c r="C123" s="28"/>
      <c r="D123" s="198" t="s">
        <v>227</v>
      </c>
      <c r="E123" s="199" t="s">
        <v>1131</v>
      </c>
      <c r="F123" s="28"/>
    </row>
    <row r="124" spans="1:15" ht="16.5" thickTop="1" x14ac:dyDescent="0.25">
      <c r="A124" s="13"/>
      <c r="B124" s="206"/>
      <c r="C124" s="206"/>
      <c r="D124" s="206"/>
      <c r="E124" s="206"/>
      <c r="F124" s="206"/>
      <c r="G124" s="206"/>
      <c r="H124" s="206"/>
      <c r="I124" s="206"/>
      <c r="J124" s="206"/>
      <c r="K124" s="206"/>
      <c r="L124" s="206"/>
      <c r="M124" s="206"/>
      <c r="N124" s="206"/>
      <c r="O124" s="206"/>
    </row>
    <row r="125" spans="1:15" x14ac:dyDescent="0.25">
      <c r="A125" s="13"/>
      <c r="B125" s="73"/>
      <c r="C125" s="73"/>
      <c r="D125" s="73"/>
      <c r="E125" s="73"/>
      <c r="F125" s="73"/>
      <c r="G125" s="73"/>
      <c r="H125" s="73"/>
      <c r="I125" s="73"/>
      <c r="J125" s="73"/>
      <c r="K125" s="73"/>
      <c r="L125" s="73"/>
      <c r="M125" s="73"/>
      <c r="N125" s="73"/>
      <c r="O125" s="73"/>
    </row>
    <row r="126" spans="1:15" ht="15" customHeight="1" x14ac:dyDescent="0.25">
      <c r="A126" s="13" t="s">
        <v>1509</v>
      </c>
      <c r="B126" s="63" t="s">
        <v>4</v>
      </c>
      <c r="C126" s="63"/>
      <c r="D126" s="63"/>
      <c r="E126" s="63"/>
      <c r="F126" s="63"/>
      <c r="G126" s="63"/>
      <c r="H126" s="63"/>
      <c r="I126" s="63"/>
      <c r="J126" s="63"/>
      <c r="K126" s="63"/>
      <c r="L126" s="63"/>
      <c r="M126" s="63"/>
      <c r="N126" s="63"/>
      <c r="O126" s="63"/>
    </row>
    <row r="127" spans="1:15" x14ac:dyDescent="0.25">
      <c r="A127" s="13"/>
      <c r="B127" s="39"/>
      <c r="C127" s="40"/>
      <c r="D127" s="41" t="s">
        <v>1053</v>
      </c>
      <c r="E127" s="40"/>
      <c r="F127" s="41" t="s">
        <v>635</v>
      </c>
      <c r="G127" s="41"/>
      <c r="H127" s="40"/>
    </row>
    <row r="128" spans="1:15" x14ac:dyDescent="0.25">
      <c r="A128" s="13"/>
      <c r="B128" s="39"/>
      <c r="C128" s="40"/>
      <c r="D128" s="41"/>
      <c r="E128" s="40"/>
      <c r="F128" s="41" t="s">
        <v>1054</v>
      </c>
      <c r="G128" s="41"/>
      <c r="H128" s="40"/>
    </row>
    <row r="129" spans="1:15" ht="15.75" thickBot="1" x14ac:dyDescent="0.3">
      <c r="A129" s="13"/>
      <c r="B129" s="39"/>
      <c r="C129" s="40"/>
      <c r="D129" s="42"/>
      <c r="E129" s="40"/>
      <c r="F129" s="42" t="s">
        <v>1055</v>
      </c>
      <c r="G129" s="42"/>
      <c r="H129" s="40"/>
    </row>
    <row r="130" spans="1:15" ht="15.75" x14ac:dyDescent="0.25">
      <c r="A130" s="13"/>
      <c r="B130" s="30" t="s">
        <v>1089</v>
      </c>
      <c r="C130" s="24"/>
      <c r="D130" s="117" t="s">
        <v>373</v>
      </c>
      <c r="E130" s="24"/>
      <c r="F130" s="25" t="s">
        <v>227</v>
      </c>
      <c r="G130" s="117" t="s">
        <v>373</v>
      </c>
      <c r="H130" s="24"/>
    </row>
    <row r="131" spans="1:15" ht="15.75" x14ac:dyDescent="0.25">
      <c r="A131" s="13"/>
      <c r="B131" s="186" t="s">
        <v>1057</v>
      </c>
      <c r="C131" s="28"/>
      <c r="D131" s="29">
        <v>2545602</v>
      </c>
      <c r="E131" s="28"/>
      <c r="F131" s="46">
        <v>19.670000000000002</v>
      </c>
      <c r="G131" s="46"/>
      <c r="H131" s="28"/>
    </row>
    <row r="132" spans="1:15" ht="15.75" x14ac:dyDescent="0.25">
      <c r="A132" s="13"/>
      <c r="B132" s="183" t="s">
        <v>1058</v>
      </c>
      <c r="C132" s="24"/>
      <c r="D132" s="102" t="s">
        <v>373</v>
      </c>
      <c r="E132" s="24"/>
      <c r="F132" s="104" t="s">
        <v>373</v>
      </c>
      <c r="G132" s="104"/>
      <c r="H132" s="24"/>
    </row>
    <row r="133" spans="1:15" ht="16.5" thickBot="1" x14ac:dyDescent="0.3">
      <c r="A133" s="13"/>
      <c r="B133" s="186" t="s">
        <v>1060</v>
      </c>
      <c r="C133" s="28"/>
      <c r="D133" s="59" t="s">
        <v>1133</v>
      </c>
      <c r="E133" s="11" t="s">
        <v>231</v>
      </c>
      <c r="F133" s="62">
        <v>19.670000000000002</v>
      </c>
      <c r="G133" s="62"/>
      <c r="H133" s="28"/>
    </row>
    <row r="134" spans="1:15" ht="16.5" thickBot="1" x14ac:dyDescent="0.3">
      <c r="A134" s="13"/>
      <c r="B134" s="30" t="s">
        <v>1062</v>
      </c>
      <c r="C134" s="24"/>
      <c r="D134" s="50">
        <v>2543948</v>
      </c>
      <c r="E134" s="24"/>
      <c r="F134" s="49" t="s">
        <v>227</v>
      </c>
      <c r="G134" s="61">
        <v>19.670000000000002</v>
      </c>
      <c r="H134" s="24"/>
    </row>
    <row r="135" spans="1:15" ht="16.5" thickTop="1" x14ac:dyDescent="0.25">
      <c r="A135" s="13"/>
      <c r="B135" s="206"/>
      <c r="C135" s="206"/>
      <c r="D135" s="206"/>
      <c r="E135" s="206"/>
      <c r="F135" s="206"/>
      <c r="G135" s="206"/>
      <c r="H135" s="206"/>
      <c r="I135" s="206"/>
      <c r="J135" s="206"/>
      <c r="K135" s="206"/>
      <c r="L135" s="206"/>
      <c r="M135" s="206"/>
      <c r="N135" s="206"/>
      <c r="O135" s="206"/>
    </row>
    <row r="136" spans="1:15" x14ac:dyDescent="0.25">
      <c r="A136" s="13"/>
      <c r="B136" s="73"/>
      <c r="C136" s="73"/>
      <c r="D136" s="73"/>
      <c r="E136" s="73"/>
      <c r="F136" s="73"/>
      <c r="G136" s="73"/>
      <c r="H136" s="73"/>
      <c r="I136" s="73"/>
      <c r="J136" s="73"/>
      <c r="K136" s="73"/>
      <c r="L136" s="73"/>
      <c r="M136" s="73"/>
      <c r="N136" s="73"/>
      <c r="O136" s="73"/>
    </row>
    <row r="137" spans="1:15" ht="15" customHeight="1" x14ac:dyDescent="0.25">
      <c r="A137" s="13" t="s">
        <v>1510</v>
      </c>
      <c r="B137" s="63" t="s">
        <v>4</v>
      </c>
      <c r="C137" s="63"/>
      <c r="D137" s="63"/>
      <c r="E137" s="63"/>
      <c r="F137" s="63"/>
      <c r="G137" s="63"/>
      <c r="H137" s="63"/>
      <c r="I137" s="63"/>
      <c r="J137" s="63"/>
      <c r="K137" s="63"/>
      <c r="L137" s="63"/>
      <c r="M137" s="63"/>
      <c r="N137" s="63"/>
      <c r="O137" s="63"/>
    </row>
    <row r="138" spans="1:15" ht="16.5" thickBot="1" x14ac:dyDescent="0.3">
      <c r="A138" s="13"/>
      <c r="B138" s="174" t="s">
        <v>1065</v>
      </c>
      <c r="C138" s="18"/>
      <c r="D138" s="20" t="s">
        <v>1053</v>
      </c>
      <c r="E138" s="18"/>
    </row>
    <row r="139" spans="1:15" ht="15.75" x14ac:dyDescent="0.25">
      <c r="A139" s="13"/>
      <c r="B139" s="175" t="s">
        <v>1066</v>
      </c>
      <c r="C139" s="24"/>
      <c r="D139" s="58" t="s">
        <v>1136</v>
      </c>
      <c r="E139" s="24"/>
    </row>
    <row r="140" spans="1:15" ht="15.75" x14ac:dyDescent="0.25">
      <c r="A140" s="13"/>
      <c r="B140" s="27" t="s">
        <v>1070</v>
      </c>
      <c r="C140" s="28"/>
      <c r="D140" s="33" t="s">
        <v>1137</v>
      </c>
      <c r="E140" s="28"/>
    </row>
    <row r="141" spans="1:15" ht="16.5" thickBot="1" x14ac:dyDescent="0.3">
      <c r="A141" s="13"/>
      <c r="B141" s="30" t="s">
        <v>1074</v>
      </c>
      <c r="C141" s="24"/>
      <c r="D141" s="35" t="s">
        <v>1138</v>
      </c>
      <c r="E141" s="24"/>
    </row>
    <row r="142" spans="1:15" ht="16.5" thickBot="1" x14ac:dyDescent="0.3">
      <c r="A142" s="13"/>
      <c r="B142" s="27"/>
      <c r="C142" s="28"/>
      <c r="D142" s="110" t="s">
        <v>1139</v>
      </c>
      <c r="E142" s="28"/>
    </row>
    <row r="143" spans="1:15" ht="16.5" thickTop="1" x14ac:dyDescent="0.25">
      <c r="A143" s="13"/>
      <c r="B143" s="206"/>
      <c r="C143" s="206"/>
      <c r="D143" s="206"/>
      <c r="E143" s="206"/>
      <c r="F143" s="206"/>
      <c r="G143" s="206"/>
      <c r="H143" s="206"/>
      <c r="I143" s="206"/>
      <c r="J143" s="206"/>
      <c r="K143" s="206"/>
      <c r="L143" s="206"/>
      <c r="M143" s="206"/>
      <c r="N143" s="206"/>
      <c r="O143" s="206"/>
    </row>
    <row r="144" spans="1:15" x14ac:dyDescent="0.25">
      <c r="A144" s="13"/>
      <c r="B144" s="73"/>
      <c r="C144" s="73"/>
      <c r="D144" s="73"/>
      <c r="E144" s="73"/>
      <c r="F144" s="73"/>
      <c r="G144" s="73"/>
      <c r="H144" s="73"/>
      <c r="I144" s="73"/>
      <c r="J144" s="73"/>
      <c r="K144" s="73"/>
      <c r="L144" s="73"/>
      <c r="M144" s="73"/>
      <c r="N144" s="73"/>
      <c r="O144" s="73"/>
    </row>
  </sheetData>
  <mergeCells count="146">
    <mergeCell ref="A137:A144"/>
    <mergeCell ref="B137:O137"/>
    <mergeCell ref="B143:O143"/>
    <mergeCell ref="B144:O144"/>
    <mergeCell ref="A116:A125"/>
    <mergeCell ref="B116:O116"/>
    <mergeCell ref="B124:O124"/>
    <mergeCell ref="B125:O125"/>
    <mergeCell ref="A126:A136"/>
    <mergeCell ref="B126:O126"/>
    <mergeCell ref="B135:O135"/>
    <mergeCell ref="B136:O136"/>
    <mergeCell ref="A91:A101"/>
    <mergeCell ref="B91:O91"/>
    <mergeCell ref="B100:O100"/>
    <mergeCell ref="B101:O101"/>
    <mergeCell ref="A102:A115"/>
    <mergeCell ref="B102:O102"/>
    <mergeCell ref="B114:O114"/>
    <mergeCell ref="B115:O115"/>
    <mergeCell ref="A71:A78"/>
    <mergeCell ref="B71:O71"/>
    <mergeCell ref="B77:O77"/>
    <mergeCell ref="B78:O78"/>
    <mergeCell ref="A79:A90"/>
    <mergeCell ref="B79:O79"/>
    <mergeCell ref="B89:O89"/>
    <mergeCell ref="B90:O90"/>
    <mergeCell ref="A51:A59"/>
    <mergeCell ref="B51:O51"/>
    <mergeCell ref="B58:O58"/>
    <mergeCell ref="B59:O59"/>
    <mergeCell ref="A60:A70"/>
    <mergeCell ref="B60:O60"/>
    <mergeCell ref="B69:O69"/>
    <mergeCell ref="B70:O70"/>
    <mergeCell ref="A27:A37"/>
    <mergeCell ref="B27:O27"/>
    <mergeCell ref="B36:O36"/>
    <mergeCell ref="B37:O37"/>
    <mergeCell ref="A38:A50"/>
    <mergeCell ref="B38:O38"/>
    <mergeCell ref="B49:O49"/>
    <mergeCell ref="B50:O50"/>
    <mergeCell ref="B14:O14"/>
    <mergeCell ref="B15:O15"/>
    <mergeCell ref="A16:A26"/>
    <mergeCell ref="B16:O16"/>
    <mergeCell ref="B25:O25"/>
    <mergeCell ref="B26:O26"/>
    <mergeCell ref="H127:H129"/>
    <mergeCell ref="F131:G131"/>
    <mergeCell ref="F132:G132"/>
    <mergeCell ref="F133:G133"/>
    <mergeCell ref="A1:A2"/>
    <mergeCell ref="B1:O1"/>
    <mergeCell ref="B2:O2"/>
    <mergeCell ref="B3:O3"/>
    <mergeCell ref="A4:A15"/>
    <mergeCell ref="B4:O4"/>
    <mergeCell ref="B127:B129"/>
    <mergeCell ref="C127:C129"/>
    <mergeCell ref="D127:D129"/>
    <mergeCell ref="E127:E129"/>
    <mergeCell ref="F127:G127"/>
    <mergeCell ref="F128:G128"/>
    <mergeCell ref="F129:G129"/>
    <mergeCell ref="F98:G98"/>
    <mergeCell ref="D117:E117"/>
    <mergeCell ref="D118:E118"/>
    <mergeCell ref="D119:E119"/>
    <mergeCell ref="D121:E121"/>
    <mergeCell ref="D122:E122"/>
    <mergeCell ref="F92:G92"/>
    <mergeCell ref="F93:G93"/>
    <mergeCell ref="F94:G94"/>
    <mergeCell ref="H92:H94"/>
    <mergeCell ref="F96:G96"/>
    <mergeCell ref="F97:G97"/>
    <mergeCell ref="D86:E86"/>
    <mergeCell ref="D87:E87"/>
    <mergeCell ref="B92:B94"/>
    <mergeCell ref="C92:C94"/>
    <mergeCell ref="D92:D94"/>
    <mergeCell ref="E92:E94"/>
    <mergeCell ref="F67:G67"/>
    <mergeCell ref="D80:E80"/>
    <mergeCell ref="D81:E81"/>
    <mergeCell ref="D82:E82"/>
    <mergeCell ref="D84:E84"/>
    <mergeCell ref="D85:E85"/>
    <mergeCell ref="F61:G61"/>
    <mergeCell ref="F62:G62"/>
    <mergeCell ref="F63:G63"/>
    <mergeCell ref="H61:H63"/>
    <mergeCell ref="F65:G65"/>
    <mergeCell ref="F66:G66"/>
    <mergeCell ref="D54:E54"/>
    <mergeCell ref="D56:E56"/>
    <mergeCell ref="B61:B63"/>
    <mergeCell ref="C61:C63"/>
    <mergeCell ref="D61:D63"/>
    <mergeCell ref="E61:E63"/>
    <mergeCell ref="H28:H30"/>
    <mergeCell ref="F32:G32"/>
    <mergeCell ref="F33:G33"/>
    <mergeCell ref="F34:G34"/>
    <mergeCell ref="D52:E52"/>
    <mergeCell ref="D53:E53"/>
    <mergeCell ref="B28:B30"/>
    <mergeCell ref="C28:C30"/>
    <mergeCell ref="D28:D30"/>
    <mergeCell ref="E28:E30"/>
    <mergeCell ref="F28:G28"/>
    <mergeCell ref="F29:G29"/>
    <mergeCell ref="F30:G30"/>
    <mergeCell ref="D17:E17"/>
    <mergeCell ref="D18:E18"/>
    <mergeCell ref="D19:E19"/>
    <mergeCell ref="D21:E21"/>
    <mergeCell ref="D22:E22"/>
    <mergeCell ref="D23:E23"/>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5:H5"/>
    <mergeCell ref="J5:N5"/>
    <mergeCell ref="D6:H6"/>
    <mergeCell ref="J6:N6"/>
    <mergeCell ref="D7:E7"/>
    <mergeCell ref="G7:H7"/>
    <mergeCell ref="J7:K7"/>
    <mergeCell ref="M7:N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3.140625" customWidth="1"/>
    <col min="5" max="5" width="12.140625" customWidth="1"/>
    <col min="7" max="7" width="3" customWidth="1"/>
    <col min="8" max="8" width="11.7109375" customWidth="1"/>
  </cols>
  <sheetData>
    <row r="1" spans="1:9" ht="15" customHeight="1" x14ac:dyDescent="0.25">
      <c r="A1" s="7" t="s">
        <v>15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41</v>
      </c>
      <c r="B3" s="63" t="s">
        <v>4</v>
      </c>
      <c r="C3" s="63"/>
      <c r="D3" s="63"/>
      <c r="E3" s="63"/>
      <c r="F3" s="63"/>
      <c r="G3" s="63"/>
      <c r="H3" s="63"/>
      <c r="I3" s="63"/>
    </row>
    <row r="4" spans="1:9" ht="15" customHeight="1" x14ac:dyDescent="0.25">
      <c r="A4" s="13" t="s">
        <v>1512</v>
      </c>
      <c r="B4" s="63" t="s">
        <v>4</v>
      </c>
      <c r="C4" s="63"/>
      <c r="D4" s="63"/>
      <c r="E4" s="63"/>
      <c r="F4" s="63"/>
      <c r="G4" s="63"/>
      <c r="H4" s="63"/>
      <c r="I4" s="63"/>
    </row>
    <row r="5" spans="1:9" ht="16.5" thickBot="1" x14ac:dyDescent="0.3">
      <c r="A5" s="13"/>
      <c r="B5" s="17"/>
      <c r="C5" s="18"/>
      <c r="D5" s="42" t="s">
        <v>360</v>
      </c>
      <c r="E5" s="42"/>
      <c r="F5" s="18"/>
      <c r="G5" s="42" t="s">
        <v>419</v>
      </c>
      <c r="H5" s="42"/>
      <c r="I5" s="18"/>
    </row>
    <row r="6" spans="1:9" ht="15.75" x14ac:dyDescent="0.25">
      <c r="A6" s="13"/>
      <c r="B6" s="30" t="s">
        <v>1144</v>
      </c>
      <c r="C6" s="24"/>
      <c r="D6" s="25" t="s">
        <v>227</v>
      </c>
      <c r="E6" s="58" t="s">
        <v>1145</v>
      </c>
      <c r="F6" s="24"/>
      <c r="G6" s="25" t="s">
        <v>227</v>
      </c>
      <c r="H6" s="58" t="s">
        <v>1146</v>
      </c>
      <c r="I6" s="24"/>
    </row>
    <row r="7" spans="1:9" ht="16.5" thickBot="1" x14ac:dyDescent="0.3">
      <c r="A7" s="13"/>
      <c r="B7" s="27" t="s">
        <v>1147</v>
      </c>
      <c r="C7" s="28"/>
      <c r="D7" s="62" t="s">
        <v>1148</v>
      </c>
      <c r="E7" s="62"/>
      <c r="F7" s="28"/>
      <c r="G7" s="62" t="s">
        <v>1149</v>
      </c>
      <c r="H7" s="62"/>
      <c r="I7" s="28"/>
    </row>
    <row r="8" spans="1:9" ht="16.5" thickBot="1" x14ac:dyDescent="0.3">
      <c r="A8" s="13"/>
      <c r="B8" s="205" t="s">
        <v>33</v>
      </c>
      <c r="C8" s="24"/>
      <c r="D8" s="49" t="s">
        <v>227</v>
      </c>
      <c r="E8" s="61" t="s">
        <v>1150</v>
      </c>
      <c r="F8" s="24"/>
      <c r="G8" s="49" t="s">
        <v>227</v>
      </c>
      <c r="H8" s="61" t="s">
        <v>1151</v>
      </c>
      <c r="I8" s="24"/>
    </row>
    <row r="9" spans="1:9" ht="15.75" thickTop="1" x14ac:dyDescent="0.25">
      <c r="A9" s="13"/>
      <c r="B9" s="65"/>
      <c r="C9" s="65"/>
      <c r="D9" s="65"/>
      <c r="E9" s="65"/>
      <c r="F9" s="65"/>
      <c r="G9" s="65"/>
      <c r="H9" s="65"/>
      <c r="I9" s="65"/>
    </row>
    <row r="10" spans="1:9" ht="16.5" thickBot="1" x14ac:dyDescent="0.3">
      <c r="A10" s="13"/>
      <c r="B10" s="17"/>
      <c r="C10" s="18"/>
      <c r="D10" s="42" t="s">
        <v>360</v>
      </c>
      <c r="E10" s="42"/>
      <c r="F10" s="18"/>
      <c r="G10" s="42" t="s">
        <v>419</v>
      </c>
      <c r="H10" s="42"/>
      <c r="I10" s="18"/>
    </row>
    <row r="11" spans="1:9" ht="26.25" x14ac:dyDescent="0.25">
      <c r="A11" s="13"/>
      <c r="B11" s="30" t="s">
        <v>1152</v>
      </c>
      <c r="C11" s="24"/>
      <c r="D11" s="25" t="s">
        <v>227</v>
      </c>
      <c r="E11" s="58" t="s">
        <v>1153</v>
      </c>
      <c r="F11" s="24"/>
      <c r="G11" s="25" t="s">
        <v>227</v>
      </c>
      <c r="H11" s="58" t="s">
        <v>1154</v>
      </c>
      <c r="I11" s="24"/>
    </row>
    <row r="12" spans="1:9" ht="16.5" thickBot="1" x14ac:dyDescent="0.3">
      <c r="A12" s="13"/>
      <c r="B12" s="27" t="s">
        <v>1155</v>
      </c>
      <c r="C12" s="28"/>
      <c r="D12" s="62" t="s">
        <v>1156</v>
      </c>
      <c r="E12" s="62"/>
      <c r="F12" s="28"/>
      <c r="G12" s="62" t="s">
        <v>1157</v>
      </c>
      <c r="H12" s="62"/>
      <c r="I12" s="28"/>
    </row>
    <row r="13" spans="1:9" ht="16.5" thickBot="1" x14ac:dyDescent="0.3">
      <c r="A13" s="13"/>
      <c r="B13" s="205" t="s">
        <v>38</v>
      </c>
      <c r="C13" s="24"/>
      <c r="D13" s="49" t="s">
        <v>227</v>
      </c>
      <c r="E13" s="61" t="s">
        <v>1158</v>
      </c>
      <c r="F13" s="24"/>
      <c r="G13" s="49" t="s">
        <v>227</v>
      </c>
      <c r="H13" s="61" t="s">
        <v>1159</v>
      </c>
      <c r="I13" s="24"/>
    </row>
    <row r="14" spans="1:9" ht="16.5" thickTop="1" x14ac:dyDescent="0.25">
      <c r="A14" s="13"/>
      <c r="B14" s="206"/>
      <c r="C14" s="206"/>
      <c r="D14" s="206"/>
      <c r="E14" s="206"/>
      <c r="F14" s="206"/>
      <c r="G14" s="206"/>
      <c r="H14" s="206"/>
      <c r="I14" s="206"/>
    </row>
    <row r="15" spans="1:9" x14ac:dyDescent="0.25">
      <c r="A15" s="13"/>
      <c r="B15" s="73"/>
      <c r="C15" s="73"/>
      <c r="D15" s="73"/>
      <c r="E15" s="73"/>
      <c r="F15" s="73"/>
      <c r="G15" s="73"/>
      <c r="H15" s="73"/>
      <c r="I15" s="73"/>
    </row>
  </sheetData>
  <mergeCells count="17">
    <mergeCell ref="B15:I15"/>
    <mergeCell ref="D12:E12"/>
    <mergeCell ref="G12:H12"/>
    <mergeCell ref="A1:A2"/>
    <mergeCell ref="B1:I1"/>
    <mergeCell ref="B2:I2"/>
    <mergeCell ref="B3:I3"/>
    <mergeCell ref="A4:A15"/>
    <mergeCell ref="B4:I4"/>
    <mergeCell ref="B9:I9"/>
    <mergeCell ref="B14:I14"/>
    <mergeCell ref="D5:E5"/>
    <mergeCell ref="G5:H5"/>
    <mergeCell ref="D7:E7"/>
    <mergeCell ref="G7:H7"/>
    <mergeCell ref="D10:E10"/>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5"/>
  <sheetViews>
    <sheetView showGridLines="0" workbookViewId="0"/>
  </sheetViews>
  <sheetFormatPr defaultRowHeight="15" x14ac:dyDescent="0.25"/>
  <cols>
    <col min="1" max="2" width="36.5703125" bestFit="1" customWidth="1"/>
    <col min="3" max="3" width="2.42578125" bestFit="1" customWidth="1"/>
    <col min="4" max="4" width="2" bestFit="1" customWidth="1"/>
    <col min="5" max="5" width="36.5703125" bestFit="1" customWidth="1"/>
    <col min="6" max="6" width="1.5703125" bestFit="1" customWidth="1"/>
    <col min="7" max="7" width="2.7109375" customWidth="1"/>
    <col min="8" max="8" width="12.5703125" customWidth="1"/>
    <col min="9" max="9" width="1.5703125" bestFit="1" customWidth="1"/>
    <col min="10" max="10" width="2.5703125" customWidth="1"/>
    <col min="11" max="11" width="12.7109375" customWidth="1"/>
    <col min="12" max="12" width="1.5703125" bestFit="1" customWidth="1"/>
    <col min="13" max="13" width="2.5703125" customWidth="1"/>
    <col min="14" max="14" width="12.7109375" customWidth="1"/>
    <col min="15" max="15" width="1.5703125" bestFit="1" customWidth="1"/>
  </cols>
  <sheetData>
    <row r="1" spans="1:15" ht="15" customHeight="1" x14ac:dyDescent="0.25">
      <c r="A1" s="7" t="s">
        <v>15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60</v>
      </c>
      <c r="B3" s="63" t="s">
        <v>4</v>
      </c>
      <c r="C3" s="63"/>
      <c r="D3" s="63"/>
      <c r="E3" s="63"/>
      <c r="F3" s="63"/>
      <c r="G3" s="63"/>
      <c r="H3" s="63"/>
      <c r="I3" s="63"/>
      <c r="J3" s="63"/>
      <c r="K3" s="63"/>
      <c r="L3" s="63"/>
      <c r="M3" s="63"/>
      <c r="N3" s="63"/>
      <c r="O3" s="63"/>
    </row>
    <row r="4" spans="1:15" ht="15" customHeight="1" x14ac:dyDescent="0.25">
      <c r="A4" s="13" t="s">
        <v>1514</v>
      </c>
      <c r="B4" s="63" t="s">
        <v>4</v>
      </c>
      <c r="C4" s="63"/>
      <c r="D4" s="63"/>
      <c r="E4" s="63"/>
      <c r="F4" s="63"/>
      <c r="G4" s="63"/>
      <c r="H4" s="63"/>
      <c r="I4" s="63"/>
      <c r="J4" s="63"/>
      <c r="K4" s="63"/>
      <c r="L4" s="63"/>
      <c r="M4" s="63"/>
      <c r="N4" s="63"/>
      <c r="O4" s="63"/>
    </row>
    <row r="5" spans="1:15" ht="16.5" thickBot="1" x14ac:dyDescent="0.3">
      <c r="A5" s="13"/>
      <c r="B5" s="17"/>
      <c r="C5" s="18"/>
      <c r="D5" s="42" t="s">
        <v>1180</v>
      </c>
      <c r="E5" s="42"/>
      <c r="F5" s="42"/>
      <c r="G5" s="42"/>
      <c r="H5" s="42"/>
      <c r="I5" s="42"/>
      <c r="J5" s="42"/>
      <c r="K5" s="42"/>
      <c r="L5" s="42"/>
      <c r="M5" s="42"/>
      <c r="N5" s="42"/>
      <c r="O5" s="18"/>
    </row>
    <row r="6" spans="1:15" x14ac:dyDescent="0.25">
      <c r="A6" s="13"/>
      <c r="B6" s="39"/>
      <c r="C6" s="40"/>
      <c r="D6" s="111" t="s">
        <v>1181</v>
      </c>
      <c r="E6" s="111"/>
      <c r="F6" s="90"/>
      <c r="G6" s="111" t="s">
        <v>1182</v>
      </c>
      <c r="H6" s="111"/>
      <c r="I6" s="90"/>
      <c r="J6" s="111" t="s">
        <v>1183</v>
      </c>
      <c r="K6" s="111"/>
      <c r="L6" s="90"/>
      <c r="M6" s="111" t="s">
        <v>98</v>
      </c>
      <c r="N6" s="111"/>
      <c r="O6" s="40"/>
    </row>
    <row r="7" spans="1:15" x14ac:dyDescent="0.25">
      <c r="A7" s="13"/>
      <c r="B7" s="39"/>
      <c r="C7" s="40"/>
      <c r="D7" s="119"/>
      <c r="E7" s="119"/>
      <c r="F7" s="40"/>
      <c r="G7" s="41"/>
      <c r="H7" s="41"/>
      <c r="I7" s="40"/>
      <c r="J7" s="41" t="s">
        <v>1184</v>
      </c>
      <c r="K7" s="41"/>
      <c r="L7" s="40"/>
      <c r="M7" s="41" t="s">
        <v>1185</v>
      </c>
      <c r="N7" s="41"/>
      <c r="O7" s="40"/>
    </row>
    <row r="8" spans="1:15" ht="15.75" thickBot="1" x14ac:dyDescent="0.3">
      <c r="A8" s="13"/>
      <c r="B8" s="39"/>
      <c r="C8" s="40"/>
      <c r="D8" s="42"/>
      <c r="E8" s="42"/>
      <c r="F8" s="40"/>
      <c r="G8" s="42"/>
      <c r="H8" s="42"/>
      <c r="I8" s="40"/>
      <c r="J8" s="112"/>
      <c r="K8" s="112"/>
      <c r="L8" s="40"/>
      <c r="M8" s="42" t="s">
        <v>1186</v>
      </c>
      <c r="N8" s="42"/>
      <c r="O8" s="40"/>
    </row>
    <row r="9" spans="1:15" ht="15.75" x14ac:dyDescent="0.25">
      <c r="A9" s="13"/>
      <c r="B9" s="23" t="s">
        <v>1187</v>
      </c>
      <c r="C9" s="24"/>
      <c r="D9" s="213"/>
      <c r="E9" s="213"/>
      <c r="F9" s="24"/>
      <c r="G9" s="213"/>
      <c r="H9" s="213"/>
      <c r="I9" s="24"/>
      <c r="J9" s="213"/>
      <c r="K9" s="213"/>
      <c r="L9" s="24"/>
      <c r="M9" s="213"/>
      <c r="N9" s="213"/>
      <c r="O9" s="24"/>
    </row>
    <row r="10" spans="1:15" ht="26.25" x14ac:dyDescent="0.25">
      <c r="A10" s="13"/>
      <c r="B10" s="197" t="s">
        <v>1188</v>
      </c>
      <c r="C10" s="28"/>
      <c r="D10" s="214"/>
      <c r="E10" s="214"/>
      <c r="F10" s="28"/>
      <c r="G10" s="214"/>
      <c r="H10" s="214"/>
      <c r="I10" s="28"/>
      <c r="J10" s="214"/>
      <c r="K10" s="214"/>
      <c r="L10" s="28"/>
      <c r="M10" s="214"/>
      <c r="N10" s="214"/>
      <c r="O10" s="28"/>
    </row>
    <row r="11" spans="1:15" ht="15.75" x14ac:dyDescent="0.25">
      <c r="A11" s="13"/>
      <c r="B11" s="207" t="s">
        <v>1189</v>
      </c>
      <c r="C11" s="24"/>
      <c r="D11" s="32" t="s">
        <v>227</v>
      </c>
      <c r="E11" s="34">
        <v>107443</v>
      </c>
      <c r="F11" s="24"/>
      <c r="G11" s="32" t="s">
        <v>227</v>
      </c>
      <c r="H11" s="34">
        <v>66469</v>
      </c>
      <c r="I11" s="24"/>
      <c r="J11" s="32" t="s">
        <v>227</v>
      </c>
      <c r="K11" s="102" t="s">
        <v>373</v>
      </c>
      <c r="L11" s="24"/>
      <c r="M11" s="32" t="s">
        <v>227</v>
      </c>
      <c r="N11" s="34">
        <v>173912</v>
      </c>
      <c r="O11" s="24"/>
    </row>
    <row r="12" spans="1:15" ht="15.75" x14ac:dyDescent="0.25">
      <c r="A12" s="13"/>
      <c r="B12" s="108" t="s">
        <v>324</v>
      </c>
      <c r="C12" s="28"/>
      <c r="D12" s="44">
        <v>30449</v>
      </c>
      <c r="E12" s="44"/>
      <c r="F12" s="28"/>
      <c r="G12" s="113" t="s">
        <v>373</v>
      </c>
      <c r="H12" s="113"/>
      <c r="I12" s="28"/>
      <c r="J12" s="113" t="s">
        <v>373</v>
      </c>
      <c r="K12" s="113"/>
      <c r="L12" s="28"/>
      <c r="M12" s="44">
        <v>30449</v>
      </c>
      <c r="N12" s="44"/>
      <c r="O12" s="28"/>
    </row>
    <row r="13" spans="1:15" ht="15.75" x14ac:dyDescent="0.25">
      <c r="A13" s="13"/>
      <c r="B13" s="207" t="s">
        <v>310</v>
      </c>
      <c r="C13" s="24"/>
      <c r="D13" s="47">
        <v>67772</v>
      </c>
      <c r="E13" s="47"/>
      <c r="F13" s="24"/>
      <c r="G13" s="47">
        <v>3262</v>
      </c>
      <c r="H13" s="47"/>
      <c r="I13" s="24"/>
      <c r="J13" s="47">
        <v>87530</v>
      </c>
      <c r="K13" s="47"/>
      <c r="L13" s="24"/>
      <c r="M13" s="47">
        <v>158564</v>
      </c>
      <c r="N13" s="47"/>
      <c r="O13" s="24"/>
    </row>
    <row r="14" spans="1:15" ht="16.5" thickBot="1" x14ac:dyDescent="0.3">
      <c r="A14" s="13"/>
      <c r="B14" s="108" t="s">
        <v>1190</v>
      </c>
      <c r="C14" s="28"/>
      <c r="D14" s="62" t="s">
        <v>1191</v>
      </c>
      <c r="E14" s="62"/>
      <c r="F14" s="11" t="s">
        <v>231</v>
      </c>
      <c r="G14" s="62" t="s">
        <v>1192</v>
      </c>
      <c r="H14" s="62"/>
      <c r="I14" s="11" t="s">
        <v>231</v>
      </c>
      <c r="J14" s="215" t="s">
        <v>373</v>
      </c>
      <c r="K14" s="215"/>
      <c r="L14" s="28"/>
      <c r="M14" s="62" t="s">
        <v>1193</v>
      </c>
      <c r="N14" s="62"/>
      <c r="O14" s="11" t="s">
        <v>231</v>
      </c>
    </row>
    <row r="15" spans="1:15" ht="27" thickBot="1" x14ac:dyDescent="0.3">
      <c r="A15" s="13"/>
      <c r="B15" s="208" t="s">
        <v>1194</v>
      </c>
      <c r="C15" s="24"/>
      <c r="D15" s="216">
        <v>146854</v>
      </c>
      <c r="E15" s="216"/>
      <c r="F15" s="24"/>
      <c r="G15" s="216">
        <v>66730</v>
      </c>
      <c r="H15" s="216"/>
      <c r="I15" s="24"/>
      <c r="J15" s="216">
        <v>87530</v>
      </c>
      <c r="K15" s="216"/>
      <c r="L15" s="24"/>
      <c r="M15" s="216">
        <v>301114</v>
      </c>
      <c r="N15" s="216"/>
      <c r="O15" s="24"/>
    </row>
    <row r="16" spans="1:15" ht="15.75" x14ac:dyDescent="0.25">
      <c r="A16" s="13"/>
      <c r="B16" s="27"/>
      <c r="C16" s="28"/>
      <c r="D16" s="135"/>
      <c r="E16" s="135"/>
      <c r="F16" s="28"/>
      <c r="G16" s="135"/>
      <c r="H16" s="135"/>
      <c r="I16" s="28"/>
      <c r="J16" s="135"/>
      <c r="K16" s="135"/>
      <c r="L16" s="28"/>
      <c r="M16" s="135"/>
      <c r="N16" s="135"/>
      <c r="O16" s="28"/>
    </row>
    <row r="17" spans="1:15" ht="15.75" x14ac:dyDescent="0.25">
      <c r="A17" s="13"/>
      <c r="B17" s="103" t="s">
        <v>1195</v>
      </c>
      <c r="C17" s="24"/>
      <c r="D17" s="115"/>
      <c r="E17" s="115"/>
      <c r="F17" s="24"/>
      <c r="G17" s="115"/>
      <c r="H17" s="115"/>
      <c r="I17" s="24"/>
      <c r="J17" s="115"/>
      <c r="K17" s="115"/>
      <c r="L17" s="24"/>
      <c r="M17" s="115"/>
      <c r="N17" s="115"/>
      <c r="O17" s="24"/>
    </row>
    <row r="18" spans="1:15" ht="15.75" x14ac:dyDescent="0.25">
      <c r="A18" s="13"/>
      <c r="B18" s="108" t="s">
        <v>1196</v>
      </c>
      <c r="C18" s="28"/>
      <c r="D18" s="44">
        <v>236126</v>
      </c>
      <c r="E18" s="44"/>
      <c r="F18" s="28"/>
      <c r="G18" s="44">
        <v>9900</v>
      </c>
      <c r="H18" s="44"/>
      <c r="I18" s="28"/>
      <c r="J18" s="113" t="s">
        <v>373</v>
      </c>
      <c r="K18" s="113"/>
      <c r="L18" s="28"/>
      <c r="M18" s="44">
        <v>246026</v>
      </c>
      <c r="N18" s="44"/>
      <c r="O18" s="28"/>
    </row>
    <row r="19" spans="1:15" ht="15.75" x14ac:dyDescent="0.25">
      <c r="A19" s="13"/>
      <c r="B19" s="207" t="s">
        <v>1197</v>
      </c>
      <c r="C19" s="24"/>
      <c r="D19" s="104" t="s">
        <v>373</v>
      </c>
      <c r="E19" s="104"/>
      <c r="F19" s="24"/>
      <c r="G19" s="47">
        <v>8009</v>
      </c>
      <c r="H19" s="47"/>
      <c r="I19" s="24"/>
      <c r="J19" s="104" t="s">
        <v>373</v>
      </c>
      <c r="K19" s="104"/>
      <c r="L19" s="24"/>
      <c r="M19" s="47">
        <v>8009</v>
      </c>
      <c r="N19" s="47"/>
      <c r="O19" s="24"/>
    </row>
    <row r="20" spans="1:15" ht="16.5" thickBot="1" x14ac:dyDescent="0.3">
      <c r="A20" s="13"/>
      <c r="B20" s="108" t="s">
        <v>1198</v>
      </c>
      <c r="C20" s="28"/>
      <c r="D20" s="54">
        <v>53776</v>
      </c>
      <c r="E20" s="54"/>
      <c r="F20" s="28"/>
      <c r="G20" s="54">
        <v>2416</v>
      </c>
      <c r="H20" s="54"/>
      <c r="I20" s="28"/>
      <c r="J20" s="215" t="s">
        <v>373</v>
      </c>
      <c r="K20" s="215"/>
      <c r="L20" s="28"/>
      <c r="M20" s="54">
        <v>56192</v>
      </c>
      <c r="N20" s="54"/>
      <c r="O20" s="28"/>
    </row>
    <row r="21" spans="1:15" ht="16.5" thickBot="1" x14ac:dyDescent="0.3">
      <c r="A21" s="13"/>
      <c r="B21" s="208" t="s">
        <v>1199</v>
      </c>
      <c r="C21" s="24"/>
      <c r="D21" s="216">
        <v>289902</v>
      </c>
      <c r="E21" s="216"/>
      <c r="F21" s="24"/>
      <c r="G21" s="216">
        <v>20325</v>
      </c>
      <c r="H21" s="216"/>
      <c r="I21" s="24"/>
      <c r="J21" s="217" t="s">
        <v>373</v>
      </c>
      <c r="K21" s="217"/>
      <c r="L21" s="24"/>
      <c r="M21" s="216">
        <v>310227</v>
      </c>
      <c r="N21" s="216"/>
      <c r="O21" s="24"/>
    </row>
    <row r="22" spans="1:15" ht="15.75" x14ac:dyDescent="0.25">
      <c r="A22" s="13"/>
      <c r="B22" s="27"/>
      <c r="C22" s="28"/>
      <c r="D22" s="135"/>
      <c r="E22" s="135"/>
      <c r="F22" s="28"/>
      <c r="G22" s="135"/>
      <c r="H22" s="135"/>
      <c r="I22" s="28"/>
      <c r="J22" s="135"/>
      <c r="K22" s="135"/>
      <c r="L22" s="28"/>
      <c r="M22" s="135"/>
      <c r="N22" s="135"/>
      <c r="O22" s="28"/>
    </row>
    <row r="23" spans="1:15" ht="15.75" x14ac:dyDescent="0.25">
      <c r="A23" s="13"/>
      <c r="B23" s="103" t="s">
        <v>68</v>
      </c>
      <c r="C23" s="24"/>
      <c r="D23" s="115"/>
      <c r="E23" s="115"/>
      <c r="F23" s="24"/>
      <c r="G23" s="115"/>
      <c r="H23" s="115"/>
      <c r="I23" s="24"/>
      <c r="J23" s="115"/>
      <c r="K23" s="115"/>
      <c r="L23" s="24"/>
      <c r="M23" s="115"/>
      <c r="N23" s="115"/>
      <c r="O23" s="24"/>
    </row>
    <row r="24" spans="1:15" ht="15.75" x14ac:dyDescent="0.25">
      <c r="A24" s="13"/>
      <c r="B24" s="108" t="s">
        <v>578</v>
      </c>
      <c r="C24" s="28"/>
      <c r="D24" s="44">
        <v>165047</v>
      </c>
      <c r="E24" s="44"/>
      <c r="F24" s="28"/>
      <c r="G24" s="46" t="s">
        <v>1200</v>
      </c>
      <c r="H24" s="46"/>
      <c r="I24" s="11" t="s">
        <v>231</v>
      </c>
      <c r="J24" s="46" t="s">
        <v>1201</v>
      </c>
      <c r="K24" s="46"/>
      <c r="L24" s="11" t="s">
        <v>231</v>
      </c>
      <c r="M24" s="44">
        <v>162795</v>
      </c>
      <c r="N24" s="44"/>
      <c r="O24" s="28"/>
    </row>
    <row r="25" spans="1:15" ht="16.5" thickBot="1" x14ac:dyDescent="0.3">
      <c r="A25" s="13"/>
      <c r="B25" s="207" t="s">
        <v>580</v>
      </c>
      <c r="C25" s="24"/>
      <c r="D25" s="218">
        <v>8293</v>
      </c>
      <c r="E25" s="218"/>
      <c r="F25" s="24"/>
      <c r="G25" s="48" t="s">
        <v>1202</v>
      </c>
      <c r="H25" s="48"/>
      <c r="I25" s="32" t="s">
        <v>231</v>
      </c>
      <c r="J25" s="48" t="s">
        <v>1203</v>
      </c>
      <c r="K25" s="48"/>
      <c r="L25" s="32" t="s">
        <v>231</v>
      </c>
      <c r="M25" s="48" t="s">
        <v>1204</v>
      </c>
      <c r="N25" s="48"/>
      <c r="O25" s="32" t="s">
        <v>231</v>
      </c>
    </row>
    <row r="26" spans="1:15" ht="15.75" x14ac:dyDescent="0.25">
      <c r="A26" s="13"/>
      <c r="B26" s="56" t="s">
        <v>1205</v>
      </c>
      <c r="C26" s="28"/>
      <c r="D26" s="219">
        <v>173340</v>
      </c>
      <c r="E26" s="219"/>
      <c r="F26" s="28"/>
      <c r="G26" s="114" t="s">
        <v>1206</v>
      </c>
      <c r="H26" s="114"/>
      <c r="I26" s="11" t="s">
        <v>231</v>
      </c>
      <c r="J26" s="114" t="s">
        <v>1207</v>
      </c>
      <c r="K26" s="114"/>
      <c r="L26" s="11" t="s">
        <v>231</v>
      </c>
      <c r="M26" s="219">
        <v>124962</v>
      </c>
      <c r="N26" s="219"/>
      <c r="O26" s="28"/>
    </row>
    <row r="27" spans="1:15" ht="16.5" thickBot="1" x14ac:dyDescent="0.3">
      <c r="A27" s="13"/>
      <c r="B27" s="207" t="s">
        <v>1208</v>
      </c>
      <c r="C27" s="24"/>
      <c r="D27" s="218">
        <v>21463</v>
      </c>
      <c r="E27" s="218"/>
      <c r="F27" s="24"/>
      <c r="G27" s="218">
        <v>53335</v>
      </c>
      <c r="H27" s="218"/>
      <c r="I27" s="24"/>
      <c r="J27" s="218">
        <v>7456</v>
      </c>
      <c r="K27" s="218"/>
      <c r="L27" s="24"/>
      <c r="M27" s="218">
        <v>82254</v>
      </c>
      <c r="N27" s="218"/>
      <c r="O27" s="24"/>
    </row>
    <row r="28" spans="1:15" ht="16.5" thickBot="1" x14ac:dyDescent="0.3">
      <c r="A28" s="13"/>
      <c r="B28" s="209" t="s">
        <v>73</v>
      </c>
      <c r="C28" s="28"/>
      <c r="D28" s="220">
        <v>194803</v>
      </c>
      <c r="E28" s="220"/>
      <c r="F28" s="28"/>
      <c r="G28" s="220">
        <v>6587</v>
      </c>
      <c r="H28" s="220"/>
      <c r="I28" s="28"/>
      <c r="J28" s="220">
        <v>5826</v>
      </c>
      <c r="K28" s="220"/>
      <c r="L28" s="28"/>
      <c r="M28" s="220">
        <v>207216</v>
      </c>
      <c r="N28" s="220"/>
      <c r="O28" s="28"/>
    </row>
    <row r="29" spans="1:15" ht="15.75" x14ac:dyDescent="0.25">
      <c r="A29" s="13"/>
      <c r="B29" s="30"/>
      <c r="C29" s="24"/>
      <c r="D29" s="213"/>
      <c r="E29" s="213"/>
      <c r="F29" s="24"/>
      <c r="G29" s="213"/>
      <c r="H29" s="213"/>
      <c r="I29" s="24"/>
      <c r="J29" s="213"/>
      <c r="K29" s="213"/>
      <c r="L29" s="24"/>
      <c r="M29" s="213"/>
      <c r="N29" s="213"/>
      <c r="O29" s="24"/>
    </row>
    <row r="30" spans="1:15" ht="16.5" thickBot="1" x14ac:dyDescent="0.3">
      <c r="A30" s="13"/>
      <c r="B30" s="197" t="s">
        <v>1209</v>
      </c>
      <c r="C30" s="28"/>
      <c r="D30" s="221">
        <v>631559</v>
      </c>
      <c r="E30" s="221"/>
      <c r="F30" s="28"/>
      <c r="G30" s="221">
        <v>93642</v>
      </c>
      <c r="H30" s="221"/>
      <c r="I30" s="28"/>
      <c r="J30" s="221">
        <v>93356</v>
      </c>
      <c r="K30" s="221"/>
      <c r="L30" s="28"/>
      <c r="M30" s="221">
        <v>818557</v>
      </c>
      <c r="N30" s="221"/>
      <c r="O30" s="28"/>
    </row>
    <row r="31" spans="1:15" ht="15.75" x14ac:dyDescent="0.25">
      <c r="A31" s="13"/>
      <c r="B31" s="30"/>
      <c r="C31" s="24"/>
      <c r="D31" s="213"/>
      <c r="E31" s="213"/>
      <c r="F31" s="24"/>
      <c r="G31" s="213"/>
      <c r="H31" s="213"/>
      <c r="I31" s="24"/>
      <c r="J31" s="213"/>
      <c r="K31" s="213"/>
      <c r="L31" s="24"/>
      <c r="M31" s="213"/>
      <c r="N31" s="213"/>
      <c r="O31" s="24"/>
    </row>
    <row r="32" spans="1:15" ht="15.75" x14ac:dyDescent="0.25">
      <c r="A32" s="13"/>
      <c r="B32" s="36" t="s">
        <v>1210</v>
      </c>
      <c r="C32" s="28"/>
      <c r="D32" s="214"/>
      <c r="E32" s="214"/>
      <c r="F32" s="28"/>
      <c r="G32" s="214"/>
      <c r="H32" s="214"/>
      <c r="I32" s="28"/>
      <c r="J32" s="214"/>
      <c r="K32" s="214"/>
      <c r="L32" s="28"/>
      <c r="M32" s="214"/>
      <c r="N32" s="214"/>
      <c r="O32" s="28"/>
    </row>
    <row r="33" spans="1:15" ht="15.75" x14ac:dyDescent="0.25">
      <c r="A33" s="13"/>
      <c r="B33" s="183" t="s">
        <v>1211</v>
      </c>
      <c r="C33" s="24"/>
      <c r="D33" s="115"/>
      <c r="E33" s="115"/>
      <c r="F33" s="24"/>
      <c r="G33" s="115"/>
      <c r="H33" s="115"/>
      <c r="I33" s="24"/>
      <c r="J33" s="115"/>
      <c r="K33" s="115"/>
      <c r="L33" s="24"/>
      <c r="M33" s="115"/>
      <c r="N33" s="115"/>
      <c r="O33" s="24"/>
    </row>
    <row r="34" spans="1:15" ht="15.75" x14ac:dyDescent="0.25">
      <c r="A34" s="13"/>
      <c r="B34" s="108" t="s">
        <v>1212</v>
      </c>
      <c r="C34" s="28"/>
      <c r="D34" s="44">
        <v>59991</v>
      </c>
      <c r="E34" s="44"/>
      <c r="F34" s="28"/>
      <c r="G34" s="44">
        <v>26787</v>
      </c>
      <c r="H34" s="44"/>
      <c r="I34" s="28"/>
      <c r="J34" s="44">
        <v>22012</v>
      </c>
      <c r="K34" s="44"/>
      <c r="L34" s="28"/>
      <c r="M34" s="44">
        <v>108790</v>
      </c>
      <c r="N34" s="44"/>
      <c r="O34" s="28"/>
    </row>
    <row r="35" spans="1:15" ht="15.75" x14ac:dyDescent="0.25">
      <c r="A35" s="13"/>
      <c r="B35" s="207" t="s">
        <v>1213</v>
      </c>
      <c r="C35" s="24"/>
      <c r="D35" s="47">
        <v>94451</v>
      </c>
      <c r="E35" s="47"/>
      <c r="F35" s="24"/>
      <c r="G35" s="47">
        <v>3960</v>
      </c>
      <c r="H35" s="47"/>
      <c r="I35" s="24"/>
      <c r="J35" s="104" t="s">
        <v>373</v>
      </c>
      <c r="K35" s="104"/>
      <c r="L35" s="24"/>
      <c r="M35" s="47">
        <v>98411</v>
      </c>
      <c r="N35" s="47"/>
      <c r="O35" s="24"/>
    </row>
    <row r="36" spans="1:15" ht="16.5" thickBot="1" x14ac:dyDescent="0.3">
      <c r="A36" s="13"/>
      <c r="B36" s="108" t="s">
        <v>1214</v>
      </c>
      <c r="C36" s="28"/>
      <c r="D36" s="54">
        <v>21729</v>
      </c>
      <c r="E36" s="54"/>
      <c r="F36" s="28"/>
      <c r="G36" s="62">
        <v>967</v>
      </c>
      <c r="H36" s="62"/>
      <c r="I36" s="28"/>
      <c r="J36" s="215" t="s">
        <v>373</v>
      </c>
      <c r="K36" s="215"/>
      <c r="L36" s="28"/>
      <c r="M36" s="54">
        <v>22696</v>
      </c>
      <c r="N36" s="54"/>
      <c r="O36" s="28"/>
    </row>
    <row r="37" spans="1:15" ht="15.75" x14ac:dyDescent="0.25">
      <c r="A37" s="13"/>
      <c r="B37" s="210" t="s">
        <v>1215</v>
      </c>
      <c r="C37" s="24"/>
      <c r="D37" s="222">
        <v>176171</v>
      </c>
      <c r="E37" s="222"/>
      <c r="F37" s="24"/>
      <c r="G37" s="222">
        <v>31714</v>
      </c>
      <c r="H37" s="222"/>
      <c r="I37" s="24"/>
      <c r="J37" s="222">
        <v>22012</v>
      </c>
      <c r="K37" s="222"/>
      <c r="L37" s="24"/>
      <c r="M37" s="222">
        <v>229897</v>
      </c>
      <c r="N37" s="222"/>
      <c r="O37" s="24"/>
    </row>
    <row r="38" spans="1:15" ht="15.75" x14ac:dyDescent="0.25">
      <c r="A38" s="13"/>
      <c r="B38" s="186" t="s">
        <v>1216</v>
      </c>
      <c r="C38" s="28"/>
      <c r="D38" s="44">
        <v>11460</v>
      </c>
      <c r="E38" s="44"/>
      <c r="F38" s="28"/>
      <c r="G38" s="44">
        <v>2518</v>
      </c>
      <c r="H38" s="44"/>
      <c r="I38" s="28"/>
      <c r="J38" s="46">
        <v>480</v>
      </c>
      <c r="K38" s="46"/>
      <c r="L38" s="28"/>
      <c r="M38" s="44">
        <v>14458</v>
      </c>
      <c r="N38" s="44"/>
      <c r="O38" s="28"/>
    </row>
    <row r="39" spans="1:15" ht="16.5" thickBot="1" x14ac:dyDescent="0.3">
      <c r="A39" s="13"/>
      <c r="B39" s="183" t="s">
        <v>1217</v>
      </c>
      <c r="C39" s="24"/>
      <c r="D39" s="218">
        <v>44619</v>
      </c>
      <c r="E39" s="218"/>
      <c r="F39" s="24"/>
      <c r="G39" s="218">
        <v>10929</v>
      </c>
      <c r="H39" s="218"/>
      <c r="I39" s="24"/>
      <c r="J39" s="218">
        <v>4724</v>
      </c>
      <c r="K39" s="218"/>
      <c r="L39" s="24"/>
      <c r="M39" s="218">
        <v>60272</v>
      </c>
      <c r="N39" s="218"/>
      <c r="O39" s="24"/>
    </row>
    <row r="40" spans="1:15" ht="16.5" thickBot="1" x14ac:dyDescent="0.3">
      <c r="A40" s="13"/>
      <c r="B40" s="197" t="s">
        <v>1218</v>
      </c>
      <c r="C40" s="28"/>
      <c r="D40" s="223">
        <v>232250</v>
      </c>
      <c r="E40" s="223"/>
      <c r="F40" s="28"/>
      <c r="G40" s="223">
        <v>45161</v>
      </c>
      <c r="H40" s="223"/>
      <c r="I40" s="28"/>
      <c r="J40" s="223">
        <v>27216</v>
      </c>
      <c r="K40" s="223"/>
      <c r="L40" s="28"/>
      <c r="M40" s="223">
        <v>304627</v>
      </c>
      <c r="N40" s="223"/>
      <c r="O40" s="28"/>
    </row>
    <row r="41" spans="1:15" ht="15.75" x14ac:dyDescent="0.25">
      <c r="A41" s="13"/>
      <c r="B41" s="30"/>
      <c r="C41" s="24"/>
      <c r="D41" s="213"/>
      <c r="E41" s="213"/>
      <c r="F41" s="24"/>
      <c r="G41" s="213"/>
      <c r="H41" s="213"/>
      <c r="I41" s="24"/>
      <c r="J41" s="213"/>
      <c r="K41" s="213"/>
      <c r="L41" s="24"/>
      <c r="M41" s="213"/>
      <c r="N41" s="213"/>
      <c r="O41" s="24"/>
    </row>
    <row r="42" spans="1:15" ht="27" thickBot="1" x14ac:dyDescent="0.3">
      <c r="A42" s="13"/>
      <c r="B42" s="27" t="s">
        <v>1219</v>
      </c>
      <c r="C42" s="28"/>
      <c r="D42" s="62">
        <v>342</v>
      </c>
      <c r="E42" s="62"/>
      <c r="F42" s="28"/>
      <c r="G42" s="62">
        <v>335</v>
      </c>
      <c r="H42" s="62"/>
      <c r="I42" s="28"/>
      <c r="J42" s="54">
        <v>4512</v>
      </c>
      <c r="K42" s="54"/>
      <c r="L42" s="28"/>
      <c r="M42" s="54">
        <v>5189</v>
      </c>
      <c r="N42" s="54"/>
      <c r="O42" s="28"/>
    </row>
    <row r="43" spans="1:15" ht="15.75" x14ac:dyDescent="0.25">
      <c r="A43" s="13"/>
      <c r="B43" s="30"/>
      <c r="C43" s="24"/>
      <c r="D43" s="213"/>
      <c r="E43" s="213"/>
      <c r="F43" s="24"/>
      <c r="G43" s="213"/>
      <c r="H43" s="213"/>
      <c r="I43" s="24"/>
      <c r="J43" s="213"/>
      <c r="K43" s="213"/>
      <c r="L43" s="24"/>
      <c r="M43" s="213"/>
      <c r="N43" s="213"/>
      <c r="O43" s="24"/>
    </row>
    <row r="44" spans="1:15" ht="16.5" thickBot="1" x14ac:dyDescent="0.3">
      <c r="A44" s="13"/>
      <c r="B44" s="36" t="s">
        <v>1220</v>
      </c>
      <c r="C44" s="28"/>
      <c r="D44" s="211" t="s">
        <v>227</v>
      </c>
      <c r="E44" s="212">
        <v>398967</v>
      </c>
      <c r="F44" s="28"/>
      <c r="G44" s="211" t="s">
        <v>227</v>
      </c>
      <c r="H44" s="212">
        <v>48146</v>
      </c>
      <c r="I44" s="28"/>
      <c r="J44" s="211" t="s">
        <v>227</v>
      </c>
      <c r="K44" s="212">
        <v>61628</v>
      </c>
      <c r="L44" s="28"/>
      <c r="M44" s="211" t="s">
        <v>227</v>
      </c>
      <c r="N44" s="212">
        <v>508741</v>
      </c>
      <c r="O44" s="28"/>
    </row>
    <row r="45" spans="1:15" ht="16.5" thickTop="1" x14ac:dyDescent="0.25">
      <c r="A45" s="13"/>
      <c r="B45" s="30"/>
      <c r="C45" s="24"/>
      <c r="D45" s="224"/>
      <c r="E45" s="224"/>
      <c r="F45" s="24"/>
      <c r="G45" s="224"/>
      <c r="H45" s="224"/>
      <c r="I45" s="24"/>
      <c r="J45" s="224"/>
      <c r="K45" s="224"/>
      <c r="L45" s="24"/>
      <c r="M45" s="224"/>
      <c r="N45" s="224"/>
      <c r="O45" s="24"/>
    </row>
    <row r="46" spans="1:15" ht="16.5" thickBot="1" x14ac:dyDescent="0.3">
      <c r="A46" s="13"/>
      <c r="B46" s="36" t="s">
        <v>35</v>
      </c>
      <c r="C46" s="28"/>
      <c r="D46" s="211" t="s">
        <v>227</v>
      </c>
      <c r="E46" s="212">
        <v>7419105</v>
      </c>
      <c r="F46" s="28"/>
      <c r="G46" s="211" t="s">
        <v>227</v>
      </c>
      <c r="H46" s="212">
        <v>4333710</v>
      </c>
      <c r="I46" s="28"/>
      <c r="J46" s="211" t="s">
        <v>227</v>
      </c>
      <c r="K46" s="212">
        <v>1763040</v>
      </c>
      <c r="L46" s="28"/>
      <c r="M46" s="211" t="s">
        <v>227</v>
      </c>
      <c r="N46" s="212">
        <v>13515855</v>
      </c>
      <c r="O46" s="28"/>
    </row>
    <row r="47" spans="1:15" ht="15.75" thickTop="1" x14ac:dyDescent="0.25">
      <c r="A47" s="13"/>
      <c r="B47" s="65"/>
      <c r="C47" s="65"/>
      <c r="D47" s="65"/>
      <c r="E47" s="65"/>
      <c r="F47" s="65"/>
      <c r="G47" s="65"/>
      <c r="H47" s="65"/>
      <c r="I47" s="65"/>
      <c r="J47" s="65"/>
      <c r="K47" s="65"/>
      <c r="L47" s="65"/>
      <c r="M47" s="65"/>
      <c r="N47" s="65"/>
      <c r="O47" s="65"/>
    </row>
    <row r="48" spans="1:15" ht="242.25" x14ac:dyDescent="0.25">
      <c r="A48" s="13"/>
      <c r="B48" s="4"/>
      <c r="C48" s="15">
        <v>-1</v>
      </c>
      <c r="D48" s="4"/>
      <c r="E48" s="15" t="s">
        <v>1221</v>
      </c>
    </row>
    <row r="49" spans="1:15" x14ac:dyDescent="0.25">
      <c r="A49" s="13"/>
      <c r="B49" s="171"/>
      <c r="C49" s="171"/>
      <c r="D49" s="171"/>
      <c r="E49" s="171"/>
      <c r="F49" s="171"/>
      <c r="G49" s="171"/>
      <c r="H49" s="171"/>
      <c r="I49" s="171"/>
      <c r="J49" s="171"/>
      <c r="K49" s="171"/>
      <c r="L49" s="171"/>
      <c r="M49" s="171"/>
      <c r="N49" s="171"/>
      <c r="O49" s="171"/>
    </row>
    <row r="50" spans="1:15" ht="89.25" x14ac:dyDescent="0.25">
      <c r="A50" s="13"/>
      <c r="B50" s="4"/>
      <c r="C50" s="15">
        <v>-2</v>
      </c>
      <c r="D50" s="4"/>
      <c r="E50" s="15" t="s">
        <v>1222</v>
      </c>
    </row>
    <row r="51" spans="1:15" x14ac:dyDescent="0.25">
      <c r="A51" s="13"/>
      <c r="B51" s="171"/>
      <c r="C51" s="171"/>
      <c r="D51" s="171"/>
      <c r="E51" s="171"/>
      <c r="F51" s="171"/>
      <c r="G51" s="171"/>
      <c r="H51" s="171"/>
      <c r="I51" s="171"/>
      <c r="J51" s="171"/>
      <c r="K51" s="171"/>
      <c r="L51" s="171"/>
      <c r="M51" s="171"/>
      <c r="N51" s="171"/>
      <c r="O51" s="171"/>
    </row>
    <row r="52" spans="1:15" ht="89.25" x14ac:dyDescent="0.25">
      <c r="A52" s="13"/>
      <c r="B52" s="4"/>
      <c r="C52" s="15">
        <v>-3</v>
      </c>
      <c r="D52" s="4"/>
      <c r="E52" s="15" t="s">
        <v>1223</v>
      </c>
    </row>
    <row r="53" spans="1:15" x14ac:dyDescent="0.25">
      <c r="A53" s="13"/>
      <c r="B53" s="72"/>
      <c r="C53" s="72"/>
      <c r="D53" s="72"/>
      <c r="E53" s="72"/>
      <c r="F53" s="72"/>
      <c r="G53" s="72"/>
      <c r="H53" s="72"/>
      <c r="I53" s="72"/>
      <c r="J53" s="72"/>
      <c r="K53" s="72"/>
      <c r="L53" s="72"/>
      <c r="M53" s="72"/>
      <c r="N53" s="72"/>
      <c r="O53" s="72"/>
    </row>
    <row r="54" spans="1:15" ht="16.5" thickBot="1" x14ac:dyDescent="0.3">
      <c r="A54" s="13"/>
      <c r="B54" s="17"/>
      <c r="C54" s="18"/>
      <c r="D54" s="42" t="s">
        <v>1224</v>
      </c>
      <c r="E54" s="42"/>
      <c r="F54" s="42"/>
      <c r="G54" s="42"/>
      <c r="H54" s="42"/>
      <c r="I54" s="42"/>
      <c r="J54" s="42"/>
      <c r="K54" s="42"/>
      <c r="L54" s="42"/>
      <c r="M54" s="42"/>
      <c r="N54" s="42"/>
      <c r="O54" s="18"/>
    </row>
    <row r="55" spans="1:15" x14ac:dyDescent="0.25">
      <c r="A55" s="13"/>
      <c r="B55" s="39"/>
      <c r="C55" s="40"/>
      <c r="D55" s="111" t="s">
        <v>1181</v>
      </c>
      <c r="E55" s="111"/>
      <c r="F55" s="90"/>
      <c r="G55" s="111" t="s">
        <v>1182</v>
      </c>
      <c r="H55" s="111"/>
      <c r="I55" s="90"/>
      <c r="J55" s="111" t="s">
        <v>1183</v>
      </c>
      <c r="K55" s="111"/>
      <c r="L55" s="90"/>
      <c r="M55" s="111" t="s">
        <v>98</v>
      </c>
      <c r="N55" s="111"/>
      <c r="O55" s="40"/>
    </row>
    <row r="56" spans="1:15" x14ac:dyDescent="0.25">
      <c r="A56" s="13"/>
      <c r="B56" s="39"/>
      <c r="C56" s="40"/>
      <c r="D56" s="119"/>
      <c r="E56" s="119"/>
      <c r="F56" s="40"/>
      <c r="G56" s="41"/>
      <c r="H56" s="41"/>
      <c r="I56" s="40"/>
      <c r="J56" s="41" t="s">
        <v>1184</v>
      </c>
      <c r="K56" s="41"/>
      <c r="L56" s="40"/>
      <c r="M56" s="41" t="s">
        <v>1185</v>
      </c>
      <c r="N56" s="41"/>
      <c r="O56" s="40"/>
    </row>
    <row r="57" spans="1:15" ht="15.75" thickBot="1" x14ac:dyDescent="0.3">
      <c r="A57" s="13"/>
      <c r="B57" s="39"/>
      <c r="C57" s="40"/>
      <c r="D57" s="42"/>
      <c r="E57" s="42"/>
      <c r="F57" s="40"/>
      <c r="G57" s="42"/>
      <c r="H57" s="42"/>
      <c r="I57" s="40"/>
      <c r="J57" s="112"/>
      <c r="K57" s="112"/>
      <c r="L57" s="40"/>
      <c r="M57" s="42" t="s">
        <v>1186</v>
      </c>
      <c r="N57" s="42"/>
      <c r="O57" s="40"/>
    </row>
    <row r="58" spans="1:15" ht="15.75" x14ac:dyDescent="0.25">
      <c r="A58" s="13"/>
      <c r="B58" s="23" t="s">
        <v>1187</v>
      </c>
      <c r="C58" s="24"/>
      <c r="D58" s="213"/>
      <c r="E58" s="213"/>
      <c r="F58" s="24"/>
      <c r="G58" s="213"/>
      <c r="H58" s="213"/>
      <c r="I58" s="24"/>
      <c r="J58" s="213"/>
      <c r="K58" s="213"/>
      <c r="L58" s="24"/>
      <c r="M58" s="213"/>
      <c r="N58" s="213"/>
      <c r="O58" s="24"/>
    </row>
    <row r="59" spans="1:15" ht="26.25" x14ac:dyDescent="0.25">
      <c r="A59" s="13"/>
      <c r="B59" s="197" t="s">
        <v>1188</v>
      </c>
      <c r="C59" s="28"/>
      <c r="D59" s="214"/>
      <c r="E59" s="214"/>
      <c r="F59" s="28"/>
      <c r="G59" s="214"/>
      <c r="H59" s="214"/>
      <c r="I59" s="28"/>
      <c r="J59" s="214"/>
      <c r="K59" s="214"/>
      <c r="L59" s="28"/>
      <c r="M59" s="214"/>
      <c r="N59" s="214"/>
      <c r="O59" s="28"/>
    </row>
    <row r="60" spans="1:15" ht="15.75" x14ac:dyDescent="0.25">
      <c r="A60" s="13"/>
      <c r="B60" s="207" t="s">
        <v>1189</v>
      </c>
      <c r="C60" s="24"/>
      <c r="D60" s="32" t="s">
        <v>227</v>
      </c>
      <c r="E60" s="34">
        <v>119410</v>
      </c>
      <c r="F60" s="24"/>
      <c r="G60" s="32" t="s">
        <v>227</v>
      </c>
      <c r="H60" s="34">
        <v>53835</v>
      </c>
      <c r="I60" s="24"/>
      <c r="J60" s="32" t="s">
        <v>227</v>
      </c>
      <c r="K60" s="102" t="s">
        <v>373</v>
      </c>
      <c r="L60" s="24"/>
      <c r="M60" s="32" t="s">
        <v>227</v>
      </c>
      <c r="N60" s="34">
        <v>173245</v>
      </c>
      <c r="O60" s="24"/>
    </row>
    <row r="61" spans="1:15" ht="15.75" x14ac:dyDescent="0.25">
      <c r="A61" s="13"/>
      <c r="B61" s="108" t="s">
        <v>324</v>
      </c>
      <c r="C61" s="28"/>
      <c r="D61" s="44">
        <v>33010</v>
      </c>
      <c r="E61" s="44"/>
      <c r="F61" s="28"/>
      <c r="G61" s="113" t="s">
        <v>373</v>
      </c>
      <c r="H61" s="113"/>
      <c r="I61" s="28"/>
      <c r="J61" s="113" t="s">
        <v>373</v>
      </c>
      <c r="K61" s="113"/>
      <c r="L61" s="28"/>
      <c r="M61" s="44">
        <v>33010</v>
      </c>
      <c r="N61" s="44"/>
      <c r="O61" s="28"/>
    </row>
    <row r="62" spans="1:15" ht="15.75" x14ac:dyDescent="0.25">
      <c r="A62" s="13"/>
      <c r="B62" s="207" t="s">
        <v>310</v>
      </c>
      <c r="C62" s="24"/>
      <c r="D62" s="47">
        <v>54968</v>
      </c>
      <c r="E62" s="47"/>
      <c r="F62" s="24"/>
      <c r="G62" s="47">
        <v>20534</v>
      </c>
      <c r="H62" s="47"/>
      <c r="I62" s="24"/>
      <c r="J62" s="47">
        <v>53625</v>
      </c>
      <c r="K62" s="47"/>
      <c r="L62" s="24"/>
      <c r="M62" s="47">
        <v>129127</v>
      </c>
      <c r="N62" s="47"/>
      <c r="O62" s="24"/>
    </row>
    <row r="63" spans="1:15" ht="16.5" thickBot="1" x14ac:dyDescent="0.3">
      <c r="A63" s="13"/>
      <c r="B63" s="108" t="s">
        <v>1190</v>
      </c>
      <c r="C63" s="28"/>
      <c r="D63" s="62" t="s">
        <v>1225</v>
      </c>
      <c r="E63" s="62"/>
      <c r="F63" s="11" t="s">
        <v>231</v>
      </c>
      <c r="G63" s="62" t="s">
        <v>1226</v>
      </c>
      <c r="H63" s="62"/>
      <c r="I63" s="11" t="s">
        <v>231</v>
      </c>
      <c r="J63" s="215" t="s">
        <v>373</v>
      </c>
      <c r="K63" s="215"/>
      <c r="L63" s="28"/>
      <c r="M63" s="62" t="s">
        <v>1227</v>
      </c>
      <c r="N63" s="62"/>
      <c r="O63" s="11" t="s">
        <v>231</v>
      </c>
    </row>
    <row r="64" spans="1:15" ht="27" thickBot="1" x14ac:dyDescent="0.3">
      <c r="A64" s="13"/>
      <c r="B64" s="208" t="s">
        <v>1194</v>
      </c>
      <c r="C64" s="24"/>
      <c r="D64" s="216">
        <v>160791</v>
      </c>
      <c r="E64" s="216"/>
      <c r="F64" s="24"/>
      <c r="G64" s="216">
        <v>59184</v>
      </c>
      <c r="H64" s="216"/>
      <c r="I64" s="24"/>
      <c r="J64" s="216">
        <v>53625</v>
      </c>
      <c r="K64" s="216"/>
      <c r="L64" s="24"/>
      <c r="M64" s="216">
        <v>273600</v>
      </c>
      <c r="N64" s="216"/>
      <c r="O64" s="24"/>
    </row>
    <row r="65" spans="1:15" ht="15.75" x14ac:dyDescent="0.25">
      <c r="A65" s="13"/>
      <c r="B65" s="27"/>
      <c r="C65" s="28"/>
      <c r="D65" s="135"/>
      <c r="E65" s="135"/>
      <c r="F65" s="28"/>
      <c r="G65" s="135"/>
      <c r="H65" s="135"/>
      <c r="I65" s="28"/>
      <c r="J65" s="135"/>
      <c r="K65" s="135"/>
      <c r="L65" s="28"/>
      <c r="M65" s="135"/>
      <c r="N65" s="135"/>
      <c r="O65" s="28"/>
    </row>
    <row r="66" spans="1:15" ht="15.75" x14ac:dyDescent="0.25">
      <c r="A66" s="13"/>
      <c r="B66" s="103" t="s">
        <v>1195</v>
      </c>
      <c r="C66" s="24"/>
      <c r="D66" s="115"/>
      <c r="E66" s="115"/>
      <c r="F66" s="24"/>
      <c r="G66" s="115"/>
      <c r="H66" s="115"/>
      <c r="I66" s="24"/>
      <c r="J66" s="115"/>
      <c r="K66" s="115"/>
      <c r="L66" s="24"/>
      <c r="M66" s="115"/>
      <c r="N66" s="115"/>
      <c r="O66" s="24"/>
    </row>
    <row r="67" spans="1:15" ht="15.75" x14ac:dyDescent="0.25">
      <c r="A67" s="13"/>
      <c r="B67" s="108" t="s">
        <v>1196</v>
      </c>
      <c r="C67" s="28"/>
      <c r="D67" s="44">
        <v>81532</v>
      </c>
      <c r="E67" s="44"/>
      <c r="F67" s="28"/>
      <c r="G67" s="113" t="s">
        <v>373</v>
      </c>
      <c r="H67" s="113"/>
      <c r="I67" s="28"/>
      <c r="J67" s="113" t="s">
        <v>373</v>
      </c>
      <c r="K67" s="113"/>
      <c r="L67" s="28"/>
      <c r="M67" s="44">
        <v>81532</v>
      </c>
      <c r="N67" s="44"/>
      <c r="O67" s="28"/>
    </row>
    <row r="68" spans="1:15" ht="15.75" x14ac:dyDescent="0.25">
      <c r="A68" s="13"/>
      <c r="B68" s="207" t="s">
        <v>1197</v>
      </c>
      <c r="C68" s="24"/>
      <c r="D68" s="104" t="s">
        <v>373</v>
      </c>
      <c r="E68" s="104"/>
      <c r="F68" s="24"/>
      <c r="G68" s="47">
        <v>1225</v>
      </c>
      <c r="H68" s="47"/>
      <c r="I68" s="24"/>
      <c r="J68" s="104" t="s">
        <v>373</v>
      </c>
      <c r="K68" s="104"/>
      <c r="L68" s="24"/>
      <c r="M68" s="47">
        <v>1225</v>
      </c>
      <c r="N68" s="47"/>
      <c r="O68" s="24"/>
    </row>
    <row r="69" spans="1:15" ht="16.5" thickBot="1" x14ac:dyDescent="0.3">
      <c r="A69" s="13"/>
      <c r="B69" s="108" t="s">
        <v>1198</v>
      </c>
      <c r="C69" s="28"/>
      <c r="D69" s="54">
        <v>256215</v>
      </c>
      <c r="E69" s="54"/>
      <c r="F69" s="28"/>
      <c r="G69" s="54">
        <v>14022</v>
      </c>
      <c r="H69" s="54"/>
      <c r="I69" s="28"/>
      <c r="J69" s="215" t="s">
        <v>373</v>
      </c>
      <c r="K69" s="215"/>
      <c r="L69" s="28"/>
      <c r="M69" s="54">
        <v>270237</v>
      </c>
      <c r="N69" s="54"/>
      <c r="O69" s="28"/>
    </row>
    <row r="70" spans="1:15" ht="16.5" thickBot="1" x14ac:dyDescent="0.3">
      <c r="A70" s="13"/>
      <c r="B70" s="208" t="s">
        <v>1199</v>
      </c>
      <c r="C70" s="24"/>
      <c r="D70" s="216">
        <v>337747</v>
      </c>
      <c r="E70" s="216"/>
      <c r="F70" s="24"/>
      <c r="G70" s="216">
        <v>15247</v>
      </c>
      <c r="H70" s="216"/>
      <c r="I70" s="24"/>
      <c r="J70" s="217" t="s">
        <v>373</v>
      </c>
      <c r="K70" s="217"/>
      <c r="L70" s="24"/>
      <c r="M70" s="216">
        <v>352994</v>
      </c>
      <c r="N70" s="216"/>
      <c r="O70" s="24"/>
    </row>
    <row r="71" spans="1:15" ht="15.75" x14ac:dyDescent="0.25">
      <c r="A71" s="13"/>
      <c r="B71" s="27"/>
      <c r="C71" s="28"/>
      <c r="D71" s="135"/>
      <c r="E71" s="135"/>
      <c r="F71" s="28"/>
      <c r="G71" s="135"/>
      <c r="H71" s="135"/>
      <c r="I71" s="28"/>
      <c r="J71" s="135"/>
      <c r="K71" s="135"/>
      <c r="L71" s="28"/>
      <c r="M71" s="135"/>
      <c r="N71" s="135"/>
      <c r="O71" s="28"/>
    </row>
    <row r="72" spans="1:15" ht="15.75" x14ac:dyDescent="0.25">
      <c r="A72" s="13"/>
      <c r="B72" s="103" t="s">
        <v>68</v>
      </c>
      <c r="C72" s="24"/>
      <c r="D72" s="115"/>
      <c r="E72" s="115"/>
      <c r="F72" s="24"/>
      <c r="G72" s="115"/>
      <c r="H72" s="115"/>
      <c r="I72" s="24"/>
      <c r="J72" s="115"/>
      <c r="K72" s="115"/>
      <c r="L72" s="24"/>
      <c r="M72" s="115"/>
      <c r="N72" s="115"/>
      <c r="O72" s="24"/>
    </row>
    <row r="73" spans="1:15" ht="15.75" x14ac:dyDescent="0.25">
      <c r="A73" s="13"/>
      <c r="B73" s="108" t="s">
        <v>578</v>
      </c>
      <c r="C73" s="28"/>
      <c r="D73" s="44">
        <v>104061</v>
      </c>
      <c r="E73" s="44"/>
      <c r="F73" s="28"/>
      <c r="G73" s="46">
        <v>979</v>
      </c>
      <c r="H73" s="46"/>
      <c r="I73" s="28"/>
      <c r="J73" s="46" t="s">
        <v>1228</v>
      </c>
      <c r="K73" s="46"/>
      <c r="L73" s="11" t="s">
        <v>231</v>
      </c>
      <c r="M73" s="44">
        <v>103545</v>
      </c>
      <c r="N73" s="44"/>
      <c r="O73" s="28"/>
    </row>
    <row r="74" spans="1:15" ht="16.5" thickBot="1" x14ac:dyDescent="0.3">
      <c r="A74" s="13"/>
      <c r="B74" s="207" t="s">
        <v>580</v>
      </c>
      <c r="C74" s="24"/>
      <c r="D74" s="218">
        <v>194270</v>
      </c>
      <c r="E74" s="218"/>
      <c r="F74" s="24"/>
      <c r="G74" s="218">
        <v>4653</v>
      </c>
      <c r="H74" s="218"/>
      <c r="I74" s="24"/>
      <c r="J74" s="218">
        <v>1783</v>
      </c>
      <c r="K74" s="218"/>
      <c r="L74" s="24"/>
      <c r="M74" s="218">
        <v>200706</v>
      </c>
      <c r="N74" s="218"/>
      <c r="O74" s="24"/>
    </row>
    <row r="75" spans="1:15" ht="15.75" x14ac:dyDescent="0.25">
      <c r="A75" s="13"/>
      <c r="B75" s="56" t="s">
        <v>1205</v>
      </c>
      <c r="C75" s="28"/>
      <c r="D75" s="219">
        <v>298331</v>
      </c>
      <c r="E75" s="219"/>
      <c r="F75" s="28"/>
      <c r="G75" s="219">
        <v>5632</v>
      </c>
      <c r="H75" s="219"/>
      <c r="I75" s="28"/>
      <c r="J75" s="114">
        <v>288</v>
      </c>
      <c r="K75" s="114"/>
      <c r="L75" s="28"/>
      <c r="M75" s="219">
        <v>304251</v>
      </c>
      <c r="N75" s="219"/>
      <c r="O75" s="28"/>
    </row>
    <row r="76" spans="1:15" ht="16.5" thickBot="1" x14ac:dyDescent="0.3">
      <c r="A76" s="13"/>
      <c r="B76" s="207" t="s">
        <v>1208</v>
      </c>
      <c r="C76" s="24"/>
      <c r="D76" s="48" t="s">
        <v>1229</v>
      </c>
      <c r="E76" s="48"/>
      <c r="F76" s="32" t="s">
        <v>231</v>
      </c>
      <c r="G76" s="218">
        <v>3481</v>
      </c>
      <c r="H76" s="218"/>
      <c r="I76" s="24"/>
      <c r="J76" s="218">
        <v>4084</v>
      </c>
      <c r="K76" s="218"/>
      <c r="L76" s="24"/>
      <c r="M76" s="48" t="s">
        <v>1230</v>
      </c>
      <c r="N76" s="48"/>
      <c r="O76" s="32" t="s">
        <v>231</v>
      </c>
    </row>
    <row r="77" spans="1:15" ht="16.5" thickBot="1" x14ac:dyDescent="0.3">
      <c r="A77" s="13"/>
      <c r="B77" s="209" t="s">
        <v>73</v>
      </c>
      <c r="C77" s="28"/>
      <c r="D77" s="220">
        <v>289987</v>
      </c>
      <c r="E77" s="220"/>
      <c r="F77" s="28"/>
      <c r="G77" s="220">
        <v>9113</v>
      </c>
      <c r="H77" s="220"/>
      <c r="I77" s="28"/>
      <c r="J77" s="220">
        <v>4372</v>
      </c>
      <c r="K77" s="220"/>
      <c r="L77" s="28"/>
      <c r="M77" s="220">
        <v>303472</v>
      </c>
      <c r="N77" s="220"/>
      <c r="O77" s="28"/>
    </row>
    <row r="78" spans="1:15" ht="15.75" x14ac:dyDescent="0.25">
      <c r="A78" s="13"/>
      <c r="B78" s="30"/>
      <c r="C78" s="24"/>
      <c r="D78" s="213"/>
      <c r="E78" s="213"/>
      <c r="F78" s="24"/>
      <c r="G78" s="213"/>
      <c r="H78" s="213"/>
      <c r="I78" s="24"/>
      <c r="J78" s="213"/>
      <c r="K78" s="213"/>
      <c r="L78" s="24"/>
      <c r="M78" s="213"/>
      <c r="N78" s="213"/>
      <c r="O78" s="24"/>
    </row>
    <row r="79" spans="1:15" ht="16.5" thickBot="1" x14ac:dyDescent="0.3">
      <c r="A79" s="13"/>
      <c r="B79" s="197" t="s">
        <v>1209</v>
      </c>
      <c r="C79" s="28"/>
      <c r="D79" s="221">
        <v>788525</v>
      </c>
      <c r="E79" s="221"/>
      <c r="F79" s="28"/>
      <c r="G79" s="221">
        <v>83544</v>
      </c>
      <c r="H79" s="221"/>
      <c r="I79" s="28"/>
      <c r="J79" s="221">
        <v>57997</v>
      </c>
      <c r="K79" s="221"/>
      <c r="L79" s="28"/>
      <c r="M79" s="221">
        <v>930066</v>
      </c>
      <c r="N79" s="221"/>
      <c r="O79" s="28"/>
    </row>
    <row r="80" spans="1:15" ht="15.75" x14ac:dyDescent="0.25">
      <c r="A80" s="13"/>
      <c r="B80" s="30"/>
      <c r="C80" s="24"/>
      <c r="D80" s="213"/>
      <c r="E80" s="213"/>
      <c r="F80" s="24"/>
      <c r="G80" s="213"/>
      <c r="H80" s="213"/>
      <c r="I80" s="24"/>
      <c r="J80" s="213"/>
      <c r="K80" s="213"/>
      <c r="L80" s="24"/>
      <c r="M80" s="213"/>
      <c r="N80" s="213"/>
      <c r="O80" s="24"/>
    </row>
    <row r="81" spans="1:15" ht="15.75" x14ac:dyDescent="0.25">
      <c r="A81" s="13"/>
      <c r="B81" s="36" t="s">
        <v>1210</v>
      </c>
      <c r="C81" s="28"/>
      <c r="D81" s="214"/>
      <c r="E81" s="214"/>
      <c r="F81" s="28"/>
      <c r="G81" s="214"/>
      <c r="H81" s="214"/>
      <c r="I81" s="28"/>
      <c r="J81" s="214"/>
      <c r="K81" s="214"/>
      <c r="L81" s="28"/>
      <c r="M81" s="214"/>
      <c r="N81" s="214"/>
      <c r="O81" s="28"/>
    </row>
    <row r="82" spans="1:15" ht="15.75" x14ac:dyDescent="0.25">
      <c r="A82" s="13"/>
      <c r="B82" s="183" t="s">
        <v>1211</v>
      </c>
      <c r="C82" s="24"/>
      <c r="D82" s="115"/>
      <c r="E82" s="115"/>
      <c r="F82" s="24"/>
      <c r="G82" s="115"/>
      <c r="H82" s="115"/>
      <c r="I82" s="24"/>
      <c r="J82" s="115"/>
      <c r="K82" s="115"/>
      <c r="L82" s="24"/>
      <c r="M82" s="115"/>
      <c r="N82" s="115"/>
      <c r="O82" s="24"/>
    </row>
    <row r="83" spans="1:15" ht="15.75" x14ac:dyDescent="0.25">
      <c r="A83" s="13"/>
      <c r="B83" s="108" t="s">
        <v>1212</v>
      </c>
      <c r="C83" s="28"/>
      <c r="D83" s="44">
        <v>65400</v>
      </c>
      <c r="E83" s="44"/>
      <c r="F83" s="28"/>
      <c r="G83" s="44">
        <v>18606</v>
      </c>
      <c r="H83" s="44"/>
      <c r="I83" s="28"/>
      <c r="J83" s="44">
        <v>8223</v>
      </c>
      <c r="K83" s="44"/>
      <c r="L83" s="28"/>
      <c r="M83" s="44">
        <v>92229</v>
      </c>
      <c r="N83" s="44"/>
      <c r="O83" s="28"/>
    </row>
    <row r="84" spans="1:15" ht="15.75" x14ac:dyDescent="0.25">
      <c r="A84" s="13"/>
      <c r="B84" s="207" t="s">
        <v>1213</v>
      </c>
      <c r="C84" s="24"/>
      <c r="D84" s="47">
        <v>32613</v>
      </c>
      <c r="E84" s="47"/>
      <c r="F84" s="24"/>
      <c r="G84" s="104" t="s">
        <v>373</v>
      </c>
      <c r="H84" s="104"/>
      <c r="I84" s="24"/>
      <c r="J84" s="104" t="s">
        <v>373</v>
      </c>
      <c r="K84" s="104"/>
      <c r="L84" s="24"/>
      <c r="M84" s="47">
        <v>32613</v>
      </c>
      <c r="N84" s="47"/>
      <c r="O84" s="24"/>
    </row>
    <row r="85" spans="1:15" ht="16.5" thickBot="1" x14ac:dyDescent="0.3">
      <c r="A85" s="13"/>
      <c r="B85" s="108" t="s">
        <v>1214</v>
      </c>
      <c r="C85" s="28"/>
      <c r="D85" s="54">
        <v>107290</v>
      </c>
      <c r="E85" s="54"/>
      <c r="F85" s="28"/>
      <c r="G85" s="54">
        <v>5609</v>
      </c>
      <c r="H85" s="54"/>
      <c r="I85" s="28"/>
      <c r="J85" s="215" t="s">
        <v>373</v>
      </c>
      <c r="K85" s="215"/>
      <c r="L85" s="28"/>
      <c r="M85" s="54">
        <v>112899</v>
      </c>
      <c r="N85" s="54"/>
      <c r="O85" s="28"/>
    </row>
    <row r="86" spans="1:15" ht="15.75" x14ac:dyDescent="0.25">
      <c r="A86" s="13"/>
      <c r="B86" s="210" t="s">
        <v>1215</v>
      </c>
      <c r="C86" s="24"/>
      <c r="D86" s="222">
        <v>205303</v>
      </c>
      <c r="E86" s="222"/>
      <c r="F86" s="24"/>
      <c r="G86" s="222">
        <v>24215</v>
      </c>
      <c r="H86" s="222"/>
      <c r="I86" s="24"/>
      <c r="J86" s="222">
        <v>8223</v>
      </c>
      <c r="K86" s="222"/>
      <c r="L86" s="24"/>
      <c r="M86" s="222">
        <v>237741</v>
      </c>
      <c r="N86" s="222"/>
      <c r="O86" s="24"/>
    </row>
    <row r="87" spans="1:15" ht="15.75" x14ac:dyDescent="0.25">
      <c r="A87" s="13"/>
      <c r="B87" s="186" t="s">
        <v>1216</v>
      </c>
      <c r="C87" s="28"/>
      <c r="D87" s="44">
        <v>13367</v>
      </c>
      <c r="E87" s="44"/>
      <c r="F87" s="28"/>
      <c r="G87" s="44">
        <v>1906</v>
      </c>
      <c r="H87" s="44"/>
      <c r="I87" s="28"/>
      <c r="J87" s="46">
        <v>401</v>
      </c>
      <c r="K87" s="46"/>
      <c r="L87" s="28"/>
      <c r="M87" s="44">
        <v>15674</v>
      </c>
      <c r="N87" s="44"/>
      <c r="O87" s="28"/>
    </row>
    <row r="88" spans="1:15" ht="16.5" thickBot="1" x14ac:dyDescent="0.3">
      <c r="A88" s="13"/>
      <c r="B88" s="183" t="s">
        <v>1217</v>
      </c>
      <c r="C88" s="24"/>
      <c r="D88" s="218">
        <v>37586</v>
      </c>
      <c r="E88" s="218"/>
      <c r="F88" s="24"/>
      <c r="G88" s="218">
        <v>19670</v>
      </c>
      <c r="H88" s="218"/>
      <c r="I88" s="24"/>
      <c r="J88" s="218">
        <v>3628</v>
      </c>
      <c r="K88" s="218"/>
      <c r="L88" s="24"/>
      <c r="M88" s="218">
        <v>60884</v>
      </c>
      <c r="N88" s="218"/>
      <c r="O88" s="24"/>
    </row>
    <row r="89" spans="1:15" ht="16.5" thickBot="1" x14ac:dyDescent="0.3">
      <c r="A89" s="13"/>
      <c r="B89" s="197" t="s">
        <v>1218</v>
      </c>
      <c r="C89" s="28"/>
      <c r="D89" s="223">
        <v>256256</v>
      </c>
      <c r="E89" s="223"/>
      <c r="F89" s="28"/>
      <c r="G89" s="223">
        <v>45791</v>
      </c>
      <c r="H89" s="223"/>
      <c r="I89" s="28"/>
      <c r="J89" s="223">
        <v>12252</v>
      </c>
      <c r="K89" s="223"/>
      <c r="L89" s="28"/>
      <c r="M89" s="223">
        <v>314299</v>
      </c>
      <c r="N89" s="223"/>
      <c r="O89" s="28"/>
    </row>
    <row r="90" spans="1:15" ht="15.75" x14ac:dyDescent="0.25">
      <c r="A90" s="13"/>
      <c r="B90" s="30"/>
      <c r="C90" s="24"/>
      <c r="D90" s="213"/>
      <c r="E90" s="213"/>
      <c r="F90" s="24"/>
      <c r="G90" s="213"/>
      <c r="H90" s="213"/>
      <c r="I90" s="24"/>
      <c r="J90" s="213"/>
      <c r="K90" s="213"/>
      <c r="L90" s="24"/>
      <c r="M90" s="213"/>
      <c r="N90" s="213"/>
      <c r="O90" s="24"/>
    </row>
    <row r="91" spans="1:15" ht="27" thickBot="1" x14ac:dyDescent="0.3">
      <c r="A91" s="13"/>
      <c r="B91" s="27" t="s">
        <v>1219</v>
      </c>
      <c r="C91" s="28"/>
      <c r="D91" s="62">
        <v>433</v>
      </c>
      <c r="E91" s="62"/>
      <c r="F91" s="28"/>
      <c r="G91" s="62">
        <v>202</v>
      </c>
      <c r="H91" s="62"/>
      <c r="I91" s="28"/>
      <c r="J91" s="54">
        <v>1385</v>
      </c>
      <c r="K91" s="54"/>
      <c r="L91" s="28"/>
      <c r="M91" s="54">
        <v>2020</v>
      </c>
      <c r="N91" s="54"/>
      <c r="O91" s="28"/>
    </row>
    <row r="92" spans="1:15" ht="15.75" x14ac:dyDescent="0.25">
      <c r="A92" s="13"/>
      <c r="B92" s="30"/>
      <c r="C92" s="24"/>
      <c r="D92" s="213"/>
      <c r="E92" s="213"/>
      <c r="F92" s="24"/>
      <c r="G92" s="213"/>
      <c r="H92" s="213"/>
      <c r="I92" s="24"/>
      <c r="J92" s="213"/>
      <c r="K92" s="213"/>
      <c r="L92" s="24"/>
      <c r="M92" s="213"/>
      <c r="N92" s="213"/>
      <c r="O92" s="24"/>
    </row>
    <row r="93" spans="1:15" ht="16.5" thickBot="1" x14ac:dyDescent="0.3">
      <c r="A93" s="13"/>
      <c r="B93" s="36" t="s">
        <v>1220</v>
      </c>
      <c r="C93" s="28"/>
      <c r="D93" s="211" t="s">
        <v>227</v>
      </c>
      <c r="E93" s="212">
        <v>531836</v>
      </c>
      <c r="F93" s="28"/>
      <c r="G93" s="211" t="s">
        <v>227</v>
      </c>
      <c r="H93" s="212">
        <v>37551</v>
      </c>
      <c r="I93" s="28"/>
      <c r="J93" s="211" t="s">
        <v>227</v>
      </c>
      <c r="K93" s="212">
        <v>44360</v>
      </c>
      <c r="L93" s="28"/>
      <c r="M93" s="211" t="s">
        <v>227</v>
      </c>
      <c r="N93" s="212">
        <v>613747</v>
      </c>
      <c r="O93" s="28"/>
    </row>
    <row r="94" spans="1:15" ht="16.5" thickTop="1" x14ac:dyDescent="0.25">
      <c r="A94" s="13"/>
      <c r="B94" s="30"/>
      <c r="C94" s="24"/>
      <c r="D94" s="224"/>
      <c r="E94" s="224"/>
      <c r="F94" s="24"/>
      <c r="G94" s="224"/>
      <c r="H94" s="224"/>
      <c r="I94" s="24"/>
      <c r="J94" s="224"/>
      <c r="K94" s="224"/>
      <c r="L94" s="24"/>
      <c r="M94" s="224"/>
      <c r="N94" s="224"/>
      <c r="O94" s="24"/>
    </row>
    <row r="95" spans="1:15" ht="16.5" thickBot="1" x14ac:dyDescent="0.3">
      <c r="A95" s="13"/>
      <c r="B95" s="36" t="s">
        <v>35</v>
      </c>
      <c r="C95" s="28"/>
      <c r="D95" s="211" t="s">
        <v>227</v>
      </c>
      <c r="E95" s="212">
        <v>6164029</v>
      </c>
      <c r="F95" s="28"/>
      <c r="G95" s="211" t="s">
        <v>227</v>
      </c>
      <c r="H95" s="212">
        <v>1149196</v>
      </c>
      <c r="I95" s="28"/>
      <c r="J95" s="211" t="s">
        <v>227</v>
      </c>
      <c r="K95" s="212">
        <v>1201819</v>
      </c>
      <c r="L95" s="28"/>
      <c r="M95" s="211" t="s">
        <v>227</v>
      </c>
      <c r="N95" s="212">
        <v>8515044</v>
      </c>
      <c r="O95" s="28"/>
    </row>
    <row r="96" spans="1:15" ht="15.75" thickTop="1" x14ac:dyDescent="0.25">
      <c r="A96" s="13"/>
      <c r="B96" s="65"/>
      <c r="C96" s="65"/>
      <c r="D96" s="65"/>
      <c r="E96" s="65"/>
      <c r="F96" s="65"/>
      <c r="G96" s="65"/>
      <c r="H96" s="65"/>
      <c r="I96" s="65"/>
      <c r="J96" s="65"/>
      <c r="K96" s="65"/>
      <c r="L96" s="65"/>
      <c r="M96" s="65"/>
      <c r="N96" s="65"/>
      <c r="O96" s="65"/>
    </row>
    <row r="97" spans="1:15" ht="242.25" x14ac:dyDescent="0.25">
      <c r="A97" s="13"/>
      <c r="B97" s="4"/>
      <c r="C97" s="15">
        <v>-1</v>
      </c>
      <c r="D97" s="4"/>
      <c r="E97" s="15" t="s">
        <v>1221</v>
      </c>
    </row>
    <row r="98" spans="1:15" x14ac:dyDescent="0.25">
      <c r="A98" s="13"/>
      <c r="B98" s="171"/>
      <c r="C98" s="171"/>
      <c r="D98" s="171"/>
      <c r="E98" s="171"/>
      <c r="F98" s="171"/>
      <c r="G98" s="171"/>
      <c r="H98" s="171"/>
      <c r="I98" s="171"/>
      <c r="J98" s="171"/>
      <c r="K98" s="171"/>
      <c r="L98" s="171"/>
      <c r="M98" s="171"/>
      <c r="N98" s="171"/>
      <c r="O98" s="171"/>
    </row>
    <row r="99" spans="1:15" ht="89.25" x14ac:dyDescent="0.25">
      <c r="A99" s="13"/>
      <c r="B99" s="4"/>
      <c r="C99" s="15">
        <v>-2</v>
      </c>
      <c r="D99" s="4"/>
      <c r="E99" s="15" t="s">
        <v>1222</v>
      </c>
    </row>
    <row r="100" spans="1:15" x14ac:dyDescent="0.25">
      <c r="A100" s="13"/>
      <c r="B100" s="171"/>
      <c r="C100" s="171"/>
      <c r="D100" s="171"/>
      <c r="E100" s="171"/>
      <c r="F100" s="171"/>
      <c r="G100" s="171"/>
      <c r="H100" s="171"/>
      <c r="I100" s="171"/>
      <c r="J100" s="171"/>
      <c r="K100" s="171"/>
      <c r="L100" s="171"/>
      <c r="M100" s="171"/>
      <c r="N100" s="171"/>
      <c r="O100" s="171"/>
    </row>
    <row r="101" spans="1:15" ht="89.25" x14ac:dyDescent="0.25">
      <c r="A101" s="13"/>
      <c r="B101" s="4"/>
      <c r="C101" s="15">
        <v>-3</v>
      </c>
      <c r="D101" s="4"/>
      <c r="E101" s="15" t="s">
        <v>1223</v>
      </c>
    </row>
    <row r="102" spans="1:15" x14ac:dyDescent="0.25">
      <c r="A102" s="13"/>
      <c r="B102" s="72"/>
      <c r="C102" s="72"/>
      <c r="D102" s="72"/>
      <c r="E102" s="72"/>
      <c r="F102" s="72"/>
      <c r="G102" s="72"/>
      <c r="H102" s="72"/>
      <c r="I102" s="72"/>
      <c r="J102" s="72"/>
      <c r="K102" s="72"/>
      <c r="L102" s="72"/>
      <c r="M102" s="72"/>
      <c r="N102" s="72"/>
      <c r="O102" s="72"/>
    </row>
    <row r="103" spans="1:15" ht="16.5" thickBot="1" x14ac:dyDescent="0.3">
      <c r="A103" s="13"/>
      <c r="B103" s="17"/>
      <c r="C103" s="18"/>
      <c r="D103" s="42" t="s">
        <v>1231</v>
      </c>
      <c r="E103" s="42"/>
      <c r="F103" s="42"/>
      <c r="G103" s="42"/>
      <c r="H103" s="42"/>
      <c r="I103" s="42"/>
      <c r="J103" s="42"/>
      <c r="K103" s="42"/>
      <c r="L103" s="42"/>
      <c r="M103" s="42"/>
      <c r="N103" s="42"/>
      <c r="O103" s="18"/>
    </row>
    <row r="104" spans="1:15" x14ac:dyDescent="0.25">
      <c r="A104" s="13"/>
      <c r="B104" s="39"/>
      <c r="C104" s="40"/>
      <c r="D104" s="111" t="s">
        <v>1181</v>
      </c>
      <c r="E104" s="111"/>
      <c r="F104" s="90"/>
      <c r="G104" s="111" t="s">
        <v>1182</v>
      </c>
      <c r="H104" s="111"/>
      <c r="I104" s="90"/>
      <c r="J104" s="111" t="s">
        <v>1183</v>
      </c>
      <c r="K104" s="111"/>
      <c r="L104" s="90"/>
      <c r="M104" s="111" t="s">
        <v>98</v>
      </c>
      <c r="N104" s="111"/>
      <c r="O104" s="40"/>
    </row>
    <row r="105" spans="1:15" x14ac:dyDescent="0.25">
      <c r="A105" s="13"/>
      <c r="B105" s="39"/>
      <c r="C105" s="40"/>
      <c r="D105" s="119"/>
      <c r="E105" s="119"/>
      <c r="F105" s="40"/>
      <c r="G105" s="41"/>
      <c r="H105" s="41"/>
      <c r="I105" s="40"/>
      <c r="J105" s="41" t="s">
        <v>1184</v>
      </c>
      <c r="K105" s="41"/>
      <c r="L105" s="40"/>
      <c r="M105" s="41" t="s">
        <v>1185</v>
      </c>
      <c r="N105" s="41"/>
      <c r="O105" s="40"/>
    </row>
    <row r="106" spans="1:15" ht="15.75" thickBot="1" x14ac:dyDescent="0.3">
      <c r="A106" s="13"/>
      <c r="B106" s="39"/>
      <c r="C106" s="40"/>
      <c r="D106" s="42"/>
      <c r="E106" s="42"/>
      <c r="F106" s="40"/>
      <c r="G106" s="42"/>
      <c r="H106" s="42"/>
      <c r="I106" s="40"/>
      <c r="J106" s="112"/>
      <c r="K106" s="112"/>
      <c r="L106" s="40"/>
      <c r="M106" s="42" t="s">
        <v>1186</v>
      </c>
      <c r="N106" s="42"/>
      <c r="O106" s="40"/>
    </row>
    <row r="107" spans="1:15" ht="15.75" x14ac:dyDescent="0.25">
      <c r="A107" s="13"/>
      <c r="B107" s="23" t="s">
        <v>1187</v>
      </c>
      <c r="C107" s="24"/>
      <c r="D107" s="213"/>
      <c r="E107" s="213"/>
      <c r="F107" s="24"/>
      <c r="G107" s="213"/>
      <c r="H107" s="213"/>
      <c r="I107" s="24"/>
      <c r="J107" s="213"/>
      <c r="K107" s="213"/>
      <c r="L107" s="24"/>
      <c r="M107" s="213"/>
      <c r="N107" s="213"/>
      <c r="O107" s="24"/>
    </row>
    <row r="108" spans="1:15" ht="26.25" x14ac:dyDescent="0.25">
      <c r="A108" s="13"/>
      <c r="B108" s="197" t="s">
        <v>1188</v>
      </c>
      <c r="C108" s="28"/>
      <c r="D108" s="214"/>
      <c r="E108" s="214"/>
      <c r="F108" s="28"/>
      <c r="G108" s="214"/>
      <c r="H108" s="214"/>
      <c r="I108" s="28"/>
      <c r="J108" s="214"/>
      <c r="K108" s="214"/>
      <c r="L108" s="28"/>
      <c r="M108" s="214"/>
      <c r="N108" s="214"/>
      <c r="O108" s="28"/>
    </row>
    <row r="109" spans="1:15" ht="15.75" x14ac:dyDescent="0.25">
      <c r="A109" s="13"/>
      <c r="B109" s="207" t="s">
        <v>1189</v>
      </c>
      <c r="C109" s="24"/>
      <c r="D109" s="32" t="s">
        <v>227</v>
      </c>
      <c r="E109" s="34">
        <v>342024</v>
      </c>
      <c r="F109" s="24"/>
      <c r="G109" s="32" t="s">
        <v>227</v>
      </c>
      <c r="H109" s="34">
        <v>205955</v>
      </c>
      <c r="I109" s="24"/>
      <c r="J109" s="32" t="s">
        <v>227</v>
      </c>
      <c r="K109" s="102" t="s">
        <v>373</v>
      </c>
      <c r="L109" s="24"/>
      <c r="M109" s="32" t="s">
        <v>227</v>
      </c>
      <c r="N109" s="34">
        <v>547979</v>
      </c>
      <c r="O109" s="24"/>
    </row>
    <row r="110" spans="1:15" ht="15.75" x14ac:dyDescent="0.25">
      <c r="A110" s="13"/>
      <c r="B110" s="108" t="s">
        <v>324</v>
      </c>
      <c r="C110" s="28"/>
      <c r="D110" s="44">
        <v>96422</v>
      </c>
      <c r="E110" s="44"/>
      <c r="F110" s="28"/>
      <c r="G110" s="113" t="s">
        <v>373</v>
      </c>
      <c r="H110" s="113"/>
      <c r="I110" s="28"/>
      <c r="J110" s="113" t="s">
        <v>373</v>
      </c>
      <c r="K110" s="113"/>
      <c r="L110" s="28"/>
      <c r="M110" s="44">
        <v>96422</v>
      </c>
      <c r="N110" s="44"/>
      <c r="O110" s="28"/>
    </row>
    <row r="111" spans="1:15" ht="15.75" x14ac:dyDescent="0.25">
      <c r="A111" s="13"/>
      <c r="B111" s="207" t="s">
        <v>310</v>
      </c>
      <c r="C111" s="24"/>
      <c r="D111" s="47">
        <v>206132</v>
      </c>
      <c r="E111" s="47"/>
      <c r="F111" s="24"/>
      <c r="G111" s="47">
        <v>16634</v>
      </c>
      <c r="H111" s="47"/>
      <c r="I111" s="24"/>
      <c r="J111" s="47">
        <v>183619</v>
      </c>
      <c r="K111" s="47"/>
      <c r="L111" s="24"/>
      <c r="M111" s="47">
        <v>406385</v>
      </c>
      <c r="N111" s="47"/>
      <c r="O111" s="24"/>
    </row>
    <row r="112" spans="1:15" ht="16.5" thickBot="1" x14ac:dyDescent="0.3">
      <c r="A112" s="13"/>
      <c r="B112" s="108" t="s">
        <v>1190</v>
      </c>
      <c r="C112" s="28"/>
      <c r="D112" s="62" t="s">
        <v>1232</v>
      </c>
      <c r="E112" s="62"/>
      <c r="F112" s="11" t="s">
        <v>231</v>
      </c>
      <c r="G112" s="62" t="s">
        <v>1233</v>
      </c>
      <c r="H112" s="62"/>
      <c r="I112" s="11" t="s">
        <v>231</v>
      </c>
      <c r="J112" s="215" t="s">
        <v>373</v>
      </c>
      <c r="K112" s="215"/>
      <c r="L112" s="28"/>
      <c r="M112" s="62" t="s">
        <v>1234</v>
      </c>
      <c r="N112" s="62"/>
      <c r="O112" s="11" t="s">
        <v>231</v>
      </c>
    </row>
    <row r="113" spans="1:15" ht="27" thickBot="1" x14ac:dyDescent="0.3">
      <c r="A113" s="13"/>
      <c r="B113" s="208" t="s">
        <v>1194</v>
      </c>
      <c r="C113" s="24"/>
      <c r="D113" s="216">
        <v>461952</v>
      </c>
      <c r="E113" s="216"/>
      <c r="F113" s="24"/>
      <c r="G113" s="216">
        <v>208906</v>
      </c>
      <c r="H113" s="216"/>
      <c r="I113" s="24"/>
      <c r="J113" s="216">
        <v>183619</v>
      </c>
      <c r="K113" s="216"/>
      <c r="L113" s="24"/>
      <c r="M113" s="216">
        <v>854477</v>
      </c>
      <c r="N113" s="216"/>
      <c r="O113" s="24"/>
    </row>
    <row r="114" spans="1:15" ht="15.75" x14ac:dyDescent="0.25">
      <c r="A114" s="13"/>
      <c r="B114" s="27"/>
      <c r="C114" s="28"/>
      <c r="D114" s="135"/>
      <c r="E114" s="135"/>
      <c r="F114" s="28"/>
      <c r="G114" s="135"/>
      <c r="H114" s="135"/>
      <c r="I114" s="28"/>
      <c r="J114" s="135"/>
      <c r="K114" s="135"/>
      <c r="L114" s="28"/>
      <c r="M114" s="135"/>
      <c r="N114" s="135"/>
      <c r="O114" s="28"/>
    </row>
    <row r="115" spans="1:15" ht="15.75" x14ac:dyDescent="0.25">
      <c r="A115" s="13"/>
      <c r="B115" s="103" t="s">
        <v>1195</v>
      </c>
      <c r="C115" s="24"/>
      <c r="D115" s="115"/>
      <c r="E115" s="115"/>
      <c r="F115" s="24"/>
      <c r="G115" s="115"/>
      <c r="H115" s="115"/>
      <c r="I115" s="24"/>
      <c r="J115" s="115"/>
      <c r="K115" s="115"/>
      <c r="L115" s="24"/>
      <c r="M115" s="115"/>
      <c r="N115" s="115"/>
      <c r="O115" s="24"/>
    </row>
    <row r="116" spans="1:15" ht="15.75" x14ac:dyDescent="0.25">
      <c r="A116" s="13"/>
      <c r="B116" s="108" t="s">
        <v>1196</v>
      </c>
      <c r="C116" s="28"/>
      <c r="D116" s="44">
        <v>960414</v>
      </c>
      <c r="E116" s="44"/>
      <c r="F116" s="28"/>
      <c r="G116" s="44">
        <v>34650</v>
      </c>
      <c r="H116" s="44"/>
      <c r="I116" s="28"/>
      <c r="J116" s="113" t="s">
        <v>373</v>
      </c>
      <c r="K116" s="113"/>
      <c r="L116" s="28"/>
      <c r="M116" s="44">
        <v>995064</v>
      </c>
      <c r="N116" s="44"/>
      <c r="O116" s="28"/>
    </row>
    <row r="117" spans="1:15" ht="15.75" x14ac:dyDescent="0.25">
      <c r="A117" s="13"/>
      <c r="B117" s="207" t="s">
        <v>1197</v>
      </c>
      <c r="C117" s="24"/>
      <c r="D117" s="104" t="s">
        <v>373</v>
      </c>
      <c r="E117" s="104"/>
      <c r="F117" s="24"/>
      <c r="G117" s="47">
        <v>36506</v>
      </c>
      <c r="H117" s="47"/>
      <c r="I117" s="24"/>
      <c r="J117" s="104" t="s">
        <v>373</v>
      </c>
      <c r="K117" s="104"/>
      <c r="L117" s="24"/>
      <c r="M117" s="47">
        <v>36506</v>
      </c>
      <c r="N117" s="47"/>
      <c r="O117" s="24"/>
    </row>
    <row r="118" spans="1:15" ht="16.5" thickBot="1" x14ac:dyDescent="0.3">
      <c r="A118" s="13"/>
      <c r="B118" s="108" t="s">
        <v>1198</v>
      </c>
      <c r="C118" s="28"/>
      <c r="D118" s="54">
        <v>35988</v>
      </c>
      <c r="E118" s="54"/>
      <c r="F118" s="28"/>
      <c r="G118" s="54">
        <v>28025</v>
      </c>
      <c r="H118" s="54"/>
      <c r="I118" s="28"/>
      <c r="J118" s="215" t="s">
        <v>373</v>
      </c>
      <c r="K118" s="215"/>
      <c r="L118" s="28"/>
      <c r="M118" s="54">
        <v>64013</v>
      </c>
      <c r="N118" s="54"/>
      <c r="O118" s="28"/>
    </row>
    <row r="119" spans="1:15" ht="16.5" thickBot="1" x14ac:dyDescent="0.3">
      <c r="A119" s="13"/>
      <c r="B119" s="208" t="s">
        <v>1199</v>
      </c>
      <c r="C119" s="24"/>
      <c r="D119" s="216">
        <v>996402</v>
      </c>
      <c r="E119" s="216"/>
      <c r="F119" s="24"/>
      <c r="G119" s="216">
        <v>99181</v>
      </c>
      <c r="H119" s="216"/>
      <c r="I119" s="24"/>
      <c r="J119" s="217" t="s">
        <v>373</v>
      </c>
      <c r="K119" s="217"/>
      <c r="L119" s="24"/>
      <c r="M119" s="216">
        <v>1095583</v>
      </c>
      <c r="N119" s="216"/>
      <c r="O119" s="24"/>
    </row>
    <row r="120" spans="1:15" ht="15.75" x14ac:dyDescent="0.25">
      <c r="A120" s="13"/>
      <c r="B120" s="27"/>
      <c r="C120" s="28"/>
      <c r="D120" s="135"/>
      <c r="E120" s="135"/>
      <c r="F120" s="28"/>
      <c r="G120" s="135"/>
      <c r="H120" s="135"/>
      <c r="I120" s="28"/>
      <c r="J120" s="135"/>
      <c r="K120" s="135"/>
      <c r="L120" s="28"/>
      <c r="M120" s="135"/>
      <c r="N120" s="135"/>
      <c r="O120" s="28"/>
    </row>
    <row r="121" spans="1:15" ht="15.75" x14ac:dyDescent="0.25">
      <c r="A121" s="13"/>
      <c r="B121" s="103" t="s">
        <v>68</v>
      </c>
      <c r="C121" s="24"/>
      <c r="D121" s="115"/>
      <c r="E121" s="115"/>
      <c r="F121" s="24"/>
      <c r="G121" s="115"/>
      <c r="H121" s="115"/>
      <c r="I121" s="24"/>
      <c r="J121" s="115"/>
      <c r="K121" s="115"/>
      <c r="L121" s="24"/>
      <c r="M121" s="115"/>
      <c r="N121" s="115"/>
      <c r="O121" s="24"/>
    </row>
    <row r="122" spans="1:15" ht="15.75" x14ac:dyDescent="0.25">
      <c r="A122" s="13"/>
      <c r="B122" s="108" t="s">
        <v>578</v>
      </c>
      <c r="C122" s="28"/>
      <c r="D122" s="44">
        <v>549137</v>
      </c>
      <c r="E122" s="44"/>
      <c r="F122" s="28"/>
      <c r="G122" s="44">
        <v>19133</v>
      </c>
      <c r="H122" s="44"/>
      <c r="I122" s="28"/>
      <c r="J122" s="46" t="s">
        <v>1235</v>
      </c>
      <c r="K122" s="46"/>
      <c r="L122" s="11" t="s">
        <v>231</v>
      </c>
      <c r="M122" s="44">
        <v>566184</v>
      </c>
      <c r="N122" s="44"/>
      <c r="O122" s="28"/>
    </row>
    <row r="123" spans="1:15" ht="16.5" thickBot="1" x14ac:dyDescent="0.3">
      <c r="A123" s="13"/>
      <c r="B123" s="207" t="s">
        <v>580</v>
      </c>
      <c r="C123" s="24"/>
      <c r="D123" s="48" t="s">
        <v>1236</v>
      </c>
      <c r="E123" s="48"/>
      <c r="F123" s="32" t="s">
        <v>231</v>
      </c>
      <c r="G123" s="48" t="s">
        <v>1237</v>
      </c>
      <c r="H123" s="48"/>
      <c r="I123" s="32" t="s">
        <v>231</v>
      </c>
      <c r="J123" s="48" t="s">
        <v>1238</v>
      </c>
      <c r="K123" s="48"/>
      <c r="L123" s="32" t="s">
        <v>231</v>
      </c>
      <c r="M123" s="48" t="s">
        <v>1239</v>
      </c>
      <c r="N123" s="48"/>
      <c r="O123" s="32" t="s">
        <v>231</v>
      </c>
    </row>
    <row r="124" spans="1:15" ht="15.75" x14ac:dyDescent="0.25">
      <c r="A124" s="13"/>
      <c r="B124" s="56" t="s">
        <v>1205</v>
      </c>
      <c r="C124" s="28"/>
      <c r="D124" s="219">
        <v>505374</v>
      </c>
      <c r="E124" s="219"/>
      <c r="F124" s="28"/>
      <c r="G124" s="114" t="s">
        <v>1240</v>
      </c>
      <c r="H124" s="114"/>
      <c r="I124" s="11" t="s">
        <v>231</v>
      </c>
      <c r="J124" s="114" t="s">
        <v>1241</v>
      </c>
      <c r="K124" s="114"/>
      <c r="L124" s="11" t="s">
        <v>231</v>
      </c>
      <c r="M124" s="219">
        <v>494175</v>
      </c>
      <c r="N124" s="219"/>
      <c r="O124" s="28"/>
    </row>
    <row r="125" spans="1:15" ht="16.5" thickBot="1" x14ac:dyDescent="0.3">
      <c r="A125" s="13"/>
      <c r="B125" s="207" t="s">
        <v>1208</v>
      </c>
      <c r="C125" s="24"/>
      <c r="D125" s="218">
        <v>41415</v>
      </c>
      <c r="E125" s="218"/>
      <c r="F125" s="24"/>
      <c r="G125" s="218">
        <v>96734</v>
      </c>
      <c r="H125" s="218"/>
      <c r="I125" s="24"/>
      <c r="J125" s="218">
        <v>15701</v>
      </c>
      <c r="K125" s="218"/>
      <c r="L125" s="24"/>
      <c r="M125" s="218">
        <v>153850</v>
      </c>
      <c r="N125" s="218"/>
      <c r="O125" s="24"/>
    </row>
    <row r="126" spans="1:15" ht="16.5" thickBot="1" x14ac:dyDescent="0.3">
      <c r="A126" s="13"/>
      <c r="B126" s="209" t="s">
        <v>73</v>
      </c>
      <c r="C126" s="28"/>
      <c r="D126" s="220">
        <v>546789</v>
      </c>
      <c r="E126" s="220"/>
      <c r="F126" s="28"/>
      <c r="G126" s="220">
        <v>88314</v>
      </c>
      <c r="H126" s="220"/>
      <c r="I126" s="28"/>
      <c r="J126" s="220">
        <v>12922</v>
      </c>
      <c r="K126" s="220"/>
      <c r="L126" s="28"/>
      <c r="M126" s="220">
        <v>648025</v>
      </c>
      <c r="N126" s="220"/>
      <c r="O126" s="28"/>
    </row>
    <row r="127" spans="1:15" ht="15.75" x14ac:dyDescent="0.25">
      <c r="A127" s="13"/>
      <c r="B127" s="30"/>
      <c r="C127" s="24"/>
      <c r="D127" s="213"/>
      <c r="E127" s="213"/>
      <c r="F127" s="24"/>
      <c r="G127" s="213"/>
      <c r="H127" s="213"/>
      <c r="I127" s="24"/>
      <c r="J127" s="213"/>
      <c r="K127" s="213"/>
      <c r="L127" s="24"/>
      <c r="M127" s="213"/>
      <c r="N127" s="213"/>
      <c r="O127" s="24"/>
    </row>
    <row r="128" spans="1:15" ht="16.5" thickBot="1" x14ac:dyDescent="0.3">
      <c r="A128" s="13"/>
      <c r="B128" s="197" t="s">
        <v>1209</v>
      </c>
      <c r="C128" s="28"/>
      <c r="D128" s="221">
        <v>2005143</v>
      </c>
      <c r="E128" s="221"/>
      <c r="F128" s="28"/>
      <c r="G128" s="221">
        <v>396401</v>
      </c>
      <c r="H128" s="221"/>
      <c r="I128" s="28"/>
      <c r="J128" s="221">
        <v>196541</v>
      </c>
      <c r="K128" s="221"/>
      <c r="L128" s="28"/>
      <c r="M128" s="221">
        <v>2598085</v>
      </c>
      <c r="N128" s="221"/>
      <c r="O128" s="28"/>
    </row>
    <row r="129" spans="1:15" ht="15.75" x14ac:dyDescent="0.25">
      <c r="A129" s="13"/>
      <c r="B129" s="30"/>
      <c r="C129" s="24"/>
      <c r="D129" s="213"/>
      <c r="E129" s="213"/>
      <c r="F129" s="24"/>
      <c r="G129" s="213"/>
      <c r="H129" s="213"/>
      <c r="I129" s="24"/>
      <c r="J129" s="213"/>
      <c r="K129" s="213"/>
      <c r="L129" s="24"/>
      <c r="M129" s="213"/>
      <c r="N129" s="213"/>
      <c r="O129" s="24"/>
    </row>
    <row r="130" spans="1:15" ht="15.75" x14ac:dyDescent="0.25">
      <c r="A130" s="13"/>
      <c r="B130" s="36" t="s">
        <v>1210</v>
      </c>
      <c r="C130" s="28"/>
      <c r="D130" s="214"/>
      <c r="E130" s="214"/>
      <c r="F130" s="28"/>
      <c r="G130" s="214"/>
      <c r="H130" s="214"/>
      <c r="I130" s="28"/>
      <c r="J130" s="214"/>
      <c r="K130" s="214"/>
      <c r="L130" s="28"/>
      <c r="M130" s="214"/>
      <c r="N130" s="214"/>
      <c r="O130" s="28"/>
    </row>
    <row r="131" spans="1:15" ht="15.75" x14ac:dyDescent="0.25">
      <c r="A131" s="13"/>
      <c r="B131" s="183" t="s">
        <v>1211</v>
      </c>
      <c r="C131" s="24"/>
      <c r="D131" s="115"/>
      <c r="E131" s="115"/>
      <c r="F131" s="24"/>
      <c r="G131" s="115"/>
      <c r="H131" s="115"/>
      <c r="I131" s="24"/>
      <c r="J131" s="115"/>
      <c r="K131" s="115"/>
      <c r="L131" s="24"/>
      <c r="M131" s="115"/>
      <c r="N131" s="115"/>
      <c r="O131" s="24"/>
    </row>
    <row r="132" spans="1:15" ht="15.75" x14ac:dyDescent="0.25">
      <c r="A132" s="13"/>
      <c r="B132" s="108" t="s">
        <v>1212</v>
      </c>
      <c r="C132" s="28"/>
      <c r="D132" s="44">
        <v>183411</v>
      </c>
      <c r="E132" s="44"/>
      <c r="F132" s="28"/>
      <c r="G132" s="44">
        <v>80436</v>
      </c>
      <c r="H132" s="44"/>
      <c r="I132" s="28"/>
      <c r="J132" s="44">
        <v>45302</v>
      </c>
      <c r="K132" s="44"/>
      <c r="L132" s="28"/>
      <c r="M132" s="44">
        <v>309149</v>
      </c>
      <c r="N132" s="44"/>
      <c r="O132" s="28"/>
    </row>
    <row r="133" spans="1:15" ht="15.75" x14ac:dyDescent="0.25">
      <c r="A133" s="13"/>
      <c r="B133" s="207" t="s">
        <v>1213</v>
      </c>
      <c r="C133" s="24"/>
      <c r="D133" s="47">
        <v>384166</v>
      </c>
      <c r="E133" s="47"/>
      <c r="F133" s="24"/>
      <c r="G133" s="47">
        <v>13860</v>
      </c>
      <c r="H133" s="47"/>
      <c r="I133" s="24"/>
      <c r="J133" s="104" t="s">
        <v>373</v>
      </c>
      <c r="K133" s="104"/>
      <c r="L133" s="24"/>
      <c r="M133" s="47">
        <v>398026</v>
      </c>
      <c r="N133" s="47"/>
      <c r="O133" s="24"/>
    </row>
    <row r="134" spans="1:15" ht="16.5" thickBot="1" x14ac:dyDescent="0.3">
      <c r="A134" s="13"/>
      <c r="B134" s="108" t="s">
        <v>1214</v>
      </c>
      <c r="C134" s="28"/>
      <c r="D134" s="54">
        <v>16742</v>
      </c>
      <c r="E134" s="54"/>
      <c r="F134" s="28"/>
      <c r="G134" s="54">
        <v>11209</v>
      </c>
      <c r="H134" s="54"/>
      <c r="I134" s="28"/>
      <c r="J134" s="215" t="s">
        <v>373</v>
      </c>
      <c r="K134" s="215"/>
      <c r="L134" s="28"/>
      <c r="M134" s="54">
        <v>27951</v>
      </c>
      <c r="N134" s="54"/>
      <c r="O134" s="28"/>
    </row>
    <row r="135" spans="1:15" ht="15.75" x14ac:dyDescent="0.25">
      <c r="A135" s="13"/>
      <c r="B135" s="210" t="s">
        <v>1215</v>
      </c>
      <c r="C135" s="24"/>
      <c r="D135" s="222">
        <v>584319</v>
      </c>
      <c r="E135" s="222"/>
      <c r="F135" s="24"/>
      <c r="G135" s="222">
        <v>105505</v>
      </c>
      <c r="H135" s="222"/>
      <c r="I135" s="24"/>
      <c r="J135" s="222">
        <v>45302</v>
      </c>
      <c r="K135" s="222"/>
      <c r="L135" s="24"/>
      <c r="M135" s="222">
        <v>735126</v>
      </c>
      <c r="N135" s="222"/>
      <c r="O135" s="24"/>
    </row>
    <row r="136" spans="1:15" ht="15.75" x14ac:dyDescent="0.25">
      <c r="A136" s="13"/>
      <c r="B136" s="186" t="s">
        <v>1216</v>
      </c>
      <c r="C136" s="28"/>
      <c r="D136" s="44">
        <v>34784</v>
      </c>
      <c r="E136" s="44"/>
      <c r="F136" s="28"/>
      <c r="G136" s="44">
        <v>7234</v>
      </c>
      <c r="H136" s="44"/>
      <c r="I136" s="28"/>
      <c r="J136" s="44">
        <v>1386</v>
      </c>
      <c r="K136" s="44"/>
      <c r="L136" s="28"/>
      <c r="M136" s="44">
        <v>43404</v>
      </c>
      <c r="N136" s="44"/>
      <c r="O136" s="28"/>
    </row>
    <row r="137" spans="1:15" ht="16.5" thickBot="1" x14ac:dyDescent="0.3">
      <c r="A137" s="13"/>
      <c r="B137" s="183" t="s">
        <v>1217</v>
      </c>
      <c r="C137" s="24"/>
      <c r="D137" s="218">
        <v>124267</v>
      </c>
      <c r="E137" s="218"/>
      <c r="F137" s="24"/>
      <c r="G137" s="218">
        <v>30910</v>
      </c>
      <c r="H137" s="218"/>
      <c r="I137" s="24"/>
      <c r="J137" s="218">
        <v>12207</v>
      </c>
      <c r="K137" s="218"/>
      <c r="L137" s="24"/>
      <c r="M137" s="218">
        <v>167384</v>
      </c>
      <c r="N137" s="218"/>
      <c r="O137" s="24"/>
    </row>
    <row r="138" spans="1:15" ht="16.5" thickBot="1" x14ac:dyDescent="0.3">
      <c r="A138" s="13"/>
      <c r="B138" s="197" t="s">
        <v>1218</v>
      </c>
      <c r="C138" s="28"/>
      <c r="D138" s="223">
        <v>743370</v>
      </c>
      <c r="E138" s="223"/>
      <c r="F138" s="28"/>
      <c r="G138" s="223">
        <v>143649</v>
      </c>
      <c r="H138" s="223"/>
      <c r="I138" s="28"/>
      <c r="J138" s="223">
        <v>58895</v>
      </c>
      <c r="K138" s="223"/>
      <c r="L138" s="28"/>
      <c r="M138" s="223">
        <v>945914</v>
      </c>
      <c r="N138" s="223"/>
      <c r="O138" s="28"/>
    </row>
    <row r="139" spans="1:15" ht="15.75" x14ac:dyDescent="0.25">
      <c r="A139" s="13"/>
      <c r="B139" s="30"/>
      <c r="C139" s="24"/>
      <c r="D139" s="213"/>
      <c r="E139" s="213"/>
      <c r="F139" s="24"/>
      <c r="G139" s="213"/>
      <c r="H139" s="213"/>
      <c r="I139" s="24"/>
      <c r="J139" s="213"/>
      <c r="K139" s="213"/>
      <c r="L139" s="24"/>
      <c r="M139" s="213"/>
      <c r="N139" s="213"/>
      <c r="O139" s="24"/>
    </row>
    <row r="140" spans="1:15" ht="27" thickBot="1" x14ac:dyDescent="0.3">
      <c r="A140" s="13"/>
      <c r="B140" s="27" t="s">
        <v>1219</v>
      </c>
      <c r="C140" s="28"/>
      <c r="D140" s="54">
        <v>1192</v>
      </c>
      <c r="E140" s="54"/>
      <c r="F140" s="28"/>
      <c r="G140" s="54">
        <v>1242</v>
      </c>
      <c r="H140" s="54"/>
      <c r="I140" s="28"/>
      <c r="J140" s="54">
        <v>9163</v>
      </c>
      <c r="K140" s="54"/>
      <c r="L140" s="28"/>
      <c r="M140" s="54">
        <v>11597</v>
      </c>
      <c r="N140" s="54"/>
      <c r="O140" s="28"/>
    </row>
    <row r="141" spans="1:15" ht="15.75" x14ac:dyDescent="0.25">
      <c r="A141" s="13"/>
      <c r="B141" s="30"/>
      <c r="C141" s="24"/>
      <c r="D141" s="213"/>
      <c r="E141" s="213"/>
      <c r="F141" s="24"/>
      <c r="G141" s="213"/>
      <c r="H141" s="213"/>
      <c r="I141" s="24"/>
      <c r="J141" s="213"/>
      <c r="K141" s="213"/>
      <c r="L141" s="24"/>
      <c r="M141" s="213"/>
      <c r="N141" s="213"/>
      <c r="O141" s="24"/>
    </row>
    <row r="142" spans="1:15" ht="16.5" thickBot="1" x14ac:dyDescent="0.3">
      <c r="A142" s="13"/>
      <c r="B142" s="36" t="s">
        <v>1220</v>
      </c>
      <c r="C142" s="28"/>
      <c r="D142" s="211" t="s">
        <v>227</v>
      </c>
      <c r="E142" s="212">
        <v>1260581</v>
      </c>
      <c r="F142" s="28"/>
      <c r="G142" s="211" t="s">
        <v>227</v>
      </c>
      <c r="H142" s="212">
        <v>251510</v>
      </c>
      <c r="I142" s="28"/>
      <c r="J142" s="211" t="s">
        <v>227</v>
      </c>
      <c r="K142" s="212">
        <v>128483</v>
      </c>
      <c r="L142" s="28"/>
      <c r="M142" s="211" t="s">
        <v>227</v>
      </c>
      <c r="N142" s="212">
        <v>1640574</v>
      </c>
      <c r="O142" s="28"/>
    </row>
    <row r="143" spans="1:15" ht="16.5" thickTop="1" x14ac:dyDescent="0.25">
      <c r="A143" s="13"/>
      <c r="B143" s="30"/>
      <c r="C143" s="24"/>
      <c r="D143" s="224"/>
      <c r="E143" s="224"/>
      <c r="F143" s="24"/>
      <c r="G143" s="224"/>
      <c r="H143" s="224"/>
      <c r="I143" s="24"/>
      <c r="J143" s="224"/>
      <c r="K143" s="224"/>
      <c r="L143" s="24"/>
      <c r="M143" s="224"/>
      <c r="N143" s="224"/>
      <c r="O143" s="24"/>
    </row>
    <row r="144" spans="1:15" ht="16.5" thickBot="1" x14ac:dyDescent="0.3">
      <c r="A144" s="13"/>
      <c r="B144" s="36" t="s">
        <v>35</v>
      </c>
      <c r="C144" s="28"/>
      <c r="D144" s="211" t="s">
        <v>227</v>
      </c>
      <c r="E144" s="212">
        <v>7419105</v>
      </c>
      <c r="F144" s="28"/>
      <c r="G144" s="211" t="s">
        <v>227</v>
      </c>
      <c r="H144" s="212">
        <v>4333710</v>
      </c>
      <c r="I144" s="28"/>
      <c r="J144" s="211" t="s">
        <v>227</v>
      </c>
      <c r="K144" s="212">
        <v>1763040</v>
      </c>
      <c r="L144" s="28"/>
      <c r="M144" s="211" t="s">
        <v>227</v>
      </c>
      <c r="N144" s="212">
        <v>13515855</v>
      </c>
      <c r="O144" s="28"/>
    </row>
    <row r="145" spans="1:15" ht="15.75" thickTop="1" x14ac:dyDescent="0.25">
      <c r="A145" s="13"/>
      <c r="B145" s="65"/>
      <c r="C145" s="65"/>
      <c r="D145" s="65"/>
      <c r="E145" s="65"/>
      <c r="F145" s="65"/>
      <c r="G145" s="65"/>
      <c r="H145" s="65"/>
      <c r="I145" s="65"/>
      <c r="J145" s="65"/>
      <c r="K145" s="65"/>
      <c r="L145" s="65"/>
      <c r="M145" s="65"/>
      <c r="N145" s="65"/>
      <c r="O145" s="65"/>
    </row>
    <row r="146" spans="1:15" ht="242.25" x14ac:dyDescent="0.25">
      <c r="A146" s="13"/>
      <c r="B146" s="4"/>
      <c r="C146" s="15">
        <v>-1</v>
      </c>
      <c r="D146" s="4"/>
      <c r="E146" s="15" t="s">
        <v>1221</v>
      </c>
    </row>
    <row r="147" spans="1:15" x14ac:dyDescent="0.25">
      <c r="A147" s="13"/>
      <c r="B147" s="171"/>
      <c r="C147" s="171"/>
      <c r="D147" s="171"/>
      <c r="E147" s="171"/>
      <c r="F147" s="171"/>
      <c r="G147" s="171"/>
      <c r="H147" s="171"/>
      <c r="I147" s="171"/>
      <c r="J147" s="171"/>
      <c r="K147" s="171"/>
      <c r="L147" s="171"/>
      <c r="M147" s="171"/>
      <c r="N147" s="171"/>
      <c r="O147" s="171"/>
    </row>
    <row r="148" spans="1:15" ht="89.25" x14ac:dyDescent="0.25">
      <c r="A148" s="13"/>
      <c r="B148" s="4"/>
      <c r="C148" s="15">
        <v>-2</v>
      </c>
      <c r="D148" s="4"/>
      <c r="E148" s="15" t="s">
        <v>1222</v>
      </c>
    </row>
    <row r="149" spans="1:15" x14ac:dyDescent="0.25">
      <c r="A149" s="13"/>
      <c r="B149" s="171"/>
      <c r="C149" s="171"/>
      <c r="D149" s="171"/>
      <c r="E149" s="171"/>
      <c r="F149" s="171"/>
      <c r="G149" s="171"/>
      <c r="H149" s="171"/>
      <c r="I149" s="171"/>
      <c r="J149" s="171"/>
      <c r="K149" s="171"/>
      <c r="L149" s="171"/>
      <c r="M149" s="171"/>
      <c r="N149" s="171"/>
      <c r="O149" s="171"/>
    </row>
    <row r="150" spans="1:15" ht="89.25" x14ac:dyDescent="0.25">
      <c r="A150" s="13"/>
      <c r="B150" s="4"/>
      <c r="C150" s="15">
        <v>-3</v>
      </c>
      <c r="D150" s="4"/>
      <c r="E150" s="15" t="s">
        <v>1223</v>
      </c>
    </row>
    <row r="151" spans="1:15" x14ac:dyDescent="0.25">
      <c r="A151" s="13"/>
      <c r="B151" s="72"/>
      <c r="C151" s="72"/>
      <c r="D151" s="72"/>
      <c r="E151" s="72"/>
      <c r="F151" s="72"/>
      <c r="G151" s="72"/>
      <c r="H151" s="72"/>
      <c r="I151" s="72"/>
      <c r="J151" s="72"/>
      <c r="K151" s="72"/>
      <c r="L151" s="72"/>
      <c r="M151" s="72"/>
      <c r="N151" s="72"/>
      <c r="O151" s="72"/>
    </row>
    <row r="152" spans="1:15" ht="16.5" thickBot="1" x14ac:dyDescent="0.3">
      <c r="A152" s="13"/>
      <c r="B152" s="17"/>
      <c r="C152" s="18"/>
      <c r="D152" s="42" t="s">
        <v>1242</v>
      </c>
      <c r="E152" s="42"/>
      <c r="F152" s="42"/>
      <c r="G152" s="42"/>
      <c r="H152" s="42"/>
      <c r="I152" s="42"/>
      <c r="J152" s="42"/>
      <c r="K152" s="42"/>
      <c r="L152" s="42"/>
      <c r="M152" s="42"/>
      <c r="N152" s="42"/>
      <c r="O152" s="18"/>
    </row>
    <row r="153" spans="1:15" x14ac:dyDescent="0.25">
      <c r="A153" s="13"/>
      <c r="B153" s="39"/>
      <c r="C153" s="40"/>
      <c r="D153" s="111" t="s">
        <v>1181</v>
      </c>
      <c r="E153" s="111"/>
      <c r="F153" s="90"/>
      <c r="G153" s="111" t="s">
        <v>1182</v>
      </c>
      <c r="H153" s="111"/>
      <c r="I153" s="90"/>
      <c r="J153" s="111" t="s">
        <v>1183</v>
      </c>
      <c r="K153" s="111"/>
      <c r="L153" s="90"/>
      <c r="M153" s="111" t="s">
        <v>98</v>
      </c>
      <c r="N153" s="111"/>
      <c r="O153" s="40"/>
    </row>
    <row r="154" spans="1:15" x14ac:dyDescent="0.25">
      <c r="A154" s="13"/>
      <c r="B154" s="39"/>
      <c r="C154" s="40"/>
      <c r="D154" s="119"/>
      <c r="E154" s="119"/>
      <c r="F154" s="40"/>
      <c r="G154" s="41"/>
      <c r="H154" s="41"/>
      <c r="I154" s="40"/>
      <c r="J154" s="41" t="s">
        <v>1184</v>
      </c>
      <c r="K154" s="41"/>
      <c r="L154" s="40"/>
      <c r="M154" s="41" t="s">
        <v>1185</v>
      </c>
      <c r="N154" s="41"/>
      <c r="O154" s="40"/>
    </row>
    <row r="155" spans="1:15" ht="15.75" thickBot="1" x14ac:dyDescent="0.3">
      <c r="A155" s="13"/>
      <c r="B155" s="39"/>
      <c r="C155" s="40"/>
      <c r="D155" s="42"/>
      <c r="E155" s="42"/>
      <c r="F155" s="40"/>
      <c r="G155" s="42"/>
      <c r="H155" s="42"/>
      <c r="I155" s="40"/>
      <c r="J155" s="112"/>
      <c r="K155" s="112"/>
      <c r="L155" s="40"/>
      <c r="M155" s="42" t="s">
        <v>1186</v>
      </c>
      <c r="N155" s="42"/>
      <c r="O155" s="40"/>
    </row>
    <row r="156" spans="1:15" ht="15.75" x14ac:dyDescent="0.25">
      <c r="A156" s="13"/>
      <c r="B156" s="23" t="s">
        <v>1187</v>
      </c>
      <c r="C156" s="24"/>
      <c r="D156" s="213"/>
      <c r="E156" s="213"/>
      <c r="F156" s="24"/>
      <c r="G156" s="213"/>
      <c r="H156" s="213"/>
      <c r="I156" s="24"/>
      <c r="J156" s="213"/>
      <c r="K156" s="213"/>
      <c r="L156" s="24"/>
      <c r="M156" s="213"/>
      <c r="N156" s="213"/>
      <c r="O156" s="24"/>
    </row>
    <row r="157" spans="1:15" ht="26.25" x14ac:dyDescent="0.25">
      <c r="A157" s="13"/>
      <c r="B157" s="197" t="s">
        <v>1188</v>
      </c>
      <c r="C157" s="28"/>
      <c r="D157" s="214"/>
      <c r="E157" s="214"/>
      <c r="F157" s="28"/>
      <c r="G157" s="214"/>
      <c r="H157" s="214"/>
      <c r="I157" s="28"/>
      <c r="J157" s="214"/>
      <c r="K157" s="214"/>
      <c r="L157" s="28"/>
      <c r="M157" s="214"/>
      <c r="N157" s="214"/>
      <c r="O157" s="28"/>
    </row>
    <row r="158" spans="1:15" ht="15.75" x14ac:dyDescent="0.25">
      <c r="A158" s="13"/>
      <c r="B158" s="207" t="s">
        <v>1189</v>
      </c>
      <c r="C158" s="24"/>
      <c r="D158" s="32" t="s">
        <v>227</v>
      </c>
      <c r="E158" s="34">
        <v>340715</v>
      </c>
      <c r="F158" s="24"/>
      <c r="G158" s="32" t="s">
        <v>227</v>
      </c>
      <c r="H158" s="34">
        <v>149669</v>
      </c>
      <c r="I158" s="24"/>
      <c r="J158" s="32" t="s">
        <v>227</v>
      </c>
      <c r="K158" s="102" t="s">
        <v>373</v>
      </c>
      <c r="L158" s="24"/>
      <c r="M158" s="32" t="s">
        <v>227</v>
      </c>
      <c r="N158" s="34">
        <v>490384</v>
      </c>
      <c r="O158" s="24"/>
    </row>
    <row r="159" spans="1:15" ht="15.75" x14ac:dyDescent="0.25">
      <c r="A159" s="13"/>
      <c r="B159" s="108" t="s">
        <v>324</v>
      </c>
      <c r="C159" s="28"/>
      <c r="D159" s="44">
        <v>93985</v>
      </c>
      <c r="E159" s="44"/>
      <c r="F159" s="28"/>
      <c r="G159" s="113" t="s">
        <v>373</v>
      </c>
      <c r="H159" s="113"/>
      <c r="I159" s="28"/>
      <c r="J159" s="113" t="s">
        <v>373</v>
      </c>
      <c r="K159" s="113"/>
      <c r="L159" s="28"/>
      <c r="M159" s="44">
        <v>93985</v>
      </c>
      <c r="N159" s="44"/>
      <c r="O159" s="28"/>
    </row>
    <row r="160" spans="1:15" ht="15.75" x14ac:dyDescent="0.25">
      <c r="A160" s="13"/>
      <c r="B160" s="207" t="s">
        <v>310</v>
      </c>
      <c r="C160" s="24"/>
      <c r="D160" s="47">
        <v>96611</v>
      </c>
      <c r="E160" s="47"/>
      <c r="F160" s="24"/>
      <c r="G160" s="47">
        <v>30883</v>
      </c>
      <c r="H160" s="47"/>
      <c r="I160" s="24"/>
      <c r="J160" s="47">
        <v>104717</v>
      </c>
      <c r="K160" s="47"/>
      <c r="L160" s="24"/>
      <c r="M160" s="47">
        <v>232211</v>
      </c>
      <c r="N160" s="47"/>
      <c r="O160" s="24"/>
    </row>
    <row r="161" spans="1:15" ht="16.5" thickBot="1" x14ac:dyDescent="0.3">
      <c r="A161" s="13"/>
      <c r="B161" s="108" t="s">
        <v>1190</v>
      </c>
      <c r="C161" s="28"/>
      <c r="D161" s="62" t="s">
        <v>1243</v>
      </c>
      <c r="E161" s="62"/>
      <c r="F161" s="11" t="s">
        <v>231</v>
      </c>
      <c r="G161" s="62" t="s">
        <v>1244</v>
      </c>
      <c r="H161" s="62"/>
      <c r="I161" s="11" t="s">
        <v>231</v>
      </c>
      <c r="J161" s="215" t="s">
        <v>373</v>
      </c>
      <c r="K161" s="215"/>
      <c r="L161" s="28"/>
      <c r="M161" s="62" t="s">
        <v>1245</v>
      </c>
      <c r="N161" s="62"/>
      <c r="O161" s="11" t="s">
        <v>231</v>
      </c>
    </row>
    <row r="162" spans="1:15" ht="27" thickBot="1" x14ac:dyDescent="0.3">
      <c r="A162" s="13"/>
      <c r="B162" s="208" t="s">
        <v>1194</v>
      </c>
      <c r="C162" s="24"/>
      <c r="D162" s="216">
        <v>434158</v>
      </c>
      <c r="E162" s="216"/>
      <c r="F162" s="24"/>
      <c r="G162" s="216">
        <v>158107</v>
      </c>
      <c r="H162" s="216"/>
      <c r="I162" s="24"/>
      <c r="J162" s="216">
        <v>104717</v>
      </c>
      <c r="K162" s="216"/>
      <c r="L162" s="24"/>
      <c r="M162" s="216">
        <v>696982</v>
      </c>
      <c r="N162" s="216"/>
      <c r="O162" s="24"/>
    </row>
    <row r="163" spans="1:15" ht="15.75" x14ac:dyDescent="0.25">
      <c r="A163" s="13"/>
      <c r="B163" s="27"/>
      <c r="C163" s="28"/>
      <c r="D163" s="135"/>
      <c r="E163" s="135"/>
      <c r="F163" s="28"/>
      <c r="G163" s="135"/>
      <c r="H163" s="135"/>
      <c r="I163" s="28"/>
      <c r="J163" s="135"/>
      <c r="K163" s="135"/>
      <c r="L163" s="28"/>
      <c r="M163" s="135"/>
      <c r="N163" s="135"/>
      <c r="O163" s="28"/>
    </row>
    <row r="164" spans="1:15" ht="15.75" x14ac:dyDescent="0.25">
      <c r="A164" s="13"/>
      <c r="B164" s="103" t="s">
        <v>1195</v>
      </c>
      <c r="C164" s="24"/>
      <c r="D164" s="115"/>
      <c r="E164" s="115"/>
      <c r="F164" s="24"/>
      <c r="G164" s="115"/>
      <c r="H164" s="115"/>
      <c r="I164" s="24"/>
      <c r="J164" s="115"/>
      <c r="K164" s="115"/>
      <c r="L164" s="24"/>
      <c r="M164" s="115"/>
      <c r="N164" s="115"/>
      <c r="O164" s="24"/>
    </row>
    <row r="165" spans="1:15" ht="15.75" x14ac:dyDescent="0.25">
      <c r="A165" s="13"/>
      <c r="B165" s="108" t="s">
        <v>1196</v>
      </c>
      <c r="C165" s="28"/>
      <c r="D165" s="44">
        <v>439527</v>
      </c>
      <c r="E165" s="44"/>
      <c r="F165" s="28"/>
      <c r="G165" s="113" t="s">
        <v>373</v>
      </c>
      <c r="H165" s="113"/>
      <c r="I165" s="28"/>
      <c r="J165" s="113" t="s">
        <v>373</v>
      </c>
      <c r="K165" s="113"/>
      <c r="L165" s="28"/>
      <c r="M165" s="44">
        <v>439527</v>
      </c>
      <c r="N165" s="44"/>
      <c r="O165" s="28"/>
    </row>
    <row r="166" spans="1:15" ht="15.75" x14ac:dyDescent="0.25">
      <c r="A166" s="13"/>
      <c r="B166" s="207" t="s">
        <v>1197</v>
      </c>
      <c r="C166" s="24"/>
      <c r="D166" s="104" t="s">
        <v>373</v>
      </c>
      <c r="E166" s="104"/>
      <c r="F166" s="24"/>
      <c r="G166" s="47">
        <v>35664</v>
      </c>
      <c r="H166" s="47"/>
      <c r="I166" s="24"/>
      <c r="J166" s="104" t="s">
        <v>373</v>
      </c>
      <c r="K166" s="104"/>
      <c r="L166" s="24"/>
      <c r="M166" s="47">
        <v>35664</v>
      </c>
      <c r="N166" s="47"/>
      <c r="O166" s="24"/>
    </row>
    <row r="167" spans="1:15" ht="16.5" thickBot="1" x14ac:dyDescent="0.3">
      <c r="A167" s="13"/>
      <c r="B167" s="108" t="s">
        <v>1198</v>
      </c>
      <c r="C167" s="28"/>
      <c r="D167" s="54">
        <v>340254</v>
      </c>
      <c r="E167" s="54"/>
      <c r="F167" s="28"/>
      <c r="G167" s="54">
        <v>45212</v>
      </c>
      <c r="H167" s="54"/>
      <c r="I167" s="28"/>
      <c r="J167" s="215" t="s">
        <v>373</v>
      </c>
      <c r="K167" s="215"/>
      <c r="L167" s="28"/>
      <c r="M167" s="54">
        <v>385466</v>
      </c>
      <c r="N167" s="54"/>
      <c r="O167" s="28"/>
    </row>
    <row r="168" spans="1:15" ht="16.5" thickBot="1" x14ac:dyDescent="0.3">
      <c r="A168" s="13"/>
      <c r="B168" s="208" t="s">
        <v>1199</v>
      </c>
      <c r="C168" s="24"/>
      <c r="D168" s="216">
        <v>779781</v>
      </c>
      <c r="E168" s="216"/>
      <c r="F168" s="24"/>
      <c r="G168" s="216">
        <v>80876</v>
      </c>
      <c r="H168" s="216"/>
      <c r="I168" s="24"/>
      <c r="J168" s="217" t="s">
        <v>373</v>
      </c>
      <c r="K168" s="217"/>
      <c r="L168" s="24"/>
      <c r="M168" s="216">
        <v>860657</v>
      </c>
      <c r="N168" s="216"/>
      <c r="O168" s="24"/>
    </row>
    <row r="169" spans="1:15" ht="15.75" x14ac:dyDescent="0.25">
      <c r="A169" s="13"/>
      <c r="B169" s="27"/>
      <c r="C169" s="28"/>
      <c r="D169" s="135"/>
      <c r="E169" s="135"/>
      <c r="F169" s="28"/>
      <c r="G169" s="135"/>
      <c r="H169" s="135"/>
      <c r="I169" s="28"/>
      <c r="J169" s="135"/>
      <c r="K169" s="135"/>
      <c r="L169" s="28"/>
      <c r="M169" s="135"/>
      <c r="N169" s="135"/>
      <c r="O169" s="28"/>
    </row>
    <row r="170" spans="1:15" ht="15.75" x14ac:dyDescent="0.25">
      <c r="A170" s="13"/>
      <c r="B170" s="103" t="s">
        <v>68</v>
      </c>
      <c r="C170" s="24"/>
      <c r="D170" s="115"/>
      <c r="E170" s="115"/>
      <c r="F170" s="24"/>
      <c r="G170" s="115"/>
      <c r="H170" s="115"/>
      <c r="I170" s="24"/>
      <c r="J170" s="115"/>
      <c r="K170" s="115"/>
      <c r="L170" s="24"/>
      <c r="M170" s="115"/>
      <c r="N170" s="115"/>
      <c r="O170" s="24"/>
    </row>
    <row r="171" spans="1:15" ht="15.75" x14ac:dyDescent="0.25">
      <c r="A171" s="13"/>
      <c r="B171" s="108" t="s">
        <v>578</v>
      </c>
      <c r="C171" s="28"/>
      <c r="D171" s="44">
        <v>401750</v>
      </c>
      <c r="E171" s="44"/>
      <c r="F171" s="28"/>
      <c r="G171" s="44">
        <v>6128</v>
      </c>
      <c r="H171" s="44"/>
      <c r="I171" s="28"/>
      <c r="J171" s="46" t="s">
        <v>1246</v>
      </c>
      <c r="K171" s="46"/>
      <c r="L171" s="11" t="s">
        <v>231</v>
      </c>
      <c r="M171" s="44">
        <v>404751</v>
      </c>
      <c r="N171" s="44"/>
      <c r="O171" s="28"/>
    </row>
    <row r="172" spans="1:15" ht="16.5" thickBot="1" x14ac:dyDescent="0.3">
      <c r="A172" s="13"/>
      <c r="B172" s="207" t="s">
        <v>580</v>
      </c>
      <c r="C172" s="24"/>
      <c r="D172" s="218">
        <v>210154</v>
      </c>
      <c r="E172" s="218"/>
      <c r="F172" s="24"/>
      <c r="G172" s="218">
        <v>13981</v>
      </c>
      <c r="H172" s="218"/>
      <c r="I172" s="24"/>
      <c r="J172" s="218">
        <v>4302</v>
      </c>
      <c r="K172" s="218"/>
      <c r="L172" s="24"/>
      <c r="M172" s="218">
        <v>228437</v>
      </c>
      <c r="N172" s="218"/>
      <c r="O172" s="24"/>
    </row>
    <row r="173" spans="1:15" ht="15.75" x14ac:dyDescent="0.25">
      <c r="A173" s="13"/>
      <c r="B173" s="56" t="s">
        <v>1205</v>
      </c>
      <c r="C173" s="28"/>
      <c r="D173" s="219">
        <v>611904</v>
      </c>
      <c r="E173" s="219"/>
      <c r="F173" s="28"/>
      <c r="G173" s="219">
        <v>20109</v>
      </c>
      <c r="H173" s="219"/>
      <c r="I173" s="28"/>
      <c r="J173" s="219">
        <v>1175</v>
      </c>
      <c r="K173" s="219"/>
      <c r="L173" s="28"/>
      <c r="M173" s="219">
        <v>633188</v>
      </c>
      <c r="N173" s="219"/>
      <c r="O173" s="28"/>
    </row>
    <row r="174" spans="1:15" ht="16.5" thickBot="1" x14ac:dyDescent="0.3">
      <c r="A174" s="13"/>
      <c r="B174" s="207" t="s">
        <v>1208</v>
      </c>
      <c r="C174" s="24"/>
      <c r="D174" s="48" t="s">
        <v>1247</v>
      </c>
      <c r="E174" s="48"/>
      <c r="F174" s="32" t="s">
        <v>231</v>
      </c>
      <c r="G174" s="218">
        <v>10229</v>
      </c>
      <c r="H174" s="218"/>
      <c r="I174" s="24"/>
      <c r="J174" s="218">
        <v>9713</v>
      </c>
      <c r="K174" s="218"/>
      <c r="L174" s="24"/>
      <c r="M174" s="218">
        <v>1532</v>
      </c>
      <c r="N174" s="218"/>
      <c r="O174" s="24"/>
    </row>
    <row r="175" spans="1:15" ht="16.5" thickBot="1" x14ac:dyDescent="0.3">
      <c r="A175" s="13"/>
      <c r="B175" s="209" t="s">
        <v>73</v>
      </c>
      <c r="C175" s="28"/>
      <c r="D175" s="220">
        <v>593494</v>
      </c>
      <c r="E175" s="220"/>
      <c r="F175" s="28"/>
      <c r="G175" s="220">
        <v>30338</v>
      </c>
      <c r="H175" s="220"/>
      <c r="I175" s="28"/>
      <c r="J175" s="220">
        <v>10888</v>
      </c>
      <c r="K175" s="220"/>
      <c r="L175" s="28"/>
      <c r="M175" s="220">
        <v>634720</v>
      </c>
      <c r="N175" s="220"/>
      <c r="O175" s="28"/>
    </row>
    <row r="176" spans="1:15" ht="15.75" x14ac:dyDescent="0.25">
      <c r="A176" s="13"/>
      <c r="B176" s="30"/>
      <c r="C176" s="24"/>
      <c r="D176" s="213"/>
      <c r="E176" s="213"/>
      <c r="F176" s="24"/>
      <c r="G176" s="213"/>
      <c r="H176" s="213"/>
      <c r="I176" s="24"/>
      <c r="J176" s="213"/>
      <c r="K176" s="213"/>
      <c r="L176" s="24"/>
      <c r="M176" s="213"/>
      <c r="N176" s="213"/>
      <c r="O176" s="24"/>
    </row>
    <row r="177" spans="1:15" ht="16.5" thickBot="1" x14ac:dyDescent="0.3">
      <c r="A177" s="13"/>
      <c r="B177" s="197" t="s">
        <v>1209</v>
      </c>
      <c r="C177" s="28"/>
      <c r="D177" s="221">
        <v>1807433</v>
      </c>
      <c r="E177" s="221"/>
      <c r="F177" s="28"/>
      <c r="G177" s="221">
        <v>269321</v>
      </c>
      <c r="H177" s="221"/>
      <c r="I177" s="28"/>
      <c r="J177" s="221">
        <v>115605</v>
      </c>
      <c r="K177" s="221"/>
      <c r="L177" s="28"/>
      <c r="M177" s="221">
        <v>2192359</v>
      </c>
      <c r="N177" s="221"/>
      <c r="O177" s="28"/>
    </row>
    <row r="178" spans="1:15" ht="15.75" x14ac:dyDescent="0.25">
      <c r="A178" s="13"/>
      <c r="B178" s="30"/>
      <c r="C178" s="24"/>
      <c r="D178" s="213"/>
      <c r="E178" s="213"/>
      <c r="F178" s="24"/>
      <c r="G178" s="213"/>
      <c r="H178" s="213"/>
      <c r="I178" s="24"/>
      <c r="J178" s="213"/>
      <c r="K178" s="213"/>
      <c r="L178" s="24"/>
      <c r="M178" s="213"/>
      <c r="N178" s="213"/>
      <c r="O178" s="24"/>
    </row>
    <row r="179" spans="1:15" ht="15.75" x14ac:dyDescent="0.25">
      <c r="A179" s="13"/>
      <c r="B179" s="36" t="s">
        <v>1210</v>
      </c>
      <c r="C179" s="28"/>
      <c r="D179" s="214"/>
      <c r="E179" s="214"/>
      <c r="F179" s="28"/>
      <c r="G179" s="214"/>
      <c r="H179" s="214"/>
      <c r="I179" s="28"/>
      <c r="J179" s="214"/>
      <c r="K179" s="214"/>
      <c r="L179" s="28"/>
      <c r="M179" s="214"/>
      <c r="N179" s="214"/>
      <c r="O179" s="28"/>
    </row>
    <row r="180" spans="1:15" ht="15.75" x14ac:dyDescent="0.25">
      <c r="A180" s="13"/>
      <c r="B180" s="183" t="s">
        <v>1211</v>
      </c>
      <c r="C180" s="24"/>
      <c r="D180" s="115"/>
      <c r="E180" s="115"/>
      <c r="F180" s="24"/>
      <c r="G180" s="115"/>
      <c r="H180" s="115"/>
      <c r="I180" s="24"/>
      <c r="J180" s="115"/>
      <c r="K180" s="115"/>
      <c r="L180" s="24"/>
      <c r="M180" s="115"/>
      <c r="N180" s="115"/>
      <c r="O180" s="24"/>
    </row>
    <row r="181" spans="1:15" ht="15.75" x14ac:dyDescent="0.25">
      <c r="A181" s="13"/>
      <c r="B181" s="108" t="s">
        <v>1212</v>
      </c>
      <c r="C181" s="28"/>
      <c r="D181" s="44">
        <v>164917</v>
      </c>
      <c r="E181" s="44"/>
      <c r="F181" s="28"/>
      <c r="G181" s="44">
        <v>60296</v>
      </c>
      <c r="H181" s="44"/>
      <c r="I181" s="28"/>
      <c r="J181" s="44">
        <v>22614</v>
      </c>
      <c r="K181" s="44"/>
      <c r="L181" s="28"/>
      <c r="M181" s="44">
        <v>247827</v>
      </c>
      <c r="N181" s="44"/>
      <c r="O181" s="28"/>
    </row>
    <row r="182" spans="1:15" ht="15.75" x14ac:dyDescent="0.25">
      <c r="A182" s="13"/>
      <c r="B182" s="207" t="s">
        <v>1213</v>
      </c>
      <c r="C182" s="24"/>
      <c r="D182" s="47">
        <v>175811</v>
      </c>
      <c r="E182" s="47"/>
      <c r="F182" s="24"/>
      <c r="G182" s="104" t="s">
        <v>373</v>
      </c>
      <c r="H182" s="104"/>
      <c r="I182" s="24"/>
      <c r="J182" s="104" t="s">
        <v>373</v>
      </c>
      <c r="K182" s="104"/>
      <c r="L182" s="24"/>
      <c r="M182" s="47">
        <v>175811</v>
      </c>
      <c r="N182" s="47"/>
      <c r="O182" s="24"/>
    </row>
    <row r="183" spans="1:15" ht="16.5" thickBot="1" x14ac:dyDescent="0.3">
      <c r="A183" s="13"/>
      <c r="B183" s="108" t="s">
        <v>1214</v>
      </c>
      <c r="C183" s="28"/>
      <c r="D183" s="54">
        <v>147656</v>
      </c>
      <c r="E183" s="54"/>
      <c r="F183" s="28"/>
      <c r="G183" s="54">
        <v>18085</v>
      </c>
      <c r="H183" s="54"/>
      <c r="I183" s="28"/>
      <c r="J183" s="215" t="s">
        <v>373</v>
      </c>
      <c r="K183" s="215"/>
      <c r="L183" s="28"/>
      <c r="M183" s="54">
        <v>165741</v>
      </c>
      <c r="N183" s="54"/>
      <c r="O183" s="28"/>
    </row>
    <row r="184" spans="1:15" ht="15.75" x14ac:dyDescent="0.25">
      <c r="A184" s="13"/>
      <c r="B184" s="210" t="s">
        <v>1215</v>
      </c>
      <c r="C184" s="24"/>
      <c r="D184" s="222">
        <v>488384</v>
      </c>
      <c r="E184" s="222"/>
      <c r="F184" s="24"/>
      <c r="G184" s="222">
        <v>78381</v>
      </c>
      <c r="H184" s="222"/>
      <c r="I184" s="24"/>
      <c r="J184" s="222">
        <v>22614</v>
      </c>
      <c r="K184" s="222"/>
      <c r="L184" s="24"/>
      <c r="M184" s="222">
        <v>589379</v>
      </c>
      <c r="N184" s="222"/>
      <c r="O184" s="24"/>
    </row>
    <row r="185" spans="1:15" ht="15.75" x14ac:dyDescent="0.25">
      <c r="A185" s="13"/>
      <c r="B185" s="186" t="s">
        <v>1216</v>
      </c>
      <c r="C185" s="28"/>
      <c r="D185" s="44">
        <v>35935</v>
      </c>
      <c r="E185" s="44"/>
      <c r="F185" s="28"/>
      <c r="G185" s="44">
        <v>5063</v>
      </c>
      <c r="H185" s="44"/>
      <c r="I185" s="28"/>
      <c r="J185" s="44">
        <v>1065</v>
      </c>
      <c r="K185" s="44"/>
      <c r="L185" s="28"/>
      <c r="M185" s="44">
        <v>42063</v>
      </c>
      <c r="N185" s="44"/>
      <c r="O185" s="28"/>
    </row>
    <row r="186" spans="1:15" ht="16.5" thickBot="1" x14ac:dyDescent="0.3">
      <c r="A186" s="13"/>
      <c r="B186" s="183" t="s">
        <v>1217</v>
      </c>
      <c r="C186" s="24"/>
      <c r="D186" s="218">
        <v>105516</v>
      </c>
      <c r="E186" s="218"/>
      <c r="F186" s="24"/>
      <c r="G186" s="218">
        <v>36643</v>
      </c>
      <c r="H186" s="218"/>
      <c r="I186" s="24"/>
      <c r="J186" s="218">
        <v>8382</v>
      </c>
      <c r="K186" s="218"/>
      <c r="L186" s="24"/>
      <c r="M186" s="218">
        <v>150541</v>
      </c>
      <c r="N186" s="218"/>
      <c r="O186" s="24"/>
    </row>
    <row r="187" spans="1:15" ht="16.5" thickBot="1" x14ac:dyDescent="0.3">
      <c r="A187" s="13"/>
      <c r="B187" s="197" t="s">
        <v>1218</v>
      </c>
      <c r="C187" s="28"/>
      <c r="D187" s="223">
        <v>629835</v>
      </c>
      <c r="E187" s="223"/>
      <c r="F187" s="28"/>
      <c r="G187" s="223">
        <v>120087</v>
      </c>
      <c r="H187" s="223"/>
      <c r="I187" s="28"/>
      <c r="J187" s="223">
        <v>32061</v>
      </c>
      <c r="K187" s="223"/>
      <c r="L187" s="28"/>
      <c r="M187" s="223">
        <v>781983</v>
      </c>
      <c r="N187" s="223"/>
      <c r="O187" s="28"/>
    </row>
    <row r="188" spans="1:15" ht="15.75" x14ac:dyDescent="0.25">
      <c r="A188" s="13"/>
      <c r="B188" s="30"/>
      <c r="C188" s="24"/>
      <c r="D188" s="213"/>
      <c r="E188" s="213"/>
      <c r="F188" s="24"/>
      <c r="G188" s="213"/>
      <c r="H188" s="213"/>
      <c r="I188" s="24"/>
      <c r="J188" s="213"/>
      <c r="K188" s="213"/>
      <c r="L188" s="24"/>
      <c r="M188" s="213"/>
      <c r="N188" s="213"/>
      <c r="O188" s="24"/>
    </row>
    <row r="189" spans="1:15" ht="27" thickBot="1" x14ac:dyDescent="0.3">
      <c r="A189" s="13"/>
      <c r="B189" s="27" t="s">
        <v>1219</v>
      </c>
      <c r="C189" s="28"/>
      <c r="D189" s="54">
        <v>1242</v>
      </c>
      <c r="E189" s="54"/>
      <c r="F189" s="28"/>
      <c r="G189" s="62">
        <v>935</v>
      </c>
      <c r="H189" s="62"/>
      <c r="I189" s="28"/>
      <c r="J189" s="54">
        <v>2267</v>
      </c>
      <c r="K189" s="54"/>
      <c r="L189" s="28"/>
      <c r="M189" s="54">
        <v>4444</v>
      </c>
      <c r="N189" s="54"/>
      <c r="O189" s="28"/>
    </row>
    <row r="190" spans="1:15" ht="15.75" x14ac:dyDescent="0.25">
      <c r="A190" s="13"/>
      <c r="B190" s="30"/>
      <c r="C190" s="24"/>
      <c r="D190" s="213"/>
      <c r="E190" s="213"/>
      <c r="F190" s="24"/>
      <c r="G190" s="213"/>
      <c r="H190" s="213"/>
      <c r="I190" s="24"/>
      <c r="J190" s="213"/>
      <c r="K190" s="213"/>
      <c r="L190" s="24"/>
      <c r="M190" s="213"/>
      <c r="N190" s="213"/>
      <c r="O190" s="24"/>
    </row>
    <row r="191" spans="1:15" ht="16.5" thickBot="1" x14ac:dyDescent="0.3">
      <c r="A191" s="13"/>
      <c r="B191" s="36" t="s">
        <v>1220</v>
      </c>
      <c r="C191" s="28"/>
      <c r="D191" s="211" t="s">
        <v>227</v>
      </c>
      <c r="E191" s="212">
        <v>1176356</v>
      </c>
      <c r="F191" s="28"/>
      <c r="G191" s="211" t="s">
        <v>227</v>
      </c>
      <c r="H191" s="212">
        <v>148299</v>
      </c>
      <c r="I191" s="28"/>
      <c r="J191" s="211" t="s">
        <v>227</v>
      </c>
      <c r="K191" s="212">
        <v>81277</v>
      </c>
      <c r="L191" s="28"/>
      <c r="M191" s="211" t="s">
        <v>227</v>
      </c>
      <c r="N191" s="212">
        <v>1405932</v>
      </c>
      <c r="O191" s="28"/>
    </row>
    <row r="192" spans="1:15" ht="16.5" thickTop="1" x14ac:dyDescent="0.25">
      <c r="A192" s="13"/>
      <c r="B192" s="30"/>
      <c r="C192" s="24"/>
      <c r="D192" s="224"/>
      <c r="E192" s="224"/>
      <c r="F192" s="24"/>
      <c r="G192" s="224"/>
      <c r="H192" s="224"/>
      <c r="I192" s="24"/>
      <c r="J192" s="224"/>
      <c r="K192" s="224"/>
      <c r="L192" s="24"/>
      <c r="M192" s="224"/>
      <c r="N192" s="224"/>
      <c r="O192" s="24"/>
    </row>
    <row r="193" spans="1:15" ht="16.5" thickBot="1" x14ac:dyDescent="0.3">
      <c r="A193" s="13"/>
      <c r="B193" s="36" t="s">
        <v>35</v>
      </c>
      <c r="C193" s="28"/>
      <c r="D193" s="211" t="s">
        <v>227</v>
      </c>
      <c r="E193" s="212">
        <v>6164029</v>
      </c>
      <c r="F193" s="28"/>
      <c r="G193" s="211" t="s">
        <v>227</v>
      </c>
      <c r="H193" s="212">
        <v>1149196</v>
      </c>
      <c r="I193" s="28"/>
      <c r="J193" s="211" t="s">
        <v>227</v>
      </c>
      <c r="K193" s="212">
        <v>1201819</v>
      </c>
      <c r="L193" s="28"/>
      <c r="M193" s="211" t="s">
        <v>227</v>
      </c>
      <c r="N193" s="212">
        <v>8515044</v>
      </c>
      <c r="O193" s="28"/>
    </row>
    <row r="194" spans="1:15" ht="15.75" thickTop="1" x14ac:dyDescent="0.25">
      <c r="A194" s="13"/>
      <c r="B194" s="65"/>
      <c r="C194" s="65"/>
      <c r="D194" s="65"/>
      <c r="E194" s="65"/>
      <c r="F194" s="65"/>
      <c r="G194" s="65"/>
      <c r="H194" s="65"/>
      <c r="I194" s="65"/>
      <c r="J194" s="65"/>
      <c r="K194" s="65"/>
      <c r="L194" s="65"/>
      <c r="M194" s="65"/>
      <c r="N194" s="65"/>
      <c r="O194" s="65"/>
    </row>
    <row r="195" spans="1:15" ht="242.25" x14ac:dyDescent="0.25">
      <c r="A195" s="13"/>
      <c r="B195" s="4"/>
      <c r="C195" s="15">
        <v>-1</v>
      </c>
      <c r="D195" s="4"/>
      <c r="E195" s="15" t="s">
        <v>1221</v>
      </c>
    </row>
    <row r="196" spans="1:15" x14ac:dyDescent="0.25">
      <c r="A196" s="13"/>
      <c r="B196" s="65"/>
      <c r="C196" s="65"/>
      <c r="D196" s="65"/>
      <c r="E196" s="65"/>
      <c r="F196" s="65"/>
      <c r="G196" s="65"/>
      <c r="H196" s="65"/>
      <c r="I196" s="65"/>
      <c r="J196" s="65"/>
      <c r="K196" s="65"/>
      <c r="L196" s="65"/>
      <c r="M196" s="65"/>
      <c r="N196" s="65"/>
      <c r="O196" s="65"/>
    </row>
    <row r="197" spans="1:15" ht="89.25" x14ac:dyDescent="0.25">
      <c r="A197" s="13"/>
      <c r="B197" s="4"/>
      <c r="C197" s="15">
        <v>-2</v>
      </c>
      <c r="D197" s="4"/>
      <c r="E197" s="15" t="s">
        <v>1222</v>
      </c>
    </row>
    <row r="198" spans="1:15" x14ac:dyDescent="0.25">
      <c r="A198" s="13"/>
      <c r="B198" s="171"/>
      <c r="C198" s="171"/>
      <c r="D198" s="171"/>
      <c r="E198" s="171"/>
      <c r="F198" s="171"/>
      <c r="G198" s="171"/>
      <c r="H198" s="171"/>
      <c r="I198" s="171"/>
      <c r="J198" s="171"/>
      <c r="K198" s="171"/>
      <c r="L198" s="171"/>
      <c r="M198" s="171"/>
      <c r="N198" s="171"/>
      <c r="O198" s="171"/>
    </row>
    <row r="199" spans="1:15" ht="89.25" x14ac:dyDescent="0.25">
      <c r="A199" s="13"/>
      <c r="B199" s="4"/>
      <c r="C199" s="15">
        <v>-3</v>
      </c>
      <c r="D199" s="4"/>
      <c r="E199" s="15" t="s">
        <v>1223</v>
      </c>
    </row>
    <row r="200" spans="1:15" x14ac:dyDescent="0.25">
      <c r="A200" s="13"/>
      <c r="B200" s="73"/>
      <c r="C200" s="73"/>
      <c r="D200" s="73"/>
      <c r="E200" s="73"/>
      <c r="F200" s="73"/>
      <c r="G200" s="73"/>
      <c r="H200" s="73"/>
      <c r="I200" s="73"/>
      <c r="J200" s="73"/>
      <c r="K200" s="73"/>
      <c r="L200" s="73"/>
      <c r="M200" s="73"/>
      <c r="N200" s="73"/>
      <c r="O200" s="73"/>
    </row>
    <row r="201" spans="1:15" ht="15" customHeight="1" x14ac:dyDescent="0.25">
      <c r="A201" s="13" t="s">
        <v>1515</v>
      </c>
      <c r="B201" s="63" t="s">
        <v>4</v>
      </c>
      <c r="C201" s="63"/>
      <c r="D201" s="63"/>
      <c r="E201" s="63"/>
      <c r="F201" s="63"/>
      <c r="G201" s="63"/>
      <c r="H201" s="63"/>
      <c r="I201" s="63"/>
      <c r="J201" s="63"/>
      <c r="K201" s="63"/>
      <c r="L201" s="63"/>
      <c r="M201" s="63"/>
      <c r="N201" s="63"/>
      <c r="O201" s="63"/>
    </row>
    <row r="202" spans="1:15" x14ac:dyDescent="0.25">
      <c r="A202" s="13"/>
      <c r="B202" s="66" t="s">
        <v>62</v>
      </c>
      <c r="C202" s="66"/>
      <c r="D202" s="66"/>
      <c r="E202" s="66"/>
      <c r="F202" s="66"/>
      <c r="G202" s="66"/>
      <c r="H202" s="66"/>
      <c r="I202" s="66"/>
      <c r="J202" s="66"/>
      <c r="K202" s="66"/>
      <c r="L202" s="66"/>
      <c r="M202" s="66"/>
      <c r="N202" s="66"/>
      <c r="O202" s="66"/>
    </row>
    <row r="203" spans="1:15" x14ac:dyDescent="0.25">
      <c r="A203" s="13"/>
      <c r="B203" s="65"/>
      <c r="C203" s="65"/>
      <c r="D203" s="65"/>
      <c r="E203" s="65"/>
      <c r="F203" s="65"/>
      <c r="G203" s="65"/>
      <c r="H203" s="65"/>
      <c r="I203" s="65"/>
      <c r="J203" s="65"/>
      <c r="K203" s="65"/>
      <c r="L203" s="65"/>
      <c r="M203" s="65"/>
      <c r="N203" s="65"/>
      <c r="O203" s="65"/>
    </row>
    <row r="204" spans="1:15" ht="16.5" thickBot="1" x14ac:dyDescent="0.3">
      <c r="A204" s="13"/>
      <c r="B204" s="17"/>
      <c r="C204" s="18"/>
      <c r="D204" s="42" t="s">
        <v>223</v>
      </c>
      <c r="E204" s="42"/>
      <c r="F204" s="42"/>
      <c r="G204" s="42"/>
      <c r="H204" s="42"/>
      <c r="I204" s="18"/>
      <c r="J204" s="42" t="s">
        <v>225</v>
      </c>
      <c r="K204" s="42"/>
      <c r="L204" s="42"/>
      <c r="M204" s="42"/>
      <c r="N204" s="42"/>
      <c r="O204" s="18"/>
    </row>
    <row r="205" spans="1:15" ht="16.5" thickBot="1" x14ac:dyDescent="0.3">
      <c r="A205" s="13"/>
      <c r="B205" s="17"/>
      <c r="C205" s="18"/>
      <c r="D205" s="43" t="s">
        <v>360</v>
      </c>
      <c r="E205" s="43"/>
      <c r="F205" s="22"/>
      <c r="G205" s="43" t="s">
        <v>361</v>
      </c>
      <c r="H205" s="43"/>
      <c r="I205" s="18"/>
      <c r="J205" s="43" t="s">
        <v>360</v>
      </c>
      <c r="K205" s="43"/>
      <c r="L205" s="22"/>
      <c r="M205" s="43" t="s">
        <v>361</v>
      </c>
      <c r="N205" s="43"/>
      <c r="O205" s="18"/>
    </row>
    <row r="206" spans="1:15" ht="15.75" x14ac:dyDescent="0.25">
      <c r="A206" s="13"/>
      <c r="B206" s="30" t="s">
        <v>1209</v>
      </c>
      <c r="C206" s="24"/>
      <c r="D206" s="222">
        <v>818557</v>
      </c>
      <c r="E206" s="222"/>
      <c r="F206" s="24"/>
      <c r="G206" s="222">
        <v>930066</v>
      </c>
      <c r="H206" s="222"/>
      <c r="I206" s="24"/>
      <c r="J206" s="222">
        <v>2598085</v>
      </c>
      <c r="K206" s="222"/>
      <c r="L206" s="24"/>
      <c r="M206" s="222">
        <v>2192359</v>
      </c>
      <c r="N206" s="222"/>
      <c r="O206" s="24"/>
    </row>
    <row r="207" spans="1:15" ht="26.25" x14ac:dyDescent="0.25">
      <c r="A207" s="13"/>
      <c r="B207" s="27" t="s">
        <v>1249</v>
      </c>
      <c r="C207" s="28"/>
      <c r="D207" s="46" t="s">
        <v>1250</v>
      </c>
      <c r="E207" s="46"/>
      <c r="F207" s="11" t="s">
        <v>231</v>
      </c>
      <c r="G207" s="46" t="s">
        <v>1251</v>
      </c>
      <c r="H207" s="46"/>
      <c r="I207" s="11" t="s">
        <v>231</v>
      </c>
      <c r="J207" s="46" t="s">
        <v>1252</v>
      </c>
      <c r="K207" s="46"/>
      <c r="L207" s="11" t="s">
        <v>231</v>
      </c>
      <c r="M207" s="46" t="s">
        <v>1253</v>
      </c>
      <c r="N207" s="46"/>
      <c r="O207" s="11" t="s">
        <v>231</v>
      </c>
    </row>
    <row r="208" spans="1:15" ht="15.75" x14ac:dyDescent="0.25">
      <c r="A208" s="13"/>
      <c r="B208" s="30" t="s">
        <v>1254</v>
      </c>
      <c r="C208" s="24"/>
      <c r="D208" s="47">
        <v>58580</v>
      </c>
      <c r="E208" s="47"/>
      <c r="F208" s="24"/>
      <c r="G208" s="47">
        <v>48641</v>
      </c>
      <c r="H208" s="47"/>
      <c r="I208" s="24"/>
      <c r="J208" s="47">
        <v>184039</v>
      </c>
      <c r="K208" s="47"/>
      <c r="L208" s="24"/>
      <c r="M208" s="47">
        <v>103070</v>
      </c>
      <c r="N208" s="47"/>
      <c r="O208" s="24"/>
    </row>
    <row r="209" spans="1:15" ht="15.75" x14ac:dyDescent="0.25">
      <c r="A209" s="13"/>
      <c r="B209" s="27" t="s">
        <v>1255</v>
      </c>
      <c r="C209" s="28"/>
      <c r="D209" s="46" t="s">
        <v>1256</v>
      </c>
      <c r="E209" s="46"/>
      <c r="F209" s="11" t="s">
        <v>231</v>
      </c>
      <c r="G209" s="46" t="s">
        <v>1257</v>
      </c>
      <c r="H209" s="46"/>
      <c r="I209" s="11" t="s">
        <v>231</v>
      </c>
      <c r="J209" s="46" t="s">
        <v>1258</v>
      </c>
      <c r="K209" s="46"/>
      <c r="L209" s="11" t="s">
        <v>231</v>
      </c>
      <c r="M209" s="46" t="s">
        <v>1259</v>
      </c>
      <c r="N209" s="46"/>
      <c r="O209" s="11" t="s">
        <v>231</v>
      </c>
    </row>
    <row r="210" spans="1:15" ht="15.75" x14ac:dyDescent="0.25">
      <c r="A210" s="13"/>
      <c r="B210" s="30" t="s">
        <v>1260</v>
      </c>
      <c r="C210" s="24"/>
      <c r="D210" s="45" t="s">
        <v>1261</v>
      </c>
      <c r="E210" s="45"/>
      <c r="F210" s="32" t="s">
        <v>231</v>
      </c>
      <c r="G210" s="45" t="s">
        <v>1262</v>
      </c>
      <c r="H210" s="45"/>
      <c r="I210" s="32" t="s">
        <v>231</v>
      </c>
      <c r="J210" s="45" t="s">
        <v>1263</v>
      </c>
      <c r="K210" s="45"/>
      <c r="L210" s="32" t="s">
        <v>231</v>
      </c>
      <c r="M210" s="45" t="s">
        <v>1264</v>
      </c>
      <c r="N210" s="45"/>
      <c r="O210" s="32" t="s">
        <v>231</v>
      </c>
    </row>
    <row r="211" spans="1:15" ht="26.25" x14ac:dyDescent="0.25">
      <c r="A211" s="13"/>
      <c r="B211" s="27" t="s">
        <v>1265</v>
      </c>
      <c r="C211" s="28"/>
      <c r="D211" s="44">
        <v>69380</v>
      </c>
      <c r="E211" s="44"/>
      <c r="F211" s="28"/>
      <c r="G211" s="44">
        <v>9575</v>
      </c>
      <c r="H211" s="44"/>
      <c r="I211" s="28"/>
      <c r="J211" s="44">
        <v>143369</v>
      </c>
      <c r="K211" s="44"/>
      <c r="L211" s="28"/>
      <c r="M211" s="44">
        <v>9575</v>
      </c>
      <c r="N211" s="44"/>
      <c r="O211" s="28"/>
    </row>
    <row r="212" spans="1:15" ht="15.75" x14ac:dyDescent="0.25">
      <c r="A212" s="13"/>
      <c r="B212" s="30" t="s">
        <v>1266</v>
      </c>
      <c r="C212" s="24"/>
      <c r="D212" s="47">
        <v>21040</v>
      </c>
      <c r="E212" s="47"/>
      <c r="F212" s="24"/>
      <c r="G212" s="47">
        <v>10145</v>
      </c>
      <c r="H212" s="47"/>
      <c r="I212" s="24"/>
      <c r="J212" s="47">
        <v>46480</v>
      </c>
      <c r="K212" s="47"/>
      <c r="L212" s="24"/>
      <c r="M212" s="47">
        <v>25586</v>
      </c>
      <c r="N212" s="47"/>
      <c r="O212" s="24"/>
    </row>
    <row r="213" spans="1:15" ht="16.5" thickBot="1" x14ac:dyDescent="0.3">
      <c r="A213" s="13"/>
      <c r="B213" s="27" t="s">
        <v>442</v>
      </c>
      <c r="C213" s="28"/>
      <c r="D213" s="54">
        <v>7653</v>
      </c>
      <c r="E213" s="54"/>
      <c r="F213" s="28"/>
      <c r="G213" s="54">
        <v>4300</v>
      </c>
      <c r="H213" s="54"/>
      <c r="I213" s="28"/>
      <c r="J213" s="54">
        <v>18400</v>
      </c>
      <c r="K213" s="54"/>
      <c r="L213" s="28"/>
      <c r="M213" s="54">
        <v>24374</v>
      </c>
      <c r="N213" s="54"/>
      <c r="O213" s="28"/>
    </row>
    <row r="214" spans="1:15" ht="16.5" thickBot="1" x14ac:dyDescent="0.3">
      <c r="A214" s="13"/>
      <c r="B214" s="30" t="s">
        <v>62</v>
      </c>
      <c r="C214" s="24"/>
      <c r="D214" s="49" t="s">
        <v>227</v>
      </c>
      <c r="E214" s="50">
        <v>344768</v>
      </c>
      <c r="F214" s="24"/>
      <c r="G214" s="49" t="s">
        <v>227</v>
      </c>
      <c r="H214" s="50">
        <v>220028</v>
      </c>
      <c r="I214" s="24"/>
      <c r="J214" s="49" t="s">
        <v>227</v>
      </c>
      <c r="K214" s="50">
        <v>897064</v>
      </c>
      <c r="L214" s="24"/>
      <c r="M214" s="49" t="s">
        <v>227</v>
      </c>
      <c r="N214" s="50">
        <v>537644</v>
      </c>
      <c r="O214" s="24"/>
    </row>
    <row r="215" spans="1:15" ht="15.75" thickTop="1" x14ac:dyDescent="0.25">
      <c r="A215" s="13"/>
      <c r="B215" s="65"/>
      <c r="C215" s="65"/>
      <c r="D215" s="65"/>
      <c r="E215" s="65"/>
      <c r="F215" s="65"/>
      <c r="G215" s="65"/>
      <c r="H215" s="65"/>
      <c r="I215" s="65"/>
      <c r="J215" s="65"/>
      <c r="K215" s="65"/>
      <c r="L215" s="65"/>
      <c r="M215" s="65"/>
      <c r="N215" s="65"/>
      <c r="O215" s="65"/>
    </row>
    <row r="216" spans="1:15" x14ac:dyDescent="0.25">
      <c r="A216" s="13"/>
      <c r="B216" s="66" t="s">
        <v>63</v>
      </c>
      <c r="C216" s="66"/>
      <c r="D216" s="66"/>
      <c r="E216" s="66"/>
      <c r="F216" s="66"/>
      <c r="G216" s="66"/>
      <c r="H216" s="66"/>
      <c r="I216" s="66"/>
      <c r="J216" s="66"/>
      <c r="K216" s="66"/>
      <c r="L216" s="66"/>
      <c r="M216" s="66"/>
      <c r="N216" s="66"/>
      <c r="O216" s="66"/>
    </row>
    <row r="217" spans="1:15" x14ac:dyDescent="0.25">
      <c r="A217" s="13"/>
      <c r="B217" s="65"/>
      <c r="C217" s="65"/>
      <c r="D217" s="65"/>
      <c r="E217" s="65"/>
      <c r="F217" s="65"/>
      <c r="G217" s="65"/>
      <c r="H217" s="65"/>
      <c r="I217" s="65"/>
      <c r="J217" s="65"/>
      <c r="K217" s="65"/>
      <c r="L217" s="65"/>
      <c r="M217" s="65"/>
      <c r="N217" s="65"/>
      <c r="O217" s="65"/>
    </row>
    <row r="218" spans="1:15" ht="16.5" thickBot="1" x14ac:dyDescent="0.3">
      <c r="A218" s="13"/>
      <c r="B218" s="17"/>
      <c r="C218" s="18"/>
      <c r="D218" s="42" t="s">
        <v>223</v>
      </c>
      <c r="E218" s="42"/>
      <c r="F218" s="42"/>
      <c r="G218" s="42"/>
      <c r="H218" s="42"/>
      <c r="I218" s="18"/>
      <c r="J218" s="42" t="s">
        <v>225</v>
      </c>
      <c r="K218" s="42"/>
      <c r="L218" s="42"/>
      <c r="M218" s="42"/>
      <c r="N218" s="42"/>
      <c r="O218" s="18"/>
    </row>
    <row r="219" spans="1:15" ht="16.5" thickBot="1" x14ac:dyDescent="0.3">
      <c r="A219" s="13"/>
      <c r="B219" s="17"/>
      <c r="C219" s="18"/>
      <c r="D219" s="43" t="s">
        <v>360</v>
      </c>
      <c r="E219" s="43"/>
      <c r="F219" s="22"/>
      <c r="G219" s="43" t="s">
        <v>361</v>
      </c>
      <c r="H219" s="43"/>
      <c r="I219" s="18"/>
      <c r="J219" s="43" t="s">
        <v>360</v>
      </c>
      <c r="K219" s="43"/>
      <c r="L219" s="22"/>
      <c r="M219" s="43" t="s">
        <v>361</v>
      </c>
      <c r="N219" s="43"/>
      <c r="O219" s="18"/>
    </row>
    <row r="220" spans="1:15" ht="15.75" x14ac:dyDescent="0.25">
      <c r="A220" s="13"/>
      <c r="B220" s="30" t="s">
        <v>1218</v>
      </c>
      <c r="C220" s="24"/>
      <c r="D220" s="225" t="s">
        <v>1267</v>
      </c>
      <c r="E220" s="225"/>
      <c r="F220" s="24"/>
      <c r="G220" s="225" t="s">
        <v>1268</v>
      </c>
      <c r="H220" s="225"/>
      <c r="I220" s="24"/>
      <c r="J220" s="225" t="s">
        <v>1269</v>
      </c>
      <c r="K220" s="225"/>
      <c r="L220" s="24"/>
      <c r="M220" s="225" t="s">
        <v>1270</v>
      </c>
      <c r="N220" s="225"/>
      <c r="O220" s="24"/>
    </row>
    <row r="221" spans="1:15" ht="15.75" x14ac:dyDescent="0.25">
      <c r="A221" s="13"/>
      <c r="B221" s="27" t="s">
        <v>1271</v>
      </c>
      <c r="C221" s="28"/>
      <c r="D221" s="46" t="s">
        <v>1030</v>
      </c>
      <c r="E221" s="46"/>
      <c r="F221" s="28"/>
      <c r="G221" s="46" t="s">
        <v>1031</v>
      </c>
      <c r="H221" s="46"/>
      <c r="I221" s="28"/>
      <c r="J221" s="46" t="s">
        <v>1032</v>
      </c>
      <c r="K221" s="46"/>
      <c r="L221" s="28"/>
      <c r="M221" s="46" t="s">
        <v>1033</v>
      </c>
      <c r="N221" s="46"/>
      <c r="O221" s="28"/>
    </row>
    <row r="222" spans="1:15" ht="15.75" x14ac:dyDescent="0.25">
      <c r="A222" s="13"/>
      <c r="B222" s="30" t="s">
        <v>1266</v>
      </c>
      <c r="C222" s="24"/>
      <c r="D222" s="45" t="s">
        <v>1272</v>
      </c>
      <c r="E222" s="45"/>
      <c r="F222" s="24"/>
      <c r="G222" s="45" t="s">
        <v>1273</v>
      </c>
      <c r="H222" s="45"/>
      <c r="I222" s="24"/>
      <c r="J222" s="45" t="s">
        <v>1274</v>
      </c>
      <c r="K222" s="45"/>
      <c r="L222" s="24"/>
      <c r="M222" s="45" t="s">
        <v>1275</v>
      </c>
      <c r="N222" s="45"/>
      <c r="O222" s="24"/>
    </row>
    <row r="223" spans="1:15" ht="26.25" x14ac:dyDescent="0.25">
      <c r="A223" s="13"/>
      <c r="B223" s="27" t="s">
        <v>1276</v>
      </c>
      <c r="C223" s="28"/>
      <c r="D223" s="46" t="s">
        <v>1277</v>
      </c>
      <c r="E223" s="46"/>
      <c r="F223" s="28"/>
      <c r="G223" s="46" t="s">
        <v>1278</v>
      </c>
      <c r="H223" s="46"/>
      <c r="I223" s="28"/>
      <c r="J223" s="46" t="s">
        <v>1279</v>
      </c>
      <c r="K223" s="46"/>
      <c r="L223" s="28"/>
      <c r="M223" s="46" t="s">
        <v>1280</v>
      </c>
      <c r="N223" s="46"/>
      <c r="O223" s="28"/>
    </row>
    <row r="224" spans="1:15" ht="26.25" x14ac:dyDescent="0.25">
      <c r="A224" s="13"/>
      <c r="B224" s="30" t="s">
        <v>1281</v>
      </c>
      <c r="C224" s="24"/>
      <c r="D224" s="45" t="s">
        <v>1282</v>
      </c>
      <c r="E224" s="45"/>
      <c r="F224" s="24"/>
      <c r="G224" s="45" t="s">
        <v>1283</v>
      </c>
      <c r="H224" s="45"/>
      <c r="I224" s="24"/>
      <c r="J224" s="45" t="s">
        <v>1284</v>
      </c>
      <c r="K224" s="45"/>
      <c r="L224" s="24"/>
      <c r="M224" s="45" t="s">
        <v>1283</v>
      </c>
      <c r="N224" s="45"/>
      <c r="O224" s="24"/>
    </row>
    <row r="225" spans="1:15" ht="26.25" x14ac:dyDescent="0.25">
      <c r="A225" s="13"/>
      <c r="B225" s="27" t="s">
        <v>1285</v>
      </c>
      <c r="C225" s="28"/>
      <c r="D225" s="46" t="s">
        <v>1286</v>
      </c>
      <c r="E225" s="46"/>
      <c r="F225" s="28"/>
      <c r="G225" s="46" t="s">
        <v>1287</v>
      </c>
      <c r="H225" s="46"/>
      <c r="I225" s="28"/>
      <c r="J225" s="46" t="s">
        <v>1288</v>
      </c>
      <c r="K225" s="46"/>
      <c r="L225" s="28"/>
      <c r="M225" s="46" t="s">
        <v>1289</v>
      </c>
      <c r="N225" s="46"/>
      <c r="O225" s="28"/>
    </row>
    <row r="226" spans="1:15" ht="16.5" thickBot="1" x14ac:dyDescent="0.3">
      <c r="A226" s="13"/>
      <c r="B226" s="30" t="s">
        <v>442</v>
      </c>
      <c r="C226" s="24"/>
      <c r="D226" s="48" t="s">
        <v>1290</v>
      </c>
      <c r="E226" s="48"/>
      <c r="F226" s="24"/>
      <c r="G226" s="48" t="s">
        <v>1291</v>
      </c>
      <c r="H226" s="48"/>
      <c r="I226" s="24"/>
      <c r="J226" s="48" t="s">
        <v>1292</v>
      </c>
      <c r="K226" s="48"/>
      <c r="L226" s="24"/>
      <c r="M226" s="48" t="s">
        <v>1293</v>
      </c>
      <c r="N226" s="48"/>
      <c r="O226" s="24"/>
    </row>
    <row r="227" spans="1:15" ht="16.5" thickBot="1" x14ac:dyDescent="0.3">
      <c r="A227" s="13"/>
      <c r="B227" s="27" t="s">
        <v>67</v>
      </c>
      <c r="C227" s="28"/>
      <c r="D227" s="37" t="s">
        <v>227</v>
      </c>
      <c r="E227" s="110" t="s">
        <v>1294</v>
      </c>
      <c r="F227" s="28"/>
      <c r="G227" s="37" t="s">
        <v>227</v>
      </c>
      <c r="H227" s="110" t="s">
        <v>1295</v>
      </c>
      <c r="I227" s="28"/>
      <c r="J227" s="37" t="s">
        <v>227</v>
      </c>
      <c r="K227" s="110" t="s">
        <v>1296</v>
      </c>
      <c r="L227" s="28"/>
      <c r="M227" s="37" t="s">
        <v>227</v>
      </c>
      <c r="N227" s="110" t="s">
        <v>1297</v>
      </c>
      <c r="O227" s="28"/>
    </row>
    <row r="228" spans="1:15" ht="15.75" thickTop="1" x14ac:dyDescent="0.25">
      <c r="A228" s="13"/>
      <c r="B228" s="65"/>
      <c r="C228" s="65"/>
      <c r="D228" s="65"/>
      <c r="E228" s="65"/>
      <c r="F228" s="65"/>
      <c r="G228" s="65"/>
      <c r="H228" s="65"/>
      <c r="I228" s="65"/>
      <c r="J228" s="65"/>
      <c r="K228" s="65"/>
      <c r="L228" s="65"/>
      <c r="M228" s="65"/>
      <c r="N228" s="65"/>
      <c r="O228" s="65"/>
    </row>
    <row r="229" spans="1:15" x14ac:dyDescent="0.25">
      <c r="A229" s="13"/>
      <c r="B229" s="66" t="s">
        <v>74</v>
      </c>
      <c r="C229" s="66"/>
      <c r="D229" s="66"/>
      <c r="E229" s="66"/>
      <c r="F229" s="66"/>
      <c r="G229" s="66"/>
      <c r="H229" s="66"/>
      <c r="I229" s="66"/>
      <c r="J229" s="66"/>
      <c r="K229" s="66"/>
      <c r="L229" s="66"/>
      <c r="M229" s="66"/>
      <c r="N229" s="66"/>
      <c r="O229" s="66"/>
    </row>
    <row r="230" spans="1:15" x14ac:dyDescent="0.25">
      <c r="A230" s="13"/>
      <c r="B230" s="64"/>
      <c r="C230" s="64"/>
      <c r="D230" s="64"/>
      <c r="E230" s="64"/>
      <c r="F230" s="64"/>
      <c r="G230" s="64"/>
      <c r="H230" s="64"/>
      <c r="I230" s="64"/>
      <c r="J230" s="64"/>
      <c r="K230" s="64"/>
      <c r="L230" s="64"/>
      <c r="M230" s="64"/>
      <c r="N230" s="64"/>
      <c r="O230" s="64"/>
    </row>
    <row r="231" spans="1:15" ht="16.5" thickBot="1" x14ac:dyDescent="0.3">
      <c r="A231" s="13"/>
      <c r="B231" s="17"/>
      <c r="C231" s="18"/>
      <c r="D231" s="42" t="s">
        <v>223</v>
      </c>
      <c r="E231" s="42"/>
      <c r="F231" s="42"/>
      <c r="G231" s="42"/>
      <c r="H231" s="42"/>
      <c r="I231" s="18"/>
      <c r="J231" s="42" t="s">
        <v>225</v>
      </c>
      <c r="K231" s="42"/>
      <c r="L231" s="42"/>
      <c r="M231" s="42"/>
      <c r="N231" s="42"/>
      <c r="O231" s="18"/>
    </row>
    <row r="232" spans="1:15" ht="16.5" thickBot="1" x14ac:dyDescent="0.3">
      <c r="A232" s="13"/>
      <c r="B232" s="17"/>
      <c r="C232" s="18"/>
      <c r="D232" s="43" t="s">
        <v>360</v>
      </c>
      <c r="E232" s="43"/>
      <c r="F232" s="22"/>
      <c r="G232" s="43" t="s">
        <v>361</v>
      </c>
      <c r="H232" s="43"/>
      <c r="I232" s="18"/>
      <c r="J232" s="43" t="s">
        <v>360</v>
      </c>
      <c r="K232" s="43"/>
      <c r="L232" s="22"/>
      <c r="M232" s="43" t="s">
        <v>361</v>
      </c>
      <c r="N232" s="43"/>
      <c r="O232" s="18"/>
    </row>
    <row r="233" spans="1:15" ht="15.75" x14ac:dyDescent="0.25">
      <c r="A233" s="13"/>
      <c r="B233" s="30" t="s">
        <v>1298</v>
      </c>
      <c r="C233" s="24"/>
      <c r="D233" s="25" t="s">
        <v>227</v>
      </c>
      <c r="E233" s="26">
        <v>508741</v>
      </c>
      <c r="F233" s="24"/>
      <c r="G233" s="25" t="s">
        <v>227</v>
      </c>
      <c r="H233" s="26">
        <v>613747</v>
      </c>
      <c r="I233" s="24"/>
      <c r="J233" s="25" t="s">
        <v>227</v>
      </c>
      <c r="K233" s="26">
        <v>1640574</v>
      </c>
      <c r="L233" s="24"/>
      <c r="M233" s="25" t="s">
        <v>227</v>
      </c>
      <c r="N233" s="26">
        <v>1405932</v>
      </c>
      <c r="O233" s="24"/>
    </row>
    <row r="234" spans="1:15" ht="15.75" x14ac:dyDescent="0.25">
      <c r="A234" s="13"/>
      <c r="B234" s="27" t="s">
        <v>1299</v>
      </c>
      <c r="C234" s="28"/>
      <c r="D234" s="46" t="s">
        <v>1300</v>
      </c>
      <c r="E234" s="46"/>
      <c r="F234" s="11" t="s">
        <v>231</v>
      </c>
      <c r="G234" s="46" t="s">
        <v>1301</v>
      </c>
      <c r="H234" s="46"/>
      <c r="I234" s="11" t="s">
        <v>231</v>
      </c>
      <c r="J234" s="46" t="s">
        <v>1302</v>
      </c>
      <c r="K234" s="46"/>
      <c r="L234" s="11" t="s">
        <v>231</v>
      </c>
      <c r="M234" s="46" t="s">
        <v>1303</v>
      </c>
      <c r="N234" s="46"/>
      <c r="O234" s="11" t="s">
        <v>231</v>
      </c>
    </row>
    <row r="235" spans="1:15" ht="15.75" x14ac:dyDescent="0.25">
      <c r="A235" s="13"/>
      <c r="B235" s="30" t="s">
        <v>1304</v>
      </c>
      <c r="C235" s="24"/>
      <c r="D235" s="45" t="s">
        <v>1305</v>
      </c>
      <c r="E235" s="45"/>
      <c r="F235" s="32" t="s">
        <v>231</v>
      </c>
      <c r="G235" s="45" t="s">
        <v>1306</v>
      </c>
      <c r="H235" s="45"/>
      <c r="I235" s="32" t="s">
        <v>231</v>
      </c>
      <c r="J235" s="45" t="s">
        <v>1307</v>
      </c>
      <c r="K235" s="45"/>
      <c r="L235" s="32" t="s">
        <v>231</v>
      </c>
      <c r="M235" s="45" t="s">
        <v>1308</v>
      </c>
      <c r="N235" s="45"/>
      <c r="O235" s="32" t="s">
        <v>231</v>
      </c>
    </row>
    <row r="236" spans="1:15" ht="15.75" x14ac:dyDescent="0.25">
      <c r="A236" s="13"/>
      <c r="B236" s="27" t="s">
        <v>1271</v>
      </c>
      <c r="C236" s="28"/>
      <c r="D236" s="46" t="s">
        <v>1309</v>
      </c>
      <c r="E236" s="46"/>
      <c r="F236" s="11" t="s">
        <v>231</v>
      </c>
      <c r="G236" s="46" t="s">
        <v>1310</v>
      </c>
      <c r="H236" s="46"/>
      <c r="I236" s="11" t="s">
        <v>231</v>
      </c>
      <c r="J236" s="46" t="s">
        <v>1311</v>
      </c>
      <c r="K236" s="46"/>
      <c r="L236" s="11" t="s">
        <v>231</v>
      </c>
      <c r="M236" s="46" t="s">
        <v>1312</v>
      </c>
      <c r="N236" s="46"/>
      <c r="O236" s="11" t="s">
        <v>231</v>
      </c>
    </row>
    <row r="237" spans="1:15" ht="26.25" x14ac:dyDescent="0.25">
      <c r="A237" s="13"/>
      <c r="B237" s="30" t="s">
        <v>1313</v>
      </c>
      <c r="C237" s="24"/>
      <c r="D237" s="115"/>
      <c r="E237" s="115"/>
      <c r="F237" s="24"/>
      <c r="G237" s="115"/>
      <c r="H237" s="115"/>
      <c r="I237" s="24"/>
      <c r="J237" s="115"/>
      <c r="K237" s="115"/>
      <c r="L237" s="24"/>
      <c r="M237" s="115"/>
      <c r="N237" s="115"/>
      <c r="O237" s="24"/>
    </row>
    <row r="238" spans="1:15" ht="16.5" thickBot="1" x14ac:dyDescent="0.3">
      <c r="A238" s="13"/>
      <c r="B238" s="186" t="s">
        <v>1314</v>
      </c>
      <c r="C238" s="28"/>
      <c r="D238" s="62" t="s">
        <v>1315</v>
      </c>
      <c r="E238" s="62"/>
      <c r="F238" s="11" t="s">
        <v>231</v>
      </c>
      <c r="G238" s="62" t="s">
        <v>1316</v>
      </c>
      <c r="H238" s="62"/>
      <c r="I238" s="11" t="s">
        <v>231</v>
      </c>
      <c r="J238" s="62" t="s">
        <v>1317</v>
      </c>
      <c r="K238" s="62"/>
      <c r="L238" s="11" t="s">
        <v>231</v>
      </c>
      <c r="M238" s="62" t="s">
        <v>1318</v>
      </c>
      <c r="N238" s="62"/>
      <c r="O238" s="11" t="s">
        <v>231</v>
      </c>
    </row>
    <row r="239" spans="1:15" ht="26.25" x14ac:dyDescent="0.25">
      <c r="A239" s="13"/>
      <c r="B239" s="30" t="s">
        <v>1319</v>
      </c>
      <c r="C239" s="24"/>
      <c r="D239" s="25" t="s">
        <v>227</v>
      </c>
      <c r="E239" s="26">
        <v>89938</v>
      </c>
      <c r="F239" s="24"/>
      <c r="G239" s="25" t="s">
        <v>227</v>
      </c>
      <c r="H239" s="26">
        <v>204740</v>
      </c>
      <c r="I239" s="24"/>
      <c r="J239" s="25" t="s">
        <v>227</v>
      </c>
      <c r="K239" s="26">
        <v>478194</v>
      </c>
      <c r="L239" s="24"/>
      <c r="M239" s="25" t="s">
        <v>227</v>
      </c>
      <c r="N239" s="26">
        <v>413313</v>
      </c>
      <c r="O239" s="24"/>
    </row>
    <row r="240" spans="1:15" ht="39" x14ac:dyDescent="0.25">
      <c r="A240" s="13"/>
      <c r="B240" s="27" t="s">
        <v>1320</v>
      </c>
      <c r="C240" s="28"/>
      <c r="D240" s="44">
        <v>784568</v>
      </c>
      <c r="E240" s="44"/>
      <c r="F240" s="28"/>
      <c r="G240" s="44">
        <v>1984245</v>
      </c>
      <c r="H240" s="44"/>
      <c r="I240" s="28"/>
      <c r="J240" s="44">
        <v>4449146</v>
      </c>
      <c r="K240" s="44"/>
      <c r="L240" s="28"/>
      <c r="M240" s="44">
        <v>4134293</v>
      </c>
      <c r="N240" s="44"/>
      <c r="O240" s="28"/>
    </row>
    <row r="241" spans="1:15" ht="26.25" x14ac:dyDescent="0.25">
      <c r="A241" s="13"/>
      <c r="B241" s="30" t="s">
        <v>1321</v>
      </c>
      <c r="C241" s="24"/>
      <c r="D241" s="45" t="s">
        <v>255</v>
      </c>
      <c r="E241" s="45"/>
      <c r="F241" s="32" t="s">
        <v>231</v>
      </c>
      <c r="G241" s="47">
        <v>9169</v>
      </c>
      <c r="H241" s="47"/>
      <c r="I241" s="24"/>
      <c r="J241" s="47">
        <v>1366</v>
      </c>
      <c r="K241" s="47"/>
      <c r="L241" s="24"/>
      <c r="M241" s="47">
        <v>25992</v>
      </c>
      <c r="N241" s="47"/>
      <c r="O241" s="24"/>
    </row>
    <row r="242" spans="1:15" ht="16.5" thickBot="1" x14ac:dyDescent="0.3">
      <c r="A242" s="13"/>
      <c r="B242" s="27" t="s">
        <v>1299</v>
      </c>
      <c r="C242" s="28"/>
      <c r="D242" s="54">
        <v>29267</v>
      </c>
      <c r="E242" s="54"/>
      <c r="F242" s="28"/>
      <c r="G242" s="54">
        <v>7644</v>
      </c>
      <c r="H242" s="54"/>
      <c r="I242" s="28"/>
      <c r="J242" s="54">
        <v>57145</v>
      </c>
      <c r="K242" s="54"/>
      <c r="L242" s="28"/>
      <c r="M242" s="54">
        <v>25525</v>
      </c>
      <c r="N242" s="54"/>
      <c r="O242" s="28"/>
    </row>
    <row r="243" spans="1:15" ht="16.5" thickBot="1" x14ac:dyDescent="0.3">
      <c r="A243" s="13"/>
      <c r="B243" s="30" t="s">
        <v>1322</v>
      </c>
      <c r="C243" s="24"/>
      <c r="D243" s="49" t="s">
        <v>227</v>
      </c>
      <c r="E243" s="50">
        <v>901311</v>
      </c>
      <c r="F243" s="24"/>
      <c r="G243" s="49" t="s">
        <v>227</v>
      </c>
      <c r="H243" s="50">
        <v>2205798</v>
      </c>
      <c r="I243" s="24"/>
      <c r="J243" s="49" t="s">
        <v>227</v>
      </c>
      <c r="K243" s="50">
        <v>4985851</v>
      </c>
      <c r="L243" s="24"/>
      <c r="M243" s="49" t="s">
        <v>227</v>
      </c>
      <c r="N243" s="50">
        <v>4599123</v>
      </c>
      <c r="O243" s="24"/>
    </row>
    <row r="244" spans="1:15" ht="15.75" thickTop="1" x14ac:dyDescent="0.25">
      <c r="A244" s="13"/>
      <c r="B244" s="65"/>
      <c r="C244" s="65"/>
      <c r="D244" s="65"/>
      <c r="E244" s="65"/>
      <c r="F244" s="65"/>
      <c r="G244" s="65"/>
      <c r="H244" s="65"/>
      <c r="I244" s="65"/>
      <c r="J244" s="65"/>
      <c r="K244" s="65"/>
      <c r="L244" s="65"/>
      <c r="M244" s="65"/>
      <c r="N244" s="65"/>
      <c r="O244" s="65"/>
    </row>
    <row r="245" spans="1:15" x14ac:dyDescent="0.25">
      <c r="A245" s="13"/>
      <c r="B245" s="73"/>
      <c r="C245" s="73"/>
      <c r="D245" s="73"/>
      <c r="E245" s="73"/>
      <c r="F245" s="73"/>
      <c r="G245" s="73"/>
      <c r="H245" s="73"/>
      <c r="I245" s="73"/>
      <c r="J245" s="73"/>
      <c r="K245" s="73"/>
      <c r="L245" s="73"/>
      <c r="M245" s="73"/>
      <c r="N245" s="73"/>
      <c r="O245" s="73"/>
    </row>
  </sheetData>
  <mergeCells count="764">
    <mergeCell ref="B217:O217"/>
    <mergeCell ref="B228:O228"/>
    <mergeCell ref="B229:O229"/>
    <mergeCell ref="B230:O230"/>
    <mergeCell ref="B244:O244"/>
    <mergeCell ref="B245:O245"/>
    <mergeCell ref="B194:O194"/>
    <mergeCell ref="B196:O196"/>
    <mergeCell ref="B198:O198"/>
    <mergeCell ref="B200:O200"/>
    <mergeCell ref="A201:A245"/>
    <mergeCell ref="B201:O201"/>
    <mergeCell ref="B202:O202"/>
    <mergeCell ref="B203:O203"/>
    <mergeCell ref="B215:O215"/>
    <mergeCell ref="B216:O216"/>
    <mergeCell ref="B100:O100"/>
    <mergeCell ref="B102:O102"/>
    <mergeCell ref="B145:O145"/>
    <mergeCell ref="B147:O147"/>
    <mergeCell ref="B149:O149"/>
    <mergeCell ref="B151:O151"/>
    <mergeCell ref="B47:O47"/>
    <mergeCell ref="B49:O49"/>
    <mergeCell ref="B51:O51"/>
    <mergeCell ref="B53:O53"/>
    <mergeCell ref="B96:O96"/>
    <mergeCell ref="B98:O98"/>
    <mergeCell ref="D242:E242"/>
    <mergeCell ref="G242:H242"/>
    <mergeCell ref="J242:K242"/>
    <mergeCell ref="M242:N242"/>
    <mergeCell ref="A1:A2"/>
    <mergeCell ref="B1:O1"/>
    <mergeCell ref="B2:O2"/>
    <mergeCell ref="B3:O3"/>
    <mergeCell ref="A4:A200"/>
    <mergeCell ref="B4:O4"/>
    <mergeCell ref="D240:E240"/>
    <mergeCell ref="G240:H240"/>
    <mergeCell ref="J240:K240"/>
    <mergeCell ref="M240:N240"/>
    <mergeCell ref="D241:E241"/>
    <mergeCell ref="G241:H241"/>
    <mergeCell ref="J241:K241"/>
    <mergeCell ref="M241:N241"/>
    <mergeCell ref="D237:E237"/>
    <mergeCell ref="G237:H237"/>
    <mergeCell ref="J237:K237"/>
    <mergeCell ref="M237:N237"/>
    <mergeCell ref="D238:E238"/>
    <mergeCell ref="G238:H238"/>
    <mergeCell ref="J238:K238"/>
    <mergeCell ref="M238:N238"/>
    <mergeCell ref="D235:E235"/>
    <mergeCell ref="G235:H235"/>
    <mergeCell ref="J235:K235"/>
    <mergeCell ref="M235:N235"/>
    <mergeCell ref="D236:E236"/>
    <mergeCell ref="G236:H236"/>
    <mergeCell ref="J236:K236"/>
    <mergeCell ref="M236:N236"/>
    <mergeCell ref="D232:E232"/>
    <mergeCell ref="G232:H232"/>
    <mergeCell ref="J232:K232"/>
    <mergeCell ref="M232:N232"/>
    <mergeCell ref="D234:E234"/>
    <mergeCell ref="G234:H234"/>
    <mergeCell ref="J234:K234"/>
    <mergeCell ref="M234:N234"/>
    <mergeCell ref="D226:E226"/>
    <mergeCell ref="G226:H226"/>
    <mergeCell ref="J226:K226"/>
    <mergeCell ref="M226:N226"/>
    <mergeCell ref="D231:H231"/>
    <mergeCell ref="J231:N231"/>
    <mergeCell ref="D224:E224"/>
    <mergeCell ref="G224:H224"/>
    <mergeCell ref="J224:K224"/>
    <mergeCell ref="M224:N224"/>
    <mergeCell ref="D225:E225"/>
    <mergeCell ref="G225:H225"/>
    <mergeCell ref="J225:K225"/>
    <mergeCell ref="M225:N225"/>
    <mergeCell ref="D222:E222"/>
    <mergeCell ref="G222:H222"/>
    <mergeCell ref="J222:K222"/>
    <mergeCell ref="M222:N222"/>
    <mergeCell ref="D223:E223"/>
    <mergeCell ref="G223:H223"/>
    <mergeCell ref="J223:K223"/>
    <mergeCell ref="M223:N223"/>
    <mergeCell ref="D220:E220"/>
    <mergeCell ref="G220:H220"/>
    <mergeCell ref="J220:K220"/>
    <mergeCell ref="M220:N220"/>
    <mergeCell ref="D221:E221"/>
    <mergeCell ref="G221:H221"/>
    <mergeCell ref="J221:K221"/>
    <mergeCell ref="M221:N221"/>
    <mergeCell ref="D218:H218"/>
    <mergeCell ref="J218:N218"/>
    <mergeCell ref="D219:E219"/>
    <mergeCell ref="G219:H219"/>
    <mergeCell ref="J219:K219"/>
    <mergeCell ref="M219:N219"/>
    <mergeCell ref="D212:E212"/>
    <mergeCell ref="G212:H212"/>
    <mergeCell ref="J212:K212"/>
    <mergeCell ref="M212:N212"/>
    <mergeCell ref="D213:E213"/>
    <mergeCell ref="G213:H213"/>
    <mergeCell ref="J213:K213"/>
    <mergeCell ref="M213:N213"/>
    <mergeCell ref="D210:E210"/>
    <mergeCell ref="G210:H210"/>
    <mergeCell ref="J210:K210"/>
    <mergeCell ref="M210:N210"/>
    <mergeCell ref="D211:E211"/>
    <mergeCell ref="G211:H211"/>
    <mergeCell ref="J211:K211"/>
    <mergeCell ref="M211:N211"/>
    <mergeCell ref="D208:E208"/>
    <mergeCell ref="G208:H208"/>
    <mergeCell ref="J208:K208"/>
    <mergeCell ref="M208:N208"/>
    <mergeCell ref="D209:E209"/>
    <mergeCell ref="G209:H209"/>
    <mergeCell ref="J209:K209"/>
    <mergeCell ref="M209:N209"/>
    <mergeCell ref="D206:E206"/>
    <mergeCell ref="G206:H206"/>
    <mergeCell ref="J206:K206"/>
    <mergeCell ref="M206:N206"/>
    <mergeCell ref="D207:E207"/>
    <mergeCell ref="G207:H207"/>
    <mergeCell ref="J207:K207"/>
    <mergeCell ref="M207:N207"/>
    <mergeCell ref="D204:H204"/>
    <mergeCell ref="J204:N204"/>
    <mergeCell ref="D205:E205"/>
    <mergeCell ref="G205:H205"/>
    <mergeCell ref="J205:K205"/>
    <mergeCell ref="M205:N205"/>
    <mergeCell ref="D190:E190"/>
    <mergeCell ref="G190:H190"/>
    <mergeCell ref="J190:K190"/>
    <mergeCell ref="M190:N190"/>
    <mergeCell ref="D192:E192"/>
    <mergeCell ref="G192:H192"/>
    <mergeCell ref="J192:K192"/>
    <mergeCell ref="M192:N192"/>
    <mergeCell ref="D188:E188"/>
    <mergeCell ref="G188:H188"/>
    <mergeCell ref="J188:K188"/>
    <mergeCell ref="M188:N188"/>
    <mergeCell ref="D189:E189"/>
    <mergeCell ref="G189:H189"/>
    <mergeCell ref="J189:K189"/>
    <mergeCell ref="M189:N189"/>
    <mergeCell ref="D186:E186"/>
    <mergeCell ref="G186:H186"/>
    <mergeCell ref="J186:K186"/>
    <mergeCell ref="M186:N186"/>
    <mergeCell ref="D187:E187"/>
    <mergeCell ref="G187:H187"/>
    <mergeCell ref="J187:K187"/>
    <mergeCell ref="M187:N187"/>
    <mergeCell ref="D184:E184"/>
    <mergeCell ref="G184:H184"/>
    <mergeCell ref="J184:K184"/>
    <mergeCell ref="M184:N184"/>
    <mergeCell ref="D185:E185"/>
    <mergeCell ref="G185:H185"/>
    <mergeCell ref="J185:K185"/>
    <mergeCell ref="M185:N185"/>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D176:E176"/>
    <mergeCell ref="G176:H176"/>
    <mergeCell ref="J176:K176"/>
    <mergeCell ref="M176:N176"/>
    <mergeCell ref="D177:E177"/>
    <mergeCell ref="G177:H177"/>
    <mergeCell ref="J177:K177"/>
    <mergeCell ref="M177:N177"/>
    <mergeCell ref="D174:E174"/>
    <mergeCell ref="G174:H174"/>
    <mergeCell ref="J174:K174"/>
    <mergeCell ref="M174:N174"/>
    <mergeCell ref="D175:E175"/>
    <mergeCell ref="G175:H175"/>
    <mergeCell ref="J175:K175"/>
    <mergeCell ref="M175:N175"/>
    <mergeCell ref="D172:E172"/>
    <mergeCell ref="G172:H172"/>
    <mergeCell ref="J172:K172"/>
    <mergeCell ref="M172:N172"/>
    <mergeCell ref="D173:E173"/>
    <mergeCell ref="G173:H173"/>
    <mergeCell ref="J173:K173"/>
    <mergeCell ref="M173:N173"/>
    <mergeCell ref="D170:E170"/>
    <mergeCell ref="G170:H170"/>
    <mergeCell ref="J170:K170"/>
    <mergeCell ref="M170:N170"/>
    <mergeCell ref="D171:E171"/>
    <mergeCell ref="G171:H171"/>
    <mergeCell ref="J171:K171"/>
    <mergeCell ref="M171:N171"/>
    <mergeCell ref="D168:E168"/>
    <mergeCell ref="G168:H168"/>
    <mergeCell ref="J168:K168"/>
    <mergeCell ref="M168:N168"/>
    <mergeCell ref="D169:E169"/>
    <mergeCell ref="G169:H169"/>
    <mergeCell ref="J169:K169"/>
    <mergeCell ref="M169:N169"/>
    <mergeCell ref="D166:E166"/>
    <mergeCell ref="G166:H166"/>
    <mergeCell ref="J166:K166"/>
    <mergeCell ref="M166:N166"/>
    <mergeCell ref="D167:E167"/>
    <mergeCell ref="G167:H167"/>
    <mergeCell ref="J167:K167"/>
    <mergeCell ref="M167:N167"/>
    <mergeCell ref="D164:E164"/>
    <mergeCell ref="G164:H164"/>
    <mergeCell ref="J164:K164"/>
    <mergeCell ref="M164:N164"/>
    <mergeCell ref="D165:E165"/>
    <mergeCell ref="G165:H165"/>
    <mergeCell ref="J165:K165"/>
    <mergeCell ref="M165:N165"/>
    <mergeCell ref="D162:E162"/>
    <mergeCell ref="G162:H162"/>
    <mergeCell ref="J162:K162"/>
    <mergeCell ref="M162:N162"/>
    <mergeCell ref="D163:E163"/>
    <mergeCell ref="G163:H163"/>
    <mergeCell ref="J163:K163"/>
    <mergeCell ref="M163:N163"/>
    <mergeCell ref="D160:E160"/>
    <mergeCell ref="G160:H160"/>
    <mergeCell ref="J160:K160"/>
    <mergeCell ref="M160:N160"/>
    <mergeCell ref="D161:E161"/>
    <mergeCell ref="G161:H161"/>
    <mergeCell ref="J161:K161"/>
    <mergeCell ref="M161:N161"/>
    <mergeCell ref="D157:E157"/>
    <mergeCell ref="G157:H157"/>
    <mergeCell ref="J157:K157"/>
    <mergeCell ref="M157:N157"/>
    <mergeCell ref="D159:E159"/>
    <mergeCell ref="G159:H159"/>
    <mergeCell ref="J159:K159"/>
    <mergeCell ref="M159:N159"/>
    <mergeCell ref="L153:L155"/>
    <mergeCell ref="M153:N153"/>
    <mergeCell ref="M154:N154"/>
    <mergeCell ref="M155:N155"/>
    <mergeCell ref="O153:O155"/>
    <mergeCell ref="D156:E156"/>
    <mergeCell ref="G156:H156"/>
    <mergeCell ref="J156:K156"/>
    <mergeCell ref="M156:N156"/>
    <mergeCell ref="D152:N152"/>
    <mergeCell ref="B153:B155"/>
    <mergeCell ref="C153:C155"/>
    <mergeCell ref="D153:E155"/>
    <mergeCell ref="F153:F155"/>
    <mergeCell ref="G153:H155"/>
    <mergeCell ref="I153:I155"/>
    <mergeCell ref="J153:K153"/>
    <mergeCell ref="J154:K154"/>
    <mergeCell ref="J155:K155"/>
    <mergeCell ref="D141:E141"/>
    <mergeCell ref="G141:H141"/>
    <mergeCell ref="J141:K141"/>
    <mergeCell ref="M141:N141"/>
    <mergeCell ref="D143:E143"/>
    <mergeCell ref="G143:H143"/>
    <mergeCell ref="J143:K143"/>
    <mergeCell ref="M143:N143"/>
    <mergeCell ref="D139:E139"/>
    <mergeCell ref="G139:H139"/>
    <mergeCell ref="J139:K139"/>
    <mergeCell ref="M139:N139"/>
    <mergeCell ref="D140:E140"/>
    <mergeCell ref="G140:H140"/>
    <mergeCell ref="J140:K140"/>
    <mergeCell ref="M140:N140"/>
    <mergeCell ref="D137:E137"/>
    <mergeCell ref="G137:H137"/>
    <mergeCell ref="J137:K137"/>
    <mergeCell ref="M137:N137"/>
    <mergeCell ref="D138:E138"/>
    <mergeCell ref="G138:H138"/>
    <mergeCell ref="J138:K138"/>
    <mergeCell ref="M138:N138"/>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31:E131"/>
    <mergeCell ref="G131:H131"/>
    <mergeCell ref="J131:K131"/>
    <mergeCell ref="M131:N131"/>
    <mergeCell ref="D132:E132"/>
    <mergeCell ref="G132:H132"/>
    <mergeCell ref="J132:K132"/>
    <mergeCell ref="M132:N132"/>
    <mergeCell ref="D129:E129"/>
    <mergeCell ref="G129:H129"/>
    <mergeCell ref="J129:K129"/>
    <mergeCell ref="M129:N129"/>
    <mergeCell ref="D130:E130"/>
    <mergeCell ref="G130:H130"/>
    <mergeCell ref="J130:K130"/>
    <mergeCell ref="M130:N130"/>
    <mergeCell ref="D127:E127"/>
    <mergeCell ref="G127:H127"/>
    <mergeCell ref="J127:K127"/>
    <mergeCell ref="M127:N127"/>
    <mergeCell ref="D128:E128"/>
    <mergeCell ref="G128:H128"/>
    <mergeCell ref="J128:K128"/>
    <mergeCell ref="M128:N128"/>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8:E108"/>
    <mergeCell ref="G108:H108"/>
    <mergeCell ref="J108:K108"/>
    <mergeCell ref="M108:N108"/>
    <mergeCell ref="D110:E110"/>
    <mergeCell ref="G110:H110"/>
    <mergeCell ref="J110:K110"/>
    <mergeCell ref="M110:N110"/>
    <mergeCell ref="L104:L106"/>
    <mergeCell ref="M104:N104"/>
    <mergeCell ref="M105:N105"/>
    <mergeCell ref="M106:N106"/>
    <mergeCell ref="O104:O106"/>
    <mergeCell ref="D107:E107"/>
    <mergeCell ref="G107:H107"/>
    <mergeCell ref="J107:K107"/>
    <mergeCell ref="M107:N107"/>
    <mergeCell ref="D103:N103"/>
    <mergeCell ref="B104:B106"/>
    <mergeCell ref="C104:C106"/>
    <mergeCell ref="D104:E106"/>
    <mergeCell ref="F104:F106"/>
    <mergeCell ref="G104:H106"/>
    <mergeCell ref="I104:I106"/>
    <mergeCell ref="J104:K104"/>
    <mergeCell ref="J105:K105"/>
    <mergeCell ref="J106:K106"/>
    <mergeCell ref="D92:E92"/>
    <mergeCell ref="G92:H92"/>
    <mergeCell ref="J92:K92"/>
    <mergeCell ref="M92:N92"/>
    <mergeCell ref="D94:E94"/>
    <mergeCell ref="G94:H94"/>
    <mergeCell ref="J94:K94"/>
    <mergeCell ref="M94:N94"/>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59:E59"/>
    <mergeCell ref="G59:H59"/>
    <mergeCell ref="J59:K59"/>
    <mergeCell ref="M59:N59"/>
    <mergeCell ref="D61:E61"/>
    <mergeCell ref="G61:H61"/>
    <mergeCell ref="J61:K61"/>
    <mergeCell ref="M61:N61"/>
    <mergeCell ref="L55:L57"/>
    <mergeCell ref="M55:N55"/>
    <mergeCell ref="M56:N56"/>
    <mergeCell ref="M57:N57"/>
    <mergeCell ref="O55:O57"/>
    <mergeCell ref="D58:E58"/>
    <mergeCell ref="G58:H58"/>
    <mergeCell ref="J58:K58"/>
    <mergeCell ref="M58:N58"/>
    <mergeCell ref="D54:N54"/>
    <mergeCell ref="B55:B57"/>
    <mergeCell ref="C55:C57"/>
    <mergeCell ref="D55:E57"/>
    <mergeCell ref="F55:F57"/>
    <mergeCell ref="G55:H57"/>
    <mergeCell ref="I55:I57"/>
    <mergeCell ref="J55:K55"/>
    <mergeCell ref="J56:K56"/>
    <mergeCell ref="J57:K57"/>
    <mergeCell ref="D43:E43"/>
    <mergeCell ref="G43:H43"/>
    <mergeCell ref="J43:K43"/>
    <mergeCell ref="M43:N43"/>
    <mergeCell ref="D45:E45"/>
    <mergeCell ref="G45:H45"/>
    <mergeCell ref="J45:K45"/>
    <mergeCell ref="M45:N45"/>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L6:L8"/>
    <mergeCell ref="M6:N6"/>
    <mergeCell ref="M7:N7"/>
    <mergeCell ref="M8:N8"/>
    <mergeCell ref="O6:O8"/>
    <mergeCell ref="D9:E9"/>
    <mergeCell ref="G9:H9"/>
    <mergeCell ref="J9:K9"/>
    <mergeCell ref="M9:N9"/>
    <mergeCell ref="D5:N5"/>
    <mergeCell ref="B6:B8"/>
    <mergeCell ref="C6:C8"/>
    <mergeCell ref="D6:E8"/>
    <mergeCell ref="F6:F8"/>
    <mergeCell ref="G6:H8"/>
    <mergeCell ref="I6:I8"/>
    <mergeCell ref="J6:K6"/>
    <mergeCell ref="J7:K7"/>
    <mergeCell ref="J8: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2" width="36.5703125" bestFit="1" customWidth="1"/>
    <col min="3" max="3" width="5.7109375" customWidth="1"/>
    <col min="4" max="4" width="3.42578125" customWidth="1"/>
    <col min="5" max="5" width="36.5703125" bestFit="1" customWidth="1"/>
    <col min="6" max="6" width="2.85546875" customWidth="1"/>
    <col min="7" max="7" width="3.42578125" customWidth="1"/>
    <col min="8" max="8" width="13.5703125" customWidth="1"/>
    <col min="9" max="9" width="2.85546875" customWidth="1"/>
  </cols>
  <sheetData>
    <row r="1" spans="1:9" ht="15" customHeight="1" x14ac:dyDescent="0.25">
      <c r="A1" s="7" t="s">
        <v>15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1401</v>
      </c>
      <c r="B3" s="63" t="s">
        <v>4</v>
      </c>
      <c r="C3" s="63"/>
      <c r="D3" s="63"/>
      <c r="E3" s="63"/>
      <c r="F3" s="63"/>
      <c r="G3" s="63"/>
      <c r="H3" s="63"/>
      <c r="I3" s="63"/>
    </row>
    <row r="4" spans="1:9" ht="15" customHeight="1" x14ac:dyDescent="0.25">
      <c r="A4" s="3" t="s">
        <v>116</v>
      </c>
      <c r="B4" s="63" t="s">
        <v>4</v>
      </c>
      <c r="C4" s="63"/>
      <c r="D4" s="63"/>
      <c r="E4" s="63"/>
      <c r="F4" s="63"/>
      <c r="G4" s="63"/>
      <c r="H4" s="63"/>
      <c r="I4" s="63"/>
    </row>
    <row r="5" spans="1:9" ht="15" customHeight="1" x14ac:dyDescent="0.25">
      <c r="A5" s="13" t="s">
        <v>1517</v>
      </c>
      <c r="B5" s="63" t="s">
        <v>4</v>
      </c>
      <c r="C5" s="63"/>
      <c r="D5" s="63"/>
      <c r="E5" s="63"/>
      <c r="F5" s="63"/>
      <c r="G5" s="63"/>
      <c r="H5" s="63"/>
      <c r="I5" s="63"/>
    </row>
    <row r="6" spans="1:9" x14ac:dyDescent="0.25">
      <c r="A6" s="13"/>
      <c r="B6" s="65"/>
      <c r="C6" s="65"/>
      <c r="D6" s="65"/>
      <c r="E6" s="65"/>
      <c r="F6" s="65"/>
      <c r="G6" s="65"/>
      <c r="H6" s="65"/>
      <c r="I6" s="65"/>
    </row>
    <row r="7" spans="1:9" ht="25.5" customHeight="1" x14ac:dyDescent="0.25">
      <c r="A7" s="13"/>
      <c r="B7" s="65" t="s">
        <v>1328</v>
      </c>
      <c r="C7" s="65"/>
      <c r="D7" s="65"/>
      <c r="E7" s="65"/>
      <c r="F7" s="65"/>
      <c r="G7" s="65"/>
      <c r="H7" s="65"/>
      <c r="I7" s="65"/>
    </row>
    <row r="8" spans="1:9" x14ac:dyDescent="0.25">
      <c r="A8" s="13"/>
      <c r="B8" s="65"/>
      <c r="C8" s="65"/>
      <c r="D8" s="65"/>
      <c r="E8" s="65"/>
      <c r="F8" s="65"/>
      <c r="G8" s="65"/>
      <c r="H8" s="65"/>
      <c r="I8" s="65"/>
    </row>
    <row r="9" spans="1:9" ht="15.75" x14ac:dyDescent="0.25">
      <c r="A9" s="13"/>
      <c r="B9" s="227" t="s">
        <v>1329</v>
      </c>
      <c r="C9" s="24"/>
      <c r="D9" s="45" t="s">
        <v>1330</v>
      </c>
      <c r="E9" s="45"/>
      <c r="F9" s="24"/>
    </row>
    <row r="10" spans="1:9" ht="16.5" thickBot="1" x14ac:dyDescent="0.3">
      <c r="A10" s="13"/>
      <c r="B10" s="228" t="s">
        <v>1331</v>
      </c>
      <c r="C10" s="28"/>
      <c r="D10" s="229" t="s">
        <v>227</v>
      </c>
      <c r="E10" s="59" t="s">
        <v>1332</v>
      </c>
      <c r="F10" s="28"/>
    </row>
    <row r="11" spans="1:9" ht="26.25" thickBot="1" x14ac:dyDescent="0.3">
      <c r="A11" s="13"/>
      <c r="B11" s="227" t="s">
        <v>1333</v>
      </c>
      <c r="C11" s="24"/>
      <c r="D11" s="49" t="s">
        <v>227</v>
      </c>
      <c r="E11" s="61" t="s">
        <v>1334</v>
      </c>
      <c r="F11" s="24"/>
    </row>
    <row r="12" spans="1:9" ht="15.75" thickTop="1" x14ac:dyDescent="0.25">
      <c r="A12" s="13"/>
      <c r="B12" s="65"/>
      <c r="C12" s="65"/>
      <c r="D12" s="65"/>
      <c r="E12" s="65"/>
      <c r="F12" s="65"/>
      <c r="G12" s="65"/>
      <c r="H12" s="65"/>
      <c r="I12" s="65"/>
    </row>
    <row r="13" spans="1:9" x14ac:dyDescent="0.25">
      <c r="A13" s="13"/>
      <c r="B13" s="73"/>
      <c r="C13" s="73"/>
      <c r="D13" s="73"/>
      <c r="E13" s="73"/>
      <c r="F13" s="73"/>
      <c r="G13" s="73"/>
      <c r="H13" s="73"/>
      <c r="I13" s="73"/>
    </row>
    <row r="14" spans="1:9" ht="15" customHeight="1" x14ac:dyDescent="0.25">
      <c r="A14" s="13" t="s">
        <v>1518</v>
      </c>
      <c r="B14" s="63" t="s">
        <v>4</v>
      </c>
      <c r="C14" s="63"/>
      <c r="D14" s="63"/>
      <c r="E14" s="63"/>
      <c r="F14" s="63"/>
      <c r="G14" s="63"/>
      <c r="H14" s="63"/>
      <c r="I14" s="63"/>
    </row>
    <row r="15" spans="1:9" x14ac:dyDescent="0.25">
      <c r="A15" s="13"/>
      <c r="B15" s="65"/>
      <c r="C15" s="65"/>
      <c r="D15" s="65"/>
      <c r="E15" s="65"/>
      <c r="F15" s="65"/>
      <c r="G15" s="65"/>
      <c r="H15" s="65"/>
      <c r="I15" s="65"/>
    </row>
    <row r="16" spans="1:9" ht="25.5" customHeight="1" x14ac:dyDescent="0.25">
      <c r="A16" s="13"/>
      <c r="B16" s="65" t="s">
        <v>1335</v>
      </c>
      <c r="C16" s="65"/>
      <c r="D16" s="65"/>
      <c r="E16" s="65"/>
      <c r="F16" s="65"/>
      <c r="G16" s="65"/>
      <c r="H16" s="65"/>
      <c r="I16" s="65"/>
    </row>
    <row r="17" spans="1:9" x14ac:dyDescent="0.25">
      <c r="A17" s="13"/>
      <c r="B17" s="65"/>
      <c r="C17" s="65"/>
      <c r="D17" s="65"/>
      <c r="E17" s="65"/>
      <c r="F17" s="65"/>
      <c r="G17" s="65"/>
      <c r="H17" s="65"/>
      <c r="I17" s="65"/>
    </row>
    <row r="18" spans="1:9" ht="15.75" x14ac:dyDescent="0.25">
      <c r="A18" s="13"/>
      <c r="B18" s="227" t="s">
        <v>1336</v>
      </c>
      <c r="C18" s="24"/>
      <c r="D18" s="32" t="s">
        <v>227</v>
      </c>
      <c r="E18" s="31" t="s">
        <v>1337</v>
      </c>
      <c r="F18" s="24"/>
    </row>
    <row r="19" spans="1:9" ht="25.5" x14ac:dyDescent="0.25">
      <c r="A19" s="13"/>
      <c r="B19" s="228" t="s">
        <v>1338</v>
      </c>
      <c r="C19" s="28"/>
      <c r="D19" s="46" t="s">
        <v>1339</v>
      </c>
      <c r="E19" s="46"/>
      <c r="F19" s="28"/>
    </row>
    <row r="20" spans="1:9" ht="15.75" x14ac:dyDescent="0.25">
      <c r="A20" s="13"/>
      <c r="B20" s="227" t="s">
        <v>1340</v>
      </c>
      <c r="C20" s="24"/>
      <c r="D20" s="45" t="s">
        <v>1341</v>
      </c>
      <c r="E20" s="45"/>
      <c r="F20" s="24"/>
    </row>
    <row r="21" spans="1:9" ht="15.75" x14ac:dyDescent="0.25">
      <c r="A21" s="13"/>
      <c r="B21" s="228" t="s">
        <v>32</v>
      </c>
      <c r="C21" s="28"/>
      <c r="D21" s="46" t="s">
        <v>1342</v>
      </c>
      <c r="E21" s="46"/>
      <c r="F21" s="28"/>
    </row>
    <row r="22" spans="1:9" ht="15.75" x14ac:dyDescent="0.25">
      <c r="A22" s="13"/>
      <c r="B22" s="227" t="s">
        <v>1343</v>
      </c>
      <c r="C22" s="24"/>
      <c r="D22" s="45" t="s">
        <v>1344</v>
      </c>
      <c r="E22" s="45"/>
      <c r="F22" s="24"/>
    </row>
    <row r="23" spans="1:9" ht="15.75" x14ac:dyDescent="0.25">
      <c r="A23" s="13"/>
      <c r="B23" s="228" t="s">
        <v>1345</v>
      </c>
      <c r="C23" s="28"/>
      <c r="D23" s="46" t="s">
        <v>1346</v>
      </c>
      <c r="E23" s="46"/>
      <c r="F23" s="28"/>
    </row>
    <row r="24" spans="1:9" ht="16.5" thickBot="1" x14ac:dyDescent="0.3">
      <c r="A24" s="13"/>
      <c r="B24" s="227" t="s">
        <v>1347</v>
      </c>
      <c r="C24" s="24"/>
      <c r="D24" s="48" t="s">
        <v>1348</v>
      </c>
      <c r="E24" s="48"/>
      <c r="F24" s="24"/>
    </row>
    <row r="25" spans="1:9" ht="16.5" thickBot="1" x14ac:dyDescent="0.3">
      <c r="A25" s="13"/>
      <c r="B25" s="230" t="s">
        <v>1349</v>
      </c>
      <c r="C25" s="28"/>
      <c r="D25" s="231" t="s">
        <v>1350</v>
      </c>
      <c r="E25" s="231"/>
      <c r="F25" s="28"/>
    </row>
    <row r="26" spans="1:9" ht="15.75" x14ac:dyDescent="0.25">
      <c r="A26" s="13"/>
      <c r="B26" s="30"/>
      <c r="C26" s="24"/>
      <c r="D26" s="213"/>
      <c r="E26" s="213"/>
      <c r="F26" s="24"/>
    </row>
    <row r="27" spans="1:9" ht="15.75" x14ac:dyDescent="0.25">
      <c r="A27" s="13"/>
      <c r="B27" s="228" t="s">
        <v>1351</v>
      </c>
      <c r="C27" s="28"/>
      <c r="D27" s="46" t="s">
        <v>1352</v>
      </c>
      <c r="E27" s="46"/>
      <c r="F27" s="28"/>
    </row>
    <row r="28" spans="1:9" ht="15.75" x14ac:dyDescent="0.25">
      <c r="A28" s="13"/>
      <c r="B28" s="227" t="s">
        <v>1353</v>
      </c>
      <c r="C28" s="24"/>
      <c r="D28" s="45" t="s">
        <v>1354</v>
      </c>
      <c r="E28" s="45"/>
      <c r="F28" s="24"/>
    </row>
    <row r="29" spans="1:9" ht="25.5" x14ac:dyDescent="0.25">
      <c r="A29" s="13"/>
      <c r="B29" s="228" t="s">
        <v>1355</v>
      </c>
      <c r="C29" s="28"/>
      <c r="D29" s="46" t="s">
        <v>1356</v>
      </c>
      <c r="E29" s="46"/>
      <c r="F29" s="28"/>
    </row>
    <row r="30" spans="1:9" ht="16.5" thickBot="1" x14ac:dyDescent="0.3">
      <c r="A30" s="13"/>
      <c r="B30" s="227" t="s">
        <v>1357</v>
      </c>
      <c r="C30" s="24"/>
      <c r="D30" s="48" t="s">
        <v>1358</v>
      </c>
      <c r="E30" s="48"/>
      <c r="F30" s="24"/>
    </row>
    <row r="31" spans="1:9" ht="16.5" thickBot="1" x14ac:dyDescent="0.3">
      <c r="A31" s="13"/>
      <c r="B31" s="230" t="s">
        <v>1359</v>
      </c>
      <c r="C31" s="28"/>
      <c r="D31" s="231" t="s">
        <v>1360</v>
      </c>
      <c r="E31" s="231"/>
      <c r="F31" s="28"/>
    </row>
    <row r="32" spans="1:9" ht="15.75" x14ac:dyDescent="0.25">
      <c r="A32" s="13"/>
      <c r="B32" s="30"/>
      <c r="C32" s="24"/>
      <c r="D32" s="213"/>
      <c r="E32" s="213"/>
      <c r="F32" s="24"/>
    </row>
    <row r="33" spans="1:9" ht="16.5" thickBot="1" x14ac:dyDescent="0.3">
      <c r="A33" s="13"/>
      <c r="B33" s="228" t="s">
        <v>1361</v>
      </c>
      <c r="C33" s="28"/>
      <c r="D33" s="62" t="s">
        <v>1362</v>
      </c>
      <c r="E33" s="62"/>
      <c r="F33" s="28"/>
    </row>
    <row r="34" spans="1:9" ht="15.75" x14ac:dyDescent="0.25">
      <c r="A34" s="13"/>
      <c r="B34" s="30"/>
      <c r="C34" s="24"/>
      <c r="D34" s="213"/>
      <c r="E34" s="213"/>
      <c r="F34" s="24"/>
    </row>
    <row r="35" spans="1:9" ht="15.75" x14ac:dyDescent="0.25">
      <c r="A35" s="13"/>
      <c r="B35" s="228" t="s">
        <v>1363</v>
      </c>
      <c r="C35" s="28"/>
      <c r="D35" s="46" t="s">
        <v>1364</v>
      </c>
      <c r="E35" s="46"/>
      <c r="F35" s="28"/>
    </row>
    <row r="36" spans="1:9" ht="16.5" thickBot="1" x14ac:dyDescent="0.3">
      <c r="A36" s="13"/>
      <c r="B36" s="227" t="s">
        <v>1365</v>
      </c>
      <c r="C36" s="24"/>
      <c r="D36" s="48" t="s">
        <v>1334</v>
      </c>
      <c r="E36" s="48"/>
      <c r="F36" s="24"/>
    </row>
    <row r="37" spans="1:9" ht="16.5" thickBot="1" x14ac:dyDescent="0.3">
      <c r="A37" s="13"/>
      <c r="B37" s="228" t="s">
        <v>1366</v>
      </c>
      <c r="C37" s="28"/>
      <c r="D37" s="37" t="s">
        <v>227</v>
      </c>
      <c r="E37" s="110" t="s">
        <v>1367</v>
      </c>
      <c r="F37" s="28"/>
    </row>
    <row r="38" spans="1:9" ht="15.75" thickTop="1" x14ac:dyDescent="0.25">
      <c r="A38" s="13"/>
      <c r="B38" s="72"/>
      <c r="C38" s="72"/>
      <c r="D38" s="72"/>
      <c r="E38" s="72"/>
      <c r="F38" s="72"/>
      <c r="G38" s="72"/>
      <c r="H38" s="72"/>
      <c r="I38" s="72"/>
    </row>
    <row r="39" spans="1:9" x14ac:dyDescent="0.25">
      <c r="A39" s="13"/>
      <c r="B39" s="65"/>
      <c r="C39" s="65"/>
      <c r="D39" s="65"/>
      <c r="E39" s="65"/>
      <c r="F39" s="65"/>
      <c r="G39" s="65"/>
      <c r="H39" s="65"/>
      <c r="I39" s="65"/>
    </row>
    <row r="40" spans="1:9" x14ac:dyDescent="0.25">
      <c r="A40" s="13"/>
      <c r="B40" s="72"/>
      <c r="C40" s="72"/>
      <c r="D40" s="72"/>
      <c r="E40" s="72"/>
      <c r="F40" s="72"/>
      <c r="G40" s="72"/>
      <c r="H40" s="72"/>
      <c r="I40" s="72"/>
    </row>
    <row r="41" spans="1:9" x14ac:dyDescent="0.25">
      <c r="A41" s="13"/>
      <c r="B41" s="73"/>
      <c r="C41" s="73"/>
      <c r="D41" s="73"/>
      <c r="E41" s="73"/>
      <c r="F41" s="73"/>
      <c r="G41" s="73"/>
      <c r="H41" s="73"/>
      <c r="I41" s="73"/>
    </row>
    <row r="42" spans="1:9" ht="15" customHeight="1" x14ac:dyDescent="0.25">
      <c r="A42" s="2" t="s">
        <v>1519</v>
      </c>
      <c r="B42" s="63" t="s">
        <v>4</v>
      </c>
      <c r="C42" s="63"/>
      <c r="D42" s="63"/>
      <c r="E42" s="63"/>
      <c r="F42" s="63"/>
      <c r="G42" s="63"/>
      <c r="H42" s="63"/>
      <c r="I42" s="63"/>
    </row>
    <row r="43" spans="1:9" ht="15" customHeight="1" x14ac:dyDescent="0.25">
      <c r="A43" s="3" t="s">
        <v>116</v>
      </c>
      <c r="B43" s="63" t="s">
        <v>4</v>
      </c>
      <c r="C43" s="63"/>
      <c r="D43" s="63"/>
      <c r="E43" s="63"/>
      <c r="F43" s="63"/>
      <c r="G43" s="63"/>
      <c r="H43" s="63"/>
      <c r="I43" s="63"/>
    </row>
    <row r="44" spans="1:9" ht="15" customHeight="1" x14ac:dyDescent="0.25">
      <c r="A44" s="13" t="s">
        <v>1518</v>
      </c>
      <c r="B44" s="63" t="s">
        <v>4</v>
      </c>
      <c r="C44" s="63"/>
      <c r="D44" s="63"/>
      <c r="E44" s="63"/>
      <c r="F44" s="63"/>
      <c r="G44" s="63"/>
      <c r="H44" s="63"/>
      <c r="I44" s="63"/>
    </row>
    <row r="45" spans="1:9" ht="25.5" customHeight="1" x14ac:dyDescent="0.25">
      <c r="A45" s="13"/>
      <c r="B45" s="65" t="s">
        <v>1374</v>
      </c>
      <c r="C45" s="65"/>
      <c r="D45" s="65"/>
      <c r="E45" s="65"/>
      <c r="F45" s="65"/>
      <c r="G45" s="65"/>
      <c r="H45" s="65"/>
      <c r="I45" s="65"/>
    </row>
    <row r="46" spans="1:9" x14ac:dyDescent="0.25">
      <c r="A46" s="13"/>
      <c r="B46" s="65"/>
      <c r="C46" s="65"/>
      <c r="D46" s="65"/>
      <c r="E46" s="65"/>
      <c r="F46" s="65"/>
      <c r="G46" s="65"/>
      <c r="H46" s="65"/>
      <c r="I46" s="65"/>
    </row>
    <row r="47" spans="1:9" ht="15.75" x14ac:dyDescent="0.25">
      <c r="A47" s="13"/>
      <c r="B47" s="227" t="s">
        <v>1336</v>
      </c>
      <c r="C47" s="24"/>
      <c r="D47" s="32" t="s">
        <v>227</v>
      </c>
      <c r="E47" s="31" t="s">
        <v>1375</v>
      </c>
      <c r="F47" s="24"/>
    </row>
    <row r="48" spans="1:9" ht="15.75" x14ac:dyDescent="0.25">
      <c r="A48" s="13"/>
      <c r="B48" s="228" t="s">
        <v>32</v>
      </c>
      <c r="C48" s="28"/>
      <c r="D48" s="46" t="s">
        <v>1376</v>
      </c>
      <c r="E48" s="46"/>
      <c r="F48" s="28"/>
    </row>
    <row r="49" spans="1:9" ht="15.75" x14ac:dyDescent="0.25">
      <c r="A49" s="13"/>
      <c r="B49" s="227" t="s">
        <v>1343</v>
      </c>
      <c r="C49" s="24"/>
      <c r="D49" s="45" t="s">
        <v>1377</v>
      </c>
      <c r="E49" s="45"/>
      <c r="F49" s="24"/>
    </row>
    <row r="50" spans="1:9" ht="15.75" x14ac:dyDescent="0.25">
      <c r="A50" s="13"/>
      <c r="B50" s="228" t="s">
        <v>1347</v>
      </c>
      <c r="C50" s="28"/>
      <c r="D50" s="46" t="s">
        <v>1378</v>
      </c>
      <c r="E50" s="46"/>
      <c r="F50" s="28"/>
    </row>
    <row r="51" spans="1:9" ht="15.75" x14ac:dyDescent="0.25">
      <c r="A51" s="13"/>
      <c r="B51" s="227" t="s">
        <v>1345</v>
      </c>
      <c r="C51" s="24"/>
      <c r="D51" s="45" t="s">
        <v>1379</v>
      </c>
      <c r="E51" s="45"/>
      <c r="F51" s="24"/>
    </row>
    <row r="52" spans="1:9" ht="16.5" thickBot="1" x14ac:dyDescent="0.3">
      <c r="A52" s="13"/>
      <c r="B52" s="228" t="s">
        <v>1380</v>
      </c>
      <c r="C52" s="28"/>
      <c r="D52" s="62" t="s">
        <v>1381</v>
      </c>
      <c r="E52" s="62"/>
      <c r="F52" s="28"/>
    </row>
    <row r="53" spans="1:9" ht="16.5" thickBot="1" x14ac:dyDescent="0.3">
      <c r="A53" s="13"/>
      <c r="B53" s="60" t="s">
        <v>1349</v>
      </c>
      <c r="C53" s="24"/>
      <c r="D53" s="232" t="s">
        <v>1382</v>
      </c>
      <c r="E53" s="232"/>
      <c r="F53" s="24"/>
    </row>
    <row r="54" spans="1:9" ht="15.75" x14ac:dyDescent="0.25">
      <c r="A54" s="13"/>
      <c r="B54" s="27"/>
      <c r="C54" s="28"/>
      <c r="D54" s="135"/>
      <c r="E54" s="135"/>
      <c r="F54" s="28"/>
    </row>
    <row r="55" spans="1:9" ht="15.75" x14ac:dyDescent="0.25">
      <c r="A55" s="13"/>
      <c r="B55" s="227" t="s">
        <v>1383</v>
      </c>
      <c r="C55" s="24"/>
      <c r="D55" s="45" t="s">
        <v>1384</v>
      </c>
      <c r="E55" s="45"/>
      <c r="F55" s="24"/>
    </row>
    <row r="56" spans="1:9" ht="15.75" x14ac:dyDescent="0.25">
      <c r="A56" s="13"/>
      <c r="B56" s="228" t="s">
        <v>1353</v>
      </c>
      <c r="C56" s="28"/>
      <c r="D56" s="46" t="s">
        <v>1385</v>
      </c>
      <c r="E56" s="46"/>
      <c r="F56" s="28"/>
    </row>
    <row r="57" spans="1:9" ht="16.5" thickBot="1" x14ac:dyDescent="0.3">
      <c r="A57" s="13"/>
      <c r="B57" s="227" t="s">
        <v>1357</v>
      </c>
      <c r="C57" s="24"/>
      <c r="D57" s="48" t="s">
        <v>1386</v>
      </c>
      <c r="E57" s="48"/>
      <c r="F57" s="24"/>
    </row>
    <row r="58" spans="1:9" ht="16.5" thickBot="1" x14ac:dyDescent="0.3">
      <c r="A58" s="13"/>
      <c r="B58" s="230" t="s">
        <v>1359</v>
      </c>
      <c r="C58" s="28"/>
      <c r="D58" s="231" t="s">
        <v>1387</v>
      </c>
      <c r="E58" s="231"/>
      <c r="F58" s="28"/>
    </row>
    <row r="59" spans="1:9" ht="15.75" x14ac:dyDescent="0.25">
      <c r="A59" s="13"/>
      <c r="B59" s="30"/>
      <c r="C59" s="24"/>
      <c r="D59" s="213"/>
      <c r="E59" s="213"/>
      <c r="F59" s="24"/>
    </row>
    <row r="60" spans="1:9" ht="15.75" x14ac:dyDescent="0.25">
      <c r="A60" s="13"/>
      <c r="B60" s="228" t="s">
        <v>1388</v>
      </c>
      <c r="C60" s="28"/>
      <c r="D60" s="46" t="s">
        <v>1389</v>
      </c>
      <c r="E60" s="46"/>
      <c r="F60" s="28"/>
    </row>
    <row r="61" spans="1:9" ht="38.25" x14ac:dyDescent="0.25">
      <c r="A61" s="13"/>
      <c r="B61" s="227" t="s">
        <v>1390</v>
      </c>
      <c r="C61" s="24"/>
      <c r="D61" s="45" t="s">
        <v>1391</v>
      </c>
      <c r="E61" s="45"/>
      <c r="F61" s="24"/>
    </row>
    <row r="62" spans="1:9" ht="16.5" thickBot="1" x14ac:dyDescent="0.3">
      <c r="A62" s="13"/>
      <c r="B62" s="228" t="s">
        <v>1365</v>
      </c>
      <c r="C62" s="28"/>
      <c r="D62" s="62" t="s">
        <v>1392</v>
      </c>
      <c r="E62" s="62"/>
      <c r="F62" s="28"/>
    </row>
    <row r="63" spans="1:9" ht="16.5" thickBot="1" x14ac:dyDescent="0.3">
      <c r="A63" s="13"/>
      <c r="B63" s="227" t="s">
        <v>1366</v>
      </c>
      <c r="C63" s="24"/>
      <c r="D63" s="49" t="s">
        <v>227</v>
      </c>
      <c r="E63" s="61" t="s">
        <v>1393</v>
      </c>
      <c r="F63" s="24"/>
    </row>
    <row r="64" spans="1:9" ht="15.75" thickTop="1" x14ac:dyDescent="0.25">
      <c r="A64" s="13"/>
      <c r="B64" s="65"/>
      <c r="C64" s="65"/>
      <c r="D64" s="65"/>
      <c r="E64" s="65"/>
      <c r="F64" s="65"/>
      <c r="G64" s="65"/>
      <c r="H64" s="65"/>
      <c r="I64" s="65"/>
    </row>
    <row r="65" spans="1:9" ht="89.25" x14ac:dyDescent="0.25">
      <c r="A65" s="13"/>
      <c r="B65" s="4"/>
      <c r="C65" s="15" t="s">
        <v>408</v>
      </c>
      <c r="D65" s="4"/>
      <c r="E65" s="15" t="s">
        <v>1394</v>
      </c>
    </row>
    <row r="66" spans="1:9" x14ac:dyDescent="0.25">
      <c r="A66" s="13"/>
      <c r="B66" s="73"/>
      <c r="C66" s="73"/>
      <c r="D66" s="73"/>
      <c r="E66" s="73"/>
      <c r="F66" s="73"/>
      <c r="G66" s="73"/>
      <c r="H66" s="73"/>
      <c r="I66" s="73"/>
    </row>
    <row r="67" spans="1:9" ht="15" customHeight="1" x14ac:dyDescent="0.25">
      <c r="A67" s="2" t="s">
        <v>1520</v>
      </c>
      <c r="B67" s="63" t="s">
        <v>4</v>
      </c>
      <c r="C67" s="63"/>
      <c r="D67" s="63"/>
      <c r="E67" s="63"/>
      <c r="F67" s="63"/>
      <c r="G67" s="63"/>
      <c r="H67" s="63"/>
      <c r="I67" s="63"/>
    </row>
    <row r="68" spans="1:9" ht="15" customHeight="1" x14ac:dyDescent="0.25">
      <c r="A68" s="3" t="s">
        <v>116</v>
      </c>
      <c r="B68" s="63" t="s">
        <v>4</v>
      </c>
      <c r="C68" s="63"/>
      <c r="D68" s="63"/>
      <c r="E68" s="63"/>
      <c r="F68" s="63"/>
      <c r="G68" s="63"/>
      <c r="H68" s="63"/>
      <c r="I68" s="63"/>
    </row>
    <row r="69" spans="1:9" ht="15" customHeight="1" x14ac:dyDescent="0.25">
      <c r="A69" s="13" t="s">
        <v>1521</v>
      </c>
      <c r="B69" s="63" t="s">
        <v>4</v>
      </c>
      <c r="C69" s="63"/>
      <c r="D69" s="63"/>
      <c r="E69" s="63"/>
      <c r="F69" s="63"/>
      <c r="G69" s="63"/>
      <c r="H69" s="63"/>
      <c r="I69" s="63"/>
    </row>
    <row r="70" spans="1:9" ht="23.25" thickBot="1" x14ac:dyDescent="0.3">
      <c r="A70" s="13"/>
      <c r="B70" s="174" t="s">
        <v>1400</v>
      </c>
      <c r="C70" s="18"/>
      <c r="D70" s="42" t="s">
        <v>1401</v>
      </c>
      <c r="E70" s="42"/>
      <c r="F70" s="18"/>
      <c r="G70" s="42" t="s">
        <v>1402</v>
      </c>
      <c r="H70" s="42"/>
      <c r="I70" s="18"/>
    </row>
    <row r="71" spans="1:9" ht="15.75" x14ac:dyDescent="0.25">
      <c r="A71" s="13"/>
      <c r="B71" s="233"/>
      <c r="C71" s="28"/>
      <c r="D71" s="135"/>
      <c r="E71" s="135"/>
      <c r="F71" s="28"/>
      <c r="G71" s="135"/>
      <c r="H71" s="135"/>
      <c r="I71" s="28"/>
    </row>
    <row r="72" spans="1:9" ht="15.75" x14ac:dyDescent="0.25">
      <c r="A72" s="13"/>
      <c r="B72" s="30" t="s">
        <v>1403</v>
      </c>
      <c r="C72" s="24"/>
      <c r="D72" s="32" t="s">
        <v>227</v>
      </c>
      <c r="E72" s="31">
        <v>17.899999999999999</v>
      </c>
      <c r="F72" s="24"/>
      <c r="G72" s="32" t="s">
        <v>227</v>
      </c>
      <c r="H72" s="31">
        <v>13.8</v>
      </c>
      <c r="I72" s="24"/>
    </row>
    <row r="73" spans="1:9" ht="26.25" x14ac:dyDescent="0.25">
      <c r="A73" s="13"/>
      <c r="B73" s="27" t="s">
        <v>1404</v>
      </c>
      <c r="C73" s="28"/>
      <c r="D73" s="11" t="s">
        <v>227</v>
      </c>
      <c r="E73" s="33" t="s">
        <v>1405</v>
      </c>
      <c r="F73" s="11" t="s">
        <v>231</v>
      </c>
      <c r="G73" s="11" t="s">
        <v>227</v>
      </c>
      <c r="H73" s="33">
        <v>1.5</v>
      </c>
      <c r="I73" s="28"/>
    </row>
    <row r="74" spans="1:9" x14ac:dyDescent="0.25">
      <c r="A74" s="13"/>
      <c r="B74" s="65"/>
      <c r="C74" s="65"/>
      <c r="D74" s="65"/>
      <c r="E74" s="65"/>
      <c r="F74" s="65"/>
      <c r="G74" s="65"/>
      <c r="H74" s="65"/>
      <c r="I74" s="65"/>
    </row>
    <row r="75" spans="1:9" ht="23.25" thickBot="1" x14ac:dyDescent="0.3">
      <c r="A75" s="13"/>
      <c r="B75" s="174" t="s">
        <v>1406</v>
      </c>
      <c r="C75" s="18"/>
      <c r="D75" s="42" t="s">
        <v>1401</v>
      </c>
      <c r="E75" s="42"/>
      <c r="F75" s="18"/>
      <c r="G75" s="42" t="s">
        <v>1402</v>
      </c>
      <c r="H75" s="42"/>
      <c r="I75" s="18"/>
    </row>
    <row r="76" spans="1:9" ht="15.75" x14ac:dyDescent="0.25">
      <c r="A76" s="13"/>
      <c r="B76" s="233"/>
      <c r="C76" s="28"/>
      <c r="D76" s="135"/>
      <c r="E76" s="135"/>
      <c r="F76" s="28"/>
      <c r="G76" s="135"/>
      <c r="H76" s="135"/>
      <c r="I76" s="28"/>
    </row>
    <row r="77" spans="1:9" ht="15.75" x14ac:dyDescent="0.25">
      <c r="A77" s="13"/>
      <c r="B77" s="30" t="s">
        <v>1403</v>
      </c>
      <c r="C77" s="24"/>
      <c r="D77" s="32" t="s">
        <v>227</v>
      </c>
      <c r="E77" s="31">
        <v>49.8</v>
      </c>
      <c r="F77" s="24"/>
      <c r="G77" s="32" t="s">
        <v>227</v>
      </c>
      <c r="H77" s="31">
        <v>30.2</v>
      </c>
      <c r="I77" s="24"/>
    </row>
    <row r="78" spans="1:9" ht="26.25" x14ac:dyDescent="0.25">
      <c r="A78" s="13"/>
      <c r="B78" s="27" t="s">
        <v>1404</v>
      </c>
      <c r="C78" s="28"/>
      <c r="D78" s="11" t="s">
        <v>227</v>
      </c>
      <c r="E78" s="33" t="s">
        <v>1407</v>
      </c>
      <c r="F78" s="11" t="s">
        <v>231</v>
      </c>
      <c r="G78" s="11" t="s">
        <v>227</v>
      </c>
      <c r="H78" s="33" t="s">
        <v>1408</v>
      </c>
      <c r="I78" s="11" t="s">
        <v>231</v>
      </c>
    </row>
    <row r="79" spans="1:9" x14ac:dyDescent="0.25">
      <c r="A79" s="13"/>
      <c r="B79" s="65"/>
      <c r="C79" s="65"/>
      <c r="D79" s="65"/>
      <c r="E79" s="65"/>
      <c r="F79" s="65"/>
      <c r="G79" s="65"/>
      <c r="H79" s="65"/>
      <c r="I79" s="65"/>
    </row>
    <row r="80" spans="1:9" ht="51" x14ac:dyDescent="0.25">
      <c r="A80" s="13"/>
      <c r="B80" s="4"/>
      <c r="C80" s="15" t="s">
        <v>408</v>
      </c>
      <c r="D80" s="4"/>
      <c r="E80" s="15" t="s">
        <v>1409</v>
      </c>
    </row>
    <row r="81" spans="1:9" x14ac:dyDescent="0.25">
      <c r="A81" s="13"/>
      <c r="B81" s="73"/>
      <c r="C81" s="73"/>
      <c r="D81" s="73"/>
      <c r="E81" s="73"/>
      <c r="F81" s="73"/>
      <c r="G81" s="73"/>
      <c r="H81" s="73"/>
      <c r="I81" s="73"/>
    </row>
    <row r="82" spans="1:9" ht="15" customHeight="1" x14ac:dyDescent="0.25">
      <c r="A82" s="2" t="s">
        <v>1522</v>
      </c>
      <c r="B82" s="63" t="s">
        <v>4</v>
      </c>
      <c r="C82" s="63"/>
      <c r="D82" s="63"/>
      <c r="E82" s="63"/>
      <c r="F82" s="63"/>
      <c r="G82" s="63"/>
      <c r="H82" s="63"/>
      <c r="I82" s="63"/>
    </row>
    <row r="83" spans="1:9" ht="15" customHeight="1" x14ac:dyDescent="0.25">
      <c r="A83" s="3" t="s">
        <v>116</v>
      </c>
      <c r="B83" s="63" t="s">
        <v>4</v>
      </c>
      <c r="C83" s="63"/>
      <c r="D83" s="63"/>
      <c r="E83" s="63"/>
      <c r="F83" s="63"/>
      <c r="G83" s="63"/>
      <c r="H83" s="63"/>
      <c r="I83" s="63"/>
    </row>
    <row r="84" spans="1:9" ht="15" customHeight="1" x14ac:dyDescent="0.25">
      <c r="A84" s="13" t="s">
        <v>1523</v>
      </c>
      <c r="B84" s="63" t="s">
        <v>4</v>
      </c>
      <c r="C84" s="63"/>
      <c r="D84" s="63"/>
      <c r="E84" s="63"/>
      <c r="F84" s="63"/>
      <c r="G84" s="63"/>
      <c r="H84" s="63"/>
      <c r="I84" s="63"/>
    </row>
    <row r="85" spans="1:9" ht="16.5" thickBot="1" x14ac:dyDescent="0.3">
      <c r="A85" s="13"/>
      <c r="B85" s="17"/>
      <c r="C85" s="18"/>
      <c r="D85" s="42" t="s">
        <v>1412</v>
      </c>
      <c r="E85" s="42"/>
      <c r="F85" s="42"/>
      <c r="G85" s="42"/>
      <c r="H85" s="42"/>
      <c r="I85" s="18"/>
    </row>
    <row r="86" spans="1:9" ht="16.5" thickBot="1" x14ac:dyDescent="0.3">
      <c r="A86" s="13"/>
      <c r="B86" s="174" t="s">
        <v>1413</v>
      </c>
      <c r="C86" s="18"/>
      <c r="D86" s="43">
        <v>2014</v>
      </c>
      <c r="E86" s="43"/>
      <c r="F86" s="18"/>
      <c r="G86" s="43">
        <v>2013</v>
      </c>
      <c r="H86" s="43"/>
      <c r="I86" s="18"/>
    </row>
    <row r="87" spans="1:9" ht="15.75" x14ac:dyDescent="0.25">
      <c r="A87" s="13"/>
      <c r="B87" s="175" t="s">
        <v>62</v>
      </c>
      <c r="C87" s="24"/>
      <c r="D87" s="25" t="s">
        <v>227</v>
      </c>
      <c r="E87" s="58" t="s">
        <v>1414</v>
      </c>
      <c r="F87" s="24"/>
      <c r="G87" s="25" t="s">
        <v>227</v>
      </c>
      <c r="H87" s="58" t="s">
        <v>1415</v>
      </c>
      <c r="I87" s="24"/>
    </row>
    <row r="88" spans="1:9" ht="26.25" x14ac:dyDescent="0.25">
      <c r="A88" s="13"/>
      <c r="B88" s="27" t="s">
        <v>1404</v>
      </c>
      <c r="C88" s="28"/>
      <c r="D88" s="11" t="s">
        <v>227</v>
      </c>
      <c r="E88" s="33" t="s">
        <v>1416</v>
      </c>
      <c r="F88" s="28"/>
      <c r="G88" s="11" t="s">
        <v>227</v>
      </c>
      <c r="H88" s="33" t="s">
        <v>1417</v>
      </c>
      <c r="I88" s="28"/>
    </row>
    <row r="89" spans="1:9" ht="26.25" x14ac:dyDescent="0.25">
      <c r="A89" s="13"/>
      <c r="B89" s="30" t="s">
        <v>1418</v>
      </c>
      <c r="C89" s="24"/>
      <c r="D89" s="32" t="s">
        <v>227</v>
      </c>
      <c r="E89" s="31" t="s">
        <v>1419</v>
      </c>
      <c r="F89" s="24"/>
      <c r="G89" s="32" t="s">
        <v>227</v>
      </c>
      <c r="H89" s="31" t="s">
        <v>1420</v>
      </c>
      <c r="I89" s="24"/>
    </row>
    <row r="90" spans="1:9" ht="26.25" x14ac:dyDescent="0.25">
      <c r="A90" s="13"/>
      <c r="B90" s="27" t="s">
        <v>1421</v>
      </c>
      <c r="C90" s="28"/>
      <c r="D90" s="11" t="s">
        <v>227</v>
      </c>
      <c r="E90" s="33" t="s">
        <v>795</v>
      </c>
      <c r="F90" s="28"/>
      <c r="G90" s="11" t="s">
        <v>227</v>
      </c>
      <c r="H90" s="33" t="s">
        <v>1422</v>
      </c>
      <c r="I90" s="28"/>
    </row>
    <row r="91" spans="1:9" ht="15.75" x14ac:dyDescent="0.25">
      <c r="A91" s="13"/>
      <c r="B91" s="206"/>
      <c r="C91" s="206"/>
      <c r="D91" s="206"/>
      <c r="E91" s="206"/>
      <c r="F91" s="206"/>
      <c r="G91" s="206"/>
      <c r="H91" s="206"/>
      <c r="I91" s="206"/>
    </row>
    <row r="92" spans="1:9" x14ac:dyDescent="0.25">
      <c r="A92" s="13"/>
      <c r="B92" s="73"/>
      <c r="C92" s="73"/>
      <c r="D92" s="73"/>
      <c r="E92" s="73"/>
      <c r="F92" s="73"/>
      <c r="G92" s="73"/>
      <c r="H92" s="73"/>
      <c r="I92" s="73"/>
    </row>
  </sheetData>
  <mergeCells count="87">
    <mergeCell ref="B83:I83"/>
    <mergeCell ref="A84:A92"/>
    <mergeCell ref="B84:I84"/>
    <mergeCell ref="B91:I91"/>
    <mergeCell ref="B92:I92"/>
    <mergeCell ref="A69:A81"/>
    <mergeCell ref="B69:I69"/>
    <mergeCell ref="B74:I74"/>
    <mergeCell ref="B79:I79"/>
    <mergeCell ref="B81:I81"/>
    <mergeCell ref="B82:I82"/>
    <mergeCell ref="B42:I42"/>
    <mergeCell ref="B43:I43"/>
    <mergeCell ref="A44:A66"/>
    <mergeCell ref="B44:I44"/>
    <mergeCell ref="B45:I45"/>
    <mergeCell ref="B46:I46"/>
    <mergeCell ref="B64:I64"/>
    <mergeCell ref="B66:I66"/>
    <mergeCell ref="B6:I6"/>
    <mergeCell ref="B7:I7"/>
    <mergeCell ref="B8:I8"/>
    <mergeCell ref="B12:I12"/>
    <mergeCell ref="B13:I13"/>
    <mergeCell ref="A14:A41"/>
    <mergeCell ref="B14:I14"/>
    <mergeCell ref="B15:I15"/>
    <mergeCell ref="B16:I16"/>
    <mergeCell ref="B17:I17"/>
    <mergeCell ref="D85:H85"/>
    <mergeCell ref="D86:E86"/>
    <mergeCell ref="G86:H86"/>
    <mergeCell ref="A1:A2"/>
    <mergeCell ref="B1:I1"/>
    <mergeCell ref="B2:I2"/>
    <mergeCell ref="B3:I3"/>
    <mergeCell ref="B4:I4"/>
    <mergeCell ref="A5:A13"/>
    <mergeCell ref="B5:I5"/>
    <mergeCell ref="D71:E71"/>
    <mergeCell ref="G71:H71"/>
    <mergeCell ref="D75:E75"/>
    <mergeCell ref="G75:H75"/>
    <mergeCell ref="D76:E76"/>
    <mergeCell ref="G76:H76"/>
    <mergeCell ref="D59:E59"/>
    <mergeCell ref="D60:E60"/>
    <mergeCell ref="D61:E61"/>
    <mergeCell ref="D62:E62"/>
    <mergeCell ref="D70:E70"/>
    <mergeCell ref="G70:H70"/>
    <mergeCell ref="B67:I67"/>
    <mergeCell ref="B68:I68"/>
    <mergeCell ref="D53:E53"/>
    <mergeCell ref="D54:E54"/>
    <mergeCell ref="D55:E55"/>
    <mergeCell ref="D56:E56"/>
    <mergeCell ref="D57:E57"/>
    <mergeCell ref="D58:E58"/>
    <mergeCell ref="D36:E36"/>
    <mergeCell ref="D48:E48"/>
    <mergeCell ref="D49:E49"/>
    <mergeCell ref="D50:E50"/>
    <mergeCell ref="D51:E51"/>
    <mergeCell ref="D52:E52"/>
    <mergeCell ref="B38:I38"/>
    <mergeCell ref="B39:I39"/>
    <mergeCell ref="B40:I40"/>
    <mergeCell ref="B41:I41"/>
    <mergeCell ref="D30:E30"/>
    <mergeCell ref="D31:E31"/>
    <mergeCell ref="D32:E32"/>
    <mergeCell ref="D33:E33"/>
    <mergeCell ref="D34:E34"/>
    <mergeCell ref="D35:E35"/>
    <mergeCell ref="D24:E24"/>
    <mergeCell ref="D25:E25"/>
    <mergeCell ref="D26:E26"/>
    <mergeCell ref="D27:E27"/>
    <mergeCell ref="D28:E28"/>
    <mergeCell ref="D29:E29"/>
    <mergeCell ref="D9:E9"/>
    <mergeCell ref="D19:E19"/>
    <mergeCell ref="D20:E20"/>
    <mergeCell ref="D21:E21"/>
    <mergeCell ref="D22:E22"/>
    <mergeCell ref="D23:E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3.28515625" customWidth="1"/>
    <col min="5" max="5" width="12.42578125" customWidth="1"/>
    <col min="6" max="6" width="1.5703125" bestFit="1" customWidth="1"/>
    <col min="7" max="7" width="3.140625" customWidth="1"/>
    <col min="8" max="8" width="11.5703125" customWidth="1"/>
    <col min="9" max="9" width="1.5703125" bestFit="1" customWidth="1"/>
  </cols>
  <sheetData>
    <row r="1" spans="1:9" ht="15" customHeight="1" x14ac:dyDescent="0.25">
      <c r="A1" s="7" t="s">
        <v>15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23</v>
      </c>
      <c r="B3" s="63" t="s">
        <v>4</v>
      </c>
      <c r="C3" s="63"/>
      <c r="D3" s="63"/>
      <c r="E3" s="63"/>
      <c r="F3" s="63"/>
      <c r="G3" s="63"/>
      <c r="H3" s="63"/>
      <c r="I3" s="63"/>
    </row>
    <row r="4" spans="1:9" ht="15" customHeight="1" x14ac:dyDescent="0.25">
      <c r="A4" s="13" t="s">
        <v>1525</v>
      </c>
      <c r="B4" s="63" t="s">
        <v>4</v>
      </c>
      <c r="C4" s="63"/>
      <c r="D4" s="63"/>
      <c r="E4" s="63"/>
      <c r="F4" s="63"/>
      <c r="G4" s="63"/>
      <c r="H4" s="63"/>
      <c r="I4" s="63"/>
    </row>
    <row r="5" spans="1:9" ht="16.5" thickBot="1" x14ac:dyDescent="0.3">
      <c r="A5" s="13"/>
      <c r="B5" s="17"/>
      <c r="C5" s="18"/>
      <c r="D5" s="42" t="s">
        <v>1427</v>
      </c>
      <c r="E5" s="42"/>
      <c r="F5" s="42"/>
      <c r="G5" s="42"/>
      <c r="H5" s="42"/>
      <c r="I5" s="18"/>
    </row>
    <row r="6" spans="1:9" ht="16.5" thickBot="1" x14ac:dyDescent="0.3">
      <c r="A6" s="13"/>
      <c r="B6" s="17"/>
      <c r="C6" s="18"/>
      <c r="D6" s="43" t="s">
        <v>360</v>
      </c>
      <c r="E6" s="43"/>
      <c r="F6" s="18"/>
      <c r="G6" s="43" t="s">
        <v>419</v>
      </c>
      <c r="H6" s="43"/>
      <c r="I6" s="18"/>
    </row>
    <row r="7" spans="1:9" ht="15.75" x14ac:dyDescent="0.25">
      <c r="A7" s="13"/>
      <c r="B7" s="30" t="s">
        <v>1428</v>
      </c>
      <c r="C7" s="24"/>
      <c r="D7" s="25" t="s">
        <v>227</v>
      </c>
      <c r="E7" s="26">
        <v>284766</v>
      </c>
      <c r="F7" s="24"/>
      <c r="G7" s="25" t="s">
        <v>227</v>
      </c>
      <c r="H7" s="26">
        <v>218886</v>
      </c>
      <c r="I7" s="24"/>
    </row>
    <row r="8" spans="1:9" ht="27" thickBot="1" x14ac:dyDescent="0.3">
      <c r="A8" s="13"/>
      <c r="B8" s="27" t="s">
        <v>1429</v>
      </c>
      <c r="C8" s="28"/>
      <c r="D8" s="62" t="s">
        <v>1430</v>
      </c>
      <c r="E8" s="62"/>
      <c r="F8" s="11" t="s">
        <v>231</v>
      </c>
      <c r="G8" s="62" t="s">
        <v>1431</v>
      </c>
      <c r="H8" s="62"/>
      <c r="I8" s="11" t="s">
        <v>231</v>
      </c>
    </row>
    <row r="9" spans="1:9" ht="16.5" thickBot="1" x14ac:dyDescent="0.3">
      <c r="A9" s="13"/>
      <c r="B9" s="30" t="s">
        <v>1432</v>
      </c>
      <c r="C9" s="24"/>
      <c r="D9" s="49" t="s">
        <v>227</v>
      </c>
      <c r="E9" s="50">
        <v>218139</v>
      </c>
      <c r="F9" s="24"/>
      <c r="G9" s="49" t="s">
        <v>227</v>
      </c>
      <c r="H9" s="50">
        <v>177545</v>
      </c>
      <c r="I9" s="24"/>
    </row>
    <row r="10" spans="1:9" ht="16.5" thickTop="1" x14ac:dyDescent="0.25">
      <c r="A10" s="13"/>
      <c r="B10" s="206"/>
      <c r="C10" s="206"/>
      <c r="D10" s="206"/>
      <c r="E10" s="206"/>
      <c r="F10" s="206"/>
      <c r="G10" s="206"/>
      <c r="H10" s="206"/>
      <c r="I10" s="206"/>
    </row>
    <row r="11" spans="1:9" x14ac:dyDescent="0.25">
      <c r="A11" s="13"/>
      <c r="B11" s="73"/>
      <c r="C11" s="73"/>
      <c r="D11" s="73"/>
      <c r="E11" s="73"/>
      <c r="F11" s="73"/>
      <c r="G11" s="73"/>
      <c r="H11" s="73"/>
      <c r="I11" s="73"/>
    </row>
    <row r="12" spans="1:9" ht="15" customHeight="1" x14ac:dyDescent="0.25">
      <c r="A12" s="13" t="s">
        <v>1526</v>
      </c>
      <c r="B12" s="63" t="s">
        <v>4</v>
      </c>
      <c r="C12" s="63"/>
      <c r="D12" s="63"/>
      <c r="E12" s="63"/>
      <c r="F12" s="63"/>
      <c r="G12" s="63"/>
      <c r="H12" s="63"/>
      <c r="I12" s="63"/>
    </row>
    <row r="13" spans="1:9" ht="15.75" x14ac:dyDescent="0.25">
      <c r="A13" s="13"/>
      <c r="B13" s="17"/>
      <c r="C13" s="18"/>
      <c r="D13" s="41" t="s">
        <v>1434</v>
      </c>
      <c r="E13" s="41"/>
      <c r="F13" s="18"/>
    </row>
    <row r="14" spans="1:9" ht="16.5" thickBot="1" x14ac:dyDescent="0.3">
      <c r="A14" s="13"/>
      <c r="B14" s="17"/>
      <c r="C14" s="18"/>
      <c r="D14" s="42" t="s">
        <v>360</v>
      </c>
      <c r="E14" s="42"/>
      <c r="F14" s="18"/>
    </row>
    <row r="15" spans="1:9" ht="15.75" x14ac:dyDescent="0.25">
      <c r="A15" s="13"/>
      <c r="B15" s="30" t="s">
        <v>563</v>
      </c>
      <c r="C15" s="24"/>
      <c r="D15" s="25" t="s">
        <v>227</v>
      </c>
      <c r="E15" s="26">
        <v>177545</v>
      </c>
      <c r="F15" s="24"/>
    </row>
    <row r="16" spans="1:9" ht="15.75" x14ac:dyDescent="0.25">
      <c r="A16" s="13"/>
      <c r="B16" s="27" t="s">
        <v>1435</v>
      </c>
      <c r="C16" s="28"/>
      <c r="D16" s="44">
        <v>65880</v>
      </c>
      <c r="E16" s="44"/>
      <c r="F16" s="28"/>
    </row>
    <row r="17" spans="1:9" ht="15.75" x14ac:dyDescent="0.25">
      <c r="A17" s="13"/>
      <c r="B17" s="30" t="s">
        <v>1436</v>
      </c>
      <c r="C17" s="24"/>
      <c r="D17" s="45" t="s">
        <v>1437</v>
      </c>
      <c r="E17" s="45"/>
      <c r="F17" s="32" t="s">
        <v>231</v>
      </c>
    </row>
    <row r="18" spans="1:9" ht="16.5" thickBot="1" x14ac:dyDescent="0.3">
      <c r="A18" s="13"/>
      <c r="B18" s="27" t="s">
        <v>1438</v>
      </c>
      <c r="C18" s="28"/>
      <c r="D18" s="62" t="s">
        <v>1439</v>
      </c>
      <c r="E18" s="62"/>
      <c r="F18" s="11" t="s">
        <v>231</v>
      </c>
    </row>
    <row r="19" spans="1:9" ht="16.5" thickBot="1" x14ac:dyDescent="0.3">
      <c r="A19" s="13"/>
      <c r="B19" s="30" t="s">
        <v>588</v>
      </c>
      <c r="C19" s="24"/>
      <c r="D19" s="49" t="s">
        <v>227</v>
      </c>
      <c r="E19" s="50">
        <v>218139</v>
      </c>
      <c r="F19" s="24"/>
    </row>
    <row r="20" spans="1:9" ht="16.5" thickTop="1" x14ac:dyDescent="0.25">
      <c r="A20" s="13"/>
      <c r="B20" s="206"/>
      <c r="C20" s="206"/>
      <c r="D20" s="206"/>
      <c r="E20" s="206"/>
      <c r="F20" s="206"/>
      <c r="G20" s="206"/>
      <c r="H20" s="206"/>
      <c r="I20" s="206"/>
    </row>
    <row r="21" spans="1:9" x14ac:dyDescent="0.25">
      <c r="A21" s="13"/>
      <c r="B21" s="73"/>
      <c r="C21" s="73"/>
      <c r="D21" s="73"/>
      <c r="E21" s="73"/>
      <c r="F21" s="73"/>
      <c r="G21" s="73"/>
      <c r="H21" s="73"/>
      <c r="I21" s="73"/>
    </row>
  </sheetData>
  <mergeCells count="22">
    <mergeCell ref="A12:A21"/>
    <mergeCell ref="B12:I12"/>
    <mergeCell ref="B20:I20"/>
    <mergeCell ref="B21:I21"/>
    <mergeCell ref="D14:E14"/>
    <mergeCell ref="D16:E16"/>
    <mergeCell ref="D17:E17"/>
    <mergeCell ref="D18:E18"/>
    <mergeCell ref="A1:A2"/>
    <mergeCell ref="B1:I1"/>
    <mergeCell ref="B2:I2"/>
    <mergeCell ref="B3:I3"/>
    <mergeCell ref="A4:A11"/>
    <mergeCell ref="B4:I4"/>
    <mergeCell ref="D5:H5"/>
    <mergeCell ref="D6:E6"/>
    <mergeCell ref="G6:H6"/>
    <mergeCell ref="D8:E8"/>
    <mergeCell ref="G8:H8"/>
    <mergeCell ref="D13:E13"/>
    <mergeCell ref="B10:I10"/>
    <mergeCell ref="B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v>
      </c>
      <c r="B1" s="7" t="s">
        <v>59</v>
      </c>
      <c r="C1" s="7"/>
      <c r="D1" s="7" t="s">
        <v>1</v>
      </c>
      <c r="E1" s="7"/>
    </row>
    <row r="2" spans="1:5" ht="30" x14ac:dyDescent="0.25">
      <c r="A2" s="1" t="s">
        <v>58</v>
      </c>
      <c r="B2" s="1" t="s">
        <v>2</v>
      </c>
      <c r="C2" s="1" t="s">
        <v>60</v>
      </c>
      <c r="D2" s="1" t="s">
        <v>2</v>
      </c>
      <c r="E2" s="1" t="s">
        <v>60</v>
      </c>
    </row>
    <row r="3" spans="1:5" x14ac:dyDescent="0.25">
      <c r="A3" s="3" t="s">
        <v>61</v>
      </c>
      <c r="B3" s="4" t="s">
        <v>4</v>
      </c>
      <c r="C3" s="4" t="s">
        <v>4</v>
      </c>
      <c r="D3" s="4" t="s">
        <v>4</v>
      </c>
      <c r="E3" s="4" t="s">
        <v>4</v>
      </c>
    </row>
    <row r="4" spans="1:5" x14ac:dyDescent="0.25">
      <c r="A4" s="2" t="s">
        <v>62</v>
      </c>
      <c r="B4" s="8">
        <v>344768</v>
      </c>
      <c r="C4" s="8">
        <v>220028</v>
      </c>
      <c r="D4" s="8">
        <v>897064</v>
      </c>
      <c r="E4" s="8">
        <v>537644</v>
      </c>
    </row>
    <row r="5" spans="1:5" x14ac:dyDescent="0.25">
      <c r="A5" s="3" t="s">
        <v>63</v>
      </c>
      <c r="B5" s="4" t="s">
        <v>4</v>
      </c>
      <c r="C5" s="4" t="s">
        <v>4</v>
      </c>
      <c r="D5" s="4" t="s">
        <v>4</v>
      </c>
      <c r="E5" s="4" t="s">
        <v>4</v>
      </c>
    </row>
    <row r="6" spans="1:5" x14ac:dyDescent="0.25">
      <c r="A6" s="2" t="s">
        <v>64</v>
      </c>
      <c r="B6" s="6">
        <v>320423</v>
      </c>
      <c r="C6" s="6">
        <v>329182</v>
      </c>
      <c r="D6" s="6">
        <v>1010191</v>
      </c>
      <c r="E6" s="6">
        <v>860905</v>
      </c>
    </row>
    <row r="7" spans="1:5" x14ac:dyDescent="0.25">
      <c r="A7" s="2" t="s">
        <v>65</v>
      </c>
      <c r="B7" s="6">
        <v>15501</v>
      </c>
      <c r="C7" s="6">
        <v>17637</v>
      </c>
      <c r="D7" s="6">
        <v>46968</v>
      </c>
      <c r="E7" s="6">
        <v>46036</v>
      </c>
    </row>
    <row r="8" spans="1:5" x14ac:dyDescent="0.25">
      <c r="A8" s="2" t="s">
        <v>66</v>
      </c>
      <c r="B8" s="6">
        <v>168486</v>
      </c>
      <c r="C8" s="6">
        <v>108676</v>
      </c>
      <c r="D8" s="6">
        <v>505747</v>
      </c>
      <c r="E8" s="6">
        <v>279906</v>
      </c>
    </row>
    <row r="9" spans="1:5" x14ac:dyDescent="0.25">
      <c r="A9" s="2" t="s">
        <v>67</v>
      </c>
      <c r="B9" s="6">
        <v>504410</v>
      </c>
      <c r="C9" s="6">
        <v>455495</v>
      </c>
      <c r="D9" s="6">
        <v>1562906</v>
      </c>
      <c r="E9" s="6">
        <v>1186847</v>
      </c>
    </row>
    <row r="10" spans="1:5" x14ac:dyDescent="0.25">
      <c r="A10" s="3" t="s">
        <v>68</v>
      </c>
      <c r="B10" s="4" t="s">
        <v>4</v>
      </c>
      <c r="C10" s="4" t="s">
        <v>4</v>
      </c>
      <c r="D10" s="4" t="s">
        <v>4</v>
      </c>
      <c r="E10" s="4" t="s">
        <v>4</v>
      </c>
    </row>
    <row r="11" spans="1:5" ht="30" x14ac:dyDescent="0.25">
      <c r="A11" s="2" t="s">
        <v>69</v>
      </c>
      <c r="B11" s="6">
        <v>298259</v>
      </c>
      <c r="C11" s="6">
        <v>2230401</v>
      </c>
      <c r="D11" s="6">
        <v>4242289</v>
      </c>
      <c r="E11" s="6">
        <v>4598755</v>
      </c>
    </row>
    <row r="12" spans="1:5" x14ac:dyDescent="0.25">
      <c r="A12" s="2" t="s">
        <v>70</v>
      </c>
      <c r="B12" s="6">
        <v>599020</v>
      </c>
      <c r="C12" s="6">
        <v>121059</v>
      </c>
      <c r="D12" s="6">
        <v>968626</v>
      </c>
      <c r="E12" s="6">
        <v>370014</v>
      </c>
    </row>
    <row r="13" spans="1:5" x14ac:dyDescent="0.25">
      <c r="A13" s="2" t="s">
        <v>71</v>
      </c>
      <c r="B13" s="6">
        <v>260292</v>
      </c>
      <c r="C13" s="6">
        <v>114861</v>
      </c>
      <c r="D13" s="6">
        <v>638124</v>
      </c>
      <c r="E13" s="6">
        <v>352250</v>
      </c>
    </row>
    <row r="14" spans="1:5" x14ac:dyDescent="0.25">
      <c r="A14" s="2" t="s">
        <v>72</v>
      </c>
      <c r="B14" s="6">
        <v>-96618</v>
      </c>
      <c r="C14" s="6">
        <v>-25056</v>
      </c>
      <c r="D14" s="6">
        <v>-197346</v>
      </c>
      <c r="E14" s="6">
        <v>-72693</v>
      </c>
    </row>
    <row r="15" spans="1:5" x14ac:dyDescent="0.25">
      <c r="A15" s="2" t="s">
        <v>73</v>
      </c>
      <c r="B15" s="6">
        <v>1060953</v>
      </c>
      <c r="C15" s="6">
        <v>2441265</v>
      </c>
      <c r="D15" s="6">
        <v>5651693</v>
      </c>
      <c r="E15" s="6">
        <v>5248326</v>
      </c>
    </row>
    <row r="16" spans="1:5" x14ac:dyDescent="0.25">
      <c r="A16" s="2" t="s">
        <v>74</v>
      </c>
      <c r="B16" s="6">
        <v>901311</v>
      </c>
      <c r="C16" s="6">
        <v>2205798</v>
      </c>
      <c r="D16" s="6">
        <v>4985851</v>
      </c>
      <c r="E16" s="6">
        <v>4599123</v>
      </c>
    </row>
    <row r="17" spans="1:5" x14ac:dyDescent="0.25">
      <c r="A17" s="2" t="s">
        <v>75</v>
      </c>
      <c r="B17" s="6">
        <v>29267</v>
      </c>
      <c r="C17" s="6">
        <v>7644</v>
      </c>
      <c r="D17" s="6">
        <v>57145</v>
      </c>
      <c r="E17" s="6">
        <v>25525</v>
      </c>
    </row>
    <row r="18" spans="1:5" x14ac:dyDescent="0.25">
      <c r="A18" s="2" t="s">
        <v>76</v>
      </c>
      <c r="B18" s="6">
        <v>872044</v>
      </c>
      <c r="C18" s="6">
        <v>2198154</v>
      </c>
      <c r="D18" s="6">
        <v>4928706</v>
      </c>
      <c r="E18" s="6">
        <v>4573598</v>
      </c>
    </row>
    <row r="19" spans="1:5" ht="30" x14ac:dyDescent="0.25">
      <c r="A19" s="2" t="s">
        <v>77</v>
      </c>
      <c r="B19" s="6">
        <v>-2462</v>
      </c>
      <c r="C19" s="6">
        <v>9169</v>
      </c>
      <c r="D19" s="6">
        <v>1366</v>
      </c>
      <c r="E19" s="6">
        <v>25992</v>
      </c>
    </row>
    <row r="20" spans="1:5" ht="45" x14ac:dyDescent="0.25">
      <c r="A20" s="2" t="s">
        <v>78</v>
      </c>
      <c r="B20" s="6">
        <v>784568</v>
      </c>
      <c r="C20" s="6">
        <v>1984245</v>
      </c>
      <c r="D20" s="6">
        <v>4449146</v>
      </c>
      <c r="E20" s="6">
        <v>4134293</v>
      </c>
    </row>
    <row r="21" spans="1:5" ht="30" x14ac:dyDescent="0.25">
      <c r="A21" s="2" t="s">
        <v>79</v>
      </c>
      <c r="B21" s="8">
        <v>89938</v>
      </c>
      <c r="C21" s="8">
        <v>204740</v>
      </c>
      <c r="D21" s="8">
        <v>478194</v>
      </c>
      <c r="E21" s="8">
        <v>413313</v>
      </c>
    </row>
    <row r="22" spans="1:5" ht="30" x14ac:dyDescent="0.25">
      <c r="A22" s="3" t="s">
        <v>80</v>
      </c>
      <c r="B22" s="4" t="s">
        <v>4</v>
      </c>
      <c r="C22" s="4" t="s">
        <v>4</v>
      </c>
      <c r="D22" s="4" t="s">
        <v>4</v>
      </c>
      <c r="E22" s="4" t="s">
        <v>4</v>
      </c>
    </row>
    <row r="23" spans="1:5" x14ac:dyDescent="0.25">
      <c r="A23" s="2" t="s">
        <v>81</v>
      </c>
      <c r="B23" s="9">
        <v>0.21</v>
      </c>
      <c r="C23" s="9">
        <v>0.73</v>
      </c>
      <c r="D23" s="9">
        <v>1.31</v>
      </c>
      <c r="E23" s="9">
        <v>1.53</v>
      </c>
    </row>
    <row r="24" spans="1:5" x14ac:dyDescent="0.25">
      <c r="A24" s="2" t="s">
        <v>82</v>
      </c>
      <c r="B24" s="9">
        <v>0.2</v>
      </c>
      <c r="C24" s="9">
        <v>0.66</v>
      </c>
      <c r="D24" s="9">
        <v>1.21</v>
      </c>
      <c r="E24" s="9">
        <v>1.4</v>
      </c>
    </row>
    <row r="25" spans="1:5" ht="30" x14ac:dyDescent="0.25">
      <c r="A25" s="3" t="s">
        <v>83</v>
      </c>
      <c r="B25" s="4" t="s">
        <v>4</v>
      </c>
      <c r="C25" s="4" t="s">
        <v>4</v>
      </c>
      <c r="D25" s="4" t="s">
        <v>4</v>
      </c>
      <c r="E25" s="4" t="s">
        <v>4</v>
      </c>
    </row>
    <row r="26" spans="1:5" x14ac:dyDescent="0.25">
      <c r="A26" s="2" t="s">
        <v>84</v>
      </c>
      <c r="B26" s="6">
        <v>419961455</v>
      </c>
      <c r="C26" s="6">
        <v>282148802</v>
      </c>
      <c r="D26" s="6">
        <v>364127956</v>
      </c>
      <c r="E26" s="6">
        <v>270484224</v>
      </c>
    </row>
    <row r="27" spans="1:5" x14ac:dyDescent="0.25">
      <c r="A27" s="2" t="s">
        <v>85</v>
      </c>
      <c r="B27" s="6">
        <v>452019742</v>
      </c>
      <c r="C27" s="6">
        <v>308135191</v>
      </c>
      <c r="D27" s="6">
        <v>396232828</v>
      </c>
      <c r="E27" s="6">
        <v>29618107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527</v>
      </c>
      <c r="B1" s="1" t="s">
        <v>1</v>
      </c>
    </row>
    <row r="2" spans="1:2" x14ac:dyDescent="0.25">
      <c r="A2" s="7"/>
      <c r="B2" s="1" t="s">
        <v>2</v>
      </c>
    </row>
    <row r="3" spans="1:2" x14ac:dyDescent="0.25">
      <c r="A3" s="2" t="s">
        <v>1528</v>
      </c>
      <c r="B3" s="4" t="s">
        <v>4</v>
      </c>
    </row>
    <row r="4" spans="1:2" ht="30" x14ac:dyDescent="0.25">
      <c r="A4" s="3" t="s">
        <v>1529</v>
      </c>
      <c r="B4" s="4" t="s">
        <v>4</v>
      </c>
    </row>
    <row r="5" spans="1:2" ht="30" x14ac:dyDescent="0.25">
      <c r="A5" s="2" t="s">
        <v>1530</v>
      </c>
      <c r="B5" s="235">
        <v>0.99</v>
      </c>
    </row>
    <row r="6" spans="1:2" x14ac:dyDescent="0.25">
      <c r="A6" s="2" t="s">
        <v>1531</v>
      </c>
      <c r="B6" s="4" t="s">
        <v>4</v>
      </c>
    </row>
    <row r="7" spans="1:2" ht="30" x14ac:dyDescent="0.25">
      <c r="A7" s="3" t="s">
        <v>1529</v>
      </c>
      <c r="B7" s="4" t="s">
        <v>4</v>
      </c>
    </row>
    <row r="8" spans="1:2" ht="30" x14ac:dyDescent="0.25">
      <c r="A8" s="2" t="s">
        <v>1530</v>
      </c>
      <c r="B8" s="235">
        <v>0.01</v>
      </c>
    </row>
    <row r="9" spans="1:2" x14ac:dyDescent="0.25">
      <c r="A9" s="2" t="s">
        <v>1532</v>
      </c>
      <c r="B9" s="4" t="s">
        <v>4</v>
      </c>
    </row>
    <row r="10" spans="1:2" ht="30" x14ac:dyDescent="0.25">
      <c r="A10" s="3" t="s">
        <v>1529</v>
      </c>
      <c r="B10" s="4" t="s">
        <v>4</v>
      </c>
    </row>
    <row r="11" spans="1:2" ht="30" x14ac:dyDescent="0.25">
      <c r="A11" s="2" t="s">
        <v>1530</v>
      </c>
      <c r="B11" s="235">
        <v>0.53</v>
      </c>
    </row>
    <row r="12" spans="1:2" ht="30" x14ac:dyDescent="0.25">
      <c r="A12" s="2" t="s">
        <v>1533</v>
      </c>
      <c r="B12" s="4" t="s">
        <v>4</v>
      </c>
    </row>
    <row r="13" spans="1:2" ht="30" x14ac:dyDescent="0.25">
      <c r="A13" s="3" t="s">
        <v>1529</v>
      </c>
      <c r="B13" s="4" t="s">
        <v>4</v>
      </c>
    </row>
    <row r="14" spans="1:2" ht="30" x14ac:dyDescent="0.25">
      <c r="A14" s="2" t="s">
        <v>1530</v>
      </c>
      <c r="B14" s="235">
        <v>0.4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34</v>
      </c>
      <c r="B1" s="1" t="s">
        <v>1</v>
      </c>
    </row>
    <row r="2" spans="1:2" ht="30" x14ac:dyDescent="0.25">
      <c r="A2" s="1" t="s">
        <v>26</v>
      </c>
      <c r="B2" s="1" t="s">
        <v>2</v>
      </c>
    </row>
    <row r="3" spans="1:2" ht="30" x14ac:dyDescent="0.25">
      <c r="A3" s="3" t="s">
        <v>167</v>
      </c>
      <c r="B3" s="4" t="s">
        <v>4</v>
      </c>
    </row>
    <row r="4" spans="1:2" ht="60" x14ac:dyDescent="0.25">
      <c r="A4" s="2" t="s">
        <v>1535</v>
      </c>
      <c r="B4" s="8">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36</v>
      </c>
      <c r="B1" s="7" t="s">
        <v>59</v>
      </c>
      <c r="C1" s="7"/>
      <c r="D1" s="7" t="s">
        <v>1</v>
      </c>
      <c r="E1" s="7"/>
    </row>
    <row r="2" spans="1:5" ht="30" x14ac:dyDescent="0.25">
      <c r="A2" s="1" t="s">
        <v>26</v>
      </c>
      <c r="B2" s="1" t="s">
        <v>2</v>
      </c>
      <c r="C2" s="1" t="s">
        <v>60</v>
      </c>
      <c r="D2" s="1" t="s">
        <v>2</v>
      </c>
      <c r="E2" s="1" t="s">
        <v>60</v>
      </c>
    </row>
    <row r="3" spans="1:5" x14ac:dyDescent="0.25">
      <c r="A3" s="3" t="s">
        <v>43</v>
      </c>
      <c r="B3" s="4" t="s">
        <v>4</v>
      </c>
      <c r="C3" s="4" t="s">
        <v>4</v>
      </c>
      <c r="D3" s="4" t="s">
        <v>4</v>
      </c>
      <c r="E3" s="4" t="s">
        <v>4</v>
      </c>
    </row>
    <row r="4" spans="1:5" ht="45" x14ac:dyDescent="0.25">
      <c r="A4" s="2" t="s">
        <v>1537</v>
      </c>
      <c r="B4" s="4" t="s">
        <v>4</v>
      </c>
      <c r="C4" s="4" t="s">
        <v>4</v>
      </c>
      <c r="D4" s="4" t="s">
        <v>1538</v>
      </c>
      <c r="E4" s="4" t="s">
        <v>4</v>
      </c>
    </row>
    <row r="5" spans="1:5" ht="45" x14ac:dyDescent="0.25">
      <c r="A5" s="2" t="s">
        <v>1539</v>
      </c>
      <c r="B5" s="4" t="s">
        <v>4</v>
      </c>
      <c r="C5" s="4" t="s">
        <v>4</v>
      </c>
      <c r="D5" s="4" t="s">
        <v>1540</v>
      </c>
      <c r="E5" s="4" t="s">
        <v>4</v>
      </c>
    </row>
    <row r="6" spans="1:5" ht="30" x14ac:dyDescent="0.25">
      <c r="A6" s="3" t="s">
        <v>1541</v>
      </c>
      <c r="B6" s="4" t="s">
        <v>4</v>
      </c>
      <c r="C6" s="4" t="s">
        <v>4</v>
      </c>
      <c r="D6" s="4" t="s">
        <v>4</v>
      </c>
      <c r="E6" s="4" t="s">
        <v>4</v>
      </c>
    </row>
    <row r="7" spans="1:5" ht="30" x14ac:dyDescent="0.25">
      <c r="A7" s="2" t="s">
        <v>1542</v>
      </c>
      <c r="B7" s="4" t="s">
        <v>4</v>
      </c>
      <c r="C7" s="4" t="s">
        <v>4</v>
      </c>
      <c r="D7" s="235">
        <v>0.01</v>
      </c>
      <c r="E7" s="4" t="s">
        <v>4</v>
      </c>
    </row>
    <row r="8" spans="1:5" ht="30" x14ac:dyDescent="0.25">
      <c r="A8" s="2" t="s">
        <v>1543</v>
      </c>
      <c r="B8" s="4" t="s">
        <v>4</v>
      </c>
      <c r="C8" s="4" t="s">
        <v>4</v>
      </c>
      <c r="D8" s="235">
        <v>0.01</v>
      </c>
      <c r="E8" s="4" t="s">
        <v>4</v>
      </c>
    </row>
    <row r="9" spans="1:5" ht="30" x14ac:dyDescent="0.25">
      <c r="A9" s="3" t="s">
        <v>1544</v>
      </c>
      <c r="B9" s="4" t="s">
        <v>4</v>
      </c>
      <c r="C9" s="4" t="s">
        <v>4</v>
      </c>
      <c r="D9" s="4" t="s">
        <v>4</v>
      </c>
      <c r="E9" s="4" t="s">
        <v>4</v>
      </c>
    </row>
    <row r="10" spans="1:5" x14ac:dyDescent="0.25">
      <c r="A10" s="2" t="s">
        <v>240</v>
      </c>
      <c r="B10" s="4" t="s">
        <v>4</v>
      </c>
      <c r="C10" s="4" t="s">
        <v>4</v>
      </c>
      <c r="D10" s="8">
        <v>254435</v>
      </c>
      <c r="E10" s="8">
        <v>247183</v>
      </c>
    </row>
    <row r="11" spans="1:5" x14ac:dyDescent="0.25">
      <c r="A11" s="2" t="s">
        <v>241</v>
      </c>
      <c r="B11" s="4" t="s">
        <v>4</v>
      </c>
      <c r="C11" s="4" t="s">
        <v>4</v>
      </c>
      <c r="D11" s="6">
        <v>9509493</v>
      </c>
      <c r="E11" s="6">
        <v>4615392</v>
      </c>
    </row>
    <row r="12" spans="1:5" x14ac:dyDescent="0.25">
      <c r="A12" s="2" t="s">
        <v>242</v>
      </c>
      <c r="B12" s="4" t="s">
        <v>4</v>
      </c>
      <c r="C12" s="4" t="s">
        <v>4</v>
      </c>
      <c r="D12" s="6">
        <v>-11749949</v>
      </c>
      <c r="E12" s="6">
        <v>-7442293</v>
      </c>
    </row>
    <row r="13" spans="1:5" ht="45" x14ac:dyDescent="0.25">
      <c r="A13" s="3" t="s">
        <v>1545</v>
      </c>
      <c r="B13" s="4" t="s">
        <v>4</v>
      </c>
      <c r="C13" s="4" t="s">
        <v>4</v>
      </c>
      <c r="D13" s="4" t="s">
        <v>4</v>
      </c>
      <c r="E13" s="4" t="s">
        <v>4</v>
      </c>
    </row>
    <row r="14" spans="1:5" x14ac:dyDescent="0.25">
      <c r="A14" s="2" t="s">
        <v>253</v>
      </c>
      <c r="B14" s="6">
        <v>872044</v>
      </c>
      <c r="C14" s="6">
        <v>2198154</v>
      </c>
      <c r="D14" s="6">
        <v>4928706</v>
      </c>
      <c r="E14" s="6">
        <v>4573598</v>
      </c>
    </row>
    <row r="15" spans="1:5" ht="30" x14ac:dyDescent="0.25">
      <c r="A15" s="2" t="s">
        <v>1546</v>
      </c>
      <c r="B15" s="6">
        <v>-2462</v>
      </c>
      <c r="C15" s="6">
        <v>9169</v>
      </c>
      <c r="D15" s="6">
        <v>1366</v>
      </c>
      <c r="E15" s="6">
        <v>25992</v>
      </c>
    </row>
    <row r="16" spans="1:5" x14ac:dyDescent="0.25">
      <c r="A16" s="3" t="s">
        <v>62</v>
      </c>
      <c r="B16" s="4" t="s">
        <v>4</v>
      </c>
      <c r="C16" s="4" t="s">
        <v>4</v>
      </c>
      <c r="D16" s="4" t="s">
        <v>4</v>
      </c>
      <c r="E16" s="4" t="s">
        <v>4</v>
      </c>
    </row>
    <row r="17" spans="1:5" x14ac:dyDescent="0.25">
      <c r="A17" s="2" t="s">
        <v>310</v>
      </c>
      <c r="B17" s="6">
        <v>153604</v>
      </c>
      <c r="C17" s="6">
        <v>105387</v>
      </c>
      <c r="D17" s="6">
        <v>380580</v>
      </c>
      <c r="E17" s="6">
        <v>202107</v>
      </c>
    </row>
    <row r="18" spans="1:5" x14ac:dyDescent="0.25">
      <c r="A18" s="2" t="s">
        <v>1189</v>
      </c>
      <c r="B18" s="6">
        <v>52904</v>
      </c>
      <c r="C18" s="6">
        <v>45787</v>
      </c>
      <c r="D18" s="6">
        <v>161772</v>
      </c>
      <c r="E18" s="6">
        <v>130402</v>
      </c>
    </row>
    <row r="19" spans="1:5" x14ac:dyDescent="0.25">
      <c r="A19" s="2" t="s">
        <v>320</v>
      </c>
      <c r="B19" s="6">
        <v>69380</v>
      </c>
      <c r="C19" s="6">
        <v>9575</v>
      </c>
      <c r="D19" s="6">
        <v>143369</v>
      </c>
      <c r="E19" s="6">
        <v>9575</v>
      </c>
    </row>
    <row r="20" spans="1:5" x14ac:dyDescent="0.25">
      <c r="A20" s="2" t="s">
        <v>324</v>
      </c>
      <c r="B20" s="6">
        <v>51489</v>
      </c>
      <c r="C20" s="6">
        <v>43155</v>
      </c>
      <c r="D20" s="6">
        <v>142902</v>
      </c>
      <c r="E20" s="6">
        <v>119571</v>
      </c>
    </row>
    <row r="21" spans="1:5" x14ac:dyDescent="0.25">
      <c r="A21" s="2" t="s">
        <v>329</v>
      </c>
      <c r="B21" s="6">
        <v>10096</v>
      </c>
      <c r="C21" s="6">
        <v>15686</v>
      </c>
      <c r="D21" s="6">
        <v>32581</v>
      </c>
      <c r="E21" s="6">
        <v>41298</v>
      </c>
    </row>
    <row r="22" spans="1:5" x14ac:dyDescent="0.25">
      <c r="A22" s="2" t="s">
        <v>1197</v>
      </c>
      <c r="B22" s="6">
        <v>7295</v>
      </c>
      <c r="C22" s="4">
        <v>438</v>
      </c>
      <c r="D22" s="6">
        <v>35860</v>
      </c>
      <c r="E22" s="6">
        <v>34691</v>
      </c>
    </row>
    <row r="23" spans="1:5" ht="30" x14ac:dyDescent="0.25">
      <c r="A23" s="2" t="s">
        <v>1188</v>
      </c>
      <c r="B23" s="6">
        <v>344768</v>
      </c>
      <c r="C23" s="6">
        <v>220028</v>
      </c>
      <c r="D23" s="6">
        <v>897064</v>
      </c>
      <c r="E23" s="6">
        <v>537644</v>
      </c>
    </row>
    <row r="24" spans="1:5" ht="30" x14ac:dyDescent="0.25">
      <c r="A24" s="2" t="s">
        <v>220</v>
      </c>
      <c r="B24" s="4" t="s">
        <v>4</v>
      </c>
      <c r="C24" s="4" t="s">
        <v>4</v>
      </c>
      <c r="D24" s="4" t="s">
        <v>4</v>
      </c>
      <c r="E24" s="4" t="s">
        <v>4</v>
      </c>
    </row>
    <row r="25" spans="1:5" ht="30" x14ac:dyDescent="0.25">
      <c r="A25" s="3" t="s">
        <v>1544</v>
      </c>
      <c r="B25" s="4" t="s">
        <v>4</v>
      </c>
      <c r="C25" s="4" t="s">
        <v>4</v>
      </c>
      <c r="D25" s="4" t="s">
        <v>4</v>
      </c>
      <c r="E25" s="4" t="s">
        <v>4</v>
      </c>
    </row>
    <row r="26" spans="1:5" x14ac:dyDescent="0.25">
      <c r="A26" s="2" t="s">
        <v>226</v>
      </c>
      <c r="B26" s="6">
        <v>5082655</v>
      </c>
      <c r="C26" s="6">
        <v>4699114</v>
      </c>
      <c r="D26" s="6">
        <v>5116761</v>
      </c>
      <c r="E26" s="6">
        <v>4981864</v>
      </c>
    </row>
    <row r="27" spans="1:5" ht="45" x14ac:dyDescent="0.25">
      <c r="A27" s="2" t="s">
        <v>1547</v>
      </c>
      <c r="B27" s="6">
        <v>100910</v>
      </c>
      <c r="C27" s="6">
        <v>300169</v>
      </c>
      <c r="D27" s="6">
        <v>588500</v>
      </c>
      <c r="E27" s="6">
        <v>662387</v>
      </c>
    </row>
    <row r="28" spans="1:5" ht="30" x14ac:dyDescent="0.25">
      <c r="A28" s="2" t="s">
        <v>1548</v>
      </c>
      <c r="B28" s="6">
        <v>-11105</v>
      </c>
      <c r="C28" s="4">
        <v>-96</v>
      </c>
      <c r="D28" s="6">
        <v>-7764</v>
      </c>
      <c r="E28" s="6">
        <v>-4846</v>
      </c>
    </row>
    <row r="29" spans="1:5" ht="45" x14ac:dyDescent="0.25">
      <c r="A29" s="2" t="s">
        <v>1549</v>
      </c>
      <c r="B29" s="6">
        <v>-47858</v>
      </c>
      <c r="C29" s="6">
        <v>-84838</v>
      </c>
      <c r="D29" s="6">
        <v>-292380</v>
      </c>
      <c r="E29" s="6">
        <v>-328481</v>
      </c>
    </row>
    <row r="30" spans="1:5" x14ac:dyDescent="0.25">
      <c r="A30" s="2" t="s">
        <v>240</v>
      </c>
      <c r="B30" s="6">
        <v>34611</v>
      </c>
      <c r="C30" s="6">
        <v>53988</v>
      </c>
      <c r="D30" s="6">
        <v>114923</v>
      </c>
      <c r="E30" s="6">
        <v>162602</v>
      </c>
    </row>
    <row r="31" spans="1:5" x14ac:dyDescent="0.25">
      <c r="A31" s="2" t="s">
        <v>241</v>
      </c>
      <c r="B31" s="4">
        <v>656</v>
      </c>
      <c r="C31" s="4">
        <v>600</v>
      </c>
      <c r="D31" s="6">
        <v>1504</v>
      </c>
      <c r="E31" s="6">
        <v>1399</v>
      </c>
    </row>
    <row r="32" spans="1:5" x14ac:dyDescent="0.25">
      <c r="A32" s="2" t="s">
        <v>242</v>
      </c>
      <c r="B32" s="6">
        <v>-272335</v>
      </c>
      <c r="C32" s="6">
        <v>-172719</v>
      </c>
      <c r="D32" s="6">
        <v>-634010</v>
      </c>
      <c r="E32" s="6">
        <v>-678707</v>
      </c>
    </row>
    <row r="33" spans="1:5" x14ac:dyDescent="0.25">
      <c r="A33" s="2" t="s">
        <v>247</v>
      </c>
      <c r="B33" s="6">
        <v>4887534</v>
      </c>
      <c r="C33" s="6">
        <v>4796218</v>
      </c>
      <c r="D33" s="6">
        <v>4887534</v>
      </c>
      <c r="E33" s="6">
        <v>4796218</v>
      </c>
    </row>
    <row r="34" spans="1:5" ht="45" x14ac:dyDescent="0.25">
      <c r="A34" s="3" t="s">
        <v>1545</v>
      </c>
      <c r="B34" s="4" t="s">
        <v>4</v>
      </c>
      <c r="C34" s="4" t="s">
        <v>4</v>
      </c>
      <c r="D34" s="4" t="s">
        <v>4</v>
      </c>
      <c r="E34" s="4" t="s">
        <v>4</v>
      </c>
    </row>
    <row r="35" spans="1:5" x14ac:dyDescent="0.25">
      <c r="A35" s="2" t="s">
        <v>253</v>
      </c>
      <c r="B35" s="6">
        <v>872044</v>
      </c>
      <c r="C35" s="6">
        <v>2198154</v>
      </c>
      <c r="D35" s="6">
        <v>4928706</v>
      </c>
      <c r="E35" s="6">
        <v>4573598</v>
      </c>
    </row>
    <row r="36" spans="1:5" ht="30" x14ac:dyDescent="0.25">
      <c r="A36" s="2" t="s">
        <v>1546</v>
      </c>
      <c r="B36" s="6">
        <v>-2462</v>
      </c>
      <c r="C36" s="6">
        <v>9169</v>
      </c>
      <c r="D36" s="6">
        <v>1366</v>
      </c>
      <c r="E36" s="6">
        <v>25992</v>
      </c>
    </row>
    <row r="37" spans="1:5" ht="60" x14ac:dyDescent="0.25">
      <c r="A37" s="2" t="s">
        <v>1550</v>
      </c>
      <c r="B37" s="6">
        <v>683658</v>
      </c>
      <c r="C37" s="6">
        <v>1684076</v>
      </c>
      <c r="D37" s="6">
        <v>3860646</v>
      </c>
      <c r="E37" s="6">
        <v>3471906</v>
      </c>
    </row>
    <row r="38" spans="1:5" ht="30" x14ac:dyDescent="0.25">
      <c r="A38" s="2" t="s">
        <v>1551</v>
      </c>
      <c r="B38" s="6">
        <v>20427</v>
      </c>
      <c r="C38" s="6">
        <v>3020</v>
      </c>
      <c r="D38" s="6">
        <v>32062</v>
      </c>
      <c r="E38" s="6">
        <v>12894</v>
      </c>
    </row>
    <row r="39" spans="1:5" ht="30" x14ac:dyDescent="0.25">
      <c r="A39" s="2" t="s">
        <v>1552</v>
      </c>
      <c r="B39" s="6">
        <v>211275</v>
      </c>
      <c r="C39" s="6">
        <v>507929</v>
      </c>
      <c r="D39" s="6">
        <v>1098756</v>
      </c>
      <c r="E39" s="6">
        <v>1088594</v>
      </c>
    </row>
    <row r="40" spans="1:5" ht="45" x14ac:dyDescent="0.25">
      <c r="A40" s="2" t="s">
        <v>1547</v>
      </c>
      <c r="B40" s="8">
        <v>100910</v>
      </c>
      <c r="C40" s="8">
        <v>300169</v>
      </c>
      <c r="D40" s="8">
        <v>588500</v>
      </c>
      <c r="E40" s="8">
        <v>662387</v>
      </c>
    </row>
    <row r="41" spans="1:5" ht="30" x14ac:dyDescent="0.25">
      <c r="A41" s="2" t="s">
        <v>1553</v>
      </c>
      <c r="B41" s="4" t="s">
        <v>4</v>
      </c>
      <c r="C41" s="4" t="s">
        <v>4</v>
      </c>
      <c r="D41" s="4" t="s">
        <v>4</v>
      </c>
      <c r="E41" s="4" t="s">
        <v>4</v>
      </c>
    </row>
    <row r="42" spans="1:5" ht="30" x14ac:dyDescent="0.25">
      <c r="A42" s="3" t="s">
        <v>1541</v>
      </c>
      <c r="B42" s="4" t="s">
        <v>4</v>
      </c>
      <c r="C42" s="4" t="s">
        <v>4</v>
      </c>
      <c r="D42" s="4" t="s">
        <v>4</v>
      </c>
      <c r="E42" s="4" t="s">
        <v>4</v>
      </c>
    </row>
    <row r="43" spans="1:5" ht="30" x14ac:dyDescent="0.25">
      <c r="A43" s="2" t="s">
        <v>1554</v>
      </c>
      <c r="B43" s="4" t="s">
        <v>4</v>
      </c>
      <c r="C43" s="4" t="s">
        <v>4</v>
      </c>
      <c r="D43" s="235">
        <v>7.3800000000000004E-2</v>
      </c>
      <c r="E43" s="4" t="s">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55</v>
      </c>
      <c r="B1" s="1" t="s">
        <v>1</v>
      </c>
    </row>
    <row r="2" spans="1:2" x14ac:dyDescent="0.25">
      <c r="A2" s="7"/>
      <c r="B2" s="1" t="s">
        <v>2</v>
      </c>
    </row>
    <row r="3" spans="1:2" ht="30" x14ac:dyDescent="0.25">
      <c r="A3" s="3" t="s">
        <v>167</v>
      </c>
      <c r="B3" s="4" t="s">
        <v>4</v>
      </c>
    </row>
    <row r="4" spans="1:2" ht="45" x14ac:dyDescent="0.25">
      <c r="A4" s="2" t="s">
        <v>1556</v>
      </c>
      <c r="B4" s="4">
        <v>2</v>
      </c>
    </row>
    <row r="5" spans="1:2" x14ac:dyDescent="0.25">
      <c r="A5" s="2" t="s">
        <v>1557</v>
      </c>
      <c r="B5" s="4" t="s">
        <v>4</v>
      </c>
    </row>
    <row r="6" spans="1:2" x14ac:dyDescent="0.25">
      <c r="A6" s="3" t="s">
        <v>1558</v>
      </c>
      <c r="B6" s="4" t="s">
        <v>4</v>
      </c>
    </row>
    <row r="7" spans="1:2" ht="45" x14ac:dyDescent="0.25">
      <c r="A7" s="2" t="s">
        <v>1559</v>
      </c>
      <c r="B7" s="235">
        <v>1</v>
      </c>
    </row>
    <row r="8" spans="1:2" x14ac:dyDescent="0.25">
      <c r="A8" s="2" t="s">
        <v>1560</v>
      </c>
      <c r="B8" s="4" t="s">
        <v>4</v>
      </c>
    </row>
    <row r="9" spans="1:2" x14ac:dyDescent="0.25">
      <c r="A9" s="3" t="s">
        <v>1558</v>
      </c>
      <c r="B9" s="4" t="s">
        <v>4</v>
      </c>
    </row>
    <row r="10" spans="1:2" x14ac:dyDescent="0.25">
      <c r="A10" s="2" t="s">
        <v>1561</v>
      </c>
      <c r="B10" s="235">
        <v>0.05</v>
      </c>
    </row>
    <row r="11" spans="1:2" ht="45" x14ac:dyDescent="0.25">
      <c r="A11" s="2" t="s">
        <v>1562</v>
      </c>
      <c r="B11" s="4" t="s">
        <v>4</v>
      </c>
    </row>
    <row r="12" spans="1:2" x14ac:dyDescent="0.25">
      <c r="A12" s="3" t="s">
        <v>1558</v>
      </c>
      <c r="B12" s="4" t="s">
        <v>4</v>
      </c>
    </row>
    <row r="13" spans="1:2" ht="45" x14ac:dyDescent="0.25">
      <c r="A13" s="2" t="s">
        <v>1559</v>
      </c>
      <c r="B13" s="235">
        <v>0.5</v>
      </c>
    </row>
    <row r="14" spans="1:2" ht="60" x14ac:dyDescent="0.25">
      <c r="A14" s="2" t="s">
        <v>1563</v>
      </c>
      <c r="B14" s="4" t="s">
        <v>4</v>
      </c>
    </row>
    <row r="15" spans="1:2" x14ac:dyDescent="0.25">
      <c r="A15" s="3" t="s">
        <v>1558</v>
      </c>
      <c r="B15" s="4" t="s">
        <v>4</v>
      </c>
    </row>
    <row r="16" spans="1:2" ht="45" x14ac:dyDescent="0.25">
      <c r="A16" s="2" t="s">
        <v>1559</v>
      </c>
      <c r="B16" s="235">
        <v>0.5</v>
      </c>
    </row>
    <row r="17" spans="1:2" ht="30" x14ac:dyDescent="0.25">
      <c r="A17" s="2" t="s">
        <v>1564</v>
      </c>
      <c r="B17" s="4" t="s">
        <v>4</v>
      </c>
    </row>
    <row r="18" spans="1:2" x14ac:dyDescent="0.25">
      <c r="A18" s="3" t="s">
        <v>1558</v>
      </c>
      <c r="B18" s="4" t="s">
        <v>4</v>
      </c>
    </row>
    <row r="19" spans="1:2" ht="45" x14ac:dyDescent="0.25">
      <c r="A19" s="2" t="s">
        <v>1565</v>
      </c>
      <c r="B19" s="235">
        <v>0.51200000000000001</v>
      </c>
    </row>
    <row r="20" spans="1:2" ht="45" x14ac:dyDescent="0.25">
      <c r="A20" s="2" t="s">
        <v>1566</v>
      </c>
      <c r="B20" s="4" t="s">
        <v>4</v>
      </c>
    </row>
    <row r="21" spans="1:2" x14ac:dyDescent="0.25">
      <c r="A21" s="3" t="s">
        <v>1558</v>
      </c>
      <c r="B21" s="4" t="s">
        <v>4</v>
      </c>
    </row>
    <row r="22" spans="1:2" ht="45" x14ac:dyDescent="0.25">
      <c r="A22" s="2" t="s">
        <v>1565</v>
      </c>
      <c r="B22" s="235">
        <v>0.05</v>
      </c>
    </row>
    <row r="23" spans="1:2" ht="45" x14ac:dyDescent="0.25">
      <c r="A23" s="2" t="s">
        <v>1567</v>
      </c>
      <c r="B23" s="4" t="s">
        <v>4</v>
      </c>
    </row>
    <row r="24" spans="1:2" x14ac:dyDescent="0.25">
      <c r="A24" s="3" t="s">
        <v>1558</v>
      </c>
      <c r="B24" s="4" t="s">
        <v>4</v>
      </c>
    </row>
    <row r="25" spans="1:2" ht="45" x14ac:dyDescent="0.25">
      <c r="A25" s="2" t="s">
        <v>1559</v>
      </c>
      <c r="B25" s="235">
        <v>1</v>
      </c>
    </row>
    <row r="26" spans="1:2" ht="45" x14ac:dyDescent="0.25">
      <c r="A26" s="2" t="s">
        <v>1568</v>
      </c>
      <c r="B26" s="4" t="s">
        <v>4</v>
      </c>
    </row>
    <row r="27" spans="1:2" x14ac:dyDescent="0.25">
      <c r="A27" s="3" t="s">
        <v>1558</v>
      </c>
      <c r="B27" s="4" t="s">
        <v>4</v>
      </c>
    </row>
    <row r="28" spans="1:2" ht="45" x14ac:dyDescent="0.25">
      <c r="A28" s="2" t="s">
        <v>1559</v>
      </c>
      <c r="B28" s="235">
        <v>1</v>
      </c>
    </row>
    <row r="29" spans="1:2" ht="30" x14ac:dyDescent="0.25">
      <c r="A29" s="2" t="s">
        <v>1569</v>
      </c>
      <c r="B29" s="4" t="s">
        <v>4</v>
      </c>
    </row>
    <row r="30" spans="1:2" x14ac:dyDescent="0.25">
      <c r="A30" s="3" t="s">
        <v>1558</v>
      </c>
      <c r="B30" s="4" t="s">
        <v>4</v>
      </c>
    </row>
    <row r="31" spans="1:2" ht="45" x14ac:dyDescent="0.25">
      <c r="A31" s="2" t="s">
        <v>1570</v>
      </c>
      <c r="B31" s="235">
        <v>0.0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71</v>
      </c>
      <c r="B1" s="7" t="s">
        <v>59</v>
      </c>
      <c r="C1" s="7"/>
      <c r="D1" s="7" t="s">
        <v>1</v>
      </c>
      <c r="E1" s="7"/>
    </row>
    <row r="2" spans="1:5" ht="30" x14ac:dyDescent="0.25">
      <c r="A2" s="1" t="s">
        <v>26</v>
      </c>
      <c r="B2" s="1" t="s">
        <v>2</v>
      </c>
      <c r="C2" s="1" t="s">
        <v>60</v>
      </c>
      <c r="D2" s="1" t="s">
        <v>2</v>
      </c>
      <c r="E2" s="1" t="s">
        <v>60</v>
      </c>
    </row>
    <row r="3" spans="1:5" ht="30" x14ac:dyDescent="0.25">
      <c r="A3" s="3" t="s">
        <v>405</v>
      </c>
      <c r="B3" s="4" t="s">
        <v>4</v>
      </c>
      <c r="C3" s="4" t="s">
        <v>4</v>
      </c>
      <c r="D3" s="4" t="s">
        <v>4</v>
      </c>
      <c r="E3" s="4" t="s">
        <v>4</v>
      </c>
    </row>
    <row r="4" spans="1:5" x14ac:dyDescent="0.25">
      <c r="A4" s="2" t="s">
        <v>578</v>
      </c>
      <c r="B4" s="8">
        <v>943428</v>
      </c>
      <c r="C4" s="8">
        <v>730895</v>
      </c>
      <c r="D4" s="8">
        <v>4831611</v>
      </c>
      <c r="E4" s="8">
        <v>2356388</v>
      </c>
    </row>
    <row r="5" spans="1:5" x14ac:dyDescent="0.25">
      <c r="A5" s="2" t="s">
        <v>580</v>
      </c>
      <c r="B5" s="6">
        <v>-645169</v>
      </c>
      <c r="C5" s="6">
        <v>1499506</v>
      </c>
      <c r="D5" s="6">
        <v>-589322</v>
      </c>
      <c r="E5" s="6">
        <v>2242367</v>
      </c>
    </row>
    <row r="6" spans="1:5" x14ac:dyDescent="0.25">
      <c r="A6" s="2" t="s">
        <v>433</v>
      </c>
      <c r="B6" s="4" t="s">
        <v>4</v>
      </c>
      <c r="C6" s="4" t="s">
        <v>4</v>
      </c>
      <c r="D6" s="4" t="s">
        <v>4</v>
      </c>
      <c r="E6" s="4" t="s">
        <v>4</v>
      </c>
    </row>
    <row r="7" spans="1:5" ht="30" x14ac:dyDescent="0.25">
      <c r="A7" s="3" t="s">
        <v>405</v>
      </c>
      <c r="B7" s="4" t="s">
        <v>4</v>
      </c>
      <c r="C7" s="4" t="s">
        <v>4</v>
      </c>
      <c r="D7" s="4" t="s">
        <v>4</v>
      </c>
      <c r="E7" s="4" t="s">
        <v>4</v>
      </c>
    </row>
    <row r="8" spans="1:5" x14ac:dyDescent="0.25">
      <c r="A8" s="2" t="s">
        <v>578</v>
      </c>
      <c r="B8" s="6">
        <v>24466</v>
      </c>
      <c r="C8" s="4" t="s">
        <v>4</v>
      </c>
      <c r="D8" s="6">
        <v>227820</v>
      </c>
      <c r="E8" s="6">
        <v>14855</v>
      </c>
    </row>
    <row r="9" spans="1:5" x14ac:dyDescent="0.25">
      <c r="A9" s="2" t="s">
        <v>580</v>
      </c>
      <c r="B9" s="6">
        <v>38530</v>
      </c>
      <c r="C9" s="6">
        <v>47053</v>
      </c>
      <c r="D9" s="6">
        <v>-264968</v>
      </c>
      <c r="E9" s="6">
        <v>133610</v>
      </c>
    </row>
    <row r="10" spans="1:5" x14ac:dyDescent="0.25">
      <c r="A10" s="2" t="s">
        <v>268</v>
      </c>
      <c r="B10" s="4" t="s">
        <v>4</v>
      </c>
      <c r="C10" s="4" t="s">
        <v>4</v>
      </c>
      <c r="D10" s="4" t="s">
        <v>4</v>
      </c>
      <c r="E10" s="4" t="s">
        <v>4</v>
      </c>
    </row>
    <row r="11" spans="1:5" ht="30" x14ac:dyDescent="0.25">
      <c r="A11" s="3" t="s">
        <v>405</v>
      </c>
      <c r="B11" s="4" t="s">
        <v>4</v>
      </c>
      <c r="C11" s="4" t="s">
        <v>4</v>
      </c>
      <c r="D11" s="4" t="s">
        <v>4</v>
      </c>
      <c r="E11" s="4" t="s">
        <v>4</v>
      </c>
    </row>
    <row r="12" spans="1:5" x14ac:dyDescent="0.25">
      <c r="A12" s="2" t="s">
        <v>578</v>
      </c>
      <c r="B12" s="6">
        <v>4121</v>
      </c>
      <c r="C12" s="6">
        <v>10016</v>
      </c>
      <c r="D12" s="6">
        <v>9980</v>
      </c>
      <c r="E12" s="6">
        <v>35532</v>
      </c>
    </row>
    <row r="13" spans="1:5" x14ac:dyDescent="0.25">
      <c r="A13" s="2" t="s">
        <v>580</v>
      </c>
      <c r="B13" s="6">
        <v>1204</v>
      </c>
      <c r="C13" s="6">
        <v>13123</v>
      </c>
      <c r="D13" s="6">
        <v>80118</v>
      </c>
      <c r="E13" s="6">
        <v>27863</v>
      </c>
    </row>
    <row r="14" spans="1:5" x14ac:dyDescent="0.25">
      <c r="A14" s="2" t="s">
        <v>1572</v>
      </c>
      <c r="B14" s="4" t="s">
        <v>4</v>
      </c>
      <c r="C14" s="4" t="s">
        <v>4</v>
      </c>
      <c r="D14" s="4" t="s">
        <v>4</v>
      </c>
      <c r="E14" s="4" t="s">
        <v>4</v>
      </c>
    </row>
    <row r="15" spans="1:5" ht="30" x14ac:dyDescent="0.25">
      <c r="A15" s="3" t="s">
        <v>405</v>
      </c>
      <c r="B15" s="4" t="s">
        <v>4</v>
      </c>
      <c r="C15" s="4" t="s">
        <v>4</v>
      </c>
      <c r="D15" s="4" t="s">
        <v>4</v>
      </c>
      <c r="E15" s="4" t="s">
        <v>4</v>
      </c>
    </row>
    <row r="16" spans="1:5" x14ac:dyDescent="0.25">
      <c r="A16" s="2" t="s">
        <v>578</v>
      </c>
      <c r="B16" s="6">
        <v>917917</v>
      </c>
      <c r="C16" s="6">
        <v>692932</v>
      </c>
      <c r="D16" s="6">
        <v>4459039</v>
      </c>
      <c r="E16" s="6">
        <v>2180059</v>
      </c>
    </row>
    <row r="17" spans="1:5" x14ac:dyDescent="0.25">
      <c r="A17" s="2" t="s">
        <v>580</v>
      </c>
      <c r="B17" s="6">
        <v>-688912</v>
      </c>
      <c r="C17" s="6">
        <v>1626536</v>
      </c>
      <c r="D17" s="6">
        <v>-658948</v>
      </c>
      <c r="E17" s="6">
        <v>2140102</v>
      </c>
    </row>
    <row r="18" spans="1:5" x14ac:dyDescent="0.25">
      <c r="A18" s="2" t="s">
        <v>1573</v>
      </c>
      <c r="B18" s="4" t="s">
        <v>4</v>
      </c>
      <c r="C18" s="4" t="s">
        <v>4</v>
      </c>
      <c r="D18" s="4" t="s">
        <v>4</v>
      </c>
      <c r="E18" s="4" t="s">
        <v>4</v>
      </c>
    </row>
    <row r="19" spans="1:5" ht="30" x14ac:dyDescent="0.25">
      <c r="A19" s="3" t="s">
        <v>405</v>
      </c>
      <c r="B19" s="4" t="s">
        <v>4</v>
      </c>
      <c r="C19" s="4" t="s">
        <v>4</v>
      </c>
      <c r="D19" s="4" t="s">
        <v>4</v>
      </c>
      <c r="E19" s="4" t="s">
        <v>4</v>
      </c>
    </row>
    <row r="20" spans="1:5" x14ac:dyDescent="0.25">
      <c r="A20" s="2" t="s">
        <v>578</v>
      </c>
      <c r="B20" s="6">
        <v>35420</v>
      </c>
      <c r="C20" s="6">
        <v>63032</v>
      </c>
      <c r="D20" s="6">
        <v>232306</v>
      </c>
      <c r="E20" s="6">
        <v>202623</v>
      </c>
    </row>
    <row r="21" spans="1:5" x14ac:dyDescent="0.25">
      <c r="A21" s="2" t="s">
        <v>580</v>
      </c>
      <c r="B21" s="6">
        <v>-221237</v>
      </c>
      <c r="C21" s="6">
        <v>72901</v>
      </c>
      <c r="D21" s="6">
        <v>-35326</v>
      </c>
      <c r="E21" s="6">
        <v>20638</v>
      </c>
    </row>
    <row r="22" spans="1:5" x14ac:dyDescent="0.25">
      <c r="A22" s="2" t="s">
        <v>430</v>
      </c>
      <c r="B22" s="4" t="s">
        <v>4</v>
      </c>
      <c r="C22" s="4" t="s">
        <v>4</v>
      </c>
      <c r="D22" s="4" t="s">
        <v>4</v>
      </c>
      <c r="E22" s="4" t="s">
        <v>4</v>
      </c>
    </row>
    <row r="23" spans="1:5" ht="30" x14ac:dyDescent="0.25">
      <c r="A23" s="3" t="s">
        <v>405</v>
      </c>
      <c r="B23" s="4" t="s">
        <v>4</v>
      </c>
      <c r="C23" s="4" t="s">
        <v>4</v>
      </c>
      <c r="D23" s="4" t="s">
        <v>4</v>
      </c>
      <c r="E23" s="4" t="s">
        <v>4</v>
      </c>
    </row>
    <row r="24" spans="1:5" x14ac:dyDescent="0.25">
      <c r="A24" s="2" t="s">
        <v>578</v>
      </c>
      <c r="B24" s="6">
        <v>1764</v>
      </c>
      <c r="C24" s="4" t="s">
        <v>4</v>
      </c>
      <c r="D24" s="6">
        <v>8144</v>
      </c>
      <c r="E24" s="4" t="s">
        <v>4</v>
      </c>
    </row>
    <row r="25" spans="1:5" x14ac:dyDescent="0.25">
      <c r="A25" s="2" t="s">
        <v>580</v>
      </c>
      <c r="B25" s="6">
        <v>-142208</v>
      </c>
      <c r="C25" s="4" t="s">
        <v>4</v>
      </c>
      <c r="D25" s="6">
        <v>-103138</v>
      </c>
      <c r="E25" s="4" t="s">
        <v>4</v>
      </c>
    </row>
    <row r="26" spans="1:5" x14ac:dyDescent="0.25">
      <c r="A26" s="2" t="s">
        <v>1574</v>
      </c>
      <c r="B26" s="4" t="s">
        <v>4</v>
      </c>
      <c r="C26" s="4" t="s">
        <v>4</v>
      </c>
      <c r="D26" s="4" t="s">
        <v>4</v>
      </c>
      <c r="E26" s="4" t="s">
        <v>4</v>
      </c>
    </row>
    <row r="27" spans="1:5" ht="30" x14ac:dyDescent="0.25">
      <c r="A27" s="3" t="s">
        <v>405</v>
      </c>
      <c r="B27" s="4" t="s">
        <v>4</v>
      </c>
      <c r="C27" s="4" t="s">
        <v>4</v>
      </c>
      <c r="D27" s="4" t="s">
        <v>4</v>
      </c>
      <c r="E27" s="4" t="s">
        <v>4</v>
      </c>
    </row>
    <row r="28" spans="1:5" x14ac:dyDescent="0.25">
      <c r="A28" s="2" t="s">
        <v>578</v>
      </c>
      <c r="B28" s="6">
        <v>-19610</v>
      </c>
      <c r="C28" s="4">
        <v>-528</v>
      </c>
      <c r="D28" s="6">
        <v>-31405</v>
      </c>
      <c r="E28" s="6">
        <v>24408</v>
      </c>
    </row>
    <row r="29" spans="1:5" x14ac:dyDescent="0.25">
      <c r="A29" s="2" t="s">
        <v>580</v>
      </c>
      <c r="B29" s="6">
        <v>385840</v>
      </c>
      <c r="C29" s="6">
        <v>-247428</v>
      </c>
      <c r="D29" s="6">
        <v>428690</v>
      </c>
      <c r="E29" s="6">
        <v>-76845</v>
      </c>
    </row>
    <row r="30" spans="1:5" x14ac:dyDescent="0.25">
      <c r="A30" s="2" t="s">
        <v>532</v>
      </c>
      <c r="B30" s="4" t="s">
        <v>4</v>
      </c>
      <c r="C30" s="4" t="s">
        <v>4</v>
      </c>
      <c r="D30" s="4" t="s">
        <v>4</v>
      </c>
      <c r="E30" s="4" t="s">
        <v>4</v>
      </c>
    </row>
    <row r="31" spans="1:5" ht="30" x14ac:dyDescent="0.25">
      <c r="A31" s="3" t="s">
        <v>405</v>
      </c>
      <c r="B31" s="4" t="s">
        <v>4</v>
      </c>
      <c r="C31" s="4" t="s">
        <v>4</v>
      </c>
      <c r="D31" s="4" t="s">
        <v>4</v>
      </c>
      <c r="E31" s="4" t="s">
        <v>4</v>
      </c>
    </row>
    <row r="32" spans="1:5" x14ac:dyDescent="0.25">
      <c r="A32" s="2" t="s">
        <v>578</v>
      </c>
      <c r="B32" s="6">
        <v>-12551</v>
      </c>
      <c r="C32" s="6">
        <v>-29652</v>
      </c>
      <c r="D32" s="6">
        <v>-35338</v>
      </c>
      <c r="E32" s="6">
        <v>-71459</v>
      </c>
    </row>
    <row r="33" spans="1:5" x14ac:dyDescent="0.25">
      <c r="A33" s="2" t="s">
        <v>580</v>
      </c>
      <c r="B33" s="6">
        <v>18423</v>
      </c>
      <c r="C33" s="6">
        <v>-16241</v>
      </c>
      <c r="D33" s="6">
        <v>29483</v>
      </c>
      <c r="E33" s="6">
        <v>-14115</v>
      </c>
    </row>
    <row r="34" spans="1:5" x14ac:dyDescent="0.25">
      <c r="A34" s="2" t="s">
        <v>1575</v>
      </c>
      <c r="B34" s="4" t="s">
        <v>4</v>
      </c>
      <c r="C34" s="4" t="s">
        <v>4</v>
      </c>
      <c r="D34" s="4" t="s">
        <v>4</v>
      </c>
      <c r="E34" s="4" t="s">
        <v>4</v>
      </c>
    </row>
    <row r="35" spans="1:5" ht="30" x14ac:dyDescent="0.25">
      <c r="A35" s="3" t="s">
        <v>405</v>
      </c>
      <c r="B35" s="4" t="s">
        <v>4</v>
      </c>
      <c r="C35" s="4" t="s">
        <v>4</v>
      </c>
      <c r="D35" s="4" t="s">
        <v>4</v>
      </c>
      <c r="E35" s="4" t="s">
        <v>4</v>
      </c>
    </row>
    <row r="36" spans="1:5" x14ac:dyDescent="0.25">
      <c r="A36" s="2" t="s">
        <v>578</v>
      </c>
      <c r="B36" s="6">
        <v>-3068</v>
      </c>
      <c r="C36" s="6">
        <v>-2056</v>
      </c>
      <c r="D36" s="6">
        <v>-19997</v>
      </c>
      <c r="E36" s="6">
        <v>-20454</v>
      </c>
    </row>
    <row r="37" spans="1:5" x14ac:dyDescent="0.25">
      <c r="A37" s="2" t="s">
        <v>580</v>
      </c>
      <c r="B37" s="6">
        <v>-11591</v>
      </c>
      <c r="C37" s="6">
        <v>1229</v>
      </c>
      <c r="D37" s="6">
        <v>-12085</v>
      </c>
      <c r="E37" s="6">
        <v>4907</v>
      </c>
    </row>
    <row r="38" spans="1:5" x14ac:dyDescent="0.25">
      <c r="A38" s="2" t="s">
        <v>1576</v>
      </c>
      <c r="B38" s="4" t="s">
        <v>4</v>
      </c>
      <c r="C38" s="4" t="s">
        <v>4</v>
      </c>
      <c r="D38" s="4" t="s">
        <v>4</v>
      </c>
      <c r="E38" s="4" t="s">
        <v>4</v>
      </c>
    </row>
    <row r="39" spans="1:5" ht="30" x14ac:dyDescent="0.25">
      <c r="A39" s="3" t="s">
        <v>405</v>
      </c>
      <c r="B39" s="4" t="s">
        <v>4</v>
      </c>
      <c r="C39" s="4" t="s">
        <v>4</v>
      </c>
      <c r="D39" s="4" t="s">
        <v>4</v>
      </c>
      <c r="E39" s="4" t="s">
        <v>4</v>
      </c>
    </row>
    <row r="40" spans="1:5" x14ac:dyDescent="0.25">
      <c r="A40" s="2" t="s">
        <v>578</v>
      </c>
      <c r="B40" s="6">
        <v>-5031</v>
      </c>
      <c r="C40" s="6">
        <v>-2849</v>
      </c>
      <c r="D40" s="6">
        <v>-18938</v>
      </c>
      <c r="E40" s="6">
        <v>-9176</v>
      </c>
    </row>
    <row r="41" spans="1:5" x14ac:dyDescent="0.25">
      <c r="A41" s="2" t="s">
        <v>580</v>
      </c>
      <c r="B41" s="8">
        <v>-25218</v>
      </c>
      <c r="C41" s="8">
        <v>2333</v>
      </c>
      <c r="D41" s="8">
        <v>-53148</v>
      </c>
      <c r="E41" s="8">
        <v>620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5.28515625" bestFit="1" customWidth="1"/>
  </cols>
  <sheetData>
    <row r="1" spans="1:3" x14ac:dyDescent="0.25">
      <c r="A1" s="1" t="s">
        <v>1577</v>
      </c>
      <c r="B1" s="1" t="s">
        <v>2</v>
      </c>
      <c r="C1" s="1" t="s">
        <v>27</v>
      </c>
    </row>
    <row r="2" spans="1:3" x14ac:dyDescent="0.25">
      <c r="A2" s="3" t="s">
        <v>32</v>
      </c>
      <c r="B2" s="4" t="s">
        <v>4</v>
      </c>
      <c r="C2" s="4" t="s">
        <v>4</v>
      </c>
    </row>
    <row r="3" spans="1:3" x14ac:dyDescent="0.25">
      <c r="A3" s="2" t="s">
        <v>1578</v>
      </c>
      <c r="B3" s="8">
        <v>59928242000</v>
      </c>
      <c r="C3" s="8">
        <v>47383697000</v>
      </c>
    </row>
    <row r="4" spans="1:3" x14ac:dyDescent="0.25">
      <c r="A4" s="2" t="s">
        <v>418</v>
      </c>
      <c r="B4" s="6">
        <v>52835082000</v>
      </c>
      <c r="C4" s="6">
        <v>39197800000</v>
      </c>
    </row>
    <row r="5" spans="1:3" ht="30" x14ac:dyDescent="0.25">
      <c r="A5" s="2" t="s">
        <v>1579</v>
      </c>
      <c r="B5" s="6">
        <v>11200000000</v>
      </c>
      <c r="C5" s="6">
        <v>3300000000</v>
      </c>
    </row>
    <row r="6" spans="1:3" x14ac:dyDescent="0.25">
      <c r="A6" s="2" t="s">
        <v>1572</v>
      </c>
      <c r="B6" s="4" t="s">
        <v>4</v>
      </c>
      <c r="C6" s="4" t="s">
        <v>4</v>
      </c>
    </row>
    <row r="7" spans="1:3" x14ac:dyDescent="0.25">
      <c r="A7" s="3" t="s">
        <v>32</v>
      </c>
      <c r="B7" s="4" t="s">
        <v>4</v>
      </c>
      <c r="C7" s="4" t="s">
        <v>4</v>
      </c>
    </row>
    <row r="8" spans="1:3" x14ac:dyDescent="0.25">
      <c r="A8" s="2" t="s">
        <v>1578</v>
      </c>
      <c r="B8" s="6">
        <v>37767643000</v>
      </c>
      <c r="C8" s="6">
        <v>36875693000</v>
      </c>
    </row>
    <row r="9" spans="1:3" x14ac:dyDescent="0.25">
      <c r="A9" s="2" t="s">
        <v>418</v>
      </c>
      <c r="B9" s="6">
        <v>28776432000</v>
      </c>
      <c r="C9" s="6">
        <v>27191849000</v>
      </c>
    </row>
    <row r="10" spans="1:3" x14ac:dyDescent="0.25">
      <c r="A10" s="2" t="s">
        <v>425</v>
      </c>
      <c r="B10" s="4" t="s">
        <v>4</v>
      </c>
      <c r="C10" s="4" t="s">
        <v>4</v>
      </c>
    </row>
    <row r="11" spans="1:3" x14ac:dyDescent="0.25">
      <c r="A11" s="3" t="s">
        <v>32</v>
      </c>
      <c r="B11" s="4" t="s">
        <v>4</v>
      </c>
      <c r="C11" s="4" t="s">
        <v>4</v>
      </c>
    </row>
    <row r="12" spans="1:3" x14ac:dyDescent="0.25">
      <c r="A12" s="2" t="s">
        <v>1578</v>
      </c>
      <c r="B12" s="6">
        <v>6674687000</v>
      </c>
      <c r="C12" s="6">
        <v>5023253000</v>
      </c>
    </row>
    <row r="13" spans="1:3" x14ac:dyDescent="0.25">
      <c r="A13" s="2" t="s">
        <v>418</v>
      </c>
      <c r="B13" s="6">
        <v>6621887000</v>
      </c>
      <c r="C13" s="6">
        <v>4841913000</v>
      </c>
    </row>
    <row r="14" spans="1:3" x14ac:dyDescent="0.25">
      <c r="A14" s="2" t="s">
        <v>430</v>
      </c>
      <c r="B14" s="4" t="s">
        <v>4</v>
      </c>
      <c r="C14" s="4" t="s">
        <v>4</v>
      </c>
    </row>
    <row r="15" spans="1:3" x14ac:dyDescent="0.25">
      <c r="A15" s="3" t="s">
        <v>32</v>
      </c>
      <c r="B15" s="4" t="s">
        <v>4</v>
      </c>
      <c r="C15" s="4" t="s">
        <v>4</v>
      </c>
    </row>
    <row r="16" spans="1:3" x14ac:dyDescent="0.25">
      <c r="A16" s="2" t="s">
        <v>1578</v>
      </c>
      <c r="B16" s="6">
        <v>8262658000</v>
      </c>
      <c r="C16" s="4" t="s">
        <v>4</v>
      </c>
    </row>
    <row r="17" spans="1:3" x14ac:dyDescent="0.25">
      <c r="A17" s="2" t="s">
        <v>418</v>
      </c>
      <c r="B17" s="6">
        <v>8380627000</v>
      </c>
      <c r="C17" s="4" t="s">
        <v>4</v>
      </c>
    </row>
    <row r="18" spans="1:3" x14ac:dyDescent="0.25">
      <c r="A18" s="2" t="s">
        <v>433</v>
      </c>
      <c r="B18" s="4" t="s">
        <v>4</v>
      </c>
      <c r="C18" s="4" t="s">
        <v>4</v>
      </c>
    </row>
    <row r="19" spans="1:3" x14ac:dyDescent="0.25">
      <c r="A19" s="3" t="s">
        <v>32</v>
      </c>
      <c r="B19" s="4" t="s">
        <v>4</v>
      </c>
      <c r="C19" s="4" t="s">
        <v>4</v>
      </c>
    </row>
    <row r="20" spans="1:3" x14ac:dyDescent="0.25">
      <c r="A20" s="2" t="s">
        <v>1578</v>
      </c>
      <c r="B20" s="6">
        <v>4184340000</v>
      </c>
      <c r="C20" s="6">
        <v>3353605000</v>
      </c>
    </row>
    <row r="21" spans="1:3" x14ac:dyDescent="0.25">
      <c r="A21" s="2" t="s">
        <v>418</v>
      </c>
      <c r="B21" s="6">
        <v>6462906000</v>
      </c>
      <c r="C21" s="6">
        <v>5367912000</v>
      </c>
    </row>
    <row r="22" spans="1:3" x14ac:dyDescent="0.25">
      <c r="A22" s="2" t="s">
        <v>268</v>
      </c>
      <c r="B22" s="4" t="s">
        <v>4</v>
      </c>
      <c r="C22" s="4" t="s">
        <v>4</v>
      </c>
    </row>
    <row r="23" spans="1:3" x14ac:dyDescent="0.25">
      <c r="A23" s="3" t="s">
        <v>32</v>
      </c>
      <c r="B23" s="4" t="s">
        <v>4</v>
      </c>
      <c r="C23" s="4" t="s">
        <v>4</v>
      </c>
    </row>
    <row r="24" spans="1:3" x14ac:dyDescent="0.25">
      <c r="A24" s="2" t="s">
        <v>1578</v>
      </c>
      <c r="B24" s="6">
        <v>862276000</v>
      </c>
      <c r="C24" s="6">
        <v>546422000</v>
      </c>
    </row>
    <row r="25" spans="1:3" x14ac:dyDescent="0.25">
      <c r="A25" s="2" t="s">
        <v>418</v>
      </c>
      <c r="B25" s="6">
        <v>594690000</v>
      </c>
      <c r="C25" s="6">
        <v>310709000</v>
      </c>
    </row>
    <row r="26" spans="1:3" x14ac:dyDescent="0.25">
      <c r="A26" s="2" t="s">
        <v>442</v>
      </c>
      <c r="B26" s="4" t="s">
        <v>4</v>
      </c>
      <c r="C26" s="4" t="s">
        <v>4</v>
      </c>
    </row>
    <row r="27" spans="1:3" x14ac:dyDescent="0.25">
      <c r="A27" s="3" t="s">
        <v>32</v>
      </c>
      <c r="B27" s="4" t="s">
        <v>4</v>
      </c>
      <c r="C27" s="4" t="s">
        <v>4</v>
      </c>
    </row>
    <row r="28" spans="1:3" x14ac:dyDescent="0.25">
      <c r="A28" s="2" t="s">
        <v>1578</v>
      </c>
      <c r="B28" s="6">
        <v>2176638000</v>
      </c>
      <c r="C28" s="6">
        <v>1584724000</v>
      </c>
    </row>
    <row r="29" spans="1:3" x14ac:dyDescent="0.25">
      <c r="A29" s="2" t="s">
        <v>418</v>
      </c>
      <c r="B29" s="8">
        <v>1998540000</v>
      </c>
      <c r="C29" s="8">
        <v>1485417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580</v>
      </c>
      <c r="B1" s="1" t="s">
        <v>1</v>
      </c>
      <c r="C1" s="1" t="s">
        <v>1581</v>
      </c>
    </row>
    <row r="2" spans="1:3" x14ac:dyDescent="0.25">
      <c r="A2" s="7"/>
      <c r="B2" s="1" t="s">
        <v>2</v>
      </c>
      <c r="C2" s="1" t="s">
        <v>27</v>
      </c>
    </row>
    <row r="3" spans="1:3" x14ac:dyDescent="0.25">
      <c r="A3" s="3" t="s">
        <v>32</v>
      </c>
      <c r="B3" s="4" t="s">
        <v>4</v>
      </c>
      <c r="C3" s="4" t="s">
        <v>4</v>
      </c>
    </row>
    <row r="4" spans="1:3" ht="30" x14ac:dyDescent="0.25">
      <c r="A4" s="2" t="s">
        <v>1582</v>
      </c>
      <c r="B4" s="6">
        <v>59928242000</v>
      </c>
      <c r="C4" s="6">
        <v>47383697000</v>
      </c>
    </row>
    <row r="5" spans="1:3" ht="30" x14ac:dyDescent="0.25">
      <c r="A5" s="2" t="s">
        <v>1583</v>
      </c>
      <c r="B5" s="6">
        <v>535600000</v>
      </c>
      <c r="C5" s="6">
        <v>548500000</v>
      </c>
    </row>
    <row r="6" spans="1:3" ht="30" x14ac:dyDescent="0.25">
      <c r="A6" s="2" t="s">
        <v>1584</v>
      </c>
      <c r="B6" s="4" t="s">
        <v>4</v>
      </c>
      <c r="C6" s="4" t="s">
        <v>4</v>
      </c>
    </row>
    <row r="7" spans="1:3" x14ac:dyDescent="0.25">
      <c r="A7" s="3" t="s">
        <v>32</v>
      </c>
      <c r="B7" s="4" t="s">
        <v>4</v>
      </c>
      <c r="C7" s="4" t="s">
        <v>4</v>
      </c>
    </row>
    <row r="8" spans="1:3" ht="30" x14ac:dyDescent="0.25">
      <c r="A8" s="2" t="s">
        <v>1585</v>
      </c>
      <c r="B8" s="235">
        <v>0.05</v>
      </c>
      <c r="C8" s="235">
        <v>0.05</v>
      </c>
    </row>
    <row r="9" spans="1:3" ht="30" x14ac:dyDescent="0.25">
      <c r="A9" s="2" t="s">
        <v>1586</v>
      </c>
      <c r="B9" s="4" t="s">
        <v>4</v>
      </c>
      <c r="C9" s="4" t="s">
        <v>4</v>
      </c>
    </row>
    <row r="10" spans="1:3" x14ac:dyDescent="0.25">
      <c r="A10" s="3" t="s">
        <v>32</v>
      </c>
      <c r="B10" s="4" t="s">
        <v>4</v>
      </c>
      <c r="C10" s="4" t="s">
        <v>4</v>
      </c>
    </row>
    <row r="11" spans="1:3" ht="30" x14ac:dyDescent="0.25">
      <c r="A11" s="2" t="s">
        <v>1582</v>
      </c>
      <c r="B11" s="6">
        <v>5100000000</v>
      </c>
      <c r="C11" s="6">
        <v>4600000000</v>
      </c>
    </row>
    <row r="12" spans="1:3" ht="30" x14ac:dyDescent="0.25">
      <c r="A12" s="2" t="s">
        <v>1587</v>
      </c>
      <c r="B12" s="4" t="s">
        <v>4</v>
      </c>
      <c r="C12" s="4" t="s">
        <v>4</v>
      </c>
    </row>
    <row r="13" spans="1:3" x14ac:dyDescent="0.25">
      <c r="A13" s="3" t="s">
        <v>32</v>
      </c>
      <c r="B13" s="4" t="s">
        <v>4</v>
      </c>
      <c r="C13" s="4" t="s">
        <v>4</v>
      </c>
    </row>
    <row r="14" spans="1:3" ht="30" x14ac:dyDescent="0.25">
      <c r="A14" s="2" t="s">
        <v>1582</v>
      </c>
      <c r="B14" s="6">
        <v>3400000000</v>
      </c>
      <c r="C14" s="4" t="s">
        <v>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88</v>
      </c>
      <c r="B1" s="7" t="s">
        <v>2</v>
      </c>
      <c r="C1" s="7" t="s">
        <v>27</v>
      </c>
    </row>
    <row r="2" spans="1:3" ht="30" x14ac:dyDescent="0.25">
      <c r="A2" s="1" t="s">
        <v>26</v>
      </c>
      <c r="B2" s="7"/>
      <c r="C2" s="7"/>
    </row>
    <row r="3" spans="1:3" x14ac:dyDescent="0.25">
      <c r="A3" s="3" t="s">
        <v>32</v>
      </c>
      <c r="B3" s="4" t="s">
        <v>4</v>
      </c>
      <c r="C3" s="4" t="s">
        <v>4</v>
      </c>
    </row>
    <row r="4" spans="1:3" x14ac:dyDescent="0.25">
      <c r="A4" s="2" t="s">
        <v>1578</v>
      </c>
      <c r="B4" s="8">
        <v>59928242</v>
      </c>
      <c r="C4" s="8">
        <v>47383697</v>
      </c>
    </row>
    <row r="5" spans="1:3" x14ac:dyDescent="0.25">
      <c r="A5" s="2" t="s">
        <v>1572</v>
      </c>
      <c r="B5" s="4" t="s">
        <v>4</v>
      </c>
      <c r="C5" s="4" t="s">
        <v>4</v>
      </c>
    </row>
    <row r="6" spans="1:3" x14ac:dyDescent="0.25">
      <c r="A6" s="3" t="s">
        <v>32</v>
      </c>
      <c r="B6" s="4" t="s">
        <v>4</v>
      </c>
      <c r="C6" s="4" t="s">
        <v>4</v>
      </c>
    </row>
    <row r="7" spans="1:3" x14ac:dyDescent="0.25">
      <c r="A7" s="2" t="s">
        <v>1578</v>
      </c>
      <c r="B7" s="6">
        <v>37767643</v>
      </c>
      <c r="C7" s="6">
        <v>36875693</v>
      </c>
    </row>
    <row r="8" spans="1:3" x14ac:dyDescent="0.25">
      <c r="A8" s="2" t="s">
        <v>1589</v>
      </c>
      <c r="B8" s="4" t="s">
        <v>4</v>
      </c>
      <c r="C8" s="4" t="s">
        <v>4</v>
      </c>
    </row>
    <row r="9" spans="1:3" x14ac:dyDescent="0.25">
      <c r="A9" s="3" t="s">
        <v>32</v>
      </c>
      <c r="B9" s="4" t="s">
        <v>4</v>
      </c>
      <c r="C9" s="4" t="s">
        <v>4</v>
      </c>
    </row>
    <row r="10" spans="1:3" x14ac:dyDescent="0.25">
      <c r="A10" s="2" t="s">
        <v>1578</v>
      </c>
      <c r="B10" s="6">
        <v>9642534</v>
      </c>
      <c r="C10" s="6">
        <v>8480933</v>
      </c>
    </row>
    <row r="11" spans="1:3" x14ac:dyDescent="0.25">
      <c r="A11" s="2" t="s">
        <v>1590</v>
      </c>
      <c r="B11" s="4" t="s">
        <v>4</v>
      </c>
      <c r="C11" s="4" t="s">
        <v>4</v>
      </c>
    </row>
    <row r="12" spans="1:3" x14ac:dyDescent="0.25">
      <c r="A12" s="3" t="s">
        <v>32</v>
      </c>
      <c r="B12" s="4" t="s">
        <v>4</v>
      </c>
      <c r="C12" s="4" t="s">
        <v>4</v>
      </c>
    </row>
    <row r="13" spans="1:3" x14ac:dyDescent="0.25">
      <c r="A13" s="2" t="s">
        <v>1578</v>
      </c>
      <c r="B13" s="6">
        <v>5184348</v>
      </c>
      <c r="C13" s="6">
        <v>3714657</v>
      </c>
    </row>
    <row r="14" spans="1:3" x14ac:dyDescent="0.25">
      <c r="A14" s="2" t="s">
        <v>1591</v>
      </c>
      <c r="B14" s="4" t="s">
        <v>4</v>
      </c>
      <c r="C14" s="4" t="s">
        <v>4</v>
      </c>
    </row>
    <row r="15" spans="1:3" x14ac:dyDescent="0.25">
      <c r="A15" s="3" t="s">
        <v>32</v>
      </c>
      <c r="B15" s="4" t="s">
        <v>4</v>
      </c>
      <c r="C15" s="4" t="s">
        <v>4</v>
      </c>
    </row>
    <row r="16" spans="1:3" x14ac:dyDescent="0.25">
      <c r="A16" s="2" t="s">
        <v>1578</v>
      </c>
      <c r="B16" s="6">
        <v>4453568</v>
      </c>
      <c r="C16" s="6">
        <v>4459220</v>
      </c>
    </row>
    <row r="17" spans="1:3" x14ac:dyDescent="0.25">
      <c r="A17" s="2" t="s">
        <v>1592</v>
      </c>
      <c r="B17" s="4" t="s">
        <v>4</v>
      </c>
      <c r="C17" s="4" t="s">
        <v>4</v>
      </c>
    </row>
    <row r="18" spans="1:3" x14ac:dyDescent="0.25">
      <c r="A18" s="3" t="s">
        <v>32</v>
      </c>
      <c r="B18" s="4" t="s">
        <v>4</v>
      </c>
      <c r="C18" s="4" t="s">
        <v>4</v>
      </c>
    </row>
    <row r="19" spans="1:3" x14ac:dyDescent="0.25">
      <c r="A19" s="2" t="s">
        <v>1578</v>
      </c>
      <c r="B19" s="6">
        <v>4321969</v>
      </c>
      <c r="C19" s="6">
        <v>4582846</v>
      </c>
    </row>
    <row r="20" spans="1:3" x14ac:dyDescent="0.25">
      <c r="A20" s="2" t="s">
        <v>1593</v>
      </c>
      <c r="B20" s="4" t="s">
        <v>4</v>
      </c>
      <c r="C20" s="4" t="s">
        <v>4</v>
      </c>
    </row>
    <row r="21" spans="1:3" x14ac:dyDescent="0.25">
      <c r="A21" s="3" t="s">
        <v>32</v>
      </c>
      <c r="B21" s="4" t="s">
        <v>4</v>
      </c>
      <c r="C21" s="4" t="s">
        <v>4</v>
      </c>
    </row>
    <row r="22" spans="1:3" x14ac:dyDescent="0.25">
      <c r="A22" s="2" t="s">
        <v>1578</v>
      </c>
      <c r="B22" s="6">
        <v>4210333</v>
      </c>
      <c r="C22" s="6">
        <v>5192488</v>
      </c>
    </row>
    <row r="23" spans="1:3" x14ac:dyDescent="0.25">
      <c r="A23" s="2" t="s">
        <v>1594</v>
      </c>
      <c r="B23" s="4" t="s">
        <v>4</v>
      </c>
      <c r="C23" s="4" t="s">
        <v>4</v>
      </c>
    </row>
    <row r="24" spans="1:3" x14ac:dyDescent="0.25">
      <c r="A24" s="3" t="s">
        <v>32</v>
      </c>
      <c r="B24" s="4" t="s">
        <v>4</v>
      </c>
      <c r="C24" s="4" t="s">
        <v>4</v>
      </c>
    </row>
    <row r="25" spans="1:3" x14ac:dyDescent="0.25">
      <c r="A25" s="2" t="s">
        <v>1578</v>
      </c>
      <c r="B25" s="8">
        <v>9954891</v>
      </c>
      <c r="C25" s="8">
        <v>1044554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95</v>
      </c>
      <c r="B1" s="7" t="s">
        <v>2</v>
      </c>
      <c r="C1" s="7" t="s">
        <v>27</v>
      </c>
    </row>
    <row r="2" spans="1:3" ht="30" x14ac:dyDescent="0.25">
      <c r="A2" s="1" t="s">
        <v>26</v>
      </c>
      <c r="B2" s="7"/>
      <c r="C2" s="7"/>
    </row>
    <row r="3" spans="1:3" x14ac:dyDescent="0.25">
      <c r="A3" s="2" t="s">
        <v>1596</v>
      </c>
      <c r="B3" s="4" t="s">
        <v>4</v>
      </c>
      <c r="C3" s="4" t="s">
        <v>4</v>
      </c>
    </row>
    <row r="4" spans="1:3" x14ac:dyDescent="0.25">
      <c r="A4" s="3" t="s">
        <v>476</v>
      </c>
      <c r="B4" s="4" t="s">
        <v>4</v>
      </c>
      <c r="C4" s="4" t="s">
        <v>4</v>
      </c>
    </row>
    <row r="5" spans="1:3" x14ac:dyDescent="0.25">
      <c r="A5" s="2" t="s">
        <v>35</v>
      </c>
      <c r="B5" s="8">
        <v>31888704</v>
      </c>
      <c r="C5" s="4" t="s">
        <v>4</v>
      </c>
    </row>
    <row r="6" spans="1:3" x14ac:dyDescent="0.25">
      <c r="A6" s="2" t="s">
        <v>1597</v>
      </c>
      <c r="B6" s="4" t="s">
        <v>4</v>
      </c>
      <c r="C6" s="4" t="s">
        <v>4</v>
      </c>
    </row>
    <row r="7" spans="1:3" x14ac:dyDescent="0.25">
      <c r="A7" s="3" t="s">
        <v>476</v>
      </c>
      <c r="B7" s="4" t="s">
        <v>4</v>
      </c>
      <c r="C7" s="4" t="s">
        <v>4</v>
      </c>
    </row>
    <row r="8" spans="1:3" x14ac:dyDescent="0.25">
      <c r="A8" s="2" t="s">
        <v>35</v>
      </c>
      <c r="B8" s="6">
        <v>3325986</v>
      </c>
      <c r="C8" s="4" t="s">
        <v>4</v>
      </c>
    </row>
    <row r="9" spans="1:3" x14ac:dyDescent="0.25">
      <c r="A9" s="2" t="s">
        <v>1598</v>
      </c>
      <c r="B9" s="4" t="s">
        <v>4</v>
      </c>
      <c r="C9" s="4" t="s">
        <v>4</v>
      </c>
    </row>
    <row r="10" spans="1:3" x14ac:dyDescent="0.25">
      <c r="A10" s="3" t="s">
        <v>476</v>
      </c>
      <c r="B10" s="4" t="s">
        <v>4</v>
      </c>
      <c r="C10" s="4" t="s">
        <v>4</v>
      </c>
    </row>
    <row r="11" spans="1:3" x14ac:dyDescent="0.25">
      <c r="A11" s="2" t="s">
        <v>35</v>
      </c>
      <c r="B11" s="6">
        <v>4149248</v>
      </c>
      <c r="C11" s="4" t="s">
        <v>4</v>
      </c>
    </row>
    <row r="12" spans="1:3" ht="30" x14ac:dyDescent="0.25">
      <c r="A12" s="2" t="s">
        <v>1599</v>
      </c>
      <c r="B12" s="4" t="s">
        <v>4</v>
      </c>
      <c r="C12" s="4" t="s">
        <v>4</v>
      </c>
    </row>
    <row r="13" spans="1:3" x14ac:dyDescent="0.25">
      <c r="A13" s="3" t="s">
        <v>476</v>
      </c>
      <c r="B13" s="4" t="s">
        <v>4</v>
      </c>
      <c r="C13" s="4" t="s">
        <v>4</v>
      </c>
    </row>
    <row r="14" spans="1:3" x14ac:dyDescent="0.25">
      <c r="A14" s="2" t="s">
        <v>447</v>
      </c>
      <c r="B14" s="6">
        <v>5953564</v>
      </c>
      <c r="C14" s="6">
        <v>8241550</v>
      </c>
    </row>
    <row r="15" spans="1:3" x14ac:dyDescent="0.25">
      <c r="A15" s="2" t="s">
        <v>35</v>
      </c>
      <c r="B15" s="6">
        <v>5953564</v>
      </c>
      <c r="C15" s="6">
        <v>8241550</v>
      </c>
    </row>
    <row r="16" spans="1:3" x14ac:dyDescent="0.25">
      <c r="A16" s="3" t="s">
        <v>529</v>
      </c>
      <c r="B16" s="4" t="s">
        <v>4</v>
      </c>
      <c r="C16" s="4" t="s">
        <v>4</v>
      </c>
    </row>
    <row r="17" spans="1:3" x14ac:dyDescent="0.25">
      <c r="A17" s="2" t="s">
        <v>532</v>
      </c>
      <c r="B17" s="6">
        <v>740585</v>
      </c>
      <c r="C17" s="6">
        <v>624653</v>
      </c>
    </row>
    <row r="18" spans="1:3" x14ac:dyDescent="0.25">
      <c r="A18" s="2" t="s">
        <v>40</v>
      </c>
      <c r="B18" s="6">
        <v>740585</v>
      </c>
      <c r="C18" s="6">
        <v>624653</v>
      </c>
    </row>
    <row r="19" spans="1:3" ht="30" x14ac:dyDescent="0.25">
      <c r="A19" s="2" t="s">
        <v>1600</v>
      </c>
      <c r="B19" s="4" t="s">
        <v>4</v>
      </c>
      <c r="C19" s="4" t="s">
        <v>4</v>
      </c>
    </row>
    <row r="20" spans="1:3" x14ac:dyDescent="0.25">
      <c r="A20" s="3" t="s">
        <v>476</v>
      </c>
      <c r="B20" s="4" t="s">
        <v>4</v>
      </c>
      <c r="C20" s="4" t="s">
        <v>4</v>
      </c>
    </row>
    <row r="21" spans="1:3" x14ac:dyDescent="0.25">
      <c r="A21" s="2" t="s">
        <v>447</v>
      </c>
      <c r="B21" s="6">
        <v>5278447</v>
      </c>
      <c r="C21" s="6">
        <v>7244643</v>
      </c>
    </row>
    <row r="22" spans="1:3" ht="30" x14ac:dyDescent="0.25">
      <c r="A22" s="2" t="s">
        <v>1601</v>
      </c>
      <c r="B22" s="4" t="s">
        <v>4</v>
      </c>
      <c r="C22" s="4" t="s">
        <v>4</v>
      </c>
    </row>
    <row r="23" spans="1:3" x14ac:dyDescent="0.25">
      <c r="A23" s="3" t="s">
        <v>476</v>
      </c>
      <c r="B23" s="4" t="s">
        <v>4</v>
      </c>
      <c r="C23" s="4" t="s">
        <v>4</v>
      </c>
    </row>
    <row r="24" spans="1:3" x14ac:dyDescent="0.25">
      <c r="A24" s="2" t="s">
        <v>447</v>
      </c>
      <c r="B24" s="6">
        <v>16936</v>
      </c>
      <c r="C24" s="4" t="s">
        <v>4</v>
      </c>
    </row>
    <row r="25" spans="1:3" ht="30" x14ac:dyDescent="0.25">
      <c r="A25" s="2" t="s">
        <v>1602</v>
      </c>
      <c r="B25" s="4" t="s">
        <v>4</v>
      </c>
      <c r="C25" s="4" t="s">
        <v>4</v>
      </c>
    </row>
    <row r="26" spans="1:3" x14ac:dyDescent="0.25">
      <c r="A26" s="3" t="s">
        <v>476</v>
      </c>
      <c r="B26" s="4" t="s">
        <v>4</v>
      </c>
      <c r="C26" s="4" t="s">
        <v>4</v>
      </c>
    </row>
    <row r="27" spans="1:3" x14ac:dyDescent="0.25">
      <c r="A27" s="2" t="s">
        <v>447</v>
      </c>
      <c r="B27" s="6">
        <v>35092</v>
      </c>
      <c r="C27" s="6">
        <v>52931</v>
      </c>
    </row>
    <row r="28" spans="1:3" ht="30" x14ac:dyDescent="0.25">
      <c r="A28" s="2" t="s">
        <v>1603</v>
      </c>
      <c r="B28" s="4" t="s">
        <v>4</v>
      </c>
      <c r="C28" s="4" t="s">
        <v>4</v>
      </c>
    </row>
    <row r="29" spans="1:3" x14ac:dyDescent="0.25">
      <c r="A29" s="3" t="s">
        <v>476</v>
      </c>
      <c r="B29" s="4" t="s">
        <v>4</v>
      </c>
      <c r="C29" s="4" t="s">
        <v>4</v>
      </c>
    </row>
    <row r="30" spans="1:3" x14ac:dyDescent="0.25">
      <c r="A30" s="2" t="s">
        <v>447</v>
      </c>
      <c r="B30" s="6">
        <v>623089</v>
      </c>
      <c r="C30" s="6">
        <v>943976</v>
      </c>
    </row>
    <row r="31" spans="1:3" ht="30" x14ac:dyDescent="0.25">
      <c r="A31" s="2" t="s">
        <v>1604</v>
      </c>
      <c r="B31" s="4" t="s">
        <v>4</v>
      </c>
      <c r="C31" s="4" t="s">
        <v>4</v>
      </c>
    </row>
    <row r="32" spans="1:3" x14ac:dyDescent="0.25">
      <c r="A32" s="3" t="s">
        <v>476</v>
      </c>
      <c r="B32" s="4" t="s">
        <v>4</v>
      </c>
      <c r="C32" s="4" t="s">
        <v>4</v>
      </c>
    </row>
    <row r="33" spans="1:3" x14ac:dyDescent="0.25">
      <c r="A33" s="2" t="s">
        <v>447</v>
      </c>
      <c r="B33" s="6">
        <v>12527590</v>
      </c>
      <c r="C33" s="6">
        <v>3919596</v>
      </c>
    </row>
    <row r="34" spans="1:3" x14ac:dyDescent="0.25">
      <c r="A34" s="2" t="s">
        <v>35</v>
      </c>
      <c r="B34" s="6">
        <v>12762226</v>
      </c>
      <c r="C34" s="6">
        <v>4013766</v>
      </c>
    </row>
    <row r="35" spans="1:3" x14ac:dyDescent="0.25">
      <c r="A35" s="3" t="s">
        <v>529</v>
      </c>
      <c r="B35" s="4" t="s">
        <v>4</v>
      </c>
      <c r="C35" s="4" t="s">
        <v>4</v>
      </c>
    </row>
    <row r="36" spans="1:3" x14ac:dyDescent="0.25">
      <c r="A36" s="2" t="s">
        <v>532</v>
      </c>
      <c r="B36" s="6">
        <v>96072</v>
      </c>
      <c r="C36" s="6">
        <v>51491</v>
      </c>
    </row>
    <row r="37" spans="1:3" x14ac:dyDescent="0.25">
      <c r="A37" s="2" t="s">
        <v>537</v>
      </c>
      <c r="B37" s="6">
        <v>1385</v>
      </c>
      <c r="C37" s="6">
        <v>1902</v>
      </c>
    </row>
    <row r="38" spans="1:3" x14ac:dyDescent="0.25">
      <c r="A38" s="2" t="s">
        <v>40</v>
      </c>
      <c r="B38" s="6">
        <v>304303</v>
      </c>
      <c r="C38" s="6">
        <v>482352</v>
      </c>
    </row>
    <row r="39" spans="1:3" ht="45" x14ac:dyDescent="0.25">
      <c r="A39" s="2" t="s">
        <v>1605</v>
      </c>
      <c r="B39" s="4" t="s">
        <v>4</v>
      </c>
      <c r="C39" s="4" t="s">
        <v>4</v>
      </c>
    </row>
    <row r="40" spans="1:3" x14ac:dyDescent="0.25">
      <c r="A40" s="3" t="s">
        <v>476</v>
      </c>
      <c r="B40" s="4" t="s">
        <v>4</v>
      </c>
      <c r="C40" s="4" t="s">
        <v>4</v>
      </c>
    </row>
    <row r="41" spans="1:3" x14ac:dyDescent="0.25">
      <c r="A41" s="2" t="s">
        <v>35</v>
      </c>
      <c r="B41" s="6">
        <v>217768</v>
      </c>
      <c r="C41" s="6">
        <v>89090</v>
      </c>
    </row>
    <row r="42" spans="1:3" x14ac:dyDescent="0.25">
      <c r="A42" s="3" t="s">
        <v>529</v>
      </c>
      <c r="B42" s="4" t="s">
        <v>4</v>
      </c>
      <c r="C42" s="4" t="s">
        <v>4</v>
      </c>
    </row>
    <row r="43" spans="1:3" x14ac:dyDescent="0.25">
      <c r="A43" s="2" t="s">
        <v>40</v>
      </c>
      <c r="B43" s="6">
        <v>131628</v>
      </c>
      <c r="C43" s="6">
        <v>414782</v>
      </c>
    </row>
    <row r="44" spans="1:3" ht="30" x14ac:dyDescent="0.25">
      <c r="A44" s="2" t="s">
        <v>1606</v>
      </c>
      <c r="B44" s="4" t="s">
        <v>4</v>
      </c>
      <c r="C44" s="4" t="s">
        <v>4</v>
      </c>
    </row>
    <row r="45" spans="1:3" x14ac:dyDescent="0.25">
      <c r="A45" s="3" t="s">
        <v>476</v>
      </c>
      <c r="B45" s="4" t="s">
        <v>4</v>
      </c>
      <c r="C45" s="4" t="s">
        <v>4</v>
      </c>
    </row>
    <row r="46" spans="1:3" x14ac:dyDescent="0.25">
      <c r="A46" s="2" t="s">
        <v>35</v>
      </c>
      <c r="B46" s="6">
        <v>16868</v>
      </c>
      <c r="C46" s="6">
        <v>5080</v>
      </c>
    </row>
    <row r="47" spans="1:3" x14ac:dyDescent="0.25">
      <c r="A47" s="3" t="s">
        <v>529</v>
      </c>
      <c r="B47" s="4" t="s">
        <v>4</v>
      </c>
      <c r="C47" s="4" t="s">
        <v>4</v>
      </c>
    </row>
    <row r="48" spans="1:3" x14ac:dyDescent="0.25">
      <c r="A48" s="2" t="s">
        <v>40</v>
      </c>
      <c r="B48" s="6">
        <v>75218</v>
      </c>
      <c r="C48" s="6">
        <v>14177</v>
      </c>
    </row>
    <row r="49" spans="1:3" ht="30" x14ac:dyDescent="0.25">
      <c r="A49" s="2" t="s">
        <v>1607</v>
      </c>
      <c r="B49" s="4" t="s">
        <v>4</v>
      </c>
      <c r="C49" s="4" t="s">
        <v>4</v>
      </c>
    </row>
    <row r="50" spans="1:3" x14ac:dyDescent="0.25">
      <c r="A50" s="3" t="s">
        <v>476</v>
      </c>
      <c r="B50" s="4" t="s">
        <v>4</v>
      </c>
      <c r="C50" s="4" t="s">
        <v>4</v>
      </c>
    </row>
    <row r="51" spans="1:3" x14ac:dyDescent="0.25">
      <c r="A51" s="2" t="s">
        <v>447</v>
      </c>
      <c r="B51" s="6">
        <v>600492</v>
      </c>
      <c r="C51" s="6">
        <v>548545</v>
      </c>
    </row>
    <row r="52" spans="1:3" ht="30" x14ac:dyDescent="0.25">
      <c r="A52" s="2" t="s">
        <v>1608</v>
      </c>
      <c r="B52" s="4" t="s">
        <v>4</v>
      </c>
      <c r="C52" s="4" t="s">
        <v>4</v>
      </c>
    </row>
    <row r="53" spans="1:3" x14ac:dyDescent="0.25">
      <c r="A53" s="3" t="s">
        <v>476</v>
      </c>
      <c r="B53" s="4" t="s">
        <v>4</v>
      </c>
      <c r="C53" s="4" t="s">
        <v>4</v>
      </c>
    </row>
    <row r="54" spans="1:3" x14ac:dyDescent="0.25">
      <c r="A54" s="2" t="s">
        <v>447</v>
      </c>
      <c r="B54" s="6">
        <v>3331765</v>
      </c>
      <c r="C54" s="6">
        <v>3078789</v>
      </c>
    </row>
    <row r="55" spans="1:3" ht="30" x14ac:dyDescent="0.25">
      <c r="A55" s="2" t="s">
        <v>1609</v>
      </c>
      <c r="B55" s="4" t="s">
        <v>4</v>
      </c>
      <c r="C55" s="4" t="s">
        <v>4</v>
      </c>
    </row>
    <row r="56" spans="1:3" x14ac:dyDescent="0.25">
      <c r="A56" s="3" t="s">
        <v>476</v>
      </c>
      <c r="B56" s="4" t="s">
        <v>4</v>
      </c>
      <c r="C56" s="4" t="s">
        <v>4</v>
      </c>
    </row>
    <row r="57" spans="1:3" x14ac:dyDescent="0.25">
      <c r="A57" s="2" t="s">
        <v>447</v>
      </c>
      <c r="B57" s="6">
        <v>424039</v>
      </c>
      <c r="C57" s="6">
        <v>292262</v>
      </c>
    </row>
    <row r="58" spans="1:3" ht="45" x14ac:dyDescent="0.25">
      <c r="A58" s="2" t="s">
        <v>1610</v>
      </c>
      <c r="B58" s="4" t="s">
        <v>4</v>
      </c>
      <c r="C58" s="4" t="s">
        <v>4</v>
      </c>
    </row>
    <row r="59" spans="1:3" x14ac:dyDescent="0.25">
      <c r="A59" s="3" t="s">
        <v>476</v>
      </c>
      <c r="B59" s="4" t="s">
        <v>4</v>
      </c>
      <c r="C59" s="4" t="s">
        <v>4</v>
      </c>
    </row>
    <row r="60" spans="1:3" x14ac:dyDescent="0.25">
      <c r="A60" s="2" t="s">
        <v>447</v>
      </c>
      <c r="B60" s="6">
        <v>8171294</v>
      </c>
      <c r="C60" s="4" t="s">
        <v>4</v>
      </c>
    </row>
    <row r="61" spans="1:3" ht="30" x14ac:dyDescent="0.25">
      <c r="A61" s="2" t="s">
        <v>1611</v>
      </c>
      <c r="B61" s="4" t="s">
        <v>4</v>
      </c>
      <c r="C61" s="4" t="s">
        <v>4</v>
      </c>
    </row>
    <row r="62" spans="1:3" x14ac:dyDescent="0.25">
      <c r="A62" s="3" t="s">
        <v>476</v>
      </c>
      <c r="B62" s="4" t="s">
        <v>4</v>
      </c>
      <c r="C62" s="4" t="s">
        <v>4</v>
      </c>
    </row>
    <row r="63" spans="1:3" x14ac:dyDescent="0.25">
      <c r="A63" s="2" t="s">
        <v>447</v>
      </c>
      <c r="B63" s="6">
        <v>40584812</v>
      </c>
      <c r="C63" s="6">
        <v>34676129</v>
      </c>
    </row>
    <row r="64" spans="1:3" x14ac:dyDescent="0.25">
      <c r="A64" s="2" t="s">
        <v>35</v>
      </c>
      <c r="B64" s="6">
        <v>40584812</v>
      </c>
      <c r="C64" s="6">
        <v>34676129</v>
      </c>
    </row>
    <row r="65" spans="1:3" x14ac:dyDescent="0.25">
      <c r="A65" s="3" t="s">
        <v>529</v>
      </c>
      <c r="B65" s="4" t="s">
        <v>4</v>
      </c>
      <c r="C65" s="4" t="s">
        <v>4</v>
      </c>
    </row>
    <row r="66" spans="1:3" x14ac:dyDescent="0.25">
      <c r="A66" s="2" t="s">
        <v>40</v>
      </c>
      <c r="B66" s="6">
        <v>7227997</v>
      </c>
      <c r="C66" s="4" t="s">
        <v>4</v>
      </c>
    </row>
    <row r="67" spans="1:3" ht="45" x14ac:dyDescent="0.25">
      <c r="A67" s="2" t="s">
        <v>1612</v>
      </c>
      <c r="B67" s="4" t="s">
        <v>4</v>
      </c>
      <c r="C67" s="4" t="s">
        <v>4</v>
      </c>
    </row>
    <row r="68" spans="1:3" x14ac:dyDescent="0.25">
      <c r="A68" s="3" t="s">
        <v>529</v>
      </c>
      <c r="B68" s="4" t="s">
        <v>4</v>
      </c>
      <c r="C68" s="4" t="s">
        <v>4</v>
      </c>
    </row>
    <row r="69" spans="1:3" x14ac:dyDescent="0.25">
      <c r="A69" s="2" t="s">
        <v>40</v>
      </c>
      <c r="B69" s="6">
        <v>7227997</v>
      </c>
      <c r="C69" s="4" t="s">
        <v>4</v>
      </c>
    </row>
    <row r="70" spans="1:3" ht="30" x14ac:dyDescent="0.25">
      <c r="A70" s="2" t="s">
        <v>1613</v>
      </c>
      <c r="B70" s="4" t="s">
        <v>4</v>
      </c>
      <c r="C70" s="4" t="s">
        <v>4</v>
      </c>
    </row>
    <row r="71" spans="1:3" x14ac:dyDescent="0.25">
      <c r="A71" s="3" t="s">
        <v>476</v>
      </c>
      <c r="B71" s="4" t="s">
        <v>4</v>
      </c>
      <c r="C71" s="4" t="s">
        <v>4</v>
      </c>
    </row>
    <row r="72" spans="1:3" x14ac:dyDescent="0.25">
      <c r="A72" s="2" t="s">
        <v>447</v>
      </c>
      <c r="B72" s="6">
        <v>31888704</v>
      </c>
      <c r="C72" s="6">
        <v>29082505</v>
      </c>
    </row>
    <row r="73" spans="1:3" ht="30" x14ac:dyDescent="0.25">
      <c r="A73" s="2" t="s">
        <v>1614</v>
      </c>
      <c r="B73" s="4" t="s">
        <v>4</v>
      </c>
      <c r="C73" s="4" t="s">
        <v>4</v>
      </c>
    </row>
    <row r="74" spans="1:3" x14ac:dyDescent="0.25">
      <c r="A74" s="3" t="s">
        <v>476</v>
      </c>
      <c r="B74" s="4" t="s">
        <v>4</v>
      </c>
      <c r="C74" s="4" t="s">
        <v>4</v>
      </c>
    </row>
    <row r="75" spans="1:3" x14ac:dyDescent="0.25">
      <c r="A75" s="2" t="s">
        <v>447</v>
      </c>
      <c r="B75" s="6">
        <v>3325986</v>
      </c>
      <c r="C75" s="6">
        <v>1944464</v>
      </c>
    </row>
    <row r="76" spans="1:3" ht="30" x14ac:dyDescent="0.25">
      <c r="A76" s="2" t="s">
        <v>1615</v>
      </c>
      <c r="B76" s="4" t="s">
        <v>4</v>
      </c>
      <c r="C76" s="4" t="s">
        <v>4</v>
      </c>
    </row>
    <row r="77" spans="1:3" x14ac:dyDescent="0.25">
      <c r="A77" s="3" t="s">
        <v>476</v>
      </c>
      <c r="B77" s="4" t="s">
        <v>4</v>
      </c>
      <c r="C77" s="4" t="s">
        <v>4</v>
      </c>
    </row>
    <row r="78" spans="1:3" x14ac:dyDescent="0.25">
      <c r="A78" s="2" t="s">
        <v>447</v>
      </c>
      <c r="B78" s="6">
        <v>4149248</v>
      </c>
      <c r="C78" s="6">
        <v>3300674</v>
      </c>
    </row>
    <row r="79" spans="1:3" ht="30" x14ac:dyDescent="0.25">
      <c r="A79" s="2" t="s">
        <v>1616</v>
      </c>
      <c r="B79" s="4" t="s">
        <v>4</v>
      </c>
      <c r="C79" s="4" t="s">
        <v>4</v>
      </c>
    </row>
    <row r="80" spans="1:3" x14ac:dyDescent="0.25">
      <c r="A80" s="3" t="s">
        <v>476</v>
      </c>
      <c r="B80" s="4" t="s">
        <v>4</v>
      </c>
      <c r="C80" s="4" t="s">
        <v>4</v>
      </c>
    </row>
    <row r="81" spans="1:3" x14ac:dyDescent="0.25">
      <c r="A81" s="2" t="s">
        <v>447</v>
      </c>
      <c r="B81" s="6">
        <v>1129510</v>
      </c>
      <c r="C81" s="6">
        <v>348486</v>
      </c>
    </row>
    <row r="82" spans="1:3" ht="45" x14ac:dyDescent="0.25">
      <c r="A82" s="2" t="s">
        <v>1617</v>
      </c>
      <c r="B82" s="4" t="s">
        <v>4</v>
      </c>
      <c r="C82" s="4" t="s">
        <v>4</v>
      </c>
    </row>
    <row r="83" spans="1:3" x14ac:dyDescent="0.25">
      <c r="A83" s="3" t="s">
        <v>476</v>
      </c>
      <c r="B83" s="4" t="s">
        <v>4</v>
      </c>
      <c r="C83" s="4" t="s">
        <v>4</v>
      </c>
    </row>
    <row r="84" spans="1:3" x14ac:dyDescent="0.25">
      <c r="A84" s="2" t="s">
        <v>447</v>
      </c>
      <c r="B84" s="6">
        <v>91364</v>
      </c>
      <c r="C84" s="4" t="s">
        <v>4</v>
      </c>
    </row>
    <row r="85" spans="1:3" ht="30" x14ac:dyDescent="0.25">
      <c r="A85" s="2" t="s">
        <v>1618</v>
      </c>
      <c r="B85" s="4" t="s">
        <v>4</v>
      </c>
      <c r="C85" s="4" t="s">
        <v>4</v>
      </c>
    </row>
    <row r="86" spans="1:3" x14ac:dyDescent="0.25">
      <c r="A86" s="3" t="s">
        <v>476</v>
      </c>
      <c r="B86" s="4" t="s">
        <v>4</v>
      </c>
      <c r="C86" s="4" t="s">
        <v>4</v>
      </c>
    </row>
    <row r="87" spans="1:3" x14ac:dyDescent="0.25">
      <c r="A87" s="2" t="s">
        <v>447</v>
      </c>
      <c r="B87" s="6">
        <v>59065966</v>
      </c>
      <c r="C87" s="6">
        <v>46837275</v>
      </c>
    </row>
    <row r="88" spans="1:3" x14ac:dyDescent="0.25">
      <c r="A88" s="2" t="s">
        <v>35</v>
      </c>
      <c r="B88" s="6">
        <v>59300602</v>
      </c>
      <c r="C88" s="6">
        <v>46931445</v>
      </c>
    </row>
    <row r="89" spans="1:3" x14ac:dyDescent="0.25">
      <c r="A89" s="3" t="s">
        <v>529</v>
      </c>
      <c r="B89" s="4" t="s">
        <v>4</v>
      </c>
      <c r="C89" s="4" t="s">
        <v>4</v>
      </c>
    </row>
    <row r="90" spans="1:3" x14ac:dyDescent="0.25">
      <c r="A90" s="2" t="s">
        <v>532</v>
      </c>
      <c r="B90" s="6">
        <v>836657</v>
      </c>
      <c r="C90" s="6">
        <v>676144</v>
      </c>
    </row>
    <row r="91" spans="1:3" x14ac:dyDescent="0.25">
      <c r="A91" s="2" t="s">
        <v>537</v>
      </c>
      <c r="B91" s="6">
        <v>1385</v>
      </c>
      <c r="C91" s="6">
        <v>1902</v>
      </c>
    </row>
    <row r="92" spans="1:3" x14ac:dyDescent="0.25">
      <c r="A92" s="2" t="s">
        <v>40</v>
      </c>
      <c r="B92" s="6">
        <v>8272885</v>
      </c>
      <c r="C92" s="6">
        <v>1107005</v>
      </c>
    </row>
    <row r="93" spans="1:3" ht="45" x14ac:dyDescent="0.25">
      <c r="A93" s="2" t="s">
        <v>1619</v>
      </c>
      <c r="B93" s="4" t="s">
        <v>4</v>
      </c>
      <c r="C93" s="4" t="s">
        <v>4</v>
      </c>
    </row>
    <row r="94" spans="1:3" x14ac:dyDescent="0.25">
      <c r="A94" s="3" t="s">
        <v>529</v>
      </c>
      <c r="B94" s="4" t="s">
        <v>4</v>
      </c>
      <c r="C94" s="4" t="s">
        <v>4</v>
      </c>
    </row>
    <row r="95" spans="1:3" x14ac:dyDescent="0.25">
      <c r="A95" s="2" t="s">
        <v>40</v>
      </c>
      <c r="B95" s="6">
        <v>7227997</v>
      </c>
      <c r="C95" s="4" t="s">
        <v>4</v>
      </c>
    </row>
    <row r="96" spans="1:3" ht="45" x14ac:dyDescent="0.25">
      <c r="A96" s="2" t="s">
        <v>1620</v>
      </c>
      <c r="B96" s="4" t="s">
        <v>4</v>
      </c>
      <c r="C96" s="4" t="s">
        <v>4</v>
      </c>
    </row>
    <row r="97" spans="1:3" x14ac:dyDescent="0.25">
      <c r="A97" s="3" t="s">
        <v>476</v>
      </c>
      <c r="B97" s="4" t="s">
        <v>4</v>
      </c>
      <c r="C97" s="4" t="s">
        <v>4</v>
      </c>
    </row>
    <row r="98" spans="1:3" x14ac:dyDescent="0.25">
      <c r="A98" s="2" t="s">
        <v>35</v>
      </c>
      <c r="B98" s="6">
        <v>217768</v>
      </c>
      <c r="C98" s="6">
        <v>89090</v>
      </c>
    </row>
    <row r="99" spans="1:3" x14ac:dyDescent="0.25">
      <c r="A99" s="3" t="s">
        <v>529</v>
      </c>
      <c r="B99" s="4" t="s">
        <v>4</v>
      </c>
      <c r="C99" s="4" t="s">
        <v>4</v>
      </c>
    </row>
    <row r="100" spans="1:3" x14ac:dyDescent="0.25">
      <c r="A100" s="2" t="s">
        <v>40</v>
      </c>
      <c r="B100" s="6">
        <v>131628</v>
      </c>
      <c r="C100" s="6">
        <v>414782</v>
      </c>
    </row>
    <row r="101" spans="1:3" ht="30" x14ac:dyDescent="0.25">
      <c r="A101" s="2" t="s">
        <v>1621</v>
      </c>
      <c r="B101" s="4" t="s">
        <v>4</v>
      </c>
      <c r="C101" s="4" t="s">
        <v>4</v>
      </c>
    </row>
    <row r="102" spans="1:3" x14ac:dyDescent="0.25">
      <c r="A102" s="3" t="s">
        <v>476</v>
      </c>
      <c r="B102" s="4" t="s">
        <v>4</v>
      </c>
      <c r="C102" s="4" t="s">
        <v>4</v>
      </c>
    </row>
    <row r="103" spans="1:3" x14ac:dyDescent="0.25">
      <c r="A103" s="2" t="s">
        <v>35</v>
      </c>
      <c r="B103" s="6">
        <v>16868</v>
      </c>
      <c r="C103" s="6">
        <v>5080</v>
      </c>
    </row>
    <row r="104" spans="1:3" x14ac:dyDescent="0.25">
      <c r="A104" s="3" t="s">
        <v>529</v>
      </c>
      <c r="B104" s="4" t="s">
        <v>4</v>
      </c>
      <c r="C104" s="4" t="s">
        <v>4</v>
      </c>
    </row>
    <row r="105" spans="1:3" x14ac:dyDescent="0.25">
      <c r="A105" s="2" t="s">
        <v>40</v>
      </c>
      <c r="B105" s="6">
        <v>75218</v>
      </c>
      <c r="C105" s="6">
        <v>14177</v>
      </c>
    </row>
    <row r="106" spans="1:3" ht="30" x14ac:dyDescent="0.25">
      <c r="A106" s="2" t="s">
        <v>1622</v>
      </c>
      <c r="B106" s="4" t="s">
        <v>4</v>
      </c>
      <c r="C106" s="4" t="s">
        <v>4</v>
      </c>
    </row>
    <row r="107" spans="1:3" x14ac:dyDescent="0.25">
      <c r="A107" s="3" t="s">
        <v>476</v>
      </c>
      <c r="B107" s="4" t="s">
        <v>4</v>
      </c>
      <c r="C107" s="4" t="s">
        <v>4</v>
      </c>
    </row>
    <row r="108" spans="1:3" x14ac:dyDescent="0.25">
      <c r="A108" s="2" t="s">
        <v>447</v>
      </c>
      <c r="B108" s="6">
        <v>37767643</v>
      </c>
      <c r="C108" s="6">
        <v>36875693</v>
      </c>
    </row>
    <row r="109" spans="1:3" ht="30" x14ac:dyDescent="0.25">
      <c r="A109" s="2" t="s">
        <v>1623</v>
      </c>
      <c r="B109" s="4" t="s">
        <v>4</v>
      </c>
      <c r="C109" s="4" t="s">
        <v>4</v>
      </c>
    </row>
    <row r="110" spans="1:3" x14ac:dyDescent="0.25">
      <c r="A110" s="3" t="s">
        <v>476</v>
      </c>
      <c r="B110" s="4" t="s">
        <v>4</v>
      </c>
      <c r="C110" s="4" t="s">
        <v>4</v>
      </c>
    </row>
    <row r="111" spans="1:3" x14ac:dyDescent="0.25">
      <c r="A111" s="2" t="s">
        <v>447</v>
      </c>
      <c r="B111" s="6">
        <v>6674687</v>
      </c>
      <c r="C111" s="6">
        <v>5023253</v>
      </c>
    </row>
    <row r="112" spans="1:3" ht="30" x14ac:dyDescent="0.25">
      <c r="A112" s="2" t="s">
        <v>1624</v>
      </c>
      <c r="B112" s="4" t="s">
        <v>4</v>
      </c>
      <c r="C112" s="4" t="s">
        <v>4</v>
      </c>
    </row>
    <row r="113" spans="1:3" x14ac:dyDescent="0.25">
      <c r="A113" s="3" t="s">
        <v>476</v>
      </c>
      <c r="B113" s="4" t="s">
        <v>4</v>
      </c>
      <c r="C113" s="4" t="s">
        <v>4</v>
      </c>
    </row>
    <row r="114" spans="1:3" x14ac:dyDescent="0.25">
      <c r="A114" s="2" t="s">
        <v>447</v>
      </c>
      <c r="B114" s="6">
        <v>4184340</v>
      </c>
      <c r="C114" s="6">
        <v>3353605</v>
      </c>
    </row>
    <row r="115" spans="1:3" ht="30" x14ac:dyDescent="0.25">
      <c r="A115" s="2" t="s">
        <v>1625</v>
      </c>
      <c r="B115" s="4" t="s">
        <v>4</v>
      </c>
      <c r="C115" s="4" t="s">
        <v>4</v>
      </c>
    </row>
    <row r="116" spans="1:3" x14ac:dyDescent="0.25">
      <c r="A116" s="3" t="s">
        <v>476</v>
      </c>
      <c r="B116" s="4" t="s">
        <v>4</v>
      </c>
      <c r="C116" s="4" t="s">
        <v>4</v>
      </c>
    </row>
    <row r="117" spans="1:3" x14ac:dyDescent="0.25">
      <c r="A117" s="2" t="s">
        <v>447</v>
      </c>
      <c r="B117" s="6">
        <v>2176638</v>
      </c>
      <c r="C117" s="6">
        <v>1584724</v>
      </c>
    </row>
    <row r="118" spans="1:3" ht="45" x14ac:dyDescent="0.25">
      <c r="A118" s="2" t="s">
        <v>1626</v>
      </c>
      <c r="B118" s="4" t="s">
        <v>4</v>
      </c>
      <c r="C118" s="4" t="s">
        <v>4</v>
      </c>
    </row>
    <row r="119" spans="1:3" x14ac:dyDescent="0.25">
      <c r="A119" s="3" t="s">
        <v>476</v>
      </c>
      <c r="B119" s="4" t="s">
        <v>4</v>
      </c>
      <c r="C119" s="4" t="s">
        <v>4</v>
      </c>
    </row>
    <row r="120" spans="1:3" x14ac:dyDescent="0.25">
      <c r="A120" s="2" t="s">
        <v>447</v>
      </c>
      <c r="B120" s="8">
        <v>8262658</v>
      </c>
      <c r="C120" s="4" t="s">
        <v>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27</v>
      </c>
      <c r="B1" s="7" t="s">
        <v>59</v>
      </c>
      <c r="C1" s="7"/>
      <c r="D1" s="7" t="s">
        <v>1</v>
      </c>
      <c r="E1" s="7"/>
    </row>
    <row r="2" spans="1:5" ht="30" x14ac:dyDescent="0.25">
      <c r="A2" s="1" t="s">
        <v>26</v>
      </c>
      <c r="B2" s="1" t="s">
        <v>2</v>
      </c>
      <c r="C2" s="1" t="s">
        <v>60</v>
      </c>
      <c r="D2" s="1" t="s">
        <v>2</v>
      </c>
      <c r="E2" s="1" t="s">
        <v>60</v>
      </c>
    </row>
    <row r="3" spans="1:5" ht="45" x14ac:dyDescent="0.25">
      <c r="A3" s="3" t="s">
        <v>1628</v>
      </c>
      <c r="B3" s="4" t="s">
        <v>4</v>
      </c>
      <c r="C3" s="4" t="s">
        <v>4</v>
      </c>
      <c r="D3" s="4" t="s">
        <v>4</v>
      </c>
      <c r="E3" s="4" t="s">
        <v>4</v>
      </c>
    </row>
    <row r="4" spans="1:5" x14ac:dyDescent="0.25">
      <c r="A4" s="2" t="s">
        <v>1629</v>
      </c>
      <c r="B4" s="8">
        <v>0</v>
      </c>
      <c r="C4" s="8">
        <v>0</v>
      </c>
      <c r="D4" s="4" t="s">
        <v>4</v>
      </c>
      <c r="E4" s="8">
        <v>0</v>
      </c>
    </row>
    <row r="5" spans="1:5" x14ac:dyDescent="0.25">
      <c r="A5" s="2" t="s">
        <v>1572</v>
      </c>
      <c r="B5" s="4" t="s">
        <v>4</v>
      </c>
      <c r="C5" s="4" t="s">
        <v>4</v>
      </c>
      <c r="D5" s="4" t="s">
        <v>4</v>
      </c>
      <c r="E5" s="4" t="s">
        <v>4</v>
      </c>
    </row>
    <row r="6" spans="1:5" ht="45" x14ac:dyDescent="0.25">
      <c r="A6" s="3" t="s">
        <v>1628</v>
      </c>
      <c r="B6" s="4" t="s">
        <v>4</v>
      </c>
      <c r="C6" s="4" t="s">
        <v>4</v>
      </c>
      <c r="D6" s="4" t="s">
        <v>4</v>
      </c>
      <c r="E6" s="4" t="s">
        <v>4</v>
      </c>
    </row>
    <row r="7" spans="1:5" ht="30" x14ac:dyDescent="0.25">
      <c r="A7" s="2" t="s">
        <v>1630</v>
      </c>
      <c r="B7" s="4" t="s">
        <v>4</v>
      </c>
      <c r="C7" s="4" t="s">
        <v>4</v>
      </c>
      <c r="D7" s="4">
        <v>1</v>
      </c>
      <c r="E7" s="4" t="s">
        <v>4</v>
      </c>
    </row>
    <row r="8" spans="1:5" x14ac:dyDescent="0.25">
      <c r="A8" s="2" t="s">
        <v>1631</v>
      </c>
      <c r="B8" s="4" t="s">
        <v>4</v>
      </c>
      <c r="C8" s="4" t="s">
        <v>4</v>
      </c>
      <c r="D8" s="4" t="s">
        <v>4</v>
      </c>
      <c r="E8" s="4" t="s">
        <v>4</v>
      </c>
    </row>
    <row r="9" spans="1:5" ht="45" x14ac:dyDescent="0.25">
      <c r="A9" s="3" t="s">
        <v>1628</v>
      </c>
      <c r="B9" s="4" t="s">
        <v>4</v>
      </c>
      <c r="C9" s="4" t="s">
        <v>4</v>
      </c>
      <c r="D9" s="4" t="s">
        <v>4</v>
      </c>
      <c r="E9" s="4" t="s">
        <v>4</v>
      </c>
    </row>
    <row r="10" spans="1:5" x14ac:dyDescent="0.25">
      <c r="A10" s="2" t="s">
        <v>563</v>
      </c>
      <c r="B10" s="6">
        <v>30914162</v>
      </c>
      <c r="C10" s="6">
        <v>25992622</v>
      </c>
      <c r="D10" s="6">
        <v>29082505</v>
      </c>
      <c r="E10" s="6">
        <v>25734400</v>
      </c>
    </row>
    <row r="11" spans="1:5" x14ac:dyDescent="0.25">
      <c r="A11" s="2" t="s">
        <v>1632</v>
      </c>
      <c r="B11" s="6">
        <v>-170107</v>
      </c>
      <c r="C11" s="6">
        <v>-904039</v>
      </c>
      <c r="D11" s="6">
        <v>-1428691</v>
      </c>
      <c r="E11" s="6">
        <v>-1819651</v>
      </c>
    </row>
    <row r="12" spans="1:5" x14ac:dyDescent="0.25">
      <c r="A12" s="2" t="s">
        <v>116</v>
      </c>
      <c r="B12" s="4" t="s">
        <v>4</v>
      </c>
      <c r="C12" s="4" t="s">
        <v>4</v>
      </c>
      <c r="D12" s="6">
        <v>82986</v>
      </c>
      <c r="E12" s="4" t="s">
        <v>4</v>
      </c>
    </row>
    <row r="13" spans="1:5" x14ac:dyDescent="0.25">
      <c r="A13" s="2" t="s">
        <v>569</v>
      </c>
      <c r="B13" s="6">
        <v>2340143</v>
      </c>
      <c r="C13" s="6">
        <v>1071808</v>
      </c>
      <c r="D13" s="6">
        <v>5492831</v>
      </c>
      <c r="E13" s="6">
        <v>2346126</v>
      </c>
    </row>
    <row r="14" spans="1:5" x14ac:dyDescent="0.25">
      <c r="A14" s="2" t="s">
        <v>570</v>
      </c>
      <c r="B14" s="6">
        <v>-1469359</v>
      </c>
      <c r="C14" s="6">
        <v>-15945</v>
      </c>
      <c r="D14" s="6">
        <v>-4334889</v>
      </c>
      <c r="E14" s="6">
        <v>-1042698</v>
      </c>
    </row>
    <row r="15" spans="1:5" x14ac:dyDescent="0.25">
      <c r="A15" s="2" t="s">
        <v>578</v>
      </c>
      <c r="B15" s="6">
        <v>587627</v>
      </c>
      <c r="C15" s="6">
        <v>15945</v>
      </c>
      <c r="D15" s="6">
        <v>1911995</v>
      </c>
      <c r="E15" s="6">
        <v>649534</v>
      </c>
    </row>
    <row r="16" spans="1:5" x14ac:dyDescent="0.25">
      <c r="A16" s="2" t="s">
        <v>580</v>
      </c>
      <c r="B16" s="6">
        <v>-313762</v>
      </c>
      <c r="C16" s="6">
        <v>950754</v>
      </c>
      <c r="D16" s="6">
        <v>1081967</v>
      </c>
      <c r="E16" s="6">
        <v>1243434</v>
      </c>
    </row>
    <row r="17" spans="1:5" x14ac:dyDescent="0.25">
      <c r="A17" s="2" t="s">
        <v>588</v>
      </c>
      <c r="B17" s="6">
        <v>31888704</v>
      </c>
      <c r="C17" s="6">
        <v>27111145</v>
      </c>
      <c r="D17" s="6">
        <v>31888704</v>
      </c>
      <c r="E17" s="6">
        <v>27111145</v>
      </c>
    </row>
    <row r="18" spans="1:5" ht="105" x14ac:dyDescent="0.25">
      <c r="A18" s="2" t="s">
        <v>1633</v>
      </c>
      <c r="B18" s="6">
        <v>319942</v>
      </c>
      <c r="C18" s="6">
        <v>966779</v>
      </c>
      <c r="D18" s="6">
        <v>3134239</v>
      </c>
      <c r="E18" s="6">
        <v>1817352</v>
      </c>
    </row>
    <row r="19" spans="1:5" x14ac:dyDescent="0.25">
      <c r="A19" s="2" t="s">
        <v>1634</v>
      </c>
      <c r="B19" s="4" t="s">
        <v>4</v>
      </c>
      <c r="C19" s="4" t="s">
        <v>4</v>
      </c>
      <c r="D19" s="4" t="s">
        <v>4</v>
      </c>
      <c r="E19" s="4" t="s">
        <v>4</v>
      </c>
    </row>
    <row r="20" spans="1:5" ht="45" x14ac:dyDescent="0.25">
      <c r="A20" s="3" t="s">
        <v>1628</v>
      </c>
      <c r="B20" s="4" t="s">
        <v>4</v>
      </c>
      <c r="C20" s="4" t="s">
        <v>4</v>
      </c>
      <c r="D20" s="4" t="s">
        <v>4</v>
      </c>
      <c r="E20" s="4" t="s">
        <v>4</v>
      </c>
    </row>
    <row r="21" spans="1:5" x14ac:dyDescent="0.25">
      <c r="A21" s="2" t="s">
        <v>563</v>
      </c>
      <c r="B21" s="6">
        <v>3047412</v>
      </c>
      <c r="C21" s="6">
        <v>1416016</v>
      </c>
      <c r="D21" s="6">
        <v>1944464</v>
      </c>
      <c r="E21" s="6">
        <v>1587046</v>
      </c>
    </row>
    <row r="22" spans="1:5" x14ac:dyDescent="0.25">
      <c r="A22" s="2" t="s">
        <v>1635</v>
      </c>
      <c r="B22" s="6">
        <v>150559</v>
      </c>
      <c r="C22" s="6">
        <v>44503</v>
      </c>
      <c r="D22" s="6">
        <v>150559</v>
      </c>
      <c r="E22" s="6">
        <v>53439</v>
      </c>
    </row>
    <row r="23" spans="1:5" x14ac:dyDescent="0.25">
      <c r="A23" s="2" t="s">
        <v>1632</v>
      </c>
      <c r="B23" s="6">
        <v>-3397</v>
      </c>
      <c r="C23" s="6">
        <v>-17594</v>
      </c>
      <c r="D23" s="6">
        <v>-4627</v>
      </c>
      <c r="E23" s="6">
        <v>-252323</v>
      </c>
    </row>
    <row r="24" spans="1:5" x14ac:dyDescent="0.25">
      <c r="A24" s="2" t="s">
        <v>116</v>
      </c>
      <c r="B24" s="4" t="s">
        <v>4</v>
      </c>
      <c r="C24" s="4" t="s">
        <v>4</v>
      </c>
      <c r="D24" s="6">
        <v>539247</v>
      </c>
      <c r="E24" s="4" t="s">
        <v>4</v>
      </c>
    </row>
    <row r="25" spans="1:5" x14ac:dyDescent="0.25">
      <c r="A25" s="2" t="s">
        <v>569</v>
      </c>
      <c r="B25" s="6">
        <v>474528</v>
      </c>
      <c r="C25" s="6">
        <v>503140</v>
      </c>
      <c r="D25" s="6">
        <v>1360129</v>
      </c>
      <c r="E25" s="6">
        <v>954462</v>
      </c>
    </row>
    <row r="26" spans="1:5" x14ac:dyDescent="0.25">
      <c r="A26" s="2" t="s">
        <v>570</v>
      </c>
      <c r="B26" s="6">
        <v>-295236</v>
      </c>
      <c r="C26" s="6">
        <v>-117103</v>
      </c>
      <c r="D26" s="6">
        <v>-736963</v>
      </c>
      <c r="E26" s="6">
        <v>-534852</v>
      </c>
    </row>
    <row r="27" spans="1:5" x14ac:dyDescent="0.25">
      <c r="A27" s="2" t="s">
        <v>577</v>
      </c>
      <c r="B27" s="6">
        <v>53216</v>
      </c>
      <c r="C27" s="6">
        <v>16002</v>
      </c>
      <c r="D27" s="6">
        <v>114174</v>
      </c>
      <c r="E27" s="6">
        <v>59043</v>
      </c>
    </row>
    <row r="28" spans="1:5" x14ac:dyDescent="0.25">
      <c r="A28" s="2" t="s">
        <v>578</v>
      </c>
      <c r="B28" s="4">
        <v>26</v>
      </c>
      <c r="C28" s="6">
        <v>2240</v>
      </c>
      <c r="D28" s="6">
        <v>-4006</v>
      </c>
      <c r="E28" s="6">
        <v>-2683</v>
      </c>
    </row>
    <row r="29" spans="1:5" x14ac:dyDescent="0.25">
      <c r="A29" s="2" t="s">
        <v>580</v>
      </c>
      <c r="B29" s="6">
        <v>-89150</v>
      </c>
      <c r="C29" s="6">
        <v>9342</v>
      </c>
      <c r="D29" s="6">
        <v>-23032</v>
      </c>
      <c r="E29" s="6">
        <v>-7586</v>
      </c>
    </row>
    <row r="30" spans="1:5" ht="30" x14ac:dyDescent="0.25">
      <c r="A30" s="2" t="s">
        <v>585</v>
      </c>
      <c r="B30" s="6">
        <v>-11972</v>
      </c>
      <c r="C30" s="4" t="s">
        <v>4</v>
      </c>
      <c r="D30" s="6">
        <v>-13959</v>
      </c>
      <c r="E30" s="4" t="s">
        <v>4</v>
      </c>
    </row>
    <row r="31" spans="1:5" x14ac:dyDescent="0.25">
      <c r="A31" s="2" t="s">
        <v>588</v>
      </c>
      <c r="B31" s="6">
        <v>3325986</v>
      </c>
      <c r="C31" s="6">
        <v>1856546</v>
      </c>
      <c r="D31" s="6">
        <v>3325986</v>
      </c>
      <c r="E31" s="6">
        <v>1856546</v>
      </c>
    </row>
    <row r="32" spans="1:5" ht="105" x14ac:dyDescent="0.25">
      <c r="A32" s="2" t="s">
        <v>1633</v>
      </c>
      <c r="B32" s="6">
        <v>-95460</v>
      </c>
      <c r="C32" s="6">
        <v>9547</v>
      </c>
      <c r="D32" s="6">
        <v>-6555</v>
      </c>
      <c r="E32" s="4">
        <v>980</v>
      </c>
    </row>
    <row r="33" spans="1:5" ht="30" x14ac:dyDescent="0.25">
      <c r="A33" s="2" t="s">
        <v>1636</v>
      </c>
      <c r="B33" s="4" t="s">
        <v>4</v>
      </c>
      <c r="C33" s="4" t="s">
        <v>4</v>
      </c>
      <c r="D33" s="4" t="s">
        <v>4</v>
      </c>
      <c r="E33" s="4" t="s">
        <v>4</v>
      </c>
    </row>
    <row r="34" spans="1:5" ht="45" x14ac:dyDescent="0.25">
      <c r="A34" s="3" t="s">
        <v>1628</v>
      </c>
      <c r="B34" s="4" t="s">
        <v>4</v>
      </c>
      <c r="C34" s="4" t="s">
        <v>4</v>
      </c>
      <c r="D34" s="4" t="s">
        <v>4</v>
      </c>
      <c r="E34" s="4" t="s">
        <v>4</v>
      </c>
    </row>
    <row r="35" spans="1:5" x14ac:dyDescent="0.25">
      <c r="A35" s="2" t="s">
        <v>563</v>
      </c>
      <c r="B35" s="6">
        <v>95703</v>
      </c>
      <c r="C35" s="4" t="s">
        <v>4</v>
      </c>
      <c r="D35" s="4" t="s">
        <v>4</v>
      </c>
      <c r="E35" s="4" t="s">
        <v>4</v>
      </c>
    </row>
    <row r="36" spans="1:5" x14ac:dyDescent="0.25">
      <c r="A36" s="2" t="s">
        <v>116</v>
      </c>
      <c r="B36" s="4" t="s">
        <v>4</v>
      </c>
      <c r="C36" s="4" t="s">
        <v>4</v>
      </c>
      <c r="D36" s="6">
        <v>97996</v>
      </c>
      <c r="E36" s="4" t="s">
        <v>4</v>
      </c>
    </row>
    <row r="37" spans="1:5" x14ac:dyDescent="0.25">
      <c r="A37" s="2" t="s">
        <v>569</v>
      </c>
      <c r="B37" s="6">
        <v>1327</v>
      </c>
      <c r="C37" s="4" t="s">
        <v>4</v>
      </c>
      <c r="D37" s="6">
        <v>4884</v>
      </c>
      <c r="E37" s="4" t="s">
        <v>4</v>
      </c>
    </row>
    <row r="38" spans="1:5" x14ac:dyDescent="0.25">
      <c r="A38" s="2" t="s">
        <v>570</v>
      </c>
      <c r="B38" s="6">
        <v>-6091</v>
      </c>
      <c r="C38" s="4" t="s">
        <v>4</v>
      </c>
      <c r="D38" s="6">
        <v>-12188</v>
      </c>
      <c r="E38" s="4" t="s">
        <v>4</v>
      </c>
    </row>
    <row r="39" spans="1:5" x14ac:dyDescent="0.25">
      <c r="A39" s="2" t="s">
        <v>577</v>
      </c>
      <c r="B39" s="4">
        <v>869</v>
      </c>
      <c r="C39" s="4" t="s">
        <v>4</v>
      </c>
      <c r="D39" s="4">
        <v>295</v>
      </c>
      <c r="E39" s="4" t="s">
        <v>4</v>
      </c>
    </row>
    <row r="40" spans="1:5" x14ac:dyDescent="0.25">
      <c r="A40" s="2" t="s">
        <v>580</v>
      </c>
      <c r="B40" s="4">
        <v>-444</v>
      </c>
      <c r="C40" s="4" t="s">
        <v>4</v>
      </c>
      <c r="D40" s="4">
        <v>377</v>
      </c>
      <c r="E40" s="4" t="s">
        <v>4</v>
      </c>
    </row>
    <row r="41" spans="1:5" x14ac:dyDescent="0.25">
      <c r="A41" s="2" t="s">
        <v>588</v>
      </c>
      <c r="B41" s="6">
        <v>91364</v>
      </c>
      <c r="C41" s="4" t="s">
        <v>4</v>
      </c>
      <c r="D41" s="6">
        <v>91364</v>
      </c>
      <c r="E41" s="4" t="s">
        <v>4</v>
      </c>
    </row>
    <row r="42" spans="1:5" ht="105" x14ac:dyDescent="0.25">
      <c r="A42" s="2" t="s">
        <v>1633</v>
      </c>
      <c r="B42" s="4">
        <v>-444</v>
      </c>
      <c r="C42" s="4" t="s">
        <v>4</v>
      </c>
      <c r="D42" s="4">
        <v>-239</v>
      </c>
      <c r="E42" s="4" t="s">
        <v>4</v>
      </c>
    </row>
    <row r="43" spans="1:5" x14ac:dyDescent="0.25">
      <c r="A43" s="2" t="s">
        <v>1637</v>
      </c>
      <c r="B43" s="4" t="s">
        <v>4</v>
      </c>
      <c r="C43" s="4" t="s">
        <v>4</v>
      </c>
      <c r="D43" s="4" t="s">
        <v>4</v>
      </c>
      <c r="E43" s="4" t="s">
        <v>4</v>
      </c>
    </row>
    <row r="44" spans="1:5" ht="45" x14ac:dyDescent="0.25">
      <c r="A44" s="3" t="s">
        <v>1628</v>
      </c>
      <c r="B44" s="4" t="s">
        <v>4</v>
      </c>
      <c r="C44" s="4" t="s">
        <v>4</v>
      </c>
      <c r="D44" s="4" t="s">
        <v>4</v>
      </c>
      <c r="E44" s="4" t="s">
        <v>4</v>
      </c>
    </row>
    <row r="45" spans="1:5" x14ac:dyDescent="0.25">
      <c r="A45" s="2" t="s">
        <v>563</v>
      </c>
      <c r="B45" s="6">
        <v>3799200</v>
      </c>
      <c r="C45" s="6">
        <v>2198427</v>
      </c>
      <c r="D45" s="6">
        <v>3300674</v>
      </c>
      <c r="E45" s="6">
        <v>1775683</v>
      </c>
    </row>
    <row r="46" spans="1:5" x14ac:dyDescent="0.25">
      <c r="A46" s="2" t="s">
        <v>116</v>
      </c>
      <c r="B46" s="4" t="s">
        <v>4</v>
      </c>
      <c r="C46" s="4" t="s">
        <v>4</v>
      </c>
      <c r="D46" s="6">
        <v>197471</v>
      </c>
      <c r="E46" s="4" t="s">
        <v>4</v>
      </c>
    </row>
    <row r="47" spans="1:5" x14ac:dyDescent="0.25">
      <c r="A47" s="2" t="s">
        <v>569</v>
      </c>
      <c r="B47" s="6">
        <v>422001</v>
      </c>
      <c r="C47" s="6">
        <v>167967</v>
      </c>
      <c r="D47" s="6">
        <v>1120505</v>
      </c>
      <c r="E47" s="6">
        <v>545424</v>
      </c>
    </row>
    <row r="48" spans="1:5" x14ac:dyDescent="0.25">
      <c r="A48" s="2" t="s">
        <v>570</v>
      </c>
      <c r="B48" s="6">
        <v>-134977</v>
      </c>
      <c r="C48" s="4" t="s">
        <v>4</v>
      </c>
      <c r="D48" s="6">
        <v>-426095</v>
      </c>
      <c r="E48" s="6">
        <v>-56275</v>
      </c>
    </row>
    <row r="49" spans="1:5" x14ac:dyDescent="0.25">
      <c r="A49" s="2" t="s">
        <v>578</v>
      </c>
      <c r="B49" s="6">
        <v>21319</v>
      </c>
      <c r="C49" s="4" t="s">
        <v>4</v>
      </c>
      <c r="D49" s="6">
        <v>222626</v>
      </c>
      <c r="E49" s="6">
        <v>14930</v>
      </c>
    </row>
    <row r="50" spans="1:5" x14ac:dyDescent="0.25">
      <c r="A50" s="2" t="s">
        <v>580</v>
      </c>
      <c r="B50" s="6">
        <v>41705</v>
      </c>
      <c r="C50" s="6">
        <v>47053</v>
      </c>
      <c r="D50" s="6">
        <v>-265933</v>
      </c>
      <c r="E50" s="6">
        <v>133685</v>
      </c>
    </row>
    <row r="51" spans="1:5" x14ac:dyDescent="0.25">
      <c r="A51" s="2" t="s">
        <v>588</v>
      </c>
      <c r="B51" s="6">
        <v>4149248</v>
      </c>
      <c r="C51" s="6">
        <v>2413447</v>
      </c>
      <c r="D51" s="6">
        <v>4149248</v>
      </c>
      <c r="E51" s="6">
        <v>2413447</v>
      </c>
    </row>
    <row r="52" spans="1:5" ht="105" x14ac:dyDescent="0.25">
      <c r="A52" s="2" t="s">
        <v>1633</v>
      </c>
      <c r="B52" s="6">
        <v>34878</v>
      </c>
      <c r="C52" s="6">
        <v>47053</v>
      </c>
      <c r="D52" s="6">
        <v>-272760</v>
      </c>
      <c r="E52" s="6">
        <v>169051</v>
      </c>
    </row>
    <row r="53" spans="1:5" x14ac:dyDescent="0.25">
      <c r="A53" s="2" t="s">
        <v>1638</v>
      </c>
      <c r="B53" s="4" t="s">
        <v>4</v>
      </c>
      <c r="C53" s="4" t="s">
        <v>4</v>
      </c>
      <c r="D53" s="4" t="s">
        <v>4</v>
      </c>
      <c r="E53" s="4" t="s">
        <v>4</v>
      </c>
    </row>
    <row r="54" spans="1:5" ht="45" x14ac:dyDescent="0.25">
      <c r="A54" s="3" t="s">
        <v>1628</v>
      </c>
      <c r="B54" s="4" t="s">
        <v>4</v>
      </c>
      <c r="C54" s="4" t="s">
        <v>4</v>
      </c>
      <c r="D54" s="4" t="s">
        <v>4</v>
      </c>
      <c r="E54" s="4" t="s">
        <v>4</v>
      </c>
    </row>
    <row r="55" spans="1:5" x14ac:dyDescent="0.25">
      <c r="A55" s="2" t="s">
        <v>563</v>
      </c>
      <c r="B55" s="6">
        <v>713190</v>
      </c>
      <c r="C55" s="6">
        <v>184213</v>
      </c>
      <c r="D55" s="6">
        <v>348486</v>
      </c>
      <c r="E55" s="6">
        <v>239230</v>
      </c>
    </row>
    <row r="56" spans="1:5" x14ac:dyDescent="0.25">
      <c r="A56" s="2" t="s">
        <v>1635</v>
      </c>
      <c r="B56" s="6">
        <v>3397</v>
      </c>
      <c r="C56" s="6">
        <v>34978</v>
      </c>
      <c r="D56" s="6">
        <v>3397</v>
      </c>
      <c r="E56" s="6">
        <v>34978</v>
      </c>
    </row>
    <row r="57" spans="1:5" x14ac:dyDescent="0.25">
      <c r="A57" s="2" t="s">
        <v>1632</v>
      </c>
      <c r="B57" s="6">
        <v>-6291</v>
      </c>
      <c r="C57" s="6">
        <v>-4040</v>
      </c>
      <c r="D57" s="6">
        <v>-202010</v>
      </c>
      <c r="E57" s="6">
        <v>-23304</v>
      </c>
    </row>
    <row r="58" spans="1:5" x14ac:dyDescent="0.25">
      <c r="A58" s="2" t="s">
        <v>116</v>
      </c>
      <c r="B58" s="4" t="s">
        <v>4</v>
      </c>
      <c r="C58" s="4" t="s">
        <v>4</v>
      </c>
      <c r="D58" s="6">
        <v>52502</v>
      </c>
      <c r="E58" s="4" t="s">
        <v>4</v>
      </c>
    </row>
    <row r="59" spans="1:5" x14ac:dyDescent="0.25">
      <c r="A59" s="2" t="s">
        <v>569</v>
      </c>
      <c r="B59" s="6">
        <v>502149</v>
      </c>
      <c r="C59" s="6">
        <v>35922</v>
      </c>
      <c r="D59" s="6">
        <v>967494</v>
      </c>
      <c r="E59" s="6">
        <v>46574</v>
      </c>
    </row>
    <row r="60" spans="1:5" x14ac:dyDescent="0.25">
      <c r="A60" s="2" t="s">
        <v>570</v>
      </c>
      <c r="B60" s="6">
        <v>-60767</v>
      </c>
      <c r="C60" s="6">
        <v>-5064</v>
      </c>
      <c r="D60" s="6">
        <v>-98636</v>
      </c>
      <c r="E60" s="6">
        <v>-59730</v>
      </c>
    </row>
    <row r="61" spans="1:5" x14ac:dyDescent="0.25">
      <c r="A61" s="2" t="s">
        <v>578</v>
      </c>
      <c r="B61" s="6">
        <v>-3755</v>
      </c>
      <c r="C61" s="4">
        <v>-557</v>
      </c>
      <c r="D61" s="6">
        <v>-4024</v>
      </c>
      <c r="E61" s="6">
        <v>1797</v>
      </c>
    </row>
    <row r="62" spans="1:5" x14ac:dyDescent="0.25">
      <c r="A62" s="2" t="s">
        <v>580</v>
      </c>
      <c r="B62" s="6">
        <v>-18413</v>
      </c>
      <c r="C62" s="6">
        <v>-2427</v>
      </c>
      <c r="D62" s="6">
        <v>62301</v>
      </c>
      <c r="E62" s="6">
        <v>3480</v>
      </c>
    </row>
    <row r="63" spans="1:5" x14ac:dyDescent="0.25">
      <c r="A63" s="2" t="s">
        <v>588</v>
      </c>
      <c r="B63" s="6">
        <v>1129510</v>
      </c>
      <c r="C63" s="6">
        <v>243025</v>
      </c>
      <c r="D63" s="6">
        <v>1129510</v>
      </c>
      <c r="E63" s="6">
        <v>243025</v>
      </c>
    </row>
    <row r="64" spans="1:5" ht="105" x14ac:dyDescent="0.25">
      <c r="A64" s="2" t="s">
        <v>1633</v>
      </c>
      <c r="B64" s="8">
        <v>-16966</v>
      </c>
      <c r="C64" s="8">
        <v>-2427</v>
      </c>
      <c r="D64" s="8">
        <v>66730</v>
      </c>
      <c r="E64" s="8">
        <v>348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v>
      </c>
      <c r="B1" s="7" t="s">
        <v>59</v>
      </c>
      <c r="C1" s="7"/>
      <c r="D1" s="7" t="s">
        <v>1</v>
      </c>
      <c r="E1" s="7"/>
    </row>
    <row r="2" spans="1:5" ht="30" x14ac:dyDescent="0.25">
      <c r="A2" s="1" t="s">
        <v>26</v>
      </c>
      <c r="B2" s="1" t="s">
        <v>2</v>
      </c>
      <c r="C2" s="1" t="s">
        <v>60</v>
      </c>
      <c r="D2" s="1" t="s">
        <v>2</v>
      </c>
      <c r="E2" s="1" t="s">
        <v>60</v>
      </c>
    </row>
    <row r="3" spans="1:5" ht="45" x14ac:dyDescent="0.25">
      <c r="A3" s="3" t="s">
        <v>87</v>
      </c>
      <c r="B3" s="4" t="s">
        <v>4</v>
      </c>
      <c r="C3" s="4" t="s">
        <v>4</v>
      </c>
      <c r="D3" s="4" t="s">
        <v>4</v>
      </c>
      <c r="E3" s="4" t="s">
        <v>4</v>
      </c>
    </row>
    <row r="4" spans="1:5" x14ac:dyDescent="0.25">
      <c r="A4" s="2" t="s">
        <v>76</v>
      </c>
      <c r="B4" s="8">
        <v>872044</v>
      </c>
      <c r="C4" s="8">
        <v>2198154</v>
      </c>
      <c r="D4" s="8">
        <v>4928706</v>
      </c>
      <c r="E4" s="8">
        <v>4573598</v>
      </c>
    </row>
    <row r="5" spans="1:5" ht="30" x14ac:dyDescent="0.25">
      <c r="A5" s="3" t="s">
        <v>88</v>
      </c>
      <c r="B5" s="4" t="s">
        <v>4</v>
      </c>
      <c r="C5" s="4" t="s">
        <v>4</v>
      </c>
      <c r="D5" s="4" t="s">
        <v>4</v>
      </c>
      <c r="E5" s="4" t="s">
        <v>4</v>
      </c>
    </row>
    <row r="6" spans="1:5" ht="30" x14ac:dyDescent="0.25">
      <c r="A6" s="2" t="s">
        <v>89</v>
      </c>
      <c r="B6" s="6">
        <v>-24883</v>
      </c>
      <c r="C6" s="6">
        <v>-1362</v>
      </c>
      <c r="D6" s="6">
        <v>-20054</v>
      </c>
      <c r="E6" s="6">
        <v>-7534</v>
      </c>
    </row>
    <row r="7" spans="1:5" x14ac:dyDescent="0.25">
      <c r="A7" s="2" t="s">
        <v>90</v>
      </c>
      <c r="B7" s="6">
        <v>847161</v>
      </c>
      <c r="C7" s="6">
        <v>2196792</v>
      </c>
      <c r="D7" s="6">
        <v>4908652</v>
      </c>
      <c r="E7" s="6">
        <v>4566064</v>
      </c>
    </row>
    <row r="8" spans="1:5" ht="45" x14ac:dyDescent="0.25">
      <c r="A8" s="2" t="s">
        <v>91</v>
      </c>
      <c r="B8" s="6">
        <v>-2462</v>
      </c>
      <c r="C8" s="6">
        <v>9169</v>
      </c>
      <c r="D8" s="6">
        <v>1366</v>
      </c>
      <c r="E8" s="6">
        <v>25992</v>
      </c>
    </row>
    <row r="9" spans="1:5" ht="45" x14ac:dyDescent="0.25">
      <c r="A9" s="2" t="s">
        <v>92</v>
      </c>
      <c r="B9" s="6">
        <v>768846</v>
      </c>
      <c r="C9" s="6">
        <v>1983004</v>
      </c>
      <c r="D9" s="6">
        <v>4437274</v>
      </c>
      <c r="E9" s="6">
        <v>4128068</v>
      </c>
    </row>
    <row r="10" spans="1:5" ht="30" x14ac:dyDescent="0.25">
      <c r="A10" s="2" t="s">
        <v>93</v>
      </c>
      <c r="B10" s="8">
        <v>80777</v>
      </c>
      <c r="C10" s="8">
        <v>204619</v>
      </c>
      <c r="D10" s="8">
        <v>470012</v>
      </c>
      <c r="E10" s="8">
        <v>41200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639</v>
      </c>
      <c r="B1" s="1" t="s">
        <v>59</v>
      </c>
      <c r="C1" s="1" t="s">
        <v>1</v>
      </c>
    </row>
    <row r="2" spans="1:3" ht="30" x14ac:dyDescent="0.25">
      <c r="A2" s="1" t="s">
        <v>26</v>
      </c>
      <c r="B2" s="1" t="s">
        <v>2</v>
      </c>
      <c r="C2" s="1" t="s">
        <v>2</v>
      </c>
    </row>
    <row r="3" spans="1:3" ht="30" x14ac:dyDescent="0.25">
      <c r="A3" s="2" t="s">
        <v>1640</v>
      </c>
      <c r="B3" s="4" t="s">
        <v>4</v>
      </c>
      <c r="C3" s="4" t="s">
        <v>4</v>
      </c>
    </row>
    <row r="4" spans="1:3" ht="45" x14ac:dyDescent="0.25">
      <c r="A4" s="3" t="s">
        <v>1641</v>
      </c>
      <c r="B4" s="4" t="s">
        <v>4</v>
      </c>
      <c r="C4" s="4" t="s">
        <v>4</v>
      </c>
    </row>
    <row r="5" spans="1:3" x14ac:dyDescent="0.25">
      <c r="A5" s="2" t="s">
        <v>563</v>
      </c>
      <c r="B5" s="8">
        <v>7356678</v>
      </c>
      <c r="C5" s="4" t="s">
        <v>4</v>
      </c>
    </row>
    <row r="6" spans="1:3" x14ac:dyDescent="0.25">
      <c r="A6" s="2" t="s">
        <v>116</v>
      </c>
      <c r="B6" s="4" t="s">
        <v>4</v>
      </c>
      <c r="C6" s="6">
        <v>6814217</v>
      </c>
    </row>
    <row r="7" spans="1:3" x14ac:dyDescent="0.25">
      <c r="A7" s="2" t="s">
        <v>569</v>
      </c>
      <c r="B7" s="6">
        <v>940940</v>
      </c>
      <c r="C7" s="6">
        <v>1661904</v>
      </c>
    </row>
    <row r="8" spans="1:3" x14ac:dyDescent="0.25">
      <c r="A8" s="2" t="s">
        <v>570</v>
      </c>
      <c r="B8" s="6">
        <v>-972518</v>
      </c>
      <c r="C8" s="6">
        <v>-1169533</v>
      </c>
    </row>
    <row r="9" spans="1:3" x14ac:dyDescent="0.25">
      <c r="A9" s="2" t="s">
        <v>577</v>
      </c>
      <c r="B9" s="4">
        <v>690</v>
      </c>
      <c r="C9" s="6">
        <v>3988</v>
      </c>
    </row>
    <row r="10" spans="1:3" x14ac:dyDescent="0.25">
      <c r="A10" s="2" t="s">
        <v>580</v>
      </c>
      <c r="B10" s="4">
        <v>681</v>
      </c>
      <c r="C10" s="6">
        <v>15895</v>
      </c>
    </row>
    <row r="11" spans="1:3" ht="30" x14ac:dyDescent="0.25">
      <c r="A11" s="2" t="s">
        <v>585</v>
      </c>
      <c r="B11" s="6">
        <v>-98474</v>
      </c>
      <c r="C11" s="6">
        <v>-98474</v>
      </c>
    </row>
    <row r="12" spans="1:3" x14ac:dyDescent="0.25">
      <c r="A12" s="2" t="s">
        <v>588</v>
      </c>
      <c r="B12" s="6">
        <v>7227997</v>
      </c>
      <c r="C12" s="6">
        <v>7227997</v>
      </c>
    </row>
    <row r="13" spans="1:3" ht="105" x14ac:dyDescent="0.25">
      <c r="A13" s="2" t="s">
        <v>1642</v>
      </c>
      <c r="B13" s="8">
        <v>701</v>
      </c>
      <c r="C13" s="8">
        <v>1591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43</v>
      </c>
      <c r="B1" s="1" t="s">
        <v>1</v>
      </c>
    </row>
    <row r="2" spans="1:2" x14ac:dyDescent="0.25">
      <c r="A2" s="7"/>
      <c r="B2" s="1" t="s">
        <v>2</v>
      </c>
    </row>
    <row r="3" spans="1:2" x14ac:dyDescent="0.25">
      <c r="A3" s="2" t="s">
        <v>1560</v>
      </c>
      <c r="B3" s="4" t="s">
        <v>4</v>
      </c>
    </row>
    <row r="4" spans="1:2" ht="45" x14ac:dyDescent="0.25">
      <c r="A4" s="3" t="s">
        <v>1644</v>
      </c>
      <c r="B4" s="4" t="s">
        <v>4</v>
      </c>
    </row>
    <row r="5" spans="1:2" x14ac:dyDescent="0.25">
      <c r="A5" s="2" t="s">
        <v>1561</v>
      </c>
      <c r="B5" s="235">
        <v>0.05</v>
      </c>
    </row>
    <row r="6" spans="1:2" ht="30" x14ac:dyDescent="0.25">
      <c r="A6" s="2" t="s">
        <v>1640</v>
      </c>
      <c r="B6" s="4" t="s">
        <v>4</v>
      </c>
    </row>
    <row r="7" spans="1:2" ht="45" x14ac:dyDescent="0.25">
      <c r="A7" s="3" t="s">
        <v>1644</v>
      </c>
      <c r="B7" s="4" t="s">
        <v>4</v>
      </c>
    </row>
    <row r="8" spans="1:2" x14ac:dyDescent="0.25">
      <c r="A8" s="2" t="s">
        <v>1645</v>
      </c>
      <c r="B8" s="6">
        <v>7227997000</v>
      </c>
    </row>
    <row r="9" spans="1:2" ht="30" x14ac:dyDescent="0.25">
      <c r="A9" s="2" t="s">
        <v>1646</v>
      </c>
      <c r="B9" s="4" t="s">
        <v>4</v>
      </c>
    </row>
    <row r="10" spans="1:2" ht="45" x14ac:dyDescent="0.25">
      <c r="A10" s="3" t="s">
        <v>1644</v>
      </c>
      <c r="B10" s="4" t="s">
        <v>4</v>
      </c>
    </row>
    <row r="11" spans="1:2" x14ac:dyDescent="0.25">
      <c r="A11" s="2" t="s">
        <v>1647</v>
      </c>
      <c r="B11" s="235">
        <v>2.7E-2</v>
      </c>
    </row>
    <row r="12" spans="1:2" x14ac:dyDescent="0.25">
      <c r="A12" s="2" t="s">
        <v>738</v>
      </c>
      <c r="B12" s="235">
        <v>0.03</v>
      </c>
    </row>
    <row r="13" spans="1:2" x14ac:dyDescent="0.25">
      <c r="A13" s="2" t="s">
        <v>740</v>
      </c>
      <c r="B13" s="235">
        <v>0.32</v>
      </c>
    </row>
    <row r="14" spans="1:2" ht="30" x14ac:dyDescent="0.25">
      <c r="A14" s="2" t="s">
        <v>1648</v>
      </c>
      <c r="B14" s="4" t="s">
        <v>4</v>
      </c>
    </row>
    <row r="15" spans="1:2" ht="45" x14ac:dyDescent="0.25">
      <c r="A15" s="3" t="s">
        <v>1644</v>
      </c>
      <c r="B15" s="4" t="s">
        <v>4</v>
      </c>
    </row>
    <row r="16" spans="1:2" x14ac:dyDescent="0.25">
      <c r="A16" s="2" t="s">
        <v>1647</v>
      </c>
      <c r="B16" s="235">
        <v>9.4999999999999998E-3</v>
      </c>
    </row>
    <row r="17" spans="1:2" x14ac:dyDescent="0.25">
      <c r="A17" s="2" t="s">
        <v>738</v>
      </c>
      <c r="B17" s="235">
        <v>0.02</v>
      </c>
    </row>
    <row r="18" spans="1:2" x14ac:dyDescent="0.25">
      <c r="A18" s="2" t="s">
        <v>740</v>
      </c>
      <c r="B18" s="235">
        <v>0.3</v>
      </c>
    </row>
    <row r="19" spans="1:2" ht="30" x14ac:dyDescent="0.25">
      <c r="A19" s="2" t="s">
        <v>1649</v>
      </c>
      <c r="B19" s="4" t="s">
        <v>4</v>
      </c>
    </row>
    <row r="20" spans="1:2" ht="45" x14ac:dyDescent="0.25">
      <c r="A20" s="3" t="s">
        <v>1644</v>
      </c>
      <c r="B20" s="4" t="s">
        <v>4</v>
      </c>
    </row>
    <row r="21" spans="1:2" x14ac:dyDescent="0.25">
      <c r="A21" s="2" t="s">
        <v>1647</v>
      </c>
      <c r="B21" s="235">
        <v>0.15</v>
      </c>
    </row>
    <row r="22" spans="1:2" x14ac:dyDescent="0.25">
      <c r="A22" s="2" t="s">
        <v>738</v>
      </c>
      <c r="B22" s="235">
        <v>0.03</v>
      </c>
    </row>
    <row r="23" spans="1:2" x14ac:dyDescent="0.25">
      <c r="A23" s="2" t="s">
        <v>740</v>
      </c>
      <c r="B23" s="235">
        <v>0.38</v>
      </c>
    </row>
    <row r="24" spans="1:2" x14ac:dyDescent="0.25">
      <c r="A24" s="2" t="s">
        <v>1596</v>
      </c>
      <c r="B24" s="4" t="s">
        <v>4</v>
      </c>
    </row>
    <row r="25" spans="1:2" ht="45" x14ac:dyDescent="0.25">
      <c r="A25" s="3" t="s">
        <v>1644</v>
      </c>
      <c r="B25" s="4" t="s">
        <v>4</v>
      </c>
    </row>
    <row r="26" spans="1:2" x14ac:dyDescent="0.25">
      <c r="A26" s="2" t="s">
        <v>1578</v>
      </c>
      <c r="B26" s="6">
        <v>31888704000</v>
      </c>
    </row>
    <row r="27" spans="1:2" x14ac:dyDescent="0.25">
      <c r="A27" s="2" t="s">
        <v>1650</v>
      </c>
      <c r="B27" s="4" t="s">
        <v>4</v>
      </c>
    </row>
    <row r="28" spans="1:2" ht="45" x14ac:dyDescent="0.25">
      <c r="A28" s="3" t="s">
        <v>1644</v>
      </c>
      <c r="B28" s="4" t="s">
        <v>4</v>
      </c>
    </row>
    <row r="29" spans="1:2" x14ac:dyDescent="0.25">
      <c r="A29" s="2" t="s">
        <v>1578</v>
      </c>
      <c r="B29" s="6">
        <v>8552204000</v>
      </c>
    </row>
    <row r="30" spans="1:2" ht="30" x14ac:dyDescent="0.25">
      <c r="A30" s="2" t="s">
        <v>1651</v>
      </c>
      <c r="B30" s="4" t="s">
        <v>4</v>
      </c>
    </row>
    <row r="31" spans="1:2" ht="45" x14ac:dyDescent="0.25">
      <c r="A31" s="3" t="s">
        <v>1644</v>
      </c>
      <c r="B31" s="4" t="s">
        <v>4</v>
      </c>
    </row>
    <row r="32" spans="1:2" x14ac:dyDescent="0.25">
      <c r="A32" s="2" t="s">
        <v>1578</v>
      </c>
      <c r="B32" s="6">
        <v>4604891000</v>
      </c>
    </row>
    <row r="33" spans="1:2" x14ac:dyDescent="0.25">
      <c r="A33" s="2" t="s">
        <v>1652</v>
      </c>
      <c r="B33" s="4" t="s">
        <v>4</v>
      </c>
    </row>
    <row r="34" spans="1:2" ht="45" x14ac:dyDescent="0.25">
      <c r="A34" s="3" t="s">
        <v>1644</v>
      </c>
      <c r="B34" s="4" t="s">
        <v>4</v>
      </c>
    </row>
    <row r="35" spans="1:2" x14ac:dyDescent="0.25">
      <c r="A35" s="2" t="s">
        <v>1578</v>
      </c>
      <c r="B35" s="6">
        <v>3936133000</v>
      </c>
    </row>
    <row r="36" spans="1:2" x14ac:dyDescent="0.25">
      <c r="A36" s="2" t="s">
        <v>1653</v>
      </c>
      <c r="B36" s="4" t="s">
        <v>4</v>
      </c>
    </row>
    <row r="37" spans="1:2" ht="45" x14ac:dyDescent="0.25">
      <c r="A37" s="3" t="s">
        <v>1644</v>
      </c>
      <c r="B37" s="4" t="s">
        <v>4</v>
      </c>
    </row>
    <row r="38" spans="1:2" x14ac:dyDescent="0.25">
      <c r="A38" s="2" t="s">
        <v>1578</v>
      </c>
      <c r="B38" s="6">
        <v>3570182000</v>
      </c>
    </row>
    <row r="39" spans="1:2" ht="30" x14ac:dyDescent="0.25">
      <c r="A39" s="2" t="s">
        <v>1654</v>
      </c>
      <c r="B39" s="4" t="s">
        <v>4</v>
      </c>
    </row>
    <row r="40" spans="1:2" ht="45" x14ac:dyDescent="0.25">
      <c r="A40" s="3" t="s">
        <v>1644</v>
      </c>
      <c r="B40" s="4" t="s">
        <v>4</v>
      </c>
    </row>
    <row r="41" spans="1:2" x14ac:dyDescent="0.25">
      <c r="A41" s="2" t="s">
        <v>1578</v>
      </c>
      <c r="B41" s="6">
        <v>3352378000</v>
      </c>
    </row>
    <row r="42" spans="1:2" x14ac:dyDescent="0.25">
      <c r="A42" s="2" t="s">
        <v>1655</v>
      </c>
      <c r="B42" s="4" t="s">
        <v>4</v>
      </c>
    </row>
    <row r="43" spans="1:2" ht="45" x14ac:dyDescent="0.25">
      <c r="A43" s="3" t="s">
        <v>1644</v>
      </c>
      <c r="B43" s="4" t="s">
        <v>4</v>
      </c>
    </row>
    <row r="44" spans="1:2" x14ac:dyDescent="0.25">
      <c r="A44" s="2" t="s">
        <v>1578</v>
      </c>
      <c r="B44" s="6">
        <v>7872916000</v>
      </c>
    </row>
    <row r="45" spans="1:2" x14ac:dyDescent="0.25">
      <c r="A45" s="2" t="s">
        <v>1598</v>
      </c>
      <c r="B45" s="4" t="s">
        <v>4</v>
      </c>
    </row>
    <row r="46" spans="1:2" ht="45" x14ac:dyDescent="0.25">
      <c r="A46" s="3" t="s">
        <v>1644</v>
      </c>
      <c r="B46" s="4" t="s">
        <v>4</v>
      </c>
    </row>
    <row r="47" spans="1:2" x14ac:dyDescent="0.25">
      <c r="A47" s="2" t="s">
        <v>1578</v>
      </c>
      <c r="B47" s="6">
        <v>4149248000</v>
      </c>
    </row>
    <row r="48" spans="1:2" ht="30" x14ac:dyDescent="0.25">
      <c r="A48" s="2" t="s">
        <v>1656</v>
      </c>
      <c r="B48" s="4" t="s">
        <v>4</v>
      </c>
    </row>
    <row r="49" spans="1:2" ht="45" x14ac:dyDescent="0.25">
      <c r="A49" s="3" t="s">
        <v>1644</v>
      </c>
      <c r="B49" s="4" t="s">
        <v>4</v>
      </c>
    </row>
    <row r="50" spans="1:2" x14ac:dyDescent="0.25">
      <c r="A50" s="2" t="s">
        <v>1578</v>
      </c>
      <c r="B50" s="6">
        <v>3083543000</v>
      </c>
    </row>
    <row r="51" spans="1:2" x14ac:dyDescent="0.25">
      <c r="A51" s="2" t="s">
        <v>1657</v>
      </c>
      <c r="B51" s="4" t="s">
        <v>4</v>
      </c>
    </row>
    <row r="52" spans="1:2" ht="45" x14ac:dyDescent="0.25">
      <c r="A52" s="3" t="s">
        <v>1644</v>
      </c>
      <c r="B52" s="4" t="s">
        <v>4</v>
      </c>
    </row>
    <row r="53" spans="1:2" x14ac:dyDescent="0.25">
      <c r="A53" s="2" t="s">
        <v>1578</v>
      </c>
      <c r="B53" s="6">
        <v>1065705000</v>
      </c>
    </row>
    <row r="54" spans="1:2" x14ac:dyDescent="0.25">
      <c r="A54" s="2" t="s">
        <v>1597</v>
      </c>
      <c r="B54" s="4" t="s">
        <v>4</v>
      </c>
    </row>
    <row r="55" spans="1:2" ht="45" x14ac:dyDescent="0.25">
      <c r="A55" s="3" t="s">
        <v>1644</v>
      </c>
      <c r="B55" s="4" t="s">
        <v>4</v>
      </c>
    </row>
    <row r="56" spans="1:2" x14ac:dyDescent="0.25">
      <c r="A56" s="2" t="s">
        <v>1578</v>
      </c>
      <c r="B56" s="6">
        <v>3325986000</v>
      </c>
    </row>
    <row r="57" spans="1:2" x14ac:dyDescent="0.25">
      <c r="A57" s="2" t="s">
        <v>1658</v>
      </c>
      <c r="B57" s="4" t="s">
        <v>4</v>
      </c>
    </row>
    <row r="58" spans="1:2" ht="45" x14ac:dyDescent="0.25">
      <c r="A58" s="3" t="s">
        <v>1644</v>
      </c>
      <c r="B58" s="4" t="s">
        <v>4</v>
      </c>
    </row>
    <row r="59" spans="1:2" ht="60" x14ac:dyDescent="0.25">
      <c r="A59" s="2" t="s">
        <v>1659</v>
      </c>
      <c r="B59" s="6">
        <v>1100000000</v>
      </c>
    </row>
    <row r="60" spans="1:2" ht="60" x14ac:dyDescent="0.25">
      <c r="A60" s="2" t="s">
        <v>1660</v>
      </c>
      <c r="B60" s="4" t="s">
        <v>4</v>
      </c>
    </row>
    <row r="61" spans="1:2" ht="45" x14ac:dyDescent="0.25">
      <c r="A61" s="3" t="s">
        <v>1644</v>
      </c>
      <c r="B61" s="4" t="s">
        <v>4</v>
      </c>
    </row>
    <row r="62" spans="1:2" x14ac:dyDescent="0.25">
      <c r="A62" s="2" t="s">
        <v>1561</v>
      </c>
      <c r="B62" s="235">
        <v>7.0000000000000007E-2</v>
      </c>
    </row>
    <row r="63" spans="1:2" ht="30" x14ac:dyDescent="0.25">
      <c r="A63" s="2" t="s">
        <v>1661</v>
      </c>
      <c r="B63" s="235">
        <v>0.17</v>
      </c>
    </row>
    <row r="64" spans="1:2" ht="30" x14ac:dyDescent="0.25">
      <c r="A64" s="2" t="s">
        <v>1662</v>
      </c>
      <c r="B64" s="235">
        <v>0.17</v>
      </c>
    </row>
    <row r="65" spans="1:2" ht="30" x14ac:dyDescent="0.25">
      <c r="A65" s="2" t="s">
        <v>1663</v>
      </c>
      <c r="B65" s="235">
        <v>0.66</v>
      </c>
    </row>
    <row r="66" spans="1:2" ht="60" x14ac:dyDescent="0.25">
      <c r="A66" s="2" t="s">
        <v>1664</v>
      </c>
      <c r="B66" s="4" t="s">
        <v>4</v>
      </c>
    </row>
    <row r="67" spans="1:2" ht="45" x14ac:dyDescent="0.25">
      <c r="A67" s="3" t="s">
        <v>1644</v>
      </c>
      <c r="B67" s="4" t="s">
        <v>4</v>
      </c>
    </row>
    <row r="68" spans="1:2" x14ac:dyDescent="0.25">
      <c r="A68" s="2" t="s">
        <v>1561</v>
      </c>
      <c r="B68" s="235">
        <v>0.11</v>
      </c>
    </row>
    <row r="69" spans="1:2" ht="30" x14ac:dyDescent="0.25">
      <c r="A69" s="2" t="s">
        <v>1661</v>
      </c>
      <c r="B69" s="235">
        <v>0.24</v>
      </c>
    </row>
    <row r="70" spans="1:2" ht="30" x14ac:dyDescent="0.25">
      <c r="A70" s="2" t="s">
        <v>1662</v>
      </c>
      <c r="B70" s="235">
        <v>0.21</v>
      </c>
    </row>
    <row r="71" spans="1:2" ht="30" x14ac:dyDescent="0.25">
      <c r="A71" s="2" t="s">
        <v>1663</v>
      </c>
      <c r="B71" s="235">
        <v>0.55000000000000004</v>
      </c>
    </row>
    <row r="72" spans="1:2" ht="60" x14ac:dyDescent="0.25">
      <c r="A72" s="2" t="s">
        <v>1665</v>
      </c>
      <c r="B72" s="4" t="s">
        <v>4</v>
      </c>
    </row>
    <row r="73" spans="1:2" ht="45" x14ac:dyDescent="0.25">
      <c r="A73" s="3" t="s">
        <v>1644</v>
      </c>
      <c r="B73" s="4" t="s">
        <v>4</v>
      </c>
    </row>
    <row r="74" spans="1:2" x14ac:dyDescent="0.25">
      <c r="A74" s="2" t="s">
        <v>1561</v>
      </c>
      <c r="B74" s="235">
        <v>0.1</v>
      </c>
    </row>
    <row r="75" spans="1:2" ht="30" x14ac:dyDescent="0.25">
      <c r="A75" s="2" t="s">
        <v>1661</v>
      </c>
      <c r="B75" s="235">
        <v>0.47</v>
      </c>
    </row>
    <row r="76" spans="1:2" ht="30" x14ac:dyDescent="0.25">
      <c r="A76" s="2" t="s">
        <v>1662</v>
      </c>
      <c r="B76" s="235">
        <v>0.47</v>
      </c>
    </row>
    <row r="77" spans="1:2" ht="30" x14ac:dyDescent="0.25">
      <c r="A77" s="2" t="s">
        <v>1663</v>
      </c>
      <c r="B77" s="235">
        <v>0.06</v>
      </c>
    </row>
    <row r="78" spans="1:2" ht="60" x14ac:dyDescent="0.25">
      <c r="A78" s="2" t="s">
        <v>1666</v>
      </c>
      <c r="B78" s="4" t="s">
        <v>4</v>
      </c>
    </row>
    <row r="79" spans="1:2" ht="45" x14ac:dyDescent="0.25">
      <c r="A79" s="3" t="s">
        <v>1644</v>
      </c>
      <c r="B79" s="4" t="s">
        <v>4</v>
      </c>
    </row>
    <row r="80" spans="1:2" x14ac:dyDescent="0.25">
      <c r="A80" s="2" t="s">
        <v>1561</v>
      </c>
      <c r="B80" s="235">
        <v>7.0000000000000007E-2</v>
      </c>
    </row>
    <row r="81" spans="1:2" ht="30" x14ac:dyDescent="0.25">
      <c r="A81" s="2" t="s">
        <v>1661</v>
      </c>
      <c r="B81" s="235">
        <v>0.33</v>
      </c>
    </row>
    <row r="82" spans="1:2" ht="30" x14ac:dyDescent="0.25">
      <c r="A82" s="2" t="s">
        <v>1662</v>
      </c>
      <c r="B82" s="235">
        <v>0.33</v>
      </c>
    </row>
    <row r="83" spans="1:2" ht="30" x14ac:dyDescent="0.25">
      <c r="A83" s="2" t="s">
        <v>1663</v>
      </c>
      <c r="B83" s="235">
        <v>0.34</v>
      </c>
    </row>
    <row r="84" spans="1:2" ht="60" x14ac:dyDescent="0.25">
      <c r="A84" s="2" t="s">
        <v>1667</v>
      </c>
      <c r="B84" s="4" t="s">
        <v>4</v>
      </c>
    </row>
    <row r="85" spans="1:2" ht="45" x14ac:dyDescent="0.25">
      <c r="A85" s="3" t="s">
        <v>1644</v>
      </c>
      <c r="B85" s="4" t="s">
        <v>4</v>
      </c>
    </row>
    <row r="86" spans="1:2" x14ac:dyDescent="0.25">
      <c r="A86" s="2" t="s">
        <v>1561</v>
      </c>
      <c r="B86" s="235">
        <v>0.11</v>
      </c>
    </row>
    <row r="87" spans="1:2" ht="30" x14ac:dyDescent="0.25">
      <c r="A87" s="2" t="s">
        <v>1661</v>
      </c>
      <c r="B87" s="235">
        <v>0.39</v>
      </c>
    </row>
    <row r="88" spans="1:2" ht="30" x14ac:dyDescent="0.25">
      <c r="A88" s="2" t="s">
        <v>1662</v>
      </c>
      <c r="B88" s="235">
        <v>0.42</v>
      </c>
    </row>
    <row r="89" spans="1:2" ht="30" x14ac:dyDescent="0.25">
      <c r="A89" s="2" t="s">
        <v>1663</v>
      </c>
      <c r="B89" s="235">
        <v>0.19</v>
      </c>
    </row>
    <row r="90" spans="1:2" ht="60" x14ac:dyDescent="0.25">
      <c r="A90" s="2" t="s">
        <v>1668</v>
      </c>
      <c r="B90" s="4" t="s">
        <v>4</v>
      </c>
    </row>
    <row r="91" spans="1:2" ht="45" x14ac:dyDescent="0.25">
      <c r="A91" s="3" t="s">
        <v>1644</v>
      </c>
      <c r="B91" s="4" t="s">
        <v>4</v>
      </c>
    </row>
    <row r="92" spans="1:2" x14ac:dyDescent="0.25">
      <c r="A92" s="2" t="s">
        <v>1561</v>
      </c>
      <c r="B92" s="235">
        <v>0.05</v>
      </c>
    </row>
    <row r="93" spans="1:2" ht="30" x14ac:dyDescent="0.25">
      <c r="A93" s="2" t="s">
        <v>1661</v>
      </c>
      <c r="B93" s="235">
        <v>0.05</v>
      </c>
    </row>
    <row r="94" spans="1:2" ht="30" x14ac:dyDescent="0.25">
      <c r="A94" s="2" t="s">
        <v>1662</v>
      </c>
      <c r="B94" s="235">
        <v>0.05</v>
      </c>
    </row>
    <row r="95" spans="1:2" ht="30" x14ac:dyDescent="0.25">
      <c r="A95" s="2" t="s">
        <v>1663</v>
      </c>
      <c r="B95" s="235">
        <v>0</v>
      </c>
    </row>
    <row r="96" spans="1:2" ht="60" x14ac:dyDescent="0.25">
      <c r="A96" s="2" t="s">
        <v>1669</v>
      </c>
      <c r="B96" s="4" t="s">
        <v>4</v>
      </c>
    </row>
    <row r="97" spans="1:2" ht="45" x14ac:dyDescent="0.25">
      <c r="A97" s="3" t="s">
        <v>1644</v>
      </c>
      <c r="B97" s="4" t="s">
        <v>4</v>
      </c>
    </row>
    <row r="98" spans="1:2" x14ac:dyDescent="0.25">
      <c r="A98" s="2" t="s">
        <v>1561</v>
      </c>
      <c r="B98" s="235">
        <v>0.1</v>
      </c>
    </row>
    <row r="99" spans="1:2" ht="30" x14ac:dyDescent="0.25">
      <c r="A99" s="2" t="s">
        <v>1661</v>
      </c>
      <c r="B99" s="235">
        <v>0.13</v>
      </c>
    </row>
    <row r="100" spans="1:2" ht="30" x14ac:dyDescent="0.25">
      <c r="A100" s="2" t="s">
        <v>1662</v>
      </c>
      <c r="B100" s="235">
        <v>0</v>
      </c>
    </row>
    <row r="101" spans="1:2" ht="30" x14ac:dyDescent="0.25">
      <c r="A101" s="2" t="s">
        <v>1663</v>
      </c>
      <c r="B101" s="235">
        <v>0</v>
      </c>
    </row>
    <row r="102" spans="1:2" ht="60" x14ac:dyDescent="0.25">
      <c r="A102" s="2" t="s">
        <v>1670</v>
      </c>
      <c r="B102" s="4" t="s">
        <v>4</v>
      </c>
    </row>
    <row r="103" spans="1:2" ht="45" x14ac:dyDescent="0.25">
      <c r="A103" s="3" t="s">
        <v>1644</v>
      </c>
      <c r="B103" s="4" t="s">
        <v>4</v>
      </c>
    </row>
    <row r="104" spans="1:2" x14ac:dyDescent="0.25">
      <c r="A104" s="2" t="s">
        <v>1561</v>
      </c>
      <c r="B104" s="235">
        <v>0.05</v>
      </c>
    </row>
    <row r="105" spans="1:2" ht="30" x14ac:dyDescent="0.25">
      <c r="A105" s="2" t="s">
        <v>1661</v>
      </c>
      <c r="B105" s="235">
        <v>0.25</v>
      </c>
    </row>
    <row r="106" spans="1:2" ht="30" x14ac:dyDescent="0.25">
      <c r="A106" s="2" t="s">
        <v>1662</v>
      </c>
      <c r="B106" s="235">
        <v>0.25</v>
      </c>
    </row>
    <row r="107" spans="1:2" ht="30" x14ac:dyDescent="0.25">
      <c r="A107" s="2" t="s">
        <v>1663</v>
      </c>
      <c r="B107" s="235">
        <v>0</v>
      </c>
    </row>
    <row r="108" spans="1:2" ht="60" x14ac:dyDescent="0.25">
      <c r="A108" s="2" t="s">
        <v>1671</v>
      </c>
      <c r="B108" s="4" t="s">
        <v>4</v>
      </c>
    </row>
    <row r="109" spans="1:2" ht="45" x14ac:dyDescent="0.25">
      <c r="A109" s="3" t="s">
        <v>1644</v>
      </c>
      <c r="B109" s="4" t="s">
        <v>4</v>
      </c>
    </row>
    <row r="110" spans="1:2" x14ac:dyDescent="0.25">
      <c r="A110" s="2" t="s">
        <v>1561</v>
      </c>
      <c r="B110" s="235">
        <v>0.05</v>
      </c>
    </row>
    <row r="111" spans="1:2" ht="30" x14ac:dyDescent="0.25">
      <c r="A111" s="2" t="s">
        <v>1661</v>
      </c>
      <c r="B111" s="235">
        <v>0</v>
      </c>
    </row>
    <row r="112" spans="1:2" ht="30" x14ac:dyDescent="0.25">
      <c r="A112" s="2" t="s">
        <v>1662</v>
      </c>
      <c r="B112" s="235">
        <v>0.13</v>
      </c>
    </row>
    <row r="113" spans="1:2" ht="30" x14ac:dyDescent="0.25">
      <c r="A113" s="2" t="s">
        <v>1663</v>
      </c>
      <c r="B113" s="235">
        <v>0</v>
      </c>
    </row>
    <row r="114" spans="1:2" ht="60" x14ac:dyDescent="0.25">
      <c r="A114" s="2" t="s">
        <v>1672</v>
      </c>
      <c r="B114" s="4" t="s">
        <v>4</v>
      </c>
    </row>
    <row r="115" spans="1:2" ht="45" x14ac:dyDescent="0.25">
      <c r="A115" s="3" t="s">
        <v>1644</v>
      </c>
      <c r="B115" s="4" t="s">
        <v>4</v>
      </c>
    </row>
    <row r="116" spans="1:2" x14ac:dyDescent="0.25">
      <c r="A116" s="2" t="s">
        <v>1561</v>
      </c>
      <c r="B116" s="235">
        <v>0.1</v>
      </c>
    </row>
    <row r="117" spans="1:2" ht="30" x14ac:dyDescent="0.25">
      <c r="A117" s="2" t="s">
        <v>1661</v>
      </c>
      <c r="B117" s="235">
        <v>0</v>
      </c>
    </row>
    <row r="118" spans="1:2" ht="30" x14ac:dyDescent="0.25">
      <c r="A118" s="2" t="s">
        <v>1662</v>
      </c>
      <c r="B118" s="235">
        <v>0</v>
      </c>
    </row>
    <row r="119" spans="1:2" ht="30" x14ac:dyDescent="0.25">
      <c r="A119" s="2" t="s">
        <v>1663</v>
      </c>
      <c r="B119" s="235">
        <v>0</v>
      </c>
    </row>
    <row r="120" spans="1:2" ht="60" x14ac:dyDescent="0.25">
      <c r="A120" s="2" t="s">
        <v>1673</v>
      </c>
      <c r="B120" s="4" t="s">
        <v>4</v>
      </c>
    </row>
    <row r="121" spans="1:2" ht="45" x14ac:dyDescent="0.25">
      <c r="A121" s="3" t="s">
        <v>1644</v>
      </c>
      <c r="B121" s="4" t="s">
        <v>4</v>
      </c>
    </row>
    <row r="122" spans="1:2" x14ac:dyDescent="0.25">
      <c r="A122" s="2" t="s">
        <v>1561</v>
      </c>
      <c r="B122" s="235">
        <v>0.15</v>
      </c>
    </row>
    <row r="123" spans="1:2" ht="30" x14ac:dyDescent="0.25">
      <c r="A123" s="2" t="s">
        <v>1661</v>
      </c>
      <c r="B123" s="235">
        <v>0.5</v>
      </c>
    </row>
    <row r="124" spans="1:2" ht="30" x14ac:dyDescent="0.25">
      <c r="A124" s="2" t="s">
        <v>1662</v>
      </c>
      <c r="B124" s="235">
        <v>0.5</v>
      </c>
    </row>
    <row r="125" spans="1:2" ht="30" x14ac:dyDescent="0.25">
      <c r="A125" s="2" t="s">
        <v>1663</v>
      </c>
      <c r="B125" s="235">
        <v>0.9</v>
      </c>
    </row>
    <row r="126" spans="1:2" ht="60" x14ac:dyDescent="0.25">
      <c r="A126" s="2" t="s">
        <v>1674</v>
      </c>
      <c r="B126" s="4" t="s">
        <v>4</v>
      </c>
    </row>
    <row r="127" spans="1:2" ht="45" x14ac:dyDescent="0.25">
      <c r="A127" s="3" t="s">
        <v>1644</v>
      </c>
      <c r="B127" s="4" t="s">
        <v>4</v>
      </c>
    </row>
    <row r="128" spans="1:2" x14ac:dyDescent="0.25">
      <c r="A128" s="2" t="s">
        <v>1561</v>
      </c>
      <c r="B128" s="235">
        <v>0.15</v>
      </c>
    </row>
    <row r="129" spans="1:2" ht="30" x14ac:dyDescent="0.25">
      <c r="A129" s="2" t="s">
        <v>1661</v>
      </c>
      <c r="B129" s="235">
        <v>1</v>
      </c>
    </row>
    <row r="130" spans="1:2" ht="30" x14ac:dyDescent="0.25">
      <c r="A130" s="2" t="s">
        <v>1662</v>
      </c>
      <c r="B130" s="235">
        <v>0.5</v>
      </c>
    </row>
    <row r="131" spans="1:2" ht="30" x14ac:dyDescent="0.25">
      <c r="A131" s="2" t="s">
        <v>1663</v>
      </c>
      <c r="B131" s="235">
        <v>0.75</v>
      </c>
    </row>
    <row r="132" spans="1:2" ht="60" x14ac:dyDescent="0.25">
      <c r="A132" s="2" t="s">
        <v>1675</v>
      </c>
      <c r="B132" s="4" t="s">
        <v>4</v>
      </c>
    </row>
    <row r="133" spans="1:2" ht="45" x14ac:dyDescent="0.25">
      <c r="A133" s="3" t="s">
        <v>1644</v>
      </c>
      <c r="B133" s="4" t="s">
        <v>4</v>
      </c>
    </row>
    <row r="134" spans="1:2" x14ac:dyDescent="0.25">
      <c r="A134" s="2" t="s">
        <v>1561</v>
      </c>
      <c r="B134" s="235">
        <v>0.15</v>
      </c>
    </row>
    <row r="135" spans="1:2" ht="30" x14ac:dyDescent="0.25">
      <c r="A135" s="2" t="s">
        <v>1661</v>
      </c>
      <c r="B135" s="235">
        <v>0.5</v>
      </c>
    </row>
    <row r="136" spans="1:2" ht="30" x14ac:dyDescent="0.25">
      <c r="A136" s="2" t="s">
        <v>1662</v>
      </c>
      <c r="B136" s="235">
        <v>0.5</v>
      </c>
    </row>
    <row r="137" spans="1:2" ht="30" x14ac:dyDescent="0.25">
      <c r="A137" s="2" t="s">
        <v>1663</v>
      </c>
      <c r="B137" s="235">
        <v>0.5</v>
      </c>
    </row>
    <row r="138" spans="1:2" ht="60" x14ac:dyDescent="0.25">
      <c r="A138" s="2" t="s">
        <v>1676</v>
      </c>
      <c r="B138" s="4" t="s">
        <v>4</v>
      </c>
    </row>
    <row r="139" spans="1:2" ht="45" x14ac:dyDescent="0.25">
      <c r="A139" s="3" t="s">
        <v>1644</v>
      </c>
      <c r="B139" s="4" t="s">
        <v>4</v>
      </c>
    </row>
    <row r="140" spans="1:2" x14ac:dyDescent="0.25">
      <c r="A140" s="2" t="s">
        <v>1561</v>
      </c>
      <c r="B140" s="235">
        <v>0.2</v>
      </c>
    </row>
    <row r="141" spans="1:2" ht="30" x14ac:dyDescent="0.25">
      <c r="A141" s="2" t="s">
        <v>1661</v>
      </c>
      <c r="B141" s="235">
        <v>0.5</v>
      </c>
    </row>
    <row r="142" spans="1:2" ht="30" x14ac:dyDescent="0.25">
      <c r="A142" s="2" t="s">
        <v>1662</v>
      </c>
      <c r="B142" s="235">
        <v>1</v>
      </c>
    </row>
    <row r="143" spans="1:2" ht="30" x14ac:dyDescent="0.25">
      <c r="A143" s="2" t="s">
        <v>1663</v>
      </c>
      <c r="B143" s="235">
        <v>0.75</v>
      </c>
    </row>
    <row r="144" spans="1:2" ht="60" x14ac:dyDescent="0.25">
      <c r="A144" s="2" t="s">
        <v>1677</v>
      </c>
      <c r="B144" s="4" t="s">
        <v>4</v>
      </c>
    </row>
    <row r="145" spans="1:2" ht="45" x14ac:dyDescent="0.25">
      <c r="A145" s="3" t="s">
        <v>1644</v>
      </c>
      <c r="B145" s="4" t="s">
        <v>4</v>
      </c>
    </row>
    <row r="146" spans="1:2" x14ac:dyDescent="0.25">
      <c r="A146" s="2" t="s">
        <v>1561</v>
      </c>
      <c r="B146" s="235">
        <v>0.2</v>
      </c>
    </row>
    <row r="147" spans="1:2" ht="30" x14ac:dyDescent="0.25">
      <c r="A147" s="2" t="s">
        <v>1661</v>
      </c>
      <c r="B147" s="235">
        <v>0.5</v>
      </c>
    </row>
    <row r="148" spans="1:2" ht="30" x14ac:dyDescent="0.25">
      <c r="A148" s="2" t="s">
        <v>1662</v>
      </c>
      <c r="B148" s="235">
        <v>1</v>
      </c>
    </row>
    <row r="149" spans="1:2" ht="30" x14ac:dyDescent="0.25">
      <c r="A149" s="2" t="s">
        <v>1663</v>
      </c>
      <c r="B149" s="235">
        <v>1</v>
      </c>
    </row>
    <row r="150" spans="1:2" ht="45" x14ac:dyDescent="0.25">
      <c r="A150" s="2" t="s">
        <v>1678</v>
      </c>
      <c r="B150" s="4" t="s">
        <v>4</v>
      </c>
    </row>
    <row r="151" spans="1:2" ht="45" x14ac:dyDescent="0.25">
      <c r="A151" s="3" t="s">
        <v>1644</v>
      </c>
      <c r="B151" s="4" t="s">
        <v>4</v>
      </c>
    </row>
    <row r="152" spans="1:2" x14ac:dyDescent="0.25">
      <c r="A152" s="2" t="s">
        <v>1561</v>
      </c>
      <c r="B152" s="235">
        <v>0.1</v>
      </c>
    </row>
    <row r="153" spans="1:2" ht="30" x14ac:dyDescent="0.25">
      <c r="A153" s="2" t="s">
        <v>1661</v>
      </c>
      <c r="B153" s="235">
        <v>0.46</v>
      </c>
    </row>
    <row r="154" spans="1:2" ht="30" x14ac:dyDescent="0.25">
      <c r="A154" s="2" t="s">
        <v>1662</v>
      </c>
      <c r="B154" s="235">
        <v>0.54</v>
      </c>
    </row>
    <row r="155" spans="1:2" ht="45" x14ac:dyDescent="0.25">
      <c r="A155" s="2" t="s">
        <v>1679</v>
      </c>
      <c r="B155" s="4" t="s">
        <v>4</v>
      </c>
    </row>
    <row r="156" spans="1:2" ht="45" x14ac:dyDescent="0.25">
      <c r="A156" s="3" t="s">
        <v>1644</v>
      </c>
      <c r="B156" s="4" t="s">
        <v>4</v>
      </c>
    </row>
    <row r="157" spans="1:2" x14ac:dyDescent="0.25">
      <c r="A157" s="2" t="s">
        <v>1561</v>
      </c>
      <c r="B157" s="235">
        <v>0.05</v>
      </c>
    </row>
    <row r="158" spans="1:2" ht="30" x14ac:dyDescent="0.25">
      <c r="A158" s="2" t="s">
        <v>1661</v>
      </c>
      <c r="B158" s="235">
        <v>0.33</v>
      </c>
    </row>
    <row r="159" spans="1:2" ht="30" x14ac:dyDescent="0.25">
      <c r="A159" s="2" t="s">
        <v>1662</v>
      </c>
      <c r="B159" s="235">
        <v>0.5</v>
      </c>
    </row>
    <row r="160" spans="1:2" ht="45" x14ac:dyDescent="0.25">
      <c r="A160" s="2" t="s">
        <v>1680</v>
      </c>
      <c r="B160" s="4" t="s">
        <v>4</v>
      </c>
    </row>
    <row r="161" spans="1:2" ht="45" x14ac:dyDescent="0.25">
      <c r="A161" s="3" t="s">
        <v>1644</v>
      </c>
      <c r="B161" s="4" t="s">
        <v>4</v>
      </c>
    </row>
    <row r="162" spans="1:2" x14ac:dyDescent="0.25">
      <c r="A162" s="2" t="s">
        <v>1561</v>
      </c>
      <c r="B162" s="235">
        <v>0.2</v>
      </c>
    </row>
    <row r="163" spans="1:2" ht="30" x14ac:dyDescent="0.25">
      <c r="A163" s="2" t="s">
        <v>1661</v>
      </c>
      <c r="B163" s="235">
        <v>0.5</v>
      </c>
    </row>
    <row r="164" spans="1:2" ht="30" x14ac:dyDescent="0.25">
      <c r="A164" s="2" t="s">
        <v>1662</v>
      </c>
      <c r="B164" s="235">
        <v>0.67</v>
      </c>
    </row>
    <row r="165" spans="1:2" ht="30" x14ac:dyDescent="0.25">
      <c r="A165" s="2" t="s">
        <v>1681</v>
      </c>
      <c r="B165" s="4" t="s">
        <v>4</v>
      </c>
    </row>
    <row r="166" spans="1:2" ht="45" x14ac:dyDescent="0.25">
      <c r="A166" s="3" t="s">
        <v>1644</v>
      </c>
      <c r="B166" s="4" t="s">
        <v>4</v>
      </c>
    </row>
    <row r="167" spans="1:2" ht="45" x14ac:dyDescent="0.25">
      <c r="A167" s="2" t="s">
        <v>1682</v>
      </c>
      <c r="B167" s="235">
        <v>0.05</v>
      </c>
    </row>
    <row r="168" spans="1:2" ht="30" x14ac:dyDescent="0.25">
      <c r="A168" s="2" t="s">
        <v>1683</v>
      </c>
      <c r="B168" s="4" t="s">
        <v>4</v>
      </c>
    </row>
    <row r="169" spans="1:2" ht="45" x14ac:dyDescent="0.25">
      <c r="A169" s="3" t="s">
        <v>1644</v>
      </c>
      <c r="B169" s="4" t="s">
        <v>4</v>
      </c>
    </row>
    <row r="170" spans="1:2" ht="30" x14ac:dyDescent="0.25">
      <c r="A170" s="2" t="s">
        <v>1684</v>
      </c>
      <c r="B170" s="4">
        <v>31.5</v>
      </c>
    </row>
    <row r="171" spans="1:2" ht="30" x14ac:dyDescent="0.25">
      <c r="A171" s="2" t="s">
        <v>1685</v>
      </c>
      <c r="B171" s="4">
        <v>24.1</v>
      </c>
    </row>
    <row r="172" spans="1:2" ht="30" x14ac:dyDescent="0.25">
      <c r="A172" s="2" t="s">
        <v>1686</v>
      </c>
      <c r="B172" s="4" t="s">
        <v>4</v>
      </c>
    </row>
    <row r="173" spans="1:2" ht="45" x14ac:dyDescent="0.25">
      <c r="A173" s="3" t="s">
        <v>1644</v>
      </c>
      <c r="B173" s="4" t="s">
        <v>4</v>
      </c>
    </row>
    <row r="174" spans="1:2" ht="45" x14ac:dyDescent="0.25">
      <c r="A174" s="2" t="s">
        <v>1682</v>
      </c>
      <c r="B174" s="235">
        <v>0.05</v>
      </c>
    </row>
    <row r="175" spans="1:2" ht="30" x14ac:dyDescent="0.25">
      <c r="A175" s="2" t="s">
        <v>1687</v>
      </c>
      <c r="B175" s="4" t="s">
        <v>4</v>
      </c>
    </row>
    <row r="176" spans="1:2" ht="45" x14ac:dyDescent="0.25">
      <c r="A176" s="3" t="s">
        <v>1644</v>
      </c>
      <c r="B176" s="4" t="s">
        <v>4</v>
      </c>
    </row>
    <row r="177" spans="1:2" ht="45" x14ac:dyDescent="0.25">
      <c r="A177" s="2" t="s">
        <v>1682</v>
      </c>
      <c r="B177" s="235">
        <v>0.05</v>
      </c>
    </row>
    <row r="178" spans="1:2" ht="45" x14ac:dyDescent="0.25">
      <c r="A178" s="2" t="s">
        <v>1688</v>
      </c>
      <c r="B178" s="4" t="s">
        <v>4</v>
      </c>
    </row>
    <row r="179" spans="1:2" ht="45" x14ac:dyDescent="0.25">
      <c r="A179" s="3" t="s">
        <v>1644</v>
      </c>
      <c r="B179" s="4" t="s">
        <v>4</v>
      </c>
    </row>
    <row r="180" spans="1:2" x14ac:dyDescent="0.25">
      <c r="A180" s="2" t="s">
        <v>658</v>
      </c>
      <c r="B180" s="4">
        <v>9</v>
      </c>
    </row>
    <row r="181" spans="1:2" ht="30" x14ac:dyDescent="0.25">
      <c r="A181" s="2" t="s">
        <v>662</v>
      </c>
      <c r="B181" s="4">
        <v>9</v>
      </c>
    </row>
    <row r="182" spans="1:2" x14ac:dyDescent="0.25">
      <c r="A182" s="2" t="s">
        <v>1689</v>
      </c>
      <c r="B182" s="235">
        <v>0.01</v>
      </c>
    </row>
    <row r="183" spans="1:2" ht="45" x14ac:dyDescent="0.25">
      <c r="A183" s="2" t="s">
        <v>1690</v>
      </c>
      <c r="B183" s="4" t="s">
        <v>4</v>
      </c>
    </row>
    <row r="184" spans="1:2" ht="45" x14ac:dyDescent="0.25">
      <c r="A184" s="3" t="s">
        <v>1644</v>
      </c>
      <c r="B184" s="4" t="s">
        <v>4</v>
      </c>
    </row>
    <row r="185" spans="1:2" x14ac:dyDescent="0.25">
      <c r="A185" s="2" t="s">
        <v>658</v>
      </c>
      <c r="B185" s="4">
        <v>12</v>
      </c>
    </row>
    <row r="186" spans="1:2" ht="30" x14ac:dyDescent="0.25">
      <c r="A186" s="2" t="s">
        <v>662</v>
      </c>
      <c r="B186" s="4">
        <v>11</v>
      </c>
    </row>
    <row r="187" spans="1:2" ht="45" x14ac:dyDescent="0.25">
      <c r="A187" s="2" t="s">
        <v>1691</v>
      </c>
      <c r="B187" s="4" t="s">
        <v>4</v>
      </c>
    </row>
    <row r="188" spans="1:2" ht="45" x14ac:dyDescent="0.25">
      <c r="A188" s="3" t="s">
        <v>1644</v>
      </c>
      <c r="B188" s="4" t="s">
        <v>4</v>
      </c>
    </row>
    <row r="189" spans="1:2" x14ac:dyDescent="0.25">
      <c r="A189" s="2" t="s">
        <v>658</v>
      </c>
      <c r="B189" s="4">
        <v>12</v>
      </c>
    </row>
    <row r="190" spans="1:2" ht="30" x14ac:dyDescent="0.25">
      <c r="A190" s="2" t="s">
        <v>662</v>
      </c>
      <c r="B190" s="4">
        <v>11</v>
      </c>
    </row>
    <row r="191" spans="1:2" ht="45" x14ac:dyDescent="0.25">
      <c r="A191" s="2" t="s">
        <v>1692</v>
      </c>
      <c r="B191" s="4" t="s">
        <v>4</v>
      </c>
    </row>
    <row r="192" spans="1:2" ht="45" x14ac:dyDescent="0.25">
      <c r="A192" s="3" t="s">
        <v>1644</v>
      </c>
      <c r="B192" s="4" t="s">
        <v>4</v>
      </c>
    </row>
    <row r="193" spans="1:2" x14ac:dyDescent="0.25">
      <c r="A193" s="2" t="s">
        <v>658</v>
      </c>
      <c r="B193" s="4">
        <v>11</v>
      </c>
    </row>
    <row r="194" spans="1:2" ht="30" x14ac:dyDescent="0.25">
      <c r="A194" s="2" t="s">
        <v>662</v>
      </c>
      <c r="B194" s="4">
        <v>10</v>
      </c>
    </row>
    <row r="195" spans="1:2" ht="45" x14ac:dyDescent="0.25">
      <c r="A195" s="2" t="s">
        <v>1693</v>
      </c>
      <c r="B195" s="4" t="s">
        <v>4</v>
      </c>
    </row>
    <row r="196" spans="1:2" ht="45" x14ac:dyDescent="0.25">
      <c r="A196" s="3" t="s">
        <v>1644</v>
      </c>
      <c r="B196" s="4" t="s">
        <v>4</v>
      </c>
    </row>
    <row r="197" spans="1:2" x14ac:dyDescent="0.25">
      <c r="A197" s="2" t="s">
        <v>658</v>
      </c>
      <c r="B197" s="4">
        <v>12</v>
      </c>
    </row>
    <row r="198" spans="1:2" ht="30" x14ac:dyDescent="0.25">
      <c r="A198" s="2" t="s">
        <v>662</v>
      </c>
      <c r="B198" s="4">
        <v>10</v>
      </c>
    </row>
    <row r="199" spans="1:2" x14ac:dyDescent="0.25">
      <c r="A199" s="2" t="s">
        <v>1689</v>
      </c>
      <c r="B199" s="235">
        <v>0.03</v>
      </c>
    </row>
    <row r="200" spans="1:2" ht="45" x14ac:dyDescent="0.25">
      <c r="A200" s="2" t="s">
        <v>1694</v>
      </c>
      <c r="B200" s="4" t="s">
        <v>4</v>
      </c>
    </row>
    <row r="201" spans="1:2" ht="45" x14ac:dyDescent="0.25">
      <c r="A201" s="3" t="s">
        <v>1644</v>
      </c>
      <c r="B201" s="4" t="s">
        <v>4</v>
      </c>
    </row>
    <row r="202" spans="1:2" x14ac:dyDescent="0.25">
      <c r="A202" s="2" t="s">
        <v>658</v>
      </c>
      <c r="B202" s="4">
        <v>11</v>
      </c>
    </row>
    <row r="203" spans="1:2" ht="30" x14ac:dyDescent="0.25">
      <c r="A203" s="2" t="s">
        <v>662</v>
      </c>
      <c r="B203" s="4">
        <v>10</v>
      </c>
    </row>
    <row r="204" spans="1:2" x14ac:dyDescent="0.25">
      <c r="A204" s="2" t="s">
        <v>1689</v>
      </c>
      <c r="B204" s="235">
        <v>0.01</v>
      </c>
    </row>
    <row r="205" spans="1:2" ht="45" x14ac:dyDescent="0.25">
      <c r="A205" s="2" t="s">
        <v>1695</v>
      </c>
      <c r="B205" s="4" t="s">
        <v>4</v>
      </c>
    </row>
    <row r="206" spans="1:2" ht="45" x14ac:dyDescent="0.25">
      <c r="A206" s="3" t="s">
        <v>1644</v>
      </c>
      <c r="B206" s="4" t="s">
        <v>4</v>
      </c>
    </row>
    <row r="207" spans="1:2" x14ac:dyDescent="0.25">
      <c r="A207" s="2" t="s">
        <v>658</v>
      </c>
      <c r="B207" s="4">
        <v>8</v>
      </c>
    </row>
    <row r="208" spans="1:2" ht="30" x14ac:dyDescent="0.25">
      <c r="A208" s="2" t="s">
        <v>662</v>
      </c>
      <c r="B208" s="4">
        <v>8</v>
      </c>
    </row>
    <row r="209" spans="1:2" x14ac:dyDescent="0.25">
      <c r="A209" s="2" t="s">
        <v>1689</v>
      </c>
      <c r="B209" s="235">
        <v>0</v>
      </c>
    </row>
    <row r="210" spans="1:2" ht="45" x14ac:dyDescent="0.25">
      <c r="A210" s="2" t="s">
        <v>1696</v>
      </c>
      <c r="B210" s="4" t="s">
        <v>4</v>
      </c>
    </row>
    <row r="211" spans="1:2" ht="45" x14ac:dyDescent="0.25">
      <c r="A211" s="3" t="s">
        <v>1644</v>
      </c>
      <c r="B211" s="4" t="s">
        <v>4</v>
      </c>
    </row>
    <row r="212" spans="1:2" x14ac:dyDescent="0.25">
      <c r="A212" s="2" t="s">
        <v>658</v>
      </c>
      <c r="B212" s="4">
        <v>11</v>
      </c>
    </row>
    <row r="213" spans="1:2" ht="30" x14ac:dyDescent="0.25">
      <c r="A213" s="2" t="s">
        <v>662</v>
      </c>
      <c r="B213" s="4">
        <v>10</v>
      </c>
    </row>
    <row r="214" spans="1:2" ht="30" x14ac:dyDescent="0.25">
      <c r="A214" s="2" t="s">
        <v>1697</v>
      </c>
      <c r="B214" s="4" t="s">
        <v>4</v>
      </c>
    </row>
    <row r="215" spans="1:2" ht="45" x14ac:dyDescent="0.25">
      <c r="A215" s="3" t="s">
        <v>1644</v>
      </c>
      <c r="B215" s="4" t="s">
        <v>4</v>
      </c>
    </row>
    <row r="216" spans="1:2" x14ac:dyDescent="0.25">
      <c r="A216" s="2" t="s">
        <v>658</v>
      </c>
      <c r="B216" s="4">
        <v>6</v>
      </c>
    </row>
    <row r="217" spans="1:2" ht="30" x14ac:dyDescent="0.25">
      <c r="A217" s="2" t="s">
        <v>662</v>
      </c>
      <c r="B217" s="4">
        <v>5</v>
      </c>
    </row>
    <row r="218" spans="1:2" ht="30" x14ac:dyDescent="0.25">
      <c r="A218" s="2" t="s">
        <v>1698</v>
      </c>
      <c r="B218" s="4" t="s">
        <v>4</v>
      </c>
    </row>
    <row r="219" spans="1:2" ht="45" x14ac:dyDescent="0.25">
      <c r="A219" s="3" t="s">
        <v>1644</v>
      </c>
      <c r="B219" s="4" t="s">
        <v>4</v>
      </c>
    </row>
    <row r="220" spans="1:2" x14ac:dyDescent="0.25">
      <c r="A220" s="2" t="s">
        <v>658</v>
      </c>
      <c r="B220" s="4">
        <v>7</v>
      </c>
    </row>
    <row r="221" spans="1:2" ht="30" x14ac:dyDescent="0.25">
      <c r="A221" s="2" t="s">
        <v>662</v>
      </c>
      <c r="B221" s="4">
        <v>7</v>
      </c>
    </row>
    <row r="222" spans="1:2" ht="45" x14ac:dyDescent="0.25">
      <c r="A222" s="2" t="s">
        <v>1699</v>
      </c>
      <c r="B222" s="4" t="s">
        <v>4</v>
      </c>
    </row>
    <row r="223" spans="1:2" ht="45" x14ac:dyDescent="0.25">
      <c r="A223" s="3" t="s">
        <v>1644</v>
      </c>
      <c r="B223" s="4" t="s">
        <v>4</v>
      </c>
    </row>
    <row r="224" spans="1:2" x14ac:dyDescent="0.25">
      <c r="A224" s="2" t="s">
        <v>658</v>
      </c>
      <c r="B224" s="4">
        <v>6</v>
      </c>
    </row>
    <row r="225" spans="1:2" ht="30" x14ac:dyDescent="0.25">
      <c r="A225" s="2" t="s">
        <v>662</v>
      </c>
      <c r="B225" s="4">
        <v>7</v>
      </c>
    </row>
    <row r="226" spans="1:2" x14ac:dyDescent="0.25">
      <c r="A226" s="2" t="s">
        <v>1689</v>
      </c>
      <c r="B226" s="235">
        <v>0</v>
      </c>
    </row>
    <row r="227" spans="1:2" ht="30" x14ac:dyDescent="0.25">
      <c r="A227" s="2" t="s">
        <v>1700</v>
      </c>
      <c r="B227" s="4" t="s">
        <v>4</v>
      </c>
    </row>
    <row r="228" spans="1:2" ht="45" x14ac:dyDescent="0.25">
      <c r="A228" s="3" t="s">
        <v>1644</v>
      </c>
      <c r="B228" s="4" t="s">
        <v>4</v>
      </c>
    </row>
    <row r="229" spans="1:2" x14ac:dyDescent="0.25">
      <c r="A229" s="2" t="s">
        <v>658</v>
      </c>
      <c r="B229" s="4">
        <v>7</v>
      </c>
    </row>
    <row r="230" spans="1:2" ht="30" x14ac:dyDescent="0.25">
      <c r="A230" s="2" t="s">
        <v>662</v>
      </c>
      <c r="B230" s="4">
        <v>7</v>
      </c>
    </row>
    <row r="231" spans="1:2" x14ac:dyDescent="0.25">
      <c r="A231" s="2" t="s">
        <v>1689</v>
      </c>
      <c r="B231" s="235">
        <v>0</v>
      </c>
    </row>
    <row r="232" spans="1:2" ht="45" x14ac:dyDescent="0.25">
      <c r="A232" s="2" t="s">
        <v>1701</v>
      </c>
      <c r="B232" s="4" t="s">
        <v>4</v>
      </c>
    </row>
    <row r="233" spans="1:2" ht="45" x14ac:dyDescent="0.25">
      <c r="A233" s="3" t="s">
        <v>1644</v>
      </c>
      <c r="B233" s="4" t="s">
        <v>4</v>
      </c>
    </row>
    <row r="234" spans="1:2" x14ac:dyDescent="0.25">
      <c r="A234" s="2" t="s">
        <v>658</v>
      </c>
      <c r="B234" s="4">
        <v>12</v>
      </c>
    </row>
    <row r="235" spans="1:2" ht="30" x14ac:dyDescent="0.25">
      <c r="A235" s="2" t="s">
        <v>662</v>
      </c>
      <c r="B235" s="4">
        <v>11</v>
      </c>
    </row>
    <row r="236" spans="1:2" x14ac:dyDescent="0.25">
      <c r="A236" s="2" t="s">
        <v>1689</v>
      </c>
      <c r="B236" s="235">
        <v>0.1</v>
      </c>
    </row>
    <row r="237" spans="1:2" ht="45" x14ac:dyDescent="0.25">
      <c r="A237" s="2" t="s">
        <v>1702</v>
      </c>
      <c r="B237" s="4" t="s">
        <v>4</v>
      </c>
    </row>
    <row r="238" spans="1:2" ht="45" x14ac:dyDescent="0.25">
      <c r="A238" s="3" t="s">
        <v>1644</v>
      </c>
      <c r="B238" s="4" t="s">
        <v>4</v>
      </c>
    </row>
    <row r="239" spans="1:2" x14ac:dyDescent="0.25">
      <c r="A239" s="2" t="s">
        <v>658</v>
      </c>
      <c r="B239" s="4">
        <v>13</v>
      </c>
    </row>
    <row r="240" spans="1:2" ht="30" x14ac:dyDescent="0.25">
      <c r="A240" s="2" t="s">
        <v>662</v>
      </c>
      <c r="B240" s="4">
        <v>12</v>
      </c>
    </row>
    <row r="241" spans="1:2" ht="45" x14ac:dyDescent="0.25">
      <c r="A241" s="2" t="s">
        <v>1703</v>
      </c>
      <c r="B241" s="4" t="s">
        <v>4</v>
      </c>
    </row>
    <row r="242" spans="1:2" ht="45" x14ac:dyDescent="0.25">
      <c r="A242" s="3" t="s">
        <v>1644</v>
      </c>
      <c r="B242" s="4" t="s">
        <v>4</v>
      </c>
    </row>
    <row r="243" spans="1:2" x14ac:dyDescent="0.25">
      <c r="A243" s="2" t="s">
        <v>658</v>
      </c>
      <c r="B243" s="4">
        <v>16</v>
      </c>
    </row>
    <row r="244" spans="1:2" ht="30" x14ac:dyDescent="0.25">
      <c r="A244" s="2" t="s">
        <v>662</v>
      </c>
      <c r="B244" s="4">
        <v>14</v>
      </c>
    </row>
    <row r="245" spans="1:2" ht="30" x14ac:dyDescent="0.25">
      <c r="A245" s="2" t="s">
        <v>1704</v>
      </c>
      <c r="B245" s="4" t="s">
        <v>4</v>
      </c>
    </row>
    <row r="246" spans="1:2" ht="45" x14ac:dyDescent="0.25">
      <c r="A246" s="3" t="s">
        <v>1644</v>
      </c>
      <c r="B246" s="4" t="s">
        <v>4</v>
      </c>
    </row>
    <row r="247" spans="1:2" x14ac:dyDescent="0.25">
      <c r="A247" s="2" t="s">
        <v>658</v>
      </c>
      <c r="B247" s="4">
        <v>12</v>
      </c>
    </row>
    <row r="248" spans="1:2" ht="30" x14ac:dyDescent="0.25">
      <c r="A248" s="2" t="s">
        <v>662</v>
      </c>
      <c r="B248" s="4">
        <v>12</v>
      </c>
    </row>
    <row r="249" spans="1:2" ht="45" x14ac:dyDescent="0.25">
      <c r="A249" s="2" t="s">
        <v>1705</v>
      </c>
      <c r="B249" s="235">
        <v>5.0000000000000001E-3</v>
      </c>
    </row>
    <row r="250" spans="1:2" ht="45" x14ac:dyDescent="0.25">
      <c r="A250" s="2" t="s">
        <v>1706</v>
      </c>
      <c r="B250" s="4" t="s">
        <v>4</v>
      </c>
    </row>
    <row r="251" spans="1:2" ht="45" x14ac:dyDescent="0.25">
      <c r="A251" s="3" t="s">
        <v>1644</v>
      </c>
      <c r="B251" s="4" t="s">
        <v>4</v>
      </c>
    </row>
    <row r="252" spans="1:2" x14ac:dyDescent="0.25">
      <c r="A252" s="2" t="s">
        <v>658</v>
      </c>
      <c r="B252" s="4">
        <v>16</v>
      </c>
    </row>
    <row r="253" spans="1:2" ht="30" x14ac:dyDescent="0.25">
      <c r="A253" s="2" t="s">
        <v>662</v>
      </c>
      <c r="B253" s="4">
        <v>14</v>
      </c>
    </row>
    <row r="254" spans="1:2" x14ac:dyDescent="0.25">
      <c r="A254" s="2" t="s">
        <v>1689</v>
      </c>
      <c r="B254" s="235">
        <v>0.2</v>
      </c>
    </row>
    <row r="255" spans="1:2" ht="30" x14ac:dyDescent="0.25">
      <c r="A255" s="2" t="s">
        <v>1707</v>
      </c>
      <c r="B255" s="4" t="s">
        <v>4</v>
      </c>
    </row>
    <row r="256" spans="1:2" ht="45" x14ac:dyDescent="0.25">
      <c r="A256" s="3" t="s">
        <v>1644</v>
      </c>
      <c r="B256" s="4" t="s">
        <v>4</v>
      </c>
    </row>
    <row r="257" spans="1:2" x14ac:dyDescent="0.25">
      <c r="A257" s="2" t="s">
        <v>658</v>
      </c>
      <c r="B257" s="4">
        <v>19</v>
      </c>
    </row>
    <row r="258" spans="1:2" ht="30" x14ac:dyDescent="0.25">
      <c r="A258" s="2" t="s">
        <v>662</v>
      </c>
      <c r="B258" s="4">
        <v>15</v>
      </c>
    </row>
    <row r="259" spans="1:2" x14ac:dyDescent="0.25">
      <c r="A259" s="2" t="s">
        <v>1689</v>
      </c>
      <c r="B259" s="235">
        <v>0.2</v>
      </c>
    </row>
    <row r="260" spans="1:2" ht="60" x14ac:dyDescent="0.25">
      <c r="A260" s="2" t="s">
        <v>1708</v>
      </c>
      <c r="B260" s="4" t="s">
        <v>4</v>
      </c>
    </row>
    <row r="261" spans="1:2" ht="45" x14ac:dyDescent="0.25">
      <c r="A261" s="3" t="s">
        <v>1644</v>
      </c>
      <c r="B261" s="4" t="s">
        <v>4</v>
      </c>
    </row>
    <row r="262" spans="1:2" ht="30" x14ac:dyDescent="0.25">
      <c r="A262" s="2" t="s">
        <v>1662</v>
      </c>
      <c r="B262" s="235">
        <v>0.72</v>
      </c>
    </row>
    <row r="263" spans="1:2" ht="30" x14ac:dyDescent="0.25">
      <c r="A263" s="2" t="s">
        <v>1709</v>
      </c>
      <c r="B263" s="235">
        <v>0.28000000000000003</v>
      </c>
    </row>
    <row r="264" spans="1:2" ht="45" x14ac:dyDescent="0.25">
      <c r="A264" s="2" t="s">
        <v>1710</v>
      </c>
      <c r="B264" s="4" t="s">
        <v>4</v>
      </c>
    </row>
    <row r="265" spans="1:2" ht="45" x14ac:dyDescent="0.25">
      <c r="A265" s="3" t="s">
        <v>1644</v>
      </c>
      <c r="B265" s="4" t="s">
        <v>4</v>
      </c>
    </row>
    <row r="266" spans="1:2" ht="30" x14ac:dyDescent="0.25">
      <c r="A266" s="2" t="s">
        <v>1662</v>
      </c>
      <c r="B266" s="235">
        <v>0</v>
      </c>
    </row>
    <row r="267" spans="1:2" ht="30" x14ac:dyDescent="0.25">
      <c r="A267" s="2" t="s">
        <v>1709</v>
      </c>
      <c r="B267" s="235">
        <v>0</v>
      </c>
    </row>
    <row r="268" spans="1:2" ht="45" x14ac:dyDescent="0.25">
      <c r="A268" s="2" t="s">
        <v>1711</v>
      </c>
      <c r="B268" s="4" t="s">
        <v>4</v>
      </c>
    </row>
    <row r="269" spans="1:2" ht="45" x14ac:dyDescent="0.25">
      <c r="A269" s="3" t="s">
        <v>1644</v>
      </c>
      <c r="B269" s="4" t="s">
        <v>4</v>
      </c>
    </row>
    <row r="270" spans="1:2" ht="30" x14ac:dyDescent="0.25">
      <c r="A270" s="2" t="s">
        <v>1662</v>
      </c>
      <c r="B270" s="235">
        <v>1</v>
      </c>
    </row>
    <row r="271" spans="1:2" ht="30" x14ac:dyDescent="0.25">
      <c r="A271" s="2" t="s">
        <v>1709</v>
      </c>
      <c r="B271" s="235">
        <v>1</v>
      </c>
    </row>
    <row r="272" spans="1:2" ht="45" x14ac:dyDescent="0.25">
      <c r="A272" s="2" t="s">
        <v>1712</v>
      </c>
      <c r="B272" s="4" t="s">
        <v>4</v>
      </c>
    </row>
    <row r="273" spans="1:2" ht="45" x14ac:dyDescent="0.25">
      <c r="A273" s="3" t="s">
        <v>1644</v>
      </c>
      <c r="B273" s="4" t="s">
        <v>4</v>
      </c>
    </row>
    <row r="274" spans="1:2" ht="30" x14ac:dyDescent="0.25">
      <c r="A274" s="2" t="s">
        <v>1713</v>
      </c>
      <c r="B274" s="235">
        <v>7.0000000000000007E-2</v>
      </c>
    </row>
    <row r="275" spans="1:2" ht="30" x14ac:dyDescent="0.25">
      <c r="A275" s="2" t="s">
        <v>1714</v>
      </c>
      <c r="B275" s="4" t="s">
        <v>4</v>
      </c>
    </row>
    <row r="276" spans="1:2" ht="45" x14ac:dyDescent="0.25">
      <c r="A276" s="3" t="s">
        <v>1644</v>
      </c>
      <c r="B276" s="4" t="s">
        <v>4</v>
      </c>
    </row>
    <row r="277" spans="1:2" ht="30" x14ac:dyDescent="0.25">
      <c r="A277" s="2" t="s">
        <v>1713</v>
      </c>
      <c r="B277" s="235">
        <v>0.05</v>
      </c>
    </row>
    <row r="278" spans="1:2" ht="30" x14ac:dyDescent="0.25">
      <c r="A278" s="2" t="s">
        <v>1715</v>
      </c>
      <c r="B278" s="4" t="s">
        <v>4</v>
      </c>
    </row>
    <row r="279" spans="1:2" ht="45" x14ac:dyDescent="0.25">
      <c r="A279" s="3" t="s">
        <v>1644</v>
      </c>
      <c r="B279" s="4" t="s">
        <v>4</v>
      </c>
    </row>
    <row r="280" spans="1:2" ht="30" x14ac:dyDescent="0.25">
      <c r="A280" s="2" t="s">
        <v>1713</v>
      </c>
      <c r="B280" s="235">
        <v>0.09</v>
      </c>
    </row>
    <row r="281" spans="1:2" ht="45" x14ac:dyDescent="0.25">
      <c r="A281" s="2" t="s">
        <v>1716</v>
      </c>
      <c r="B281" s="4" t="s">
        <v>4</v>
      </c>
    </row>
    <row r="282" spans="1:2" ht="45" x14ac:dyDescent="0.25">
      <c r="A282" s="3" t="s">
        <v>1644</v>
      </c>
      <c r="B282" s="4" t="s">
        <v>4</v>
      </c>
    </row>
    <row r="283" spans="1:2" ht="30" x14ac:dyDescent="0.25">
      <c r="A283" s="2" t="s">
        <v>1717</v>
      </c>
      <c r="B283" s="235">
        <v>0.09</v>
      </c>
    </row>
    <row r="284" spans="1:2" ht="30" x14ac:dyDescent="0.25">
      <c r="A284" s="2" t="s">
        <v>1718</v>
      </c>
      <c r="B284" s="4">
        <v>10</v>
      </c>
    </row>
    <row r="285" spans="1:2" ht="45" x14ac:dyDescent="0.25">
      <c r="A285" s="2" t="s">
        <v>1719</v>
      </c>
      <c r="B285" s="4" t="s">
        <v>4</v>
      </c>
    </row>
    <row r="286" spans="1:2" ht="45" x14ac:dyDescent="0.25">
      <c r="A286" s="3" t="s">
        <v>1644</v>
      </c>
      <c r="B286" s="4" t="s">
        <v>4</v>
      </c>
    </row>
    <row r="287" spans="1:2" ht="30" x14ac:dyDescent="0.25">
      <c r="A287" s="2" t="s">
        <v>1717</v>
      </c>
      <c r="B287" s="235">
        <v>0.11</v>
      </c>
    </row>
    <row r="288" spans="1:2" ht="30" x14ac:dyDescent="0.25">
      <c r="A288" s="2" t="s">
        <v>1718</v>
      </c>
      <c r="B288" s="4">
        <v>10</v>
      </c>
    </row>
    <row r="289" spans="1:2" ht="45" x14ac:dyDescent="0.25">
      <c r="A289" s="2" t="s">
        <v>1720</v>
      </c>
      <c r="B289" s="4" t="s">
        <v>4</v>
      </c>
    </row>
    <row r="290" spans="1:2" ht="45" x14ac:dyDescent="0.25">
      <c r="A290" s="3" t="s">
        <v>1644</v>
      </c>
      <c r="B290" s="4" t="s">
        <v>4</v>
      </c>
    </row>
    <row r="291" spans="1:2" ht="30" x14ac:dyDescent="0.25">
      <c r="A291" s="2" t="s">
        <v>1717</v>
      </c>
      <c r="B291" s="235">
        <v>0.12</v>
      </c>
    </row>
    <row r="292" spans="1:2" ht="30" x14ac:dyDescent="0.25">
      <c r="A292" s="2" t="s">
        <v>1718</v>
      </c>
      <c r="B292" s="4">
        <v>9</v>
      </c>
    </row>
    <row r="293" spans="1:2" ht="45" x14ac:dyDescent="0.25">
      <c r="A293" s="2" t="s">
        <v>1721</v>
      </c>
      <c r="B293" s="4" t="s">
        <v>4</v>
      </c>
    </row>
    <row r="294" spans="1:2" ht="45" x14ac:dyDescent="0.25">
      <c r="A294" s="3" t="s">
        <v>1644</v>
      </c>
      <c r="B294" s="4" t="s">
        <v>4</v>
      </c>
    </row>
    <row r="295" spans="1:2" ht="30" x14ac:dyDescent="0.25">
      <c r="A295" s="2" t="s">
        <v>1717</v>
      </c>
      <c r="B295" s="235">
        <v>0.1</v>
      </c>
    </row>
    <row r="296" spans="1:2" ht="30" x14ac:dyDescent="0.25">
      <c r="A296" s="2" t="s">
        <v>1718</v>
      </c>
      <c r="B296" s="4">
        <v>8</v>
      </c>
    </row>
    <row r="297" spans="1:2" ht="45" x14ac:dyDescent="0.25">
      <c r="A297" s="2" t="s">
        <v>1722</v>
      </c>
      <c r="B297" s="4" t="s">
        <v>4</v>
      </c>
    </row>
    <row r="298" spans="1:2" ht="45" x14ac:dyDescent="0.25">
      <c r="A298" s="3" t="s">
        <v>1644</v>
      </c>
      <c r="B298" s="4" t="s">
        <v>4</v>
      </c>
    </row>
    <row r="299" spans="1:2" ht="30" x14ac:dyDescent="0.25">
      <c r="A299" s="2" t="s">
        <v>1717</v>
      </c>
      <c r="B299" s="235">
        <v>0.14000000000000001</v>
      </c>
    </row>
    <row r="300" spans="1:2" ht="30" x14ac:dyDescent="0.25">
      <c r="A300" s="2" t="s">
        <v>1718</v>
      </c>
      <c r="B300" s="4">
        <v>10</v>
      </c>
    </row>
    <row r="301" spans="1:2" ht="45" x14ac:dyDescent="0.25">
      <c r="A301" s="2" t="s">
        <v>1723</v>
      </c>
      <c r="B301" s="4" t="s">
        <v>4</v>
      </c>
    </row>
    <row r="302" spans="1:2" ht="45" x14ac:dyDescent="0.25">
      <c r="A302" s="3" t="s">
        <v>1644</v>
      </c>
      <c r="B302" s="4" t="s">
        <v>4</v>
      </c>
    </row>
    <row r="303" spans="1:2" ht="30" x14ac:dyDescent="0.25">
      <c r="A303" s="2" t="s">
        <v>1717</v>
      </c>
      <c r="B303" s="235">
        <v>0.12</v>
      </c>
    </row>
    <row r="304" spans="1:2" ht="30" x14ac:dyDescent="0.25">
      <c r="A304" s="2" t="s">
        <v>1718</v>
      </c>
      <c r="B304" s="4">
        <v>9</v>
      </c>
    </row>
    <row r="305" spans="1:2" ht="45" x14ac:dyDescent="0.25">
      <c r="A305" s="2" t="s">
        <v>1724</v>
      </c>
      <c r="B305" s="4" t="s">
        <v>4</v>
      </c>
    </row>
    <row r="306" spans="1:2" ht="45" x14ac:dyDescent="0.25">
      <c r="A306" s="3" t="s">
        <v>1644</v>
      </c>
      <c r="B306" s="4" t="s">
        <v>4</v>
      </c>
    </row>
    <row r="307" spans="1:2" ht="30" x14ac:dyDescent="0.25">
      <c r="A307" s="2" t="s">
        <v>1717</v>
      </c>
      <c r="B307" s="235">
        <v>7.0000000000000007E-2</v>
      </c>
    </row>
    <row r="308" spans="1:2" ht="30" x14ac:dyDescent="0.25">
      <c r="A308" s="2" t="s">
        <v>1718</v>
      </c>
      <c r="B308" s="4">
        <v>8</v>
      </c>
    </row>
    <row r="309" spans="1:2" ht="45" x14ac:dyDescent="0.25">
      <c r="A309" s="2" t="s">
        <v>1725</v>
      </c>
      <c r="B309" s="4" t="s">
        <v>4</v>
      </c>
    </row>
    <row r="310" spans="1:2" ht="45" x14ac:dyDescent="0.25">
      <c r="A310" s="3" t="s">
        <v>1644</v>
      </c>
      <c r="B310" s="4" t="s">
        <v>4</v>
      </c>
    </row>
    <row r="311" spans="1:2" ht="30" x14ac:dyDescent="0.25">
      <c r="A311" s="2" t="s">
        <v>1717</v>
      </c>
      <c r="B311" s="235">
        <v>0.1</v>
      </c>
    </row>
    <row r="312" spans="1:2" ht="30" x14ac:dyDescent="0.25">
      <c r="A312" s="2" t="s">
        <v>1718</v>
      </c>
      <c r="B312" s="4">
        <v>10</v>
      </c>
    </row>
    <row r="313" spans="1:2" ht="30" x14ac:dyDescent="0.25">
      <c r="A313" s="2" t="s">
        <v>1726</v>
      </c>
      <c r="B313" s="4" t="s">
        <v>4</v>
      </c>
    </row>
    <row r="314" spans="1:2" ht="45" x14ac:dyDescent="0.25">
      <c r="A314" s="3" t="s">
        <v>1644</v>
      </c>
      <c r="B314" s="4" t="s">
        <v>4</v>
      </c>
    </row>
    <row r="315" spans="1:2" ht="30" x14ac:dyDescent="0.25">
      <c r="A315" s="2" t="s">
        <v>1717</v>
      </c>
      <c r="B315" s="235">
        <v>0.08</v>
      </c>
    </row>
    <row r="316" spans="1:2" ht="30" x14ac:dyDescent="0.25">
      <c r="A316" s="2" t="s">
        <v>1718</v>
      </c>
      <c r="B316" s="4">
        <v>6</v>
      </c>
    </row>
    <row r="317" spans="1:2" ht="30" x14ac:dyDescent="0.25">
      <c r="A317" s="2" t="s">
        <v>1727</v>
      </c>
      <c r="B317" s="4" t="s">
        <v>4</v>
      </c>
    </row>
    <row r="318" spans="1:2" ht="45" x14ac:dyDescent="0.25">
      <c r="A318" s="3" t="s">
        <v>1644</v>
      </c>
      <c r="B318" s="4" t="s">
        <v>4</v>
      </c>
    </row>
    <row r="319" spans="1:2" ht="30" x14ac:dyDescent="0.25">
      <c r="A319" s="2" t="s">
        <v>1717</v>
      </c>
      <c r="B319" s="235">
        <v>0.09</v>
      </c>
    </row>
    <row r="320" spans="1:2" ht="30" x14ac:dyDescent="0.25">
      <c r="A320" s="2" t="s">
        <v>1718</v>
      </c>
      <c r="B320" s="4">
        <v>6</v>
      </c>
    </row>
    <row r="321" spans="1:2" ht="45" x14ac:dyDescent="0.25">
      <c r="A321" s="2" t="s">
        <v>1728</v>
      </c>
      <c r="B321" s="4" t="s">
        <v>4</v>
      </c>
    </row>
    <row r="322" spans="1:2" ht="45" x14ac:dyDescent="0.25">
      <c r="A322" s="3" t="s">
        <v>1644</v>
      </c>
      <c r="B322" s="4" t="s">
        <v>4</v>
      </c>
    </row>
    <row r="323" spans="1:2" ht="30" x14ac:dyDescent="0.25">
      <c r="A323" s="2" t="s">
        <v>1717</v>
      </c>
      <c r="B323" s="235">
        <v>0.1</v>
      </c>
    </row>
    <row r="324" spans="1:2" ht="30" x14ac:dyDescent="0.25">
      <c r="A324" s="2" t="s">
        <v>1718</v>
      </c>
      <c r="B324" s="4">
        <v>7</v>
      </c>
    </row>
    <row r="325" spans="1:2" ht="30" x14ac:dyDescent="0.25">
      <c r="A325" s="2" t="s">
        <v>1729</v>
      </c>
      <c r="B325" s="4" t="s">
        <v>4</v>
      </c>
    </row>
    <row r="326" spans="1:2" ht="45" x14ac:dyDescent="0.25">
      <c r="A326" s="3" t="s">
        <v>1644</v>
      </c>
      <c r="B326" s="4" t="s">
        <v>4</v>
      </c>
    </row>
    <row r="327" spans="1:2" ht="30" x14ac:dyDescent="0.25">
      <c r="A327" s="2" t="s">
        <v>1717</v>
      </c>
      <c r="B327" s="235">
        <v>0.09</v>
      </c>
    </row>
    <row r="328" spans="1:2" ht="30" x14ac:dyDescent="0.25">
      <c r="A328" s="2" t="s">
        <v>1718</v>
      </c>
      <c r="B328" s="4">
        <v>7</v>
      </c>
    </row>
    <row r="329" spans="1:2" ht="45" x14ac:dyDescent="0.25">
      <c r="A329" s="2" t="s">
        <v>1730</v>
      </c>
      <c r="B329" s="4" t="s">
        <v>4</v>
      </c>
    </row>
    <row r="330" spans="1:2" ht="45" x14ac:dyDescent="0.25">
      <c r="A330" s="3" t="s">
        <v>1644</v>
      </c>
      <c r="B330" s="4" t="s">
        <v>4</v>
      </c>
    </row>
    <row r="331" spans="1:2" ht="30" x14ac:dyDescent="0.25">
      <c r="A331" s="2" t="s">
        <v>1717</v>
      </c>
      <c r="B331" s="235">
        <v>0.13</v>
      </c>
    </row>
    <row r="332" spans="1:2" ht="30" x14ac:dyDescent="0.25">
      <c r="A332" s="2" t="s">
        <v>1718</v>
      </c>
      <c r="B332" s="4">
        <v>12</v>
      </c>
    </row>
    <row r="333" spans="1:2" ht="45" x14ac:dyDescent="0.25">
      <c r="A333" s="2" t="s">
        <v>1731</v>
      </c>
      <c r="B333" s="4" t="s">
        <v>4</v>
      </c>
    </row>
    <row r="334" spans="1:2" ht="45" x14ac:dyDescent="0.25">
      <c r="A334" s="3" t="s">
        <v>1644</v>
      </c>
      <c r="B334" s="4" t="s">
        <v>4</v>
      </c>
    </row>
    <row r="335" spans="1:2" ht="30" x14ac:dyDescent="0.25">
      <c r="A335" s="2" t="s">
        <v>1717</v>
      </c>
      <c r="B335" s="235">
        <v>0.12</v>
      </c>
    </row>
    <row r="336" spans="1:2" ht="30" x14ac:dyDescent="0.25">
      <c r="A336" s="2" t="s">
        <v>1718</v>
      </c>
      <c r="B336" s="4">
        <v>11</v>
      </c>
    </row>
    <row r="337" spans="1:2" ht="45" x14ac:dyDescent="0.25">
      <c r="A337" s="2" t="s">
        <v>1732</v>
      </c>
      <c r="B337" s="4" t="s">
        <v>4</v>
      </c>
    </row>
    <row r="338" spans="1:2" ht="45" x14ac:dyDescent="0.25">
      <c r="A338" s="3" t="s">
        <v>1644</v>
      </c>
      <c r="B338" s="4" t="s">
        <v>4</v>
      </c>
    </row>
    <row r="339" spans="1:2" ht="30" x14ac:dyDescent="0.25">
      <c r="A339" s="2" t="s">
        <v>1717</v>
      </c>
      <c r="B339" s="235">
        <v>0.19</v>
      </c>
    </row>
    <row r="340" spans="1:2" ht="30" x14ac:dyDescent="0.25">
      <c r="A340" s="2" t="s">
        <v>1718</v>
      </c>
      <c r="B340" s="4">
        <v>11</v>
      </c>
    </row>
    <row r="341" spans="1:2" ht="30" x14ac:dyDescent="0.25">
      <c r="A341" s="2" t="s">
        <v>1733</v>
      </c>
      <c r="B341" s="4" t="s">
        <v>4</v>
      </c>
    </row>
    <row r="342" spans="1:2" ht="45" x14ac:dyDescent="0.25">
      <c r="A342" s="3" t="s">
        <v>1644</v>
      </c>
      <c r="B342" s="4" t="s">
        <v>4</v>
      </c>
    </row>
    <row r="343" spans="1:2" ht="30" x14ac:dyDescent="0.25">
      <c r="A343" s="2" t="s">
        <v>1717</v>
      </c>
      <c r="B343" s="235">
        <v>0.23</v>
      </c>
    </row>
    <row r="344" spans="1:2" ht="30" x14ac:dyDescent="0.25">
      <c r="A344" s="2" t="s">
        <v>1718</v>
      </c>
      <c r="B344" s="4">
        <v>15</v>
      </c>
    </row>
    <row r="345" spans="1:2" ht="45" x14ac:dyDescent="0.25">
      <c r="A345" s="2" t="s">
        <v>1734</v>
      </c>
      <c r="B345" s="4" t="s">
        <v>4</v>
      </c>
    </row>
    <row r="346" spans="1:2" ht="45" x14ac:dyDescent="0.25">
      <c r="A346" s="3" t="s">
        <v>1644</v>
      </c>
      <c r="B346" s="4" t="s">
        <v>4</v>
      </c>
    </row>
    <row r="347" spans="1:2" ht="30" x14ac:dyDescent="0.25">
      <c r="A347" s="2" t="s">
        <v>1717</v>
      </c>
      <c r="B347" s="235">
        <v>0.22</v>
      </c>
    </row>
    <row r="348" spans="1:2" ht="30" x14ac:dyDescent="0.25">
      <c r="A348" s="2" t="s">
        <v>1718</v>
      </c>
      <c r="B348" s="4">
        <v>11</v>
      </c>
    </row>
    <row r="349" spans="1:2" ht="30" x14ac:dyDescent="0.25">
      <c r="A349" s="2" t="s">
        <v>1735</v>
      </c>
      <c r="B349" s="4" t="s">
        <v>4</v>
      </c>
    </row>
    <row r="350" spans="1:2" ht="45" x14ac:dyDescent="0.25">
      <c r="A350" s="3" t="s">
        <v>1644</v>
      </c>
      <c r="B350" s="4" t="s">
        <v>4</v>
      </c>
    </row>
    <row r="351" spans="1:2" ht="30" x14ac:dyDescent="0.25">
      <c r="A351" s="2" t="s">
        <v>1717</v>
      </c>
      <c r="B351" s="235">
        <v>0.26</v>
      </c>
    </row>
    <row r="352" spans="1:2" ht="30" x14ac:dyDescent="0.25">
      <c r="A352" s="2" t="s">
        <v>1718</v>
      </c>
      <c r="B352" s="4">
        <v>12</v>
      </c>
    </row>
    <row r="353" spans="1:2" ht="45" x14ac:dyDescent="0.25">
      <c r="A353" s="2" t="s">
        <v>1736</v>
      </c>
      <c r="B353" s="4" t="s">
        <v>4</v>
      </c>
    </row>
    <row r="354" spans="1:2" ht="45" x14ac:dyDescent="0.25">
      <c r="A354" s="3" t="s">
        <v>1644</v>
      </c>
      <c r="B354" s="4" t="s">
        <v>4</v>
      </c>
    </row>
    <row r="355" spans="1:2" ht="30" x14ac:dyDescent="0.25">
      <c r="A355" s="2" t="s">
        <v>1717</v>
      </c>
      <c r="B355" s="235">
        <v>0.11</v>
      </c>
    </row>
    <row r="356" spans="1:2" ht="30" x14ac:dyDescent="0.25">
      <c r="A356" s="2" t="s">
        <v>1718</v>
      </c>
      <c r="B356" s="4">
        <v>9</v>
      </c>
    </row>
    <row r="357" spans="1:2" ht="45" x14ac:dyDescent="0.25">
      <c r="A357" s="2" t="s">
        <v>1737</v>
      </c>
      <c r="B357" s="4" t="s">
        <v>4</v>
      </c>
    </row>
    <row r="358" spans="1:2" ht="45" x14ac:dyDescent="0.25">
      <c r="A358" s="3" t="s">
        <v>1644</v>
      </c>
      <c r="B358" s="4" t="s">
        <v>4</v>
      </c>
    </row>
    <row r="359" spans="1:2" x14ac:dyDescent="0.25">
      <c r="A359" s="2" t="s">
        <v>1738</v>
      </c>
      <c r="B359" s="235">
        <v>0.1</v>
      </c>
    </row>
    <row r="360" spans="1:2" ht="45" x14ac:dyDescent="0.25">
      <c r="A360" s="2" t="s">
        <v>1739</v>
      </c>
      <c r="B360" s="4" t="s">
        <v>4</v>
      </c>
    </row>
    <row r="361" spans="1:2" ht="45" x14ac:dyDescent="0.25">
      <c r="A361" s="3" t="s">
        <v>1644</v>
      </c>
      <c r="B361" s="4" t="s">
        <v>4</v>
      </c>
    </row>
    <row r="362" spans="1:2" ht="30" x14ac:dyDescent="0.25">
      <c r="A362" s="2" t="s">
        <v>1717</v>
      </c>
      <c r="B362" s="235">
        <v>0.06</v>
      </c>
    </row>
    <row r="363" spans="1:2" ht="30" x14ac:dyDescent="0.25">
      <c r="A363" s="2" t="s">
        <v>1718</v>
      </c>
      <c r="B363" s="4">
        <v>8</v>
      </c>
    </row>
    <row r="364" spans="1:2" ht="30" x14ac:dyDescent="0.25">
      <c r="A364" s="2" t="s">
        <v>1740</v>
      </c>
      <c r="B364" s="4" t="s">
        <v>4</v>
      </c>
    </row>
    <row r="365" spans="1:2" ht="45" x14ac:dyDescent="0.25">
      <c r="A365" s="3" t="s">
        <v>1644</v>
      </c>
      <c r="B365" s="4" t="s">
        <v>4</v>
      </c>
    </row>
    <row r="366" spans="1:2" x14ac:dyDescent="0.25">
      <c r="A366" s="2" t="s">
        <v>1738</v>
      </c>
      <c r="B366" s="235">
        <v>7.0000000000000007E-2</v>
      </c>
    </row>
    <row r="367" spans="1:2" ht="45" x14ac:dyDescent="0.25">
      <c r="A367" s="2" t="s">
        <v>1741</v>
      </c>
      <c r="B367" s="4" t="s">
        <v>4</v>
      </c>
    </row>
    <row r="368" spans="1:2" ht="45" x14ac:dyDescent="0.25">
      <c r="A368" s="3" t="s">
        <v>1644</v>
      </c>
      <c r="B368" s="4" t="s">
        <v>4</v>
      </c>
    </row>
    <row r="369" spans="1:2" ht="30" x14ac:dyDescent="0.25">
      <c r="A369" s="2" t="s">
        <v>1717</v>
      </c>
      <c r="B369" s="235">
        <v>0.2</v>
      </c>
    </row>
    <row r="370" spans="1:2" ht="30" x14ac:dyDescent="0.25">
      <c r="A370" s="2" t="s">
        <v>1718</v>
      </c>
      <c r="B370" s="4">
        <v>11</v>
      </c>
    </row>
    <row r="371" spans="1:2" ht="30" x14ac:dyDescent="0.25">
      <c r="A371" s="2" t="s">
        <v>1742</v>
      </c>
      <c r="B371" s="4" t="s">
        <v>4</v>
      </c>
    </row>
    <row r="372" spans="1:2" ht="45" x14ac:dyDescent="0.25">
      <c r="A372" s="3" t="s">
        <v>1644</v>
      </c>
      <c r="B372" s="4" t="s">
        <v>4</v>
      </c>
    </row>
    <row r="373" spans="1:2" x14ac:dyDescent="0.25">
      <c r="A373" s="2" t="s">
        <v>1738</v>
      </c>
      <c r="B373" s="235">
        <v>0.18</v>
      </c>
    </row>
    <row r="374" spans="1:2" ht="30" x14ac:dyDescent="0.25">
      <c r="A374" s="2" t="s">
        <v>1743</v>
      </c>
      <c r="B374" s="4" t="s">
        <v>4</v>
      </c>
    </row>
    <row r="375" spans="1:2" ht="45" x14ac:dyDescent="0.25">
      <c r="A375" s="3" t="s">
        <v>1644</v>
      </c>
      <c r="B375" s="4" t="s">
        <v>4</v>
      </c>
    </row>
    <row r="376" spans="1:2" x14ac:dyDescent="0.25">
      <c r="A376" s="2" t="s">
        <v>1744</v>
      </c>
      <c r="B376" s="235">
        <v>0.11</v>
      </c>
    </row>
    <row r="377" spans="1:2" x14ac:dyDescent="0.25">
      <c r="A377" s="2" t="s">
        <v>728</v>
      </c>
      <c r="B377" s="4">
        <v>6</v>
      </c>
    </row>
    <row r="378" spans="1:2" x14ac:dyDescent="0.25">
      <c r="A378" s="2" t="s">
        <v>731</v>
      </c>
      <c r="B378" s="4">
        <v>9</v>
      </c>
    </row>
    <row r="379" spans="1:2" ht="30" x14ac:dyDescent="0.25">
      <c r="A379" s="2" t="s">
        <v>1745</v>
      </c>
      <c r="B379" s="4" t="s">
        <v>4</v>
      </c>
    </row>
    <row r="380" spans="1:2" ht="45" x14ac:dyDescent="0.25">
      <c r="A380" s="3" t="s">
        <v>1644</v>
      </c>
      <c r="B380" s="4" t="s">
        <v>4</v>
      </c>
    </row>
    <row r="381" spans="1:2" x14ac:dyDescent="0.25">
      <c r="A381" s="2" t="s">
        <v>1744</v>
      </c>
      <c r="B381" s="235">
        <v>0.04</v>
      </c>
    </row>
    <row r="382" spans="1:2" x14ac:dyDescent="0.25">
      <c r="A382" s="2" t="s">
        <v>728</v>
      </c>
      <c r="B382" s="4">
        <v>1</v>
      </c>
    </row>
    <row r="383" spans="1:2" x14ac:dyDescent="0.25">
      <c r="A383" s="2" t="s">
        <v>731</v>
      </c>
      <c r="B383" s="4">
        <v>2</v>
      </c>
    </row>
    <row r="384" spans="1:2" ht="30" x14ac:dyDescent="0.25">
      <c r="A384" s="2" t="s">
        <v>1746</v>
      </c>
      <c r="B384" s="4" t="s">
        <v>4</v>
      </c>
    </row>
    <row r="385" spans="1:2" ht="45" x14ac:dyDescent="0.25">
      <c r="A385" s="3" t="s">
        <v>1644</v>
      </c>
      <c r="B385" s="4" t="s">
        <v>4</v>
      </c>
    </row>
    <row r="386" spans="1:2" x14ac:dyDescent="0.25">
      <c r="A386" s="2" t="s">
        <v>1744</v>
      </c>
      <c r="B386" s="235">
        <v>0.2</v>
      </c>
    </row>
    <row r="387" spans="1:2" x14ac:dyDescent="0.25">
      <c r="A387" s="2" t="s">
        <v>728</v>
      </c>
      <c r="B387" s="4">
        <v>13</v>
      </c>
    </row>
    <row r="388" spans="1:2" x14ac:dyDescent="0.25">
      <c r="A388" s="2" t="s">
        <v>731</v>
      </c>
      <c r="B388" s="4">
        <v>13</v>
      </c>
    </row>
    <row r="389" spans="1:2" ht="30" x14ac:dyDescent="0.25">
      <c r="A389" s="2" t="s">
        <v>1747</v>
      </c>
      <c r="B389" s="4" t="s">
        <v>4</v>
      </c>
    </row>
    <row r="390" spans="1:2" ht="45" x14ac:dyDescent="0.25">
      <c r="A390" s="3" t="s">
        <v>1644</v>
      </c>
      <c r="B390" s="4" t="s">
        <v>4</v>
      </c>
    </row>
    <row r="391" spans="1:2" x14ac:dyDescent="0.25">
      <c r="A391" s="2" t="s">
        <v>1578</v>
      </c>
      <c r="B391" s="6">
        <v>3485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48</v>
      </c>
      <c r="B1" s="7" t="s">
        <v>59</v>
      </c>
      <c r="C1" s="7"/>
      <c r="D1" s="7" t="s">
        <v>1</v>
      </c>
      <c r="E1" s="7"/>
    </row>
    <row r="2" spans="1:5" ht="30" x14ac:dyDescent="0.25">
      <c r="A2" s="1" t="s">
        <v>58</v>
      </c>
      <c r="B2" s="1" t="s">
        <v>2</v>
      </c>
      <c r="C2" s="1" t="s">
        <v>60</v>
      </c>
      <c r="D2" s="1" t="s">
        <v>2</v>
      </c>
      <c r="E2" s="1" t="s">
        <v>60</v>
      </c>
    </row>
    <row r="3" spans="1:5" ht="30" x14ac:dyDescent="0.25">
      <c r="A3" s="3" t="s">
        <v>759</v>
      </c>
      <c r="B3" s="4" t="s">
        <v>4</v>
      </c>
      <c r="C3" s="4" t="s">
        <v>4</v>
      </c>
      <c r="D3" s="4" t="s">
        <v>4</v>
      </c>
      <c r="E3" s="4" t="s">
        <v>4</v>
      </c>
    </row>
    <row r="4" spans="1:5" ht="30" x14ac:dyDescent="0.25">
      <c r="A4" s="2" t="s">
        <v>79</v>
      </c>
      <c r="B4" s="8">
        <v>89938</v>
      </c>
      <c r="C4" s="8">
        <v>204740</v>
      </c>
      <c r="D4" s="8">
        <v>478194</v>
      </c>
      <c r="E4" s="8">
        <v>413313</v>
      </c>
    </row>
    <row r="5" spans="1:5" ht="30" x14ac:dyDescent="0.25">
      <c r="A5" s="3" t="s">
        <v>1749</v>
      </c>
      <c r="B5" s="4" t="s">
        <v>4</v>
      </c>
      <c r="C5" s="4" t="s">
        <v>4</v>
      </c>
      <c r="D5" s="4" t="s">
        <v>4</v>
      </c>
      <c r="E5" s="4" t="s">
        <v>4</v>
      </c>
    </row>
    <row r="6" spans="1:5" ht="30" x14ac:dyDescent="0.25">
      <c r="A6" s="2" t="s">
        <v>1750</v>
      </c>
      <c r="B6" s="6">
        <v>419961455</v>
      </c>
      <c r="C6" s="6">
        <v>282148802</v>
      </c>
      <c r="D6" s="6">
        <v>364127956</v>
      </c>
      <c r="E6" s="6">
        <v>270484224</v>
      </c>
    </row>
    <row r="7" spans="1:5" ht="45" x14ac:dyDescent="0.25">
      <c r="A7" s="2" t="s">
        <v>1751</v>
      </c>
      <c r="B7" s="9">
        <v>0.21</v>
      </c>
      <c r="C7" s="9">
        <v>0.73</v>
      </c>
      <c r="D7" s="9">
        <v>1.31</v>
      </c>
      <c r="E7" s="9">
        <v>1.53</v>
      </c>
    </row>
    <row r="8" spans="1:5" ht="30" x14ac:dyDescent="0.25">
      <c r="A8" s="3" t="s">
        <v>1752</v>
      </c>
      <c r="B8" s="4" t="s">
        <v>4</v>
      </c>
      <c r="C8" s="4" t="s">
        <v>4</v>
      </c>
      <c r="D8" s="4" t="s">
        <v>4</v>
      </c>
      <c r="E8" s="4" t="s">
        <v>4</v>
      </c>
    </row>
    <row r="9" spans="1:5" ht="30" x14ac:dyDescent="0.25">
      <c r="A9" s="2" t="s">
        <v>1750</v>
      </c>
      <c r="B9" s="6">
        <v>419961455</v>
      </c>
      <c r="C9" s="6">
        <v>282148802</v>
      </c>
      <c r="D9" s="6">
        <v>364127956</v>
      </c>
      <c r="E9" s="6">
        <v>270484224</v>
      </c>
    </row>
    <row r="10" spans="1:5" ht="30" x14ac:dyDescent="0.25">
      <c r="A10" s="2" t="s">
        <v>1753</v>
      </c>
      <c r="B10" s="6">
        <v>26862703</v>
      </c>
      <c r="C10" s="6">
        <v>25986389</v>
      </c>
      <c r="D10" s="6">
        <v>27917101</v>
      </c>
      <c r="E10" s="6">
        <v>25696846</v>
      </c>
    </row>
    <row r="11" spans="1:5" ht="30" x14ac:dyDescent="0.25">
      <c r="A11" s="2" t="s">
        <v>1754</v>
      </c>
      <c r="B11" s="6">
        <v>5195584</v>
      </c>
      <c r="C11" s="4" t="s">
        <v>4</v>
      </c>
      <c r="D11" s="6">
        <v>4187771</v>
      </c>
      <c r="E11" s="4" t="s">
        <v>4</v>
      </c>
    </row>
    <row r="12" spans="1:5" ht="30" x14ac:dyDescent="0.25">
      <c r="A12" s="2" t="s">
        <v>1755</v>
      </c>
      <c r="B12" s="6">
        <v>452019742</v>
      </c>
      <c r="C12" s="6">
        <v>308135191</v>
      </c>
      <c r="D12" s="6">
        <v>396232828</v>
      </c>
      <c r="E12" s="6">
        <v>296181070</v>
      </c>
    </row>
    <row r="13" spans="1:5" ht="45" x14ac:dyDescent="0.25">
      <c r="A13" s="2" t="s">
        <v>1756</v>
      </c>
      <c r="B13" s="9">
        <v>0.2</v>
      </c>
      <c r="C13" s="9">
        <v>0.66</v>
      </c>
      <c r="D13" s="9">
        <v>1.21</v>
      </c>
      <c r="E13" s="9">
        <v>1.4</v>
      </c>
    </row>
    <row r="14" spans="1:5" ht="30" x14ac:dyDescent="0.25">
      <c r="A14" s="2" t="s">
        <v>1757</v>
      </c>
      <c r="B14" s="6">
        <v>383937941</v>
      </c>
      <c r="C14" s="6">
        <v>407646472</v>
      </c>
      <c r="D14" s="6">
        <v>391269962</v>
      </c>
      <c r="E14" s="6">
        <v>41799057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30" customHeight="1" x14ac:dyDescent="0.25">
      <c r="A1" s="7" t="s">
        <v>1758</v>
      </c>
      <c r="B1" s="7" t="s">
        <v>59</v>
      </c>
      <c r="C1" s="7"/>
      <c r="D1" s="7" t="s">
        <v>1</v>
      </c>
      <c r="E1" s="7"/>
      <c r="F1" s="1"/>
    </row>
    <row r="2" spans="1:6" x14ac:dyDescent="0.25">
      <c r="A2" s="7"/>
      <c r="B2" s="1" t="s">
        <v>2</v>
      </c>
      <c r="C2" s="1" t="s">
        <v>60</v>
      </c>
      <c r="D2" s="1" t="s">
        <v>2</v>
      </c>
      <c r="E2" s="1" t="s">
        <v>60</v>
      </c>
      <c r="F2" s="1" t="s">
        <v>27</v>
      </c>
    </row>
    <row r="3" spans="1:6" x14ac:dyDescent="0.25">
      <c r="A3" s="3" t="s">
        <v>1345</v>
      </c>
      <c r="B3" s="4" t="s">
        <v>4</v>
      </c>
      <c r="C3" s="4" t="s">
        <v>4</v>
      </c>
      <c r="D3" s="4" t="s">
        <v>4</v>
      </c>
      <c r="E3" s="4" t="s">
        <v>4</v>
      </c>
      <c r="F3" s="4" t="s">
        <v>4</v>
      </c>
    </row>
    <row r="4" spans="1:6" x14ac:dyDescent="0.25">
      <c r="A4" s="2" t="s">
        <v>1759</v>
      </c>
      <c r="B4" s="8">
        <v>645474000</v>
      </c>
      <c r="C4" s="4" t="s">
        <v>4</v>
      </c>
      <c r="D4" s="8">
        <v>645474000</v>
      </c>
      <c r="E4" s="4" t="s">
        <v>4</v>
      </c>
      <c r="F4" s="8">
        <v>187448000</v>
      </c>
    </row>
    <row r="5" spans="1:6" x14ac:dyDescent="0.25">
      <c r="A5" s="2" t="s">
        <v>1760</v>
      </c>
      <c r="B5" s="6">
        <v>510727000</v>
      </c>
      <c r="C5" s="4" t="s">
        <v>4</v>
      </c>
      <c r="D5" s="6">
        <v>510727000</v>
      </c>
      <c r="E5" s="4" t="s">
        <v>4</v>
      </c>
      <c r="F5" s="6">
        <v>720245000</v>
      </c>
    </row>
    <row r="6" spans="1:6" x14ac:dyDescent="0.25">
      <c r="A6" s="2" t="s">
        <v>1761</v>
      </c>
      <c r="B6" s="6">
        <v>221856000</v>
      </c>
      <c r="C6" s="4" t="s">
        <v>4</v>
      </c>
      <c r="D6" s="6">
        <v>221856000</v>
      </c>
      <c r="E6" s="4" t="s">
        <v>4</v>
      </c>
      <c r="F6" s="6">
        <v>85097000</v>
      </c>
    </row>
    <row r="7" spans="1:6" ht="30" x14ac:dyDescent="0.25">
      <c r="A7" s="2" t="s">
        <v>1762</v>
      </c>
      <c r="B7" s="6">
        <v>589321000</v>
      </c>
      <c r="C7" s="4" t="s">
        <v>4</v>
      </c>
      <c r="D7" s="6">
        <v>589321000</v>
      </c>
      <c r="E7" s="4" t="s">
        <v>4</v>
      </c>
      <c r="F7" s="6">
        <v>380099000</v>
      </c>
    </row>
    <row r="8" spans="1:6" x14ac:dyDescent="0.25">
      <c r="A8" s="2" t="s">
        <v>1763</v>
      </c>
      <c r="B8" s="6">
        <v>218139000</v>
      </c>
      <c r="C8" s="4" t="s">
        <v>4</v>
      </c>
      <c r="D8" s="6">
        <v>218139000</v>
      </c>
      <c r="E8" s="4" t="s">
        <v>4</v>
      </c>
      <c r="F8" s="6">
        <v>177545000</v>
      </c>
    </row>
    <row r="9" spans="1:6" x14ac:dyDescent="0.25">
      <c r="A9" s="2" t="s">
        <v>823</v>
      </c>
      <c r="B9" s="6">
        <v>237354000</v>
      </c>
      <c r="C9" s="4" t="s">
        <v>4</v>
      </c>
      <c r="D9" s="6">
        <v>237354000</v>
      </c>
      <c r="E9" s="4" t="s">
        <v>4</v>
      </c>
      <c r="F9" s="6">
        <v>165699000</v>
      </c>
    </row>
    <row r="10" spans="1:6" x14ac:dyDescent="0.25">
      <c r="A10" s="2" t="s">
        <v>199</v>
      </c>
      <c r="B10" s="6">
        <v>89000000</v>
      </c>
      <c r="C10" s="4" t="s">
        <v>4</v>
      </c>
      <c r="D10" s="6">
        <v>89000000</v>
      </c>
      <c r="E10" s="4" t="s">
        <v>4</v>
      </c>
      <c r="F10" s="6">
        <v>89000000</v>
      </c>
    </row>
    <row r="11" spans="1:6" x14ac:dyDescent="0.25">
      <c r="A11" s="2" t="s">
        <v>1764</v>
      </c>
      <c r="B11" s="6">
        <v>76606000</v>
      </c>
      <c r="C11" s="4" t="s">
        <v>4</v>
      </c>
      <c r="D11" s="6">
        <v>76606000</v>
      </c>
      <c r="E11" s="4" t="s">
        <v>4</v>
      </c>
      <c r="F11" s="6">
        <v>80565000</v>
      </c>
    </row>
    <row r="12" spans="1:6" x14ac:dyDescent="0.25">
      <c r="A12" s="2" t="s">
        <v>831</v>
      </c>
      <c r="B12" s="6">
        <v>67571000</v>
      </c>
      <c r="C12" s="4" t="s">
        <v>4</v>
      </c>
      <c r="D12" s="6">
        <v>67571000</v>
      </c>
      <c r="E12" s="4" t="s">
        <v>4</v>
      </c>
      <c r="F12" s="6">
        <v>19455000</v>
      </c>
    </row>
    <row r="13" spans="1:6" ht="30" x14ac:dyDescent="0.25">
      <c r="A13" s="2" t="s">
        <v>1765</v>
      </c>
      <c r="B13" s="6">
        <v>217768000</v>
      </c>
      <c r="C13" s="4" t="s">
        <v>4</v>
      </c>
      <c r="D13" s="6">
        <v>217768000</v>
      </c>
      <c r="E13" s="4" t="s">
        <v>4</v>
      </c>
      <c r="F13" s="6">
        <v>89090000</v>
      </c>
    </row>
    <row r="14" spans="1:6" x14ac:dyDescent="0.25">
      <c r="A14" s="2" t="s">
        <v>835</v>
      </c>
      <c r="B14" s="6">
        <v>33192000</v>
      </c>
      <c r="C14" s="4" t="s">
        <v>4</v>
      </c>
      <c r="D14" s="6">
        <v>33192000</v>
      </c>
      <c r="E14" s="4" t="s">
        <v>4</v>
      </c>
      <c r="F14" s="6">
        <v>22773000</v>
      </c>
    </row>
    <row r="15" spans="1:6" x14ac:dyDescent="0.25">
      <c r="A15" s="2" t="s">
        <v>838</v>
      </c>
      <c r="B15" s="6">
        <v>10958000</v>
      </c>
      <c r="C15" s="4" t="s">
        <v>4</v>
      </c>
      <c r="D15" s="6">
        <v>10958000</v>
      </c>
      <c r="E15" s="4" t="s">
        <v>4</v>
      </c>
      <c r="F15" s="6">
        <v>26901000</v>
      </c>
    </row>
    <row r="16" spans="1:6" x14ac:dyDescent="0.25">
      <c r="A16" s="2" t="s">
        <v>841</v>
      </c>
      <c r="B16" s="6">
        <v>10395000</v>
      </c>
      <c r="C16" s="4" t="s">
        <v>4</v>
      </c>
      <c r="D16" s="6">
        <v>10395000</v>
      </c>
      <c r="E16" s="4" t="s">
        <v>4</v>
      </c>
      <c r="F16" s="6">
        <v>9846000</v>
      </c>
    </row>
    <row r="17" spans="1:6" x14ac:dyDescent="0.25">
      <c r="A17" s="2" t="s">
        <v>442</v>
      </c>
      <c r="B17" s="6">
        <v>49755000</v>
      </c>
      <c r="C17" s="4" t="s">
        <v>4</v>
      </c>
      <c r="D17" s="6">
        <v>49755000</v>
      </c>
      <c r="E17" s="4" t="s">
        <v>4</v>
      </c>
      <c r="F17" s="6">
        <v>40867000</v>
      </c>
    </row>
    <row r="18" spans="1:6" x14ac:dyDescent="0.25">
      <c r="A18" s="2" t="s">
        <v>98</v>
      </c>
      <c r="B18" s="6">
        <v>2978116000</v>
      </c>
      <c r="C18" s="4" t="s">
        <v>4</v>
      </c>
      <c r="D18" s="6">
        <v>2978116000</v>
      </c>
      <c r="E18" s="4" t="s">
        <v>4</v>
      </c>
      <c r="F18" s="6">
        <v>2094630000</v>
      </c>
    </row>
    <row r="19" spans="1:6" ht="30" x14ac:dyDescent="0.25">
      <c r="A19" s="2" t="s">
        <v>1766</v>
      </c>
      <c r="B19" s="4" t="s">
        <v>4</v>
      </c>
      <c r="C19" s="4" t="s">
        <v>4</v>
      </c>
      <c r="D19" s="235">
        <v>1.4999999999999999E-2</v>
      </c>
      <c r="E19" s="4" t="s">
        <v>4</v>
      </c>
      <c r="F19" s="4" t="s">
        <v>4</v>
      </c>
    </row>
    <row r="20" spans="1:6" ht="30" x14ac:dyDescent="0.25">
      <c r="A20" s="2" t="s">
        <v>1767</v>
      </c>
      <c r="B20" s="4" t="s">
        <v>4</v>
      </c>
      <c r="C20" s="4" t="s">
        <v>4</v>
      </c>
      <c r="D20" s="235">
        <v>0.03</v>
      </c>
      <c r="E20" s="4" t="s">
        <v>4</v>
      </c>
      <c r="F20" s="4" t="s">
        <v>4</v>
      </c>
    </row>
    <row r="21" spans="1:6" ht="30" x14ac:dyDescent="0.25">
      <c r="A21" s="2" t="s">
        <v>1768</v>
      </c>
      <c r="B21" s="6">
        <v>120034000</v>
      </c>
      <c r="C21" s="4" t="s">
        <v>4</v>
      </c>
      <c r="D21" s="6">
        <v>120034000</v>
      </c>
      <c r="E21" s="4" t="s">
        <v>4</v>
      </c>
      <c r="F21" s="6">
        <v>100724000</v>
      </c>
    </row>
    <row r="22" spans="1:6" ht="30" x14ac:dyDescent="0.25">
      <c r="A22" s="2" t="s">
        <v>1769</v>
      </c>
      <c r="B22" s="6">
        <v>3852000</v>
      </c>
      <c r="C22" s="6">
        <v>3619000</v>
      </c>
      <c r="D22" s="6">
        <v>12054000</v>
      </c>
      <c r="E22" s="6">
        <v>11042000</v>
      </c>
      <c r="F22" s="4" t="s">
        <v>4</v>
      </c>
    </row>
    <row r="23" spans="1:6" ht="30" x14ac:dyDescent="0.25">
      <c r="A23" s="3" t="s">
        <v>39</v>
      </c>
      <c r="B23" s="4" t="s">
        <v>4</v>
      </c>
      <c r="C23" s="4" t="s">
        <v>4</v>
      </c>
      <c r="D23" s="4" t="s">
        <v>4</v>
      </c>
      <c r="E23" s="4" t="s">
        <v>4</v>
      </c>
      <c r="F23" s="4" t="s">
        <v>4</v>
      </c>
    </row>
    <row r="24" spans="1:6" x14ac:dyDescent="0.25">
      <c r="A24" s="2" t="s">
        <v>1770</v>
      </c>
      <c r="B24" s="6">
        <v>1083031000</v>
      </c>
      <c r="C24" s="4" t="s">
        <v>4</v>
      </c>
      <c r="D24" s="6">
        <v>1083031000</v>
      </c>
      <c r="E24" s="4" t="s">
        <v>4</v>
      </c>
      <c r="F24" s="6">
        <v>1062643000</v>
      </c>
    </row>
    <row r="25" spans="1:6" x14ac:dyDescent="0.25">
      <c r="A25" s="2" t="s">
        <v>1771</v>
      </c>
      <c r="B25" s="6">
        <v>1047146000</v>
      </c>
      <c r="C25" s="4" t="s">
        <v>4</v>
      </c>
      <c r="D25" s="6">
        <v>1047146000</v>
      </c>
      <c r="E25" s="4" t="s">
        <v>4</v>
      </c>
      <c r="F25" s="6">
        <v>260164000</v>
      </c>
    </row>
    <row r="26" spans="1:6" x14ac:dyDescent="0.25">
      <c r="A26" s="2" t="s">
        <v>532</v>
      </c>
      <c r="B26" s="6">
        <v>836657000</v>
      </c>
      <c r="C26" s="4" t="s">
        <v>4</v>
      </c>
      <c r="D26" s="6">
        <v>836657000</v>
      </c>
      <c r="E26" s="4" t="s">
        <v>4</v>
      </c>
      <c r="F26" s="6">
        <v>676144000</v>
      </c>
    </row>
    <row r="27" spans="1:6" ht="30" x14ac:dyDescent="0.25">
      <c r="A27" s="2" t="s">
        <v>1765</v>
      </c>
      <c r="B27" s="6">
        <v>131628000</v>
      </c>
      <c r="C27" s="4" t="s">
        <v>4</v>
      </c>
      <c r="D27" s="6">
        <v>131628000</v>
      </c>
      <c r="E27" s="4" t="s">
        <v>4</v>
      </c>
      <c r="F27" s="6">
        <v>414782000</v>
      </c>
    </row>
    <row r="28" spans="1:6" ht="30" x14ac:dyDescent="0.25">
      <c r="A28" s="2" t="s">
        <v>866</v>
      </c>
      <c r="B28" s="6">
        <v>183427000</v>
      </c>
      <c r="C28" s="4" t="s">
        <v>4</v>
      </c>
      <c r="D28" s="6">
        <v>183427000</v>
      </c>
      <c r="E28" s="4" t="s">
        <v>4</v>
      </c>
      <c r="F28" s="6">
        <v>165092000</v>
      </c>
    </row>
    <row r="29" spans="1:6" x14ac:dyDescent="0.25">
      <c r="A29" s="2" t="s">
        <v>1772</v>
      </c>
      <c r="B29" s="6">
        <v>38600000</v>
      </c>
      <c r="C29" s="4" t="s">
        <v>4</v>
      </c>
      <c r="D29" s="6">
        <v>38600000</v>
      </c>
      <c r="E29" s="4" t="s">
        <v>4</v>
      </c>
      <c r="F29" s="6">
        <v>122800000</v>
      </c>
    </row>
    <row r="30" spans="1:6" x14ac:dyDescent="0.25">
      <c r="A30" s="2" t="s">
        <v>872</v>
      </c>
      <c r="B30" s="6">
        <v>184602000</v>
      </c>
      <c r="C30" s="4" t="s">
        <v>4</v>
      </c>
      <c r="D30" s="6">
        <v>184602000</v>
      </c>
      <c r="E30" s="4" t="s">
        <v>4</v>
      </c>
      <c r="F30" s="6">
        <v>21531000</v>
      </c>
    </row>
    <row r="31" spans="1:6" x14ac:dyDescent="0.25">
      <c r="A31" s="2" t="s">
        <v>875</v>
      </c>
      <c r="B31" s="6">
        <v>42096000</v>
      </c>
      <c r="C31" s="4" t="s">
        <v>4</v>
      </c>
      <c r="D31" s="6">
        <v>42096000</v>
      </c>
      <c r="E31" s="4" t="s">
        <v>4</v>
      </c>
      <c r="F31" s="6">
        <v>23700000</v>
      </c>
    </row>
    <row r="32" spans="1:6" x14ac:dyDescent="0.25">
      <c r="A32" s="2" t="s">
        <v>1773</v>
      </c>
      <c r="B32" s="6">
        <v>81854000</v>
      </c>
      <c r="C32" s="4" t="s">
        <v>4</v>
      </c>
      <c r="D32" s="6">
        <v>81854000</v>
      </c>
      <c r="E32" s="4" t="s">
        <v>4</v>
      </c>
      <c r="F32" s="6">
        <v>28669000</v>
      </c>
    </row>
    <row r="33" spans="1:6" x14ac:dyDescent="0.25">
      <c r="A33" s="2" t="s">
        <v>881</v>
      </c>
      <c r="B33" s="6">
        <v>28411000</v>
      </c>
      <c r="C33" s="4" t="s">
        <v>4</v>
      </c>
      <c r="D33" s="6">
        <v>28411000</v>
      </c>
      <c r="E33" s="4" t="s">
        <v>4</v>
      </c>
      <c r="F33" s="6">
        <v>28029000</v>
      </c>
    </row>
    <row r="34" spans="1:6" x14ac:dyDescent="0.25">
      <c r="A34" s="2" t="s">
        <v>884</v>
      </c>
      <c r="B34" s="4" t="s">
        <v>4</v>
      </c>
      <c r="C34" s="4" t="s">
        <v>4</v>
      </c>
      <c r="D34" s="4" t="s">
        <v>4</v>
      </c>
      <c r="E34" s="4" t="s">
        <v>4</v>
      </c>
      <c r="F34" s="6">
        <v>13618000</v>
      </c>
    </row>
    <row r="35" spans="1:6" x14ac:dyDescent="0.25">
      <c r="A35" s="2" t="s">
        <v>886</v>
      </c>
      <c r="B35" s="6">
        <v>7083000</v>
      </c>
      <c r="C35" s="4" t="s">
        <v>4</v>
      </c>
      <c r="D35" s="6">
        <v>7083000</v>
      </c>
      <c r="E35" s="4" t="s">
        <v>4</v>
      </c>
      <c r="F35" s="6">
        <v>5742000</v>
      </c>
    </row>
    <row r="36" spans="1:6" x14ac:dyDescent="0.25">
      <c r="A36" s="2" t="s">
        <v>889</v>
      </c>
      <c r="B36" s="6">
        <v>114602000</v>
      </c>
      <c r="C36" s="4" t="s">
        <v>4</v>
      </c>
      <c r="D36" s="6">
        <v>114602000</v>
      </c>
      <c r="E36" s="4" t="s">
        <v>4</v>
      </c>
      <c r="F36" s="6">
        <v>17012000</v>
      </c>
    </row>
    <row r="37" spans="1:6" x14ac:dyDescent="0.25">
      <c r="A37" s="2" t="s">
        <v>98</v>
      </c>
      <c r="B37" s="6">
        <v>3779137000</v>
      </c>
      <c r="C37" s="4" t="s">
        <v>4</v>
      </c>
      <c r="D37" s="6">
        <v>3779137000</v>
      </c>
      <c r="E37" s="4" t="s">
        <v>4</v>
      </c>
      <c r="F37" s="6">
        <v>2839926000</v>
      </c>
    </row>
    <row r="38" spans="1:6" ht="30" x14ac:dyDescent="0.25">
      <c r="A38" s="2" t="s">
        <v>1774</v>
      </c>
      <c r="B38" s="6">
        <v>840022000</v>
      </c>
      <c r="C38" s="4" t="s">
        <v>4</v>
      </c>
      <c r="D38" s="6">
        <v>840022000</v>
      </c>
      <c r="E38" s="4" t="s">
        <v>4</v>
      </c>
      <c r="F38" s="6">
        <v>650026000</v>
      </c>
    </row>
    <row r="39" spans="1:6" ht="30" x14ac:dyDescent="0.25">
      <c r="A39" s="2" t="s">
        <v>160</v>
      </c>
      <c r="B39" s="4" t="s">
        <v>4</v>
      </c>
      <c r="C39" s="4" t="s">
        <v>4</v>
      </c>
      <c r="D39" s="6">
        <v>84051000</v>
      </c>
      <c r="E39" s="4" t="s">
        <v>4</v>
      </c>
      <c r="F39" s="4" t="s">
        <v>4</v>
      </c>
    </row>
    <row r="40" spans="1:6" ht="30" x14ac:dyDescent="0.25">
      <c r="A40" s="2" t="s">
        <v>1775</v>
      </c>
      <c r="B40" s="4" t="s">
        <v>4</v>
      </c>
      <c r="C40" s="4" t="s">
        <v>4</v>
      </c>
      <c r="D40" s="4" t="s">
        <v>4</v>
      </c>
      <c r="E40" s="4" t="s">
        <v>4</v>
      </c>
      <c r="F40" s="4" t="s">
        <v>4</v>
      </c>
    </row>
    <row r="41" spans="1:6" ht="30" x14ac:dyDescent="0.25">
      <c r="A41" s="3" t="s">
        <v>39</v>
      </c>
      <c r="B41" s="4" t="s">
        <v>4</v>
      </c>
      <c r="C41" s="4" t="s">
        <v>4</v>
      </c>
      <c r="D41" s="4" t="s">
        <v>4</v>
      </c>
      <c r="E41" s="4" t="s">
        <v>4</v>
      </c>
      <c r="F41" s="4" t="s">
        <v>4</v>
      </c>
    </row>
    <row r="42" spans="1:6" ht="30" x14ac:dyDescent="0.25">
      <c r="A42" s="2" t="s">
        <v>1776</v>
      </c>
      <c r="B42" s="6">
        <v>123600000</v>
      </c>
      <c r="C42" s="4" t="s">
        <v>4</v>
      </c>
      <c r="D42" s="4" t="s">
        <v>4</v>
      </c>
      <c r="E42" s="4" t="s">
        <v>4</v>
      </c>
      <c r="F42" s="4" t="s">
        <v>4</v>
      </c>
    </row>
    <row r="43" spans="1:6" ht="30" x14ac:dyDescent="0.25">
      <c r="A43" s="2" t="s">
        <v>160</v>
      </c>
      <c r="B43" s="8">
        <v>84100000</v>
      </c>
      <c r="C43" s="4" t="s">
        <v>4</v>
      </c>
      <c r="D43" s="4" t="s">
        <v>4</v>
      </c>
      <c r="E43" s="4" t="s">
        <v>4</v>
      </c>
      <c r="F43" s="4" t="s">
        <v>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1777</v>
      </c>
      <c r="B1" s="1" t="s">
        <v>1</v>
      </c>
      <c r="C1" s="1"/>
    </row>
    <row r="2" spans="1:3" x14ac:dyDescent="0.25">
      <c r="A2" s="7"/>
      <c r="B2" s="1" t="s">
        <v>2</v>
      </c>
      <c r="C2" s="1" t="s">
        <v>27</v>
      </c>
    </row>
    <row r="3" spans="1:3" ht="30" x14ac:dyDescent="0.25">
      <c r="A3" s="2" t="s">
        <v>904</v>
      </c>
      <c r="B3" s="4" t="s">
        <v>4</v>
      </c>
      <c r="C3" s="4" t="s">
        <v>4</v>
      </c>
    </row>
    <row r="4" spans="1:3" ht="30" x14ac:dyDescent="0.25">
      <c r="A4" s="3" t="s">
        <v>1778</v>
      </c>
      <c r="B4" s="4" t="s">
        <v>4</v>
      </c>
      <c r="C4" s="4" t="s">
        <v>4</v>
      </c>
    </row>
    <row r="5" spans="1:3" x14ac:dyDescent="0.25">
      <c r="A5" s="2" t="s">
        <v>32</v>
      </c>
      <c r="B5" s="8">
        <v>327500000</v>
      </c>
      <c r="C5" s="4" t="s">
        <v>4</v>
      </c>
    </row>
    <row r="6" spans="1:3" ht="30" x14ac:dyDescent="0.25">
      <c r="A6" s="2" t="s">
        <v>906</v>
      </c>
      <c r="B6" s="4" t="s">
        <v>4</v>
      </c>
      <c r="C6" s="4" t="s">
        <v>4</v>
      </c>
    </row>
    <row r="7" spans="1:3" x14ac:dyDescent="0.25">
      <c r="A7" s="3" t="s">
        <v>899</v>
      </c>
      <c r="B7" s="4" t="s">
        <v>4</v>
      </c>
      <c r="C7" s="4" t="s">
        <v>4</v>
      </c>
    </row>
    <row r="8" spans="1:3" x14ac:dyDescent="0.25">
      <c r="A8" s="2" t="s">
        <v>1779</v>
      </c>
      <c r="B8" s="6">
        <v>3000000000</v>
      </c>
      <c r="C8" s="4" t="s">
        <v>4</v>
      </c>
    </row>
    <row r="9" spans="1:3" ht="30" x14ac:dyDescent="0.25">
      <c r="A9" s="2" t="s">
        <v>1780</v>
      </c>
      <c r="B9" s="6">
        <v>2200000</v>
      </c>
      <c r="C9" s="4" t="s">
        <v>4</v>
      </c>
    </row>
    <row r="10" spans="1:3" ht="30" x14ac:dyDescent="0.25">
      <c r="A10" s="3" t="s">
        <v>1778</v>
      </c>
      <c r="B10" s="4" t="s">
        <v>4</v>
      </c>
      <c r="C10" s="4" t="s">
        <v>4</v>
      </c>
    </row>
    <row r="11" spans="1:3" x14ac:dyDescent="0.25">
      <c r="A11" s="2" t="s">
        <v>32</v>
      </c>
      <c r="B11" s="6">
        <v>329653000</v>
      </c>
      <c r="C11" s="6">
        <v>209525000</v>
      </c>
    </row>
    <row r="12" spans="1:3" x14ac:dyDescent="0.25">
      <c r="A12" s="2" t="s">
        <v>911</v>
      </c>
      <c r="B12" s="6">
        <v>2338000</v>
      </c>
      <c r="C12" s="6">
        <v>5105000</v>
      </c>
    </row>
    <row r="13" spans="1:3" x14ac:dyDescent="0.25">
      <c r="A13" s="2" t="s">
        <v>914</v>
      </c>
      <c r="B13" s="8">
        <v>331991000</v>
      </c>
      <c r="C13" s="8">
        <v>21463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36.5703125" bestFit="1" customWidth="1"/>
    <col min="2" max="2" width="13.85546875" bestFit="1" customWidth="1"/>
    <col min="3" max="3" width="12.7109375" bestFit="1" customWidth="1"/>
    <col min="4" max="13" width="17" bestFit="1" customWidth="1"/>
    <col min="14" max="15" width="25" bestFit="1" customWidth="1"/>
    <col min="16" max="17" width="24.28515625" bestFit="1" customWidth="1"/>
    <col min="18" max="19" width="28.85546875" bestFit="1" customWidth="1"/>
    <col min="20" max="24" width="35.85546875" bestFit="1" customWidth="1"/>
    <col min="25" max="26" width="26.7109375" bestFit="1" customWidth="1"/>
    <col min="27" max="29" width="36.5703125" bestFit="1" customWidth="1"/>
    <col min="30" max="30" width="26.7109375" bestFit="1" customWidth="1"/>
  </cols>
  <sheetData>
    <row r="1" spans="1:30" x14ac:dyDescent="0.25">
      <c r="A1" s="7" t="s">
        <v>1781</v>
      </c>
      <c r="B1" s="7" t="s">
        <v>2</v>
      </c>
      <c r="C1" s="7" t="s">
        <v>27</v>
      </c>
      <c r="D1" s="1" t="s">
        <v>2</v>
      </c>
      <c r="E1" s="1" t="s">
        <v>27</v>
      </c>
      <c r="F1" s="1" t="s">
        <v>2</v>
      </c>
      <c r="G1" s="1" t="s">
        <v>27</v>
      </c>
      <c r="H1" s="1" t="s">
        <v>2</v>
      </c>
      <c r="I1" s="1" t="s">
        <v>2</v>
      </c>
      <c r="J1" s="1" t="s">
        <v>2</v>
      </c>
      <c r="K1" s="1" t="s">
        <v>2</v>
      </c>
      <c r="L1" s="1" t="s">
        <v>2</v>
      </c>
      <c r="M1" s="236">
        <v>41788</v>
      </c>
      <c r="N1" s="1" t="s">
        <v>2</v>
      </c>
      <c r="O1" s="1" t="s">
        <v>2</v>
      </c>
      <c r="P1" s="1" t="s">
        <v>2</v>
      </c>
      <c r="Q1" s="1" t="s">
        <v>27</v>
      </c>
      <c r="R1" s="1" t="s">
        <v>2</v>
      </c>
      <c r="S1" s="1" t="s">
        <v>27</v>
      </c>
      <c r="T1" s="1" t="s">
        <v>2</v>
      </c>
      <c r="U1" s="1" t="s">
        <v>2</v>
      </c>
      <c r="V1" s="1" t="s">
        <v>2</v>
      </c>
      <c r="W1" s="1" t="s">
        <v>2</v>
      </c>
      <c r="X1" s="1" t="s">
        <v>2</v>
      </c>
      <c r="Y1" s="1" t="s">
        <v>1789</v>
      </c>
      <c r="Z1" s="1" t="s">
        <v>1789</v>
      </c>
      <c r="AA1" s="1" t="s">
        <v>2</v>
      </c>
      <c r="AB1" s="1" t="s">
        <v>2</v>
      </c>
      <c r="AC1" s="1" t="s">
        <v>1789</v>
      </c>
      <c r="AD1" s="1" t="s">
        <v>2</v>
      </c>
    </row>
    <row r="2" spans="1:30" x14ac:dyDescent="0.25">
      <c r="A2" s="7"/>
      <c r="B2" s="7"/>
      <c r="C2" s="7"/>
      <c r="D2" s="1" t="s">
        <v>1782</v>
      </c>
      <c r="E2" s="1" t="s">
        <v>1782</v>
      </c>
      <c r="F2" s="1" t="s">
        <v>1783</v>
      </c>
      <c r="G2" s="1" t="s">
        <v>1783</v>
      </c>
      <c r="H2" s="1" t="s">
        <v>1784</v>
      </c>
      <c r="I2" s="1" t="s">
        <v>1784</v>
      </c>
      <c r="J2" s="1" t="s">
        <v>1785</v>
      </c>
      <c r="K2" s="1" t="s">
        <v>1785</v>
      </c>
      <c r="L2" s="1" t="s">
        <v>974</v>
      </c>
      <c r="M2" s="1" t="s">
        <v>974</v>
      </c>
      <c r="N2" s="1" t="s">
        <v>1786</v>
      </c>
      <c r="O2" s="1" t="s">
        <v>1786</v>
      </c>
      <c r="P2" s="1" t="s">
        <v>946</v>
      </c>
      <c r="Q2" s="1" t="s">
        <v>946</v>
      </c>
      <c r="R2" s="1" t="s">
        <v>1788</v>
      </c>
      <c r="S2" s="1" t="s">
        <v>1788</v>
      </c>
      <c r="T2" s="1" t="s">
        <v>540</v>
      </c>
      <c r="U2" s="1" t="s">
        <v>540</v>
      </c>
      <c r="V2" s="1" t="s">
        <v>540</v>
      </c>
      <c r="W2" s="1" t="s">
        <v>540</v>
      </c>
      <c r="X2" s="1" t="s">
        <v>540</v>
      </c>
      <c r="Y2" s="1" t="s">
        <v>978</v>
      </c>
      <c r="Z2" s="1" t="s">
        <v>978</v>
      </c>
      <c r="AA2" s="1" t="s">
        <v>978</v>
      </c>
      <c r="AB2" s="1" t="s">
        <v>978</v>
      </c>
      <c r="AC2" s="1" t="s">
        <v>978</v>
      </c>
      <c r="AD2" s="1" t="s">
        <v>978</v>
      </c>
    </row>
    <row r="3" spans="1:30" ht="30" x14ac:dyDescent="0.25">
      <c r="A3" s="7"/>
      <c r="B3" s="7"/>
      <c r="C3" s="7"/>
      <c r="D3" s="1"/>
      <c r="E3" s="1"/>
      <c r="F3" s="1"/>
      <c r="G3" s="1"/>
      <c r="H3" s="1"/>
      <c r="I3" s="1" t="s">
        <v>1401</v>
      </c>
      <c r="J3" s="1"/>
      <c r="K3" s="1" t="s">
        <v>1401</v>
      </c>
      <c r="L3" s="1"/>
      <c r="M3" s="1"/>
      <c r="N3" s="1"/>
      <c r="O3" s="1" t="s">
        <v>1787</v>
      </c>
      <c r="P3" s="1"/>
      <c r="Q3" s="1"/>
      <c r="R3" s="1"/>
      <c r="S3" s="1"/>
      <c r="T3" s="1"/>
      <c r="U3" s="1" t="s">
        <v>989</v>
      </c>
      <c r="V3" s="1" t="s">
        <v>989</v>
      </c>
      <c r="W3" s="1" t="s">
        <v>994</v>
      </c>
      <c r="X3" s="1" t="s">
        <v>994</v>
      </c>
      <c r="Y3" s="1" t="s">
        <v>1790</v>
      </c>
      <c r="Z3" s="1" t="s">
        <v>1790</v>
      </c>
      <c r="AA3" s="1" t="s">
        <v>1791</v>
      </c>
      <c r="AB3" s="1" t="s">
        <v>1791</v>
      </c>
      <c r="AC3" s="1" t="s">
        <v>1791</v>
      </c>
      <c r="AD3" s="1" t="s">
        <v>1792</v>
      </c>
    </row>
    <row r="4" spans="1:30" x14ac:dyDescent="0.25">
      <c r="A4" s="7"/>
      <c r="B4" s="7"/>
      <c r="C4" s="7"/>
      <c r="D4" s="1"/>
      <c r="E4" s="1"/>
      <c r="F4" s="1"/>
      <c r="G4" s="1"/>
      <c r="H4" s="1"/>
      <c r="I4" s="1"/>
      <c r="J4" s="1"/>
      <c r="K4" s="1"/>
      <c r="L4" s="1"/>
      <c r="M4" s="1"/>
      <c r="N4" s="1"/>
      <c r="O4" s="1" t="s">
        <v>1401</v>
      </c>
      <c r="P4" s="1"/>
      <c r="Q4" s="1"/>
      <c r="R4" s="1"/>
      <c r="S4" s="1"/>
      <c r="T4" s="1"/>
      <c r="U4" s="1"/>
      <c r="V4" s="1" t="s">
        <v>1787</v>
      </c>
      <c r="W4" s="1"/>
      <c r="X4" s="1" t="s">
        <v>1787</v>
      </c>
      <c r="Y4" s="1"/>
      <c r="Z4" s="1"/>
      <c r="AA4" s="1" t="s">
        <v>1790</v>
      </c>
      <c r="AB4" s="1" t="s">
        <v>1560</v>
      </c>
      <c r="AC4" s="1" t="s">
        <v>1557</v>
      </c>
      <c r="AD4" s="1" t="s">
        <v>1790</v>
      </c>
    </row>
    <row r="5" spans="1:30" x14ac:dyDescent="0.25">
      <c r="A5" s="7"/>
      <c r="B5" s="7"/>
      <c r="C5" s="7"/>
      <c r="D5" s="1"/>
      <c r="E5" s="1"/>
      <c r="F5" s="1"/>
      <c r="G5" s="1"/>
      <c r="H5" s="1"/>
      <c r="I5" s="1"/>
      <c r="J5" s="1"/>
      <c r="K5" s="1"/>
      <c r="L5" s="1"/>
      <c r="M5" s="1"/>
      <c r="N5" s="1"/>
      <c r="O5" s="1"/>
      <c r="P5" s="1"/>
      <c r="Q5" s="1"/>
      <c r="R5" s="1"/>
      <c r="S5" s="1"/>
      <c r="T5" s="1"/>
      <c r="U5" s="1"/>
      <c r="V5" s="1"/>
      <c r="W5" s="1"/>
      <c r="X5" s="1"/>
      <c r="Y5" s="1"/>
      <c r="Z5" s="1"/>
      <c r="AA5" s="1"/>
      <c r="AB5" s="1" t="s">
        <v>1790</v>
      </c>
      <c r="AC5" s="1" t="s">
        <v>1790</v>
      </c>
      <c r="AD5" s="1"/>
    </row>
    <row r="6" spans="1:30" x14ac:dyDescent="0.25">
      <c r="A6" s="3" t="s">
        <v>135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x14ac:dyDescent="0.25">
      <c r="A7" s="2" t="s">
        <v>179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8">
        <v>1000000000</v>
      </c>
      <c r="AA7" s="4" t="s">
        <v>4</v>
      </c>
      <c r="AB7" s="4" t="s">
        <v>4</v>
      </c>
      <c r="AC7" s="4" t="s">
        <v>4</v>
      </c>
      <c r="AD7" s="4" t="s">
        <v>4</v>
      </c>
    </row>
    <row r="8" spans="1:30" ht="30" x14ac:dyDescent="0.25">
      <c r="A8" s="2" t="s">
        <v>179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6">
        <v>250000000</v>
      </c>
      <c r="Z8" s="4" t="s">
        <v>4</v>
      </c>
      <c r="AA8" s="4" t="s">
        <v>4</v>
      </c>
      <c r="AB8" s="4" t="s">
        <v>4</v>
      </c>
      <c r="AC8" s="4" t="s">
        <v>4</v>
      </c>
      <c r="AD8" s="4" t="s">
        <v>4</v>
      </c>
    </row>
    <row r="9" spans="1:30" ht="30" x14ac:dyDescent="0.25">
      <c r="A9" s="2" t="s">
        <v>179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6">
        <v>1250000000</v>
      </c>
      <c r="Z9" s="4" t="s">
        <v>4</v>
      </c>
      <c r="AA9" s="4" t="s">
        <v>4</v>
      </c>
      <c r="AB9" s="4" t="s">
        <v>4</v>
      </c>
      <c r="AC9" s="4" t="s">
        <v>4</v>
      </c>
      <c r="AD9" s="4" t="s">
        <v>4</v>
      </c>
    </row>
    <row r="10" spans="1:30" x14ac:dyDescent="0.25">
      <c r="A10" s="2" t="s">
        <v>179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1797</v>
      </c>
      <c r="Z10" s="4" t="s">
        <v>4</v>
      </c>
      <c r="AA10" s="4" t="s">
        <v>4</v>
      </c>
      <c r="AB10" s="4" t="s">
        <v>4</v>
      </c>
      <c r="AC10" s="4" t="s">
        <v>4</v>
      </c>
      <c r="AD10" s="4" t="s">
        <v>4</v>
      </c>
    </row>
    <row r="11" spans="1:30" x14ac:dyDescent="0.25">
      <c r="A11" s="2" t="s">
        <v>179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1799</v>
      </c>
      <c r="AB11" s="4" t="s">
        <v>4</v>
      </c>
      <c r="AC11" s="4" t="s">
        <v>4</v>
      </c>
      <c r="AD11" s="4" t="s">
        <v>1800</v>
      </c>
    </row>
    <row r="12" spans="1:30" x14ac:dyDescent="0.25">
      <c r="A12" s="2" t="s">
        <v>921</v>
      </c>
      <c r="B12" s="6">
        <v>2782237000</v>
      </c>
      <c r="C12" s="6">
        <v>1781231000</v>
      </c>
      <c r="D12" s="4" t="s">
        <v>4</v>
      </c>
      <c r="E12" s="4" t="s">
        <v>4</v>
      </c>
      <c r="F12" s="4" t="s">
        <v>4</v>
      </c>
      <c r="G12" s="4" t="s">
        <v>4</v>
      </c>
      <c r="H12" s="4" t="s">
        <v>4</v>
      </c>
      <c r="I12" s="4" t="s">
        <v>4</v>
      </c>
      <c r="J12" s="4" t="s">
        <v>4</v>
      </c>
      <c r="K12" s="4" t="s">
        <v>4</v>
      </c>
      <c r="L12" s="4" t="s">
        <v>4</v>
      </c>
      <c r="M12" s="4" t="s">
        <v>4</v>
      </c>
      <c r="N12" s="4" t="s">
        <v>4</v>
      </c>
      <c r="O12" s="4" t="s">
        <v>4</v>
      </c>
      <c r="P12" s="6">
        <v>1250000000</v>
      </c>
      <c r="Q12" s="6">
        <v>1250000000</v>
      </c>
      <c r="R12" s="6">
        <v>1532237000</v>
      </c>
      <c r="S12" s="6">
        <v>531231000</v>
      </c>
      <c r="T12" s="4" t="s">
        <v>4</v>
      </c>
      <c r="U12" s="4" t="s">
        <v>4</v>
      </c>
      <c r="V12" s="4" t="s">
        <v>4</v>
      </c>
      <c r="W12" s="4" t="s">
        <v>4</v>
      </c>
      <c r="X12" s="4" t="s">
        <v>4</v>
      </c>
      <c r="Y12" s="4" t="s">
        <v>4</v>
      </c>
      <c r="Z12" s="4" t="s">
        <v>4</v>
      </c>
      <c r="AA12" s="4" t="s">
        <v>4</v>
      </c>
      <c r="AB12" s="4" t="s">
        <v>4</v>
      </c>
      <c r="AC12" s="4" t="s">
        <v>4</v>
      </c>
      <c r="AD12" s="4" t="s">
        <v>4</v>
      </c>
    </row>
    <row r="13" spans="1:30" x14ac:dyDescent="0.25">
      <c r="A13" s="2" t="s">
        <v>1801</v>
      </c>
      <c r="B13" s="6">
        <v>10306770000</v>
      </c>
      <c r="C13" s="6">
        <v>1908606000</v>
      </c>
      <c r="D13" s="6">
        <v>498752000</v>
      </c>
      <c r="E13" s="6">
        <v>498596000</v>
      </c>
      <c r="F13" s="6">
        <v>494596000</v>
      </c>
      <c r="G13" s="6">
        <v>494454000</v>
      </c>
      <c r="H13" s="6">
        <v>291205000</v>
      </c>
      <c r="I13" s="4" t="s">
        <v>4</v>
      </c>
      <c r="J13" s="6">
        <v>123700000</v>
      </c>
      <c r="K13" s="4" t="s">
        <v>4</v>
      </c>
      <c r="L13" s="6">
        <v>493156000</v>
      </c>
      <c r="M13" s="4" t="s">
        <v>4</v>
      </c>
      <c r="N13" s="6">
        <v>246484000</v>
      </c>
      <c r="O13" s="4" t="s">
        <v>4</v>
      </c>
      <c r="P13" s="4" t="s">
        <v>4</v>
      </c>
      <c r="Q13" s="4" t="s">
        <v>4</v>
      </c>
      <c r="R13" s="6">
        <v>930880000</v>
      </c>
      <c r="S13" s="6">
        <v>915556000</v>
      </c>
      <c r="T13" s="6">
        <v>7227997000</v>
      </c>
      <c r="U13" s="4" t="s">
        <v>4</v>
      </c>
      <c r="V13" s="6">
        <v>6939451000</v>
      </c>
      <c r="W13" s="4" t="s">
        <v>4</v>
      </c>
      <c r="X13" s="6">
        <v>288546000</v>
      </c>
      <c r="Y13" s="4" t="s">
        <v>4</v>
      </c>
      <c r="Z13" s="4" t="s">
        <v>4</v>
      </c>
      <c r="AA13" s="4" t="s">
        <v>4</v>
      </c>
      <c r="AB13" s="4" t="s">
        <v>4</v>
      </c>
      <c r="AC13" s="4" t="s">
        <v>4</v>
      </c>
      <c r="AD13" s="4" t="s">
        <v>4</v>
      </c>
    </row>
    <row r="14" spans="1:30" x14ac:dyDescent="0.25">
      <c r="A14" s="2" t="s">
        <v>1802</v>
      </c>
      <c r="B14" s="6">
        <v>10461397000</v>
      </c>
      <c r="C14" s="6">
        <v>1944686000</v>
      </c>
      <c r="D14" s="6">
        <v>583050000</v>
      </c>
      <c r="E14" s="6">
        <v>560930000</v>
      </c>
      <c r="F14" s="6">
        <v>543395000</v>
      </c>
      <c r="G14" s="6">
        <v>468200000</v>
      </c>
      <c r="H14" s="6">
        <v>289843000</v>
      </c>
      <c r="I14" s="4" t="s">
        <v>4</v>
      </c>
      <c r="J14" s="6">
        <v>122728000</v>
      </c>
      <c r="K14" s="4" t="s">
        <v>4</v>
      </c>
      <c r="L14" s="6">
        <v>520110000</v>
      </c>
      <c r="M14" s="4" t="s">
        <v>4</v>
      </c>
      <c r="N14" s="6">
        <v>243394000</v>
      </c>
      <c r="O14" s="4" t="s">
        <v>4</v>
      </c>
      <c r="P14" s="4" t="s">
        <v>4</v>
      </c>
      <c r="Q14" s="4" t="s">
        <v>4</v>
      </c>
      <c r="R14" s="6">
        <v>930880000</v>
      </c>
      <c r="S14" s="6">
        <v>915556000</v>
      </c>
      <c r="T14" s="6">
        <v>7227997000</v>
      </c>
      <c r="U14" s="4" t="s">
        <v>4</v>
      </c>
      <c r="V14" s="4" t="s">
        <v>4</v>
      </c>
      <c r="W14" s="4" t="s">
        <v>4</v>
      </c>
      <c r="X14" s="4" t="s">
        <v>4</v>
      </c>
      <c r="Y14" s="4" t="s">
        <v>4</v>
      </c>
      <c r="Z14" s="4" t="s">
        <v>4</v>
      </c>
      <c r="AA14" s="4" t="s">
        <v>4</v>
      </c>
      <c r="AB14" s="4" t="s">
        <v>4</v>
      </c>
      <c r="AC14" s="4" t="s">
        <v>4</v>
      </c>
      <c r="AD14" s="4" t="s">
        <v>4</v>
      </c>
    </row>
    <row r="15" spans="1:30" x14ac:dyDescent="0.25">
      <c r="A15" s="2" t="s">
        <v>1803</v>
      </c>
      <c r="B15" s="4" t="s">
        <v>4</v>
      </c>
      <c r="C15" s="4" t="s">
        <v>4</v>
      </c>
      <c r="D15" s="6">
        <v>500000000</v>
      </c>
      <c r="E15" s="6">
        <v>500000000</v>
      </c>
      <c r="F15" s="6">
        <v>500000000</v>
      </c>
      <c r="G15" s="6">
        <v>500000000</v>
      </c>
      <c r="H15" s="4" t="s">
        <v>4</v>
      </c>
      <c r="I15" s="4">
        <v>259</v>
      </c>
      <c r="J15" s="4" t="s">
        <v>4</v>
      </c>
      <c r="K15" s="6">
        <v>115000000</v>
      </c>
      <c r="L15" s="6">
        <v>500000000</v>
      </c>
      <c r="M15" s="6">
        <v>500000000</v>
      </c>
      <c r="N15" s="4" t="s">
        <v>4</v>
      </c>
      <c r="O15" s="6">
        <v>284000000</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x14ac:dyDescent="0.25">
      <c r="A16" s="2" t="s">
        <v>1804</v>
      </c>
      <c r="B16" s="4" t="s">
        <v>4</v>
      </c>
      <c r="C16" s="4" t="s">
        <v>4</v>
      </c>
      <c r="D16" s="235">
        <v>6.3799999999999996E-2</v>
      </c>
      <c r="E16" s="235">
        <v>6.3799999999999996E-2</v>
      </c>
      <c r="F16" s="235">
        <v>5.5E-2</v>
      </c>
      <c r="G16" s="235">
        <v>5.5E-2</v>
      </c>
      <c r="H16" s="4" t="s">
        <v>4</v>
      </c>
      <c r="I16" s="235">
        <v>8.3799999999999999E-2</v>
      </c>
      <c r="J16" s="4" t="s">
        <v>4</v>
      </c>
      <c r="K16" s="235">
        <v>7.4999999999999997E-2</v>
      </c>
      <c r="L16" s="235">
        <v>5.1299999999999998E-2</v>
      </c>
      <c r="M16" s="235">
        <v>5.1299999999999998E-2</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ht="30" x14ac:dyDescent="0.25">
      <c r="A17" s="2" t="s">
        <v>1805</v>
      </c>
      <c r="B17" s="4" t="s">
        <v>4</v>
      </c>
      <c r="C17" s="4" t="s">
        <v>4</v>
      </c>
      <c r="D17" s="4" t="s">
        <v>4</v>
      </c>
      <c r="E17" s="4" t="s">
        <v>4</v>
      </c>
      <c r="F17" s="4" t="s">
        <v>4</v>
      </c>
      <c r="G17" s="4" t="s">
        <v>4</v>
      </c>
      <c r="H17" s="4" t="s">
        <v>4</v>
      </c>
      <c r="I17" s="4" t="s">
        <v>4</v>
      </c>
      <c r="J17" s="4" t="s">
        <v>4</v>
      </c>
      <c r="K17" s="4" t="s">
        <v>4</v>
      </c>
      <c r="L17" s="4" t="s">
        <v>4</v>
      </c>
      <c r="M17" s="4" t="s">
        <v>4</v>
      </c>
      <c r="N17" s="4" t="s">
        <v>4</v>
      </c>
      <c r="O17" s="235">
        <v>5.3999999999999999E-2</v>
      </c>
      <c r="P17" s="4" t="s">
        <v>4</v>
      </c>
      <c r="Q17" s="4" t="s">
        <v>4</v>
      </c>
      <c r="R17" s="235">
        <v>2.9100000000000001E-2</v>
      </c>
      <c r="S17" s="235">
        <v>3.09E-2</v>
      </c>
      <c r="T17" s="4" t="s">
        <v>4</v>
      </c>
      <c r="U17" s="235">
        <v>1.7999999999999999E-2</v>
      </c>
      <c r="V17" s="4" t="s">
        <v>4</v>
      </c>
      <c r="W17" s="4" t="s">
        <v>4</v>
      </c>
      <c r="X17" s="4" t="s">
        <v>4</v>
      </c>
      <c r="Y17" s="4" t="s">
        <v>4</v>
      </c>
      <c r="Z17" s="4" t="s">
        <v>4</v>
      </c>
      <c r="AA17" s="4" t="s">
        <v>4</v>
      </c>
      <c r="AB17" s="4" t="s">
        <v>4</v>
      </c>
      <c r="AC17" s="4" t="s">
        <v>4</v>
      </c>
      <c r="AD17" s="4" t="s">
        <v>4</v>
      </c>
    </row>
    <row r="18" spans="1:30" x14ac:dyDescent="0.25">
      <c r="A18" s="2" t="s">
        <v>1806</v>
      </c>
      <c r="B18" s="4" t="s">
        <v>4</v>
      </c>
      <c r="C18" s="4" t="s">
        <v>4</v>
      </c>
      <c r="D18" s="4" t="s">
        <v>4</v>
      </c>
      <c r="E18" s="4" t="s">
        <v>4</v>
      </c>
      <c r="F18" s="4" t="s">
        <v>4</v>
      </c>
      <c r="G18" s="4" t="s">
        <v>4</v>
      </c>
      <c r="H18" s="4" t="s">
        <v>4</v>
      </c>
      <c r="I18" s="4" t="s">
        <v>4</v>
      </c>
      <c r="J18" s="4" t="s">
        <v>4</v>
      </c>
      <c r="K18" s="4" t="s">
        <v>4</v>
      </c>
      <c r="L18" s="4" t="s">
        <v>4</v>
      </c>
      <c r="M18" s="4" t="s">
        <v>4</v>
      </c>
      <c r="N18" s="4" t="s">
        <v>4</v>
      </c>
      <c r="O18" s="4" t="s">
        <v>1807</v>
      </c>
      <c r="P18" s="4" t="s">
        <v>4</v>
      </c>
      <c r="Q18" s="4" t="s">
        <v>4</v>
      </c>
      <c r="R18" s="4" t="s">
        <v>1808</v>
      </c>
      <c r="S18" s="4" t="s">
        <v>1809</v>
      </c>
      <c r="T18" s="4" t="s">
        <v>4</v>
      </c>
      <c r="U18" s="4" t="s">
        <v>1810</v>
      </c>
      <c r="V18" s="4" t="s">
        <v>4</v>
      </c>
      <c r="W18" s="4" t="s">
        <v>1811</v>
      </c>
      <c r="X18" s="4" t="s">
        <v>4</v>
      </c>
      <c r="Y18" s="4" t="s">
        <v>4</v>
      </c>
      <c r="Z18" s="4" t="s">
        <v>4</v>
      </c>
      <c r="AA18" s="4" t="s">
        <v>4</v>
      </c>
      <c r="AB18" s="4" t="s">
        <v>4</v>
      </c>
      <c r="AC18" s="4" t="s">
        <v>4</v>
      </c>
      <c r="AD18" s="4" t="s">
        <v>4</v>
      </c>
    </row>
    <row r="19" spans="1:30" ht="30" x14ac:dyDescent="0.25">
      <c r="A19" s="2" t="s">
        <v>1812</v>
      </c>
      <c r="B19" s="4" t="s">
        <v>4</v>
      </c>
      <c r="C19" s="4" t="s">
        <v>4</v>
      </c>
      <c r="D19" s="4" t="s">
        <v>4</v>
      </c>
      <c r="E19" s="4" t="s">
        <v>4</v>
      </c>
      <c r="F19" s="4" t="s">
        <v>4</v>
      </c>
      <c r="G19" s="4" t="s">
        <v>4</v>
      </c>
      <c r="H19" s="4" t="s">
        <v>4</v>
      </c>
      <c r="I19" s="4" t="s">
        <v>4</v>
      </c>
      <c r="J19" s="4" t="s">
        <v>4</v>
      </c>
      <c r="K19" s="4" t="s">
        <v>4</v>
      </c>
      <c r="L19" s="4" t="s">
        <v>4</v>
      </c>
      <c r="M19" s="235">
        <v>0.98609999999999998</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row r="20" spans="1:30" ht="60" x14ac:dyDescent="0.25">
      <c r="A20" s="2" t="s">
        <v>1813</v>
      </c>
      <c r="B20" s="4" t="s">
        <v>4</v>
      </c>
      <c r="C20" s="4" t="s">
        <v>4</v>
      </c>
      <c r="D20" s="4" t="s">
        <v>4</v>
      </c>
      <c r="E20" s="4" t="s">
        <v>4</v>
      </c>
      <c r="F20" s="4" t="s">
        <v>4</v>
      </c>
      <c r="G20" s="4" t="s">
        <v>4</v>
      </c>
      <c r="H20" s="4" t="s">
        <v>4</v>
      </c>
      <c r="I20" s="4" t="s">
        <v>4</v>
      </c>
      <c r="J20" s="4" t="s">
        <v>4</v>
      </c>
      <c r="K20" s="4" t="s">
        <v>4</v>
      </c>
      <c r="L20" s="235">
        <v>0.25</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ht="45" x14ac:dyDescent="0.25">
      <c r="A21" s="2" t="s">
        <v>1814</v>
      </c>
      <c r="B21" s="4" t="s">
        <v>4</v>
      </c>
      <c r="C21" s="4" t="s">
        <v>4</v>
      </c>
      <c r="D21" s="4" t="s">
        <v>4</v>
      </c>
      <c r="E21" s="4" t="s">
        <v>4</v>
      </c>
      <c r="F21" s="4" t="s">
        <v>4</v>
      </c>
      <c r="G21" s="4" t="s">
        <v>4</v>
      </c>
      <c r="H21" s="4" t="s">
        <v>4</v>
      </c>
      <c r="I21" s="4" t="s">
        <v>4</v>
      </c>
      <c r="J21" s="4" t="s">
        <v>4</v>
      </c>
      <c r="K21" s="4" t="s">
        <v>4</v>
      </c>
      <c r="L21" s="235">
        <v>1.01</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row>
    <row r="22" spans="1:30" x14ac:dyDescent="0.25">
      <c r="A22" s="2" t="s">
        <v>181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8">
        <v>9600000000</v>
      </c>
      <c r="U22" s="4" t="s">
        <v>4</v>
      </c>
      <c r="V22" s="4" t="s">
        <v>4</v>
      </c>
      <c r="W22" s="4" t="s">
        <v>4</v>
      </c>
      <c r="X22" s="4" t="s">
        <v>4</v>
      </c>
      <c r="Y22" s="4" t="s">
        <v>4</v>
      </c>
      <c r="Z22" s="4" t="s">
        <v>4</v>
      </c>
      <c r="AA22" s="4" t="s">
        <v>4</v>
      </c>
      <c r="AB22" s="4" t="s">
        <v>4</v>
      </c>
      <c r="AC22" s="4" t="s">
        <v>4</v>
      </c>
      <c r="AD22" s="4" t="s">
        <v>4</v>
      </c>
    </row>
    <row r="23" spans="1:30" ht="30" x14ac:dyDescent="0.25">
      <c r="A23" s="2" t="s">
        <v>181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235">
        <v>6.8999999999999999E-3</v>
      </c>
      <c r="AC23" s="235">
        <v>1.2E-2</v>
      </c>
      <c r="AD23" s="4" t="s">
        <v>4</v>
      </c>
    </row>
  </sheetData>
  <mergeCells count="3">
    <mergeCell ref="A1:A5"/>
    <mergeCell ref="B1:B5"/>
    <mergeCell ref="C1: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28515625" bestFit="1" customWidth="1"/>
    <col min="2" max="5" width="12.28515625" bestFit="1" customWidth="1"/>
  </cols>
  <sheetData>
    <row r="1" spans="1:5" ht="15" customHeight="1" x14ac:dyDescent="0.25">
      <c r="A1" s="7" t="s">
        <v>1817</v>
      </c>
      <c r="B1" s="7" t="s">
        <v>59</v>
      </c>
      <c r="C1" s="7"/>
      <c r="D1" s="7" t="s">
        <v>1</v>
      </c>
      <c r="E1" s="7"/>
    </row>
    <row r="2" spans="1:5" x14ac:dyDescent="0.25">
      <c r="A2" s="7"/>
      <c r="B2" s="1" t="s">
        <v>2</v>
      </c>
      <c r="C2" s="1" t="s">
        <v>60</v>
      </c>
      <c r="D2" s="1" t="s">
        <v>2</v>
      </c>
      <c r="E2" s="1" t="s">
        <v>60</v>
      </c>
    </row>
    <row r="3" spans="1:5" x14ac:dyDescent="0.25">
      <c r="A3" s="3" t="s">
        <v>999</v>
      </c>
      <c r="B3" s="4" t="s">
        <v>4</v>
      </c>
      <c r="C3" s="4" t="s">
        <v>4</v>
      </c>
      <c r="D3" s="4" t="s">
        <v>4</v>
      </c>
      <c r="E3" s="4" t="s">
        <v>4</v>
      </c>
    </row>
    <row r="4" spans="1:5" x14ac:dyDescent="0.25">
      <c r="A4" s="2" t="s">
        <v>1818</v>
      </c>
      <c r="B4" s="235">
        <v>3.2500000000000001E-2</v>
      </c>
      <c r="C4" s="235">
        <v>3.5000000000000001E-3</v>
      </c>
      <c r="D4" s="235">
        <v>1.15E-2</v>
      </c>
      <c r="E4" s="235">
        <v>5.4999999999999997E-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19</v>
      </c>
      <c r="B1" s="7" t="s">
        <v>59</v>
      </c>
      <c r="C1" s="7"/>
      <c r="D1" s="7" t="s">
        <v>1</v>
      </c>
      <c r="E1" s="7"/>
    </row>
    <row r="2" spans="1:5" ht="30" x14ac:dyDescent="0.25">
      <c r="A2" s="1" t="s">
        <v>26</v>
      </c>
      <c r="B2" s="1" t="s">
        <v>2</v>
      </c>
      <c r="C2" s="1" t="s">
        <v>60</v>
      </c>
      <c r="D2" s="1" t="s">
        <v>2</v>
      </c>
      <c r="E2" s="1" t="s">
        <v>60</v>
      </c>
    </row>
    <row r="3" spans="1:5" ht="30" x14ac:dyDescent="0.25">
      <c r="A3" s="3" t="s">
        <v>1820</v>
      </c>
      <c r="B3" s="4" t="s">
        <v>4</v>
      </c>
      <c r="C3" s="4" t="s">
        <v>4</v>
      </c>
      <c r="D3" s="4" t="s">
        <v>4</v>
      </c>
      <c r="E3" s="4" t="s">
        <v>4</v>
      </c>
    </row>
    <row r="4" spans="1:5" x14ac:dyDescent="0.25">
      <c r="A4" s="2" t="s">
        <v>1821</v>
      </c>
      <c r="B4" s="8">
        <v>83950</v>
      </c>
      <c r="C4" s="8">
        <v>85215</v>
      </c>
      <c r="D4" s="8">
        <v>254435</v>
      </c>
      <c r="E4" s="8">
        <v>247183</v>
      </c>
    </row>
    <row r="5" spans="1:5" x14ac:dyDescent="0.25">
      <c r="A5" s="2" t="s">
        <v>1017</v>
      </c>
      <c r="B5" s="4" t="s">
        <v>4</v>
      </c>
      <c r="C5" s="4" t="s">
        <v>4</v>
      </c>
      <c r="D5" s="4" t="s">
        <v>4</v>
      </c>
      <c r="E5" s="4" t="s">
        <v>4</v>
      </c>
    </row>
    <row r="6" spans="1:5" ht="30" x14ac:dyDescent="0.25">
      <c r="A6" s="3" t="s">
        <v>1820</v>
      </c>
      <c r="B6" s="4" t="s">
        <v>4</v>
      </c>
      <c r="C6" s="4" t="s">
        <v>4</v>
      </c>
      <c r="D6" s="4" t="s">
        <v>4</v>
      </c>
      <c r="E6" s="4" t="s">
        <v>4</v>
      </c>
    </row>
    <row r="7" spans="1:5" x14ac:dyDescent="0.25">
      <c r="A7" s="2" t="s">
        <v>1821</v>
      </c>
      <c r="B7" s="6">
        <v>42090</v>
      </c>
      <c r="C7" s="6">
        <v>31227</v>
      </c>
      <c r="D7" s="6">
        <v>122320</v>
      </c>
      <c r="E7" s="6">
        <v>84581</v>
      </c>
    </row>
    <row r="8" spans="1:5" x14ac:dyDescent="0.25">
      <c r="A8" s="2" t="s">
        <v>1822</v>
      </c>
      <c r="B8" s="4" t="s">
        <v>4</v>
      </c>
      <c r="C8" s="4" t="s">
        <v>4</v>
      </c>
      <c r="D8" s="4" t="s">
        <v>4</v>
      </c>
      <c r="E8" s="4" t="s">
        <v>4</v>
      </c>
    </row>
    <row r="9" spans="1:5" ht="30" x14ac:dyDescent="0.25">
      <c r="A9" s="3" t="s">
        <v>1820</v>
      </c>
      <c r="B9" s="4" t="s">
        <v>4</v>
      </c>
      <c r="C9" s="4" t="s">
        <v>4</v>
      </c>
      <c r="D9" s="4" t="s">
        <v>4</v>
      </c>
      <c r="E9" s="4" t="s">
        <v>4</v>
      </c>
    </row>
    <row r="10" spans="1:5" x14ac:dyDescent="0.25">
      <c r="A10" s="2" t="s">
        <v>1821</v>
      </c>
      <c r="B10" s="6">
        <v>9981</v>
      </c>
      <c r="C10" s="6">
        <v>33740</v>
      </c>
      <c r="D10" s="6">
        <v>27770</v>
      </c>
      <c r="E10" s="6">
        <v>85309</v>
      </c>
    </row>
    <row r="11" spans="1:5" x14ac:dyDescent="0.25">
      <c r="A11" s="2" t="s">
        <v>1823</v>
      </c>
      <c r="B11" s="4" t="s">
        <v>4</v>
      </c>
      <c r="C11" s="4" t="s">
        <v>4</v>
      </c>
      <c r="D11" s="4" t="s">
        <v>4</v>
      </c>
      <c r="E11" s="4" t="s">
        <v>4</v>
      </c>
    </row>
    <row r="12" spans="1:5" ht="30" x14ac:dyDescent="0.25">
      <c r="A12" s="3" t="s">
        <v>1820</v>
      </c>
      <c r="B12" s="4" t="s">
        <v>4</v>
      </c>
      <c r="C12" s="4" t="s">
        <v>4</v>
      </c>
      <c r="D12" s="4" t="s">
        <v>4</v>
      </c>
      <c r="E12" s="4" t="s">
        <v>4</v>
      </c>
    </row>
    <row r="13" spans="1:5" x14ac:dyDescent="0.25">
      <c r="A13" s="2" t="s">
        <v>1821</v>
      </c>
      <c r="B13" s="4">
        <v>243</v>
      </c>
      <c r="C13" s="4">
        <v>765</v>
      </c>
      <c r="D13" s="4">
        <v>749</v>
      </c>
      <c r="E13" s="6">
        <v>3173</v>
      </c>
    </row>
    <row r="14" spans="1:5" x14ac:dyDescent="0.25">
      <c r="A14" s="2" t="s">
        <v>1022</v>
      </c>
      <c r="B14" s="4" t="s">
        <v>4</v>
      </c>
      <c r="C14" s="4" t="s">
        <v>4</v>
      </c>
      <c r="D14" s="4" t="s">
        <v>4</v>
      </c>
      <c r="E14" s="4" t="s">
        <v>4</v>
      </c>
    </row>
    <row r="15" spans="1:5" ht="30" x14ac:dyDescent="0.25">
      <c r="A15" s="3" t="s">
        <v>1820</v>
      </c>
      <c r="B15" s="4" t="s">
        <v>4</v>
      </c>
      <c r="C15" s="4" t="s">
        <v>4</v>
      </c>
      <c r="D15" s="4" t="s">
        <v>4</v>
      </c>
      <c r="E15" s="4" t="s">
        <v>4</v>
      </c>
    </row>
    <row r="16" spans="1:5" x14ac:dyDescent="0.25">
      <c r="A16" s="2" t="s">
        <v>1821</v>
      </c>
      <c r="B16" s="6">
        <v>7249</v>
      </c>
      <c r="C16" s="4" t="s">
        <v>4</v>
      </c>
      <c r="D16" s="6">
        <v>17192</v>
      </c>
      <c r="E16" s="4" t="s">
        <v>4</v>
      </c>
    </row>
    <row r="17" spans="1:5" x14ac:dyDescent="0.25">
      <c r="A17" s="2" t="s">
        <v>1025</v>
      </c>
      <c r="B17" s="4" t="s">
        <v>4</v>
      </c>
      <c r="C17" s="4" t="s">
        <v>4</v>
      </c>
      <c r="D17" s="4" t="s">
        <v>4</v>
      </c>
      <c r="E17" s="4" t="s">
        <v>4</v>
      </c>
    </row>
    <row r="18" spans="1:5" ht="30" x14ac:dyDescent="0.25">
      <c r="A18" s="3" t="s">
        <v>1820</v>
      </c>
      <c r="B18" s="4" t="s">
        <v>4</v>
      </c>
      <c r="C18" s="4" t="s">
        <v>4</v>
      </c>
      <c r="D18" s="4" t="s">
        <v>4</v>
      </c>
      <c r="E18" s="4" t="s">
        <v>4</v>
      </c>
    </row>
    <row r="19" spans="1:5" x14ac:dyDescent="0.25">
      <c r="A19" s="2" t="s">
        <v>1821</v>
      </c>
      <c r="B19" s="8">
        <v>24387</v>
      </c>
      <c r="C19" s="8">
        <v>19483</v>
      </c>
      <c r="D19" s="8">
        <v>86404</v>
      </c>
      <c r="E19" s="8">
        <v>7412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1"/>
  <sheetViews>
    <sheetView showGridLines="0" workbookViewId="0"/>
  </sheetViews>
  <sheetFormatPr defaultRowHeight="15" x14ac:dyDescent="0.25"/>
  <cols>
    <col min="1" max="1" width="36.5703125" bestFit="1" customWidth="1"/>
    <col min="2" max="2" width="20.5703125" bestFit="1" customWidth="1"/>
  </cols>
  <sheetData>
    <row r="1" spans="1:2" ht="30" x14ac:dyDescent="0.25">
      <c r="A1" s="1" t="s">
        <v>1824</v>
      </c>
      <c r="B1" s="1" t="s">
        <v>1</v>
      </c>
    </row>
    <row r="2" spans="1:2" ht="30" x14ac:dyDescent="0.25">
      <c r="A2" s="1" t="s">
        <v>1825</v>
      </c>
      <c r="B2" s="1" t="s">
        <v>2</v>
      </c>
    </row>
    <row r="3" spans="1:2" x14ac:dyDescent="0.25">
      <c r="A3" s="1"/>
      <c r="B3" s="1" t="s">
        <v>1826</v>
      </c>
    </row>
    <row r="4" spans="1:2" x14ac:dyDescent="0.25">
      <c r="A4" s="2" t="s">
        <v>1017</v>
      </c>
      <c r="B4" s="4" t="s">
        <v>4</v>
      </c>
    </row>
    <row r="5" spans="1:2" x14ac:dyDescent="0.25">
      <c r="A5" s="3" t="s">
        <v>1827</v>
      </c>
      <c r="B5" s="4" t="s">
        <v>4</v>
      </c>
    </row>
    <row r="6" spans="1:2" ht="30" x14ac:dyDescent="0.25">
      <c r="A6" s="2" t="s">
        <v>1828</v>
      </c>
      <c r="B6" s="4" t="s">
        <v>1538</v>
      </c>
    </row>
    <row r="7" spans="1:2" ht="30" x14ac:dyDescent="0.25">
      <c r="A7" s="2" t="s">
        <v>1829</v>
      </c>
      <c r="B7" s="4">
        <v>0.5</v>
      </c>
    </row>
    <row r="8" spans="1:2" ht="45" x14ac:dyDescent="0.25">
      <c r="A8" s="2" t="s">
        <v>1830</v>
      </c>
      <c r="B8" s="4" t="s">
        <v>1831</v>
      </c>
    </row>
    <row r="9" spans="1:2" ht="30" x14ac:dyDescent="0.25">
      <c r="A9" s="2" t="s">
        <v>1832</v>
      </c>
      <c r="B9" s="4">
        <v>0.5</v>
      </c>
    </row>
    <row r="10" spans="1:2" ht="30" x14ac:dyDescent="0.25">
      <c r="A10" s="2" t="s">
        <v>1833</v>
      </c>
      <c r="B10" s="235">
        <v>0.06</v>
      </c>
    </row>
    <row r="11" spans="1:2" ht="30" x14ac:dyDescent="0.25">
      <c r="A11" s="2" t="s">
        <v>1834</v>
      </c>
      <c r="B11" s="9">
        <v>204.1</v>
      </c>
    </row>
    <row r="12" spans="1:2" x14ac:dyDescent="0.25">
      <c r="A12" s="3" t="s">
        <v>1053</v>
      </c>
      <c r="B12" s="4" t="s">
        <v>4</v>
      </c>
    </row>
    <row r="13" spans="1:2" ht="30" x14ac:dyDescent="0.25">
      <c r="A13" s="2" t="s">
        <v>1835</v>
      </c>
      <c r="B13" s="6">
        <v>22942987</v>
      </c>
    </row>
    <row r="14" spans="1:2" x14ac:dyDescent="0.25">
      <c r="A14" s="2" t="s">
        <v>1836</v>
      </c>
      <c r="B14" s="6">
        <v>8956193</v>
      </c>
    </row>
    <row r="15" spans="1:2" x14ac:dyDescent="0.25">
      <c r="A15" s="2" t="s">
        <v>1837</v>
      </c>
      <c r="B15" s="6">
        <v>-4645712</v>
      </c>
    </row>
    <row r="16" spans="1:2" x14ac:dyDescent="0.25">
      <c r="A16" s="2" t="s">
        <v>1838</v>
      </c>
      <c r="B16" s="6">
        <v>-1180585</v>
      </c>
    </row>
    <row r="17" spans="1:2" ht="30" x14ac:dyDescent="0.25">
      <c r="A17" s="2" t="s">
        <v>1839</v>
      </c>
      <c r="B17" s="6">
        <v>26072883</v>
      </c>
    </row>
    <row r="18" spans="1:2" ht="30" x14ac:dyDescent="0.25">
      <c r="A18" s="3" t="s">
        <v>1840</v>
      </c>
      <c r="B18" s="4" t="s">
        <v>4</v>
      </c>
    </row>
    <row r="19" spans="1:2" ht="30" x14ac:dyDescent="0.25">
      <c r="A19" s="2" t="s">
        <v>1841</v>
      </c>
      <c r="B19" s="9">
        <v>10.050000000000001</v>
      </c>
    </row>
    <row r="20" spans="1:2" x14ac:dyDescent="0.25">
      <c r="A20" s="2" t="s">
        <v>1842</v>
      </c>
      <c r="B20" s="9">
        <v>19.07</v>
      </c>
    </row>
    <row r="21" spans="1:2" x14ac:dyDescent="0.25">
      <c r="A21" s="2" t="s">
        <v>1843</v>
      </c>
      <c r="B21" s="9">
        <v>11.67</v>
      </c>
    </row>
    <row r="22" spans="1:2" x14ac:dyDescent="0.25">
      <c r="A22" s="2" t="s">
        <v>1844</v>
      </c>
      <c r="B22" s="9">
        <v>11.27</v>
      </c>
    </row>
    <row r="23" spans="1:2" ht="30" x14ac:dyDescent="0.25">
      <c r="A23" s="2" t="s">
        <v>1845</v>
      </c>
      <c r="B23" s="9">
        <v>12.8</v>
      </c>
    </row>
    <row r="24" spans="1:2" ht="45" x14ac:dyDescent="0.25">
      <c r="A24" s="2" t="s">
        <v>1846</v>
      </c>
      <c r="B24" s="4" t="s">
        <v>1847</v>
      </c>
    </row>
    <row r="25" spans="1:2" ht="30" x14ac:dyDescent="0.25">
      <c r="A25" s="2" t="s">
        <v>1848</v>
      </c>
      <c r="B25" s="235">
        <v>0.15</v>
      </c>
    </row>
    <row r="26" spans="1:2" ht="30" x14ac:dyDescent="0.25">
      <c r="A26" s="2" t="s">
        <v>1849</v>
      </c>
      <c r="B26" s="6">
        <v>43930951</v>
      </c>
    </row>
    <row r="27" spans="1:2" ht="60" x14ac:dyDescent="0.25">
      <c r="A27" s="2" t="s">
        <v>1850</v>
      </c>
      <c r="B27" s="235">
        <v>0.15</v>
      </c>
    </row>
    <row r="28" spans="1:2" ht="30" x14ac:dyDescent="0.25">
      <c r="A28" s="2" t="s">
        <v>1851</v>
      </c>
      <c r="B28" s="4" t="s">
        <v>4</v>
      </c>
    </row>
    <row r="29" spans="1:2" x14ac:dyDescent="0.25">
      <c r="A29" s="3" t="s">
        <v>1827</v>
      </c>
      <c r="B29" s="4" t="s">
        <v>4</v>
      </c>
    </row>
    <row r="30" spans="1:2" ht="30" x14ac:dyDescent="0.25">
      <c r="A30" s="2" t="s">
        <v>1834</v>
      </c>
      <c r="B30" s="4">
        <v>30.8</v>
      </c>
    </row>
    <row r="31" spans="1:2" x14ac:dyDescent="0.25">
      <c r="A31" s="2" t="s">
        <v>1852</v>
      </c>
      <c r="B31" s="4" t="s">
        <v>4</v>
      </c>
    </row>
    <row r="32" spans="1:2" x14ac:dyDescent="0.25">
      <c r="A32" s="3" t="s">
        <v>1827</v>
      </c>
      <c r="B32" s="4" t="s">
        <v>4</v>
      </c>
    </row>
    <row r="33" spans="1:2" ht="30" x14ac:dyDescent="0.25">
      <c r="A33" s="2" t="s">
        <v>1834</v>
      </c>
      <c r="B33" s="4">
        <v>102.9</v>
      </c>
    </row>
    <row r="34" spans="1:2" x14ac:dyDescent="0.25">
      <c r="A34" s="2" t="s">
        <v>1853</v>
      </c>
      <c r="B34" s="4" t="s">
        <v>4</v>
      </c>
    </row>
    <row r="35" spans="1:2" x14ac:dyDescent="0.25">
      <c r="A35" s="3" t="s">
        <v>1827</v>
      </c>
      <c r="B35" s="4" t="s">
        <v>4</v>
      </c>
    </row>
    <row r="36" spans="1:2" ht="30" x14ac:dyDescent="0.25">
      <c r="A36" s="2" t="s">
        <v>1834</v>
      </c>
      <c r="B36" s="4">
        <v>55.7</v>
      </c>
    </row>
    <row r="37" spans="1:2" x14ac:dyDescent="0.25">
      <c r="A37" s="2" t="s">
        <v>1854</v>
      </c>
      <c r="B37" s="4" t="s">
        <v>4</v>
      </c>
    </row>
    <row r="38" spans="1:2" x14ac:dyDescent="0.25">
      <c r="A38" s="3" t="s">
        <v>1827</v>
      </c>
      <c r="B38" s="4" t="s">
        <v>4</v>
      </c>
    </row>
    <row r="39" spans="1:2" ht="30" x14ac:dyDescent="0.25">
      <c r="A39" s="2" t="s">
        <v>1834</v>
      </c>
      <c r="B39" s="4">
        <v>11.9</v>
      </c>
    </row>
    <row r="40" spans="1:2" x14ac:dyDescent="0.25">
      <c r="A40" s="2" t="s">
        <v>1855</v>
      </c>
      <c r="B40" s="4" t="s">
        <v>4</v>
      </c>
    </row>
    <row r="41" spans="1:2" x14ac:dyDescent="0.25">
      <c r="A41" s="3" t="s">
        <v>1827</v>
      </c>
      <c r="B41" s="4" t="s">
        <v>4</v>
      </c>
    </row>
    <row r="42" spans="1:2" ht="30" x14ac:dyDescent="0.25">
      <c r="A42" s="2" t="s">
        <v>1834</v>
      </c>
      <c r="B42" s="4">
        <v>2.8</v>
      </c>
    </row>
    <row r="43" spans="1:2" x14ac:dyDescent="0.25">
      <c r="A43" s="2" t="s">
        <v>1856</v>
      </c>
      <c r="B43" s="4" t="s">
        <v>4</v>
      </c>
    </row>
    <row r="44" spans="1:2" x14ac:dyDescent="0.25">
      <c r="A44" s="3" t="s">
        <v>1827</v>
      </c>
      <c r="B44" s="4" t="s">
        <v>4</v>
      </c>
    </row>
    <row r="45" spans="1:2" x14ac:dyDescent="0.25">
      <c r="A45" s="2" t="s">
        <v>1857</v>
      </c>
      <c r="B45" s="4" t="s">
        <v>1540</v>
      </c>
    </row>
    <row r="46" spans="1:2" x14ac:dyDescent="0.25">
      <c r="A46" s="2" t="s">
        <v>1858</v>
      </c>
      <c r="B46" s="235">
        <v>0.08</v>
      </c>
    </row>
    <row r="47" spans="1:2" x14ac:dyDescent="0.25">
      <c r="A47" s="2" t="s">
        <v>1859</v>
      </c>
      <c r="B47" s="4" t="s">
        <v>4</v>
      </c>
    </row>
    <row r="48" spans="1:2" x14ac:dyDescent="0.25">
      <c r="A48" s="3" t="s">
        <v>1827</v>
      </c>
      <c r="B48" s="4" t="s">
        <v>4</v>
      </c>
    </row>
    <row r="49" spans="1:2" x14ac:dyDescent="0.25">
      <c r="A49" s="2" t="s">
        <v>1857</v>
      </c>
      <c r="B49" s="4" t="s">
        <v>1797</v>
      </c>
    </row>
    <row r="50" spans="1:2" x14ac:dyDescent="0.25">
      <c r="A50" s="2" t="s">
        <v>1858</v>
      </c>
      <c r="B50" s="235">
        <v>0.56999999999999995</v>
      </c>
    </row>
    <row r="51" spans="1:2" x14ac:dyDescent="0.25">
      <c r="A51" s="2" t="s">
        <v>1822</v>
      </c>
      <c r="B51" s="4" t="s">
        <v>4</v>
      </c>
    </row>
    <row r="52" spans="1:2" x14ac:dyDescent="0.25">
      <c r="A52" s="3" t="s">
        <v>1053</v>
      </c>
      <c r="B52" s="4" t="s">
        <v>4</v>
      </c>
    </row>
    <row r="53" spans="1:2" ht="30" x14ac:dyDescent="0.25">
      <c r="A53" s="2" t="s">
        <v>1839</v>
      </c>
      <c r="B53" s="6">
        <v>29485299</v>
      </c>
    </row>
    <row r="54" spans="1:2" x14ac:dyDescent="0.25">
      <c r="A54" s="2" t="s">
        <v>1823</v>
      </c>
      <c r="B54" s="4" t="s">
        <v>4</v>
      </c>
    </row>
    <row r="55" spans="1:2" x14ac:dyDescent="0.25">
      <c r="A55" s="3" t="s">
        <v>1053</v>
      </c>
      <c r="B55" s="4" t="s">
        <v>4</v>
      </c>
    </row>
    <row r="56" spans="1:2" ht="30" x14ac:dyDescent="0.25">
      <c r="A56" s="2" t="s">
        <v>1839</v>
      </c>
      <c r="B56" s="6">
        <v>372444</v>
      </c>
    </row>
    <row r="57" spans="1:2" x14ac:dyDescent="0.25">
      <c r="A57" s="2" t="s">
        <v>1022</v>
      </c>
      <c r="B57" s="4" t="s">
        <v>4</v>
      </c>
    </row>
    <row r="58" spans="1:2" x14ac:dyDescent="0.25">
      <c r="A58" s="3" t="s">
        <v>1827</v>
      </c>
      <c r="B58" s="4" t="s">
        <v>4</v>
      </c>
    </row>
    <row r="59" spans="1:2" x14ac:dyDescent="0.25">
      <c r="A59" s="2" t="s">
        <v>1860</v>
      </c>
      <c r="B59" s="4">
        <v>1</v>
      </c>
    </row>
    <row r="60" spans="1:2" x14ac:dyDescent="0.25">
      <c r="A60" s="2" t="s">
        <v>1857</v>
      </c>
      <c r="B60" s="4" t="s">
        <v>1540</v>
      </c>
    </row>
    <row r="61" spans="1:2" ht="30" x14ac:dyDescent="0.25">
      <c r="A61" s="2" t="s">
        <v>1833</v>
      </c>
      <c r="B61" s="235">
        <v>0.06</v>
      </c>
    </row>
    <row r="62" spans="1:2" ht="30" x14ac:dyDescent="0.25">
      <c r="A62" s="2" t="s">
        <v>1834</v>
      </c>
      <c r="B62" s="4">
        <v>26.4</v>
      </c>
    </row>
    <row r="63" spans="1:2" x14ac:dyDescent="0.25">
      <c r="A63" s="3" t="s">
        <v>1053</v>
      </c>
      <c r="B63" s="4" t="s">
        <v>4</v>
      </c>
    </row>
    <row r="64" spans="1:2" x14ac:dyDescent="0.25">
      <c r="A64" s="2" t="s">
        <v>1836</v>
      </c>
      <c r="B64" s="6">
        <v>2545602</v>
      </c>
    </row>
    <row r="65" spans="1:2" x14ac:dyDescent="0.25">
      <c r="A65" s="2" t="s">
        <v>1838</v>
      </c>
      <c r="B65" s="6">
        <v>-1654</v>
      </c>
    </row>
    <row r="66" spans="1:2" ht="30" x14ac:dyDescent="0.25">
      <c r="A66" s="2" t="s">
        <v>1839</v>
      </c>
      <c r="B66" s="6">
        <v>2543948</v>
      </c>
    </row>
    <row r="67" spans="1:2" ht="30" x14ac:dyDescent="0.25">
      <c r="A67" s="3" t="s">
        <v>1840</v>
      </c>
      <c r="B67" s="4" t="s">
        <v>4</v>
      </c>
    </row>
    <row r="68" spans="1:2" x14ac:dyDescent="0.25">
      <c r="A68" s="2" t="s">
        <v>1842</v>
      </c>
      <c r="B68" s="9">
        <v>19.670000000000002</v>
      </c>
    </row>
    <row r="69" spans="1:2" x14ac:dyDescent="0.25">
      <c r="A69" s="2" t="s">
        <v>1844</v>
      </c>
      <c r="B69" s="9">
        <v>19.670000000000002</v>
      </c>
    </row>
    <row r="70" spans="1:2" ht="30" x14ac:dyDescent="0.25">
      <c r="A70" s="2" t="s">
        <v>1845</v>
      </c>
      <c r="B70" s="9">
        <v>19.670000000000002</v>
      </c>
    </row>
    <row r="71" spans="1:2" ht="45" x14ac:dyDescent="0.25">
      <c r="A71" s="2" t="s">
        <v>1846</v>
      </c>
      <c r="B71" s="4" t="s">
        <v>1538</v>
      </c>
    </row>
    <row r="72" spans="1:2" ht="30" x14ac:dyDescent="0.25">
      <c r="A72" s="2" t="s">
        <v>1861</v>
      </c>
      <c r="B72" s="4" t="s">
        <v>4</v>
      </c>
    </row>
    <row r="73" spans="1:2" x14ac:dyDescent="0.25">
      <c r="A73" s="3" t="s">
        <v>1827</v>
      </c>
      <c r="B73" s="4" t="s">
        <v>4</v>
      </c>
    </row>
    <row r="74" spans="1:2" ht="30" x14ac:dyDescent="0.25">
      <c r="A74" s="2" t="s">
        <v>1834</v>
      </c>
      <c r="B74" s="4">
        <v>3.4</v>
      </c>
    </row>
    <row r="75" spans="1:2" x14ac:dyDescent="0.25">
      <c r="A75" s="2" t="s">
        <v>1862</v>
      </c>
      <c r="B75" s="4" t="s">
        <v>4</v>
      </c>
    </row>
    <row r="76" spans="1:2" x14ac:dyDescent="0.25">
      <c r="A76" s="3" t="s">
        <v>1827</v>
      </c>
      <c r="B76" s="4" t="s">
        <v>4</v>
      </c>
    </row>
    <row r="77" spans="1:2" ht="30" x14ac:dyDescent="0.25">
      <c r="A77" s="2" t="s">
        <v>1834</v>
      </c>
      <c r="B77" s="4">
        <v>13.7</v>
      </c>
    </row>
    <row r="78" spans="1:2" x14ac:dyDescent="0.25">
      <c r="A78" s="2" t="s">
        <v>1863</v>
      </c>
      <c r="B78" s="4" t="s">
        <v>4</v>
      </c>
    </row>
    <row r="79" spans="1:2" x14ac:dyDescent="0.25">
      <c r="A79" s="3" t="s">
        <v>1827</v>
      </c>
      <c r="B79" s="4" t="s">
        <v>4</v>
      </c>
    </row>
    <row r="80" spans="1:2" ht="30" x14ac:dyDescent="0.25">
      <c r="A80" s="2" t="s">
        <v>1834</v>
      </c>
      <c r="B80" s="4">
        <v>9.3000000000000007</v>
      </c>
    </row>
    <row r="81" spans="1:2" ht="30" x14ac:dyDescent="0.25">
      <c r="A81" s="2" t="s">
        <v>1864</v>
      </c>
      <c r="B81" s="4" t="s">
        <v>4</v>
      </c>
    </row>
    <row r="82" spans="1:2" x14ac:dyDescent="0.25">
      <c r="A82" s="3" t="s">
        <v>1827</v>
      </c>
      <c r="B82" s="4" t="s">
        <v>4</v>
      </c>
    </row>
    <row r="83" spans="1:2" x14ac:dyDescent="0.25">
      <c r="A83" s="2" t="s">
        <v>1858</v>
      </c>
      <c r="B83" s="235">
        <v>0.08</v>
      </c>
    </row>
    <row r="84" spans="1:2" ht="30" x14ac:dyDescent="0.25">
      <c r="A84" s="2" t="s">
        <v>1865</v>
      </c>
      <c r="B84" s="4" t="s">
        <v>4</v>
      </c>
    </row>
    <row r="85" spans="1:2" x14ac:dyDescent="0.25">
      <c r="A85" s="3" t="s">
        <v>1827</v>
      </c>
      <c r="B85" s="4" t="s">
        <v>4</v>
      </c>
    </row>
    <row r="86" spans="1:2" x14ac:dyDescent="0.25">
      <c r="A86" s="2" t="s">
        <v>1858</v>
      </c>
      <c r="B86" s="235">
        <v>0.56999999999999995</v>
      </c>
    </row>
    <row r="87" spans="1:2" ht="30" x14ac:dyDescent="0.25">
      <c r="A87" s="2" t="s">
        <v>1866</v>
      </c>
      <c r="B87" s="4" t="s">
        <v>4</v>
      </c>
    </row>
    <row r="88" spans="1:2" x14ac:dyDescent="0.25">
      <c r="A88" s="3" t="s">
        <v>1827</v>
      </c>
      <c r="B88" s="4" t="s">
        <v>4</v>
      </c>
    </row>
    <row r="89" spans="1:2" x14ac:dyDescent="0.25">
      <c r="A89" s="2" t="s">
        <v>1860</v>
      </c>
      <c r="B89" s="4">
        <v>1</v>
      </c>
    </row>
    <row r="90" spans="1:2" ht="30" x14ac:dyDescent="0.25">
      <c r="A90" s="2" t="s">
        <v>1867</v>
      </c>
      <c r="B90" s="235">
        <v>0.47</v>
      </c>
    </row>
    <row r="91" spans="1:2" ht="30" x14ac:dyDescent="0.25">
      <c r="A91" s="2" t="s">
        <v>1868</v>
      </c>
      <c r="B91" s="6">
        <v>382297599</v>
      </c>
    </row>
    <row r="92" spans="1:2" ht="30" x14ac:dyDescent="0.25">
      <c r="A92" s="2" t="s">
        <v>1828</v>
      </c>
      <c r="B92" s="4" t="s">
        <v>1538</v>
      </c>
    </row>
    <row r="93" spans="1:2" ht="30" x14ac:dyDescent="0.25">
      <c r="A93" s="2" t="s">
        <v>1829</v>
      </c>
      <c r="B93" s="4">
        <v>0.5</v>
      </c>
    </row>
    <row r="94" spans="1:2" ht="45" x14ac:dyDescent="0.25">
      <c r="A94" s="2" t="s">
        <v>1830</v>
      </c>
      <c r="B94" s="4" t="s">
        <v>1831</v>
      </c>
    </row>
    <row r="95" spans="1:2" ht="30" x14ac:dyDescent="0.25">
      <c r="A95" s="2" t="s">
        <v>1832</v>
      </c>
      <c r="B95" s="4">
        <v>0.5</v>
      </c>
    </row>
    <row r="96" spans="1:2" ht="30" x14ac:dyDescent="0.25">
      <c r="A96" s="2" t="s">
        <v>1869</v>
      </c>
      <c r="B96" s="235">
        <v>0.25</v>
      </c>
    </row>
    <row r="97" spans="1:2" ht="30" x14ac:dyDescent="0.25">
      <c r="A97" s="2" t="s">
        <v>1870</v>
      </c>
      <c r="B97" s="6">
        <v>34691990</v>
      </c>
    </row>
    <row r="98" spans="1:2" ht="30" x14ac:dyDescent="0.25">
      <c r="A98" s="2" t="s">
        <v>1833</v>
      </c>
      <c r="B98" s="235">
        <v>0.06</v>
      </c>
    </row>
    <row r="99" spans="1:2" ht="30" x14ac:dyDescent="0.25">
      <c r="A99" s="2" t="s">
        <v>1834</v>
      </c>
      <c r="B99" s="4">
        <v>11.9</v>
      </c>
    </row>
    <row r="100" spans="1:2" x14ac:dyDescent="0.25">
      <c r="A100" s="3" t="s">
        <v>1053</v>
      </c>
      <c r="B100" s="4" t="s">
        <v>4</v>
      </c>
    </row>
    <row r="101" spans="1:2" ht="30" x14ac:dyDescent="0.25">
      <c r="A101" s="2" t="s">
        <v>1835</v>
      </c>
      <c r="B101" s="6">
        <v>32801131</v>
      </c>
    </row>
    <row r="102" spans="1:2" x14ac:dyDescent="0.25">
      <c r="A102" s="2" t="s">
        <v>1836</v>
      </c>
      <c r="B102" s="6">
        <v>122995</v>
      </c>
    </row>
    <row r="103" spans="1:2" x14ac:dyDescent="0.25">
      <c r="A103" s="2" t="s">
        <v>1837</v>
      </c>
      <c r="B103" s="6">
        <v>-1146755</v>
      </c>
    </row>
    <row r="104" spans="1:2" x14ac:dyDescent="0.25">
      <c r="A104" s="2" t="s">
        <v>1838</v>
      </c>
      <c r="B104" s="6">
        <v>-2292072</v>
      </c>
    </row>
    <row r="105" spans="1:2" ht="30" x14ac:dyDescent="0.25">
      <c r="A105" s="2" t="s">
        <v>1839</v>
      </c>
      <c r="B105" s="6">
        <v>29485299</v>
      </c>
    </row>
    <row r="106" spans="1:2" ht="30" x14ac:dyDescent="0.25">
      <c r="A106" s="3" t="s">
        <v>1840</v>
      </c>
      <c r="B106" s="4" t="s">
        <v>4</v>
      </c>
    </row>
    <row r="107" spans="1:2" ht="30" x14ac:dyDescent="0.25">
      <c r="A107" s="2" t="s">
        <v>1841</v>
      </c>
      <c r="B107" s="9">
        <v>7.13</v>
      </c>
    </row>
    <row r="108" spans="1:2" x14ac:dyDescent="0.25">
      <c r="A108" s="2" t="s">
        <v>1842</v>
      </c>
      <c r="B108" s="9">
        <v>19.239999999999998</v>
      </c>
    </row>
    <row r="109" spans="1:2" x14ac:dyDescent="0.25">
      <c r="A109" s="2" t="s">
        <v>1843</v>
      </c>
      <c r="B109" s="9">
        <v>10.76</v>
      </c>
    </row>
    <row r="110" spans="1:2" x14ac:dyDescent="0.25">
      <c r="A110" s="2" t="s">
        <v>1844</v>
      </c>
      <c r="B110" s="9">
        <v>7.05</v>
      </c>
    </row>
    <row r="111" spans="1:2" ht="30" x14ac:dyDescent="0.25">
      <c r="A111" s="2" t="s">
        <v>1845</v>
      </c>
      <c r="B111" s="9">
        <v>7.05</v>
      </c>
    </row>
    <row r="112" spans="1:2" ht="45" x14ac:dyDescent="0.25">
      <c r="A112" s="2" t="s">
        <v>1846</v>
      </c>
      <c r="B112" s="4" t="s">
        <v>1871</v>
      </c>
    </row>
    <row r="113" spans="1:2" ht="30" x14ac:dyDescent="0.25">
      <c r="A113" s="2" t="s">
        <v>1872</v>
      </c>
      <c r="B113" s="4" t="s">
        <v>4</v>
      </c>
    </row>
    <row r="114" spans="1:2" x14ac:dyDescent="0.25">
      <c r="A114" s="3" t="s">
        <v>1827</v>
      </c>
      <c r="B114" s="4" t="s">
        <v>4</v>
      </c>
    </row>
    <row r="115" spans="1:2" ht="30" x14ac:dyDescent="0.25">
      <c r="A115" s="2" t="s">
        <v>1834</v>
      </c>
      <c r="B115" s="4">
        <v>2.7</v>
      </c>
    </row>
    <row r="116" spans="1:2" ht="30" x14ac:dyDescent="0.25">
      <c r="A116" s="2" t="s">
        <v>1873</v>
      </c>
      <c r="B116" s="4" t="s">
        <v>4</v>
      </c>
    </row>
    <row r="117" spans="1:2" x14ac:dyDescent="0.25">
      <c r="A117" s="3" t="s">
        <v>1827</v>
      </c>
      <c r="B117" s="4" t="s">
        <v>4</v>
      </c>
    </row>
    <row r="118" spans="1:2" ht="30" x14ac:dyDescent="0.25">
      <c r="A118" s="2" t="s">
        <v>1834</v>
      </c>
      <c r="B118" s="4">
        <v>7.2</v>
      </c>
    </row>
    <row r="119" spans="1:2" ht="30" x14ac:dyDescent="0.25">
      <c r="A119" s="2" t="s">
        <v>1874</v>
      </c>
      <c r="B119" s="4" t="s">
        <v>4</v>
      </c>
    </row>
    <row r="120" spans="1:2" x14ac:dyDescent="0.25">
      <c r="A120" s="3" t="s">
        <v>1827</v>
      </c>
      <c r="B120" s="4" t="s">
        <v>4</v>
      </c>
    </row>
    <row r="121" spans="1:2" ht="30" x14ac:dyDescent="0.25">
      <c r="A121" s="2" t="s">
        <v>1834</v>
      </c>
      <c r="B121" s="4">
        <v>1.8</v>
      </c>
    </row>
    <row r="122" spans="1:2" ht="30" x14ac:dyDescent="0.25">
      <c r="A122" s="2" t="s">
        <v>1875</v>
      </c>
      <c r="B122" s="4" t="s">
        <v>4</v>
      </c>
    </row>
    <row r="123" spans="1:2" x14ac:dyDescent="0.25">
      <c r="A123" s="3" t="s">
        <v>1827</v>
      </c>
      <c r="B123" s="4" t="s">
        <v>4</v>
      </c>
    </row>
    <row r="124" spans="1:2" ht="30" x14ac:dyDescent="0.25">
      <c r="A124" s="2" t="s">
        <v>1834</v>
      </c>
      <c r="B124" s="4">
        <v>0.2</v>
      </c>
    </row>
    <row r="125" spans="1:2" ht="30" x14ac:dyDescent="0.25">
      <c r="A125" s="2" t="s">
        <v>1876</v>
      </c>
      <c r="B125" s="4" t="s">
        <v>4</v>
      </c>
    </row>
    <row r="126" spans="1:2" x14ac:dyDescent="0.25">
      <c r="A126" s="3" t="s">
        <v>1827</v>
      </c>
      <c r="B126" s="4" t="s">
        <v>4</v>
      </c>
    </row>
    <row r="127" spans="1:2" x14ac:dyDescent="0.25">
      <c r="A127" s="2" t="s">
        <v>1857</v>
      </c>
      <c r="B127" s="4" t="s">
        <v>1540</v>
      </c>
    </row>
    <row r="128" spans="1:2" ht="45" x14ac:dyDescent="0.25">
      <c r="A128" s="2" t="s">
        <v>1877</v>
      </c>
      <c r="B128" s="235">
        <v>0</v>
      </c>
    </row>
    <row r="129" spans="1:2" x14ac:dyDescent="0.25">
      <c r="A129" s="2" t="s">
        <v>1858</v>
      </c>
      <c r="B129" s="235">
        <v>0.08</v>
      </c>
    </row>
    <row r="130" spans="1:2" ht="30" x14ac:dyDescent="0.25">
      <c r="A130" s="2" t="s">
        <v>1878</v>
      </c>
      <c r="B130" s="4" t="s">
        <v>4</v>
      </c>
    </row>
    <row r="131" spans="1:2" x14ac:dyDescent="0.25">
      <c r="A131" s="3" t="s">
        <v>1827</v>
      </c>
      <c r="B131" s="4" t="s">
        <v>4</v>
      </c>
    </row>
    <row r="132" spans="1:2" x14ac:dyDescent="0.25">
      <c r="A132" s="2" t="s">
        <v>1857</v>
      </c>
      <c r="B132" s="4" t="s">
        <v>1797</v>
      </c>
    </row>
    <row r="133" spans="1:2" ht="45" x14ac:dyDescent="0.25">
      <c r="A133" s="2" t="s">
        <v>1877</v>
      </c>
      <c r="B133" s="235">
        <v>1</v>
      </c>
    </row>
    <row r="134" spans="1:2" x14ac:dyDescent="0.25">
      <c r="A134" s="2" t="s">
        <v>1858</v>
      </c>
      <c r="B134" s="235">
        <v>0.56999999999999995</v>
      </c>
    </row>
    <row r="135" spans="1:2" ht="30" x14ac:dyDescent="0.25">
      <c r="A135" s="2" t="s">
        <v>1879</v>
      </c>
      <c r="B135" s="4" t="s">
        <v>4</v>
      </c>
    </row>
    <row r="136" spans="1:2" x14ac:dyDescent="0.25">
      <c r="A136" s="3" t="s">
        <v>1827</v>
      </c>
      <c r="B136" s="4" t="s">
        <v>4</v>
      </c>
    </row>
    <row r="137" spans="1:2" ht="30" x14ac:dyDescent="0.25">
      <c r="A137" s="2" t="s">
        <v>1833</v>
      </c>
      <c r="B137" s="235">
        <v>0.06</v>
      </c>
    </row>
    <row r="138" spans="1:2" ht="30" x14ac:dyDescent="0.25">
      <c r="A138" s="2" t="s">
        <v>1834</v>
      </c>
      <c r="B138" s="4">
        <v>0.3</v>
      </c>
    </row>
    <row r="139" spans="1:2" x14ac:dyDescent="0.25">
      <c r="A139" s="3" t="s">
        <v>1053</v>
      </c>
      <c r="B139" s="4" t="s">
        <v>4</v>
      </c>
    </row>
    <row r="140" spans="1:2" ht="30" x14ac:dyDescent="0.25">
      <c r="A140" s="2" t="s">
        <v>1835</v>
      </c>
      <c r="B140" s="6">
        <v>556205</v>
      </c>
    </row>
    <row r="141" spans="1:2" x14ac:dyDescent="0.25">
      <c r="A141" s="2" t="s">
        <v>1837</v>
      </c>
      <c r="B141" s="6">
        <v>-142510</v>
      </c>
    </row>
    <row r="142" spans="1:2" x14ac:dyDescent="0.25">
      <c r="A142" s="2" t="s">
        <v>1838</v>
      </c>
      <c r="B142" s="6">
        <v>-41251</v>
      </c>
    </row>
    <row r="143" spans="1:2" ht="30" x14ac:dyDescent="0.25">
      <c r="A143" s="2" t="s">
        <v>1839</v>
      </c>
      <c r="B143" s="6">
        <v>372444</v>
      </c>
    </row>
    <row r="144" spans="1:2" ht="30" x14ac:dyDescent="0.25">
      <c r="A144" s="3" t="s">
        <v>1840</v>
      </c>
      <c r="B144" s="4" t="s">
        <v>4</v>
      </c>
    </row>
    <row r="145" spans="1:2" ht="30" x14ac:dyDescent="0.25">
      <c r="A145" s="2" t="s">
        <v>1841</v>
      </c>
      <c r="B145" s="9">
        <v>12.19</v>
      </c>
    </row>
    <row r="146" spans="1:2" x14ac:dyDescent="0.25">
      <c r="A146" s="2" t="s">
        <v>1843</v>
      </c>
      <c r="B146" s="9">
        <v>14.18</v>
      </c>
    </row>
    <row r="147" spans="1:2" x14ac:dyDescent="0.25">
      <c r="A147" s="2" t="s">
        <v>1844</v>
      </c>
      <c r="B147" s="9">
        <v>10.67</v>
      </c>
    </row>
    <row r="148" spans="1:2" ht="30" x14ac:dyDescent="0.25">
      <c r="A148" s="2" t="s">
        <v>1845</v>
      </c>
      <c r="B148" s="9">
        <v>11.6</v>
      </c>
    </row>
    <row r="149" spans="1:2" ht="45" x14ac:dyDescent="0.25">
      <c r="A149" s="2" t="s">
        <v>1846</v>
      </c>
      <c r="B149" s="4" t="s">
        <v>1871</v>
      </c>
    </row>
    <row r="150" spans="1:2" ht="30" x14ac:dyDescent="0.25">
      <c r="A150" s="2" t="s">
        <v>1880</v>
      </c>
      <c r="B150" s="4" t="s">
        <v>4</v>
      </c>
    </row>
    <row r="151" spans="1:2" x14ac:dyDescent="0.25">
      <c r="A151" s="3" t="s">
        <v>1827</v>
      </c>
      <c r="B151" s="4" t="s">
        <v>4</v>
      </c>
    </row>
    <row r="152" spans="1:2" ht="30" x14ac:dyDescent="0.25">
      <c r="A152" s="2" t="s">
        <v>1834</v>
      </c>
      <c r="B152" s="4">
        <v>0.1</v>
      </c>
    </row>
    <row r="153" spans="1:2" ht="30" x14ac:dyDescent="0.25">
      <c r="A153" s="2" t="s">
        <v>1881</v>
      </c>
      <c r="B153" s="4" t="s">
        <v>4</v>
      </c>
    </row>
    <row r="154" spans="1:2" x14ac:dyDescent="0.25">
      <c r="A154" s="3" t="s">
        <v>1827</v>
      </c>
      <c r="B154" s="4" t="s">
        <v>4</v>
      </c>
    </row>
    <row r="155" spans="1:2" ht="30" x14ac:dyDescent="0.25">
      <c r="A155" s="2" t="s">
        <v>1834</v>
      </c>
      <c r="B155" s="9">
        <v>0.2</v>
      </c>
    </row>
    <row r="156" spans="1:2" ht="30" x14ac:dyDescent="0.25">
      <c r="A156" s="2" t="s">
        <v>1882</v>
      </c>
      <c r="B156" s="4" t="s">
        <v>4</v>
      </c>
    </row>
    <row r="157" spans="1:2" x14ac:dyDescent="0.25">
      <c r="A157" s="3" t="s">
        <v>1827</v>
      </c>
      <c r="B157" s="4" t="s">
        <v>4</v>
      </c>
    </row>
    <row r="158" spans="1:2" x14ac:dyDescent="0.25">
      <c r="A158" s="2" t="s">
        <v>1857</v>
      </c>
      <c r="B158" s="4" t="s">
        <v>1540</v>
      </c>
    </row>
    <row r="159" spans="1:2" ht="30" x14ac:dyDescent="0.25">
      <c r="A159" s="2" t="s">
        <v>1883</v>
      </c>
      <c r="B159" s="4" t="s">
        <v>4</v>
      </c>
    </row>
    <row r="160" spans="1:2" x14ac:dyDescent="0.25">
      <c r="A160" s="3" t="s">
        <v>1827</v>
      </c>
      <c r="B160" s="4" t="s">
        <v>4</v>
      </c>
    </row>
    <row r="161" spans="1:2" x14ac:dyDescent="0.25">
      <c r="A161" s="2" t="s">
        <v>1857</v>
      </c>
      <c r="B161" s="4" t="s">
        <v>179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84</v>
      </c>
      <c r="B1" s="1" t="s">
        <v>2</v>
      </c>
      <c r="C1" s="1" t="s">
        <v>27</v>
      </c>
    </row>
    <row r="2" spans="1:3" x14ac:dyDescent="0.25">
      <c r="A2" s="2" t="s">
        <v>1017</v>
      </c>
      <c r="B2" s="4" t="s">
        <v>4</v>
      </c>
      <c r="C2" s="4" t="s">
        <v>4</v>
      </c>
    </row>
    <row r="3" spans="1:3" ht="30" x14ac:dyDescent="0.25">
      <c r="A3" s="3" t="s">
        <v>1885</v>
      </c>
      <c r="B3" s="4" t="s">
        <v>4</v>
      </c>
      <c r="C3" s="4" t="s">
        <v>4</v>
      </c>
    </row>
    <row r="4" spans="1:3" x14ac:dyDescent="0.25">
      <c r="A4" s="2" t="s">
        <v>1886</v>
      </c>
      <c r="B4" s="6">
        <v>26072883</v>
      </c>
      <c r="C4" s="6">
        <v>22942987</v>
      </c>
    </row>
    <row r="5" spans="1:3" x14ac:dyDescent="0.25">
      <c r="A5" s="2" t="s">
        <v>1822</v>
      </c>
      <c r="B5" s="4" t="s">
        <v>4</v>
      </c>
      <c r="C5" s="4" t="s">
        <v>4</v>
      </c>
    </row>
    <row r="6" spans="1:3" ht="30" x14ac:dyDescent="0.25">
      <c r="A6" s="3" t="s">
        <v>1885</v>
      </c>
      <c r="B6" s="4" t="s">
        <v>4</v>
      </c>
      <c r="C6" s="4" t="s">
        <v>4</v>
      </c>
    </row>
    <row r="7" spans="1:3" x14ac:dyDescent="0.25">
      <c r="A7" s="2" t="s">
        <v>1886</v>
      </c>
      <c r="B7" s="6">
        <v>29485299</v>
      </c>
      <c r="C7" s="4" t="s">
        <v>4</v>
      </c>
    </row>
    <row r="8" spans="1:3" x14ac:dyDescent="0.25">
      <c r="A8" s="2" t="s">
        <v>1823</v>
      </c>
      <c r="B8" s="4" t="s">
        <v>4</v>
      </c>
      <c r="C8" s="4" t="s">
        <v>4</v>
      </c>
    </row>
    <row r="9" spans="1:3" ht="30" x14ac:dyDescent="0.25">
      <c r="A9" s="3" t="s">
        <v>1885</v>
      </c>
      <c r="B9" s="4" t="s">
        <v>4</v>
      </c>
      <c r="C9" s="4" t="s">
        <v>4</v>
      </c>
    </row>
    <row r="10" spans="1:3" x14ac:dyDescent="0.25">
      <c r="A10" s="2" t="s">
        <v>1886</v>
      </c>
      <c r="B10" s="6">
        <v>372444</v>
      </c>
      <c r="C10" s="4" t="s">
        <v>4</v>
      </c>
    </row>
    <row r="11" spans="1:3" x14ac:dyDescent="0.25">
      <c r="A11" s="2" t="s">
        <v>1022</v>
      </c>
      <c r="B11" s="4" t="s">
        <v>4</v>
      </c>
      <c r="C11" s="4" t="s">
        <v>4</v>
      </c>
    </row>
    <row r="12" spans="1:3" ht="30" x14ac:dyDescent="0.25">
      <c r="A12" s="3" t="s">
        <v>1885</v>
      </c>
      <c r="B12" s="4" t="s">
        <v>4</v>
      </c>
      <c r="C12" s="4" t="s">
        <v>4</v>
      </c>
    </row>
    <row r="13" spans="1:3" x14ac:dyDescent="0.25">
      <c r="A13" s="2" t="s">
        <v>1886</v>
      </c>
      <c r="B13" s="6">
        <v>2543948</v>
      </c>
      <c r="C13" s="4" t="s">
        <v>4</v>
      </c>
    </row>
    <row r="14" spans="1:3" ht="30" x14ac:dyDescent="0.25">
      <c r="A14" s="2" t="s">
        <v>1887</v>
      </c>
      <c r="B14" s="4" t="s">
        <v>4</v>
      </c>
      <c r="C14" s="4" t="s">
        <v>4</v>
      </c>
    </row>
    <row r="15" spans="1:3" ht="30" x14ac:dyDescent="0.25">
      <c r="A15" s="3" t="s">
        <v>1885</v>
      </c>
      <c r="B15" s="4" t="s">
        <v>4</v>
      </c>
      <c r="C15" s="4" t="s">
        <v>4</v>
      </c>
    </row>
    <row r="16" spans="1:3" x14ac:dyDescent="0.25">
      <c r="A16" s="2" t="s">
        <v>1886</v>
      </c>
      <c r="B16" s="6">
        <v>5813779</v>
      </c>
      <c r="C16" s="4" t="s">
        <v>4</v>
      </c>
    </row>
    <row r="17" spans="1:3" ht="30" x14ac:dyDescent="0.25">
      <c r="A17" s="2" t="s">
        <v>1888</v>
      </c>
      <c r="B17" s="4" t="s">
        <v>4</v>
      </c>
      <c r="C17" s="4" t="s">
        <v>4</v>
      </c>
    </row>
    <row r="18" spans="1:3" ht="30" x14ac:dyDescent="0.25">
      <c r="A18" s="3" t="s">
        <v>1885</v>
      </c>
      <c r="B18" s="4" t="s">
        <v>4</v>
      </c>
      <c r="C18" s="4" t="s">
        <v>4</v>
      </c>
    </row>
    <row r="19" spans="1:3" x14ac:dyDescent="0.25">
      <c r="A19" s="2" t="s">
        <v>1886</v>
      </c>
      <c r="B19" s="6">
        <v>24704431</v>
      </c>
      <c r="C19" s="4" t="s">
        <v>4</v>
      </c>
    </row>
    <row r="20" spans="1:3" ht="30" x14ac:dyDescent="0.25">
      <c r="A20" s="2" t="s">
        <v>1889</v>
      </c>
      <c r="B20" s="4" t="s">
        <v>4</v>
      </c>
      <c r="C20" s="4" t="s">
        <v>4</v>
      </c>
    </row>
    <row r="21" spans="1:3" ht="30" x14ac:dyDescent="0.25">
      <c r="A21" s="3" t="s">
        <v>1885</v>
      </c>
      <c r="B21" s="4" t="s">
        <v>4</v>
      </c>
      <c r="C21" s="4" t="s">
        <v>4</v>
      </c>
    </row>
    <row r="22" spans="1:3" x14ac:dyDescent="0.25">
      <c r="A22" s="2" t="s">
        <v>1886</v>
      </c>
      <c r="B22" s="6">
        <v>235953</v>
      </c>
      <c r="C22" s="4" t="s">
        <v>4</v>
      </c>
    </row>
    <row r="23" spans="1:3" ht="30" x14ac:dyDescent="0.25">
      <c r="A23" s="2" t="s">
        <v>1890</v>
      </c>
      <c r="B23" s="4" t="s">
        <v>4</v>
      </c>
      <c r="C23" s="4" t="s">
        <v>4</v>
      </c>
    </row>
    <row r="24" spans="1:3" ht="30" x14ac:dyDescent="0.25">
      <c r="A24" s="3" t="s">
        <v>1885</v>
      </c>
      <c r="B24" s="4" t="s">
        <v>4</v>
      </c>
      <c r="C24" s="4" t="s">
        <v>4</v>
      </c>
    </row>
    <row r="25" spans="1:3" x14ac:dyDescent="0.25">
      <c r="A25" s="2" t="s">
        <v>1886</v>
      </c>
      <c r="B25" s="6">
        <v>847976</v>
      </c>
      <c r="C25" s="4" t="s">
        <v>4</v>
      </c>
    </row>
    <row r="26" spans="1:3" ht="30" x14ac:dyDescent="0.25">
      <c r="A26" s="2" t="s">
        <v>1891</v>
      </c>
      <c r="B26" s="4" t="s">
        <v>4</v>
      </c>
      <c r="C26" s="4" t="s">
        <v>4</v>
      </c>
    </row>
    <row r="27" spans="1:3" ht="30" x14ac:dyDescent="0.25">
      <c r="A27" s="3" t="s">
        <v>1885</v>
      </c>
      <c r="B27" s="4" t="s">
        <v>4</v>
      </c>
      <c r="C27" s="4" t="s">
        <v>4</v>
      </c>
    </row>
    <row r="28" spans="1:3" x14ac:dyDescent="0.25">
      <c r="A28" s="2" t="s">
        <v>1886</v>
      </c>
      <c r="B28" s="6">
        <v>5358090</v>
      </c>
      <c r="C28" s="4" t="s">
        <v>4</v>
      </c>
    </row>
    <row r="29" spans="1:3" ht="30" x14ac:dyDescent="0.25">
      <c r="A29" s="2" t="s">
        <v>1892</v>
      </c>
      <c r="B29" s="4" t="s">
        <v>4</v>
      </c>
      <c r="C29" s="4" t="s">
        <v>4</v>
      </c>
    </row>
    <row r="30" spans="1:3" ht="30" x14ac:dyDescent="0.25">
      <c r="A30" s="3" t="s">
        <v>1885</v>
      </c>
      <c r="B30" s="4" t="s">
        <v>4</v>
      </c>
      <c r="C30" s="4" t="s">
        <v>4</v>
      </c>
    </row>
    <row r="31" spans="1:3" x14ac:dyDescent="0.25">
      <c r="A31" s="2" t="s">
        <v>1886</v>
      </c>
      <c r="B31" s="6">
        <v>1166055</v>
      </c>
      <c r="C31" s="4" t="s">
        <v>4</v>
      </c>
    </row>
    <row r="32" spans="1:3" x14ac:dyDescent="0.25">
      <c r="A32" s="2" t="s">
        <v>1893</v>
      </c>
      <c r="B32" s="4" t="s">
        <v>4</v>
      </c>
      <c r="C32" s="4" t="s">
        <v>4</v>
      </c>
    </row>
    <row r="33" spans="1:3" ht="30" x14ac:dyDescent="0.25">
      <c r="A33" s="3" t="s">
        <v>1885</v>
      </c>
      <c r="B33" s="4" t="s">
        <v>4</v>
      </c>
      <c r="C33" s="4" t="s">
        <v>4</v>
      </c>
    </row>
    <row r="34" spans="1:3" x14ac:dyDescent="0.25">
      <c r="A34" s="2" t="s">
        <v>1886</v>
      </c>
      <c r="B34" s="6">
        <v>113758</v>
      </c>
      <c r="C34" s="4" t="s">
        <v>4</v>
      </c>
    </row>
    <row r="35" spans="1:3" ht="30" x14ac:dyDescent="0.25">
      <c r="A35" s="2" t="s">
        <v>1894</v>
      </c>
      <c r="B35" s="4" t="s">
        <v>4</v>
      </c>
      <c r="C35" s="4" t="s">
        <v>4</v>
      </c>
    </row>
    <row r="36" spans="1:3" ht="30" x14ac:dyDescent="0.25">
      <c r="A36" s="3" t="s">
        <v>1885</v>
      </c>
      <c r="B36" s="4" t="s">
        <v>4</v>
      </c>
      <c r="C36" s="4" t="s">
        <v>4</v>
      </c>
    </row>
    <row r="37" spans="1:3" x14ac:dyDescent="0.25">
      <c r="A37" s="2" t="s">
        <v>1886</v>
      </c>
      <c r="B37" s="6">
        <v>4980195</v>
      </c>
      <c r="C37" s="4" t="s">
        <v>4</v>
      </c>
    </row>
    <row r="38" spans="1:3" ht="30" x14ac:dyDescent="0.25">
      <c r="A38" s="2" t="s">
        <v>1895</v>
      </c>
      <c r="B38" s="4" t="s">
        <v>4</v>
      </c>
      <c r="C38" s="4" t="s">
        <v>4</v>
      </c>
    </row>
    <row r="39" spans="1:3" ht="30" x14ac:dyDescent="0.25">
      <c r="A39" s="3" t="s">
        <v>1885</v>
      </c>
      <c r="B39" s="4" t="s">
        <v>4</v>
      </c>
      <c r="C39" s="4" t="s">
        <v>4</v>
      </c>
    </row>
    <row r="40" spans="1:3" x14ac:dyDescent="0.25">
      <c r="A40" s="2" t="s">
        <v>1886</v>
      </c>
      <c r="B40" s="6">
        <v>2104885</v>
      </c>
      <c r="C40" s="4" t="s">
        <v>4</v>
      </c>
    </row>
    <row r="41" spans="1:3" ht="30" x14ac:dyDescent="0.25">
      <c r="A41" s="2" t="s">
        <v>1896</v>
      </c>
      <c r="B41" s="4" t="s">
        <v>4</v>
      </c>
      <c r="C41" s="4" t="s">
        <v>4</v>
      </c>
    </row>
    <row r="42" spans="1:3" ht="30" x14ac:dyDescent="0.25">
      <c r="A42" s="3" t="s">
        <v>1885</v>
      </c>
      <c r="B42" s="4" t="s">
        <v>4</v>
      </c>
      <c r="C42" s="4" t="s">
        <v>4</v>
      </c>
    </row>
    <row r="43" spans="1:3" x14ac:dyDescent="0.25">
      <c r="A43" s="2" t="s">
        <v>1886</v>
      </c>
      <c r="B43" s="6">
        <v>22733</v>
      </c>
      <c r="C43" s="4" t="s">
        <v>4</v>
      </c>
    </row>
    <row r="44" spans="1:3" ht="30" x14ac:dyDescent="0.25">
      <c r="A44" s="2" t="s">
        <v>1897</v>
      </c>
      <c r="B44" s="4" t="s">
        <v>4</v>
      </c>
      <c r="C44" s="4" t="s">
        <v>4</v>
      </c>
    </row>
    <row r="45" spans="1:3" ht="30" x14ac:dyDescent="0.25">
      <c r="A45" s="3" t="s">
        <v>1885</v>
      </c>
      <c r="B45" s="4" t="s">
        <v>4</v>
      </c>
      <c r="C45" s="4" t="s">
        <v>4</v>
      </c>
    </row>
    <row r="46" spans="1:3" x14ac:dyDescent="0.25">
      <c r="A46" s="2" t="s">
        <v>1886</v>
      </c>
      <c r="B46" s="6">
        <v>847983</v>
      </c>
      <c r="C46" s="4" t="s">
        <v>4</v>
      </c>
    </row>
    <row r="47" spans="1:3" ht="30" x14ac:dyDescent="0.25">
      <c r="A47" s="2" t="s">
        <v>1898</v>
      </c>
      <c r="B47" s="4" t="s">
        <v>4</v>
      </c>
      <c r="C47" s="4" t="s">
        <v>4</v>
      </c>
    </row>
    <row r="48" spans="1:3" ht="30" x14ac:dyDescent="0.25">
      <c r="A48" s="3" t="s">
        <v>1885</v>
      </c>
      <c r="B48" s="4" t="s">
        <v>4</v>
      </c>
      <c r="C48" s="4" t="s">
        <v>4</v>
      </c>
    </row>
    <row r="49" spans="1:3" x14ac:dyDescent="0.25">
      <c r="A49" s="2" t="s">
        <v>1886</v>
      </c>
      <c r="B49" s="6">
        <v>3294669</v>
      </c>
      <c r="C49" s="4" t="s">
        <v>4</v>
      </c>
    </row>
    <row r="50" spans="1:3" ht="30" x14ac:dyDescent="0.25">
      <c r="A50" s="2" t="s">
        <v>1899</v>
      </c>
      <c r="B50" s="4" t="s">
        <v>4</v>
      </c>
      <c r="C50" s="4" t="s">
        <v>4</v>
      </c>
    </row>
    <row r="51" spans="1:3" ht="30" x14ac:dyDescent="0.25">
      <c r="A51" s="3" t="s">
        <v>1885</v>
      </c>
      <c r="B51" s="4" t="s">
        <v>4</v>
      </c>
      <c r="C51" s="4" t="s">
        <v>4</v>
      </c>
    </row>
    <row r="52" spans="1:3" x14ac:dyDescent="0.25">
      <c r="A52" s="2" t="s">
        <v>1886</v>
      </c>
      <c r="B52" s="6">
        <v>97950</v>
      </c>
      <c r="C52" s="4" t="s">
        <v>4</v>
      </c>
    </row>
    <row r="53" spans="1:3" ht="30" x14ac:dyDescent="0.25">
      <c r="A53" s="2" t="s">
        <v>1900</v>
      </c>
      <c r="B53" s="4" t="s">
        <v>4</v>
      </c>
      <c r="C53" s="4" t="s">
        <v>4</v>
      </c>
    </row>
    <row r="54" spans="1:3" ht="30" x14ac:dyDescent="0.25">
      <c r="A54" s="3" t="s">
        <v>1885</v>
      </c>
      <c r="B54" s="4" t="s">
        <v>4</v>
      </c>
      <c r="C54" s="4" t="s">
        <v>4</v>
      </c>
    </row>
    <row r="55" spans="1:3" x14ac:dyDescent="0.25">
      <c r="A55" s="2" t="s">
        <v>1886</v>
      </c>
      <c r="B55" s="6">
        <v>3779864</v>
      </c>
      <c r="C55" s="4" t="s">
        <v>4</v>
      </c>
    </row>
    <row r="56" spans="1:3" ht="30" x14ac:dyDescent="0.25">
      <c r="A56" s="2" t="s">
        <v>1901</v>
      </c>
      <c r="B56" s="4" t="s">
        <v>4</v>
      </c>
      <c r="C56" s="4" t="s">
        <v>4</v>
      </c>
    </row>
    <row r="57" spans="1:3" ht="30" x14ac:dyDescent="0.25">
      <c r="A57" s="3" t="s">
        <v>1885</v>
      </c>
      <c r="B57" s="4" t="s">
        <v>4</v>
      </c>
      <c r="C57" s="4" t="s">
        <v>4</v>
      </c>
    </row>
    <row r="58" spans="1:3" x14ac:dyDescent="0.25">
      <c r="A58" s="2" t="s">
        <v>1886</v>
      </c>
      <c r="B58" s="6">
        <v>1240163</v>
      </c>
      <c r="C58" s="4" t="s">
        <v>4</v>
      </c>
    </row>
    <row r="59" spans="1:3" ht="30" x14ac:dyDescent="0.25">
      <c r="A59" s="2" t="s">
        <v>1902</v>
      </c>
      <c r="B59" s="4" t="s">
        <v>4</v>
      </c>
      <c r="C59" s="4" t="s">
        <v>4</v>
      </c>
    </row>
    <row r="60" spans="1:3" ht="30" x14ac:dyDescent="0.25">
      <c r="A60" s="3" t="s">
        <v>1885</v>
      </c>
      <c r="B60" s="4" t="s">
        <v>4</v>
      </c>
      <c r="C60" s="4" t="s">
        <v>4</v>
      </c>
    </row>
    <row r="61" spans="1:3" x14ac:dyDescent="0.25">
      <c r="A61" s="2" t="s">
        <v>1886</v>
      </c>
      <c r="B61" s="6">
        <v>847989</v>
      </c>
      <c r="C61" s="4" t="s">
        <v>4</v>
      </c>
    </row>
    <row r="62" spans="1:3" ht="30" x14ac:dyDescent="0.25">
      <c r="A62" s="2" t="s">
        <v>1903</v>
      </c>
      <c r="B62" s="4" t="s">
        <v>4</v>
      </c>
      <c r="C62" s="4" t="s">
        <v>4</v>
      </c>
    </row>
    <row r="63" spans="1:3" ht="30" x14ac:dyDescent="0.25">
      <c r="A63" s="3" t="s">
        <v>1885</v>
      </c>
      <c r="B63" s="4" t="s">
        <v>4</v>
      </c>
      <c r="C63" s="4" t="s">
        <v>4</v>
      </c>
    </row>
    <row r="64" spans="1:3" x14ac:dyDescent="0.25">
      <c r="A64" s="2" t="s">
        <v>1886</v>
      </c>
      <c r="B64" s="6">
        <v>1254938</v>
      </c>
      <c r="C64" s="4" t="s">
        <v>4</v>
      </c>
    </row>
    <row r="65" spans="1:3" ht="30" x14ac:dyDescent="0.25">
      <c r="A65" s="2" t="s">
        <v>1904</v>
      </c>
      <c r="B65" s="4" t="s">
        <v>4</v>
      </c>
      <c r="C65" s="4" t="s">
        <v>4</v>
      </c>
    </row>
    <row r="66" spans="1:3" ht="30" x14ac:dyDescent="0.25">
      <c r="A66" s="3" t="s">
        <v>1885</v>
      </c>
      <c r="B66" s="4" t="s">
        <v>4</v>
      </c>
      <c r="C66" s="4" t="s">
        <v>4</v>
      </c>
    </row>
    <row r="67" spans="1:3" x14ac:dyDescent="0.25">
      <c r="A67" s="2" t="s">
        <v>1886</v>
      </c>
      <c r="B67" s="6">
        <v>45522</v>
      </c>
      <c r="C67" s="4" t="s">
        <v>4</v>
      </c>
    </row>
    <row r="68" spans="1:3" ht="30" x14ac:dyDescent="0.25">
      <c r="A68" s="2" t="s">
        <v>1905</v>
      </c>
      <c r="B68" s="4" t="s">
        <v>4</v>
      </c>
      <c r="C68" s="4" t="s">
        <v>4</v>
      </c>
    </row>
    <row r="69" spans="1:3" ht="30" x14ac:dyDescent="0.25">
      <c r="A69" s="3" t="s">
        <v>1885</v>
      </c>
      <c r="B69" s="4" t="s">
        <v>4</v>
      </c>
      <c r="C69" s="4" t="s">
        <v>4</v>
      </c>
    </row>
    <row r="70" spans="1:3" x14ac:dyDescent="0.25">
      <c r="A70" s="2" t="s">
        <v>1886</v>
      </c>
      <c r="B70" s="6">
        <v>731241</v>
      </c>
      <c r="C70" s="4" t="s">
        <v>4</v>
      </c>
    </row>
    <row r="71" spans="1:3" ht="30" x14ac:dyDescent="0.25">
      <c r="A71" s="2" t="s">
        <v>1906</v>
      </c>
      <c r="B71" s="4" t="s">
        <v>4</v>
      </c>
      <c r="C71" s="4" t="s">
        <v>4</v>
      </c>
    </row>
    <row r="72" spans="1:3" ht="30" x14ac:dyDescent="0.25">
      <c r="A72" s="3" t="s">
        <v>1885</v>
      </c>
      <c r="B72" s="4" t="s">
        <v>4</v>
      </c>
      <c r="C72" s="4" t="s">
        <v>4</v>
      </c>
    </row>
    <row r="73" spans="1:3" x14ac:dyDescent="0.25">
      <c r="A73" s="2" t="s">
        <v>1886</v>
      </c>
      <c r="B73" s="6">
        <v>111293</v>
      </c>
      <c r="C73" s="4" t="s">
        <v>4</v>
      </c>
    </row>
    <row r="74" spans="1:3" ht="30" x14ac:dyDescent="0.25">
      <c r="A74" s="2" t="s">
        <v>1907</v>
      </c>
      <c r="B74" s="4" t="s">
        <v>4</v>
      </c>
      <c r="C74" s="4" t="s">
        <v>4</v>
      </c>
    </row>
    <row r="75" spans="1:3" ht="30" x14ac:dyDescent="0.25">
      <c r="A75" s="3" t="s">
        <v>1885</v>
      </c>
      <c r="B75" s="4" t="s">
        <v>4</v>
      </c>
      <c r="C75" s="4" t="s">
        <v>4</v>
      </c>
    </row>
    <row r="76" spans="1:3" x14ac:dyDescent="0.25">
      <c r="A76" s="2" t="s">
        <v>1886</v>
      </c>
      <c r="B76" s="6">
        <v>8820</v>
      </c>
      <c r="C76" s="4" t="s">
        <v>4</v>
      </c>
    </row>
    <row r="77" spans="1:3" ht="30" x14ac:dyDescent="0.25">
      <c r="A77" s="2" t="s">
        <v>1908</v>
      </c>
      <c r="B77" s="4" t="s">
        <v>4</v>
      </c>
      <c r="C77" s="4" t="s">
        <v>4</v>
      </c>
    </row>
    <row r="78" spans="1:3" ht="30" x14ac:dyDescent="0.25">
      <c r="A78" s="3" t="s">
        <v>1885</v>
      </c>
      <c r="B78" s="4" t="s">
        <v>4</v>
      </c>
      <c r="C78" s="4" t="s">
        <v>4</v>
      </c>
    </row>
    <row r="79" spans="1:3" x14ac:dyDescent="0.25">
      <c r="A79" s="2" t="s">
        <v>1886</v>
      </c>
      <c r="B79" s="6">
        <v>15000</v>
      </c>
      <c r="C79" s="4" t="s">
        <v>4</v>
      </c>
    </row>
    <row r="80" spans="1:3" ht="30" x14ac:dyDescent="0.25">
      <c r="A80" s="2" t="s">
        <v>1909</v>
      </c>
      <c r="B80" s="4" t="s">
        <v>4</v>
      </c>
      <c r="C80" s="4" t="s">
        <v>4</v>
      </c>
    </row>
    <row r="81" spans="1:3" ht="30" x14ac:dyDescent="0.25">
      <c r="A81" s="3" t="s">
        <v>1885</v>
      </c>
      <c r="B81" s="4" t="s">
        <v>4</v>
      </c>
      <c r="C81" s="4" t="s">
        <v>4</v>
      </c>
    </row>
    <row r="82" spans="1:3" x14ac:dyDescent="0.25">
      <c r="A82" s="2" t="s">
        <v>1886</v>
      </c>
      <c r="B82" s="6">
        <v>851287</v>
      </c>
      <c r="C82"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4.28515625" bestFit="1" customWidth="1"/>
    <col min="3" max="3" width="16.28515625" bestFit="1" customWidth="1"/>
    <col min="4" max="4" width="36.5703125" bestFit="1" customWidth="1"/>
    <col min="5" max="5" width="23" bestFit="1" customWidth="1"/>
    <col min="6" max="6" width="19.7109375" bestFit="1" customWidth="1"/>
    <col min="7" max="7" width="35.140625" bestFit="1" customWidth="1"/>
    <col min="8" max="8" width="11.5703125" bestFit="1" customWidth="1"/>
  </cols>
  <sheetData>
    <row r="1" spans="1:8" ht="45" x14ac:dyDescent="0.25">
      <c r="A1" s="1" t="s">
        <v>94</v>
      </c>
      <c r="B1" s="7" t="s">
        <v>95</v>
      </c>
      <c r="C1" s="1" t="s">
        <v>96</v>
      </c>
      <c r="D1" s="1" t="s">
        <v>46</v>
      </c>
      <c r="E1" s="1" t="s">
        <v>48</v>
      </c>
      <c r="F1" s="1" t="s">
        <v>49</v>
      </c>
      <c r="G1" s="1" t="s">
        <v>43</v>
      </c>
      <c r="H1" s="1" t="s">
        <v>98</v>
      </c>
    </row>
    <row r="2" spans="1:8" ht="30" x14ac:dyDescent="0.25">
      <c r="A2" s="1" t="s">
        <v>58</v>
      </c>
      <c r="B2" s="7"/>
      <c r="C2" s="1" t="s">
        <v>97</v>
      </c>
      <c r="D2" s="1" t="s">
        <v>97</v>
      </c>
      <c r="E2" s="1" t="s">
        <v>97</v>
      </c>
      <c r="F2" s="1" t="s">
        <v>97</v>
      </c>
      <c r="G2" s="1" t="s">
        <v>97</v>
      </c>
      <c r="H2" s="1" t="s">
        <v>97</v>
      </c>
    </row>
    <row r="3" spans="1:8" x14ac:dyDescent="0.25">
      <c r="A3" s="2" t="s">
        <v>99</v>
      </c>
      <c r="B3" s="4" t="s">
        <v>4</v>
      </c>
      <c r="C3" s="8">
        <v>2008965</v>
      </c>
      <c r="D3" s="8">
        <v>-4606</v>
      </c>
      <c r="E3" s="8">
        <v>38938531</v>
      </c>
      <c r="F3" s="4" t="s">
        <v>4</v>
      </c>
      <c r="G3" s="8">
        <v>462564</v>
      </c>
      <c r="H3" s="8">
        <v>40942890</v>
      </c>
    </row>
    <row r="4" spans="1:8" x14ac:dyDescent="0.25">
      <c r="A4" s="2" t="s">
        <v>100</v>
      </c>
      <c r="B4" s="6">
        <v>253363691</v>
      </c>
      <c r="C4" s="4" t="s">
        <v>4</v>
      </c>
      <c r="D4" s="4" t="s">
        <v>4</v>
      </c>
      <c r="E4" s="4" t="s">
        <v>4</v>
      </c>
      <c r="F4" s="4" t="s">
        <v>4</v>
      </c>
      <c r="G4" s="4" t="s">
        <v>4</v>
      </c>
      <c r="H4" s="4" t="s">
        <v>4</v>
      </c>
    </row>
    <row r="5" spans="1:8" x14ac:dyDescent="0.25">
      <c r="A5" s="3" t="s">
        <v>101</v>
      </c>
      <c r="B5" s="4" t="s">
        <v>4</v>
      </c>
      <c r="C5" s="4" t="s">
        <v>4</v>
      </c>
      <c r="D5" s="4" t="s">
        <v>4</v>
      </c>
      <c r="E5" s="4" t="s">
        <v>4</v>
      </c>
      <c r="F5" s="4" t="s">
        <v>4</v>
      </c>
      <c r="G5" s="4" t="s">
        <v>4</v>
      </c>
      <c r="H5" s="4" t="s">
        <v>4</v>
      </c>
    </row>
    <row r="6" spans="1:8" x14ac:dyDescent="0.25">
      <c r="A6" s="2" t="s">
        <v>76</v>
      </c>
      <c r="B6" s="4" t="s">
        <v>4</v>
      </c>
      <c r="C6" s="6">
        <v>413313</v>
      </c>
      <c r="D6" s="4" t="s">
        <v>4</v>
      </c>
      <c r="E6" s="6">
        <v>4134293</v>
      </c>
      <c r="F6" s="4" t="s">
        <v>4</v>
      </c>
      <c r="G6" s="4" t="s">
        <v>4</v>
      </c>
      <c r="H6" s="6">
        <v>4547606</v>
      </c>
    </row>
    <row r="7" spans="1:8" ht="30" x14ac:dyDescent="0.25">
      <c r="A7" s="2" t="s">
        <v>77</v>
      </c>
      <c r="B7" s="4" t="s">
        <v>4</v>
      </c>
      <c r="C7" s="4" t="s">
        <v>4</v>
      </c>
      <c r="D7" s="4" t="s">
        <v>4</v>
      </c>
      <c r="E7" s="4" t="s">
        <v>4</v>
      </c>
      <c r="F7" s="4" t="s">
        <v>4</v>
      </c>
      <c r="G7" s="6">
        <v>25992</v>
      </c>
      <c r="H7" s="6">
        <v>25992</v>
      </c>
    </row>
    <row r="8" spans="1:8" x14ac:dyDescent="0.25">
      <c r="A8" s="3" t="s">
        <v>102</v>
      </c>
      <c r="B8" s="4" t="s">
        <v>4</v>
      </c>
      <c r="C8" s="4" t="s">
        <v>4</v>
      </c>
      <c r="D8" s="4" t="s">
        <v>4</v>
      </c>
      <c r="E8" s="4" t="s">
        <v>4</v>
      </c>
      <c r="F8" s="4" t="s">
        <v>4</v>
      </c>
      <c r="G8" s="4" t="s">
        <v>4</v>
      </c>
      <c r="H8" s="4" t="s">
        <v>4</v>
      </c>
    </row>
    <row r="9" spans="1:8" ht="30" x14ac:dyDescent="0.25">
      <c r="A9" s="2" t="s">
        <v>103</v>
      </c>
      <c r="B9" s="4" t="s">
        <v>4</v>
      </c>
      <c r="C9" s="4" t="s">
        <v>4</v>
      </c>
      <c r="D9" s="6">
        <v>-1309</v>
      </c>
      <c r="E9" s="6">
        <v>-6225</v>
      </c>
      <c r="F9" s="4" t="s">
        <v>4</v>
      </c>
      <c r="G9" s="4" t="s">
        <v>4</v>
      </c>
      <c r="H9" s="6">
        <v>-7534</v>
      </c>
    </row>
    <row r="10" spans="1:8" ht="45" x14ac:dyDescent="0.25">
      <c r="A10" s="2" t="s">
        <v>104</v>
      </c>
      <c r="B10" s="4" t="s">
        <v>4</v>
      </c>
      <c r="C10" s="6">
        <v>329245</v>
      </c>
      <c r="D10" s="4">
        <v>-764</v>
      </c>
      <c r="E10" s="6">
        <v>-328481</v>
      </c>
      <c r="F10" s="4" t="s">
        <v>4</v>
      </c>
      <c r="G10" s="4" t="s">
        <v>4</v>
      </c>
      <c r="H10" s="4" t="s">
        <v>4</v>
      </c>
    </row>
    <row r="11" spans="1:8" ht="45" x14ac:dyDescent="0.25">
      <c r="A11" s="2" t="s">
        <v>105</v>
      </c>
      <c r="B11" s="6">
        <v>27809258</v>
      </c>
      <c r="C11" s="4" t="s">
        <v>4</v>
      </c>
      <c r="D11" s="4" t="s">
        <v>4</v>
      </c>
      <c r="E11" s="4" t="s">
        <v>4</v>
      </c>
      <c r="F11" s="4" t="s">
        <v>4</v>
      </c>
      <c r="G11" s="4" t="s">
        <v>4</v>
      </c>
      <c r="H11" s="4" t="s">
        <v>4</v>
      </c>
    </row>
    <row r="12" spans="1:8" ht="45" x14ac:dyDescent="0.25">
      <c r="A12" s="2" t="s">
        <v>106</v>
      </c>
      <c r="B12" s="4" t="s">
        <v>4</v>
      </c>
      <c r="C12" s="6">
        <v>14161</v>
      </c>
      <c r="D12" s="4">
        <v>254</v>
      </c>
      <c r="E12" s="4" t="s">
        <v>4</v>
      </c>
      <c r="F12" s="4" t="s">
        <v>4</v>
      </c>
      <c r="G12" s="4" t="s">
        <v>4</v>
      </c>
      <c r="H12" s="6">
        <v>14415</v>
      </c>
    </row>
    <row r="13" spans="1:8" ht="30" x14ac:dyDescent="0.25">
      <c r="A13" s="2" t="s">
        <v>107</v>
      </c>
      <c r="B13" s="4" t="s">
        <v>4</v>
      </c>
      <c r="C13" s="6">
        <v>16563</v>
      </c>
      <c r="D13" s="4" t="s">
        <v>4</v>
      </c>
      <c r="E13" s="4" t="s">
        <v>4</v>
      </c>
      <c r="F13" s="4" t="s">
        <v>4</v>
      </c>
      <c r="G13" s="4" t="s">
        <v>4</v>
      </c>
      <c r="H13" s="6">
        <v>16563</v>
      </c>
    </row>
    <row r="14" spans="1:8" ht="30" x14ac:dyDescent="0.25">
      <c r="A14" s="2" t="s">
        <v>108</v>
      </c>
      <c r="B14" s="6">
        <v>3878307</v>
      </c>
      <c r="C14" s="4" t="s">
        <v>4</v>
      </c>
      <c r="D14" s="4" t="s">
        <v>4</v>
      </c>
      <c r="E14" s="4" t="s">
        <v>4</v>
      </c>
      <c r="F14" s="4" t="s">
        <v>4</v>
      </c>
      <c r="G14" s="4" t="s">
        <v>4</v>
      </c>
      <c r="H14" s="4" t="s">
        <v>4</v>
      </c>
    </row>
    <row r="15" spans="1:8" x14ac:dyDescent="0.25">
      <c r="A15" s="2" t="s">
        <v>109</v>
      </c>
      <c r="B15" s="4" t="s">
        <v>4</v>
      </c>
      <c r="C15" s="6">
        <v>84581</v>
      </c>
      <c r="D15" s="4" t="s">
        <v>4</v>
      </c>
      <c r="E15" s="6">
        <v>162602</v>
      </c>
      <c r="F15" s="4" t="s">
        <v>4</v>
      </c>
      <c r="G15" s="4" t="s">
        <v>4</v>
      </c>
      <c r="H15" s="6">
        <v>247183</v>
      </c>
    </row>
    <row r="16" spans="1:8" x14ac:dyDescent="0.25">
      <c r="A16" s="2" t="s">
        <v>110</v>
      </c>
      <c r="B16" s="4" t="s">
        <v>4</v>
      </c>
      <c r="C16" s="4" t="s">
        <v>4</v>
      </c>
      <c r="D16" s="4" t="s">
        <v>4</v>
      </c>
      <c r="E16" s="6">
        <v>4615392</v>
      </c>
      <c r="F16" s="4" t="s">
        <v>4</v>
      </c>
      <c r="G16" s="6">
        <v>138063</v>
      </c>
      <c r="H16" s="6">
        <v>4615392</v>
      </c>
    </row>
    <row r="17" spans="1:8" x14ac:dyDescent="0.25">
      <c r="A17" s="2" t="s">
        <v>111</v>
      </c>
      <c r="B17" s="4" t="s">
        <v>4</v>
      </c>
      <c r="C17" s="6">
        <v>-365310</v>
      </c>
      <c r="D17" s="4" t="s">
        <v>4</v>
      </c>
      <c r="E17" s="6">
        <v>-7076983</v>
      </c>
      <c r="F17" s="4" t="s">
        <v>4</v>
      </c>
      <c r="G17" s="6">
        <v>-52554</v>
      </c>
      <c r="H17" s="6">
        <v>-7442293</v>
      </c>
    </row>
    <row r="18" spans="1:8" x14ac:dyDescent="0.25">
      <c r="A18" s="2" t="s">
        <v>112</v>
      </c>
      <c r="B18" s="4" t="s">
        <v>4</v>
      </c>
      <c r="C18" s="6">
        <v>2501518</v>
      </c>
      <c r="D18" s="6">
        <v>-6425</v>
      </c>
      <c r="E18" s="6">
        <v>40439129</v>
      </c>
      <c r="F18" s="4" t="s">
        <v>4</v>
      </c>
      <c r="G18" s="6">
        <v>574065</v>
      </c>
      <c r="H18" s="6">
        <v>42934222</v>
      </c>
    </row>
    <row r="19" spans="1:8" x14ac:dyDescent="0.25">
      <c r="A19" s="2" t="s">
        <v>113</v>
      </c>
      <c r="B19" s="6">
        <v>285051256</v>
      </c>
      <c r="C19" s="4" t="s">
        <v>4</v>
      </c>
      <c r="D19" s="4" t="s">
        <v>4</v>
      </c>
      <c r="E19" s="4" t="s">
        <v>4</v>
      </c>
      <c r="F19" s="4" t="s">
        <v>4</v>
      </c>
      <c r="G19" s="4" t="s">
        <v>4</v>
      </c>
      <c r="H19" s="4" t="s">
        <v>4</v>
      </c>
    </row>
    <row r="20" spans="1:8" x14ac:dyDescent="0.25">
      <c r="A20" s="2" t="s">
        <v>114</v>
      </c>
      <c r="B20" s="4" t="s">
        <v>4</v>
      </c>
      <c r="C20" s="6">
        <v>2727909</v>
      </c>
      <c r="D20" s="6">
        <v>-5899</v>
      </c>
      <c r="E20" s="6">
        <v>43235001</v>
      </c>
      <c r="F20" s="4">
        <v>0</v>
      </c>
      <c r="G20" s="6">
        <v>627807</v>
      </c>
      <c r="H20" s="6">
        <v>45957011</v>
      </c>
    </row>
    <row r="21" spans="1:8" x14ac:dyDescent="0.25">
      <c r="A21" s="2" t="s">
        <v>115</v>
      </c>
      <c r="B21" s="6">
        <v>288143327</v>
      </c>
      <c r="C21" s="4" t="s">
        <v>4</v>
      </c>
      <c r="D21" s="4" t="s">
        <v>4</v>
      </c>
      <c r="E21" s="4" t="s">
        <v>4</v>
      </c>
      <c r="F21" s="4" t="s">
        <v>4</v>
      </c>
      <c r="G21" s="4" t="s">
        <v>4</v>
      </c>
      <c r="H21" s="4" t="s">
        <v>4</v>
      </c>
    </row>
    <row r="22" spans="1:8" x14ac:dyDescent="0.25">
      <c r="A22" s="3" t="s">
        <v>101</v>
      </c>
      <c r="B22" s="4" t="s">
        <v>4</v>
      </c>
      <c r="C22" s="4" t="s">
        <v>4</v>
      </c>
      <c r="D22" s="4" t="s">
        <v>4</v>
      </c>
      <c r="E22" s="4" t="s">
        <v>4</v>
      </c>
      <c r="F22" s="4" t="s">
        <v>4</v>
      </c>
      <c r="G22" s="4" t="s">
        <v>4</v>
      </c>
      <c r="H22" s="4" t="s">
        <v>4</v>
      </c>
    </row>
    <row r="23" spans="1:8" x14ac:dyDescent="0.25">
      <c r="A23" s="2" t="s">
        <v>76</v>
      </c>
      <c r="B23" s="4" t="s">
        <v>4</v>
      </c>
      <c r="C23" s="6">
        <v>478194</v>
      </c>
      <c r="D23" s="4" t="s">
        <v>4</v>
      </c>
      <c r="E23" s="6">
        <v>4449771</v>
      </c>
      <c r="F23" s="4">
        <v>-625</v>
      </c>
      <c r="G23" s="4" t="s">
        <v>4</v>
      </c>
      <c r="H23" s="6">
        <v>4927340</v>
      </c>
    </row>
    <row r="24" spans="1:8" ht="30" x14ac:dyDescent="0.25">
      <c r="A24" s="2" t="s">
        <v>77</v>
      </c>
      <c r="B24" s="4" t="s">
        <v>4</v>
      </c>
      <c r="C24" s="4" t="s">
        <v>4</v>
      </c>
      <c r="D24" s="4" t="s">
        <v>4</v>
      </c>
      <c r="E24" s="4" t="s">
        <v>4</v>
      </c>
      <c r="F24" s="4" t="s">
        <v>4</v>
      </c>
      <c r="G24" s="6">
        <v>1366</v>
      </c>
      <c r="H24" s="6">
        <v>1366</v>
      </c>
    </row>
    <row r="25" spans="1:8" x14ac:dyDescent="0.25">
      <c r="A25" s="3" t="s">
        <v>102</v>
      </c>
      <c r="B25" s="4" t="s">
        <v>4</v>
      </c>
      <c r="C25" s="4" t="s">
        <v>4</v>
      </c>
      <c r="D25" s="4" t="s">
        <v>4</v>
      </c>
      <c r="E25" s="4" t="s">
        <v>4</v>
      </c>
      <c r="F25" s="4" t="s">
        <v>4</v>
      </c>
      <c r="G25" s="4" t="s">
        <v>4</v>
      </c>
      <c r="H25" s="4" t="s">
        <v>4</v>
      </c>
    </row>
    <row r="26" spans="1:8" ht="30" x14ac:dyDescent="0.25">
      <c r="A26" s="2" t="s">
        <v>103</v>
      </c>
      <c r="B26" s="4" t="s">
        <v>4</v>
      </c>
      <c r="C26" s="4" t="s">
        <v>4</v>
      </c>
      <c r="D26" s="6">
        <v>-8182</v>
      </c>
      <c r="E26" s="6">
        <v>-10664</v>
      </c>
      <c r="F26" s="6">
        <v>-1208</v>
      </c>
      <c r="G26" s="4" t="s">
        <v>4</v>
      </c>
      <c r="H26" s="6">
        <v>-20054</v>
      </c>
    </row>
    <row r="27" spans="1:8" ht="45" x14ac:dyDescent="0.25">
      <c r="A27" s="2" t="s">
        <v>104</v>
      </c>
      <c r="B27" s="4" t="s">
        <v>4</v>
      </c>
      <c r="C27" s="6">
        <v>265252</v>
      </c>
      <c r="D27" s="4">
        <v>-548</v>
      </c>
      <c r="E27" s="6">
        <v>-292380</v>
      </c>
      <c r="F27" s="6">
        <v>27676</v>
      </c>
      <c r="G27" s="4" t="s">
        <v>4</v>
      </c>
      <c r="H27" s="4" t="s">
        <v>4</v>
      </c>
    </row>
    <row r="28" spans="1:8" ht="45" x14ac:dyDescent="0.25">
      <c r="A28" s="2" t="s">
        <v>105</v>
      </c>
      <c r="B28" s="6">
        <v>22071419</v>
      </c>
      <c r="C28" s="4" t="s">
        <v>4</v>
      </c>
      <c r="D28" s="4" t="s">
        <v>4</v>
      </c>
      <c r="E28" s="4" t="s">
        <v>4</v>
      </c>
      <c r="F28" s="4" t="s">
        <v>4</v>
      </c>
      <c r="G28" s="4" t="s">
        <v>4</v>
      </c>
      <c r="H28" s="4" t="s">
        <v>4</v>
      </c>
    </row>
    <row r="29" spans="1:8" ht="45" x14ac:dyDescent="0.25">
      <c r="A29" s="2" t="s">
        <v>106</v>
      </c>
      <c r="B29" s="4" t="s">
        <v>4</v>
      </c>
      <c r="C29" s="6">
        <v>16695</v>
      </c>
      <c r="D29" s="4">
        <v>528</v>
      </c>
      <c r="E29" s="4" t="s">
        <v>4</v>
      </c>
      <c r="F29" s="4" t="s">
        <v>4</v>
      </c>
      <c r="G29" s="4" t="s">
        <v>4</v>
      </c>
      <c r="H29" s="6">
        <v>17223</v>
      </c>
    </row>
    <row r="30" spans="1:8" ht="30" x14ac:dyDescent="0.25">
      <c r="A30" s="2" t="s">
        <v>107</v>
      </c>
      <c r="B30" s="4" t="s">
        <v>4</v>
      </c>
      <c r="C30" s="6">
        <v>28411</v>
      </c>
      <c r="D30" s="4" t="s">
        <v>4</v>
      </c>
      <c r="E30" s="4" t="s">
        <v>4</v>
      </c>
      <c r="F30" s="4" t="s">
        <v>4</v>
      </c>
      <c r="G30" s="4" t="s">
        <v>4</v>
      </c>
      <c r="H30" s="6">
        <v>28411</v>
      </c>
    </row>
    <row r="31" spans="1:8" ht="30" x14ac:dyDescent="0.25">
      <c r="A31" s="2" t="s">
        <v>108</v>
      </c>
      <c r="B31" s="6">
        <v>5821209</v>
      </c>
      <c r="C31" s="4" t="s">
        <v>4</v>
      </c>
      <c r="D31" s="4" t="s">
        <v>4</v>
      </c>
      <c r="E31" s="4" t="s">
        <v>4</v>
      </c>
      <c r="F31" s="4" t="s">
        <v>4</v>
      </c>
      <c r="G31" s="4" t="s">
        <v>4</v>
      </c>
      <c r="H31" s="4" t="s">
        <v>4</v>
      </c>
    </row>
    <row r="32" spans="1:8" x14ac:dyDescent="0.25">
      <c r="A32" s="2" t="s">
        <v>109</v>
      </c>
      <c r="B32" s="4" t="s">
        <v>4</v>
      </c>
      <c r="C32" s="6">
        <v>122320</v>
      </c>
      <c r="D32" s="4" t="s">
        <v>4</v>
      </c>
      <c r="E32" s="6">
        <v>132115</v>
      </c>
      <c r="F32" s="4" t="s">
        <v>4</v>
      </c>
      <c r="G32" s="4" t="s">
        <v>4</v>
      </c>
      <c r="H32" s="6">
        <v>254435</v>
      </c>
    </row>
    <row r="33" spans="1:8" x14ac:dyDescent="0.25">
      <c r="A33" s="2" t="s">
        <v>116</v>
      </c>
      <c r="B33" s="4" t="s">
        <v>4</v>
      </c>
      <c r="C33" s="6">
        <v>2453610</v>
      </c>
      <c r="D33" s="4" t="s">
        <v>4</v>
      </c>
      <c r="E33" s="6">
        <v>435478</v>
      </c>
      <c r="F33" s="4" t="s">
        <v>4</v>
      </c>
      <c r="G33" s="4" t="s">
        <v>4</v>
      </c>
      <c r="H33" s="6">
        <v>2889088</v>
      </c>
    </row>
    <row r="34" spans="1:8" x14ac:dyDescent="0.25">
      <c r="A34" s="2" t="s">
        <v>117</v>
      </c>
      <c r="B34" s="6">
        <v>108005588</v>
      </c>
      <c r="C34" s="4" t="s">
        <v>4</v>
      </c>
      <c r="D34" s="4" t="s">
        <v>4</v>
      </c>
      <c r="E34" s="4" t="s">
        <v>4</v>
      </c>
      <c r="F34" s="4" t="s">
        <v>4</v>
      </c>
      <c r="G34" s="4" t="s">
        <v>4</v>
      </c>
      <c r="H34" s="4" t="s">
        <v>4</v>
      </c>
    </row>
    <row r="35" spans="1:8" x14ac:dyDescent="0.25">
      <c r="A35" s="2" t="s">
        <v>110</v>
      </c>
      <c r="B35" s="4" t="s">
        <v>4</v>
      </c>
      <c r="C35" s="4" t="s">
        <v>4</v>
      </c>
      <c r="D35" s="4" t="s">
        <v>4</v>
      </c>
      <c r="E35" s="6">
        <v>9509493</v>
      </c>
      <c r="F35" s="4" t="s">
        <v>4</v>
      </c>
      <c r="G35" s="6">
        <v>116768</v>
      </c>
      <c r="H35" s="6">
        <v>9509493</v>
      </c>
    </row>
    <row r="36" spans="1:8" x14ac:dyDescent="0.25">
      <c r="A36" s="2" t="s">
        <v>111</v>
      </c>
      <c r="B36" s="4" t="s">
        <v>4</v>
      </c>
      <c r="C36" s="6">
        <v>-592111</v>
      </c>
      <c r="D36" s="4" t="s">
        <v>4</v>
      </c>
      <c r="E36" s="6">
        <v>-11157838</v>
      </c>
      <c r="F36" s="4" t="s">
        <v>4</v>
      </c>
      <c r="G36" s="6">
        <v>-444984</v>
      </c>
      <c r="H36" s="6">
        <v>-11749949</v>
      </c>
    </row>
    <row r="37" spans="1:8" x14ac:dyDescent="0.25">
      <c r="A37" s="2" t="s">
        <v>118</v>
      </c>
      <c r="B37" s="4" t="s">
        <v>4</v>
      </c>
      <c r="C37" s="8">
        <v>5500280</v>
      </c>
      <c r="D37" s="8">
        <v>-14101</v>
      </c>
      <c r="E37" s="8">
        <v>46300976</v>
      </c>
      <c r="F37" s="8">
        <v>25843</v>
      </c>
      <c r="G37" s="8">
        <v>300957</v>
      </c>
      <c r="H37" s="8">
        <v>51812998</v>
      </c>
    </row>
    <row r="38" spans="1:8" x14ac:dyDescent="0.25">
      <c r="A38" s="2" t="s">
        <v>119</v>
      </c>
      <c r="B38" s="6">
        <v>424041543</v>
      </c>
      <c r="C38" s="4" t="s">
        <v>4</v>
      </c>
      <c r="D38" s="4" t="s">
        <v>4</v>
      </c>
      <c r="E38" s="4" t="s">
        <v>4</v>
      </c>
      <c r="F38" s="4" t="s">
        <v>4</v>
      </c>
      <c r="G38" s="4" t="s">
        <v>4</v>
      </c>
      <c r="H38" s="4" t="s">
        <v>4</v>
      </c>
    </row>
  </sheetData>
  <mergeCells count="1">
    <mergeCell ref="B1:B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10</v>
      </c>
      <c r="B1" s="7" t="s">
        <v>2</v>
      </c>
      <c r="C1" s="7" t="s">
        <v>27</v>
      </c>
    </row>
    <row r="2" spans="1:3" ht="30" x14ac:dyDescent="0.25">
      <c r="A2" s="1" t="s">
        <v>26</v>
      </c>
      <c r="B2" s="7"/>
      <c r="C2" s="7"/>
    </row>
    <row r="3" spans="1:3" x14ac:dyDescent="0.25">
      <c r="A3" s="3" t="s">
        <v>1911</v>
      </c>
      <c r="B3" s="4" t="s">
        <v>4</v>
      </c>
      <c r="C3" s="4" t="s">
        <v>4</v>
      </c>
    </row>
    <row r="4" spans="1:3" x14ac:dyDescent="0.25">
      <c r="A4" s="2" t="s">
        <v>33</v>
      </c>
      <c r="B4" s="8">
        <v>130999</v>
      </c>
      <c r="C4" s="8">
        <v>143908</v>
      </c>
    </row>
    <row r="5" spans="1:3" x14ac:dyDescent="0.25">
      <c r="A5" s="2" t="s">
        <v>38</v>
      </c>
      <c r="B5" s="6">
        <v>133123</v>
      </c>
      <c r="C5" s="6">
        <v>93851</v>
      </c>
    </row>
    <row r="6" spans="1:3" x14ac:dyDescent="0.25">
      <c r="A6" s="2" t="s">
        <v>1912</v>
      </c>
      <c r="B6" s="4" t="s">
        <v>4</v>
      </c>
      <c r="C6" s="4" t="s">
        <v>4</v>
      </c>
    </row>
    <row r="7" spans="1:3" x14ac:dyDescent="0.25">
      <c r="A7" s="3" t="s">
        <v>1911</v>
      </c>
      <c r="B7" s="4" t="s">
        <v>4</v>
      </c>
      <c r="C7" s="4" t="s">
        <v>4</v>
      </c>
    </row>
    <row r="8" spans="1:3" x14ac:dyDescent="0.25">
      <c r="A8" s="2" t="s">
        <v>33</v>
      </c>
      <c r="B8" s="6">
        <v>61432</v>
      </c>
      <c r="C8" s="6">
        <v>98793</v>
      </c>
    </row>
    <row r="9" spans="1:3" x14ac:dyDescent="0.25">
      <c r="A9" s="2" t="s">
        <v>38</v>
      </c>
      <c r="B9" s="6">
        <v>9880</v>
      </c>
      <c r="C9" s="6">
        <v>4054</v>
      </c>
    </row>
    <row r="10" spans="1:3" x14ac:dyDescent="0.25">
      <c r="A10" s="2" t="s">
        <v>1913</v>
      </c>
      <c r="B10" s="4" t="s">
        <v>4</v>
      </c>
      <c r="C10" s="4" t="s">
        <v>4</v>
      </c>
    </row>
    <row r="11" spans="1:3" x14ac:dyDescent="0.25">
      <c r="A11" s="3" t="s">
        <v>1911</v>
      </c>
      <c r="B11" s="4" t="s">
        <v>4</v>
      </c>
      <c r="C11" s="4" t="s">
        <v>4</v>
      </c>
    </row>
    <row r="12" spans="1:3" x14ac:dyDescent="0.25">
      <c r="A12" s="2" t="s">
        <v>33</v>
      </c>
      <c r="B12" s="6">
        <v>69567</v>
      </c>
      <c r="C12" s="6">
        <v>45115</v>
      </c>
    </row>
    <row r="13" spans="1:3" x14ac:dyDescent="0.25">
      <c r="A13" s="2" t="s">
        <v>1914</v>
      </c>
      <c r="B13" s="4" t="s">
        <v>4</v>
      </c>
      <c r="C13" s="4" t="s">
        <v>4</v>
      </c>
    </row>
    <row r="14" spans="1:3" x14ac:dyDescent="0.25">
      <c r="A14" s="3" t="s">
        <v>1911</v>
      </c>
      <c r="B14" s="4" t="s">
        <v>4</v>
      </c>
      <c r="C14" s="4" t="s">
        <v>4</v>
      </c>
    </row>
    <row r="15" spans="1:3" x14ac:dyDescent="0.25">
      <c r="A15" s="2" t="s">
        <v>38</v>
      </c>
      <c r="B15" s="8">
        <v>123243</v>
      </c>
      <c r="C15" s="8">
        <v>8979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915</v>
      </c>
      <c r="B1" s="7" t="s">
        <v>59</v>
      </c>
      <c r="C1" s="7"/>
      <c r="D1" s="7" t="s">
        <v>1</v>
      </c>
      <c r="E1" s="7"/>
      <c r="F1" s="1"/>
    </row>
    <row r="2" spans="1:6" ht="30" x14ac:dyDescent="0.25">
      <c r="A2" s="1" t="s">
        <v>26</v>
      </c>
      <c r="B2" s="7" t="s">
        <v>2</v>
      </c>
      <c r="C2" s="7" t="s">
        <v>60</v>
      </c>
      <c r="D2" s="1" t="s">
        <v>2</v>
      </c>
      <c r="E2" s="7" t="s">
        <v>60</v>
      </c>
      <c r="F2" s="7" t="s">
        <v>27</v>
      </c>
    </row>
    <row r="3" spans="1:6" x14ac:dyDescent="0.25">
      <c r="A3" s="1"/>
      <c r="B3" s="7"/>
      <c r="C3" s="7"/>
      <c r="D3" s="1" t="s">
        <v>1826</v>
      </c>
      <c r="E3" s="7"/>
      <c r="F3" s="7"/>
    </row>
    <row r="4" spans="1:6" x14ac:dyDescent="0.25">
      <c r="A4" s="3" t="s">
        <v>1160</v>
      </c>
      <c r="B4" s="4" t="s">
        <v>4</v>
      </c>
      <c r="C4" s="4" t="s">
        <v>4</v>
      </c>
      <c r="D4" s="4" t="s">
        <v>4</v>
      </c>
      <c r="E4" s="4" t="s">
        <v>4</v>
      </c>
      <c r="F4" s="4" t="s">
        <v>4</v>
      </c>
    </row>
    <row r="5" spans="1:6" ht="30" x14ac:dyDescent="0.25">
      <c r="A5" s="2" t="s">
        <v>1916</v>
      </c>
      <c r="B5" s="4" t="s">
        <v>4</v>
      </c>
      <c r="C5" s="4" t="s">
        <v>4</v>
      </c>
      <c r="D5" s="4">
        <v>3</v>
      </c>
      <c r="E5" s="4" t="s">
        <v>4</v>
      </c>
      <c r="F5" s="4" t="s">
        <v>4</v>
      </c>
    </row>
    <row r="6" spans="1:6" ht="30" x14ac:dyDescent="0.25">
      <c r="A6" s="3" t="s">
        <v>1188</v>
      </c>
      <c r="B6" s="4" t="s">
        <v>4</v>
      </c>
      <c r="C6" s="4" t="s">
        <v>4</v>
      </c>
      <c r="D6" s="4" t="s">
        <v>4</v>
      </c>
      <c r="E6" s="4" t="s">
        <v>4</v>
      </c>
      <c r="F6" s="4" t="s">
        <v>4</v>
      </c>
    </row>
    <row r="7" spans="1:6" ht="30" x14ac:dyDescent="0.25">
      <c r="A7" s="2" t="s">
        <v>1188</v>
      </c>
      <c r="B7" s="8">
        <v>344768</v>
      </c>
      <c r="C7" s="8">
        <v>220028</v>
      </c>
      <c r="D7" s="8">
        <v>897064</v>
      </c>
      <c r="E7" s="8">
        <v>537644</v>
      </c>
      <c r="F7" s="4" t="s">
        <v>4</v>
      </c>
    </row>
    <row r="8" spans="1:6" x14ac:dyDescent="0.25">
      <c r="A8" s="3" t="s">
        <v>1195</v>
      </c>
      <c r="B8" s="4" t="s">
        <v>4</v>
      </c>
      <c r="C8" s="4" t="s">
        <v>4</v>
      </c>
      <c r="D8" s="4" t="s">
        <v>4</v>
      </c>
      <c r="E8" s="4" t="s">
        <v>4</v>
      </c>
      <c r="F8" s="4" t="s">
        <v>4</v>
      </c>
    </row>
    <row r="9" spans="1:6" x14ac:dyDescent="0.25">
      <c r="A9" s="2" t="s">
        <v>1197</v>
      </c>
      <c r="B9" s="6">
        <v>7295</v>
      </c>
      <c r="C9" s="4">
        <v>438</v>
      </c>
      <c r="D9" s="6">
        <v>35860</v>
      </c>
      <c r="E9" s="6">
        <v>34691</v>
      </c>
      <c r="F9" s="4" t="s">
        <v>4</v>
      </c>
    </row>
    <row r="10" spans="1:6" x14ac:dyDescent="0.25">
      <c r="A10" s="3" t="s">
        <v>1917</v>
      </c>
      <c r="B10" s="4" t="s">
        <v>4</v>
      </c>
      <c r="C10" s="4" t="s">
        <v>4</v>
      </c>
      <c r="D10" s="4" t="s">
        <v>4</v>
      </c>
      <c r="E10" s="4" t="s">
        <v>4</v>
      </c>
      <c r="F10" s="4" t="s">
        <v>4</v>
      </c>
    </row>
    <row r="11" spans="1:6" x14ac:dyDescent="0.25">
      <c r="A11" s="2" t="s">
        <v>73</v>
      </c>
      <c r="B11" s="6">
        <v>1060953</v>
      </c>
      <c r="C11" s="6">
        <v>2441265</v>
      </c>
      <c r="D11" s="6">
        <v>5651693</v>
      </c>
      <c r="E11" s="6">
        <v>5248326</v>
      </c>
      <c r="F11" s="4" t="s">
        <v>4</v>
      </c>
    </row>
    <row r="12" spans="1:6" x14ac:dyDescent="0.25">
      <c r="A12" s="3" t="s">
        <v>64</v>
      </c>
      <c r="B12" s="4" t="s">
        <v>4</v>
      </c>
      <c r="C12" s="4" t="s">
        <v>4</v>
      </c>
      <c r="D12" s="4" t="s">
        <v>4</v>
      </c>
      <c r="E12" s="4" t="s">
        <v>4</v>
      </c>
      <c r="F12" s="4" t="s">
        <v>4</v>
      </c>
    </row>
    <row r="13" spans="1:6" x14ac:dyDescent="0.25">
      <c r="A13" s="2" t="s">
        <v>1215</v>
      </c>
      <c r="B13" s="6">
        <v>320423</v>
      </c>
      <c r="C13" s="6">
        <v>329182</v>
      </c>
      <c r="D13" s="6">
        <v>1010191</v>
      </c>
      <c r="E13" s="6">
        <v>860905</v>
      </c>
      <c r="F13" s="4" t="s">
        <v>4</v>
      </c>
    </row>
    <row r="14" spans="1:6" x14ac:dyDescent="0.25">
      <c r="A14" s="2" t="s">
        <v>1216</v>
      </c>
      <c r="B14" s="6">
        <v>15501</v>
      </c>
      <c r="C14" s="6">
        <v>17637</v>
      </c>
      <c r="D14" s="6">
        <v>46968</v>
      </c>
      <c r="E14" s="6">
        <v>46036</v>
      </c>
      <c r="F14" s="4" t="s">
        <v>4</v>
      </c>
    </row>
    <row r="15" spans="1:6" x14ac:dyDescent="0.25">
      <c r="A15" s="2" t="s">
        <v>67</v>
      </c>
      <c r="B15" s="6">
        <v>504410</v>
      </c>
      <c r="C15" s="6">
        <v>455495</v>
      </c>
      <c r="D15" s="6">
        <v>1562906</v>
      </c>
      <c r="E15" s="6">
        <v>1186847</v>
      </c>
      <c r="F15" s="4" t="s">
        <v>4</v>
      </c>
    </row>
    <row r="16" spans="1:6" x14ac:dyDescent="0.25">
      <c r="A16" s="2" t="s">
        <v>35</v>
      </c>
      <c r="B16" s="6">
        <v>66332985</v>
      </c>
      <c r="C16" s="4" t="s">
        <v>4</v>
      </c>
      <c r="D16" s="6">
        <v>66332985</v>
      </c>
      <c r="E16" s="4" t="s">
        <v>4</v>
      </c>
      <c r="F16" s="6">
        <v>51427201</v>
      </c>
    </row>
    <row r="17" spans="1:6" x14ac:dyDescent="0.25">
      <c r="A17" s="2" t="s">
        <v>1918</v>
      </c>
      <c r="B17" s="4" t="s">
        <v>4</v>
      </c>
      <c r="C17" s="4" t="s">
        <v>4</v>
      </c>
      <c r="D17" s="4" t="s">
        <v>4</v>
      </c>
      <c r="E17" s="4" t="s">
        <v>4</v>
      </c>
      <c r="F17" s="4" t="s">
        <v>4</v>
      </c>
    </row>
    <row r="18" spans="1:6" ht="30" x14ac:dyDescent="0.25">
      <c r="A18" s="3" t="s">
        <v>1188</v>
      </c>
      <c r="B18" s="4" t="s">
        <v>4</v>
      </c>
      <c r="C18" s="4" t="s">
        <v>4</v>
      </c>
      <c r="D18" s="4" t="s">
        <v>4</v>
      </c>
      <c r="E18" s="4" t="s">
        <v>4</v>
      </c>
      <c r="F18" s="4" t="s">
        <v>4</v>
      </c>
    </row>
    <row r="19" spans="1:6" x14ac:dyDescent="0.25">
      <c r="A19" s="2" t="s">
        <v>1919</v>
      </c>
      <c r="B19" s="6">
        <v>173912</v>
      </c>
      <c r="C19" s="6">
        <v>173245</v>
      </c>
      <c r="D19" s="6">
        <v>547979</v>
      </c>
      <c r="E19" s="6">
        <v>490384</v>
      </c>
      <c r="F19" s="4" t="s">
        <v>4</v>
      </c>
    </row>
    <row r="20" spans="1:6" x14ac:dyDescent="0.25">
      <c r="A20" s="2" t="s">
        <v>1920</v>
      </c>
      <c r="B20" s="6">
        <v>30449</v>
      </c>
      <c r="C20" s="6">
        <v>33010</v>
      </c>
      <c r="D20" s="6">
        <v>96422</v>
      </c>
      <c r="E20" s="6">
        <v>93985</v>
      </c>
      <c r="F20" s="4" t="s">
        <v>4</v>
      </c>
    </row>
    <row r="21" spans="1:6" x14ac:dyDescent="0.25">
      <c r="A21" s="2" t="s">
        <v>1921</v>
      </c>
      <c r="B21" s="6">
        <v>158564</v>
      </c>
      <c r="C21" s="6">
        <v>129127</v>
      </c>
      <c r="D21" s="6">
        <v>406385</v>
      </c>
      <c r="E21" s="6">
        <v>232211</v>
      </c>
      <c r="F21" s="4" t="s">
        <v>4</v>
      </c>
    </row>
    <row r="22" spans="1:6" x14ac:dyDescent="0.25">
      <c r="A22" s="2" t="s">
        <v>1922</v>
      </c>
      <c r="B22" s="6">
        <v>-61811</v>
      </c>
      <c r="C22" s="6">
        <v>-61782</v>
      </c>
      <c r="D22" s="6">
        <v>-196309</v>
      </c>
      <c r="E22" s="6">
        <v>-119598</v>
      </c>
      <c r="F22" s="4" t="s">
        <v>4</v>
      </c>
    </row>
    <row r="23" spans="1:6" ht="30" x14ac:dyDescent="0.25">
      <c r="A23" s="2" t="s">
        <v>1188</v>
      </c>
      <c r="B23" s="6">
        <v>301114</v>
      </c>
      <c r="C23" s="6">
        <v>273600</v>
      </c>
      <c r="D23" s="6">
        <v>854477</v>
      </c>
      <c r="E23" s="6">
        <v>696982</v>
      </c>
      <c r="F23" s="4" t="s">
        <v>4</v>
      </c>
    </row>
    <row r="24" spans="1:6" x14ac:dyDescent="0.25">
      <c r="A24" s="3" t="s">
        <v>1195</v>
      </c>
      <c r="B24" s="4" t="s">
        <v>4</v>
      </c>
      <c r="C24" s="4" t="s">
        <v>4</v>
      </c>
      <c r="D24" s="4" t="s">
        <v>4</v>
      </c>
      <c r="E24" s="4" t="s">
        <v>4</v>
      </c>
      <c r="F24" s="4" t="s">
        <v>4</v>
      </c>
    </row>
    <row r="25" spans="1:6" x14ac:dyDescent="0.25">
      <c r="A25" s="2" t="s">
        <v>1196</v>
      </c>
      <c r="B25" s="6">
        <v>246026</v>
      </c>
      <c r="C25" s="6">
        <v>81532</v>
      </c>
      <c r="D25" s="6">
        <v>995064</v>
      </c>
      <c r="E25" s="6">
        <v>439527</v>
      </c>
      <c r="F25" s="4" t="s">
        <v>4</v>
      </c>
    </row>
    <row r="26" spans="1:6" x14ac:dyDescent="0.25">
      <c r="A26" s="2" t="s">
        <v>1197</v>
      </c>
      <c r="B26" s="6">
        <v>8009</v>
      </c>
      <c r="C26" s="6">
        <v>1225</v>
      </c>
      <c r="D26" s="6">
        <v>36506</v>
      </c>
      <c r="E26" s="6">
        <v>35664</v>
      </c>
      <c r="F26" s="4" t="s">
        <v>4</v>
      </c>
    </row>
    <row r="27" spans="1:6" x14ac:dyDescent="0.25">
      <c r="A27" s="2" t="s">
        <v>1198</v>
      </c>
      <c r="B27" s="6">
        <v>56192</v>
      </c>
      <c r="C27" s="6">
        <v>270237</v>
      </c>
      <c r="D27" s="6">
        <v>64013</v>
      </c>
      <c r="E27" s="6">
        <v>385466</v>
      </c>
      <c r="F27" s="4" t="s">
        <v>4</v>
      </c>
    </row>
    <row r="28" spans="1:6" x14ac:dyDescent="0.25">
      <c r="A28" s="2" t="s">
        <v>1199</v>
      </c>
      <c r="B28" s="6">
        <v>310227</v>
      </c>
      <c r="C28" s="6">
        <v>352994</v>
      </c>
      <c r="D28" s="6">
        <v>1095583</v>
      </c>
      <c r="E28" s="6">
        <v>860657</v>
      </c>
      <c r="F28" s="4" t="s">
        <v>4</v>
      </c>
    </row>
    <row r="29" spans="1:6" x14ac:dyDescent="0.25">
      <c r="A29" s="3" t="s">
        <v>1917</v>
      </c>
      <c r="B29" s="4" t="s">
        <v>4</v>
      </c>
      <c r="C29" s="4" t="s">
        <v>4</v>
      </c>
      <c r="D29" s="4" t="s">
        <v>4</v>
      </c>
      <c r="E29" s="4" t="s">
        <v>4</v>
      </c>
      <c r="F29" s="4" t="s">
        <v>4</v>
      </c>
    </row>
    <row r="30" spans="1:6" x14ac:dyDescent="0.25">
      <c r="A30" s="2" t="s">
        <v>1923</v>
      </c>
      <c r="B30" s="6">
        <v>162795</v>
      </c>
      <c r="C30" s="6">
        <v>103545</v>
      </c>
      <c r="D30" s="6">
        <v>566184</v>
      </c>
      <c r="E30" s="6">
        <v>404751</v>
      </c>
      <c r="F30" s="4" t="s">
        <v>4</v>
      </c>
    </row>
    <row r="31" spans="1:6" x14ac:dyDescent="0.25">
      <c r="A31" s="2" t="s">
        <v>1924</v>
      </c>
      <c r="B31" s="6">
        <v>-37833</v>
      </c>
      <c r="C31" s="6">
        <v>200706</v>
      </c>
      <c r="D31" s="6">
        <v>-72009</v>
      </c>
      <c r="E31" s="6">
        <v>228437</v>
      </c>
      <c r="F31" s="4" t="s">
        <v>4</v>
      </c>
    </row>
    <row r="32" spans="1:6" x14ac:dyDescent="0.25">
      <c r="A32" s="2" t="s">
        <v>1925</v>
      </c>
      <c r="B32" s="6">
        <v>124962</v>
      </c>
      <c r="C32" s="6">
        <v>304251</v>
      </c>
      <c r="D32" s="6">
        <v>494175</v>
      </c>
      <c r="E32" s="6">
        <v>633188</v>
      </c>
      <c r="F32" s="4" t="s">
        <v>4</v>
      </c>
    </row>
    <row r="33" spans="1:6" x14ac:dyDescent="0.25">
      <c r="A33" s="2" t="s">
        <v>1208</v>
      </c>
      <c r="B33" s="6">
        <v>82254</v>
      </c>
      <c r="C33" s="4">
        <v>-779</v>
      </c>
      <c r="D33" s="6">
        <v>153850</v>
      </c>
      <c r="E33" s="6">
        <v>1532</v>
      </c>
      <c r="F33" s="4" t="s">
        <v>4</v>
      </c>
    </row>
    <row r="34" spans="1:6" x14ac:dyDescent="0.25">
      <c r="A34" s="2" t="s">
        <v>73</v>
      </c>
      <c r="B34" s="6">
        <v>207216</v>
      </c>
      <c r="C34" s="6">
        <v>303472</v>
      </c>
      <c r="D34" s="6">
        <v>648025</v>
      </c>
      <c r="E34" s="6">
        <v>634720</v>
      </c>
      <c r="F34" s="4" t="s">
        <v>4</v>
      </c>
    </row>
    <row r="35" spans="1:6" x14ac:dyDescent="0.25">
      <c r="A35" s="2" t="s">
        <v>1209</v>
      </c>
      <c r="B35" s="6">
        <v>818557</v>
      </c>
      <c r="C35" s="6">
        <v>930066</v>
      </c>
      <c r="D35" s="6">
        <v>2598085</v>
      </c>
      <c r="E35" s="6">
        <v>2192359</v>
      </c>
      <c r="F35" s="4" t="s">
        <v>4</v>
      </c>
    </row>
    <row r="36" spans="1:6" x14ac:dyDescent="0.25">
      <c r="A36" s="3" t="s">
        <v>64</v>
      </c>
      <c r="B36" s="4" t="s">
        <v>4</v>
      </c>
      <c r="C36" s="4" t="s">
        <v>4</v>
      </c>
      <c r="D36" s="4" t="s">
        <v>4</v>
      </c>
      <c r="E36" s="4" t="s">
        <v>4</v>
      </c>
      <c r="F36" s="4" t="s">
        <v>4</v>
      </c>
    </row>
    <row r="37" spans="1:6" x14ac:dyDescent="0.25">
      <c r="A37" s="2" t="s">
        <v>1212</v>
      </c>
      <c r="B37" s="6">
        <v>108790</v>
      </c>
      <c r="C37" s="6">
        <v>92229</v>
      </c>
      <c r="D37" s="6">
        <v>309149</v>
      </c>
      <c r="E37" s="6">
        <v>247827</v>
      </c>
      <c r="F37" s="4" t="s">
        <v>4</v>
      </c>
    </row>
    <row r="38" spans="1:6" x14ac:dyDescent="0.25">
      <c r="A38" s="2" t="s">
        <v>1926</v>
      </c>
      <c r="B38" s="6">
        <v>98411</v>
      </c>
      <c r="C38" s="6">
        <v>32613</v>
      </c>
      <c r="D38" s="6">
        <v>398026</v>
      </c>
      <c r="E38" s="6">
        <v>175811</v>
      </c>
      <c r="F38" s="4" t="s">
        <v>4</v>
      </c>
    </row>
    <row r="39" spans="1:6" x14ac:dyDescent="0.25">
      <c r="A39" s="2" t="s">
        <v>1927</v>
      </c>
      <c r="B39" s="6">
        <v>22696</v>
      </c>
      <c r="C39" s="6">
        <v>112899</v>
      </c>
      <c r="D39" s="6">
        <v>27951</v>
      </c>
      <c r="E39" s="6">
        <v>165741</v>
      </c>
      <c r="F39" s="4" t="s">
        <v>4</v>
      </c>
    </row>
    <row r="40" spans="1:6" x14ac:dyDescent="0.25">
      <c r="A40" s="2" t="s">
        <v>1215</v>
      </c>
      <c r="B40" s="6">
        <v>229897</v>
      </c>
      <c r="C40" s="6">
        <v>237741</v>
      </c>
      <c r="D40" s="6">
        <v>735126</v>
      </c>
      <c r="E40" s="6">
        <v>589379</v>
      </c>
      <c r="F40" s="4" t="s">
        <v>4</v>
      </c>
    </row>
    <row r="41" spans="1:6" x14ac:dyDescent="0.25">
      <c r="A41" s="2" t="s">
        <v>1216</v>
      </c>
      <c r="B41" s="6">
        <v>14458</v>
      </c>
      <c r="C41" s="6">
        <v>15674</v>
      </c>
      <c r="D41" s="6">
        <v>43404</v>
      </c>
      <c r="E41" s="6">
        <v>42063</v>
      </c>
      <c r="F41" s="4" t="s">
        <v>4</v>
      </c>
    </row>
    <row r="42" spans="1:6" x14ac:dyDescent="0.25">
      <c r="A42" s="2" t="s">
        <v>1217</v>
      </c>
      <c r="B42" s="6">
        <v>60272</v>
      </c>
      <c r="C42" s="6">
        <v>60884</v>
      </c>
      <c r="D42" s="6">
        <v>167384</v>
      </c>
      <c r="E42" s="6">
        <v>150541</v>
      </c>
      <c r="F42" s="4" t="s">
        <v>4</v>
      </c>
    </row>
    <row r="43" spans="1:6" x14ac:dyDescent="0.25">
      <c r="A43" s="2" t="s">
        <v>67</v>
      </c>
      <c r="B43" s="6">
        <v>304627</v>
      </c>
      <c r="C43" s="6">
        <v>314299</v>
      </c>
      <c r="D43" s="6">
        <v>945914</v>
      </c>
      <c r="E43" s="6">
        <v>781983</v>
      </c>
      <c r="F43" s="4" t="s">
        <v>4</v>
      </c>
    </row>
    <row r="44" spans="1:6" ht="30" x14ac:dyDescent="0.25">
      <c r="A44" s="2" t="s">
        <v>1928</v>
      </c>
      <c r="B44" s="6">
        <v>5189</v>
      </c>
      <c r="C44" s="6">
        <v>2020</v>
      </c>
      <c r="D44" s="6">
        <v>11597</v>
      </c>
      <c r="E44" s="6">
        <v>4444</v>
      </c>
      <c r="F44" s="4" t="s">
        <v>4</v>
      </c>
    </row>
    <row r="45" spans="1:6" x14ac:dyDescent="0.25">
      <c r="A45" s="2" t="s">
        <v>1929</v>
      </c>
      <c r="B45" s="6">
        <v>508741</v>
      </c>
      <c r="C45" s="6">
        <v>613747</v>
      </c>
      <c r="D45" s="6">
        <v>1640574</v>
      </c>
      <c r="E45" s="6">
        <v>1405932</v>
      </c>
      <c r="F45" s="4" t="s">
        <v>4</v>
      </c>
    </row>
    <row r="46" spans="1:6" x14ac:dyDescent="0.25">
      <c r="A46" s="2" t="s">
        <v>35</v>
      </c>
      <c r="B46" s="6">
        <v>13515855</v>
      </c>
      <c r="C46" s="6">
        <v>8515044</v>
      </c>
      <c r="D46" s="6">
        <v>13515855</v>
      </c>
      <c r="E46" s="6">
        <v>8515044</v>
      </c>
      <c r="F46" s="4" t="s">
        <v>4</v>
      </c>
    </row>
    <row r="47" spans="1:6" ht="45" x14ac:dyDescent="0.25">
      <c r="A47" s="2" t="s">
        <v>1930</v>
      </c>
      <c r="B47" s="235">
        <v>0.8</v>
      </c>
      <c r="C47" s="235">
        <v>0.8</v>
      </c>
      <c r="D47" s="235">
        <v>0.8</v>
      </c>
      <c r="E47" s="235">
        <v>0.8</v>
      </c>
      <c r="F47" s="4" t="s">
        <v>4</v>
      </c>
    </row>
    <row r="48" spans="1:6" ht="30" x14ac:dyDescent="0.25">
      <c r="A48" s="2" t="s">
        <v>1931</v>
      </c>
      <c r="B48" s="235">
        <v>0.01</v>
      </c>
      <c r="C48" s="235">
        <v>0.01</v>
      </c>
      <c r="D48" s="235">
        <v>0.01</v>
      </c>
      <c r="E48" s="235">
        <v>0.01</v>
      </c>
      <c r="F48" s="4" t="s">
        <v>4</v>
      </c>
    </row>
    <row r="49" spans="1:6" x14ac:dyDescent="0.25">
      <c r="A49" s="2" t="s">
        <v>1932</v>
      </c>
      <c r="B49" s="4" t="s">
        <v>4</v>
      </c>
      <c r="C49" s="4" t="s">
        <v>4</v>
      </c>
      <c r="D49" s="4" t="s">
        <v>4</v>
      </c>
      <c r="E49" s="4" t="s">
        <v>4</v>
      </c>
      <c r="F49" s="4" t="s">
        <v>4</v>
      </c>
    </row>
    <row r="50" spans="1:6" ht="30" x14ac:dyDescent="0.25">
      <c r="A50" s="3" t="s">
        <v>1188</v>
      </c>
      <c r="B50" s="4" t="s">
        <v>4</v>
      </c>
      <c r="C50" s="4" t="s">
        <v>4</v>
      </c>
      <c r="D50" s="4" t="s">
        <v>4</v>
      </c>
      <c r="E50" s="4" t="s">
        <v>4</v>
      </c>
      <c r="F50" s="4" t="s">
        <v>4</v>
      </c>
    </row>
    <row r="51" spans="1:6" x14ac:dyDescent="0.25">
      <c r="A51" s="2" t="s">
        <v>1919</v>
      </c>
      <c r="B51" s="6">
        <v>107443</v>
      </c>
      <c r="C51" s="6">
        <v>119410</v>
      </c>
      <c r="D51" s="6">
        <v>342024</v>
      </c>
      <c r="E51" s="6">
        <v>340715</v>
      </c>
      <c r="F51" s="4" t="s">
        <v>4</v>
      </c>
    </row>
    <row r="52" spans="1:6" x14ac:dyDescent="0.25">
      <c r="A52" s="2" t="s">
        <v>1920</v>
      </c>
      <c r="B52" s="6">
        <v>30449</v>
      </c>
      <c r="C52" s="6">
        <v>33010</v>
      </c>
      <c r="D52" s="6">
        <v>96422</v>
      </c>
      <c r="E52" s="6">
        <v>93985</v>
      </c>
      <c r="F52" s="4" t="s">
        <v>4</v>
      </c>
    </row>
    <row r="53" spans="1:6" x14ac:dyDescent="0.25">
      <c r="A53" s="2" t="s">
        <v>1921</v>
      </c>
      <c r="B53" s="6">
        <v>67772</v>
      </c>
      <c r="C53" s="6">
        <v>54968</v>
      </c>
      <c r="D53" s="6">
        <v>206132</v>
      </c>
      <c r="E53" s="6">
        <v>96611</v>
      </c>
      <c r="F53" s="4" t="s">
        <v>4</v>
      </c>
    </row>
    <row r="54" spans="1:6" x14ac:dyDescent="0.25">
      <c r="A54" s="2" t="s">
        <v>1922</v>
      </c>
      <c r="B54" s="6">
        <v>-58810</v>
      </c>
      <c r="C54" s="6">
        <v>-46597</v>
      </c>
      <c r="D54" s="6">
        <v>-182626</v>
      </c>
      <c r="E54" s="6">
        <v>-97153</v>
      </c>
      <c r="F54" s="4" t="s">
        <v>4</v>
      </c>
    </row>
    <row r="55" spans="1:6" ht="30" x14ac:dyDescent="0.25">
      <c r="A55" s="2" t="s">
        <v>1188</v>
      </c>
      <c r="B55" s="6">
        <v>146854</v>
      </c>
      <c r="C55" s="6">
        <v>160791</v>
      </c>
      <c r="D55" s="6">
        <v>461952</v>
      </c>
      <c r="E55" s="6">
        <v>434158</v>
      </c>
      <c r="F55" s="4" t="s">
        <v>4</v>
      </c>
    </row>
    <row r="56" spans="1:6" x14ac:dyDescent="0.25">
      <c r="A56" s="3" t="s">
        <v>1195</v>
      </c>
      <c r="B56" s="4" t="s">
        <v>4</v>
      </c>
      <c r="C56" s="4" t="s">
        <v>4</v>
      </c>
      <c r="D56" s="4" t="s">
        <v>4</v>
      </c>
      <c r="E56" s="4" t="s">
        <v>4</v>
      </c>
      <c r="F56" s="4" t="s">
        <v>4</v>
      </c>
    </row>
    <row r="57" spans="1:6" x14ac:dyDescent="0.25">
      <c r="A57" s="2" t="s">
        <v>1196</v>
      </c>
      <c r="B57" s="6">
        <v>236126</v>
      </c>
      <c r="C57" s="6">
        <v>81532</v>
      </c>
      <c r="D57" s="6">
        <v>960414</v>
      </c>
      <c r="E57" s="6">
        <v>439527</v>
      </c>
      <c r="F57" s="4" t="s">
        <v>4</v>
      </c>
    </row>
    <row r="58" spans="1:6" x14ac:dyDescent="0.25">
      <c r="A58" s="2" t="s">
        <v>1198</v>
      </c>
      <c r="B58" s="6">
        <v>53776</v>
      </c>
      <c r="C58" s="6">
        <v>256215</v>
      </c>
      <c r="D58" s="6">
        <v>35988</v>
      </c>
      <c r="E58" s="6">
        <v>340254</v>
      </c>
      <c r="F58" s="4" t="s">
        <v>4</v>
      </c>
    </row>
    <row r="59" spans="1:6" x14ac:dyDescent="0.25">
      <c r="A59" s="2" t="s">
        <v>1199</v>
      </c>
      <c r="B59" s="6">
        <v>289902</v>
      </c>
      <c r="C59" s="6">
        <v>337747</v>
      </c>
      <c r="D59" s="6">
        <v>996402</v>
      </c>
      <c r="E59" s="6">
        <v>779781</v>
      </c>
      <c r="F59" s="4" t="s">
        <v>4</v>
      </c>
    </row>
    <row r="60" spans="1:6" x14ac:dyDescent="0.25">
      <c r="A60" s="3" t="s">
        <v>1917</v>
      </c>
      <c r="B60" s="4" t="s">
        <v>4</v>
      </c>
      <c r="C60" s="4" t="s">
        <v>4</v>
      </c>
      <c r="D60" s="4" t="s">
        <v>4</v>
      </c>
      <c r="E60" s="4" t="s">
        <v>4</v>
      </c>
      <c r="F60" s="4" t="s">
        <v>4</v>
      </c>
    </row>
    <row r="61" spans="1:6" x14ac:dyDescent="0.25">
      <c r="A61" s="2" t="s">
        <v>1923</v>
      </c>
      <c r="B61" s="6">
        <v>165047</v>
      </c>
      <c r="C61" s="6">
        <v>104061</v>
      </c>
      <c r="D61" s="6">
        <v>549137</v>
      </c>
      <c r="E61" s="6">
        <v>401750</v>
      </c>
      <c r="F61" s="4" t="s">
        <v>4</v>
      </c>
    </row>
    <row r="62" spans="1:6" x14ac:dyDescent="0.25">
      <c r="A62" s="2" t="s">
        <v>1924</v>
      </c>
      <c r="B62" s="6">
        <v>8293</v>
      </c>
      <c r="C62" s="6">
        <v>194270</v>
      </c>
      <c r="D62" s="6">
        <v>-43763</v>
      </c>
      <c r="E62" s="6">
        <v>210154</v>
      </c>
      <c r="F62" s="4" t="s">
        <v>4</v>
      </c>
    </row>
    <row r="63" spans="1:6" x14ac:dyDescent="0.25">
      <c r="A63" s="2" t="s">
        <v>1925</v>
      </c>
      <c r="B63" s="6">
        <v>173340</v>
      </c>
      <c r="C63" s="6">
        <v>298331</v>
      </c>
      <c r="D63" s="6">
        <v>505374</v>
      </c>
      <c r="E63" s="6">
        <v>611904</v>
      </c>
      <c r="F63" s="4" t="s">
        <v>4</v>
      </c>
    </row>
    <row r="64" spans="1:6" x14ac:dyDescent="0.25">
      <c r="A64" s="2" t="s">
        <v>1208</v>
      </c>
      <c r="B64" s="6">
        <v>21463</v>
      </c>
      <c r="C64" s="6">
        <v>-8344</v>
      </c>
      <c r="D64" s="6">
        <v>41415</v>
      </c>
      <c r="E64" s="6">
        <v>-18410</v>
      </c>
      <c r="F64" s="4" t="s">
        <v>4</v>
      </c>
    </row>
    <row r="65" spans="1:6" x14ac:dyDescent="0.25">
      <c r="A65" s="2" t="s">
        <v>73</v>
      </c>
      <c r="B65" s="6">
        <v>194803</v>
      </c>
      <c r="C65" s="6">
        <v>289987</v>
      </c>
      <c r="D65" s="6">
        <v>546789</v>
      </c>
      <c r="E65" s="6">
        <v>593494</v>
      </c>
      <c r="F65" s="4" t="s">
        <v>4</v>
      </c>
    </row>
    <row r="66" spans="1:6" x14ac:dyDescent="0.25">
      <c r="A66" s="2" t="s">
        <v>1209</v>
      </c>
      <c r="B66" s="6">
        <v>631559</v>
      </c>
      <c r="C66" s="6">
        <v>788525</v>
      </c>
      <c r="D66" s="6">
        <v>2005143</v>
      </c>
      <c r="E66" s="6">
        <v>1807433</v>
      </c>
      <c r="F66" s="4" t="s">
        <v>4</v>
      </c>
    </row>
    <row r="67" spans="1:6" x14ac:dyDescent="0.25">
      <c r="A67" s="3" t="s">
        <v>64</v>
      </c>
      <c r="B67" s="4" t="s">
        <v>4</v>
      </c>
      <c r="C67" s="4" t="s">
        <v>4</v>
      </c>
      <c r="D67" s="4" t="s">
        <v>4</v>
      </c>
      <c r="E67" s="4" t="s">
        <v>4</v>
      </c>
      <c r="F67" s="4" t="s">
        <v>4</v>
      </c>
    </row>
    <row r="68" spans="1:6" x14ac:dyDescent="0.25">
      <c r="A68" s="2" t="s">
        <v>1212</v>
      </c>
      <c r="B68" s="6">
        <v>59991</v>
      </c>
      <c r="C68" s="6">
        <v>65400</v>
      </c>
      <c r="D68" s="6">
        <v>183411</v>
      </c>
      <c r="E68" s="6">
        <v>164917</v>
      </c>
      <c r="F68" s="4" t="s">
        <v>4</v>
      </c>
    </row>
    <row r="69" spans="1:6" x14ac:dyDescent="0.25">
      <c r="A69" s="2" t="s">
        <v>1926</v>
      </c>
      <c r="B69" s="6">
        <v>94451</v>
      </c>
      <c r="C69" s="6">
        <v>32613</v>
      </c>
      <c r="D69" s="6">
        <v>384166</v>
      </c>
      <c r="E69" s="6">
        <v>175811</v>
      </c>
      <c r="F69" s="4" t="s">
        <v>4</v>
      </c>
    </row>
    <row r="70" spans="1:6" x14ac:dyDescent="0.25">
      <c r="A70" s="2" t="s">
        <v>1927</v>
      </c>
      <c r="B70" s="6">
        <v>21729</v>
      </c>
      <c r="C70" s="6">
        <v>107290</v>
      </c>
      <c r="D70" s="6">
        <v>16742</v>
      </c>
      <c r="E70" s="6">
        <v>147656</v>
      </c>
      <c r="F70" s="4" t="s">
        <v>4</v>
      </c>
    </row>
    <row r="71" spans="1:6" x14ac:dyDescent="0.25">
      <c r="A71" s="2" t="s">
        <v>1215</v>
      </c>
      <c r="B71" s="6">
        <v>176171</v>
      </c>
      <c r="C71" s="6">
        <v>205303</v>
      </c>
      <c r="D71" s="6">
        <v>584319</v>
      </c>
      <c r="E71" s="6">
        <v>488384</v>
      </c>
      <c r="F71" s="4" t="s">
        <v>4</v>
      </c>
    </row>
    <row r="72" spans="1:6" x14ac:dyDescent="0.25">
      <c r="A72" s="2" t="s">
        <v>1216</v>
      </c>
      <c r="B72" s="6">
        <v>11460</v>
      </c>
      <c r="C72" s="6">
        <v>13367</v>
      </c>
      <c r="D72" s="6">
        <v>34784</v>
      </c>
      <c r="E72" s="6">
        <v>35935</v>
      </c>
      <c r="F72" s="4" t="s">
        <v>4</v>
      </c>
    </row>
    <row r="73" spans="1:6" x14ac:dyDescent="0.25">
      <c r="A73" s="2" t="s">
        <v>1217</v>
      </c>
      <c r="B73" s="6">
        <v>44619</v>
      </c>
      <c r="C73" s="6">
        <v>37586</v>
      </c>
      <c r="D73" s="6">
        <v>124267</v>
      </c>
      <c r="E73" s="6">
        <v>105516</v>
      </c>
      <c r="F73" s="4" t="s">
        <v>4</v>
      </c>
    </row>
    <row r="74" spans="1:6" x14ac:dyDescent="0.25">
      <c r="A74" s="2" t="s">
        <v>67</v>
      </c>
      <c r="B74" s="6">
        <v>232250</v>
      </c>
      <c r="C74" s="6">
        <v>256256</v>
      </c>
      <c r="D74" s="6">
        <v>743370</v>
      </c>
      <c r="E74" s="6">
        <v>629835</v>
      </c>
      <c r="F74" s="4" t="s">
        <v>4</v>
      </c>
    </row>
    <row r="75" spans="1:6" ht="30" x14ac:dyDescent="0.25">
      <c r="A75" s="2" t="s">
        <v>1928</v>
      </c>
      <c r="B75" s="4">
        <v>342</v>
      </c>
      <c r="C75" s="4">
        <v>433</v>
      </c>
      <c r="D75" s="6">
        <v>1192</v>
      </c>
      <c r="E75" s="6">
        <v>1242</v>
      </c>
      <c r="F75" s="4" t="s">
        <v>4</v>
      </c>
    </row>
    <row r="76" spans="1:6" x14ac:dyDescent="0.25">
      <c r="A76" s="2" t="s">
        <v>1929</v>
      </c>
      <c r="B76" s="6">
        <v>398967</v>
      </c>
      <c r="C76" s="6">
        <v>531836</v>
      </c>
      <c r="D76" s="6">
        <v>1260581</v>
      </c>
      <c r="E76" s="6">
        <v>1176356</v>
      </c>
      <c r="F76" s="4" t="s">
        <v>4</v>
      </c>
    </row>
    <row r="77" spans="1:6" x14ac:dyDescent="0.25">
      <c r="A77" s="2" t="s">
        <v>35</v>
      </c>
      <c r="B77" s="6">
        <v>7419105</v>
      </c>
      <c r="C77" s="6">
        <v>6164029</v>
      </c>
      <c r="D77" s="6">
        <v>7419105</v>
      </c>
      <c r="E77" s="6">
        <v>6164029</v>
      </c>
      <c r="F77" s="4" t="s">
        <v>4</v>
      </c>
    </row>
    <row r="78" spans="1:6" x14ac:dyDescent="0.25">
      <c r="A78" s="2" t="s">
        <v>1933</v>
      </c>
      <c r="B78" s="4" t="s">
        <v>4</v>
      </c>
      <c r="C78" s="4" t="s">
        <v>4</v>
      </c>
      <c r="D78" s="4" t="s">
        <v>4</v>
      </c>
      <c r="E78" s="4" t="s">
        <v>4</v>
      </c>
      <c r="F78" s="4" t="s">
        <v>4</v>
      </c>
    </row>
    <row r="79" spans="1:6" ht="30" x14ac:dyDescent="0.25">
      <c r="A79" s="3" t="s">
        <v>1188</v>
      </c>
      <c r="B79" s="4" t="s">
        <v>4</v>
      </c>
      <c r="C79" s="4" t="s">
        <v>4</v>
      </c>
      <c r="D79" s="4" t="s">
        <v>4</v>
      </c>
      <c r="E79" s="4" t="s">
        <v>4</v>
      </c>
      <c r="F79" s="4" t="s">
        <v>4</v>
      </c>
    </row>
    <row r="80" spans="1:6" x14ac:dyDescent="0.25">
      <c r="A80" s="2" t="s">
        <v>1919</v>
      </c>
      <c r="B80" s="6">
        <v>66469</v>
      </c>
      <c r="C80" s="6">
        <v>53835</v>
      </c>
      <c r="D80" s="6">
        <v>205955</v>
      </c>
      <c r="E80" s="6">
        <v>149669</v>
      </c>
      <c r="F80" s="4" t="s">
        <v>4</v>
      </c>
    </row>
    <row r="81" spans="1:6" x14ac:dyDescent="0.25">
      <c r="A81" s="2" t="s">
        <v>1921</v>
      </c>
      <c r="B81" s="6">
        <v>3262</v>
      </c>
      <c r="C81" s="6">
        <v>20534</v>
      </c>
      <c r="D81" s="6">
        <v>16634</v>
      </c>
      <c r="E81" s="6">
        <v>30883</v>
      </c>
      <c r="F81" s="4" t="s">
        <v>4</v>
      </c>
    </row>
    <row r="82" spans="1:6" x14ac:dyDescent="0.25">
      <c r="A82" s="2" t="s">
        <v>1922</v>
      </c>
      <c r="B82" s="6">
        <v>-3001</v>
      </c>
      <c r="C82" s="6">
        <v>-15185</v>
      </c>
      <c r="D82" s="6">
        <v>-13683</v>
      </c>
      <c r="E82" s="6">
        <v>-22445</v>
      </c>
      <c r="F82" s="4" t="s">
        <v>4</v>
      </c>
    </row>
    <row r="83" spans="1:6" ht="30" x14ac:dyDescent="0.25">
      <c r="A83" s="2" t="s">
        <v>1188</v>
      </c>
      <c r="B83" s="6">
        <v>66730</v>
      </c>
      <c r="C83" s="6">
        <v>59184</v>
      </c>
      <c r="D83" s="6">
        <v>208906</v>
      </c>
      <c r="E83" s="6">
        <v>158107</v>
      </c>
      <c r="F83" s="4" t="s">
        <v>4</v>
      </c>
    </row>
    <row r="84" spans="1:6" x14ac:dyDescent="0.25">
      <c r="A84" s="3" t="s">
        <v>1195</v>
      </c>
      <c r="B84" s="4" t="s">
        <v>4</v>
      </c>
      <c r="C84" s="4" t="s">
        <v>4</v>
      </c>
      <c r="D84" s="4" t="s">
        <v>4</v>
      </c>
      <c r="E84" s="4" t="s">
        <v>4</v>
      </c>
      <c r="F84" s="4" t="s">
        <v>4</v>
      </c>
    </row>
    <row r="85" spans="1:6" x14ac:dyDescent="0.25">
      <c r="A85" s="2" t="s">
        <v>1196</v>
      </c>
      <c r="B85" s="6">
        <v>9900</v>
      </c>
      <c r="C85" s="4" t="s">
        <v>4</v>
      </c>
      <c r="D85" s="6">
        <v>34650</v>
      </c>
      <c r="E85" s="4" t="s">
        <v>4</v>
      </c>
      <c r="F85" s="4" t="s">
        <v>4</v>
      </c>
    </row>
    <row r="86" spans="1:6" x14ac:dyDescent="0.25">
      <c r="A86" s="2" t="s">
        <v>1197</v>
      </c>
      <c r="B86" s="6">
        <v>8009</v>
      </c>
      <c r="C86" s="6">
        <v>1225</v>
      </c>
      <c r="D86" s="6">
        <v>36506</v>
      </c>
      <c r="E86" s="6">
        <v>35664</v>
      </c>
      <c r="F86" s="4" t="s">
        <v>4</v>
      </c>
    </row>
    <row r="87" spans="1:6" x14ac:dyDescent="0.25">
      <c r="A87" s="2" t="s">
        <v>1198</v>
      </c>
      <c r="B87" s="6">
        <v>2416</v>
      </c>
      <c r="C87" s="6">
        <v>14022</v>
      </c>
      <c r="D87" s="6">
        <v>28025</v>
      </c>
      <c r="E87" s="6">
        <v>45212</v>
      </c>
      <c r="F87" s="4" t="s">
        <v>4</v>
      </c>
    </row>
    <row r="88" spans="1:6" x14ac:dyDescent="0.25">
      <c r="A88" s="2" t="s">
        <v>1199</v>
      </c>
      <c r="B88" s="6">
        <v>20325</v>
      </c>
      <c r="C88" s="6">
        <v>15247</v>
      </c>
      <c r="D88" s="6">
        <v>99181</v>
      </c>
      <c r="E88" s="6">
        <v>80876</v>
      </c>
      <c r="F88" s="4" t="s">
        <v>4</v>
      </c>
    </row>
    <row r="89" spans="1:6" x14ac:dyDescent="0.25">
      <c r="A89" s="3" t="s">
        <v>1917</v>
      </c>
      <c r="B89" s="4" t="s">
        <v>4</v>
      </c>
      <c r="C89" s="4" t="s">
        <v>4</v>
      </c>
      <c r="D89" s="4" t="s">
        <v>4</v>
      </c>
      <c r="E89" s="4" t="s">
        <v>4</v>
      </c>
      <c r="F89" s="4" t="s">
        <v>4</v>
      </c>
    </row>
    <row r="90" spans="1:6" x14ac:dyDescent="0.25">
      <c r="A90" s="2" t="s">
        <v>1923</v>
      </c>
      <c r="B90" s="4">
        <v>-630</v>
      </c>
      <c r="C90" s="4">
        <v>979</v>
      </c>
      <c r="D90" s="6">
        <v>19133</v>
      </c>
      <c r="E90" s="6">
        <v>6128</v>
      </c>
      <c r="F90" s="4" t="s">
        <v>4</v>
      </c>
    </row>
    <row r="91" spans="1:6" x14ac:dyDescent="0.25">
      <c r="A91" s="2" t="s">
        <v>1924</v>
      </c>
      <c r="B91" s="6">
        <v>-46118</v>
      </c>
      <c r="C91" s="6">
        <v>4653</v>
      </c>
      <c r="D91" s="6">
        <v>-27553</v>
      </c>
      <c r="E91" s="6">
        <v>13981</v>
      </c>
      <c r="F91" s="4" t="s">
        <v>4</v>
      </c>
    </row>
    <row r="92" spans="1:6" x14ac:dyDescent="0.25">
      <c r="A92" s="2" t="s">
        <v>1925</v>
      </c>
      <c r="B92" s="6">
        <v>-46748</v>
      </c>
      <c r="C92" s="6">
        <v>5632</v>
      </c>
      <c r="D92" s="6">
        <v>-8420</v>
      </c>
      <c r="E92" s="6">
        <v>20109</v>
      </c>
      <c r="F92" s="4" t="s">
        <v>4</v>
      </c>
    </row>
    <row r="93" spans="1:6" x14ac:dyDescent="0.25">
      <c r="A93" s="2" t="s">
        <v>1208</v>
      </c>
      <c r="B93" s="6">
        <v>53335</v>
      </c>
      <c r="C93" s="6">
        <v>3481</v>
      </c>
      <c r="D93" s="6">
        <v>96734</v>
      </c>
      <c r="E93" s="6">
        <v>10229</v>
      </c>
      <c r="F93" s="4" t="s">
        <v>4</v>
      </c>
    </row>
    <row r="94" spans="1:6" x14ac:dyDescent="0.25">
      <c r="A94" s="2" t="s">
        <v>73</v>
      </c>
      <c r="B94" s="6">
        <v>6587</v>
      </c>
      <c r="C94" s="6">
        <v>9113</v>
      </c>
      <c r="D94" s="6">
        <v>88314</v>
      </c>
      <c r="E94" s="6">
        <v>30338</v>
      </c>
      <c r="F94" s="4" t="s">
        <v>4</v>
      </c>
    </row>
    <row r="95" spans="1:6" x14ac:dyDescent="0.25">
      <c r="A95" s="2" t="s">
        <v>1209</v>
      </c>
      <c r="B95" s="6">
        <v>93642</v>
      </c>
      <c r="C95" s="6">
        <v>83544</v>
      </c>
      <c r="D95" s="6">
        <v>396401</v>
      </c>
      <c r="E95" s="6">
        <v>269321</v>
      </c>
      <c r="F95" s="4" t="s">
        <v>4</v>
      </c>
    </row>
    <row r="96" spans="1:6" x14ac:dyDescent="0.25">
      <c r="A96" s="3" t="s">
        <v>64</v>
      </c>
      <c r="B96" s="4" t="s">
        <v>4</v>
      </c>
      <c r="C96" s="4" t="s">
        <v>4</v>
      </c>
      <c r="D96" s="4" t="s">
        <v>4</v>
      </c>
      <c r="E96" s="4" t="s">
        <v>4</v>
      </c>
      <c r="F96" s="4" t="s">
        <v>4</v>
      </c>
    </row>
    <row r="97" spans="1:6" x14ac:dyDescent="0.25">
      <c r="A97" s="2" t="s">
        <v>1212</v>
      </c>
      <c r="B97" s="6">
        <v>26787</v>
      </c>
      <c r="C97" s="6">
        <v>18606</v>
      </c>
      <c r="D97" s="6">
        <v>80436</v>
      </c>
      <c r="E97" s="6">
        <v>60296</v>
      </c>
      <c r="F97" s="4" t="s">
        <v>4</v>
      </c>
    </row>
    <row r="98" spans="1:6" x14ac:dyDescent="0.25">
      <c r="A98" s="2" t="s">
        <v>1926</v>
      </c>
      <c r="B98" s="6">
        <v>3960</v>
      </c>
      <c r="C98" s="4" t="s">
        <v>4</v>
      </c>
      <c r="D98" s="6">
        <v>13860</v>
      </c>
      <c r="E98" s="4" t="s">
        <v>4</v>
      </c>
      <c r="F98" s="4" t="s">
        <v>4</v>
      </c>
    </row>
    <row r="99" spans="1:6" x14ac:dyDescent="0.25">
      <c r="A99" s="2" t="s">
        <v>1927</v>
      </c>
      <c r="B99" s="4">
        <v>967</v>
      </c>
      <c r="C99" s="6">
        <v>5609</v>
      </c>
      <c r="D99" s="6">
        <v>11209</v>
      </c>
      <c r="E99" s="6">
        <v>18085</v>
      </c>
      <c r="F99" s="4" t="s">
        <v>4</v>
      </c>
    </row>
    <row r="100" spans="1:6" x14ac:dyDescent="0.25">
      <c r="A100" s="2" t="s">
        <v>1215</v>
      </c>
      <c r="B100" s="6">
        <v>31714</v>
      </c>
      <c r="C100" s="6">
        <v>24215</v>
      </c>
      <c r="D100" s="6">
        <v>105505</v>
      </c>
      <c r="E100" s="6">
        <v>78381</v>
      </c>
      <c r="F100" s="4" t="s">
        <v>4</v>
      </c>
    </row>
    <row r="101" spans="1:6" x14ac:dyDescent="0.25">
      <c r="A101" s="2" t="s">
        <v>1216</v>
      </c>
      <c r="B101" s="6">
        <v>2518</v>
      </c>
      <c r="C101" s="6">
        <v>1906</v>
      </c>
      <c r="D101" s="6">
        <v>7234</v>
      </c>
      <c r="E101" s="6">
        <v>5063</v>
      </c>
      <c r="F101" s="4" t="s">
        <v>4</v>
      </c>
    </row>
    <row r="102" spans="1:6" x14ac:dyDescent="0.25">
      <c r="A102" s="2" t="s">
        <v>1217</v>
      </c>
      <c r="B102" s="6">
        <v>10929</v>
      </c>
      <c r="C102" s="6">
        <v>19670</v>
      </c>
      <c r="D102" s="6">
        <v>30910</v>
      </c>
      <c r="E102" s="6">
        <v>36643</v>
      </c>
      <c r="F102" s="4" t="s">
        <v>4</v>
      </c>
    </row>
    <row r="103" spans="1:6" x14ac:dyDescent="0.25">
      <c r="A103" s="2" t="s">
        <v>67</v>
      </c>
      <c r="B103" s="6">
        <v>45161</v>
      </c>
      <c r="C103" s="6">
        <v>45791</v>
      </c>
      <c r="D103" s="6">
        <v>143649</v>
      </c>
      <c r="E103" s="6">
        <v>120087</v>
      </c>
      <c r="F103" s="4" t="s">
        <v>4</v>
      </c>
    </row>
    <row r="104" spans="1:6" ht="30" x14ac:dyDescent="0.25">
      <c r="A104" s="2" t="s">
        <v>1928</v>
      </c>
      <c r="B104" s="4">
        <v>335</v>
      </c>
      <c r="C104" s="4">
        <v>202</v>
      </c>
      <c r="D104" s="6">
        <v>1242</v>
      </c>
      <c r="E104" s="4">
        <v>935</v>
      </c>
      <c r="F104" s="4" t="s">
        <v>4</v>
      </c>
    </row>
    <row r="105" spans="1:6" x14ac:dyDescent="0.25">
      <c r="A105" s="2" t="s">
        <v>1929</v>
      </c>
      <c r="B105" s="6">
        <v>48146</v>
      </c>
      <c r="C105" s="6">
        <v>37551</v>
      </c>
      <c r="D105" s="6">
        <v>251510</v>
      </c>
      <c r="E105" s="6">
        <v>148299</v>
      </c>
      <c r="F105" s="4" t="s">
        <v>4</v>
      </c>
    </row>
    <row r="106" spans="1:6" x14ac:dyDescent="0.25">
      <c r="A106" s="2" t="s">
        <v>35</v>
      </c>
      <c r="B106" s="6">
        <v>4333710</v>
      </c>
      <c r="C106" s="6">
        <v>1149196</v>
      </c>
      <c r="D106" s="6">
        <v>4333710</v>
      </c>
      <c r="E106" s="6">
        <v>1149196</v>
      </c>
      <c r="F106" s="4" t="s">
        <v>4</v>
      </c>
    </row>
    <row r="107" spans="1:6" ht="30" x14ac:dyDescent="0.25">
      <c r="A107" s="2" t="s">
        <v>1934</v>
      </c>
      <c r="B107" s="4" t="s">
        <v>4</v>
      </c>
      <c r="C107" s="4" t="s">
        <v>4</v>
      </c>
      <c r="D107" s="4" t="s">
        <v>4</v>
      </c>
      <c r="E107" s="4" t="s">
        <v>4</v>
      </c>
      <c r="F107" s="4" t="s">
        <v>4</v>
      </c>
    </row>
    <row r="108" spans="1:6" ht="30" x14ac:dyDescent="0.25">
      <c r="A108" s="3" t="s">
        <v>1188</v>
      </c>
      <c r="B108" s="4" t="s">
        <v>4</v>
      </c>
      <c r="C108" s="4" t="s">
        <v>4</v>
      </c>
      <c r="D108" s="4" t="s">
        <v>4</v>
      </c>
      <c r="E108" s="4" t="s">
        <v>4</v>
      </c>
      <c r="F108" s="4" t="s">
        <v>4</v>
      </c>
    </row>
    <row r="109" spans="1:6" x14ac:dyDescent="0.25">
      <c r="A109" s="2" t="s">
        <v>1921</v>
      </c>
      <c r="B109" s="6">
        <v>87530</v>
      </c>
      <c r="C109" s="6">
        <v>53625</v>
      </c>
      <c r="D109" s="6">
        <v>183619</v>
      </c>
      <c r="E109" s="6">
        <v>104717</v>
      </c>
      <c r="F109" s="4" t="s">
        <v>4</v>
      </c>
    </row>
    <row r="110" spans="1:6" ht="30" x14ac:dyDescent="0.25">
      <c r="A110" s="2" t="s">
        <v>1188</v>
      </c>
      <c r="B110" s="6">
        <v>87530</v>
      </c>
      <c r="C110" s="6">
        <v>53625</v>
      </c>
      <c r="D110" s="6">
        <v>183619</v>
      </c>
      <c r="E110" s="6">
        <v>104717</v>
      </c>
      <c r="F110" s="4" t="s">
        <v>4</v>
      </c>
    </row>
    <row r="111" spans="1:6" x14ac:dyDescent="0.25">
      <c r="A111" s="3" t="s">
        <v>1917</v>
      </c>
      <c r="B111" s="4" t="s">
        <v>4</v>
      </c>
      <c r="C111" s="4" t="s">
        <v>4</v>
      </c>
      <c r="D111" s="4" t="s">
        <v>4</v>
      </c>
      <c r="E111" s="4" t="s">
        <v>4</v>
      </c>
      <c r="F111" s="4" t="s">
        <v>4</v>
      </c>
    </row>
    <row r="112" spans="1:6" x14ac:dyDescent="0.25">
      <c r="A112" s="2" t="s">
        <v>1923</v>
      </c>
      <c r="B112" s="6">
        <v>-1622</v>
      </c>
      <c r="C112" s="6">
        <v>-1495</v>
      </c>
      <c r="D112" s="6">
        <v>-2086</v>
      </c>
      <c r="E112" s="6">
        <v>-3127</v>
      </c>
      <c r="F112" s="4" t="s">
        <v>4</v>
      </c>
    </row>
    <row r="113" spans="1:6" x14ac:dyDescent="0.25">
      <c r="A113" s="2" t="s">
        <v>1924</v>
      </c>
      <c r="B113" s="4">
        <v>-8</v>
      </c>
      <c r="C113" s="6">
        <v>1783</v>
      </c>
      <c r="D113" s="4">
        <v>-693</v>
      </c>
      <c r="E113" s="6">
        <v>4302</v>
      </c>
      <c r="F113" s="4" t="s">
        <v>4</v>
      </c>
    </row>
    <row r="114" spans="1:6" x14ac:dyDescent="0.25">
      <c r="A114" s="2" t="s">
        <v>1925</v>
      </c>
      <c r="B114" s="6">
        <v>-1630</v>
      </c>
      <c r="C114" s="4">
        <v>288</v>
      </c>
      <c r="D114" s="6">
        <v>-2779</v>
      </c>
      <c r="E114" s="6">
        <v>1175</v>
      </c>
      <c r="F114" s="4" t="s">
        <v>4</v>
      </c>
    </row>
    <row r="115" spans="1:6" x14ac:dyDescent="0.25">
      <c r="A115" s="2" t="s">
        <v>1208</v>
      </c>
      <c r="B115" s="6">
        <v>7456</v>
      </c>
      <c r="C115" s="6">
        <v>4084</v>
      </c>
      <c r="D115" s="6">
        <v>15701</v>
      </c>
      <c r="E115" s="6">
        <v>9713</v>
      </c>
      <c r="F115" s="4" t="s">
        <v>4</v>
      </c>
    </row>
    <row r="116" spans="1:6" x14ac:dyDescent="0.25">
      <c r="A116" s="2" t="s">
        <v>73</v>
      </c>
      <c r="B116" s="6">
        <v>5826</v>
      </c>
      <c r="C116" s="6">
        <v>4372</v>
      </c>
      <c r="D116" s="6">
        <v>12922</v>
      </c>
      <c r="E116" s="6">
        <v>10888</v>
      </c>
      <c r="F116" s="4" t="s">
        <v>4</v>
      </c>
    </row>
    <row r="117" spans="1:6" x14ac:dyDescent="0.25">
      <c r="A117" s="2" t="s">
        <v>1209</v>
      </c>
      <c r="B117" s="6">
        <v>93356</v>
      </c>
      <c r="C117" s="6">
        <v>57997</v>
      </c>
      <c r="D117" s="6">
        <v>196541</v>
      </c>
      <c r="E117" s="6">
        <v>115605</v>
      </c>
      <c r="F117" s="4" t="s">
        <v>4</v>
      </c>
    </row>
    <row r="118" spans="1:6" x14ac:dyDescent="0.25">
      <c r="A118" s="3" t="s">
        <v>64</v>
      </c>
      <c r="B118" s="4" t="s">
        <v>4</v>
      </c>
      <c r="C118" s="4" t="s">
        <v>4</v>
      </c>
      <c r="D118" s="4" t="s">
        <v>4</v>
      </c>
      <c r="E118" s="4" t="s">
        <v>4</v>
      </c>
      <c r="F118" s="4" t="s">
        <v>4</v>
      </c>
    </row>
    <row r="119" spans="1:6" x14ac:dyDescent="0.25">
      <c r="A119" s="2" t="s">
        <v>1212</v>
      </c>
      <c r="B119" s="6">
        <v>22012</v>
      </c>
      <c r="C119" s="6">
        <v>8223</v>
      </c>
      <c r="D119" s="6">
        <v>45302</v>
      </c>
      <c r="E119" s="6">
        <v>22614</v>
      </c>
      <c r="F119" s="4" t="s">
        <v>4</v>
      </c>
    </row>
    <row r="120" spans="1:6" x14ac:dyDescent="0.25">
      <c r="A120" s="2" t="s">
        <v>1215</v>
      </c>
      <c r="B120" s="6">
        <v>22012</v>
      </c>
      <c r="C120" s="6">
        <v>8223</v>
      </c>
      <c r="D120" s="6">
        <v>45302</v>
      </c>
      <c r="E120" s="6">
        <v>22614</v>
      </c>
      <c r="F120" s="4" t="s">
        <v>4</v>
      </c>
    </row>
    <row r="121" spans="1:6" x14ac:dyDescent="0.25">
      <c r="A121" s="2" t="s">
        <v>1216</v>
      </c>
      <c r="B121" s="4">
        <v>480</v>
      </c>
      <c r="C121" s="4">
        <v>401</v>
      </c>
      <c r="D121" s="6">
        <v>1386</v>
      </c>
      <c r="E121" s="6">
        <v>1065</v>
      </c>
      <c r="F121" s="4" t="s">
        <v>4</v>
      </c>
    </row>
    <row r="122" spans="1:6" x14ac:dyDescent="0.25">
      <c r="A122" s="2" t="s">
        <v>1217</v>
      </c>
      <c r="B122" s="6">
        <v>4724</v>
      </c>
      <c r="C122" s="6">
        <v>3628</v>
      </c>
      <c r="D122" s="6">
        <v>12207</v>
      </c>
      <c r="E122" s="6">
        <v>8382</v>
      </c>
      <c r="F122" s="4" t="s">
        <v>4</v>
      </c>
    </row>
    <row r="123" spans="1:6" x14ac:dyDescent="0.25">
      <c r="A123" s="2" t="s">
        <v>67</v>
      </c>
      <c r="B123" s="6">
        <v>27216</v>
      </c>
      <c r="C123" s="6">
        <v>12252</v>
      </c>
      <c r="D123" s="6">
        <v>58895</v>
      </c>
      <c r="E123" s="6">
        <v>32061</v>
      </c>
      <c r="F123" s="4" t="s">
        <v>4</v>
      </c>
    </row>
    <row r="124" spans="1:6" ht="30" x14ac:dyDescent="0.25">
      <c r="A124" s="2" t="s">
        <v>1928</v>
      </c>
      <c r="B124" s="6">
        <v>4512</v>
      </c>
      <c r="C124" s="6">
        <v>1385</v>
      </c>
      <c r="D124" s="6">
        <v>9163</v>
      </c>
      <c r="E124" s="6">
        <v>2267</v>
      </c>
      <c r="F124" s="4" t="s">
        <v>4</v>
      </c>
    </row>
    <row r="125" spans="1:6" x14ac:dyDescent="0.25">
      <c r="A125" s="2" t="s">
        <v>1929</v>
      </c>
      <c r="B125" s="6">
        <v>61628</v>
      </c>
      <c r="C125" s="6">
        <v>44360</v>
      </c>
      <c r="D125" s="6">
        <v>128483</v>
      </c>
      <c r="E125" s="6">
        <v>81277</v>
      </c>
      <c r="F125" s="4" t="s">
        <v>4</v>
      </c>
    </row>
    <row r="126" spans="1:6" x14ac:dyDescent="0.25">
      <c r="A126" s="2" t="s">
        <v>35</v>
      </c>
      <c r="B126" s="8">
        <v>1763040</v>
      </c>
      <c r="C126" s="8">
        <v>1201819</v>
      </c>
      <c r="D126" s="8">
        <v>1763040</v>
      </c>
      <c r="E126" s="8">
        <v>1201819</v>
      </c>
      <c r="F126" s="4" t="s">
        <v>4</v>
      </c>
    </row>
  </sheetData>
  <mergeCells count="6">
    <mergeCell ref="B1:C1"/>
    <mergeCell ref="D1:E1"/>
    <mergeCell ref="B2:B3"/>
    <mergeCell ref="C2:C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35</v>
      </c>
      <c r="B1" s="7" t="s">
        <v>59</v>
      </c>
      <c r="C1" s="7"/>
      <c r="D1" s="7" t="s">
        <v>1</v>
      </c>
      <c r="E1" s="7"/>
    </row>
    <row r="2" spans="1:5" ht="30" x14ac:dyDescent="0.25">
      <c r="A2" s="1" t="s">
        <v>26</v>
      </c>
      <c r="B2" s="1" t="s">
        <v>2</v>
      </c>
      <c r="C2" s="1" t="s">
        <v>60</v>
      </c>
      <c r="D2" s="1" t="s">
        <v>2</v>
      </c>
      <c r="E2" s="1" t="s">
        <v>60</v>
      </c>
    </row>
    <row r="3" spans="1:5" ht="30" x14ac:dyDescent="0.25">
      <c r="A3" s="3" t="s">
        <v>1936</v>
      </c>
      <c r="B3" s="4" t="s">
        <v>4</v>
      </c>
      <c r="C3" s="4" t="s">
        <v>4</v>
      </c>
      <c r="D3" s="4" t="s">
        <v>4</v>
      </c>
      <c r="E3" s="4" t="s">
        <v>4</v>
      </c>
    </row>
    <row r="4" spans="1:5" x14ac:dyDescent="0.25">
      <c r="A4" s="2" t="s">
        <v>62</v>
      </c>
      <c r="B4" s="8">
        <v>344768</v>
      </c>
      <c r="C4" s="8">
        <v>220028</v>
      </c>
      <c r="D4" s="8">
        <v>897064</v>
      </c>
      <c r="E4" s="8">
        <v>537644</v>
      </c>
    </row>
    <row r="5" spans="1:5" x14ac:dyDescent="0.25">
      <c r="A5" s="2" t="s">
        <v>1260</v>
      </c>
      <c r="B5" s="6">
        <v>-1060953</v>
      </c>
      <c r="C5" s="6">
        <v>-2441265</v>
      </c>
      <c r="D5" s="6">
        <v>-5651693</v>
      </c>
      <c r="E5" s="6">
        <v>-5248326</v>
      </c>
    </row>
    <row r="6" spans="1:5" ht="30" x14ac:dyDescent="0.25">
      <c r="A6" s="2" t="s">
        <v>1937</v>
      </c>
      <c r="B6" s="6">
        <v>69380</v>
      </c>
      <c r="C6" s="6">
        <v>9575</v>
      </c>
      <c r="D6" s="6">
        <v>143369</v>
      </c>
      <c r="E6" s="6">
        <v>9575</v>
      </c>
    </row>
    <row r="7" spans="1:5" x14ac:dyDescent="0.25">
      <c r="A7" s="2" t="s">
        <v>1918</v>
      </c>
      <c r="B7" s="4" t="s">
        <v>4</v>
      </c>
      <c r="C7" s="4" t="s">
        <v>4</v>
      </c>
      <c r="D7" s="4" t="s">
        <v>4</v>
      </c>
      <c r="E7" s="4" t="s">
        <v>4</v>
      </c>
    </row>
    <row r="8" spans="1:5" ht="30" x14ac:dyDescent="0.25">
      <c r="A8" s="3" t="s">
        <v>1936</v>
      </c>
      <c r="B8" s="4" t="s">
        <v>4</v>
      </c>
      <c r="C8" s="4" t="s">
        <v>4</v>
      </c>
      <c r="D8" s="4" t="s">
        <v>4</v>
      </c>
      <c r="E8" s="4" t="s">
        <v>4</v>
      </c>
    </row>
    <row r="9" spans="1:5" x14ac:dyDescent="0.25">
      <c r="A9" s="2" t="s">
        <v>61</v>
      </c>
      <c r="B9" s="6">
        <v>818557</v>
      </c>
      <c r="C9" s="6">
        <v>930066</v>
      </c>
      <c r="D9" s="6">
        <v>2598085</v>
      </c>
      <c r="E9" s="6">
        <v>2192359</v>
      </c>
    </row>
    <row r="10" spans="1:5" x14ac:dyDescent="0.25">
      <c r="A10" s="2" t="s">
        <v>62</v>
      </c>
      <c r="B10" s="6">
        <v>301114</v>
      </c>
      <c r="C10" s="6">
        <v>273600</v>
      </c>
      <c r="D10" s="6">
        <v>854477</v>
      </c>
      <c r="E10" s="6">
        <v>696982</v>
      </c>
    </row>
    <row r="11" spans="1:5" ht="30" x14ac:dyDescent="0.25">
      <c r="A11" s="2" t="s">
        <v>1938</v>
      </c>
      <c r="B11" s="6">
        <v>-310227</v>
      </c>
      <c r="C11" s="6">
        <v>-352994</v>
      </c>
      <c r="D11" s="6">
        <v>-1095583</v>
      </c>
      <c r="E11" s="6">
        <v>-860657</v>
      </c>
    </row>
    <row r="12" spans="1:5" x14ac:dyDescent="0.25">
      <c r="A12" s="2" t="s">
        <v>1260</v>
      </c>
      <c r="B12" s="6">
        <v>-207216</v>
      </c>
      <c r="C12" s="6">
        <v>-303472</v>
      </c>
      <c r="D12" s="6">
        <v>-648025</v>
      </c>
      <c r="E12" s="6">
        <v>-634720</v>
      </c>
    </row>
    <row r="13" spans="1:5" x14ac:dyDescent="0.25">
      <c r="A13" s="2" t="s">
        <v>1939</v>
      </c>
      <c r="B13" s="4" t="s">
        <v>4</v>
      </c>
      <c r="C13" s="4" t="s">
        <v>4</v>
      </c>
      <c r="D13" s="4" t="s">
        <v>4</v>
      </c>
      <c r="E13" s="4" t="s">
        <v>4</v>
      </c>
    </row>
    <row r="14" spans="1:5" ht="30" x14ac:dyDescent="0.25">
      <c r="A14" s="3" t="s">
        <v>1936</v>
      </c>
      <c r="B14" s="4" t="s">
        <v>4</v>
      </c>
      <c r="C14" s="4" t="s">
        <v>4</v>
      </c>
      <c r="D14" s="4" t="s">
        <v>4</v>
      </c>
      <c r="E14" s="4" t="s">
        <v>4</v>
      </c>
    </row>
    <row r="15" spans="1:5" ht="30" x14ac:dyDescent="0.25">
      <c r="A15" s="2" t="s">
        <v>1249</v>
      </c>
      <c r="B15" s="6">
        <v>-121008</v>
      </c>
      <c r="C15" s="6">
        <v>-127458</v>
      </c>
      <c r="D15" s="6">
        <v>-386207</v>
      </c>
      <c r="E15" s="6">
        <v>-357607</v>
      </c>
    </row>
    <row r="16" spans="1:5" ht="30" x14ac:dyDescent="0.25">
      <c r="A16" s="2" t="s">
        <v>1254</v>
      </c>
      <c r="B16" s="6">
        <v>58580</v>
      </c>
      <c r="C16" s="6">
        <v>48641</v>
      </c>
      <c r="D16" s="6">
        <v>184039</v>
      </c>
      <c r="E16" s="6">
        <v>103070</v>
      </c>
    </row>
    <row r="17" spans="1:5" ht="30" x14ac:dyDescent="0.25">
      <c r="A17" s="2" t="s">
        <v>1938</v>
      </c>
      <c r="B17" s="6">
        <v>-302218</v>
      </c>
      <c r="C17" s="6">
        <v>-351769</v>
      </c>
      <c r="D17" s="6">
        <v>-1059077</v>
      </c>
      <c r="E17" s="6">
        <v>-824993</v>
      </c>
    </row>
    <row r="18" spans="1:5" x14ac:dyDescent="0.25">
      <c r="A18" s="2" t="s">
        <v>1260</v>
      </c>
      <c r="B18" s="6">
        <v>-207216</v>
      </c>
      <c r="C18" s="6">
        <v>-303472</v>
      </c>
      <c r="D18" s="6">
        <v>-648025</v>
      </c>
      <c r="E18" s="6">
        <v>-634720</v>
      </c>
    </row>
    <row r="19" spans="1:5" ht="30" x14ac:dyDescent="0.25">
      <c r="A19" s="2" t="s">
        <v>1937</v>
      </c>
      <c r="B19" s="6">
        <v>69380</v>
      </c>
      <c r="C19" s="6">
        <v>9575</v>
      </c>
      <c r="D19" s="6">
        <v>143369</v>
      </c>
      <c r="E19" s="6">
        <v>9575</v>
      </c>
    </row>
    <row r="20" spans="1:5" x14ac:dyDescent="0.25">
      <c r="A20" s="2" t="s">
        <v>1266</v>
      </c>
      <c r="B20" s="6">
        <v>21040</v>
      </c>
      <c r="C20" s="6">
        <v>10145</v>
      </c>
      <c r="D20" s="6">
        <v>46480</v>
      </c>
      <c r="E20" s="6">
        <v>25586</v>
      </c>
    </row>
    <row r="21" spans="1:5" x14ac:dyDescent="0.25">
      <c r="A21" s="2" t="s">
        <v>442</v>
      </c>
      <c r="B21" s="8">
        <v>7653</v>
      </c>
      <c r="C21" s="8">
        <v>4300</v>
      </c>
      <c r="D21" s="8">
        <v>18400</v>
      </c>
      <c r="E21" s="8">
        <v>2437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40</v>
      </c>
      <c r="B1" s="7" t="s">
        <v>59</v>
      </c>
      <c r="C1" s="7"/>
      <c r="D1" s="7" t="s">
        <v>1</v>
      </c>
      <c r="E1" s="7"/>
    </row>
    <row r="2" spans="1:5" ht="30" x14ac:dyDescent="0.25">
      <c r="A2" s="1" t="s">
        <v>26</v>
      </c>
      <c r="B2" s="1" t="s">
        <v>2</v>
      </c>
      <c r="C2" s="1" t="s">
        <v>60</v>
      </c>
      <c r="D2" s="1" t="s">
        <v>2</v>
      </c>
      <c r="E2" s="1" t="s">
        <v>60</v>
      </c>
    </row>
    <row r="3" spans="1:5" ht="30" x14ac:dyDescent="0.25">
      <c r="A3" s="3" t="s">
        <v>1941</v>
      </c>
      <c r="B3" s="4" t="s">
        <v>4</v>
      </c>
      <c r="C3" s="4" t="s">
        <v>4</v>
      </c>
      <c r="D3" s="4" t="s">
        <v>4</v>
      </c>
      <c r="E3" s="4" t="s">
        <v>4</v>
      </c>
    </row>
    <row r="4" spans="1:5" x14ac:dyDescent="0.25">
      <c r="A4" s="2" t="s">
        <v>67</v>
      </c>
      <c r="B4" s="8">
        <v>504410</v>
      </c>
      <c r="C4" s="8">
        <v>455495</v>
      </c>
      <c r="D4" s="8">
        <v>1562906</v>
      </c>
      <c r="E4" s="8">
        <v>1186847</v>
      </c>
    </row>
    <row r="5" spans="1:5" x14ac:dyDescent="0.25">
      <c r="A5" s="2" t="s">
        <v>1918</v>
      </c>
      <c r="B5" s="4" t="s">
        <v>4</v>
      </c>
      <c r="C5" s="4" t="s">
        <v>4</v>
      </c>
      <c r="D5" s="4" t="s">
        <v>4</v>
      </c>
      <c r="E5" s="4" t="s">
        <v>4</v>
      </c>
    </row>
    <row r="6" spans="1:5" ht="30" x14ac:dyDescent="0.25">
      <c r="A6" s="3" t="s">
        <v>1941</v>
      </c>
      <c r="B6" s="4" t="s">
        <v>4</v>
      </c>
      <c r="C6" s="4" t="s">
        <v>4</v>
      </c>
      <c r="D6" s="4" t="s">
        <v>4</v>
      </c>
      <c r="E6" s="4" t="s">
        <v>4</v>
      </c>
    </row>
    <row r="7" spans="1:5" x14ac:dyDescent="0.25">
      <c r="A7" s="2" t="s">
        <v>67</v>
      </c>
      <c r="B7" s="6">
        <v>304627</v>
      </c>
      <c r="C7" s="6">
        <v>314299</v>
      </c>
      <c r="D7" s="6">
        <v>945914</v>
      </c>
      <c r="E7" s="6">
        <v>781983</v>
      </c>
    </row>
    <row r="8" spans="1:5" x14ac:dyDescent="0.25">
      <c r="A8" s="2" t="s">
        <v>1939</v>
      </c>
      <c r="B8" s="4" t="s">
        <v>4</v>
      </c>
      <c r="C8" s="4" t="s">
        <v>4</v>
      </c>
      <c r="D8" s="4" t="s">
        <v>4</v>
      </c>
      <c r="E8" s="4" t="s">
        <v>4</v>
      </c>
    </row>
    <row r="9" spans="1:5" ht="30" x14ac:dyDescent="0.25">
      <c r="A9" s="3" t="s">
        <v>1941</v>
      </c>
      <c r="B9" s="4" t="s">
        <v>4</v>
      </c>
      <c r="C9" s="4" t="s">
        <v>4</v>
      </c>
      <c r="D9" s="4" t="s">
        <v>4</v>
      </c>
      <c r="E9" s="4" t="s">
        <v>4</v>
      </c>
    </row>
    <row r="10" spans="1:5" x14ac:dyDescent="0.25">
      <c r="A10" s="2" t="s">
        <v>1271</v>
      </c>
      <c r="B10" s="6">
        <v>83950</v>
      </c>
      <c r="C10" s="6">
        <v>85215</v>
      </c>
      <c r="D10" s="6">
        <v>254435</v>
      </c>
      <c r="E10" s="6">
        <v>247183</v>
      </c>
    </row>
    <row r="11" spans="1:5" x14ac:dyDescent="0.25">
      <c r="A11" s="2" t="s">
        <v>1266</v>
      </c>
      <c r="B11" s="6">
        <v>34355</v>
      </c>
      <c r="C11" s="6">
        <v>15516</v>
      </c>
      <c r="D11" s="6">
        <v>66847</v>
      </c>
      <c r="E11" s="6">
        <v>35029</v>
      </c>
    </row>
    <row r="12" spans="1:5" ht="30" x14ac:dyDescent="0.25">
      <c r="A12" s="2" t="s">
        <v>1276</v>
      </c>
      <c r="B12" s="6">
        <v>28219</v>
      </c>
      <c r="C12" s="6">
        <v>16061</v>
      </c>
      <c r="D12" s="6">
        <v>81536</v>
      </c>
      <c r="E12" s="6">
        <v>52874</v>
      </c>
    </row>
    <row r="13" spans="1:5" ht="30" x14ac:dyDescent="0.25">
      <c r="A13" s="2" t="s">
        <v>1942</v>
      </c>
      <c r="B13" s="6">
        <v>40234</v>
      </c>
      <c r="C13" s="6">
        <v>6951</v>
      </c>
      <c r="D13" s="6">
        <v>90405</v>
      </c>
      <c r="E13" s="6">
        <v>6951</v>
      </c>
    </row>
    <row r="14" spans="1:5" ht="30" x14ac:dyDescent="0.25">
      <c r="A14" s="2" t="s">
        <v>1285</v>
      </c>
      <c r="B14" s="6">
        <v>2396</v>
      </c>
      <c r="C14" s="6">
        <v>6500</v>
      </c>
      <c r="D14" s="6">
        <v>87893</v>
      </c>
      <c r="E14" s="6">
        <v>35922</v>
      </c>
    </row>
    <row r="15" spans="1:5" x14ac:dyDescent="0.25">
      <c r="A15" s="2" t="s">
        <v>442</v>
      </c>
      <c r="B15" s="8">
        <v>10629</v>
      </c>
      <c r="C15" s="8">
        <v>10953</v>
      </c>
      <c r="D15" s="8">
        <v>35876</v>
      </c>
      <c r="E15" s="8">
        <v>2690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43</v>
      </c>
      <c r="B1" s="7" t="s">
        <v>59</v>
      </c>
      <c r="C1" s="7"/>
      <c r="D1" s="7" t="s">
        <v>1</v>
      </c>
      <c r="E1" s="7"/>
    </row>
    <row r="2" spans="1:5" ht="30" x14ac:dyDescent="0.25">
      <c r="A2" s="1" t="s">
        <v>26</v>
      </c>
      <c r="B2" s="1" t="s">
        <v>2</v>
      </c>
      <c r="C2" s="1" t="s">
        <v>60</v>
      </c>
      <c r="D2" s="1" t="s">
        <v>2</v>
      </c>
      <c r="E2" s="1" t="s">
        <v>60</v>
      </c>
    </row>
    <row r="3" spans="1:5" ht="30" x14ac:dyDescent="0.25">
      <c r="A3" s="3" t="s">
        <v>1936</v>
      </c>
      <c r="B3" s="4" t="s">
        <v>4</v>
      </c>
      <c r="C3" s="4" t="s">
        <v>4</v>
      </c>
      <c r="D3" s="4" t="s">
        <v>4</v>
      </c>
      <c r="E3" s="4" t="s">
        <v>4</v>
      </c>
    </row>
    <row r="4" spans="1:5" x14ac:dyDescent="0.25">
      <c r="A4" s="2" t="s">
        <v>75</v>
      </c>
      <c r="B4" s="8">
        <v>-29267</v>
      </c>
      <c r="C4" s="8">
        <v>-7644</v>
      </c>
      <c r="D4" s="8">
        <v>-57145</v>
      </c>
      <c r="E4" s="8">
        <v>-25525</v>
      </c>
    </row>
    <row r="5" spans="1:5" x14ac:dyDescent="0.25">
      <c r="A5" s="2" t="s">
        <v>240</v>
      </c>
      <c r="B5" s="4" t="s">
        <v>4</v>
      </c>
      <c r="C5" s="4" t="s">
        <v>4</v>
      </c>
      <c r="D5" s="6">
        <v>-254435</v>
      </c>
      <c r="E5" s="6">
        <v>-247183</v>
      </c>
    </row>
    <row r="6" spans="1:5" ht="30" x14ac:dyDescent="0.25">
      <c r="A6" s="2" t="s">
        <v>79</v>
      </c>
      <c r="B6" s="6">
        <v>89938</v>
      </c>
      <c r="C6" s="6">
        <v>204740</v>
      </c>
      <c r="D6" s="6">
        <v>478194</v>
      </c>
      <c r="E6" s="6">
        <v>413313</v>
      </c>
    </row>
    <row r="7" spans="1:5" ht="45" x14ac:dyDescent="0.25">
      <c r="A7" s="2" t="s">
        <v>1320</v>
      </c>
      <c r="B7" s="6">
        <v>784568</v>
      </c>
      <c r="C7" s="6">
        <v>1984245</v>
      </c>
      <c r="D7" s="6">
        <v>4449146</v>
      </c>
      <c r="E7" s="6">
        <v>4134293</v>
      </c>
    </row>
    <row r="8" spans="1:5" ht="30" x14ac:dyDescent="0.25">
      <c r="A8" s="2" t="s">
        <v>77</v>
      </c>
      <c r="B8" s="6">
        <v>-2462</v>
      </c>
      <c r="C8" s="6">
        <v>9169</v>
      </c>
      <c r="D8" s="6">
        <v>1366</v>
      </c>
      <c r="E8" s="6">
        <v>25992</v>
      </c>
    </row>
    <row r="9" spans="1:5" x14ac:dyDescent="0.25">
      <c r="A9" s="2" t="s">
        <v>75</v>
      </c>
      <c r="B9" s="6">
        <v>29267</v>
      </c>
      <c r="C9" s="6">
        <v>7644</v>
      </c>
      <c r="D9" s="6">
        <v>57145</v>
      </c>
      <c r="E9" s="6">
        <v>25525</v>
      </c>
    </row>
    <row r="10" spans="1:5" x14ac:dyDescent="0.25">
      <c r="A10" s="2" t="s">
        <v>74</v>
      </c>
      <c r="B10" s="6">
        <v>901311</v>
      </c>
      <c r="C10" s="6">
        <v>2205798</v>
      </c>
      <c r="D10" s="6">
        <v>4985851</v>
      </c>
      <c r="E10" s="6">
        <v>4599123</v>
      </c>
    </row>
    <row r="11" spans="1:5" x14ac:dyDescent="0.25">
      <c r="A11" s="2" t="s">
        <v>1918</v>
      </c>
      <c r="B11" s="4" t="s">
        <v>4</v>
      </c>
      <c r="C11" s="4" t="s">
        <v>4</v>
      </c>
      <c r="D11" s="4" t="s">
        <v>4</v>
      </c>
      <c r="E11" s="4" t="s">
        <v>4</v>
      </c>
    </row>
    <row r="12" spans="1:5" ht="30" x14ac:dyDescent="0.25">
      <c r="A12" s="3" t="s">
        <v>1936</v>
      </c>
      <c r="B12" s="4" t="s">
        <v>4</v>
      </c>
      <c r="C12" s="4" t="s">
        <v>4</v>
      </c>
      <c r="D12" s="4" t="s">
        <v>4</v>
      </c>
      <c r="E12" s="4" t="s">
        <v>4</v>
      </c>
    </row>
    <row r="13" spans="1:5" x14ac:dyDescent="0.25">
      <c r="A13" s="2" t="s">
        <v>1298</v>
      </c>
      <c r="B13" s="6">
        <v>508741</v>
      </c>
      <c r="C13" s="6">
        <v>613747</v>
      </c>
      <c r="D13" s="6">
        <v>1640574</v>
      </c>
      <c r="E13" s="6">
        <v>1405932</v>
      </c>
    </row>
    <row r="14" spans="1:5" x14ac:dyDescent="0.25">
      <c r="A14" s="2" t="s">
        <v>1939</v>
      </c>
      <c r="B14" s="4" t="s">
        <v>4</v>
      </c>
      <c r="C14" s="4" t="s">
        <v>4</v>
      </c>
      <c r="D14" s="4" t="s">
        <v>4</v>
      </c>
      <c r="E14" s="4" t="s">
        <v>4</v>
      </c>
    </row>
    <row r="15" spans="1:5" ht="30" x14ac:dyDescent="0.25">
      <c r="A15" s="3" t="s">
        <v>1936</v>
      </c>
      <c r="B15" s="4" t="s">
        <v>4</v>
      </c>
      <c r="C15" s="4" t="s">
        <v>4</v>
      </c>
      <c r="D15" s="4" t="s">
        <v>4</v>
      </c>
      <c r="E15" s="4" t="s">
        <v>4</v>
      </c>
    </row>
    <row r="16" spans="1:5" x14ac:dyDescent="0.25">
      <c r="A16" s="2" t="s">
        <v>75</v>
      </c>
      <c r="B16" s="6">
        <v>-29267</v>
      </c>
      <c r="C16" s="6">
        <v>-7644</v>
      </c>
      <c r="D16" s="6">
        <v>-57145</v>
      </c>
      <c r="E16" s="6">
        <v>-25525</v>
      </c>
    </row>
    <row r="17" spans="1:5" ht="30" x14ac:dyDescent="0.25">
      <c r="A17" s="2" t="s">
        <v>1304</v>
      </c>
      <c r="B17" s="6">
        <v>-204676</v>
      </c>
      <c r="C17" s="6">
        <v>-15979</v>
      </c>
      <c r="D17" s="6">
        <v>-262300</v>
      </c>
      <c r="E17" s="6">
        <v>-57524</v>
      </c>
    </row>
    <row r="18" spans="1:5" x14ac:dyDescent="0.25">
      <c r="A18" s="2" t="s">
        <v>240</v>
      </c>
      <c r="B18" s="6">
        <v>-83950</v>
      </c>
      <c r="C18" s="6">
        <v>-85215</v>
      </c>
      <c r="D18" s="6">
        <v>-254435</v>
      </c>
      <c r="E18" s="6">
        <v>-247183</v>
      </c>
    </row>
    <row r="19" spans="1:5" ht="45" x14ac:dyDescent="0.25">
      <c r="A19" s="2" t="s">
        <v>1547</v>
      </c>
      <c r="B19" s="6">
        <v>-100910</v>
      </c>
      <c r="C19" s="6">
        <v>-300169</v>
      </c>
      <c r="D19" s="6">
        <v>-588500</v>
      </c>
      <c r="E19" s="6">
        <v>-662387</v>
      </c>
    </row>
    <row r="20" spans="1:5" ht="30" x14ac:dyDescent="0.25">
      <c r="A20" s="2" t="s">
        <v>79</v>
      </c>
      <c r="B20" s="6">
        <v>89938</v>
      </c>
      <c r="C20" s="6">
        <v>204740</v>
      </c>
      <c r="D20" s="6">
        <v>478194</v>
      </c>
      <c r="E20" s="6">
        <v>413313</v>
      </c>
    </row>
    <row r="21" spans="1:5" ht="45" x14ac:dyDescent="0.25">
      <c r="A21" s="2" t="s">
        <v>1320</v>
      </c>
      <c r="B21" s="6">
        <v>784568</v>
      </c>
      <c r="C21" s="6">
        <v>1984245</v>
      </c>
      <c r="D21" s="6">
        <v>4449146</v>
      </c>
      <c r="E21" s="6">
        <v>4134293</v>
      </c>
    </row>
    <row r="22" spans="1:5" ht="30" x14ac:dyDescent="0.25">
      <c r="A22" s="2" t="s">
        <v>77</v>
      </c>
      <c r="B22" s="6">
        <v>-2462</v>
      </c>
      <c r="C22" s="6">
        <v>9169</v>
      </c>
      <c r="D22" s="6">
        <v>1366</v>
      </c>
      <c r="E22" s="6">
        <v>25992</v>
      </c>
    </row>
    <row r="23" spans="1:5" x14ac:dyDescent="0.25">
      <c r="A23" s="2" t="s">
        <v>75</v>
      </c>
      <c r="B23" s="8">
        <v>29267</v>
      </c>
      <c r="C23" s="8">
        <v>7644</v>
      </c>
      <c r="D23" s="8">
        <v>57145</v>
      </c>
      <c r="E23" s="8">
        <v>2552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36.5703125" bestFit="1" customWidth="1"/>
    <col min="2" max="2" width="12.28515625" bestFit="1" customWidth="1"/>
    <col min="3" max="5" width="12.7109375" bestFit="1" customWidth="1"/>
    <col min="6" max="6" width="12.28515625" bestFit="1" customWidth="1"/>
    <col min="7" max="7" width="15.42578125" bestFit="1" customWidth="1"/>
    <col min="8" max="8" width="12.7109375" bestFit="1" customWidth="1"/>
    <col min="9" max="10" width="15.42578125" bestFit="1" customWidth="1"/>
    <col min="11" max="11" width="14.28515625" bestFit="1" customWidth="1"/>
    <col min="12" max="15" width="28" bestFit="1" customWidth="1"/>
    <col min="16" max="17" width="18.7109375" bestFit="1" customWidth="1"/>
  </cols>
  <sheetData>
    <row r="1" spans="1:17" ht="15" customHeight="1" x14ac:dyDescent="0.25">
      <c r="A1" s="7" t="s">
        <v>1944</v>
      </c>
      <c r="B1" s="7" t="s">
        <v>59</v>
      </c>
      <c r="C1" s="7"/>
      <c r="D1" s="7" t="s">
        <v>1</v>
      </c>
      <c r="E1" s="7"/>
      <c r="F1" s="1"/>
      <c r="G1" s="1" t="s">
        <v>1945</v>
      </c>
      <c r="H1" s="1"/>
      <c r="I1" s="1" t="s">
        <v>59</v>
      </c>
      <c r="J1" s="1" t="s">
        <v>1</v>
      </c>
      <c r="K1" s="1"/>
      <c r="L1" s="7" t="s">
        <v>1945</v>
      </c>
      <c r="M1" s="7"/>
      <c r="N1" s="1" t="s">
        <v>59</v>
      </c>
      <c r="O1" s="7" t="s">
        <v>1</v>
      </c>
      <c r="P1" s="7"/>
      <c r="Q1" s="7"/>
    </row>
    <row r="2" spans="1:17" x14ac:dyDescent="0.25">
      <c r="A2" s="7"/>
      <c r="B2" s="7" t="s">
        <v>2</v>
      </c>
      <c r="C2" s="7" t="s">
        <v>60</v>
      </c>
      <c r="D2" s="7" t="s">
        <v>2</v>
      </c>
      <c r="E2" s="7" t="s">
        <v>60</v>
      </c>
      <c r="F2" s="7" t="s">
        <v>27</v>
      </c>
      <c r="G2" s="1" t="s">
        <v>1946</v>
      </c>
      <c r="H2" s="1" t="s">
        <v>1946</v>
      </c>
      <c r="I2" s="1" t="s">
        <v>2</v>
      </c>
      <c r="J2" s="1" t="s">
        <v>2</v>
      </c>
      <c r="K2" s="1" t="s">
        <v>1946</v>
      </c>
      <c r="L2" s="1" t="s">
        <v>1948</v>
      </c>
      <c r="M2" s="1" t="s">
        <v>1948</v>
      </c>
      <c r="N2" s="1" t="s">
        <v>2</v>
      </c>
      <c r="O2" s="1" t="s">
        <v>2</v>
      </c>
      <c r="P2" s="1" t="s">
        <v>2</v>
      </c>
      <c r="Q2" s="1" t="s">
        <v>60</v>
      </c>
    </row>
    <row r="3" spans="1:17" x14ac:dyDescent="0.25">
      <c r="A3" s="7"/>
      <c r="B3" s="7"/>
      <c r="C3" s="7"/>
      <c r="D3" s="7"/>
      <c r="E3" s="7"/>
      <c r="F3" s="7"/>
      <c r="G3" s="1" t="s">
        <v>1401</v>
      </c>
      <c r="H3" s="1" t="s">
        <v>1401</v>
      </c>
      <c r="I3" s="1" t="s">
        <v>1401</v>
      </c>
      <c r="J3" s="1" t="s">
        <v>1401</v>
      </c>
      <c r="K3" s="1" t="s">
        <v>1401</v>
      </c>
      <c r="L3" s="1" t="s">
        <v>1519</v>
      </c>
      <c r="M3" s="1" t="s">
        <v>1519</v>
      </c>
      <c r="N3" s="1" t="s">
        <v>1519</v>
      </c>
      <c r="O3" s="1" t="s">
        <v>1519</v>
      </c>
      <c r="P3" s="1" t="s">
        <v>1522</v>
      </c>
      <c r="Q3" s="1" t="s">
        <v>1522</v>
      </c>
    </row>
    <row r="4" spans="1:17" x14ac:dyDescent="0.25">
      <c r="A4" s="7"/>
      <c r="B4" s="7"/>
      <c r="C4" s="7"/>
      <c r="D4" s="7"/>
      <c r="E4" s="7"/>
      <c r="F4" s="7"/>
      <c r="G4" s="1"/>
      <c r="H4" s="1"/>
      <c r="I4" s="1" t="s">
        <v>1947</v>
      </c>
      <c r="J4" s="1" t="s">
        <v>1947</v>
      </c>
      <c r="K4" s="1" t="s">
        <v>1947</v>
      </c>
      <c r="L4" s="1"/>
      <c r="M4" s="1"/>
      <c r="N4" s="1" t="s">
        <v>1947</v>
      </c>
      <c r="O4" s="1" t="s">
        <v>1947</v>
      </c>
      <c r="P4" s="1"/>
      <c r="Q4" s="1"/>
    </row>
    <row r="5" spans="1:17" x14ac:dyDescent="0.25">
      <c r="A5" s="3" t="s">
        <v>11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45" x14ac:dyDescent="0.25">
      <c r="A6" s="2" t="s">
        <v>1949</v>
      </c>
      <c r="B6" s="4" t="s">
        <v>4</v>
      </c>
      <c r="C6" s="4" t="s">
        <v>4</v>
      </c>
      <c r="D6" s="4" t="s">
        <v>4</v>
      </c>
      <c r="E6" s="4" t="s">
        <v>4</v>
      </c>
      <c r="F6" s="4" t="s">
        <v>4</v>
      </c>
      <c r="G6" s="4" t="s">
        <v>4</v>
      </c>
      <c r="H6" s="4" t="s">
        <v>4</v>
      </c>
      <c r="I6" s="4" t="s">
        <v>4</v>
      </c>
      <c r="J6" s="4" t="s">
        <v>4</v>
      </c>
      <c r="K6" s="8">
        <v>2000000000</v>
      </c>
      <c r="L6" s="4" t="s">
        <v>4</v>
      </c>
      <c r="M6" s="4" t="s">
        <v>4</v>
      </c>
      <c r="N6" s="4" t="s">
        <v>4</v>
      </c>
      <c r="O6" s="4" t="s">
        <v>4</v>
      </c>
      <c r="P6" s="4" t="s">
        <v>4</v>
      </c>
      <c r="Q6" s="4" t="s">
        <v>4</v>
      </c>
    </row>
    <row r="7" spans="1:17" x14ac:dyDescent="0.25">
      <c r="A7" s="3" t="s">
        <v>195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x14ac:dyDescent="0.25">
      <c r="A8" s="2" t="s">
        <v>1329</v>
      </c>
      <c r="B8" s="4" t="s">
        <v>4</v>
      </c>
      <c r="C8" s="4" t="s">
        <v>4</v>
      </c>
      <c r="D8" s="4" t="s">
        <v>4</v>
      </c>
      <c r="E8" s="4" t="s">
        <v>4</v>
      </c>
      <c r="F8" s="4" t="s">
        <v>4</v>
      </c>
      <c r="G8" s="4" t="s">
        <v>4</v>
      </c>
      <c r="H8" s="6">
        <v>104340028</v>
      </c>
      <c r="I8" s="4" t="s">
        <v>4</v>
      </c>
      <c r="J8" s="4" t="s">
        <v>4</v>
      </c>
      <c r="K8" s="4" t="s">
        <v>4</v>
      </c>
      <c r="L8" s="4" t="s">
        <v>4</v>
      </c>
      <c r="M8" s="4" t="s">
        <v>4</v>
      </c>
      <c r="N8" s="4" t="s">
        <v>4</v>
      </c>
      <c r="O8" s="4" t="s">
        <v>4</v>
      </c>
      <c r="P8" s="4" t="s">
        <v>4</v>
      </c>
      <c r="Q8" s="4" t="s">
        <v>4</v>
      </c>
    </row>
    <row r="9" spans="1:17" x14ac:dyDescent="0.25">
      <c r="A9" s="2" t="s">
        <v>1951</v>
      </c>
      <c r="B9" s="4" t="s">
        <v>4</v>
      </c>
      <c r="C9" s="4" t="s">
        <v>4</v>
      </c>
      <c r="D9" s="4" t="s">
        <v>4</v>
      </c>
      <c r="E9" s="4" t="s">
        <v>4</v>
      </c>
      <c r="F9" s="4" t="s">
        <v>4</v>
      </c>
      <c r="G9" s="4" t="s">
        <v>4</v>
      </c>
      <c r="H9" s="9">
        <v>22.71</v>
      </c>
      <c r="I9" s="4" t="s">
        <v>4</v>
      </c>
      <c r="J9" s="4" t="s">
        <v>4</v>
      </c>
      <c r="K9" s="4" t="s">
        <v>4</v>
      </c>
      <c r="L9" s="4" t="s">
        <v>4</v>
      </c>
      <c r="M9" s="4" t="s">
        <v>4</v>
      </c>
      <c r="N9" s="4" t="s">
        <v>4</v>
      </c>
      <c r="O9" s="4" t="s">
        <v>4</v>
      </c>
      <c r="P9" s="4" t="s">
        <v>4</v>
      </c>
      <c r="Q9" s="4" t="s">
        <v>4</v>
      </c>
    </row>
    <row r="10" spans="1:17" ht="30" x14ac:dyDescent="0.25">
      <c r="A10" s="2" t="s">
        <v>1333</v>
      </c>
      <c r="B10" s="4" t="s">
        <v>4</v>
      </c>
      <c r="C10" s="4" t="s">
        <v>4</v>
      </c>
      <c r="D10" s="4" t="s">
        <v>4</v>
      </c>
      <c r="E10" s="4" t="s">
        <v>4</v>
      </c>
      <c r="F10" s="4" t="s">
        <v>4</v>
      </c>
      <c r="G10" s="6">
        <v>2369559000</v>
      </c>
      <c r="H10" s="4" t="s">
        <v>4</v>
      </c>
      <c r="I10" s="4" t="s">
        <v>4</v>
      </c>
      <c r="J10" s="4" t="s">
        <v>4</v>
      </c>
      <c r="K10" s="4" t="s">
        <v>4</v>
      </c>
      <c r="L10" s="6">
        <v>139798000</v>
      </c>
      <c r="M10" s="4" t="s">
        <v>4</v>
      </c>
      <c r="N10" s="4" t="s">
        <v>4</v>
      </c>
      <c r="O10" s="4" t="s">
        <v>4</v>
      </c>
      <c r="P10" s="4" t="s">
        <v>4</v>
      </c>
      <c r="Q10" s="4" t="s">
        <v>4</v>
      </c>
    </row>
    <row r="11" spans="1:17" x14ac:dyDescent="0.25">
      <c r="A11" s="2" t="s">
        <v>1952</v>
      </c>
      <c r="B11" s="4" t="s">
        <v>4</v>
      </c>
      <c r="C11" s="4" t="s">
        <v>4</v>
      </c>
      <c r="D11" s="4" t="s">
        <v>4</v>
      </c>
      <c r="E11" s="4" t="s">
        <v>4</v>
      </c>
      <c r="F11" s="4" t="s">
        <v>4</v>
      </c>
      <c r="G11" s="4" t="s">
        <v>4</v>
      </c>
      <c r="H11" s="4" t="s">
        <v>4</v>
      </c>
      <c r="I11" s="4" t="s">
        <v>4</v>
      </c>
      <c r="J11" s="4" t="s">
        <v>4</v>
      </c>
      <c r="K11" s="4" t="s">
        <v>4</v>
      </c>
      <c r="L11" s="4" t="s">
        <v>4</v>
      </c>
      <c r="M11" s="235">
        <v>1</v>
      </c>
      <c r="N11" s="4" t="s">
        <v>4</v>
      </c>
      <c r="O11" s="4" t="s">
        <v>4</v>
      </c>
      <c r="P11" s="4" t="s">
        <v>4</v>
      </c>
      <c r="Q11" s="4" t="s">
        <v>4</v>
      </c>
    </row>
    <row r="12" spans="1:17" x14ac:dyDescent="0.25">
      <c r="A12" s="2" t="s">
        <v>1953</v>
      </c>
      <c r="B12" s="4" t="s">
        <v>4</v>
      </c>
      <c r="C12" s="4" t="s">
        <v>4</v>
      </c>
      <c r="D12" s="4" t="s">
        <v>4</v>
      </c>
      <c r="E12" s="4" t="s">
        <v>4</v>
      </c>
      <c r="F12" s="4" t="s">
        <v>4</v>
      </c>
      <c r="G12" s="4" t="s">
        <v>4</v>
      </c>
      <c r="H12" s="4" t="s">
        <v>4</v>
      </c>
      <c r="I12" s="4" t="s">
        <v>4</v>
      </c>
      <c r="J12" s="4" t="s">
        <v>4</v>
      </c>
      <c r="K12" s="4" t="s">
        <v>4</v>
      </c>
      <c r="L12" s="4" t="s">
        <v>4</v>
      </c>
      <c r="M12" s="6">
        <v>8200000000</v>
      </c>
      <c r="N12" s="4" t="s">
        <v>4</v>
      </c>
      <c r="O12" s="4" t="s">
        <v>4</v>
      </c>
      <c r="P12" s="4" t="s">
        <v>4</v>
      </c>
      <c r="Q12" s="4" t="s">
        <v>4</v>
      </c>
    </row>
    <row r="13" spans="1:17" x14ac:dyDescent="0.25">
      <c r="A13" s="2" t="s">
        <v>1954</v>
      </c>
      <c r="B13" s="4" t="s">
        <v>4</v>
      </c>
      <c r="C13" s="4" t="s">
        <v>4</v>
      </c>
      <c r="D13" s="4" t="s">
        <v>4</v>
      </c>
      <c r="E13" s="4" t="s">
        <v>4</v>
      </c>
      <c r="F13" s="4" t="s">
        <v>4</v>
      </c>
      <c r="G13" s="4" t="s">
        <v>4</v>
      </c>
      <c r="H13" s="4" t="s">
        <v>4</v>
      </c>
      <c r="I13" s="4" t="s">
        <v>4</v>
      </c>
      <c r="J13" s="4" t="s">
        <v>4</v>
      </c>
      <c r="K13" s="4" t="s">
        <v>4</v>
      </c>
      <c r="L13" s="6">
        <v>83300000</v>
      </c>
      <c r="M13" s="4" t="s">
        <v>4</v>
      </c>
      <c r="N13" s="4" t="s">
        <v>4</v>
      </c>
      <c r="O13" s="4" t="s">
        <v>4</v>
      </c>
      <c r="P13" s="4" t="s">
        <v>4</v>
      </c>
      <c r="Q13" s="4" t="s">
        <v>4</v>
      </c>
    </row>
    <row r="14" spans="1:17" x14ac:dyDescent="0.25">
      <c r="A14" s="2" t="s">
        <v>1955</v>
      </c>
      <c r="B14" s="4" t="s">
        <v>4</v>
      </c>
      <c r="C14" s="4" t="s">
        <v>4</v>
      </c>
      <c r="D14" s="4" t="s">
        <v>4</v>
      </c>
      <c r="E14" s="4" t="s">
        <v>4</v>
      </c>
      <c r="F14" s="4" t="s">
        <v>4</v>
      </c>
      <c r="G14" s="4" t="s">
        <v>4</v>
      </c>
      <c r="H14" s="4" t="s">
        <v>4</v>
      </c>
      <c r="I14" s="4" t="s">
        <v>4</v>
      </c>
      <c r="J14" s="4" t="s">
        <v>4</v>
      </c>
      <c r="K14" s="4" t="s">
        <v>4</v>
      </c>
      <c r="L14" s="6">
        <v>56500000</v>
      </c>
      <c r="M14" s="4" t="s">
        <v>4</v>
      </c>
      <c r="N14" s="4" t="s">
        <v>4</v>
      </c>
      <c r="O14" s="4" t="s">
        <v>4</v>
      </c>
      <c r="P14" s="4" t="s">
        <v>4</v>
      </c>
      <c r="Q14" s="4" t="s">
        <v>4</v>
      </c>
    </row>
    <row r="15" spans="1:17" x14ac:dyDescent="0.25">
      <c r="A15" s="2" t="s">
        <v>1956</v>
      </c>
      <c r="B15" s="4" t="s">
        <v>4</v>
      </c>
      <c r="C15" s="4" t="s">
        <v>4</v>
      </c>
      <c r="D15" s="4" t="s">
        <v>4</v>
      </c>
      <c r="E15" s="4" t="s">
        <v>4</v>
      </c>
      <c r="F15" s="4" t="s">
        <v>4</v>
      </c>
      <c r="G15" s="4" t="s">
        <v>4</v>
      </c>
      <c r="H15" s="4" t="s">
        <v>4</v>
      </c>
      <c r="I15" s="4" t="s">
        <v>4</v>
      </c>
      <c r="J15" s="4" t="s">
        <v>4</v>
      </c>
      <c r="K15" s="4" t="s">
        <v>4</v>
      </c>
      <c r="L15" s="6">
        <v>2400000</v>
      </c>
      <c r="M15" s="4" t="s">
        <v>4</v>
      </c>
      <c r="N15" s="4" t="s">
        <v>4</v>
      </c>
      <c r="O15" s="4" t="s">
        <v>4</v>
      </c>
      <c r="P15" s="4" t="s">
        <v>4</v>
      </c>
      <c r="Q15" s="4" t="s">
        <v>4</v>
      </c>
    </row>
    <row r="16" spans="1:17" x14ac:dyDescent="0.25">
      <c r="A16" s="2" t="s">
        <v>1957</v>
      </c>
      <c r="B16" s="6">
        <v>38600000</v>
      </c>
      <c r="C16" s="4" t="s">
        <v>4</v>
      </c>
      <c r="D16" s="6">
        <v>38600000</v>
      </c>
      <c r="E16" s="4" t="s">
        <v>4</v>
      </c>
      <c r="F16" s="6">
        <v>122800000</v>
      </c>
      <c r="G16" s="4" t="s">
        <v>4</v>
      </c>
      <c r="H16" s="4" t="s">
        <v>4</v>
      </c>
      <c r="I16" s="4" t="s">
        <v>4</v>
      </c>
      <c r="J16" s="4" t="s">
        <v>4</v>
      </c>
      <c r="K16" s="4" t="s">
        <v>4</v>
      </c>
      <c r="L16" s="4" t="s">
        <v>4</v>
      </c>
      <c r="M16" s="4">
        <v>0</v>
      </c>
      <c r="N16" s="4" t="s">
        <v>4</v>
      </c>
      <c r="O16" s="4" t="s">
        <v>4</v>
      </c>
      <c r="P16" s="4" t="s">
        <v>4</v>
      </c>
      <c r="Q16" s="4" t="s">
        <v>4</v>
      </c>
    </row>
    <row r="17" spans="1:17" ht="30" x14ac:dyDescent="0.25">
      <c r="A17" s="3" t="s">
        <v>195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row>
    <row r="18" spans="1:17" x14ac:dyDescent="0.25">
      <c r="A18" s="2" t="s">
        <v>29</v>
      </c>
      <c r="B18" s="4" t="s">
        <v>4</v>
      </c>
      <c r="C18" s="4" t="s">
        <v>4</v>
      </c>
      <c r="D18" s="4" t="s">
        <v>4</v>
      </c>
      <c r="E18" s="4" t="s">
        <v>4</v>
      </c>
      <c r="F18" s="4" t="s">
        <v>4</v>
      </c>
      <c r="G18" s="4" t="s">
        <v>4</v>
      </c>
      <c r="H18" s="6">
        <v>210413000</v>
      </c>
      <c r="I18" s="4" t="s">
        <v>4</v>
      </c>
      <c r="J18" s="4" t="s">
        <v>4</v>
      </c>
      <c r="K18" s="4" t="s">
        <v>4</v>
      </c>
      <c r="L18" s="4" t="s">
        <v>4</v>
      </c>
      <c r="M18" s="6">
        <v>24381000</v>
      </c>
      <c r="N18" s="4" t="s">
        <v>4</v>
      </c>
      <c r="O18" s="4" t="s">
        <v>4</v>
      </c>
      <c r="P18" s="4" t="s">
        <v>4</v>
      </c>
      <c r="Q18" s="4" t="s">
        <v>4</v>
      </c>
    </row>
    <row r="19" spans="1:17" ht="30" x14ac:dyDescent="0.25">
      <c r="A19" s="2" t="s">
        <v>1959</v>
      </c>
      <c r="B19" s="4" t="s">
        <v>4</v>
      </c>
      <c r="C19" s="4" t="s">
        <v>4</v>
      </c>
      <c r="D19" s="4" t="s">
        <v>4</v>
      </c>
      <c r="E19" s="4" t="s">
        <v>4</v>
      </c>
      <c r="F19" s="4" t="s">
        <v>4</v>
      </c>
      <c r="G19" s="4" t="s">
        <v>4</v>
      </c>
      <c r="H19" s="6">
        <v>614929000</v>
      </c>
      <c r="I19" s="4" t="s">
        <v>4</v>
      </c>
      <c r="J19" s="4" t="s">
        <v>4</v>
      </c>
      <c r="K19" s="4" t="s">
        <v>4</v>
      </c>
      <c r="L19" s="4" t="s">
        <v>4</v>
      </c>
      <c r="M19" s="4" t="s">
        <v>4</v>
      </c>
      <c r="N19" s="4" t="s">
        <v>4</v>
      </c>
      <c r="O19" s="4" t="s">
        <v>4</v>
      </c>
      <c r="P19" s="4" t="s">
        <v>4</v>
      </c>
      <c r="Q19" s="4" t="s">
        <v>4</v>
      </c>
    </row>
    <row r="20" spans="1:17" x14ac:dyDescent="0.25">
      <c r="A20" s="2" t="s">
        <v>1340</v>
      </c>
      <c r="B20" s="4" t="s">
        <v>4</v>
      </c>
      <c r="C20" s="4" t="s">
        <v>4</v>
      </c>
      <c r="D20" s="4" t="s">
        <v>4</v>
      </c>
      <c r="E20" s="4" t="s">
        <v>4</v>
      </c>
      <c r="F20" s="4" t="s">
        <v>4</v>
      </c>
      <c r="G20" s="4" t="s">
        <v>4</v>
      </c>
      <c r="H20" s="6">
        <v>35038000</v>
      </c>
      <c r="I20" s="4" t="s">
        <v>4</v>
      </c>
      <c r="J20" s="4" t="s">
        <v>4</v>
      </c>
      <c r="K20" s="4" t="s">
        <v>4</v>
      </c>
      <c r="L20" s="4" t="s">
        <v>4</v>
      </c>
      <c r="M20" s="4" t="s">
        <v>4</v>
      </c>
      <c r="N20" s="4" t="s">
        <v>4</v>
      </c>
      <c r="O20" s="4" t="s">
        <v>4</v>
      </c>
      <c r="P20" s="4" t="s">
        <v>4</v>
      </c>
      <c r="Q20" s="4" t="s">
        <v>4</v>
      </c>
    </row>
    <row r="21" spans="1:17" x14ac:dyDescent="0.25">
      <c r="A21" s="2" t="s">
        <v>32</v>
      </c>
      <c r="B21" s="4" t="s">
        <v>4</v>
      </c>
      <c r="C21" s="4" t="s">
        <v>4</v>
      </c>
      <c r="D21" s="4" t="s">
        <v>4</v>
      </c>
      <c r="E21" s="4" t="s">
        <v>4</v>
      </c>
      <c r="F21" s="4" t="s">
        <v>4</v>
      </c>
      <c r="G21" s="4" t="s">
        <v>4</v>
      </c>
      <c r="H21" s="6">
        <v>1235813000</v>
      </c>
      <c r="I21" s="4" t="s">
        <v>4</v>
      </c>
      <c r="J21" s="4" t="s">
        <v>4</v>
      </c>
      <c r="K21" s="4" t="s">
        <v>4</v>
      </c>
      <c r="L21" s="4" t="s">
        <v>4</v>
      </c>
      <c r="M21" s="6">
        <v>20905000</v>
      </c>
      <c r="N21" s="4" t="s">
        <v>4</v>
      </c>
      <c r="O21" s="4" t="s">
        <v>4</v>
      </c>
      <c r="P21" s="4" t="s">
        <v>4</v>
      </c>
      <c r="Q21" s="4" t="s">
        <v>4</v>
      </c>
    </row>
    <row r="22" spans="1:17" x14ac:dyDescent="0.25">
      <c r="A22" s="2" t="s">
        <v>1343</v>
      </c>
      <c r="B22" s="4" t="s">
        <v>4</v>
      </c>
      <c r="C22" s="4" t="s">
        <v>4</v>
      </c>
      <c r="D22" s="4" t="s">
        <v>4</v>
      </c>
      <c r="E22" s="4" t="s">
        <v>4</v>
      </c>
      <c r="F22" s="4" t="s">
        <v>4</v>
      </c>
      <c r="G22" s="4" t="s">
        <v>4</v>
      </c>
      <c r="H22" s="6">
        <v>6742768000</v>
      </c>
      <c r="I22" s="4" t="s">
        <v>4</v>
      </c>
      <c r="J22" s="4" t="s">
        <v>4</v>
      </c>
      <c r="K22" s="4" t="s">
        <v>4</v>
      </c>
      <c r="L22" s="4" t="s">
        <v>4</v>
      </c>
      <c r="M22" s="6">
        <v>1226174000</v>
      </c>
      <c r="N22" s="4" t="s">
        <v>4</v>
      </c>
      <c r="O22" s="4" t="s">
        <v>4</v>
      </c>
      <c r="P22" s="4" t="s">
        <v>4</v>
      </c>
      <c r="Q22" s="4" t="s">
        <v>4</v>
      </c>
    </row>
    <row r="23" spans="1:17" x14ac:dyDescent="0.25">
      <c r="A23" s="2" t="s">
        <v>34</v>
      </c>
      <c r="B23" s="4" t="s">
        <v>4</v>
      </c>
      <c r="C23" s="4" t="s">
        <v>4</v>
      </c>
      <c r="D23" s="4" t="s">
        <v>4</v>
      </c>
      <c r="E23" s="4" t="s">
        <v>4</v>
      </c>
      <c r="F23" s="4" t="s">
        <v>4</v>
      </c>
      <c r="G23" s="4" t="s">
        <v>4</v>
      </c>
      <c r="H23" s="6">
        <v>642721000</v>
      </c>
      <c r="I23" s="4" t="s">
        <v>4</v>
      </c>
      <c r="J23" s="4" t="s">
        <v>4</v>
      </c>
      <c r="K23" s="4" t="s">
        <v>4</v>
      </c>
      <c r="L23" s="4" t="s">
        <v>4</v>
      </c>
      <c r="M23" s="6">
        <v>7370000</v>
      </c>
      <c r="N23" s="4" t="s">
        <v>4</v>
      </c>
      <c r="O23" s="4" t="s">
        <v>4</v>
      </c>
      <c r="P23" s="4" t="s">
        <v>4</v>
      </c>
      <c r="Q23" s="4" t="s">
        <v>4</v>
      </c>
    </row>
    <row r="24" spans="1:17" x14ac:dyDescent="0.25">
      <c r="A24" s="2" t="s">
        <v>1347</v>
      </c>
      <c r="B24" s="4" t="s">
        <v>4</v>
      </c>
      <c r="C24" s="4" t="s">
        <v>4</v>
      </c>
      <c r="D24" s="4" t="s">
        <v>4</v>
      </c>
      <c r="E24" s="4" t="s">
        <v>4</v>
      </c>
      <c r="F24" s="4" t="s">
        <v>4</v>
      </c>
      <c r="G24" s="4" t="s">
        <v>4</v>
      </c>
      <c r="H24" s="6">
        <v>133036000</v>
      </c>
      <c r="I24" s="4" t="s">
        <v>4</v>
      </c>
      <c r="J24" s="4" t="s">
        <v>4</v>
      </c>
      <c r="K24" s="4" t="s">
        <v>4</v>
      </c>
      <c r="L24" s="4" t="s">
        <v>4</v>
      </c>
      <c r="M24" s="6">
        <v>186609000</v>
      </c>
      <c r="N24" s="4" t="s">
        <v>4</v>
      </c>
      <c r="O24" s="4" t="s">
        <v>4</v>
      </c>
      <c r="P24" s="4" t="s">
        <v>4</v>
      </c>
      <c r="Q24" s="4" t="s">
        <v>4</v>
      </c>
    </row>
    <row r="25" spans="1:17" x14ac:dyDescent="0.25">
      <c r="A25" s="2" t="s">
        <v>197</v>
      </c>
      <c r="B25" s="4" t="s">
        <v>4</v>
      </c>
      <c r="C25" s="4" t="s">
        <v>4</v>
      </c>
      <c r="D25" s="4" t="s">
        <v>4</v>
      </c>
      <c r="E25" s="4" t="s">
        <v>4</v>
      </c>
      <c r="F25" s="4" t="s">
        <v>4</v>
      </c>
      <c r="G25" s="4" t="s">
        <v>4</v>
      </c>
      <c r="H25" s="4" t="s">
        <v>4</v>
      </c>
      <c r="I25" s="4" t="s">
        <v>4</v>
      </c>
      <c r="J25" s="4" t="s">
        <v>4</v>
      </c>
      <c r="K25" s="4" t="s">
        <v>4</v>
      </c>
      <c r="L25" s="4" t="s">
        <v>4</v>
      </c>
      <c r="M25" s="6">
        <v>65880000</v>
      </c>
      <c r="N25" s="4" t="s">
        <v>4</v>
      </c>
      <c r="O25" s="4" t="s">
        <v>4</v>
      </c>
      <c r="P25" s="4" t="s">
        <v>4</v>
      </c>
      <c r="Q25" s="4" t="s">
        <v>4</v>
      </c>
    </row>
    <row r="26" spans="1:17" x14ac:dyDescent="0.25">
      <c r="A26" s="2" t="s">
        <v>35</v>
      </c>
      <c r="B26" s="4" t="s">
        <v>4</v>
      </c>
      <c r="C26" s="4" t="s">
        <v>4</v>
      </c>
      <c r="D26" s="4" t="s">
        <v>4</v>
      </c>
      <c r="E26" s="4" t="s">
        <v>4</v>
      </c>
      <c r="F26" s="4" t="s">
        <v>4</v>
      </c>
      <c r="G26" s="4" t="s">
        <v>4</v>
      </c>
      <c r="H26" s="6">
        <v>9614718000</v>
      </c>
      <c r="I26" s="4" t="s">
        <v>4</v>
      </c>
      <c r="J26" s="4" t="s">
        <v>4</v>
      </c>
      <c r="K26" s="4" t="s">
        <v>4</v>
      </c>
      <c r="L26" s="4" t="s">
        <v>4</v>
      </c>
      <c r="M26" s="6">
        <v>1531319000</v>
      </c>
      <c r="N26" s="4" t="s">
        <v>4</v>
      </c>
      <c r="O26" s="4" t="s">
        <v>4</v>
      </c>
      <c r="P26" s="4" t="s">
        <v>4</v>
      </c>
      <c r="Q26" s="4" t="s">
        <v>4</v>
      </c>
    </row>
    <row r="27" spans="1:17" x14ac:dyDescent="0.25">
      <c r="A27" s="2" t="s">
        <v>1383</v>
      </c>
      <c r="B27" s="4" t="s">
        <v>4</v>
      </c>
      <c r="C27" s="4" t="s">
        <v>4</v>
      </c>
      <c r="D27" s="4" t="s">
        <v>4</v>
      </c>
      <c r="E27" s="4" t="s">
        <v>4</v>
      </c>
      <c r="F27" s="4" t="s">
        <v>4</v>
      </c>
      <c r="G27" s="4" t="s">
        <v>4</v>
      </c>
      <c r="H27" s="4" t="s">
        <v>4</v>
      </c>
      <c r="I27" s="4" t="s">
        <v>4</v>
      </c>
      <c r="J27" s="4" t="s">
        <v>4</v>
      </c>
      <c r="K27" s="4" t="s">
        <v>4</v>
      </c>
      <c r="L27" s="4" t="s">
        <v>4</v>
      </c>
      <c r="M27" s="6">
        <v>13584000</v>
      </c>
      <c r="N27" s="4" t="s">
        <v>4</v>
      </c>
      <c r="O27" s="4" t="s">
        <v>4</v>
      </c>
      <c r="P27" s="4" t="s">
        <v>4</v>
      </c>
      <c r="Q27" s="4" t="s">
        <v>4</v>
      </c>
    </row>
    <row r="28" spans="1:17" x14ac:dyDescent="0.25">
      <c r="A28" s="2" t="s">
        <v>1351</v>
      </c>
      <c r="B28" s="4" t="s">
        <v>4</v>
      </c>
      <c r="C28" s="4" t="s">
        <v>4</v>
      </c>
      <c r="D28" s="4" t="s">
        <v>4</v>
      </c>
      <c r="E28" s="4" t="s">
        <v>4</v>
      </c>
      <c r="F28" s="4" t="s">
        <v>4</v>
      </c>
      <c r="G28" s="4" t="s">
        <v>4</v>
      </c>
      <c r="H28" s="6">
        <v>724509000</v>
      </c>
      <c r="I28" s="4" t="s">
        <v>4</v>
      </c>
      <c r="J28" s="4" t="s">
        <v>4</v>
      </c>
      <c r="K28" s="4" t="s">
        <v>4</v>
      </c>
      <c r="L28" s="4" t="s">
        <v>4</v>
      </c>
      <c r="M28" s="4" t="s">
        <v>4</v>
      </c>
      <c r="N28" s="4" t="s">
        <v>4</v>
      </c>
      <c r="O28" s="4" t="s">
        <v>4</v>
      </c>
      <c r="P28" s="4" t="s">
        <v>4</v>
      </c>
      <c r="Q28" s="4" t="s">
        <v>4</v>
      </c>
    </row>
    <row r="29" spans="1:17" x14ac:dyDescent="0.25">
      <c r="A29" s="2" t="s">
        <v>1353</v>
      </c>
      <c r="B29" s="4" t="s">
        <v>4</v>
      </c>
      <c r="C29" s="4" t="s">
        <v>4</v>
      </c>
      <c r="D29" s="4" t="s">
        <v>4</v>
      </c>
      <c r="E29" s="4" t="s">
        <v>4</v>
      </c>
      <c r="F29" s="4" t="s">
        <v>4</v>
      </c>
      <c r="G29" s="4" t="s">
        <v>4</v>
      </c>
      <c r="H29" s="6">
        <v>5663666000</v>
      </c>
      <c r="I29" s="4" t="s">
        <v>4</v>
      </c>
      <c r="J29" s="4" t="s">
        <v>4</v>
      </c>
      <c r="K29" s="4" t="s">
        <v>4</v>
      </c>
      <c r="L29" s="4" t="s">
        <v>4</v>
      </c>
      <c r="M29" s="6">
        <v>1150551000</v>
      </c>
      <c r="N29" s="4" t="s">
        <v>4</v>
      </c>
      <c r="O29" s="4" t="s">
        <v>4</v>
      </c>
      <c r="P29" s="4" t="s">
        <v>4</v>
      </c>
      <c r="Q29" s="4" t="s">
        <v>4</v>
      </c>
    </row>
    <row r="30" spans="1:17" ht="30" x14ac:dyDescent="0.25">
      <c r="A30" s="2" t="s">
        <v>1355</v>
      </c>
      <c r="B30" s="4" t="s">
        <v>4</v>
      </c>
      <c r="C30" s="4" t="s">
        <v>4</v>
      </c>
      <c r="D30" s="4" t="s">
        <v>4</v>
      </c>
      <c r="E30" s="4" t="s">
        <v>4</v>
      </c>
      <c r="F30" s="4" t="s">
        <v>4</v>
      </c>
      <c r="G30" s="4" t="s">
        <v>4</v>
      </c>
      <c r="H30" s="6">
        <v>118427000</v>
      </c>
      <c r="I30" s="4" t="s">
        <v>4</v>
      </c>
      <c r="J30" s="4" t="s">
        <v>4</v>
      </c>
      <c r="K30" s="4" t="s">
        <v>4</v>
      </c>
      <c r="L30" s="4" t="s">
        <v>4</v>
      </c>
      <c r="M30" s="4" t="s">
        <v>4</v>
      </c>
      <c r="N30" s="4" t="s">
        <v>4</v>
      </c>
      <c r="O30" s="4" t="s">
        <v>4</v>
      </c>
      <c r="P30" s="4" t="s">
        <v>4</v>
      </c>
      <c r="Q30" s="4" t="s">
        <v>4</v>
      </c>
    </row>
    <row r="31" spans="1:17" x14ac:dyDescent="0.25">
      <c r="A31" s="2" t="s">
        <v>1357</v>
      </c>
      <c r="B31" s="4" t="s">
        <v>4</v>
      </c>
      <c r="C31" s="4" t="s">
        <v>4</v>
      </c>
      <c r="D31" s="4" t="s">
        <v>4</v>
      </c>
      <c r="E31" s="4" t="s">
        <v>4</v>
      </c>
      <c r="F31" s="4" t="s">
        <v>4</v>
      </c>
      <c r="G31" s="4" t="s">
        <v>4</v>
      </c>
      <c r="H31" s="6">
        <v>344660000</v>
      </c>
      <c r="I31" s="4" t="s">
        <v>4</v>
      </c>
      <c r="J31" s="4" t="s">
        <v>4</v>
      </c>
      <c r="K31" s="4" t="s">
        <v>4</v>
      </c>
      <c r="L31" s="4" t="s">
        <v>4</v>
      </c>
      <c r="M31" s="6">
        <v>140308000</v>
      </c>
      <c r="N31" s="4" t="s">
        <v>4</v>
      </c>
      <c r="O31" s="4" t="s">
        <v>4</v>
      </c>
      <c r="P31" s="4" t="s">
        <v>4</v>
      </c>
      <c r="Q31" s="4" t="s">
        <v>4</v>
      </c>
    </row>
    <row r="32" spans="1:17" x14ac:dyDescent="0.25">
      <c r="A32" s="2" t="s">
        <v>40</v>
      </c>
      <c r="B32" s="4" t="s">
        <v>4</v>
      </c>
      <c r="C32" s="4" t="s">
        <v>4</v>
      </c>
      <c r="D32" s="4" t="s">
        <v>4</v>
      </c>
      <c r="E32" s="4" t="s">
        <v>4</v>
      </c>
      <c r="F32" s="4" t="s">
        <v>4</v>
      </c>
      <c r="G32" s="4" t="s">
        <v>4</v>
      </c>
      <c r="H32" s="6">
        <v>6851262000</v>
      </c>
      <c r="I32" s="4" t="s">
        <v>4</v>
      </c>
      <c r="J32" s="4" t="s">
        <v>4</v>
      </c>
      <c r="K32" s="4" t="s">
        <v>4</v>
      </c>
      <c r="L32" s="4" t="s">
        <v>4</v>
      </c>
      <c r="M32" s="6">
        <v>1304443000</v>
      </c>
      <c r="N32" s="4" t="s">
        <v>4</v>
      </c>
      <c r="O32" s="4" t="s">
        <v>4</v>
      </c>
      <c r="P32" s="4" t="s">
        <v>4</v>
      </c>
      <c r="Q32" s="4" t="s">
        <v>4</v>
      </c>
    </row>
    <row r="33" spans="1:17" x14ac:dyDescent="0.25">
      <c r="A33" s="2" t="s">
        <v>1361</v>
      </c>
      <c r="B33" s="4" t="s">
        <v>4</v>
      </c>
      <c r="C33" s="4" t="s">
        <v>4</v>
      </c>
      <c r="D33" s="4" t="s">
        <v>4</v>
      </c>
      <c r="E33" s="4" t="s">
        <v>4</v>
      </c>
      <c r="F33" s="4" t="s">
        <v>4</v>
      </c>
      <c r="G33" s="4" t="s">
        <v>4</v>
      </c>
      <c r="H33" s="6">
        <v>378983000</v>
      </c>
      <c r="I33" s="4" t="s">
        <v>4</v>
      </c>
      <c r="J33" s="4" t="s">
        <v>4</v>
      </c>
      <c r="K33" s="4" t="s">
        <v>4</v>
      </c>
      <c r="L33" s="4" t="s">
        <v>4</v>
      </c>
      <c r="M33" s="4" t="s">
        <v>4</v>
      </c>
      <c r="N33" s="4" t="s">
        <v>4</v>
      </c>
      <c r="O33" s="4" t="s">
        <v>4</v>
      </c>
      <c r="P33" s="4" t="s">
        <v>4</v>
      </c>
      <c r="Q33" s="4" t="s">
        <v>4</v>
      </c>
    </row>
    <row r="34" spans="1:17" x14ac:dyDescent="0.25">
      <c r="A34" s="2" t="s">
        <v>1388</v>
      </c>
      <c r="B34" s="4" t="s">
        <v>4</v>
      </c>
      <c r="C34" s="4" t="s">
        <v>4</v>
      </c>
      <c r="D34" s="4" t="s">
        <v>4</v>
      </c>
      <c r="E34" s="4" t="s">
        <v>4</v>
      </c>
      <c r="F34" s="4" t="s">
        <v>4</v>
      </c>
      <c r="G34" s="4" t="s">
        <v>4</v>
      </c>
      <c r="H34" s="6">
        <v>2384473000</v>
      </c>
      <c r="I34" s="4" t="s">
        <v>4</v>
      </c>
      <c r="J34" s="4" t="s">
        <v>4</v>
      </c>
      <c r="K34" s="4" t="s">
        <v>4</v>
      </c>
      <c r="L34" s="4" t="s">
        <v>4</v>
      </c>
      <c r="M34" s="6">
        <v>226876000</v>
      </c>
      <c r="N34" s="4" t="s">
        <v>4</v>
      </c>
      <c r="O34" s="4" t="s">
        <v>4</v>
      </c>
      <c r="P34" s="4" t="s">
        <v>4</v>
      </c>
      <c r="Q34" s="4" t="s">
        <v>4</v>
      </c>
    </row>
    <row r="35" spans="1:17" ht="45" x14ac:dyDescent="0.25">
      <c r="A35" s="2" t="s">
        <v>1390</v>
      </c>
      <c r="B35" s="4" t="s">
        <v>4</v>
      </c>
      <c r="C35" s="4" t="s">
        <v>4</v>
      </c>
      <c r="D35" s="4" t="s">
        <v>4</v>
      </c>
      <c r="E35" s="4" t="s">
        <v>4</v>
      </c>
      <c r="F35" s="4" t="s">
        <v>4</v>
      </c>
      <c r="G35" s="4" t="s">
        <v>4</v>
      </c>
      <c r="H35" s="4" t="s">
        <v>4</v>
      </c>
      <c r="I35" s="4" t="s">
        <v>4</v>
      </c>
      <c r="J35" s="4" t="s">
        <v>4</v>
      </c>
      <c r="K35" s="4" t="s">
        <v>4</v>
      </c>
      <c r="L35" s="4" t="s">
        <v>4</v>
      </c>
      <c r="M35" s="6">
        <v>74029000</v>
      </c>
      <c r="N35" s="4" t="s">
        <v>4</v>
      </c>
      <c r="O35" s="4" t="s">
        <v>4</v>
      </c>
      <c r="P35" s="4" t="s">
        <v>4</v>
      </c>
      <c r="Q35" s="4" t="s">
        <v>4</v>
      </c>
    </row>
    <row r="36" spans="1:17" ht="30" x14ac:dyDescent="0.25">
      <c r="A36" s="2" t="s">
        <v>1365</v>
      </c>
      <c r="B36" s="4" t="s">
        <v>4</v>
      </c>
      <c r="C36" s="4" t="s">
        <v>4</v>
      </c>
      <c r="D36" s="4" t="s">
        <v>4</v>
      </c>
      <c r="E36" s="4" t="s">
        <v>4</v>
      </c>
      <c r="F36" s="4" t="s">
        <v>4</v>
      </c>
      <c r="G36" s="6">
        <v>2369559000</v>
      </c>
      <c r="H36" s="4" t="s">
        <v>4</v>
      </c>
      <c r="I36" s="4" t="s">
        <v>4</v>
      </c>
      <c r="J36" s="4" t="s">
        <v>4</v>
      </c>
      <c r="K36" s="4" t="s">
        <v>4</v>
      </c>
      <c r="L36" s="6">
        <v>139798000</v>
      </c>
      <c r="M36" s="4" t="s">
        <v>4</v>
      </c>
      <c r="N36" s="4" t="s">
        <v>4</v>
      </c>
      <c r="O36" s="4" t="s">
        <v>4</v>
      </c>
      <c r="P36" s="4" t="s">
        <v>4</v>
      </c>
      <c r="Q36" s="4" t="s">
        <v>4</v>
      </c>
    </row>
    <row r="37" spans="1:17" x14ac:dyDescent="0.25">
      <c r="A37" s="2" t="s">
        <v>1366</v>
      </c>
      <c r="B37" s="6">
        <v>298259000</v>
      </c>
      <c r="C37" s="6">
        <v>2230401000</v>
      </c>
      <c r="D37" s="6">
        <v>4242289000</v>
      </c>
      <c r="E37" s="6">
        <v>4598755000</v>
      </c>
      <c r="F37" s="4" t="s">
        <v>4</v>
      </c>
      <c r="G37" s="6">
        <v>14914000</v>
      </c>
      <c r="H37" s="4" t="s">
        <v>4</v>
      </c>
      <c r="I37" s="4" t="s">
        <v>4</v>
      </c>
      <c r="J37" s="4" t="s">
        <v>4</v>
      </c>
      <c r="K37" s="4" t="s">
        <v>4</v>
      </c>
      <c r="L37" s="6">
        <v>13049000</v>
      </c>
      <c r="M37" s="4" t="s">
        <v>4</v>
      </c>
      <c r="N37" s="4" t="s">
        <v>4</v>
      </c>
      <c r="O37" s="4" t="s">
        <v>4</v>
      </c>
      <c r="P37" s="4" t="s">
        <v>4</v>
      </c>
      <c r="Q37" s="4" t="s">
        <v>4</v>
      </c>
    </row>
    <row r="38" spans="1:17" x14ac:dyDescent="0.25">
      <c r="A38" s="2" t="s">
        <v>62</v>
      </c>
      <c r="B38" s="4" t="s">
        <v>4</v>
      </c>
      <c r="C38" s="4" t="s">
        <v>4</v>
      </c>
      <c r="D38" s="4" t="s">
        <v>4</v>
      </c>
      <c r="E38" s="4" t="s">
        <v>4</v>
      </c>
      <c r="F38" s="4" t="s">
        <v>4</v>
      </c>
      <c r="G38" s="4" t="s">
        <v>4</v>
      </c>
      <c r="H38" s="4" t="s">
        <v>4</v>
      </c>
      <c r="I38" s="6">
        <v>17900000</v>
      </c>
      <c r="J38" s="6">
        <v>49800000</v>
      </c>
      <c r="K38" s="4" t="s">
        <v>4</v>
      </c>
      <c r="L38" s="4" t="s">
        <v>4</v>
      </c>
      <c r="M38" s="4" t="s">
        <v>4</v>
      </c>
      <c r="N38" s="6">
        <v>13800000</v>
      </c>
      <c r="O38" s="6">
        <v>30200000</v>
      </c>
      <c r="P38" s="4" t="s">
        <v>4</v>
      </c>
      <c r="Q38" s="4" t="s">
        <v>4</v>
      </c>
    </row>
    <row r="39" spans="1:17" ht="30" x14ac:dyDescent="0.25">
      <c r="A39" s="2" t="s">
        <v>1960</v>
      </c>
      <c r="B39" s="4" t="s">
        <v>4</v>
      </c>
      <c r="C39" s="4" t="s">
        <v>4</v>
      </c>
      <c r="D39" s="4" t="s">
        <v>4</v>
      </c>
      <c r="E39" s="4" t="s">
        <v>4</v>
      </c>
      <c r="F39" s="4" t="s">
        <v>4</v>
      </c>
      <c r="G39" s="4" t="s">
        <v>4</v>
      </c>
      <c r="H39" s="4" t="s">
        <v>4</v>
      </c>
      <c r="I39" s="6">
        <v>-34900000</v>
      </c>
      <c r="J39" s="6">
        <v>-16100000</v>
      </c>
      <c r="K39" s="4" t="s">
        <v>4</v>
      </c>
      <c r="L39" s="4" t="s">
        <v>4</v>
      </c>
      <c r="M39" s="4" t="s">
        <v>4</v>
      </c>
      <c r="N39" s="6">
        <v>1500000</v>
      </c>
      <c r="O39" s="6">
        <v>-600000</v>
      </c>
      <c r="P39" s="4" t="s">
        <v>4</v>
      </c>
      <c r="Q39" s="4" t="s">
        <v>4</v>
      </c>
    </row>
    <row r="40" spans="1:17" x14ac:dyDescent="0.25">
      <c r="A40" s="2" t="s">
        <v>1961</v>
      </c>
      <c r="B40" s="4" t="s">
        <v>4</v>
      </c>
      <c r="C40" s="4" t="s">
        <v>4</v>
      </c>
      <c r="D40" s="4" t="s">
        <v>4</v>
      </c>
      <c r="E40" s="4" t="s">
        <v>4</v>
      </c>
      <c r="F40" s="4" t="s">
        <v>4</v>
      </c>
      <c r="G40" s="6">
        <v>8300000</v>
      </c>
      <c r="H40" s="4" t="s">
        <v>4</v>
      </c>
      <c r="I40" s="4" t="s">
        <v>4</v>
      </c>
      <c r="J40" s="4" t="s">
        <v>4</v>
      </c>
      <c r="K40" s="4" t="s">
        <v>4</v>
      </c>
      <c r="L40" s="4" t="s">
        <v>4</v>
      </c>
      <c r="M40" s="6">
        <v>4400000</v>
      </c>
      <c r="N40" s="4" t="s">
        <v>4</v>
      </c>
      <c r="O40" s="4" t="s">
        <v>4</v>
      </c>
      <c r="P40" s="4" t="s">
        <v>4</v>
      </c>
      <c r="Q40" s="4" t="s">
        <v>4</v>
      </c>
    </row>
    <row r="41" spans="1:17" x14ac:dyDescent="0.25">
      <c r="A41" s="2" t="s">
        <v>1962</v>
      </c>
      <c r="B41" s="4" t="s">
        <v>4</v>
      </c>
      <c r="C41" s="4" t="s">
        <v>4</v>
      </c>
      <c r="D41" s="4" t="s">
        <v>4</v>
      </c>
      <c r="E41" s="4" t="s">
        <v>4</v>
      </c>
      <c r="F41" s="4" t="s">
        <v>4</v>
      </c>
      <c r="G41" s="4" t="s">
        <v>4</v>
      </c>
      <c r="H41" s="4" t="s">
        <v>4</v>
      </c>
      <c r="I41" s="4" t="s">
        <v>4</v>
      </c>
      <c r="J41" s="4" t="s">
        <v>4</v>
      </c>
      <c r="K41" s="4" t="s">
        <v>4</v>
      </c>
      <c r="L41" s="4" t="s">
        <v>4</v>
      </c>
      <c r="M41" s="4" t="s">
        <v>4</v>
      </c>
      <c r="N41" s="4" t="s">
        <v>4</v>
      </c>
      <c r="O41" s="4" t="s">
        <v>4</v>
      </c>
      <c r="P41" s="6">
        <v>939453000</v>
      </c>
      <c r="Q41" s="6">
        <v>608227000</v>
      </c>
    </row>
    <row r="42" spans="1:17" ht="30" x14ac:dyDescent="0.25">
      <c r="A42" s="2" t="s">
        <v>1963</v>
      </c>
      <c r="B42" s="4" t="s">
        <v>4</v>
      </c>
      <c r="C42" s="4" t="s">
        <v>4</v>
      </c>
      <c r="D42" s="4" t="s">
        <v>4</v>
      </c>
      <c r="E42" s="4" t="s">
        <v>4</v>
      </c>
      <c r="F42" s="4" t="s">
        <v>4</v>
      </c>
      <c r="G42" s="4" t="s">
        <v>4</v>
      </c>
      <c r="H42" s="4" t="s">
        <v>4</v>
      </c>
      <c r="I42" s="4" t="s">
        <v>4</v>
      </c>
      <c r="J42" s="4" t="s">
        <v>4</v>
      </c>
      <c r="K42" s="4" t="s">
        <v>4</v>
      </c>
      <c r="L42" s="4" t="s">
        <v>4</v>
      </c>
      <c r="M42" s="4" t="s">
        <v>4</v>
      </c>
      <c r="N42" s="4" t="s">
        <v>4</v>
      </c>
      <c r="O42" s="4" t="s">
        <v>4</v>
      </c>
      <c r="P42" s="8">
        <v>534411000</v>
      </c>
      <c r="Q42" s="8">
        <v>513731000</v>
      </c>
    </row>
    <row r="43" spans="1:17" ht="45" x14ac:dyDescent="0.25">
      <c r="A43" s="2" t="s">
        <v>1964</v>
      </c>
      <c r="B43" s="4" t="s">
        <v>4</v>
      </c>
      <c r="C43" s="4" t="s">
        <v>4</v>
      </c>
      <c r="D43" s="4" t="s">
        <v>4</v>
      </c>
      <c r="E43" s="4" t="s">
        <v>4</v>
      </c>
      <c r="F43" s="4" t="s">
        <v>4</v>
      </c>
      <c r="G43" s="4" t="s">
        <v>4</v>
      </c>
      <c r="H43" s="4" t="s">
        <v>4</v>
      </c>
      <c r="I43" s="4" t="s">
        <v>4</v>
      </c>
      <c r="J43" s="4" t="s">
        <v>4</v>
      </c>
      <c r="K43" s="4" t="s">
        <v>4</v>
      </c>
      <c r="L43" s="4" t="s">
        <v>4</v>
      </c>
      <c r="M43" s="4" t="s">
        <v>4</v>
      </c>
      <c r="N43" s="4" t="s">
        <v>4</v>
      </c>
      <c r="O43" s="4" t="s">
        <v>4</v>
      </c>
      <c r="P43" s="9">
        <v>1.3</v>
      </c>
      <c r="Q43" s="9">
        <v>1.37</v>
      </c>
    </row>
    <row r="44" spans="1:17" ht="45" x14ac:dyDescent="0.25">
      <c r="A44" s="2" t="s">
        <v>1965</v>
      </c>
      <c r="B44" s="4" t="s">
        <v>4</v>
      </c>
      <c r="C44" s="4" t="s">
        <v>4</v>
      </c>
      <c r="D44" s="4" t="s">
        <v>4</v>
      </c>
      <c r="E44" s="4" t="s">
        <v>4</v>
      </c>
      <c r="F44" s="4" t="s">
        <v>4</v>
      </c>
      <c r="G44" s="4" t="s">
        <v>4</v>
      </c>
      <c r="H44" s="4" t="s">
        <v>4</v>
      </c>
      <c r="I44" s="4" t="s">
        <v>4</v>
      </c>
      <c r="J44" s="4" t="s">
        <v>4</v>
      </c>
      <c r="K44" s="4" t="s">
        <v>4</v>
      </c>
      <c r="L44" s="4" t="s">
        <v>4</v>
      </c>
      <c r="M44" s="4" t="s">
        <v>4</v>
      </c>
      <c r="N44" s="4" t="s">
        <v>4</v>
      </c>
      <c r="O44" s="4" t="s">
        <v>4</v>
      </c>
      <c r="P44" s="9">
        <v>1.21</v>
      </c>
      <c r="Q44" s="9">
        <v>1.27</v>
      </c>
    </row>
  </sheetData>
  <mergeCells count="10">
    <mergeCell ref="A1:A4"/>
    <mergeCell ref="B1:C1"/>
    <mergeCell ref="D1:E1"/>
    <mergeCell ref="L1:M1"/>
    <mergeCell ref="O1:Q1"/>
    <mergeCell ref="B2:B4"/>
    <mergeCell ref="C2:C4"/>
    <mergeCell ref="D2:D4"/>
    <mergeCell ref="E2:E4"/>
    <mergeCell ref="F2:F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966</v>
      </c>
      <c r="B1" s="1" t="s">
        <v>1</v>
      </c>
      <c r="C1" s="1"/>
    </row>
    <row r="2" spans="1:3" ht="30" x14ac:dyDescent="0.25">
      <c r="A2" s="1" t="s">
        <v>26</v>
      </c>
      <c r="B2" s="1" t="s">
        <v>2</v>
      </c>
      <c r="C2" s="1" t="s">
        <v>27</v>
      </c>
    </row>
    <row r="3" spans="1:3" x14ac:dyDescent="0.25">
      <c r="A3" s="3" t="s">
        <v>1423</v>
      </c>
      <c r="B3" s="4" t="s">
        <v>4</v>
      </c>
      <c r="C3" s="4" t="s">
        <v>4</v>
      </c>
    </row>
    <row r="4" spans="1:3" x14ac:dyDescent="0.25">
      <c r="A4" s="2" t="s">
        <v>1967</v>
      </c>
      <c r="B4" s="8">
        <v>89000</v>
      </c>
      <c r="C4" s="8">
        <v>89000</v>
      </c>
    </row>
    <row r="5" spans="1:3" ht="30" x14ac:dyDescent="0.25">
      <c r="A5" s="3" t="s">
        <v>1426</v>
      </c>
      <c r="B5" s="4" t="s">
        <v>4</v>
      </c>
      <c r="C5" s="4" t="s">
        <v>4</v>
      </c>
    </row>
    <row r="6" spans="1:3" x14ac:dyDescent="0.25">
      <c r="A6" s="2" t="s">
        <v>1968</v>
      </c>
      <c r="B6" s="6">
        <v>284766</v>
      </c>
      <c r="C6" s="6">
        <v>218886</v>
      </c>
    </row>
    <row r="7" spans="1:3" x14ac:dyDescent="0.25">
      <c r="A7" s="2" t="s">
        <v>1969</v>
      </c>
      <c r="B7" s="6">
        <v>-66627</v>
      </c>
      <c r="C7" s="6">
        <v>-41341</v>
      </c>
    </row>
    <row r="8" spans="1:3" x14ac:dyDescent="0.25">
      <c r="A8" s="2" t="s">
        <v>1432</v>
      </c>
      <c r="B8" s="6">
        <v>218139</v>
      </c>
      <c r="C8" s="4" t="s">
        <v>4</v>
      </c>
    </row>
    <row r="9" spans="1:3" ht="30" x14ac:dyDescent="0.25">
      <c r="A9" s="3" t="s">
        <v>1433</v>
      </c>
      <c r="B9" s="4" t="s">
        <v>4</v>
      </c>
      <c r="C9" s="4" t="s">
        <v>4</v>
      </c>
    </row>
    <row r="10" spans="1:3" x14ac:dyDescent="0.25">
      <c r="A10" s="2" t="s">
        <v>1970</v>
      </c>
      <c r="B10" s="6">
        <v>177545</v>
      </c>
      <c r="C10" s="4" t="s">
        <v>4</v>
      </c>
    </row>
    <row r="11" spans="1:3" x14ac:dyDescent="0.25">
      <c r="A11" s="2" t="s">
        <v>116</v>
      </c>
      <c r="B11" s="6">
        <v>65880</v>
      </c>
      <c r="C11" s="4" t="s">
        <v>4</v>
      </c>
    </row>
    <row r="12" spans="1:3" x14ac:dyDescent="0.25">
      <c r="A12" s="2" t="s">
        <v>1436</v>
      </c>
      <c r="B12" s="6">
        <v>-20101</v>
      </c>
      <c r="C12" s="4" t="s">
        <v>4</v>
      </c>
    </row>
    <row r="13" spans="1:3" x14ac:dyDescent="0.25">
      <c r="A13" s="2" t="s">
        <v>1438</v>
      </c>
      <c r="B13" s="6">
        <v>5185</v>
      </c>
      <c r="C13" s="4" t="s">
        <v>4</v>
      </c>
    </row>
    <row r="14" spans="1:3" x14ac:dyDescent="0.25">
      <c r="A14" s="2" t="s">
        <v>1971</v>
      </c>
      <c r="B14" s="8">
        <v>218139</v>
      </c>
      <c r="C14" s="4" t="s">
        <v>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72</v>
      </c>
      <c r="B1" s="7" t="s">
        <v>2</v>
      </c>
    </row>
    <row r="2" spans="1:2" x14ac:dyDescent="0.25">
      <c r="A2" s="1" t="s">
        <v>1973</v>
      </c>
      <c r="B2" s="7"/>
    </row>
    <row r="3" spans="1:2" x14ac:dyDescent="0.25">
      <c r="A3" s="3" t="s">
        <v>1444</v>
      </c>
      <c r="B3" s="4" t="s">
        <v>4</v>
      </c>
    </row>
    <row r="4" spans="1:2" ht="30" x14ac:dyDescent="0.25">
      <c r="A4" s="2" t="s">
        <v>1974</v>
      </c>
      <c r="B4" s="9">
        <v>862.1</v>
      </c>
    </row>
    <row r="5" spans="1:2" ht="30" x14ac:dyDescent="0.25">
      <c r="A5" s="2" t="s">
        <v>1975</v>
      </c>
      <c r="B5" s="4">
        <v>612.4</v>
      </c>
    </row>
    <row r="6" spans="1:2" x14ac:dyDescent="0.25">
      <c r="A6" s="3" t="s">
        <v>1446</v>
      </c>
      <c r="B6" s="4" t="s">
        <v>4</v>
      </c>
    </row>
    <row r="7" spans="1:2" ht="45" x14ac:dyDescent="0.25">
      <c r="A7" s="2" t="s">
        <v>1976</v>
      </c>
      <c r="B7" s="4">
        <v>0</v>
      </c>
    </row>
    <row r="8" spans="1:2" ht="30" x14ac:dyDescent="0.25">
      <c r="A8" s="2" t="s">
        <v>1977</v>
      </c>
      <c r="B8" s="237">
        <v>2121.6999999999998</v>
      </c>
    </row>
    <row r="9" spans="1:2" ht="45" x14ac:dyDescent="0.25">
      <c r="A9" s="2" t="s">
        <v>1978</v>
      </c>
      <c r="B9" s="235">
        <v>0.2</v>
      </c>
    </row>
    <row r="10" spans="1:2" ht="30" x14ac:dyDescent="0.25">
      <c r="A10" s="2" t="s">
        <v>1979</v>
      </c>
      <c r="B10" s="4">
        <v>284.2</v>
      </c>
    </row>
    <row r="11" spans="1:2" ht="45" x14ac:dyDescent="0.25">
      <c r="A11" s="2" t="s">
        <v>1980</v>
      </c>
      <c r="B11" s="4">
        <v>0</v>
      </c>
    </row>
    <row r="12" spans="1:2" ht="30" x14ac:dyDescent="0.25">
      <c r="A12" s="2" t="s">
        <v>1981</v>
      </c>
      <c r="B12" s="4">
        <v>223.6</v>
      </c>
    </row>
    <row r="13" spans="1:2" x14ac:dyDescent="0.25">
      <c r="A13" s="2" t="s">
        <v>1982</v>
      </c>
      <c r="B13" s="4">
        <v>191.4</v>
      </c>
    </row>
    <row r="14" spans="1:2" ht="30" x14ac:dyDescent="0.25">
      <c r="A14" s="2" t="s">
        <v>1983</v>
      </c>
      <c r="B14" s="8">
        <v>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84</v>
      </c>
      <c r="B1" s="1" t="s">
        <v>2</v>
      </c>
    </row>
    <row r="2" spans="1:2" x14ac:dyDescent="0.25">
      <c r="A2" s="1" t="s">
        <v>1973</v>
      </c>
      <c r="B2" s="1" t="s">
        <v>1826</v>
      </c>
    </row>
    <row r="3" spans="1:2" x14ac:dyDescent="0.25">
      <c r="A3" s="3" t="s">
        <v>1440</v>
      </c>
      <c r="B3" s="4" t="s">
        <v>4</v>
      </c>
    </row>
    <row r="4" spans="1:2" ht="45" x14ac:dyDescent="0.25">
      <c r="A4" s="2" t="s">
        <v>1985</v>
      </c>
      <c r="B4" s="4">
        <v>1</v>
      </c>
    </row>
    <row r="5" spans="1:2" x14ac:dyDescent="0.25">
      <c r="A5" s="2" t="s">
        <v>1986</v>
      </c>
      <c r="B5" s="8">
        <v>8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987</v>
      </c>
      <c r="B1" s="1" t="s">
        <v>1</v>
      </c>
    </row>
    <row r="2" spans="1:2" x14ac:dyDescent="0.25">
      <c r="A2" s="1" t="s">
        <v>1973</v>
      </c>
      <c r="B2" s="1" t="s">
        <v>2</v>
      </c>
    </row>
    <row r="3" spans="1:2" x14ac:dyDescent="0.25">
      <c r="A3" s="1"/>
      <c r="B3" s="1" t="s">
        <v>1826</v>
      </c>
    </row>
    <row r="4" spans="1:2" x14ac:dyDescent="0.25">
      <c r="A4" s="3" t="s">
        <v>1463</v>
      </c>
      <c r="B4" s="4" t="s">
        <v>4</v>
      </c>
    </row>
    <row r="5" spans="1:2" ht="45" x14ac:dyDescent="0.25">
      <c r="A5" s="2" t="s">
        <v>1988</v>
      </c>
      <c r="B5" s="4">
        <v>2</v>
      </c>
    </row>
    <row r="6" spans="1:2" ht="30" x14ac:dyDescent="0.25">
      <c r="A6" s="2" t="s">
        <v>1989</v>
      </c>
      <c r="B6" s="8">
        <v>8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7" t="s">
        <v>1</v>
      </c>
      <c r="C1" s="7"/>
    </row>
    <row r="2" spans="1:3" ht="30" x14ac:dyDescent="0.25">
      <c r="A2" s="1" t="s">
        <v>26</v>
      </c>
      <c r="B2" s="1" t="s">
        <v>2</v>
      </c>
      <c r="C2" s="1" t="s">
        <v>60</v>
      </c>
    </row>
    <row r="3" spans="1:3" x14ac:dyDescent="0.25">
      <c r="A3" s="3" t="s">
        <v>121</v>
      </c>
      <c r="B3" s="4" t="s">
        <v>4</v>
      </c>
      <c r="C3" s="4" t="s">
        <v>4</v>
      </c>
    </row>
    <row r="4" spans="1:3" x14ac:dyDescent="0.25">
      <c r="A4" s="2" t="s">
        <v>76</v>
      </c>
      <c r="B4" s="8">
        <v>4928706</v>
      </c>
      <c r="C4" s="8">
        <v>4573598</v>
      </c>
    </row>
    <row r="5" spans="1:3" ht="45" x14ac:dyDescent="0.25">
      <c r="A5" s="3" t="s">
        <v>122</v>
      </c>
      <c r="B5" s="4" t="s">
        <v>4</v>
      </c>
      <c r="C5" s="4" t="s">
        <v>4</v>
      </c>
    </row>
    <row r="6" spans="1:3" x14ac:dyDescent="0.25">
      <c r="A6" s="2" t="s">
        <v>109</v>
      </c>
      <c r="B6" s="6">
        <v>254435</v>
      </c>
      <c r="C6" s="6">
        <v>247183</v>
      </c>
    </row>
    <row r="7" spans="1:3" ht="30" x14ac:dyDescent="0.25">
      <c r="A7" s="2" t="s">
        <v>123</v>
      </c>
      <c r="B7" s="6">
        <v>-4831611</v>
      </c>
      <c r="C7" s="6">
        <v>-2356388</v>
      </c>
    </row>
    <row r="8" spans="1:3" ht="30" x14ac:dyDescent="0.25">
      <c r="A8" s="2" t="s">
        <v>124</v>
      </c>
      <c r="B8" s="6">
        <v>589322</v>
      </c>
      <c r="C8" s="6">
        <v>-2242367</v>
      </c>
    </row>
    <row r="9" spans="1:3" x14ac:dyDescent="0.25">
      <c r="A9" s="2" t="s">
        <v>125</v>
      </c>
      <c r="B9" s="6">
        <v>-115821</v>
      </c>
      <c r="C9" s="6">
        <v>-48142</v>
      </c>
    </row>
    <row r="10" spans="1:3" ht="30" x14ac:dyDescent="0.25">
      <c r="A10" s="3" t="s">
        <v>126</v>
      </c>
      <c r="B10" s="4" t="s">
        <v>4</v>
      </c>
      <c r="C10" s="4" t="s">
        <v>4</v>
      </c>
    </row>
    <row r="11" spans="1:3" ht="30" x14ac:dyDescent="0.25">
      <c r="A11" s="2" t="s">
        <v>127</v>
      </c>
      <c r="B11" s="6">
        <v>-544990</v>
      </c>
      <c r="C11" s="6">
        <v>150960</v>
      </c>
    </row>
    <row r="12" spans="1:3" x14ac:dyDescent="0.25">
      <c r="A12" s="2" t="s">
        <v>128</v>
      </c>
      <c r="B12" s="6">
        <v>15508</v>
      </c>
      <c r="C12" s="6">
        <v>-14661</v>
      </c>
    </row>
    <row r="13" spans="1:3" x14ac:dyDescent="0.25">
      <c r="A13" s="2" t="s">
        <v>129</v>
      </c>
      <c r="B13" s="6">
        <v>-427040</v>
      </c>
      <c r="C13" s="6">
        <v>86997</v>
      </c>
    </row>
    <row r="14" spans="1:3" ht="30" x14ac:dyDescent="0.25">
      <c r="A14" s="2" t="s">
        <v>130</v>
      </c>
      <c r="B14" s="6">
        <v>219784</v>
      </c>
      <c r="C14" s="6">
        <v>475596</v>
      </c>
    </row>
    <row r="15" spans="1:3" x14ac:dyDescent="0.25">
      <c r="A15" s="2" t="s">
        <v>131</v>
      </c>
      <c r="B15" s="6">
        <v>-29843313</v>
      </c>
      <c r="C15" s="6">
        <v>-23712434</v>
      </c>
    </row>
    <row r="16" spans="1:3" ht="30" x14ac:dyDescent="0.25">
      <c r="A16" s="2" t="s">
        <v>132</v>
      </c>
      <c r="B16" s="6">
        <v>31273024</v>
      </c>
      <c r="C16" s="6">
        <v>24635228</v>
      </c>
    </row>
    <row r="17" spans="1:3" ht="30" x14ac:dyDescent="0.25">
      <c r="A17" s="2" t="s">
        <v>133</v>
      </c>
      <c r="B17" s="6">
        <v>1518004</v>
      </c>
      <c r="C17" s="6">
        <v>1795570</v>
      </c>
    </row>
    <row r="18" spans="1:3" x14ac:dyDescent="0.25">
      <c r="A18" s="3" t="s">
        <v>134</v>
      </c>
      <c r="B18" s="4" t="s">
        <v>4</v>
      </c>
      <c r="C18" s="4" t="s">
        <v>4</v>
      </c>
    </row>
    <row r="19" spans="1:3" ht="30" x14ac:dyDescent="0.25">
      <c r="A19" s="2" t="s">
        <v>135</v>
      </c>
      <c r="B19" s="6">
        <v>20765</v>
      </c>
      <c r="C19" s="6">
        <v>42137</v>
      </c>
    </row>
    <row r="20" spans="1:3" ht="45" x14ac:dyDescent="0.25">
      <c r="A20" s="2" t="s">
        <v>136</v>
      </c>
      <c r="B20" s="6">
        <v>-6373</v>
      </c>
      <c r="C20" s="6">
        <v>-7967</v>
      </c>
    </row>
    <row r="21" spans="1:3" ht="30" x14ac:dyDescent="0.25">
      <c r="A21" s="2" t="s">
        <v>137</v>
      </c>
      <c r="B21" s="6">
        <v>151491</v>
      </c>
      <c r="C21" s="4" t="s">
        <v>4</v>
      </c>
    </row>
    <row r="22" spans="1:3" ht="30" x14ac:dyDescent="0.25">
      <c r="A22" s="2" t="s">
        <v>138</v>
      </c>
      <c r="B22" s="6">
        <v>165883</v>
      </c>
      <c r="C22" s="6">
        <v>34170</v>
      </c>
    </row>
    <row r="23" spans="1:3" x14ac:dyDescent="0.25">
      <c r="A23" s="3" t="s">
        <v>139</v>
      </c>
      <c r="B23" s="4" t="s">
        <v>4</v>
      </c>
      <c r="C23" s="4" t="s">
        <v>4</v>
      </c>
    </row>
    <row r="24" spans="1:3" x14ac:dyDescent="0.25">
      <c r="A24" s="2" t="s">
        <v>140</v>
      </c>
      <c r="B24" s="6">
        <v>-592111</v>
      </c>
      <c r="C24" s="6">
        <v>-365310</v>
      </c>
    </row>
    <row r="25" spans="1:3" ht="30" x14ac:dyDescent="0.25">
      <c r="A25" s="2" t="s">
        <v>141</v>
      </c>
      <c r="B25" s="6">
        <v>-444984</v>
      </c>
      <c r="C25" s="6">
        <v>-52554</v>
      </c>
    </row>
    <row r="26" spans="1:3" ht="30" x14ac:dyDescent="0.25">
      <c r="A26" s="2" t="s">
        <v>142</v>
      </c>
      <c r="B26" s="6">
        <v>116768</v>
      </c>
      <c r="C26" s="6">
        <v>138063</v>
      </c>
    </row>
    <row r="27" spans="1:3" ht="30" x14ac:dyDescent="0.25">
      <c r="A27" s="2" t="s">
        <v>143</v>
      </c>
      <c r="B27" s="6">
        <v>-11157838</v>
      </c>
      <c r="C27" s="6">
        <v>-7076983</v>
      </c>
    </row>
    <row r="28" spans="1:3" ht="30" x14ac:dyDescent="0.25">
      <c r="A28" s="2" t="s">
        <v>144</v>
      </c>
      <c r="B28" s="6">
        <v>9509493</v>
      </c>
      <c r="C28" s="6">
        <v>4496197</v>
      </c>
    </row>
    <row r="29" spans="1:3" ht="30" x14ac:dyDescent="0.25">
      <c r="A29" s="2" t="s">
        <v>145</v>
      </c>
      <c r="B29" s="6">
        <v>28411</v>
      </c>
      <c r="C29" s="6">
        <v>16563</v>
      </c>
    </row>
    <row r="30" spans="1:3" x14ac:dyDescent="0.25">
      <c r="A30" s="2" t="s">
        <v>146</v>
      </c>
      <c r="B30" s="6">
        <v>3699781</v>
      </c>
      <c r="C30" s="6">
        <v>1188729</v>
      </c>
    </row>
    <row r="31" spans="1:3" x14ac:dyDescent="0.25">
      <c r="A31" s="2" t="s">
        <v>147</v>
      </c>
      <c r="B31" s="6">
        <v>-2656017</v>
      </c>
      <c r="C31" s="6">
        <v>-287633</v>
      </c>
    </row>
    <row r="32" spans="1:3" x14ac:dyDescent="0.25">
      <c r="A32" s="2" t="s">
        <v>148</v>
      </c>
      <c r="B32" s="6">
        <v>-21013</v>
      </c>
      <c r="C32" s="6">
        <v>-4960</v>
      </c>
    </row>
    <row r="33" spans="1:3" ht="30" x14ac:dyDescent="0.25">
      <c r="A33" s="2" t="s">
        <v>149</v>
      </c>
      <c r="B33" s="6">
        <v>-1517510</v>
      </c>
      <c r="C33" s="6">
        <v>-1947888</v>
      </c>
    </row>
    <row r="34" spans="1:3" ht="30" x14ac:dyDescent="0.25">
      <c r="A34" s="2" t="s">
        <v>150</v>
      </c>
      <c r="B34" s="6">
        <v>166377</v>
      </c>
      <c r="C34" s="6">
        <v>-118148</v>
      </c>
    </row>
    <row r="35" spans="1:3" ht="30" x14ac:dyDescent="0.25">
      <c r="A35" s="2" t="s">
        <v>151</v>
      </c>
      <c r="B35" s="6">
        <v>1306383</v>
      </c>
      <c r="C35" s="6">
        <v>1230464</v>
      </c>
    </row>
    <row r="36" spans="1:3" ht="30" x14ac:dyDescent="0.25">
      <c r="A36" s="2" t="s">
        <v>152</v>
      </c>
      <c r="B36" s="6">
        <v>1472760</v>
      </c>
      <c r="C36" s="6">
        <v>1112316</v>
      </c>
    </row>
    <row r="37" spans="1:3" ht="30" x14ac:dyDescent="0.25">
      <c r="A37" s="3" t="s">
        <v>153</v>
      </c>
      <c r="B37" s="4" t="s">
        <v>4</v>
      </c>
      <c r="C37" s="4" t="s">
        <v>4</v>
      </c>
    </row>
    <row r="38" spans="1:3" x14ac:dyDescent="0.25">
      <c r="A38" s="2" t="s">
        <v>154</v>
      </c>
      <c r="B38" s="6">
        <v>173212</v>
      </c>
      <c r="C38" s="6">
        <v>68809</v>
      </c>
    </row>
    <row r="39" spans="1:3" x14ac:dyDescent="0.25">
      <c r="A39" s="2" t="s">
        <v>155</v>
      </c>
      <c r="B39" s="6">
        <v>38988</v>
      </c>
      <c r="C39" s="6">
        <v>74217</v>
      </c>
    </row>
    <row r="40" spans="1:3" ht="30" x14ac:dyDescent="0.25">
      <c r="A40" s="3" t="s">
        <v>156</v>
      </c>
      <c r="B40" s="4" t="s">
        <v>4</v>
      </c>
      <c r="C40" s="4" t="s">
        <v>4</v>
      </c>
    </row>
    <row r="41" spans="1:3" ht="30" x14ac:dyDescent="0.25">
      <c r="A41" s="2" t="s">
        <v>157</v>
      </c>
      <c r="B41" s="6">
        <v>254435</v>
      </c>
      <c r="C41" s="6">
        <v>247183</v>
      </c>
    </row>
    <row r="42" spans="1:3" ht="30" x14ac:dyDescent="0.25">
      <c r="A42" s="2" t="s">
        <v>158</v>
      </c>
      <c r="B42" s="4" t="s">
        <v>4</v>
      </c>
      <c r="C42" s="6">
        <v>119195</v>
      </c>
    </row>
    <row r="43" spans="1:3" ht="30" x14ac:dyDescent="0.25">
      <c r="A43" s="2" t="s">
        <v>159</v>
      </c>
      <c r="B43" s="6">
        <v>165094</v>
      </c>
      <c r="C43" s="6">
        <v>-2322</v>
      </c>
    </row>
    <row r="44" spans="1:3" ht="45" x14ac:dyDescent="0.25">
      <c r="A44" s="2" t="s">
        <v>106</v>
      </c>
      <c r="B44" s="6">
        <v>17223</v>
      </c>
      <c r="C44" s="6">
        <v>14415</v>
      </c>
    </row>
    <row r="45" spans="1:3" ht="30" x14ac:dyDescent="0.25">
      <c r="A45" s="2" t="s">
        <v>160</v>
      </c>
      <c r="B45" s="6">
        <v>84051</v>
      </c>
      <c r="C45" s="4" t="s">
        <v>4</v>
      </c>
    </row>
    <row r="46" spans="1:3" x14ac:dyDescent="0.25">
      <c r="A46" s="3" t="s">
        <v>161</v>
      </c>
      <c r="B46" s="4" t="s">
        <v>4</v>
      </c>
      <c r="C46" s="4" t="s">
        <v>4</v>
      </c>
    </row>
    <row r="47" spans="1:3" ht="30" x14ac:dyDescent="0.25">
      <c r="A47" s="2" t="s">
        <v>30</v>
      </c>
      <c r="B47" s="6">
        <v>765231</v>
      </c>
      <c r="C47" s="4" t="s">
        <v>4</v>
      </c>
    </row>
    <row r="48" spans="1:3" x14ac:dyDescent="0.25">
      <c r="A48" s="2" t="s">
        <v>31</v>
      </c>
      <c r="B48" s="6">
        <v>35038</v>
      </c>
      <c r="C48" s="4" t="s">
        <v>4</v>
      </c>
    </row>
    <row r="49" spans="1:3" x14ac:dyDescent="0.25">
      <c r="A49" s="2" t="s">
        <v>32</v>
      </c>
      <c r="B49" s="6">
        <v>9225660</v>
      </c>
      <c r="C49" s="4" t="s">
        <v>4</v>
      </c>
    </row>
    <row r="50" spans="1:3" x14ac:dyDescent="0.25">
      <c r="A50" s="2" t="s">
        <v>34</v>
      </c>
      <c r="B50" s="6">
        <v>885314</v>
      </c>
      <c r="C50" s="4" t="s">
        <v>4</v>
      </c>
    </row>
    <row r="51" spans="1:3" x14ac:dyDescent="0.25">
      <c r="A51" s="2" t="s">
        <v>37</v>
      </c>
      <c r="B51" s="6">
        <v>7538726</v>
      </c>
      <c r="C51" s="4" t="s">
        <v>4</v>
      </c>
    </row>
    <row r="52" spans="1:3" ht="30" x14ac:dyDescent="0.25">
      <c r="A52" s="2" t="s">
        <v>39</v>
      </c>
      <c r="B52" s="8">
        <v>616979</v>
      </c>
      <c r="C52" s="4" t="s">
        <v>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90</v>
      </c>
      <c r="B1" s="1" t="s">
        <v>1945</v>
      </c>
    </row>
    <row r="2" spans="1:2" x14ac:dyDescent="0.25">
      <c r="A2" s="7"/>
      <c r="B2" s="1" t="s">
        <v>1991</v>
      </c>
    </row>
    <row r="3" spans="1:2" x14ac:dyDescent="0.25">
      <c r="A3" s="2" t="s">
        <v>1790</v>
      </c>
      <c r="B3" s="4" t="s">
        <v>4</v>
      </c>
    </row>
    <row r="4" spans="1:2" x14ac:dyDescent="0.25">
      <c r="A4" s="3" t="s">
        <v>1992</v>
      </c>
      <c r="B4" s="4" t="s">
        <v>4</v>
      </c>
    </row>
    <row r="5" spans="1:2" ht="30" x14ac:dyDescent="0.25">
      <c r="A5" s="2" t="s">
        <v>1993</v>
      </c>
      <c r="B5" s="9">
        <v>0.4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162</v>
      </c>
      <c r="B1" s="1" t="s">
        <v>1</v>
      </c>
    </row>
    <row r="2" spans="1:2" x14ac:dyDescent="0.25">
      <c r="A2" s="7"/>
      <c r="B2" s="1" t="s">
        <v>2</v>
      </c>
    </row>
    <row r="3" spans="1:2" x14ac:dyDescent="0.25">
      <c r="A3" s="3" t="s">
        <v>162</v>
      </c>
      <c r="B3" s="4" t="s">
        <v>4</v>
      </c>
    </row>
    <row r="4" spans="1:2" x14ac:dyDescent="0.25">
      <c r="A4" s="13" t="s">
        <v>162</v>
      </c>
      <c r="B4" s="4" t="s">
        <v>4</v>
      </c>
    </row>
    <row r="5" spans="1:2" x14ac:dyDescent="0.25">
      <c r="A5" s="13"/>
      <c r="B5" s="10" t="s">
        <v>163</v>
      </c>
    </row>
    <row r="6" spans="1:2" x14ac:dyDescent="0.25">
      <c r="A6" s="13"/>
      <c r="B6" s="11"/>
    </row>
    <row r="7" spans="1:2" ht="179.25" x14ac:dyDescent="0.25">
      <c r="A7" s="13"/>
      <c r="B7" s="11" t="s">
        <v>164</v>
      </c>
    </row>
    <row r="8" spans="1:2" x14ac:dyDescent="0.25">
      <c r="A8" s="13"/>
      <c r="B8" s="11"/>
    </row>
    <row r="9" spans="1:2" ht="409.6" x14ac:dyDescent="0.25">
      <c r="A9" s="13"/>
      <c r="B9" s="11" t="s">
        <v>165</v>
      </c>
    </row>
    <row r="10" spans="1:2" x14ac:dyDescent="0.25">
      <c r="A10" s="13"/>
      <c r="B10" s="11"/>
    </row>
    <row r="11" spans="1:2" ht="268.5" x14ac:dyDescent="0.25">
      <c r="A11" s="13"/>
      <c r="B11" s="11" t="s">
        <v>166</v>
      </c>
    </row>
    <row r="12" spans="1:2" x14ac:dyDescent="0.25">
      <c r="A12" s="13"/>
      <c r="B12" s="11"/>
    </row>
    <row r="13" spans="1:2" x14ac:dyDescent="0.25">
      <c r="A13" s="13"/>
      <c r="B13" s="12"/>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5"/>
  <sheetViews>
    <sheetView showGridLines="0" workbookViewId="0"/>
  </sheetViews>
  <sheetFormatPr defaultRowHeight="15" x14ac:dyDescent="0.25"/>
  <cols>
    <col min="1" max="2" width="36.5703125" bestFit="1" customWidth="1"/>
    <col min="3" max="3" width="18.85546875" customWidth="1"/>
    <col min="4" max="4" width="8.7109375" customWidth="1"/>
    <col min="5" max="5" width="36.5703125" bestFit="1" customWidth="1"/>
    <col min="6" max="6" width="7.28515625" customWidth="1"/>
    <col min="7" max="7" width="8.7109375" customWidth="1"/>
    <col min="8" max="8" width="36.5703125" customWidth="1"/>
    <col min="9" max="9" width="7.28515625" customWidth="1"/>
    <col min="10" max="10" width="8.7109375" customWidth="1"/>
    <col min="11" max="11" width="36.5703125" customWidth="1"/>
    <col min="12" max="12" width="7.28515625" customWidth="1"/>
    <col min="13" max="13" width="8.7109375" customWidth="1"/>
    <col min="14" max="14" width="36.5703125" customWidth="1"/>
    <col min="15" max="15" width="7.28515625" customWidth="1"/>
  </cols>
  <sheetData>
    <row r="1" spans="1:15" ht="15" customHeight="1" x14ac:dyDescent="0.25">
      <c r="A1" s="7" t="s">
        <v>1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7</v>
      </c>
      <c r="B3" s="63" t="s">
        <v>4</v>
      </c>
      <c r="C3" s="63"/>
      <c r="D3" s="63"/>
      <c r="E3" s="63"/>
      <c r="F3" s="63"/>
      <c r="G3" s="63"/>
      <c r="H3" s="63"/>
      <c r="I3" s="63"/>
      <c r="J3" s="63"/>
      <c r="K3" s="63"/>
      <c r="L3" s="63"/>
      <c r="M3" s="63"/>
      <c r="N3" s="63"/>
      <c r="O3" s="63"/>
    </row>
    <row r="4" spans="1:15" ht="15" customHeight="1" x14ac:dyDescent="0.25">
      <c r="A4" s="13" t="s">
        <v>167</v>
      </c>
      <c r="B4" s="63" t="s">
        <v>4</v>
      </c>
      <c r="C4" s="63"/>
      <c r="D4" s="63"/>
      <c r="E4" s="63"/>
      <c r="F4" s="63"/>
      <c r="G4" s="63"/>
      <c r="H4" s="63"/>
      <c r="I4" s="63"/>
      <c r="J4" s="63"/>
      <c r="K4" s="63"/>
      <c r="L4" s="63"/>
      <c r="M4" s="63"/>
      <c r="N4" s="63"/>
      <c r="O4" s="63"/>
    </row>
    <row r="5" spans="1:15" x14ac:dyDescent="0.25">
      <c r="A5" s="13"/>
      <c r="B5" s="64" t="s">
        <v>168</v>
      </c>
      <c r="C5" s="64"/>
      <c r="D5" s="64"/>
      <c r="E5" s="64"/>
      <c r="F5" s="64"/>
      <c r="G5" s="64"/>
      <c r="H5" s="64"/>
      <c r="I5" s="64"/>
      <c r="J5" s="64"/>
      <c r="K5" s="64"/>
      <c r="L5" s="64"/>
      <c r="M5" s="64"/>
      <c r="N5" s="64"/>
      <c r="O5" s="64"/>
    </row>
    <row r="6" spans="1:15" x14ac:dyDescent="0.25">
      <c r="A6" s="13"/>
      <c r="B6" s="65"/>
      <c r="C6" s="65"/>
      <c r="D6" s="65"/>
      <c r="E6" s="65"/>
      <c r="F6" s="65"/>
      <c r="G6" s="65"/>
      <c r="H6" s="65"/>
      <c r="I6" s="65"/>
      <c r="J6" s="65"/>
      <c r="K6" s="65"/>
      <c r="L6" s="65"/>
      <c r="M6" s="65"/>
      <c r="N6" s="65"/>
      <c r="O6" s="65"/>
    </row>
    <row r="7" spans="1:15" x14ac:dyDescent="0.25">
      <c r="A7" s="13"/>
      <c r="B7" s="64" t="s">
        <v>169</v>
      </c>
      <c r="C7" s="64"/>
      <c r="D7" s="64"/>
      <c r="E7" s="64"/>
      <c r="F7" s="64"/>
      <c r="G7" s="64"/>
      <c r="H7" s="64"/>
      <c r="I7" s="64"/>
      <c r="J7" s="64"/>
      <c r="K7" s="64"/>
      <c r="L7" s="64"/>
      <c r="M7" s="64"/>
      <c r="N7" s="64"/>
      <c r="O7" s="64"/>
    </row>
    <row r="8" spans="1:15" x14ac:dyDescent="0.25">
      <c r="A8" s="13"/>
      <c r="B8" s="65"/>
      <c r="C8" s="65"/>
      <c r="D8" s="65"/>
      <c r="E8" s="65"/>
      <c r="F8" s="65"/>
      <c r="G8" s="65"/>
      <c r="H8" s="65"/>
      <c r="I8" s="65"/>
      <c r="J8" s="65"/>
      <c r="K8" s="65"/>
      <c r="L8" s="65"/>
      <c r="M8" s="65"/>
      <c r="N8" s="65"/>
      <c r="O8" s="65"/>
    </row>
    <row r="9" spans="1:15" ht="63.75" customHeight="1" x14ac:dyDescent="0.25">
      <c r="A9" s="13"/>
      <c r="B9" s="65" t="s">
        <v>170</v>
      </c>
      <c r="C9" s="65"/>
      <c r="D9" s="65"/>
      <c r="E9" s="65"/>
      <c r="F9" s="65"/>
      <c r="G9" s="65"/>
      <c r="H9" s="65"/>
      <c r="I9" s="65"/>
      <c r="J9" s="65"/>
      <c r="K9" s="65"/>
      <c r="L9" s="65"/>
      <c r="M9" s="65"/>
      <c r="N9" s="65"/>
      <c r="O9" s="65"/>
    </row>
    <row r="10" spans="1:15" x14ac:dyDescent="0.25">
      <c r="A10" s="13"/>
      <c r="B10" s="65"/>
      <c r="C10" s="65"/>
      <c r="D10" s="65"/>
      <c r="E10" s="65"/>
      <c r="F10" s="65"/>
      <c r="G10" s="65"/>
      <c r="H10" s="65"/>
      <c r="I10" s="65"/>
      <c r="J10" s="65"/>
      <c r="K10" s="65"/>
      <c r="L10" s="65"/>
      <c r="M10" s="65"/>
      <c r="N10" s="65"/>
      <c r="O10" s="65"/>
    </row>
    <row r="11" spans="1:15" ht="38.25" customHeight="1" x14ac:dyDescent="0.25">
      <c r="A11" s="13"/>
      <c r="B11" s="65" t="s">
        <v>171</v>
      </c>
      <c r="C11" s="65"/>
      <c r="D11" s="65"/>
      <c r="E11" s="65"/>
      <c r="F11" s="65"/>
      <c r="G11" s="65"/>
      <c r="H11" s="65"/>
      <c r="I11" s="65"/>
      <c r="J11" s="65"/>
      <c r="K11" s="65"/>
      <c r="L11" s="65"/>
      <c r="M11" s="65"/>
      <c r="N11" s="65"/>
      <c r="O11" s="65"/>
    </row>
    <row r="12" spans="1:15" x14ac:dyDescent="0.25">
      <c r="A12" s="13"/>
      <c r="B12" s="65"/>
      <c r="C12" s="65"/>
      <c r="D12" s="65"/>
      <c r="E12" s="65"/>
      <c r="F12" s="65"/>
      <c r="G12" s="65"/>
      <c r="H12" s="65"/>
      <c r="I12" s="65"/>
      <c r="J12" s="65"/>
      <c r="K12" s="65"/>
      <c r="L12" s="65"/>
      <c r="M12" s="65"/>
      <c r="N12" s="65"/>
      <c r="O12" s="65"/>
    </row>
    <row r="13" spans="1:15" x14ac:dyDescent="0.25">
      <c r="A13" s="13"/>
      <c r="B13" s="64" t="s">
        <v>172</v>
      </c>
      <c r="C13" s="64"/>
      <c r="D13" s="64"/>
      <c r="E13" s="64"/>
      <c r="F13" s="64"/>
      <c r="G13" s="64"/>
      <c r="H13" s="64"/>
      <c r="I13" s="64"/>
      <c r="J13" s="64"/>
      <c r="K13" s="64"/>
      <c r="L13" s="64"/>
      <c r="M13" s="64"/>
      <c r="N13" s="64"/>
      <c r="O13" s="64"/>
    </row>
    <row r="14" spans="1:15" x14ac:dyDescent="0.25">
      <c r="A14" s="13"/>
      <c r="B14" s="65"/>
      <c r="C14" s="65"/>
      <c r="D14" s="65"/>
      <c r="E14" s="65"/>
      <c r="F14" s="65"/>
      <c r="G14" s="65"/>
      <c r="H14" s="65"/>
      <c r="I14" s="65"/>
      <c r="J14" s="65"/>
      <c r="K14" s="65"/>
      <c r="L14" s="65"/>
      <c r="M14" s="65"/>
      <c r="N14" s="65"/>
      <c r="O14" s="65"/>
    </row>
    <row r="15" spans="1:15" ht="25.5" customHeight="1" x14ac:dyDescent="0.25">
      <c r="A15" s="13"/>
      <c r="B15" s="65" t="s">
        <v>173</v>
      </c>
      <c r="C15" s="65"/>
      <c r="D15" s="65"/>
      <c r="E15" s="65"/>
      <c r="F15" s="65"/>
      <c r="G15" s="65"/>
      <c r="H15" s="65"/>
      <c r="I15" s="65"/>
      <c r="J15" s="65"/>
      <c r="K15" s="65"/>
      <c r="L15" s="65"/>
      <c r="M15" s="65"/>
      <c r="N15" s="65"/>
      <c r="O15" s="65"/>
    </row>
    <row r="16" spans="1:15" x14ac:dyDescent="0.25">
      <c r="A16" s="13"/>
      <c r="B16" s="65"/>
      <c r="C16" s="65"/>
      <c r="D16" s="65"/>
      <c r="E16" s="65"/>
      <c r="F16" s="65"/>
      <c r="G16" s="65"/>
      <c r="H16" s="65"/>
      <c r="I16" s="65"/>
      <c r="J16" s="65"/>
      <c r="K16" s="65"/>
      <c r="L16" s="65"/>
      <c r="M16" s="65"/>
      <c r="N16" s="65"/>
      <c r="O16" s="65"/>
    </row>
    <row r="17" spans="1:15" x14ac:dyDescent="0.25">
      <c r="A17" s="13"/>
      <c r="B17" s="64" t="s">
        <v>174</v>
      </c>
      <c r="C17" s="64"/>
      <c r="D17" s="64"/>
      <c r="E17" s="64"/>
      <c r="F17" s="64"/>
      <c r="G17" s="64"/>
      <c r="H17" s="64"/>
      <c r="I17" s="64"/>
      <c r="J17" s="64"/>
      <c r="K17" s="64"/>
      <c r="L17" s="64"/>
      <c r="M17" s="64"/>
      <c r="N17" s="64"/>
      <c r="O17" s="64"/>
    </row>
    <row r="18" spans="1:15" x14ac:dyDescent="0.25">
      <c r="A18" s="13"/>
      <c r="B18" s="65"/>
      <c r="C18" s="65"/>
      <c r="D18" s="65"/>
      <c r="E18" s="65"/>
      <c r="F18" s="65"/>
      <c r="G18" s="65"/>
      <c r="H18" s="65"/>
      <c r="I18" s="65"/>
      <c r="J18" s="65"/>
      <c r="K18" s="65"/>
      <c r="L18" s="65"/>
      <c r="M18" s="65"/>
      <c r="N18" s="65"/>
      <c r="O18" s="65"/>
    </row>
    <row r="19" spans="1:15" ht="25.5" customHeight="1" x14ac:dyDescent="0.25">
      <c r="A19" s="13"/>
      <c r="B19" s="65" t="s">
        <v>175</v>
      </c>
      <c r="C19" s="65"/>
      <c r="D19" s="65"/>
      <c r="E19" s="65"/>
      <c r="F19" s="65"/>
      <c r="G19" s="65"/>
      <c r="H19" s="65"/>
      <c r="I19" s="65"/>
      <c r="J19" s="65"/>
      <c r="K19" s="65"/>
      <c r="L19" s="65"/>
      <c r="M19" s="65"/>
      <c r="N19" s="65"/>
      <c r="O19" s="65"/>
    </row>
    <row r="20" spans="1:15" x14ac:dyDescent="0.25">
      <c r="A20" s="13"/>
      <c r="B20" s="65"/>
      <c r="C20" s="65"/>
      <c r="D20" s="65"/>
      <c r="E20" s="65"/>
      <c r="F20" s="65"/>
      <c r="G20" s="65"/>
      <c r="H20" s="65"/>
      <c r="I20" s="65"/>
      <c r="J20" s="65"/>
      <c r="K20" s="65"/>
      <c r="L20" s="65"/>
      <c r="M20" s="65"/>
      <c r="N20" s="65"/>
      <c r="O20" s="65"/>
    </row>
    <row r="21" spans="1:15" x14ac:dyDescent="0.25">
      <c r="A21" s="13"/>
      <c r="B21" s="65" t="s">
        <v>176</v>
      </c>
      <c r="C21" s="65"/>
      <c r="D21" s="65"/>
      <c r="E21" s="65"/>
      <c r="F21" s="65"/>
      <c r="G21" s="65"/>
      <c r="H21" s="65"/>
      <c r="I21" s="65"/>
      <c r="J21" s="65"/>
      <c r="K21" s="65"/>
      <c r="L21" s="65"/>
      <c r="M21" s="65"/>
      <c r="N21" s="65"/>
      <c r="O21" s="65"/>
    </row>
    <row r="22" spans="1:15" x14ac:dyDescent="0.25">
      <c r="A22" s="13"/>
      <c r="B22" s="65"/>
      <c r="C22" s="65"/>
      <c r="D22" s="65"/>
      <c r="E22" s="65"/>
      <c r="F22" s="65"/>
      <c r="G22" s="65"/>
      <c r="H22" s="65"/>
      <c r="I22" s="65"/>
      <c r="J22" s="65"/>
      <c r="K22" s="65"/>
      <c r="L22" s="65"/>
      <c r="M22" s="65"/>
      <c r="N22" s="65"/>
      <c r="O22" s="65"/>
    </row>
    <row r="23" spans="1:15" ht="51" customHeight="1" x14ac:dyDescent="0.25">
      <c r="A23" s="13"/>
      <c r="B23" s="65" t="s">
        <v>177</v>
      </c>
      <c r="C23" s="65"/>
      <c r="D23" s="65"/>
      <c r="E23" s="65"/>
      <c r="F23" s="65"/>
      <c r="G23" s="65"/>
      <c r="H23" s="65"/>
      <c r="I23" s="65"/>
      <c r="J23" s="65"/>
      <c r="K23" s="65"/>
      <c r="L23" s="65"/>
      <c r="M23" s="65"/>
      <c r="N23" s="65"/>
      <c r="O23" s="65"/>
    </row>
    <row r="24" spans="1:15" x14ac:dyDescent="0.25">
      <c r="A24" s="13"/>
      <c r="B24" s="65"/>
      <c r="C24" s="65"/>
      <c r="D24" s="65"/>
      <c r="E24" s="65"/>
      <c r="F24" s="65"/>
      <c r="G24" s="65"/>
      <c r="H24" s="65"/>
      <c r="I24" s="65"/>
      <c r="J24" s="65"/>
      <c r="K24" s="65"/>
      <c r="L24" s="65"/>
      <c r="M24" s="65"/>
      <c r="N24" s="65"/>
      <c r="O24" s="65"/>
    </row>
    <row r="25" spans="1:15" ht="38.25" customHeight="1" x14ac:dyDescent="0.25">
      <c r="A25" s="13"/>
      <c r="B25" s="65" t="s">
        <v>178</v>
      </c>
      <c r="C25" s="65"/>
      <c r="D25" s="65"/>
      <c r="E25" s="65"/>
      <c r="F25" s="65"/>
      <c r="G25" s="65"/>
      <c r="H25" s="65"/>
      <c r="I25" s="65"/>
      <c r="J25" s="65"/>
      <c r="K25" s="65"/>
      <c r="L25" s="65"/>
      <c r="M25" s="65"/>
      <c r="N25" s="65"/>
      <c r="O25" s="65"/>
    </row>
    <row r="26" spans="1:15" x14ac:dyDescent="0.25">
      <c r="A26" s="13"/>
      <c r="B26" s="65"/>
      <c r="C26" s="65"/>
      <c r="D26" s="65"/>
      <c r="E26" s="65"/>
      <c r="F26" s="65"/>
      <c r="G26" s="65"/>
      <c r="H26" s="65"/>
      <c r="I26" s="65"/>
      <c r="J26" s="65"/>
      <c r="K26" s="65"/>
      <c r="L26" s="65"/>
      <c r="M26" s="65"/>
      <c r="N26" s="65"/>
      <c r="O26" s="65"/>
    </row>
    <row r="27" spans="1:15" ht="38.25" customHeight="1" x14ac:dyDescent="0.25">
      <c r="A27" s="13"/>
      <c r="B27" s="65" t="s">
        <v>179</v>
      </c>
      <c r="C27" s="65"/>
      <c r="D27" s="65"/>
      <c r="E27" s="65"/>
      <c r="F27" s="65"/>
      <c r="G27" s="65"/>
      <c r="H27" s="65"/>
      <c r="I27" s="65"/>
      <c r="J27" s="65"/>
      <c r="K27" s="65"/>
      <c r="L27" s="65"/>
      <c r="M27" s="65"/>
      <c r="N27" s="65"/>
      <c r="O27" s="65"/>
    </row>
    <row r="28" spans="1:15" x14ac:dyDescent="0.25">
      <c r="A28" s="13"/>
      <c r="B28" s="65"/>
      <c r="C28" s="65"/>
      <c r="D28" s="65"/>
      <c r="E28" s="65"/>
      <c r="F28" s="65"/>
      <c r="G28" s="65"/>
      <c r="H28" s="65"/>
      <c r="I28" s="65"/>
      <c r="J28" s="65"/>
      <c r="K28" s="65"/>
      <c r="L28" s="65"/>
      <c r="M28" s="65"/>
      <c r="N28" s="65"/>
      <c r="O28" s="65"/>
    </row>
    <row r="29" spans="1:15" ht="25.5" customHeight="1" x14ac:dyDescent="0.25">
      <c r="A29" s="13"/>
      <c r="B29" s="65" t="s">
        <v>180</v>
      </c>
      <c r="C29" s="65"/>
      <c r="D29" s="65"/>
      <c r="E29" s="65"/>
      <c r="F29" s="65"/>
      <c r="G29" s="65"/>
      <c r="H29" s="65"/>
      <c r="I29" s="65"/>
      <c r="J29" s="65"/>
      <c r="K29" s="65"/>
      <c r="L29" s="65"/>
      <c r="M29" s="65"/>
      <c r="N29" s="65"/>
      <c r="O29" s="65"/>
    </row>
    <row r="30" spans="1:15" x14ac:dyDescent="0.25">
      <c r="A30" s="13"/>
      <c r="B30" s="65"/>
      <c r="C30" s="65"/>
      <c r="D30" s="65"/>
      <c r="E30" s="65"/>
      <c r="F30" s="65"/>
      <c r="G30" s="65"/>
      <c r="H30" s="65"/>
      <c r="I30" s="65"/>
      <c r="J30" s="65"/>
      <c r="K30" s="65"/>
      <c r="L30" s="65"/>
      <c r="M30" s="65"/>
      <c r="N30" s="65"/>
      <c r="O30" s="65"/>
    </row>
    <row r="31" spans="1:15" x14ac:dyDescent="0.25">
      <c r="A31" s="13"/>
      <c r="B31" s="65" t="s">
        <v>181</v>
      </c>
      <c r="C31" s="65"/>
      <c r="D31" s="65"/>
      <c r="E31" s="65"/>
      <c r="F31" s="65"/>
      <c r="G31" s="65"/>
      <c r="H31" s="65"/>
      <c r="I31" s="65"/>
      <c r="J31" s="65"/>
      <c r="K31" s="65"/>
      <c r="L31" s="65"/>
      <c r="M31" s="65"/>
      <c r="N31" s="65"/>
      <c r="O31" s="65"/>
    </row>
    <row r="32" spans="1:15" x14ac:dyDescent="0.25">
      <c r="A32" s="13"/>
      <c r="B32" s="65"/>
      <c r="C32" s="65"/>
      <c r="D32" s="65"/>
      <c r="E32" s="65"/>
      <c r="F32" s="65"/>
      <c r="G32" s="65"/>
      <c r="H32" s="65"/>
      <c r="I32" s="65"/>
      <c r="J32" s="65"/>
      <c r="K32" s="65"/>
      <c r="L32" s="65"/>
      <c r="M32" s="65"/>
      <c r="N32" s="65"/>
      <c r="O32" s="65"/>
    </row>
    <row r="33" spans="1:15" ht="51" customHeight="1" x14ac:dyDescent="0.25">
      <c r="A33" s="13"/>
      <c r="B33" s="65" t="s">
        <v>182</v>
      </c>
      <c r="C33" s="65"/>
      <c r="D33" s="65"/>
      <c r="E33" s="65"/>
      <c r="F33" s="65"/>
      <c r="G33" s="65"/>
      <c r="H33" s="65"/>
      <c r="I33" s="65"/>
      <c r="J33" s="65"/>
      <c r="K33" s="65"/>
      <c r="L33" s="65"/>
      <c r="M33" s="65"/>
      <c r="N33" s="65"/>
      <c r="O33" s="65"/>
    </row>
    <row r="34" spans="1:15" x14ac:dyDescent="0.25">
      <c r="A34" s="13"/>
      <c r="B34" s="65"/>
      <c r="C34" s="65"/>
      <c r="D34" s="65"/>
      <c r="E34" s="65"/>
      <c r="F34" s="65"/>
      <c r="G34" s="65"/>
      <c r="H34" s="65"/>
      <c r="I34" s="65"/>
      <c r="J34" s="65"/>
      <c r="K34" s="65"/>
      <c r="L34" s="65"/>
      <c r="M34" s="65"/>
      <c r="N34" s="65"/>
      <c r="O34" s="65"/>
    </row>
    <row r="35" spans="1:15" ht="38.25" customHeight="1" x14ac:dyDescent="0.25">
      <c r="A35" s="13"/>
      <c r="B35" s="65" t="s">
        <v>183</v>
      </c>
      <c r="C35" s="65"/>
      <c r="D35" s="65"/>
      <c r="E35" s="65"/>
      <c r="F35" s="65"/>
      <c r="G35" s="65"/>
      <c r="H35" s="65"/>
      <c r="I35" s="65"/>
      <c r="J35" s="65"/>
      <c r="K35" s="65"/>
      <c r="L35" s="65"/>
      <c r="M35" s="65"/>
      <c r="N35" s="65"/>
      <c r="O35" s="65"/>
    </row>
    <row r="36" spans="1:15" x14ac:dyDescent="0.25">
      <c r="A36" s="13"/>
      <c r="B36" s="65"/>
      <c r="C36" s="65"/>
      <c r="D36" s="65"/>
      <c r="E36" s="65"/>
      <c r="F36" s="65"/>
      <c r="G36" s="65"/>
      <c r="H36" s="65"/>
      <c r="I36" s="65"/>
      <c r="J36" s="65"/>
      <c r="K36" s="65"/>
      <c r="L36" s="65"/>
      <c r="M36" s="65"/>
      <c r="N36" s="65"/>
      <c r="O36" s="65"/>
    </row>
    <row r="37" spans="1:15" ht="51" customHeight="1" x14ac:dyDescent="0.25">
      <c r="A37" s="13"/>
      <c r="B37" s="65" t="s">
        <v>184</v>
      </c>
      <c r="C37" s="65"/>
      <c r="D37" s="65"/>
      <c r="E37" s="65"/>
      <c r="F37" s="65"/>
      <c r="G37" s="65"/>
      <c r="H37" s="65"/>
      <c r="I37" s="65"/>
      <c r="J37" s="65"/>
      <c r="K37" s="65"/>
      <c r="L37" s="65"/>
      <c r="M37" s="65"/>
      <c r="N37" s="65"/>
      <c r="O37" s="65"/>
    </row>
    <row r="38" spans="1:15" x14ac:dyDescent="0.25">
      <c r="A38" s="13"/>
      <c r="B38" s="65"/>
      <c r="C38" s="65"/>
      <c r="D38" s="65"/>
      <c r="E38" s="65"/>
      <c r="F38" s="65"/>
      <c r="G38" s="65"/>
      <c r="H38" s="65"/>
      <c r="I38" s="65"/>
      <c r="J38" s="65"/>
      <c r="K38" s="65"/>
      <c r="L38" s="65"/>
      <c r="M38" s="65"/>
      <c r="N38" s="65"/>
      <c r="O38" s="65"/>
    </row>
    <row r="39" spans="1:15" x14ac:dyDescent="0.25">
      <c r="A39" s="13"/>
      <c r="B39" s="65" t="s">
        <v>185</v>
      </c>
      <c r="C39" s="65"/>
      <c r="D39" s="65"/>
      <c r="E39" s="65"/>
      <c r="F39" s="65"/>
      <c r="G39" s="65"/>
      <c r="H39" s="65"/>
      <c r="I39" s="65"/>
      <c r="J39" s="65"/>
      <c r="K39" s="65"/>
      <c r="L39" s="65"/>
      <c r="M39" s="65"/>
      <c r="N39" s="65"/>
      <c r="O39" s="65"/>
    </row>
    <row r="40" spans="1:15" x14ac:dyDescent="0.25">
      <c r="A40" s="13"/>
      <c r="B40" s="65"/>
      <c r="C40" s="65"/>
      <c r="D40" s="65"/>
      <c r="E40" s="65"/>
      <c r="F40" s="65"/>
      <c r="G40" s="65"/>
      <c r="H40" s="65"/>
      <c r="I40" s="65"/>
      <c r="J40" s="65"/>
      <c r="K40" s="65"/>
      <c r="L40" s="65"/>
      <c r="M40" s="65"/>
      <c r="N40" s="65"/>
      <c r="O40" s="65"/>
    </row>
    <row r="41" spans="1:15" x14ac:dyDescent="0.25">
      <c r="A41" s="13"/>
      <c r="B41" s="65" t="s">
        <v>186</v>
      </c>
      <c r="C41" s="65"/>
      <c r="D41" s="65"/>
      <c r="E41" s="65"/>
      <c r="F41" s="65"/>
      <c r="G41" s="65"/>
      <c r="H41" s="65"/>
      <c r="I41" s="65"/>
      <c r="J41" s="65"/>
      <c r="K41" s="65"/>
      <c r="L41" s="65"/>
      <c r="M41" s="65"/>
      <c r="N41" s="65"/>
      <c r="O41" s="65"/>
    </row>
    <row r="42" spans="1:15" x14ac:dyDescent="0.25">
      <c r="A42" s="13"/>
      <c r="B42" s="65"/>
      <c r="C42" s="65"/>
      <c r="D42" s="65"/>
      <c r="E42" s="65"/>
      <c r="F42" s="65"/>
      <c r="G42" s="65"/>
      <c r="H42" s="65"/>
      <c r="I42" s="65"/>
      <c r="J42" s="65"/>
      <c r="K42" s="65"/>
      <c r="L42" s="65"/>
      <c r="M42" s="65"/>
      <c r="N42" s="65"/>
      <c r="O42" s="65"/>
    </row>
    <row r="43" spans="1:15" x14ac:dyDescent="0.25">
      <c r="A43" s="13"/>
      <c r="B43" s="66" t="s">
        <v>187</v>
      </c>
      <c r="C43" s="66"/>
      <c r="D43" s="66"/>
      <c r="E43" s="66"/>
      <c r="F43" s="66"/>
      <c r="G43" s="66"/>
      <c r="H43" s="66"/>
      <c r="I43" s="66"/>
      <c r="J43" s="66"/>
      <c r="K43" s="66"/>
      <c r="L43" s="66"/>
      <c r="M43" s="66"/>
      <c r="N43" s="66"/>
      <c r="O43" s="66"/>
    </row>
    <row r="44" spans="1:15" x14ac:dyDescent="0.25">
      <c r="A44" s="13"/>
      <c r="B44" s="65"/>
      <c r="C44" s="65"/>
      <c r="D44" s="65"/>
      <c r="E44" s="65"/>
      <c r="F44" s="65"/>
      <c r="G44" s="65"/>
      <c r="H44" s="65"/>
      <c r="I44" s="65"/>
      <c r="J44" s="65"/>
      <c r="K44" s="65"/>
      <c r="L44" s="65"/>
      <c r="M44" s="65"/>
      <c r="N44" s="65"/>
      <c r="O44" s="65"/>
    </row>
    <row r="45" spans="1:15" ht="51" customHeight="1" x14ac:dyDescent="0.25">
      <c r="A45" s="13"/>
      <c r="B45" s="65" t="s">
        <v>188</v>
      </c>
      <c r="C45" s="65"/>
      <c r="D45" s="65"/>
      <c r="E45" s="65"/>
      <c r="F45" s="65"/>
      <c r="G45" s="65"/>
      <c r="H45" s="65"/>
      <c r="I45" s="65"/>
      <c r="J45" s="65"/>
      <c r="K45" s="65"/>
      <c r="L45" s="65"/>
      <c r="M45" s="65"/>
      <c r="N45" s="65"/>
      <c r="O45" s="65"/>
    </row>
    <row r="46" spans="1:15" x14ac:dyDescent="0.25">
      <c r="A46" s="13"/>
      <c r="B46" s="65"/>
      <c r="C46" s="65"/>
      <c r="D46" s="65"/>
      <c r="E46" s="65"/>
      <c r="F46" s="65"/>
      <c r="G46" s="65"/>
      <c r="H46" s="65"/>
      <c r="I46" s="65"/>
      <c r="J46" s="65"/>
      <c r="K46" s="65"/>
      <c r="L46" s="65"/>
      <c r="M46" s="65"/>
      <c r="N46" s="65"/>
      <c r="O46" s="65"/>
    </row>
    <row r="47" spans="1:15" x14ac:dyDescent="0.25">
      <c r="A47" s="13"/>
      <c r="B47" s="64" t="s">
        <v>189</v>
      </c>
      <c r="C47" s="64"/>
      <c r="D47" s="64"/>
      <c r="E47" s="64"/>
      <c r="F47" s="64"/>
      <c r="G47" s="64"/>
      <c r="H47" s="64"/>
      <c r="I47" s="64"/>
      <c r="J47" s="64"/>
      <c r="K47" s="64"/>
      <c r="L47" s="64"/>
      <c r="M47" s="64"/>
      <c r="N47" s="64"/>
      <c r="O47" s="64"/>
    </row>
    <row r="48" spans="1:15" x14ac:dyDescent="0.25">
      <c r="A48" s="13"/>
      <c r="B48" s="65"/>
      <c r="C48" s="65"/>
      <c r="D48" s="65"/>
      <c r="E48" s="65"/>
      <c r="F48" s="65"/>
      <c r="G48" s="65"/>
      <c r="H48" s="65"/>
      <c r="I48" s="65"/>
      <c r="J48" s="65"/>
      <c r="K48" s="65"/>
      <c r="L48" s="65"/>
      <c r="M48" s="65"/>
      <c r="N48" s="65"/>
      <c r="O48" s="65"/>
    </row>
    <row r="49" spans="1:15" x14ac:dyDescent="0.25">
      <c r="A49" s="13"/>
      <c r="B49" s="65" t="s">
        <v>190</v>
      </c>
      <c r="C49" s="65"/>
      <c r="D49" s="65"/>
      <c r="E49" s="65"/>
      <c r="F49" s="65"/>
      <c r="G49" s="65"/>
      <c r="H49" s="65"/>
      <c r="I49" s="65"/>
      <c r="J49" s="65"/>
      <c r="K49" s="65"/>
      <c r="L49" s="65"/>
      <c r="M49" s="65"/>
      <c r="N49" s="65"/>
      <c r="O49" s="65"/>
    </row>
    <row r="50" spans="1:15" x14ac:dyDescent="0.25">
      <c r="A50" s="13"/>
      <c r="B50" s="65"/>
      <c r="C50" s="65"/>
      <c r="D50" s="65"/>
      <c r="E50" s="65"/>
      <c r="F50" s="65"/>
      <c r="G50" s="65"/>
      <c r="H50" s="65"/>
      <c r="I50" s="65"/>
      <c r="J50" s="65"/>
      <c r="K50" s="65"/>
      <c r="L50" s="65"/>
      <c r="M50" s="65"/>
      <c r="N50" s="65"/>
      <c r="O50" s="65"/>
    </row>
    <row r="51" spans="1:15" x14ac:dyDescent="0.25">
      <c r="A51" s="13"/>
      <c r="B51" s="64" t="s">
        <v>191</v>
      </c>
      <c r="C51" s="64"/>
      <c r="D51" s="64"/>
      <c r="E51" s="64"/>
      <c r="F51" s="64"/>
      <c r="G51" s="64"/>
      <c r="H51" s="64"/>
      <c r="I51" s="64"/>
      <c r="J51" s="64"/>
      <c r="K51" s="64"/>
      <c r="L51" s="64"/>
      <c r="M51" s="64"/>
      <c r="N51" s="64"/>
      <c r="O51" s="64"/>
    </row>
    <row r="52" spans="1:15" x14ac:dyDescent="0.25">
      <c r="A52" s="13"/>
      <c r="B52" s="65"/>
      <c r="C52" s="65"/>
      <c r="D52" s="65"/>
      <c r="E52" s="65"/>
      <c r="F52" s="65"/>
      <c r="G52" s="65"/>
      <c r="H52" s="65"/>
      <c r="I52" s="65"/>
      <c r="J52" s="65"/>
      <c r="K52" s="65"/>
      <c r="L52" s="65"/>
      <c r="M52" s="65"/>
      <c r="N52" s="65"/>
      <c r="O52" s="65"/>
    </row>
    <row r="53" spans="1:15" x14ac:dyDescent="0.25">
      <c r="A53" s="13"/>
      <c r="B53" s="65" t="s">
        <v>192</v>
      </c>
      <c r="C53" s="65"/>
      <c r="D53" s="65"/>
      <c r="E53" s="65"/>
      <c r="F53" s="65"/>
      <c r="G53" s="65"/>
      <c r="H53" s="65"/>
      <c r="I53" s="65"/>
      <c r="J53" s="65"/>
      <c r="K53" s="65"/>
      <c r="L53" s="65"/>
      <c r="M53" s="65"/>
      <c r="N53" s="65"/>
      <c r="O53" s="65"/>
    </row>
    <row r="54" spans="1:15" x14ac:dyDescent="0.25">
      <c r="A54" s="13"/>
      <c r="B54" s="65"/>
      <c r="C54" s="65"/>
      <c r="D54" s="65"/>
      <c r="E54" s="65"/>
      <c r="F54" s="65"/>
      <c r="G54" s="65"/>
      <c r="H54" s="65"/>
      <c r="I54" s="65"/>
      <c r="J54" s="65"/>
      <c r="K54" s="65"/>
      <c r="L54" s="65"/>
      <c r="M54" s="65"/>
      <c r="N54" s="65"/>
      <c r="O54" s="65"/>
    </row>
    <row r="55" spans="1:15" ht="25.5" customHeight="1" x14ac:dyDescent="0.25">
      <c r="A55" s="13"/>
      <c r="B55" s="65" t="s">
        <v>193</v>
      </c>
      <c r="C55" s="65"/>
      <c r="D55" s="65"/>
      <c r="E55" s="65"/>
      <c r="F55" s="65"/>
      <c r="G55" s="65"/>
      <c r="H55" s="65"/>
      <c r="I55" s="65"/>
      <c r="J55" s="65"/>
      <c r="K55" s="65"/>
      <c r="L55" s="65"/>
      <c r="M55" s="65"/>
      <c r="N55" s="65"/>
      <c r="O55" s="65"/>
    </row>
    <row r="56" spans="1:15" x14ac:dyDescent="0.25">
      <c r="A56" s="13"/>
      <c r="B56" s="65"/>
      <c r="C56" s="65"/>
      <c r="D56" s="65"/>
      <c r="E56" s="65"/>
      <c r="F56" s="65"/>
      <c r="G56" s="65"/>
      <c r="H56" s="65"/>
      <c r="I56" s="65"/>
      <c r="J56" s="65"/>
      <c r="K56" s="65"/>
      <c r="L56" s="65"/>
      <c r="M56" s="65"/>
      <c r="N56" s="65"/>
      <c r="O56" s="65"/>
    </row>
    <row r="57" spans="1:15" x14ac:dyDescent="0.25">
      <c r="A57" s="13"/>
      <c r="B57" s="65" t="s">
        <v>194</v>
      </c>
      <c r="C57" s="65"/>
      <c r="D57" s="65"/>
      <c r="E57" s="65"/>
      <c r="F57" s="65"/>
      <c r="G57" s="65"/>
      <c r="H57" s="65"/>
      <c r="I57" s="65"/>
      <c r="J57" s="65"/>
      <c r="K57" s="65"/>
      <c r="L57" s="65"/>
      <c r="M57" s="65"/>
      <c r="N57" s="65"/>
      <c r="O57" s="65"/>
    </row>
    <row r="58" spans="1:15" x14ac:dyDescent="0.25">
      <c r="A58" s="13"/>
      <c r="B58" s="65"/>
      <c r="C58" s="65"/>
      <c r="D58" s="65"/>
      <c r="E58" s="65"/>
      <c r="F58" s="65"/>
      <c r="G58" s="65"/>
      <c r="H58" s="65"/>
      <c r="I58" s="65"/>
      <c r="J58" s="65"/>
      <c r="K58" s="65"/>
      <c r="L58" s="65"/>
      <c r="M58" s="65"/>
      <c r="N58" s="65"/>
      <c r="O58" s="65"/>
    </row>
    <row r="59" spans="1:15" ht="25.5" customHeight="1" x14ac:dyDescent="0.25">
      <c r="A59" s="13"/>
      <c r="B59" s="65" t="s">
        <v>195</v>
      </c>
      <c r="C59" s="65"/>
      <c r="D59" s="65"/>
      <c r="E59" s="65"/>
      <c r="F59" s="65"/>
      <c r="G59" s="65"/>
      <c r="H59" s="65"/>
      <c r="I59" s="65"/>
      <c r="J59" s="65"/>
      <c r="K59" s="65"/>
      <c r="L59" s="65"/>
      <c r="M59" s="65"/>
      <c r="N59" s="65"/>
      <c r="O59" s="65"/>
    </row>
    <row r="60" spans="1:15" x14ac:dyDescent="0.25">
      <c r="A60" s="13"/>
      <c r="B60" s="65"/>
      <c r="C60" s="65"/>
      <c r="D60" s="65"/>
      <c r="E60" s="65"/>
      <c r="F60" s="65"/>
      <c r="G60" s="65"/>
      <c r="H60" s="65"/>
      <c r="I60" s="65"/>
      <c r="J60" s="65"/>
      <c r="K60" s="65"/>
      <c r="L60" s="65"/>
      <c r="M60" s="65"/>
      <c r="N60" s="65"/>
      <c r="O60" s="65"/>
    </row>
    <row r="61" spans="1:15" x14ac:dyDescent="0.25">
      <c r="A61" s="13"/>
      <c r="B61" s="65" t="s">
        <v>196</v>
      </c>
      <c r="C61" s="65"/>
      <c r="D61" s="65"/>
      <c r="E61" s="65"/>
      <c r="F61" s="65"/>
      <c r="G61" s="65"/>
      <c r="H61" s="65"/>
      <c r="I61" s="65"/>
      <c r="J61" s="65"/>
      <c r="K61" s="65"/>
      <c r="L61" s="65"/>
      <c r="M61" s="65"/>
      <c r="N61" s="65"/>
      <c r="O61" s="65"/>
    </row>
    <row r="62" spans="1:15" x14ac:dyDescent="0.25">
      <c r="A62" s="13"/>
      <c r="B62" s="65"/>
      <c r="C62" s="65"/>
      <c r="D62" s="65"/>
      <c r="E62" s="65"/>
      <c r="F62" s="65"/>
      <c r="G62" s="65"/>
      <c r="H62" s="65"/>
      <c r="I62" s="65"/>
      <c r="J62" s="65"/>
      <c r="K62" s="65"/>
      <c r="L62" s="65"/>
      <c r="M62" s="65"/>
      <c r="N62" s="65"/>
      <c r="O62" s="65"/>
    </row>
    <row r="63" spans="1:15" x14ac:dyDescent="0.25">
      <c r="A63" s="13"/>
      <c r="B63" s="64" t="s">
        <v>197</v>
      </c>
      <c r="C63" s="64"/>
      <c r="D63" s="64"/>
      <c r="E63" s="64"/>
      <c r="F63" s="64"/>
      <c r="G63" s="64"/>
      <c r="H63" s="64"/>
      <c r="I63" s="64"/>
      <c r="J63" s="64"/>
      <c r="K63" s="64"/>
      <c r="L63" s="64"/>
      <c r="M63" s="64"/>
      <c r="N63" s="64"/>
      <c r="O63" s="64"/>
    </row>
    <row r="64" spans="1:15" x14ac:dyDescent="0.25">
      <c r="A64" s="13"/>
      <c r="B64" s="65"/>
      <c r="C64" s="65"/>
      <c r="D64" s="65"/>
      <c r="E64" s="65"/>
      <c r="F64" s="65"/>
      <c r="G64" s="65"/>
      <c r="H64" s="65"/>
      <c r="I64" s="65"/>
      <c r="J64" s="65"/>
      <c r="K64" s="65"/>
      <c r="L64" s="65"/>
      <c r="M64" s="65"/>
      <c r="N64" s="65"/>
      <c r="O64" s="65"/>
    </row>
    <row r="65" spans="1:15" ht="25.5" customHeight="1" x14ac:dyDescent="0.25">
      <c r="A65" s="13"/>
      <c r="B65" s="65" t="s">
        <v>198</v>
      </c>
      <c r="C65" s="65"/>
      <c r="D65" s="65"/>
      <c r="E65" s="65"/>
      <c r="F65" s="65"/>
      <c r="G65" s="65"/>
      <c r="H65" s="65"/>
      <c r="I65" s="65"/>
      <c r="J65" s="65"/>
      <c r="K65" s="65"/>
      <c r="L65" s="65"/>
      <c r="M65" s="65"/>
      <c r="N65" s="65"/>
      <c r="O65" s="65"/>
    </row>
    <row r="66" spans="1:15" x14ac:dyDescent="0.25">
      <c r="A66" s="13"/>
      <c r="B66" s="65"/>
      <c r="C66" s="65"/>
      <c r="D66" s="65"/>
      <c r="E66" s="65"/>
      <c r="F66" s="65"/>
      <c r="G66" s="65"/>
      <c r="H66" s="65"/>
      <c r="I66" s="65"/>
      <c r="J66" s="65"/>
      <c r="K66" s="65"/>
      <c r="L66" s="65"/>
      <c r="M66" s="65"/>
      <c r="N66" s="65"/>
      <c r="O66" s="65"/>
    </row>
    <row r="67" spans="1:15" x14ac:dyDescent="0.25">
      <c r="A67" s="13"/>
      <c r="B67" s="64" t="s">
        <v>199</v>
      </c>
      <c r="C67" s="64"/>
      <c r="D67" s="64"/>
      <c r="E67" s="64"/>
      <c r="F67" s="64"/>
      <c r="G67" s="64"/>
      <c r="H67" s="64"/>
      <c r="I67" s="64"/>
      <c r="J67" s="64"/>
      <c r="K67" s="64"/>
      <c r="L67" s="64"/>
      <c r="M67" s="64"/>
      <c r="N67" s="64"/>
      <c r="O67" s="64"/>
    </row>
    <row r="68" spans="1:15" x14ac:dyDescent="0.25">
      <c r="A68" s="13"/>
      <c r="B68" s="65"/>
      <c r="C68" s="65"/>
      <c r="D68" s="65"/>
      <c r="E68" s="65"/>
      <c r="F68" s="65"/>
      <c r="G68" s="65"/>
      <c r="H68" s="65"/>
      <c r="I68" s="65"/>
      <c r="J68" s="65"/>
      <c r="K68" s="65"/>
      <c r="L68" s="65"/>
      <c r="M68" s="65"/>
      <c r="N68" s="65"/>
      <c r="O68" s="65"/>
    </row>
    <row r="69" spans="1:15" ht="25.5" customHeight="1" x14ac:dyDescent="0.25">
      <c r="A69" s="13"/>
      <c r="B69" s="65" t="s">
        <v>200</v>
      </c>
      <c r="C69" s="65"/>
      <c r="D69" s="65"/>
      <c r="E69" s="65"/>
      <c r="F69" s="65"/>
      <c r="G69" s="65"/>
      <c r="H69" s="65"/>
      <c r="I69" s="65"/>
      <c r="J69" s="65"/>
      <c r="K69" s="65"/>
      <c r="L69" s="65"/>
      <c r="M69" s="65"/>
      <c r="N69" s="65"/>
      <c r="O69" s="65"/>
    </row>
    <row r="70" spans="1:15" x14ac:dyDescent="0.25">
      <c r="A70" s="13"/>
      <c r="B70" s="65"/>
      <c r="C70" s="65"/>
      <c r="D70" s="65"/>
      <c r="E70" s="65"/>
      <c r="F70" s="65"/>
      <c r="G70" s="65"/>
      <c r="H70" s="65"/>
      <c r="I70" s="65"/>
      <c r="J70" s="65"/>
      <c r="K70" s="65"/>
      <c r="L70" s="65"/>
      <c r="M70" s="65"/>
      <c r="N70" s="65"/>
      <c r="O70" s="65"/>
    </row>
    <row r="71" spans="1:15" x14ac:dyDescent="0.25">
      <c r="A71" s="13"/>
      <c r="B71" s="64" t="s">
        <v>43</v>
      </c>
      <c r="C71" s="64"/>
      <c r="D71" s="64"/>
      <c r="E71" s="64"/>
      <c r="F71" s="64"/>
      <c r="G71" s="64"/>
      <c r="H71" s="64"/>
      <c r="I71" s="64"/>
      <c r="J71" s="64"/>
      <c r="K71" s="64"/>
      <c r="L71" s="64"/>
      <c r="M71" s="64"/>
      <c r="N71" s="64"/>
      <c r="O71" s="64"/>
    </row>
    <row r="72" spans="1:15" x14ac:dyDescent="0.25">
      <c r="A72" s="13"/>
      <c r="B72" s="65"/>
      <c r="C72" s="65"/>
      <c r="D72" s="65"/>
      <c r="E72" s="65"/>
      <c r="F72" s="65"/>
      <c r="G72" s="65"/>
      <c r="H72" s="65"/>
      <c r="I72" s="65"/>
      <c r="J72" s="65"/>
      <c r="K72" s="65"/>
      <c r="L72" s="65"/>
      <c r="M72" s="65"/>
      <c r="N72" s="65"/>
      <c r="O72" s="65"/>
    </row>
    <row r="73" spans="1:15" ht="38.25" customHeight="1" x14ac:dyDescent="0.25">
      <c r="A73" s="13"/>
      <c r="B73" s="65" t="s">
        <v>201</v>
      </c>
      <c r="C73" s="65"/>
      <c r="D73" s="65"/>
      <c r="E73" s="65"/>
      <c r="F73" s="65"/>
      <c r="G73" s="65"/>
      <c r="H73" s="65"/>
      <c r="I73" s="65"/>
      <c r="J73" s="65"/>
      <c r="K73" s="65"/>
      <c r="L73" s="65"/>
      <c r="M73" s="65"/>
      <c r="N73" s="65"/>
      <c r="O73" s="65"/>
    </row>
    <row r="74" spans="1:15" x14ac:dyDescent="0.25">
      <c r="A74" s="13"/>
      <c r="B74" s="65"/>
      <c r="C74" s="65"/>
      <c r="D74" s="65"/>
      <c r="E74" s="65"/>
      <c r="F74" s="65"/>
      <c r="G74" s="65"/>
      <c r="H74" s="65"/>
      <c r="I74" s="65"/>
      <c r="J74" s="65"/>
      <c r="K74" s="65"/>
      <c r="L74" s="65"/>
      <c r="M74" s="65"/>
      <c r="N74" s="65"/>
      <c r="O74" s="65"/>
    </row>
    <row r="75" spans="1:15" ht="25.5" customHeight="1" x14ac:dyDescent="0.25">
      <c r="A75" s="13"/>
      <c r="B75" s="65" t="s">
        <v>202</v>
      </c>
      <c r="C75" s="65"/>
      <c r="D75" s="65"/>
      <c r="E75" s="65"/>
      <c r="F75" s="65"/>
      <c r="G75" s="65"/>
      <c r="H75" s="65"/>
      <c r="I75" s="65"/>
      <c r="J75" s="65"/>
      <c r="K75" s="65"/>
      <c r="L75" s="65"/>
      <c r="M75" s="65"/>
      <c r="N75" s="65"/>
      <c r="O75" s="65"/>
    </row>
    <row r="76" spans="1:15" x14ac:dyDescent="0.25">
      <c r="A76" s="13"/>
      <c r="B76" s="65"/>
      <c r="C76" s="65"/>
      <c r="D76" s="65"/>
      <c r="E76" s="65"/>
      <c r="F76" s="65"/>
      <c r="G76" s="65"/>
      <c r="H76" s="65"/>
      <c r="I76" s="65"/>
      <c r="J76" s="65"/>
      <c r="K76" s="65"/>
      <c r="L76" s="65"/>
      <c r="M76" s="65"/>
      <c r="N76" s="65"/>
      <c r="O76" s="65"/>
    </row>
    <row r="77" spans="1:15" x14ac:dyDescent="0.25">
      <c r="A77" s="13"/>
      <c r="B77" s="64" t="s">
        <v>48</v>
      </c>
      <c r="C77" s="64"/>
      <c r="D77" s="64"/>
      <c r="E77" s="64"/>
      <c r="F77" s="64"/>
      <c r="G77" s="64"/>
      <c r="H77" s="64"/>
      <c r="I77" s="64"/>
      <c r="J77" s="64"/>
      <c r="K77" s="64"/>
      <c r="L77" s="64"/>
      <c r="M77" s="64"/>
      <c r="N77" s="64"/>
      <c r="O77" s="64"/>
    </row>
    <row r="78" spans="1:15" x14ac:dyDescent="0.25">
      <c r="A78" s="13"/>
      <c r="B78" s="65"/>
      <c r="C78" s="65"/>
      <c r="D78" s="65"/>
      <c r="E78" s="65"/>
      <c r="F78" s="65"/>
      <c r="G78" s="65"/>
      <c r="H78" s="65"/>
      <c r="I78" s="65"/>
      <c r="J78" s="65"/>
      <c r="K78" s="65"/>
      <c r="L78" s="65"/>
      <c r="M78" s="65"/>
      <c r="N78" s="65"/>
      <c r="O78" s="65"/>
    </row>
    <row r="79" spans="1:15" x14ac:dyDescent="0.25">
      <c r="A79" s="13"/>
      <c r="B79" s="65" t="s">
        <v>203</v>
      </c>
      <c r="C79" s="65"/>
      <c r="D79" s="65"/>
      <c r="E79" s="65"/>
      <c r="F79" s="65"/>
      <c r="G79" s="65"/>
      <c r="H79" s="65"/>
      <c r="I79" s="65"/>
      <c r="J79" s="65"/>
      <c r="K79" s="65"/>
      <c r="L79" s="65"/>
      <c r="M79" s="65"/>
      <c r="N79" s="65"/>
      <c r="O79" s="65"/>
    </row>
    <row r="80" spans="1:15" x14ac:dyDescent="0.25">
      <c r="A80" s="13"/>
      <c r="B80" s="65"/>
      <c r="C80" s="65"/>
      <c r="D80" s="65"/>
      <c r="E80" s="65"/>
      <c r="F80" s="65"/>
      <c r="G80" s="65"/>
      <c r="H80" s="65"/>
      <c r="I80" s="65"/>
      <c r="J80" s="65"/>
      <c r="K80" s="65"/>
      <c r="L80" s="65"/>
      <c r="M80" s="65"/>
      <c r="N80" s="65"/>
      <c r="O80" s="65"/>
    </row>
    <row r="81" spans="1:15" x14ac:dyDescent="0.25">
      <c r="A81" s="13"/>
      <c r="B81" s="66" t="s">
        <v>204</v>
      </c>
      <c r="C81" s="66"/>
      <c r="D81" s="66"/>
      <c r="E81" s="66"/>
      <c r="F81" s="66"/>
      <c r="G81" s="66"/>
      <c r="H81" s="66"/>
      <c r="I81" s="66"/>
      <c r="J81" s="66"/>
      <c r="K81" s="66"/>
      <c r="L81" s="66"/>
      <c r="M81" s="66"/>
      <c r="N81" s="66"/>
      <c r="O81" s="66"/>
    </row>
    <row r="82" spans="1:15" x14ac:dyDescent="0.25">
      <c r="A82" s="13"/>
      <c r="B82" s="65"/>
      <c r="C82" s="65"/>
      <c r="D82" s="65"/>
      <c r="E82" s="65"/>
      <c r="F82" s="65"/>
      <c r="G82" s="65"/>
      <c r="H82" s="65"/>
      <c r="I82" s="65"/>
      <c r="J82" s="65"/>
      <c r="K82" s="65"/>
      <c r="L82" s="65"/>
      <c r="M82" s="65"/>
      <c r="N82" s="65"/>
      <c r="O82" s="65"/>
    </row>
    <row r="83" spans="1:15" x14ac:dyDescent="0.25">
      <c r="A83" s="13"/>
      <c r="B83" s="65" t="s">
        <v>205</v>
      </c>
      <c r="C83" s="65"/>
      <c r="D83" s="65"/>
      <c r="E83" s="65"/>
      <c r="F83" s="65"/>
      <c r="G83" s="65"/>
      <c r="H83" s="65"/>
      <c r="I83" s="65"/>
      <c r="J83" s="65"/>
      <c r="K83" s="65"/>
      <c r="L83" s="65"/>
      <c r="M83" s="65"/>
      <c r="N83" s="65"/>
      <c r="O83" s="65"/>
    </row>
    <row r="84" spans="1:15" x14ac:dyDescent="0.25">
      <c r="A84" s="13"/>
      <c r="B84" s="65"/>
      <c r="C84" s="65"/>
      <c r="D84" s="65"/>
      <c r="E84" s="65"/>
      <c r="F84" s="65"/>
      <c r="G84" s="65"/>
      <c r="H84" s="65"/>
      <c r="I84" s="65"/>
      <c r="J84" s="65"/>
      <c r="K84" s="65"/>
      <c r="L84" s="65"/>
      <c r="M84" s="65"/>
      <c r="N84" s="65"/>
      <c r="O84" s="65"/>
    </row>
    <row r="85" spans="1:15" x14ac:dyDescent="0.25">
      <c r="A85" s="13"/>
      <c r="B85" s="4"/>
      <c r="C85" s="15" t="s">
        <v>206</v>
      </c>
      <c r="D85" s="4"/>
      <c r="E85" s="15" t="s">
        <v>207</v>
      </c>
    </row>
    <row r="86" spans="1:15" x14ac:dyDescent="0.25">
      <c r="A86" s="13"/>
      <c r="B86" s="67"/>
      <c r="C86" s="67"/>
      <c r="D86" s="67"/>
      <c r="E86" s="67"/>
      <c r="F86" s="67"/>
      <c r="G86" s="67"/>
      <c r="H86" s="67"/>
      <c r="I86" s="67"/>
      <c r="J86" s="67"/>
      <c r="K86" s="67"/>
      <c r="L86" s="67"/>
      <c r="M86" s="67"/>
      <c r="N86" s="67"/>
      <c r="O86" s="67"/>
    </row>
    <row r="87" spans="1:15" ht="51" x14ac:dyDescent="0.25">
      <c r="A87" s="13"/>
      <c r="B87" s="4"/>
      <c r="C87" s="15" t="s">
        <v>208</v>
      </c>
      <c r="D87" s="4"/>
      <c r="E87" s="15" t="s">
        <v>209</v>
      </c>
    </row>
    <row r="88" spans="1:15" x14ac:dyDescent="0.25">
      <c r="A88" s="13"/>
      <c r="B88" s="68"/>
      <c r="C88" s="68"/>
      <c r="D88" s="68"/>
      <c r="E88" s="68"/>
      <c r="F88" s="68"/>
      <c r="G88" s="68"/>
      <c r="H88" s="68"/>
      <c r="I88" s="68"/>
      <c r="J88" s="68"/>
      <c r="K88" s="68"/>
      <c r="L88" s="68"/>
      <c r="M88" s="68"/>
      <c r="N88" s="68"/>
      <c r="O88" s="68"/>
    </row>
    <row r="89" spans="1:15" ht="89.25" x14ac:dyDescent="0.25">
      <c r="A89" s="13"/>
      <c r="B89" s="4"/>
      <c r="C89" s="15" t="s">
        <v>210</v>
      </c>
      <c r="D89" s="4"/>
      <c r="E89" s="15" t="s">
        <v>211</v>
      </c>
    </row>
    <row r="90" spans="1:15" x14ac:dyDescent="0.25">
      <c r="A90" s="13"/>
      <c r="B90" s="65"/>
      <c r="C90" s="65"/>
      <c r="D90" s="65"/>
      <c r="E90" s="65"/>
      <c r="F90" s="65"/>
      <c r="G90" s="65"/>
      <c r="H90" s="65"/>
      <c r="I90" s="65"/>
      <c r="J90" s="65"/>
      <c r="K90" s="65"/>
      <c r="L90" s="65"/>
      <c r="M90" s="65"/>
      <c r="N90" s="65"/>
      <c r="O90" s="65"/>
    </row>
    <row r="91" spans="1:15" ht="63.75" x14ac:dyDescent="0.25">
      <c r="A91" s="13"/>
      <c r="B91" s="4"/>
      <c r="C91" s="15" t="s">
        <v>212</v>
      </c>
      <c r="D91" s="4"/>
      <c r="E91" s="15" t="s">
        <v>213</v>
      </c>
    </row>
    <row r="92" spans="1:15" x14ac:dyDescent="0.25">
      <c r="A92" s="13"/>
      <c r="B92" s="67"/>
      <c r="C92" s="67"/>
      <c r="D92" s="67"/>
      <c r="E92" s="67"/>
      <c r="F92" s="67"/>
      <c r="G92" s="67"/>
      <c r="H92" s="67"/>
      <c r="I92" s="67"/>
      <c r="J92" s="67"/>
      <c r="K92" s="67"/>
      <c r="L92" s="67"/>
      <c r="M92" s="67"/>
      <c r="N92" s="67"/>
      <c r="O92" s="67"/>
    </row>
    <row r="93" spans="1:15" ht="25.5" x14ac:dyDescent="0.25">
      <c r="A93" s="13"/>
      <c r="B93" s="4"/>
      <c r="C93" s="15" t="s">
        <v>214</v>
      </c>
      <c r="D93" s="4"/>
      <c r="E93" s="15" t="s">
        <v>215</v>
      </c>
    </row>
    <row r="94" spans="1:15" x14ac:dyDescent="0.25">
      <c r="A94" s="13"/>
      <c r="B94" s="67"/>
      <c r="C94" s="67"/>
      <c r="D94" s="67"/>
      <c r="E94" s="67"/>
      <c r="F94" s="67"/>
      <c r="G94" s="67"/>
      <c r="H94" s="67"/>
      <c r="I94" s="67"/>
      <c r="J94" s="67"/>
      <c r="K94" s="67"/>
      <c r="L94" s="67"/>
      <c r="M94" s="67"/>
      <c r="N94" s="67"/>
      <c r="O94" s="67"/>
    </row>
    <row r="95" spans="1:15" ht="51" x14ac:dyDescent="0.25">
      <c r="A95" s="13"/>
      <c r="B95" s="4"/>
      <c r="C95" s="15" t="s">
        <v>216</v>
      </c>
      <c r="D95" s="4"/>
      <c r="E95" s="15" t="s">
        <v>217</v>
      </c>
    </row>
    <row r="96" spans="1:15" x14ac:dyDescent="0.25">
      <c r="A96" s="13"/>
      <c r="B96" s="67"/>
      <c r="C96" s="67"/>
      <c r="D96" s="67"/>
      <c r="E96" s="67"/>
      <c r="F96" s="67"/>
      <c r="G96" s="67"/>
      <c r="H96" s="67"/>
      <c r="I96" s="67"/>
      <c r="J96" s="67"/>
      <c r="K96" s="67"/>
      <c r="L96" s="67"/>
      <c r="M96" s="67"/>
      <c r="N96" s="67"/>
      <c r="O96" s="67"/>
    </row>
    <row r="97" spans="1:15" ht="38.25" x14ac:dyDescent="0.25">
      <c r="A97" s="13"/>
      <c r="B97" s="4"/>
      <c r="C97" s="15" t="s">
        <v>218</v>
      </c>
      <c r="D97" s="4"/>
      <c r="E97" s="15" t="s">
        <v>219</v>
      </c>
    </row>
    <row r="98" spans="1:15" x14ac:dyDescent="0.25">
      <c r="A98" s="13"/>
      <c r="B98" s="67"/>
      <c r="C98" s="67"/>
      <c r="D98" s="67"/>
      <c r="E98" s="67"/>
      <c r="F98" s="67"/>
      <c r="G98" s="67"/>
      <c r="H98" s="67"/>
      <c r="I98" s="67"/>
      <c r="J98" s="67"/>
      <c r="K98" s="67"/>
      <c r="L98" s="67"/>
      <c r="M98" s="67"/>
      <c r="N98" s="67"/>
      <c r="O98" s="67"/>
    </row>
    <row r="99" spans="1:15" x14ac:dyDescent="0.25">
      <c r="A99" s="13"/>
      <c r="B99" s="66" t="s">
        <v>220</v>
      </c>
      <c r="C99" s="66"/>
      <c r="D99" s="66"/>
      <c r="E99" s="66"/>
      <c r="F99" s="66"/>
      <c r="G99" s="66"/>
      <c r="H99" s="66"/>
      <c r="I99" s="66"/>
      <c r="J99" s="66"/>
      <c r="K99" s="66"/>
      <c r="L99" s="66"/>
      <c r="M99" s="66"/>
      <c r="N99" s="66"/>
      <c r="O99" s="66"/>
    </row>
    <row r="100" spans="1:15" x14ac:dyDescent="0.25">
      <c r="A100" s="13"/>
      <c r="B100" s="65"/>
      <c r="C100" s="65"/>
      <c r="D100" s="65"/>
      <c r="E100" s="65"/>
      <c r="F100" s="65"/>
      <c r="G100" s="65"/>
      <c r="H100" s="65"/>
      <c r="I100" s="65"/>
      <c r="J100" s="65"/>
      <c r="K100" s="65"/>
      <c r="L100" s="65"/>
      <c r="M100" s="65"/>
      <c r="N100" s="65"/>
      <c r="O100" s="65"/>
    </row>
    <row r="101" spans="1:15" ht="25.5" customHeight="1" x14ac:dyDescent="0.25">
      <c r="A101" s="13"/>
      <c r="B101" s="65" t="s">
        <v>221</v>
      </c>
      <c r="C101" s="65"/>
      <c r="D101" s="65"/>
      <c r="E101" s="65"/>
      <c r="F101" s="65"/>
      <c r="G101" s="65"/>
      <c r="H101" s="65"/>
      <c r="I101" s="65"/>
      <c r="J101" s="65"/>
      <c r="K101" s="65"/>
      <c r="L101" s="65"/>
      <c r="M101" s="65"/>
      <c r="N101" s="65"/>
      <c r="O101" s="65"/>
    </row>
    <row r="102" spans="1:15" x14ac:dyDescent="0.25">
      <c r="A102" s="13"/>
      <c r="B102" s="65"/>
      <c r="C102" s="65"/>
      <c r="D102" s="65"/>
      <c r="E102" s="65"/>
      <c r="F102" s="65"/>
      <c r="G102" s="65"/>
      <c r="H102" s="65"/>
      <c r="I102" s="65"/>
      <c r="J102" s="65"/>
      <c r="K102" s="65"/>
      <c r="L102" s="65"/>
      <c r="M102" s="65"/>
      <c r="N102" s="65"/>
      <c r="O102" s="65"/>
    </row>
    <row r="103" spans="1:15" x14ac:dyDescent="0.25">
      <c r="A103" s="13"/>
      <c r="B103" s="65" t="s">
        <v>222</v>
      </c>
      <c r="C103" s="65"/>
      <c r="D103" s="65"/>
      <c r="E103" s="65"/>
      <c r="F103" s="65"/>
      <c r="G103" s="65"/>
      <c r="H103" s="65"/>
      <c r="I103" s="65"/>
      <c r="J103" s="65"/>
      <c r="K103" s="65"/>
      <c r="L103" s="65"/>
      <c r="M103" s="65"/>
      <c r="N103" s="65"/>
      <c r="O103" s="65"/>
    </row>
    <row r="104" spans="1:15" x14ac:dyDescent="0.25">
      <c r="A104" s="13"/>
      <c r="B104" s="65"/>
      <c r="C104" s="65"/>
      <c r="D104" s="65"/>
      <c r="E104" s="65"/>
      <c r="F104" s="65"/>
      <c r="G104" s="65"/>
      <c r="H104" s="65"/>
      <c r="I104" s="65"/>
      <c r="J104" s="65"/>
      <c r="K104" s="65"/>
      <c r="L104" s="65"/>
      <c r="M104" s="65"/>
      <c r="N104" s="65"/>
      <c r="O104" s="65"/>
    </row>
    <row r="105" spans="1:15" x14ac:dyDescent="0.25">
      <c r="A105" s="13"/>
      <c r="B105" s="39"/>
      <c r="C105" s="40"/>
      <c r="D105" s="41" t="s">
        <v>223</v>
      </c>
      <c r="E105" s="41"/>
      <c r="F105" s="41"/>
      <c r="G105" s="41"/>
      <c r="H105" s="41"/>
      <c r="I105" s="40"/>
      <c r="J105" s="41" t="s">
        <v>225</v>
      </c>
      <c r="K105" s="41"/>
      <c r="L105" s="41"/>
      <c r="M105" s="41"/>
      <c r="N105" s="41"/>
      <c r="O105" s="40"/>
    </row>
    <row r="106" spans="1:15" ht="15.75" thickBot="1" x14ac:dyDescent="0.3">
      <c r="A106" s="13"/>
      <c r="B106" s="39"/>
      <c r="C106" s="40"/>
      <c r="D106" s="42" t="s">
        <v>224</v>
      </c>
      <c r="E106" s="42"/>
      <c r="F106" s="42"/>
      <c r="G106" s="42"/>
      <c r="H106" s="42"/>
      <c r="I106" s="40"/>
      <c r="J106" s="42" t="s">
        <v>224</v>
      </c>
      <c r="K106" s="42"/>
      <c r="L106" s="42"/>
      <c r="M106" s="42"/>
      <c r="N106" s="42"/>
      <c r="O106" s="40"/>
    </row>
    <row r="107" spans="1:15" ht="16.5" thickBot="1" x14ac:dyDescent="0.3">
      <c r="A107" s="13"/>
      <c r="B107" s="17"/>
      <c r="C107" s="18"/>
      <c r="D107" s="43">
        <v>2014</v>
      </c>
      <c r="E107" s="43"/>
      <c r="F107" s="22"/>
      <c r="G107" s="43">
        <v>2013</v>
      </c>
      <c r="H107" s="43"/>
      <c r="I107" s="18"/>
      <c r="J107" s="43">
        <v>2014</v>
      </c>
      <c r="K107" s="43"/>
      <c r="L107" s="22"/>
      <c r="M107" s="43">
        <v>2013</v>
      </c>
      <c r="N107" s="43"/>
      <c r="O107" s="18"/>
    </row>
    <row r="108" spans="1:15" ht="15.75" x14ac:dyDescent="0.25">
      <c r="A108" s="13"/>
      <c r="B108" s="23" t="s">
        <v>226</v>
      </c>
      <c r="C108" s="24"/>
      <c r="D108" s="25" t="s">
        <v>227</v>
      </c>
      <c r="E108" s="26">
        <v>5082655</v>
      </c>
      <c r="F108" s="24"/>
      <c r="G108" s="25" t="s">
        <v>227</v>
      </c>
      <c r="H108" s="26">
        <v>4699114</v>
      </c>
      <c r="I108" s="24"/>
      <c r="J108" s="25" t="s">
        <v>227</v>
      </c>
      <c r="K108" s="26">
        <v>5116761</v>
      </c>
      <c r="L108" s="24"/>
      <c r="M108" s="25" t="s">
        <v>227</v>
      </c>
      <c r="N108" s="26">
        <v>4981864</v>
      </c>
      <c r="O108" s="24"/>
    </row>
    <row r="109" spans="1:15" ht="39" x14ac:dyDescent="0.25">
      <c r="A109" s="13"/>
      <c r="B109" s="27" t="s">
        <v>228</v>
      </c>
      <c r="C109" s="28"/>
      <c r="D109" s="44">
        <v>100910</v>
      </c>
      <c r="E109" s="44"/>
      <c r="F109" s="28"/>
      <c r="G109" s="44">
        <v>300169</v>
      </c>
      <c r="H109" s="44"/>
      <c r="I109" s="28"/>
      <c r="J109" s="44">
        <v>588500</v>
      </c>
      <c r="K109" s="44"/>
      <c r="L109" s="28"/>
      <c r="M109" s="44">
        <v>662387</v>
      </c>
      <c r="N109" s="44"/>
      <c r="O109" s="28"/>
    </row>
    <row r="110" spans="1:15" ht="26.25" x14ac:dyDescent="0.25">
      <c r="A110" s="13"/>
      <c r="B110" s="30" t="s">
        <v>229</v>
      </c>
      <c r="C110" s="24"/>
      <c r="D110" s="45" t="s">
        <v>230</v>
      </c>
      <c r="E110" s="45"/>
      <c r="F110" s="32" t="s">
        <v>231</v>
      </c>
      <c r="G110" s="45" t="s">
        <v>232</v>
      </c>
      <c r="H110" s="45"/>
      <c r="I110" s="32" t="s">
        <v>231</v>
      </c>
      <c r="J110" s="45" t="s">
        <v>233</v>
      </c>
      <c r="K110" s="45"/>
      <c r="L110" s="32" t="s">
        <v>231</v>
      </c>
      <c r="M110" s="45" t="s">
        <v>234</v>
      </c>
      <c r="N110" s="45"/>
      <c r="O110" s="32" t="s">
        <v>231</v>
      </c>
    </row>
    <row r="111" spans="1:15" ht="26.25" x14ac:dyDescent="0.25">
      <c r="A111" s="13"/>
      <c r="B111" s="27" t="s">
        <v>235</v>
      </c>
      <c r="C111" s="28"/>
      <c r="D111" s="46" t="s">
        <v>236</v>
      </c>
      <c r="E111" s="46"/>
      <c r="F111" s="11" t="s">
        <v>231</v>
      </c>
      <c r="G111" s="46" t="s">
        <v>237</v>
      </c>
      <c r="H111" s="46"/>
      <c r="I111" s="11" t="s">
        <v>231</v>
      </c>
      <c r="J111" s="46" t="s">
        <v>238</v>
      </c>
      <c r="K111" s="46"/>
      <c r="L111" s="11" t="s">
        <v>231</v>
      </c>
      <c r="M111" s="46" t="s">
        <v>239</v>
      </c>
      <c r="N111" s="46"/>
      <c r="O111" s="11" t="s">
        <v>231</v>
      </c>
    </row>
    <row r="112" spans="1:15" ht="15.75" x14ac:dyDescent="0.25">
      <c r="A112" s="13"/>
      <c r="B112" s="30" t="s">
        <v>240</v>
      </c>
      <c r="C112" s="24"/>
      <c r="D112" s="47">
        <v>34611</v>
      </c>
      <c r="E112" s="47"/>
      <c r="F112" s="24"/>
      <c r="G112" s="47">
        <v>53988</v>
      </c>
      <c r="H112" s="47"/>
      <c r="I112" s="24"/>
      <c r="J112" s="47">
        <v>114923</v>
      </c>
      <c r="K112" s="47"/>
      <c r="L112" s="24"/>
      <c r="M112" s="47">
        <v>162602</v>
      </c>
      <c r="N112" s="47"/>
      <c r="O112" s="24"/>
    </row>
    <row r="113" spans="1:15" ht="15.75" x14ac:dyDescent="0.25">
      <c r="A113" s="13"/>
      <c r="B113" s="27" t="s">
        <v>241</v>
      </c>
      <c r="C113" s="28"/>
      <c r="D113" s="46">
        <v>656</v>
      </c>
      <c r="E113" s="46"/>
      <c r="F113" s="28"/>
      <c r="G113" s="46">
        <v>600</v>
      </c>
      <c r="H113" s="46"/>
      <c r="I113" s="28"/>
      <c r="J113" s="44">
        <v>1504</v>
      </c>
      <c r="K113" s="44"/>
      <c r="L113" s="28"/>
      <c r="M113" s="44">
        <v>1399</v>
      </c>
      <c r="N113" s="44"/>
      <c r="O113" s="28"/>
    </row>
    <row r="114" spans="1:15" ht="16.5" thickBot="1" x14ac:dyDescent="0.3">
      <c r="A114" s="13"/>
      <c r="B114" s="30" t="s">
        <v>242</v>
      </c>
      <c r="C114" s="24"/>
      <c r="D114" s="48" t="s">
        <v>243</v>
      </c>
      <c r="E114" s="48"/>
      <c r="F114" s="32" t="s">
        <v>231</v>
      </c>
      <c r="G114" s="48" t="s">
        <v>244</v>
      </c>
      <c r="H114" s="48"/>
      <c r="I114" s="32" t="s">
        <v>231</v>
      </c>
      <c r="J114" s="48" t="s">
        <v>245</v>
      </c>
      <c r="K114" s="48"/>
      <c r="L114" s="32" t="s">
        <v>231</v>
      </c>
      <c r="M114" s="48" t="s">
        <v>246</v>
      </c>
      <c r="N114" s="48"/>
      <c r="O114" s="32" t="s">
        <v>231</v>
      </c>
    </row>
    <row r="115" spans="1:15" ht="16.5" thickBot="1" x14ac:dyDescent="0.3">
      <c r="A115" s="13"/>
      <c r="B115" s="36" t="s">
        <v>247</v>
      </c>
      <c r="C115" s="28"/>
      <c r="D115" s="37" t="s">
        <v>227</v>
      </c>
      <c r="E115" s="38">
        <v>4887534</v>
      </c>
      <c r="F115" s="28"/>
      <c r="G115" s="37" t="s">
        <v>227</v>
      </c>
      <c r="H115" s="38">
        <v>4796218</v>
      </c>
      <c r="I115" s="28"/>
      <c r="J115" s="37" t="s">
        <v>227</v>
      </c>
      <c r="K115" s="38">
        <v>4887534</v>
      </c>
      <c r="L115" s="28"/>
      <c r="M115" s="37" t="s">
        <v>227</v>
      </c>
      <c r="N115" s="38">
        <v>4796218</v>
      </c>
      <c r="O115" s="28"/>
    </row>
    <row r="116" spans="1:15" ht="15.75" thickTop="1" x14ac:dyDescent="0.25">
      <c r="A116" s="13"/>
      <c r="B116" s="65"/>
      <c r="C116" s="65"/>
      <c r="D116" s="65"/>
      <c r="E116" s="65"/>
      <c r="F116" s="65"/>
      <c r="G116" s="65"/>
      <c r="H116" s="65"/>
      <c r="I116" s="65"/>
      <c r="J116" s="65"/>
      <c r="K116" s="65"/>
      <c r="L116" s="65"/>
      <c r="M116" s="65"/>
      <c r="N116" s="65"/>
      <c r="O116" s="65"/>
    </row>
    <row r="117" spans="1:15" x14ac:dyDescent="0.25">
      <c r="A117" s="13"/>
      <c r="B117" s="68" t="s">
        <v>248</v>
      </c>
      <c r="C117" s="68"/>
      <c r="D117" s="68"/>
      <c r="E117" s="68"/>
      <c r="F117" s="68"/>
      <c r="G117" s="68"/>
      <c r="H117" s="68"/>
      <c r="I117" s="68"/>
      <c r="J117" s="68"/>
      <c r="K117" s="68"/>
      <c r="L117" s="68"/>
      <c r="M117" s="68"/>
      <c r="N117" s="68"/>
      <c r="O117" s="68"/>
    </row>
    <row r="118" spans="1:15" x14ac:dyDescent="0.25">
      <c r="A118" s="13"/>
      <c r="B118" s="68"/>
      <c r="C118" s="68"/>
      <c r="D118" s="68"/>
      <c r="E118" s="68"/>
      <c r="F118" s="68"/>
      <c r="G118" s="68"/>
      <c r="H118" s="68"/>
      <c r="I118" s="68"/>
      <c r="J118" s="68"/>
      <c r="K118" s="68"/>
      <c r="L118" s="68"/>
      <c r="M118" s="68"/>
      <c r="N118" s="68"/>
      <c r="O118" s="68"/>
    </row>
    <row r="119" spans="1:15" x14ac:dyDescent="0.25">
      <c r="A119" s="13"/>
      <c r="B119" s="68" t="s">
        <v>249</v>
      </c>
      <c r="C119" s="68"/>
      <c r="D119" s="68"/>
      <c r="E119" s="68"/>
      <c r="F119" s="68"/>
      <c r="G119" s="68"/>
      <c r="H119" s="68"/>
      <c r="I119" s="68"/>
      <c r="J119" s="68"/>
      <c r="K119" s="68"/>
      <c r="L119" s="68"/>
      <c r="M119" s="68"/>
      <c r="N119" s="68"/>
      <c r="O119" s="68"/>
    </row>
    <row r="120" spans="1:15" x14ac:dyDescent="0.25">
      <c r="A120" s="13"/>
      <c r="B120" s="68"/>
      <c r="C120" s="68"/>
      <c r="D120" s="68"/>
      <c r="E120" s="68"/>
      <c r="F120" s="68"/>
      <c r="G120" s="68"/>
      <c r="H120" s="68"/>
      <c r="I120" s="68"/>
      <c r="J120" s="68"/>
      <c r="K120" s="68"/>
      <c r="L120" s="68"/>
      <c r="M120" s="68"/>
      <c r="N120" s="68"/>
      <c r="O120" s="68"/>
    </row>
    <row r="121" spans="1:15" x14ac:dyDescent="0.25">
      <c r="A121" s="13"/>
      <c r="B121" s="68" t="s">
        <v>250</v>
      </c>
      <c r="C121" s="68"/>
      <c r="D121" s="68"/>
      <c r="E121" s="68"/>
      <c r="F121" s="68"/>
      <c r="G121" s="68"/>
      <c r="H121" s="68"/>
      <c r="I121" s="68"/>
      <c r="J121" s="68"/>
      <c r="K121" s="68"/>
      <c r="L121" s="68"/>
      <c r="M121" s="68"/>
      <c r="N121" s="68"/>
      <c r="O121" s="68"/>
    </row>
    <row r="122" spans="1:15" x14ac:dyDescent="0.25">
      <c r="A122" s="13"/>
      <c r="B122" s="68"/>
      <c r="C122" s="68"/>
      <c r="D122" s="68"/>
      <c r="E122" s="68"/>
      <c r="F122" s="68"/>
      <c r="G122" s="68"/>
      <c r="H122" s="68"/>
      <c r="I122" s="68"/>
      <c r="J122" s="68"/>
      <c r="K122" s="68"/>
      <c r="L122" s="68"/>
      <c r="M122" s="68"/>
      <c r="N122" s="68"/>
      <c r="O122" s="68"/>
    </row>
    <row r="123" spans="1:15" ht="38.25" customHeight="1" x14ac:dyDescent="0.25">
      <c r="A123" s="13"/>
      <c r="B123" s="65" t="s">
        <v>251</v>
      </c>
      <c r="C123" s="65"/>
      <c r="D123" s="65"/>
      <c r="E123" s="65"/>
      <c r="F123" s="65"/>
      <c r="G123" s="65"/>
      <c r="H123" s="65"/>
      <c r="I123" s="65"/>
      <c r="J123" s="65"/>
      <c r="K123" s="65"/>
      <c r="L123" s="65"/>
      <c r="M123" s="65"/>
      <c r="N123" s="65"/>
      <c r="O123" s="65"/>
    </row>
    <row r="124" spans="1:15" x14ac:dyDescent="0.25">
      <c r="A124" s="13"/>
      <c r="B124" s="65"/>
      <c r="C124" s="65"/>
      <c r="D124" s="65"/>
      <c r="E124" s="65"/>
      <c r="F124" s="65"/>
      <c r="G124" s="65"/>
      <c r="H124" s="65"/>
      <c r="I124" s="65"/>
      <c r="J124" s="65"/>
      <c r="K124" s="65"/>
      <c r="L124" s="65"/>
      <c r="M124" s="65"/>
      <c r="N124" s="65"/>
      <c r="O124" s="65"/>
    </row>
    <row r="125" spans="1:15" x14ac:dyDescent="0.25">
      <c r="A125" s="13"/>
      <c r="B125" s="65" t="s">
        <v>252</v>
      </c>
      <c r="C125" s="65"/>
      <c r="D125" s="65"/>
      <c r="E125" s="65"/>
      <c r="F125" s="65"/>
      <c r="G125" s="65"/>
      <c r="H125" s="65"/>
      <c r="I125" s="65"/>
      <c r="J125" s="65"/>
      <c r="K125" s="65"/>
      <c r="L125" s="65"/>
      <c r="M125" s="65"/>
      <c r="N125" s="65"/>
      <c r="O125" s="65"/>
    </row>
    <row r="126" spans="1:15" x14ac:dyDescent="0.25">
      <c r="A126" s="13"/>
      <c r="B126" s="65"/>
      <c r="C126" s="65"/>
      <c r="D126" s="65"/>
      <c r="E126" s="65"/>
      <c r="F126" s="65"/>
      <c r="G126" s="65"/>
      <c r="H126" s="65"/>
      <c r="I126" s="65"/>
      <c r="J126" s="65"/>
      <c r="K126" s="65"/>
      <c r="L126" s="65"/>
      <c r="M126" s="65"/>
      <c r="N126" s="65"/>
      <c r="O126" s="65"/>
    </row>
    <row r="127" spans="1:15" x14ac:dyDescent="0.25">
      <c r="A127" s="13"/>
      <c r="B127" s="39"/>
      <c r="C127" s="40"/>
      <c r="D127" s="41" t="s">
        <v>223</v>
      </c>
      <c r="E127" s="41"/>
      <c r="F127" s="41"/>
      <c r="G127" s="41"/>
      <c r="H127" s="41"/>
      <c r="I127" s="40"/>
      <c r="J127" s="41" t="s">
        <v>225</v>
      </c>
      <c r="K127" s="41"/>
      <c r="L127" s="41"/>
      <c r="M127" s="41"/>
      <c r="N127" s="41"/>
      <c r="O127" s="40"/>
    </row>
    <row r="128" spans="1:15" ht="15.75" thickBot="1" x14ac:dyDescent="0.3">
      <c r="A128" s="13"/>
      <c r="B128" s="39"/>
      <c r="C128" s="40"/>
      <c r="D128" s="42" t="s">
        <v>224</v>
      </c>
      <c r="E128" s="42"/>
      <c r="F128" s="42"/>
      <c r="G128" s="42"/>
      <c r="H128" s="42"/>
      <c r="I128" s="40"/>
      <c r="J128" s="42" t="s">
        <v>224</v>
      </c>
      <c r="K128" s="42"/>
      <c r="L128" s="42"/>
      <c r="M128" s="42"/>
      <c r="N128" s="42"/>
      <c r="O128" s="40"/>
    </row>
    <row r="129" spans="1:15" ht="16.5" thickBot="1" x14ac:dyDescent="0.3">
      <c r="A129" s="13"/>
      <c r="B129" s="17"/>
      <c r="C129" s="18"/>
      <c r="D129" s="43">
        <v>2014</v>
      </c>
      <c r="E129" s="43"/>
      <c r="F129" s="22"/>
      <c r="G129" s="43">
        <v>2013</v>
      </c>
      <c r="H129" s="43"/>
      <c r="I129" s="18"/>
      <c r="J129" s="43">
        <v>2014</v>
      </c>
      <c r="K129" s="43"/>
      <c r="L129" s="22"/>
      <c r="M129" s="43">
        <v>2013</v>
      </c>
      <c r="N129" s="43"/>
      <c r="O129" s="18"/>
    </row>
    <row r="130" spans="1:15" ht="15.75" x14ac:dyDescent="0.25">
      <c r="A130" s="13"/>
      <c r="B130" s="23" t="s">
        <v>253</v>
      </c>
      <c r="C130" s="24"/>
      <c r="D130" s="25" t="s">
        <v>227</v>
      </c>
      <c r="E130" s="26">
        <v>872044</v>
      </c>
      <c r="F130" s="24"/>
      <c r="G130" s="25" t="s">
        <v>227</v>
      </c>
      <c r="H130" s="26">
        <v>2198154</v>
      </c>
      <c r="I130" s="24"/>
      <c r="J130" s="25" t="s">
        <v>227</v>
      </c>
      <c r="K130" s="26">
        <v>4928706</v>
      </c>
      <c r="L130" s="24"/>
      <c r="M130" s="25" t="s">
        <v>227</v>
      </c>
      <c r="N130" s="26">
        <v>4573598</v>
      </c>
      <c r="O130" s="24"/>
    </row>
    <row r="131" spans="1:15" ht="26.25" x14ac:dyDescent="0.25">
      <c r="A131" s="13"/>
      <c r="B131" s="36" t="s">
        <v>254</v>
      </c>
      <c r="C131" s="28"/>
      <c r="D131" s="46" t="s">
        <v>255</v>
      </c>
      <c r="E131" s="46"/>
      <c r="F131" s="11" t="s">
        <v>231</v>
      </c>
      <c r="G131" s="44">
        <v>9169</v>
      </c>
      <c r="H131" s="44"/>
      <c r="I131" s="28"/>
      <c r="J131" s="44">
        <v>1366</v>
      </c>
      <c r="K131" s="44"/>
      <c r="L131" s="28"/>
      <c r="M131" s="44">
        <v>25992</v>
      </c>
      <c r="N131" s="44"/>
      <c r="O131" s="28"/>
    </row>
    <row r="132" spans="1:15" ht="39" x14ac:dyDescent="0.25">
      <c r="A132" s="13"/>
      <c r="B132" s="23" t="s">
        <v>256</v>
      </c>
      <c r="C132" s="24"/>
      <c r="D132" s="47">
        <v>683658</v>
      </c>
      <c r="E132" s="47"/>
      <c r="F132" s="24"/>
      <c r="G132" s="47">
        <v>1684076</v>
      </c>
      <c r="H132" s="47"/>
      <c r="I132" s="24"/>
      <c r="J132" s="47">
        <v>3860646</v>
      </c>
      <c r="K132" s="47"/>
      <c r="L132" s="24"/>
      <c r="M132" s="47">
        <v>3471906</v>
      </c>
      <c r="N132" s="47"/>
      <c r="O132" s="24"/>
    </row>
    <row r="133" spans="1:15" ht="27" thickBot="1" x14ac:dyDescent="0.3">
      <c r="A133" s="13"/>
      <c r="B133" s="36" t="s">
        <v>257</v>
      </c>
      <c r="C133" s="28"/>
      <c r="D133" s="54">
        <v>20427</v>
      </c>
      <c r="E133" s="54"/>
      <c r="F133" s="28"/>
      <c r="G133" s="54">
        <v>3020</v>
      </c>
      <c r="H133" s="54"/>
      <c r="I133" s="28"/>
      <c r="J133" s="54">
        <v>32062</v>
      </c>
      <c r="K133" s="54"/>
      <c r="L133" s="28"/>
      <c r="M133" s="54">
        <v>12894</v>
      </c>
      <c r="N133" s="54"/>
      <c r="O133" s="28"/>
    </row>
    <row r="134" spans="1:15" ht="27" thickBot="1" x14ac:dyDescent="0.3">
      <c r="A134" s="13"/>
      <c r="B134" s="30" t="s">
        <v>258</v>
      </c>
      <c r="C134" s="24"/>
      <c r="D134" s="49" t="s">
        <v>227</v>
      </c>
      <c r="E134" s="50">
        <v>211275</v>
      </c>
      <c r="F134" s="24"/>
      <c r="G134" s="49" t="s">
        <v>227</v>
      </c>
      <c r="H134" s="50">
        <v>507929</v>
      </c>
      <c r="I134" s="24"/>
      <c r="J134" s="49" t="s">
        <v>227</v>
      </c>
      <c r="K134" s="50">
        <v>1098756</v>
      </c>
      <c r="L134" s="24"/>
      <c r="M134" s="49" t="s">
        <v>227</v>
      </c>
      <c r="N134" s="50">
        <v>1088594</v>
      </c>
      <c r="O134" s="24"/>
    </row>
    <row r="135" spans="1:15" ht="16.5" thickTop="1" x14ac:dyDescent="0.25">
      <c r="A135" s="13"/>
      <c r="B135" s="27"/>
      <c r="C135" s="28"/>
      <c r="D135" s="55"/>
      <c r="E135" s="55"/>
      <c r="F135" s="28"/>
      <c r="G135" s="55"/>
      <c r="H135" s="55"/>
      <c r="I135" s="28"/>
      <c r="J135" s="55"/>
      <c r="K135" s="55"/>
      <c r="L135" s="28"/>
      <c r="M135" s="55"/>
      <c r="N135" s="55"/>
      <c r="O135" s="28"/>
    </row>
    <row r="136" spans="1:15" ht="39.75" thickBot="1" x14ac:dyDescent="0.3">
      <c r="A136" s="13"/>
      <c r="B136" s="23" t="s">
        <v>259</v>
      </c>
      <c r="C136" s="24"/>
      <c r="D136" s="52" t="s">
        <v>227</v>
      </c>
      <c r="E136" s="53">
        <v>100910</v>
      </c>
      <c r="F136" s="24"/>
      <c r="G136" s="52" t="s">
        <v>227</v>
      </c>
      <c r="H136" s="53">
        <v>300169</v>
      </c>
      <c r="I136" s="24"/>
      <c r="J136" s="52" t="s">
        <v>227</v>
      </c>
      <c r="K136" s="53">
        <v>588500</v>
      </c>
      <c r="L136" s="24"/>
      <c r="M136" s="52" t="s">
        <v>227</v>
      </c>
      <c r="N136" s="53">
        <v>662387</v>
      </c>
      <c r="O136" s="24"/>
    </row>
    <row r="137" spans="1:15" ht="15.75" thickTop="1" x14ac:dyDescent="0.25">
      <c r="A137" s="13"/>
      <c r="B137" s="65"/>
      <c r="C137" s="65"/>
      <c r="D137" s="65"/>
      <c r="E137" s="65"/>
      <c r="F137" s="65"/>
      <c r="G137" s="65"/>
      <c r="H137" s="65"/>
      <c r="I137" s="65"/>
      <c r="J137" s="65"/>
      <c r="K137" s="65"/>
      <c r="L137" s="65"/>
      <c r="M137" s="65"/>
      <c r="N137" s="65"/>
      <c r="O137" s="65"/>
    </row>
    <row r="138" spans="1:15" x14ac:dyDescent="0.25">
      <c r="A138" s="13"/>
      <c r="B138" s="64" t="s">
        <v>32</v>
      </c>
      <c r="C138" s="64"/>
      <c r="D138" s="64"/>
      <c r="E138" s="64"/>
      <c r="F138" s="64"/>
      <c r="G138" s="64"/>
      <c r="H138" s="64"/>
      <c r="I138" s="64"/>
      <c r="J138" s="64"/>
      <c r="K138" s="64"/>
      <c r="L138" s="64"/>
      <c r="M138" s="64"/>
      <c r="N138" s="64"/>
      <c r="O138" s="64"/>
    </row>
    <row r="139" spans="1:15" x14ac:dyDescent="0.25">
      <c r="A139" s="13"/>
      <c r="B139" s="65"/>
      <c r="C139" s="65"/>
      <c r="D139" s="65"/>
      <c r="E139" s="65"/>
      <c r="F139" s="65"/>
      <c r="G139" s="65"/>
      <c r="H139" s="65"/>
      <c r="I139" s="65"/>
      <c r="J139" s="65"/>
      <c r="K139" s="65"/>
      <c r="L139" s="65"/>
      <c r="M139" s="65"/>
      <c r="N139" s="65"/>
      <c r="O139" s="65"/>
    </row>
    <row r="140" spans="1:15" ht="38.25" customHeight="1" x14ac:dyDescent="0.25">
      <c r="A140" s="13"/>
      <c r="B140" s="65" t="s">
        <v>260</v>
      </c>
      <c r="C140" s="65"/>
      <c r="D140" s="65"/>
      <c r="E140" s="65"/>
      <c r="F140" s="65"/>
      <c r="G140" s="65"/>
      <c r="H140" s="65"/>
      <c r="I140" s="65"/>
      <c r="J140" s="65"/>
      <c r="K140" s="65"/>
      <c r="L140" s="65"/>
      <c r="M140" s="65"/>
      <c r="N140" s="65"/>
      <c r="O140" s="65"/>
    </row>
    <row r="141" spans="1:15" x14ac:dyDescent="0.25">
      <c r="A141" s="13"/>
      <c r="B141" s="65"/>
      <c r="C141" s="65"/>
      <c r="D141" s="65"/>
      <c r="E141" s="65"/>
      <c r="F141" s="65"/>
      <c r="G141" s="65"/>
      <c r="H141" s="65"/>
      <c r="I141" s="65"/>
      <c r="J141" s="65"/>
      <c r="K141" s="65"/>
      <c r="L141" s="65"/>
      <c r="M141" s="65"/>
      <c r="N141" s="65"/>
      <c r="O141" s="65"/>
    </row>
    <row r="142" spans="1:15" x14ac:dyDescent="0.25">
      <c r="A142" s="13"/>
      <c r="B142" s="65" t="s">
        <v>261</v>
      </c>
      <c r="C142" s="65"/>
      <c r="D142" s="65"/>
      <c r="E142" s="65"/>
      <c r="F142" s="65"/>
      <c r="G142" s="65"/>
      <c r="H142" s="65"/>
      <c r="I142" s="65"/>
      <c r="J142" s="65"/>
      <c r="K142" s="65"/>
      <c r="L142" s="65"/>
      <c r="M142" s="65"/>
      <c r="N142" s="65"/>
      <c r="O142" s="65"/>
    </row>
    <row r="143" spans="1:15" x14ac:dyDescent="0.25">
      <c r="A143" s="13"/>
      <c r="B143" s="65"/>
      <c r="C143" s="65"/>
      <c r="D143" s="65"/>
      <c r="E143" s="65"/>
      <c r="F143" s="65"/>
      <c r="G143" s="65"/>
      <c r="H143" s="65"/>
      <c r="I143" s="65"/>
      <c r="J143" s="65"/>
      <c r="K143" s="65"/>
      <c r="L143" s="65"/>
      <c r="M143" s="65"/>
      <c r="N143" s="65"/>
      <c r="O143" s="65"/>
    </row>
    <row r="144" spans="1:15" x14ac:dyDescent="0.25">
      <c r="A144" s="13"/>
      <c r="B144" s="69" t="s">
        <v>262</v>
      </c>
      <c r="C144" s="69"/>
      <c r="D144" s="69"/>
      <c r="E144" s="69"/>
      <c r="F144" s="69"/>
      <c r="G144" s="69"/>
      <c r="H144" s="69"/>
      <c r="I144" s="69"/>
      <c r="J144" s="69"/>
      <c r="K144" s="69"/>
      <c r="L144" s="69"/>
      <c r="M144" s="69"/>
      <c r="N144" s="69"/>
      <c r="O144" s="69"/>
    </row>
    <row r="145" spans="1:15" x14ac:dyDescent="0.25">
      <c r="A145" s="13"/>
      <c r="B145" s="70"/>
      <c r="C145" s="70"/>
      <c r="D145" s="70"/>
      <c r="E145" s="70"/>
      <c r="F145" s="70"/>
      <c r="G145" s="70"/>
      <c r="H145" s="70"/>
      <c r="I145" s="70"/>
      <c r="J145" s="70"/>
      <c r="K145" s="70"/>
      <c r="L145" s="70"/>
      <c r="M145" s="70"/>
      <c r="N145" s="70"/>
      <c r="O145" s="70"/>
    </row>
    <row r="146" spans="1:15" x14ac:dyDescent="0.25">
      <c r="A146" s="13"/>
      <c r="B146" s="69" t="s">
        <v>263</v>
      </c>
      <c r="C146" s="69"/>
      <c r="D146" s="69"/>
      <c r="E146" s="69"/>
      <c r="F146" s="69"/>
      <c r="G146" s="69"/>
      <c r="H146" s="69"/>
      <c r="I146" s="69"/>
      <c r="J146" s="69"/>
      <c r="K146" s="69"/>
      <c r="L146" s="69"/>
      <c r="M146" s="69"/>
      <c r="N146" s="69"/>
      <c r="O146" s="69"/>
    </row>
    <row r="147" spans="1:15" x14ac:dyDescent="0.25">
      <c r="A147" s="13"/>
      <c r="B147" s="70"/>
      <c r="C147" s="70"/>
      <c r="D147" s="70"/>
      <c r="E147" s="70"/>
      <c r="F147" s="70"/>
      <c r="G147" s="70"/>
      <c r="H147" s="70"/>
      <c r="I147" s="70"/>
      <c r="J147" s="70"/>
      <c r="K147" s="70"/>
      <c r="L147" s="70"/>
      <c r="M147" s="70"/>
      <c r="N147" s="70"/>
      <c r="O147" s="70"/>
    </row>
    <row r="148" spans="1:15" x14ac:dyDescent="0.25">
      <c r="A148" s="13"/>
      <c r="B148" s="69" t="s">
        <v>264</v>
      </c>
      <c r="C148" s="69"/>
      <c r="D148" s="69"/>
      <c r="E148" s="69"/>
      <c r="F148" s="69"/>
      <c r="G148" s="69"/>
      <c r="H148" s="69"/>
      <c r="I148" s="69"/>
      <c r="J148" s="69"/>
      <c r="K148" s="69"/>
      <c r="L148" s="69"/>
      <c r="M148" s="69"/>
      <c r="N148" s="69"/>
      <c r="O148" s="69"/>
    </row>
    <row r="149" spans="1:15" x14ac:dyDescent="0.25">
      <c r="A149" s="13"/>
      <c r="B149" s="70"/>
      <c r="C149" s="70"/>
      <c r="D149" s="70"/>
      <c r="E149" s="70"/>
      <c r="F149" s="70"/>
      <c r="G149" s="70"/>
      <c r="H149" s="70"/>
      <c r="I149" s="70"/>
      <c r="J149" s="70"/>
      <c r="K149" s="70"/>
      <c r="L149" s="70"/>
      <c r="M149" s="70"/>
      <c r="N149" s="70"/>
      <c r="O149" s="70"/>
    </row>
    <row r="150" spans="1:15" x14ac:dyDescent="0.25">
      <c r="A150" s="13"/>
      <c r="B150" s="69" t="s">
        <v>265</v>
      </c>
      <c r="C150" s="69"/>
      <c r="D150" s="69"/>
      <c r="E150" s="69"/>
      <c r="F150" s="69"/>
      <c r="G150" s="69"/>
      <c r="H150" s="69"/>
      <c r="I150" s="69"/>
      <c r="J150" s="69"/>
      <c r="K150" s="69"/>
      <c r="L150" s="69"/>
      <c r="M150" s="69"/>
      <c r="N150" s="69"/>
      <c r="O150" s="69"/>
    </row>
    <row r="151" spans="1:15" x14ac:dyDescent="0.25">
      <c r="A151" s="13"/>
      <c r="B151" s="70"/>
      <c r="C151" s="70"/>
      <c r="D151" s="70"/>
      <c r="E151" s="70"/>
      <c r="F151" s="70"/>
      <c r="G151" s="70"/>
      <c r="H151" s="70"/>
      <c r="I151" s="70"/>
      <c r="J151" s="70"/>
      <c r="K151" s="70"/>
      <c r="L151" s="70"/>
      <c r="M151" s="70"/>
      <c r="N151" s="70"/>
      <c r="O151" s="70"/>
    </row>
    <row r="152" spans="1:15" x14ac:dyDescent="0.25">
      <c r="A152" s="13"/>
      <c r="B152" s="69" t="s">
        <v>266</v>
      </c>
      <c r="C152" s="69"/>
      <c r="D152" s="69"/>
      <c r="E152" s="69"/>
      <c r="F152" s="69"/>
      <c r="G152" s="69"/>
      <c r="H152" s="69"/>
      <c r="I152" s="69"/>
      <c r="J152" s="69"/>
      <c r="K152" s="69"/>
      <c r="L152" s="69"/>
      <c r="M152" s="69"/>
      <c r="N152" s="69"/>
      <c r="O152" s="69"/>
    </row>
    <row r="153" spans="1:15" x14ac:dyDescent="0.25">
      <c r="A153" s="13"/>
      <c r="B153" s="70"/>
      <c r="C153" s="70"/>
      <c r="D153" s="70"/>
      <c r="E153" s="70"/>
      <c r="F153" s="70"/>
      <c r="G153" s="70"/>
      <c r="H153" s="70"/>
      <c r="I153" s="70"/>
      <c r="J153" s="70"/>
      <c r="K153" s="70"/>
      <c r="L153" s="70"/>
      <c r="M153" s="70"/>
      <c r="N153" s="70"/>
      <c r="O153" s="70"/>
    </row>
    <row r="154" spans="1:15" x14ac:dyDescent="0.25">
      <c r="A154" s="13"/>
      <c r="B154" s="69" t="s">
        <v>267</v>
      </c>
      <c r="C154" s="69"/>
      <c r="D154" s="69"/>
      <c r="E154" s="69"/>
      <c r="F154" s="69"/>
      <c r="G154" s="69"/>
      <c r="H154" s="69"/>
      <c r="I154" s="69"/>
      <c r="J154" s="69"/>
      <c r="K154" s="69"/>
      <c r="L154" s="69"/>
      <c r="M154" s="69"/>
      <c r="N154" s="69"/>
      <c r="O154" s="69"/>
    </row>
    <row r="155" spans="1:15" x14ac:dyDescent="0.25">
      <c r="A155" s="13"/>
      <c r="B155" s="70"/>
      <c r="C155" s="70"/>
      <c r="D155" s="70"/>
      <c r="E155" s="70"/>
      <c r="F155" s="70"/>
      <c r="G155" s="70"/>
      <c r="H155" s="70"/>
      <c r="I155" s="70"/>
      <c r="J155" s="70"/>
      <c r="K155" s="70"/>
      <c r="L155" s="70"/>
      <c r="M155" s="70"/>
      <c r="N155" s="70"/>
      <c r="O155" s="70"/>
    </row>
    <row r="156" spans="1:15" x14ac:dyDescent="0.25">
      <c r="A156" s="13"/>
      <c r="B156" s="64" t="s">
        <v>268</v>
      </c>
      <c r="C156" s="64"/>
      <c r="D156" s="64"/>
      <c r="E156" s="64"/>
      <c r="F156" s="64"/>
      <c r="G156" s="64"/>
      <c r="H156" s="64"/>
      <c r="I156" s="64"/>
      <c r="J156" s="64"/>
      <c r="K156" s="64"/>
      <c r="L156" s="64"/>
      <c r="M156" s="64"/>
      <c r="N156" s="64"/>
      <c r="O156" s="64"/>
    </row>
    <row r="157" spans="1:15" x14ac:dyDescent="0.25">
      <c r="A157" s="13"/>
      <c r="B157" s="65"/>
      <c r="C157" s="65"/>
      <c r="D157" s="65"/>
      <c r="E157" s="65"/>
      <c r="F157" s="65"/>
      <c r="G157" s="65"/>
      <c r="H157" s="65"/>
      <c r="I157" s="65"/>
      <c r="J157" s="65"/>
      <c r="K157" s="65"/>
      <c r="L157" s="65"/>
      <c r="M157" s="65"/>
      <c r="N157" s="65"/>
      <c r="O157" s="65"/>
    </row>
    <row r="158" spans="1:15" ht="51" customHeight="1" x14ac:dyDescent="0.25">
      <c r="A158" s="13"/>
      <c r="B158" s="65" t="s">
        <v>269</v>
      </c>
      <c r="C158" s="65"/>
      <c r="D158" s="65"/>
      <c r="E158" s="65"/>
      <c r="F158" s="65"/>
      <c r="G158" s="65"/>
      <c r="H158" s="65"/>
      <c r="I158" s="65"/>
      <c r="J158" s="65"/>
      <c r="K158" s="65"/>
      <c r="L158" s="65"/>
      <c r="M158" s="65"/>
      <c r="N158" s="65"/>
      <c r="O158" s="65"/>
    </row>
    <row r="159" spans="1:15" x14ac:dyDescent="0.25">
      <c r="A159" s="13"/>
      <c r="B159" s="65"/>
      <c r="C159" s="65"/>
      <c r="D159" s="65"/>
      <c r="E159" s="65"/>
      <c r="F159" s="65"/>
      <c r="G159" s="65"/>
      <c r="H159" s="65"/>
      <c r="I159" s="65"/>
      <c r="J159" s="65"/>
      <c r="K159" s="65"/>
      <c r="L159" s="65"/>
      <c r="M159" s="65"/>
      <c r="N159" s="65"/>
      <c r="O159" s="65"/>
    </row>
    <row r="160" spans="1:15" x14ac:dyDescent="0.25">
      <c r="A160" s="13"/>
      <c r="B160" s="64" t="s">
        <v>270</v>
      </c>
      <c r="C160" s="64"/>
      <c r="D160" s="64"/>
      <c r="E160" s="64"/>
      <c r="F160" s="64"/>
      <c r="G160" s="64"/>
      <c r="H160" s="64"/>
      <c r="I160" s="64"/>
      <c r="J160" s="64"/>
      <c r="K160" s="64"/>
      <c r="L160" s="64"/>
      <c r="M160" s="64"/>
      <c r="N160" s="64"/>
      <c r="O160" s="64"/>
    </row>
    <row r="161" spans="1:15" x14ac:dyDescent="0.25">
      <c r="A161" s="13"/>
      <c r="B161" s="65"/>
      <c r="C161" s="65"/>
      <c r="D161" s="65"/>
      <c r="E161" s="65"/>
      <c r="F161" s="65"/>
      <c r="G161" s="65"/>
      <c r="H161" s="65"/>
      <c r="I161" s="65"/>
      <c r="J161" s="65"/>
      <c r="K161" s="65"/>
      <c r="L161" s="65"/>
      <c r="M161" s="65"/>
      <c r="N161" s="65"/>
      <c r="O161" s="65"/>
    </row>
    <row r="162" spans="1:15" ht="25.5" customHeight="1" x14ac:dyDescent="0.25">
      <c r="A162" s="13"/>
      <c r="B162" s="65" t="s">
        <v>271</v>
      </c>
      <c r="C162" s="65"/>
      <c r="D162" s="65"/>
      <c r="E162" s="65"/>
      <c r="F162" s="65"/>
      <c r="G162" s="65"/>
      <c r="H162" s="65"/>
      <c r="I162" s="65"/>
      <c r="J162" s="65"/>
      <c r="K162" s="65"/>
      <c r="L162" s="65"/>
      <c r="M162" s="65"/>
      <c r="N162" s="65"/>
      <c r="O162" s="65"/>
    </row>
    <row r="163" spans="1:15" x14ac:dyDescent="0.25">
      <c r="A163" s="13"/>
      <c r="B163" s="65"/>
      <c r="C163" s="65"/>
      <c r="D163" s="65"/>
      <c r="E163" s="65"/>
      <c r="F163" s="65"/>
      <c r="G163" s="65"/>
      <c r="H163" s="65"/>
      <c r="I163" s="65"/>
      <c r="J163" s="65"/>
      <c r="K163" s="65"/>
      <c r="L163" s="65"/>
      <c r="M163" s="65"/>
      <c r="N163" s="65"/>
      <c r="O163" s="65"/>
    </row>
    <row r="164" spans="1:15" ht="38.25" customHeight="1" x14ac:dyDescent="0.25">
      <c r="A164" s="13"/>
      <c r="B164" s="65" t="s">
        <v>272</v>
      </c>
      <c r="C164" s="65"/>
      <c r="D164" s="65"/>
      <c r="E164" s="65"/>
      <c r="F164" s="65"/>
      <c r="G164" s="65"/>
      <c r="H164" s="65"/>
      <c r="I164" s="65"/>
      <c r="J164" s="65"/>
      <c r="K164" s="65"/>
      <c r="L164" s="65"/>
      <c r="M164" s="65"/>
      <c r="N164" s="65"/>
      <c r="O164" s="65"/>
    </row>
    <row r="165" spans="1:15" x14ac:dyDescent="0.25">
      <c r="A165" s="13"/>
      <c r="B165" s="65"/>
      <c r="C165" s="65"/>
      <c r="D165" s="65"/>
      <c r="E165" s="65"/>
      <c r="F165" s="65"/>
      <c r="G165" s="65"/>
      <c r="H165" s="65"/>
      <c r="I165" s="65"/>
      <c r="J165" s="65"/>
      <c r="K165" s="65"/>
      <c r="L165" s="65"/>
      <c r="M165" s="65"/>
      <c r="N165" s="65"/>
      <c r="O165" s="65"/>
    </row>
    <row r="166" spans="1:15" ht="25.5" customHeight="1" x14ac:dyDescent="0.25">
      <c r="A166" s="13"/>
      <c r="B166" s="65" t="s">
        <v>273</v>
      </c>
      <c r="C166" s="65"/>
      <c r="D166" s="65"/>
      <c r="E166" s="65"/>
      <c r="F166" s="65"/>
      <c r="G166" s="65"/>
      <c r="H166" s="65"/>
      <c r="I166" s="65"/>
      <c r="J166" s="65"/>
      <c r="K166" s="65"/>
      <c r="L166" s="65"/>
      <c r="M166" s="65"/>
      <c r="N166" s="65"/>
      <c r="O166" s="65"/>
    </row>
    <row r="167" spans="1:15" x14ac:dyDescent="0.25">
      <c r="A167" s="13"/>
      <c r="B167" s="65"/>
      <c r="C167" s="65"/>
      <c r="D167" s="65"/>
      <c r="E167" s="65"/>
      <c r="F167" s="65"/>
      <c r="G167" s="65"/>
      <c r="H167" s="65"/>
      <c r="I167" s="65"/>
      <c r="J167" s="65"/>
      <c r="K167" s="65"/>
      <c r="L167" s="65"/>
      <c r="M167" s="65"/>
      <c r="N167" s="65"/>
      <c r="O167" s="65"/>
    </row>
    <row r="168" spans="1:15" ht="51" customHeight="1" x14ac:dyDescent="0.25">
      <c r="A168" s="13"/>
      <c r="B168" s="65" t="s">
        <v>274</v>
      </c>
      <c r="C168" s="65"/>
      <c r="D168" s="65"/>
      <c r="E168" s="65"/>
      <c r="F168" s="65"/>
      <c r="G168" s="65"/>
      <c r="H168" s="65"/>
      <c r="I168" s="65"/>
      <c r="J168" s="65"/>
      <c r="K168" s="65"/>
      <c r="L168" s="65"/>
      <c r="M168" s="65"/>
      <c r="N168" s="65"/>
      <c r="O168" s="65"/>
    </row>
    <row r="169" spans="1:15" x14ac:dyDescent="0.25">
      <c r="A169" s="13"/>
      <c r="B169" s="65"/>
      <c r="C169" s="65"/>
      <c r="D169" s="65"/>
      <c r="E169" s="65"/>
      <c r="F169" s="65"/>
      <c r="G169" s="65"/>
      <c r="H169" s="65"/>
      <c r="I169" s="65"/>
      <c r="J169" s="65"/>
      <c r="K169" s="65"/>
      <c r="L169" s="65"/>
      <c r="M169" s="65"/>
      <c r="N169" s="65"/>
      <c r="O169" s="65"/>
    </row>
    <row r="170" spans="1:15" x14ac:dyDescent="0.25">
      <c r="A170" s="13"/>
      <c r="B170" s="66" t="s">
        <v>275</v>
      </c>
      <c r="C170" s="66"/>
      <c r="D170" s="66"/>
      <c r="E170" s="66"/>
      <c r="F170" s="66"/>
      <c r="G170" s="66"/>
      <c r="H170" s="66"/>
      <c r="I170" s="66"/>
      <c r="J170" s="66"/>
      <c r="K170" s="66"/>
      <c r="L170" s="66"/>
      <c r="M170" s="66"/>
      <c r="N170" s="66"/>
      <c r="O170" s="66"/>
    </row>
    <row r="171" spans="1:15" x14ac:dyDescent="0.25">
      <c r="A171" s="13"/>
      <c r="B171" s="65"/>
      <c r="C171" s="65"/>
      <c r="D171" s="65"/>
      <c r="E171" s="65"/>
      <c r="F171" s="65"/>
      <c r="G171" s="65"/>
      <c r="H171" s="65"/>
      <c r="I171" s="65"/>
      <c r="J171" s="65"/>
      <c r="K171" s="65"/>
      <c r="L171" s="65"/>
      <c r="M171" s="65"/>
      <c r="N171" s="65"/>
      <c r="O171" s="65"/>
    </row>
    <row r="172" spans="1:15" x14ac:dyDescent="0.25">
      <c r="A172" s="13"/>
      <c r="B172" s="65" t="s">
        <v>276</v>
      </c>
      <c r="C172" s="65"/>
      <c r="D172" s="65"/>
      <c r="E172" s="65"/>
      <c r="F172" s="65"/>
      <c r="G172" s="65"/>
      <c r="H172" s="65"/>
      <c r="I172" s="65"/>
      <c r="J172" s="65"/>
      <c r="K172" s="65"/>
      <c r="L172" s="65"/>
      <c r="M172" s="65"/>
      <c r="N172" s="65"/>
      <c r="O172" s="65"/>
    </row>
    <row r="173" spans="1:15" x14ac:dyDescent="0.25">
      <c r="A173" s="13"/>
      <c r="B173" s="65"/>
      <c r="C173" s="65"/>
      <c r="D173" s="65"/>
      <c r="E173" s="65"/>
      <c r="F173" s="65"/>
      <c r="G173" s="65"/>
      <c r="H173" s="65"/>
      <c r="I173" s="65"/>
      <c r="J173" s="65"/>
      <c r="K173" s="65"/>
      <c r="L173" s="65"/>
      <c r="M173" s="65"/>
      <c r="N173" s="65"/>
      <c r="O173" s="65"/>
    </row>
    <row r="174" spans="1:15" x14ac:dyDescent="0.25">
      <c r="A174" s="13"/>
      <c r="B174" s="66" t="s">
        <v>277</v>
      </c>
      <c r="C174" s="66"/>
      <c r="D174" s="66"/>
      <c r="E174" s="66"/>
      <c r="F174" s="66"/>
      <c r="G174" s="66"/>
      <c r="H174" s="66"/>
      <c r="I174" s="66"/>
      <c r="J174" s="66"/>
      <c r="K174" s="66"/>
      <c r="L174" s="66"/>
      <c r="M174" s="66"/>
      <c r="N174" s="66"/>
      <c r="O174" s="66"/>
    </row>
    <row r="175" spans="1:15" x14ac:dyDescent="0.25">
      <c r="A175" s="13"/>
      <c r="B175" s="65"/>
      <c r="C175" s="65"/>
      <c r="D175" s="65"/>
      <c r="E175" s="65"/>
      <c r="F175" s="65"/>
      <c r="G175" s="65"/>
      <c r="H175" s="65"/>
      <c r="I175" s="65"/>
      <c r="J175" s="65"/>
      <c r="K175" s="65"/>
      <c r="L175" s="65"/>
      <c r="M175" s="65"/>
      <c r="N175" s="65"/>
      <c r="O175" s="65"/>
    </row>
    <row r="176" spans="1:15" ht="25.5" customHeight="1" x14ac:dyDescent="0.25">
      <c r="A176" s="13"/>
      <c r="B176" s="65" t="s">
        <v>278</v>
      </c>
      <c r="C176" s="65"/>
      <c r="D176" s="65"/>
      <c r="E176" s="65"/>
      <c r="F176" s="65"/>
      <c r="G176" s="65"/>
      <c r="H176" s="65"/>
      <c r="I176" s="65"/>
      <c r="J176" s="65"/>
      <c r="K176" s="65"/>
      <c r="L176" s="65"/>
      <c r="M176" s="65"/>
      <c r="N176" s="65"/>
      <c r="O176" s="65"/>
    </row>
    <row r="177" spans="1:15" x14ac:dyDescent="0.25">
      <c r="A177" s="13"/>
      <c r="B177" s="65"/>
      <c r="C177" s="65"/>
      <c r="D177" s="65"/>
      <c r="E177" s="65"/>
      <c r="F177" s="65"/>
      <c r="G177" s="65"/>
      <c r="H177" s="65"/>
      <c r="I177" s="65"/>
      <c r="J177" s="65"/>
      <c r="K177" s="65"/>
      <c r="L177" s="65"/>
      <c r="M177" s="65"/>
      <c r="N177" s="65"/>
      <c r="O177" s="65"/>
    </row>
    <row r="178" spans="1:15" x14ac:dyDescent="0.25">
      <c r="A178" s="13"/>
      <c r="B178" s="66" t="s">
        <v>279</v>
      </c>
      <c r="C178" s="66"/>
      <c r="D178" s="66"/>
      <c r="E178" s="66"/>
      <c r="F178" s="66"/>
      <c r="G178" s="66"/>
      <c r="H178" s="66"/>
      <c r="I178" s="66"/>
      <c r="J178" s="66"/>
      <c r="K178" s="66"/>
      <c r="L178" s="66"/>
      <c r="M178" s="66"/>
      <c r="N178" s="66"/>
      <c r="O178" s="66"/>
    </row>
    <row r="179" spans="1:15" x14ac:dyDescent="0.25">
      <c r="A179" s="13"/>
      <c r="B179" s="65"/>
      <c r="C179" s="65"/>
      <c r="D179" s="65"/>
      <c r="E179" s="65"/>
      <c r="F179" s="65"/>
      <c r="G179" s="65"/>
      <c r="H179" s="65"/>
      <c r="I179" s="65"/>
      <c r="J179" s="65"/>
      <c r="K179" s="65"/>
      <c r="L179" s="65"/>
      <c r="M179" s="65"/>
      <c r="N179" s="65"/>
      <c r="O179" s="65"/>
    </row>
    <row r="180" spans="1:15" x14ac:dyDescent="0.25">
      <c r="A180" s="13"/>
      <c r="B180" s="65" t="s">
        <v>280</v>
      </c>
      <c r="C180" s="65"/>
      <c r="D180" s="65"/>
      <c r="E180" s="65"/>
      <c r="F180" s="65"/>
      <c r="G180" s="65"/>
      <c r="H180" s="65"/>
      <c r="I180" s="65"/>
      <c r="J180" s="65"/>
      <c r="K180" s="65"/>
      <c r="L180" s="65"/>
      <c r="M180" s="65"/>
      <c r="N180" s="65"/>
      <c r="O180" s="65"/>
    </row>
    <row r="181" spans="1:15" x14ac:dyDescent="0.25">
      <c r="A181" s="13"/>
      <c r="B181" s="65"/>
      <c r="C181" s="65"/>
      <c r="D181" s="65"/>
      <c r="E181" s="65"/>
      <c r="F181" s="65"/>
      <c r="G181" s="65"/>
      <c r="H181" s="65"/>
      <c r="I181" s="65"/>
      <c r="J181" s="65"/>
      <c r="K181" s="65"/>
      <c r="L181" s="65"/>
      <c r="M181" s="65"/>
      <c r="N181" s="65"/>
      <c r="O181" s="65"/>
    </row>
    <row r="182" spans="1:15" ht="25.5" customHeight="1" x14ac:dyDescent="0.25">
      <c r="A182" s="13"/>
      <c r="B182" s="65" t="s">
        <v>281</v>
      </c>
      <c r="C182" s="65"/>
      <c r="D182" s="65"/>
      <c r="E182" s="65"/>
      <c r="F182" s="65"/>
      <c r="G182" s="65"/>
      <c r="H182" s="65"/>
      <c r="I182" s="65"/>
      <c r="J182" s="65"/>
      <c r="K182" s="65"/>
      <c r="L182" s="65"/>
      <c r="M182" s="65"/>
      <c r="N182" s="65"/>
      <c r="O182" s="65"/>
    </row>
    <row r="183" spans="1:15" x14ac:dyDescent="0.25">
      <c r="A183" s="13"/>
      <c r="B183" s="65"/>
      <c r="C183" s="65"/>
      <c r="D183" s="65"/>
      <c r="E183" s="65"/>
      <c r="F183" s="65"/>
      <c r="G183" s="65"/>
      <c r="H183" s="65"/>
      <c r="I183" s="65"/>
      <c r="J183" s="65"/>
      <c r="K183" s="65"/>
      <c r="L183" s="65"/>
      <c r="M183" s="65"/>
      <c r="N183" s="65"/>
      <c r="O183" s="65"/>
    </row>
    <row r="184" spans="1:15" ht="25.5" customHeight="1" x14ac:dyDescent="0.25">
      <c r="A184" s="13"/>
      <c r="B184" s="65" t="s">
        <v>282</v>
      </c>
      <c r="C184" s="65"/>
      <c r="D184" s="65"/>
      <c r="E184" s="65"/>
      <c r="F184" s="65"/>
      <c r="G184" s="65"/>
      <c r="H184" s="65"/>
      <c r="I184" s="65"/>
      <c r="J184" s="65"/>
      <c r="K184" s="65"/>
      <c r="L184" s="65"/>
      <c r="M184" s="65"/>
      <c r="N184" s="65"/>
      <c r="O184" s="65"/>
    </row>
    <row r="185" spans="1:15" x14ac:dyDescent="0.25">
      <c r="A185" s="13"/>
      <c r="B185" s="65"/>
      <c r="C185" s="65"/>
      <c r="D185" s="65"/>
      <c r="E185" s="65"/>
      <c r="F185" s="65"/>
      <c r="G185" s="65"/>
      <c r="H185" s="65"/>
      <c r="I185" s="65"/>
      <c r="J185" s="65"/>
      <c r="K185" s="65"/>
      <c r="L185" s="65"/>
      <c r="M185" s="65"/>
      <c r="N185" s="65"/>
      <c r="O185" s="65"/>
    </row>
    <row r="186" spans="1:15" ht="38.25" customHeight="1" x14ac:dyDescent="0.25">
      <c r="A186" s="13"/>
      <c r="B186" s="65" t="s">
        <v>283</v>
      </c>
      <c r="C186" s="65"/>
      <c r="D186" s="65"/>
      <c r="E186" s="65"/>
      <c r="F186" s="65"/>
      <c r="G186" s="65"/>
      <c r="H186" s="65"/>
      <c r="I186" s="65"/>
      <c r="J186" s="65"/>
      <c r="K186" s="65"/>
      <c r="L186" s="65"/>
      <c r="M186" s="65"/>
      <c r="N186" s="65"/>
      <c r="O186" s="65"/>
    </row>
    <row r="187" spans="1:15" x14ac:dyDescent="0.25">
      <c r="A187" s="13"/>
      <c r="B187" s="65"/>
      <c r="C187" s="65"/>
      <c r="D187" s="65"/>
      <c r="E187" s="65"/>
      <c r="F187" s="65"/>
      <c r="G187" s="65"/>
      <c r="H187" s="65"/>
      <c r="I187" s="65"/>
      <c r="J187" s="65"/>
      <c r="K187" s="65"/>
      <c r="L187" s="65"/>
      <c r="M187" s="65"/>
      <c r="N187" s="65"/>
      <c r="O187" s="65"/>
    </row>
    <row r="188" spans="1:15" ht="25.5" customHeight="1" x14ac:dyDescent="0.25">
      <c r="A188" s="13"/>
      <c r="B188" s="65" t="s">
        <v>284</v>
      </c>
      <c r="C188" s="65"/>
      <c r="D188" s="65"/>
      <c r="E188" s="65"/>
      <c r="F188" s="65"/>
      <c r="G188" s="65"/>
      <c r="H188" s="65"/>
      <c r="I188" s="65"/>
      <c r="J188" s="65"/>
      <c r="K188" s="65"/>
      <c r="L188" s="65"/>
      <c r="M188" s="65"/>
      <c r="N188" s="65"/>
      <c r="O188" s="65"/>
    </row>
    <row r="189" spans="1:15" x14ac:dyDescent="0.25">
      <c r="A189" s="13"/>
      <c r="B189" s="65"/>
      <c r="C189" s="65"/>
      <c r="D189" s="65"/>
      <c r="E189" s="65"/>
      <c r="F189" s="65"/>
      <c r="G189" s="65"/>
      <c r="H189" s="65"/>
      <c r="I189" s="65"/>
      <c r="J189" s="65"/>
      <c r="K189" s="65"/>
      <c r="L189" s="65"/>
      <c r="M189" s="65"/>
      <c r="N189" s="65"/>
      <c r="O189" s="65"/>
    </row>
    <row r="190" spans="1:15" x14ac:dyDescent="0.25">
      <c r="A190" s="13"/>
      <c r="B190" s="65" t="s">
        <v>285</v>
      </c>
      <c r="C190" s="65"/>
      <c r="D190" s="65"/>
      <c r="E190" s="65"/>
      <c r="F190" s="65"/>
      <c r="G190" s="65"/>
      <c r="H190" s="65"/>
      <c r="I190" s="65"/>
      <c r="J190" s="65"/>
      <c r="K190" s="65"/>
      <c r="L190" s="65"/>
      <c r="M190" s="65"/>
      <c r="N190" s="65"/>
      <c r="O190" s="65"/>
    </row>
    <row r="191" spans="1:15" x14ac:dyDescent="0.25">
      <c r="A191" s="13"/>
      <c r="B191" s="65"/>
      <c r="C191" s="65"/>
      <c r="D191" s="65"/>
      <c r="E191" s="65"/>
      <c r="F191" s="65"/>
      <c r="G191" s="65"/>
      <c r="H191" s="65"/>
      <c r="I191" s="65"/>
      <c r="J191" s="65"/>
      <c r="K191" s="65"/>
      <c r="L191" s="65"/>
      <c r="M191" s="65"/>
      <c r="N191" s="65"/>
      <c r="O191" s="65"/>
    </row>
    <row r="192" spans="1:15" x14ac:dyDescent="0.25">
      <c r="A192" s="13"/>
      <c r="B192" s="66" t="s">
        <v>286</v>
      </c>
      <c r="C192" s="66"/>
      <c r="D192" s="66"/>
      <c r="E192" s="66"/>
      <c r="F192" s="66"/>
      <c r="G192" s="66"/>
      <c r="H192" s="66"/>
      <c r="I192" s="66"/>
      <c r="J192" s="66"/>
      <c r="K192" s="66"/>
      <c r="L192" s="66"/>
      <c r="M192" s="66"/>
      <c r="N192" s="66"/>
      <c r="O192" s="66"/>
    </row>
    <row r="193" spans="1:15" x14ac:dyDescent="0.25">
      <c r="A193" s="13"/>
      <c r="B193" s="65"/>
      <c r="C193" s="65"/>
      <c r="D193" s="65"/>
      <c r="E193" s="65"/>
      <c r="F193" s="65"/>
      <c r="G193" s="65"/>
      <c r="H193" s="65"/>
      <c r="I193" s="65"/>
      <c r="J193" s="65"/>
      <c r="K193" s="65"/>
      <c r="L193" s="65"/>
      <c r="M193" s="65"/>
      <c r="N193" s="65"/>
      <c r="O193" s="65"/>
    </row>
    <row r="194" spans="1:15" x14ac:dyDescent="0.25">
      <c r="A194" s="13"/>
      <c r="B194" s="65" t="s">
        <v>287</v>
      </c>
      <c r="C194" s="65"/>
      <c r="D194" s="65"/>
      <c r="E194" s="65"/>
      <c r="F194" s="65"/>
      <c r="G194" s="65"/>
      <c r="H194" s="65"/>
      <c r="I194" s="65"/>
      <c r="J194" s="65"/>
      <c r="K194" s="65"/>
      <c r="L194" s="65"/>
      <c r="M194" s="65"/>
      <c r="N194" s="65"/>
      <c r="O194" s="65"/>
    </row>
    <row r="195" spans="1:15" x14ac:dyDescent="0.25">
      <c r="A195" s="13"/>
      <c r="B195" s="65"/>
      <c r="C195" s="65"/>
      <c r="D195" s="65"/>
      <c r="E195" s="65"/>
      <c r="F195" s="65"/>
      <c r="G195" s="65"/>
      <c r="H195" s="65"/>
      <c r="I195" s="65"/>
      <c r="J195" s="65"/>
      <c r="K195" s="65"/>
      <c r="L195" s="65"/>
      <c r="M195" s="65"/>
      <c r="N195" s="65"/>
      <c r="O195" s="65"/>
    </row>
    <row r="196" spans="1:15" ht="25.5" customHeight="1" x14ac:dyDescent="0.25">
      <c r="A196" s="13"/>
      <c r="B196" s="65" t="s">
        <v>288</v>
      </c>
      <c r="C196" s="65"/>
      <c r="D196" s="65"/>
      <c r="E196" s="65"/>
      <c r="F196" s="65"/>
      <c r="G196" s="65"/>
      <c r="H196" s="65"/>
      <c r="I196" s="65"/>
      <c r="J196" s="65"/>
      <c r="K196" s="65"/>
      <c r="L196" s="65"/>
      <c r="M196" s="65"/>
      <c r="N196" s="65"/>
      <c r="O196" s="65"/>
    </row>
    <row r="197" spans="1:15" x14ac:dyDescent="0.25">
      <c r="A197" s="13"/>
      <c r="B197" s="65"/>
      <c r="C197" s="65"/>
      <c r="D197" s="65"/>
      <c r="E197" s="65"/>
      <c r="F197" s="65"/>
      <c r="G197" s="65"/>
      <c r="H197" s="65"/>
      <c r="I197" s="65"/>
      <c r="J197" s="65"/>
      <c r="K197" s="65"/>
      <c r="L197" s="65"/>
      <c r="M197" s="65"/>
      <c r="N197" s="65"/>
      <c r="O197" s="65"/>
    </row>
    <row r="198" spans="1:15" ht="51" customHeight="1" x14ac:dyDescent="0.25">
      <c r="A198" s="13"/>
      <c r="B198" s="65" t="s">
        <v>289</v>
      </c>
      <c r="C198" s="65"/>
      <c r="D198" s="65"/>
      <c r="E198" s="65"/>
      <c r="F198" s="65"/>
      <c r="G198" s="65"/>
      <c r="H198" s="65"/>
      <c r="I198" s="65"/>
      <c r="J198" s="65"/>
      <c r="K198" s="65"/>
      <c r="L198" s="65"/>
      <c r="M198" s="65"/>
      <c r="N198" s="65"/>
      <c r="O198" s="65"/>
    </row>
    <row r="199" spans="1:15" x14ac:dyDescent="0.25">
      <c r="A199" s="13"/>
      <c r="B199" s="65"/>
      <c r="C199" s="65"/>
      <c r="D199" s="65"/>
      <c r="E199" s="65"/>
      <c r="F199" s="65"/>
      <c r="G199" s="65"/>
      <c r="H199" s="65"/>
      <c r="I199" s="65"/>
      <c r="J199" s="65"/>
      <c r="K199" s="65"/>
      <c r="L199" s="65"/>
      <c r="M199" s="65"/>
      <c r="N199" s="65"/>
      <c r="O199" s="65"/>
    </row>
    <row r="200" spans="1:15" x14ac:dyDescent="0.25">
      <c r="A200" s="13"/>
      <c r="B200" s="66" t="s">
        <v>290</v>
      </c>
      <c r="C200" s="66"/>
      <c r="D200" s="66"/>
      <c r="E200" s="66"/>
      <c r="F200" s="66"/>
      <c r="G200" s="66"/>
      <c r="H200" s="66"/>
      <c r="I200" s="66"/>
      <c r="J200" s="66"/>
      <c r="K200" s="66"/>
      <c r="L200" s="66"/>
      <c r="M200" s="66"/>
      <c r="N200" s="66"/>
      <c r="O200" s="66"/>
    </row>
    <row r="201" spans="1:15" x14ac:dyDescent="0.25">
      <c r="A201" s="13"/>
      <c r="B201" s="65"/>
      <c r="C201" s="65"/>
      <c r="D201" s="65"/>
      <c r="E201" s="65"/>
      <c r="F201" s="65"/>
      <c r="G201" s="65"/>
      <c r="H201" s="65"/>
      <c r="I201" s="65"/>
      <c r="J201" s="65"/>
      <c r="K201" s="65"/>
      <c r="L201" s="65"/>
      <c r="M201" s="65"/>
      <c r="N201" s="65"/>
      <c r="O201" s="65"/>
    </row>
    <row r="202" spans="1:15" x14ac:dyDescent="0.25">
      <c r="A202" s="13"/>
      <c r="B202" s="65" t="s">
        <v>291</v>
      </c>
      <c r="C202" s="65"/>
      <c r="D202" s="65"/>
      <c r="E202" s="65"/>
      <c r="F202" s="65"/>
      <c r="G202" s="65"/>
      <c r="H202" s="65"/>
      <c r="I202" s="65"/>
      <c r="J202" s="65"/>
      <c r="K202" s="65"/>
      <c r="L202" s="65"/>
      <c r="M202" s="65"/>
      <c r="N202" s="65"/>
      <c r="O202" s="65"/>
    </row>
    <row r="203" spans="1:15" x14ac:dyDescent="0.25">
      <c r="A203" s="13"/>
      <c r="B203" s="65"/>
      <c r="C203" s="65"/>
      <c r="D203" s="65"/>
      <c r="E203" s="65"/>
      <c r="F203" s="65"/>
      <c r="G203" s="65"/>
      <c r="H203" s="65"/>
      <c r="I203" s="65"/>
      <c r="J203" s="65"/>
      <c r="K203" s="65"/>
      <c r="L203" s="65"/>
      <c r="M203" s="65"/>
      <c r="N203" s="65"/>
      <c r="O203" s="65"/>
    </row>
    <row r="204" spans="1:15" ht="38.25" customHeight="1" x14ac:dyDescent="0.25">
      <c r="A204" s="13"/>
      <c r="B204" s="71" t="s">
        <v>292</v>
      </c>
      <c r="C204" s="71"/>
      <c r="D204" s="71"/>
      <c r="E204" s="71"/>
      <c r="F204" s="71"/>
      <c r="G204" s="71"/>
      <c r="H204" s="71"/>
      <c r="I204" s="71"/>
      <c r="J204" s="71"/>
      <c r="K204" s="71"/>
      <c r="L204" s="71"/>
      <c r="M204" s="71"/>
      <c r="N204" s="71"/>
      <c r="O204" s="71"/>
    </row>
    <row r="205" spans="1:15" x14ac:dyDescent="0.25">
      <c r="A205" s="13"/>
      <c r="B205" s="65"/>
      <c r="C205" s="65"/>
      <c r="D205" s="65"/>
      <c r="E205" s="65"/>
      <c r="F205" s="65"/>
      <c r="G205" s="65"/>
      <c r="H205" s="65"/>
      <c r="I205" s="65"/>
      <c r="J205" s="65"/>
      <c r="K205" s="65"/>
      <c r="L205" s="65"/>
      <c r="M205" s="65"/>
      <c r="N205" s="65"/>
      <c r="O205" s="65"/>
    </row>
    <row r="206" spans="1:15" ht="25.5" customHeight="1" x14ac:dyDescent="0.25">
      <c r="A206" s="13"/>
      <c r="B206" s="65" t="s">
        <v>293</v>
      </c>
      <c r="C206" s="65"/>
      <c r="D206" s="65"/>
      <c r="E206" s="65"/>
      <c r="F206" s="65"/>
      <c r="G206" s="65"/>
      <c r="H206" s="65"/>
      <c r="I206" s="65"/>
      <c r="J206" s="65"/>
      <c r="K206" s="65"/>
      <c r="L206" s="65"/>
      <c r="M206" s="65"/>
      <c r="N206" s="65"/>
      <c r="O206" s="65"/>
    </row>
    <row r="207" spans="1:15" x14ac:dyDescent="0.25">
      <c r="A207" s="13"/>
      <c r="B207" s="65"/>
      <c r="C207" s="65"/>
      <c r="D207" s="65"/>
      <c r="E207" s="65"/>
      <c r="F207" s="65"/>
      <c r="G207" s="65"/>
      <c r="H207" s="65"/>
      <c r="I207" s="65"/>
      <c r="J207" s="65"/>
      <c r="K207" s="65"/>
      <c r="L207" s="65"/>
      <c r="M207" s="65"/>
      <c r="N207" s="65"/>
      <c r="O207" s="65"/>
    </row>
    <row r="208" spans="1:15" ht="38.25" customHeight="1" x14ac:dyDescent="0.25">
      <c r="A208" s="13"/>
      <c r="B208" s="65" t="s">
        <v>294</v>
      </c>
      <c r="C208" s="65"/>
      <c r="D208" s="65"/>
      <c r="E208" s="65"/>
      <c r="F208" s="65"/>
      <c r="G208" s="65"/>
      <c r="H208" s="65"/>
      <c r="I208" s="65"/>
      <c r="J208" s="65"/>
      <c r="K208" s="65"/>
      <c r="L208" s="65"/>
      <c r="M208" s="65"/>
      <c r="N208" s="65"/>
      <c r="O208" s="65"/>
    </row>
    <row r="209" spans="1:15" x14ac:dyDescent="0.25">
      <c r="A209" s="13"/>
      <c r="B209" s="65"/>
      <c r="C209" s="65"/>
      <c r="D209" s="65"/>
      <c r="E209" s="65"/>
      <c r="F209" s="65"/>
      <c r="G209" s="65"/>
      <c r="H209" s="65"/>
      <c r="I209" s="65"/>
      <c r="J209" s="65"/>
      <c r="K209" s="65"/>
      <c r="L209" s="65"/>
      <c r="M209" s="65"/>
      <c r="N209" s="65"/>
      <c r="O209" s="65"/>
    </row>
    <row r="210" spans="1:15" ht="76.5" customHeight="1" x14ac:dyDescent="0.25">
      <c r="A210" s="13"/>
      <c r="B210" s="65" t="s">
        <v>295</v>
      </c>
      <c r="C210" s="65"/>
      <c r="D210" s="65"/>
      <c r="E210" s="65"/>
      <c r="F210" s="65"/>
      <c r="G210" s="65"/>
      <c r="H210" s="65"/>
      <c r="I210" s="65"/>
      <c r="J210" s="65"/>
      <c r="K210" s="65"/>
      <c r="L210" s="65"/>
      <c r="M210" s="65"/>
      <c r="N210" s="65"/>
      <c r="O210" s="65"/>
    </row>
    <row r="211" spans="1:15" x14ac:dyDescent="0.25">
      <c r="A211" s="13"/>
      <c r="B211" s="65"/>
      <c r="C211" s="65"/>
      <c r="D211" s="65"/>
      <c r="E211" s="65"/>
      <c r="F211" s="65"/>
      <c r="G211" s="65"/>
      <c r="H211" s="65"/>
      <c r="I211" s="65"/>
      <c r="J211" s="65"/>
      <c r="K211" s="65"/>
      <c r="L211" s="65"/>
      <c r="M211" s="65"/>
      <c r="N211" s="65"/>
      <c r="O211" s="65"/>
    </row>
    <row r="212" spans="1:15" ht="38.25" customHeight="1" x14ac:dyDescent="0.25">
      <c r="A212" s="13"/>
      <c r="B212" s="71" t="s">
        <v>296</v>
      </c>
      <c r="C212" s="71"/>
      <c r="D212" s="71"/>
      <c r="E212" s="71"/>
      <c r="F212" s="71"/>
      <c r="G212" s="71"/>
      <c r="H212" s="71"/>
      <c r="I212" s="71"/>
      <c r="J212" s="71"/>
      <c r="K212" s="71"/>
      <c r="L212" s="71"/>
      <c r="M212" s="71"/>
      <c r="N212" s="71"/>
      <c r="O212" s="71"/>
    </row>
    <row r="213" spans="1:15" x14ac:dyDescent="0.25">
      <c r="A213" s="13"/>
      <c r="B213" s="65"/>
      <c r="C213" s="65"/>
      <c r="D213" s="65"/>
      <c r="E213" s="65"/>
      <c r="F213" s="65"/>
      <c r="G213" s="65"/>
      <c r="H213" s="65"/>
      <c r="I213" s="65"/>
      <c r="J213" s="65"/>
      <c r="K213" s="65"/>
      <c r="L213" s="65"/>
      <c r="M213" s="65"/>
      <c r="N213" s="65"/>
      <c r="O213" s="65"/>
    </row>
    <row r="214" spans="1:15" ht="25.5" customHeight="1" x14ac:dyDescent="0.25">
      <c r="A214" s="13"/>
      <c r="B214" s="71" t="s">
        <v>297</v>
      </c>
      <c r="C214" s="71"/>
      <c r="D214" s="71"/>
      <c r="E214" s="71"/>
      <c r="F214" s="71"/>
      <c r="G214" s="71"/>
      <c r="H214" s="71"/>
      <c r="I214" s="71"/>
      <c r="J214" s="71"/>
      <c r="K214" s="71"/>
      <c r="L214" s="71"/>
      <c r="M214" s="71"/>
      <c r="N214" s="71"/>
      <c r="O214" s="71"/>
    </row>
    <row r="215" spans="1:15" x14ac:dyDescent="0.25">
      <c r="A215" s="13"/>
      <c r="B215" s="65"/>
      <c r="C215" s="65"/>
      <c r="D215" s="65"/>
      <c r="E215" s="65"/>
      <c r="F215" s="65"/>
      <c r="G215" s="65"/>
      <c r="H215" s="65"/>
      <c r="I215" s="65"/>
      <c r="J215" s="65"/>
      <c r="K215" s="65"/>
      <c r="L215" s="65"/>
      <c r="M215" s="65"/>
      <c r="N215" s="65"/>
      <c r="O215" s="65"/>
    </row>
    <row r="216" spans="1:15" x14ac:dyDescent="0.25">
      <c r="A216" s="13"/>
      <c r="B216" s="71" t="s">
        <v>298</v>
      </c>
      <c r="C216" s="71"/>
      <c r="D216" s="71"/>
      <c r="E216" s="71"/>
      <c r="F216" s="71"/>
      <c r="G216" s="71"/>
      <c r="H216" s="71"/>
      <c r="I216" s="71"/>
      <c r="J216" s="71"/>
      <c r="K216" s="71"/>
      <c r="L216" s="71"/>
      <c r="M216" s="71"/>
      <c r="N216" s="71"/>
      <c r="O216" s="71"/>
    </row>
    <row r="217" spans="1:15" x14ac:dyDescent="0.25">
      <c r="A217" s="13"/>
      <c r="B217" s="65"/>
      <c r="C217" s="65"/>
      <c r="D217" s="65"/>
      <c r="E217" s="65"/>
      <c r="F217" s="65"/>
      <c r="G217" s="65"/>
      <c r="H217" s="65"/>
      <c r="I217" s="65"/>
      <c r="J217" s="65"/>
      <c r="K217" s="65"/>
      <c r="L217" s="65"/>
      <c r="M217" s="65"/>
      <c r="N217" s="65"/>
      <c r="O217" s="65"/>
    </row>
    <row r="218" spans="1:15" x14ac:dyDescent="0.25">
      <c r="A218" s="13"/>
      <c r="B218" s="71" t="s">
        <v>299</v>
      </c>
      <c r="C218" s="71"/>
      <c r="D218" s="71"/>
      <c r="E218" s="71"/>
      <c r="F218" s="71"/>
      <c r="G218" s="71"/>
      <c r="H218" s="71"/>
      <c r="I218" s="71"/>
      <c r="J218" s="71"/>
      <c r="K218" s="71"/>
      <c r="L218" s="71"/>
      <c r="M218" s="71"/>
      <c r="N218" s="71"/>
      <c r="O218" s="71"/>
    </row>
    <row r="219" spans="1:15" x14ac:dyDescent="0.25">
      <c r="A219" s="13"/>
      <c r="B219" s="65"/>
      <c r="C219" s="65"/>
      <c r="D219" s="65"/>
      <c r="E219" s="65"/>
      <c r="F219" s="65"/>
      <c r="G219" s="65"/>
      <c r="H219" s="65"/>
      <c r="I219" s="65"/>
      <c r="J219" s="65"/>
      <c r="K219" s="65"/>
      <c r="L219" s="65"/>
      <c r="M219" s="65"/>
      <c r="N219" s="65"/>
      <c r="O219" s="65"/>
    </row>
    <row r="220" spans="1:15" ht="38.25" customHeight="1" x14ac:dyDescent="0.25">
      <c r="A220" s="13"/>
      <c r="B220" s="65" t="s">
        <v>300</v>
      </c>
      <c r="C220" s="65"/>
      <c r="D220" s="65"/>
      <c r="E220" s="65"/>
      <c r="F220" s="65"/>
      <c r="G220" s="65"/>
      <c r="H220" s="65"/>
      <c r="I220" s="65"/>
      <c r="J220" s="65"/>
      <c r="K220" s="65"/>
      <c r="L220" s="65"/>
      <c r="M220" s="65"/>
      <c r="N220" s="65"/>
      <c r="O220" s="65"/>
    </row>
    <row r="221" spans="1:15" x14ac:dyDescent="0.25">
      <c r="A221" s="13"/>
      <c r="B221" s="65"/>
      <c r="C221" s="65"/>
      <c r="D221" s="65"/>
      <c r="E221" s="65"/>
      <c r="F221" s="65"/>
      <c r="G221" s="65"/>
      <c r="H221" s="65"/>
      <c r="I221" s="65"/>
      <c r="J221" s="65"/>
      <c r="K221" s="65"/>
      <c r="L221" s="65"/>
      <c r="M221" s="65"/>
      <c r="N221" s="65"/>
      <c r="O221" s="65"/>
    </row>
    <row r="222" spans="1:15" x14ac:dyDescent="0.25">
      <c r="A222" s="13"/>
      <c r="B222" s="66" t="s">
        <v>301</v>
      </c>
      <c r="C222" s="66"/>
      <c r="D222" s="66"/>
      <c r="E222" s="66"/>
      <c r="F222" s="66"/>
      <c r="G222" s="66"/>
      <c r="H222" s="66"/>
      <c r="I222" s="66"/>
      <c r="J222" s="66"/>
      <c r="K222" s="66"/>
      <c r="L222" s="66"/>
      <c r="M222" s="66"/>
      <c r="N222" s="66"/>
      <c r="O222" s="66"/>
    </row>
    <row r="223" spans="1:15" x14ac:dyDescent="0.25">
      <c r="A223" s="13"/>
      <c r="B223" s="65"/>
      <c r="C223" s="65"/>
      <c r="D223" s="65"/>
      <c r="E223" s="65"/>
      <c r="F223" s="65"/>
      <c r="G223" s="65"/>
      <c r="H223" s="65"/>
      <c r="I223" s="65"/>
      <c r="J223" s="65"/>
      <c r="K223" s="65"/>
      <c r="L223" s="65"/>
      <c r="M223" s="65"/>
      <c r="N223" s="65"/>
      <c r="O223" s="65"/>
    </row>
    <row r="224" spans="1:15" ht="114.75" customHeight="1" x14ac:dyDescent="0.25">
      <c r="A224" s="13"/>
      <c r="B224" s="65" t="s">
        <v>302</v>
      </c>
      <c r="C224" s="65"/>
      <c r="D224" s="65"/>
      <c r="E224" s="65"/>
      <c r="F224" s="65"/>
      <c r="G224" s="65"/>
      <c r="H224" s="65"/>
      <c r="I224" s="65"/>
      <c r="J224" s="65"/>
      <c r="K224" s="65"/>
      <c r="L224" s="65"/>
      <c r="M224" s="65"/>
      <c r="N224" s="65"/>
      <c r="O224" s="65"/>
    </row>
    <row r="225" spans="1:15" x14ac:dyDescent="0.25">
      <c r="A225" s="13"/>
      <c r="B225" s="65"/>
      <c r="C225" s="65"/>
      <c r="D225" s="65"/>
      <c r="E225" s="65"/>
      <c r="F225" s="65"/>
      <c r="G225" s="65"/>
      <c r="H225" s="65"/>
      <c r="I225" s="65"/>
      <c r="J225" s="65"/>
      <c r="K225" s="65"/>
      <c r="L225" s="65"/>
      <c r="M225" s="65"/>
      <c r="N225" s="65"/>
      <c r="O225" s="65"/>
    </row>
    <row r="226" spans="1:15" x14ac:dyDescent="0.25">
      <c r="A226" s="13"/>
      <c r="B226" s="64" t="s">
        <v>62</v>
      </c>
      <c r="C226" s="64"/>
      <c r="D226" s="64"/>
      <c r="E226" s="64"/>
      <c r="F226" s="64"/>
      <c r="G226" s="64"/>
      <c r="H226" s="64"/>
      <c r="I226" s="64"/>
      <c r="J226" s="64"/>
      <c r="K226" s="64"/>
      <c r="L226" s="64"/>
      <c r="M226" s="64"/>
      <c r="N226" s="64"/>
      <c r="O226" s="64"/>
    </row>
    <row r="227" spans="1:15" x14ac:dyDescent="0.25">
      <c r="A227" s="13"/>
      <c r="B227" s="65"/>
      <c r="C227" s="65"/>
      <c r="D227" s="65"/>
      <c r="E227" s="65"/>
      <c r="F227" s="65"/>
      <c r="G227" s="65"/>
      <c r="H227" s="65"/>
      <c r="I227" s="65"/>
      <c r="J227" s="65"/>
      <c r="K227" s="65"/>
      <c r="L227" s="65"/>
      <c r="M227" s="65"/>
      <c r="N227" s="65"/>
      <c r="O227" s="65"/>
    </row>
    <row r="228" spans="1:15" ht="25.5" customHeight="1" x14ac:dyDescent="0.25">
      <c r="A228" s="13"/>
      <c r="B228" s="65" t="s">
        <v>303</v>
      </c>
      <c r="C228" s="65"/>
      <c r="D228" s="65"/>
      <c r="E228" s="65"/>
      <c r="F228" s="65"/>
      <c r="G228" s="65"/>
      <c r="H228" s="65"/>
      <c r="I228" s="65"/>
      <c r="J228" s="65"/>
      <c r="K228" s="65"/>
      <c r="L228" s="65"/>
      <c r="M228" s="65"/>
      <c r="N228" s="65"/>
      <c r="O228" s="65"/>
    </row>
    <row r="229" spans="1:15" x14ac:dyDescent="0.25">
      <c r="A229" s="13"/>
      <c r="B229" s="65"/>
      <c r="C229" s="65"/>
      <c r="D229" s="65"/>
      <c r="E229" s="65"/>
      <c r="F229" s="65"/>
      <c r="G229" s="65"/>
      <c r="H229" s="65"/>
      <c r="I229" s="65"/>
      <c r="J229" s="65"/>
      <c r="K229" s="65"/>
      <c r="L229" s="65"/>
      <c r="M229" s="65"/>
      <c r="N229" s="65"/>
      <c r="O229" s="65"/>
    </row>
    <row r="230" spans="1:15" x14ac:dyDescent="0.25">
      <c r="A230" s="13"/>
      <c r="B230" s="64" t="s">
        <v>304</v>
      </c>
      <c r="C230" s="64"/>
      <c r="D230" s="64"/>
      <c r="E230" s="64"/>
      <c r="F230" s="64"/>
      <c r="G230" s="64"/>
      <c r="H230" s="64"/>
      <c r="I230" s="64"/>
      <c r="J230" s="64"/>
      <c r="K230" s="64"/>
      <c r="L230" s="64"/>
      <c r="M230" s="64"/>
      <c r="N230" s="64"/>
      <c r="O230" s="64"/>
    </row>
    <row r="231" spans="1:15" x14ac:dyDescent="0.25">
      <c r="A231" s="13"/>
      <c r="B231" s="65"/>
      <c r="C231" s="65"/>
      <c r="D231" s="65"/>
      <c r="E231" s="65"/>
      <c r="F231" s="65"/>
      <c r="G231" s="65"/>
      <c r="H231" s="65"/>
      <c r="I231" s="65"/>
      <c r="J231" s="65"/>
      <c r="K231" s="65"/>
      <c r="L231" s="65"/>
      <c r="M231" s="65"/>
      <c r="N231" s="65"/>
      <c r="O231" s="65"/>
    </row>
    <row r="232" spans="1:15" ht="25.5" customHeight="1" x14ac:dyDescent="0.25">
      <c r="A232" s="13"/>
      <c r="B232" s="65" t="s">
        <v>305</v>
      </c>
      <c r="C232" s="65"/>
      <c r="D232" s="65"/>
      <c r="E232" s="65"/>
      <c r="F232" s="65"/>
      <c r="G232" s="65"/>
      <c r="H232" s="65"/>
      <c r="I232" s="65"/>
      <c r="J232" s="65"/>
      <c r="K232" s="65"/>
      <c r="L232" s="65"/>
      <c r="M232" s="65"/>
      <c r="N232" s="65"/>
      <c r="O232" s="65"/>
    </row>
    <row r="233" spans="1:15" x14ac:dyDescent="0.25">
      <c r="A233" s="13"/>
      <c r="B233" s="65"/>
      <c r="C233" s="65"/>
      <c r="D233" s="65"/>
      <c r="E233" s="65"/>
      <c r="F233" s="65"/>
      <c r="G233" s="65"/>
      <c r="H233" s="65"/>
      <c r="I233" s="65"/>
      <c r="J233" s="65"/>
      <c r="K233" s="65"/>
      <c r="L233" s="65"/>
      <c r="M233" s="65"/>
      <c r="N233" s="65"/>
      <c r="O233" s="65"/>
    </row>
    <row r="234" spans="1:15" x14ac:dyDescent="0.25">
      <c r="A234" s="13"/>
      <c r="B234" s="64" t="s">
        <v>306</v>
      </c>
      <c r="C234" s="64"/>
      <c r="D234" s="64"/>
      <c r="E234" s="64"/>
      <c r="F234" s="64"/>
      <c r="G234" s="64"/>
      <c r="H234" s="64"/>
      <c r="I234" s="64"/>
      <c r="J234" s="64"/>
      <c r="K234" s="64"/>
      <c r="L234" s="64"/>
      <c r="M234" s="64"/>
      <c r="N234" s="64"/>
      <c r="O234" s="64"/>
    </row>
    <row r="235" spans="1:15" x14ac:dyDescent="0.25">
      <c r="A235" s="13"/>
      <c r="B235" s="65"/>
      <c r="C235" s="65"/>
      <c r="D235" s="65"/>
      <c r="E235" s="65"/>
      <c r="F235" s="65"/>
      <c r="G235" s="65"/>
      <c r="H235" s="65"/>
      <c r="I235" s="65"/>
      <c r="J235" s="65"/>
      <c r="K235" s="65"/>
      <c r="L235" s="65"/>
      <c r="M235" s="65"/>
      <c r="N235" s="65"/>
      <c r="O235" s="65"/>
    </row>
    <row r="236" spans="1:15" ht="38.25" customHeight="1" x14ac:dyDescent="0.25">
      <c r="A236" s="13"/>
      <c r="B236" s="65" t="s">
        <v>307</v>
      </c>
      <c r="C236" s="65"/>
      <c r="D236" s="65"/>
      <c r="E236" s="65"/>
      <c r="F236" s="65"/>
      <c r="G236" s="65"/>
      <c r="H236" s="65"/>
      <c r="I236" s="65"/>
      <c r="J236" s="65"/>
      <c r="K236" s="65"/>
      <c r="L236" s="65"/>
      <c r="M236" s="65"/>
      <c r="N236" s="65"/>
      <c r="O236" s="65"/>
    </row>
    <row r="237" spans="1:15" x14ac:dyDescent="0.25">
      <c r="A237" s="13"/>
      <c r="B237" s="65"/>
      <c r="C237" s="65"/>
      <c r="D237" s="65"/>
      <c r="E237" s="65"/>
      <c r="F237" s="65"/>
      <c r="G237" s="65"/>
      <c r="H237" s="65"/>
      <c r="I237" s="65"/>
      <c r="J237" s="65"/>
      <c r="K237" s="65"/>
      <c r="L237" s="65"/>
      <c r="M237" s="65"/>
      <c r="N237" s="65"/>
      <c r="O237" s="65"/>
    </row>
    <row r="238" spans="1:15" x14ac:dyDescent="0.25">
      <c r="A238" s="13"/>
      <c r="B238" s="65" t="s">
        <v>308</v>
      </c>
      <c r="C238" s="65"/>
      <c r="D238" s="65"/>
      <c r="E238" s="65"/>
      <c r="F238" s="65"/>
      <c r="G238" s="65"/>
      <c r="H238" s="65"/>
      <c r="I238" s="65"/>
      <c r="J238" s="65"/>
      <c r="K238" s="65"/>
      <c r="L238" s="65"/>
      <c r="M238" s="65"/>
      <c r="N238" s="65"/>
      <c r="O238" s="65"/>
    </row>
    <row r="239" spans="1:15" x14ac:dyDescent="0.25">
      <c r="A239" s="13"/>
      <c r="B239" s="72"/>
      <c r="C239" s="72"/>
      <c r="D239" s="72"/>
      <c r="E239" s="72"/>
      <c r="F239" s="72"/>
      <c r="G239" s="72"/>
      <c r="H239" s="72"/>
      <c r="I239" s="72"/>
      <c r="J239" s="72"/>
      <c r="K239" s="72"/>
      <c r="L239" s="72"/>
      <c r="M239" s="72"/>
      <c r="N239" s="72"/>
      <c r="O239" s="72"/>
    </row>
    <row r="240" spans="1:15" x14ac:dyDescent="0.25">
      <c r="A240" s="13"/>
      <c r="B240" s="39"/>
      <c r="C240" s="40"/>
      <c r="D240" s="41" t="s">
        <v>223</v>
      </c>
      <c r="E240" s="41"/>
      <c r="F240" s="41"/>
      <c r="G240" s="41"/>
      <c r="H240" s="41"/>
      <c r="I240" s="40"/>
      <c r="J240" s="41" t="s">
        <v>225</v>
      </c>
      <c r="K240" s="41"/>
      <c r="L240" s="41"/>
      <c r="M240" s="41"/>
      <c r="N240" s="41"/>
      <c r="O240" s="40"/>
    </row>
    <row r="241" spans="1:15" ht="15.75" thickBot="1" x14ac:dyDescent="0.3">
      <c r="A241" s="13"/>
      <c r="B241" s="39"/>
      <c r="C241" s="40"/>
      <c r="D241" s="42" t="s">
        <v>309</v>
      </c>
      <c r="E241" s="42"/>
      <c r="F241" s="42"/>
      <c r="G241" s="42"/>
      <c r="H241" s="42"/>
      <c r="I241" s="40"/>
      <c r="J241" s="42" t="s">
        <v>309</v>
      </c>
      <c r="K241" s="42"/>
      <c r="L241" s="42"/>
      <c r="M241" s="42"/>
      <c r="N241" s="42"/>
      <c r="O241" s="40"/>
    </row>
    <row r="242" spans="1:15" ht="16.5" thickBot="1" x14ac:dyDescent="0.3">
      <c r="A242" s="13"/>
      <c r="B242" s="17"/>
      <c r="C242" s="18"/>
      <c r="D242" s="43">
        <v>2014</v>
      </c>
      <c r="E242" s="43"/>
      <c r="F242" s="22"/>
      <c r="G242" s="43">
        <v>2013</v>
      </c>
      <c r="H242" s="43"/>
      <c r="I242" s="18"/>
      <c r="J242" s="43">
        <v>2014</v>
      </c>
      <c r="K242" s="43"/>
      <c r="L242" s="22"/>
      <c r="M242" s="43">
        <v>2013</v>
      </c>
      <c r="N242" s="43"/>
      <c r="O242" s="18"/>
    </row>
    <row r="243" spans="1:15" ht="15.75" x14ac:dyDescent="0.25">
      <c r="A243" s="13"/>
      <c r="B243" s="30" t="s">
        <v>310</v>
      </c>
      <c r="C243" s="24"/>
      <c r="D243" s="25" t="s">
        <v>227</v>
      </c>
      <c r="E243" s="58" t="s">
        <v>311</v>
      </c>
      <c r="F243" s="24"/>
      <c r="G243" s="25" t="s">
        <v>227</v>
      </c>
      <c r="H243" s="58" t="s">
        <v>312</v>
      </c>
      <c r="I243" s="24"/>
      <c r="J243" s="25" t="s">
        <v>227</v>
      </c>
      <c r="K243" s="58" t="s">
        <v>313</v>
      </c>
      <c r="L243" s="24"/>
      <c r="M243" s="25" t="s">
        <v>227</v>
      </c>
      <c r="N243" s="58" t="s">
        <v>314</v>
      </c>
      <c r="O243" s="24"/>
    </row>
    <row r="244" spans="1:15" ht="15.75" x14ac:dyDescent="0.25">
      <c r="A244" s="13"/>
      <c r="B244" s="27" t="s">
        <v>315</v>
      </c>
      <c r="C244" s="28"/>
      <c r="D244" s="46" t="s">
        <v>316</v>
      </c>
      <c r="E244" s="46"/>
      <c r="F244" s="28"/>
      <c r="G244" s="46" t="s">
        <v>317</v>
      </c>
      <c r="H244" s="46"/>
      <c r="I244" s="28"/>
      <c r="J244" s="46" t="s">
        <v>318</v>
      </c>
      <c r="K244" s="46"/>
      <c r="L244" s="28"/>
      <c r="M244" s="46" t="s">
        <v>319</v>
      </c>
      <c r="N244" s="46"/>
      <c r="O244" s="28"/>
    </row>
    <row r="245" spans="1:15" ht="15.75" x14ac:dyDescent="0.25">
      <c r="A245" s="13"/>
      <c r="B245" s="30" t="s">
        <v>320</v>
      </c>
      <c r="C245" s="24"/>
      <c r="D245" s="45" t="s">
        <v>321</v>
      </c>
      <c r="E245" s="45"/>
      <c r="F245" s="24"/>
      <c r="G245" s="45" t="s">
        <v>322</v>
      </c>
      <c r="H245" s="45"/>
      <c r="I245" s="24"/>
      <c r="J245" s="45" t="s">
        <v>323</v>
      </c>
      <c r="K245" s="45"/>
      <c r="L245" s="24"/>
      <c r="M245" s="45" t="s">
        <v>322</v>
      </c>
      <c r="N245" s="45"/>
      <c r="O245" s="24"/>
    </row>
    <row r="246" spans="1:15" ht="15.75" x14ac:dyDescent="0.25">
      <c r="A246" s="13"/>
      <c r="B246" s="27" t="s">
        <v>324</v>
      </c>
      <c r="C246" s="28"/>
      <c r="D246" s="46" t="s">
        <v>325</v>
      </c>
      <c r="E246" s="46"/>
      <c r="F246" s="28"/>
      <c r="G246" s="46" t="s">
        <v>326</v>
      </c>
      <c r="H246" s="46"/>
      <c r="I246" s="28"/>
      <c r="J246" s="46" t="s">
        <v>327</v>
      </c>
      <c r="K246" s="46"/>
      <c r="L246" s="28"/>
      <c r="M246" s="46" t="s">
        <v>328</v>
      </c>
      <c r="N246" s="46"/>
      <c r="O246" s="28"/>
    </row>
    <row r="247" spans="1:15" ht="15.75" x14ac:dyDescent="0.25">
      <c r="A247" s="13"/>
      <c r="B247" s="30" t="s">
        <v>329</v>
      </c>
      <c r="C247" s="24"/>
      <c r="D247" s="45" t="s">
        <v>330</v>
      </c>
      <c r="E247" s="45"/>
      <c r="F247" s="24"/>
      <c r="G247" s="45" t="s">
        <v>331</v>
      </c>
      <c r="H247" s="45"/>
      <c r="I247" s="24"/>
      <c r="J247" s="45" t="s">
        <v>332</v>
      </c>
      <c r="K247" s="45"/>
      <c r="L247" s="24"/>
      <c r="M247" s="45" t="s">
        <v>333</v>
      </c>
      <c r="N247" s="45"/>
      <c r="O247" s="24"/>
    </row>
    <row r="248" spans="1:15" ht="16.5" thickBot="1" x14ac:dyDescent="0.3">
      <c r="A248" s="13"/>
      <c r="B248" s="27" t="s">
        <v>334</v>
      </c>
      <c r="C248" s="28"/>
      <c r="D248" s="62" t="s">
        <v>335</v>
      </c>
      <c r="E248" s="62"/>
      <c r="F248" s="28"/>
      <c r="G248" s="62" t="s">
        <v>336</v>
      </c>
      <c r="H248" s="62"/>
      <c r="I248" s="28"/>
      <c r="J248" s="62" t="s">
        <v>337</v>
      </c>
      <c r="K248" s="62"/>
      <c r="L248" s="28"/>
      <c r="M248" s="62" t="s">
        <v>338</v>
      </c>
      <c r="N248" s="62"/>
      <c r="O248" s="28"/>
    </row>
    <row r="249" spans="1:15" ht="16.5" thickBot="1" x14ac:dyDescent="0.3">
      <c r="A249" s="13"/>
      <c r="B249" s="60" t="s">
        <v>339</v>
      </c>
      <c r="C249" s="24"/>
      <c r="D249" s="49" t="s">
        <v>227</v>
      </c>
      <c r="E249" s="61" t="s">
        <v>340</v>
      </c>
      <c r="F249" s="24"/>
      <c r="G249" s="49" t="s">
        <v>227</v>
      </c>
      <c r="H249" s="61" t="s">
        <v>341</v>
      </c>
      <c r="I249" s="24"/>
      <c r="J249" s="49" t="s">
        <v>227</v>
      </c>
      <c r="K249" s="61" t="s">
        <v>342</v>
      </c>
      <c r="L249" s="24"/>
      <c r="M249" s="49" t="s">
        <v>227</v>
      </c>
      <c r="N249" s="61" t="s">
        <v>343</v>
      </c>
      <c r="O249" s="24"/>
    </row>
    <row r="250" spans="1:15" ht="15.75" thickTop="1" x14ac:dyDescent="0.25">
      <c r="A250" s="13"/>
      <c r="B250" s="72"/>
      <c r="C250" s="72"/>
      <c r="D250" s="72"/>
      <c r="E250" s="72"/>
      <c r="F250" s="72"/>
      <c r="G250" s="72"/>
      <c r="H250" s="72"/>
      <c r="I250" s="72"/>
      <c r="J250" s="72"/>
      <c r="K250" s="72"/>
      <c r="L250" s="72"/>
      <c r="M250" s="72"/>
      <c r="N250" s="72"/>
      <c r="O250" s="72"/>
    </row>
    <row r="251" spans="1:15" x14ac:dyDescent="0.25">
      <c r="A251" s="13"/>
      <c r="B251" s="65" t="s">
        <v>344</v>
      </c>
      <c r="C251" s="65"/>
      <c r="D251" s="65"/>
      <c r="E251" s="65"/>
      <c r="F251" s="65"/>
      <c r="G251" s="65"/>
      <c r="H251" s="65"/>
      <c r="I251" s="65"/>
      <c r="J251" s="65"/>
      <c r="K251" s="65"/>
      <c r="L251" s="65"/>
      <c r="M251" s="65"/>
      <c r="N251" s="65"/>
      <c r="O251" s="65"/>
    </row>
    <row r="252" spans="1:15" x14ac:dyDescent="0.25">
      <c r="A252" s="13"/>
      <c r="B252" s="65"/>
      <c r="C252" s="65"/>
      <c r="D252" s="65"/>
      <c r="E252" s="65"/>
      <c r="F252" s="65"/>
      <c r="G252" s="65"/>
      <c r="H252" s="65"/>
      <c r="I252" s="65"/>
      <c r="J252" s="65"/>
      <c r="K252" s="65"/>
      <c r="L252" s="65"/>
      <c r="M252" s="65"/>
      <c r="N252" s="65"/>
      <c r="O252" s="65"/>
    </row>
    <row r="253" spans="1:15" x14ac:dyDescent="0.25">
      <c r="A253" s="13"/>
      <c r="B253" s="64" t="s">
        <v>345</v>
      </c>
      <c r="C253" s="64"/>
      <c r="D253" s="64"/>
      <c r="E253" s="64"/>
      <c r="F253" s="64"/>
      <c r="G253" s="64"/>
      <c r="H253" s="64"/>
      <c r="I253" s="64"/>
      <c r="J253" s="64"/>
      <c r="K253" s="64"/>
      <c r="L253" s="64"/>
      <c r="M253" s="64"/>
      <c r="N253" s="64"/>
      <c r="O253" s="64"/>
    </row>
    <row r="254" spans="1:15" x14ac:dyDescent="0.25">
      <c r="A254" s="13"/>
      <c r="B254" s="65"/>
      <c r="C254" s="65"/>
      <c r="D254" s="65"/>
      <c r="E254" s="65"/>
      <c r="F254" s="65"/>
      <c r="G254" s="65"/>
      <c r="H254" s="65"/>
      <c r="I254" s="65"/>
      <c r="J254" s="65"/>
      <c r="K254" s="65"/>
      <c r="L254" s="65"/>
      <c r="M254" s="65"/>
      <c r="N254" s="65"/>
      <c r="O254" s="65"/>
    </row>
    <row r="255" spans="1:15" x14ac:dyDescent="0.25">
      <c r="A255" s="13"/>
      <c r="B255" s="66" t="s">
        <v>346</v>
      </c>
      <c r="C255" s="66"/>
      <c r="D255" s="66"/>
      <c r="E255" s="66"/>
      <c r="F255" s="66"/>
      <c r="G255" s="66"/>
      <c r="H255" s="66"/>
      <c r="I255" s="66"/>
      <c r="J255" s="66"/>
      <c r="K255" s="66"/>
      <c r="L255" s="66"/>
      <c r="M255" s="66"/>
      <c r="N255" s="66"/>
      <c r="O255" s="66"/>
    </row>
    <row r="256" spans="1:15" x14ac:dyDescent="0.25">
      <c r="A256" s="13"/>
      <c r="B256" s="65"/>
      <c r="C256" s="65"/>
      <c r="D256" s="65"/>
      <c r="E256" s="65"/>
      <c r="F256" s="65"/>
      <c r="G256" s="65"/>
      <c r="H256" s="65"/>
      <c r="I256" s="65"/>
      <c r="J256" s="65"/>
      <c r="K256" s="65"/>
      <c r="L256" s="65"/>
      <c r="M256" s="65"/>
      <c r="N256" s="65"/>
      <c r="O256" s="65"/>
    </row>
    <row r="257" spans="1:15" ht="25.5" customHeight="1" x14ac:dyDescent="0.25">
      <c r="A257" s="13"/>
      <c r="B257" s="65" t="s">
        <v>347</v>
      </c>
      <c r="C257" s="65"/>
      <c r="D257" s="65"/>
      <c r="E257" s="65"/>
      <c r="F257" s="65"/>
      <c r="G257" s="65"/>
      <c r="H257" s="65"/>
      <c r="I257" s="65"/>
      <c r="J257" s="65"/>
      <c r="K257" s="65"/>
      <c r="L257" s="65"/>
      <c r="M257" s="65"/>
      <c r="N257" s="65"/>
      <c r="O257" s="65"/>
    </row>
    <row r="258" spans="1:15" x14ac:dyDescent="0.25">
      <c r="A258" s="13"/>
      <c r="B258" s="65"/>
      <c r="C258" s="65"/>
      <c r="D258" s="65"/>
      <c r="E258" s="65"/>
      <c r="F258" s="65"/>
      <c r="G258" s="65"/>
      <c r="H258" s="65"/>
      <c r="I258" s="65"/>
      <c r="J258" s="65"/>
      <c r="K258" s="65"/>
      <c r="L258" s="65"/>
      <c r="M258" s="65"/>
      <c r="N258" s="65"/>
      <c r="O258" s="65"/>
    </row>
    <row r="259" spans="1:15" x14ac:dyDescent="0.25">
      <c r="A259" s="13"/>
      <c r="B259" s="66" t="s">
        <v>348</v>
      </c>
      <c r="C259" s="66"/>
      <c r="D259" s="66"/>
      <c r="E259" s="66"/>
      <c r="F259" s="66"/>
      <c r="G259" s="66"/>
      <c r="H259" s="66"/>
      <c r="I259" s="66"/>
      <c r="J259" s="66"/>
      <c r="K259" s="66"/>
      <c r="L259" s="66"/>
      <c r="M259" s="66"/>
      <c r="N259" s="66"/>
      <c r="O259" s="66"/>
    </row>
    <row r="260" spans="1:15" x14ac:dyDescent="0.25">
      <c r="A260" s="13"/>
      <c r="B260" s="65"/>
      <c r="C260" s="65"/>
      <c r="D260" s="65"/>
      <c r="E260" s="65"/>
      <c r="F260" s="65"/>
      <c r="G260" s="65"/>
      <c r="H260" s="65"/>
      <c r="I260" s="65"/>
      <c r="J260" s="65"/>
      <c r="K260" s="65"/>
      <c r="L260" s="65"/>
      <c r="M260" s="65"/>
      <c r="N260" s="65"/>
      <c r="O260" s="65"/>
    </row>
    <row r="261" spans="1:15" ht="25.5" customHeight="1" x14ac:dyDescent="0.25">
      <c r="A261" s="13"/>
      <c r="B261" s="65" t="s">
        <v>349</v>
      </c>
      <c r="C261" s="65"/>
      <c r="D261" s="65"/>
      <c r="E261" s="65"/>
      <c r="F261" s="65"/>
      <c r="G261" s="65"/>
      <c r="H261" s="65"/>
      <c r="I261" s="65"/>
      <c r="J261" s="65"/>
      <c r="K261" s="65"/>
      <c r="L261" s="65"/>
      <c r="M261" s="65"/>
      <c r="N261" s="65"/>
      <c r="O261" s="65"/>
    </row>
    <row r="262" spans="1:15" x14ac:dyDescent="0.25">
      <c r="A262" s="13"/>
      <c r="B262" s="65"/>
      <c r="C262" s="65"/>
      <c r="D262" s="65"/>
      <c r="E262" s="65"/>
      <c r="F262" s="65"/>
      <c r="G262" s="65"/>
      <c r="H262" s="65"/>
      <c r="I262" s="65"/>
      <c r="J262" s="65"/>
      <c r="K262" s="65"/>
      <c r="L262" s="65"/>
      <c r="M262" s="65"/>
      <c r="N262" s="65"/>
      <c r="O262" s="65"/>
    </row>
    <row r="263" spans="1:15" x14ac:dyDescent="0.25">
      <c r="A263" s="13"/>
      <c r="B263" s="66" t="s">
        <v>350</v>
      </c>
      <c r="C263" s="66"/>
      <c r="D263" s="66"/>
      <c r="E263" s="66"/>
      <c r="F263" s="66"/>
      <c r="G263" s="66"/>
      <c r="H263" s="66"/>
      <c r="I263" s="66"/>
      <c r="J263" s="66"/>
      <c r="K263" s="66"/>
      <c r="L263" s="66"/>
      <c r="M263" s="66"/>
      <c r="N263" s="66"/>
      <c r="O263" s="66"/>
    </row>
    <row r="264" spans="1:15" x14ac:dyDescent="0.25">
      <c r="A264" s="13"/>
      <c r="B264" s="65"/>
      <c r="C264" s="65"/>
      <c r="D264" s="65"/>
      <c r="E264" s="65"/>
      <c r="F264" s="65"/>
      <c r="G264" s="65"/>
      <c r="H264" s="65"/>
      <c r="I264" s="65"/>
      <c r="J264" s="65"/>
      <c r="K264" s="65"/>
      <c r="L264" s="65"/>
      <c r="M264" s="65"/>
      <c r="N264" s="65"/>
      <c r="O264" s="65"/>
    </row>
    <row r="265" spans="1:15" ht="38.25" customHeight="1" x14ac:dyDescent="0.25">
      <c r="A265" s="13"/>
      <c r="B265" s="65" t="s">
        <v>351</v>
      </c>
      <c r="C265" s="65"/>
      <c r="D265" s="65"/>
      <c r="E265" s="65"/>
      <c r="F265" s="65"/>
      <c r="G265" s="65"/>
      <c r="H265" s="65"/>
      <c r="I265" s="65"/>
      <c r="J265" s="65"/>
      <c r="K265" s="65"/>
      <c r="L265" s="65"/>
      <c r="M265" s="65"/>
      <c r="N265" s="65"/>
      <c r="O265" s="65"/>
    </row>
    <row r="266" spans="1:15" x14ac:dyDescent="0.25">
      <c r="A266" s="13"/>
      <c r="B266" s="65"/>
      <c r="C266" s="65"/>
      <c r="D266" s="65"/>
      <c r="E266" s="65"/>
      <c r="F266" s="65"/>
      <c r="G266" s="65"/>
      <c r="H266" s="65"/>
      <c r="I266" s="65"/>
      <c r="J266" s="65"/>
      <c r="K266" s="65"/>
      <c r="L266" s="65"/>
      <c r="M266" s="65"/>
      <c r="N266" s="65"/>
      <c r="O266" s="65"/>
    </row>
    <row r="267" spans="1:15" x14ac:dyDescent="0.25">
      <c r="A267" s="13"/>
      <c r="B267" s="66" t="s">
        <v>352</v>
      </c>
      <c r="C267" s="66"/>
      <c r="D267" s="66"/>
      <c r="E267" s="66"/>
      <c r="F267" s="66"/>
      <c r="G267" s="66"/>
      <c r="H267" s="66"/>
      <c r="I267" s="66"/>
      <c r="J267" s="66"/>
      <c r="K267" s="66"/>
      <c r="L267" s="66"/>
      <c r="M267" s="66"/>
      <c r="N267" s="66"/>
      <c r="O267" s="66"/>
    </row>
    <row r="268" spans="1:15" x14ac:dyDescent="0.25">
      <c r="A268" s="13"/>
      <c r="B268" s="65"/>
      <c r="C268" s="65"/>
      <c r="D268" s="65"/>
      <c r="E268" s="65"/>
      <c r="F268" s="65"/>
      <c r="G268" s="65"/>
      <c r="H268" s="65"/>
      <c r="I268" s="65"/>
      <c r="J268" s="65"/>
      <c r="K268" s="65"/>
      <c r="L268" s="65"/>
      <c r="M268" s="65"/>
      <c r="N268" s="65"/>
      <c r="O268" s="65"/>
    </row>
    <row r="269" spans="1:15" ht="38.25" customHeight="1" x14ac:dyDescent="0.25">
      <c r="A269" s="13"/>
      <c r="B269" s="65" t="s">
        <v>353</v>
      </c>
      <c r="C269" s="65"/>
      <c r="D269" s="65"/>
      <c r="E269" s="65"/>
      <c r="F269" s="65"/>
      <c r="G269" s="65"/>
      <c r="H269" s="65"/>
      <c r="I269" s="65"/>
      <c r="J269" s="65"/>
      <c r="K269" s="65"/>
      <c r="L269" s="65"/>
      <c r="M269" s="65"/>
      <c r="N269" s="65"/>
      <c r="O269" s="65"/>
    </row>
    <row r="270" spans="1:15" x14ac:dyDescent="0.25">
      <c r="A270" s="13"/>
      <c r="B270" s="65"/>
      <c r="C270" s="65"/>
      <c r="D270" s="65"/>
      <c r="E270" s="65"/>
      <c r="F270" s="65"/>
      <c r="G270" s="65"/>
      <c r="H270" s="65"/>
      <c r="I270" s="65"/>
      <c r="J270" s="65"/>
      <c r="K270" s="65"/>
      <c r="L270" s="65"/>
      <c r="M270" s="65"/>
      <c r="N270" s="65"/>
      <c r="O270" s="65"/>
    </row>
    <row r="271" spans="1:15" x14ac:dyDescent="0.25">
      <c r="A271" s="13"/>
      <c r="B271" s="66" t="s">
        <v>354</v>
      </c>
      <c r="C271" s="66"/>
      <c r="D271" s="66"/>
      <c r="E271" s="66"/>
      <c r="F271" s="66"/>
      <c r="G271" s="66"/>
      <c r="H271" s="66"/>
      <c r="I271" s="66"/>
      <c r="J271" s="66"/>
      <c r="K271" s="66"/>
      <c r="L271" s="66"/>
      <c r="M271" s="66"/>
      <c r="N271" s="66"/>
      <c r="O271" s="66"/>
    </row>
    <row r="272" spans="1:15" x14ac:dyDescent="0.25">
      <c r="A272" s="13"/>
      <c r="B272" s="65"/>
      <c r="C272" s="65"/>
      <c r="D272" s="65"/>
      <c r="E272" s="65"/>
      <c r="F272" s="65"/>
      <c r="G272" s="65"/>
      <c r="H272" s="65"/>
      <c r="I272" s="65"/>
      <c r="J272" s="65"/>
      <c r="K272" s="65"/>
      <c r="L272" s="65"/>
      <c r="M272" s="65"/>
      <c r="N272" s="65"/>
      <c r="O272" s="65"/>
    </row>
    <row r="273" spans="1:15" ht="63.75" customHeight="1" x14ac:dyDescent="0.25">
      <c r="A273" s="13"/>
      <c r="B273" s="65" t="s">
        <v>355</v>
      </c>
      <c r="C273" s="65"/>
      <c r="D273" s="65"/>
      <c r="E273" s="65"/>
      <c r="F273" s="65"/>
      <c r="G273" s="65"/>
      <c r="H273" s="65"/>
      <c r="I273" s="65"/>
      <c r="J273" s="65"/>
      <c r="K273" s="65"/>
      <c r="L273" s="65"/>
      <c r="M273" s="65"/>
      <c r="N273" s="65"/>
      <c r="O273" s="65"/>
    </row>
    <row r="274" spans="1:15" x14ac:dyDescent="0.25">
      <c r="A274" s="13"/>
      <c r="B274" s="65"/>
      <c r="C274" s="65"/>
      <c r="D274" s="65"/>
      <c r="E274" s="65"/>
      <c r="F274" s="65"/>
      <c r="G274" s="65"/>
      <c r="H274" s="65"/>
      <c r="I274" s="65"/>
      <c r="J274" s="65"/>
      <c r="K274" s="65"/>
      <c r="L274" s="65"/>
      <c r="M274" s="65"/>
      <c r="N274" s="65"/>
      <c r="O274" s="65"/>
    </row>
    <row r="275" spans="1:15" x14ac:dyDescent="0.25">
      <c r="A275" s="13"/>
      <c r="B275" s="73"/>
      <c r="C275" s="73"/>
      <c r="D275" s="73"/>
      <c r="E275" s="73"/>
      <c r="F275" s="73"/>
      <c r="G275" s="73"/>
      <c r="H275" s="73"/>
      <c r="I275" s="73"/>
      <c r="J275" s="73"/>
      <c r="K275" s="73"/>
      <c r="L275" s="73"/>
      <c r="M275" s="73"/>
      <c r="N275" s="73"/>
      <c r="O275" s="73"/>
    </row>
  </sheetData>
  <mergeCells count="335">
    <mergeCell ref="B275:O275"/>
    <mergeCell ref="B269:O269"/>
    <mergeCell ref="B270:O270"/>
    <mergeCell ref="B271:O271"/>
    <mergeCell ref="B272:O272"/>
    <mergeCell ref="B273:O273"/>
    <mergeCell ref="B274:O274"/>
    <mergeCell ref="B263:O263"/>
    <mergeCell ref="B264:O264"/>
    <mergeCell ref="B265:O265"/>
    <mergeCell ref="B266:O266"/>
    <mergeCell ref="B267:O267"/>
    <mergeCell ref="B268:O268"/>
    <mergeCell ref="B257:O257"/>
    <mergeCell ref="B258:O258"/>
    <mergeCell ref="B259:O259"/>
    <mergeCell ref="B260:O260"/>
    <mergeCell ref="B261:O261"/>
    <mergeCell ref="B262:O262"/>
    <mergeCell ref="B251:O251"/>
    <mergeCell ref="B252:O252"/>
    <mergeCell ref="B253:O253"/>
    <mergeCell ref="B254:O254"/>
    <mergeCell ref="B255:O255"/>
    <mergeCell ref="B256:O256"/>
    <mergeCell ref="B235:O235"/>
    <mergeCell ref="B236:O236"/>
    <mergeCell ref="B237:O237"/>
    <mergeCell ref="B238:O238"/>
    <mergeCell ref="B239:O239"/>
    <mergeCell ref="B250:O250"/>
    <mergeCell ref="B229:O229"/>
    <mergeCell ref="B230:O230"/>
    <mergeCell ref="B231:O231"/>
    <mergeCell ref="B232:O232"/>
    <mergeCell ref="B233:O233"/>
    <mergeCell ref="B234:O234"/>
    <mergeCell ref="B223:O223"/>
    <mergeCell ref="B224:O224"/>
    <mergeCell ref="B225:O225"/>
    <mergeCell ref="B226:O226"/>
    <mergeCell ref="B227:O227"/>
    <mergeCell ref="B228:O228"/>
    <mergeCell ref="B217:O217"/>
    <mergeCell ref="B218:O218"/>
    <mergeCell ref="B219:O219"/>
    <mergeCell ref="B220:O220"/>
    <mergeCell ref="B221:O221"/>
    <mergeCell ref="B222:O222"/>
    <mergeCell ref="B211:O211"/>
    <mergeCell ref="B212:O212"/>
    <mergeCell ref="B213:O213"/>
    <mergeCell ref="B214:O214"/>
    <mergeCell ref="B215:O215"/>
    <mergeCell ref="B216:O216"/>
    <mergeCell ref="B205:O205"/>
    <mergeCell ref="B206:O206"/>
    <mergeCell ref="B207:O207"/>
    <mergeCell ref="B208:O208"/>
    <mergeCell ref="B209:O209"/>
    <mergeCell ref="B210:O210"/>
    <mergeCell ref="B199:O199"/>
    <mergeCell ref="B200:O200"/>
    <mergeCell ref="B201:O201"/>
    <mergeCell ref="B202:O202"/>
    <mergeCell ref="B203:O203"/>
    <mergeCell ref="B204:O204"/>
    <mergeCell ref="B193:O193"/>
    <mergeCell ref="B194:O194"/>
    <mergeCell ref="B195:O195"/>
    <mergeCell ref="B196:O196"/>
    <mergeCell ref="B197:O197"/>
    <mergeCell ref="B198:O198"/>
    <mergeCell ref="B187:O187"/>
    <mergeCell ref="B188:O188"/>
    <mergeCell ref="B189:O189"/>
    <mergeCell ref="B190:O190"/>
    <mergeCell ref="B191:O191"/>
    <mergeCell ref="B192:O192"/>
    <mergeCell ref="B181:O181"/>
    <mergeCell ref="B182:O182"/>
    <mergeCell ref="B183:O183"/>
    <mergeCell ref="B184:O184"/>
    <mergeCell ref="B185:O185"/>
    <mergeCell ref="B186:O186"/>
    <mergeCell ref="B175:O175"/>
    <mergeCell ref="B176:O176"/>
    <mergeCell ref="B177:O177"/>
    <mergeCell ref="B178:O178"/>
    <mergeCell ref="B179:O179"/>
    <mergeCell ref="B180:O180"/>
    <mergeCell ref="B169:O169"/>
    <mergeCell ref="B170:O170"/>
    <mergeCell ref="B171:O171"/>
    <mergeCell ref="B172:O172"/>
    <mergeCell ref="B173:O173"/>
    <mergeCell ref="B174:O174"/>
    <mergeCell ref="B163:O163"/>
    <mergeCell ref="B164:O164"/>
    <mergeCell ref="B165:O165"/>
    <mergeCell ref="B166:O166"/>
    <mergeCell ref="B167:O167"/>
    <mergeCell ref="B168:O168"/>
    <mergeCell ref="B157:O157"/>
    <mergeCell ref="B158:O158"/>
    <mergeCell ref="B159:O159"/>
    <mergeCell ref="B160:O160"/>
    <mergeCell ref="B161:O161"/>
    <mergeCell ref="B162:O162"/>
    <mergeCell ref="B151:O151"/>
    <mergeCell ref="B152:O152"/>
    <mergeCell ref="B153:O153"/>
    <mergeCell ref="B154:O154"/>
    <mergeCell ref="B155:O155"/>
    <mergeCell ref="B156:O156"/>
    <mergeCell ref="B145:O145"/>
    <mergeCell ref="B146:O146"/>
    <mergeCell ref="B147:O147"/>
    <mergeCell ref="B148:O148"/>
    <mergeCell ref="B149:O149"/>
    <mergeCell ref="B150:O150"/>
    <mergeCell ref="B139:O139"/>
    <mergeCell ref="B140:O140"/>
    <mergeCell ref="B141:O141"/>
    <mergeCell ref="B142:O142"/>
    <mergeCell ref="B143:O143"/>
    <mergeCell ref="B144:O144"/>
    <mergeCell ref="B123:O123"/>
    <mergeCell ref="B124:O124"/>
    <mergeCell ref="B125:O125"/>
    <mergeCell ref="B126:O126"/>
    <mergeCell ref="B137:O137"/>
    <mergeCell ref="B138:O138"/>
    <mergeCell ref="B117:O117"/>
    <mergeCell ref="B118:O118"/>
    <mergeCell ref="B119:O119"/>
    <mergeCell ref="B120:O120"/>
    <mergeCell ref="B121:O121"/>
    <mergeCell ref="B122:O122"/>
    <mergeCell ref="B100:O100"/>
    <mergeCell ref="B101:O101"/>
    <mergeCell ref="B102:O102"/>
    <mergeCell ref="B103:O103"/>
    <mergeCell ref="B104:O104"/>
    <mergeCell ref="B116:O116"/>
    <mergeCell ref="B90:O90"/>
    <mergeCell ref="B92:O92"/>
    <mergeCell ref="B94:O94"/>
    <mergeCell ref="B96:O96"/>
    <mergeCell ref="B98:O98"/>
    <mergeCell ref="B99:O99"/>
    <mergeCell ref="B81:O81"/>
    <mergeCell ref="B82:O82"/>
    <mergeCell ref="B83:O83"/>
    <mergeCell ref="B84:O84"/>
    <mergeCell ref="B86:O86"/>
    <mergeCell ref="B88:O88"/>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75"/>
    <mergeCell ref="B4:O4"/>
    <mergeCell ref="B5:O5"/>
    <mergeCell ref="B6:O6"/>
    <mergeCell ref="B7:O7"/>
    <mergeCell ref="B8:O8"/>
    <mergeCell ref="D247:E247"/>
    <mergeCell ref="G247:H247"/>
    <mergeCell ref="J247:K247"/>
    <mergeCell ref="M247:N247"/>
    <mergeCell ref="D248:E248"/>
    <mergeCell ref="G248:H248"/>
    <mergeCell ref="J248:K248"/>
    <mergeCell ref="M248:N248"/>
    <mergeCell ref="D245:E245"/>
    <mergeCell ref="G245:H245"/>
    <mergeCell ref="J245:K245"/>
    <mergeCell ref="M245:N245"/>
    <mergeCell ref="D246:E246"/>
    <mergeCell ref="G246:H246"/>
    <mergeCell ref="J246:K246"/>
    <mergeCell ref="M246:N246"/>
    <mergeCell ref="O240:O241"/>
    <mergeCell ref="D242:E242"/>
    <mergeCell ref="G242:H242"/>
    <mergeCell ref="J242:K242"/>
    <mergeCell ref="M242:N242"/>
    <mergeCell ref="D244:E244"/>
    <mergeCell ref="G244:H244"/>
    <mergeCell ref="J244:K244"/>
    <mergeCell ref="M244:N244"/>
    <mergeCell ref="B240:B241"/>
    <mergeCell ref="C240:C241"/>
    <mergeCell ref="D240:H240"/>
    <mergeCell ref="D241:H241"/>
    <mergeCell ref="I240:I241"/>
    <mergeCell ref="J240:N240"/>
    <mergeCell ref="J241:N241"/>
    <mergeCell ref="D133:E133"/>
    <mergeCell ref="G133:H133"/>
    <mergeCell ref="J133:K133"/>
    <mergeCell ref="M133:N133"/>
    <mergeCell ref="D135:E135"/>
    <mergeCell ref="G135:H135"/>
    <mergeCell ref="J135:K135"/>
    <mergeCell ref="M135:N135"/>
    <mergeCell ref="D131:E131"/>
    <mergeCell ref="G131:H131"/>
    <mergeCell ref="J131:K131"/>
    <mergeCell ref="M131:N131"/>
    <mergeCell ref="D132:E132"/>
    <mergeCell ref="G132:H132"/>
    <mergeCell ref="J132:K132"/>
    <mergeCell ref="M132:N132"/>
    <mergeCell ref="J128:N128"/>
    <mergeCell ref="O127:O128"/>
    <mergeCell ref="D129:E129"/>
    <mergeCell ref="G129:H129"/>
    <mergeCell ref="J129:K129"/>
    <mergeCell ref="M129:N129"/>
    <mergeCell ref="D114:E114"/>
    <mergeCell ref="G114:H114"/>
    <mergeCell ref="J114:K114"/>
    <mergeCell ref="M114:N114"/>
    <mergeCell ref="B127:B128"/>
    <mergeCell ref="C127:C128"/>
    <mergeCell ref="D127:H127"/>
    <mergeCell ref="D128:H128"/>
    <mergeCell ref="I127:I128"/>
    <mergeCell ref="J127:N127"/>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O105:O106"/>
    <mergeCell ref="D107:E107"/>
    <mergeCell ref="G107:H107"/>
    <mergeCell ref="J107:K107"/>
    <mergeCell ref="M107:N107"/>
    <mergeCell ref="D109:E109"/>
    <mergeCell ref="G109:H109"/>
    <mergeCell ref="J109:K109"/>
    <mergeCell ref="M109:N109"/>
    <mergeCell ref="B105:B106"/>
    <mergeCell ref="C105:C106"/>
    <mergeCell ref="D105:H105"/>
    <mergeCell ref="D106:H106"/>
    <mergeCell ref="I105:I106"/>
    <mergeCell ref="J105:N105"/>
    <mergeCell ref="J106:N10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0</vt:i4>
      </vt:variant>
      <vt:variant>
        <vt:lpstr>Named Ranges</vt:lpstr>
      </vt:variant>
      <vt:variant>
        <vt:i4>2</vt:i4>
      </vt:variant>
    </vt:vector>
  </HeadingPairs>
  <TitlesOfParts>
    <vt:vector size="72"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vt:lpstr>
      <vt:lpstr>SUMMARY_OF_SIGNIFICANT_ACCOUNT</vt:lpstr>
      <vt:lpstr>NET_GAINS_LOSSES_FROM_INVESTME</vt:lpstr>
      <vt:lpstr>INVESTMENTS</vt:lpstr>
      <vt:lpstr>FAIR_VALUE_MEASUREMENTS</vt:lpstr>
      <vt:lpstr>NET_INCOME_LOSS_ATTRIBUTABLE_T</vt:lpstr>
      <vt:lpstr>OTHER_ASSETS_AND_ACCOUNTS_PAYA</vt:lpstr>
      <vt:lpstr>VARIABLE_INTEREST_ENTITIES</vt:lpstr>
      <vt:lpstr>DEBT_OBLIGATIONS</vt:lpstr>
      <vt:lpstr>INCOME_TAXES</vt:lpstr>
      <vt:lpstr>EQUITY_BASED_COMPENSATION</vt:lpstr>
      <vt:lpstr>RELATED_PARTY_TRANSACTIONS</vt:lpstr>
      <vt:lpstr>SEGMENT_REPORTING</vt:lpstr>
      <vt:lpstr>ACQUISITIONS</vt:lpstr>
      <vt:lpstr>GOODWILL_AND_INTANGIBLE_ASSETS</vt:lpstr>
      <vt:lpstr>COMMITMENTS_AND_CONTINGENCIES</vt:lpstr>
      <vt:lpstr>REGULATORY_CAPITAL_REQUIREMENT</vt:lpstr>
      <vt:lpstr>SUBSEQUENT_EVENTS</vt:lpstr>
      <vt:lpstr>SUMMARY_OF_SIGNIFICANT_ACCOUNT1</vt:lpstr>
      <vt:lpstr>SUMMARY_OF_SIGNIFICANT_ACCOUNT2</vt:lpstr>
      <vt:lpstr>NET_GAINS_LOSSES_FROM_INVESTME1</vt:lpstr>
      <vt:lpstr>INVESTMENTS_Tables</vt:lpstr>
      <vt:lpstr>FAIR_VALUE_MEASUREMENTS_Tables</vt:lpstr>
      <vt:lpstr>NET_INCOME_LOSS_ATTRIBUTABLE_T1</vt:lpstr>
      <vt:lpstr>OTHER_ASSETS_AND_ACCOUNTS_PAYA1</vt:lpstr>
      <vt:lpstr>VARIABLE_INTEREST_ENTITIES_Tab</vt:lpstr>
      <vt:lpstr>DEBT_OBLIGATIONS_Tables</vt:lpstr>
      <vt:lpstr>EQUITY_BASED_COMPENSATION_Tabl</vt:lpstr>
      <vt:lpstr>RELATED_PARTY_TRANSACTIONS_Tab</vt:lpstr>
      <vt:lpstr>SEGMENT_REPORTING_Tables</vt:lpstr>
      <vt:lpstr>ACQUISITIONS_Tables</vt:lpstr>
      <vt:lpstr>GOODWILL_AND_INTANGIBLE_ASSETS1</vt:lpstr>
      <vt:lpstr>ORGANIZATION_Details</vt:lpstr>
      <vt:lpstr>SUMMARY_OF_SIGNIFICANT_ACCOUNT3</vt:lpstr>
      <vt:lpstr>SUMMARY_OF_SIGNIFICANT_ACCOUNT4</vt:lpstr>
      <vt:lpstr>SUMMARY_OF_SIGNIFICANT_ACCOUNT5</vt:lpstr>
      <vt:lpstr>NET_GAINS_LOSSES_FROM_INVESTME2</vt:lpstr>
      <vt:lpstr>INVESTMENTS_Details</vt:lpstr>
      <vt:lpstr>INVESTMENTS_Details_2</vt:lpstr>
      <vt:lpstr>INVESTMENTS_Details_3</vt:lpstr>
      <vt:lpstr>FAIR_VALUE_MEASUREMENTS_Detail</vt:lpstr>
      <vt:lpstr>FAIR_VALUE_MEASUREMENTS_Detail1</vt:lpstr>
      <vt:lpstr>FAIR_VALUE_MEASUREMENTS_Detail2</vt:lpstr>
      <vt:lpstr>FAIR_VALUE_MEASUREMENTS_Detail3</vt:lpstr>
      <vt:lpstr>NET_INCOME_LOSS_ATTRIBUTABLE_T2</vt:lpstr>
      <vt:lpstr>OTHER_ASSETS_AND_ACCOUNTS_PAYA2</vt:lpstr>
      <vt:lpstr>VARIABLE_INTEREST_ENTITIES_Det</vt:lpstr>
      <vt:lpstr>DEBT_OBLIGATIONS_Details</vt:lpstr>
      <vt:lpstr>INCOME_TAXES_Details</vt:lpstr>
      <vt:lpstr>EQUITY_BASED_COMPENSATION_Deta</vt:lpstr>
      <vt:lpstr>EQUITY_BASED_COMPENSATION_Deta1</vt:lpstr>
      <vt:lpstr>EQUITY_BASED_COMPENSATION_Deta2</vt:lpstr>
      <vt:lpstr>RELATED_PARTY_TRANSACTIONS_Det</vt:lpstr>
      <vt:lpstr>SEGMENT_REPORTING_Details</vt:lpstr>
      <vt:lpstr>SEGMENT_REPORTING_Details_2</vt:lpstr>
      <vt:lpstr>SEGMENT_REPORTING_Details_3</vt:lpstr>
      <vt:lpstr>SEGMENT_REPORTING_Details_4</vt:lpstr>
      <vt:lpstr>ACQUISITIONS_Details</vt:lpstr>
      <vt:lpstr>GOODWILL_AND_INTANGIBLE_ASSETS2</vt:lpstr>
      <vt:lpstr>COMMITMENTS_AND_CONTINGENCIES_</vt:lpstr>
      <vt:lpstr>COMMITMENTS_AND_CONTINGENCIES_1</vt:lpstr>
      <vt:lpstr>REGULATORY_CAPITAL_REQUIREMENT1</vt:lpstr>
      <vt:lpstr>SUBSEQUENT_EVENTS_Details</vt:lpstr>
      <vt:lpstr>OTHER_ASSETS_AND_ACCOUNTS_PAYA!mrllPB23</vt:lpstr>
      <vt:lpstr>VARIABLE_INTEREST_ENTITIES!mrllPB2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2:12:48Z</dcterms:created>
  <dcterms:modified xsi:type="dcterms:W3CDTF">2014-11-06T22:12:48Z</dcterms:modified>
</cp:coreProperties>
</file>